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INC" sheetId="4" r:id="rId4"/>
    <sheet name="CONSOLIDATED_STATEMENTS_OF_COM" sheetId="5" r:id="rId5"/>
    <sheet name="CONSOLIDATED_STATEMENTS_OF_CHA" sheetId="125" r:id="rId6"/>
    <sheet name="CONSOLIDATED_STATEMENTS_OF_CHA1" sheetId="7" r:id="rId7"/>
    <sheet name="CONSOLIDATED_STATEMENTS_OF_CAS" sheetId="8" r:id="rId8"/>
    <sheet name="SUMMARY_OF_SIGNIFICANT_ACCOUNT" sheetId="126" r:id="rId9"/>
    <sheet name="RESTRICTION_ON_CASH_AND_DUE_FR" sheetId="127" r:id="rId10"/>
    <sheet name="INVESTMENT_SECURITIES" sheetId="128" r:id="rId11"/>
    <sheet name="LOANS_AND_ALLOWANCE_FOR_LOAN_L" sheetId="129" r:id="rId12"/>
    <sheet name="REAL_ESTATE_DEVELOPMENT_AND_CO" sheetId="130" r:id="rId13"/>
    <sheet name="PREMISES_AND_EQUIPMENT" sheetId="131" r:id="rId14"/>
    <sheet name="OTHER_REAL_ESTATE_OWNED" sheetId="132" r:id="rId15"/>
    <sheet name="GOODWILL_AND_OTHER_INTANGIBLES" sheetId="133" r:id="rId16"/>
    <sheet name="DEPOSITS" sheetId="134" r:id="rId17"/>
    <sheet name="FEDERAL_FUNDS_PURCHASED" sheetId="135" r:id="rId18"/>
    <sheet name="REPURCHASE_AGREEMENTS" sheetId="136" r:id="rId19"/>
    <sheet name="BORROWINGS_FROM_FEDERAL_HOME_L" sheetId="137" r:id="rId20"/>
    <sheet name="OTHER_LONGTERM_DEBT" sheetId="138" r:id="rId21"/>
    <sheet name="DEFERRED_COMPENSATION_PLANS" sheetId="139" r:id="rId22"/>
    <sheet name="BENEFIT_PLANS" sheetId="140" r:id="rId23"/>
    <sheet name="STOCK_BASED_COMPENSATION_PLANS" sheetId="141" r:id="rId24"/>
    <sheet name="INCOME_TAXES" sheetId="142" r:id="rId25"/>
    <sheet name="COMMITMENTS_AND_CONTINGENT_LIA" sheetId="143" r:id="rId26"/>
    <sheet name="FINANCIAL_INSTRUMENTS_WITH_OFF" sheetId="144" r:id="rId27"/>
    <sheet name="DISCLOSURES_ABOUT_FAIR_VALUE_O" sheetId="145" r:id="rId28"/>
    <sheet name="FAIR_VALUE_MEASUREMENTS" sheetId="146" r:id="rId29"/>
    <sheet name="DERIVATIVE_INSTRUMENTS" sheetId="147" r:id="rId30"/>
    <sheet name="STOCKHOLDERS_EQUITY" sheetId="148" r:id="rId31"/>
    <sheet name="PREFERRED_STOCK" sheetId="149" r:id="rId32"/>
    <sheet name="DIVIDEND_RESTRICTION" sheetId="150" r:id="rId33"/>
    <sheet name="REGULATORY_MATTERS" sheetId="151" r:id="rId34"/>
    <sheet name="SUPPLEMENTAL_DISCLOSURE_FOR_EA" sheetId="152" r:id="rId35"/>
    <sheet name="PARENT_COMPANY_CONDENSED_FINAN" sheetId="153" r:id="rId36"/>
    <sheet name="CONCENTRATION_OF_CREDIT_RISK" sheetId="154" r:id="rId37"/>
    <sheet name="SUPPLEMENTAL_DISCLOSURE_OF_CAS" sheetId="155" r:id="rId38"/>
    <sheet name="SELECTED_QUARTERLY_FINANCIAL_I" sheetId="156" r:id="rId39"/>
    <sheet name="SUMMARY_OF_SIGNIFICANT_ACCOUNT1" sheetId="157" r:id="rId40"/>
    <sheet name="INVESTMENT_SECURITIES_Tables" sheetId="158" r:id="rId41"/>
    <sheet name="LOANS_AND_ALLOWANCE_FOR_LOAN_L1" sheetId="159" r:id="rId42"/>
    <sheet name="REAL_ESTATE_DEVELOPMENT_AND_CO1" sheetId="160" r:id="rId43"/>
    <sheet name="PREMISES_AND_EQUIPMENT_Tables" sheetId="161" r:id="rId44"/>
    <sheet name="GOODWILL_AND_OTHER_INTANGIBLES1" sheetId="162" r:id="rId45"/>
    <sheet name="DEPOSITS_Tables" sheetId="163" r:id="rId46"/>
    <sheet name="REPURCHASE_AGREEMENTS_Tables" sheetId="164" r:id="rId47"/>
    <sheet name="BORROWINGS_FROM_FEDERAL_HOME_L1" sheetId="165" r:id="rId48"/>
    <sheet name="BENEFIT_PLANS_Tables" sheetId="166" r:id="rId49"/>
    <sheet name="STOCK_BASED_COMPENSATION_PLANS1" sheetId="167" r:id="rId50"/>
    <sheet name="INCOME_TAXES_Tables" sheetId="168" r:id="rId51"/>
    <sheet name="COMMITMENTS_AND_CONTINGENT_LIA1" sheetId="169" r:id="rId52"/>
    <sheet name="DISCLOSURES_ABOUT_FAIR_VALUE_O1" sheetId="170" r:id="rId53"/>
    <sheet name="FAIR_VALUE_MEASUREMENTS_Tables" sheetId="171" r:id="rId54"/>
    <sheet name="DERIVATIVE_INSTRUMENTS_Tables" sheetId="172" r:id="rId55"/>
    <sheet name="REGULATORY_MATTERS_Tables" sheetId="173" r:id="rId56"/>
    <sheet name="SUPPLEMENTAL_DISCLOSURE_FOR_EA1" sheetId="174" r:id="rId57"/>
    <sheet name="PARENT_COMPANY_CONDENSED_FINAN1" sheetId="175" r:id="rId58"/>
    <sheet name="SUPPLEMENTAL_DISCLOSURE_OF_CAS1" sheetId="176" r:id="rId59"/>
    <sheet name="SELECTED_QUARTERLY_FINANCIAL_I1" sheetId="177" r:id="rId60"/>
    <sheet name="SUMMARY_OF_SIGNIFICANT_ACCOUNT2" sheetId="61" r:id="rId61"/>
    <sheet name="RESTRICTION_ON_CASH_AND_DUE_FR1" sheetId="178" r:id="rId62"/>
    <sheet name="INVESTMENT_SECURITIES_Amortize" sheetId="63" r:id="rId63"/>
    <sheet name="INVESTMENT_SECURITIES_Amortize1" sheetId="179" r:id="rId64"/>
    <sheet name="INVESTMENT_SECURITIES_Availabl" sheetId="65" r:id="rId65"/>
    <sheet name="INVESTMENT_SECURITIES_Addition" sheetId="66" r:id="rId66"/>
    <sheet name="LOANS_AND_ALLOWANCE_FOR_LOAN_L2" sheetId="180" r:id="rId67"/>
    <sheet name="LOANS_AND_ALLOWANCE_FOR_LOAN_L3" sheetId="68" r:id="rId68"/>
    <sheet name="LOANS_AND_ALLOWANCE_FOR_LOAN_L4" sheetId="181" r:id="rId69"/>
    <sheet name="LOANS_AND_ALLOWANCE_FOR_LOAN_L5" sheetId="70" r:id="rId70"/>
    <sheet name="LOANS_AND_ALLOWANCE_FOR_LOAN_L6" sheetId="71" r:id="rId71"/>
    <sheet name="LOANS_AND_ALLOWANCE_FOR_LOAN_L7" sheetId="182" r:id="rId72"/>
    <sheet name="LOANS_AND_ALLOWANCE_FOR_LOAN_L8" sheetId="183" r:id="rId73"/>
    <sheet name="LOANS_AND_ALLOWANCE_FOR_LOAN_L9" sheetId="184" r:id="rId74"/>
    <sheet name="Recovered_Sheet1" sheetId="185" r:id="rId75"/>
    <sheet name="Recovered_Sheet2" sheetId="186" r:id="rId76"/>
    <sheet name="Recovered_Sheet3" sheetId="77" r:id="rId77"/>
    <sheet name="REAL_ESTATE_DEVELOPMENT_AND_CO2" sheetId="187" r:id="rId78"/>
    <sheet name="REAL_ESTATE_DEVELOPMENT_AND_CO3" sheetId="188" r:id="rId79"/>
    <sheet name="REAL_ESTATE_DEVELOPMENT_AND_CO4" sheetId="80" r:id="rId80"/>
    <sheet name="PREMISES_AND_EQUIPMENT_Premise" sheetId="189" r:id="rId81"/>
    <sheet name="PREMISES_AND_EQUIPMENT_Additio" sheetId="82" r:id="rId82"/>
    <sheet name="OTHER_REAL_ESTATE_OWNED_Additi" sheetId="83" r:id="rId83"/>
    <sheet name="GOODWILL_AND_OTHER_INTANGIBLES2" sheetId="84" r:id="rId84"/>
    <sheet name="GOODWILL_AND_OTHER_INTANGIBLES3" sheetId="190" r:id="rId85"/>
    <sheet name="GOODWILL_AND_OTHER_INTANGIBLES4" sheetId="191" r:id="rId86"/>
    <sheet name="GOODWILL_AND_OTHER_INTANGIBLES5" sheetId="87" r:id="rId87"/>
    <sheet name="DEPOSITS_Scheduled_Maturities_" sheetId="192" r:id="rId88"/>
    <sheet name="DEPOSITS_Additional_Informatio" sheetId="193" r:id="rId89"/>
    <sheet name="FEDERAL_FUNDS_PURCHASED_Additi" sheetId="90" r:id="rId90"/>
    <sheet name="REPURCHASE_AGREEMENTS_Deposit_" sheetId="194" r:id="rId91"/>
    <sheet name="REPURCHASE_AGREEMENTS_Borrowin" sheetId="92" r:id="rId92"/>
    <sheet name="BORROWINGS_FROM_FEDERAL_HOME_L2" sheetId="195" r:id="rId93"/>
    <sheet name="BORROWINGS_FROM_FEDERAL_HOME_L3" sheetId="94" r:id="rId94"/>
    <sheet name="OTHER_LONGTERM_DEBT_Additional" sheetId="95" r:id="rId95"/>
    <sheet name="DEFERRED_COMPENSATION_PLANS_Ad" sheetId="96" r:id="rId96"/>
    <sheet name="BENEFIT_PLANS_Common_Stock_Hel" sheetId="97" r:id="rId97"/>
    <sheet name="BENEFIT_PLANS_Additional_Infor" sheetId="98" r:id="rId98"/>
    <sheet name="STOCK_BASED_COMPENSATION_PLANS2" sheetId="99" r:id="rId99"/>
    <sheet name="STOCK_BASED_COMPENSATION_PLANS3" sheetId="100" r:id="rId100"/>
    <sheet name="STOCK_BASED_COMPENSATION_PLANS4" sheetId="101" r:id="rId101"/>
    <sheet name="STOCK_BASED_COMPENSATION_PLANS5" sheetId="102" r:id="rId102"/>
    <sheet name="INCOME_TAXES_Consolidated_Inco" sheetId="103" r:id="rId103"/>
    <sheet name="INCOME_TAXES_Reconciliation_Of" sheetId="104" r:id="rId104"/>
    <sheet name="INCOME_TAXES_Deferred_Tax_Asse" sheetId="196" r:id="rId105"/>
    <sheet name="INCOME_TAXES_Additional_Inform" sheetId="106" r:id="rId106"/>
    <sheet name="COMMITMENTS_AND_CONTINGENT_LIA2" sheetId="197" r:id="rId107"/>
    <sheet name="COMMITMENTS_AND_CONTINGENT_LIA3" sheetId="198" r:id="rId108"/>
    <sheet name="DISCLOSURES_ABOUT_FAIR_VALUE_O2" sheetId="199" r:id="rId109"/>
    <sheet name="FAIR_VALUE_MEASUREMENTS_Balanc" sheetId="200" r:id="rId110"/>
    <sheet name="FAIR_VALUE_MEASUREMENTS_Additi" sheetId="111" r:id="rId111"/>
    <sheet name="DERIVATIVE_INSTRUMENTS_Interes" sheetId="112" r:id="rId112"/>
    <sheet name="STOCKHOLDERS_EQUITY_Additional" sheetId="201" r:id="rId113"/>
    <sheet name="PREFERRED_STOCK_Additional_Inf" sheetId="114" r:id="rId114"/>
    <sheet name="REGULATORY_MATTERS_Banks_Actua" sheetId="202" r:id="rId115"/>
    <sheet name="SUPPLEMENTAL_DISCLOSURE_FOR_EA2" sheetId="116" r:id="rId116"/>
    <sheet name="PARENT_COMPANY_CONDENSED_FINAN2" sheetId="203" r:id="rId117"/>
    <sheet name="PARENT_COMPANY_CONDENSED_FINAN3" sheetId="118" r:id="rId118"/>
    <sheet name="PARENT_COMPANY_CONDENSED_FINAN4" sheetId="119" r:id="rId119"/>
    <sheet name="CONCENTRATION_OF_CREDIT_RISK_A" sheetId="120" r:id="rId120"/>
    <sheet name="SUPPLEMENTAL_DISCLOSURE_OF_CAS2" sheetId="121" r:id="rId121"/>
    <sheet name="SELECTED_QUARTERLY_FINANCIAL_I2" sheetId="122" r:id="rId1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80" uniqueCount="1396">
  <si>
    <t>Document And Entity Information (USD $)</t>
  </si>
  <si>
    <t>In Millions, except Share data, unless otherwise specified</t>
  </si>
  <si>
    <t>12 Months Ended</t>
  </si>
  <si>
    <t>Sep. 30, 2014</t>
  </si>
  <si>
    <t>Dec. 12, 2014</t>
  </si>
  <si>
    <t>Mar. 31, 2014</t>
  </si>
  <si>
    <t>Document Information [Line Items]</t>
  </si>
  <si>
    <t>Document Type</t>
  </si>
  <si>
    <t>10-K</t>
  </si>
  <si>
    <t>Amendment Flag</t>
  </si>
  <si>
    <t>Document Period End Date</t>
  </si>
  <si>
    <t>Document Fiscal Year Focus</t>
  </si>
  <si>
    <t>Document Fiscal Period Focus</t>
  </si>
  <si>
    <t>FY</t>
  </si>
  <si>
    <t>Trading Symbol</t>
  </si>
  <si>
    <t>FSFG</t>
  </si>
  <si>
    <t>Entity Registrant Name</t>
  </si>
  <si>
    <t>First Savings Financial Group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Sep. 30, 2013</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 (fair value of $5,849 in 2014 and $6,514 in 2013)</t>
  </si>
  <si>
    <t>Loans held for sale</t>
  </si>
  <si>
    <t>Loans, net of allowance for loan losses of $6,250 in 2014 and $5,538 in 2013</t>
  </si>
  <si>
    <t>Federal Home Loan Bank stock, at cost</t>
  </si>
  <si>
    <t>Real estate development and construction</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Other long-term debt</t>
  </si>
  <si>
    <t>Accrued interest payable</t>
  </si>
  <si>
    <t>Advance payments by borrowers for taxes and insurance</t>
  </si>
  <si>
    <t>Accrued expenses and other liabilities</t>
  </si>
  <si>
    <t>Total Liabilities</t>
  </si>
  <si>
    <t>STOCKHOLDERS' EQUITY</t>
  </si>
  <si>
    <t>Common stock of $.01 par value per share Authorized 20,000,000 shares; issued 2,542,042 shares; outstanding 2,171,812 shares (2,299,654 shares at September 30, 2013)</t>
  </si>
  <si>
    <t>Retained earnings - substantially restricted</t>
  </si>
  <si>
    <t>Accumulated other comprehensive income</t>
  </si>
  <si>
    <t>Unearned ESOP shares</t>
  </si>
  <si>
    <t>Unearned stock compensation</t>
  </si>
  <si>
    <t>Less treasury stock, at cost - 370,230 shares (242,388 shares at September 30, 2013)</t>
  </si>
  <si>
    <t>Total Stockholders' Equity</t>
  </si>
  <si>
    <t>Total Liabilities and Stockholders' Equity</t>
  </si>
  <si>
    <t>Preferred Stock</t>
  </si>
  <si>
    <t>Preferred stock</t>
  </si>
  <si>
    <t>Additional paid-in capital</t>
  </si>
  <si>
    <t>Senior Non-Cumulative Perpetual Preferred Stock, Series A</t>
  </si>
  <si>
    <t>Common Stock</t>
  </si>
  <si>
    <t>CONSOLIDATED BALANCE SHEETS (Parenthetical) (USD $)</t>
  </si>
  <si>
    <t>In Thousands, except Share data, unless otherwise specified</t>
  </si>
  <si>
    <t>Securities held to maturity, fair value</t>
  </si>
  <si>
    <t>Loans, net of allowance for loan losses</t>
  </si>
  <si>
    <t>Common stock, par value</t>
  </si>
  <si>
    <t>Common stock, Authorized</t>
  </si>
  <si>
    <t>Common stock, issued</t>
  </si>
  <si>
    <t>Common Stock, Outstanding</t>
  </si>
  <si>
    <t>Treasury stock, shares</t>
  </si>
  <si>
    <t>Preferred stock, par value</t>
  </si>
  <si>
    <t>Preferred Stock, Authorized</t>
  </si>
  <si>
    <t>Preferred Stock, issued</t>
  </si>
  <si>
    <t>Preferred Stock, Outstanding</t>
  </si>
  <si>
    <t>Preferred Stock, aggregate liquidation preference</t>
  </si>
  <si>
    <t>CONSOLIDATED STATEMENTS OF INCOME (USD $)</t>
  </si>
  <si>
    <t>INTEREST INCOME</t>
  </si>
  <si>
    <t>Loans, including fees</t>
  </si>
  <si>
    <t>Securities:</t>
  </si>
  <si>
    <t>Taxable</t>
  </si>
  <si>
    <t>Tax-exempt</t>
  </si>
  <si>
    <t>Dividend income</t>
  </si>
  <si>
    <t>Total interest income</t>
  </si>
  <si>
    <t>INTEREST EXPENSE</t>
  </si>
  <si>
    <t>Deposits</t>
  </si>
  <si>
    <t>Loans payable</t>
  </si>
  <si>
    <t>Total interest expense</t>
  </si>
  <si>
    <t>Net interest income</t>
  </si>
  <si>
    <t>Provision for loan losses</t>
  </si>
  <si>
    <t>Net interest income after provision for loan losses</t>
  </si>
  <si>
    <t>NONINTEREST INCOME</t>
  </si>
  <si>
    <t>Service charges on deposit accounts</t>
  </si>
  <si>
    <t>Net gain on sales of available for sale securities</t>
  </si>
  <si>
    <t>Net gain on trading account securities</t>
  </si>
  <si>
    <t>Unrealized loss on derivative contract</t>
  </si>
  <si>
    <t>Net gain on sales of loans</t>
  </si>
  <si>
    <t>Increase in cash surrender value of life insurance</t>
  </si>
  <si>
    <t>Commission income</t>
  </si>
  <si>
    <t>Real estate lease income</t>
  </si>
  <si>
    <t>Other income</t>
  </si>
  <si>
    <t>Total noninterest income</t>
  </si>
  <si>
    <t>NONINTEREST EXPENSE</t>
  </si>
  <si>
    <t>Compensation and benefits</t>
  </si>
  <si>
    <t>Occupancy and equipment</t>
  </si>
  <si>
    <t>Data processing</t>
  </si>
  <si>
    <t>Advertising</t>
  </si>
  <si>
    <t>Professional fees</t>
  </si>
  <si>
    <t>FDIC insurance premiums</t>
  </si>
  <si>
    <t>Net loss on other real estate owned</t>
  </si>
  <si>
    <t>Other operating expenses</t>
  </si>
  <si>
    <t>Total noninterest expense</t>
  </si>
  <si>
    <t>Income before income taxes</t>
  </si>
  <si>
    <t>Income tax expense</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USD $)</t>
  </si>
  <si>
    <t>Net Income</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Other Comprehensive Income (Loss)</t>
  </si>
  <si>
    <t>Comprehensive Income</t>
  </si>
  <si>
    <t>CONSOLIDATED STATEMENTS OF CHANGES IN STOCKHOLDERS' EQUITY (USD $)</t>
  </si>
  <si>
    <t>In Thousands</t>
  </si>
  <si>
    <t>Total</t>
  </si>
  <si>
    <t>Additional Paid-in Capital</t>
  </si>
  <si>
    <t>Retained Earnings</t>
  </si>
  <si>
    <t>Accumulated Other Comprehensive Income</t>
  </si>
  <si>
    <t>Unearned Stock Compensation and ESOP</t>
  </si>
  <si>
    <t>Treasury Stock</t>
  </si>
  <si>
    <t>Balances at Sep. 30, 2012</t>
  </si>
  <si>
    <t>Other comprehensive income (loss)</t>
  </si>
  <si>
    <t>Preferred stock dividends</t>
  </si>
  <si>
    <t>Common stock dividends</t>
  </si>
  <si>
    <t>Stock compensation expense</t>
  </si>
  <si>
    <t>Shares released by ESOP trust</t>
  </si>
  <si>
    <t>Purchase of treasury shares</t>
  </si>
  <si>
    <t>Balances at Sep. 30, 2013</t>
  </si>
  <si>
    <t>Stock options exercise - 11,000 shares</t>
  </si>
  <si>
    <t>Balances at Sep. 30, 2014</t>
  </si>
  <si>
    <t>CONSOLIDATED STATEMENTS OF CHANGES IN STOCKHOLDERS' EQUITY (Parenthetical) (USD $)</t>
  </si>
  <si>
    <t>Purchase of treasury shares, shares</t>
  </si>
  <si>
    <t>Stock option exercise, shares</t>
  </si>
  <si>
    <t>CONSOLIDATED STATEMENTS OF CASH FLOWS (USD $)</t>
  </si>
  <si>
    <t>CASH FLOWS FROM OPERATING ACTIVITIES</t>
  </si>
  <si>
    <t>Adjustments to reconcile net income to net cash provided by operating activities:</t>
  </si>
  <si>
    <t>Depreciation and amortization</t>
  </si>
  <si>
    <t>Amortization of premiums and accretion of discounts on securities, net</t>
  </si>
  <si>
    <t>(Increase) decrease in trading account securities</t>
  </si>
  <si>
    <t>Loans originated for sale</t>
  </si>
  <si>
    <t>Proceeds on sales of loans</t>
  </si>
  <si>
    <t>Net realized and unrealized (gain) loss on other real estate owned</t>
  </si>
  <si>
    <t>Deferred income taxes</t>
  </si>
  <si>
    <t>ESOP and stock compensation expense</t>
  </si>
  <si>
    <t>(Increase) decrease in accrued interest receivable</t>
  </si>
  <si>
    <t>Decrease in accrued interest payable</t>
  </si>
  <si>
    <t>Change in other assets and liabilities, net</t>
  </si>
  <si>
    <t>Net Cash Provided By Operating Activities</t>
  </si>
  <si>
    <t>CASH FLOWS FROM INVESTING ACTIVITIES</t>
  </si>
  <si>
    <t>Investment in interest-bearing time deposits</t>
  </si>
  <si>
    <t>Purchase of securities available for sale</t>
  </si>
  <si>
    <t>Proceeds from sales of securities available for sale</t>
  </si>
  <si>
    <t>Proceeds from maturities of securities available for sale</t>
  </si>
  <si>
    <t>Proceeds from maturities of securities held to maturity</t>
  </si>
  <si>
    <t>Principal collected on securities</t>
  </si>
  <si>
    <t>Net increase in loans</t>
  </si>
  <si>
    <t>Purchase of Federal Home Loan Bank stock</t>
  </si>
  <si>
    <t>Investment in cash surrender value of life insurance</t>
  </si>
  <si>
    <t>Proceeds from life insurance</t>
  </si>
  <si>
    <t>Proceeds from sale of foreclosed real estate</t>
  </si>
  <si>
    <t>Investment in real estate development and construction</t>
  </si>
  <si>
    <t>Purchase of premises and equipment</t>
  </si>
  <si>
    <t>Net Cash Used In Investing Activities</t>
  </si>
  <si>
    <t>CASH FLOWS FROM FINANCING ACTIVITIES</t>
  </si>
  <si>
    <t>Net increase (decrease) in deposits</t>
  </si>
  <si>
    <t>Net increase in repurchase agreements</t>
  </si>
  <si>
    <t>Increase in Federal Home Loan Bank line of credit</t>
  </si>
  <si>
    <t>Proceeds from Federal Home Loan Bank advances</t>
  </si>
  <si>
    <t>Repayment of Federal Home Loan Bank advances</t>
  </si>
  <si>
    <t>Proceeds from other long-term debt</t>
  </si>
  <si>
    <t>Repayment of other long-term debt</t>
  </si>
  <si>
    <t>Net increase in advance payments by borrowers for taxes and insurance</t>
  </si>
  <si>
    <t>Exercise of stock options</t>
  </si>
  <si>
    <t>Purchase of treasury stock</t>
  </si>
  <si>
    <t>Dividends paid on preferred stock</t>
  </si>
  <si>
    <t>Dividends paid on common stock</t>
  </si>
  <si>
    <t>Net Cash Provided By Financing Activities</t>
  </si>
  <si>
    <t>Net De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r>
      <t>SUMMARY OF</t>
    </r>
    <r>
      <rPr>
        <sz val="12"/>
        <color theme="1"/>
        <rFont val="Times New Roman"/>
        <family val="1"/>
      </rPr>
      <t xml:space="preserve"> </t>
    </r>
    <r>
      <rPr>
        <b/>
        <sz val="10"/>
        <color theme="1"/>
        <rFont val="Times New Roman"/>
        <family val="1"/>
      </rPr>
      <t>SIGNIFICANT ACCOUNTING POLICIES</t>
    </r>
  </si>
  <si>
    <t>Nature of Operations</t>
  </si>
  <si>
    <t>First Savings Financial Group, Inc. (the “Company”) is a financial holding company and the parent of First Savings Bank, F.S.B. (the “Bank”) and First Savings Insurance Risk Management, Inc. (the “Captive”).</t>
  </si>
  <si>
    <t>The Bank, which is a wholly-owned federally-chartered savings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hree-wholly owned subsidiaries: First Savings Investments, Inc., a Nevada corporation that manages a securities portfolio, FFCC, Inc., which is an Indiana corporation that participates in commercial real estate development and leasing, and Southern Indiana Financial Corporation, which is currently inactive.</t>
  </si>
  <si>
    <t>The Captive, which is a wholly-owned insurance subsidiary of the Company formed during the fourth fiscal quarter of 2014, is a Nevada corporation that provides property and casualty insurance to the Company, the Bank and the Bank’s active subsidiaries. In addition, the Captive provides reinsurance to seven other third-party insurance captives for which insurance may not be currently available or economically feasible in the insurance marketplace.</t>
  </si>
  <si>
    <t>Basis of Consolidation and Reclassifications</t>
  </si>
  <si>
    <t>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with current year presentation.</t>
  </si>
  <si>
    <t>Statements of Cash Flows</t>
  </si>
  <si>
    <t>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other real estate owned, management obtains independent appraisals for significant properties.</t>
  </si>
  <si>
    <t>A majority of the Bank’s loan portfolio consists of single-family residential and commercial real estate loans in the southern Indiana area. Accordingly, the ultimate collectability of a substantial portion of the Bank’s loan portfolio and the recovery of the carrying amount of other real estate owned are susceptible to changes in local market conditions.</t>
  </si>
  <si>
    <t>  </t>
  </si>
  <si>
    <t>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Bank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t>
  </si>
  <si>
    <t>Investment Securities</t>
  </si>
  <si>
    <r>
      <t>Trading Account Securities</t>
    </r>
    <r>
      <rPr>
        <sz val="10"/>
        <color theme="1"/>
        <rFont val="Times New Roman"/>
        <family val="1"/>
      </rPr>
      <t>: Securities purchased with the intention of recognizing short-term profits or which are actively bought and sold are classified as trading account securities and reported at fair value. The net realized and unrealized gains and losses on trading account securities are reported in other noninterest income. Realized gains and losses on trading account securities are determined using the specific identification method.</t>
    </r>
  </si>
  <si>
    <r>
      <t>Securities Available for Sale</t>
    </r>
    <r>
      <rPr>
        <sz val="10"/>
        <color theme="1"/>
        <rFont val="Times New Roman"/>
        <family val="1"/>
      </rPr>
      <t>: Securities available for sale consist primarily of mortgage-backed and other debt securities and are stated at fair value. The Company holds mortgage-backed securities issued by the Government National Mortgage Association (GNMA), a U.S. government agency, and the Federal National Mortgage Association (FNMA) and the Federal Home Loan Mortgage Corporation (FHLMC), government-sponsored enterprises, as well as privately-issued collateralized mortgage obligations (“CMOs”), privately-issued asset-backed securities (“ABSs”) and other mortgage-backed securities. The Company also holds a pass-through asset-backed security guaranteed by the Small Business Administration (“SBA”) representing participating interests in pools of long-term debentures issued by state and local development companies certified by the SBA. Mortgage-backed securities represent participating interests in pools of long-term first mortgage loans originated and serviced by issuers of the securities. CMOs and ABSs are complex mortgage-backed securities that restructure the cash flows and risks of the underlying mortgage collateral. The Company also holds debt securities issued by government-sponsored enterprises and municipal bonds.</t>
    </r>
  </si>
  <si>
    <t>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t>
  </si>
  <si>
    <r>
      <t>Securities Held to Maturity</t>
    </r>
    <r>
      <rPr>
        <sz val="10"/>
        <color theme="1"/>
        <rFont val="Times New Roman"/>
        <family val="1"/>
      </rPr>
      <t>: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nd municipal obligations as held to maturity.</t>
    </r>
  </si>
  <si>
    <t>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t>
  </si>
  <si>
    <t>Investments in non-marketable equity securities such as Federal Home Loan Bank (“FHLB”) stock are carried at cost. Impairment testing on these investments is based on applicable accounting guidance and the cost basis is reduced when impairment is deemed to be other-than-temporary.</t>
  </si>
  <si>
    <t>Derivative Financial Instruments</t>
  </si>
  <si>
    <r>
      <t xml:space="preserve">The Company applies Financial Accounting Standards Board (“FASB”) Accounting Standards Codification (“ASC”) Topic 815, </t>
    </r>
    <r>
      <rPr>
        <i/>
        <sz val="10"/>
        <color theme="1"/>
        <rFont val="Times New Roman"/>
        <family val="1"/>
      </rPr>
      <t>Derivatives and Hedging</t>
    </r>
    <r>
      <rPr>
        <sz val="10"/>
        <color theme="1"/>
        <rFont val="Times New Roman"/>
        <family val="1"/>
      </rPr>
      <t>, in accounting for derivative financial instruments, including certain derivative instruments embedded in other contracts and for hedging activities. Derivative financial instruments are recognized in the consolidated balance sheet at fair value.</t>
    </r>
  </si>
  <si>
    <t>Mortgage Banking Activities</t>
  </si>
  <si>
    <t>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included in noninterest income. Mortgage loans are sold with servicing released.</t>
  </si>
  <si>
    <t>Commitments to originate mortgage loans held for sale are considered derivative financial instruments to be accounted for at fair value. The Bank’s mortgage loan commitments subject to derivative accounting are fixed rate mortgage loan commitments at market rates when initiated. At September 30, 2014, the Bank did not have any commitments to originate fixed-rate mortgage loans intended for sale in the secondary market after the loans are closed. Fair value is estimated based on fees that would be charged on commitments with similar terms.</t>
  </si>
  <si>
    <t>Loans and Allowance for Loan Losses</t>
  </si>
  <si>
    <t>Loans Held for Investment</t>
  </si>
  <si>
    <t>Loans are stated at unpaid principal balances, less net deferred loan fees and the allowance for loan losses. The Company grants real estate mortgage, commercial business and consumer loans. A substantial portion of the loan portfolio is represented by residential and commercial mortgage loans to customers in southern Indiana. The ability of the Company customers to honor their contracts is dependent upon the real estate and general economic conditions in this area.</t>
  </si>
  <si>
    <t>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t>
  </si>
  <si>
    <t>Nonaccrual Loans</t>
  </si>
  <si>
    <t>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t>
  </si>
  <si>
    <t>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t>
  </si>
  <si>
    <t>Loan Charge-Offs</t>
  </si>
  <si>
    <t>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t>
  </si>
  <si>
    <t>During the year ended September 30, 2014, the Company did not recognize any partial charge-offs. At September 30, 2014, the Company had one outstanding loan with a recorded investment of $229,000 on which partial charge-offs had been recorded. During the year ended September 30, 2013, the Company recognized partial charge-offs on loans totaling $306,000. At September 30, 2013, the Company had three outstanding loans with an aggregate recorded investment of $920,000 on which partial charge-offs totaling $525,000 had been recorded.</t>
  </si>
  <si>
    <t>Consumer loans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the estimated costs to sell.</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individually evaluated for impairment or loans otherwise classified as doubtful, substandard, or special mention. For such loans that are classified as impaired, an allowance is established when the discounted cash flows (or collateral value or observable market price) of the impaired loan is lower than the carrying value of that loan.</t>
  </si>
  <si>
    <t>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36-month period. This actu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internal loan review process;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t>
  </si>
  <si>
    <t>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t>
  </si>
  <si>
    <t>The following portfolio segments are considered in the allowance for loan loss analysis: residential real estate, commercial real estate, multi-family residential real estate, construction, land and land development, commercial business and consumer.</t>
  </si>
  <si>
    <t>Residential real estate loans primarily consist of loans to individuals for the purchase or refinance of their primary residence, with a smaller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t>
  </si>
  <si>
    <t>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t>
  </si>
  <si>
    <t>Multi-family residential real estate loans primarily consist of loans secured by apartment buildings and other multi-tenant developments. Repayment of these loans is primarily dependent on the borrower’s ability to attract tenants and collect rents that provide for adequate debt service. The risks associated with these loans are closely correlated to the local housing market and general economic conditions.</t>
  </si>
  <si>
    <t>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t>
  </si>
  <si>
    <t>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t>
  </si>
  <si>
    <t>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t>
  </si>
  <si>
    <t>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t>
  </si>
  <si>
    <t>There were no significant changes to the Company’s accounting policies or methodology used to estimate the allowance for loan losses during the years ended September 30, 2014 and 2013.</t>
  </si>
  <si>
    <t>Impaired Loa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Values for collateral dependent loans are generally based on appraisals obtained from independent licensed real estate appraisers, with adjustments applied for estimated costs to sell the property,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t>
  </si>
  <si>
    <t>Troubled Debt Restructurings</t>
  </si>
  <si>
    <t>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t>
  </si>
  <si>
    <t>A TDR can involve loans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to ensure that the borrower performs in accordance with the restructured terms including consistent and timely payments of at least six consecutive months according to the restructured terms.</t>
  </si>
  <si>
    <t>Real Estate Development and Construction</t>
  </si>
  <si>
    <t>Real estate that is developed and on which buildings are constructed for the purpose of leasing or sale to third parties by the Company is stated at cost, including interest capitalized during the construction period,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Premises and Equipment</t>
  </si>
  <si>
    <t>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Other Real Estate Owned</t>
  </si>
  <si>
    <t>Other real estate owned includes formally foreclosed property and former banking facilities held for sale. At the time of foreclosure, foreclosed real estate is recorded at its fair value less estimated costs to sell, which becomes the property’s new basis. Any write-downs based on the property’s fair value at date of acquisition are charged to the allowance for loan losses. After foreclosure or the decision to classify property as held for sale, valuations are periodically performed by management and property held for sale is carried at the lower of the new cost basis or fair value less cost to sell. Costs incurred in maintaining other real estate owned and subsequent impairment adjustments to the carrying amount of a property, if any, are included in noninterest expense.</t>
  </si>
  <si>
    <t>Cash Surrender Value of Life Insurance</t>
  </si>
  <si>
    <t>The Bank has purchased life insurance policies on certain directors, officers and key employees to help offset costs associated with the Bank’s compensation and benefit programs. Bank-owned life insurance is recorded at the amount that can be realized under the insurance contract at the balance sheet date, which is the cash surrender value adjusted for other charges or other amounts due that are probable at settlement.</t>
  </si>
  <si>
    <t>Goodwill and Other Intangibles</t>
  </si>
  <si>
    <t>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t>
  </si>
  <si>
    <t>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t>
  </si>
  <si>
    <t>Securities Lending and Financing Arrangements</t>
  </si>
  <si>
    <t>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Benefit Plans</t>
  </si>
  <si>
    <r>
      <t xml:space="preserve">The Bank provides a contributory defined contribution plan available to all eligible employees. The Company also established a leveraged employee stock ownership plan (“ESOP”) on October 6, 2008 that includes substantially all employees. The Company accounts for the employee stock ownership plan in accordance with ASC Topic 718-40, </t>
    </r>
    <r>
      <rPr>
        <i/>
        <sz val="10"/>
        <color theme="1"/>
        <rFont val="Times New Roman"/>
        <family val="1"/>
      </rPr>
      <t>Employee Stock Ownership Plans</t>
    </r>
    <r>
      <rPr>
        <sz val="10"/>
        <color theme="1"/>
        <rFont val="Times New Roman"/>
        <family val="1"/>
      </rPr>
      <t>. Dividends declared on allocated shares are recorded as a reduction of retained earnings and paid to the participants’ accounts or used for additional debt service on the ESOP loan. Dividends declared on unallocated shares are not considered dividends for financial reporting purposes and are used for additional debt service on the ESOP loan. As shares are committed to be released for allocation to participants’ accounts, compensation expense is recognized based on the average fair value of the shares and the shares become available for earnings per share calculations.</t>
    </r>
  </si>
  <si>
    <t>Stock Based Compensation</t>
  </si>
  <si>
    <t>The Company has adopted the fair value based method of accounting for stock-based compensation prescribed in ASC Topic 718 for its stock plan.</t>
  </si>
  <si>
    <t>Income Taxes</t>
  </si>
  <si>
    <t>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t>
  </si>
  <si>
    <t>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Advertising Costs</t>
  </si>
  <si>
    <t>Advertising costs are charged to operations when incurred.</t>
  </si>
  <si>
    <t>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t>
  </si>
  <si>
    <t>Loss Contingencies</t>
  </si>
  <si>
    <t>Loss contingencies, including claims and legal actions arising in the ordinary course of business, are recorded as liabilities when the likelihood of loss is probable and an amount or range of loss can be reasonably estimated.</t>
  </si>
  <si>
    <t>Recent Accounting Pronouncements</t>
  </si>
  <si>
    <t>The following are summaries of recently issued accounting pronouncements that impact the accounting and reporting practices of the Company:</t>
  </si>
  <si>
    <r>
      <t xml:space="preserve">In January 2014, the FASB issued Accounting Standards Update (ASU) No. 2014-04, </t>
    </r>
    <r>
      <rPr>
        <i/>
        <sz val="10"/>
        <color rgb="FF252525"/>
        <rFont val="Times New Roman"/>
        <family val="1"/>
      </rPr>
      <t>Receivables – Troubled Debt Restructurings by Creditors (Subtopic 310-40), Reclassification of Residential Real Estate Collateralized Consumer Mortgage Loans upon Foreclosure.</t>
    </r>
    <r>
      <rPr>
        <sz val="10"/>
        <color rgb="FF252525"/>
        <rFont val="Times New Roman"/>
        <family val="1"/>
      </rPr>
      <t xml:space="preserve">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e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annual periods, and interim periods within those annual periods, beginning after December 15, 2014. The adoption of this update is not expected to have a material impact on the Company’s consolidated financial position or results of operations.</t>
    </r>
  </si>
  <si>
    <r>
      <t xml:space="preserve">In May 2014, the FASB issued ASU No. 2014-09, </t>
    </r>
    <r>
      <rPr>
        <i/>
        <sz val="10"/>
        <color theme="1"/>
        <rFont val="Times New Roman"/>
        <family val="1"/>
      </rPr>
      <t>Revenue from Contracts with Customers (Topic 606)</t>
    </r>
    <r>
      <rPr>
        <sz val="10"/>
        <color theme="1"/>
        <rFont val="Times New Roman"/>
        <family val="1"/>
      </rPr>
      <t>. The update provides a five-step revenue recognition model for all revenue arising from contracts with customer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Management is evaluating the new guidance, but does not expect the adoption of this guidance to have a material impact on the Company’s consolidated financial position or results of operations.</t>
    </r>
  </si>
  <si>
    <r>
      <t xml:space="preserve">In August 2014, the FASB issued ASU No. 2014-14, </t>
    </r>
    <r>
      <rPr>
        <i/>
        <sz val="10"/>
        <color theme="1"/>
        <rFont val="Times New Roman"/>
        <family val="1"/>
      </rPr>
      <t>Trouble Debt Restructurings by Creditors (Subtopic 310-40)</t>
    </r>
    <r>
      <rPr>
        <sz val="10"/>
        <color theme="1"/>
        <rFont val="Times New Roman"/>
        <family val="1"/>
      </rPr>
      <t>. The update addresses the classification of certain foreclosed mortgage loans held by creditors that are either fully or partially guaranteed under government programs (e.g. FHA, VA, HUD). For public entities, the guidance is effective for annual reporting periods, and interim periods within those annual periods, beginning after December 15, 2014. The adoption of this update is not expected to have a material impact on the Company’s consolidated financial position or results of operations.</t>
    </r>
  </si>
  <si>
    <t>RESTRICTION ON CASH AND DUE FROM BANKS</t>
  </si>
  <si>
    <t>Restricted Cash and Cash Equivalents [Abstract]</t>
  </si>
  <si>
    <t>The Bank is required to maintain reserve balances on hand and with the Federal Reserve Bank which are unavailable for investment but are interest-bearing. The average amount of those reserve balances was approximately $7.1 million and $6.3 million for the years ended September 30, 2014 and 2013, respectively.</t>
  </si>
  <si>
    <t>INVESTMENT SECURITIES</t>
  </si>
  <si>
    <t>Investments, Debt and Equity Securities [Abstract]</t>
  </si>
  <si>
    <r>
      <t>INVESTMENT</t>
    </r>
    <r>
      <rPr>
        <sz val="12"/>
        <color theme="1"/>
        <rFont val="Times New Roman"/>
        <family val="1"/>
      </rPr>
      <t xml:space="preserve"> </t>
    </r>
    <r>
      <rPr>
        <b/>
        <sz val="10"/>
        <color theme="1"/>
        <rFont val="Times New Roman"/>
        <family val="1"/>
      </rPr>
      <t>SECURITIES</t>
    </r>
  </si>
  <si>
    <t>Investment securities have been classified according to management’s intent.</t>
  </si>
  <si>
    <t>Trading Account Securities</t>
  </si>
  <si>
    <t>The Company invests in small and medium lot, investment grade municipal bonds through a managed brokerage account. The brokerage account is managed by an investment advisory firm registered with the U.S. Securities and Exchange Commission. Trading account securities recorded at fair value totaled $5.3 million and $3.2 million as of September 30, 2014 and 2013, respectively, comprised of investment grade municipal bonds. During the year ended September 30, 2014, the Company reported net gains on trading account securities of $704,000, including net realized gains on the sale of securities of $713,000, partially offset by net unrealized losses on securities still held as of the balance sheet date of $9,000. During the year ended September 30, 2013, the Company reported net gains on trading account securities of $464,000, including net realized gains on the sale of securities of $472,000 partially offset by net unrealized losses on securities still held as of the balance sheet date of $8,000.</t>
  </si>
  <si>
    <t>Securities Available for Sale and Held to Maturity</t>
  </si>
  <si>
    <t>The amortized cost of securities available for sale and held to maturity and their approximate fair values are as follows:</t>
  </si>
  <si>
    <t>Gross</t>
  </si>
  <si>
    <t>Amortized</t>
  </si>
  <si>
    <t>Unrealized</t>
  </si>
  <si>
    <t>Fair</t>
  </si>
  <si>
    <t>(In thousands)</t>
  </si>
  <si>
    <t>Cost</t>
  </si>
  <si>
    <t>Gains</t>
  </si>
  <si>
    <t>Losses</t>
  </si>
  <si>
    <t>Value</t>
  </si>
  <si>
    <t>September 30, 2014:</t>
  </si>
  <si>
    <t>Securities available for sale:</t>
  </si>
  <si>
    <t>Agency bonds and notes</t>
  </si>
  <si>
    <t>$</t>
  </si>
  <si>
    <t>Agency mortgage-backed</t>
  </si>
  <si>
    <t>Agency CMO</t>
  </si>
  <si>
    <t>Privately-issued CMO</t>
  </si>
  <si>
    <t>-</t>
  </si>
  <si>
    <t>Privately-issued ABS</t>
  </si>
  <si>
    <t>SBA certificates</t>
  </si>
  <si>
    <t>Municipal obligations</t>
  </si>
  <si>
    <t>Total securities available for sale</t>
  </si>
  <si>
    <t>Securities held to maturity:</t>
  </si>
  <si>
    <t>Municipal</t>
  </si>
  <si>
    <t>Total securities held to maturity</t>
  </si>
  <si>
    <t>September 30, 2013:</t>
  </si>
  <si>
    <t>Subtotal – debt securities</t>
  </si>
  <si>
    <t>Equity securities</t>
  </si>
  <si>
    <t>The amortized cost and fair value of available for sale and held to maturity debt securities as of September 30, 2014 by contractual maturity are shown below. Expected maturities of mortgage and other asset-backed securities may differ from contractual maturities because the mortgages and other assets underlying the obligations may be prepaid without penalty.</t>
  </si>
  <si>
    <t>Available for Sale</t>
  </si>
  <si>
    <t>Held to Maturity</t>
  </si>
  <si>
    <t>Due within one year</t>
  </si>
  <si>
    <t>Due after one year through five years</t>
  </si>
  <si>
    <t>Due after five years through ten years</t>
  </si>
  <si>
    <t>Due after ten years</t>
  </si>
  <si>
    <t>CMO</t>
  </si>
  <si>
    <t>ABS</t>
  </si>
  <si>
    <t>Mortgage-backed securities</t>
  </si>
  <si>
    <t>Information pertaining to securities with gross unrealized losses at September 30, 2014, aggregated by investment category and the length of time that individual securities have been in a continuous loss position, follows:</t>
  </si>
  <si>
    <t>Number</t>
  </si>
  <si>
    <t>of Investment</t>
  </si>
  <si>
    <t>(Dollars in thousands)</t>
  </si>
  <si>
    <t>Positions</t>
  </si>
  <si>
    <t>Continuous loss position less than twelve months:</t>
  </si>
  <si>
    <t>Total less than twelve months</t>
  </si>
  <si>
    <t>Continuous loss position more than twelve months:</t>
  </si>
  <si>
    <t>Total more than twelve months</t>
  </si>
  <si>
    <t>At September 30, 2014, the Company did not have any securities held to maturity with an unrealized loss.</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The total available for sale debt securities in loss positions at September 30, 2014, which consisted of U.S. government agency notes, mortgage-backed securities and CMOs, and municipal bonds, had depreciated approximately 1.20% from the Company’s amortized cost basis and are fixed and variable rate securities with a weighted-average yield of 1.92% and a weighted-average coupon rate of 2.80% at September 30, 2014. All of the agency and municipal securities are issued by U.S. government-sponsored enterprises and municipal governments, and are generally secured by first mortgage loans and municipal project revenues.</t>
  </si>
  <si>
    <t>The Company evaluates the existence of a potential credit loss component related to the decline in fair value of the privately-issued CMO and ABS portfolios each quarter using an independent third party analysis. At September 30, 2014, the Company held twenty privately-issued CMO and ABS securities acquired in a 2009 bank acquisition with an aggregate carrying value of $2.9 million and fair value of $4.4 million that have been downgraded to a substandard regulatory classification due to a downgrade of the security’s credit quality rating by various rating agencies.</t>
  </si>
  <si>
    <t>At September 30, 2014, there were no privately-issued CMOs or ABS in loss positions. Based on the independent third party analysis of the expected cash flows, management has determined that no other-than-temporary impairment is required to be recognized on the privately-issued CMO and ABS portfolios. While the Company did not recognize a credit-related impairment loss at September 30, 2014, additional deterioration in market and economic conditions may have an adverse impact on the credit quality in the future and therefore, require a credit-related impairment charge.</t>
  </si>
  <si>
    <t>The unrealized losses on U.S. government agency notes, mortgage-backed securities and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t>
  </si>
  <si>
    <t>During the year ended September 30, 2014, the Company realized gross gains on sales of available for sale U.S. government agency notes, equity securities and municipal bonds of $1,000, $111,000 and $11,000, respectively. The Company realized gross gains on sales of available for sale U.S. government agency notes of $1,000 for the year ended September 30, 2013.</t>
  </si>
  <si>
    <t>Certain available for sale debt securities were pledged under repurchase agreements and to secure FHLB borrowings during the years ended September 30, 2014 and 2013, and may be pledged to secure federal funds borrowings (see Notes 10, 11 and 12).</t>
  </si>
  <si>
    <t>LOANS AND ALLOWANCE FOR LOAN LOSSES</t>
  </si>
  <si>
    <t>Accounts, Notes, Loans and Financing Receivable, Gross, Allowance, and Net [Abstract]</t>
  </si>
  <si>
    <t>Loans at September 30, 2014 and 2013 consisted of the following:</t>
  </si>
  <si>
    <t>Real estate mortgage:</t>
  </si>
  <si>
    <t>1-4 family residential</t>
  </si>
  <si>
    <t>Commercial</t>
  </si>
  <si>
    <t>Multifamily residential</t>
  </si>
  <si>
    <t>Residential construction</t>
  </si>
  <si>
    <t>Commercial construction</t>
  </si>
  <si>
    <t>Land and land development</t>
  </si>
  <si>
    <t>Commercial business</t>
  </si>
  <si>
    <t>Consumer:</t>
  </si>
  <si>
    <t>Home equity</t>
  </si>
  <si>
    <t>Auto</t>
  </si>
  <si>
    <t>Other consumer</t>
  </si>
  <si>
    <t>Gross loans</t>
  </si>
  <si>
    <t>Undisbursed portion of construction loans</t>
  </si>
  <si>
    <t>Principal loan balance</t>
  </si>
  <si>
    <t>Deferred loan origination fees and costs, net</t>
  </si>
  <si>
    <t>Allowance for loan losses</t>
  </si>
  <si>
    <t>Loans, net</t>
  </si>
  <si>
    <t>Mortgage loans serviced for the benefit of others amounted to $91,000 and $138,000 at September 30, 2014 and 2013, respectively. No mortgage servicing rights have been capitalized since the year ended September 30, 1999.</t>
  </si>
  <si>
    <t>At September 30, 2014, the recorded investment in residential mortgage loans secured by one-to-four family residential properties with loan-to-value ratios exceeding 90% amounted to $12.8 million, of which some do not have private mortgage insurance or government guaranty.</t>
  </si>
  <si>
    <t>The Bank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t>
  </si>
  <si>
    <t>The following is a summary of activity for related party loans for the years ended September 30, 2014 and 2013:</t>
  </si>
  <si>
    <t>Beginning balance</t>
  </si>
  <si>
    <t>New loans and advances</t>
  </si>
  <si>
    <t>Repayments</t>
  </si>
  <si>
    <t>Reclassifications</t>
  </si>
  <si>
    <t>Ending balance</t>
  </si>
  <si>
    <t>The following table provides the components of the recorded investment in loans as of September 30, 2014:</t>
  </si>
  <si>
    <t>Residential</t>
  </si>
  <si>
    <t>Land &amp; Land</t>
  </si>
  <si>
    <t>Real Estate</t>
  </si>
  <si>
    <t>Multifamily</t>
  </si>
  <si>
    <t>Construction</t>
  </si>
  <si>
    <t>Development</t>
  </si>
  <si>
    <t>Business</t>
  </si>
  <si>
    <t>Consumer</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Acquired with deteriorated credit quality</t>
  </si>
  <si>
    <r>
      <t> </t>
    </r>
    <r>
      <rPr>
        <b/>
        <sz val="11"/>
        <color theme="1"/>
        <rFont val="Calibri"/>
        <family val="2"/>
      </rPr>
      <t> </t>
    </r>
  </si>
  <si>
    <t>The following table provides the components of the recorded investment in loans as of September 30, 2013:</t>
  </si>
  <si>
    <t>An analysis of the allowance for loan losses as of and for the year ended September 30, 2014 is as follows:</t>
  </si>
  <si>
    <t>Changes in Allowance for Loan Losses:</t>
  </si>
  <si>
    <t>Provisions</t>
  </si>
  <si>
    <t>Charge-offs</t>
  </si>
  <si>
    <t>Recoveries</t>
  </si>
  <si>
    <t>Ending Allowance Balance Attributable to Loans:</t>
  </si>
  <si>
    <t>An analysis of the allowance for loan losses as of and for the year ended September 30, 2013 is as follows:</t>
  </si>
  <si>
    <t>The following table presents impaired loans individually evaluated for impairment as of and for the year ended September 30, 2014. The Company recognized $52,000 of interest income on impaired commercial real estate loans using the cash receipts method of accounting for the year ended September 30, 2014.</t>
  </si>
  <si>
    <t>Recorded</t>
  </si>
  <si>
    <t>Investment</t>
  </si>
  <si>
    <t>Unpaid</t>
  </si>
  <si>
    <t>Principal</t>
  </si>
  <si>
    <t>Balance</t>
  </si>
  <si>
    <t>Related</t>
  </si>
  <si>
    <t>Allowance</t>
  </si>
  <si>
    <t>Average</t>
  </si>
  <si>
    <t>Interest</t>
  </si>
  <si>
    <t>Income</t>
  </si>
  <si>
    <t>Recognized</t>
  </si>
  <si>
    <t>Loans with no related allowance recorded:</t>
  </si>
  <si>
    <t>Residential real estate</t>
  </si>
  <si>
    <t>Commercial real estate</t>
  </si>
  <si>
    <t>Loans with an allowance recorded:</t>
  </si>
  <si>
    <t>Total:</t>
  </si>
  <si>
    <r>
      <t> </t>
    </r>
    <r>
      <rPr>
        <sz val="10"/>
        <color theme="1"/>
        <rFont val="Times New Roman"/>
        <family val="1"/>
      </rPr>
      <t xml:space="preserve">  </t>
    </r>
  </si>
  <si>
    <t>The following table presents impaired loans individually evaluated for impairment as of and for the year ended September 30, 2013. The Company did not recognize any interest income on impaired loans using the cash receipts method of accounting for the year ended September 30, 2013.</t>
  </si>
  <si>
    <t xml:space="preserve">  </t>
  </si>
  <si>
    <t>Nonperforming loans consists of nonaccrual loans and loans over 90 days past due and still accruing interest. The following table presents the recorded investment in nonperforming loans at September 30, 2014 and 2013:</t>
  </si>
  <si>
    <t>At September 30, 2014</t>
  </si>
  <si>
    <t>At September 30, 2013</t>
  </si>
  <si>
    <t>Loans 90+</t>
  </si>
  <si>
    <t>Days</t>
  </si>
  <si>
    <t>Nonaccrual</t>
  </si>
  <si>
    <t>Past Due</t>
  </si>
  <si>
    <t>Nonperforming</t>
  </si>
  <si>
    <t>Still Accruing</t>
  </si>
  <si>
    <t>The following table presents the aging of the recorded investment in past due loans at September 30, 2014:</t>
  </si>
  <si>
    <t>30-59 Days </t>
  </si>
  <si>
    <t>60-89 Days </t>
  </si>
  <si>
    <t>90+ Days</t>
  </si>
  <si>
    <t>Current</t>
  </si>
  <si>
    <t>The following table presents the aging of the recorded investment in past due loans at September 30, 2013:</t>
  </si>
  <si>
    <t>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t>
  </si>
  <si>
    <r>
      <t>Special Mention:</t>
    </r>
    <r>
      <rPr>
        <sz val="11"/>
        <color theme="1"/>
        <rFont val="Calibri"/>
        <family val="2"/>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1"/>
        <color theme="1"/>
        <rFont val="Calibri"/>
        <family val="2"/>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1"/>
        <color theme="1"/>
        <rFont val="Calibri"/>
        <family val="2"/>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1"/>
        <color theme="1"/>
        <rFont val="Calibri"/>
        <family val="2"/>
      </rPr>
      <t xml:space="preserve"> Loans classified as loss are considered uncollectible and of such little value that their continuance on the Company’s books as an asset, without establishment of a specific valuation allowance or charge-off, is not warranted.</t>
    </r>
  </si>
  <si>
    <t>Loans not meeting the criteria above that are analyzed individually as part of the above described process are considered to be pass rated loans. The following table presents the recorded investment in loans by risk category as of the date indicated:</t>
  </si>
  <si>
    <t>Land and Land</t>
  </si>
  <si>
    <t>Pass</t>
  </si>
  <si>
    <t>Special Mention</t>
  </si>
  <si>
    <t>Substandard</t>
  </si>
  <si>
    <t>Doubtful</t>
  </si>
  <si>
    <t>Loss</t>
  </si>
  <si>
    <t>The following table summarizes the Company’s TDRs by accrual status at September 30, 2014 and 2013. There was no specific reserve included in the allowance for loan losses related to TDRs at September 30, 2014 and 2013.</t>
  </si>
  <si>
    <t>Accruing</t>
  </si>
  <si>
    <t>The following table summarizes information in regard to TDRs that were restructured during the years ended September 30, 2014 and 2013.</t>
  </si>
  <si>
    <t>Pre-</t>
  </si>
  <si>
    <t>Post-</t>
  </si>
  <si>
    <t>Modification</t>
  </si>
  <si>
    <t>Number of</t>
  </si>
  <si>
    <t>The Company has not committed to lend any additional amounts as of September 30, 2014 and 2013 to customers with outstanding loans that are classified as TDRs.</t>
  </si>
  <si>
    <t>For the TDRs listed above, the terms of modification included temporary interest-only payment periods, reduction of the stated interest rate, reduction of principal balance, extension of the maturity date, and the renewal of matured loans where the debtor was unable to access funds elsewhere at a market interest rate for debt with similar risk characteristics.</t>
  </si>
  <si>
    <t>There were no principal charge-offs recorded as a result of TDRs during the years ended September 30, 2014 and 2013. There was no specific allowance for loan losses related to TDRs modified during the years ended September 30, 2014 and 2013. In the event that a TDR subsequently defaults, the Company evaluates the restructuring for possible impairment. As a result, the related allowance for loan losses may be increased or charge-offs may be taken to reduce the carrying amount of the loan.</t>
  </si>
  <si>
    <t>During the year ended September 30, 2014, the Company had two TDRs totaling $476,000 that were modified within the previous twelve months for which there was a payment default (defined as more than 90 days past due or in the process of foreclosure). The total consisted of two residential real estate loans with a balance of $476,000 at the date of default. As of September 30, 2014, one of the defaulted TDRs totaling $200,000 was accruing and performing in agreement with the modified terms after curing the default. The other defaulted TDR resulted in foreclosure of the property and its transfer to other real estate owned during the year ended September 30, 2014. The Company did not recognize a net charge-off to allowance for loan losses as a result of this foreclosure.</t>
  </si>
  <si>
    <t>During the year ended September 30, 2013, the Company had four TDRs totaling $220,000 that were modified within the previous twelve months for which there was a payment default (defined as more than 90 days past due or in the process of foreclosure). The total consisted of two residential real estate loans with a balance of $204,000, one commercial business loan with a balance of $14,000 and one consumer loan with a balance of $2,000 at the date of default. As of September 30, 2013, two of the defaulted TDRs totaling $143,000 were on nonaccrual status and one defaulted TDR with a balance of $75,000 was accruing and performing in agreement with the modified terms after curing the default. The Company recognized a net charge-off of $2,000 on the remaining defaulted TDR during the year ended September 30, 2013.</t>
  </si>
  <si>
    <t>REAL ESTATE DEVELOPMENT AND CONSTRUCTION</t>
  </si>
  <si>
    <t>Real Estate [Abstract]</t>
  </si>
  <si>
    <t>The Company is developing a parcel of land in New Albany, Indiana for retail purposes through the Bank’s subsidiary, FFCC. The total cost of the development is expected to be approximately $7.7 million, including the $7.5 million paid as of September 30, 2014. The development costs were partially funded by a loan from another financial institution (see Note 13). The development is substantially completed, with only certain tenant improvements in a multi-tenant retail building to be completed for future lessees, and nine tenants have commenced occupancy as of September 30, 2014. The development plans provide for up to thirteen tenants when fully occupied.</t>
  </si>
  <si>
    <t>Development and construction period interest of $79,000 was capitalized as part of the real estate carrying value during the year ended September 30, 2013. There was no development and construction period interest capitalized as part of the real estate carrying value during the year ended September 30, 2014.</t>
  </si>
  <si>
    <t>Real estate development and construction consisted of the following at September 30, 2014 and 2013:</t>
  </si>
  <si>
    <t>Land and land improvements</t>
  </si>
  <si>
    <t>Office buildings</t>
  </si>
  <si>
    <t>Furniture, fixtures and equipment</t>
  </si>
  <si>
    <t>Less accumulated depreciation</t>
  </si>
  <si>
    <t>Totals</t>
  </si>
  <si>
    <t>Depreciation expense of $192,000 and $87,000 was recognized for real estate development and construction for the years ended September 30, 2014 and 2013, respectively.</t>
  </si>
  <si>
    <t>The Bank and FFCC lease commercial retail space to tenants under noncancelable operating leases with terms of five to twenty years. The following is a schedule by years of future minimum lease payments under the leases as of September 30, 2014:</t>
  </si>
  <si>
    <t>Years ending September 30:</t>
  </si>
  <si>
    <t>2020 and thereafter</t>
  </si>
  <si>
    <t>PREMISES AND EQUIPMENT</t>
  </si>
  <si>
    <t>Property, Plant and Equipment [Abstract]</t>
  </si>
  <si>
    <t>Premises and equipment consisted of the following:</t>
  </si>
  <si>
    <t>Depreciation expense of $909,000 and $810,000 was recognized for premises and equipment for the years ended September 30, 2014 and 2013, respectively.</t>
  </si>
  <si>
    <t>OTHER REAL ESTATE OWNED</t>
  </si>
  <si>
    <t>Other Real Estate [Abstract]</t>
  </si>
  <si>
    <t>At September 30, 2014 and 2013, the Bank had other real estate owned held for sale of $953,000 and $799,000, respectively, including $130,000 and $250,000 in former banking facilities held for sale, respectively. During the years ended September 30, 2014 and 2013, foreclosure losses in the amount of $321,000 and $191,000, respectively, were charged-off to the allowance for loan losses. The losses on subsequent write downs of other real estate owned amounted to $210,000 and $165,000 for the years ended September 30, 2014 and 2013, respectively, and were aggregated with realized gains and losses from the sale of other real estate owned, and real estate taxes and other expenses of holding other real estate owned. Net realized gains from the sale of other real estate owned amounted to $115,000 and $125,000 for the years ended September 30, 2014 and 2013, respectively. Real estate taxes, other expenses of holding other real estate owned and net of income received from the operation of other real estate owned held for sale amounted to $135,000 and $140,000 for the years ended September 30, 2014 and 2013, respectively. The net loss is reported in noninterest expense. Realized gains from the sale of other real estate owned totaling $82,000 and $93,000 for the years ended September 30, 2014 and 2013, respectively, were deferred because the sales were financed by the Bank and did not qualify for recognition under generally accepted accounting principles. At September 30, 2014 and 2013, aggregate deferred gains on the sale of other real estate owned financed by the Bank amounted to $237,000 and $214,000, respectively.</t>
  </si>
  <si>
    <t>GOODWILL AND OTHER INTANGIBLES</t>
  </si>
  <si>
    <t>Goodwill and Intangible Assets Disclosure [Abstract]</t>
  </si>
  <si>
    <t>Goodwill and the core deposit intangibles acquired in the acquisitions of Community First Bank (“Community First”) on September 30, 2009 and the First Federal Savings Bank of Elizabethtown, Inc. (“First Federal”) branches on July 6, 2012 are evaluated for impairment at least annually or more frequently upon the occurrence of an event or when circumstances indicate that the carrying amount is greater than its fair value. No impairment of goodwill or the core deposit intangibles was recognized during 2014 or 2013.</t>
  </si>
  <si>
    <t>The changes in the carrying amount of goodwill for the years ended September 30, 2014 and 2013 are summarized as follows:</t>
  </si>
  <si>
    <t>Changes in goodwill</t>
  </si>
  <si>
    <t>The following is a summary of other intangible assets subject to amortization:</t>
  </si>
  <si>
    <t>Core deposit intangible acquired in Community First acquisition</t>
  </si>
  <si>
    <t>Core deposit intangible acquired in First Federal branch acquisition</t>
  </si>
  <si>
    <t>Less accumulated amortization</t>
  </si>
  <si>
    <t>Amortization expense of intangibles amounted to $344,000 and $344,000 for the years ended September 30, 2014 and 2013, respectively. Estimated amortization expense for the core deposit intangibles for each of the ensuing five years and in the aggregate is as follows:</t>
  </si>
  <si>
    <t>DEPOSITS</t>
  </si>
  <si>
    <t>Debt Disclosure [Abstract]</t>
  </si>
  <si>
    <t>The aggregate amount of time deposit accounts (certificates of deposit) with balances of $100,000 or more was $45.0 million and $52.9 million at September 30, 2014 and 2013, respectively.</t>
  </si>
  <si>
    <t>At September 30, 2014, scheduled maturities of certificates of deposit were as follows:</t>
  </si>
  <si>
    <t>2019 and thereafter</t>
  </si>
  <si>
    <t>The Bank held deposits for related parties of $4.8 million and $5.3 million at September 30, 2014 and 2013, respectively.</t>
  </si>
  <si>
    <t>FEDERAL FUNDS PURCHASED</t>
  </si>
  <si>
    <t>Federal Funds Purchased and Securities Sold Under Agreements To Repurchase [Abstract]</t>
  </si>
  <si>
    <t>The Bank has entered into a federal funds purchased line of credit facility with another financial institution that established a line of credit not to exceed the lesser of $10 million or 25% of the Bank’s equity capital excluding reserves. Availability under the line of credit is subject to continued borrower eligibility and expires on June 30, 2015 unless it is extended.  The line of credit is intended to support short-term liquidity needs, and the agreement states that the Bank may borrow under the facility for up to seven consecutive days without pledging collateral to secure the borrowing. At September 30, 2014 and 2013, the Bank had no outstanding federal funds purchased under the facility.</t>
  </si>
  <si>
    <t>REPURCHASE AGREEMENTS</t>
  </si>
  <si>
    <t>Repurchase Agreements [Abstract]</t>
  </si>
  <si>
    <t>Repurchase agreements include retail repurchase agreements representing overnight borrowings from deposit customers.</t>
  </si>
  <si>
    <t>Repurchase agreements at September 30, 2014 and 2013 are summarized as follows:</t>
  </si>
  <si>
    <t>Weighted</t>
  </si>
  <si>
    <t>Rate</t>
  </si>
  <si>
    <t>Amount</t>
  </si>
  <si>
    <t>Retail repurchase agreements</t>
  </si>
  <si>
    <t>%</t>
  </si>
  <si>
    <t>The debt securities underlying the retail repurchase agreements were under the control of the Bank at September 30, 2014 and 2013.</t>
  </si>
  <si>
    <t>Information concerning borrowings under retail repurchase agreements as of and for the years ended September 30, 2014 and 2013 is summarized as follows:</t>
  </si>
  <si>
    <t>Weighted average interest rate during the year</t>
  </si>
  <si>
    <t>Average balance during the year</t>
  </si>
  <si>
    <t>Maximum month-end balance during the year</t>
  </si>
  <si>
    <t>Available for sale debt securities underlying the agreements at September 30:</t>
  </si>
  <si>
    <t>Amortized cost</t>
  </si>
  <si>
    <t>Fair value</t>
  </si>
  <si>
    <t>BORROWINGS FROM FEDERAL HOME LOAN BANK</t>
  </si>
  <si>
    <t>Borrowings Federal Home Loan Bank [Abstract]</t>
  </si>
  <si>
    <t>At September 30, 2014 and 2013 borrowings from the FHLB were as follows:</t>
  </si>
  <si>
    <t>Advances maturing in:</t>
  </si>
  <si>
    <t>Total advances</t>
  </si>
  <si>
    <t>Line of credit balance</t>
  </si>
  <si>
    <t>Total borrowings from</t>
  </si>
  <si>
    <t>Federal Home Loan Bank</t>
  </si>
  <si>
    <t>The Bank entered into an Advances, Pledge and Security Agreement with the Federal Home Loan Bank of Indianapolis (“FHLBI”), allowing the Bank to initiate advances from the FHLBI. The advances are secured under a blanket collateral agreement. At September 30, 2014, the eligible blanket collateral included residential mortgage loans with a carrying value of $181.4 million.</t>
  </si>
  <si>
    <t>On August 12, 2014, the Bank entered into an Overdraft Line of Credit Agreement with the FHLBI which established a line of credit not to exceed $25.0 million secured under the blanket collateral agreement. This agreement expires on August 12, 2015. At September 30, 2014, $9.5 million was outstanding under this agreement.</t>
  </si>
  <si>
    <t>On June 19, 2014, the Bank entered into a Letter of Credit Agreement with the FHLBI which established a letter of credit not to exceed $3.3 million secured under the blanket collateral agreement. This agreement expires on July 1, 2015. At September 30, 2014, there was no outstanding balance under this agreement.</t>
  </si>
  <si>
    <t>OTHER LONG-TERM DEBT</t>
  </si>
  <si>
    <t>Other Long-Term Debt [Abstract]</t>
  </si>
  <si>
    <t>On July 27, 2012, FFCC entered into a loan agreement with another financial institution to finance the retail development and construction project discussed in Note 5. The loan had a maximum commitment of $5.0 million and is for a ten-year term with a fixed interest rate of 4.0% for the first six years of the loan term, then adjusting annually thereafter to the one-year LIBOR rate plus 250 basis points. The loan provided for 12 interest only monthly payments through July 27, 2013, followed by 107 monthly payments sufficient to fully amortize the loan over a 20 year period and a balloon payment of all outstanding principal and interest at maturity on July 27, 2022. The loan is secured by a mortgage and assignment of leases and rents on the retail development property, which had a carrying amount of $7.2 million at September 30, 2014. The outstanding principal balance of the loan was $4.8 million and $5.0 million at September 30, 2014 and 2013, respectively.</t>
  </si>
  <si>
    <t>Interest expense of $203,000 and $72,000 was recognized on other long-term debt for the years ending September 30, 2014 and 2013, respectively.</t>
  </si>
  <si>
    <t>Future maturities of other long-term debt, based on the amount outstanding under the loan agreement at September 30, 2014, are as follows for the years ending September 30, 2015, 2016, 2017, 2018, 2019 and later years: $173,000, $181,000, $189,000, $196,000, $204,000 and $3.9 million, respectively.</t>
  </si>
  <si>
    <t>DEFERRED COMPENSATION PLANS</t>
  </si>
  <si>
    <t>Deferred Compensation Arrangements [Abstract]</t>
  </si>
  <si>
    <t>The Bank has deferred compensation agreements with former officers who are receiving benefits under these agreements. The agreements provide for the payment of specific benefits following retirement. Deferred compensation expense was $16,000 and $18,000 for the years ended September 30, 2014 and 2013, respectively.</t>
  </si>
  <si>
    <t>The Company has a directors’ deferred compensation plan whereby a director, at his or her election on an annual basis, may defer all or a portion of the director fees into an account with the Company. The Company accrues interest on the deferred obligation at an annual rate equal to the prime rate for the immediately preceding calendar quarter plus 2%, but in no event at a rate in excess of 8%. The deferral period extends until separation from service by the director. The benefits under the plan are payable in a lump sum or in monthly installments over a period of up to ten years following the separation from service; however, the agreements provide for payment of benefits in the event of disability, early retirement, termination of service or death. Deferred compensation expense for this plan was $178,000 and $161,000 for the years ended September 30, 2014 and 2013, respectively.</t>
  </si>
  <si>
    <t>BENEFIT PLANS</t>
  </si>
  <si>
    <t>Compensation and Retirement Disclosure [Abstract]</t>
  </si>
  <si>
    <t>Defined Contribution Plan:</t>
  </si>
  <si>
    <t>The Bank has a qualified contributory defined contribution plan available to all eligible employees. The plan allows participating employees to make tax-deferred contributions under Internal Revenue Code Section 401(k). Company contributions to the plan amounted to $368,000 and $336,000 for the years ended September 30, 2014 and 2013, respectively.</t>
  </si>
  <si>
    <t>Employee Stock Ownership Plan:</t>
  </si>
  <si>
    <t>On October 6, 2008, the Company established a leveraged employee stock ownership plan (“ESOP”) covering substantially all employees. The ESOP trust acquired 203,363 shares of Company common stock at a cost of $10.00 per share financed by a term loan with the Company. The employer loan and the related interest income are not recognized in the consolidated financial statements as the debt is serviced from Company contributions. Dividends payable on allocated shares are charged to retained earnings and are satisfied by the allocation of cash dividends to participant accounts or by utilizing the dividends as additional debt service on the ESOP loan.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Compensation expense is recognized based on the average fair value of shares released for allocation to participant accounts during the year with a corresponding credit to stockholders’ equity. Compensation expense recognized for the years ended September 30, 2014 and 2013 amounted to $715,000 and $652,000, respectively. Company common stock held by the ESOP trust at September 30, 2014 and 2013 was as follows:</t>
  </si>
  <si>
    <t>Allocated shares</t>
  </si>
  <si>
    <t>Unearned shares</t>
  </si>
  <si>
    <t>Total ESOP shares</t>
  </si>
  <si>
    <t>Fair value of unearned shares</t>
  </si>
  <si>
    <t>STOCK BASED COMPENSATION PLANS</t>
  </si>
  <si>
    <t>Disclosure Of Compensation Related Costs, Share-Based Payments [Abstract]</t>
  </si>
  <si>
    <t>In December 2009, the Company adopted the 2010 Equity Incentive Plan (“Plan”), which the Company’s shareholders approved in February 2010. The Plan provides for the award of stock options, restricted shares and performance shares.  The aggregate number of shares of the Company’s common stock available for issuance under the Plan may not exceed 355,885 shares.  The Company may grant both non-statutory and statutory (i.e., incentive) stock options that may not have a term exceeding ten years.  An award of a performance share is a grant of a right to receive shares of the Company’s common stock contingent upon the achievement of specific performance criteria or other objectives set at the grant date.  Awards granted under the Plan may be granted either alone, in addition to, or in tandem with any other award granted under the Plan.  The terms of the Plan include a provision whereby all unearned options and shares become immediately exercisable and fully vested upon a change in control.</t>
  </si>
  <si>
    <t>In April 2010, the Company funded a trust, administered by an independent trustee, which acquired 101,681 common shares in the open market at a price per share of $13.60 for a total cost of $1.4 million. These acquired common shares were granted to directors, officers and key employees in the form of restricted stock in May 2010 at a price per share of $13.25 for a total of $1.3 million. The difference between the purchase price and grant price of the common shares issued as restricted stock, totaling $41,000, was recognized by the Company as a reduction of additional paid in capital. The vesting period of the restricted stock is five years beginning one year after the date of grant of the awards. Compensation expense is measured based on the fair market value of the restricted stock at the grant date and is recognized ratably over the period during which the shares are earned (the vesting period). Compensation expense related to restricted stock recognized for both years ended September 30, 2014 and 2013 amounted to $260,000. A summary of the Company’s nonvested restricted shares for the year ended September 30, 2014 is as follows:</t>
  </si>
  <si>
    <t>of</t>
  </si>
  <si>
    <t>Grant-Date</t>
  </si>
  <si>
    <t>Shares</t>
  </si>
  <si>
    <t>Fair Value</t>
  </si>
  <si>
    <t>Nonvested at beginning of year</t>
  </si>
  <si>
    <t>Granted</t>
  </si>
  <si>
    <t>Vested</t>
  </si>
  <si>
    <t>Forfeited</t>
  </si>
  <si>
    <t>Nonvested at end of year</t>
  </si>
  <si>
    <t>There were no restricted shares granted during the years ended September 30, 2014 and 2013. The total fair value of restricted shares that vested during the years ended September 30, 2014 and 2013 was $479,000 and $441,000, respectively. At September 30, 2014, there was $162,000 of total unrecognized compensation expense related to nonvested restricted shares. The compensation expense is expected to be recognized over the remaining vesting period of 0.63 years.</t>
  </si>
  <si>
    <t>In May 2010, the Company awarded 177,549 incentive and 76,655 non-statutory stock options to directors, officers and key employees. The options granted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was estimated at the date of grant using the Binomial option pricing model. Expected volatilities are based on historical volatility of the Company’s stock and that of peer institutions located in its geographic market area. The expected term of options granted represents the period of time that options are expected to be outstanding. The risk free rate for the expected life of the options is based on the U.S. Treasury yield curve in effect at the grant date.</t>
  </si>
  <si>
    <t>The fair value of options granted was determined using the following assumptions:</t>
  </si>
  <si>
    <t>Expected dividend yield</t>
  </si>
  <si>
    <t>Risk-free interest rate</t>
  </si>
  <si>
    <t>Expected volatility</t>
  </si>
  <si>
    <t>Expected life of options</t>
  </si>
  <si>
    <t>7.0 years</t>
  </si>
  <si>
    <t>Weighted average fair value at grant date</t>
  </si>
  <si>
    <t>A summary of stock option activity under the plan as of September 30, 2014, and changes during the year then ended is presented below.</t>
  </si>
  <si>
    <t>Remaining</t>
  </si>
  <si>
    <t>Aggregate</t>
  </si>
  <si>
    <t>Exercise</t>
  </si>
  <si>
    <t>Contractual</t>
  </si>
  <si>
    <t>Intrinsic</t>
  </si>
  <si>
    <t>Price</t>
  </si>
  <si>
    <t>Term</t>
  </si>
  <si>
    <t>Outstanding at beginning of year</t>
  </si>
  <si>
    <t>Exercised</t>
  </si>
  <si>
    <t>Forfeited or expired</t>
  </si>
  <si>
    <t>Outstanding at end of year</t>
  </si>
  <si>
    <t>Exercisable at end of year</t>
  </si>
  <si>
    <t>There were no stock options granted during the years ended September 30, 2014 and 2013. The Company recognized compensation expense related to stock options of $152,000 for both years ended September 30, 2014 and 2013. At September 30, 2014, there was $95,000 of unrecognized compensation expense related to nonvested stock options, which will be recognized over the remaining vesting period of 0.63 years.</t>
  </si>
  <si>
    <t>INCOME TAXES</t>
  </si>
  <si>
    <t>Income Tax Disclosure [Abstract]</t>
  </si>
  <si>
    <r>
      <t xml:space="preserve"> (17)        </t>
    </r>
    <r>
      <rPr>
        <b/>
        <sz val="10"/>
        <color theme="1"/>
        <rFont val="Times New Roman"/>
        <family val="1"/>
      </rPr>
      <t>INCOME TAXES</t>
    </r>
  </si>
  <si>
    <t>The Company and its subsidiaries file consolidated income tax returns. The components of consolidated income tax expense were as follows for the years ended September 30, 2014 and 2013:</t>
  </si>
  <si>
    <t>Tax benefit allocated to additional paid-in capital related to equity incentive plan</t>
  </si>
  <si>
    <t>Deferred</t>
  </si>
  <si>
    <t>The reconciliation of income tax expense with the amount which would have been provided at the federal statutory rate of 34 percent follows for the years ended September 30, 2014 and 2013:</t>
  </si>
  <si>
    <t>Provision at federal statutory rate</t>
  </si>
  <si>
    <t>State income tax-net of federal tax benefit</t>
  </si>
  <si>
    <t>Tax-exempt interest income</t>
  </si>
  <si>
    <t>Increase in cash value of life insurance</t>
  </si>
  <si>
    <t>Other</t>
  </si>
  <si>
    <t>Significant components of the Company’s deferred tax assets and liabilities as of September 30, 2014 and 2013 are as follows:</t>
  </si>
  <si>
    <t>Deferred tax assets:</t>
  </si>
  <si>
    <t>Acquisition purchase accounting adjustments</t>
  </si>
  <si>
    <t>Deferred compensation plans</t>
  </si>
  <si>
    <t>Equity incentive plans</t>
  </si>
  <si>
    <t>Other-than-temporary impairment loss on available for sale securities</t>
  </si>
  <si>
    <t>Valuation allowance on other real estate owned and repossessed assets</t>
  </si>
  <si>
    <t>Deferred interest income on nonaccrual loans</t>
  </si>
  <si>
    <t>Deferred tax assets</t>
  </si>
  <si>
    <t>Deferred tax liabilities:</t>
  </si>
  <si>
    <t>Unrealized gain on securities available for sale</t>
  </si>
  <si>
    <t>Accumulated depreciation</t>
  </si>
  <si>
    <t>Deferred loan fees and costs, net</t>
  </si>
  <si>
    <t>FHLB stock dividends</t>
  </si>
  <si>
    <t>Section 481 adjustment for bad debt recapture</t>
  </si>
  <si>
    <t>Unrealized gain on trading account securities</t>
  </si>
  <si>
    <t>Deferred tax liabilities</t>
  </si>
  <si>
    <t>Net deferred tax asset (liability)</t>
  </si>
  <si>
    <t>At September 30, 2014 and 2013, the Company had no liability for unrecognized income tax benefit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U.S. federal and Indiana state income tax returns. Returns filed in these jurisdictions for tax years ended on or after September 30, 2011 are subject to examination by the relevant taxing authorities.</t>
  </si>
  <si>
    <t>Prior to October 1, 1996, the Bank was permitted by the Internal Revenue Code to deduct from taxable income an annual addition to a statutory bad debt reserve subject to certain limitations. Retained earnings at September 30, 2014 and 2015 include $4.6 million of cumulative deductions for which no deferred federal income tax liability has been recorded. Reduction of these reserves for purposes other than tax bad debt losses or adjustments arising from carryback of net operating losses would create income for tax purposes subject to the then current corporate income tax rate. The unrecorded deferred liability on these amounts was $1.5 million at September 30, 2014 and 2013.</t>
  </si>
  <si>
    <t>Federal legislation enacted in 1996 repealed the use of the qualified thrift reserve method of accounting for bad debts for tax years beginning after December 31, 1995. As a result, the Bank discontinued the calculation of the annual addition to the statutory bad debt reserve using the percentage-of-taxable-income method and adopted the experience reserve method for banks for tax years through September 30, 2010. Under this method, the Bank computed its federal tax bad debt deduction based on actual loss experience over a period of years. Beginning with its tax year ended September 30, 2011, the Bank is required to use the specific charge-off method to compute its federal tax bad debt deduction. The 1996 legislation also provided that the Bank will not be required to recapture its pre-1988 statutory bad debt reserves if it ceases to meet the qualifying thrift definitional tests and if the Bank continues to qualify as a “bank” under existing provisions of the Internal Revenue Code.</t>
  </si>
  <si>
    <t>COMMITMENTS AND CONTINGENT LIABILITIES</t>
  </si>
  <si>
    <t>Commitments and Contingencies Disclosure [Abstract]</t>
  </si>
  <si>
    <t>In the normal course of business, there are outstanding various commitments and contingent liabilities, such as commitments to extend credit and legal claims, which are not reflected in the accompanying consolidated financial statements.</t>
  </si>
  <si>
    <t>Commitments under outstanding standby letters of credit totaled $4.4 million at September 30, 2014.</t>
  </si>
  <si>
    <t>The following is a summary of the commitments to extend credit at September 30, 2014 and 2013:</t>
  </si>
  <si>
    <t>Loan commitments:</t>
  </si>
  <si>
    <t>Fixed rate</t>
  </si>
  <si>
    <t>Adjustable rate</t>
  </si>
  <si>
    <t>Guarantees of third-party revolving credit</t>
  </si>
  <si>
    <t>Undisbursed portion of home equity lines of credit</t>
  </si>
  <si>
    <t>Undisbursed portion of commercial and personal lines of credit</t>
  </si>
  <si>
    <t>Undisbursed portion of construction loans in process</t>
  </si>
  <si>
    <t>Total commitments to extend credit</t>
  </si>
  <si>
    <t>FINANCIAL INSTRUMENTS WITH OFF-BALANCE-SHEET RISK</t>
  </si>
  <si>
    <t>Financial Instruments Off Balance Sheet Risks Abstract [Abstract]</t>
  </si>
  <si>
    <t>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t>
  </si>
  <si>
    <t>The Bank’s exposure to credit loss in the event of nonperformance by the other party to the financial instruments for commitments to extend credit and standby letters of credit is represented by the contractual notional amount of those instruments (see Note 18). The Bank uses the same credit policies in making commitments and conditional obligations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varies and is based on management’s credit evaluation of the counterparty.</t>
  </si>
  <si>
    <t>Standby letters of credit are conditional lending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 has not been obligated to perform on any financial guarantees and has incurred no losses on its commitments in 2014 or 2013.</t>
  </si>
  <si>
    <t>DISCLOSURES ABOUT FAIR VALUE OF FINANCIAL INSTRUMENTS</t>
  </si>
  <si>
    <t>Fair Value Disclosures [Abstract]</t>
  </si>
  <si>
    <t>The following table summarizes the carrying value and estimated fair value of financial instruments and the level within the fair value hierarchy in which the fair value measurements fall at September 30, 2014 and 2013.</t>
  </si>
  <si>
    <t>Carrying</t>
  </si>
  <si>
    <t>Fair Value Measurements Using:</t>
  </si>
  <si>
    <t>Level 1</t>
  </si>
  <si>
    <t>Level 2</t>
  </si>
  <si>
    <t>Level 3</t>
  </si>
  <si>
    <t>Financial assets:</t>
  </si>
  <si>
    <t>Trading account securities</t>
  </si>
  <si>
    <t>Securities available for sale</t>
  </si>
  <si>
    <t>Securities held to maturity</t>
  </si>
  <si>
    <t>FHLB stock</t>
  </si>
  <si>
    <t>Interest rate cap (included in other assets)</t>
  </si>
  <si>
    <t>Financial liabilities:</t>
  </si>
  <si>
    <t>Short-term repurchase agreements</t>
  </si>
  <si>
    <t>Borrowings from FHLB</t>
  </si>
  <si>
    <t>The carrying amounts in the preceding table are included in the consolidated balances sheets under the applicable captions. The contract or notional amounts of the Bank’s financial instruments with off-balance-sheet risk are disclosed in Note 18, and the fair value of these instruments is considered immaterial.</t>
  </si>
  <si>
    <t>The following methods and assumptions were used to estimate the fair value of each class of financial instruments for which it is practicable to estimate:</t>
  </si>
  <si>
    <t>Cash and Cash Equivalents and Interest-Bearing Time Deposits</t>
  </si>
  <si>
    <t>For cash and short-term instruments, including cash and due from banks, interest-bearing deposits with banks, money market funds, and interest-bearing time deposits with other financial institutions, the carrying amount is a reasonable estimate of fair value.</t>
  </si>
  <si>
    <t>Debt and Equity Securities</t>
  </si>
  <si>
    <t>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t>
  </si>
  <si>
    <t>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The carrying amount of accrued interest receivable approximates its fair value.</t>
  </si>
  <si>
    <t>The fair value of loans held for sale is estimated based on specific prices of underlying contracts for sales to investors.</t>
  </si>
  <si>
    <t>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t>
  </si>
  <si>
    <t>Borrowed Funds</t>
  </si>
  <si>
    <t>Borrowed funds include borrowings from the FHLB, repurchase agreements and other long-term debt. Fair value for FHLB advances and long-term repurchase agreements is estimated by discounting the future cash flows at current interest rates for FHLB advances of similar maturities. For short-term repurchase agreements, FHLB line of credit borrowings and other debt, the carrying value is a reasonable estimate of fair value.</t>
  </si>
  <si>
    <t>For derivative financial instruments, the fair values generally represent an estimate of the amount the Company would receive or pay upon termination of the agreement at the reporting date, taking into account the current interest rates, and exclusive of any accrued interest.</t>
  </si>
  <si>
    <t>FAIR VALUE MEASUREMENTS</t>
  </si>
  <si>
    <r>
      <t>FASB ASC Topic 820</t>
    </r>
    <r>
      <rPr>
        <i/>
        <sz val="10"/>
        <color theme="1"/>
        <rFont val="Times New Roman"/>
        <family val="1"/>
      </rPr>
      <t>, Fair Value Measurements,</t>
    </r>
    <r>
      <rPr>
        <sz val="10"/>
        <color theme="1"/>
        <rFont val="Times New Roman"/>
        <family val="1"/>
      </rPr>
      <t xml:space="preserv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t>
    </r>
  </si>
  <si>
    <t>Level 1:</t>
  </si>
  <si>
    <t>Inputs to the valuation methodology are quoted prices, unadjusted, for identical assets or liabilities in active markets.  A quoted market price in an active market provides the most reliable evidence of fair value and shall be used to measure fair value whenever available.</t>
  </si>
  <si>
    <t>Level 2:</t>
  </si>
  <si>
    <t>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t>
  </si>
  <si>
    <t>Level 3:</t>
  </si>
  <si>
    <t>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t>
  </si>
  <si>
    <t>The table below presents the balances of financial assets measured at fair value on a recurring and nonrecurring basis as of September 30, 2014. The Company had no liabilities measured at fair value as of September 30, 2014.</t>
  </si>
  <si>
    <t>Carrying Value</t>
  </si>
  <si>
    <t>Assets Measured – Recurring Basis</t>
  </si>
  <si>
    <t>Interest rate cap</t>
  </si>
  <si>
    <t>Assets Measured – Nonrecurring Basis</t>
  </si>
  <si>
    <t>Impaired loans:</t>
  </si>
  <si>
    <t>Total impaired loans</t>
  </si>
  <si>
    <t>Other real estate owned, held for sale:</t>
  </si>
  <si>
    <t>Total other real estate owned</t>
  </si>
  <si>
    <t>The table below presents the balances of financial assets measured at fair value on a recurring and nonrecurring basis as of September 30, 2013. The Company had no liabilities measured at fair value as of September 30, 2013.</t>
  </si>
  <si>
    <t>Fair value is based upon quoted market prices, where available. If quoted market prices are not available, fair value is based on internally-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Trading Account Securities and Securities Available for Sale.</t>
    </r>
    <r>
      <rPr>
        <sz val="10"/>
        <color theme="1"/>
        <rFont val="Times New Roman"/>
        <family val="1"/>
      </rPr>
      <t>Securities classified as trading and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securities where quoted market prices, market prices of similar securities or prices from an independent third party pricing service are not available, fair values are calculated using discounted cash flows or other market indicators and are classified within Level 3 of the fair value hierarchy. Changes in fair value of trading account securities are reported in noninterest income. Changes in fair value of securities available for sale are recorded in other comprehensive income, net of income tax effect.</t>
    </r>
  </si>
  <si>
    <r>
      <t>Derivative Financial Instruments</t>
    </r>
    <r>
      <rPr>
        <b/>
        <sz val="10"/>
        <color theme="1"/>
        <rFont val="Times New Roman"/>
        <family val="1"/>
      </rPr>
      <t>.</t>
    </r>
    <r>
      <rPr>
        <sz val="10"/>
        <color theme="1"/>
        <rFont val="Times New Roman"/>
        <family val="1"/>
      </rPr>
      <t xml:space="preserve"> Derivative financial instruments consist of an interest rate cap contract. As such, significant fair value inputs can generally be verified by counterparties and do not involve significant management judgments (Level 2 inputs).</t>
    </r>
  </si>
  <si>
    <r>
      <t>Impaired Loans</t>
    </r>
    <r>
      <rPr>
        <sz val="10"/>
        <color theme="1"/>
        <rFont val="Times New Roman"/>
        <family val="1"/>
      </rPr>
      <t>. Impaired loans are reviewed and evaluated on at least a quarterly basis for additional impairment and adjusted accordingly. The fair value of impaired loans is classified as Level 3 in the fair value hierarchy.</t>
    </r>
  </si>
  <si>
    <t>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September 30, 2014 and 2013, the significant unobservable inputs used in the fair value measurement of impaired loans included a discount from appraised value ranging from 0.0% to 15.0% and estimated costs to sell the collateral ranging from 0.0% to 6.0%. During the years ended September 30, 2014 and 2013, the Company recognized provisions for loan losses of $2,000 and $416,000, respectively, for impaired loans.</t>
  </si>
  <si>
    <r>
      <t>Loans Held for Sale</t>
    </r>
    <r>
      <rPr>
        <sz val="10"/>
        <color theme="1"/>
        <rFont val="Times New Roman"/>
        <family val="1"/>
      </rPr>
      <t>. Loans held for sale are carried at the lower of cost or market value. The portfolio is comprised of residential real estate loans and fair value is based on specific prices of underlying contracts for sales to investors. These measurements are carried at Level 2.</t>
    </r>
  </si>
  <si>
    <r>
      <t>Other Real Estate Owned</t>
    </r>
    <r>
      <rPr>
        <sz val="10"/>
        <color theme="1"/>
        <rFont val="Times New Roman"/>
        <family val="1"/>
      </rPr>
      <t>. Other real estate owned held for sale is reviewed and evaluated on at least a quarterly basis for additional impairment and adjusted accordingly. Fair value of other real estate owned is classified as Level 3 in the fair value hierarchy.</t>
    </r>
  </si>
  <si>
    <t>Other real estate owned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14, the significant unobservable inputs used in the fair value measurement of other real estate owned included a discount from appraised value ranging from 13.3% to 50.0% with a weighted average of 18.7%. At September 30, 2013, the significant unobservable inputs used in the fair value measurement of other real estate owned included a discount from appraised value ranging from 15.0% to 65.1% with a weighted average of 25.4%. The Company recognized charges of $210,000 and $165,000 to write down other real estate owned to fair value for the years ended September 30, 2014 and 2013, respectively.</t>
  </si>
  <si>
    <r>
      <t>Transfers Between Categories</t>
    </r>
    <r>
      <rPr>
        <sz val="10"/>
        <color theme="1"/>
        <rFont val="Times New Roman"/>
        <family val="1"/>
      </rPr>
      <t>. There have been no changes in the valuation techniques and related inputs used for assets measured at fair value on a recurring and nonrecurring basis during the years ended September 30, 2014 and 2013. There were no transfers into or out of Level 3 financial assets or liabilities for the years ended September 30, 2014 or 2013. In addition, there were no transfers into or out of Levels 1 and 2 of the fair value hierarchy during the years ended September 30, 2014 or 2013.</t>
    </r>
  </si>
  <si>
    <t>DERIVATIVE INSTRUMENTS</t>
  </si>
  <si>
    <t>Derivative Instruments and Hedging Activities Disclosure [Abstract]</t>
  </si>
  <si>
    <t>The Company has an interest rate cap contract that is not designated as a hedge. Realized and unrealized gains and losses on derivatives not designated for hedge accounting are recognized in noninterest income. The following is a summary of the terms of the interest rate cap contract reported in the consolidated balance sheet in other assets at September 30, 2014:</t>
  </si>
  <si>
    <t>Strike</t>
  </si>
  <si>
    <t>Notional</t>
  </si>
  <si>
    <t>Purchase</t>
  </si>
  <si>
    <t>Premium</t>
  </si>
  <si>
    <t>(Dollars in thousands)</t>
  </si>
  <si>
    <t>2.84 years</t>
  </si>
  <si>
    <t>The notional amounts of derivatives do not represent amounts exchanged by the parties, but provide the basis for calculating payments. For interest rate caps, the notional amounts are not a measure of exposure to credit or market risk. Counterparties to financial instruments expose the Company to credit-related losses in the event of nonperformance, but the Company does not expect any counterparties to fail to meet their obligations. The Company deals only with highly rated counterparties. The current credit exposure of derivatives is represented by the fair value of contracts at the reporting date. (Also see Notes 20 and 21)</t>
  </si>
  <si>
    <t>Stockholders' Equity Note [Abstract]</t>
  </si>
  <si>
    <t>STOCKHOLDERS’ EQUITY</t>
  </si>
  <si>
    <t>Liquidation Account</t>
  </si>
  <si>
    <t>Upon completion of its conversion from mutual to stock form on October 6, 2008, the Bank established a liquidation account in an amount equal to its retained earnings at March 31, 2008, totaling $29.3 million. The liquidation account is maintained for the benefit of depositors as of the March 31, 2007 eligibility record date (or the June 30, 2008 supplemental eligibility record date) who maintain their deposits in the Bank after conversion.</t>
  </si>
  <si>
    <t>In the event of complete liquidation, and only in such an event, each eligible depositor is entitled to receive a liquidation distribution from the liquidation account in the proportionate amount of the then current adjusted balance for deposits held, before any liquidation distribution may be made with respect to the stockholders. Except for the repurchase of stock and payment of dividends by the Bank, the existence of the liquidation account does not restrict the use or application of retained earnings of the Bank.</t>
  </si>
  <si>
    <t>PREFERRED STOCK</t>
  </si>
  <si>
    <t>Equity [Abstract]</t>
  </si>
  <si>
    <t>On August 11, 2011, the Company entered into a Securities Purchase Agreement (“Purchase Agreement”) with the United States Department of the Treasury, pursuant to which the Company issued 17,120 shares of its Senior Non-Cumulative Perpetual Preferred Stock, Series A (“Series A Preferred Stock”), having a liquidation amount per share equal to $1,000, for a total purchase price of $17,120,000. The Purchase Agreement was entered into, and the Series A Preferred Stock was issued, pursuant to the Small Business Lending Fund (“SBLF”) program, a $30 billion fund established under the Small Business Jobs Act of 2010, that encourages lending to small businesses by providing Tier 1 capital to qualified community banks with assets of less than $10 billion.</t>
  </si>
  <si>
    <t>Holders of the Series A Preferred Stock are entitled to receive non-cumulative dividends, payable quarterly, on each January 1, April 1, July 1 and October 1, beginning October 1, 2011. The dividend rate, as a percentage of the liquidation amount, can fluctuate on a quarterly basis during the first ten quarters during which the Series A Preferred Stock is outstanding and may be adjusted between 1.0% and 5.0% per annum, to reflect the amount of change in the Bank’s level of Qualified Small Business Lending (“QSBL”) (as defined in the Purchase Agreement) over the baseline level calculated under the terms of the Purchase Agreement (“Baseline”).  In addition to the dividend, in the event the Bank’s level of QSBL has not increased relative to the Baseline, at the beginning of the tenth calendar quarter, the Company will be subject to an additional lending incentive fee equal to 2.0% per annum. For the eleventh dividend period through the eighteenth dividend period, inclusive, and that portion of the nineteenth dividend period before, but not including, the four and one half (4½) year anniversary of the date of issuance, the dividend rate will be fixed at between 1.0% and 7.0% per annum based upon the increase in QSBL as compared to the Baseline. After four and one half (4½) years from issuance, the dividend rate will increase to 9.0%. Based upon the Bank’s level of QSBL over the Baseline for purposes of calculating the dividend rate for the initial dividend period, the dividend rate for the initial dividend period ended September 30, 2011 was 4.84%. The dividend rate for the thirteenth dividend period ended September 30, 2014 was 1.0% and the weighted average dividend rate for the years ended September 30, 2014 and 2013 was 1.0%. </t>
  </si>
  <si>
    <t>The Series A Preferred Stock is non-voting, except in limited circumstances. In the event that the Company fails to timely make five dividend payments, whether or not consecutive, the holder of the Series A Preferred Stock will have the right, but not the obligation, to appoint a representative as an observer on the Company’s board of directors.</t>
  </si>
  <si>
    <t>The Series A Preferred Stock may be redeemed at any time at the Company’s option, at a redemption price of one hundred percent (100%) of the liquidation amount plus accrued but unpaid dividends to the date of redemption for the current period, subject to the approval of its federal banking regulator.</t>
  </si>
  <si>
    <t>The Series A Preferred Stock was issued in a private placement exempt from registration pursuant to Section 4(2) of the Securities Act of 1933, as amended. The Company has agreed to register the Series A Preferred Stock under certain circumstances set forth in the Purchase Agreement. The Series A Preferred Stock is not subject to any contractual restrictions on transfer.</t>
  </si>
  <si>
    <t>DIVIDEND RESTRICTION</t>
  </si>
  <si>
    <t>Disclosure Of Restrictions On Dividends, Loans and Advances Disclosure [Abstract]</t>
  </si>
  <si>
    <t>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t>
  </si>
  <si>
    <t>The payment of dividends by the Bank is subject to regulation by the OCC. The Bank must also file prior notice with the Federal Reserve Board before the Bank may declare and pay dividends to the Company. The amount of dividends that the Bank may declare and pay to the Company in any calendar year cannot exceed net income for that year to date plus retained net income (as defined) for the preceding two calendar years. The Bank may not declare or pay a cash dividend or repurchase any of its capital stock if the effect thereof would cause the regulatory capital of the Bank to be reduced below regulatory capital requirements imposed by the OCC or below the amount of the liquidation account established upon completion of the conversion.</t>
  </si>
  <si>
    <t>REGULATORY MATTERS</t>
  </si>
  <si>
    <t>Banking and Thrift [Abstract]</t>
  </si>
  <si>
    <t>The Bank is subject to various regulatory capital requirements administered by its primary federal regulator, the OCC.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risk-based capital and Tier I capital to risk-weighted assets (as defined in the regulations), Tier I capital to adjusted total assets (as defined) and tangible capital to adjusted total assets (as defined). Management believes, as of September 30, 2014, that the Bank meets all capital adequacy requirements to which it is subject.</t>
  </si>
  <si>
    <t>As of September 30, 2014, the most recent notification from the OCC categorized the Bank as well capitalized under the regulatory framework for prompt corrective action. To be categorized as well capitalized, the Bank must maintain minimum total risk-based, Tier I risk-based, and Tier I leverage ratios as set forth in the table below. There are no conditions or events since that notification that management believes have changed the institution’s category.</t>
  </si>
  <si>
    <t>The Bank’s actual capital amounts and ratios are also presented in the table. No amount was deducted from capital for interest-rate risk in either year.</t>
  </si>
  <si>
    <t>Minimum</t>
  </si>
  <si>
    <t>To Be Well</t>
  </si>
  <si>
    <t>Capitalized Under</t>
  </si>
  <si>
    <t>For Capital</t>
  </si>
  <si>
    <t>Prompt Corrective</t>
  </si>
  <si>
    <t>Actual</t>
  </si>
  <si>
    <t>Adequacy Purposes:</t>
  </si>
  <si>
    <t>Action Provisions:</t>
  </si>
  <si>
    <t>Ratio</t>
  </si>
  <si>
    <t>As of September 30, 2014:</t>
  </si>
  <si>
    <t>Total capital (to risk weighted assets)</t>
  </si>
  <si>
    <t>Tier I capital (to risk weighted assets)</t>
  </si>
  <si>
    <t>N/A</t>
  </si>
  <si>
    <t>Tier I capital (to adjusted total assets)</t>
  </si>
  <si>
    <t>Tangible capital (to adjusted total assets)</t>
  </si>
  <si>
    <t>As of September 30, 2013:</t>
  </si>
  <si>
    <t>In accordance with the Plan of Charter Conversion adopted by the Bank’s board of directors on May 21, 2014, the Bank will operate as an Indiana-charted commercial bank and become a member the Federal Reserve System following its conversion from a federally-chartered savings bank effective December 19, 2014. As a result of the Bank’s charter conversion, the Bank will be subject to supervision and regulation by the Indiana Department of Financial Institutions and the Federal Reserve Bank of St. Louis. Also as a result of the Bank’s charter conversion, the Company will convert to a bank holding company and simultaneously elect financial holding company status effective December 19, 2014. The Company will continue to be supervised and regulated by the Federal Reserve Bank of St. Louis.</t>
  </si>
  <si>
    <t>SUPPLEMENTAL DISCLOSURE FOR EARNINGS PER SHARE</t>
  </si>
  <si>
    <t>Earnings Per Share [Abstract]</t>
  </si>
  <si>
    <t>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September 30, 2014 and 2013.</t>
  </si>
  <si>
    <t>(In thousands, except share and per share data)</t>
  </si>
  <si>
    <t>Years Ended September 30,</t>
  </si>
  <si>
    <t>Basic:</t>
  </si>
  <si>
    <t>Earnings:</t>
  </si>
  <si>
    <t>Less: Preferred stock dividends declared</t>
  </si>
  <si>
    <t>Net income available to common shareholders</t>
  </si>
  <si>
    <t>Shares:</t>
  </si>
  <si>
    <t>Weighted average common shares outstanding</t>
  </si>
  <si>
    <t>Net income per common share, basic</t>
  </si>
  <si>
    <t>Diluted:</t>
  </si>
  <si>
    <t>Add:  Dilutive effect of outstanding options</t>
  </si>
  <si>
    <t>Add:  Dilutive effect of restricted stock</t>
  </si>
  <si>
    <t>Weighted average common shares outstanding, as adjusted</t>
  </si>
  <si>
    <t>Net income per common share, diluted</t>
  </si>
  <si>
    <t>Unearned ESOP and nonvested restricted stock shares are not considered as outstanding for purposes of computing weighted average common shares outstanding.</t>
  </si>
  <si>
    <t>PARENT COMPANY CONDENSED FINANCIAL INFORMATION</t>
  </si>
  <si>
    <t>Condensed Financial Information Of Parent Company Only Disclosure [Abstract]</t>
  </si>
  <si>
    <t>Condensed financial information for First Savings Financial Group, Inc. (parent company only) follows:</t>
  </si>
  <si>
    <t>Balance Sheets</t>
  </si>
  <si>
    <t>(In thousands)</t>
  </si>
  <si>
    <t>As of September 30,</t>
  </si>
  <si>
    <t>Assets:</t>
  </si>
  <si>
    <t>Cash and interest bearing deposits</t>
  </si>
  <si>
    <t>Investment in subsidiaries</t>
  </si>
  <si>
    <t>Liabilities and Equity:</t>
  </si>
  <si>
    <t>Accrued expenses</t>
  </si>
  <si>
    <t>Stockholders' equity</t>
  </si>
  <si>
    <t>Statements of Income</t>
  </si>
  <si>
    <t>Dividend income from subsidiary</t>
  </si>
  <si>
    <t>Income before income taxes and equity in undistributed net income of subsidiaries</t>
  </si>
  <si>
    <t>Income tax benefit</t>
  </si>
  <si>
    <t>Income before equity in undistributed net income of subsidiaries</t>
  </si>
  <si>
    <t>Equity in undistributed net income of subsidiaries</t>
  </si>
  <si>
    <t>Operating Activities:</t>
  </si>
  <si>
    <t>Net change in other assets and liabilities</t>
  </si>
  <si>
    <t>Net cash provided by operating activities</t>
  </si>
  <si>
    <t>Investing Activities:</t>
  </si>
  <si>
    <t>Investment in Captive</t>
  </si>
  <si>
    <t>Net cash used in investing activities</t>
  </si>
  <si>
    <t>Financing Activities:</t>
  </si>
  <si>
    <t>Dividends paid</t>
  </si>
  <si>
    <t>Net cash used in financing activities</t>
  </si>
  <si>
    <t>Net increase (decrease) in cash and interest bearing deposits</t>
  </si>
  <si>
    <t>Cash and interest bearing deposits at beginning of year</t>
  </si>
  <si>
    <t>Cash and interest bearing deposits at end of year</t>
  </si>
  <si>
    <t>CONCENTRATION OF CREDIT RISK</t>
  </si>
  <si>
    <t>Risks and Uncertainties [Abstract]</t>
  </si>
  <si>
    <t>At September 30, 2014 and 2013, the Bank had a concentration of credit risk with correspondent banks in excess of the federal deposit insurance limit of $5.8 million and $5.4 million, respectively.</t>
  </si>
  <si>
    <t>SUPPLEMENTAL DISCLOSURE OF CASH FLOW INFORMATION</t>
  </si>
  <si>
    <t>Supplemental Cash Flow Elements [Abstract]</t>
  </si>
  <si>
    <t>Cash payments for:</t>
  </si>
  <si>
    <t>Taxes</t>
  </si>
  <si>
    <t>Non-cash investing activities:</t>
  </si>
  <si>
    <t>Transfers from loans to other real estate owned</t>
  </si>
  <si>
    <t>Proceeds from sales of other real estate owned financed through loans</t>
  </si>
  <si>
    <t>SELECTED QUARTERLY FINANCIAL INFORMATION</t>
  </si>
  <si>
    <t>Quarterly Financial Information Disclosure [Abstract]</t>
  </si>
  <si>
    <t>SELECTED QUARTERLY FINANCIAL INFORMATION (UNAUDITED)</t>
  </si>
  <si>
    <t>First</t>
  </si>
  <si>
    <t>Second</t>
  </si>
  <si>
    <t>Third</t>
  </si>
  <si>
    <t>Fourth</t>
  </si>
  <si>
    <t>(In thousands, except per share data)</t>
  </si>
  <si>
    <t>Quarter</t>
  </si>
  <si>
    <t>Interest income</t>
  </si>
  <si>
    <t>Interest expense</t>
  </si>
  <si>
    <t>Noninterest income</t>
  </si>
  <si>
    <t>Noninterest expenses</t>
  </si>
  <si>
    <t>SUMMARY OF SIGNIFICANT ACCOUNTING POLICIES (Policies)</t>
  </si>
  <si>
    <t>INVESTMENT SECURITIES (Tables)</t>
  </si>
  <si>
    <t>Amortized Cost and Fair Value of Securities</t>
  </si>
  <si>
    <t>Amortized Cost and Fair Value of Investment Securities by Contractual Maturity</t>
  </si>
  <si>
    <t>Available for Sale Securities with Gross Unrealized Losses by Investment Category and Length of Time Individual Securities Have Been in Continuous Loss Position</t>
  </si>
  <si>
    <t>LOANS AND ALLOWANCE FOR LOAN LOSSES (Tables)</t>
  </si>
  <si>
    <t>Summary of activity for related party loans</t>
  </si>
  <si>
    <t>Components of Recorded Investment in Loans for Each Portfolio Class</t>
  </si>
  <si>
    <t>Impaired Loans Individually Evaluated for Impairment</t>
  </si>
  <si>
    <t>Recorded Investment in Nonperforming Loans by Class of Loans</t>
  </si>
  <si>
    <t>Aging of Recorded Investment in Past Due Loans</t>
  </si>
  <si>
    <t>Recorded Investment in Loans by Risk Category</t>
  </si>
  <si>
    <t>The following table presents the recorded investment in loans by risk category as of the date indicated:</t>
  </si>
  <si>
    <t>Recorded Investment in Troubled Debt Restructurings by Class of Loan and Accrual Status</t>
  </si>
  <si>
    <t>REAL ESTATE DEVELOPMENT AND CONSTRUCTION (Tables)</t>
  </si>
  <si>
    <t>Schedule of Real Estate Properties</t>
  </si>
  <si>
    <t>Schedule of Future Minimum Rental Payments for Operating Leases</t>
  </si>
  <si>
    <t>The following is a schedule by years of future minimum lease payments under the leases as of September 30, 2014:</t>
  </si>
  <si>
    <t>PREMISES AND EQUIPMENT (Tables)</t>
  </si>
  <si>
    <t>Premises And Equipment</t>
  </si>
  <si>
    <t>GOODWILL AND OTHER INTANGIBLES (Tables)</t>
  </si>
  <si>
    <t>Changes in Carrying Amount of Goodwill</t>
  </si>
  <si>
    <t>Summary Of Other Intangible Assets</t>
  </si>
  <si>
    <t>Estimated Amortization Expense For The Core Deposit Intangibles</t>
  </si>
  <si>
    <t>DEPOSITS (Tables)</t>
  </si>
  <si>
    <t>Scheduled Maturities Of Certificates Of Deposit</t>
  </si>
  <si>
    <t>REPURCHASE AGREEMENTS (Tables)</t>
  </si>
  <si>
    <t>Schedule Of Repurchase Agreements</t>
  </si>
  <si>
    <t>Retail Repurchase Agreements [Member]</t>
  </si>
  <si>
    <t>Borrowings Under Repurchase Agreements</t>
  </si>
  <si>
    <t>BORROWINGS FROM FEDERAL HOME LOAN BANK (Tables)</t>
  </si>
  <si>
    <t>Borrowings from the FHLB</t>
  </si>
  <si>
    <t>BENEFIT PLANS (Tables)</t>
  </si>
  <si>
    <t>Share-Based Arrangements With Employees and Nonemployees [Abstract]</t>
  </si>
  <si>
    <t>Common Stock Held by Employee Stock Ownership Plan Trust</t>
  </si>
  <si>
    <t>Company common stock held by the ESOP trust at September 30, 2014 and 2013 was as follows:</t>
  </si>
  <si>
    <t>STOCK BASED COMPENSATION PLANS (Tables)</t>
  </si>
  <si>
    <t>Nonvested Restricted Shares Activity</t>
  </si>
  <si>
    <t>A summary of the Company’s nonvested restricted shares for the year ended September 30, 2014 is as follows:</t>
  </si>
  <si>
    <t>Share-based Payment Award, Stock Options, Valuation Assumptions</t>
  </si>
  <si>
    <t>Stock Option Activity</t>
  </si>
  <si>
    <t>INCOME TAXES (Tables)</t>
  </si>
  <si>
    <t>Components of Income Tax Expense</t>
  </si>
  <si>
    <t>Reconciliation Of Income Tax Expense</t>
  </si>
  <si>
    <t>Deferred Tax Assets And Liabilities</t>
  </si>
  <si>
    <t>COMMITMENTS AND CONTINGENT LIABILITIES (Tables)</t>
  </si>
  <si>
    <t>Commitments To Extend Credit</t>
  </si>
  <si>
    <t>DISCLOSURES ABOUT FAIR VALUE OF FINANCIAL INSTRUMENTS (Tables)</t>
  </si>
  <si>
    <t>Estimated Fair Values of Financial Instruments</t>
  </si>
  <si>
    <t>FAIR VALUE MEASUREMENTS (Tables)</t>
  </si>
  <si>
    <t>Financial Assets Measured at Fair Value on Recurring and Nonrecurring Basis</t>
  </si>
  <si>
    <t>DERIVATIVE INSTRUMENTS (Tables)</t>
  </si>
  <si>
    <t>Components of Interest Rate Cap Contract</t>
  </si>
  <si>
    <t>The following is a summary of the terms of the interest rate cap contract reported in the consolidated balance sheet in other assets at September 30, 2014:</t>
  </si>
  <si>
    <t>REGULATORY MATTERS (Tables)</t>
  </si>
  <si>
    <t>SUPPLEMENTAL DISCLOSURE FOR EARNINGS PER SHARE (Tables)</t>
  </si>
  <si>
    <t>Earnings Per Share Information</t>
  </si>
  <si>
    <t>Earnings per share information is presented below for the years ended September 30, 2014 and 2013.</t>
  </si>
  <si>
    <t>PARENT COMPANY CONDENSED FINANCIAL INFORMATION (Tables)</t>
  </si>
  <si>
    <t>Condensed Balance Sheet Information</t>
  </si>
  <si>
    <t>Condensed Income Statement Information</t>
  </si>
  <si>
    <t>Condensed Cash Flow Statement Information</t>
  </si>
  <si>
    <t>SUPPLEMENTAL DISCLOSURE OF CASH FLOW INFORMATION (Tables)</t>
  </si>
  <si>
    <t>Supplemental Cash Flow Information</t>
  </si>
  <si>
    <t>SELECTED QUARTERLY FINANCIAL INFORMATION (Tables)</t>
  </si>
  <si>
    <t>Quarterly Financial Information</t>
  </si>
  <si>
    <t>SUMMARY OF SIGNIFICANT ACCOUNTING POLICIES (Additional Information) (Detail) (USD $)</t>
  </si>
  <si>
    <t>Organization, Consolidation and Presentation of Financial Statements Disclosure [Line Items]</t>
  </si>
  <si>
    <t>Loans and Leases Receivable, Gross</t>
  </si>
  <si>
    <t>Allowance for Loan and Lease Losses, Write-offs</t>
  </si>
  <si>
    <t>Loans and Leases Receivable, Impaired, Interest Income Recognized, Change in Present Value Attributable to Passage of Time</t>
  </si>
  <si>
    <t>Percentage Of Income Tax Realized Upon Settlement</t>
  </si>
  <si>
    <t>Interest-bearing Deposits [Member]</t>
  </si>
  <si>
    <t>Maturity of Deposits</t>
  </si>
  <si>
    <t>90 days</t>
  </si>
  <si>
    <t>Three Outstanding Loan</t>
  </si>
  <si>
    <t>RESTRICTION ON CASH AND DUE FROM BANKS (Additional Information) (Detail) (USD $)</t>
  </si>
  <si>
    <t>In Millions, unless otherwise specified</t>
  </si>
  <si>
    <t>Restricted Cash and Cash Equivalents [Line Items]</t>
  </si>
  <si>
    <t>Restricted Cash and Cash Equivalents</t>
  </si>
  <si>
    <t>INVESTMENT SECURITIES (Amortized Cost And Fair Value Of Securities) (Detail) (USD $)</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Debt Securities</t>
  </si>
  <si>
    <t>Equity Securities</t>
  </si>
  <si>
    <t>Agency bonds and notes | Debt Securities</t>
  </si>
  <si>
    <t>Agency Mortgage-Backed</t>
  </si>
  <si>
    <t>Agency Mortgage-Backed | Debt Securities</t>
  </si>
  <si>
    <t>Agency CMO | Debt Securities</t>
  </si>
  <si>
    <t>Privately-issued CMO | Debt Securities</t>
  </si>
  <si>
    <t>Privately-Issued ABS | Debt Securities</t>
  </si>
  <si>
    <t>SBA certificates | Debt Securities</t>
  </si>
  <si>
    <t>Municipal obligations | Debt Securities</t>
  </si>
  <si>
    <t>INVESTMENT SECURITIES (Amortized Cost And Fair Value Of Investment Securities By Contractual Maturity) (Detail) (USD $)</t>
  </si>
  <si>
    <t>Investments Classified by Contractual Maturity Date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for-sale Securities, Debt Maturities, Amortized Cost Basis,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to-maturity Securities, Debt Maturities, Net Carrying Amoun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to-maturity Securities, Debt Maturities, Fair Value, Total</t>
  </si>
  <si>
    <t>Collateralized Mortgage Obligations</t>
  </si>
  <si>
    <t>Asset-backed Securities</t>
  </si>
  <si>
    <t>INVESTMENT SECURITIES (Available For Sale Securities With Gross Unrealized Losses By Investment Category And Length Of Time Individual Securities Have Been In Continuous Loss Position) (Detail) (USD $)</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t>
  </si>
  <si>
    <t>Securities available for sale, Number of Investment Positions</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INVESTMENT SECURITIES (Additional Information) (Detail) (USD $)</t>
  </si>
  <si>
    <t>Schedule of Available-for-sale Securities [Line Items]</t>
  </si>
  <si>
    <t>Available for sale debt securities in loss position, weighted average yield</t>
  </si>
  <si>
    <t>Available for sale debt securities in loss position, weighted average coupon rate</t>
  </si>
  <si>
    <t>Realized gross gain on sales of available securities</t>
  </si>
  <si>
    <t>Net realized gain on trading account securities</t>
  </si>
  <si>
    <t>Unrealized gains on trading account securities</t>
  </si>
  <si>
    <t>Equity Securities [Member]</t>
  </si>
  <si>
    <t>US Treasury and Government [Member]</t>
  </si>
  <si>
    <t>Municipal Bonds [Member]</t>
  </si>
  <si>
    <t>Available for sale debt securities in loss position, depreciation percentage</t>
  </si>
  <si>
    <t>Debt Securities | Privately-issued CMO</t>
  </si>
  <si>
    <t>Debt Securities | Securities downgraded due to potential credit loss</t>
  </si>
  <si>
    <t>LOANS AND ALLOWANCE FOR LOAN LOSSES (Loans) (Detail) (USD $)</t>
  </si>
  <si>
    <t>Accounts, Notes, Loans and Financing Receivable [Line Items]</t>
  </si>
  <si>
    <t>Real estate mortgage | 1-4 family residential</t>
  </si>
  <si>
    <t>Real estate mortgage | Commercial</t>
  </si>
  <si>
    <t>Real estate mortgage | Multifamily residential</t>
  </si>
  <si>
    <t>Real estate mortgage | Residential construction</t>
  </si>
  <si>
    <t>Real estate mortgage | Commercial construction</t>
  </si>
  <si>
    <t>Real estate mortgage | Land and land development</t>
  </si>
  <si>
    <t>Real estate mortgage | Commercial business</t>
  </si>
  <si>
    <t>Consumer | Home equity</t>
  </si>
  <si>
    <t>Consumer | Auto</t>
  </si>
  <si>
    <t>Consumer | Other consumer</t>
  </si>
  <si>
    <t>LOANS AND ALLOWANCE FOR LOAN LOSSES (Activity For Related Party Loans) (Detail) (USD $)</t>
  </si>
  <si>
    <t>LOANS AND ALLOWANCE FOR LOAN LOSSES (Components Of Recorded Investment In Loans For Each Portfolio Class) (Detail) (USD $)</t>
  </si>
  <si>
    <t>Residential Real Estate</t>
  </si>
  <si>
    <t>Multi-family residential</t>
  </si>
  <si>
    <t>Construction Loans</t>
  </si>
  <si>
    <t>Commercial business loans</t>
  </si>
  <si>
    <t>LOANS AND ALLOWANCE FOR LOAN LOSSES (Allowance For Loan Losses) (Detail) (USD $)</t>
  </si>
  <si>
    <t>LOANS AND ALLOWANCE FOR LOAN LOSSES (Impaired Loans Individually Evaluated For Impairment) (Detail) (USD $)</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LOANS AND ALLOWANCE FOR LOAN LOSSES (Recorded Investment In Nonperforming Loans By Class Of Loans) (Detail) (USD $)</t>
  </si>
  <si>
    <t>Financing Receivable, Recorded Investment [Line Items]</t>
  </si>
  <si>
    <t>Non accrual Loans</t>
  </si>
  <si>
    <t>Loans 90+ Days Past Due Still Accruing</t>
  </si>
  <si>
    <t>Total Nonperforming Loans</t>
  </si>
  <si>
    <t>LOANS AND ALLOWANCE FOR LOAN LOSSES (Aging of Recorded Investment in Past Due Loans) (Detail) (USD $)</t>
  </si>
  <si>
    <t>Financing Receivable, Recorded Investment, Past Due [Line Items]</t>
  </si>
  <si>
    <t>30-59 Days Past Due</t>
  </si>
  <si>
    <t>60-89 Days Past Due</t>
  </si>
  <si>
    <t>90 + Days Past Due</t>
  </si>
  <si>
    <t>Total Past Due</t>
  </si>
  <si>
    <t>LOANS AND ALLOWANCE FOR LOAN LOSSES (Recorded Investment in Loans by Risk Category) (Detail) (USD $)</t>
  </si>
  <si>
    <t>Total Loans</t>
  </si>
  <si>
    <t>Residential Real Estate | Pass</t>
  </si>
  <si>
    <t>Residential Real Estate | Special Mention</t>
  </si>
  <si>
    <t>Residential Real Estate | Substandard</t>
  </si>
  <si>
    <t>Residential Real Estate | Doubtful</t>
  </si>
  <si>
    <t>Commercial real estate | Pass</t>
  </si>
  <si>
    <t>Commercial real estate | Special Mention</t>
  </si>
  <si>
    <t>Commercial real estate | Substandard</t>
  </si>
  <si>
    <t>Commercial real estate | Doubtful</t>
  </si>
  <si>
    <t>Multi-family residential | Pass</t>
  </si>
  <si>
    <t>Multi-family residential | Special Mention</t>
  </si>
  <si>
    <t>Multi-family residential | Substandard</t>
  </si>
  <si>
    <t>Multi-family residential | Doubtful</t>
  </si>
  <si>
    <t>Construction Loans | Pass</t>
  </si>
  <si>
    <t>Construction Loans | Special Mention</t>
  </si>
  <si>
    <t>Construction Loans | Substandard</t>
  </si>
  <si>
    <t>Construction Loans | Doubtful</t>
  </si>
  <si>
    <t>Land and land development | Pass</t>
  </si>
  <si>
    <t>Land and land development | Special Mention</t>
  </si>
  <si>
    <t>Land and land development | Substandard</t>
  </si>
  <si>
    <t>Land and land development | Doubtful</t>
  </si>
  <si>
    <t>Commercial business loans | Pass</t>
  </si>
  <si>
    <t>Commercial business loans | Special Mention</t>
  </si>
  <si>
    <t>Commercial business loans | Substandard</t>
  </si>
  <si>
    <t>Commercial business loans | Doubtful</t>
  </si>
  <si>
    <t>Consumer | Pass</t>
  </si>
  <si>
    <t>Consumer | Special Mention</t>
  </si>
  <si>
    <t>Consumer | Substandard</t>
  </si>
  <si>
    <t>Consumer | Doubtful</t>
  </si>
  <si>
    <t>LOANS AND ALLOWANCE FOR LOAN LOSSES (Recorded Investment in Troubled Debt Restructurings by Class of Loan and Accrual Status) (Detail) (USD $)</t>
  </si>
  <si>
    <t>Financing Receivable, Modifications [Line Items]</t>
  </si>
  <si>
    <t>Non accrual</t>
  </si>
  <si>
    <t>Commercial Business</t>
  </si>
  <si>
    <t>LOANS AND ALLOWANCE FOR LOAN LOSSES (Troubled Debt Restructurings) (Detail) (USD $)</t>
  </si>
  <si>
    <t>Troubled Debt Restructuring, Debtor, Subsequent Periods [Line Items]</t>
  </si>
  <si>
    <t>Number of Loans</t>
  </si>
  <si>
    <t>Pre- Modification Principal Balance</t>
  </si>
  <si>
    <t>Post- Modification Principal Balance</t>
  </si>
  <si>
    <t>LOANS AND ALLOWANCE FOR LOAN LOSSES (Additional Information) (Detail) (USD $)</t>
  </si>
  <si>
    <t>Financing Receivable, Allowance for Credit Losses [Line Items]</t>
  </si>
  <si>
    <t>Net charge-off</t>
  </si>
  <si>
    <t>Mortgage Loans Serviced For Others</t>
  </si>
  <si>
    <t>Impaired Financing Receivable, Interest Income, Cash Basis Method</t>
  </si>
  <si>
    <t>Real Estate Mortgage [Member]</t>
  </si>
  <si>
    <t>Loan To Value Ratio</t>
  </si>
  <si>
    <t>Loan To Value</t>
  </si>
  <si>
    <t>Four TDR</t>
  </si>
  <si>
    <t>Troubled debt restructuring modified within the previous twelve months</t>
  </si>
  <si>
    <t>Four TDR | Two Residential Real Estate</t>
  </si>
  <si>
    <t>Four TDR | One Commercial</t>
  </si>
  <si>
    <t>Four TDR | One Consumer</t>
  </si>
  <si>
    <t>Two TDR</t>
  </si>
  <si>
    <t>Two TDR | Two Residential Real Estate</t>
  </si>
  <si>
    <t>One TDR</t>
  </si>
  <si>
    <t>REAL ESTATE DEVELOPMENT AND CONSTRUCTION (Real Estate Development and Construction Properties) (Detail) (USD $)</t>
  </si>
  <si>
    <t>Real Estate Investment Property, at Cost, Total</t>
  </si>
  <si>
    <t>REAL ESTATE DEVELOPMENT AND CONSTRUCTION (Future Minimum Lease Payments) (Detail) (USD $)</t>
  </si>
  <si>
    <t>REAL ESTATE DEVELOPMENT AND CONSTRUCTION (Additional Information) (Detail) (USD $)</t>
  </si>
  <si>
    <t>Real Estate Properties [Line Items]</t>
  </si>
  <si>
    <t>Expected total development costs</t>
  </si>
  <si>
    <t>Development cost cash paid</t>
  </si>
  <si>
    <t>Real Estate Inventory, Capitalized Interest Costs</t>
  </si>
  <si>
    <t>Real Estate Investment Property, Accumulated Depreciation</t>
  </si>
  <si>
    <t>PREMISES AND EQUIPMENT (Premises And Equipment) (Detail) (USD $)</t>
  </si>
  <si>
    <t>Property, Plant and Equipment [Line Items]</t>
  </si>
  <si>
    <t>Property, Plant and Equipment, Gross</t>
  </si>
  <si>
    <t>PREMISES AND EQUIPMENT (Additional Information) (Detail) (USD $)</t>
  </si>
  <si>
    <t>Depreciation expense</t>
  </si>
  <si>
    <t>OTHER REAL ESTATE OWNED (Additional Information) (Detail) (USD $)</t>
  </si>
  <si>
    <t>Total foreclosed real estate</t>
  </si>
  <si>
    <t>Other Repossessed Assets</t>
  </si>
  <si>
    <t>Foreclosed real estate loss</t>
  </si>
  <si>
    <t>Realized Gain Losses Sale Of Foreclosed Real Estate Net</t>
  </si>
  <si>
    <t>Foreclosed real estate expense</t>
  </si>
  <si>
    <t>Deferred Gain on Sale of foreclosed real estate property</t>
  </si>
  <si>
    <t>Accumulated Deferred Gain on Sale of foreclosed real estate property</t>
  </si>
  <si>
    <t>Gains (Losses) on Sales of Other Real Estate</t>
  </si>
  <si>
    <t>GOODWILL AND OTHER INTANGIBLES (Changes In The Carrying Amount Of Goodwill) (Detail) (USD $)</t>
  </si>
  <si>
    <t>GOODWILL AND OTHER INTANGIBLES (Summary Of Other Intangible Assets) (Detail) (USD $)</t>
  </si>
  <si>
    <t>Core Deposit Intangible Acquired In Community First Acquisition [Member]</t>
  </si>
  <si>
    <t>Core deposit intangible acquired</t>
  </si>
  <si>
    <t>Core Deposit Intangible Acquired In First Federal Branch Acquisition [Member]</t>
  </si>
  <si>
    <t>GOODWILL AND OTHER INTANGIBLES (Estimated Amortization Expense For The Core Deposit Intangibles) (Detail) (USD $)</t>
  </si>
  <si>
    <t>GOODWILL AND OTHER INTANGIBLES (Additional Information) (Detail) (USD $)</t>
  </si>
  <si>
    <t>Amortization expense of intangibles</t>
  </si>
  <si>
    <t>DEPOSITS (Scheduled Maturities Of Certificates Of Deposit) (Detail) (USD $)</t>
  </si>
  <si>
    <t>DEPOSITS (Additional Information) (Detail) (USD $)</t>
  </si>
  <si>
    <t>Time deposit accounts with balances of $100,000 or more</t>
  </si>
  <si>
    <t>Related parties deposits</t>
  </si>
  <si>
    <t>FEDERAL FUNDS PURCHASED (Additional Information) (Detail) (USD $)</t>
  </si>
  <si>
    <t>Federal funds purchased line of credit facility</t>
  </si>
  <si>
    <t>Percentage Of Equity Capital</t>
  </si>
  <si>
    <t>Federal Funds Purchased Expiration Date1</t>
  </si>
  <si>
    <t>REPURCHASE AGREEMENTS (Deposit Customers And Long-Term Repurchase Agreements) (Detail) (USD $)</t>
  </si>
  <si>
    <t>Assets Sold under Agreements to Repurchase, Interest Rate</t>
  </si>
  <si>
    <t>REPURCHASE AGREEMENTS (Borrowings Under Retail Repurchase Agreements) (Detail) (USD $)</t>
  </si>
  <si>
    <t>BORROWINGS FROM FEDERAL HOME LOAN BANK (Borrowings From The FHLB) (Detail) (USD $)</t>
  </si>
  <si>
    <t>2014 Weighted Average Rate</t>
  </si>
  <si>
    <t>2015 Weighted Average Rate</t>
  </si>
  <si>
    <t>2017 Weighted Average Rate</t>
  </si>
  <si>
    <t>2018 Weighted Average Rate</t>
  </si>
  <si>
    <t>2014 Amount</t>
  </si>
  <si>
    <t>2015 Amount</t>
  </si>
  <si>
    <t>2017 Amount</t>
  </si>
  <si>
    <t>2018 Amount</t>
  </si>
  <si>
    <t>Line of credit facility maximum amount outstanding</t>
  </si>
  <si>
    <t>Line of credit balance (Weighted Average Rate)</t>
  </si>
  <si>
    <t>Total borrowings from Federal Home Loan Bank</t>
  </si>
  <si>
    <t>BORROWINGS FROM FEDERAL HOME LOAN BANK (Additional Information) (Detail) (USD $)</t>
  </si>
  <si>
    <t>Aug. 12, 2014</t>
  </si>
  <si>
    <t>Jun. 19, 2014</t>
  </si>
  <si>
    <t>Residential Mortgage Loans [Member]</t>
  </si>
  <si>
    <t>Mortgage Collateral Pledged For Borrowings</t>
  </si>
  <si>
    <t>Securities Investment [Member]</t>
  </si>
  <si>
    <t>Security Owned and Pledged as Collateral, Fair Value</t>
  </si>
  <si>
    <t>OTHER LONG-TERM DEBT (Additional Information) (Detail) (USD $)</t>
  </si>
  <si>
    <t>Loan maximum commitment</t>
  </si>
  <si>
    <t>Loan Expiration Period</t>
  </si>
  <si>
    <t>10 years</t>
  </si>
  <si>
    <t>Loan fixed interest rate</t>
  </si>
  <si>
    <t>Loan Payments Period</t>
  </si>
  <si>
    <t>107 monthly payments</t>
  </si>
  <si>
    <t>Loan Amortization Period</t>
  </si>
  <si>
    <t>20 years</t>
  </si>
  <si>
    <t>Loan maturity date</t>
  </si>
  <si>
    <t>Real estate pledged for borrowings, carrying value</t>
  </si>
  <si>
    <t>Other long-erm debt, maturities, 2014</t>
  </si>
  <si>
    <t>Other long-erm debt, maturities, 2015</t>
  </si>
  <si>
    <t>Other long-erm debt, maturities, 2016</t>
  </si>
  <si>
    <t>Other long-erm debt, maturities, 2017</t>
  </si>
  <si>
    <t>Other long-erm debt, maturities, 2018</t>
  </si>
  <si>
    <t>Other long-erm debt, maturities, 2019 and later years</t>
  </si>
  <si>
    <t>Interest Expense, Other Long-term Debt</t>
  </si>
  <si>
    <t>Line Of Credit Facility Principal Amount Outstanding</t>
  </si>
  <si>
    <t>DEFERRED COMPENSATION PLANS (Additional Information) (Detail) (USD $)</t>
  </si>
  <si>
    <t>Deferred Compensation Arrangement with Individual, Description</t>
  </si>
  <si>
    <t>The Company accrues interest on the deferred obligation at an annual rate equal to the prime rate for the immediately preceding calendar quarter plus 2%, but in no event at a rate in excess of 8%.</t>
  </si>
  <si>
    <t>Officer [Member]</t>
  </si>
  <si>
    <t>Deferred compensation expense</t>
  </si>
  <si>
    <t>Director [Member]</t>
  </si>
  <si>
    <t>BENEFIT PLANS (Common Stock Held By The ESOP) (Detail) (USD $)</t>
  </si>
  <si>
    <t>Oct. 06, 2008</t>
  </si>
  <si>
    <t>BENEFIT PLANS (Additional Information) (Detail) (USD $)</t>
  </si>
  <si>
    <t>0 Months Ended</t>
  </si>
  <si>
    <t>Defined Benefit Plan, Contributions by Employer</t>
  </si>
  <si>
    <t>Employee Stock Ownership Plan (ESOP), Weighted Average Purchase Price of Shares Purchased</t>
  </si>
  <si>
    <t>Employee Stock Ownership Plan (ESOP), Compensation Expense</t>
  </si>
  <si>
    <t>STOCK BASED COMPENSATION PLANS (Nonvested Restricted Shares) (Detail) (USD $)</t>
  </si>
  <si>
    <t>Weighted Average Grant Date Fair Value</t>
  </si>
  <si>
    <t>Nonvested, Beginning Balance</t>
  </si>
  <si>
    <t>Nonvested, Ending Balance</t>
  </si>
  <si>
    <t>STOCK BASED COMPENSATION PLANS (Fair Value Of Options Granted) (Detail) (USD $)</t>
  </si>
  <si>
    <t>7 years</t>
  </si>
  <si>
    <t>STOCK BASED COMPENSATION PLANS (Stock Option Activity Under The Plan) (Detail) (USD $)</t>
  </si>
  <si>
    <t>Number of Shares</t>
  </si>
  <si>
    <t>Weighted Average Exercise Price</t>
  </si>
  <si>
    <t>Weighted Average Remaining Contractual Term</t>
  </si>
  <si>
    <t>Outstanding of year</t>
  </si>
  <si>
    <t>5 years 7 months 6 days</t>
  </si>
  <si>
    <t>6 years 7 months 6 days</t>
  </si>
  <si>
    <t>Aggregate Intrinsic Value</t>
  </si>
  <si>
    <t>STOCK BASED COMPENSATION PLANS (Additional Information) (Detail) (USD $)</t>
  </si>
  <si>
    <t>1 Months Ended</t>
  </si>
  <si>
    <t>Apr. 30, 2010</t>
  </si>
  <si>
    <t>Share-based Compensation Arrangement by Share-based Payment Award, Number of Shares Available for Grant</t>
  </si>
  <si>
    <t>Share-based Compensation Arrangement by Share-based Payment Award, Shares Purchased for Award</t>
  </si>
  <si>
    <t>Share-based Compensation Arrangement by Share-based Payment Award, Per Share Weighted Average Price of Shares Purchased</t>
  </si>
  <si>
    <t>Share Based Compensation Arrangement By Share Based Payment Award Value Of Shares Purchased For Award</t>
  </si>
  <si>
    <t>Share-Based Compensation Arrangement By Share-Based Payment Award, Equity Instruments Other Than Options, Nonvested, Weighted Average Grant Date Fair Value</t>
  </si>
  <si>
    <t>Share Based Compensation Arrangement By Share Based Payment Award Equity Instruments Other than Options Grants In Period Aggregate Fair Value</t>
  </si>
  <si>
    <t>Decrease In Additional Paid In Capital</t>
  </si>
  <si>
    <t>Restricted Stock or Unit Expense</t>
  </si>
  <si>
    <t>Stock or Unit Option Plan Expense</t>
  </si>
  <si>
    <t>Employee Service Share-based Compensation, Nonvested Awards, Total Compensation Cost Not yet Recognized, Stock Options</t>
  </si>
  <si>
    <t>Restricted Stock [Member]</t>
  </si>
  <si>
    <t>Fair value of restricted shares</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7 months 17 days</t>
  </si>
  <si>
    <t>Stock Option [Member]</t>
  </si>
  <si>
    <t>INCOME TAXES (Consolidated Income Tax Expense) (Detail) (USD $)</t>
  </si>
  <si>
    <t>3 Months Ended</t>
  </si>
  <si>
    <t>Jun. 30, 2014</t>
  </si>
  <si>
    <t>Dec. 31, 2013</t>
  </si>
  <si>
    <t>Jun. 30, 2013</t>
  </si>
  <si>
    <t>Mar. 31, 2013</t>
  </si>
  <si>
    <t>Dec. 31, 2012</t>
  </si>
  <si>
    <t>INCOME TAXES (Reconciliation Of Income Tax Expense) (Detail) (USD $)</t>
  </si>
  <si>
    <t>INCOME TAXES (Deferred Tax Assets And Liabilities) (Detail) (USD $)</t>
  </si>
  <si>
    <t>INCOME TAXES (Additional Information) (Detail) (USD $)</t>
  </si>
  <si>
    <t>Cumulative Effect on Retained Earnings, Net of Tax</t>
  </si>
  <si>
    <t>Deferred Tax Liabilities, Deferred Expense</t>
  </si>
  <si>
    <t>Effective Income Tax Rate Reconciliation, at Federal Statutory Income Tax Rate</t>
  </si>
  <si>
    <t>COMMITMENTS AND CONTINGENT LIABILITIES (Commitments To Extend Credit) (Detail) (USD $)</t>
  </si>
  <si>
    <t>Contractual Obligation</t>
  </si>
  <si>
    <t>Fixed Rate [Member]</t>
  </si>
  <si>
    <t>Adjustable Rate [Member]</t>
  </si>
  <si>
    <t>Guarantees of third-party revolving credit [Member]</t>
  </si>
  <si>
    <t>Undisbursed Portion Of Home Equity Lines Of Credit [Member]</t>
  </si>
  <si>
    <t>Undisbursed Portion Of Commercial and Personal Lines Of Credit [Member]</t>
  </si>
  <si>
    <t>Undisbursed Portion Of Construction Loans In Process [Member]</t>
  </si>
  <si>
    <t>COMMITMENTS AND CONTINGENT LIABILITIES (Additional Information) (Detail) (USD $)</t>
  </si>
  <si>
    <t>Letters of Credit Outstanding, Amount</t>
  </si>
  <si>
    <t>DISCLOSURES ABOUT FAIR VALUE OF FINANCIAL INSTRUMENTS (Carrying Value And Estimated Fair Value Of Financial Instruments) (Detail) (USD $)</t>
  </si>
  <si>
    <t>Estimate of Fair Value Measurement [Member] | Fair Value, Inputs, Level 1 [Member]</t>
  </si>
  <si>
    <t>Estimate of Fair Value Measurement [Member] | Fair Value, Inputs, Level 2 [Member]</t>
  </si>
  <si>
    <t>Estimate of Fair Value Measurement [Member] | Fair Value, Inputs, Level 3 [Member]</t>
  </si>
  <si>
    <t>FAIR VALUE MEASUREMENTS (Balances Of Financial Assets Measured At Fair Value On Recurring And Nonrecurring) (Detail) (USD $)</t>
  </si>
  <si>
    <t>Fair Value, Assets and Liabilities Measured on Recurring and Nonrecurring Basis [Line Items]</t>
  </si>
  <si>
    <t>Fair Value, Measurements, Recurring</t>
  </si>
  <si>
    <t>Fair Value, Measurements, Recurring | Agency bonds and notes</t>
  </si>
  <si>
    <t>Fair Value, Measurements, Recurring | Agency mortgage-backed</t>
  </si>
  <si>
    <t>Fair Value, Measurements, Recurring | Agency CMO</t>
  </si>
  <si>
    <t>Fair Value, Measurements, Recurring | Privately-issued CMO</t>
  </si>
  <si>
    <t>Fair Value, Measurements, Recurring | Privately-issued ABS</t>
  </si>
  <si>
    <t>Fair Value, Measurements, Recurring | SBA Certificates</t>
  </si>
  <si>
    <t>Fair Value, Measurements, Recurring | Municipal obligations</t>
  </si>
  <si>
    <t>Fair Value, Measurements, Recurring | Equity Securities</t>
  </si>
  <si>
    <t>Fair Value, Measurements, Nonrecurring</t>
  </si>
  <si>
    <t>Fair Value, Measurements, Nonrecurring | Residential real estate</t>
  </si>
  <si>
    <t>Fair Value, Measurements, Nonrecurring | Commercial real estate</t>
  </si>
  <si>
    <t>Fair Value, Measurements, Nonrecurring | Multifamily</t>
  </si>
  <si>
    <t>Fair Value, Measurements, Nonrecurring | Construction</t>
  </si>
  <si>
    <t>Fair Value, Measurements, Nonrecurring | Commercial business</t>
  </si>
  <si>
    <t>Fair Value, Measurements, Nonrecurring | Consumer</t>
  </si>
  <si>
    <t>other real estate owned</t>
  </si>
  <si>
    <t>other real estate owned | Residential real estate</t>
  </si>
  <si>
    <t>other real estate owned | Commercial real estate</t>
  </si>
  <si>
    <t>other real estate owned | Land and land development</t>
  </si>
  <si>
    <t>Level 1 | Fair Value, Measurements, Recurring</t>
  </si>
  <si>
    <t>Level 1 | Fair Value, Measurements, Recurring | Agency bonds and notes</t>
  </si>
  <si>
    <t>Level 1 | Fair Value, Measurements, Recurring | Agency mortgage-backed</t>
  </si>
  <si>
    <t>Level 1 | Fair Value, Measurements, Recurring | Agency CMO</t>
  </si>
  <si>
    <t>Level 1 | Fair Value, Measurements, Recurring | Privately-issued CMO</t>
  </si>
  <si>
    <t>Level 1 | Fair Value, Measurements, Recurring | Privately-issued ABS</t>
  </si>
  <si>
    <t>Level 1 | Fair Value, Measurements, Recurring | SBA Certificates</t>
  </si>
  <si>
    <t>Level 1 | Fair Value, Measurements, Recurring | Municipal obligations</t>
  </si>
  <si>
    <t>Level 1 | Fair Value, Measurements, Recurring | Equity Securities</t>
  </si>
  <si>
    <t>Level 1 | Fair Value, Measurements, Nonrecurring</t>
  </si>
  <si>
    <t>Level 1 | Fair Value, Measurements, Nonrecurring | Residential real estate</t>
  </si>
  <si>
    <t>Level 1 | Fair Value, Measurements, Nonrecurring | Commercial real estate</t>
  </si>
  <si>
    <t>Level 1 | Fair Value, Measurements, Nonrecurring | Multifamily</t>
  </si>
  <si>
    <t>Level 1 | Fair Value, Measurements, Nonrecurring | Construction</t>
  </si>
  <si>
    <t>Level 1 | Fair Value, Measurements, Nonrecurring | Commercial business</t>
  </si>
  <si>
    <t>Level 1 | Fair Value, Measurements, Nonrecurring | Consumer</t>
  </si>
  <si>
    <t>Level 1 | other real estate owned</t>
  </si>
  <si>
    <t>Level 1 | other real estate owned | Residential real estate</t>
  </si>
  <si>
    <t>Level 1 | other real estate owned | Commercial real estate</t>
  </si>
  <si>
    <t>Level 1 | other real estate owned | Land and land development</t>
  </si>
  <si>
    <t>Level 2 | Fair Value, Measurements, Recurring</t>
  </si>
  <si>
    <t>Level 2 | Fair Value, Measurements, Recurring | Agency bonds and notes</t>
  </si>
  <si>
    <t>Level 2 | Fair Value, Measurements, Recurring | Agency mortgage-backed</t>
  </si>
  <si>
    <t>Level 2 | Fair Value, Measurements, Recurring | Agency CMO</t>
  </si>
  <si>
    <t>Level 2 | Fair Value, Measurements, Recurring | Privately-issued CMO</t>
  </si>
  <si>
    <t>Level 2 | Fair Value, Measurements, Recurring | Privately-issued ABS</t>
  </si>
  <si>
    <t>Level 2 | Fair Value, Measurements, Recurring | SBA Certificates</t>
  </si>
  <si>
    <t>Level 2 | Fair Value, Measurements, Recurring | Municipal obligations</t>
  </si>
  <si>
    <t>Level 2 | Fair Value, Measurements, Recurring | Equity Securities</t>
  </si>
  <si>
    <t>Level 2 | Fair Value, Measurements, Nonrecurring</t>
  </si>
  <si>
    <t>Level 2 | Fair Value, Measurements, Nonrecurring | Residential real estate</t>
  </si>
  <si>
    <t>Level 2 | Fair Value, Measurements, Nonrecurring | Commercial real estate</t>
  </si>
  <si>
    <t>Level 2 | Fair Value, Measurements, Nonrecurring | Multifamily</t>
  </si>
  <si>
    <t>Level 2 | Fair Value, Measurements, Nonrecurring | Construction</t>
  </si>
  <si>
    <t>Level 2 | Fair Value, Measurements, Nonrecurring | Commercial business</t>
  </si>
  <si>
    <t>Level 2 | Fair Value, Measurements, Nonrecurring | Consumer</t>
  </si>
  <si>
    <t>Level 2 | other real estate owned</t>
  </si>
  <si>
    <t>Level 2 | other real estate owned | Residential real estate</t>
  </si>
  <si>
    <t>Level 2 | other real estate owned | Commercial real estate</t>
  </si>
  <si>
    <t>Level 2 | other real estate owned | Land and land development</t>
  </si>
  <si>
    <t>Level 3 | Fair Value, Measurements, Recurring</t>
  </si>
  <si>
    <t>Level 3 | Fair Value, Measurements, Recurring | Agency bonds and notes</t>
  </si>
  <si>
    <t>Level 3 | Fair Value, Measurements, Recurring | Agency mortgage-backed</t>
  </si>
  <si>
    <t>Level 3 | Fair Value, Measurements, Recurring | Agency CMO</t>
  </si>
  <si>
    <t>Level 3 | Fair Value, Measurements, Recurring | Privately-issued CMO</t>
  </si>
  <si>
    <t>Level 3 | Fair Value, Measurements, Recurring | Privately-issued ABS</t>
  </si>
  <si>
    <t>Level 3 | Fair Value, Measurements, Recurring | SBA Certificates</t>
  </si>
  <si>
    <t>Level 3 | Fair Value, Measurements, Recurring | Municipal obligations</t>
  </si>
  <si>
    <t>Level 3 | Fair Value, Measurements, Recurring | Equity Securities</t>
  </si>
  <si>
    <t>Level 3 | Fair Value, Measurements, Nonrecurring</t>
  </si>
  <si>
    <t>Level 3 | Fair Value, Measurements, Nonrecurring | Residential real estate</t>
  </si>
  <si>
    <t>Level 3 | Fair Value, Measurements, Nonrecurring | Commercial real estate</t>
  </si>
  <si>
    <t>Level 3 | Fair Value, Measurements, Nonrecurring | Multifamily</t>
  </si>
  <si>
    <t>Level 3 | Fair Value, Measurements, Nonrecurring | Construction</t>
  </si>
  <si>
    <t>Level 3 | Fair Value, Measurements, Nonrecurring | Commercial business</t>
  </si>
  <si>
    <t>Level 3 | Fair Value, Measurements, Nonrecurring | Consumer</t>
  </si>
  <si>
    <t>Level 3 | other real estate owned</t>
  </si>
  <si>
    <t>Level 3 | other real estate owned | Residential real estate</t>
  </si>
  <si>
    <t>Level 3 | other real estate owned | Commercial real estate</t>
  </si>
  <si>
    <t>Level 3 | other real estate owned | Land and land development</t>
  </si>
  <si>
    <t>FAIR VALUE MEASUREMENTS (Additional information) (Detail) (USD $)</t>
  </si>
  <si>
    <t>Foreclosed Real Estate Expense</t>
  </si>
  <si>
    <t>Impaired Loans [Member]</t>
  </si>
  <si>
    <t>Maximum [Member] | Foreclosed Real Estate Held [Member]</t>
  </si>
  <si>
    <t>Fair Value Inputs, Discount Rate</t>
  </si>
  <si>
    <t>Maximum [Member] | Collateral [Member]</t>
  </si>
  <si>
    <t>Maximum [Member] | Impaired Loans [Member]</t>
  </si>
  <si>
    <t>Minimum [Member] | Foreclosed Real Estate Held [Member]</t>
  </si>
  <si>
    <t>Minimum [Member] | Collateral [Member]</t>
  </si>
  <si>
    <t>Minimum [Member] | Impaired Loans [Member]</t>
  </si>
  <si>
    <t>Weighted Average [Member] | Foreclosed Real Estate Held [Member]</t>
  </si>
  <si>
    <t>DERIVATIVE INSTRUMENTS (Interest Rate Cap Contract Report) (Detail) (USD $)</t>
  </si>
  <si>
    <t>Strike Rate</t>
  </si>
  <si>
    <t>Remaining Term</t>
  </si>
  <si>
    <t>2 years 10 months 2 days</t>
  </si>
  <si>
    <t>Notional Amount</t>
  </si>
  <si>
    <t>Purchase Premium</t>
  </si>
  <si>
    <t>Unrealized Loss</t>
  </si>
  <si>
    <t>STOCKHOLDERS' EQUITY (Additional Information) (Detail) (USD $)</t>
  </si>
  <si>
    <t>Mar. 31, 2008</t>
  </si>
  <si>
    <t>Retained earnings</t>
  </si>
  <si>
    <t>PREFERRED STOCK (Additional Information) (Detail) (USD $)</t>
  </si>
  <si>
    <t>Sep. 30, 2011</t>
  </si>
  <si>
    <t>Aug. 11, 2011</t>
  </si>
  <si>
    <t>Auction Market Preferred Securities, Stock Series [Line Items]</t>
  </si>
  <si>
    <t>Weighted Average Dividend Rate</t>
  </si>
  <si>
    <t>Series A Preferred Stock, total purchase price under Purchase Agreement</t>
  </si>
  <si>
    <t>Series A Preferred Stock, dividend rate under Purchase Agreement</t>
  </si>
  <si>
    <t>Series A Preferred Stock redemption price, under Purchase Agreement</t>
  </si>
  <si>
    <t>Tier One Risk Based Capital</t>
  </si>
  <si>
    <t>First ten quarters</t>
  </si>
  <si>
    <t>Annual lending incentive fee, percentage under Purchase Agreement</t>
  </si>
  <si>
    <t>First ten quarters | Minimum</t>
  </si>
  <si>
    <t>First ten quarters | Maximum</t>
  </si>
  <si>
    <t>After four and one half years from issuance</t>
  </si>
  <si>
    <t>Small Business Jobs Act of 2010 [Member]</t>
  </si>
  <si>
    <t>Preferred Stock Value</t>
  </si>
  <si>
    <t>REGULATORY MATTERS (Bank's Actual Capital Amounts And Ratios) (Detail) (USD $)</t>
  </si>
  <si>
    <t>Total capital (to risk weighted assets) Actual Amount</t>
  </si>
  <si>
    <t>Tier I capital (to risk weighted assets) Actual Amount</t>
  </si>
  <si>
    <t>Tier I capital (to adjusted total assets) Actual Amount</t>
  </si>
  <si>
    <t>Tangible capital (to adjusted total assets) Actual Amount</t>
  </si>
  <si>
    <t>Total capital (to risk weighted assets) Actual Ratio</t>
  </si>
  <si>
    <t>Tier I capital (to risk weighted assets) Actual Ratio</t>
  </si>
  <si>
    <t>Tier I capital (to adjusted total assets) Actual Ratio</t>
  </si>
  <si>
    <t>Tangible capital (to adjusted total assets) Actual Ratio</t>
  </si>
  <si>
    <t>Total capital (to risk weighted assets) Minimum For Capital Adequacy Purposes Amount</t>
  </si>
  <si>
    <t>Tier I capital (to adjusted total assets) Minimum For Capital Adequacy Purposes Amount</t>
  </si>
  <si>
    <t>Tangible capital (to adjusted total assets) Minimum For Capital Adequacy Purposes Amount</t>
  </si>
  <si>
    <t>Total capital (to risk weighted assets) Minimum For Capital Adequacy Purposes Ratio</t>
  </si>
  <si>
    <t>Tier I capital (to adjusted total assets) Minimum For Capital Adequacy Purposes Ratio</t>
  </si>
  <si>
    <t>Tangible capital (to adjusted total assets) Minimum For Capital Adequacy Purposes Ratio</t>
  </si>
  <si>
    <t>Total capital (to risk weighted assets) Minimum To Be Well Capitalized Under Prompt Corrective Action Provisions Amount</t>
  </si>
  <si>
    <t>Tier I capital (to risk weighted assets) Minimum To Be Well Capitalized Under Prompt Corrective Action Provisions Amount</t>
  </si>
  <si>
    <t>Tier I capital (to adjusted total assets) Minimum To Be Well Capitalized Under Prompt Corrective Action Provisions Amount</t>
  </si>
  <si>
    <t>Total capital (to risk weighted assets) Minimum To Be Well Capitalized Under Prompt Corrective Action Provisions Ratio</t>
  </si>
  <si>
    <t>Tier I capital (to risk weighted assets) Minimum To Be Well Capitalized Under Prompt Corrective Action Provisions Ratio</t>
  </si>
  <si>
    <t>Tier I capital (to adjusted total assets) Minimum To Be Well Capitalized Under Prompt Corrective Action Provisions Ratio</t>
  </si>
  <si>
    <t>SUPPLEMENTAL DISCLOSURE FOR EARNINGS PER SHARE (Earnings Per Share Information) (Detail) (USD $)</t>
  </si>
  <si>
    <t>Add: Dilutive effect of outstanding options</t>
  </si>
  <si>
    <t>Add: Dilutive effect of restricted stock</t>
  </si>
  <si>
    <t>PARENT COMPANY CONDENSED FINANCIAL INFORMATION (Condensed Financial Information) (Detail) (USD $)</t>
  </si>
  <si>
    <t>Sep. 30, 2012</t>
  </si>
  <si>
    <t>Parent Company [Member]</t>
  </si>
  <si>
    <t>PARENT COMPANY CONDENSED FINANCIAL INFORMATION (Condensed Statements of Income) (Detail) (USD $)</t>
  </si>
  <si>
    <t>PARENT COMPANY CONDENSED FINANCIAL INFORMATION (Statements Of Cash Flows) (Detail) (USD $)</t>
  </si>
  <si>
    <t>Adjustments to reconcile net income to cash provided by operating activities:</t>
  </si>
  <si>
    <t>CONCENTRATION OF CREDIT RISK (Additional Information) (Detail) (USD $)</t>
  </si>
  <si>
    <t>Concentration Risk, Credit Risk, Financial Instrument, Maximum Exposure</t>
  </si>
  <si>
    <t>SUPPLEMENTAL DISCLOSURE OF CASH FLOW INFORMATION (Cash Flow Information) (Detail) (USD $)</t>
  </si>
  <si>
    <t>SELECTED QUARTERLY FINANCIAL INFORMATION (Financial Information)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
      <sz val="10"/>
      <color rgb="FF252525"/>
      <name val="Times New Roman"/>
      <family val="1"/>
    </font>
    <font>
      <i/>
      <sz val="10"/>
      <color rgb="FF252525"/>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
      <sz val="7"/>
      <color rgb="FF000000"/>
      <name val="Times New Roman"/>
      <family val="1"/>
    </font>
    <font>
      <b/>
      <sz val="7"/>
      <color theme="1"/>
      <name val="Times New Roman"/>
      <family val="1"/>
    </font>
    <font>
      <b/>
      <sz val="7"/>
      <color rgb="FF000000"/>
      <name val="Times New Roman"/>
      <family val="1"/>
    </font>
    <font>
      <i/>
      <sz val="7"/>
      <color theme="1"/>
      <name val="Times New Roman"/>
      <family val="1"/>
    </font>
    <font>
      <sz val="7"/>
      <color theme="1"/>
      <name val="Times New Roman"/>
      <family val="1"/>
    </font>
    <font>
      <i/>
      <sz val="11"/>
      <color theme="1"/>
      <name val="Calibri"/>
      <family val="2"/>
    </font>
    <font>
      <b/>
      <u/>
      <sz val="10"/>
      <color rgb="FF000000"/>
      <name val="Times New Roman"/>
      <family val="1"/>
    </font>
    <font>
      <b/>
      <i/>
      <sz val="10"/>
      <color rgb="FF000000"/>
      <name val="Times New Roman"/>
      <family val="1"/>
    </font>
    <font>
      <b/>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20" fillId="0" borderId="0" xfId="0" applyFont="1"/>
    <xf numFmtId="0" fontId="20" fillId="0" borderId="0" xfId="0" applyFont="1" applyAlignment="1">
      <alignment vertical="top" wrapText="1"/>
    </xf>
    <xf numFmtId="0" fontId="18" fillId="0" borderId="0" xfId="0" applyFont="1"/>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xf numFmtId="0" fontId="21" fillId="0" borderId="0" xfId="0" applyFont="1"/>
    <xf numFmtId="0" fontId="21"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2"/>
    </xf>
    <xf numFmtId="0" fontId="22"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xf numFmtId="0" fontId="21"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2"/>
    </xf>
    <xf numFmtId="0" fontId="22" fillId="0" borderId="0" xfId="0" applyFont="1" applyAlignment="1">
      <alignment horizontal="left" wrapText="1" indent="5"/>
    </xf>
    <xf numFmtId="0" fontId="24" fillId="0" borderId="0" xfId="0" applyFont="1" applyAlignment="1">
      <alignment horizontal="center" wrapText="1"/>
    </xf>
    <xf numFmtId="0" fontId="20" fillId="0" borderId="0" xfId="0" applyFont="1" applyAlignment="1">
      <alignment horizontal="center"/>
    </xf>
    <xf numFmtId="0" fontId="21" fillId="0" borderId="0" xfId="0" applyFont="1" applyAlignment="1">
      <alignment horizontal="left"/>
    </xf>
    <xf numFmtId="0" fontId="25"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4"/>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center" wrapText="1"/>
    </xf>
    <xf numFmtId="0" fontId="20" fillId="0" borderId="0" xfId="0" applyFont="1" applyAlignment="1">
      <alignment horizontal="center"/>
    </xf>
    <xf numFmtId="0" fontId="24" fillId="33" borderId="0" xfId="0" applyFont="1" applyFill="1" applyAlignment="1">
      <alignment horizontal="left" wrapText="1" indent="3"/>
    </xf>
    <xf numFmtId="0" fontId="24" fillId="34" borderId="0" xfId="0" applyFont="1" applyFill="1" applyAlignment="1">
      <alignment horizontal="left" wrapText="1" indent="3"/>
    </xf>
    <xf numFmtId="0" fontId="24" fillId="34" borderId="0" xfId="0" applyFont="1" applyFill="1" applyAlignment="1">
      <alignment horizontal="left" wrapText="1" indent="5"/>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4" xfId="0" applyFont="1" applyFill="1" applyBorder="1" applyAlignment="1">
      <alignment horizontal="right" wrapText="1"/>
    </xf>
    <xf numFmtId="0" fontId="24"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0" fillId="0" borderId="10" xfId="0" applyFont="1" applyBorder="1" applyAlignment="1">
      <alignment horizontal="center"/>
    </xf>
    <xf numFmtId="0" fontId="20" fillId="0" borderId="14" xfId="0" applyFont="1" applyBorder="1" applyAlignment="1">
      <alignment horizontal="center"/>
    </xf>
    <xf numFmtId="0" fontId="25" fillId="0" borderId="0" xfId="0" applyFont="1" applyAlignment="1">
      <alignment horizontal="center" wrapText="1"/>
    </xf>
    <xf numFmtId="0" fontId="24" fillId="34" borderId="10" xfId="0" applyFont="1" applyFill="1" applyBorder="1" applyAlignment="1">
      <alignment horizontal="left" vertical="center" wrapText="1"/>
    </xf>
    <xf numFmtId="0" fontId="24" fillId="33" borderId="14" xfId="0" applyFont="1" applyFill="1" applyBorder="1" applyAlignment="1">
      <alignment horizontal="left" vertical="center" wrapText="1"/>
    </xf>
    <xf numFmtId="0" fontId="24" fillId="34" borderId="15" xfId="0" applyFont="1" applyFill="1" applyBorder="1" applyAlignment="1">
      <alignment horizontal="left" vertical="center" wrapText="1"/>
    </xf>
    <xf numFmtId="0" fontId="24" fillId="34" borderId="15" xfId="0" applyFont="1" applyFill="1" applyBorder="1" applyAlignment="1">
      <alignment horizontal="right" wrapText="1"/>
    </xf>
    <xf numFmtId="0" fontId="24" fillId="0" borderId="14" xfId="0" applyFont="1" applyBorder="1" applyAlignment="1">
      <alignment horizontal="center" wrapText="1"/>
    </xf>
    <xf numFmtId="3" fontId="24" fillId="33" borderId="13" xfId="0" applyNumberFormat="1"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4" fillId="0" borderId="14" xfId="0" applyFont="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4" borderId="15" xfId="0" applyFont="1" applyFill="1" applyBorder="1" applyAlignment="1">
      <alignment horizontal="left" wrapText="1"/>
    </xf>
    <xf numFmtId="3" fontId="28" fillId="34" borderId="15"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9" fillId="0" borderId="0" xfId="0" applyFont="1" applyAlignment="1">
      <alignment horizontal="center"/>
    </xf>
    <xf numFmtId="0" fontId="30" fillId="0" borderId="0" xfId="0" applyFont="1" applyAlignment="1">
      <alignment horizontal="center" wrapText="1"/>
    </xf>
    <xf numFmtId="0" fontId="31" fillId="0" borderId="0" xfId="0" applyFont="1" applyAlignment="1">
      <alignment horizontal="center"/>
    </xf>
    <xf numFmtId="0" fontId="28" fillId="0" borderId="0" xfId="0" applyFont="1" applyAlignment="1">
      <alignment horizontal="center" wrapText="1"/>
    </xf>
    <xf numFmtId="0" fontId="28" fillId="33" borderId="0" xfId="0" applyFont="1" applyFill="1" applyAlignment="1">
      <alignment horizontal="center" wrapText="1"/>
    </xf>
    <xf numFmtId="0" fontId="28" fillId="34" borderId="0" xfId="0" applyFont="1" applyFill="1" applyAlignment="1">
      <alignment horizontal="left" wrapText="1"/>
    </xf>
    <xf numFmtId="0" fontId="28" fillId="33" borderId="0" xfId="0" applyFont="1" applyFill="1" applyAlignment="1">
      <alignment horizontal="right" wrapText="1"/>
    </xf>
    <xf numFmtId="0" fontId="29" fillId="34" borderId="0" xfId="0" applyFont="1" applyFill="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left" vertical="center" wrapText="1"/>
    </xf>
    <xf numFmtId="0" fontId="32" fillId="33" borderId="0" xfId="0" applyFont="1" applyFill="1" applyAlignment="1">
      <alignment horizontal="right" wrapText="1"/>
    </xf>
    <xf numFmtId="0" fontId="32" fillId="34" borderId="0" xfId="0" applyFont="1" applyFill="1" applyAlignment="1">
      <alignment horizontal="left" wrapText="1"/>
    </xf>
    <xf numFmtId="0" fontId="32" fillId="34" borderId="0" xfId="0" applyFont="1" applyFill="1" applyAlignment="1">
      <alignment horizontal="left" vertical="center" wrapText="1"/>
    </xf>
    <xf numFmtId="0" fontId="32" fillId="34" borderId="0" xfId="0" applyFont="1" applyFill="1" applyAlignment="1">
      <alignment horizontal="right" wrapText="1"/>
    </xf>
    <xf numFmtId="3" fontId="32" fillId="34" borderId="0" xfId="0" applyNumberFormat="1" applyFont="1" applyFill="1" applyAlignment="1">
      <alignment horizontal="right" wrapText="1"/>
    </xf>
    <xf numFmtId="3" fontId="32" fillId="33" borderId="0" xfId="0" applyNumberFormat="1" applyFont="1" applyFill="1" applyAlignment="1">
      <alignment horizontal="right" wrapText="1"/>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0" fontId="32" fillId="34" borderId="14" xfId="0" applyFont="1" applyFill="1" applyBorder="1" applyAlignment="1">
      <alignment horizontal="left" wrapText="1"/>
    </xf>
    <xf numFmtId="0" fontId="32" fillId="34" borderId="14" xfId="0" applyFont="1" applyFill="1" applyBorder="1" applyAlignment="1">
      <alignment horizontal="right" wrapTex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3" fontId="32" fillId="33" borderId="15" xfId="0" applyNumberFormat="1" applyFont="1" applyFill="1" applyBorder="1" applyAlignment="1">
      <alignment horizontal="right" wrapText="1"/>
    </xf>
    <xf numFmtId="0" fontId="32" fillId="34" borderId="12" xfId="0" applyFont="1" applyFill="1" applyBorder="1" applyAlignment="1">
      <alignment horizontal="left" wrapText="1"/>
    </xf>
    <xf numFmtId="0" fontId="32" fillId="34" borderId="12" xfId="0" applyFont="1" applyFill="1" applyBorder="1" applyAlignment="1">
      <alignment horizontal="right" wrapText="1"/>
    </xf>
    <xf numFmtId="0" fontId="32" fillId="34" borderId="10" xfId="0" applyFont="1" applyFill="1" applyBorder="1" applyAlignment="1">
      <alignment horizontal="left" wrapText="1"/>
    </xf>
    <xf numFmtId="0" fontId="32" fillId="34" borderId="10" xfId="0" applyFont="1" applyFill="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34" borderId="15" xfId="0" applyFont="1" applyFill="1" applyBorder="1" applyAlignment="1">
      <alignment horizontal="left" wrapText="1"/>
    </xf>
    <xf numFmtId="0" fontId="32" fillId="34" borderId="15" xfId="0" applyFont="1" applyFill="1" applyBorder="1" applyAlignment="1">
      <alignment horizontal="right" wrapText="1"/>
    </xf>
    <xf numFmtId="3" fontId="32" fillId="34" borderId="15" xfId="0" applyNumberFormat="1" applyFont="1" applyFill="1" applyBorder="1" applyAlignment="1">
      <alignment horizontal="right" wrapText="1"/>
    </xf>
    <xf numFmtId="0" fontId="29" fillId="34" borderId="0" xfId="0" applyFont="1" applyFill="1" applyAlignment="1">
      <alignment horizontal="center" wrapText="1"/>
    </xf>
    <xf numFmtId="0" fontId="31" fillId="34" borderId="0" xfId="0" applyFont="1" applyFill="1" applyAlignment="1">
      <alignment horizontal="center" wrapText="1"/>
    </xf>
    <xf numFmtId="0" fontId="20"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0" fillId="34" borderId="0" xfId="0" applyFont="1" applyFill="1" applyAlignment="1">
      <alignment horizontal="center" wrapText="1"/>
    </xf>
    <xf numFmtId="0" fontId="0" fillId="34" borderId="0" xfId="0" applyFill="1" applyAlignment="1">
      <alignment horizontal="center" wrapText="1"/>
    </xf>
    <xf numFmtId="0" fontId="21" fillId="34" borderId="0" xfId="0" applyFont="1" applyFill="1" applyAlignment="1">
      <alignment horizontal="center"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5" fillId="0" borderId="14"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center"/>
    </xf>
    <xf numFmtId="0" fontId="34" fillId="33" borderId="0" xfId="0" applyFont="1" applyFill="1" applyAlignment="1">
      <alignment horizontal="left" wrapText="1"/>
    </xf>
    <xf numFmtId="0" fontId="34" fillId="34" borderId="0" xfId="0" applyFont="1" applyFill="1" applyAlignment="1">
      <alignment horizontal="lef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33" borderId="10" xfId="0" applyFont="1" applyFill="1" applyBorder="1" applyAlignment="1">
      <alignment horizontal="left" vertical="center" wrapText="1"/>
    </xf>
    <xf numFmtId="0" fontId="24" fillId="34" borderId="14" xfId="0" applyFont="1" applyFill="1" applyBorder="1" applyAlignment="1">
      <alignment horizontal="left" vertical="center" wrapText="1"/>
    </xf>
    <xf numFmtId="0" fontId="24" fillId="33" borderId="15" xfId="0" applyFont="1" applyFill="1" applyBorder="1" applyAlignment="1">
      <alignment horizontal="left" vertical="center" wrapText="1"/>
    </xf>
    <xf numFmtId="0" fontId="24" fillId="34" borderId="12" xfId="0" applyFont="1" applyFill="1" applyBorder="1" applyAlignment="1">
      <alignment horizontal="left" vertical="center"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8"/>
    </xf>
    <xf numFmtId="0" fontId="26" fillId="0" borderId="0" xfId="0" applyFont="1" applyAlignment="1">
      <alignment horizontal="left" wrapText="1" indent="5"/>
    </xf>
    <xf numFmtId="0" fontId="33" fillId="0" borderId="0" xfId="0" applyFont="1" applyAlignment="1">
      <alignment horizontal="left" wrapText="1" indent="5"/>
    </xf>
    <xf numFmtId="0" fontId="18" fillId="0" borderId="0" xfId="0" applyFont="1" applyAlignment="1">
      <alignment horizontal="left"/>
    </xf>
    <xf numFmtId="0" fontId="20" fillId="0" borderId="0" xfId="0" applyFont="1" applyAlignment="1">
      <alignment horizontal="left" wrapText="1" indent="7"/>
    </xf>
    <xf numFmtId="0" fontId="18" fillId="0" borderId="0" xfId="0" applyFont="1" applyAlignment="1">
      <alignment horizontal="left" wrapText="1" indent="7"/>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2" xfId="0" applyFont="1" applyFill="1" applyBorder="1" applyAlignment="1">
      <alignment horizontal="left" vertical="center" wrapText="1"/>
    </xf>
    <xf numFmtId="0" fontId="20" fillId="0" borderId="0" xfId="0" applyFont="1" applyAlignment="1">
      <alignment horizontal="center" wrapText="1"/>
    </xf>
    <xf numFmtId="0" fontId="24" fillId="33" borderId="0" xfId="0" applyFont="1" applyFill="1" applyAlignment="1">
      <alignment horizontal="left" wrapText="1" indent="4"/>
    </xf>
    <xf numFmtId="0" fontId="27" fillId="0" borderId="0" xfId="0" applyFont="1" applyAlignment="1">
      <alignment horizontal="left" wrapText="1" indent="5"/>
    </xf>
    <xf numFmtId="0" fontId="24" fillId="33" borderId="0" xfId="0" applyFont="1" applyFill="1" applyAlignment="1">
      <alignment horizontal="center" wrapText="1"/>
    </xf>
    <xf numFmtId="0" fontId="35" fillId="34" borderId="0" xfId="0" applyFont="1" applyFill="1" applyAlignment="1">
      <alignment horizontal="left" wrapText="1"/>
    </xf>
    <xf numFmtId="0" fontId="24" fillId="33" borderId="11" xfId="0" applyFont="1" applyFill="1" applyBorder="1" applyAlignment="1">
      <alignment horizontal="right" wrapText="1"/>
    </xf>
    <xf numFmtId="0" fontId="35" fillId="33" borderId="0" xfId="0" applyFont="1" applyFill="1" applyAlignment="1">
      <alignment horizontal="left" wrapText="1"/>
    </xf>
    <xf numFmtId="0" fontId="20" fillId="0" borderId="13" xfId="0" applyFont="1" applyBorder="1" applyAlignment="1">
      <alignment horizontal="center"/>
    </xf>
    <xf numFmtId="0" fontId="24" fillId="33" borderId="0" xfId="0" applyFont="1" applyFill="1" applyAlignment="1">
      <alignment horizontal="center" wrapText="1"/>
    </xf>
    <xf numFmtId="0" fontId="36" fillId="0" borderId="0" xfId="0" applyFont="1" applyAlignment="1">
      <alignment horizontal="left" wrapText="1" indent="5"/>
    </xf>
    <xf numFmtId="0" fontId="21" fillId="0" borderId="0" xfId="0" applyFont="1" applyAlignment="1">
      <alignment horizontal="center" wrapText="1"/>
    </xf>
    <xf numFmtId="0" fontId="37" fillId="0" borderId="0" xfId="0" applyFont="1" applyAlignment="1">
      <alignment horizontal="center" wrapText="1"/>
    </xf>
    <xf numFmtId="0" fontId="18" fillId="0" borderId="0" xfId="0" applyFont="1" applyAlignment="1">
      <alignment horizontal="left" vertical="top" wrapText="1"/>
    </xf>
    <xf numFmtId="0" fontId="20" fillId="0" borderId="0" xfId="0" applyFont="1" applyAlignment="1">
      <alignment horizontal="justify" vertical="top" wrapText="1"/>
    </xf>
    <xf numFmtId="0" fontId="36" fillId="0" borderId="0" xfId="0" applyFont="1" applyAlignment="1">
      <alignment horizontal="center" wrapText="1"/>
    </xf>
    <xf numFmtId="0" fontId="25" fillId="34" borderId="0" xfId="0" applyFont="1" applyFill="1" applyAlignment="1">
      <alignment horizontal="left" wrapText="1"/>
    </xf>
    <xf numFmtId="3" fontId="24" fillId="34" borderId="14"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horizontal="center"/>
    </xf>
    <xf numFmtId="0" fontId="18" fillId="0" borderId="14" xfId="0" applyFont="1" applyBorder="1" applyAlignment="1">
      <alignment horizontal="center"/>
    </xf>
    <xf numFmtId="0" fontId="21"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0" fillId="0" borderId="10" xfId="0"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710937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12</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35508</v>
      </c>
      <c r="C11" s="4"/>
      <c r="D11" s="4"/>
    </row>
    <row r="12" spans="1:4" x14ac:dyDescent="0.25">
      <c r="A12" s="2" t="s">
        <v>19</v>
      </c>
      <c r="B12" s="4">
        <f>--9-30</f>
        <v>-21</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175993</v>
      </c>
      <c r="D17" s="4"/>
    </row>
    <row r="18" spans="1:4" x14ac:dyDescent="0.25">
      <c r="A18" s="2" t="s">
        <v>28</v>
      </c>
      <c r="B18" s="4"/>
      <c r="C18" s="4"/>
      <c r="D18" s="7">
        <v>4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9" t="s">
        <v>307</v>
      </c>
      <c r="B1" s="9" t="s">
        <v>2</v>
      </c>
      <c r="C1" s="9"/>
      <c r="D1" s="9"/>
    </row>
    <row r="2" spans="1:4" ht="15" customHeight="1" x14ac:dyDescent="0.25">
      <c r="A2" s="9"/>
      <c r="B2" s="9" t="s">
        <v>3</v>
      </c>
      <c r="C2" s="9"/>
      <c r="D2" s="9"/>
    </row>
    <row r="3" spans="1:4" ht="30" x14ac:dyDescent="0.25">
      <c r="A3" s="3" t="s">
        <v>308</v>
      </c>
      <c r="B3" s="22"/>
      <c r="C3" s="22"/>
      <c r="D3" s="22"/>
    </row>
    <row r="4" spans="1:4" ht="25.5" x14ac:dyDescent="0.25">
      <c r="A4" s="23" t="s">
        <v>307</v>
      </c>
      <c r="B4" s="2"/>
      <c r="C4" s="10">
        <v>-2</v>
      </c>
      <c r="D4" s="12" t="s">
        <v>307</v>
      </c>
    </row>
    <row r="5" spans="1:4" x14ac:dyDescent="0.25">
      <c r="A5" s="23"/>
      <c r="B5" s="26"/>
      <c r="C5" s="26"/>
      <c r="D5" s="26"/>
    </row>
    <row r="6" spans="1:4" ht="63.75" customHeight="1" x14ac:dyDescent="0.25">
      <c r="A6" s="23"/>
      <c r="B6" s="24" t="s">
        <v>309</v>
      </c>
      <c r="C6" s="24"/>
      <c r="D6" s="24"/>
    </row>
    <row r="7" spans="1:4" x14ac:dyDescent="0.25">
      <c r="A7" s="2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86</v>
      </c>
      <c r="B1" s="1" t="s">
        <v>2</v>
      </c>
    </row>
    <row r="2" spans="1:2" x14ac:dyDescent="0.25">
      <c r="A2" s="9"/>
      <c r="B2" s="1" t="s">
        <v>3</v>
      </c>
    </row>
    <row r="3" spans="1:2" x14ac:dyDescent="0.25">
      <c r="A3" s="2" t="s">
        <v>590</v>
      </c>
      <c r="B3" s="224">
        <v>4.53E-2</v>
      </c>
    </row>
    <row r="4" spans="1:2" x14ac:dyDescent="0.25">
      <c r="A4" s="2" t="s">
        <v>591</v>
      </c>
      <c r="B4" s="224">
        <v>2.8199999999999999E-2</v>
      </c>
    </row>
    <row r="5" spans="1:2" x14ac:dyDescent="0.25">
      <c r="A5" s="2" t="s">
        <v>592</v>
      </c>
      <c r="B5" s="224">
        <v>0.3</v>
      </c>
    </row>
    <row r="6" spans="1:2" x14ac:dyDescent="0.25">
      <c r="A6" s="2" t="s">
        <v>593</v>
      </c>
      <c r="B6" s="4" t="s">
        <v>1187</v>
      </c>
    </row>
    <row r="7" spans="1:2" ht="30" x14ac:dyDescent="0.25">
      <c r="A7" s="2" t="s">
        <v>595</v>
      </c>
      <c r="B7" s="7">
        <v>3.09</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2" bestFit="1" customWidth="1"/>
  </cols>
  <sheetData>
    <row r="1" spans="1:3" ht="30" customHeight="1" x14ac:dyDescent="0.25">
      <c r="A1" s="9" t="s">
        <v>1188</v>
      </c>
      <c r="B1" s="9" t="s">
        <v>2</v>
      </c>
      <c r="C1" s="9"/>
    </row>
    <row r="2" spans="1:3" x14ac:dyDescent="0.25">
      <c r="A2" s="9"/>
      <c r="B2" s="1" t="s">
        <v>3</v>
      </c>
      <c r="C2" s="1" t="s">
        <v>31</v>
      </c>
    </row>
    <row r="3" spans="1:3" x14ac:dyDescent="0.25">
      <c r="A3" s="3" t="s">
        <v>1189</v>
      </c>
      <c r="B3" s="4"/>
      <c r="C3" s="4"/>
    </row>
    <row r="4" spans="1:3" x14ac:dyDescent="0.25">
      <c r="A4" s="2" t="s">
        <v>604</v>
      </c>
      <c r="B4" s="6">
        <v>245232</v>
      </c>
      <c r="C4" s="4"/>
    </row>
    <row r="5" spans="1:3" x14ac:dyDescent="0.25">
      <c r="A5" s="2" t="s">
        <v>583</v>
      </c>
      <c r="B5" s="4">
        <v>0</v>
      </c>
      <c r="C5" s="4"/>
    </row>
    <row r="6" spans="1:3" x14ac:dyDescent="0.25">
      <c r="A6" s="2" t="s">
        <v>605</v>
      </c>
      <c r="B6" s="6">
        <v>11000</v>
      </c>
      <c r="C6" s="4">
        <v>0</v>
      </c>
    </row>
    <row r="7" spans="1:3" x14ac:dyDescent="0.25">
      <c r="A7" s="2" t="s">
        <v>606</v>
      </c>
      <c r="B7" s="4">
        <v>0</v>
      </c>
      <c r="C7" s="4"/>
    </row>
    <row r="8" spans="1:3" x14ac:dyDescent="0.25">
      <c r="A8" s="2" t="s">
        <v>607</v>
      </c>
      <c r="B8" s="6">
        <v>234232</v>
      </c>
      <c r="C8" s="6">
        <v>245232</v>
      </c>
    </row>
    <row r="9" spans="1:3" x14ac:dyDescent="0.25">
      <c r="A9" s="2" t="s">
        <v>608</v>
      </c>
      <c r="B9" s="6">
        <v>185185</v>
      </c>
      <c r="C9" s="4"/>
    </row>
    <row r="10" spans="1:3" x14ac:dyDescent="0.25">
      <c r="A10" s="3" t="s">
        <v>1190</v>
      </c>
      <c r="B10" s="4"/>
      <c r="C10" s="4"/>
    </row>
    <row r="11" spans="1:3" x14ac:dyDescent="0.25">
      <c r="A11" s="2" t="s">
        <v>604</v>
      </c>
      <c r="B11" s="7">
        <v>13.25</v>
      </c>
      <c r="C11" s="4"/>
    </row>
    <row r="12" spans="1:3" x14ac:dyDescent="0.25">
      <c r="A12" s="2" t="s">
        <v>583</v>
      </c>
      <c r="B12" s="8">
        <v>0</v>
      </c>
      <c r="C12" s="4"/>
    </row>
    <row r="13" spans="1:3" x14ac:dyDescent="0.25">
      <c r="A13" s="2" t="s">
        <v>605</v>
      </c>
      <c r="B13" s="7">
        <v>13.25</v>
      </c>
      <c r="C13" s="4"/>
    </row>
    <row r="14" spans="1:3" x14ac:dyDescent="0.25">
      <c r="A14" s="2" t="s">
        <v>606</v>
      </c>
      <c r="B14" s="8">
        <v>0</v>
      </c>
      <c r="C14" s="4"/>
    </row>
    <row r="15" spans="1:3" x14ac:dyDescent="0.25">
      <c r="A15" s="2" t="s">
        <v>607</v>
      </c>
      <c r="B15" s="7">
        <v>13.25</v>
      </c>
      <c r="C15" s="7">
        <v>13.25</v>
      </c>
    </row>
    <row r="16" spans="1:3" x14ac:dyDescent="0.25">
      <c r="A16" s="2" t="s">
        <v>608</v>
      </c>
      <c r="B16" s="7">
        <v>13.25</v>
      </c>
      <c r="C16" s="4"/>
    </row>
    <row r="17" spans="1:3" ht="30" x14ac:dyDescent="0.25">
      <c r="A17" s="3" t="s">
        <v>1191</v>
      </c>
      <c r="B17" s="4"/>
      <c r="C17" s="4"/>
    </row>
    <row r="18" spans="1:3" x14ac:dyDescent="0.25">
      <c r="A18" s="2" t="s">
        <v>1192</v>
      </c>
      <c r="B18" s="4" t="s">
        <v>1193</v>
      </c>
      <c r="C18" s="4" t="s">
        <v>1194</v>
      </c>
    </row>
    <row r="19" spans="1:3" x14ac:dyDescent="0.25">
      <c r="A19" s="2" t="s">
        <v>608</v>
      </c>
      <c r="B19" s="4" t="s">
        <v>1193</v>
      </c>
      <c r="C19" s="4"/>
    </row>
    <row r="20" spans="1:3" x14ac:dyDescent="0.25">
      <c r="A20" s="3" t="s">
        <v>1195</v>
      </c>
      <c r="B20" s="4"/>
      <c r="C20" s="4"/>
    </row>
    <row r="21" spans="1:3" x14ac:dyDescent="0.25">
      <c r="A21" s="2" t="s">
        <v>604</v>
      </c>
      <c r="B21" s="8">
        <v>2268000</v>
      </c>
      <c r="C21" s="4"/>
    </row>
    <row r="22" spans="1:3" x14ac:dyDescent="0.25">
      <c r="A22" s="2" t="s">
        <v>605</v>
      </c>
      <c r="B22" s="6">
        <v>127000</v>
      </c>
      <c r="C22" s="4"/>
    </row>
    <row r="23" spans="1:3" x14ac:dyDescent="0.25">
      <c r="A23" s="2" t="s">
        <v>607</v>
      </c>
      <c r="B23" s="6">
        <v>2743000</v>
      </c>
      <c r="C23" s="6">
        <v>2268000</v>
      </c>
    </row>
    <row r="24" spans="1:3" x14ac:dyDescent="0.25">
      <c r="A24" s="2" t="s">
        <v>608</v>
      </c>
      <c r="B24" s="8">
        <v>2169000</v>
      </c>
      <c r="C24"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6.140625" bestFit="1" customWidth="1"/>
    <col min="5" max="5" width="12.28515625" bestFit="1" customWidth="1"/>
  </cols>
  <sheetData>
    <row r="1" spans="1:5" ht="15" customHeight="1" x14ac:dyDescent="0.25">
      <c r="A1" s="9" t="s">
        <v>1196</v>
      </c>
      <c r="B1" s="9" t="s">
        <v>1197</v>
      </c>
      <c r="C1" s="9"/>
      <c r="D1" s="9" t="s">
        <v>2</v>
      </c>
      <c r="E1" s="9"/>
    </row>
    <row r="2" spans="1:5" x14ac:dyDescent="0.25">
      <c r="A2" s="9"/>
      <c r="B2" s="225">
        <v>40329</v>
      </c>
      <c r="C2" s="1" t="s">
        <v>1198</v>
      </c>
      <c r="D2" s="1" t="s">
        <v>3</v>
      </c>
      <c r="E2" s="1" t="s">
        <v>31</v>
      </c>
    </row>
    <row r="3" spans="1:5" ht="60" x14ac:dyDescent="0.25">
      <c r="A3" s="2" t="s">
        <v>1199</v>
      </c>
      <c r="B3" s="6">
        <v>177549</v>
      </c>
      <c r="C3" s="4"/>
      <c r="D3" s="6">
        <v>355885</v>
      </c>
      <c r="E3" s="4"/>
    </row>
    <row r="4" spans="1:5" ht="45" x14ac:dyDescent="0.25">
      <c r="A4" s="2" t="s">
        <v>1200</v>
      </c>
      <c r="B4" s="4"/>
      <c r="C4" s="6">
        <v>101681</v>
      </c>
      <c r="D4" s="4"/>
      <c r="E4" s="4"/>
    </row>
    <row r="5" spans="1:5" ht="60" x14ac:dyDescent="0.25">
      <c r="A5" s="2" t="s">
        <v>1201</v>
      </c>
      <c r="B5" s="4"/>
      <c r="C5" s="7">
        <v>13.6</v>
      </c>
      <c r="D5" s="4"/>
      <c r="E5" s="4"/>
    </row>
    <row r="6" spans="1:5" ht="60" x14ac:dyDescent="0.25">
      <c r="A6" s="2" t="s">
        <v>1202</v>
      </c>
      <c r="B6" s="4"/>
      <c r="C6" s="8">
        <v>1400000</v>
      </c>
      <c r="D6" s="4"/>
      <c r="E6" s="4"/>
    </row>
    <row r="7" spans="1:5" ht="75" x14ac:dyDescent="0.25">
      <c r="A7" s="2" t="s">
        <v>1203</v>
      </c>
      <c r="B7" s="7">
        <v>13.25</v>
      </c>
      <c r="C7" s="4"/>
      <c r="D7" s="7">
        <v>13.25</v>
      </c>
      <c r="E7" s="7">
        <v>13.25</v>
      </c>
    </row>
    <row r="8" spans="1:5" ht="75" x14ac:dyDescent="0.25">
      <c r="A8" s="2" t="s">
        <v>1204</v>
      </c>
      <c r="B8" s="6">
        <v>1300000</v>
      </c>
      <c r="C8" s="4"/>
      <c r="D8" s="4"/>
      <c r="E8" s="4"/>
    </row>
    <row r="9" spans="1:5" x14ac:dyDescent="0.25">
      <c r="A9" s="2" t="s">
        <v>1205</v>
      </c>
      <c r="B9" s="6">
        <v>41000</v>
      </c>
      <c r="C9" s="4"/>
      <c r="D9" s="4"/>
      <c r="E9" s="4"/>
    </row>
    <row r="10" spans="1:5" x14ac:dyDescent="0.25">
      <c r="A10" s="2" t="s">
        <v>1206</v>
      </c>
      <c r="B10" s="4"/>
      <c r="C10" s="4"/>
      <c r="D10" s="6">
        <v>260000</v>
      </c>
      <c r="E10" s="6">
        <v>260000</v>
      </c>
    </row>
    <row r="11" spans="1:5" x14ac:dyDescent="0.25">
      <c r="A11" s="2" t="s">
        <v>1207</v>
      </c>
      <c r="B11" s="4"/>
      <c r="C11" s="4"/>
      <c r="D11" s="6">
        <v>152000</v>
      </c>
      <c r="E11" s="6">
        <v>152000</v>
      </c>
    </row>
    <row r="12" spans="1:5" ht="60" x14ac:dyDescent="0.25">
      <c r="A12" s="2" t="s">
        <v>1208</v>
      </c>
      <c r="B12" s="4"/>
      <c r="C12" s="4"/>
      <c r="D12" s="6">
        <v>95000</v>
      </c>
      <c r="E12" s="4"/>
    </row>
    <row r="13" spans="1:5" x14ac:dyDescent="0.25">
      <c r="A13" s="2" t="s">
        <v>1209</v>
      </c>
      <c r="B13" s="4"/>
      <c r="C13" s="4"/>
      <c r="D13" s="4"/>
      <c r="E13" s="4"/>
    </row>
    <row r="14" spans="1:5" x14ac:dyDescent="0.25">
      <c r="A14" s="2" t="s">
        <v>1210</v>
      </c>
      <c r="B14" s="4"/>
      <c r="C14" s="4"/>
      <c r="D14" s="6">
        <v>479000</v>
      </c>
      <c r="E14" s="6">
        <v>441000</v>
      </c>
    </row>
    <row r="15" spans="1:5" ht="75" x14ac:dyDescent="0.25">
      <c r="A15" s="2" t="s">
        <v>1211</v>
      </c>
      <c r="B15" s="4"/>
      <c r="C15" s="4"/>
      <c r="D15" s="8">
        <v>162000</v>
      </c>
      <c r="E15" s="4"/>
    </row>
    <row r="16" spans="1:5" ht="60" x14ac:dyDescent="0.25">
      <c r="A16" s="2" t="s">
        <v>1212</v>
      </c>
      <c r="B16" s="4"/>
      <c r="C16" s="4"/>
      <c r="D16" s="4" t="s">
        <v>1213</v>
      </c>
      <c r="E16" s="4"/>
    </row>
    <row r="17" spans="1:5" x14ac:dyDescent="0.25">
      <c r="A17" s="2" t="s">
        <v>1214</v>
      </c>
      <c r="B17" s="4"/>
      <c r="C17" s="4"/>
      <c r="D17" s="4"/>
      <c r="E17" s="4"/>
    </row>
    <row r="18" spans="1:5" ht="60" x14ac:dyDescent="0.25">
      <c r="A18" s="2" t="s">
        <v>1199</v>
      </c>
      <c r="B18" s="6">
        <v>76655</v>
      </c>
      <c r="C18" s="4"/>
      <c r="D18" s="4"/>
      <c r="E18" s="4"/>
    </row>
    <row r="19" spans="1:5" ht="60" x14ac:dyDescent="0.25">
      <c r="A19" s="2" t="s">
        <v>1212</v>
      </c>
      <c r="B19" s="4"/>
      <c r="C19" s="4"/>
      <c r="D19" s="4" t="s">
        <v>1213</v>
      </c>
      <c r="E19" s="4"/>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215</v>
      </c>
      <c r="B1" s="9" t="s">
        <v>1216</v>
      </c>
      <c r="C1" s="9"/>
      <c r="D1" s="9"/>
      <c r="E1" s="9"/>
      <c r="F1" s="9"/>
      <c r="G1" s="9"/>
      <c r="H1" s="9"/>
      <c r="I1" s="9"/>
      <c r="J1" s="9" t="s">
        <v>2</v>
      </c>
      <c r="K1" s="9"/>
    </row>
    <row r="2" spans="1:11" ht="30" x14ac:dyDescent="0.25">
      <c r="A2" s="1" t="s">
        <v>30</v>
      </c>
      <c r="B2" s="1" t="s">
        <v>3</v>
      </c>
      <c r="C2" s="1" t="s">
        <v>1217</v>
      </c>
      <c r="D2" s="1" t="s">
        <v>5</v>
      </c>
      <c r="E2" s="1" t="s">
        <v>1218</v>
      </c>
      <c r="F2" s="1" t="s">
        <v>31</v>
      </c>
      <c r="G2" s="1" t="s">
        <v>1219</v>
      </c>
      <c r="H2" s="1" t="s">
        <v>1220</v>
      </c>
      <c r="I2" s="1" t="s">
        <v>1221</v>
      </c>
      <c r="J2" s="1" t="s">
        <v>3</v>
      </c>
      <c r="K2" s="1" t="s">
        <v>31</v>
      </c>
    </row>
    <row r="3" spans="1:11" x14ac:dyDescent="0.25">
      <c r="A3" s="2" t="s">
        <v>461</v>
      </c>
      <c r="B3" s="4"/>
      <c r="C3" s="4"/>
      <c r="D3" s="4"/>
      <c r="E3" s="4"/>
      <c r="F3" s="4"/>
      <c r="G3" s="4"/>
      <c r="H3" s="4"/>
      <c r="I3" s="4"/>
      <c r="J3" s="8">
        <v>1843</v>
      </c>
      <c r="K3" s="8">
        <v>1228</v>
      </c>
    </row>
    <row r="4" spans="1:11" ht="45" x14ac:dyDescent="0.25">
      <c r="A4" s="2" t="s">
        <v>614</v>
      </c>
      <c r="B4" s="4"/>
      <c r="C4" s="4"/>
      <c r="D4" s="4"/>
      <c r="E4" s="4"/>
      <c r="F4" s="4"/>
      <c r="G4" s="4"/>
      <c r="H4" s="4"/>
      <c r="I4" s="4"/>
      <c r="J4" s="4">
        <v>84</v>
      </c>
      <c r="K4" s="4">
        <v>70</v>
      </c>
    </row>
    <row r="5" spans="1:11" x14ac:dyDescent="0.25">
      <c r="A5" s="2" t="s">
        <v>615</v>
      </c>
      <c r="B5" s="4"/>
      <c r="C5" s="4"/>
      <c r="D5" s="4"/>
      <c r="E5" s="4"/>
      <c r="F5" s="4"/>
      <c r="G5" s="4"/>
      <c r="H5" s="4"/>
      <c r="I5" s="4"/>
      <c r="J5" s="4">
        <v>150</v>
      </c>
      <c r="K5" s="4">
        <v>513</v>
      </c>
    </row>
    <row r="6" spans="1:11" x14ac:dyDescent="0.25">
      <c r="A6" s="2" t="s">
        <v>130</v>
      </c>
      <c r="B6" s="8">
        <v>496</v>
      </c>
      <c r="C6" s="8">
        <v>534</v>
      </c>
      <c r="D6" s="8">
        <v>624</v>
      </c>
      <c r="E6" s="8">
        <v>423</v>
      </c>
      <c r="F6" s="8">
        <v>573</v>
      </c>
      <c r="G6" s="8">
        <v>441</v>
      </c>
      <c r="H6" s="8">
        <v>419</v>
      </c>
      <c r="I6" s="8">
        <v>378</v>
      </c>
      <c r="J6" s="8">
        <v>2077</v>
      </c>
      <c r="K6" s="8">
        <v>1811</v>
      </c>
    </row>
  </sheetData>
  <mergeCells count="2">
    <mergeCell ref="B1:I1"/>
    <mergeCell ref="J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222</v>
      </c>
      <c r="B1" s="9" t="s">
        <v>1216</v>
      </c>
      <c r="C1" s="9"/>
      <c r="D1" s="9"/>
      <c r="E1" s="9"/>
      <c r="F1" s="9"/>
      <c r="G1" s="9"/>
      <c r="H1" s="9"/>
      <c r="I1" s="9"/>
      <c r="J1" s="9" t="s">
        <v>2</v>
      </c>
      <c r="K1" s="9"/>
    </row>
    <row r="2" spans="1:11" ht="30" x14ac:dyDescent="0.25">
      <c r="A2" s="1" t="s">
        <v>30</v>
      </c>
      <c r="B2" s="1" t="s">
        <v>3</v>
      </c>
      <c r="C2" s="1" t="s">
        <v>1217</v>
      </c>
      <c r="D2" s="1" t="s">
        <v>5</v>
      </c>
      <c r="E2" s="1" t="s">
        <v>1218</v>
      </c>
      <c r="F2" s="1" t="s">
        <v>31</v>
      </c>
      <c r="G2" s="1" t="s">
        <v>1219</v>
      </c>
      <c r="H2" s="1" t="s">
        <v>1220</v>
      </c>
      <c r="I2" s="1" t="s">
        <v>1221</v>
      </c>
      <c r="J2" s="1" t="s">
        <v>3</v>
      </c>
      <c r="K2" s="1" t="s">
        <v>31</v>
      </c>
    </row>
    <row r="3" spans="1:11" x14ac:dyDescent="0.25">
      <c r="A3" s="2" t="s">
        <v>617</v>
      </c>
      <c r="B3" s="4"/>
      <c r="C3" s="4"/>
      <c r="D3" s="4"/>
      <c r="E3" s="4"/>
      <c r="F3" s="4"/>
      <c r="G3" s="4"/>
      <c r="H3" s="4"/>
      <c r="I3" s="4"/>
      <c r="J3" s="8">
        <v>2539</v>
      </c>
      <c r="K3" s="8">
        <v>2212</v>
      </c>
    </row>
    <row r="4" spans="1:11" ht="30" x14ac:dyDescent="0.25">
      <c r="A4" s="2" t="s">
        <v>618</v>
      </c>
      <c r="B4" s="4"/>
      <c r="C4" s="4"/>
      <c r="D4" s="4"/>
      <c r="E4" s="4"/>
      <c r="F4" s="4"/>
      <c r="G4" s="4"/>
      <c r="H4" s="4"/>
      <c r="I4" s="4"/>
      <c r="J4" s="4">
        <v>161</v>
      </c>
      <c r="K4" s="4">
        <v>159</v>
      </c>
    </row>
    <row r="5" spans="1:11" x14ac:dyDescent="0.25">
      <c r="A5" s="2" t="s">
        <v>619</v>
      </c>
      <c r="B5" s="4"/>
      <c r="C5" s="4"/>
      <c r="D5" s="4"/>
      <c r="E5" s="4"/>
      <c r="F5" s="4"/>
      <c r="G5" s="4"/>
      <c r="H5" s="4"/>
      <c r="I5" s="4"/>
      <c r="J5" s="4">
        <v>-653</v>
      </c>
      <c r="K5" s="4">
        <v>-608</v>
      </c>
    </row>
    <row r="6" spans="1:11" x14ac:dyDescent="0.25">
      <c r="A6" s="2" t="s">
        <v>620</v>
      </c>
      <c r="B6" s="4"/>
      <c r="C6" s="4"/>
      <c r="D6" s="4"/>
      <c r="E6" s="4"/>
      <c r="F6" s="4"/>
      <c r="G6" s="4"/>
      <c r="H6" s="4"/>
      <c r="I6" s="4"/>
      <c r="J6" s="4">
        <v>-169</v>
      </c>
      <c r="K6" s="4">
        <v>-130</v>
      </c>
    </row>
    <row r="7" spans="1:11" x14ac:dyDescent="0.25">
      <c r="A7" s="2" t="s">
        <v>621</v>
      </c>
      <c r="B7" s="4"/>
      <c r="C7" s="4"/>
      <c r="D7" s="4"/>
      <c r="E7" s="4"/>
      <c r="F7" s="4"/>
      <c r="G7" s="4"/>
      <c r="H7" s="4"/>
      <c r="I7" s="4"/>
      <c r="J7" s="4">
        <v>199</v>
      </c>
      <c r="K7" s="4">
        <v>178</v>
      </c>
    </row>
    <row r="8" spans="1:11" x14ac:dyDescent="0.25">
      <c r="A8" s="2" t="s">
        <v>130</v>
      </c>
      <c r="B8" s="8">
        <v>496</v>
      </c>
      <c r="C8" s="8">
        <v>534</v>
      </c>
      <c r="D8" s="8">
        <v>624</v>
      </c>
      <c r="E8" s="8">
        <v>423</v>
      </c>
      <c r="F8" s="8">
        <v>573</v>
      </c>
      <c r="G8" s="8">
        <v>441</v>
      </c>
      <c r="H8" s="8">
        <v>419</v>
      </c>
      <c r="I8" s="8">
        <v>378</v>
      </c>
      <c r="J8" s="8">
        <v>2077</v>
      </c>
      <c r="K8" s="8">
        <v>1811</v>
      </c>
    </row>
  </sheetData>
  <mergeCells count="2">
    <mergeCell ref="B1:I1"/>
    <mergeCell ref="J1:K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9" t="s">
        <v>3</v>
      </c>
      <c r="C1" s="9" t="s">
        <v>31</v>
      </c>
    </row>
    <row r="2" spans="1:3" ht="30" x14ac:dyDescent="0.25">
      <c r="A2" s="1" t="s">
        <v>30</v>
      </c>
      <c r="B2" s="9"/>
      <c r="C2" s="9"/>
    </row>
    <row r="3" spans="1:3" x14ac:dyDescent="0.25">
      <c r="A3" s="3" t="s">
        <v>623</v>
      </c>
      <c r="B3" s="4"/>
      <c r="C3" s="4"/>
    </row>
    <row r="4" spans="1:3" x14ac:dyDescent="0.25">
      <c r="A4" s="2" t="s">
        <v>391</v>
      </c>
      <c r="B4" s="8">
        <v>2475</v>
      </c>
      <c r="C4" s="8">
        <v>2212</v>
      </c>
    </row>
    <row r="5" spans="1:3" ht="30" x14ac:dyDescent="0.25">
      <c r="A5" s="2" t="s">
        <v>624</v>
      </c>
      <c r="B5" s="4">
        <v>0</v>
      </c>
      <c r="C5" s="4">
        <v>9</v>
      </c>
    </row>
    <row r="6" spans="1:3" x14ac:dyDescent="0.25">
      <c r="A6" s="2" t="s">
        <v>625</v>
      </c>
      <c r="B6" s="4">
        <v>374</v>
      </c>
      <c r="C6" s="4">
        <v>315</v>
      </c>
    </row>
    <row r="7" spans="1:3" x14ac:dyDescent="0.25">
      <c r="A7" s="2" t="s">
        <v>626</v>
      </c>
      <c r="B7" s="4">
        <v>108</v>
      </c>
      <c r="C7" s="4">
        <v>92</v>
      </c>
    </row>
    <row r="8" spans="1:3" ht="30" x14ac:dyDescent="0.25">
      <c r="A8" s="2" t="s">
        <v>627</v>
      </c>
      <c r="B8" s="4">
        <v>17</v>
      </c>
      <c r="C8" s="4">
        <v>16</v>
      </c>
    </row>
    <row r="9" spans="1:3" ht="30" x14ac:dyDescent="0.25">
      <c r="A9" s="2" t="s">
        <v>628</v>
      </c>
      <c r="B9" s="4">
        <v>74</v>
      </c>
      <c r="C9" s="4">
        <v>48</v>
      </c>
    </row>
    <row r="10" spans="1:3" ht="30" x14ac:dyDescent="0.25">
      <c r="A10" s="2" t="s">
        <v>629</v>
      </c>
      <c r="B10" s="4">
        <v>68</v>
      </c>
      <c r="C10" s="4">
        <v>78</v>
      </c>
    </row>
    <row r="11" spans="1:3" x14ac:dyDescent="0.25">
      <c r="A11" s="2" t="s">
        <v>621</v>
      </c>
      <c r="B11" s="4">
        <v>0</v>
      </c>
      <c r="C11" s="4">
        <v>239</v>
      </c>
    </row>
    <row r="12" spans="1:3" x14ac:dyDescent="0.25">
      <c r="A12" s="2" t="s">
        <v>630</v>
      </c>
      <c r="B12" s="6">
        <v>3116</v>
      </c>
      <c r="C12" s="6">
        <v>3009</v>
      </c>
    </row>
    <row r="13" spans="1:3" x14ac:dyDescent="0.25">
      <c r="A13" s="3" t="s">
        <v>631</v>
      </c>
      <c r="B13" s="4"/>
      <c r="C13" s="4"/>
    </row>
    <row r="14" spans="1:3" ht="30" x14ac:dyDescent="0.25">
      <c r="A14" s="2" t="s">
        <v>632</v>
      </c>
      <c r="B14" s="6">
        <v>-2169</v>
      </c>
      <c r="C14" s="4">
        <v>-882</v>
      </c>
    </row>
    <row r="15" spans="1:3" x14ac:dyDescent="0.25">
      <c r="A15" s="2" t="s">
        <v>633</v>
      </c>
      <c r="B15" s="6">
        <v>-1417</v>
      </c>
      <c r="C15" s="6">
        <v>-1399</v>
      </c>
    </row>
    <row r="16" spans="1:3" ht="30" x14ac:dyDescent="0.25">
      <c r="A16" s="2" t="s">
        <v>624</v>
      </c>
      <c r="B16" s="4">
        <v>-219</v>
      </c>
      <c r="C16" s="4">
        <v>0</v>
      </c>
    </row>
    <row r="17" spans="1:3" x14ac:dyDescent="0.25">
      <c r="A17" s="2" t="s">
        <v>634</v>
      </c>
      <c r="B17" s="4">
        <v>-4</v>
      </c>
      <c r="C17" s="4">
        <v>-63</v>
      </c>
    </row>
    <row r="18" spans="1:3" x14ac:dyDescent="0.25">
      <c r="A18" s="2" t="s">
        <v>635</v>
      </c>
      <c r="B18" s="4">
        <v>-133</v>
      </c>
      <c r="C18" s="4">
        <v>-133</v>
      </c>
    </row>
    <row r="19" spans="1:3" ht="30" x14ac:dyDescent="0.25">
      <c r="A19" s="2" t="s">
        <v>636</v>
      </c>
      <c r="B19" s="4">
        <v>0</v>
      </c>
      <c r="C19" s="4">
        <v>-62</v>
      </c>
    </row>
    <row r="20" spans="1:3" ht="30" x14ac:dyDescent="0.25">
      <c r="A20" s="2" t="s">
        <v>637</v>
      </c>
      <c r="B20" s="4">
        <v>-14</v>
      </c>
      <c r="C20" s="4">
        <v>-17</v>
      </c>
    </row>
    <row r="21" spans="1:3" x14ac:dyDescent="0.25">
      <c r="A21" s="2" t="s">
        <v>621</v>
      </c>
      <c r="B21" s="4">
        <v>-144</v>
      </c>
      <c r="C21" s="4">
        <v>0</v>
      </c>
    </row>
    <row r="22" spans="1:3" x14ac:dyDescent="0.25">
      <c r="A22" s="2" t="s">
        <v>638</v>
      </c>
      <c r="B22" s="6">
        <v>-4100</v>
      </c>
      <c r="C22" s="6">
        <v>-2556</v>
      </c>
    </row>
    <row r="23" spans="1:3" x14ac:dyDescent="0.25">
      <c r="A23" s="2" t="s">
        <v>639</v>
      </c>
      <c r="B23" s="8">
        <v>-984</v>
      </c>
      <c r="C23" s="8">
        <v>45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4</v>
      </c>
      <c r="B1" s="9" t="s">
        <v>2</v>
      </c>
      <c r="C1" s="9"/>
    </row>
    <row r="2" spans="1:3" x14ac:dyDescent="0.25">
      <c r="A2" s="1" t="s">
        <v>917</v>
      </c>
      <c r="B2" s="1" t="s">
        <v>3</v>
      </c>
      <c r="C2" s="1" t="s">
        <v>31</v>
      </c>
    </row>
    <row r="3" spans="1:3" ht="30" x14ac:dyDescent="0.25">
      <c r="A3" s="2" t="s">
        <v>1225</v>
      </c>
      <c r="B3" s="7">
        <v>4.5999999999999996</v>
      </c>
      <c r="C3" s="4"/>
    </row>
    <row r="4" spans="1:3" ht="30" x14ac:dyDescent="0.25">
      <c r="A4" s="2" t="s">
        <v>1226</v>
      </c>
      <c r="B4" s="7">
        <v>1.5</v>
      </c>
      <c r="C4" s="7">
        <v>1.5</v>
      </c>
    </row>
    <row r="5" spans="1:3" ht="45" x14ac:dyDescent="0.25">
      <c r="A5" s="2" t="s">
        <v>1227</v>
      </c>
      <c r="B5" s="224">
        <v>0.34</v>
      </c>
      <c r="C5" s="224">
        <v>0.34</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8</v>
      </c>
      <c r="B1" s="9" t="s">
        <v>3</v>
      </c>
      <c r="C1" s="9" t="s">
        <v>31</v>
      </c>
    </row>
    <row r="2" spans="1:3" ht="30" x14ac:dyDescent="0.25">
      <c r="A2" s="1" t="s">
        <v>30</v>
      </c>
      <c r="B2" s="9"/>
      <c r="C2" s="9"/>
    </row>
    <row r="3" spans="1:3" x14ac:dyDescent="0.25">
      <c r="A3" s="2" t="s">
        <v>1229</v>
      </c>
      <c r="B3" s="8">
        <v>67367</v>
      </c>
      <c r="C3" s="8">
        <v>64484</v>
      </c>
    </row>
    <row r="4" spans="1:3" x14ac:dyDescent="0.25">
      <c r="A4" s="2" t="s">
        <v>1230</v>
      </c>
      <c r="B4" s="4"/>
      <c r="C4" s="4"/>
    </row>
    <row r="5" spans="1:3" x14ac:dyDescent="0.25">
      <c r="A5" s="2" t="s">
        <v>1229</v>
      </c>
      <c r="B5" s="6">
        <v>11640</v>
      </c>
      <c r="C5" s="6">
        <v>13353</v>
      </c>
    </row>
    <row r="6" spans="1:3" x14ac:dyDescent="0.25">
      <c r="A6" s="2" t="s">
        <v>1231</v>
      </c>
      <c r="B6" s="4"/>
      <c r="C6" s="4"/>
    </row>
    <row r="7" spans="1:3" x14ac:dyDescent="0.25">
      <c r="A7" s="2" t="s">
        <v>1229</v>
      </c>
      <c r="B7" s="6">
        <v>5146</v>
      </c>
      <c r="C7" s="6">
        <v>3978</v>
      </c>
    </row>
    <row r="8" spans="1:3" ht="30" x14ac:dyDescent="0.25">
      <c r="A8" s="2" t="s">
        <v>1232</v>
      </c>
      <c r="B8" s="4"/>
      <c r="C8" s="4"/>
    </row>
    <row r="9" spans="1:3" x14ac:dyDescent="0.25">
      <c r="A9" s="2" t="s">
        <v>1229</v>
      </c>
      <c r="B9" s="4">
        <v>89</v>
      </c>
      <c r="C9" s="4">
        <v>0</v>
      </c>
    </row>
    <row r="10" spans="1:3" ht="30" x14ac:dyDescent="0.25">
      <c r="A10" s="2" t="s">
        <v>1233</v>
      </c>
      <c r="B10" s="4"/>
      <c r="C10" s="4"/>
    </row>
    <row r="11" spans="1:3" x14ac:dyDescent="0.25">
      <c r="A11" s="2" t="s">
        <v>1229</v>
      </c>
      <c r="B11" s="6">
        <v>20072</v>
      </c>
      <c r="C11" s="6">
        <v>19043</v>
      </c>
    </row>
    <row r="12" spans="1:3" ht="30" x14ac:dyDescent="0.25">
      <c r="A12" s="2" t="s">
        <v>1234</v>
      </c>
      <c r="B12" s="4"/>
      <c r="C12" s="4"/>
    </row>
    <row r="13" spans="1:3" x14ac:dyDescent="0.25">
      <c r="A13" s="2" t="s">
        <v>1229</v>
      </c>
      <c r="B13" s="6">
        <v>24149</v>
      </c>
      <c r="C13" s="6">
        <v>23722</v>
      </c>
    </row>
    <row r="14" spans="1:3" ht="30" x14ac:dyDescent="0.25">
      <c r="A14" s="2" t="s">
        <v>1235</v>
      </c>
      <c r="B14" s="4"/>
      <c r="C14" s="4"/>
    </row>
    <row r="15" spans="1:3" x14ac:dyDescent="0.25">
      <c r="A15" s="2" t="s">
        <v>1229</v>
      </c>
      <c r="B15" s="8">
        <v>6271</v>
      </c>
      <c r="C15" s="8">
        <v>438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6</v>
      </c>
      <c r="B1" s="9" t="s">
        <v>3</v>
      </c>
    </row>
    <row r="2" spans="1:2" x14ac:dyDescent="0.25">
      <c r="A2" s="1" t="s">
        <v>917</v>
      </c>
      <c r="B2" s="9"/>
    </row>
    <row r="3" spans="1:2" x14ac:dyDescent="0.25">
      <c r="A3" s="2" t="s">
        <v>1237</v>
      </c>
      <c r="B3" s="7">
        <v>4.400000000000000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8</v>
      </c>
      <c r="B1" s="9" t="s">
        <v>3</v>
      </c>
      <c r="C1" s="9" t="s">
        <v>31</v>
      </c>
    </row>
    <row r="2" spans="1:3" ht="30" x14ac:dyDescent="0.25">
      <c r="A2" s="1" t="s">
        <v>30</v>
      </c>
      <c r="B2" s="9"/>
      <c r="C2" s="9"/>
    </row>
    <row r="3" spans="1:3" x14ac:dyDescent="0.25">
      <c r="A3" s="3" t="s">
        <v>671</v>
      </c>
      <c r="B3" s="4"/>
      <c r="C3" s="4"/>
    </row>
    <row r="4" spans="1:3" x14ac:dyDescent="0.25">
      <c r="A4" s="2" t="s">
        <v>33</v>
      </c>
      <c r="B4" s="8">
        <v>8853</v>
      </c>
      <c r="C4" s="8">
        <v>9607</v>
      </c>
    </row>
    <row r="5" spans="1:3" x14ac:dyDescent="0.25">
      <c r="A5" s="2" t="s">
        <v>34</v>
      </c>
      <c r="B5" s="6">
        <v>11477</v>
      </c>
      <c r="C5" s="6">
        <v>11208</v>
      </c>
    </row>
    <row r="6" spans="1:3" x14ac:dyDescent="0.25">
      <c r="A6" s="2" t="s">
        <v>36</v>
      </c>
      <c r="B6" s="6">
        <v>1500</v>
      </c>
      <c r="C6" s="6">
        <v>1500</v>
      </c>
    </row>
    <row r="7" spans="1:3" x14ac:dyDescent="0.25">
      <c r="A7" s="2" t="s">
        <v>672</v>
      </c>
      <c r="B7" s="6">
        <v>5319</v>
      </c>
      <c r="C7" s="6">
        <v>3210</v>
      </c>
    </row>
    <row r="8" spans="1:3" x14ac:dyDescent="0.25">
      <c r="A8" s="2" t="s">
        <v>673</v>
      </c>
      <c r="B8" s="6">
        <v>184697</v>
      </c>
      <c r="C8" s="6">
        <v>164167</v>
      </c>
    </row>
    <row r="9" spans="1:3" x14ac:dyDescent="0.25">
      <c r="A9" s="2" t="s">
        <v>674</v>
      </c>
      <c r="B9" s="6">
        <v>5419</v>
      </c>
      <c r="C9" s="6">
        <v>6417</v>
      </c>
    </row>
    <row r="10" spans="1:3" x14ac:dyDescent="0.25">
      <c r="A10" s="2" t="s">
        <v>392</v>
      </c>
      <c r="B10" s="6">
        <v>433876</v>
      </c>
      <c r="C10" s="6">
        <v>408375</v>
      </c>
    </row>
    <row r="11" spans="1:3" x14ac:dyDescent="0.25">
      <c r="A11" s="2" t="s">
        <v>40</v>
      </c>
      <c r="B11" s="4">
        <v>281</v>
      </c>
      <c r="C11" s="4">
        <v>399</v>
      </c>
    </row>
    <row r="12" spans="1:3" x14ac:dyDescent="0.25">
      <c r="A12" s="2" t="s">
        <v>675</v>
      </c>
      <c r="B12" s="6">
        <v>6517</v>
      </c>
      <c r="C12" s="6">
        <v>5500</v>
      </c>
    </row>
    <row r="13" spans="1:3" x14ac:dyDescent="0.25">
      <c r="A13" s="2" t="s">
        <v>412</v>
      </c>
      <c r="B13" s="6">
        <v>2511</v>
      </c>
      <c r="C13" s="6">
        <v>2391</v>
      </c>
    </row>
    <row r="14" spans="1:3" ht="30" x14ac:dyDescent="0.25">
      <c r="A14" s="2" t="s">
        <v>676</v>
      </c>
      <c r="B14" s="4">
        <v>1</v>
      </c>
      <c r="C14" s="4">
        <v>11</v>
      </c>
    </row>
    <row r="15" spans="1:3" x14ac:dyDescent="0.25">
      <c r="A15" s="3" t="s">
        <v>677</v>
      </c>
      <c r="B15" s="4"/>
      <c r="C15" s="4"/>
    </row>
    <row r="16" spans="1:3" x14ac:dyDescent="0.25">
      <c r="A16" s="2" t="s">
        <v>102</v>
      </c>
      <c r="B16" s="6">
        <v>533194</v>
      </c>
      <c r="C16" s="6">
        <v>477726</v>
      </c>
    </row>
    <row r="17" spans="1:3" x14ac:dyDescent="0.25">
      <c r="A17" s="2" t="s">
        <v>678</v>
      </c>
      <c r="B17" s="6">
        <v>1338</v>
      </c>
      <c r="C17" s="6">
        <v>1335</v>
      </c>
    </row>
    <row r="18" spans="1:3" x14ac:dyDescent="0.25">
      <c r="A18" s="2" t="s">
        <v>679</v>
      </c>
      <c r="B18" s="6">
        <v>79548</v>
      </c>
      <c r="C18" s="6">
        <v>89348</v>
      </c>
    </row>
    <row r="19" spans="1:3" x14ac:dyDescent="0.25">
      <c r="A19" s="2" t="s">
        <v>60</v>
      </c>
      <c r="B19" s="6">
        <v>4812</v>
      </c>
      <c r="C19" s="6">
        <v>4973</v>
      </c>
    </row>
    <row r="20" spans="1:3" x14ac:dyDescent="0.25">
      <c r="A20" s="2" t="s">
        <v>61</v>
      </c>
      <c r="B20" s="4">
        <v>175</v>
      </c>
      <c r="C20" s="4">
        <v>184</v>
      </c>
    </row>
    <row r="21" spans="1:3" ht="30" x14ac:dyDescent="0.25">
      <c r="A21" s="2" t="s">
        <v>62</v>
      </c>
      <c r="B21" s="4">
        <v>748</v>
      </c>
      <c r="C21" s="4">
        <v>707</v>
      </c>
    </row>
    <row r="22" spans="1:3" ht="45" x14ac:dyDescent="0.25">
      <c r="A22" s="2" t="s">
        <v>1239</v>
      </c>
      <c r="B22" s="4"/>
      <c r="C22" s="4"/>
    </row>
    <row r="23" spans="1:3" x14ac:dyDescent="0.25">
      <c r="A23" s="3" t="s">
        <v>671</v>
      </c>
      <c r="B23" s="4"/>
      <c r="C23" s="4"/>
    </row>
    <row r="24" spans="1:3" x14ac:dyDescent="0.25">
      <c r="A24" s="2" t="s">
        <v>33</v>
      </c>
      <c r="B24" s="6">
        <v>8853</v>
      </c>
      <c r="C24" s="6">
        <v>9607</v>
      </c>
    </row>
    <row r="25" spans="1:3" x14ac:dyDescent="0.25">
      <c r="A25" s="2" t="s">
        <v>34</v>
      </c>
      <c r="B25" s="6">
        <v>11477</v>
      </c>
      <c r="C25" s="6">
        <v>11208</v>
      </c>
    </row>
    <row r="26" spans="1:3" x14ac:dyDescent="0.25">
      <c r="A26" s="2" t="s">
        <v>36</v>
      </c>
      <c r="B26" s="4">
        <v>0</v>
      </c>
      <c r="C26" s="4">
        <v>0</v>
      </c>
    </row>
    <row r="27" spans="1:3" x14ac:dyDescent="0.25">
      <c r="A27" s="2" t="s">
        <v>672</v>
      </c>
      <c r="B27" s="4">
        <v>0</v>
      </c>
      <c r="C27" s="4">
        <v>0</v>
      </c>
    </row>
    <row r="28" spans="1:3" x14ac:dyDescent="0.25">
      <c r="A28" s="2" t="s">
        <v>673</v>
      </c>
      <c r="B28" s="4">
        <v>0</v>
      </c>
      <c r="C28" s="4">
        <v>93</v>
      </c>
    </row>
    <row r="29" spans="1:3" x14ac:dyDescent="0.25">
      <c r="A29" s="2" t="s">
        <v>674</v>
      </c>
      <c r="B29" s="4">
        <v>0</v>
      </c>
      <c r="C29" s="4">
        <v>0</v>
      </c>
    </row>
    <row r="30" spans="1:3" x14ac:dyDescent="0.25">
      <c r="A30" s="2" t="s">
        <v>392</v>
      </c>
      <c r="B30" s="4">
        <v>0</v>
      </c>
      <c r="C30" s="4">
        <v>0</v>
      </c>
    </row>
    <row r="31" spans="1:3" x14ac:dyDescent="0.25">
      <c r="A31" s="2" t="s">
        <v>40</v>
      </c>
      <c r="B31" s="4">
        <v>0</v>
      </c>
      <c r="C31" s="4">
        <v>0</v>
      </c>
    </row>
    <row r="32" spans="1:3" x14ac:dyDescent="0.25">
      <c r="A32" s="2" t="s">
        <v>675</v>
      </c>
      <c r="B32" s="4">
        <v>0</v>
      </c>
      <c r="C32" s="4">
        <v>0</v>
      </c>
    </row>
    <row r="33" spans="1:3" x14ac:dyDescent="0.25">
      <c r="A33" s="2" t="s">
        <v>412</v>
      </c>
      <c r="B33" s="4">
        <v>0</v>
      </c>
      <c r="C33" s="4">
        <v>0</v>
      </c>
    </row>
    <row r="34" spans="1:3" x14ac:dyDescent="0.25">
      <c r="A34" s="3" t="s">
        <v>677</v>
      </c>
      <c r="B34" s="4"/>
      <c r="C34" s="4"/>
    </row>
    <row r="35" spans="1:3" x14ac:dyDescent="0.25">
      <c r="A35" s="2" t="s">
        <v>102</v>
      </c>
      <c r="B35" s="4">
        <v>0</v>
      </c>
      <c r="C35" s="4">
        <v>0</v>
      </c>
    </row>
    <row r="36" spans="1:3" x14ac:dyDescent="0.25">
      <c r="A36" s="2" t="s">
        <v>678</v>
      </c>
      <c r="B36" s="4">
        <v>0</v>
      </c>
      <c r="C36" s="4">
        <v>0</v>
      </c>
    </row>
    <row r="37" spans="1:3" x14ac:dyDescent="0.25">
      <c r="A37" s="2" t="s">
        <v>679</v>
      </c>
      <c r="B37" s="4">
        <v>0</v>
      </c>
      <c r="C37" s="4">
        <v>0</v>
      </c>
    </row>
    <row r="38" spans="1:3" x14ac:dyDescent="0.25">
      <c r="A38" s="2" t="s">
        <v>60</v>
      </c>
      <c r="B38" s="4">
        <v>0</v>
      </c>
      <c r="C38" s="4">
        <v>0</v>
      </c>
    </row>
    <row r="39" spans="1:3" x14ac:dyDescent="0.25">
      <c r="A39" s="2" t="s">
        <v>61</v>
      </c>
      <c r="B39" s="4">
        <v>0</v>
      </c>
      <c r="C39" s="4">
        <v>0</v>
      </c>
    </row>
    <row r="40" spans="1:3" ht="30" x14ac:dyDescent="0.25">
      <c r="A40" s="2" t="s">
        <v>62</v>
      </c>
      <c r="B40" s="4">
        <v>0</v>
      </c>
      <c r="C40" s="4">
        <v>0</v>
      </c>
    </row>
    <row r="41" spans="1:3" ht="45" x14ac:dyDescent="0.25">
      <c r="A41" s="2" t="s">
        <v>1240</v>
      </c>
      <c r="B41" s="4"/>
      <c r="C41" s="4"/>
    </row>
    <row r="42" spans="1:3" x14ac:dyDescent="0.25">
      <c r="A42" s="3" t="s">
        <v>671</v>
      </c>
      <c r="B42" s="4"/>
      <c r="C42" s="4"/>
    </row>
    <row r="43" spans="1:3" x14ac:dyDescent="0.25">
      <c r="A43" s="2" t="s">
        <v>33</v>
      </c>
      <c r="B43" s="4">
        <v>0</v>
      </c>
      <c r="C43" s="4">
        <v>0</v>
      </c>
    </row>
    <row r="44" spans="1:3" x14ac:dyDescent="0.25">
      <c r="A44" s="2" t="s">
        <v>34</v>
      </c>
      <c r="B44" s="4">
        <v>0</v>
      </c>
      <c r="C44" s="4">
        <v>0</v>
      </c>
    </row>
    <row r="45" spans="1:3" x14ac:dyDescent="0.25">
      <c r="A45" s="2" t="s">
        <v>36</v>
      </c>
      <c r="B45" s="6">
        <v>1496</v>
      </c>
      <c r="C45" s="6">
        <v>1475</v>
      </c>
    </row>
    <row r="46" spans="1:3" x14ac:dyDescent="0.25">
      <c r="A46" s="2" t="s">
        <v>672</v>
      </c>
      <c r="B46" s="6">
        <v>5319</v>
      </c>
      <c r="C46" s="6">
        <v>3210</v>
      </c>
    </row>
    <row r="47" spans="1:3" x14ac:dyDescent="0.25">
      <c r="A47" s="2" t="s">
        <v>673</v>
      </c>
      <c r="B47" s="6">
        <v>184697</v>
      </c>
      <c r="C47" s="6">
        <v>164074</v>
      </c>
    </row>
    <row r="48" spans="1:3" x14ac:dyDescent="0.25">
      <c r="A48" s="2" t="s">
        <v>674</v>
      </c>
      <c r="B48" s="6">
        <v>5849</v>
      </c>
      <c r="C48" s="6">
        <v>6514</v>
      </c>
    </row>
    <row r="49" spans="1:3" x14ac:dyDescent="0.25">
      <c r="A49" s="2" t="s">
        <v>392</v>
      </c>
      <c r="B49" s="4">
        <v>0</v>
      </c>
      <c r="C49" s="4">
        <v>0</v>
      </c>
    </row>
    <row r="50" spans="1:3" x14ac:dyDescent="0.25">
      <c r="A50" s="2" t="s">
        <v>40</v>
      </c>
      <c r="B50" s="4">
        <v>281</v>
      </c>
      <c r="C50" s="4">
        <v>399</v>
      </c>
    </row>
    <row r="51" spans="1:3" x14ac:dyDescent="0.25">
      <c r="A51" s="2" t="s">
        <v>675</v>
      </c>
      <c r="B51" s="6">
        <v>6517</v>
      </c>
      <c r="C51" s="6">
        <v>5500</v>
      </c>
    </row>
    <row r="52" spans="1:3" x14ac:dyDescent="0.25">
      <c r="A52" s="2" t="s">
        <v>412</v>
      </c>
      <c r="B52" s="6">
        <v>2511</v>
      </c>
      <c r="C52" s="6">
        <v>2391</v>
      </c>
    </row>
    <row r="53" spans="1:3" ht="30" x14ac:dyDescent="0.25">
      <c r="A53" s="2" t="s">
        <v>676</v>
      </c>
      <c r="B53" s="4">
        <v>1</v>
      </c>
      <c r="C53" s="4">
        <v>11</v>
      </c>
    </row>
    <row r="54" spans="1:3" x14ac:dyDescent="0.25">
      <c r="A54" s="3" t="s">
        <v>677</v>
      </c>
      <c r="B54" s="4"/>
      <c r="C54" s="4"/>
    </row>
    <row r="55" spans="1:3" x14ac:dyDescent="0.25">
      <c r="A55" s="2" t="s">
        <v>102</v>
      </c>
      <c r="B55" s="4">
        <v>0</v>
      </c>
      <c r="C55" s="4">
        <v>0</v>
      </c>
    </row>
    <row r="56" spans="1:3" x14ac:dyDescent="0.25">
      <c r="A56" s="2" t="s">
        <v>678</v>
      </c>
      <c r="B56" s="6">
        <v>1338</v>
      </c>
      <c r="C56" s="6">
        <v>1335</v>
      </c>
    </row>
    <row r="57" spans="1:3" x14ac:dyDescent="0.25">
      <c r="A57" s="2" t="s">
        <v>679</v>
      </c>
      <c r="B57" s="6">
        <v>79455</v>
      </c>
      <c r="C57" s="6">
        <v>87932</v>
      </c>
    </row>
    <row r="58" spans="1:3" x14ac:dyDescent="0.25">
      <c r="A58" s="2" t="s">
        <v>60</v>
      </c>
      <c r="B58" s="6">
        <v>4812</v>
      </c>
      <c r="C58" s="6">
        <v>4973</v>
      </c>
    </row>
    <row r="59" spans="1:3" x14ac:dyDescent="0.25">
      <c r="A59" s="2" t="s">
        <v>61</v>
      </c>
      <c r="B59" s="4">
        <v>175</v>
      </c>
      <c r="C59" s="4">
        <v>184</v>
      </c>
    </row>
    <row r="60" spans="1:3" ht="30" x14ac:dyDescent="0.25">
      <c r="A60" s="2" t="s">
        <v>62</v>
      </c>
      <c r="B60" s="4">
        <v>748</v>
      </c>
      <c r="C60" s="4">
        <v>707</v>
      </c>
    </row>
    <row r="61" spans="1:3" ht="45" x14ac:dyDescent="0.25">
      <c r="A61" s="2" t="s">
        <v>1241</v>
      </c>
      <c r="B61" s="4"/>
      <c r="C61" s="4"/>
    </row>
    <row r="62" spans="1:3" x14ac:dyDescent="0.25">
      <c r="A62" s="3" t="s">
        <v>671</v>
      </c>
      <c r="B62" s="4"/>
      <c r="C62" s="4"/>
    </row>
    <row r="63" spans="1:3" x14ac:dyDescent="0.25">
      <c r="A63" s="2" t="s">
        <v>33</v>
      </c>
      <c r="B63" s="4">
        <v>0</v>
      </c>
      <c r="C63" s="4">
        <v>0</v>
      </c>
    </row>
    <row r="64" spans="1:3" x14ac:dyDescent="0.25">
      <c r="A64" s="2" t="s">
        <v>34</v>
      </c>
      <c r="B64" s="4">
        <v>0</v>
      </c>
      <c r="C64" s="4">
        <v>0</v>
      </c>
    </row>
    <row r="65" spans="1:3" x14ac:dyDescent="0.25">
      <c r="A65" s="2" t="s">
        <v>36</v>
      </c>
      <c r="B65" s="4">
        <v>0</v>
      </c>
      <c r="C65" s="4">
        <v>0</v>
      </c>
    </row>
    <row r="66" spans="1:3" x14ac:dyDescent="0.25">
      <c r="A66" s="2" t="s">
        <v>672</v>
      </c>
      <c r="B66" s="4">
        <v>0</v>
      </c>
      <c r="C66" s="4">
        <v>0</v>
      </c>
    </row>
    <row r="67" spans="1:3" x14ac:dyDescent="0.25">
      <c r="A67" s="2" t="s">
        <v>673</v>
      </c>
      <c r="B67" s="4">
        <v>0</v>
      </c>
      <c r="C67" s="4">
        <v>0</v>
      </c>
    </row>
    <row r="68" spans="1:3" x14ac:dyDescent="0.25">
      <c r="A68" s="2" t="s">
        <v>674</v>
      </c>
      <c r="B68" s="4">
        <v>0</v>
      </c>
      <c r="C68" s="4">
        <v>0</v>
      </c>
    </row>
    <row r="69" spans="1:3" x14ac:dyDescent="0.25">
      <c r="A69" s="2" t="s">
        <v>392</v>
      </c>
      <c r="B69" s="6">
        <v>434023</v>
      </c>
      <c r="C69" s="6">
        <v>413629</v>
      </c>
    </row>
    <row r="70" spans="1:3" x14ac:dyDescent="0.25">
      <c r="A70" s="2" t="s">
        <v>40</v>
      </c>
      <c r="B70" s="4">
        <v>0</v>
      </c>
      <c r="C70" s="4">
        <v>0</v>
      </c>
    </row>
    <row r="71" spans="1:3" x14ac:dyDescent="0.25">
      <c r="A71" s="2" t="s">
        <v>675</v>
      </c>
      <c r="B71" s="4">
        <v>0</v>
      </c>
      <c r="C71" s="4">
        <v>0</v>
      </c>
    </row>
    <row r="72" spans="1:3" x14ac:dyDescent="0.25">
      <c r="A72" s="2" t="s">
        <v>412</v>
      </c>
      <c r="B72" s="4">
        <v>0</v>
      </c>
      <c r="C72" s="4">
        <v>0</v>
      </c>
    </row>
    <row r="73" spans="1:3" x14ac:dyDescent="0.25">
      <c r="A73" s="3" t="s">
        <v>677</v>
      </c>
      <c r="B73" s="4"/>
      <c r="C73" s="4"/>
    </row>
    <row r="74" spans="1:3" x14ac:dyDescent="0.25">
      <c r="A74" s="2" t="s">
        <v>102</v>
      </c>
      <c r="B74" s="6">
        <v>535364</v>
      </c>
      <c r="C74" s="6">
        <v>477094</v>
      </c>
    </row>
    <row r="75" spans="1:3" x14ac:dyDescent="0.25">
      <c r="A75" s="2" t="s">
        <v>678</v>
      </c>
      <c r="B75" s="4">
        <v>0</v>
      </c>
      <c r="C75" s="4">
        <v>0</v>
      </c>
    </row>
    <row r="76" spans="1:3" x14ac:dyDescent="0.25">
      <c r="A76" s="2" t="s">
        <v>679</v>
      </c>
      <c r="B76" s="4">
        <v>0</v>
      </c>
      <c r="C76" s="4">
        <v>0</v>
      </c>
    </row>
    <row r="77" spans="1:3" x14ac:dyDescent="0.25">
      <c r="A77" s="2" t="s">
        <v>60</v>
      </c>
      <c r="B77" s="4">
        <v>0</v>
      </c>
      <c r="C77" s="4">
        <v>0</v>
      </c>
    </row>
    <row r="78" spans="1:3" x14ac:dyDescent="0.25">
      <c r="A78" s="2" t="s">
        <v>61</v>
      </c>
      <c r="B78" s="4">
        <v>0</v>
      </c>
      <c r="C78" s="4">
        <v>0</v>
      </c>
    </row>
    <row r="79" spans="1:3" ht="30" x14ac:dyDescent="0.25">
      <c r="A79" s="2" t="s">
        <v>62</v>
      </c>
      <c r="B79" s="8">
        <v>0</v>
      </c>
      <c r="C79" s="8">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7.140625" customWidth="1"/>
    <col min="4" max="4" width="36.5703125" customWidth="1"/>
    <col min="5" max="5" width="19.28515625" customWidth="1"/>
    <col min="6" max="6" width="27" customWidth="1"/>
    <col min="7" max="7" width="5.42578125" customWidth="1"/>
    <col min="8" max="8" width="19.28515625" customWidth="1"/>
    <col min="9" max="9" width="27" customWidth="1"/>
    <col min="10" max="10" width="5.42578125" customWidth="1"/>
    <col min="11" max="11" width="14.28515625" customWidth="1"/>
    <col min="12" max="12" width="27" customWidth="1"/>
    <col min="13" max="13" width="5.42578125" customWidth="1"/>
    <col min="14" max="14" width="19.28515625" customWidth="1"/>
    <col min="15" max="15" width="27" customWidth="1"/>
  </cols>
  <sheetData>
    <row r="1" spans="1:15" ht="15" customHeight="1" x14ac:dyDescent="0.25">
      <c r="A1" s="9" t="s">
        <v>3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11</v>
      </c>
      <c r="B3" s="22"/>
      <c r="C3" s="22"/>
      <c r="D3" s="22"/>
      <c r="E3" s="22"/>
      <c r="F3" s="22"/>
      <c r="G3" s="22"/>
      <c r="H3" s="22"/>
      <c r="I3" s="22"/>
      <c r="J3" s="22"/>
      <c r="K3" s="22"/>
      <c r="L3" s="22"/>
      <c r="M3" s="22"/>
      <c r="N3" s="22"/>
      <c r="O3" s="22"/>
    </row>
    <row r="4" spans="1:15" ht="15.75" x14ac:dyDescent="0.25">
      <c r="A4" s="23" t="s">
        <v>310</v>
      </c>
      <c r="B4" s="2"/>
      <c r="C4" s="10">
        <v>-3</v>
      </c>
      <c r="D4" s="12" t="s">
        <v>312</v>
      </c>
    </row>
    <row r="5" spans="1:15" x14ac:dyDescent="0.25">
      <c r="A5" s="23"/>
      <c r="B5" s="26"/>
      <c r="C5" s="26"/>
      <c r="D5" s="26"/>
      <c r="E5" s="26"/>
      <c r="F5" s="26"/>
      <c r="G5" s="26"/>
      <c r="H5" s="26"/>
      <c r="I5" s="26"/>
      <c r="J5" s="26"/>
      <c r="K5" s="26"/>
      <c r="L5" s="26"/>
      <c r="M5" s="26"/>
      <c r="N5" s="26"/>
      <c r="O5" s="26"/>
    </row>
    <row r="6" spans="1:15" x14ac:dyDescent="0.25">
      <c r="A6" s="23"/>
      <c r="B6" s="24" t="s">
        <v>313</v>
      </c>
      <c r="C6" s="24"/>
      <c r="D6" s="24"/>
      <c r="E6" s="24"/>
      <c r="F6" s="24"/>
      <c r="G6" s="24"/>
      <c r="H6" s="24"/>
      <c r="I6" s="24"/>
      <c r="J6" s="24"/>
      <c r="K6" s="24"/>
      <c r="L6" s="24"/>
      <c r="M6" s="24"/>
      <c r="N6" s="24"/>
      <c r="O6" s="24"/>
    </row>
    <row r="7" spans="1:15" x14ac:dyDescent="0.25">
      <c r="A7" s="23"/>
      <c r="B7" s="24"/>
      <c r="C7" s="24"/>
      <c r="D7" s="24"/>
      <c r="E7" s="24"/>
      <c r="F7" s="24"/>
      <c r="G7" s="24"/>
      <c r="H7" s="24"/>
      <c r="I7" s="24"/>
      <c r="J7" s="24"/>
      <c r="K7" s="24"/>
      <c r="L7" s="24"/>
      <c r="M7" s="24"/>
      <c r="N7" s="24"/>
      <c r="O7" s="24"/>
    </row>
    <row r="8" spans="1:15" x14ac:dyDescent="0.25">
      <c r="A8" s="23"/>
      <c r="B8" s="27" t="s">
        <v>314</v>
      </c>
      <c r="C8" s="27"/>
      <c r="D8" s="27"/>
      <c r="E8" s="27"/>
      <c r="F8" s="27"/>
      <c r="G8" s="27"/>
      <c r="H8" s="27"/>
      <c r="I8" s="27"/>
      <c r="J8" s="27"/>
      <c r="K8" s="27"/>
      <c r="L8" s="27"/>
      <c r="M8" s="27"/>
      <c r="N8" s="27"/>
      <c r="O8" s="27"/>
    </row>
    <row r="9" spans="1:15" x14ac:dyDescent="0.25">
      <c r="A9" s="23"/>
      <c r="B9" s="24"/>
      <c r="C9" s="24"/>
      <c r="D9" s="24"/>
      <c r="E9" s="24"/>
      <c r="F9" s="24"/>
      <c r="G9" s="24"/>
      <c r="H9" s="24"/>
      <c r="I9" s="24"/>
      <c r="J9" s="24"/>
      <c r="K9" s="24"/>
      <c r="L9" s="24"/>
      <c r="M9" s="24"/>
      <c r="N9" s="24"/>
      <c r="O9" s="24"/>
    </row>
    <row r="10" spans="1:15" ht="38.25" customHeight="1" x14ac:dyDescent="0.25">
      <c r="A10" s="23"/>
      <c r="B10" s="24" t="s">
        <v>315</v>
      </c>
      <c r="C10" s="24"/>
      <c r="D10" s="24"/>
      <c r="E10" s="24"/>
      <c r="F10" s="24"/>
      <c r="G10" s="24"/>
      <c r="H10" s="24"/>
      <c r="I10" s="24"/>
      <c r="J10" s="24"/>
      <c r="K10" s="24"/>
      <c r="L10" s="24"/>
      <c r="M10" s="24"/>
      <c r="N10" s="24"/>
      <c r="O10" s="24"/>
    </row>
    <row r="11" spans="1:15" x14ac:dyDescent="0.25">
      <c r="A11" s="23"/>
      <c r="B11" s="24"/>
      <c r="C11" s="24"/>
      <c r="D11" s="24"/>
      <c r="E11" s="24"/>
      <c r="F11" s="24"/>
      <c r="G11" s="24"/>
      <c r="H11" s="24"/>
      <c r="I11" s="24"/>
      <c r="J11" s="24"/>
      <c r="K11" s="24"/>
      <c r="L11" s="24"/>
      <c r="M11" s="24"/>
      <c r="N11" s="24"/>
      <c r="O11" s="24"/>
    </row>
    <row r="12" spans="1:15" x14ac:dyDescent="0.25">
      <c r="A12" s="23"/>
      <c r="B12" s="27" t="s">
        <v>316</v>
      </c>
      <c r="C12" s="27"/>
      <c r="D12" s="27"/>
      <c r="E12" s="27"/>
      <c r="F12" s="27"/>
      <c r="G12" s="27"/>
      <c r="H12" s="27"/>
      <c r="I12" s="27"/>
      <c r="J12" s="27"/>
      <c r="K12" s="27"/>
      <c r="L12" s="27"/>
      <c r="M12" s="27"/>
      <c r="N12" s="27"/>
      <c r="O12" s="27"/>
    </row>
    <row r="13" spans="1:15" x14ac:dyDescent="0.25">
      <c r="A13" s="23"/>
      <c r="B13" s="24"/>
      <c r="C13" s="24"/>
      <c r="D13" s="24"/>
      <c r="E13" s="24"/>
      <c r="F13" s="24"/>
      <c r="G13" s="24"/>
      <c r="H13" s="24"/>
      <c r="I13" s="24"/>
      <c r="J13" s="24"/>
      <c r="K13" s="24"/>
      <c r="L13" s="24"/>
      <c r="M13" s="24"/>
      <c r="N13" s="24"/>
      <c r="O13" s="24"/>
    </row>
    <row r="14" spans="1:15" x14ac:dyDescent="0.25">
      <c r="A14" s="23"/>
      <c r="B14" s="24" t="s">
        <v>317</v>
      </c>
      <c r="C14" s="24"/>
      <c r="D14" s="24"/>
      <c r="E14" s="24"/>
      <c r="F14" s="24"/>
      <c r="G14" s="24"/>
      <c r="H14" s="24"/>
      <c r="I14" s="24"/>
      <c r="J14" s="24"/>
      <c r="K14" s="24"/>
      <c r="L14" s="24"/>
      <c r="M14" s="24"/>
      <c r="N14" s="24"/>
      <c r="O14" s="24"/>
    </row>
    <row r="15" spans="1:15" x14ac:dyDescent="0.25">
      <c r="A15" s="23"/>
      <c r="B15" s="24"/>
      <c r="C15" s="24"/>
      <c r="D15" s="24"/>
      <c r="E15" s="24"/>
      <c r="F15" s="24"/>
      <c r="G15" s="24"/>
      <c r="H15" s="24"/>
      <c r="I15" s="24"/>
      <c r="J15" s="24"/>
      <c r="K15" s="24"/>
      <c r="L15" s="24"/>
      <c r="M15" s="24"/>
      <c r="N15" s="24"/>
      <c r="O15" s="24"/>
    </row>
    <row r="16" spans="1:15" x14ac:dyDescent="0.25">
      <c r="A16" s="23"/>
      <c r="B16" s="31"/>
      <c r="C16" s="31"/>
      <c r="D16" s="56"/>
      <c r="E16" s="56"/>
      <c r="F16" s="31"/>
      <c r="G16" s="57" t="s">
        <v>318</v>
      </c>
      <c r="H16" s="57"/>
      <c r="I16" s="31"/>
      <c r="J16" s="57" t="s">
        <v>318</v>
      </c>
      <c r="K16" s="57"/>
      <c r="L16" s="31"/>
      <c r="M16" s="56"/>
      <c r="N16" s="56"/>
      <c r="O16" s="31"/>
    </row>
    <row r="17" spans="1:15" x14ac:dyDescent="0.25">
      <c r="A17" s="23"/>
      <c r="B17" s="31"/>
      <c r="C17" s="31"/>
      <c r="D17" s="57" t="s">
        <v>319</v>
      </c>
      <c r="E17" s="57"/>
      <c r="F17" s="31"/>
      <c r="G17" s="57" t="s">
        <v>320</v>
      </c>
      <c r="H17" s="57"/>
      <c r="I17" s="31"/>
      <c r="J17" s="57" t="s">
        <v>320</v>
      </c>
      <c r="K17" s="57"/>
      <c r="L17" s="31"/>
      <c r="M17" s="57" t="s">
        <v>321</v>
      </c>
      <c r="N17" s="57"/>
      <c r="O17" s="31"/>
    </row>
    <row r="18" spans="1:15" x14ac:dyDescent="0.25">
      <c r="A18" s="23"/>
      <c r="B18" s="33" t="s">
        <v>322</v>
      </c>
      <c r="C18" s="31"/>
      <c r="D18" s="57" t="s">
        <v>323</v>
      </c>
      <c r="E18" s="57"/>
      <c r="F18" s="31"/>
      <c r="G18" s="57" t="s">
        <v>324</v>
      </c>
      <c r="H18" s="57"/>
      <c r="I18" s="31"/>
      <c r="J18" s="57" t="s">
        <v>325</v>
      </c>
      <c r="K18" s="57"/>
      <c r="L18" s="31"/>
      <c r="M18" s="57" t="s">
        <v>326</v>
      </c>
      <c r="N18" s="57"/>
      <c r="O18" s="31"/>
    </row>
    <row r="19" spans="1:15" x14ac:dyDescent="0.25">
      <c r="A19" s="23"/>
      <c r="B19" s="34" t="s">
        <v>327</v>
      </c>
      <c r="C19" s="35"/>
      <c r="D19" s="36"/>
      <c r="E19" s="37"/>
      <c r="F19" s="35"/>
      <c r="G19" s="36"/>
      <c r="H19" s="37"/>
      <c r="I19" s="35"/>
      <c r="J19" s="36"/>
      <c r="K19" s="37"/>
      <c r="L19" s="35"/>
      <c r="M19" s="36"/>
      <c r="N19" s="37"/>
      <c r="O19" s="35"/>
    </row>
    <row r="20" spans="1:15" x14ac:dyDescent="0.25">
      <c r="A20" s="23"/>
      <c r="B20" s="38" t="s">
        <v>328</v>
      </c>
      <c r="C20" s="39"/>
      <c r="D20" s="40"/>
      <c r="E20" s="41"/>
      <c r="F20" s="39"/>
      <c r="G20" s="40"/>
      <c r="H20" s="41"/>
      <c r="I20" s="39"/>
      <c r="J20" s="40"/>
      <c r="K20" s="41"/>
      <c r="L20" s="39"/>
      <c r="M20" s="40"/>
      <c r="N20" s="41"/>
      <c r="O20" s="39"/>
    </row>
    <row r="21" spans="1:15" x14ac:dyDescent="0.25">
      <c r="A21" s="23"/>
      <c r="B21" s="42" t="s">
        <v>329</v>
      </c>
      <c r="C21" s="35"/>
      <c r="D21" s="36" t="s">
        <v>330</v>
      </c>
      <c r="E21" s="43">
        <v>12269</v>
      </c>
      <c r="F21" s="35"/>
      <c r="G21" s="36" t="s">
        <v>330</v>
      </c>
      <c r="H21" s="37">
        <v>12</v>
      </c>
      <c r="I21" s="35"/>
      <c r="J21" s="36" t="s">
        <v>330</v>
      </c>
      <c r="K21" s="37">
        <v>190</v>
      </c>
      <c r="L21" s="35"/>
      <c r="M21" s="36" t="s">
        <v>330</v>
      </c>
      <c r="N21" s="43">
        <v>12091</v>
      </c>
      <c r="O21" s="35"/>
    </row>
    <row r="22" spans="1:15" x14ac:dyDescent="0.25">
      <c r="A22" s="23"/>
      <c r="B22" s="44" t="s">
        <v>331</v>
      </c>
      <c r="C22" s="39"/>
      <c r="D22" s="40"/>
      <c r="E22" s="45">
        <v>51845</v>
      </c>
      <c r="F22" s="39"/>
      <c r="G22" s="40"/>
      <c r="H22" s="41">
        <v>518</v>
      </c>
      <c r="I22" s="39"/>
      <c r="J22" s="40"/>
      <c r="K22" s="41">
        <v>108</v>
      </c>
      <c r="L22" s="39"/>
      <c r="M22" s="40"/>
      <c r="N22" s="45">
        <v>52255</v>
      </c>
      <c r="O22" s="39"/>
    </row>
    <row r="23" spans="1:15" x14ac:dyDescent="0.25">
      <c r="A23" s="23"/>
      <c r="B23" s="42" t="s">
        <v>332</v>
      </c>
      <c r="C23" s="35"/>
      <c r="D23" s="36"/>
      <c r="E23" s="43">
        <v>29648</v>
      </c>
      <c r="F23" s="35"/>
      <c r="G23" s="36"/>
      <c r="H23" s="37">
        <v>95</v>
      </c>
      <c r="I23" s="35"/>
      <c r="J23" s="36"/>
      <c r="K23" s="37">
        <v>259</v>
      </c>
      <c r="L23" s="35"/>
      <c r="M23" s="36"/>
      <c r="N23" s="43">
        <v>29484</v>
      </c>
      <c r="O23" s="35"/>
    </row>
    <row r="24" spans="1:15" x14ac:dyDescent="0.25">
      <c r="A24" s="23"/>
      <c r="B24" s="44" t="s">
        <v>333</v>
      </c>
      <c r="C24" s="39"/>
      <c r="D24" s="40"/>
      <c r="E24" s="45">
        <v>3302</v>
      </c>
      <c r="F24" s="39"/>
      <c r="G24" s="40"/>
      <c r="H24" s="41">
        <v>618</v>
      </c>
      <c r="I24" s="39"/>
      <c r="J24" s="40"/>
      <c r="K24" s="41" t="s">
        <v>334</v>
      </c>
      <c r="L24" s="39"/>
      <c r="M24" s="40"/>
      <c r="N24" s="45">
        <v>3920</v>
      </c>
      <c r="O24" s="39"/>
    </row>
    <row r="25" spans="1:15" x14ac:dyDescent="0.25">
      <c r="A25" s="23"/>
      <c r="B25" s="42" t="s">
        <v>335</v>
      </c>
      <c r="C25" s="35"/>
      <c r="D25" s="36"/>
      <c r="E25" s="43">
        <v>5552</v>
      </c>
      <c r="F25" s="35"/>
      <c r="G25" s="36"/>
      <c r="H25" s="43">
        <v>1801</v>
      </c>
      <c r="I25" s="35"/>
      <c r="J25" s="36"/>
      <c r="K25" s="37" t="s">
        <v>334</v>
      </c>
      <c r="L25" s="35"/>
      <c r="M25" s="36"/>
      <c r="N25" s="43">
        <v>7353</v>
      </c>
      <c r="O25" s="35"/>
    </row>
    <row r="26" spans="1:15" x14ac:dyDescent="0.25">
      <c r="A26" s="23"/>
      <c r="B26" s="44" t="s">
        <v>336</v>
      </c>
      <c r="C26" s="39"/>
      <c r="D26" s="40"/>
      <c r="E26" s="45">
        <v>1753</v>
      </c>
      <c r="F26" s="39"/>
      <c r="G26" s="40"/>
      <c r="H26" s="41">
        <v>9</v>
      </c>
      <c r="I26" s="39"/>
      <c r="J26" s="40"/>
      <c r="K26" s="41" t="s">
        <v>334</v>
      </c>
      <c r="L26" s="39"/>
      <c r="M26" s="40"/>
      <c r="N26" s="45">
        <v>1762</v>
      </c>
      <c r="O26" s="39"/>
    </row>
    <row r="27" spans="1:15" ht="15.75" thickBot="1" x14ac:dyDescent="0.3">
      <c r="A27" s="23"/>
      <c r="B27" s="42" t="s">
        <v>337</v>
      </c>
      <c r="C27" s="35"/>
      <c r="D27" s="46"/>
      <c r="E27" s="47">
        <v>74148</v>
      </c>
      <c r="F27" s="35"/>
      <c r="G27" s="46"/>
      <c r="H27" s="47">
        <v>3818</v>
      </c>
      <c r="I27" s="35"/>
      <c r="J27" s="46"/>
      <c r="K27" s="48">
        <v>134</v>
      </c>
      <c r="L27" s="35"/>
      <c r="M27" s="46"/>
      <c r="N27" s="47">
        <v>77832</v>
      </c>
      <c r="O27" s="35"/>
    </row>
    <row r="28" spans="1:15" ht="15.75" thickBot="1" x14ac:dyDescent="0.3">
      <c r="A28" s="23"/>
      <c r="B28" s="49" t="s">
        <v>338</v>
      </c>
      <c r="C28" s="39"/>
      <c r="D28" s="50" t="s">
        <v>330</v>
      </c>
      <c r="E28" s="51">
        <v>178517</v>
      </c>
      <c r="F28" s="39"/>
      <c r="G28" s="50" t="s">
        <v>330</v>
      </c>
      <c r="H28" s="51">
        <v>6871</v>
      </c>
      <c r="I28" s="39"/>
      <c r="J28" s="50" t="s">
        <v>330</v>
      </c>
      <c r="K28" s="52">
        <v>691</v>
      </c>
      <c r="L28" s="39"/>
      <c r="M28" s="50" t="s">
        <v>330</v>
      </c>
      <c r="N28" s="51">
        <v>184697</v>
      </c>
      <c r="O28" s="39"/>
    </row>
    <row r="29" spans="1:15" ht="15.75" thickTop="1" x14ac:dyDescent="0.25">
      <c r="A29" s="23"/>
      <c r="B29" s="53" t="s">
        <v>339</v>
      </c>
      <c r="C29" s="35"/>
      <c r="D29" s="54"/>
      <c r="E29" s="55"/>
      <c r="F29" s="35"/>
      <c r="G29" s="54"/>
      <c r="H29" s="55"/>
      <c r="I29" s="35"/>
      <c r="J29" s="54"/>
      <c r="K29" s="55"/>
      <c r="L29" s="35"/>
      <c r="M29" s="54"/>
      <c r="N29" s="55"/>
      <c r="O29" s="35"/>
    </row>
    <row r="30" spans="1:15" x14ac:dyDescent="0.25">
      <c r="A30" s="23"/>
      <c r="B30" s="44" t="s">
        <v>331</v>
      </c>
      <c r="C30" s="39"/>
      <c r="D30" s="40" t="s">
        <v>330</v>
      </c>
      <c r="E30" s="41">
        <v>455</v>
      </c>
      <c r="F30" s="39"/>
      <c r="G30" s="40" t="s">
        <v>330</v>
      </c>
      <c r="H30" s="41">
        <v>37</v>
      </c>
      <c r="I30" s="39"/>
      <c r="J30" s="40" t="s">
        <v>330</v>
      </c>
      <c r="K30" s="41" t="s">
        <v>334</v>
      </c>
      <c r="L30" s="39"/>
      <c r="M30" s="40" t="s">
        <v>330</v>
      </c>
      <c r="N30" s="41">
        <v>492</v>
      </c>
      <c r="O30" s="39"/>
    </row>
    <row r="31" spans="1:15" ht="15.75" thickBot="1" x14ac:dyDescent="0.3">
      <c r="A31" s="23"/>
      <c r="B31" s="42" t="s">
        <v>340</v>
      </c>
      <c r="C31" s="35"/>
      <c r="D31" s="46"/>
      <c r="E31" s="47">
        <v>4964</v>
      </c>
      <c r="F31" s="35"/>
      <c r="G31" s="46"/>
      <c r="H31" s="48">
        <v>393</v>
      </c>
      <c r="I31" s="35"/>
      <c r="J31" s="46"/>
      <c r="K31" s="48" t="s">
        <v>334</v>
      </c>
      <c r="L31" s="35"/>
      <c r="M31" s="46"/>
      <c r="N31" s="47">
        <v>5357</v>
      </c>
      <c r="O31" s="35"/>
    </row>
    <row r="32" spans="1:15" ht="15.75" thickBot="1" x14ac:dyDescent="0.3">
      <c r="A32" s="23"/>
      <c r="B32" s="49" t="s">
        <v>341</v>
      </c>
      <c r="C32" s="39"/>
      <c r="D32" s="50" t="s">
        <v>330</v>
      </c>
      <c r="E32" s="51">
        <v>5419</v>
      </c>
      <c r="F32" s="39"/>
      <c r="G32" s="50" t="s">
        <v>330</v>
      </c>
      <c r="H32" s="52">
        <v>430</v>
      </c>
      <c r="I32" s="39"/>
      <c r="J32" s="50" t="s">
        <v>330</v>
      </c>
      <c r="K32" s="52" t="s">
        <v>334</v>
      </c>
      <c r="L32" s="39"/>
      <c r="M32" s="50" t="s">
        <v>330</v>
      </c>
      <c r="N32" s="51">
        <v>5849</v>
      </c>
      <c r="O32" s="39"/>
    </row>
    <row r="33" spans="1:15" ht="15.75" thickTop="1" x14ac:dyDescent="0.25">
      <c r="A33" s="23"/>
      <c r="B33" s="26" t="s">
        <v>231</v>
      </c>
      <c r="C33" s="26"/>
      <c r="D33" s="26"/>
      <c r="E33" s="26"/>
      <c r="F33" s="26"/>
      <c r="G33" s="26"/>
      <c r="H33" s="26"/>
      <c r="I33" s="26"/>
      <c r="J33" s="26"/>
      <c r="K33" s="26"/>
      <c r="L33" s="26"/>
      <c r="M33" s="26"/>
      <c r="N33" s="26"/>
      <c r="O33" s="26"/>
    </row>
    <row r="34" spans="1:15" x14ac:dyDescent="0.25">
      <c r="A34" s="23"/>
      <c r="B34" s="31"/>
      <c r="C34" s="31"/>
      <c r="D34" s="56"/>
      <c r="E34" s="56"/>
      <c r="F34" s="31"/>
      <c r="G34" s="57" t="s">
        <v>318</v>
      </c>
      <c r="H34" s="57"/>
      <c r="I34" s="31"/>
      <c r="J34" s="57" t="s">
        <v>318</v>
      </c>
      <c r="K34" s="57"/>
      <c r="L34" s="31"/>
      <c r="M34" s="56"/>
      <c r="N34" s="56"/>
      <c r="O34" s="31"/>
    </row>
    <row r="35" spans="1:15" x14ac:dyDescent="0.25">
      <c r="A35" s="23"/>
      <c r="B35" s="31"/>
      <c r="C35" s="31"/>
      <c r="D35" s="57" t="s">
        <v>319</v>
      </c>
      <c r="E35" s="57"/>
      <c r="F35" s="31"/>
      <c r="G35" s="57" t="s">
        <v>320</v>
      </c>
      <c r="H35" s="57"/>
      <c r="I35" s="31"/>
      <c r="J35" s="57" t="s">
        <v>320</v>
      </c>
      <c r="K35" s="57"/>
      <c r="L35" s="31"/>
      <c r="M35" s="57" t="s">
        <v>321</v>
      </c>
      <c r="N35" s="57"/>
      <c r="O35" s="31"/>
    </row>
    <row r="36" spans="1:15" x14ac:dyDescent="0.25">
      <c r="A36" s="23"/>
      <c r="B36" s="33" t="s">
        <v>322</v>
      </c>
      <c r="C36" s="31"/>
      <c r="D36" s="57" t="s">
        <v>323</v>
      </c>
      <c r="E36" s="57"/>
      <c r="F36" s="31"/>
      <c r="G36" s="57" t="s">
        <v>324</v>
      </c>
      <c r="H36" s="57"/>
      <c r="I36" s="31"/>
      <c r="J36" s="57" t="s">
        <v>325</v>
      </c>
      <c r="K36" s="57"/>
      <c r="L36" s="31"/>
      <c r="M36" s="57" t="s">
        <v>326</v>
      </c>
      <c r="N36" s="57"/>
      <c r="O36" s="31"/>
    </row>
    <row r="37" spans="1:15" x14ac:dyDescent="0.25">
      <c r="A37" s="23"/>
      <c r="B37" s="34" t="s">
        <v>342</v>
      </c>
      <c r="C37" s="35"/>
      <c r="D37" s="36"/>
      <c r="E37" s="37"/>
      <c r="F37" s="35"/>
      <c r="G37" s="36"/>
      <c r="H37" s="37"/>
      <c r="I37" s="35"/>
      <c r="J37" s="36"/>
      <c r="K37" s="37"/>
      <c r="L37" s="35"/>
      <c r="M37" s="36"/>
      <c r="N37" s="37"/>
      <c r="O37" s="35"/>
    </row>
    <row r="38" spans="1:15" x14ac:dyDescent="0.25">
      <c r="A38" s="23"/>
      <c r="B38" s="44" t="s">
        <v>328</v>
      </c>
      <c r="C38" s="39"/>
      <c r="D38" s="40"/>
      <c r="E38" s="41"/>
      <c r="F38" s="39"/>
      <c r="G38" s="40"/>
      <c r="H38" s="41"/>
      <c r="I38" s="39"/>
      <c r="J38" s="40"/>
      <c r="K38" s="41"/>
      <c r="L38" s="39"/>
      <c r="M38" s="40"/>
      <c r="N38" s="41"/>
      <c r="O38" s="39"/>
    </row>
    <row r="39" spans="1:15" x14ac:dyDescent="0.25">
      <c r="A39" s="23"/>
      <c r="B39" s="58" t="s">
        <v>329</v>
      </c>
      <c r="C39" s="35"/>
      <c r="D39" s="36" t="s">
        <v>330</v>
      </c>
      <c r="E39" s="43">
        <v>15877</v>
      </c>
      <c r="F39" s="35"/>
      <c r="G39" s="36" t="s">
        <v>330</v>
      </c>
      <c r="H39" s="37">
        <v>10</v>
      </c>
      <c r="I39" s="35"/>
      <c r="J39" s="36" t="s">
        <v>330</v>
      </c>
      <c r="K39" s="37">
        <v>690</v>
      </c>
      <c r="L39" s="35"/>
      <c r="M39" s="36" t="s">
        <v>330</v>
      </c>
      <c r="N39" s="43">
        <v>15197</v>
      </c>
      <c r="O39" s="35"/>
    </row>
    <row r="40" spans="1:15" x14ac:dyDescent="0.25">
      <c r="A40" s="23"/>
      <c r="B40" s="59" t="s">
        <v>331</v>
      </c>
      <c r="C40" s="39"/>
      <c r="D40" s="40"/>
      <c r="E40" s="45">
        <v>41720</v>
      </c>
      <c r="F40" s="39"/>
      <c r="G40" s="40"/>
      <c r="H40" s="41">
        <v>285</v>
      </c>
      <c r="I40" s="39"/>
      <c r="J40" s="40"/>
      <c r="K40" s="41">
        <v>291</v>
      </c>
      <c r="L40" s="39"/>
      <c r="M40" s="40"/>
      <c r="N40" s="45">
        <v>41714</v>
      </c>
      <c r="O40" s="39"/>
    </row>
    <row r="41" spans="1:15" x14ac:dyDescent="0.25">
      <c r="A41" s="23"/>
      <c r="B41" s="58" t="s">
        <v>332</v>
      </c>
      <c r="C41" s="35"/>
      <c r="D41" s="36"/>
      <c r="E41" s="43">
        <v>24200</v>
      </c>
      <c r="F41" s="35"/>
      <c r="G41" s="36"/>
      <c r="H41" s="37">
        <v>199</v>
      </c>
      <c r="I41" s="35"/>
      <c r="J41" s="36"/>
      <c r="K41" s="37">
        <v>325</v>
      </c>
      <c r="L41" s="35"/>
      <c r="M41" s="36"/>
      <c r="N41" s="43">
        <v>24074</v>
      </c>
      <c r="O41" s="35"/>
    </row>
    <row r="42" spans="1:15" x14ac:dyDescent="0.25">
      <c r="A42" s="23"/>
      <c r="B42" s="59" t="s">
        <v>333</v>
      </c>
      <c r="C42" s="39"/>
      <c r="D42" s="40"/>
      <c r="E42" s="45">
        <v>3881</v>
      </c>
      <c r="F42" s="39"/>
      <c r="G42" s="40"/>
      <c r="H42" s="41">
        <v>735</v>
      </c>
      <c r="I42" s="39"/>
      <c r="J42" s="40"/>
      <c r="K42" s="41" t="s">
        <v>334</v>
      </c>
      <c r="L42" s="39"/>
      <c r="M42" s="40"/>
      <c r="N42" s="45">
        <v>4616</v>
      </c>
      <c r="O42" s="39"/>
    </row>
    <row r="43" spans="1:15" x14ac:dyDescent="0.25">
      <c r="A43" s="23"/>
      <c r="B43" s="58" t="s">
        <v>335</v>
      </c>
      <c r="C43" s="35"/>
      <c r="D43" s="36"/>
      <c r="E43" s="43">
        <v>5829</v>
      </c>
      <c r="F43" s="35"/>
      <c r="G43" s="36"/>
      <c r="H43" s="43">
        <v>1972</v>
      </c>
      <c r="I43" s="35"/>
      <c r="J43" s="36"/>
      <c r="K43" s="37">
        <v>2</v>
      </c>
      <c r="L43" s="35"/>
      <c r="M43" s="36"/>
      <c r="N43" s="43">
        <v>7799</v>
      </c>
      <c r="O43" s="35"/>
    </row>
    <row r="44" spans="1:15" x14ac:dyDescent="0.25">
      <c r="A44" s="23"/>
      <c r="B44" s="59" t="s">
        <v>336</v>
      </c>
      <c r="C44" s="39"/>
      <c r="D44" s="40"/>
      <c r="E44" s="45">
        <v>2081</v>
      </c>
      <c r="F44" s="39"/>
      <c r="G44" s="40"/>
      <c r="H44" s="41">
        <v>12</v>
      </c>
      <c r="I44" s="39"/>
      <c r="J44" s="40"/>
      <c r="K44" s="41" t="s">
        <v>334</v>
      </c>
      <c r="L44" s="39"/>
      <c r="M44" s="40"/>
      <c r="N44" s="45">
        <v>2093</v>
      </c>
      <c r="O44" s="39"/>
    </row>
    <row r="45" spans="1:15" ht="15.75" thickBot="1" x14ac:dyDescent="0.3">
      <c r="A45" s="23"/>
      <c r="B45" s="58" t="s">
        <v>337</v>
      </c>
      <c r="C45" s="35"/>
      <c r="D45" s="46"/>
      <c r="E45" s="47">
        <v>68072</v>
      </c>
      <c r="F45" s="35"/>
      <c r="G45" s="46"/>
      <c r="H45" s="47">
        <v>2057</v>
      </c>
      <c r="I45" s="35"/>
      <c r="J45" s="46"/>
      <c r="K45" s="47">
        <v>1548</v>
      </c>
      <c r="L45" s="35"/>
      <c r="M45" s="46"/>
      <c r="N45" s="47">
        <v>68581</v>
      </c>
      <c r="O45" s="35"/>
    </row>
    <row r="46" spans="1:15" ht="15.75" thickBot="1" x14ac:dyDescent="0.3">
      <c r="A46" s="23"/>
      <c r="B46" s="60" t="s">
        <v>343</v>
      </c>
      <c r="C46" s="39"/>
      <c r="D46" s="61"/>
      <c r="E46" s="62">
        <v>161660</v>
      </c>
      <c r="F46" s="39"/>
      <c r="G46" s="61"/>
      <c r="H46" s="62">
        <v>5270</v>
      </c>
      <c r="I46" s="39"/>
      <c r="J46" s="61"/>
      <c r="K46" s="62">
        <v>2856</v>
      </c>
      <c r="L46" s="39"/>
      <c r="M46" s="61"/>
      <c r="N46" s="62">
        <v>164074</v>
      </c>
      <c r="O46" s="39"/>
    </row>
    <row r="47" spans="1:15" ht="15.75" thickBot="1" x14ac:dyDescent="0.3">
      <c r="A47" s="23"/>
      <c r="B47" s="58" t="s">
        <v>344</v>
      </c>
      <c r="C47" s="35"/>
      <c r="D47" s="63"/>
      <c r="E47" s="64" t="s">
        <v>334</v>
      </c>
      <c r="F47" s="35"/>
      <c r="G47" s="63"/>
      <c r="H47" s="64">
        <v>93</v>
      </c>
      <c r="I47" s="35"/>
      <c r="J47" s="63"/>
      <c r="K47" s="64" t="s">
        <v>334</v>
      </c>
      <c r="L47" s="35"/>
      <c r="M47" s="63"/>
      <c r="N47" s="64">
        <v>93</v>
      </c>
      <c r="O47" s="35"/>
    </row>
    <row r="48" spans="1:15" ht="15.75" thickBot="1" x14ac:dyDescent="0.3">
      <c r="A48" s="23"/>
      <c r="B48" s="60" t="s">
        <v>338</v>
      </c>
      <c r="C48" s="39"/>
      <c r="D48" s="50" t="s">
        <v>330</v>
      </c>
      <c r="E48" s="51">
        <v>161660</v>
      </c>
      <c r="F48" s="39"/>
      <c r="G48" s="50" t="s">
        <v>330</v>
      </c>
      <c r="H48" s="51">
        <v>5363</v>
      </c>
      <c r="I48" s="39"/>
      <c r="J48" s="50" t="s">
        <v>330</v>
      </c>
      <c r="K48" s="51">
        <v>2856</v>
      </c>
      <c r="L48" s="39"/>
      <c r="M48" s="50" t="s">
        <v>330</v>
      </c>
      <c r="N48" s="51">
        <v>164167</v>
      </c>
      <c r="O48" s="39"/>
    </row>
    <row r="49" spans="1:15" ht="15.75" thickTop="1" x14ac:dyDescent="0.25">
      <c r="A49" s="23"/>
      <c r="B49" s="42" t="s">
        <v>339</v>
      </c>
      <c r="C49" s="35"/>
      <c r="D49" s="54"/>
      <c r="E49" s="55"/>
      <c r="F49" s="35"/>
      <c r="G49" s="54"/>
      <c r="H49" s="55"/>
      <c r="I49" s="35"/>
      <c r="J49" s="54"/>
      <c r="K49" s="55"/>
      <c r="L49" s="35"/>
      <c r="M49" s="54"/>
      <c r="N49" s="55"/>
      <c r="O49" s="35"/>
    </row>
    <row r="50" spans="1:15" x14ac:dyDescent="0.25">
      <c r="A50" s="23"/>
      <c r="B50" s="59" t="s">
        <v>331</v>
      </c>
      <c r="C50" s="39"/>
      <c r="D50" s="40" t="s">
        <v>330</v>
      </c>
      <c r="E50" s="41">
        <v>721</v>
      </c>
      <c r="F50" s="39"/>
      <c r="G50" s="40" t="s">
        <v>330</v>
      </c>
      <c r="H50" s="41">
        <v>52</v>
      </c>
      <c r="I50" s="39"/>
      <c r="J50" s="40" t="s">
        <v>330</v>
      </c>
      <c r="K50" s="41" t="s">
        <v>334</v>
      </c>
      <c r="L50" s="39"/>
      <c r="M50" s="40" t="s">
        <v>330</v>
      </c>
      <c r="N50" s="41">
        <v>773</v>
      </c>
      <c r="O50" s="39"/>
    </row>
    <row r="51" spans="1:15" ht="15.75" thickBot="1" x14ac:dyDescent="0.3">
      <c r="A51" s="23"/>
      <c r="B51" s="58" t="s">
        <v>337</v>
      </c>
      <c r="C51" s="35"/>
      <c r="D51" s="46"/>
      <c r="E51" s="47">
        <v>5696</v>
      </c>
      <c r="F51" s="35"/>
      <c r="G51" s="46"/>
      <c r="H51" s="48">
        <v>45</v>
      </c>
      <c r="I51" s="35"/>
      <c r="J51" s="46"/>
      <c r="K51" s="48" t="s">
        <v>334</v>
      </c>
      <c r="L51" s="35"/>
      <c r="M51" s="46"/>
      <c r="N51" s="47">
        <v>5741</v>
      </c>
      <c r="O51" s="35"/>
    </row>
    <row r="52" spans="1:15" ht="15.75" thickBot="1" x14ac:dyDescent="0.3">
      <c r="A52" s="23"/>
      <c r="B52" s="60" t="s">
        <v>341</v>
      </c>
      <c r="C52" s="39"/>
      <c r="D52" s="50" t="s">
        <v>330</v>
      </c>
      <c r="E52" s="51">
        <v>6417</v>
      </c>
      <c r="F52" s="39"/>
      <c r="G52" s="50" t="s">
        <v>330</v>
      </c>
      <c r="H52" s="52">
        <v>97</v>
      </c>
      <c r="I52" s="39"/>
      <c r="J52" s="50" t="s">
        <v>330</v>
      </c>
      <c r="K52" s="52" t="s">
        <v>334</v>
      </c>
      <c r="L52" s="39"/>
      <c r="M52" s="50" t="s">
        <v>330</v>
      </c>
      <c r="N52" s="51">
        <v>6514</v>
      </c>
      <c r="O52" s="39"/>
    </row>
    <row r="53" spans="1:15" ht="15.75" thickTop="1" x14ac:dyDescent="0.25">
      <c r="A53" s="23"/>
      <c r="B53" s="4"/>
    </row>
    <row r="54" spans="1:15" x14ac:dyDescent="0.25">
      <c r="A54" s="23"/>
      <c r="B54" s="26"/>
      <c r="C54" s="26"/>
      <c r="D54" s="26"/>
      <c r="E54" s="26"/>
      <c r="F54" s="26"/>
      <c r="G54" s="26"/>
      <c r="H54" s="26"/>
      <c r="I54" s="26"/>
      <c r="J54" s="26"/>
      <c r="K54" s="26"/>
      <c r="L54" s="26"/>
      <c r="M54" s="26"/>
      <c r="N54" s="26"/>
      <c r="O54" s="26"/>
    </row>
    <row r="55" spans="1:15" x14ac:dyDescent="0.25">
      <c r="A55" s="23"/>
      <c r="B55" s="24" t="s">
        <v>345</v>
      </c>
      <c r="C55" s="24"/>
      <c r="D55" s="24"/>
      <c r="E55" s="24"/>
      <c r="F55" s="24"/>
      <c r="G55" s="24"/>
      <c r="H55" s="24"/>
      <c r="I55" s="24"/>
      <c r="J55" s="24"/>
      <c r="K55" s="24"/>
      <c r="L55" s="24"/>
      <c r="M55" s="24"/>
      <c r="N55" s="24"/>
      <c r="O55" s="24"/>
    </row>
    <row r="56" spans="1:15" x14ac:dyDescent="0.25">
      <c r="A56" s="23"/>
      <c r="B56" s="26"/>
      <c r="C56" s="26"/>
      <c r="D56" s="26"/>
      <c r="E56" s="26"/>
      <c r="F56" s="26"/>
      <c r="G56" s="26"/>
      <c r="H56" s="26"/>
      <c r="I56" s="26"/>
      <c r="J56" s="26"/>
      <c r="K56" s="26"/>
      <c r="L56" s="26"/>
      <c r="M56" s="26"/>
      <c r="N56" s="26"/>
      <c r="O56" s="26"/>
    </row>
    <row r="57" spans="1:15" ht="15.75" thickBot="1" x14ac:dyDescent="0.3">
      <c r="A57" s="23"/>
      <c r="B57" s="31"/>
      <c r="C57" s="31"/>
      <c r="D57" s="75" t="s">
        <v>346</v>
      </c>
      <c r="E57" s="75"/>
      <c r="F57" s="75"/>
      <c r="G57" s="75"/>
      <c r="H57" s="75"/>
      <c r="I57" s="31"/>
      <c r="J57" s="75" t="s">
        <v>347</v>
      </c>
      <c r="K57" s="75"/>
      <c r="L57" s="75"/>
      <c r="M57" s="75"/>
      <c r="N57" s="75"/>
      <c r="O57" s="31"/>
    </row>
    <row r="58" spans="1:15" x14ac:dyDescent="0.25">
      <c r="A58" s="23"/>
      <c r="B58" s="31"/>
      <c r="C58" s="31"/>
      <c r="D58" s="76" t="s">
        <v>319</v>
      </c>
      <c r="E58" s="76"/>
      <c r="F58" s="31"/>
      <c r="G58" s="76" t="s">
        <v>321</v>
      </c>
      <c r="H58" s="76"/>
      <c r="I58" s="31"/>
      <c r="J58" s="76" t="s">
        <v>319</v>
      </c>
      <c r="K58" s="76"/>
      <c r="L58" s="31"/>
      <c r="M58" s="76" t="s">
        <v>321</v>
      </c>
      <c r="N58" s="76"/>
      <c r="O58" s="31"/>
    </row>
    <row r="59" spans="1:15" x14ac:dyDescent="0.25">
      <c r="A59" s="23"/>
      <c r="B59" s="33" t="s">
        <v>322</v>
      </c>
      <c r="C59" s="31"/>
      <c r="D59" s="57" t="s">
        <v>323</v>
      </c>
      <c r="E59" s="57"/>
      <c r="F59" s="31"/>
      <c r="G59" s="57" t="s">
        <v>326</v>
      </c>
      <c r="H59" s="57"/>
      <c r="I59" s="31"/>
      <c r="J59" s="57" t="s">
        <v>323</v>
      </c>
      <c r="K59" s="57"/>
      <c r="L59" s="31"/>
      <c r="M59" s="57" t="s">
        <v>326</v>
      </c>
      <c r="N59" s="57"/>
      <c r="O59" s="31"/>
    </row>
    <row r="60" spans="1:15" x14ac:dyDescent="0.25">
      <c r="A60" s="23"/>
      <c r="B60" s="31"/>
      <c r="C60" s="31"/>
      <c r="D60" s="56"/>
      <c r="E60" s="56"/>
      <c r="F60" s="31"/>
      <c r="G60" s="56"/>
      <c r="H60" s="56"/>
      <c r="I60" s="31"/>
      <c r="J60" s="56"/>
      <c r="K60" s="56"/>
      <c r="L60" s="31"/>
      <c r="M60" s="56"/>
      <c r="N60" s="56"/>
      <c r="O60" s="31"/>
    </row>
    <row r="61" spans="1:15" x14ac:dyDescent="0.25">
      <c r="A61" s="23"/>
      <c r="B61" s="36" t="s">
        <v>348</v>
      </c>
      <c r="C61" s="35"/>
      <c r="D61" s="36" t="s">
        <v>330</v>
      </c>
      <c r="E61" s="37">
        <v>830</v>
      </c>
      <c r="F61" s="35"/>
      <c r="G61" s="36" t="s">
        <v>330</v>
      </c>
      <c r="H61" s="37">
        <v>833</v>
      </c>
      <c r="I61" s="35"/>
      <c r="J61" s="36" t="s">
        <v>330</v>
      </c>
      <c r="K61" s="37">
        <v>593</v>
      </c>
      <c r="L61" s="35"/>
      <c r="M61" s="36" t="s">
        <v>330</v>
      </c>
      <c r="N61" s="37">
        <v>621</v>
      </c>
      <c r="O61" s="35"/>
    </row>
    <row r="62" spans="1:15" x14ac:dyDescent="0.25">
      <c r="A62" s="23"/>
      <c r="B62" s="40" t="s">
        <v>349</v>
      </c>
      <c r="C62" s="39"/>
      <c r="D62" s="40"/>
      <c r="E62" s="45">
        <v>5565</v>
      </c>
      <c r="F62" s="39"/>
      <c r="G62" s="40"/>
      <c r="H62" s="45">
        <v>5824</v>
      </c>
      <c r="I62" s="39"/>
      <c r="J62" s="40"/>
      <c r="K62" s="45">
        <v>1906</v>
      </c>
      <c r="L62" s="39"/>
      <c r="M62" s="40"/>
      <c r="N62" s="45">
        <v>2076</v>
      </c>
      <c r="O62" s="39"/>
    </row>
    <row r="63" spans="1:15" x14ac:dyDescent="0.25">
      <c r="A63" s="23"/>
      <c r="B63" s="36" t="s">
        <v>350</v>
      </c>
      <c r="C63" s="35"/>
      <c r="D63" s="36"/>
      <c r="E63" s="43">
        <v>22311</v>
      </c>
      <c r="F63" s="35"/>
      <c r="G63" s="36"/>
      <c r="H63" s="43">
        <v>23038</v>
      </c>
      <c r="I63" s="35"/>
      <c r="J63" s="36"/>
      <c r="K63" s="43">
        <v>1496</v>
      </c>
      <c r="L63" s="35"/>
      <c r="M63" s="36"/>
      <c r="N63" s="43">
        <v>1621</v>
      </c>
      <c r="O63" s="35"/>
    </row>
    <row r="64" spans="1:15" ht="15.75" thickBot="1" x14ac:dyDescent="0.3">
      <c r="A64" s="23"/>
      <c r="B64" s="40" t="s">
        <v>351</v>
      </c>
      <c r="C64" s="39"/>
      <c r="D64" s="65"/>
      <c r="E64" s="66">
        <v>57711</v>
      </c>
      <c r="F64" s="39"/>
      <c r="G64" s="65"/>
      <c r="H64" s="66">
        <v>60228</v>
      </c>
      <c r="I64" s="39"/>
      <c r="J64" s="65"/>
      <c r="K64" s="67">
        <v>969</v>
      </c>
      <c r="L64" s="39"/>
      <c r="M64" s="65"/>
      <c r="N64" s="66">
        <v>1039</v>
      </c>
      <c r="O64" s="39"/>
    </row>
    <row r="65" spans="1:15" x14ac:dyDescent="0.25">
      <c r="A65" s="23"/>
      <c r="B65" s="36"/>
      <c r="C65" s="35"/>
      <c r="D65" s="68"/>
      <c r="E65" s="69">
        <v>86417</v>
      </c>
      <c r="F65" s="35"/>
      <c r="G65" s="68"/>
      <c r="H65" s="69">
        <v>89923</v>
      </c>
      <c r="I65" s="35"/>
      <c r="J65" s="68"/>
      <c r="K65" s="70">
        <v>4964</v>
      </c>
      <c r="L65" s="35"/>
      <c r="M65" s="68"/>
      <c r="N65" s="69">
        <v>5357</v>
      </c>
      <c r="O65" s="35"/>
    </row>
    <row r="66" spans="1:15" x14ac:dyDescent="0.25">
      <c r="A66" s="23"/>
      <c r="B66" s="40"/>
      <c r="C66" s="39"/>
      <c r="D66" s="40"/>
      <c r="E66" s="41"/>
      <c r="F66" s="39"/>
      <c r="G66" s="40"/>
      <c r="H66" s="41"/>
      <c r="I66" s="39"/>
      <c r="J66" s="40"/>
      <c r="K66" s="41"/>
      <c r="L66" s="39"/>
      <c r="M66" s="40"/>
      <c r="N66" s="41"/>
      <c r="O66" s="39"/>
    </row>
    <row r="67" spans="1:15" x14ac:dyDescent="0.25">
      <c r="A67" s="23"/>
      <c r="B67" s="36" t="s">
        <v>352</v>
      </c>
      <c r="C67" s="35"/>
      <c r="D67" s="36"/>
      <c r="E67" s="43">
        <v>32950</v>
      </c>
      <c r="F67" s="35"/>
      <c r="G67" s="36"/>
      <c r="H67" s="43">
        <v>33404</v>
      </c>
      <c r="I67" s="35"/>
      <c r="J67" s="36"/>
      <c r="K67" s="37" t="s">
        <v>334</v>
      </c>
      <c r="L67" s="35"/>
      <c r="M67" s="36"/>
      <c r="N67" s="37" t="s">
        <v>334</v>
      </c>
      <c r="O67" s="35"/>
    </row>
    <row r="68" spans="1:15" x14ac:dyDescent="0.25">
      <c r="A68" s="23"/>
      <c r="B68" s="40" t="s">
        <v>353</v>
      </c>
      <c r="C68" s="39"/>
      <c r="D68" s="40"/>
      <c r="E68" s="45">
        <v>5552</v>
      </c>
      <c r="F68" s="39"/>
      <c r="G68" s="40"/>
      <c r="H68" s="45">
        <v>7353</v>
      </c>
      <c r="I68" s="39"/>
      <c r="J68" s="40"/>
      <c r="K68" s="41" t="s">
        <v>334</v>
      </c>
      <c r="L68" s="39"/>
      <c r="M68" s="40"/>
      <c r="N68" s="41" t="s">
        <v>334</v>
      </c>
      <c r="O68" s="39"/>
    </row>
    <row r="69" spans="1:15" x14ac:dyDescent="0.25">
      <c r="A69" s="23"/>
      <c r="B69" s="36" t="s">
        <v>336</v>
      </c>
      <c r="C69" s="35"/>
      <c r="D69" s="36"/>
      <c r="E69" s="43">
        <v>1753</v>
      </c>
      <c r="F69" s="35"/>
      <c r="G69" s="36"/>
      <c r="H69" s="43">
        <v>1762</v>
      </c>
      <c r="I69" s="35"/>
      <c r="J69" s="36"/>
      <c r="K69" s="37" t="s">
        <v>334</v>
      </c>
      <c r="L69" s="35"/>
      <c r="M69" s="36"/>
      <c r="N69" s="37" t="s">
        <v>334</v>
      </c>
      <c r="O69" s="35"/>
    </row>
    <row r="70" spans="1:15" ht="15.75" thickBot="1" x14ac:dyDescent="0.3">
      <c r="A70" s="23"/>
      <c r="B70" s="40" t="s">
        <v>354</v>
      </c>
      <c r="C70" s="39"/>
      <c r="D70" s="65"/>
      <c r="E70" s="66">
        <v>51845</v>
      </c>
      <c r="F70" s="39"/>
      <c r="G70" s="65"/>
      <c r="H70" s="66">
        <v>52255</v>
      </c>
      <c r="I70" s="39"/>
      <c r="J70" s="65"/>
      <c r="K70" s="67">
        <v>455</v>
      </c>
      <c r="L70" s="39"/>
      <c r="M70" s="65"/>
      <c r="N70" s="71">
        <v>492</v>
      </c>
      <c r="O70" s="39"/>
    </row>
    <row r="71" spans="1:15" x14ac:dyDescent="0.25">
      <c r="A71" s="23"/>
      <c r="B71" s="36"/>
      <c r="C71" s="35"/>
      <c r="D71" s="68"/>
      <c r="E71" s="72"/>
      <c r="F71" s="35"/>
      <c r="G71" s="68"/>
      <c r="H71" s="72"/>
      <c r="I71" s="35"/>
      <c r="J71" s="68"/>
      <c r="K71" s="72"/>
      <c r="L71" s="35"/>
      <c r="M71" s="68"/>
      <c r="N71" s="72"/>
      <c r="O71" s="35"/>
    </row>
    <row r="72" spans="1:15" ht="15.75" thickBot="1" x14ac:dyDescent="0.3">
      <c r="A72" s="23"/>
      <c r="B72" s="40"/>
      <c r="C72" s="39"/>
      <c r="D72" s="73" t="s">
        <v>330</v>
      </c>
      <c r="E72" s="74">
        <v>178517</v>
      </c>
      <c r="F72" s="39"/>
      <c r="G72" s="73" t="s">
        <v>330</v>
      </c>
      <c r="H72" s="74">
        <v>184697</v>
      </c>
      <c r="I72" s="39"/>
      <c r="J72" s="73" t="s">
        <v>330</v>
      </c>
      <c r="K72" s="74">
        <v>5419</v>
      </c>
      <c r="L72" s="39"/>
      <c r="M72" s="73" t="s">
        <v>330</v>
      </c>
      <c r="N72" s="74">
        <v>5849</v>
      </c>
      <c r="O72" s="39"/>
    </row>
    <row r="73" spans="1:15" ht="15.75" thickTop="1" x14ac:dyDescent="0.25">
      <c r="A73" s="23"/>
      <c r="B73" s="26"/>
      <c r="C73" s="26"/>
      <c r="D73" s="26"/>
      <c r="E73" s="26"/>
      <c r="F73" s="26"/>
      <c r="G73" s="26"/>
      <c r="H73" s="26"/>
      <c r="I73" s="26"/>
      <c r="J73" s="26"/>
      <c r="K73" s="26"/>
      <c r="L73" s="26"/>
      <c r="M73" s="26"/>
      <c r="N73" s="26"/>
      <c r="O73" s="26"/>
    </row>
    <row r="74" spans="1:15" x14ac:dyDescent="0.25">
      <c r="A74" s="23"/>
      <c r="B74" s="24" t="s">
        <v>355</v>
      </c>
      <c r="C74" s="24"/>
      <c r="D74" s="24"/>
      <c r="E74" s="24"/>
      <c r="F74" s="24"/>
      <c r="G74" s="24"/>
      <c r="H74" s="24"/>
      <c r="I74" s="24"/>
      <c r="J74" s="24"/>
      <c r="K74" s="24"/>
      <c r="L74" s="24"/>
      <c r="M74" s="24"/>
      <c r="N74" s="24"/>
      <c r="O74" s="24"/>
    </row>
    <row r="75" spans="1:15" x14ac:dyDescent="0.25">
      <c r="A75" s="23"/>
      <c r="B75" s="24"/>
      <c r="C75" s="24"/>
      <c r="D75" s="24"/>
      <c r="E75" s="24"/>
      <c r="F75" s="24"/>
      <c r="G75" s="24"/>
      <c r="H75" s="24"/>
      <c r="I75" s="24"/>
      <c r="J75" s="24"/>
      <c r="K75" s="24"/>
      <c r="L75" s="24"/>
      <c r="M75" s="24"/>
      <c r="N75" s="24"/>
      <c r="O75" s="24"/>
    </row>
    <row r="76" spans="1:15" x14ac:dyDescent="0.25">
      <c r="A76" s="23"/>
      <c r="B76" s="77"/>
      <c r="C76" s="32"/>
      <c r="D76" s="57" t="s">
        <v>356</v>
      </c>
      <c r="E76" s="57"/>
      <c r="F76" s="31"/>
      <c r="G76" s="56"/>
      <c r="H76" s="56"/>
      <c r="I76" s="31"/>
      <c r="J76" s="57" t="s">
        <v>318</v>
      </c>
      <c r="K76" s="57"/>
      <c r="L76" s="31"/>
    </row>
    <row r="77" spans="1:15" x14ac:dyDescent="0.25">
      <c r="A77" s="23"/>
      <c r="B77" s="77"/>
      <c r="C77" s="32"/>
      <c r="D77" s="57" t="s">
        <v>357</v>
      </c>
      <c r="E77" s="57"/>
      <c r="F77" s="31"/>
      <c r="G77" s="57" t="s">
        <v>321</v>
      </c>
      <c r="H77" s="57"/>
      <c r="I77" s="31"/>
      <c r="J77" s="57" t="s">
        <v>320</v>
      </c>
      <c r="K77" s="57"/>
      <c r="L77" s="31"/>
    </row>
    <row r="78" spans="1:15" x14ac:dyDescent="0.25">
      <c r="A78" s="23"/>
      <c r="B78" s="33" t="s">
        <v>358</v>
      </c>
      <c r="C78" s="32"/>
      <c r="D78" s="57" t="s">
        <v>359</v>
      </c>
      <c r="E78" s="57"/>
      <c r="F78" s="31"/>
      <c r="G78" s="57" t="s">
        <v>326</v>
      </c>
      <c r="H78" s="57"/>
      <c r="I78" s="31"/>
      <c r="J78" s="57" t="s">
        <v>325</v>
      </c>
      <c r="K78" s="57"/>
      <c r="L78" s="31"/>
    </row>
    <row r="79" spans="1:15" x14ac:dyDescent="0.25">
      <c r="A79" s="23"/>
      <c r="B79" s="31"/>
      <c r="C79" s="56"/>
      <c r="D79" s="56"/>
      <c r="E79" s="56"/>
      <c r="F79" s="31"/>
      <c r="G79" s="56"/>
      <c r="H79" s="56"/>
      <c r="I79" s="31"/>
      <c r="J79" s="56"/>
      <c r="K79" s="56"/>
      <c r="L79" s="31"/>
    </row>
    <row r="80" spans="1:15" x14ac:dyDescent="0.25">
      <c r="A80" s="23"/>
      <c r="B80" s="34" t="s">
        <v>328</v>
      </c>
      <c r="C80" s="36"/>
      <c r="D80" s="35"/>
      <c r="E80" s="37"/>
      <c r="F80" s="35"/>
      <c r="G80" s="36"/>
      <c r="H80" s="37"/>
      <c r="I80" s="35"/>
      <c r="J80" s="36"/>
      <c r="K80" s="37"/>
      <c r="L80" s="35"/>
    </row>
    <row r="81" spans="1:12" x14ac:dyDescent="0.25">
      <c r="A81" s="23"/>
      <c r="B81" s="40"/>
      <c r="C81" s="40"/>
      <c r="D81" s="39"/>
      <c r="E81" s="41"/>
      <c r="F81" s="39"/>
      <c r="G81" s="40"/>
      <c r="H81" s="41"/>
      <c r="I81" s="39"/>
      <c r="J81" s="40"/>
      <c r="K81" s="41"/>
      <c r="L81" s="39"/>
    </row>
    <row r="82" spans="1:12" ht="26.25" x14ac:dyDescent="0.25">
      <c r="A82" s="23"/>
      <c r="B82" s="36" t="s">
        <v>360</v>
      </c>
      <c r="C82" s="36"/>
      <c r="D82" s="35"/>
      <c r="E82" s="37"/>
      <c r="F82" s="35"/>
      <c r="G82" s="36"/>
      <c r="H82" s="37"/>
      <c r="I82" s="35"/>
      <c r="J82" s="36"/>
      <c r="K82" s="37"/>
      <c r="L82" s="35"/>
    </row>
    <row r="83" spans="1:12" x14ac:dyDescent="0.25">
      <c r="A83" s="23"/>
      <c r="B83" s="38" t="s">
        <v>331</v>
      </c>
      <c r="C83" s="40"/>
      <c r="D83" s="39"/>
      <c r="E83" s="41">
        <v>7</v>
      </c>
      <c r="F83" s="39"/>
      <c r="G83" s="40" t="s">
        <v>330</v>
      </c>
      <c r="H83" s="45">
        <v>12207</v>
      </c>
      <c r="I83" s="39"/>
      <c r="J83" s="40" t="s">
        <v>330</v>
      </c>
      <c r="K83" s="41">
        <v>28</v>
      </c>
      <c r="L83" s="39"/>
    </row>
    <row r="84" spans="1:12" x14ac:dyDescent="0.25">
      <c r="A84" s="23"/>
      <c r="B84" s="53" t="s">
        <v>332</v>
      </c>
      <c r="C84" s="36"/>
      <c r="D84" s="35"/>
      <c r="E84" s="37">
        <v>8</v>
      </c>
      <c r="F84" s="35"/>
      <c r="G84" s="36"/>
      <c r="H84" s="43">
        <v>12373</v>
      </c>
      <c r="I84" s="35"/>
      <c r="J84" s="36"/>
      <c r="K84" s="37">
        <v>56</v>
      </c>
      <c r="L84" s="35"/>
    </row>
    <row r="85" spans="1:12" ht="15.75" thickBot="1" x14ac:dyDescent="0.3">
      <c r="A85" s="23"/>
      <c r="B85" s="38" t="s">
        <v>340</v>
      </c>
      <c r="C85" s="40"/>
      <c r="D85" s="78"/>
      <c r="E85" s="71">
        <v>2</v>
      </c>
      <c r="F85" s="39"/>
      <c r="G85" s="65"/>
      <c r="H85" s="66">
        <v>1093</v>
      </c>
      <c r="I85" s="39"/>
      <c r="J85" s="65"/>
      <c r="K85" s="71">
        <v>2</v>
      </c>
      <c r="L85" s="39"/>
    </row>
    <row r="86" spans="1:12" x14ac:dyDescent="0.25">
      <c r="A86" s="23"/>
      <c r="B86" s="36"/>
      <c r="C86" s="36"/>
      <c r="D86" s="79"/>
      <c r="E86" s="72"/>
      <c r="F86" s="35"/>
      <c r="G86" s="68"/>
      <c r="H86" s="72"/>
      <c r="I86" s="35"/>
      <c r="J86" s="68"/>
      <c r="K86" s="72"/>
      <c r="L86" s="35"/>
    </row>
    <row r="87" spans="1:12" ht="15.75" thickBot="1" x14ac:dyDescent="0.3">
      <c r="A87" s="23"/>
      <c r="B87" s="44" t="s">
        <v>361</v>
      </c>
      <c r="C87" s="40"/>
      <c r="D87" s="78"/>
      <c r="E87" s="71">
        <v>17</v>
      </c>
      <c r="F87" s="39"/>
      <c r="G87" s="65"/>
      <c r="H87" s="66">
        <v>25673</v>
      </c>
      <c r="I87" s="39"/>
      <c r="J87" s="65"/>
      <c r="K87" s="71">
        <v>86</v>
      </c>
      <c r="L87" s="39"/>
    </row>
    <row r="88" spans="1:12" x14ac:dyDescent="0.25">
      <c r="A88" s="23"/>
      <c r="B88" s="36"/>
      <c r="C88" s="36"/>
      <c r="D88" s="79"/>
      <c r="E88" s="72"/>
      <c r="F88" s="35"/>
      <c r="G88" s="68"/>
      <c r="H88" s="72"/>
      <c r="I88" s="35"/>
      <c r="J88" s="68"/>
      <c r="K88" s="72"/>
      <c r="L88" s="35"/>
    </row>
    <row r="89" spans="1:12" ht="26.25" x14ac:dyDescent="0.25">
      <c r="A89" s="23"/>
      <c r="B89" s="40" t="s">
        <v>362</v>
      </c>
      <c r="C89" s="40"/>
      <c r="D89" s="39"/>
      <c r="E89" s="41"/>
      <c r="F89" s="39"/>
      <c r="G89" s="40"/>
      <c r="H89" s="41"/>
      <c r="I89" s="39"/>
      <c r="J89" s="40"/>
      <c r="K89" s="41"/>
      <c r="L89" s="39"/>
    </row>
    <row r="90" spans="1:12" x14ac:dyDescent="0.25">
      <c r="A90" s="23"/>
      <c r="B90" s="53" t="s">
        <v>329</v>
      </c>
      <c r="C90" s="36"/>
      <c r="D90" s="35"/>
      <c r="E90" s="37">
        <v>5</v>
      </c>
      <c r="F90" s="35"/>
      <c r="G90" s="36" t="s">
        <v>330</v>
      </c>
      <c r="H90" s="43">
        <v>10477</v>
      </c>
      <c r="I90" s="35"/>
      <c r="J90" s="36" t="s">
        <v>330</v>
      </c>
      <c r="K90" s="37">
        <v>190</v>
      </c>
      <c r="L90" s="35"/>
    </row>
    <row r="91" spans="1:12" x14ac:dyDescent="0.25">
      <c r="A91" s="23"/>
      <c r="B91" s="38" t="s">
        <v>331</v>
      </c>
      <c r="C91" s="40"/>
      <c r="D91" s="39"/>
      <c r="E91" s="41">
        <v>4</v>
      </c>
      <c r="F91" s="39"/>
      <c r="G91" s="40"/>
      <c r="H91" s="45">
        <v>3653</v>
      </c>
      <c r="I91" s="39"/>
      <c r="J91" s="40"/>
      <c r="K91" s="41">
        <v>80</v>
      </c>
      <c r="L91" s="39"/>
    </row>
    <row r="92" spans="1:12" x14ac:dyDescent="0.25">
      <c r="A92" s="23"/>
      <c r="B92" s="53" t="s">
        <v>332</v>
      </c>
      <c r="C92" s="36"/>
      <c r="D92" s="35"/>
      <c r="E92" s="37">
        <v>3</v>
      </c>
      <c r="F92" s="35"/>
      <c r="G92" s="36"/>
      <c r="H92" s="43">
        <v>9171</v>
      </c>
      <c r="I92" s="35"/>
      <c r="J92" s="36"/>
      <c r="K92" s="37">
        <v>203</v>
      </c>
      <c r="L92" s="35"/>
    </row>
    <row r="93" spans="1:12" ht="15.75" thickBot="1" x14ac:dyDescent="0.3">
      <c r="A93" s="23"/>
      <c r="B93" s="38" t="s">
        <v>337</v>
      </c>
      <c r="C93" s="40"/>
      <c r="D93" s="78"/>
      <c r="E93" s="71">
        <v>15</v>
      </c>
      <c r="F93" s="39"/>
      <c r="G93" s="65"/>
      <c r="H93" s="66">
        <v>7860</v>
      </c>
      <c r="I93" s="39"/>
      <c r="J93" s="65"/>
      <c r="K93" s="71">
        <v>132</v>
      </c>
      <c r="L93" s="39"/>
    </row>
    <row r="94" spans="1:12" x14ac:dyDescent="0.25">
      <c r="A94" s="23"/>
      <c r="B94" s="36"/>
      <c r="C94" s="36"/>
      <c r="D94" s="79"/>
      <c r="E94" s="72"/>
      <c r="F94" s="35"/>
      <c r="G94" s="68"/>
      <c r="H94" s="72"/>
      <c r="I94" s="35"/>
      <c r="J94" s="68"/>
      <c r="K94" s="72"/>
      <c r="L94" s="35"/>
    </row>
    <row r="95" spans="1:12" ht="15.75" thickBot="1" x14ac:dyDescent="0.3">
      <c r="A95" s="23"/>
      <c r="B95" s="44" t="s">
        <v>363</v>
      </c>
      <c r="C95" s="40"/>
      <c r="D95" s="78"/>
      <c r="E95" s="71">
        <v>27</v>
      </c>
      <c r="F95" s="39"/>
      <c r="G95" s="65"/>
      <c r="H95" s="66">
        <v>31161</v>
      </c>
      <c r="I95" s="39"/>
      <c r="J95" s="65"/>
      <c r="K95" s="71">
        <v>605</v>
      </c>
      <c r="L95" s="39"/>
    </row>
    <row r="96" spans="1:12" x14ac:dyDescent="0.25">
      <c r="A96" s="23"/>
      <c r="B96" s="42"/>
      <c r="C96" s="36"/>
      <c r="D96" s="79"/>
      <c r="E96" s="72"/>
      <c r="F96" s="35"/>
      <c r="G96" s="68"/>
      <c r="H96" s="72"/>
      <c r="I96" s="35"/>
      <c r="J96" s="68"/>
      <c r="K96" s="72"/>
      <c r="L96" s="35"/>
    </row>
    <row r="97" spans="1:15" ht="15.75" thickBot="1" x14ac:dyDescent="0.3">
      <c r="A97" s="23"/>
      <c r="B97" s="44" t="s">
        <v>338</v>
      </c>
      <c r="C97" s="40"/>
      <c r="D97" s="80"/>
      <c r="E97" s="81">
        <v>44</v>
      </c>
      <c r="F97" s="39"/>
      <c r="G97" s="73" t="s">
        <v>330</v>
      </c>
      <c r="H97" s="74">
        <v>56834</v>
      </c>
      <c r="I97" s="39"/>
      <c r="J97" s="73" t="s">
        <v>330</v>
      </c>
      <c r="K97" s="81">
        <v>691</v>
      </c>
      <c r="L97" s="39"/>
    </row>
    <row r="98" spans="1:15" ht="15.75" thickTop="1" x14ac:dyDescent="0.25">
      <c r="A98" s="23"/>
      <c r="B98" s="26"/>
      <c r="C98" s="26"/>
      <c r="D98" s="26"/>
      <c r="E98" s="26"/>
      <c r="F98" s="26"/>
      <c r="G98" s="26"/>
      <c r="H98" s="26"/>
      <c r="I98" s="26"/>
      <c r="J98" s="26"/>
      <c r="K98" s="26"/>
      <c r="L98" s="26"/>
      <c r="M98" s="26"/>
      <c r="N98" s="26"/>
      <c r="O98" s="26"/>
    </row>
    <row r="99" spans="1:15" x14ac:dyDescent="0.25">
      <c r="A99" s="23"/>
      <c r="B99" s="24" t="s">
        <v>364</v>
      </c>
      <c r="C99" s="24"/>
      <c r="D99" s="24"/>
      <c r="E99" s="24"/>
      <c r="F99" s="24"/>
      <c r="G99" s="24"/>
      <c r="H99" s="24"/>
      <c r="I99" s="24"/>
      <c r="J99" s="24"/>
      <c r="K99" s="24"/>
      <c r="L99" s="24"/>
      <c r="M99" s="24"/>
      <c r="N99" s="24"/>
      <c r="O99" s="24"/>
    </row>
    <row r="100" spans="1:15" x14ac:dyDescent="0.25">
      <c r="A100" s="23"/>
      <c r="B100" s="26"/>
      <c r="C100" s="26"/>
      <c r="D100" s="26"/>
      <c r="E100" s="26"/>
      <c r="F100" s="26"/>
      <c r="G100" s="26"/>
      <c r="H100" s="26"/>
      <c r="I100" s="26"/>
      <c r="J100" s="26"/>
      <c r="K100" s="26"/>
      <c r="L100" s="26"/>
      <c r="M100" s="26"/>
      <c r="N100" s="26"/>
      <c r="O100" s="26"/>
    </row>
    <row r="101" spans="1:15" ht="25.5" customHeight="1" x14ac:dyDescent="0.25">
      <c r="A101" s="23"/>
      <c r="B101" s="24" t="s">
        <v>365</v>
      </c>
      <c r="C101" s="24"/>
      <c r="D101" s="24"/>
      <c r="E101" s="24"/>
      <c r="F101" s="24"/>
      <c r="G101" s="24"/>
      <c r="H101" s="24"/>
      <c r="I101" s="24"/>
      <c r="J101" s="24"/>
      <c r="K101" s="24"/>
      <c r="L101" s="24"/>
      <c r="M101" s="24"/>
      <c r="N101" s="24"/>
      <c r="O101" s="24"/>
    </row>
    <row r="102" spans="1:15" x14ac:dyDescent="0.25">
      <c r="A102" s="23"/>
      <c r="B102" s="24"/>
      <c r="C102" s="24"/>
      <c r="D102" s="24"/>
      <c r="E102" s="24"/>
      <c r="F102" s="24"/>
      <c r="G102" s="24"/>
      <c r="H102" s="24"/>
      <c r="I102" s="24"/>
      <c r="J102" s="24"/>
      <c r="K102" s="24"/>
      <c r="L102" s="24"/>
      <c r="M102" s="24"/>
      <c r="N102" s="24"/>
      <c r="O102" s="24"/>
    </row>
    <row r="103" spans="1:15" ht="25.5" customHeight="1" x14ac:dyDescent="0.25">
      <c r="A103" s="23"/>
      <c r="B103" s="24" t="s">
        <v>366</v>
      </c>
      <c r="C103" s="24"/>
      <c r="D103" s="24"/>
      <c r="E103" s="24"/>
      <c r="F103" s="24"/>
      <c r="G103" s="24"/>
      <c r="H103" s="24"/>
      <c r="I103" s="24"/>
      <c r="J103" s="24"/>
      <c r="K103" s="24"/>
      <c r="L103" s="24"/>
      <c r="M103" s="24"/>
      <c r="N103" s="24"/>
      <c r="O103" s="24"/>
    </row>
    <row r="104" spans="1:15" x14ac:dyDescent="0.25">
      <c r="A104" s="23"/>
      <c r="B104" s="24"/>
      <c r="C104" s="24"/>
      <c r="D104" s="24"/>
      <c r="E104" s="24"/>
      <c r="F104" s="24"/>
      <c r="G104" s="24"/>
      <c r="H104" s="24"/>
      <c r="I104" s="24"/>
      <c r="J104" s="24"/>
      <c r="K104" s="24"/>
      <c r="L104" s="24"/>
      <c r="M104" s="24"/>
      <c r="N104" s="24"/>
      <c r="O104" s="24"/>
    </row>
    <row r="105" spans="1:15" ht="25.5" customHeight="1" x14ac:dyDescent="0.25">
      <c r="A105" s="23"/>
      <c r="B105" s="24" t="s">
        <v>367</v>
      </c>
      <c r="C105" s="24"/>
      <c r="D105" s="24"/>
      <c r="E105" s="24"/>
      <c r="F105" s="24"/>
      <c r="G105" s="24"/>
      <c r="H105" s="24"/>
      <c r="I105" s="24"/>
      <c r="J105" s="24"/>
      <c r="K105" s="24"/>
      <c r="L105" s="24"/>
      <c r="M105" s="24"/>
      <c r="N105" s="24"/>
      <c r="O105" s="24"/>
    </row>
    <row r="106" spans="1:15" x14ac:dyDescent="0.25">
      <c r="A106" s="23"/>
      <c r="B106" s="26" t="s">
        <v>231</v>
      </c>
      <c r="C106" s="26"/>
      <c r="D106" s="26"/>
      <c r="E106" s="26"/>
      <c r="F106" s="26"/>
      <c r="G106" s="26"/>
      <c r="H106" s="26"/>
      <c r="I106" s="26"/>
      <c r="J106" s="26"/>
      <c r="K106" s="26"/>
      <c r="L106" s="26"/>
      <c r="M106" s="26"/>
      <c r="N106" s="26"/>
      <c r="O106" s="26"/>
    </row>
    <row r="107" spans="1:15" ht="25.5" customHeight="1" x14ac:dyDescent="0.25">
      <c r="A107" s="23"/>
      <c r="B107" s="24" t="s">
        <v>368</v>
      </c>
      <c r="C107" s="24"/>
      <c r="D107" s="24"/>
      <c r="E107" s="24"/>
      <c r="F107" s="24"/>
      <c r="G107" s="24"/>
      <c r="H107" s="24"/>
      <c r="I107" s="24"/>
      <c r="J107" s="24"/>
      <c r="K107" s="24"/>
      <c r="L107" s="24"/>
      <c r="M107" s="24"/>
      <c r="N107" s="24"/>
      <c r="O107" s="24"/>
    </row>
    <row r="108" spans="1:15" x14ac:dyDescent="0.25">
      <c r="A108" s="23"/>
      <c r="B108" s="24"/>
      <c r="C108" s="24"/>
      <c r="D108" s="24"/>
      <c r="E108" s="24"/>
      <c r="F108" s="24"/>
      <c r="G108" s="24"/>
      <c r="H108" s="24"/>
      <c r="I108" s="24"/>
      <c r="J108" s="24"/>
      <c r="K108" s="24"/>
      <c r="L108" s="24"/>
      <c r="M108" s="24"/>
      <c r="N108" s="24"/>
      <c r="O108" s="24"/>
    </row>
    <row r="109" spans="1:15" ht="25.5" customHeight="1" x14ac:dyDescent="0.25">
      <c r="A109" s="23"/>
      <c r="B109" s="24" t="s">
        <v>369</v>
      </c>
      <c r="C109" s="24"/>
      <c r="D109" s="24"/>
      <c r="E109" s="24"/>
      <c r="F109" s="24"/>
      <c r="G109" s="24"/>
      <c r="H109" s="24"/>
      <c r="I109" s="24"/>
      <c r="J109" s="24"/>
      <c r="K109" s="24"/>
      <c r="L109" s="24"/>
      <c r="M109" s="24"/>
      <c r="N109" s="24"/>
      <c r="O109" s="24"/>
    </row>
    <row r="110" spans="1:15" x14ac:dyDescent="0.25">
      <c r="A110" s="23"/>
      <c r="B110" s="24"/>
      <c r="C110" s="24"/>
      <c r="D110" s="24"/>
      <c r="E110" s="24"/>
      <c r="F110" s="24"/>
      <c r="G110" s="24"/>
      <c r="H110" s="24"/>
      <c r="I110" s="24"/>
      <c r="J110" s="24"/>
      <c r="K110" s="24"/>
      <c r="L110" s="24"/>
      <c r="M110" s="24"/>
      <c r="N110" s="24"/>
      <c r="O110" s="24"/>
    </row>
    <row r="111" spans="1:15" ht="25.5" customHeight="1" x14ac:dyDescent="0.25">
      <c r="A111" s="23"/>
      <c r="B111" s="24" t="s">
        <v>370</v>
      </c>
      <c r="C111" s="24"/>
      <c r="D111" s="24"/>
      <c r="E111" s="24"/>
      <c r="F111" s="24"/>
      <c r="G111" s="24"/>
      <c r="H111" s="24"/>
      <c r="I111" s="24"/>
      <c r="J111" s="24"/>
      <c r="K111" s="24"/>
      <c r="L111" s="24"/>
      <c r="M111" s="24"/>
      <c r="N111" s="24"/>
      <c r="O111" s="24"/>
    </row>
    <row r="112" spans="1:15" x14ac:dyDescent="0.25">
      <c r="A112" s="23"/>
      <c r="B112" s="24"/>
      <c r="C112" s="24"/>
      <c r="D112" s="24"/>
      <c r="E112" s="24"/>
      <c r="F112" s="24"/>
      <c r="G112" s="24"/>
      <c r="H112" s="24"/>
      <c r="I112" s="24"/>
      <c r="J112" s="24"/>
      <c r="K112" s="24"/>
      <c r="L112" s="24"/>
      <c r="M112" s="24"/>
      <c r="N112" s="24"/>
      <c r="O112" s="24"/>
    </row>
    <row r="113" spans="1:15" x14ac:dyDescent="0.25">
      <c r="A113" s="23"/>
      <c r="B113" s="24" t="s">
        <v>371</v>
      </c>
      <c r="C113" s="24"/>
      <c r="D113" s="24"/>
      <c r="E113" s="24"/>
      <c r="F113" s="24"/>
      <c r="G113" s="24"/>
      <c r="H113" s="24"/>
      <c r="I113" s="24"/>
      <c r="J113" s="24"/>
      <c r="K113" s="24"/>
      <c r="L113" s="24"/>
      <c r="M113" s="24"/>
      <c r="N113" s="24"/>
      <c r="O113" s="24"/>
    </row>
    <row r="114" spans="1:15" x14ac:dyDescent="0.25">
      <c r="A114" s="23"/>
      <c r="B114" s="4"/>
    </row>
  </sheetData>
  <mergeCells count="89">
    <mergeCell ref="B110:O110"/>
    <mergeCell ref="B111:O111"/>
    <mergeCell ref="B112:O112"/>
    <mergeCell ref="B113:O113"/>
    <mergeCell ref="B104:O104"/>
    <mergeCell ref="B105:O105"/>
    <mergeCell ref="B106:O106"/>
    <mergeCell ref="B107:O107"/>
    <mergeCell ref="B108:O108"/>
    <mergeCell ref="B109:O109"/>
    <mergeCell ref="B98:O98"/>
    <mergeCell ref="B99:O99"/>
    <mergeCell ref="B100:O100"/>
    <mergeCell ref="B101:O101"/>
    <mergeCell ref="B102:O102"/>
    <mergeCell ref="B103:O103"/>
    <mergeCell ref="B54:O54"/>
    <mergeCell ref="B55:O55"/>
    <mergeCell ref="B56:O56"/>
    <mergeCell ref="B73:O73"/>
    <mergeCell ref="B74:O74"/>
    <mergeCell ref="B75:O75"/>
    <mergeCell ref="B10:O10"/>
    <mergeCell ref="B11:O11"/>
    <mergeCell ref="B12:O12"/>
    <mergeCell ref="B13:O13"/>
    <mergeCell ref="B14:O14"/>
    <mergeCell ref="B15:O15"/>
    <mergeCell ref="A1:A2"/>
    <mergeCell ref="B1:O1"/>
    <mergeCell ref="B2:O2"/>
    <mergeCell ref="B3:O3"/>
    <mergeCell ref="A4:A114"/>
    <mergeCell ref="B5:O5"/>
    <mergeCell ref="B6:O6"/>
    <mergeCell ref="B7:O7"/>
    <mergeCell ref="B8:O8"/>
    <mergeCell ref="B9:O9"/>
    <mergeCell ref="D78:E78"/>
    <mergeCell ref="G78:H78"/>
    <mergeCell ref="J78:K78"/>
    <mergeCell ref="C79:E79"/>
    <mergeCell ref="G79:H79"/>
    <mergeCell ref="J79:K79"/>
    <mergeCell ref="D76:E76"/>
    <mergeCell ref="G76:H76"/>
    <mergeCell ref="J76:K76"/>
    <mergeCell ref="D77:E77"/>
    <mergeCell ref="G77:H77"/>
    <mergeCell ref="J77:K77"/>
    <mergeCell ref="D59:E59"/>
    <mergeCell ref="G59:H59"/>
    <mergeCell ref="J59:K59"/>
    <mergeCell ref="M59:N59"/>
    <mergeCell ref="D60:E60"/>
    <mergeCell ref="G60:H60"/>
    <mergeCell ref="J60:K60"/>
    <mergeCell ref="M60:N60"/>
    <mergeCell ref="D57:H57"/>
    <mergeCell ref="J57:N57"/>
    <mergeCell ref="D58:E58"/>
    <mergeCell ref="G58:H58"/>
    <mergeCell ref="J58:K58"/>
    <mergeCell ref="M58:N58"/>
    <mergeCell ref="D35:E35"/>
    <mergeCell ref="G35:H35"/>
    <mergeCell ref="J35:K35"/>
    <mergeCell ref="M35:N35"/>
    <mergeCell ref="D36:E36"/>
    <mergeCell ref="G36:H36"/>
    <mergeCell ref="J36:K36"/>
    <mergeCell ref="M36:N36"/>
    <mergeCell ref="D18:E18"/>
    <mergeCell ref="G18:H18"/>
    <mergeCell ref="J18:K18"/>
    <mergeCell ref="M18:N18"/>
    <mergeCell ref="D34:E34"/>
    <mergeCell ref="G34:H34"/>
    <mergeCell ref="J34:K34"/>
    <mergeCell ref="M34:N34"/>
    <mergeCell ref="B33:O33"/>
    <mergeCell ref="D16:E16"/>
    <mergeCell ref="G16:H16"/>
    <mergeCell ref="J16:K16"/>
    <mergeCell ref="M16:N16"/>
    <mergeCell ref="D17:E17"/>
    <mergeCell ref="G17:H17"/>
    <mergeCell ref="J17:K17"/>
    <mergeCell ref="M17:N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2</v>
      </c>
      <c r="B1" s="9" t="s">
        <v>3</v>
      </c>
      <c r="C1" s="9" t="s">
        <v>31</v>
      </c>
    </row>
    <row r="2" spans="1:3" ht="30" x14ac:dyDescent="0.25">
      <c r="A2" s="1" t="s">
        <v>30</v>
      </c>
      <c r="B2" s="9"/>
      <c r="C2" s="9"/>
    </row>
    <row r="3" spans="1:3" ht="45" x14ac:dyDescent="0.25">
      <c r="A3" s="3" t="s">
        <v>1243</v>
      </c>
      <c r="B3" s="4"/>
      <c r="C3" s="4"/>
    </row>
    <row r="4" spans="1:3" x14ac:dyDescent="0.25">
      <c r="A4" s="2" t="s">
        <v>672</v>
      </c>
      <c r="B4" s="8">
        <v>5319</v>
      </c>
      <c r="C4" s="8">
        <v>3210</v>
      </c>
    </row>
    <row r="5" spans="1:3" x14ac:dyDescent="0.25">
      <c r="A5" s="2" t="s">
        <v>673</v>
      </c>
      <c r="B5" s="6">
        <v>184697</v>
      </c>
      <c r="C5" s="6">
        <v>164167</v>
      </c>
    </row>
    <row r="6" spans="1:3" x14ac:dyDescent="0.25">
      <c r="A6" s="2" t="s">
        <v>704</v>
      </c>
      <c r="B6" s="4">
        <v>1</v>
      </c>
      <c r="C6" s="4"/>
    </row>
    <row r="7" spans="1:3" x14ac:dyDescent="0.25">
      <c r="A7" s="2" t="s">
        <v>40</v>
      </c>
      <c r="B7" s="4">
        <v>281</v>
      </c>
      <c r="C7" s="4">
        <v>399</v>
      </c>
    </row>
    <row r="8" spans="1:3" x14ac:dyDescent="0.25">
      <c r="A8" s="2" t="s">
        <v>709</v>
      </c>
      <c r="B8" s="4">
        <v>953</v>
      </c>
      <c r="C8" s="4">
        <v>799</v>
      </c>
    </row>
    <row r="9" spans="1:3" x14ac:dyDescent="0.25">
      <c r="A9" s="2" t="s">
        <v>1244</v>
      </c>
      <c r="B9" s="4"/>
      <c r="C9" s="4"/>
    </row>
    <row r="10" spans="1:3" ht="45" x14ac:dyDescent="0.25">
      <c r="A10" s="3" t="s">
        <v>1243</v>
      </c>
      <c r="B10" s="4"/>
      <c r="C10" s="4"/>
    </row>
    <row r="11" spans="1:3" x14ac:dyDescent="0.25">
      <c r="A11" s="2" t="s">
        <v>672</v>
      </c>
      <c r="B11" s="6">
        <v>5319</v>
      </c>
      <c r="C11" s="6">
        <v>3210</v>
      </c>
    </row>
    <row r="12" spans="1:3" x14ac:dyDescent="0.25">
      <c r="A12" s="2" t="s">
        <v>673</v>
      </c>
      <c r="B12" s="6">
        <v>184697</v>
      </c>
      <c r="C12" s="6">
        <v>164167</v>
      </c>
    </row>
    <row r="13" spans="1:3" x14ac:dyDescent="0.25">
      <c r="A13" s="2" t="s">
        <v>704</v>
      </c>
      <c r="B13" s="4">
        <v>1</v>
      </c>
      <c r="C13" s="4">
        <v>11</v>
      </c>
    </row>
    <row r="14" spans="1:3" ht="30" x14ac:dyDescent="0.25">
      <c r="A14" s="2" t="s">
        <v>1245</v>
      </c>
      <c r="B14" s="4"/>
      <c r="C14" s="4"/>
    </row>
    <row r="15" spans="1:3" ht="45" x14ac:dyDescent="0.25">
      <c r="A15" s="3" t="s">
        <v>1243</v>
      </c>
      <c r="B15" s="4"/>
      <c r="C15" s="4"/>
    </row>
    <row r="16" spans="1:3" x14ac:dyDescent="0.25">
      <c r="A16" s="2" t="s">
        <v>673</v>
      </c>
      <c r="B16" s="6">
        <v>12091</v>
      </c>
      <c r="C16" s="6">
        <v>15197</v>
      </c>
    </row>
    <row r="17" spans="1:3" ht="30" x14ac:dyDescent="0.25">
      <c r="A17" s="2" t="s">
        <v>1246</v>
      </c>
      <c r="B17" s="4"/>
      <c r="C17" s="4"/>
    </row>
    <row r="18" spans="1:3" ht="45" x14ac:dyDescent="0.25">
      <c r="A18" s="3" t="s">
        <v>1243</v>
      </c>
      <c r="B18" s="4"/>
      <c r="C18" s="4"/>
    </row>
    <row r="19" spans="1:3" x14ac:dyDescent="0.25">
      <c r="A19" s="2" t="s">
        <v>673</v>
      </c>
      <c r="B19" s="6">
        <v>52255</v>
      </c>
      <c r="C19" s="6">
        <v>41714</v>
      </c>
    </row>
    <row r="20" spans="1:3" ht="30" x14ac:dyDescent="0.25">
      <c r="A20" s="2" t="s">
        <v>1247</v>
      </c>
      <c r="B20" s="4"/>
      <c r="C20" s="4"/>
    </row>
    <row r="21" spans="1:3" ht="45" x14ac:dyDescent="0.25">
      <c r="A21" s="3" t="s">
        <v>1243</v>
      </c>
      <c r="B21" s="4"/>
      <c r="C21" s="4"/>
    </row>
    <row r="22" spans="1:3" x14ac:dyDescent="0.25">
      <c r="A22" s="2" t="s">
        <v>673</v>
      </c>
      <c r="B22" s="6">
        <v>29484</v>
      </c>
      <c r="C22" s="6">
        <v>24074</v>
      </c>
    </row>
    <row r="23" spans="1:3" ht="30" x14ac:dyDescent="0.25">
      <c r="A23" s="2" t="s">
        <v>1248</v>
      </c>
      <c r="B23" s="4"/>
      <c r="C23" s="4"/>
    </row>
    <row r="24" spans="1:3" ht="45" x14ac:dyDescent="0.25">
      <c r="A24" s="3" t="s">
        <v>1243</v>
      </c>
      <c r="B24" s="4"/>
      <c r="C24" s="4"/>
    </row>
    <row r="25" spans="1:3" x14ac:dyDescent="0.25">
      <c r="A25" s="2" t="s">
        <v>673</v>
      </c>
      <c r="B25" s="6">
        <v>3920</v>
      </c>
      <c r="C25" s="6">
        <v>4616</v>
      </c>
    </row>
    <row r="26" spans="1:3" ht="30" x14ac:dyDescent="0.25">
      <c r="A26" s="2" t="s">
        <v>1249</v>
      </c>
      <c r="B26" s="4"/>
      <c r="C26" s="4"/>
    </row>
    <row r="27" spans="1:3" ht="45" x14ac:dyDescent="0.25">
      <c r="A27" s="3" t="s">
        <v>1243</v>
      </c>
      <c r="B27" s="4"/>
      <c r="C27" s="4"/>
    </row>
    <row r="28" spans="1:3" x14ac:dyDescent="0.25">
      <c r="A28" s="2" t="s">
        <v>673</v>
      </c>
      <c r="B28" s="6">
        <v>7353</v>
      </c>
      <c r="C28" s="6">
        <v>7799</v>
      </c>
    </row>
    <row r="29" spans="1:3" ht="30" x14ac:dyDescent="0.25">
      <c r="A29" s="2" t="s">
        <v>1250</v>
      </c>
      <c r="B29" s="4"/>
      <c r="C29" s="4"/>
    </row>
    <row r="30" spans="1:3" ht="45" x14ac:dyDescent="0.25">
      <c r="A30" s="3" t="s">
        <v>1243</v>
      </c>
      <c r="B30" s="4"/>
      <c r="C30" s="4"/>
    </row>
    <row r="31" spans="1:3" x14ac:dyDescent="0.25">
      <c r="A31" s="2" t="s">
        <v>673</v>
      </c>
      <c r="B31" s="6">
        <v>1762</v>
      </c>
      <c r="C31" s="6">
        <v>2093</v>
      </c>
    </row>
    <row r="32" spans="1:3" ht="30" x14ac:dyDescent="0.25">
      <c r="A32" s="2" t="s">
        <v>1251</v>
      </c>
      <c r="B32" s="4"/>
      <c r="C32" s="4"/>
    </row>
    <row r="33" spans="1:3" ht="45" x14ac:dyDescent="0.25">
      <c r="A33" s="3" t="s">
        <v>1243</v>
      </c>
      <c r="B33" s="4"/>
      <c r="C33" s="4"/>
    </row>
    <row r="34" spans="1:3" x14ac:dyDescent="0.25">
      <c r="A34" s="2" t="s">
        <v>673</v>
      </c>
      <c r="B34" s="6">
        <v>77832</v>
      </c>
      <c r="C34" s="6">
        <v>68581</v>
      </c>
    </row>
    <row r="35" spans="1:3" ht="30" x14ac:dyDescent="0.25">
      <c r="A35" s="2" t="s">
        <v>1252</v>
      </c>
      <c r="B35" s="4"/>
      <c r="C35" s="4"/>
    </row>
    <row r="36" spans="1:3" ht="45" x14ac:dyDescent="0.25">
      <c r="A36" s="3" t="s">
        <v>1243</v>
      </c>
      <c r="B36" s="4"/>
      <c r="C36" s="4"/>
    </row>
    <row r="37" spans="1:3" x14ac:dyDescent="0.25">
      <c r="A37" s="2" t="s">
        <v>673</v>
      </c>
      <c r="B37" s="4"/>
      <c r="C37" s="4">
        <v>93</v>
      </c>
    </row>
    <row r="38" spans="1:3" ht="30" x14ac:dyDescent="0.25">
      <c r="A38" s="2" t="s">
        <v>1253</v>
      </c>
      <c r="B38" s="4"/>
      <c r="C38" s="4"/>
    </row>
    <row r="39" spans="1:3" ht="45" x14ac:dyDescent="0.25">
      <c r="A39" s="3" t="s">
        <v>1243</v>
      </c>
      <c r="B39" s="4"/>
      <c r="C39" s="4"/>
    </row>
    <row r="40" spans="1:3" x14ac:dyDescent="0.25">
      <c r="A40" s="2" t="s">
        <v>707</v>
      </c>
      <c r="B40" s="6">
        <v>11320</v>
      </c>
      <c r="C40" s="6">
        <v>14787</v>
      </c>
    </row>
    <row r="41" spans="1:3" x14ac:dyDescent="0.25">
      <c r="A41" s="2" t="s">
        <v>40</v>
      </c>
      <c r="B41" s="4">
        <v>281</v>
      </c>
      <c r="C41" s="4">
        <v>399</v>
      </c>
    </row>
    <row r="42" spans="1:3" ht="30" x14ac:dyDescent="0.25">
      <c r="A42" s="2" t="s">
        <v>1254</v>
      </c>
      <c r="B42" s="4"/>
      <c r="C42" s="4"/>
    </row>
    <row r="43" spans="1:3" ht="45" x14ac:dyDescent="0.25">
      <c r="A43" s="3" t="s">
        <v>1243</v>
      </c>
      <c r="B43" s="4"/>
      <c r="C43" s="4"/>
    </row>
    <row r="44" spans="1:3" x14ac:dyDescent="0.25">
      <c r="A44" s="2" t="s">
        <v>707</v>
      </c>
      <c r="B44" s="6">
        <v>5128</v>
      </c>
      <c r="C44" s="6">
        <v>5676</v>
      </c>
    </row>
    <row r="45" spans="1:3" ht="30" x14ac:dyDescent="0.25">
      <c r="A45" s="2" t="s">
        <v>1255</v>
      </c>
      <c r="B45" s="4"/>
      <c r="C45" s="4"/>
    </row>
    <row r="46" spans="1:3" ht="45" x14ac:dyDescent="0.25">
      <c r="A46" s="3" t="s">
        <v>1243</v>
      </c>
      <c r="B46" s="4"/>
      <c r="C46" s="4"/>
    </row>
    <row r="47" spans="1:3" x14ac:dyDescent="0.25">
      <c r="A47" s="2" t="s">
        <v>707</v>
      </c>
      <c r="B47" s="6">
        <v>5705</v>
      </c>
      <c r="C47" s="6">
        <v>6091</v>
      </c>
    </row>
    <row r="48" spans="1:3" ht="30" x14ac:dyDescent="0.25">
      <c r="A48" s="2" t="s">
        <v>1256</v>
      </c>
      <c r="B48" s="4"/>
      <c r="C48" s="4"/>
    </row>
    <row r="49" spans="1:3" ht="45" x14ac:dyDescent="0.25">
      <c r="A49" s="3" t="s">
        <v>1243</v>
      </c>
      <c r="B49" s="4"/>
      <c r="C49" s="4"/>
    </row>
    <row r="50" spans="1:3" x14ac:dyDescent="0.25">
      <c r="A50" s="2" t="s">
        <v>707</v>
      </c>
      <c r="B50" s="4">
        <v>0</v>
      </c>
      <c r="C50" s="6">
        <v>2306</v>
      </c>
    </row>
    <row r="51" spans="1:3" ht="30" x14ac:dyDescent="0.25">
      <c r="A51" s="2" t="s">
        <v>1257</v>
      </c>
      <c r="B51" s="4"/>
      <c r="C51" s="4"/>
    </row>
    <row r="52" spans="1:3" ht="45" x14ac:dyDescent="0.25">
      <c r="A52" s="3" t="s">
        <v>1243</v>
      </c>
      <c r="B52" s="4"/>
      <c r="C52" s="4"/>
    </row>
    <row r="53" spans="1:3" x14ac:dyDescent="0.25">
      <c r="A53" s="2" t="s">
        <v>707</v>
      </c>
      <c r="B53" s="4">
        <v>0</v>
      </c>
      <c r="C53" s="4">
        <v>29</v>
      </c>
    </row>
    <row r="54" spans="1:3" ht="30" x14ac:dyDescent="0.25">
      <c r="A54" s="2" t="s">
        <v>1258</v>
      </c>
      <c r="B54" s="4"/>
      <c r="C54" s="4"/>
    </row>
    <row r="55" spans="1:3" ht="45" x14ac:dyDescent="0.25">
      <c r="A55" s="3" t="s">
        <v>1243</v>
      </c>
      <c r="B55" s="4"/>
      <c r="C55" s="4"/>
    </row>
    <row r="56" spans="1:3" x14ac:dyDescent="0.25">
      <c r="A56" s="2" t="s">
        <v>707</v>
      </c>
      <c r="B56" s="4">
        <v>145</v>
      </c>
      <c r="C56" s="4">
        <v>235</v>
      </c>
    </row>
    <row r="57" spans="1:3" ht="30" x14ac:dyDescent="0.25">
      <c r="A57" s="2" t="s">
        <v>1259</v>
      </c>
      <c r="B57" s="4"/>
      <c r="C57" s="4"/>
    </row>
    <row r="58" spans="1:3" ht="45" x14ac:dyDescent="0.25">
      <c r="A58" s="3" t="s">
        <v>1243</v>
      </c>
      <c r="B58" s="4"/>
      <c r="C58" s="4"/>
    </row>
    <row r="59" spans="1:3" x14ac:dyDescent="0.25">
      <c r="A59" s="2" t="s">
        <v>707</v>
      </c>
      <c r="B59" s="4">
        <v>342</v>
      </c>
      <c r="C59" s="4">
        <v>450</v>
      </c>
    </row>
    <row r="60" spans="1:3" x14ac:dyDescent="0.25">
      <c r="A60" s="2" t="s">
        <v>1260</v>
      </c>
      <c r="B60" s="4"/>
      <c r="C60" s="4"/>
    </row>
    <row r="61" spans="1:3" ht="45" x14ac:dyDescent="0.25">
      <c r="A61" s="3" t="s">
        <v>1243</v>
      </c>
      <c r="B61" s="4"/>
      <c r="C61" s="4"/>
    </row>
    <row r="62" spans="1:3" x14ac:dyDescent="0.25">
      <c r="A62" s="2" t="s">
        <v>709</v>
      </c>
      <c r="B62" s="4">
        <v>953</v>
      </c>
      <c r="C62" s="4">
        <v>799</v>
      </c>
    </row>
    <row r="63" spans="1:3" ht="30" x14ac:dyDescent="0.25">
      <c r="A63" s="2" t="s">
        <v>1261</v>
      </c>
      <c r="B63" s="4"/>
      <c r="C63" s="4"/>
    </row>
    <row r="64" spans="1:3" ht="45" x14ac:dyDescent="0.25">
      <c r="A64" s="3" t="s">
        <v>1243</v>
      </c>
      <c r="B64" s="4"/>
      <c r="C64" s="4"/>
    </row>
    <row r="65" spans="1:3" x14ac:dyDescent="0.25">
      <c r="A65" s="2" t="s">
        <v>709</v>
      </c>
      <c r="B65" s="4">
        <v>518</v>
      </c>
      <c r="C65" s="4">
        <v>397</v>
      </c>
    </row>
    <row r="66" spans="1:3" ht="30" x14ac:dyDescent="0.25">
      <c r="A66" s="2" t="s">
        <v>1262</v>
      </c>
      <c r="B66" s="4"/>
      <c r="C66" s="4"/>
    </row>
    <row r="67" spans="1:3" ht="45" x14ac:dyDescent="0.25">
      <c r="A67" s="3" t="s">
        <v>1243</v>
      </c>
      <c r="B67" s="4"/>
      <c r="C67" s="4"/>
    </row>
    <row r="68" spans="1:3" x14ac:dyDescent="0.25">
      <c r="A68" s="2" t="s">
        <v>709</v>
      </c>
      <c r="B68" s="4">
        <v>377</v>
      </c>
      <c r="C68" s="4">
        <v>375</v>
      </c>
    </row>
    <row r="69" spans="1:3" ht="30" x14ac:dyDescent="0.25">
      <c r="A69" s="2" t="s">
        <v>1263</v>
      </c>
      <c r="B69" s="4"/>
      <c r="C69" s="4"/>
    </row>
    <row r="70" spans="1:3" ht="45" x14ac:dyDescent="0.25">
      <c r="A70" s="3" t="s">
        <v>1243</v>
      </c>
      <c r="B70" s="4"/>
      <c r="C70" s="4"/>
    </row>
    <row r="71" spans="1:3" x14ac:dyDescent="0.25">
      <c r="A71" s="2" t="s">
        <v>709</v>
      </c>
      <c r="B71" s="4">
        <v>58</v>
      </c>
      <c r="C71" s="4">
        <v>27</v>
      </c>
    </row>
    <row r="72" spans="1:3" ht="30" x14ac:dyDescent="0.25">
      <c r="A72" s="2" t="s">
        <v>1264</v>
      </c>
      <c r="B72" s="4"/>
      <c r="C72" s="4"/>
    </row>
    <row r="73" spans="1:3" ht="45" x14ac:dyDescent="0.25">
      <c r="A73" s="3" t="s">
        <v>1243</v>
      </c>
      <c r="B73" s="4"/>
      <c r="C73" s="4"/>
    </row>
    <row r="74" spans="1:3" x14ac:dyDescent="0.25">
      <c r="A74" s="2" t="s">
        <v>672</v>
      </c>
      <c r="B74" s="4">
        <v>0</v>
      </c>
      <c r="C74" s="4">
        <v>0</v>
      </c>
    </row>
    <row r="75" spans="1:3" x14ac:dyDescent="0.25">
      <c r="A75" s="2" t="s">
        <v>673</v>
      </c>
      <c r="B75" s="4">
        <v>0</v>
      </c>
      <c r="C75" s="4">
        <v>93</v>
      </c>
    </row>
    <row r="76" spans="1:3" x14ac:dyDescent="0.25">
      <c r="A76" s="2" t="s">
        <v>704</v>
      </c>
      <c r="B76" s="4">
        <v>0</v>
      </c>
      <c r="C76" s="4">
        <v>0</v>
      </c>
    </row>
    <row r="77" spans="1:3" ht="30" x14ac:dyDescent="0.25">
      <c r="A77" s="2" t="s">
        <v>1265</v>
      </c>
      <c r="B77" s="4"/>
      <c r="C77" s="4"/>
    </row>
    <row r="78" spans="1:3" ht="45" x14ac:dyDescent="0.25">
      <c r="A78" s="3" t="s">
        <v>1243</v>
      </c>
      <c r="B78" s="4"/>
      <c r="C78" s="4"/>
    </row>
    <row r="79" spans="1:3" x14ac:dyDescent="0.25">
      <c r="A79" s="2" t="s">
        <v>673</v>
      </c>
      <c r="B79" s="4">
        <v>0</v>
      </c>
      <c r="C79" s="4">
        <v>0</v>
      </c>
    </row>
    <row r="80" spans="1:3" ht="30" x14ac:dyDescent="0.25">
      <c r="A80" s="2" t="s">
        <v>1266</v>
      </c>
      <c r="B80" s="4"/>
      <c r="C80" s="4"/>
    </row>
    <row r="81" spans="1:3" ht="45" x14ac:dyDescent="0.25">
      <c r="A81" s="3" t="s">
        <v>1243</v>
      </c>
      <c r="B81" s="4"/>
      <c r="C81" s="4"/>
    </row>
    <row r="82" spans="1:3" x14ac:dyDescent="0.25">
      <c r="A82" s="2" t="s">
        <v>673</v>
      </c>
      <c r="B82" s="4">
        <v>0</v>
      </c>
      <c r="C82" s="4">
        <v>0</v>
      </c>
    </row>
    <row r="83" spans="1:3" ht="30" x14ac:dyDescent="0.25">
      <c r="A83" s="2" t="s">
        <v>1267</v>
      </c>
      <c r="B83" s="4"/>
      <c r="C83" s="4"/>
    </row>
    <row r="84" spans="1:3" ht="45" x14ac:dyDescent="0.25">
      <c r="A84" s="3" t="s">
        <v>1243</v>
      </c>
      <c r="B84" s="4"/>
      <c r="C84" s="4"/>
    </row>
    <row r="85" spans="1:3" x14ac:dyDescent="0.25">
      <c r="A85" s="2" t="s">
        <v>673</v>
      </c>
      <c r="B85" s="4">
        <v>0</v>
      </c>
      <c r="C85" s="4">
        <v>0</v>
      </c>
    </row>
    <row r="86" spans="1:3" ht="30" x14ac:dyDescent="0.25">
      <c r="A86" s="2" t="s">
        <v>1268</v>
      </c>
      <c r="B86" s="4"/>
      <c r="C86" s="4"/>
    </row>
    <row r="87" spans="1:3" ht="45" x14ac:dyDescent="0.25">
      <c r="A87" s="3" t="s">
        <v>1243</v>
      </c>
      <c r="B87" s="4"/>
      <c r="C87" s="4"/>
    </row>
    <row r="88" spans="1:3" x14ac:dyDescent="0.25">
      <c r="A88" s="2" t="s">
        <v>673</v>
      </c>
      <c r="B88" s="4">
        <v>0</v>
      </c>
      <c r="C88" s="4">
        <v>0</v>
      </c>
    </row>
    <row r="89" spans="1:3" ht="30" x14ac:dyDescent="0.25">
      <c r="A89" s="2" t="s">
        <v>1269</v>
      </c>
      <c r="B89" s="4"/>
      <c r="C89" s="4"/>
    </row>
    <row r="90" spans="1:3" ht="45" x14ac:dyDescent="0.25">
      <c r="A90" s="3" t="s">
        <v>1243</v>
      </c>
      <c r="B90" s="4"/>
      <c r="C90" s="4"/>
    </row>
    <row r="91" spans="1:3" x14ac:dyDescent="0.25">
      <c r="A91" s="2" t="s">
        <v>673</v>
      </c>
      <c r="B91" s="4">
        <v>0</v>
      </c>
      <c r="C91" s="4">
        <v>0</v>
      </c>
    </row>
    <row r="92" spans="1:3" ht="30" x14ac:dyDescent="0.25">
      <c r="A92" s="2" t="s">
        <v>1270</v>
      </c>
      <c r="B92" s="4"/>
      <c r="C92" s="4"/>
    </row>
    <row r="93" spans="1:3" ht="45" x14ac:dyDescent="0.25">
      <c r="A93" s="3" t="s">
        <v>1243</v>
      </c>
      <c r="B93" s="4"/>
      <c r="C93" s="4"/>
    </row>
    <row r="94" spans="1:3" x14ac:dyDescent="0.25">
      <c r="A94" s="2" t="s">
        <v>673</v>
      </c>
      <c r="B94" s="4">
        <v>0</v>
      </c>
      <c r="C94" s="4">
        <v>0</v>
      </c>
    </row>
    <row r="95" spans="1:3" ht="30" x14ac:dyDescent="0.25">
      <c r="A95" s="2" t="s">
        <v>1271</v>
      </c>
      <c r="B95" s="4"/>
      <c r="C95" s="4"/>
    </row>
    <row r="96" spans="1:3" ht="45" x14ac:dyDescent="0.25">
      <c r="A96" s="3" t="s">
        <v>1243</v>
      </c>
      <c r="B96" s="4"/>
      <c r="C96" s="4"/>
    </row>
    <row r="97" spans="1:3" x14ac:dyDescent="0.25">
      <c r="A97" s="2" t="s">
        <v>673</v>
      </c>
      <c r="B97" s="4">
        <v>0</v>
      </c>
      <c r="C97" s="4">
        <v>0</v>
      </c>
    </row>
    <row r="98" spans="1:3" ht="30" x14ac:dyDescent="0.25">
      <c r="A98" s="2" t="s">
        <v>1272</v>
      </c>
      <c r="B98" s="4"/>
      <c r="C98" s="4"/>
    </row>
    <row r="99" spans="1:3" ht="45" x14ac:dyDescent="0.25">
      <c r="A99" s="3" t="s">
        <v>1243</v>
      </c>
      <c r="B99" s="4"/>
      <c r="C99" s="4"/>
    </row>
    <row r="100" spans="1:3" x14ac:dyDescent="0.25">
      <c r="A100" s="2" t="s">
        <v>673</v>
      </c>
      <c r="B100" s="4"/>
      <c r="C100" s="4">
        <v>93</v>
      </c>
    </row>
    <row r="101" spans="1:3" ht="30" x14ac:dyDescent="0.25">
      <c r="A101" s="2" t="s">
        <v>1273</v>
      </c>
      <c r="B101" s="4"/>
      <c r="C101" s="4"/>
    </row>
    <row r="102" spans="1:3" ht="45" x14ac:dyDescent="0.25">
      <c r="A102" s="3" t="s">
        <v>1243</v>
      </c>
      <c r="B102" s="4"/>
      <c r="C102" s="4"/>
    </row>
    <row r="103" spans="1:3" x14ac:dyDescent="0.25">
      <c r="A103" s="2" t="s">
        <v>707</v>
      </c>
      <c r="B103" s="4">
        <v>0</v>
      </c>
      <c r="C103" s="4">
        <v>0</v>
      </c>
    </row>
    <row r="104" spans="1:3" x14ac:dyDescent="0.25">
      <c r="A104" s="2" t="s">
        <v>40</v>
      </c>
      <c r="B104" s="4">
        <v>0</v>
      </c>
      <c r="C104" s="4">
        <v>0</v>
      </c>
    </row>
    <row r="105" spans="1:3" ht="30" x14ac:dyDescent="0.25">
      <c r="A105" s="2" t="s">
        <v>1274</v>
      </c>
      <c r="B105" s="4"/>
      <c r="C105" s="4"/>
    </row>
    <row r="106" spans="1:3" ht="45" x14ac:dyDescent="0.25">
      <c r="A106" s="3" t="s">
        <v>1243</v>
      </c>
      <c r="B106" s="4"/>
      <c r="C106" s="4"/>
    </row>
    <row r="107" spans="1:3" x14ac:dyDescent="0.25">
      <c r="A107" s="2" t="s">
        <v>707</v>
      </c>
      <c r="B107" s="4">
        <v>0</v>
      </c>
      <c r="C107" s="4">
        <v>0</v>
      </c>
    </row>
    <row r="108" spans="1:3" ht="30" x14ac:dyDescent="0.25">
      <c r="A108" s="2" t="s">
        <v>1275</v>
      </c>
      <c r="B108" s="4"/>
      <c r="C108" s="4"/>
    </row>
    <row r="109" spans="1:3" ht="45" x14ac:dyDescent="0.25">
      <c r="A109" s="3" t="s">
        <v>1243</v>
      </c>
      <c r="B109" s="4"/>
      <c r="C109" s="4"/>
    </row>
    <row r="110" spans="1:3" x14ac:dyDescent="0.25">
      <c r="A110" s="2" t="s">
        <v>707</v>
      </c>
      <c r="B110" s="4">
        <v>0</v>
      </c>
      <c r="C110" s="4">
        <v>0</v>
      </c>
    </row>
    <row r="111" spans="1:3" ht="30" x14ac:dyDescent="0.25">
      <c r="A111" s="2" t="s">
        <v>1276</v>
      </c>
      <c r="B111" s="4"/>
      <c r="C111" s="4"/>
    </row>
    <row r="112" spans="1:3" ht="45" x14ac:dyDescent="0.25">
      <c r="A112" s="3" t="s">
        <v>1243</v>
      </c>
      <c r="B112" s="4"/>
      <c r="C112" s="4"/>
    </row>
    <row r="113" spans="1:3" x14ac:dyDescent="0.25">
      <c r="A113" s="2" t="s">
        <v>707</v>
      </c>
      <c r="B113" s="4">
        <v>0</v>
      </c>
      <c r="C113" s="4">
        <v>0</v>
      </c>
    </row>
    <row r="114" spans="1:3" ht="30" x14ac:dyDescent="0.25">
      <c r="A114" s="2" t="s">
        <v>1277</v>
      </c>
      <c r="B114" s="4"/>
      <c r="C114" s="4"/>
    </row>
    <row r="115" spans="1:3" ht="45" x14ac:dyDescent="0.25">
      <c r="A115" s="3" t="s">
        <v>1243</v>
      </c>
      <c r="B115" s="4"/>
      <c r="C115" s="4"/>
    </row>
    <row r="116" spans="1:3" x14ac:dyDescent="0.25">
      <c r="A116" s="2" t="s">
        <v>707</v>
      </c>
      <c r="B116" s="4">
        <v>0</v>
      </c>
      <c r="C116" s="4">
        <v>0</v>
      </c>
    </row>
    <row r="117" spans="1:3" ht="30" x14ac:dyDescent="0.25">
      <c r="A117" s="2" t="s">
        <v>1278</v>
      </c>
      <c r="B117" s="4"/>
      <c r="C117" s="4"/>
    </row>
    <row r="118" spans="1:3" ht="45" x14ac:dyDescent="0.25">
      <c r="A118" s="3" t="s">
        <v>1243</v>
      </c>
      <c r="B118" s="4"/>
      <c r="C118" s="4"/>
    </row>
    <row r="119" spans="1:3" x14ac:dyDescent="0.25">
      <c r="A119" s="2" t="s">
        <v>707</v>
      </c>
      <c r="B119" s="4">
        <v>0</v>
      </c>
      <c r="C119" s="4">
        <v>0</v>
      </c>
    </row>
    <row r="120" spans="1:3" ht="30" x14ac:dyDescent="0.25">
      <c r="A120" s="2" t="s">
        <v>1279</v>
      </c>
      <c r="B120" s="4"/>
      <c r="C120" s="4"/>
    </row>
    <row r="121" spans="1:3" ht="45" x14ac:dyDescent="0.25">
      <c r="A121" s="3" t="s">
        <v>1243</v>
      </c>
      <c r="B121" s="4"/>
      <c r="C121" s="4"/>
    </row>
    <row r="122" spans="1:3" x14ac:dyDescent="0.25">
      <c r="A122" s="2" t="s">
        <v>707</v>
      </c>
      <c r="B122" s="4">
        <v>0</v>
      </c>
      <c r="C122" s="4">
        <v>0</v>
      </c>
    </row>
    <row r="123" spans="1:3" x14ac:dyDescent="0.25">
      <c r="A123" s="2" t="s">
        <v>1280</v>
      </c>
      <c r="B123" s="4"/>
      <c r="C123" s="4"/>
    </row>
    <row r="124" spans="1:3" ht="45" x14ac:dyDescent="0.25">
      <c r="A124" s="3" t="s">
        <v>1243</v>
      </c>
      <c r="B124" s="4"/>
      <c r="C124" s="4"/>
    </row>
    <row r="125" spans="1:3" x14ac:dyDescent="0.25">
      <c r="A125" s="2" t="s">
        <v>709</v>
      </c>
      <c r="B125" s="4">
        <v>0</v>
      </c>
      <c r="C125" s="4">
        <v>0</v>
      </c>
    </row>
    <row r="126" spans="1:3" ht="30" x14ac:dyDescent="0.25">
      <c r="A126" s="2" t="s">
        <v>1281</v>
      </c>
      <c r="B126" s="4"/>
      <c r="C126" s="4"/>
    </row>
    <row r="127" spans="1:3" ht="45" x14ac:dyDescent="0.25">
      <c r="A127" s="3" t="s">
        <v>1243</v>
      </c>
      <c r="B127" s="4"/>
      <c r="C127" s="4"/>
    </row>
    <row r="128" spans="1:3" x14ac:dyDescent="0.25">
      <c r="A128" s="2" t="s">
        <v>709</v>
      </c>
      <c r="B128" s="4">
        <v>0</v>
      </c>
      <c r="C128" s="4">
        <v>0</v>
      </c>
    </row>
    <row r="129" spans="1:3" ht="30" x14ac:dyDescent="0.25">
      <c r="A129" s="2" t="s">
        <v>1282</v>
      </c>
      <c r="B129" s="4"/>
      <c r="C129" s="4"/>
    </row>
    <row r="130" spans="1:3" ht="45" x14ac:dyDescent="0.25">
      <c r="A130" s="3" t="s">
        <v>1243</v>
      </c>
      <c r="B130" s="4"/>
      <c r="C130" s="4"/>
    </row>
    <row r="131" spans="1:3" x14ac:dyDescent="0.25">
      <c r="A131" s="2" t="s">
        <v>709</v>
      </c>
      <c r="B131" s="4">
        <v>0</v>
      </c>
      <c r="C131" s="4">
        <v>0</v>
      </c>
    </row>
    <row r="132" spans="1:3" ht="30" x14ac:dyDescent="0.25">
      <c r="A132" s="2" t="s">
        <v>1283</v>
      </c>
      <c r="B132" s="4"/>
      <c r="C132" s="4"/>
    </row>
    <row r="133" spans="1:3" ht="45" x14ac:dyDescent="0.25">
      <c r="A133" s="3" t="s">
        <v>1243</v>
      </c>
      <c r="B133" s="4"/>
      <c r="C133" s="4"/>
    </row>
    <row r="134" spans="1:3" x14ac:dyDescent="0.25">
      <c r="A134" s="2" t="s">
        <v>709</v>
      </c>
      <c r="B134" s="4">
        <v>0</v>
      </c>
      <c r="C134" s="4">
        <v>0</v>
      </c>
    </row>
    <row r="135" spans="1:3" ht="30" x14ac:dyDescent="0.25">
      <c r="A135" s="2" t="s">
        <v>1284</v>
      </c>
      <c r="B135" s="4"/>
      <c r="C135" s="4"/>
    </row>
    <row r="136" spans="1:3" ht="45" x14ac:dyDescent="0.25">
      <c r="A136" s="3" t="s">
        <v>1243</v>
      </c>
      <c r="B136" s="4"/>
      <c r="C136" s="4"/>
    </row>
    <row r="137" spans="1:3" x14ac:dyDescent="0.25">
      <c r="A137" s="2" t="s">
        <v>672</v>
      </c>
      <c r="B137" s="6">
        <v>5319</v>
      </c>
      <c r="C137" s="6">
        <v>3210</v>
      </c>
    </row>
    <row r="138" spans="1:3" x14ac:dyDescent="0.25">
      <c r="A138" s="2" t="s">
        <v>673</v>
      </c>
      <c r="B138" s="6">
        <v>184697</v>
      </c>
      <c r="C138" s="6">
        <v>164074</v>
      </c>
    </row>
    <row r="139" spans="1:3" x14ac:dyDescent="0.25">
      <c r="A139" s="2" t="s">
        <v>704</v>
      </c>
      <c r="B139" s="4">
        <v>1</v>
      </c>
      <c r="C139" s="4">
        <v>11</v>
      </c>
    </row>
    <row r="140" spans="1:3" ht="30" x14ac:dyDescent="0.25">
      <c r="A140" s="2" t="s">
        <v>1285</v>
      </c>
      <c r="B140" s="4"/>
      <c r="C140" s="4"/>
    </row>
    <row r="141" spans="1:3" ht="45" x14ac:dyDescent="0.25">
      <c r="A141" s="3" t="s">
        <v>1243</v>
      </c>
      <c r="B141" s="4"/>
      <c r="C141" s="4"/>
    </row>
    <row r="142" spans="1:3" x14ac:dyDescent="0.25">
      <c r="A142" s="2" t="s">
        <v>673</v>
      </c>
      <c r="B142" s="6">
        <v>12091</v>
      </c>
      <c r="C142" s="6">
        <v>15197</v>
      </c>
    </row>
    <row r="143" spans="1:3" ht="30" x14ac:dyDescent="0.25">
      <c r="A143" s="2" t="s">
        <v>1286</v>
      </c>
      <c r="B143" s="4"/>
      <c r="C143" s="4"/>
    </row>
    <row r="144" spans="1:3" ht="45" x14ac:dyDescent="0.25">
      <c r="A144" s="3" t="s">
        <v>1243</v>
      </c>
      <c r="B144" s="4"/>
      <c r="C144" s="4"/>
    </row>
    <row r="145" spans="1:3" x14ac:dyDescent="0.25">
      <c r="A145" s="2" t="s">
        <v>673</v>
      </c>
      <c r="B145" s="6">
        <v>52255</v>
      </c>
      <c r="C145" s="6">
        <v>41714</v>
      </c>
    </row>
    <row r="146" spans="1:3" ht="30" x14ac:dyDescent="0.25">
      <c r="A146" s="2" t="s">
        <v>1287</v>
      </c>
      <c r="B146" s="4"/>
      <c r="C146" s="4"/>
    </row>
    <row r="147" spans="1:3" ht="45" x14ac:dyDescent="0.25">
      <c r="A147" s="3" t="s">
        <v>1243</v>
      </c>
      <c r="B147" s="4"/>
      <c r="C147" s="4"/>
    </row>
    <row r="148" spans="1:3" x14ac:dyDescent="0.25">
      <c r="A148" s="2" t="s">
        <v>673</v>
      </c>
      <c r="B148" s="6">
        <v>29484</v>
      </c>
      <c r="C148" s="6">
        <v>24074</v>
      </c>
    </row>
    <row r="149" spans="1:3" ht="30" x14ac:dyDescent="0.25">
      <c r="A149" s="2" t="s">
        <v>1288</v>
      </c>
      <c r="B149" s="4"/>
      <c r="C149" s="4"/>
    </row>
    <row r="150" spans="1:3" ht="45" x14ac:dyDescent="0.25">
      <c r="A150" s="3" t="s">
        <v>1243</v>
      </c>
      <c r="B150" s="4"/>
      <c r="C150" s="4"/>
    </row>
    <row r="151" spans="1:3" x14ac:dyDescent="0.25">
      <c r="A151" s="2" t="s">
        <v>673</v>
      </c>
      <c r="B151" s="6">
        <v>3920</v>
      </c>
      <c r="C151" s="6">
        <v>4616</v>
      </c>
    </row>
    <row r="152" spans="1:3" ht="30" x14ac:dyDescent="0.25">
      <c r="A152" s="2" t="s">
        <v>1289</v>
      </c>
      <c r="B152" s="4"/>
      <c r="C152" s="4"/>
    </row>
    <row r="153" spans="1:3" ht="45" x14ac:dyDescent="0.25">
      <c r="A153" s="3" t="s">
        <v>1243</v>
      </c>
      <c r="B153" s="4"/>
      <c r="C153" s="4"/>
    </row>
    <row r="154" spans="1:3" x14ac:dyDescent="0.25">
      <c r="A154" s="2" t="s">
        <v>673</v>
      </c>
      <c r="B154" s="6">
        <v>7353</v>
      </c>
      <c r="C154" s="6">
        <v>7799</v>
      </c>
    </row>
    <row r="155" spans="1:3" ht="30" x14ac:dyDescent="0.25">
      <c r="A155" s="2" t="s">
        <v>1290</v>
      </c>
      <c r="B155" s="4"/>
      <c r="C155" s="4"/>
    </row>
    <row r="156" spans="1:3" ht="45" x14ac:dyDescent="0.25">
      <c r="A156" s="3" t="s">
        <v>1243</v>
      </c>
      <c r="B156" s="4"/>
      <c r="C156" s="4"/>
    </row>
    <row r="157" spans="1:3" x14ac:dyDescent="0.25">
      <c r="A157" s="2" t="s">
        <v>673</v>
      </c>
      <c r="B157" s="6">
        <v>1762</v>
      </c>
      <c r="C157" s="6">
        <v>2093</v>
      </c>
    </row>
    <row r="158" spans="1:3" ht="30" x14ac:dyDescent="0.25">
      <c r="A158" s="2" t="s">
        <v>1291</v>
      </c>
      <c r="B158" s="4"/>
      <c r="C158" s="4"/>
    </row>
    <row r="159" spans="1:3" ht="45" x14ac:dyDescent="0.25">
      <c r="A159" s="3" t="s">
        <v>1243</v>
      </c>
      <c r="B159" s="4"/>
      <c r="C159" s="4"/>
    </row>
    <row r="160" spans="1:3" x14ac:dyDescent="0.25">
      <c r="A160" s="2" t="s">
        <v>673</v>
      </c>
      <c r="B160" s="6">
        <v>77832</v>
      </c>
      <c r="C160" s="6">
        <v>68581</v>
      </c>
    </row>
    <row r="161" spans="1:3" ht="30" x14ac:dyDescent="0.25">
      <c r="A161" s="2" t="s">
        <v>1292</v>
      </c>
      <c r="B161" s="4"/>
      <c r="C161" s="4"/>
    </row>
    <row r="162" spans="1:3" ht="45" x14ac:dyDescent="0.25">
      <c r="A162" s="3" t="s">
        <v>1243</v>
      </c>
      <c r="B162" s="4"/>
      <c r="C162" s="4"/>
    </row>
    <row r="163" spans="1:3" x14ac:dyDescent="0.25">
      <c r="A163" s="2" t="s">
        <v>673</v>
      </c>
      <c r="B163" s="4"/>
      <c r="C163" s="4">
        <v>0</v>
      </c>
    </row>
    <row r="164" spans="1:3" ht="30" x14ac:dyDescent="0.25">
      <c r="A164" s="2" t="s">
        <v>1293</v>
      </c>
      <c r="B164" s="4"/>
      <c r="C164" s="4"/>
    </row>
    <row r="165" spans="1:3" ht="45" x14ac:dyDescent="0.25">
      <c r="A165" s="3" t="s">
        <v>1243</v>
      </c>
      <c r="B165" s="4"/>
      <c r="C165" s="4"/>
    </row>
    <row r="166" spans="1:3" x14ac:dyDescent="0.25">
      <c r="A166" s="2" t="s">
        <v>707</v>
      </c>
      <c r="B166" s="4">
        <v>0</v>
      </c>
      <c r="C166" s="4">
        <v>0</v>
      </c>
    </row>
    <row r="167" spans="1:3" x14ac:dyDescent="0.25">
      <c r="A167" s="2" t="s">
        <v>40</v>
      </c>
      <c r="B167" s="4">
        <v>281</v>
      </c>
      <c r="C167" s="4">
        <v>399</v>
      </c>
    </row>
    <row r="168" spans="1:3" ht="30" x14ac:dyDescent="0.25">
      <c r="A168" s="2" t="s">
        <v>1294</v>
      </c>
      <c r="B168" s="4"/>
      <c r="C168" s="4"/>
    </row>
    <row r="169" spans="1:3" ht="45" x14ac:dyDescent="0.25">
      <c r="A169" s="3" t="s">
        <v>1243</v>
      </c>
      <c r="B169" s="4"/>
      <c r="C169" s="4"/>
    </row>
    <row r="170" spans="1:3" x14ac:dyDescent="0.25">
      <c r="A170" s="2" t="s">
        <v>707</v>
      </c>
      <c r="B170" s="4">
        <v>0</v>
      </c>
      <c r="C170" s="4">
        <v>0</v>
      </c>
    </row>
    <row r="171" spans="1:3" ht="30" x14ac:dyDescent="0.25">
      <c r="A171" s="2" t="s">
        <v>1295</v>
      </c>
      <c r="B171" s="4"/>
      <c r="C171" s="4"/>
    </row>
    <row r="172" spans="1:3" ht="45" x14ac:dyDescent="0.25">
      <c r="A172" s="3" t="s">
        <v>1243</v>
      </c>
      <c r="B172" s="4"/>
      <c r="C172" s="4"/>
    </row>
    <row r="173" spans="1:3" x14ac:dyDescent="0.25">
      <c r="A173" s="2" t="s">
        <v>707</v>
      </c>
      <c r="B173" s="4">
        <v>0</v>
      </c>
      <c r="C173" s="4">
        <v>0</v>
      </c>
    </row>
    <row r="174" spans="1:3" ht="30" x14ac:dyDescent="0.25">
      <c r="A174" s="2" t="s">
        <v>1296</v>
      </c>
      <c r="B174" s="4"/>
      <c r="C174" s="4"/>
    </row>
    <row r="175" spans="1:3" ht="45" x14ac:dyDescent="0.25">
      <c r="A175" s="3" t="s">
        <v>1243</v>
      </c>
      <c r="B175" s="4"/>
      <c r="C175" s="4"/>
    </row>
    <row r="176" spans="1:3" x14ac:dyDescent="0.25">
      <c r="A176" s="2" t="s">
        <v>707</v>
      </c>
      <c r="B176" s="4">
        <v>0</v>
      </c>
      <c r="C176" s="4">
        <v>0</v>
      </c>
    </row>
    <row r="177" spans="1:3" ht="30" x14ac:dyDescent="0.25">
      <c r="A177" s="2" t="s">
        <v>1297</v>
      </c>
      <c r="B177" s="4"/>
      <c r="C177" s="4"/>
    </row>
    <row r="178" spans="1:3" ht="45" x14ac:dyDescent="0.25">
      <c r="A178" s="3" t="s">
        <v>1243</v>
      </c>
      <c r="B178" s="4"/>
      <c r="C178" s="4"/>
    </row>
    <row r="179" spans="1:3" x14ac:dyDescent="0.25">
      <c r="A179" s="2" t="s">
        <v>707</v>
      </c>
      <c r="B179" s="4">
        <v>0</v>
      </c>
      <c r="C179" s="4">
        <v>0</v>
      </c>
    </row>
    <row r="180" spans="1:3" ht="30" x14ac:dyDescent="0.25">
      <c r="A180" s="2" t="s">
        <v>1298</v>
      </c>
      <c r="B180" s="4"/>
      <c r="C180" s="4"/>
    </row>
    <row r="181" spans="1:3" ht="45" x14ac:dyDescent="0.25">
      <c r="A181" s="3" t="s">
        <v>1243</v>
      </c>
      <c r="B181" s="4"/>
      <c r="C181" s="4"/>
    </row>
    <row r="182" spans="1:3" x14ac:dyDescent="0.25">
      <c r="A182" s="2" t="s">
        <v>707</v>
      </c>
      <c r="B182" s="4">
        <v>0</v>
      </c>
      <c r="C182" s="4">
        <v>0</v>
      </c>
    </row>
    <row r="183" spans="1:3" ht="30" x14ac:dyDescent="0.25">
      <c r="A183" s="2" t="s">
        <v>1299</v>
      </c>
      <c r="B183" s="4"/>
      <c r="C183" s="4"/>
    </row>
    <row r="184" spans="1:3" ht="45" x14ac:dyDescent="0.25">
      <c r="A184" s="3" t="s">
        <v>1243</v>
      </c>
      <c r="B184" s="4"/>
      <c r="C184" s="4"/>
    </row>
    <row r="185" spans="1:3" x14ac:dyDescent="0.25">
      <c r="A185" s="2" t="s">
        <v>707</v>
      </c>
      <c r="B185" s="4">
        <v>0</v>
      </c>
      <c r="C185" s="4">
        <v>0</v>
      </c>
    </row>
    <row r="186" spans="1:3" x14ac:dyDescent="0.25">
      <c r="A186" s="2" t="s">
        <v>1300</v>
      </c>
      <c r="B186" s="4"/>
      <c r="C186" s="4"/>
    </row>
    <row r="187" spans="1:3" ht="45" x14ac:dyDescent="0.25">
      <c r="A187" s="3" t="s">
        <v>1243</v>
      </c>
      <c r="B187" s="4"/>
      <c r="C187" s="4"/>
    </row>
    <row r="188" spans="1:3" x14ac:dyDescent="0.25">
      <c r="A188" s="2" t="s">
        <v>709</v>
      </c>
      <c r="B188" s="4">
        <v>0</v>
      </c>
      <c r="C188" s="4">
        <v>0</v>
      </c>
    </row>
    <row r="189" spans="1:3" ht="30" x14ac:dyDescent="0.25">
      <c r="A189" s="2" t="s">
        <v>1301</v>
      </c>
      <c r="B189" s="4"/>
      <c r="C189" s="4"/>
    </row>
    <row r="190" spans="1:3" ht="45" x14ac:dyDescent="0.25">
      <c r="A190" s="3" t="s">
        <v>1243</v>
      </c>
      <c r="B190" s="4"/>
      <c r="C190" s="4"/>
    </row>
    <row r="191" spans="1:3" x14ac:dyDescent="0.25">
      <c r="A191" s="2" t="s">
        <v>709</v>
      </c>
      <c r="B191" s="4">
        <v>0</v>
      </c>
      <c r="C191" s="4">
        <v>0</v>
      </c>
    </row>
    <row r="192" spans="1:3" ht="30" x14ac:dyDescent="0.25">
      <c r="A192" s="2" t="s">
        <v>1302</v>
      </c>
      <c r="B192" s="4"/>
      <c r="C192" s="4"/>
    </row>
    <row r="193" spans="1:3" ht="45" x14ac:dyDescent="0.25">
      <c r="A193" s="3" t="s">
        <v>1243</v>
      </c>
      <c r="B193" s="4"/>
      <c r="C193" s="4"/>
    </row>
    <row r="194" spans="1:3" x14ac:dyDescent="0.25">
      <c r="A194" s="2" t="s">
        <v>709</v>
      </c>
      <c r="B194" s="4">
        <v>0</v>
      </c>
      <c r="C194" s="4">
        <v>0</v>
      </c>
    </row>
    <row r="195" spans="1:3" ht="30" x14ac:dyDescent="0.25">
      <c r="A195" s="2" t="s">
        <v>1303</v>
      </c>
      <c r="B195" s="4"/>
      <c r="C195" s="4"/>
    </row>
    <row r="196" spans="1:3" ht="45" x14ac:dyDescent="0.25">
      <c r="A196" s="3" t="s">
        <v>1243</v>
      </c>
      <c r="B196" s="4"/>
      <c r="C196" s="4"/>
    </row>
    <row r="197" spans="1:3" x14ac:dyDescent="0.25">
      <c r="A197" s="2" t="s">
        <v>709</v>
      </c>
      <c r="B197" s="4">
        <v>0</v>
      </c>
      <c r="C197" s="4">
        <v>0</v>
      </c>
    </row>
    <row r="198" spans="1:3" ht="30" x14ac:dyDescent="0.25">
      <c r="A198" s="2" t="s">
        <v>1304</v>
      </c>
      <c r="B198" s="4"/>
      <c r="C198" s="4"/>
    </row>
    <row r="199" spans="1:3" ht="45" x14ac:dyDescent="0.25">
      <c r="A199" s="3" t="s">
        <v>1243</v>
      </c>
      <c r="B199" s="4"/>
      <c r="C199" s="4"/>
    </row>
    <row r="200" spans="1:3" x14ac:dyDescent="0.25">
      <c r="A200" s="2" t="s">
        <v>672</v>
      </c>
      <c r="B200" s="4">
        <v>0</v>
      </c>
      <c r="C200" s="4">
        <v>0</v>
      </c>
    </row>
    <row r="201" spans="1:3" x14ac:dyDescent="0.25">
      <c r="A201" s="2" t="s">
        <v>673</v>
      </c>
      <c r="B201" s="4">
        <v>0</v>
      </c>
      <c r="C201" s="4">
        <v>0</v>
      </c>
    </row>
    <row r="202" spans="1:3" x14ac:dyDescent="0.25">
      <c r="A202" s="2" t="s">
        <v>704</v>
      </c>
      <c r="B202" s="4">
        <v>0</v>
      </c>
      <c r="C202" s="4">
        <v>0</v>
      </c>
    </row>
    <row r="203" spans="1:3" ht="30" x14ac:dyDescent="0.25">
      <c r="A203" s="2" t="s">
        <v>1305</v>
      </c>
      <c r="B203" s="4"/>
      <c r="C203" s="4"/>
    </row>
    <row r="204" spans="1:3" ht="45" x14ac:dyDescent="0.25">
      <c r="A204" s="3" t="s">
        <v>1243</v>
      </c>
      <c r="B204" s="4"/>
      <c r="C204" s="4"/>
    </row>
    <row r="205" spans="1:3" x14ac:dyDescent="0.25">
      <c r="A205" s="2" t="s">
        <v>673</v>
      </c>
      <c r="B205" s="4">
        <v>0</v>
      </c>
      <c r="C205" s="4">
        <v>0</v>
      </c>
    </row>
    <row r="206" spans="1:3" ht="30" x14ac:dyDescent="0.25">
      <c r="A206" s="2" t="s">
        <v>1306</v>
      </c>
      <c r="B206" s="4"/>
      <c r="C206" s="4"/>
    </row>
    <row r="207" spans="1:3" ht="45" x14ac:dyDescent="0.25">
      <c r="A207" s="3" t="s">
        <v>1243</v>
      </c>
      <c r="B207" s="4"/>
      <c r="C207" s="4"/>
    </row>
    <row r="208" spans="1:3" x14ac:dyDescent="0.25">
      <c r="A208" s="2" t="s">
        <v>673</v>
      </c>
      <c r="B208" s="4">
        <v>0</v>
      </c>
      <c r="C208" s="4">
        <v>0</v>
      </c>
    </row>
    <row r="209" spans="1:3" ht="30" x14ac:dyDescent="0.25">
      <c r="A209" s="2" t="s">
        <v>1307</v>
      </c>
      <c r="B209" s="4"/>
      <c r="C209" s="4"/>
    </row>
    <row r="210" spans="1:3" ht="45" x14ac:dyDescent="0.25">
      <c r="A210" s="3" t="s">
        <v>1243</v>
      </c>
      <c r="B210" s="4"/>
      <c r="C210" s="4"/>
    </row>
    <row r="211" spans="1:3" x14ac:dyDescent="0.25">
      <c r="A211" s="2" t="s">
        <v>673</v>
      </c>
      <c r="B211" s="4">
        <v>0</v>
      </c>
      <c r="C211" s="4">
        <v>0</v>
      </c>
    </row>
    <row r="212" spans="1:3" ht="30" x14ac:dyDescent="0.25">
      <c r="A212" s="2" t="s">
        <v>1308</v>
      </c>
      <c r="B212" s="4"/>
      <c r="C212" s="4"/>
    </row>
    <row r="213" spans="1:3" ht="45" x14ac:dyDescent="0.25">
      <c r="A213" s="3" t="s">
        <v>1243</v>
      </c>
      <c r="B213" s="4"/>
      <c r="C213" s="4"/>
    </row>
    <row r="214" spans="1:3" x14ac:dyDescent="0.25">
      <c r="A214" s="2" t="s">
        <v>673</v>
      </c>
      <c r="B214" s="4">
        <v>0</v>
      </c>
      <c r="C214" s="4">
        <v>0</v>
      </c>
    </row>
    <row r="215" spans="1:3" ht="30" x14ac:dyDescent="0.25">
      <c r="A215" s="2" t="s">
        <v>1309</v>
      </c>
      <c r="B215" s="4"/>
      <c r="C215" s="4"/>
    </row>
    <row r="216" spans="1:3" ht="45" x14ac:dyDescent="0.25">
      <c r="A216" s="3" t="s">
        <v>1243</v>
      </c>
      <c r="B216" s="4"/>
      <c r="C216" s="4"/>
    </row>
    <row r="217" spans="1:3" x14ac:dyDescent="0.25">
      <c r="A217" s="2" t="s">
        <v>673</v>
      </c>
      <c r="B217" s="4">
        <v>0</v>
      </c>
      <c r="C217" s="4">
        <v>0</v>
      </c>
    </row>
    <row r="218" spans="1:3" ht="30" x14ac:dyDescent="0.25">
      <c r="A218" s="2" t="s">
        <v>1310</v>
      </c>
      <c r="B218" s="4"/>
      <c r="C218" s="4"/>
    </row>
    <row r="219" spans="1:3" ht="45" x14ac:dyDescent="0.25">
      <c r="A219" s="3" t="s">
        <v>1243</v>
      </c>
      <c r="B219" s="4"/>
      <c r="C219" s="4"/>
    </row>
    <row r="220" spans="1:3" x14ac:dyDescent="0.25">
      <c r="A220" s="2" t="s">
        <v>673</v>
      </c>
      <c r="B220" s="4">
        <v>0</v>
      </c>
      <c r="C220" s="4">
        <v>0</v>
      </c>
    </row>
    <row r="221" spans="1:3" ht="30" x14ac:dyDescent="0.25">
      <c r="A221" s="2" t="s">
        <v>1311</v>
      </c>
      <c r="B221" s="4"/>
      <c r="C221" s="4"/>
    </row>
    <row r="222" spans="1:3" ht="45" x14ac:dyDescent="0.25">
      <c r="A222" s="3" t="s">
        <v>1243</v>
      </c>
      <c r="B222" s="4"/>
      <c r="C222" s="4"/>
    </row>
    <row r="223" spans="1:3" x14ac:dyDescent="0.25">
      <c r="A223" s="2" t="s">
        <v>673</v>
      </c>
      <c r="B223" s="4">
        <v>0</v>
      </c>
      <c r="C223" s="4">
        <v>0</v>
      </c>
    </row>
    <row r="224" spans="1:3" ht="30" x14ac:dyDescent="0.25">
      <c r="A224" s="2" t="s">
        <v>1312</v>
      </c>
      <c r="B224" s="4"/>
      <c r="C224" s="4"/>
    </row>
    <row r="225" spans="1:3" ht="45" x14ac:dyDescent="0.25">
      <c r="A225" s="3" t="s">
        <v>1243</v>
      </c>
      <c r="B225" s="4"/>
      <c r="C225" s="4"/>
    </row>
    <row r="226" spans="1:3" x14ac:dyDescent="0.25">
      <c r="A226" s="2" t="s">
        <v>673</v>
      </c>
      <c r="B226" s="4"/>
      <c r="C226" s="4">
        <v>0</v>
      </c>
    </row>
    <row r="227" spans="1:3" ht="30" x14ac:dyDescent="0.25">
      <c r="A227" s="2" t="s">
        <v>1313</v>
      </c>
      <c r="B227" s="4"/>
      <c r="C227" s="4"/>
    </row>
    <row r="228" spans="1:3" ht="45" x14ac:dyDescent="0.25">
      <c r="A228" s="3" t="s">
        <v>1243</v>
      </c>
      <c r="B228" s="4"/>
      <c r="C228" s="4"/>
    </row>
    <row r="229" spans="1:3" x14ac:dyDescent="0.25">
      <c r="A229" s="2" t="s">
        <v>707</v>
      </c>
      <c r="B229" s="6">
        <v>11320</v>
      </c>
      <c r="C229" s="6">
        <v>14787</v>
      </c>
    </row>
    <row r="230" spans="1:3" x14ac:dyDescent="0.25">
      <c r="A230" s="2" t="s">
        <v>40</v>
      </c>
      <c r="B230" s="4">
        <v>0</v>
      </c>
      <c r="C230" s="4">
        <v>0</v>
      </c>
    </row>
    <row r="231" spans="1:3" ht="30" x14ac:dyDescent="0.25">
      <c r="A231" s="2" t="s">
        <v>1314</v>
      </c>
      <c r="B231" s="4"/>
      <c r="C231" s="4"/>
    </row>
    <row r="232" spans="1:3" ht="45" x14ac:dyDescent="0.25">
      <c r="A232" s="3" t="s">
        <v>1243</v>
      </c>
      <c r="B232" s="4"/>
      <c r="C232" s="4"/>
    </row>
    <row r="233" spans="1:3" x14ac:dyDescent="0.25">
      <c r="A233" s="2" t="s">
        <v>707</v>
      </c>
      <c r="B233" s="6">
        <v>5128</v>
      </c>
      <c r="C233" s="6">
        <v>5676</v>
      </c>
    </row>
    <row r="234" spans="1:3" ht="30" x14ac:dyDescent="0.25">
      <c r="A234" s="2" t="s">
        <v>1315</v>
      </c>
      <c r="B234" s="4"/>
      <c r="C234" s="4"/>
    </row>
    <row r="235" spans="1:3" ht="45" x14ac:dyDescent="0.25">
      <c r="A235" s="3" t="s">
        <v>1243</v>
      </c>
      <c r="B235" s="4"/>
      <c r="C235" s="4"/>
    </row>
    <row r="236" spans="1:3" x14ac:dyDescent="0.25">
      <c r="A236" s="2" t="s">
        <v>707</v>
      </c>
      <c r="B236" s="6">
        <v>5705</v>
      </c>
      <c r="C236" s="6">
        <v>6091</v>
      </c>
    </row>
    <row r="237" spans="1:3" ht="30" x14ac:dyDescent="0.25">
      <c r="A237" s="2" t="s">
        <v>1316</v>
      </c>
      <c r="B237" s="4"/>
      <c r="C237" s="4"/>
    </row>
    <row r="238" spans="1:3" ht="45" x14ac:dyDescent="0.25">
      <c r="A238" s="3" t="s">
        <v>1243</v>
      </c>
      <c r="B238" s="4"/>
      <c r="C238" s="4"/>
    </row>
    <row r="239" spans="1:3" x14ac:dyDescent="0.25">
      <c r="A239" s="2" t="s">
        <v>707</v>
      </c>
      <c r="B239" s="4">
        <v>0</v>
      </c>
      <c r="C239" s="6">
        <v>2306</v>
      </c>
    </row>
    <row r="240" spans="1:3" ht="30" x14ac:dyDescent="0.25">
      <c r="A240" s="2" t="s">
        <v>1317</v>
      </c>
      <c r="B240" s="4"/>
      <c r="C240" s="4"/>
    </row>
    <row r="241" spans="1:3" ht="45" x14ac:dyDescent="0.25">
      <c r="A241" s="3" t="s">
        <v>1243</v>
      </c>
      <c r="B241" s="4"/>
      <c r="C241" s="4"/>
    </row>
    <row r="242" spans="1:3" x14ac:dyDescent="0.25">
      <c r="A242" s="2" t="s">
        <v>707</v>
      </c>
      <c r="B242" s="4">
        <v>0</v>
      </c>
      <c r="C242" s="4">
        <v>29</v>
      </c>
    </row>
    <row r="243" spans="1:3" ht="30" x14ac:dyDescent="0.25">
      <c r="A243" s="2" t="s">
        <v>1318</v>
      </c>
      <c r="B243" s="4"/>
      <c r="C243" s="4"/>
    </row>
    <row r="244" spans="1:3" ht="45" x14ac:dyDescent="0.25">
      <c r="A244" s="3" t="s">
        <v>1243</v>
      </c>
      <c r="B244" s="4"/>
      <c r="C244" s="4"/>
    </row>
    <row r="245" spans="1:3" x14ac:dyDescent="0.25">
      <c r="A245" s="2" t="s">
        <v>707</v>
      </c>
      <c r="B245" s="4">
        <v>145</v>
      </c>
      <c r="C245" s="4">
        <v>235</v>
      </c>
    </row>
    <row r="246" spans="1:3" ht="30" x14ac:dyDescent="0.25">
      <c r="A246" s="2" t="s">
        <v>1319</v>
      </c>
      <c r="B246" s="4"/>
      <c r="C246" s="4"/>
    </row>
    <row r="247" spans="1:3" ht="45" x14ac:dyDescent="0.25">
      <c r="A247" s="3" t="s">
        <v>1243</v>
      </c>
      <c r="B247" s="4"/>
      <c r="C247" s="4"/>
    </row>
    <row r="248" spans="1:3" x14ac:dyDescent="0.25">
      <c r="A248" s="2" t="s">
        <v>707</v>
      </c>
      <c r="B248" s="4">
        <v>342</v>
      </c>
      <c r="C248" s="4">
        <v>450</v>
      </c>
    </row>
    <row r="249" spans="1:3" x14ac:dyDescent="0.25">
      <c r="A249" s="2" t="s">
        <v>1320</v>
      </c>
      <c r="B249" s="4"/>
      <c r="C249" s="4"/>
    </row>
    <row r="250" spans="1:3" ht="45" x14ac:dyDescent="0.25">
      <c r="A250" s="3" t="s">
        <v>1243</v>
      </c>
      <c r="B250" s="4"/>
      <c r="C250" s="4"/>
    </row>
    <row r="251" spans="1:3" x14ac:dyDescent="0.25">
      <c r="A251" s="2" t="s">
        <v>709</v>
      </c>
      <c r="B251" s="4">
        <v>953</v>
      </c>
      <c r="C251" s="4">
        <v>799</v>
      </c>
    </row>
    <row r="252" spans="1:3" ht="30" x14ac:dyDescent="0.25">
      <c r="A252" s="2" t="s">
        <v>1321</v>
      </c>
      <c r="B252" s="4"/>
      <c r="C252" s="4"/>
    </row>
    <row r="253" spans="1:3" ht="45" x14ac:dyDescent="0.25">
      <c r="A253" s="3" t="s">
        <v>1243</v>
      </c>
      <c r="B253" s="4"/>
      <c r="C253" s="4"/>
    </row>
    <row r="254" spans="1:3" x14ac:dyDescent="0.25">
      <c r="A254" s="2" t="s">
        <v>709</v>
      </c>
      <c r="B254" s="4">
        <v>518</v>
      </c>
      <c r="C254" s="4">
        <v>397</v>
      </c>
    </row>
    <row r="255" spans="1:3" ht="30" x14ac:dyDescent="0.25">
      <c r="A255" s="2" t="s">
        <v>1322</v>
      </c>
      <c r="B255" s="4"/>
      <c r="C255" s="4"/>
    </row>
    <row r="256" spans="1:3" ht="45" x14ac:dyDescent="0.25">
      <c r="A256" s="3" t="s">
        <v>1243</v>
      </c>
      <c r="B256" s="4"/>
      <c r="C256" s="4"/>
    </row>
    <row r="257" spans="1:3" x14ac:dyDescent="0.25">
      <c r="A257" s="2" t="s">
        <v>709</v>
      </c>
      <c r="B257" s="4">
        <v>377</v>
      </c>
      <c r="C257" s="4">
        <v>375</v>
      </c>
    </row>
    <row r="258" spans="1:3" ht="30" x14ac:dyDescent="0.25">
      <c r="A258" s="2" t="s">
        <v>1323</v>
      </c>
      <c r="B258" s="4"/>
      <c r="C258" s="4"/>
    </row>
    <row r="259" spans="1:3" ht="45" x14ac:dyDescent="0.25">
      <c r="A259" s="3" t="s">
        <v>1243</v>
      </c>
      <c r="B259" s="4"/>
      <c r="C259" s="4"/>
    </row>
    <row r="260" spans="1:3" x14ac:dyDescent="0.25">
      <c r="A260" s="2" t="s">
        <v>709</v>
      </c>
      <c r="B260" s="8">
        <v>58</v>
      </c>
      <c r="C260" s="8">
        <v>2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4</v>
      </c>
      <c r="B1" s="9" t="s">
        <v>2</v>
      </c>
      <c r="C1" s="9"/>
    </row>
    <row r="2" spans="1:3" x14ac:dyDescent="0.25">
      <c r="A2" s="9"/>
      <c r="B2" s="1" t="s">
        <v>3</v>
      </c>
      <c r="C2" s="1" t="s">
        <v>31</v>
      </c>
    </row>
    <row r="3" spans="1:3" x14ac:dyDescent="0.25">
      <c r="A3" s="2" t="s">
        <v>1325</v>
      </c>
      <c r="B3" s="8">
        <v>210000</v>
      </c>
      <c r="C3" s="8">
        <v>165000</v>
      </c>
    </row>
    <row r="4" spans="1:3" x14ac:dyDescent="0.25">
      <c r="A4" s="2" t="s">
        <v>1326</v>
      </c>
      <c r="B4" s="4"/>
      <c r="C4" s="4"/>
    </row>
    <row r="5" spans="1:3" x14ac:dyDescent="0.25">
      <c r="A5" s="2" t="s">
        <v>1325</v>
      </c>
      <c r="B5" s="8">
        <v>2000</v>
      </c>
      <c r="C5" s="8">
        <v>416000</v>
      </c>
    </row>
    <row r="6" spans="1:3" ht="30" x14ac:dyDescent="0.25">
      <c r="A6" s="2" t="s">
        <v>1327</v>
      </c>
      <c r="B6" s="4"/>
      <c r="C6" s="4"/>
    </row>
    <row r="7" spans="1:3" x14ac:dyDescent="0.25">
      <c r="A7" s="2" t="s">
        <v>1328</v>
      </c>
      <c r="B7" s="224">
        <v>0.5</v>
      </c>
      <c r="C7" s="224">
        <v>0.65100000000000002</v>
      </c>
    </row>
    <row r="8" spans="1:3" ht="30" x14ac:dyDescent="0.25">
      <c r="A8" s="2" t="s">
        <v>1329</v>
      </c>
      <c r="B8" s="4"/>
      <c r="C8" s="4"/>
    </row>
    <row r="9" spans="1:3" x14ac:dyDescent="0.25">
      <c r="A9" s="2" t="s">
        <v>1328</v>
      </c>
      <c r="B9" s="224">
        <v>0.06</v>
      </c>
      <c r="C9" s="224">
        <v>0.06</v>
      </c>
    </row>
    <row r="10" spans="1:3" ht="30" x14ac:dyDescent="0.25">
      <c r="A10" s="2" t="s">
        <v>1330</v>
      </c>
      <c r="B10" s="4"/>
      <c r="C10" s="4"/>
    </row>
    <row r="11" spans="1:3" x14ac:dyDescent="0.25">
      <c r="A11" s="2" t="s">
        <v>1328</v>
      </c>
      <c r="B11" s="224">
        <v>0.15</v>
      </c>
      <c r="C11" s="224">
        <v>0.15</v>
      </c>
    </row>
    <row r="12" spans="1:3" ht="30" x14ac:dyDescent="0.25">
      <c r="A12" s="2" t="s">
        <v>1331</v>
      </c>
      <c r="B12" s="4"/>
      <c r="C12" s="4"/>
    </row>
    <row r="13" spans="1:3" x14ac:dyDescent="0.25">
      <c r="A13" s="2" t="s">
        <v>1328</v>
      </c>
      <c r="B13" s="224">
        <v>0.13300000000000001</v>
      </c>
      <c r="C13" s="224">
        <v>0.15</v>
      </c>
    </row>
    <row r="14" spans="1:3" ht="30" x14ac:dyDescent="0.25">
      <c r="A14" s="2" t="s">
        <v>1332</v>
      </c>
      <c r="B14" s="4"/>
      <c r="C14" s="4"/>
    </row>
    <row r="15" spans="1:3" x14ac:dyDescent="0.25">
      <c r="A15" s="2" t="s">
        <v>1328</v>
      </c>
      <c r="B15" s="224">
        <v>0</v>
      </c>
      <c r="C15" s="224">
        <v>0</v>
      </c>
    </row>
    <row r="16" spans="1:3" ht="30" x14ac:dyDescent="0.25">
      <c r="A16" s="2" t="s">
        <v>1333</v>
      </c>
      <c r="B16" s="4"/>
      <c r="C16" s="4"/>
    </row>
    <row r="17" spans="1:3" x14ac:dyDescent="0.25">
      <c r="A17" s="2" t="s">
        <v>1328</v>
      </c>
      <c r="B17" s="224">
        <v>0</v>
      </c>
      <c r="C17" s="224">
        <v>0</v>
      </c>
    </row>
    <row r="18" spans="1:3" ht="30" x14ac:dyDescent="0.25">
      <c r="A18" s="2" t="s">
        <v>1334</v>
      </c>
      <c r="B18" s="4"/>
      <c r="C18" s="4"/>
    </row>
    <row r="19" spans="1:3" x14ac:dyDescent="0.25">
      <c r="A19" s="2" t="s">
        <v>1328</v>
      </c>
      <c r="B19" s="224">
        <v>0.187</v>
      </c>
      <c r="C19" s="224">
        <v>0.25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335</v>
      </c>
      <c r="B1" s="1" t="s">
        <v>2</v>
      </c>
    </row>
    <row r="2" spans="1:2" ht="30" x14ac:dyDescent="0.25">
      <c r="A2" s="1" t="s">
        <v>30</v>
      </c>
      <c r="B2" s="1" t="s">
        <v>3</v>
      </c>
    </row>
    <row r="3" spans="1:2" x14ac:dyDescent="0.25">
      <c r="A3" s="2" t="s">
        <v>1336</v>
      </c>
      <c r="B3" s="224">
        <v>7.4999999999999997E-2</v>
      </c>
    </row>
    <row r="4" spans="1:2" x14ac:dyDescent="0.25">
      <c r="A4" s="2" t="s">
        <v>1337</v>
      </c>
      <c r="B4" s="4" t="s">
        <v>1338</v>
      </c>
    </row>
    <row r="5" spans="1:2" x14ac:dyDescent="0.25">
      <c r="A5" s="2" t="s">
        <v>1339</v>
      </c>
      <c r="B5" s="8">
        <v>10000</v>
      </c>
    </row>
    <row r="6" spans="1:2" x14ac:dyDescent="0.25">
      <c r="A6" s="2" t="s">
        <v>1340</v>
      </c>
      <c r="B6" s="4">
        <v>150</v>
      </c>
    </row>
    <row r="7" spans="1:2" x14ac:dyDescent="0.25">
      <c r="A7" s="2" t="s">
        <v>1341</v>
      </c>
      <c r="B7" s="4">
        <v>149</v>
      </c>
    </row>
    <row r="8" spans="1:2" x14ac:dyDescent="0.25">
      <c r="A8" s="2" t="s">
        <v>543</v>
      </c>
      <c r="B8" s="8">
        <v>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342</v>
      </c>
      <c r="B1" s="9" t="s">
        <v>3</v>
      </c>
      <c r="C1" s="9" t="s">
        <v>31</v>
      </c>
      <c r="D1" s="9" t="s">
        <v>1343</v>
      </c>
    </row>
    <row r="2" spans="1:4" ht="30" x14ac:dyDescent="0.25">
      <c r="A2" s="1" t="s">
        <v>30</v>
      </c>
      <c r="B2" s="9"/>
      <c r="C2" s="9"/>
      <c r="D2" s="9"/>
    </row>
    <row r="3" spans="1:4" x14ac:dyDescent="0.25">
      <c r="A3" s="2" t="s">
        <v>1344</v>
      </c>
      <c r="B3" s="8">
        <v>47175</v>
      </c>
      <c r="C3" s="8">
        <v>42870</v>
      </c>
      <c r="D3" s="8">
        <v>29300</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1" t="s">
        <v>1345</v>
      </c>
      <c r="B1" s="1" t="s">
        <v>1197</v>
      </c>
      <c r="C1" s="9" t="s">
        <v>2</v>
      </c>
      <c r="D1" s="9"/>
      <c r="E1" s="1"/>
    </row>
    <row r="2" spans="1:5" ht="30" x14ac:dyDescent="0.25">
      <c r="A2" s="1" t="s">
        <v>80</v>
      </c>
      <c r="B2" s="1" t="s">
        <v>1346</v>
      </c>
      <c r="C2" s="1" t="s">
        <v>3</v>
      </c>
      <c r="D2" s="1" t="s">
        <v>31</v>
      </c>
      <c r="E2" s="1" t="s">
        <v>1347</v>
      </c>
    </row>
    <row r="3" spans="1:5" ht="30" x14ac:dyDescent="0.25">
      <c r="A3" s="3" t="s">
        <v>1348</v>
      </c>
      <c r="B3" s="4"/>
      <c r="C3" s="4"/>
      <c r="D3" s="4"/>
      <c r="E3" s="4"/>
    </row>
    <row r="4" spans="1:5" x14ac:dyDescent="0.25">
      <c r="A4" s="2" t="s">
        <v>1349</v>
      </c>
      <c r="B4" s="4"/>
      <c r="C4" s="224">
        <v>0.01</v>
      </c>
      <c r="D4" s="224">
        <v>0.01</v>
      </c>
      <c r="E4" s="4"/>
    </row>
    <row r="5" spans="1:5" x14ac:dyDescent="0.25">
      <c r="A5" s="2" t="s">
        <v>90</v>
      </c>
      <c r="B5" s="4"/>
      <c r="C5" s="4"/>
      <c r="D5" s="4"/>
      <c r="E5" s="6">
        <v>17120</v>
      </c>
    </row>
    <row r="6" spans="1:5" ht="45" x14ac:dyDescent="0.25">
      <c r="A6" s="2" t="s">
        <v>1350</v>
      </c>
      <c r="B6" s="4"/>
      <c r="C6" s="4"/>
      <c r="D6" s="4"/>
      <c r="E6" s="8">
        <v>17120</v>
      </c>
    </row>
    <row r="7" spans="1:5" ht="30" x14ac:dyDescent="0.25">
      <c r="A7" s="2" t="s">
        <v>1351</v>
      </c>
      <c r="B7" s="224">
        <v>4.8399999999999999E-2</v>
      </c>
      <c r="C7" s="224">
        <v>0.01</v>
      </c>
      <c r="D7" s="4"/>
      <c r="E7" s="4"/>
    </row>
    <row r="8" spans="1:5" ht="30" x14ac:dyDescent="0.25">
      <c r="A8" s="2" t="s">
        <v>1352</v>
      </c>
      <c r="B8" s="4"/>
      <c r="C8" s="224">
        <v>1</v>
      </c>
      <c r="D8" s="4"/>
      <c r="E8" s="4"/>
    </row>
    <row r="9" spans="1:5" ht="30" x14ac:dyDescent="0.25">
      <c r="A9" s="2" t="s">
        <v>92</v>
      </c>
      <c r="B9" s="4"/>
      <c r="C9" s="4"/>
      <c r="D9" s="4"/>
      <c r="E9" s="8">
        <v>1000</v>
      </c>
    </row>
    <row r="10" spans="1:5" x14ac:dyDescent="0.25">
      <c r="A10" s="2" t="s">
        <v>1353</v>
      </c>
      <c r="B10" s="4"/>
      <c r="C10" s="6">
        <v>63160</v>
      </c>
      <c r="D10" s="6">
        <v>66515</v>
      </c>
      <c r="E10" s="4"/>
    </row>
    <row r="11" spans="1:5" x14ac:dyDescent="0.25">
      <c r="A11" s="2" t="s">
        <v>1354</v>
      </c>
      <c r="B11" s="4"/>
      <c r="C11" s="4"/>
      <c r="D11" s="4"/>
      <c r="E11" s="4"/>
    </row>
    <row r="12" spans="1:5" ht="30" x14ac:dyDescent="0.25">
      <c r="A12" s="3" t="s">
        <v>1348</v>
      </c>
      <c r="B12" s="4"/>
      <c r="C12" s="4"/>
      <c r="D12" s="4"/>
      <c r="E12" s="4"/>
    </row>
    <row r="13" spans="1:5" ht="30" x14ac:dyDescent="0.25">
      <c r="A13" s="2" t="s">
        <v>1355</v>
      </c>
      <c r="B13" s="4"/>
      <c r="C13" s="224">
        <v>0.02</v>
      </c>
      <c r="D13" s="4"/>
      <c r="E13" s="4"/>
    </row>
    <row r="14" spans="1:5" x14ac:dyDescent="0.25">
      <c r="A14" s="2" t="s">
        <v>1356</v>
      </c>
      <c r="B14" s="4"/>
      <c r="C14" s="4"/>
      <c r="D14" s="4"/>
      <c r="E14" s="4"/>
    </row>
    <row r="15" spans="1:5" ht="30" x14ac:dyDescent="0.25">
      <c r="A15" s="3" t="s">
        <v>1348</v>
      </c>
      <c r="B15" s="4"/>
      <c r="C15" s="4"/>
      <c r="D15" s="4"/>
      <c r="E15" s="4"/>
    </row>
    <row r="16" spans="1:5" x14ac:dyDescent="0.25">
      <c r="A16" s="2" t="s">
        <v>1349</v>
      </c>
      <c r="B16" s="4"/>
      <c r="C16" s="224">
        <v>0.01</v>
      </c>
      <c r="D16" s="4"/>
      <c r="E16" s="4"/>
    </row>
    <row r="17" spans="1:5" ht="30" x14ac:dyDescent="0.25">
      <c r="A17" s="2" t="s">
        <v>1351</v>
      </c>
      <c r="B17" s="4"/>
      <c r="C17" s="224">
        <v>0.01</v>
      </c>
      <c r="D17" s="4"/>
      <c r="E17" s="4"/>
    </row>
    <row r="18" spans="1:5" x14ac:dyDescent="0.25">
      <c r="A18" s="2" t="s">
        <v>1357</v>
      </c>
      <c r="B18" s="4"/>
      <c r="C18" s="4"/>
      <c r="D18" s="4"/>
      <c r="E18" s="4"/>
    </row>
    <row r="19" spans="1:5" ht="30" x14ac:dyDescent="0.25">
      <c r="A19" s="3" t="s">
        <v>1348</v>
      </c>
      <c r="B19" s="4"/>
      <c r="C19" s="4"/>
      <c r="D19" s="4"/>
      <c r="E19" s="4"/>
    </row>
    <row r="20" spans="1:5" x14ac:dyDescent="0.25">
      <c r="A20" s="2" t="s">
        <v>1349</v>
      </c>
      <c r="B20" s="4"/>
      <c r="C20" s="224">
        <v>7.0000000000000007E-2</v>
      </c>
      <c r="D20" s="4"/>
      <c r="E20" s="4"/>
    </row>
    <row r="21" spans="1:5" ht="30" x14ac:dyDescent="0.25">
      <c r="A21" s="2" t="s">
        <v>1351</v>
      </c>
      <c r="B21" s="4"/>
      <c r="C21" s="224">
        <v>0.05</v>
      </c>
      <c r="D21" s="4"/>
      <c r="E21" s="4"/>
    </row>
    <row r="22" spans="1:5" ht="30" x14ac:dyDescent="0.25">
      <c r="A22" s="2" t="s">
        <v>1358</v>
      </c>
      <c r="B22" s="4"/>
      <c r="C22" s="4"/>
      <c r="D22" s="4"/>
      <c r="E22" s="4"/>
    </row>
    <row r="23" spans="1:5" ht="30" x14ac:dyDescent="0.25">
      <c r="A23" s="3" t="s">
        <v>1348</v>
      </c>
      <c r="B23" s="4"/>
      <c r="C23" s="4"/>
      <c r="D23" s="4"/>
      <c r="E23" s="4"/>
    </row>
    <row r="24" spans="1:5" ht="30" x14ac:dyDescent="0.25">
      <c r="A24" s="2" t="s">
        <v>1352</v>
      </c>
      <c r="B24" s="4"/>
      <c r="C24" s="224">
        <v>0.09</v>
      </c>
      <c r="D24" s="4"/>
      <c r="E24" s="4"/>
    </row>
    <row r="25" spans="1:5" ht="30" x14ac:dyDescent="0.25">
      <c r="A25" s="2" t="s">
        <v>1359</v>
      </c>
      <c r="B25" s="4"/>
      <c r="C25" s="4"/>
      <c r="D25" s="4"/>
      <c r="E25" s="4"/>
    </row>
    <row r="26" spans="1:5" ht="30" x14ac:dyDescent="0.25">
      <c r="A26" s="3" t="s">
        <v>1348</v>
      </c>
      <c r="B26" s="4"/>
      <c r="C26" s="4"/>
      <c r="D26" s="4"/>
      <c r="E26" s="4"/>
    </row>
    <row r="27" spans="1:5" x14ac:dyDescent="0.25">
      <c r="A27" s="2" t="s">
        <v>1360</v>
      </c>
      <c r="B27" s="4"/>
      <c r="C27" s="4"/>
      <c r="D27" s="4"/>
      <c r="E27" s="6">
        <v>30000000</v>
      </c>
    </row>
    <row r="28" spans="1:5" ht="30" x14ac:dyDescent="0.25">
      <c r="A28" s="2" t="s">
        <v>77</v>
      </c>
      <c r="B28" s="4"/>
      <c r="C28" s="4"/>
      <c r="D28" s="4"/>
      <c r="E28" s="4"/>
    </row>
    <row r="29" spans="1:5" ht="30" x14ac:dyDescent="0.25">
      <c r="A29" s="3" t="s">
        <v>1348</v>
      </c>
      <c r="B29" s="4"/>
      <c r="C29" s="4"/>
      <c r="D29" s="4"/>
      <c r="E29" s="4"/>
    </row>
    <row r="30" spans="1:5" x14ac:dyDescent="0.25">
      <c r="A30" s="2" t="s">
        <v>90</v>
      </c>
      <c r="B30" s="4"/>
      <c r="C30" s="6">
        <v>17120</v>
      </c>
      <c r="D30" s="6">
        <v>17120</v>
      </c>
      <c r="E30" s="4"/>
    </row>
    <row r="31" spans="1:5" ht="45" x14ac:dyDescent="0.25">
      <c r="A31" s="2" t="s">
        <v>1350</v>
      </c>
      <c r="B31" s="4"/>
      <c r="C31" s="6">
        <v>17120</v>
      </c>
      <c r="D31" s="6">
        <v>17120</v>
      </c>
      <c r="E31" s="4"/>
    </row>
    <row r="32" spans="1:5" x14ac:dyDescent="0.25">
      <c r="A32" s="2" t="s">
        <v>1360</v>
      </c>
      <c r="B32" s="4"/>
      <c r="C32" s="8">
        <v>0</v>
      </c>
      <c r="D32" s="8">
        <v>0</v>
      </c>
      <c r="E32" s="4"/>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9" t="s">
        <v>3</v>
      </c>
      <c r="C1" s="9" t="s">
        <v>31</v>
      </c>
    </row>
    <row r="2" spans="1:3" ht="30" x14ac:dyDescent="0.25">
      <c r="A2" s="1" t="s">
        <v>30</v>
      </c>
      <c r="B2" s="9"/>
      <c r="C2" s="9"/>
    </row>
    <row r="3" spans="1:3" ht="30" x14ac:dyDescent="0.25">
      <c r="A3" s="2" t="s">
        <v>1362</v>
      </c>
      <c r="B3" s="8">
        <v>68963</v>
      </c>
      <c r="C3" s="8">
        <v>71828</v>
      </c>
    </row>
    <row r="4" spans="1:3" ht="30" x14ac:dyDescent="0.25">
      <c r="A4" s="2" t="s">
        <v>1363</v>
      </c>
      <c r="B4" s="6">
        <v>63160</v>
      </c>
      <c r="C4" s="6">
        <v>66515</v>
      </c>
    </row>
    <row r="5" spans="1:3" ht="30" x14ac:dyDescent="0.25">
      <c r="A5" s="2" t="s">
        <v>1364</v>
      </c>
      <c r="B5" s="6">
        <v>63160</v>
      </c>
      <c r="C5" s="6">
        <v>66515</v>
      </c>
    </row>
    <row r="6" spans="1:3" ht="30" x14ac:dyDescent="0.25">
      <c r="A6" s="2" t="s">
        <v>1365</v>
      </c>
      <c r="B6" s="6">
        <v>63160</v>
      </c>
      <c r="C6" s="6">
        <v>66515</v>
      </c>
    </row>
    <row r="7" spans="1:3" ht="30" x14ac:dyDescent="0.25">
      <c r="A7" s="2" t="s">
        <v>1366</v>
      </c>
      <c r="B7" s="224">
        <v>0.1487</v>
      </c>
      <c r="C7" s="224">
        <v>0.1704</v>
      </c>
    </row>
    <row r="8" spans="1:3" ht="30" x14ac:dyDescent="0.25">
      <c r="A8" s="2" t="s">
        <v>1367</v>
      </c>
      <c r="B8" s="224">
        <v>0.13619999999999999</v>
      </c>
      <c r="C8" s="224">
        <v>0.1578</v>
      </c>
    </row>
    <row r="9" spans="1:3" ht="30" x14ac:dyDescent="0.25">
      <c r="A9" s="2" t="s">
        <v>1368</v>
      </c>
      <c r="B9" s="224">
        <v>9.1399999999999995E-2</v>
      </c>
      <c r="C9" s="224">
        <v>0.1036</v>
      </c>
    </row>
    <row r="10" spans="1:3" ht="30" x14ac:dyDescent="0.25">
      <c r="A10" s="2" t="s">
        <v>1369</v>
      </c>
      <c r="B10" s="224">
        <v>9.1399999999999995E-2</v>
      </c>
      <c r="C10" s="224">
        <v>0.1036</v>
      </c>
    </row>
    <row r="11" spans="1:3" ht="45" x14ac:dyDescent="0.25">
      <c r="A11" s="2" t="s">
        <v>1370</v>
      </c>
      <c r="B11" s="6">
        <v>37101</v>
      </c>
      <c r="C11" s="6">
        <v>33713</v>
      </c>
    </row>
    <row r="12" spans="1:3" ht="45" x14ac:dyDescent="0.25">
      <c r="A12" s="2" t="s">
        <v>1371</v>
      </c>
      <c r="B12" s="6">
        <v>27653</v>
      </c>
      <c r="C12" s="6">
        <v>25682</v>
      </c>
    </row>
    <row r="13" spans="1:3" ht="45" x14ac:dyDescent="0.25">
      <c r="A13" s="2" t="s">
        <v>1372</v>
      </c>
      <c r="B13" s="6">
        <v>10370</v>
      </c>
      <c r="C13" s="6">
        <v>9631</v>
      </c>
    </row>
    <row r="14" spans="1:3" ht="45" x14ac:dyDescent="0.25">
      <c r="A14" s="2" t="s">
        <v>1373</v>
      </c>
      <c r="B14" s="224">
        <v>0.08</v>
      </c>
      <c r="C14" s="224">
        <v>0.08</v>
      </c>
    </row>
    <row r="15" spans="1:3" ht="45" x14ac:dyDescent="0.25">
      <c r="A15" s="2" t="s">
        <v>1374</v>
      </c>
      <c r="B15" s="224">
        <v>0.04</v>
      </c>
      <c r="C15" s="224">
        <v>0.04</v>
      </c>
    </row>
    <row r="16" spans="1:3" ht="45" x14ac:dyDescent="0.25">
      <c r="A16" s="2" t="s">
        <v>1375</v>
      </c>
      <c r="B16" s="224">
        <v>1.4999999999999999E-2</v>
      </c>
      <c r="C16" s="224">
        <v>1.4999999999999999E-2</v>
      </c>
    </row>
    <row r="17" spans="1:3" ht="60" x14ac:dyDescent="0.25">
      <c r="A17" s="2" t="s">
        <v>1376</v>
      </c>
      <c r="B17" s="6">
        <v>46376</v>
      </c>
      <c r="C17" s="6">
        <v>42141</v>
      </c>
    </row>
    <row r="18" spans="1:3" ht="60" x14ac:dyDescent="0.25">
      <c r="A18" s="2" t="s">
        <v>1377</v>
      </c>
      <c r="B18" s="6">
        <v>27826</v>
      </c>
      <c r="C18" s="6">
        <v>25285</v>
      </c>
    </row>
    <row r="19" spans="1:3" ht="60" x14ac:dyDescent="0.25">
      <c r="A19" s="2" t="s">
        <v>1378</v>
      </c>
      <c r="B19" s="8">
        <v>34566</v>
      </c>
      <c r="C19" s="8">
        <v>32103</v>
      </c>
    </row>
    <row r="20" spans="1:3" ht="60" x14ac:dyDescent="0.25">
      <c r="A20" s="2" t="s">
        <v>1379</v>
      </c>
      <c r="B20" s="224">
        <v>0.1</v>
      </c>
      <c r="C20" s="224">
        <v>0.1</v>
      </c>
    </row>
    <row r="21" spans="1:3" ht="60" x14ac:dyDescent="0.25">
      <c r="A21" s="2" t="s">
        <v>1380</v>
      </c>
      <c r="B21" s="224">
        <v>0.06</v>
      </c>
      <c r="C21" s="224">
        <v>0.06</v>
      </c>
    </row>
    <row r="22" spans="1:3" ht="60" x14ac:dyDescent="0.25">
      <c r="A22" s="2" t="s">
        <v>1381</v>
      </c>
      <c r="B22" s="224">
        <v>0.05</v>
      </c>
      <c r="C22" s="224">
        <v>0.0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82</v>
      </c>
      <c r="B1" s="9" t="s">
        <v>1216</v>
      </c>
      <c r="C1" s="9"/>
      <c r="D1" s="9"/>
      <c r="E1" s="9"/>
      <c r="F1" s="9"/>
      <c r="G1" s="9"/>
      <c r="H1" s="9"/>
      <c r="I1" s="9"/>
      <c r="J1" s="9" t="s">
        <v>2</v>
      </c>
      <c r="K1" s="9"/>
    </row>
    <row r="2" spans="1:11" ht="30" x14ac:dyDescent="0.25">
      <c r="A2" s="1" t="s">
        <v>80</v>
      </c>
      <c r="B2" s="1" t="s">
        <v>3</v>
      </c>
      <c r="C2" s="1" t="s">
        <v>1217</v>
      </c>
      <c r="D2" s="1" t="s">
        <v>5</v>
      </c>
      <c r="E2" s="1" t="s">
        <v>1218</v>
      </c>
      <c r="F2" s="1" t="s">
        <v>31</v>
      </c>
      <c r="G2" s="1" t="s">
        <v>1219</v>
      </c>
      <c r="H2" s="1" t="s">
        <v>1220</v>
      </c>
      <c r="I2" s="1" t="s">
        <v>1221</v>
      </c>
      <c r="J2" s="1" t="s">
        <v>3</v>
      </c>
      <c r="K2" s="1" t="s">
        <v>31</v>
      </c>
    </row>
    <row r="3" spans="1:11" x14ac:dyDescent="0.25">
      <c r="A3" s="3" t="s">
        <v>775</v>
      </c>
      <c r="B3" s="4"/>
      <c r="C3" s="4"/>
      <c r="D3" s="4"/>
      <c r="E3" s="4"/>
      <c r="F3" s="4"/>
      <c r="G3" s="4"/>
      <c r="H3" s="4"/>
      <c r="I3" s="4"/>
      <c r="J3" s="4"/>
      <c r="K3" s="4"/>
    </row>
    <row r="4" spans="1:11" x14ac:dyDescent="0.25">
      <c r="A4" s="2" t="s">
        <v>131</v>
      </c>
      <c r="B4" s="8">
        <v>1370</v>
      </c>
      <c r="C4" s="8">
        <v>1456</v>
      </c>
      <c r="D4" s="8">
        <v>1536</v>
      </c>
      <c r="E4" s="8">
        <v>1028</v>
      </c>
      <c r="F4" s="8">
        <v>1369</v>
      </c>
      <c r="G4" s="8">
        <v>1141</v>
      </c>
      <c r="H4" s="8">
        <v>1170</v>
      </c>
      <c r="I4" s="8">
        <v>1016</v>
      </c>
      <c r="J4" s="8">
        <v>5390</v>
      </c>
      <c r="K4" s="8">
        <v>4696</v>
      </c>
    </row>
    <row r="5" spans="1:11" ht="30" x14ac:dyDescent="0.25">
      <c r="A5" s="2" t="s">
        <v>776</v>
      </c>
      <c r="B5" s="4">
        <v>-42</v>
      </c>
      <c r="C5" s="4">
        <v>-43</v>
      </c>
      <c r="D5" s="4">
        <v>-43</v>
      </c>
      <c r="E5" s="4">
        <v>-43</v>
      </c>
      <c r="F5" s="4">
        <v>-42</v>
      </c>
      <c r="G5" s="4">
        <v>-43</v>
      </c>
      <c r="H5" s="4">
        <v>-43</v>
      </c>
      <c r="I5" s="4">
        <v>-43</v>
      </c>
      <c r="J5" s="4">
        <v>-171</v>
      </c>
      <c r="K5" s="4">
        <v>-171</v>
      </c>
    </row>
    <row r="6" spans="1:11" ht="30" x14ac:dyDescent="0.25">
      <c r="A6" s="2" t="s">
        <v>133</v>
      </c>
      <c r="B6" s="6">
        <v>1328</v>
      </c>
      <c r="C6" s="6">
        <v>1413</v>
      </c>
      <c r="D6" s="6">
        <v>1493</v>
      </c>
      <c r="E6" s="4">
        <v>985</v>
      </c>
      <c r="F6" s="6">
        <v>1327</v>
      </c>
      <c r="G6" s="6">
        <v>1098</v>
      </c>
      <c r="H6" s="6">
        <v>1127</v>
      </c>
      <c r="I6" s="4">
        <v>973</v>
      </c>
      <c r="J6" s="6">
        <v>5219</v>
      </c>
      <c r="K6" s="6">
        <v>4525</v>
      </c>
    </row>
    <row r="7" spans="1:11" x14ac:dyDescent="0.25">
      <c r="A7" s="3" t="s">
        <v>778</v>
      </c>
      <c r="B7" s="4"/>
      <c r="C7" s="4"/>
      <c r="D7" s="4"/>
      <c r="E7" s="4"/>
      <c r="F7" s="4"/>
      <c r="G7" s="4"/>
      <c r="H7" s="4"/>
      <c r="I7" s="4"/>
      <c r="J7" s="4"/>
      <c r="K7" s="4"/>
    </row>
    <row r="8" spans="1:11" ht="30" x14ac:dyDescent="0.25">
      <c r="A8" s="2" t="s">
        <v>779</v>
      </c>
      <c r="B8" s="4"/>
      <c r="C8" s="4"/>
      <c r="D8" s="4"/>
      <c r="E8" s="4"/>
      <c r="F8" s="4"/>
      <c r="G8" s="4"/>
      <c r="H8" s="4"/>
      <c r="I8" s="4"/>
      <c r="J8" s="6">
        <v>2122880</v>
      </c>
      <c r="K8" s="6">
        <v>2168770</v>
      </c>
    </row>
    <row r="9" spans="1:11" x14ac:dyDescent="0.25">
      <c r="A9" s="2" t="s">
        <v>780</v>
      </c>
      <c r="B9" s="7">
        <v>0.63</v>
      </c>
      <c r="C9" s="7">
        <v>0.68</v>
      </c>
      <c r="D9" s="7">
        <v>0.7</v>
      </c>
      <c r="E9" s="7">
        <v>0.46</v>
      </c>
      <c r="F9" s="7">
        <v>0.61</v>
      </c>
      <c r="G9" s="7">
        <v>0.51</v>
      </c>
      <c r="H9" s="7">
        <v>0.52</v>
      </c>
      <c r="I9" s="7">
        <v>0.45</v>
      </c>
      <c r="J9" s="7">
        <v>2.46</v>
      </c>
      <c r="K9" s="7">
        <v>2.09</v>
      </c>
    </row>
    <row r="10" spans="1:11" x14ac:dyDescent="0.25">
      <c r="A10" s="3" t="s">
        <v>775</v>
      </c>
      <c r="B10" s="4"/>
      <c r="C10" s="4"/>
      <c r="D10" s="4"/>
      <c r="E10" s="4"/>
      <c r="F10" s="4"/>
      <c r="G10" s="4"/>
      <c r="H10" s="4"/>
      <c r="I10" s="4"/>
      <c r="J10" s="4"/>
      <c r="K10" s="4"/>
    </row>
    <row r="11" spans="1:11" x14ac:dyDescent="0.25">
      <c r="A11" s="2" t="s">
        <v>131</v>
      </c>
      <c r="B11" s="6">
        <v>1370</v>
      </c>
      <c r="C11" s="6">
        <v>1456</v>
      </c>
      <c r="D11" s="6">
        <v>1536</v>
      </c>
      <c r="E11" s="6">
        <v>1028</v>
      </c>
      <c r="F11" s="6">
        <v>1369</v>
      </c>
      <c r="G11" s="6">
        <v>1141</v>
      </c>
      <c r="H11" s="6">
        <v>1170</v>
      </c>
      <c r="I11" s="6">
        <v>1016</v>
      </c>
      <c r="J11" s="6">
        <v>5390</v>
      </c>
      <c r="K11" s="6">
        <v>4696</v>
      </c>
    </row>
    <row r="12" spans="1:11" ht="30" x14ac:dyDescent="0.25">
      <c r="A12" s="2" t="s">
        <v>776</v>
      </c>
      <c r="B12" s="4">
        <v>-42</v>
      </c>
      <c r="C12" s="4">
        <v>-43</v>
      </c>
      <c r="D12" s="4">
        <v>-43</v>
      </c>
      <c r="E12" s="4">
        <v>-43</v>
      </c>
      <c r="F12" s="4">
        <v>-42</v>
      </c>
      <c r="G12" s="4">
        <v>-43</v>
      </c>
      <c r="H12" s="4">
        <v>-43</v>
      </c>
      <c r="I12" s="4">
        <v>-43</v>
      </c>
      <c r="J12" s="4">
        <v>-171</v>
      </c>
      <c r="K12" s="4">
        <v>-171</v>
      </c>
    </row>
    <row r="13" spans="1:11" ht="30" x14ac:dyDescent="0.25">
      <c r="A13" s="2" t="s">
        <v>133</v>
      </c>
      <c r="B13" s="4"/>
      <c r="C13" s="4"/>
      <c r="D13" s="4"/>
      <c r="E13" s="4"/>
      <c r="F13" s="4"/>
      <c r="G13" s="4"/>
      <c r="H13" s="4"/>
      <c r="I13" s="4"/>
      <c r="J13" s="8">
        <v>5219</v>
      </c>
      <c r="K13" s="8">
        <v>4525</v>
      </c>
    </row>
    <row r="14" spans="1:11" x14ac:dyDescent="0.25">
      <c r="A14" s="3" t="s">
        <v>580</v>
      </c>
      <c r="B14" s="4"/>
      <c r="C14" s="4"/>
      <c r="D14" s="4"/>
      <c r="E14" s="4"/>
      <c r="F14" s="4"/>
      <c r="G14" s="4"/>
      <c r="H14" s="4"/>
      <c r="I14" s="4"/>
      <c r="J14" s="4"/>
      <c r="K14" s="4"/>
    </row>
    <row r="15" spans="1:11" ht="30" x14ac:dyDescent="0.25">
      <c r="A15" s="2" t="s">
        <v>779</v>
      </c>
      <c r="B15" s="4"/>
      <c r="C15" s="4"/>
      <c r="D15" s="4"/>
      <c r="E15" s="4"/>
      <c r="F15" s="4"/>
      <c r="G15" s="4"/>
      <c r="H15" s="4"/>
      <c r="I15" s="4"/>
      <c r="J15" s="6">
        <v>2122880</v>
      </c>
      <c r="K15" s="6">
        <v>2168770</v>
      </c>
    </row>
    <row r="16" spans="1:11" ht="30" x14ac:dyDescent="0.25">
      <c r="A16" s="2" t="s">
        <v>1383</v>
      </c>
      <c r="B16" s="4"/>
      <c r="C16" s="4"/>
      <c r="D16" s="4"/>
      <c r="E16" s="4"/>
      <c r="F16" s="4"/>
      <c r="G16" s="4"/>
      <c r="H16" s="4"/>
      <c r="I16" s="4"/>
      <c r="J16" s="6">
        <v>94656</v>
      </c>
      <c r="K16" s="6">
        <v>84565</v>
      </c>
    </row>
    <row r="17" spans="1:11" x14ac:dyDescent="0.25">
      <c r="A17" s="2" t="s">
        <v>1384</v>
      </c>
      <c r="B17" s="4"/>
      <c r="C17" s="4"/>
      <c r="D17" s="4"/>
      <c r="E17" s="4"/>
      <c r="F17" s="4"/>
      <c r="G17" s="4"/>
      <c r="H17" s="4"/>
      <c r="I17" s="4"/>
      <c r="J17" s="6">
        <v>11778</v>
      </c>
      <c r="K17" s="6">
        <v>15728</v>
      </c>
    </row>
    <row r="18" spans="1:11" ht="30" x14ac:dyDescent="0.25">
      <c r="A18" s="2" t="s">
        <v>784</v>
      </c>
      <c r="B18" s="4"/>
      <c r="C18" s="4"/>
      <c r="D18" s="4"/>
      <c r="E18" s="4"/>
      <c r="F18" s="4"/>
      <c r="G18" s="4"/>
      <c r="H18" s="4"/>
      <c r="I18" s="4"/>
      <c r="J18" s="6">
        <v>2229314</v>
      </c>
      <c r="K18" s="6">
        <v>2269063</v>
      </c>
    </row>
    <row r="19" spans="1:11" x14ac:dyDescent="0.25">
      <c r="A19" s="2" t="s">
        <v>785</v>
      </c>
      <c r="B19" s="7">
        <v>0.6</v>
      </c>
      <c r="C19" s="7">
        <v>0.64</v>
      </c>
      <c r="D19" s="7">
        <v>0.66</v>
      </c>
      <c r="E19" s="7">
        <v>0.44</v>
      </c>
      <c r="F19" s="7">
        <v>0.57999999999999996</v>
      </c>
      <c r="G19" s="7">
        <v>0.48</v>
      </c>
      <c r="H19" s="7">
        <v>0.5</v>
      </c>
      <c r="I19" s="7">
        <v>0.43</v>
      </c>
      <c r="J19" s="7">
        <v>2.34</v>
      </c>
      <c r="K19" s="7">
        <v>1.99</v>
      </c>
    </row>
  </sheetData>
  <mergeCells count="2">
    <mergeCell ref="B1:I1"/>
    <mergeCell ref="J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5</v>
      </c>
      <c r="B1" s="9" t="s">
        <v>3</v>
      </c>
      <c r="C1" s="9" t="s">
        <v>31</v>
      </c>
      <c r="D1" s="9" t="s">
        <v>1386</v>
      </c>
    </row>
    <row r="2" spans="1:4" ht="30" x14ac:dyDescent="0.25">
      <c r="A2" s="1" t="s">
        <v>30</v>
      </c>
      <c r="B2" s="9"/>
      <c r="C2" s="9"/>
      <c r="D2" s="9"/>
    </row>
    <row r="3" spans="1:4" x14ac:dyDescent="0.25">
      <c r="A3" s="3" t="s">
        <v>793</v>
      </c>
      <c r="B3" s="4"/>
      <c r="C3" s="4"/>
      <c r="D3" s="4"/>
    </row>
    <row r="4" spans="1:4" x14ac:dyDescent="0.25">
      <c r="A4" s="2" t="s">
        <v>794</v>
      </c>
      <c r="B4" s="8">
        <v>20330</v>
      </c>
      <c r="C4" s="8">
        <v>20815</v>
      </c>
      <c r="D4" s="8">
        <v>38791</v>
      </c>
    </row>
    <row r="5" spans="1:4" x14ac:dyDescent="0.25">
      <c r="A5" s="2" t="s">
        <v>52</v>
      </c>
      <c r="B5" s="6">
        <v>2567</v>
      </c>
      <c r="C5" s="6">
        <v>1924</v>
      </c>
      <c r="D5" s="4"/>
    </row>
    <row r="6" spans="1:4" x14ac:dyDescent="0.25">
      <c r="A6" s="2" t="s">
        <v>53</v>
      </c>
      <c r="B6" s="6">
        <v>713129</v>
      </c>
      <c r="C6" s="6">
        <v>660455</v>
      </c>
      <c r="D6" s="4"/>
    </row>
    <row r="7" spans="1:4" x14ac:dyDescent="0.25">
      <c r="A7" s="3" t="s">
        <v>796</v>
      </c>
      <c r="B7" s="4"/>
      <c r="C7" s="4"/>
      <c r="D7" s="4"/>
    </row>
    <row r="8" spans="1:4" x14ac:dyDescent="0.25">
      <c r="A8" s="2" t="s">
        <v>798</v>
      </c>
      <c r="B8" s="6">
        <v>87080</v>
      </c>
      <c r="C8" s="6">
        <v>82253</v>
      </c>
      <c r="D8" s="6">
        <v>82926</v>
      </c>
    </row>
    <row r="9" spans="1:4" ht="30" x14ac:dyDescent="0.25">
      <c r="A9" s="2" t="s">
        <v>73</v>
      </c>
      <c r="B9" s="6">
        <v>713129</v>
      </c>
      <c r="C9" s="6">
        <v>660455</v>
      </c>
      <c r="D9" s="4"/>
    </row>
    <row r="10" spans="1:4" x14ac:dyDescent="0.25">
      <c r="A10" s="2" t="s">
        <v>1387</v>
      </c>
      <c r="B10" s="4"/>
      <c r="C10" s="4"/>
      <c r="D10" s="4"/>
    </row>
    <row r="11" spans="1:4" x14ac:dyDescent="0.25">
      <c r="A11" s="3" t="s">
        <v>793</v>
      </c>
      <c r="B11" s="4"/>
      <c r="C11" s="4"/>
      <c r="D11" s="4"/>
    </row>
    <row r="12" spans="1:4" x14ac:dyDescent="0.25">
      <c r="A12" s="2" t="s">
        <v>794</v>
      </c>
      <c r="B12" s="6">
        <v>7419</v>
      </c>
      <c r="C12" s="6">
        <v>1691</v>
      </c>
      <c r="D12" s="6">
        <v>1895</v>
      </c>
    </row>
    <row r="13" spans="1:4" x14ac:dyDescent="0.25">
      <c r="A13" s="2" t="s">
        <v>52</v>
      </c>
      <c r="B13" s="4">
        <v>904</v>
      </c>
      <c r="C13" s="4">
        <v>745</v>
      </c>
      <c r="D13" s="4"/>
    </row>
    <row r="14" spans="1:4" x14ac:dyDescent="0.25">
      <c r="A14" s="2" t="s">
        <v>795</v>
      </c>
      <c r="B14" s="6">
        <v>79233</v>
      </c>
      <c r="C14" s="6">
        <v>80057</v>
      </c>
      <c r="D14" s="4"/>
    </row>
    <row r="15" spans="1:4" x14ac:dyDescent="0.25">
      <c r="A15" s="2" t="s">
        <v>53</v>
      </c>
      <c r="B15" s="6">
        <v>87556</v>
      </c>
      <c r="C15" s="6">
        <v>82493</v>
      </c>
      <c r="D15" s="4"/>
    </row>
    <row r="16" spans="1:4" x14ac:dyDescent="0.25">
      <c r="A16" s="3" t="s">
        <v>796</v>
      </c>
      <c r="B16" s="4"/>
      <c r="C16" s="4"/>
      <c r="D16" s="4"/>
    </row>
    <row r="17" spans="1:4" x14ac:dyDescent="0.25">
      <c r="A17" s="2" t="s">
        <v>797</v>
      </c>
      <c r="B17" s="4">
        <v>476</v>
      </c>
      <c r="C17" s="4">
        <v>240</v>
      </c>
      <c r="D17" s="4"/>
    </row>
    <row r="18" spans="1:4" x14ac:dyDescent="0.25">
      <c r="A18" s="2" t="s">
        <v>798</v>
      </c>
      <c r="B18" s="6">
        <v>87080</v>
      </c>
      <c r="C18" s="6">
        <v>82253</v>
      </c>
      <c r="D18" s="4"/>
    </row>
    <row r="19" spans="1:4" ht="30" x14ac:dyDescent="0.25">
      <c r="A19" s="2" t="s">
        <v>73</v>
      </c>
      <c r="B19" s="8">
        <v>87556</v>
      </c>
      <c r="C19" s="8">
        <v>82493</v>
      </c>
      <c r="D19" s="4"/>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88</v>
      </c>
      <c r="B1" s="9" t="s">
        <v>1216</v>
      </c>
      <c r="C1" s="9"/>
      <c r="D1" s="9"/>
      <c r="E1" s="9"/>
      <c r="F1" s="9"/>
      <c r="G1" s="9"/>
      <c r="H1" s="9"/>
      <c r="I1" s="9"/>
      <c r="J1" s="9" t="s">
        <v>2</v>
      </c>
      <c r="K1" s="9"/>
    </row>
    <row r="2" spans="1:11" ht="30" x14ac:dyDescent="0.25">
      <c r="A2" s="1" t="s">
        <v>30</v>
      </c>
      <c r="B2" s="1" t="s">
        <v>3</v>
      </c>
      <c r="C2" s="1" t="s">
        <v>1217</v>
      </c>
      <c r="D2" s="1" t="s">
        <v>5</v>
      </c>
      <c r="E2" s="1" t="s">
        <v>1218</v>
      </c>
      <c r="F2" s="1" t="s">
        <v>31</v>
      </c>
      <c r="G2" s="1" t="s">
        <v>1219</v>
      </c>
      <c r="H2" s="1" t="s">
        <v>1220</v>
      </c>
      <c r="I2" s="1" t="s">
        <v>1221</v>
      </c>
      <c r="J2" s="1" t="s">
        <v>3</v>
      </c>
      <c r="K2" s="1" t="s">
        <v>31</v>
      </c>
    </row>
    <row r="3" spans="1:11" x14ac:dyDescent="0.25">
      <c r="A3" s="2" t="s">
        <v>800</v>
      </c>
      <c r="B3" s="4"/>
      <c r="C3" s="4"/>
      <c r="D3" s="4"/>
      <c r="E3" s="4"/>
      <c r="F3" s="4"/>
      <c r="G3" s="4"/>
      <c r="H3" s="4"/>
      <c r="I3" s="4"/>
      <c r="J3" s="8">
        <v>245</v>
      </c>
      <c r="K3" s="8">
        <v>200</v>
      </c>
    </row>
    <row r="4" spans="1:11" x14ac:dyDescent="0.25">
      <c r="A4" s="2" t="s">
        <v>129</v>
      </c>
      <c r="B4" s="6">
        <v>1866</v>
      </c>
      <c r="C4" s="6">
        <v>1990</v>
      </c>
      <c r="D4" s="6">
        <v>2160</v>
      </c>
      <c r="E4" s="6">
        <v>1451</v>
      </c>
      <c r="F4" s="6">
        <v>1942</v>
      </c>
      <c r="G4" s="6">
        <v>1582</v>
      </c>
      <c r="H4" s="6">
        <v>1589</v>
      </c>
      <c r="I4" s="6">
        <v>1394</v>
      </c>
      <c r="J4" s="6">
        <v>7467</v>
      </c>
      <c r="K4" s="6">
        <v>6507</v>
      </c>
    </row>
    <row r="5" spans="1:11" x14ac:dyDescent="0.25">
      <c r="A5" s="2" t="s">
        <v>802</v>
      </c>
      <c r="B5" s="4">
        <v>-496</v>
      </c>
      <c r="C5" s="4">
        <v>-534</v>
      </c>
      <c r="D5" s="4">
        <v>-624</v>
      </c>
      <c r="E5" s="4">
        <v>-423</v>
      </c>
      <c r="F5" s="4">
        <v>-573</v>
      </c>
      <c r="G5" s="4">
        <v>-441</v>
      </c>
      <c r="H5" s="4">
        <v>-419</v>
      </c>
      <c r="I5" s="4">
        <v>-378</v>
      </c>
      <c r="J5" s="6">
        <v>-2077</v>
      </c>
      <c r="K5" s="6">
        <v>-1811</v>
      </c>
    </row>
    <row r="6" spans="1:11" x14ac:dyDescent="0.25">
      <c r="A6" s="2" t="s">
        <v>131</v>
      </c>
      <c r="B6" s="6">
        <v>1370</v>
      </c>
      <c r="C6" s="6">
        <v>1456</v>
      </c>
      <c r="D6" s="6">
        <v>1536</v>
      </c>
      <c r="E6" s="6">
        <v>1028</v>
      </c>
      <c r="F6" s="6">
        <v>1369</v>
      </c>
      <c r="G6" s="6">
        <v>1141</v>
      </c>
      <c r="H6" s="6">
        <v>1170</v>
      </c>
      <c r="I6" s="6">
        <v>1016</v>
      </c>
      <c r="J6" s="6">
        <v>5390</v>
      </c>
      <c r="K6" s="6">
        <v>4696</v>
      </c>
    </row>
    <row r="7" spans="1:11" x14ac:dyDescent="0.25">
      <c r="A7" s="2" t="s">
        <v>1387</v>
      </c>
      <c r="B7" s="4"/>
      <c r="C7" s="4"/>
      <c r="D7" s="4"/>
      <c r="E7" s="4"/>
      <c r="F7" s="4"/>
      <c r="G7" s="4"/>
      <c r="H7" s="4"/>
      <c r="I7" s="4"/>
      <c r="J7" s="4"/>
      <c r="K7" s="4"/>
    </row>
    <row r="8" spans="1:11" x14ac:dyDescent="0.25">
      <c r="A8" s="2" t="s">
        <v>800</v>
      </c>
      <c r="B8" s="4"/>
      <c r="C8" s="4"/>
      <c r="D8" s="4"/>
      <c r="E8" s="4"/>
      <c r="F8" s="4"/>
      <c r="G8" s="4"/>
      <c r="H8" s="4"/>
      <c r="I8" s="4"/>
      <c r="J8" s="6">
        <v>10000</v>
      </c>
      <c r="K8" s="6">
        <v>2000</v>
      </c>
    </row>
    <row r="9" spans="1:11" x14ac:dyDescent="0.25">
      <c r="A9" s="2" t="s">
        <v>127</v>
      </c>
      <c r="B9" s="4"/>
      <c r="C9" s="4"/>
      <c r="D9" s="4"/>
      <c r="E9" s="4"/>
      <c r="F9" s="4"/>
      <c r="G9" s="4"/>
      <c r="H9" s="4"/>
      <c r="I9" s="4"/>
      <c r="J9" s="6">
        <v>-1551</v>
      </c>
      <c r="K9" s="6">
        <v>-1351</v>
      </c>
    </row>
    <row r="10" spans="1:11" x14ac:dyDescent="0.25">
      <c r="A10" s="2" t="s">
        <v>129</v>
      </c>
      <c r="B10" s="4"/>
      <c r="C10" s="4"/>
      <c r="D10" s="4"/>
      <c r="E10" s="4"/>
      <c r="F10" s="4"/>
      <c r="G10" s="4"/>
      <c r="H10" s="4"/>
      <c r="I10" s="4"/>
      <c r="J10" s="6">
        <v>8449</v>
      </c>
      <c r="K10" s="4">
        <v>649</v>
      </c>
    </row>
    <row r="11" spans="1:11" x14ac:dyDescent="0.25">
      <c r="A11" s="2" t="s">
        <v>802</v>
      </c>
      <c r="B11" s="4"/>
      <c r="C11" s="4"/>
      <c r="D11" s="4"/>
      <c r="E11" s="4"/>
      <c r="F11" s="4"/>
      <c r="G11" s="4"/>
      <c r="H11" s="4"/>
      <c r="I11" s="4"/>
      <c r="J11" s="4">
        <v>400</v>
      </c>
      <c r="K11" s="4">
        <v>355</v>
      </c>
    </row>
    <row r="12" spans="1:11" ht="30" x14ac:dyDescent="0.25">
      <c r="A12" s="2" t="s">
        <v>803</v>
      </c>
      <c r="B12" s="4"/>
      <c r="C12" s="4"/>
      <c r="D12" s="4"/>
      <c r="E12" s="4"/>
      <c r="F12" s="4"/>
      <c r="G12" s="4"/>
      <c r="H12" s="4"/>
      <c r="I12" s="4"/>
      <c r="J12" s="6">
        <v>8849</v>
      </c>
      <c r="K12" s="6">
        <v>1004</v>
      </c>
    </row>
    <row r="13" spans="1:11" ht="30" x14ac:dyDescent="0.25">
      <c r="A13" s="2" t="s">
        <v>804</v>
      </c>
      <c r="B13" s="4"/>
      <c r="C13" s="4"/>
      <c r="D13" s="4"/>
      <c r="E13" s="4"/>
      <c r="F13" s="4"/>
      <c r="G13" s="4"/>
      <c r="H13" s="4"/>
      <c r="I13" s="4"/>
      <c r="J13" s="6">
        <v>-3459</v>
      </c>
      <c r="K13" s="6">
        <v>3692</v>
      </c>
    </row>
    <row r="14" spans="1:11" x14ac:dyDescent="0.25">
      <c r="A14" s="2" t="s">
        <v>131</v>
      </c>
      <c r="B14" s="4"/>
      <c r="C14" s="4"/>
      <c r="D14" s="4"/>
      <c r="E14" s="4"/>
      <c r="F14" s="4"/>
      <c r="G14" s="4"/>
      <c r="H14" s="4"/>
      <c r="I14" s="4"/>
      <c r="J14" s="8">
        <v>5390</v>
      </c>
      <c r="K14" s="8">
        <v>4696</v>
      </c>
    </row>
  </sheetData>
  <mergeCells count="2">
    <mergeCell ref="B1:I1"/>
    <mergeCell ref="J1:K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9" t="s">
        <v>2</v>
      </c>
      <c r="C1" s="9"/>
    </row>
    <row r="2" spans="1:3" ht="30" x14ac:dyDescent="0.25">
      <c r="A2" s="1" t="s">
        <v>30</v>
      </c>
      <c r="B2" s="1" t="s">
        <v>3</v>
      </c>
      <c r="C2" s="1" t="s">
        <v>31</v>
      </c>
    </row>
    <row r="3" spans="1:3" x14ac:dyDescent="0.25">
      <c r="A3" s="3" t="s">
        <v>805</v>
      </c>
      <c r="B3" s="4"/>
      <c r="C3" s="4"/>
    </row>
    <row r="4" spans="1:3" x14ac:dyDescent="0.25">
      <c r="A4" s="2" t="s">
        <v>131</v>
      </c>
      <c r="B4" s="8">
        <v>5390</v>
      </c>
      <c r="C4" s="8">
        <v>4696</v>
      </c>
    </row>
    <row r="5" spans="1:3" ht="45" x14ac:dyDescent="0.25">
      <c r="A5" s="3" t="s">
        <v>1390</v>
      </c>
      <c r="B5" s="4"/>
      <c r="C5" s="4"/>
    </row>
    <row r="6" spans="1:3" x14ac:dyDescent="0.25">
      <c r="A6" s="2" t="s">
        <v>179</v>
      </c>
      <c r="B6" s="6">
        <v>1127</v>
      </c>
      <c r="C6" s="6">
        <v>1063</v>
      </c>
    </row>
    <row r="7" spans="1:3" ht="30" x14ac:dyDescent="0.25">
      <c r="A7" s="2" t="s">
        <v>806</v>
      </c>
      <c r="B7" s="4">
        <v>782</v>
      </c>
      <c r="C7" s="6">
        <v>1201</v>
      </c>
    </row>
    <row r="8" spans="1:3" ht="30" x14ac:dyDescent="0.25">
      <c r="A8" s="2" t="s">
        <v>183</v>
      </c>
      <c r="B8" s="6">
        <v>8128</v>
      </c>
      <c r="C8" s="6">
        <v>11322</v>
      </c>
    </row>
    <row r="9" spans="1:3" x14ac:dyDescent="0.25">
      <c r="A9" s="3" t="s">
        <v>808</v>
      </c>
      <c r="B9" s="4"/>
      <c r="C9" s="4"/>
    </row>
    <row r="10" spans="1:3" x14ac:dyDescent="0.25">
      <c r="A10" s="2" t="s">
        <v>198</v>
      </c>
      <c r="B10" s="6">
        <v>-49952</v>
      </c>
      <c r="C10" s="6">
        <v>-49640</v>
      </c>
    </row>
    <row r="11" spans="1:3" x14ac:dyDescent="0.25">
      <c r="A11" s="3" t="s">
        <v>811</v>
      </c>
      <c r="B11" s="4"/>
      <c r="C11" s="4"/>
    </row>
    <row r="12" spans="1:3" x14ac:dyDescent="0.25">
      <c r="A12" s="2" t="s">
        <v>209</v>
      </c>
      <c r="B12" s="6">
        <v>-3273</v>
      </c>
      <c r="C12" s="4">
        <v>-625</v>
      </c>
    </row>
    <row r="13" spans="1:3" x14ac:dyDescent="0.25">
      <c r="A13" s="2" t="s">
        <v>812</v>
      </c>
      <c r="B13" s="4">
        <v>-171</v>
      </c>
      <c r="C13" s="4">
        <v>-171</v>
      </c>
    </row>
    <row r="14" spans="1:3" ht="30" x14ac:dyDescent="0.25">
      <c r="A14" s="2" t="s">
        <v>212</v>
      </c>
      <c r="B14" s="6">
        <v>41339</v>
      </c>
      <c r="C14" s="6">
        <v>20342</v>
      </c>
    </row>
    <row r="15" spans="1:3" ht="30" x14ac:dyDescent="0.25">
      <c r="A15" s="2" t="s">
        <v>213</v>
      </c>
      <c r="B15" s="4">
        <v>-485</v>
      </c>
      <c r="C15" s="6">
        <v>-17976</v>
      </c>
    </row>
    <row r="16" spans="1:3" ht="30" x14ac:dyDescent="0.25">
      <c r="A16" s="2" t="s">
        <v>214</v>
      </c>
      <c r="B16" s="6">
        <v>20815</v>
      </c>
      <c r="C16" s="6">
        <v>38791</v>
      </c>
    </row>
    <row r="17" spans="1:3" ht="30" x14ac:dyDescent="0.25">
      <c r="A17" s="2" t="s">
        <v>215</v>
      </c>
      <c r="B17" s="6">
        <v>20330</v>
      </c>
      <c r="C17" s="6">
        <v>20815</v>
      </c>
    </row>
    <row r="18" spans="1:3" x14ac:dyDescent="0.25">
      <c r="A18" s="2" t="s">
        <v>1387</v>
      </c>
      <c r="B18" s="4"/>
      <c r="C18" s="4"/>
    </row>
    <row r="19" spans="1:3" x14ac:dyDescent="0.25">
      <c r="A19" s="3" t="s">
        <v>805</v>
      </c>
      <c r="B19" s="4"/>
      <c r="C19" s="4"/>
    </row>
    <row r="20" spans="1:3" x14ac:dyDescent="0.25">
      <c r="A20" s="2" t="s">
        <v>131</v>
      </c>
      <c r="B20" s="6">
        <v>5390</v>
      </c>
      <c r="C20" s="6">
        <v>4696</v>
      </c>
    </row>
    <row r="21" spans="1:3" ht="45" x14ac:dyDescent="0.25">
      <c r="A21" s="3" t="s">
        <v>1390</v>
      </c>
      <c r="B21" s="4"/>
      <c r="C21" s="4"/>
    </row>
    <row r="22" spans="1:3" ht="30" x14ac:dyDescent="0.25">
      <c r="A22" s="2" t="s">
        <v>804</v>
      </c>
      <c r="B22" s="6">
        <v>3459</v>
      </c>
      <c r="C22" s="6">
        <v>-3692</v>
      </c>
    </row>
    <row r="23" spans="1:3" x14ac:dyDescent="0.25">
      <c r="A23" s="2" t="s">
        <v>179</v>
      </c>
      <c r="B23" s="6">
        <v>1127</v>
      </c>
      <c r="C23" s="6">
        <v>1063</v>
      </c>
    </row>
    <row r="24" spans="1:3" ht="30" x14ac:dyDescent="0.25">
      <c r="A24" s="2" t="s">
        <v>806</v>
      </c>
      <c r="B24" s="4">
        <v>214</v>
      </c>
      <c r="C24" s="4">
        <v>97</v>
      </c>
    </row>
    <row r="25" spans="1:3" ht="30" x14ac:dyDescent="0.25">
      <c r="A25" s="2" t="s">
        <v>183</v>
      </c>
      <c r="B25" s="6">
        <v>10190</v>
      </c>
      <c r="C25" s="6">
        <v>2164</v>
      </c>
    </row>
    <row r="26" spans="1:3" x14ac:dyDescent="0.25">
      <c r="A26" s="3" t="s">
        <v>808</v>
      </c>
      <c r="B26" s="4"/>
      <c r="C26" s="4"/>
    </row>
    <row r="27" spans="1:3" x14ac:dyDescent="0.25">
      <c r="A27" s="2" t="s">
        <v>809</v>
      </c>
      <c r="B27" s="4">
        <v>-250</v>
      </c>
      <c r="C27" s="4">
        <v>0</v>
      </c>
    </row>
    <row r="28" spans="1:3" x14ac:dyDescent="0.25">
      <c r="A28" s="2" t="s">
        <v>198</v>
      </c>
      <c r="B28" s="4">
        <v>-250</v>
      </c>
      <c r="C28" s="4">
        <v>0</v>
      </c>
    </row>
    <row r="29" spans="1:3" x14ac:dyDescent="0.25">
      <c r="A29" s="3" t="s">
        <v>811</v>
      </c>
      <c r="B29" s="4"/>
      <c r="C29" s="4"/>
    </row>
    <row r="30" spans="1:3" x14ac:dyDescent="0.25">
      <c r="A30" s="2" t="s">
        <v>208</v>
      </c>
      <c r="B30" s="4">
        <v>146</v>
      </c>
      <c r="C30" s="4">
        <v>0</v>
      </c>
    </row>
    <row r="31" spans="1:3" x14ac:dyDescent="0.25">
      <c r="A31" s="2" t="s">
        <v>209</v>
      </c>
      <c r="B31" s="6">
        <v>-3273</v>
      </c>
      <c r="C31" s="4">
        <v>-625</v>
      </c>
    </row>
    <row r="32" spans="1:3" x14ac:dyDescent="0.25">
      <c r="A32" s="2" t="s">
        <v>812</v>
      </c>
      <c r="B32" s="6">
        <v>-1085</v>
      </c>
      <c r="C32" s="6">
        <v>-1743</v>
      </c>
    </row>
    <row r="33" spans="1:3" ht="30" x14ac:dyDescent="0.25">
      <c r="A33" s="2" t="s">
        <v>212</v>
      </c>
      <c r="B33" s="6">
        <v>-4212</v>
      </c>
      <c r="C33" s="6">
        <v>-2368</v>
      </c>
    </row>
    <row r="34" spans="1:3" ht="30" x14ac:dyDescent="0.25">
      <c r="A34" s="2" t="s">
        <v>213</v>
      </c>
      <c r="B34" s="6">
        <v>5728</v>
      </c>
      <c r="C34" s="4">
        <v>-204</v>
      </c>
    </row>
    <row r="35" spans="1:3" ht="30" x14ac:dyDescent="0.25">
      <c r="A35" s="2" t="s">
        <v>214</v>
      </c>
      <c r="B35" s="6">
        <v>1691</v>
      </c>
      <c r="C35" s="6">
        <v>1895</v>
      </c>
    </row>
    <row r="36" spans="1:3" ht="30" x14ac:dyDescent="0.25">
      <c r="A36" s="2" t="s">
        <v>215</v>
      </c>
      <c r="B36" s="8">
        <v>7419</v>
      </c>
      <c r="C36" s="8">
        <v>1691</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3"/>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2.85546875" customWidth="1"/>
    <col min="6" max="6" width="32" customWidth="1"/>
    <col min="7" max="7" width="6" customWidth="1"/>
    <col min="8" max="8" width="22.85546875" customWidth="1"/>
    <col min="9" max="9" width="32" customWidth="1"/>
    <col min="10" max="10" width="6" customWidth="1"/>
    <col min="11" max="11" width="19.5703125" customWidth="1"/>
    <col min="12" max="12" width="32" customWidth="1"/>
    <col min="13" max="13" width="6" customWidth="1"/>
    <col min="14" max="14" width="19.5703125" customWidth="1"/>
    <col min="15" max="15" width="32" customWidth="1"/>
    <col min="16" max="16" width="6" customWidth="1"/>
    <col min="17" max="17" width="22.85546875" customWidth="1"/>
    <col min="18" max="19" width="6" customWidth="1"/>
    <col min="20" max="20" width="22.85546875" customWidth="1"/>
    <col min="21" max="21" width="32" customWidth="1"/>
    <col min="22" max="22" width="6" customWidth="1"/>
    <col min="23" max="23" width="19.5703125" customWidth="1"/>
    <col min="24" max="24" width="32" customWidth="1"/>
    <col min="25" max="25" width="6" customWidth="1"/>
    <col min="26" max="26" width="22.85546875" customWidth="1"/>
    <col min="27" max="27" width="32" customWidth="1"/>
  </cols>
  <sheetData>
    <row r="1" spans="1:27" ht="15" customHeight="1" x14ac:dyDescent="0.25">
      <c r="A1" s="9" t="s">
        <v>37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45" x14ac:dyDescent="0.25">
      <c r="A3" s="3" t="s">
        <v>373</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ht="25.5" x14ac:dyDescent="0.25">
      <c r="A4" s="23" t="s">
        <v>372</v>
      </c>
      <c r="B4" s="2"/>
      <c r="C4" s="10">
        <v>-4</v>
      </c>
      <c r="D4" s="12" t="s">
        <v>372</v>
      </c>
    </row>
    <row r="5" spans="1:27" x14ac:dyDescent="0.25">
      <c r="A5" s="23"/>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23"/>
      <c r="B6" s="24" t="s">
        <v>374</v>
      </c>
      <c r="C6" s="24"/>
      <c r="D6" s="24"/>
      <c r="E6" s="24"/>
      <c r="F6" s="24"/>
      <c r="G6" s="24"/>
      <c r="H6" s="24"/>
      <c r="I6" s="24"/>
      <c r="J6" s="24"/>
      <c r="K6" s="24"/>
      <c r="L6" s="24"/>
      <c r="M6" s="24"/>
      <c r="N6" s="24"/>
      <c r="O6" s="24"/>
      <c r="P6" s="24"/>
      <c r="Q6" s="24"/>
      <c r="R6" s="24"/>
      <c r="S6" s="24"/>
      <c r="T6" s="24"/>
      <c r="U6" s="24"/>
      <c r="V6" s="24"/>
      <c r="W6" s="24"/>
      <c r="X6" s="24"/>
      <c r="Y6" s="24"/>
      <c r="Z6" s="24"/>
      <c r="AA6" s="24"/>
    </row>
    <row r="7" spans="1:27" x14ac:dyDescent="0.25">
      <c r="A7" s="23"/>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ht="15.75" thickBot="1" x14ac:dyDescent="0.3">
      <c r="A8" s="23"/>
      <c r="B8" s="33" t="s">
        <v>322</v>
      </c>
      <c r="C8" s="31"/>
      <c r="D8" s="75">
        <v>2014</v>
      </c>
      <c r="E8" s="75"/>
      <c r="F8" s="31"/>
      <c r="G8" s="75">
        <v>2013</v>
      </c>
      <c r="H8" s="75"/>
      <c r="I8" s="31"/>
    </row>
    <row r="9" spans="1:27" x14ac:dyDescent="0.25">
      <c r="A9" s="23"/>
      <c r="B9" s="31"/>
      <c r="C9" s="31"/>
      <c r="D9" s="86"/>
      <c r="E9" s="86"/>
      <c r="F9" s="31"/>
      <c r="G9" s="86"/>
      <c r="H9" s="86"/>
      <c r="I9" s="31"/>
    </row>
    <row r="10" spans="1:27" x14ac:dyDescent="0.25">
      <c r="A10" s="23"/>
      <c r="B10" s="36" t="s">
        <v>375</v>
      </c>
      <c r="C10" s="35"/>
      <c r="D10" s="36"/>
      <c r="E10" s="37"/>
      <c r="F10" s="35"/>
      <c r="G10" s="36"/>
      <c r="H10" s="37"/>
      <c r="I10" s="35"/>
    </row>
    <row r="11" spans="1:27" x14ac:dyDescent="0.25">
      <c r="A11" s="23"/>
      <c r="B11" s="38" t="s">
        <v>376</v>
      </c>
      <c r="C11" s="39"/>
      <c r="D11" s="40" t="s">
        <v>330</v>
      </c>
      <c r="E11" s="45">
        <v>182743</v>
      </c>
      <c r="F11" s="39"/>
      <c r="G11" s="40" t="s">
        <v>330</v>
      </c>
      <c r="H11" s="45">
        <v>184390</v>
      </c>
      <c r="I11" s="39"/>
    </row>
    <row r="12" spans="1:27" x14ac:dyDescent="0.25">
      <c r="A12" s="23"/>
      <c r="B12" s="53" t="s">
        <v>377</v>
      </c>
      <c r="C12" s="35"/>
      <c r="D12" s="36"/>
      <c r="E12" s="43">
        <v>153896</v>
      </c>
      <c r="F12" s="35"/>
      <c r="G12" s="36"/>
      <c r="H12" s="43">
        <v>117782</v>
      </c>
      <c r="I12" s="35"/>
    </row>
    <row r="13" spans="1:27" x14ac:dyDescent="0.25">
      <c r="A13" s="23"/>
      <c r="B13" s="38" t="s">
        <v>378</v>
      </c>
      <c r="C13" s="39"/>
      <c r="D13" s="40"/>
      <c r="E13" s="45">
        <v>21286</v>
      </c>
      <c r="F13" s="39"/>
      <c r="G13" s="40"/>
      <c r="H13" s="45">
        <v>26759</v>
      </c>
      <c r="I13" s="39"/>
    </row>
    <row r="14" spans="1:27" x14ac:dyDescent="0.25">
      <c r="A14" s="23"/>
      <c r="B14" s="53" t="s">
        <v>379</v>
      </c>
      <c r="C14" s="35"/>
      <c r="D14" s="36"/>
      <c r="E14" s="43">
        <v>14528</v>
      </c>
      <c r="F14" s="35"/>
      <c r="G14" s="36"/>
      <c r="H14" s="43">
        <v>12537</v>
      </c>
      <c r="I14" s="35"/>
    </row>
    <row r="15" spans="1:27" x14ac:dyDescent="0.25">
      <c r="A15" s="23"/>
      <c r="B15" s="38" t="s">
        <v>380</v>
      </c>
      <c r="C15" s="39"/>
      <c r="D15" s="40"/>
      <c r="E15" s="45">
        <v>8354</v>
      </c>
      <c r="F15" s="39"/>
      <c r="G15" s="40"/>
      <c r="H15" s="45">
        <v>6730</v>
      </c>
      <c r="I15" s="39"/>
    </row>
    <row r="16" spans="1:27" x14ac:dyDescent="0.25">
      <c r="A16" s="23"/>
      <c r="B16" s="53" t="s">
        <v>381</v>
      </c>
      <c r="C16" s="35"/>
      <c r="D16" s="36"/>
      <c r="E16" s="43">
        <v>11290</v>
      </c>
      <c r="F16" s="35"/>
      <c r="G16" s="36"/>
      <c r="H16" s="43">
        <v>11396</v>
      </c>
      <c r="I16" s="35"/>
    </row>
    <row r="17" spans="1:27" x14ac:dyDescent="0.25">
      <c r="A17" s="23"/>
      <c r="B17" s="40" t="s">
        <v>382</v>
      </c>
      <c r="C17" s="39"/>
      <c r="D17" s="40"/>
      <c r="E17" s="45">
        <v>28448</v>
      </c>
      <c r="F17" s="39"/>
      <c r="G17" s="40"/>
      <c r="H17" s="45">
        <v>31627</v>
      </c>
      <c r="I17" s="39"/>
    </row>
    <row r="18" spans="1:27" x14ac:dyDescent="0.25">
      <c r="A18" s="23"/>
      <c r="B18" s="36" t="s">
        <v>383</v>
      </c>
      <c r="C18" s="35"/>
      <c r="D18" s="36"/>
      <c r="E18" s="37"/>
      <c r="F18" s="35"/>
      <c r="G18" s="36"/>
      <c r="H18" s="37"/>
      <c r="I18" s="35"/>
    </row>
    <row r="19" spans="1:27" x14ac:dyDescent="0.25">
      <c r="A19" s="23"/>
      <c r="B19" s="38" t="s">
        <v>384</v>
      </c>
      <c r="C19" s="39"/>
      <c r="D19" s="40"/>
      <c r="E19" s="45">
        <v>17903</v>
      </c>
      <c r="F19" s="39"/>
      <c r="G19" s="40"/>
      <c r="H19" s="45">
        <v>17133</v>
      </c>
      <c r="I19" s="39"/>
    </row>
    <row r="20" spans="1:27" x14ac:dyDescent="0.25">
      <c r="A20" s="23"/>
      <c r="B20" s="53" t="s">
        <v>385</v>
      </c>
      <c r="C20" s="35"/>
      <c r="D20" s="36"/>
      <c r="E20" s="43">
        <v>5619</v>
      </c>
      <c r="F20" s="35"/>
      <c r="G20" s="36"/>
      <c r="H20" s="43">
        <v>6519</v>
      </c>
      <c r="I20" s="35"/>
    </row>
    <row r="21" spans="1:27" ht="15.75" thickBot="1" x14ac:dyDescent="0.3">
      <c r="A21" s="23"/>
      <c r="B21" s="38" t="s">
        <v>386</v>
      </c>
      <c r="C21" s="39"/>
      <c r="D21" s="65"/>
      <c r="E21" s="66">
        <v>2320</v>
      </c>
      <c r="F21" s="39"/>
      <c r="G21" s="65"/>
      <c r="H21" s="66">
        <v>3266</v>
      </c>
      <c r="I21" s="39"/>
    </row>
    <row r="22" spans="1:27" x14ac:dyDescent="0.25">
      <c r="A22" s="23"/>
      <c r="B22" s="42" t="s">
        <v>387</v>
      </c>
      <c r="C22" s="35"/>
      <c r="D22" s="68"/>
      <c r="E22" s="69">
        <v>446387</v>
      </c>
      <c r="F22" s="35"/>
      <c r="G22" s="68"/>
      <c r="H22" s="69">
        <v>418139</v>
      </c>
      <c r="I22" s="35"/>
    </row>
    <row r="23" spans="1:27" ht="27" thickBot="1" x14ac:dyDescent="0.3">
      <c r="A23" s="23"/>
      <c r="B23" s="44" t="s">
        <v>388</v>
      </c>
      <c r="C23" s="39"/>
      <c r="D23" s="65"/>
      <c r="E23" s="66">
        <v>-6271</v>
      </c>
      <c r="F23" s="39"/>
      <c r="G23" s="65"/>
      <c r="H23" s="66">
        <v>-4389</v>
      </c>
      <c r="I23" s="39"/>
    </row>
    <row r="24" spans="1:27" ht="15.75" thickBot="1" x14ac:dyDescent="0.3">
      <c r="A24" s="23"/>
      <c r="B24" s="42" t="s">
        <v>389</v>
      </c>
      <c r="C24" s="35"/>
      <c r="D24" s="63"/>
      <c r="E24" s="83">
        <v>440116</v>
      </c>
      <c r="F24" s="35"/>
      <c r="G24" s="63"/>
      <c r="H24" s="83">
        <v>413750</v>
      </c>
      <c r="I24" s="35"/>
    </row>
    <row r="25" spans="1:27" x14ac:dyDescent="0.25">
      <c r="A25" s="23"/>
      <c r="B25" s="40"/>
      <c r="C25" s="39"/>
      <c r="D25" s="84"/>
      <c r="E25" s="85"/>
      <c r="F25" s="39"/>
      <c r="G25" s="84"/>
      <c r="H25" s="85"/>
      <c r="I25" s="39"/>
    </row>
    <row r="26" spans="1:27" ht="26.25" x14ac:dyDescent="0.25">
      <c r="A26" s="23"/>
      <c r="B26" s="42" t="s">
        <v>390</v>
      </c>
      <c r="C26" s="35"/>
      <c r="D26" s="36"/>
      <c r="E26" s="37">
        <v>10</v>
      </c>
      <c r="F26" s="35"/>
      <c r="G26" s="36"/>
      <c r="H26" s="37">
        <v>163</v>
      </c>
      <c r="I26" s="35"/>
    </row>
    <row r="27" spans="1:27" ht="15.75" thickBot="1" x14ac:dyDescent="0.3">
      <c r="A27" s="23"/>
      <c r="B27" s="44" t="s">
        <v>391</v>
      </c>
      <c r="C27" s="39"/>
      <c r="D27" s="65"/>
      <c r="E27" s="66">
        <v>-6250</v>
      </c>
      <c r="F27" s="39"/>
      <c r="G27" s="65"/>
      <c r="H27" s="66">
        <v>-5538</v>
      </c>
      <c r="I27" s="39"/>
    </row>
    <row r="28" spans="1:27" x14ac:dyDescent="0.25">
      <c r="A28" s="23"/>
      <c r="B28" s="36"/>
      <c r="C28" s="35"/>
      <c r="D28" s="68"/>
      <c r="E28" s="72"/>
      <c r="F28" s="35"/>
      <c r="G28" s="68"/>
      <c r="H28" s="72"/>
      <c r="I28" s="35"/>
    </row>
    <row r="29" spans="1:27" ht="15.75" thickBot="1" x14ac:dyDescent="0.3">
      <c r="A29" s="23"/>
      <c r="B29" s="44" t="s">
        <v>392</v>
      </c>
      <c r="C29" s="39"/>
      <c r="D29" s="73" t="s">
        <v>330</v>
      </c>
      <c r="E29" s="74">
        <v>433876</v>
      </c>
      <c r="F29" s="39"/>
      <c r="G29" s="73" t="s">
        <v>330</v>
      </c>
      <c r="H29" s="74">
        <v>408375</v>
      </c>
      <c r="I29" s="39"/>
    </row>
    <row r="30" spans="1:27" ht="15.75" thickTop="1" x14ac:dyDescent="0.25">
      <c r="A30" s="2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x14ac:dyDescent="0.25">
      <c r="A31" s="23"/>
      <c r="B31" s="24" t="s">
        <v>393</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row>
    <row r="32" spans="1:27" x14ac:dyDescent="0.25">
      <c r="A32" s="2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x14ac:dyDescent="0.25">
      <c r="A33" s="23"/>
      <c r="B33" s="24" t="s">
        <v>394</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row>
    <row r="34" spans="1:27" x14ac:dyDescent="0.25">
      <c r="A34" s="23"/>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x14ac:dyDescent="0.25">
      <c r="A35" s="23"/>
      <c r="B35" s="24" t="s">
        <v>395</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x14ac:dyDescent="0.25">
      <c r="A36" s="23"/>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row>
    <row r="37" spans="1:27" x14ac:dyDescent="0.25">
      <c r="A37" s="23"/>
      <c r="B37" s="24" t="s">
        <v>396</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row>
    <row r="38" spans="1:27" x14ac:dyDescent="0.25">
      <c r="A38" s="23"/>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row>
    <row r="39" spans="1:27" ht="15.75" thickBot="1" x14ac:dyDescent="0.3">
      <c r="A39" s="23"/>
      <c r="B39" s="33" t="s">
        <v>322</v>
      </c>
      <c r="C39" s="31"/>
      <c r="D39" s="75">
        <v>2014</v>
      </c>
      <c r="E39" s="75"/>
      <c r="F39" s="31"/>
      <c r="G39" s="75">
        <v>2013</v>
      </c>
      <c r="H39" s="75"/>
      <c r="I39" s="31"/>
    </row>
    <row r="40" spans="1:27" x14ac:dyDescent="0.25">
      <c r="A40" s="23"/>
      <c r="B40" s="31"/>
      <c r="C40" s="31"/>
      <c r="D40" s="86"/>
      <c r="E40" s="86"/>
      <c r="F40" s="31"/>
      <c r="G40" s="86"/>
      <c r="H40" s="86"/>
      <c r="I40" s="31"/>
    </row>
    <row r="41" spans="1:27" x14ac:dyDescent="0.25">
      <c r="A41" s="23"/>
      <c r="B41" s="36" t="s">
        <v>397</v>
      </c>
      <c r="C41" s="35"/>
      <c r="D41" s="36" t="s">
        <v>330</v>
      </c>
      <c r="E41" s="43">
        <v>5946</v>
      </c>
      <c r="F41" s="35"/>
      <c r="G41" s="36" t="s">
        <v>330</v>
      </c>
      <c r="H41" s="43">
        <v>7182</v>
      </c>
      <c r="I41" s="35"/>
    </row>
    <row r="42" spans="1:27" x14ac:dyDescent="0.25">
      <c r="A42" s="23"/>
      <c r="B42" s="40" t="s">
        <v>398</v>
      </c>
      <c r="C42" s="39"/>
      <c r="D42" s="40"/>
      <c r="E42" s="45">
        <v>1897</v>
      </c>
      <c r="F42" s="39"/>
      <c r="G42" s="40"/>
      <c r="H42" s="45">
        <v>1363</v>
      </c>
      <c r="I42" s="39"/>
    </row>
    <row r="43" spans="1:27" x14ac:dyDescent="0.25">
      <c r="A43" s="23"/>
      <c r="B43" s="36" t="s">
        <v>399</v>
      </c>
      <c r="C43" s="35"/>
      <c r="D43" s="36"/>
      <c r="E43" s="43">
        <v>-1431</v>
      </c>
      <c r="F43" s="35"/>
      <c r="G43" s="36"/>
      <c r="H43" s="43">
        <v>-1665</v>
      </c>
      <c r="I43" s="35"/>
    </row>
    <row r="44" spans="1:27" ht="15.75" thickBot="1" x14ac:dyDescent="0.3">
      <c r="A44" s="23"/>
      <c r="B44" s="40" t="s">
        <v>400</v>
      </c>
      <c r="C44" s="39"/>
      <c r="D44" s="65"/>
      <c r="E44" s="71">
        <v>-106</v>
      </c>
      <c r="F44" s="39"/>
      <c r="G44" s="65"/>
      <c r="H44" s="71">
        <v>-934</v>
      </c>
      <c r="I44" s="39"/>
    </row>
    <row r="45" spans="1:27" x14ac:dyDescent="0.25">
      <c r="A45" s="23"/>
      <c r="B45" s="36"/>
      <c r="C45" s="35"/>
      <c r="D45" s="68"/>
      <c r="E45" s="72"/>
      <c r="F45" s="35"/>
      <c r="G45" s="68"/>
      <c r="H45" s="72"/>
      <c r="I45" s="35"/>
    </row>
    <row r="46" spans="1:27" ht="15.75" thickBot="1" x14ac:dyDescent="0.3">
      <c r="A46" s="23"/>
      <c r="B46" s="40" t="s">
        <v>401</v>
      </c>
      <c r="C46" s="39"/>
      <c r="D46" s="73" t="s">
        <v>330</v>
      </c>
      <c r="E46" s="74">
        <v>6306</v>
      </c>
      <c r="F46" s="39"/>
      <c r="G46" s="73" t="s">
        <v>330</v>
      </c>
      <c r="H46" s="74">
        <v>5946</v>
      </c>
      <c r="I46" s="39"/>
    </row>
    <row r="47" spans="1:27" ht="15.75" thickTop="1" x14ac:dyDescent="0.25">
      <c r="A47" s="23"/>
      <c r="B47" s="4"/>
    </row>
    <row r="48" spans="1:27" x14ac:dyDescent="0.25">
      <c r="A48" s="23"/>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ht="15" customHeight="1" x14ac:dyDescent="0.25">
      <c r="A49" s="23"/>
      <c r="B49" s="186" t="s">
        <v>402</v>
      </c>
      <c r="C49" s="186"/>
      <c r="D49" s="186"/>
      <c r="E49" s="186"/>
      <c r="F49" s="186"/>
      <c r="G49" s="186"/>
      <c r="H49" s="186"/>
      <c r="I49" s="186"/>
      <c r="J49" s="186"/>
      <c r="K49" s="186"/>
      <c r="L49" s="186"/>
      <c r="M49" s="186"/>
      <c r="N49" s="186"/>
      <c r="O49" s="186"/>
      <c r="P49" s="186"/>
      <c r="Q49" s="186"/>
      <c r="R49" s="186"/>
      <c r="S49" s="186"/>
      <c r="T49" s="186"/>
      <c r="U49" s="186"/>
      <c r="V49" s="186"/>
      <c r="W49" s="186"/>
      <c r="X49" s="186"/>
      <c r="Y49" s="186"/>
      <c r="Z49" s="186"/>
      <c r="AA49" s="186"/>
    </row>
    <row r="50" spans="1:27" x14ac:dyDescent="0.25">
      <c r="A50" s="23"/>
      <c r="B50" s="187"/>
      <c r="C50" s="187"/>
      <c r="D50" s="187"/>
      <c r="E50" s="187"/>
      <c r="F50" s="187"/>
      <c r="G50" s="187"/>
      <c r="H50" s="187"/>
      <c r="I50" s="187"/>
      <c r="J50" s="187"/>
      <c r="K50" s="187"/>
      <c r="L50" s="187"/>
      <c r="M50" s="187"/>
      <c r="N50" s="187"/>
      <c r="O50" s="187"/>
      <c r="P50" s="187"/>
      <c r="Q50" s="187"/>
      <c r="R50" s="187"/>
      <c r="S50" s="187"/>
      <c r="T50" s="187"/>
      <c r="U50" s="187"/>
      <c r="V50" s="187"/>
      <c r="W50" s="187"/>
      <c r="X50" s="187"/>
      <c r="Y50" s="187"/>
      <c r="Z50" s="187"/>
      <c r="AA50" s="187"/>
    </row>
    <row r="51" spans="1:27" x14ac:dyDescent="0.25">
      <c r="A51" s="23"/>
      <c r="B51" s="87"/>
      <c r="C51" s="87"/>
      <c r="D51" s="110" t="s">
        <v>403</v>
      </c>
      <c r="E51" s="110"/>
      <c r="F51" s="87"/>
      <c r="G51" s="110" t="s">
        <v>377</v>
      </c>
      <c r="H51" s="110"/>
      <c r="I51" s="87"/>
      <c r="J51" s="111"/>
      <c r="K51" s="111"/>
      <c r="L51" s="87"/>
      <c r="M51" s="111"/>
      <c r="N51" s="111"/>
      <c r="O51" s="87"/>
      <c r="P51" s="110" t="s">
        <v>404</v>
      </c>
      <c r="Q51" s="110"/>
      <c r="R51" s="87"/>
      <c r="S51" s="110" t="s">
        <v>377</v>
      </c>
      <c r="T51" s="110"/>
      <c r="U51" s="87"/>
      <c r="V51" s="111"/>
      <c r="W51" s="111"/>
      <c r="X51" s="87"/>
      <c r="Y51" s="111"/>
      <c r="Z51" s="111"/>
      <c r="AA51" s="87"/>
    </row>
    <row r="52" spans="1:27" x14ac:dyDescent="0.25">
      <c r="A52" s="23"/>
      <c r="B52" s="87"/>
      <c r="C52" s="87"/>
      <c r="D52" s="110" t="s">
        <v>405</v>
      </c>
      <c r="E52" s="110"/>
      <c r="F52" s="87"/>
      <c r="G52" s="110" t="s">
        <v>405</v>
      </c>
      <c r="H52" s="110"/>
      <c r="I52" s="87"/>
      <c r="J52" s="110" t="s">
        <v>406</v>
      </c>
      <c r="K52" s="110"/>
      <c r="L52" s="87"/>
      <c r="M52" s="110" t="s">
        <v>407</v>
      </c>
      <c r="N52" s="110"/>
      <c r="O52" s="87"/>
      <c r="P52" s="110" t="s">
        <v>408</v>
      </c>
      <c r="Q52" s="110"/>
      <c r="R52" s="87"/>
      <c r="S52" s="110" t="s">
        <v>409</v>
      </c>
      <c r="T52" s="110"/>
      <c r="U52" s="87"/>
      <c r="V52" s="110" t="s">
        <v>410</v>
      </c>
      <c r="W52" s="110"/>
      <c r="X52" s="87"/>
      <c r="Y52" s="110" t="s">
        <v>150</v>
      </c>
      <c r="Z52" s="110"/>
      <c r="AA52" s="87"/>
    </row>
    <row r="53" spans="1:27" x14ac:dyDescent="0.25">
      <c r="A53" s="23"/>
      <c r="B53" s="87"/>
      <c r="C53" s="87"/>
      <c r="D53" s="112" t="s">
        <v>322</v>
      </c>
      <c r="E53" s="112"/>
      <c r="F53" s="112"/>
      <c r="G53" s="112"/>
      <c r="H53" s="112"/>
      <c r="I53" s="112"/>
      <c r="J53" s="112"/>
      <c r="K53" s="112"/>
      <c r="L53" s="112"/>
      <c r="M53" s="112"/>
      <c r="N53" s="112"/>
      <c r="O53" s="112"/>
      <c r="P53" s="112"/>
      <c r="Q53" s="112"/>
      <c r="R53" s="112"/>
      <c r="S53" s="112"/>
      <c r="T53" s="112"/>
      <c r="U53" s="112"/>
      <c r="V53" s="112"/>
      <c r="W53" s="112"/>
      <c r="X53" s="112"/>
      <c r="Y53" s="112"/>
      <c r="Z53" s="112"/>
      <c r="AA53" s="87"/>
    </row>
    <row r="54" spans="1:27" x14ac:dyDescent="0.25">
      <c r="A54" s="23"/>
      <c r="B54" s="87"/>
      <c r="C54" s="87"/>
      <c r="D54" s="113"/>
      <c r="E54" s="113"/>
      <c r="F54" s="87"/>
      <c r="G54" s="113"/>
      <c r="H54" s="113"/>
      <c r="I54" s="87"/>
      <c r="J54" s="113"/>
      <c r="K54" s="113"/>
      <c r="L54" s="87"/>
      <c r="M54" s="113"/>
      <c r="N54" s="113"/>
      <c r="O54" s="87"/>
      <c r="P54" s="113"/>
      <c r="Q54" s="113"/>
      <c r="R54" s="87"/>
      <c r="S54" s="113"/>
      <c r="T54" s="113"/>
      <c r="U54" s="87"/>
      <c r="V54" s="113"/>
      <c r="W54" s="113"/>
      <c r="X54" s="87"/>
      <c r="Y54" s="113"/>
      <c r="Z54" s="113"/>
      <c r="AA54" s="87"/>
    </row>
    <row r="55" spans="1:27" x14ac:dyDescent="0.25">
      <c r="A55" s="23"/>
      <c r="B55" s="88" t="s">
        <v>411</v>
      </c>
      <c r="C55" s="89"/>
      <c r="D55" s="114"/>
      <c r="E55" s="114"/>
      <c r="F55" s="89"/>
      <c r="G55" s="114"/>
      <c r="H55" s="114"/>
      <c r="I55" s="89"/>
      <c r="J55" s="114"/>
      <c r="K55" s="114"/>
      <c r="L55" s="89"/>
      <c r="M55" s="114"/>
      <c r="N55" s="114"/>
      <c r="O55" s="89"/>
      <c r="P55" s="114"/>
      <c r="Q55" s="114"/>
      <c r="R55" s="89"/>
      <c r="S55" s="114"/>
      <c r="T55" s="114"/>
      <c r="U55" s="89"/>
      <c r="V55" s="114"/>
      <c r="W55" s="114"/>
      <c r="X55" s="89"/>
      <c r="Y55" s="114"/>
      <c r="Z55" s="114"/>
      <c r="AA55" s="89"/>
    </row>
    <row r="56" spans="1:27" x14ac:dyDescent="0.25">
      <c r="A56" s="23"/>
      <c r="B56" s="90" t="s">
        <v>389</v>
      </c>
      <c r="C56" s="91"/>
      <c r="D56" s="90" t="s">
        <v>330</v>
      </c>
      <c r="E56" s="92">
        <v>182743</v>
      </c>
      <c r="F56" s="91"/>
      <c r="G56" s="90" t="s">
        <v>330</v>
      </c>
      <c r="H56" s="92">
        <v>153896</v>
      </c>
      <c r="I56" s="91"/>
      <c r="J56" s="90" t="s">
        <v>330</v>
      </c>
      <c r="K56" s="92">
        <v>21286</v>
      </c>
      <c r="L56" s="91"/>
      <c r="M56" s="90" t="s">
        <v>330</v>
      </c>
      <c r="N56" s="92">
        <v>16611</v>
      </c>
      <c r="O56" s="91"/>
      <c r="P56" s="90" t="s">
        <v>330</v>
      </c>
      <c r="Q56" s="92">
        <v>11290</v>
      </c>
      <c r="R56" s="91"/>
      <c r="S56" s="90" t="s">
        <v>330</v>
      </c>
      <c r="T56" s="92">
        <v>28448</v>
      </c>
      <c r="U56" s="91"/>
      <c r="V56" s="90" t="s">
        <v>330</v>
      </c>
      <c r="W56" s="92">
        <v>25842</v>
      </c>
      <c r="X56" s="91"/>
      <c r="Y56" s="90" t="s">
        <v>330</v>
      </c>
      <c r="Z56" s="92">
        <v>440116</v>
      </c>
      <c r="AA56" s="91"/>
    </row>
    <row r="57" spans="1:27" x14ac:dyDescent="0.25">
      <c r="A57" s="23"/>
      <c r="B57" s="88"/>
      <c r="C57" s="89"/>
      <c r="D57" s="88"/>
      <c r="E57" s="93"/>
      <c r="F57" s="89"/>
      <c r="G57" s="88"/>
      <c r="H57" s="93"/>
      <c r="I57" s="89"/>
      <c r="J57" s="88"/>
      <c r="K57" s="93"/>
      <c r="L57" s="89"/>
      <c r="M57" s="88"/>
      <c r="N57" s="93"/>
      <c r="O57" s="89"/>
      <c r="P57" s="88"/>
      <c r="Q57" s="93"/>
      <c r="R57" s="89"/>
      <c r="S57" s="88"/>
      <c r="T57" s="93"/>
      <c r="U57" s="89"/>
      <c r="V57" s="88"/>
      <c r="W57" s="93"/>
      <c r="X57" s="89"/>
      <c r="Y57" s="88"/>
      <c r="Z57" s="93"/>
      <c r="AA57" s="89"/>
    </row>
    <row r="58" spans="1:27" x14ac:dyDescent="0.25">
      <c r="A58" s="23"/>
      <c r="B58" s="90" t="s">
        <v>412</v>
      </c>
      <c r="C58" s="91"/>
      <c r="D58" s="90"/>
      <c r="E58" s="94">
        <v>590</v>
      </c>
      <c r="F58" s="91"/>
      <c r="G58" s="90"/>
      <c r="H58" s="94">
        <v>384</v>
      </c>
      <c r="I58" s="91"/>
      <c r="J58" s="90"/>
      <c r="K58" s="94">
        <v>53</v>
      </c>
      <c r="L58" s="91"/>
      <c r="M58" s="90"/>
      <c r="N58" s="94">
        <v>44</v>
      </c>
      <c r="O58" s="91"/>
      <c r="P58" s="90"/>
      <c r="Q58" s="94">
        <v>31</v>
      </c>
      <c r="R58" s="91"/>
      <c r="S58" s="90"/>
      <c r="T58" s="94">
        <v>111</v>
      </c>
      <c r="U58" s="91"/>
      <c r="V58" s="90"/>
      <c r="W58" s="94">
        <v>63</v>
      </c>
      <c r="X58" s="91"/>
      <c r="Y58" s="90"/>
      <c r="Z58" s="92">
        <v>1276</v>
      </c>
      <c r="AA58" s="91"/>
    </row>
    <row r="59" spans="1:27" x14ac:dyDescent="0.25">
      <c r="A59" s="23"/>
      <c r="B59" s="88"/>
      <c r="C59" s="89"/>
      <c r="D59" s="88"/>
      <c r="E59" s="93"/>
      <c r="F59" s="89"/>
      <c r="G59" s="88"/>
      <c r="H59" s="93"/>
      <c r="I59" s="89"/>
      <c r="J59" s="88"/>
      <c r="K59" s="93"/>
      <c r="L59" s="89"/>
      <c r="M59" s="88"/>
      <c r="N59" s="93"/>
      <c r="O59" s="89"/>
      <c r="P59" s="88"/>
      <c r="Q59" s="93"/>
      <c r="R59" s="89"/>
      <c r="S59" s="88"/>
      <c r="T59" s="93"/>
      <c r="U59" s="89"/>
      <c r="V59" s="88"/>
      <c r="W59" s="93"/>
      <c r="X59" s="89"/>
      <c r="Y59" s="88"/>
      <c r="Z59" s="93"/>
      <c r="AA59" s="89"/>
    </row>
    <row r="60" spans="1:27" ht="15.75" thickBot="1" x14ac:dyDescent="0.3">
      <c r="A60" s="23"/>
      <c r="B60" s="90" t="s">
        <v>413</v>
      </c>
      <c r="C60" s="91"/>
      <c r="D60" s="95"/>
      <c r="E60" s="96">
        <v>337</v>
      </c>
      <c r="F60" s="91"/>
      <c r="G60" s="95"/>
      <c r="H60" s="96">
        <v>-252</v>
      </c>
      <c r="I60" s="91"/>
      <c r="J60" s="95"/>
      <c r="K60" s="96">
        <v>-28</v>
      </c>
      <c r="L60" s="91"/>
      <c r="M60" s="95"/>
      <c r="N60" s="96">
        <v>-54</v>
      </c>
      <c r="O60" s="91"/>
      <c r="P60" s="95"/>
      <c r="Q60" s="96">
        <v>4</v>
      </c>
      <c r="R60" s="91"/>
      <c r="S60" s="95"/>
      <c r="T60" s="96">
        <v>-9</v>
      </c>
      <c r="U60" s="91"/>
      <c r="V60" s="95"/>
      <c r="W60" s="96">
        <v>12</v>
      </c>
      <c r="X60" s="91"/>
      <c r="Y60" s="95"/>
      <c r="Z60" s="96">
        <v>10</v>
      </c>
      <c r="AA60" s="91"/>
    </row>
    <row r="61" spans="1:27" x14ac:dyDescent="0.25">
      <c r="A61" s="23"/>
      <c r="B61" s="88"/>
      <c r="C61" s="89"/>
      <c r="D61" s="97"/>
      <c r="E61" s="98"/>
      <c r="F61" s="89"/>
      <c r="G61" s="97"/>
      <c r="H61" s="98"/>
      <c r="I61" s="89"/>
      <c r="J61" s="97"/>
      <c r="K61" s="98"/>
      <c r="L61" s="89"/>
      <c r="M61" s="97"/>
      <c r="N61" s="98"/>
      <c r="O61" s="89"/>
      <c r="P61" s="97"/>
      <c r="Q61" s="98"/>
      <c r="R61" s="89"/>
      <c r="S61" s="97"/>
      <c r="T61" s="98"/>
      <c r="U61" s="89"/>
      <c r="V61" s="97"/>
      <c r="W61" s="98"/>
      <c r="X61" s="89"/>
      <c r="Y61" s="97"/>
      <c r="Z61" s="98"/>
      <c r="AA61" s="89"/>
    </row>
    <row r="62" spans="1:27" ht="15.75" thickBot="1" x14ac:dyDescent="0.3">
      <c r="A62" s="23"/>
      <c r="B62" s="90" t="s">
        <v>414</v>
      </c>
      <c r="C62" s="91"/>
      <c r="D62" s="99" t="s">
        <v>330</v>
      </c>
      <c r="E62" s="100">
        <v>183670</v>
      </c>
      <c r="F62" s="91"/>
      <c r="G62" s="99" t="s">
        <v>330</v>
      </c>
      <c r="H62" s="100">
        <v>154028</v>
      </c>
      <c r="I62" s="91"/>
      <c r="J62" s="99" t="s">
        <v>330</v>
      </c>
      <c r="K62" s="100">
        <v>21311</v>
      </c>
      <c r="L62" s="91"/>
      <c r="M62" s="99" t="s">
        <v>330</v>
      </c>
      <c r="N62" s="100">
        <v>16601</v>
      </c>
      <c r="O62" s="91"/>
      <c r="P62" s="99" t="s">
        <v>330</v>
      </c>
      <c r="Q62" s="100">
        <v>11325</v>
      </c>
      <c r="R62" s="91"/>
      <c r="S62" s="99" t="s">
        <v>330</v>
      </c>
      <c r="T62" s="100">
        <v>28550</v>
      </c>
      <c r="U62" s="91"/>
      <c r="V62" s="99" t="s">
        <v>330</v>
      </c>
      <c r="W62" s="100">
        <v>25917</v>
      </c>
      <c r="X62" s="91"/>
      <c r="Y62" s="99" t="s">
        <v>330</v>
      </c>
      <c r="Z62" s="100">
        <v>441402</v>
      </c>
      <c r="AA62" s="91"/>
    </row>
    <row r="63" spans="1:27" ht="15.75" thickTop="1" x14ac:dyDescent="0.25">
      <c r="A63" s="23"/>
      <c r="B63" s="88"/>
      <c r="C63" s="89"/>
      <c r="D63" s="101"/>
      <c r="E63" s="102"/>
      <c r="F63" s="89"/>
      <c r="G63" s="101"/>
      <c r="H63" s="102"/>
      <c r="I63" s="89"/>
      <c r="J63" s="101"/>
      <c r="K63" s="102"/>
      <c r="L63" s="89"/>
      <c r="M63" s="101"/>
      <c r="N63" s="102"/>
      <c r="O63" s="89"/>
      <c r="P63" s="101"/>
      <c r="Q63" s="102"/>
      <c r="R63" s="89"/>
      <c r="S63" s="101"/>
      <c r="T63" s="102"/>
      <c r="U63" s="89"/>
      <c r="V63" s="101"/>
      <c r="W63" s="102"/>
      <c r="X63" s="89"/>
      <c r="Y63" s="101"/>
      <c r="Z63" s="102"/>
      <c r="AA63" s="89"/>
    </row>
    <row r="64" spans="1:27" x14ac:dyDescent="0.25">
      <c r="A64" s="23"/>
      <c r="B64" s="115" t="s">
        <v>415</v>
      </c>
      <c r="C64" s="115"/>
      <c r="D64" s="115"/>
      <c r="E64" s="115"/>
      <c r="F64" s="115"/>
      <c r="G64" s="115"/>
      <c r="H64" s="115"/>
      <c r="I64" s="91"/>
      <c r="J64" s="90"/>
      <c r="K64" s="94"/>
      <c r="L64" s="91"/>
      <c r="M64" s="90"/>
      <c r="N64" s="94"/>
      <c r="O64" s="91"/>
      <c r="P64" s="90"/>
      <c r="Q64" s="94"/>
      <c r="R64" s="91"/>
      <c r="S64" s="90"/>
      <c r="T64" s="94"/>
      <c r="U64" s="91"/>
      <c r="V64" s="90"/>
      <c r="W64" s="94"/>
      <c r="X64" s="91"/>
      <c r="Y64" s="90"/>
      <c r="Z64" s="94"/>
      <c r="AA64" s="91"/>
    </row>
    <row r="65" spans="1:27" x14ac:dyDescent="0.25">
      <c r="A65" s="23"/>
      <c r="B65" s="88" t="s">
        <v>416</v>
      </c>
      <c r="C65" s="89"/>
      <c r="D65" s="88" t="s">
        <v>330</v>
      </c>
      <c r="E65" s="103">
        <v>4866</v>
      </c>
      <c r="F65" s="89"/>
      <c r="G65" s="88" t="s">
        <v>330</v>
      </c>
      <c r="H65" s="103">
        <v>5705</v>
      </c>
      <c r="I65" s="89"/>
      <c r="J65" s="88" t="s">
        <v>330</v>
      </c>
      <c r="K65" s="93" t="s">
        <v>334</v>
      </c>
      <c r="L65" s="89"/>
      <c r="M65" s="88" t="s">
        <v>330</v>
      </c>
      <c r="N65" s="93" t="s">
        <v>334</v>
      </c>
      <c r="O65" s="89"/>
      <c r="P65" s="88" t="s">
        <v>330</v>
      </c>
      <c r="Q65" s="93" t="s">
        <v>334</v>
      </c>
      <c r="R65" s="89"/>
      <c r="S65" s="88" t="s">
        <v>330</v>
      </c>
      <c r="T65" s="93">
        <v>145</v>
      </c>
      <c r="U65" s="89"/>
      <c r="V65" s="88" t="s">
        <v>330</v>
      </c>
      <c r="W65" s="93">
        <v>350</v>
      </c>
      <c r="X65" s="89"/>
      <c r="Y65" s="88" t="s">
        <v>330</v>
      </c>
      <c r="Z65" s="103">
        <v>11066</v>
      </c>
      <c r="AA65" s="89"/>
    </row>
    <row r="66" spans="1:27" x14ac:dyDescent="0.25">
      <c r="A66" s="23"/>
      <c r="B66" s="90"/>
      <c r="C66" s="91"/>
      <c r="D66" s="90"/>
      <c r="E66" s="94"/>
      <c r="F66" s="91"/>
      <c r="G66" s="90"/>
      <c r="H66" s="94"/>
      <c r="I66" s="91"/>
      <c r="J66" s="90"/>
      <c r="K66" s="94"/>
      <c r="L66" s="91"/>
      <c r="M66" s="90"/>
      <c r="N66" s="94"/>
      <c r="O66" s="91"/>
      <c r="P66" s="90"/>
      <c r="Q66" s="94"/>
      <c r="R66" s="91"/>
      <c r="S66" s="90"/>
      <c r="T66" s="94"/>
      <c r="U66" s="91"/>
      <c r="V66" s="90"/>
      <c r="W66" s="94"/>
      <c r="X66" s="91"/>
      <c r="Y66" s="90"/>
      <c r="Z66" s="94"/>
      <c r="AA66" s="91"/>
    </row>
    <row r="67" spans="1:27" x14ac:dyDescent="0.25">
      <c r="A67" s="23"/>
      <c r="B67" s="88" t="s">
        <v>417</v>
      </c>
      <c r="C67" s="89"/>
      <c r="D67" s="88"/>
      <c r="E67" s="103">
        <v>178298</v>
      </c>
      <c r="F67" s="89"/>
      <c r="G67" s="88"/>
      <c r="H67" s="103">
        <v>148323</v>
      </c>
      <c r="I67" s="89"/>
      <c r="J67" s="88"/>
      <c r="K67" s="103">
        <v>21311</v>
      </c>
      <c r="L67" s="89"/>
      <c r="M67" s="88"/>
      <c r="N67" s="103">
        <v>16601</v>
      </c>
      <c r="O67" s="89"/>
      <c r="P67" s="88"/>
      <c r="Q67" s="103">
        <v>11325</v>
      </c>
      <c r="R67" s="89"/>
      <c r="S67" s="88"/>
      <c r="T67" s="103">
        <v>28405</v>
      </c>
      <c r="U67" s="89"/>
      <c r="V67" s="88"/>
      <c r="W67" s="103">
        <v>25535</v>
      </c>
      <c r="X67" s="89"/>
      <c r="Y67" s="88"/>
      <c r="Z67" s="103">
        <v>429798</v>
      </c>
      <c r="AA67" s="89"/>
    </row>
    <row r="68" spans="1:27" x14ac:dyDescent="0.25">
      <c r="A68" s="23"/>
      <c r="B68" s="90"/>
      <c r="C68" s="91"/>
      <c r="D68" s="90"/>
      <c r="E68" s="94"/>
      <c r="F68" s="91"/>
      <c r="G68" s="90"/>
      <c r="H68" s="94"/>
      <c r="I68" s="91"/>
      <c r="J68" s="90"/>
      <c r="K68" s="94"/>
      <c r="L68" s="91"/>
      <c r="M68" s="90"/>
      <c r="N68" s="94"/>
      <c r="O68" s="91"/>
      <c r="P68" s="90"/>
      <c r="Q68" s="94"/>
      <c r="R68" s="91"/>
      <c r="S68" s="90"/>
      <c r="T68" s="94"/>
      <c r="U68" s="91"/>
      <c r="V68" s="90"/>
      <c r="W68" s="94"/>
      <c r="X68" s="91"/>
      <c r="Y68" s="90"/>
      <c r="Z68" s="94"/>
      <c r="AA68" s="91"/>
    </row>
    <row r="69" spans="1:27" ht="15.75" thickBot="1" x14ac:dyDescent="0.3">
      <c r="A69" s="23"/>
      <c r="B69" s="88" t="s">
        <v>418</v>
      </c>
      <c r="C69" s="89"/>
      <c r="D69" s="104"/>
      <c r="E69" s="105">
        <v>506</v>
      </c>
      <c r="F69" s="89"/>
      <c r="G69" s="104"/>
      <c r="H69" s="105" t="s">
        <v>334</v>
      </c>
      <c r="I69" s="89"/>
      <c r="J69" s="104"/>
      <c r="K69" s="105" t="s">
        <v>334</v>
      </c>
      <c r="L69" s="89"/>
      <c r="M69" s="104"/>
      <c r="N69" s="105" t="s">
        <v>334</v>
      </c>
      <c r="O69" s="89"/>
      <c r="P69" s="104"/>
      <c r="Q69" s="105" t="s">
        <v>334</v>
      </c>
      <c r="R69" s="89"/>
      <c r="S69" s="104"/>
      <c r="T69" s="105" t="s">
        <v>334</v>
      </c>
      <c r="U69" s="89"/>
      <c r="V69" s="104"/>
      <c r="W69" s="105">
        <v>32</v>
      </c>
      <c r="X69" s="89"/>
      <c r="Y69" s="104"/>
      <c r="Z69" s="105">
        <v>538</v>
      </c>
      <c r="AA69" s="89"/>
    </row>
    <row r="70" spans="1:27" x14ac:dyDescent="0.25">
      <c r="A70" s="23"/>
      <c r="B70" s="90"/>
      <c r="C70" s="91"/>
      <c r="D70" s="106"/>
      <c r="E70" s="107"/>
      <c r="F70" s="91"/>
      <c r="G70" s="106"/>
      <c r="H70" s="107"/>
      <c r="I70" s="91"/>
      <c r="J70" s="106"/>
      <c r="K70" s="107"/>
      <c r="L70" s="91"/>
      <c r="M70" s="106"/>
      <c r="N70" s="107"/>
      <c r="O70" s="91"/>
      <c r="P70" s="106"/>
      <c r="Q70" s="107"/>
      <c r="R70" s="91"/>
      <c r="S70" s="106"/>
      <c r="T70" s="107"/>
      <c r="U70" s="91"/>
      <c r="V70" s="106"/>
      <c r="W70" s="107"/>
      <c r="X70" s="91"/>
      <c r="Y70" s="106"/>
      <c r="Z70" s="107"/>
      <c r="AA70" s="91"/>
    </row>
    <row r="71" spans="1:27" ht="15.75" thickBot="1" x14ac:dyDescent="0.3">
      <c r="A71" s="23"/>
      <c r="B71" s="88" t="s">
        <v>414</v>
      </c>
      <c r="C71" s="89"/>
      <c r="D71" s="108" t="s">
        <v>330</v>
      </c>
      <c r="E71" s="109">
        <v>183670</v>
      </c>
      <c r="F71" s="89"/>
      <c r="G71" s="108" t="s">
        <v>330</v>
      </c>
      <c r="H71" s="109">
        <v>154028</v>
      </c>
      <c r="I71" s="89"/>
      <c r="J71" s="108" t="s">
        <v>330</v>
      </c>
      <c r="K71" s="109">
        <v>21311</v>
      </c>
      <c r="L71" s="89"/>
      <c r="M71" s="108" t="s">
        <v>330</v>
      </c>
      <c r="N71" s="109">
        <v>16601</v>
      </c>
      <c r="O71" s="89"/>
      <c r="P71" s="108" t="s">
        <v>330</v>
      </c>
      <c r="Q71" s="109">
        <v>11325</v>
      </c>
      <c r="R71" s="89"/>
      <c r="S71" s="108" t="s">
        <v>330</v>
      </c>
      <c r="T71" s="109">
        <v>28550</v>
      </c>
      <c r="U71" s="89"/>
      <c r="V71" s="108" t="s">
        <v>330</v>
      </c>
      <c r="W71" s="109">
        <v>25917</v>
      </c>
      <c r="X71" s="89"/>
      <c r="Y71" s="108" t="s">
        <v>330</v>
      </c>
      <c r="Z71" s="109">
        <v>441402</v>
      </c>
      <c r="AA71" s="89"/>
    </row>
    <row r="72" spans="1:27" ht="15.75" thickTop="1" x14ac:dyDescent="0.25">
      <c r="A72" s="23"/>
      <c r="B72" s="186" t="s">
        <v>419</v>
      </c>
      <c r="C72" s="186"/>
      <c r="D72" s="186"/>
      <c r="E72" s="186"/>
      <c r="F72" s="186"/>
      <c r="G72" s="186"/>
      <c r="H72" s="186"/>
      <c r="I72" s="186"/>
      <c r="J72" s="186"/>
      <c r="K72" s="186"/>
      <c r="L72" s="186"/>
      <c r="M72" s="186"/>
      <c r="N72" s="186"/>
      <c r="O72" s="186"/>
      <c r="P72" s="186"/>
      <c r="Q72" s="186"/>
      <c r="R72" s="186"/>
      <c r="S72" s="186"/>
      <c r="T72" s="186"/>
      <c r="U72" s="186"/>
      <c r="V72" s="186"/>
      <c r="W72" s="186"/>
      <c r="X72" s="186"/>
      <c r="Y72" s="186"/>
      <c r="Z72" s="186"/>
      <c r="AA72" s="186"/>
    </row>
    <row r="73" spans="1:27" ht="15" customHeight="1" x14ac:dyDescent="0.25">
      <c r="A73" s="23"/>
      <c r="B73" s="186" t="s">
        <v>420</v>
      </c>
      <c r="C73" s="186"/>
      <c r="D73" s="186"/>
      <c r="E73" s="186"/>
      <c r="F73" s="186"/>
      <c r="G73" s="186"/>
      <c r="H73" s="186"/>
      <c r="I73" s="186"/>
      <c r="J73" s="186"/>
      <c r="K73" s="186"/>
      <c r="L73" s="186"/>
      <c r="M73" s="186"/>
      <c r="N73" s="186"/>
      <c r="O73" s="186"/>
      <c r="P73" s="186"/>
      <c r="Q73" s="186"/>
      <c r="R73" s="186"/>
      <c r="S73" s="186"/>
      <c r="T73" s="186"/>
      <c r="U73" s="186"/>
      <c r="V73" s="186"/>
      <c r="W73" s="186"/>
      <c r="X73" s="186"/>
      <c r="Y73" s="186"/>
      <c r="Z73" s="186"/>
      <c r="AA73" s="186"/>
    </row>
    <row r="74" spans="1:27" x14ac:dyDescent="0.25">
      <c r="A74" s="23"/>
      <c r="B74" s="187"/>
      <c r="C74" s="187"/>
      <c r="D74" s="187"/>
      <c r="E74" s="187"/>
      <c r="F74" s="187"/>
      <c r="G74" s="187"/>
      <c r="H74" s="187"/>
      <c r="I74" s="187"/>
      <c r="J74" s="187"/>
      <c r="K74" s="187"/>
      <c r="L74" s="187"/>
      <c r="M74" s="187"/>
      <c r="N74" s="187"/>
      <c r="O74" s="187"/>
      <c r="P74" s="187"/>
      <c r="Q74" s="187"/>
      <c r="R74" s="187"/>
      <c r="S74" s="187"/>
      <c r="T74" s="187"/>
      <c r="U74" s="187"/>
      <c r="V74" s="187"/>
      <c r="W74" s="187"/>
      <c r="X74" s="187"/>
      <c r="Y74" s="187"/>
      <c r="Z74" s="187"/>
      <c r="AA74" s="187"/>
    </row>
    <row r="75" spans="1:27" x14ac:dyDescent="0.25">
      <c r="A75" s="23"/>
      <c r="B75" s="87"/>
      <c r="C75" s="87"/>
      <c r="D75" s="110" t="s">
        <v>403</v>
      </c>
      <c r="E75" s="110"/>
      <c r="F75" s="87"/>
      <c r="G75" s="110" t="s">
        <v>377</v>
      </c>
      <c r="H75" s="110"/>
      <c r="I75" s="87"/>
      <c r="J75" s="111"/>
      <c r="K75" s="111"/>
      <c r="L75" s="87"/>
      <c r="M75" s="111"/>
      <c r="N75" s="111"/>
      <c r="O75" s="87"/>
      <c r="P75" s="110" t="s">
        <v>404</v>
      </c>
      <c r="Q75" s="110"/>
      <c r="R75" s="87"/>
      <c r="S75" s="110" t="s">
        <v>377</v>
      </c>
      <c r="T75" s="110"/>
      <c r="U75" s="87"/>
      <c r="V75" s="111"/>
      <c r="W75" s="111"/>
      <c r="X75" s="87"/>
      <c r="Y75" s="111"/>
      <c r="Z75" s="111"/>
      <c r="AA75" s="87"/>
    </row>
    <row r="76" spans="1:27" x14ac:dyDescent="0.25">
      <c r="A76" s="23"/>
      <c r="B76" s="87"/>
      <c r="C76" s="87"/>
      <c r="D76" s="110" t="s">
        <v>405</v>
      </c>
      <c r="E76" s="110"/>
      <c r="F76" s="87"/>
      <c r="G76" s="110" t="s">
        <v>405</v>
      </c>
      <c r="H76" s="110"/>
      <c r="I76" s="87"/>
      <c r="J76" s="110" t="s">
        <v>406</v>
      </c>
      <c r="K76" s="110"/>
      <c r="L76" s="87"/>
      <c r="M76" s="110" t="s">
        <v>407</v>
      </c>
      <c r="N76" s="110"/>
      <c r="O76" s="87"/>
      <c r="P76" s="110" t="s">
        <v>408</v>
      </c>
      <c r="Q76" s="110"/>
      <c r="R76" s="87"/>
      <c r="S76" s="110" t="s">
        <v>409</v>
      </c>
      <c r="T76" s="110"/>
      <c r="U76" s="87"/>
      <c r="V76" s="110" t="s">
        <v>410</v>
      </c>
      <c r="W76" s="110"/>
      <c r="X76" s="87"/>
      <c r="Y76" s="110" t="s">
        <v>150</v>
      </c>
      <c r="Z76" s="110"/>
      <c r="AA76" s="87"/>
    </row>
    <row r="77" spans="1:27" x14ac:dyDescent="0.25">
      <c r="A77" s="23"/>
      <c r="B77" s="87"/>
      <c r="C77" s="87"/>
      <c r="D77" s="112" t="s">
        <v>322</v>
      </c>
      <c r="E77" s="112"/>
      <c r="F77" s="112"/>
      <c r="G77" s="112"/>
      <c r="H77" s="112"/>
      <c r="I77" s="112"/>
      <c r="J77" s="112"/>
      <c r="K77" s="112"/>
      <c r="L77" s="112"/>
      <c r="M77" s="112"/>
      <c r="N77" s="112"/>
      <c r="O77" s="112"/>
      <c r="P77" s="112"/>
      <c r="Q77" s="112"/>
      <c r="R77" s="112"/>
      <c r="S77" s="112"/>
      <c r="T77" s="112"/>
      <c r="U77" s="112"/>
      <c r="V77" s="112"/>
      <c r="W77" s="112"/>
      <c r="X77" s="112"/>
      <c r="Y77" s="112"/>
      <c r="Z77" s="112"/>
      <c r="AA77" s="87"/>
    </row>
    <row r="78" spans="1:27" x14ac:dyDescent="0.25">
      <c r="A78" s="23"/>
      <c r="B78" s="87"/>
      <c r="C78" s="87"/>
      <c r="D78" s="113"/>
      <c r="E78" s="113"/>
      <c r="F78" s="87"/>
      <c r="G78" s="113"/>
      <c r="H78" s="113"/>
      <c r="I78" s="87"/>
      <c r="J78" s="113"/>
      <c r="K78" s="113"/>
      <c r="L78" s="87"/>
      <c r="M78" s="113"/>
      <c r="N78" s="113"/>
      <c r="O78" s="87"/>
      <c r="P78" s="113"/>
      <c r="Q78" s="113"/>
      <c r="R78" s="87"/>
      <c r="S78" s="113"/>
      <c r="T78" s="113"/>
      <c r="U78" s="87"/>
      <c r="V78" s="113"/>
      <c r="W78" s="113"/>
      <c r="X78" s="87"/>
      <c r="Y78" s="113"/>
      <c r="Z78" s="113"/>
      <c r="AA78" s="87"/>
    </row>
    <row r="79" spans="1:27" x14ac:dyDescent="0.25">
      <c r="A79" s="23"/>
      <c r="B79" s="88" t="s">
        <v>411</v>
      </c>
      <c r="C79" s="89"/>
      <c r="D79" s="116"/>
      <c r="E79" s="116"/>
      <c r="F79" s="89"/>
      <c r="G79" s="116"/>
      <c r="H79" s="116"/>
      <c r="I79" s="89"/>
      <c r="J79" s="116"/>
      <c r="K79" s="116"/>
      <c r="L79" s="89"/>
      <c r="M79" s="116"/>
      <c r="N79" s="116"/>
      <c r="O79" s="89"/>
      <c r="P79" s="116"/>
      <c r="Q79" s="116"/>
      <c r="R79" s="89"/>
      <c r="S79" s="116"/>
      <c r="T79" s="116"/>
      <c r="U79" s="89"/>
      <c r="V79" s="116"/>
      <c r="W79" s="116"/>
      <c r="X79" s="89"/>
      <c r="Y79" s="116"/>
      <c r="Z79" s="116"/>
      <c r="AA79" s="89"/>
    </row>
    <row r="80" spans="1:27" x14ac:dyDescent="0.25">
      <c r="A80" s="23"/>
      <c r="B80" s="90" t="s">
        <v>389</v>
      </c>
      <c r="C80" s="91"/>
      <c r="D80" s="90" t="s">
        <v>330</v>
      </c>
      <c r="E80" s="92">
        <v>184390</v>
      </c>
      <c r="F80" s="91"/>
      <c r="G80" s="90" t="s">
        <v>330</v>
      </c>
      <c r="H80" s="92">
        <v>117782</v>
      </c>
      <c r="I80" s="91"/>
      <c r="J80" s="90" t="s">
        <v>330</v>
      </c>
      <c r="K80" s="92">
        <v>26759</v>
      </c>
      <c r="L80" s="91"/>
      <c r="M80" s="90" t="s">
        <v>330</v>
      </c>
      <c r="N80" s="92">
        <v>14878</v>
      </c>
      <c r="O80" s="91"/>
      <c r="P80" s="90" t="s">
        <v>330</v>
      </c>
      <c r="Q80" s="92">
        <v>11396</v>
      </c>
      <c r="R80" s="91"/>
      <c r="S80" s="90" t="s">
        <v>330</v>
      </c>
      <c r="T80" s="92">
        <v>31627</v>
      </c>
      <c r="U80" s="91"/>
      <c r="V80" s="90" t="s">
        <v>330</v>
      </c>
      <c r="W80" s="92">
        <v>26918</v>
      </c>
      <c r="X80" s="91"/>
      <c r="Y80" s="90" t="s">
        <v>330</v>
      </c>
      <c r="Z80" s="92">
        <v>413750</v>
      </c>
      <c r="AA80" s="91"/>
    </row>
    <row r="81" spans="1:27" x14ac:dyDescent="0.25">
      <c r="A81" s="23"/>
      <c r="B81" s="88"/>
      <c r="C81" s="89"/>
      <c r="D81" s="88"/>
      <c r="E81" s="93"/>
      <c r="F81" s="89"/>
      <c r="G81" s="88"/>
      <c r="H81" s="93"/>
      <c r="I81" s="89"/>
      <c r="J81" s="88"/>
      <c r="K81" s="93"/>
      <c r="L81" s="89"/>
      <c r="M81" s="88"/>
      <c r="N81" s="93"/>
      <c r="O81" s="89"/>
      <c r="P81" s="88"/>
      <c r="Q81" s="93"/>
      <c r="R81" s="89"/>
      <c r="S81" s="88"/>
      <c r="T81" s="93"/>
      <c r="U81" s="89"/>
      <c r="V81" s="88"/>
      <c r="W81" s="93"/>
      <c r="X81" s="89"/>
      <c r="Y81" s="88"/>
      <c r="Z81" s="93"/>
      <c r="AA81" s="89"/>
    </row>
    <row r="82" spans="1:27" x14ac:dyDescent="0.25">
      <c r="A82" s="23"/>
      <c r="B82" s="90" t="s">
        <v>412</v>
      </c>
      <c r="C82" s="91"/>
      <c r="D82" s="90"/>
      <c r="E82" s="94">
        <v>600</v>
      </c>
      <c r="F82" s="91"/>
      <c r="G82" s="90"/>
      <c r="H82" s="94">
        <v>316</v>
      </c>
      <c r="I82" s="91"/>
      <c r="J82" s="90"/>
      <c r="K82" s="94">
        <v>57</v>
      </c>
      <c r="L82" s="91"/>
      <c r="M82" s="90"/>
      <c r="N82" s="94">
        <v>31</v>
      </c>
      <c r="O82" s="91"/>
      <c r="P82" s="90"/>
      <c r="Q82" s="94">
        <v>40</v>
      </c>
      <c r="R82" s="91"/>
      <c r="S82" s="90"/>
      <c r="T82" s="94">
        <v>86</v>
      </c>
      <c r="U82" s="91"/>
      <c r="V82" s="90"/>
      <c r="W82" s="94">
        <v>78</v>
      </c>
      <c r="X82" s="91"/>
      <c r="Y82" s="90"/>
      <c r="Z82" s="92">
        <v>1208</v>
      </c>
      <c r="AA82" s="91"/>
    </row>
    <row r="83" spans="1:27" x14ac:dyDescent="0.25">
      <c r="A83" s="23"/>
      <c r="B83" s="88"/>
      <c r="C83" s="89"/>
      <c r="D83" s="88"/>
      <c r="E83" s="93"/>
      <c r="F83" s="89"/>
      <c r="G83" s="88"/>
      <c r="H83" s="93"/>
      <c r="I83" s="89"/>
      <c r="J83" s="88"/>
      <c r="K83" s="93"/>
      <c r="L83" s="89"/>
      <c r="M83" s="88"/>
      <c r="N83" s="93"/>
      <c r="O83" s="89"/>
      <c r="P83" s="88"/>
      <c r="Q83" s="93"/>
      <c r="R83" s="89"/>
      <c r="S83" s="88"/>
      <c r="T83" s="93"/>
      <c r="U83" s="89"/>
      <c r="V83" s="88"/>
      <c r="W83" s="93"/>
      <c r="X83" s="89"/>
      <c r="Y83" s="88"/>
      <c r="Z83" s="93"/>
      <c r="AA83" s="89"/>
    </row>
    <row r="84" spans="1:27" ht="15.75" thickBot="1" x14ac:dyDescent="0.3">
      <c r="A84" s="23"/>
      <c r="B84" s="90" t="s">
        <v>413</v>
      </c>
      <c r="C84" s="91"/>
      <c r="D84" s="95"/>
      <c r="E84" s="96">
        <v>415</v>
      </c>
      <c r="F84" s="91"/>
      <c r="G84" s="95"/>
      <c r="H84" s="96">
        <v>-169</v>
      </c>
      <c r="I84" s="91"/>
      <c r="J84" s="95"/>
      <c r="K84" s="96">
        <v>-38</v>
      </c>
      <c r="L84" s="91"/>
      <c r="M84" s="95"/>
      <c r="N84" s="96">
        <v>-46</v>
      </c>
      <c r="O84" s="91"/>
      <c r="P84" s="95"/>
      <c r="Q84" s="96">
        <v>-7</v>
      </c>
      <c r="R84" s="91"/>
      <c r="S84" s="95"/>
      <c r="T84" s="96">
        <v>-5</v>
      </c>
      <c r="U84" s="91"/>
      <c r="V84" s="95"/>
      <c r="W84" s="96">
        <v>13</v>
      </c>
      <c r="X84" s="91"/>
      <c r="Y84" s="95"/>
      <c r="Z84" s="96">
        <v>163</v>
      </c>
      <c r="AA84" s="91"/>
    </row>
    <row r="85" spans="1:27" x14ac:dyDescent="0.25">
      <c r="A85" s="23"/>
      <c r="B85" s="88"/>
      <c r="C85" s="89"/>
      <c r="D85" s="97"/>
      <c r="E85" s="98"/>
      <c r="F85" s="89"/>
      <c r="G85" s="97"/>
      <c r="H85" s="98"/>
      <c r="I85" s="89"/>
      <c r="J85" s="97"/>
      <c r="K85" s="98"/>
      <c r="L85" s="89"/>
      <c r="M85" s="97"/>
      <c r="N85" s="98"/>
      <c r="O85" s="89"/>
      <c r="P85" s="97"/>
      <c r="Q85" s="98"/>
      <c r="R85" s="89"/>
      <c r="S85" s="97"/>
      <c r="T85" s="98"/>
      <c r="U85" s="89"/>
      <c r="V85" s="97"/>
      <c r="W85" s="98"/>
      <c r="X85" s="89"/>
      <c r="Y85" s="97"/>
      <c r="Z85" s="98"/>
      <c r="AA85" s="89"/>
    </row>
    <row r="86" spans="1:27" ht="15.75" thickBot="1" x14ac:dyDescent="0.3">
      <c r="A86" s="23"/>
      <c r="B86" s="90" t="s">
        <v>414</v>
      </c>
      <c r="C86" s="91"/>
      <c r="D86" s="99" t="s">
        <v>330</v>
      </c>
      <c r="E86" s="100">
        <v>185405</v>
      </c>
      <c r="F86" s="91"/>
      <c r="G86" s="99" t="s">
        <v>330</v>
      </c>
      <c r="H86" s="100">
        <v>117929</v>
      </c>
      <c r="I86" s="91"/>
      <c r="J86" s="99" t="s">
        <v>330</v>
      </c>
      <c r="K86" s="100">
        <v>26778</v>
      </c>
      <c r="L86" s="91"/>
      <c r="M86" s="99" t="s">
        <v>330</v>
      </c>
      <c r="N86" s="100">
        <v>14863</v>
      </c>
      <c r="O86" s="91"/>
      <c r="P86" s="99" t="s">
        <v>330</v>
      </c>
      <c r="Q86" s="100">
        <v>11429</v>
      </c>
      <c r="R86" s="91"/>
      <c r="S86" s="99" t="s">
        <v>330</v>
      </c>
      <c r="T86" s="100">
        <v>31708</v>
      </c>
      <c r="U86" s="91"/>
      <c r="V86" s="99" t="s">
        <v>330</v>
      </c>
      <c r="W86" s="100">
        <v>27009</v>
      </c>
      <c r="X86" s="91"/>
      <c r="Y86" s="99" t="s">
        <v>330</v>
      </c>
      <c r="Z86" s="100">
        <v>415121</v>
      </c>
      <c r="AA86" s="91"/>
    </row>
    <row r="87" spans="1:27" ht="15.75" thickTop="1" x14ac:dyDescent="0.25">
      <c r="A87" s="23"/>
      <c r="B87" s="88"/>
      <c r="C87" s="89"/>
      <c r="D87" s="101"/>
      <c r="E87" s="102"/>
      <c r="F87" s="89"/>
      <c r="G87" s="101"/>
      <c r="H87" s="102"/>
      <c r="I87" s="89"/>
      <c r="J87" s="101"/>
      <c r="K87" s="102"/>
      <c r="L87" s="89"/>
      <c r="M87" s="101"/>
      <c r="N87" s="102"/>
      <c r="O87" s="89"/>
      <c r="P87" s="101"/>
      <c r="Q87" s="102"/>
      <c r="R87" s="89"/>
      <c r="S87" s="101"/>
      <c r="T87" s="102"/>
      <c r="U87" s="89"/>
      <c r="V87" s="101"/>
      <c r="W87" s="102"/>
      <c r="X87" s="89"/>
      <c r="Y87" s="101"/>
      <c r="Z87" s="102"/>
      <c r="AA87" s="89"/>
    </row>
    <row r="88" spans="1:27" x14ac:dyDescent="0.25">
      <c r="A88" s="23"/>
      <c r="B88" s="115" t="s">
        <v>415</v>
      </c>
      <c r="C88" s="115"/>
      <c r="D88" s="115"/>
      <c r="E88" s="115"/>
      <c r="F88" s="115"/>
      <c r="G88" s="115"/>
      <c r="H88" s="115"/>
      <c r="I88" s="91"/>
      <c r="J88" s="90"/>
      <c r="K88" s="94"/>
      <c r="L88" s="91"/>
      <c r="M88" s="90"/>
      <c r="N88" s="94"/>
      <c r="O88" s="91"/>
      <c r="P88" s="90"/>
      <c r="Q88" s="94"/>
      <c r="R88" s="91"/>
      <c r="S88" s="90"/>
      <c r="T88" s="94"/>
      <c r="U88" s="91"/>
      <c r="V88" s="90"/>
      <c r="W88" s="94"/>
      <c r="X88" s="91"/>
      <c r="Y88" s="90"/>
      <c r="Z88" s="94"/>
      <c r="AA88" s="91"/>
    </row>
    <row r="89" spans="1:27" x14ac:dyDescent="0.25">
      <c r="A89" s="23"/>
      <c r="B89" s="88" t="s">
        <v>416</v>
      </c>
      <c r="C89" s="89"/>
      <c r="D89" s="88" t="s">
        <v>330</v>
      </c>
      <c r="E89" s="103">
        <v>5429</v>
      </c>
      <c r="F89" s="89"/>
      <c r="G89" s="88" t="s">
        <v>330</v>
      </c>
      <c r="H89" s="103">
        <v>6091</v>
      </c>
      <c r="I89" s="89"/>
      <c r="J89" s="88" t="s">
        <v>330</v>
      </c>
      <c r="K89" s="103">
        <v>2306</v>
      </c>
      <c r="L89" s="89"/>
      <c r="M89" s="88" t="s">
        <v>330</v>
      </c>
      <c r="N89" s="93">
        <v>29</v>
      </c>
      <c r="O89" s="89"/>
      <c r="P89" s="88" t="s">
        <v>330</v>
      </c>
      <c r="Q89" s="93" t="s">
        <v>334</v>
      </c>
      <c r="R89" s="89"/>
      <c r="S89" s="88" t="s">
        <v>330</v>
      </c>
      <c r="T89" s="93">
        <v>235</v>
      </c>
      <c r="U89" s="89"/>
      <c r="V89" s="88" t="s">
        <v>330</v>
      </c>
      <c r="W89" s="93">
        <v>456</v>
      </c>
      <c r="X89" s="89"/>
      <c r="Y89" s="88" t="s">
        <v>330</v>
      </c>
      <c r="Z89" s="103">
        <v>14546</v>
      </c>
      <c r="AA89" s="89"/>
    </row>
    <row r="90" spans="1:27" x14ac:dyDescent="0.25">
      <c r="A90" s="23"/>
      <c r="B90" s="90"/>
      <c r="C90" s="91"/>
      <c r="D90" s="90"/>
      <c r="E90" s="94"/>
      <c r="F90" s="91"/>
      <c r="G90" s="90"/>
      <c r="H90" s="94"/>
      <c r="I90" s="91"/>
      <c r="J90" s="90"/>
      <c r="K90" s="94"/>
      <c r="L90" s="91"/>
      <c r="M90" s="90"/>
      <c r="N90" s="94"/>
      <c r="O90" s="91"/>
      <c r="P90" s="90"/>
      <c r="Q90" s="94"/>
      <c r="R90" s="91"/>
      <c r="S90" s="90"/>
      <c r="T90" s="94"/>
      <c r="U90" s="91"/>
      <c r="V90" s="90"/>
      <c r="W90" s="94"/>
      <c r="X90" s="91"/>
      <c r="Y90" s="90"/>
      <c r="Z90" s="94"/>
      <c r="AA90" s="91"/>
    </row>
    <row r="91" spans="1:27" x14ac:dyDescent="0.25">
      <c r="A91" s="23"/>
      <c r="B91" s="88" t="s">
        <v>417</v>
      </c>
      <c r="C91" s="89"/>
      <c r="D91" s="88"/>
      <c r="E91" s="103">
        <v>179372</v>
      </c>
      <c r="F91" s="89"/>
      <c r="G91" s="88"/>
      <c r="H91" s="103">
        <v>111838</v>
      </c>
      <c r="I91" s="89"/>
      <c r="J91" s="88"/>
      <c r="K91" s="103">
        <v>24472</v>
      </c>
      <c r="L91" s="89"/>
      <c r="M91" s="88"/>
      <c r="N91" s="103">
        <v>14834</v>
      </c>
      <c r="O91" s="89"/>
      <c r="P91" s="88"/>
      <c r="Q91" s="103">
        <v>11429</v>
      </c>
      <c r="R91" s="89"/>
      <c r="S91" s="88"/>
      <c r="T91" s="103">
        <v>31473</v>
      </c>
      <c r="U91" s="89"/>
      <c r="V91" s="88"/>
      <c r="W91" s="103">
        <v>26519</v>
      </c>
      <c r="X91" s="89"/>
      <c r="Y91" s="88"/>
      <c r="Z91" s="103">
        <v>399937</v>
      </c>
      <c r="AA91" s="89"/>
    </row>
    <row r="92" spans="1:27" x14ac:dyDescent="0.25">
      <c r="A92" s="23"/>
      <c r="B92" s="90"/>
      <c r="C92" s="91"/>
      <c r="D92" s="90"/>
      <c r="E92" s="94"/>
      <c r="F92" s="91"/>
      <c r="G92" s="90"/>
      <c r="H92" s="94"/>
      <c r="I92" s="91"/>
      <c r="J92" s="90"/>
      <c r="K92" s="94"/>
      <c r="L92" s="91"/>
      <c r="M92" s="90"/>
      <c r="N92" s="94"/>
      <c r="O92" s="91"/>
      <c r="P92" s="90"/>
      <c r="Q92" s="94"/>
      <c r="R92" s="91"/>
      <c r="S92" s="90"/>
      <c r="T92" s="94"/>
      <c r="U92" s="91"/>
      <c r="V92" s="90"/>
      <c r="W92" s="94"/>
      <c r="X92" s="91"/>
      <c r="Y92" s="90"/>
      <c r="Z92" s="94"/>
      <c r="AA92" s="91"/>
    </row>
    <row r="93" spans="1:27" ht="15.75" thickBot="1" x14ac:dyDescent="0.3">
      <c r="A93" s="23"/>
      <c r="B93" s="88" t="s">
        <v>418</v>
      </c>
      <c r="C93" s="89"/>
      <c r="D93" s="104"/>
      <c r="E93" s="105">
        <v>604</v>
      </c>
      <c r="F93" s="89"/>
      <c r="G93" s="104"/>
      <c r="H93" s="105" t="s">
        <v>334</v>
      </c>
      <c r="I93" s="89"/>
      <c r="J93" s="104"/>
      <c r="K93" s="105" t="s">
        <v>334</v>
      </c>
      <c r="L93" s="89"/>
      <c r="M93" s="104"/>
      <c r="N93" s="105" t="s">
        <v>334</v>
      </c>
      <c r="O93" s="89"/>
      <c r="P93" s="104"/>
      <c r="Q93" s="105" t="s">
        <v>334</v>
      </c>
      <c r="R93" s="89"/>
      <c r="S93" s="104"/>
      <c r="T93" s="105" t="s">
        <v>334</v>
      </c>
      <c r="U93" s="89"/>
      <c r="V93" s="104"/>
      <c r="W93" s="105">
        <v>34</v>
      </c>
      <c r="X93" s="89"/>
      <c r="Y93" s="104"/>
      <c r="Z93" s="105">
        <v>638</v>
      </c>
      <c r="AA93" s="89"/>
    </row>
    <row r="94" spans="1:27" x14ac:dyDescent="0.25">
      <c r="A94" s="23"/>
      <c r="B94" s="90"/>
      <c r="C94" s="91"/>
      <c r="D94" s="106"/>
      <c r="E94" s="107"/>
      <c r="F94" s="91"/>
      <c r="G94" s="106"/>
      <c r="H94" s="107"/>
      <c r="I94" s="91"/>
      <c r="J94" s="106"/>
      <c r="K94" s="107"/>
      <c r="L94" s="91"/>
      <c r="M94" s="106"/>
      <c r="N94" s="107"/>
      <c r="O94" s="91"/>
      <c r="P94" s="106"/>
      <c r="Q94" s="107"/>
      <c r="R94" s="91"/>
      <c r="S94" s="106"/>
      <c r="T94" s="107"/>
      <c r="U94" s="91"/>
      <c r="V94" s="106"/>
      <c r="W94" s="107"/>
      <c r="X94" s="91"/>
      <c r="Y94" s="106"/>
      <c r="Z94" s="107"/>
      <c r="AA94" s="91"/>
    </row>
    <row r="95" spans="1:27" ht="15.75" thickBot="1" x14ac:dyDescent="0.3">
      <c r="A95" s="23"/>
      <c r="B95" s="88" t="s">
        <v>414</v>
      </c>
      <c r="C95" s="89"/>
      <c r="D95" s="108" t="s">
        <v>330</v>
      </c>
      <c r="E95" s="109">
        <v>185405</v>
      </c>
      <c r="F95" s="89"/>
      <c r="G95" s="108" t="s">
        <v>330</v>
      </c>
      <c r="H95" s="109">
        <v>117929</v>
      </c>
      <c r="I95" s="89"/>
      <c r="J95" s="108" t="s">
        <v>330</v>
      </c>
      <c r="K95" s="109">
        <v>26778</v>
      </c>
      <c r="L95" s="89"/>
      <c r="M95" s="108" t="s">
        <v>330</v>
      </c>
      <c r="N95" s="109">
        <v>14863</v>
      </c>
      <c r="O95" s="89"/>
      <c r="P95" s="108" t="s">
        <v>330</v>
      </c>
      <c r="Q95" s="109">
        <v>11429</v>
      </c>
      <c r="R95" s="89"/>
      <c r="S95" s="108" t="s">
        <v>330</v>
      </c>
      <c r="T95" s="109">
        <v>31708</v>
      </c>
      <c r="U95" s="89"/>
      <c r="V95" s="108" t="s">
        <v>330</v>
      </c>
      <c r="W95" s="109">
        <v>27009</v>
      </c>
      <c r="X95" s="89"/>
      <c r="Y95" s="108" t="s">
        <v>330</v>
      </c>
      <c r="Z95" s="109">
        <v>415121</v>
      </c>
      <c r="AA95" s="89"/>
    </row>
    <row r="96" spans="1:27" ht="15.75" thickTop="1" x14ac:dyDescent="0.25">
      <c r="A96" s="23"/>
      <c r="B96" s="4"/>
    </row>
    <row r="97" spans="1:27" x14ac:dyDescent="0.25">
      <c r="A97" s="23"/>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row>
    <row r="98" spans="1:27" x14ac:dyDescent="0.25">
      <c r="A98" s="23"/>
      <c r="B98" s="26" t="s">
        <v>421</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row>
    <row r="99" spans="1:27" x14ac:dyDescent="0.25">
      <c r="A99" s="23"/>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row>
    <row r="100" spans="1:27" x14ac:dyDescent="0.25">
      <c r="A100" s="23"/>
      <c r="B100" s="142"/>
      <c r="C100" s="142"/>
      <c r="D100" s="142" t="s">
        <v>403</v>
      </c>
      <c r="E100" s="142"/>
      <c r="F100" s="142"/>
      <c r="G100" s="142" t="s">
        <v>377</v>
      </c>
      <c r="H100" s="142"/>
      <c r="I100" s="142"/>
      <c r="J100" s="142" t="s">
        <v>406</v>
      </c>
      <c r="K100" s="142"/>
      <c r="L100" s="142"/>
      <c r="M100" s="142" t="s">
        <v>407</v>
      </c>
      <c r="N100" s="142"/>
      <c r="O100" s="142"/>
      <c r="P100" s="142" t="s">
        <v>404</v>
      </c>
      <c r="Q100" s="142"/>
      <c r="R100" s="142"/>
      <c r="S100" s="142" t="s">
        <v>377</v>
      </c>
      <c r="T100" s="142"/>
      <c r="U100" s="142"/>
      <c r="V100" s="142" t="s">
        <v>410</v>
      </c>
      <c r="W100" s="142"/>
      <c r="X100" s="142"/>
      <c r="Y100" s="142" t="s">
        <v>150</v>
      </c>
      <c r="Z100" s="142"/>
      <c r="AA100" s="142"/>
    </row>
    <row r="101" spans="1:27" x14ac:dyDescent="0.25">
      <c r="A101" s="23"/>
      <c r="B101" s="142"/>
      <c r="C101" s="142"/>
      <c r="D101" s="142" t="s">
        <v>405</v>
      </c>
      <c r="E101" s="142"/>
      <c r="F101" s="142"/>
      <c r="G101" s="142" t="s">
        <v>405</v>
      </c>
      <c r="H101" s="142"/>
      <c r="I101" s="142"/>
      <c r="J101" s="142"/>
      <c r="K101" s="142"/>
      <c r="L101" s="142"/>
      <c r="M101" s="142"/>
      <c r="N101" s="142"/>
      <c r="O101" s="142"/>
      <c r="P101" s="142" t="s">
        <v>408</v>
      </c>
      <c r="Q101" s="142"/>
      <c r="R101" s="142"/>
      <c r="S101" s="142" t="s">
        <v>409</v>
      </c>
      <c r="T101" s="142"/>
      <c r="U101" s="142"/>
      <c r="V101" s="142"/>
      <c r="W101" s="142"/>
      <c r="X101" s="142"/>
      <c r="Y101" s="142"/>
      <c r="Z101" s="142"/>
      <c r="AA101" s="142"/>
    </row>
    <row r="102" spans="1:27" x14ac:dyDescent="0.25">
      <c r="A102" s="23"/>
      <c r="B102" s="117"/>
      <c r="C102" s="117"/>
      <c r="D102" s="143" t="s">
        <v>322</v>
      </c>
      <c r="E102" s="143"/>
      <c r="F102" s="143"/>
      <c r="G102" s="143"/>
      <c r="H102" s="143"/>
      <c r="I102" s="143"/>
      <c r="J102" s="143"/>
      <c r="K102" s="143"/>
      <c r="L102" s="143"/>
      <c r="M102" s="143"/>
      <c r="N102" s="143"/>
      <c r="O102" s="143"/>
      <c r="P102" s="143"/>
      <c r="Q102" s="143"/>
      <c r="R102" s="143"/>
      <c r="S102" s="143"/>
      <c r="T102" s="143"/>
      <c r="U102" s="143"/>
      <c r="V102" s="143"/>
      <c r="W102" s="143"/>
      <c r="X102" s="143"/>
      <c r="Y102" s="143"/>
      <c r="Z102" s="143"/>
      <c r="AA102" s="117"/>
    </row>
    <row r="103" spans="1:27" x14ac:dyDescent="0.25">
      <c r="A103" s="23"/>
      <c r="B103" s="118" t="s">
        <v>422</v>
      </c>
      <c r="C103" s="119"/>
      <c r="D103" s="118"/>
      <c r="E103" s="120"/>
      <c r="F103" s="119"/>
      <c r="G103" s="118"/>
      <c r="H103" s="120"/>
      <c r="I103" s="119"/>
      <c r="J103" s="118"/>
      <c r="K103" s="120"/>
      <c r="L103" s="119"/>
      <c r="M103" s="118"/>
      <c r="N103" s="120"/>
      <c r="O103" s="119"/>
      <c r="P103" s="118"/>
      <c r="Q103" s="120"/>
      <c r="R103" s="119"/>
      <c r="S103" s="118"/>
      <c r="T103" s="120"/>
      <c r="U103" s="119"/>
      <c r="V103" s="118"/>
      <c r="W103" s="120"/>
      <c r="X103" s="119"/>
      <c r="Y103" s="118"/>
      <c r="Z103" s="120"/>
      <c r="AA103" s="119"/>
    </row>
    <row r="104" spans="1:27" x14ac:dyDescent="0.25">
      <c r="A104" s="23"/>
      <c r="B104" s="121" t="s">
        <v>397</v>
      </c>
      <c r="C104" s="122"/>
      <c r="D104" s="121" t="s">
        <v>330</v>
      </c>
      <c r="E104" s="123">
        <v>780</v>
      </c>
      <c r="F104" s="122"/>
      <c r="G104" s="121" t="s">
        <v>330</v>
      </c>
      <c r="H104" s="124">
        <v>2826</v>
      </c>
      <c r="I104" s="122"/>
      <c r="J104" s="121" t="s">
        <v>330</v>
      </c>
      <c r="K104" s="123">
        <v>249</v>
      </c>
      <c r="L104" s="122"/>
      <c r="M104" s="121" t="s">
        <v>330</v>
      </c>
      <c r="N104" s="123">
        <v>229</v>
      </c>
      <c r="O104" s="122"/>
      <c r="P104" s="121" t="s">
        <v>330</v>
      </c>
      <c r="Q104" s="123">
        <v>299</v>
      </c>
      <c r="R104" s="122"/>
      <c r="S104" s="121" t="s">
        <v>330</v>
      </c>
      <c r="T104" s="123">
        <v>907</v>
      </c>
      <c r="U104" s="122"/>
      <c r="V104" s="121" t="s">
        <v>330</v>
      </c>
      <c r="W104" s="123">
        <v>248</v>
      </c>
      <c r="X104" s="122"/>
      <c r="Y104" s="121" t="s">
        <v>330</v>
      </c>
      <c r="Z104" s="124">
        <v>5538</v>
      </c>
      <c r="AA104" s="122"/>
    </row>
    <row r="105" spans="1:27" x14ac:dyDescent="0.25">
      <c r="A105" s="23"/>
      <c r="B105" s="118" t="s">
        <v>423</v>
      </c>
      <c r="C105" s="119"/>
      <c r="D105" s="118"/>
      <c r="E105" s="120">
        <v>47</v>
      </c>
      <c r="F105" s="119"/>
      <c r="G105" s="118"/>
      <c r="H105" s="120">
        <v>987</v>
      </c>
      <c r="I105" s="119"/>
      <c r="J105" s="118"/>
      <c r="K105" s="120">
        <v>-103</v>
      </c>
      <c r="L105" s="119"/>
      <c r="M105" s="118"/>
      <c r="N105" s="120">
        <v>214</v>
      </c>
      <c r="O105" s="119"/>
      <c r="P105" s="118"/>
      <c r="Q105" s="120">
        <v>3</v>
      </c>
      <c r="R105" s="119"/>
      <c r="S105" s="118"/>
      <c r="T105" s="120">
        <v>122</v>
      </c>
      <c r="U105" s="119"/>
      <c r="V105" s="118"/>
      <c r="W105" s="120">
        <v>-24</v>
      </c>
      <c r="X105" s="119"/>
      <c r="Y105" s="118"/>
      <c r="Z105" s="125">
        <v>1246</v>
      </c>
      <c r="AA105" s="119"/>
    </row>
    <row r="106" spans="1:27" x14ac:dyDescent="0.25">
      <c r="A106" s="23"/>
      <c r="B106" s="121" t="s">
        <v>424</v>
      </c>
      <c r="C106" s="122"/>
      <c r="D106" s="121"/>
      <c r="E106" s="123">
        <v>-278</v>
      </c>
      <c r="F106" s="122"/>
      <c r="G106" s="121"/>
      <c r="H106" s="123">
        <v>-224</v>
      </c>
      <c r="I106" s="122"/>
      <c r="J106" s="121"/>
      <c r="K106" s="123" t="s">
        <v>334</v>
      </c>
      <c r="L106" s="122"/>
      <c r="M106" s="121"/>
      <c r="N106" s="123" t="s">
        <v>334</v>
      </c>
      <c r="O106" s="122"/>
      <c r="P106" s="121"/>
      <c r="Q106" s="123" t="s">
        <v>334</v>
      </c>
      <c r="R106" s="122"/>
      <c r="S106" s="121"/>
      <c r="T106" s="123">
        <v>-234</v>
      </c>
      <c r="U106" s="122"/>
      <c r="V106" s="121"/>
      <c r="W106" s="123">
        <v>-136</v>
      </c>
      <c r="X106" s="122"/>
      <c r="Y106" s="121"/>
      <c r="Z106" s="123">
        <v>-872</v>
      </c>
      <c r="AA106" s="122"/>
    </row>
    <row r="107" spans="1:27" ht="15.75" thickBot="1" x14ac:dyDescent="0.3">
      <c r="A107" s="23"/>
      <c r="B107" s="118" t="s">
        <v>425</v>
      </c>
      <c r="C107" s="119"/>
      <c r="D107" s="126"/>
      <c r="E107" s="127">
        <v>28</v>
      </c>
      <c r="F107" s="119"/>
      <c r="G107" s="126"/>
      <c r="H107" s="127">
        <v>219</v>
      </c>
      <c r="I107" s="119"/>
      <c r="J107" s="126"/>
      <c r="K107" s="127" t="s">
        <v>334</v>
      </c>
      <c r="L107" s="119"/>
      <c r="M107" s="126"/>
      <c r="N107" s="127" t="s">
        <v>334</v>
      </c>
      <c r="O107" s="119"/>
      <c r="P107" s="126"/>
      <c r="Q107" s="127" t="s">
        <v>334</v>
      </c>
      <c r="R107" s="119"/>
      <c r="S107" s="126"/>
      <c r="T107" s="127" t="s">
        <v>334</v>
      </c>
      <c r="U107" s="119"/>
      <c r="V107" s="126"/>
      <c r="W107" s="127">
        <v>91</v>
      </c>
      <c r="X107" s="119"/>
      <c r="Y107" s="126"/>
      <c r="Z107" s="127">
        <v>338</v>
      </c>
      <c r="AA107" s="119"/>
    </row>
    <row r="108" spans="1:27" x14ac:dyDescent="0.25">
      <c r="A108" s="23"/>
      <c r="B108" s="121"/>
      <c r="C108" s="122"/>
      <c r="D108" s="128"/>
      <c r="E108" s="129"/>
      <c r="F108" s="122"/>
      <c r="G108" s="128"/>
      <c r="H108" s="129"/>
      <c r="I108" s="122"/>
      <c r="J108" s="128"/>
      <c r="K108" s="129"/>
      <c r="L108" s="122"/>
      <c r="M108" s="128"/>
      <c r="N108" s="129"/>
      <c r="O108" s="122"/>
      <c r="P108" s="128"/>
      <c r="Q108" s="129"/>
      <c r="R108" s="122"/>
      <c r="S108" s="128"/>
      <c r="T108" s="129"/>
      <c r="U108" s="122"/>
      <c r="V108" s="128"/>
      <c r="W108" s="129"/>
      <c r="X108" s="122"/>
      <c r="Y108" s="128"/>
      <c r="Z108" s="129"/>
      <c r="AA108" s="122"/>
    </row>
    <row r="109" spans="1:27" ht="15.75" thickBot="1" x14ac:dyDescent="0.3">
      <c r="A109" s="23"/>
      <c r="B109" s="118" t="s">
        <v>401</v>
      </c>
      <c r="C109" s="119"/>
      <c r="D109" s="130" t="s">
        <v>330</v>
      </c>
      <c r="E109" s="131">
        <v>577</v>
      </c>
      <c r="F109" s="119"/>
      <c r="G109" s="130" t="s">
        <v>330</v>
      </c>
      <c r="H109" s="132">
        <v>3808</v>
      </c>
      <c r="I109" s="119"/>
      <c r="J109" s="130" t="s">
        <v>330</v>
      </c>
      <c r="K109" s="131">
        <v>146</v>
      </c>
      <c r="L109" s="119"/>
      <c r="M109" s="130" t="s">
        <v>330</v>
      </c>
      <c r="N109" s="131">
        <v>443</v>
      </c>
      <c r="O109" s="119"/>
      <c r="P109" s="130" t="s">
        <v>330</v>
      </c>
      <c r="Q109" s="131">
        <v>302</v>
      </c>
      <c r="R109" s="119"/>
      <c r="S109" s="130" t="s">
        <v>330</v>
      </c>
      <c r="T109" s="131">
        <v>795</v>
      </c>
      <c r="U109" s="119"/>
      <c r="V109" s="130" t="s">
        <v>330</v>
      </c>
      <c r="W109" s="131">
        <v>179</v>
      </c>
      <c r="X109" s="119"/>
      <c r="Y109" s="130" t="s">
        <v>330</v>
      </c>
      <c r="Z109" s="132">
        <v>6250</v>
      </c>
      <c r="AA109" s="119"/>
    </row>
    <row r="110" spans="1:27" ht="15.75" thickTop="1" x14ac:dyDescent="0.25">
      <c r="A110" s="23"/>
      <c r="B110" s="121"/>
      <c r="C110" s="122"/>
      <c r="D110" s="133"/>
      <c r="E110" s="134"/>
      <c r="F110" s="122"/>
      <c r="G110" s="133"/>
      <c r="H110" s="134"/>
      <c r="I110" s="122"/>
      <c r="J110" s="133"/>
      <c r="K110" s="134"/>
      <c r="L110" s="122"/>
      <c r="M110" s="133"/>
      <c r="N110" s="134"/>
      <c r="O110" s="122"/>
      <c r="P110" s="133"/>
      <c r="Q110" s="134"/>
      <c r="R110" s="122"/>
      <c r="S110" s="133"/>
      <c r="T110" s="134"/>
      <c r="U110" s="122"/>
      <c r="V110" s="133"/>
      <c r="W110" s="134"/>
      <c r="X110" s="122"/>
      <c r="Y110" s="133"/>
      <c r="Z110" s="134"/>
      <c r="AA110" s="122"/>
    </row>
    <row r="111" spans="1:27" x14ac:dyDescent="0.25">
      <c r="A111" s="23"/>
      <c r="B111" s="118" t="s">
        <v>426</v>
      </c>
      <c r="C111" s="119"/>
      <c r="D111" s="118"/>
      <c r="E111" s="120"/>
      <c r="F111" s="119"/>
      <c r="G111" s="118"/>
      <c r="H111" s="120"/>
      <c r="I111" s="119"/>
      <c r="J111" s="118"/>
      <c r="K111" s="120"/>
      <c r="L111" s="119"/>
      <c r="M111" s="118"/>
      <c r="N111" s="120"/>
      <c r="O111" s="119"/>
      <c r="P111" s="118"/>
      <c r="Q111" s="120"/>
      <c r="R111" s="119"/>
      <c r="S111" s="118"/>
      <c r="T111" s="120"/>
      <c r="U111" s="119"/>
      <c r="V111" s="118"/>
      <c r="W111" s="120"/>
      <c r="X111" s="119"/>
      <c r="Y111" s="118"/>
      <c r="Z111" s="120"/>
      <c r="AA111" s="119"/>
    </row>
    <row r="112" spans="1:27" x14ac:dyDescent="0.25">
      <c r="A112" s="23"/>
      <c r="B112" s="121" t="s">
        <v>416</v>
      </c>
      <c r="C112" s="122"/>
      <c r="D112" s="121" t="s">
        <v>330</v>
      </c>
      <c r="E112" s="123">
        <v>13</v>
      </c>
      <c r="F112" s="122"/>
      <c r="G112" s="121" t="s">
        <v>330</v>
      </c>
      <c r="H112" s="123" t="s">
        <v>334</v>
      </c>
      <c r="I112" s="122"/>
      <c r="J112" s="121" t="s">
        <v>330</v>
      </c>
      <c r="K112" s="123" t="s">
        <v>334</v>
      </c>
      <c r="L112" s="122"/>
      <c r="M112" s="121" t="s">
        <v>330</v>
      </c>
      <c r="N112" s="123" t="s">
        <v>334</v>
      </c>
      <c r="O112" s="122"/>
      <c r="P112" s="121" t="s">
        <v>330</v>
      </c>
      <c r="Q112" s="123" t="s">
        <v>334</v>
      </c>
      <c r="R112" s="122"/>
      <c r="S112" s="121" t="s">
        <v>330</v>
      </c>
      <c r="T112" s="123" t="s">
        <v>334</v>
      </c>
      <c r="U112" s="122"/>
      <c r="V112" s="121" t="s">
        <v>330</v>
      </c>
      <c r="W112" s="123">
        <v>8</v>
      </c>
      <c r="X112" s="122"/>
      <c r="Y112" s="121" t="s">
        <v>330</v>
      </c>
      <c r="Z112" s="123">
        <v>21</v>
      </c>
      <c r="AA112" s="122"/>
    </row>
    <row r="113" spans="1:27" x14ac:dyDescent="0.25">
      <c r="A113" s="23"/>
      <c r="B113" s="118"/>
      <c r="C113" s="119"/>
      <c r="D113" s="118"/>
      <c r="E113" s="120"/>
      <c r="F113" s="119"/>
      <c r="G113" s="118"/>
      <c r="H113" s="120"/>
      <c r="I113" s="119"/>
      <c r="J113" s="118"/>
      <c r="K113" s="120"/>
      <c r="L113" s="119"/>
      <c r="M113" s="118"/>
      <c r="N113" s="120"/>
      <c r="O113" s="119"/>
      <c r="P113" s="118"/>
      <c r="Q113" s="120"/>
      <c r="R113" s="119"/>
      <c r="S113" s="118"/>
      <c r="T113" s="120"/>
      <c r="U113" s="119"/>
      <c r="V113" s="118"/>
      <c r="W113" s="120"/>
      <c r="X113" s="119"/>
      <c r="Y113" s="118"/>
      <c r="Z113" s="120"/>
      <c r="AA113" s="119"/>
    </row>
    <row r="114" spans="1:27" x14ac:dyDescent="0.25">
      <c r="A114" s="23"/>
      <c r="B114" s="121" t="s">
        <v>417</v>
      </c>
      <c r="C114" s="122"/>
      <c r="D114" s="121"/>
      <c r="E114" s="123">
        <v>564</v>
      </c>
      <c r="F114" s="122"/>
      <c r="G114" s="121"/>
      <c r="H114" s="124">
        <v>3808</v>
      </c>
      <c r="I114" s="122"/>
      <c r="J114" s="121"/>
      <c r="K114" s="123">
        <v>146</v>
      </c>
      <c r="L114" s="122"/>
      <c r="M114" s="121"/>
      <c r="N114" s="123">
        <v>443</v>
      </c>
      <c r="O114" s="122"/>
      <c r="P114" s="121"/>
      <c r="Q114" s="123">
        <v>302</v>
      </c>
      <c r="R114" s="122"/>
      <c r="S114" s="121"/>
      <c r="T114" s="123">
        <v>795</v>
      </c>
      <c r="U114" s="122"/>
      <c r="V114" s="121"/>
      <c r="W114" s="123">
        <v>171</v>
      </c>
      <c r="X114" s="122"/>
      <c r="Y114" s="121"/>
      <c r="Z114" s="124">
        <v>6229</v>
      </c>
      <c r="AA114" s="122"/>
    </row>
    <row r="115" spans="1:27" x14ac:dyDescent="0.25">
      <c r="A115" s="23"/>
      <c r="B115" s="118"/>
      <c r="C115" s="119"/>
      <c r="D115" s="118"/>
      <c r="E115" s="120"/>
      <c r="F115" s="119"/>
      <c r="G115" s="118"/>
      <c r="H115" s="120"/>
      <c r="I115" s="119"/>
      <c r="J115" s="118"/>
      <c r="K115" s="120"/>
      <c r="L115" s="119"/>
      <c r="M115" s="118"/>
      <c r="N115" s="120"/>
      <c r="O115" s="119"/>
      <c r="P115" s="118"/>
      <c r="Q115" s="120"/>
      <c r="R115" s="119"/>
      <c r="S115" s="118"/>
      <c r="T115" s="120"/>
      <c r="U115" s="119"/>
      <c r="V115" s="118"/>
      <c r="W115" s="120"/>
      <c r="X115" s="119"/>
      <c r="Y115" s="118"/>
      <c r="Z115" s="120"/>
      <c r="AA115" s="119"/>
    </row>
    <row r="116" spans="1:27" ht="15.75" thickBot="1" x14ac:dyDescent="0.3">
      <c r="A116" s="23"/>
      <c r="B116" s="121" t="s">
        <v>418</v>
      </c>
      <c r="C116" s="122"/>
      <c r="D116" s="135"/>
      <c r="E116" s="136" t="s">
        <v>334</v>
      </c>
      <c r="F116" s="122"/>
      <c r="G116" s="135"/>
      <c r="H116" s="136" t="s">
        <v>334</v>
      </c>
      <c r="I116" s="122"/>
      <c r="J116" s="135"/>
      <c r="K116" s="136" t="s">
        <v>334</v>
      </c>
      <c r="L116" s="122"/>
      <c r="M116" s="135"/>
      <c r="N116" s="136" t="s">
        <v>334</v>
      </c>
      <c r="O116" s="122"/>
      <c r="P116" s="135"/>
      <c r="Q116" s="136" t="s">
        <v>334</v>
      </c>
      <c r="R116" s="122"/>
      <c r="S116" s="135"/>
      <c r="T116" s="136" t="s">
        <v>334</v>
      </c>
      <c r="U116" s="122"/>
      <c r="V116" s="135"/>
      <c r="W116" s="136" t="s">
        <v>334</v>
      </c>
      <c r="X116" s="122"/>
      <c r="Y116" s="135"/>
      <c r="Z116" s="136" t="s">
        <v>334</v>
      </c>
      <c r="AA116" s="122"/>
    </row>
    <row r="117" spans="1:27" x14ac:dyDescent="0.25">
      <c r="A117" s="23"/>
      <c r="B117" s="118"/>
      <c r="C117" s="119"/>
      <c r="D117" s="137"/>
      <c r="E117" s="138"/>
      <c r="F117" s="119"/>
      <c r="G117" s="137"/>
      <c r="H117" s="138"/>
      <c r="I117" s="119"/>
      <c r="J117" s="137"/>
      <c r="K117" s="138"/>
      <c r="L117" s="119"/>
      <c r="M117" s="137"/>
      <c r="N117" s="138"/>
      <c r="O117" s="119"/>
      <c r="P117" s="137"/>
      <c r="Q117" s="138"/>
      <c r="R117" s="119"/>
      <c r="S117" s="137"/>
      <c r="T117" s="138"/>
      <c r="U117" s="119"/>
      <c r="V117" s="137"/>
      <c r="W117" s="138"/>
      <c r="X117" s="119"/>
      <c r="Y117" s="137"/>
      <c r="Z117" s="138"/>
      <c r="AA117" s="119"/>
    </row>
    <row r="118" spans="1:27" ht="15.75" thickBot="1" x14ac:dyDescent="0.3">
      <c r="A118" s="23"/>
      <c r="B118" s="121" t="s">
        <v>401</v>
      </c>
      <c r="C118" s="122"/>
      <c r="D118" s="139" t="s">
        <v>330</v>
      </c>
      <c r="E118" s="140">
        <v>577</v>
      </c>
      <c r="F118" s="122"/>
      <c r="G118" s="139" t="s">
        <v>330</v>
      </c>
      <c r="H118" s="141">
        <v>3808</v>
      </c>
      <c r="I118" s="122"/>
      <c r="J118" s="139" t="s">
        <v>330</v>
      </c>
      <c r="K118" s="140">
        <v>146</v>
      </c>
      <c r="L118" s="122"/>
      <c r="M118" s="139" t="s">
        <v>330</v>
      </c>
      <c r="N118" s="140">
        <v>443</v>
      </c>
      <c r="O118" s="122"/>
      <c r="P118" s="139" t="s">
        <v>330</v>
      </c>
      <c r="Q118" s="140">
        <v>302</v>
      </c>
      <c r="R118" s="122"/>
      <c r="S118" s="139" t="s">
        <v>330</v>
      </c>
      <c r="T118" s="140">
        <v>795</v>
      </c>
      <c r="U118" s="122"/>
      <c r="V118" s="139" t="s">
        <v>330</v>
      </c>
      <c r="W118" s="140">
        <v>179</v>
      </c>
      <c r="X118" s="122"/>
      <c r="Y118" s="139" t="s">
        <v>330</v>
      </c>
      <c r="Z118" s="141">
        <v>6250</v>
      </c>
      <c r="AA118" s="122"/>
    </row>
    <row r="119" spans="1:27" ht="15.75" thickTop="1" x14ac:dyDescent="0.25">
      <c r="A119" s="23"/>
      <c r="B119" s="26" t="s">
        <v>231</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row>
    <row r="120" spans="1:27" x14ac:dyDescent="0.25">
      <c r="A120" s="23"/>
      <c r="B120" s="26" t="s">
        <v>427</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row>
    <row r="121" spans="1:27" x14ac:dyDescent="0.25">
      <c r="A121" s="23"/>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row>
    <row r="122" spans="1:27" x14ac:dyDescent="0.25">
      <c r="A122" s="23"/>
      <c r="B122" s="142"/>
      <c r="C122" s="142"/>
      <c r="D122" s="142" t="s">
        <v>403</v>
      </c>
      <c r="E122" s="142"/>
      <c r="F122" s="142"/>
      <c r="G122" s="142" t="s">
        <v>377</v>
      </c>
      <c r="H122" s="142"/>
      <c r="I122" s="142"/>
      <c r="J122" s="142" t="s">
        <v>406</v>
      </c>
      <c r="K122" s="142"/>
      <c r="L122" s="142"/>
      <c r="M122" s="142" t="s">
        <v>407</v>
      </c>
      <c r="N122" s="142"/>
      <c r="O122" s="142"/>
      <c r="P122" s="142" t="s">
        <v>404</v>
      </c>
      <c r="Q122" s="142"/>
      <c r="R122" s="142"/>
      <c r="S122" s="142" t="s">
        <v>377</v>
      </c>
      <c r="T122" s="142"/>
      <c r="U122" s="142"/>
      <c r="V122" s="142" t="s">
        <v>410</v>
      </c>
      <c r="W122" s="142"/>
      <c r="X122" s="142"/>
      <c r="Y122" s="142" t="s">
        <v>150</v>
      </c>
      <c r="Z122" s="142"/>
      <c r="AA122" s="142"/>
    </row>
    <row r="123" spans="1:27" x14ac:dyDescent="0.25">
      <c r="A123" s="23"/>
      <c r="B123" s="142"/>
      <c r="C123" s="142"/>
      <c r="D123" s="142" t="s">
        <v>405</v>
      </c>
      <c r="E123" s="142"/>
      <c r="F123" s="142"/>
      <c r="G123" s="142" t="s">
        <v>405</v>
      </c>
      <c r="H123" s="142"/>
      <c r="I123" s="142"/>
      <c r="J123" s="142"/>
      <c r="K123" s="142"/>
      <c r="L123" s="142"/>
      <c r="M123" s="142"/>
      <c r="N123" s="142"/>
      <c r="O123" s="142"/>
      <c r="P123" s="142" t="s">
        <v>408</v>
      </c>
      <c r="Q123" s="142"/>
      <c r="R123" s="142"/>
      <c r="S123" s="142" t="s">
        <v>409</v>
      </c>
      <c r="T123" s="142"/>
      <c r="U123" s="142"/>
      <c r="V123" s="142"/>
      <c r="W123" s="142"/>
      <c r="X123" s="142"/>
      <c r="Y123" s="142"/>
      <c r="Z123" s="142"/>
      <c r="AA123" s="142"/>
    </row>
    <row r="124" spans="1:27" x14ac:dyDescent="0.25">
      <c r="A124" s="23"/>
      <c r="B124" s="117"/>
      <c r="C124" s="117"/>
      <c r="D124" s="143" t="s">
        <v>322</v>
      </c>
      <c r="E124" s="143"/>
      <c r="F124" s="143"/>
      <c r="G124" s="143"/>
      <c r="H124" s="143"/>
      <c r="I124" s="143"/>
      <c r="J124" s="143"/>
      <c r="K124" s="143"/>
      <c r="L124" s="143"/>
      <c r="M124" s="143"/>
      <c r="N124" s="143"/>
      <c r="O124" s="143"/>
      <c r="P124" s="143"/>
      <c r="Q124" s="143"/>
      <c r="R124" s="143"/>
      <c r="S124" s="143"/>
      <c r="T124" s="143"/>
      <c r="U124" s="143"/>
      <c r="V124" s="143"/>
      <c r="W124" s="143"/>
      <c r="X124" s="143"/>
      <c r="Y124" s="143"/>
      <c r="Z124" s="143"/>
      <c r="AA124" s="117"/>
    </row>
    <row r="125" spans="1:27" x14ac:dyDescent="0.25">
      <c r="A125" s="23"/>
      <c r="B125" s="118" t="s">
        <v>422</v>
      </c>
      <c r="C125" s="119"/>
      <c r="D125" s="118"/>
      <c r="E125" s="120"/>
      <c r="F125" s="119"/>
      <c r="G125" s="118"/>
      <c r="H125" s="120"/>
      <c r="I125" s="119"/>
      <c r="J125" s="118"/>
      <c r="K125" s="120"/>
      <c r="L125" s="119"/>
      <c r="M125" s="118"/>
      <c r="N125" s="120"/>
      <c r="O125" s="119"/>
      <c r="P125" s="118"/>
      <c r="Q125" s="120"/>
      <c r="R125" s="119"/>
      <c r="S125" s="118"/>
      <c r="T125" s="120"/>
      <c r="U125" s="119"/>
      <c r="V125" s="118"/>
      <c r="W125" s="120"/>
      <c r="X125" s="119"/>
      <c r="Y125" s="118"/>
      <c r="Z125" s="120"/>
      <c r="AA125" s="119"/>
    </row>
    <row r="126" spans="1:27" x14ac:dyDescent="0.25">
      <c r="A126" s="23"/>
      <c r="B126" s="121" t="s">
        <v>397</v>
      </c>
      <c r="C126" s="122"/>
      <c r="D126" s="121" t="s">
        <v>330</v>
      </c>
      <c r="E126" s="123">
        <v>908</v>
      </c>
      <c r="F126" s="122"/>
      <c r="G126" s="121" t="s">
        <v>330</v>
      </c>
      <c r="H126" s="124">
        <v>2204</v>
      </c>
      <c r="I126" s="122"/>
      <c r="J126" s="121" t="s">
        <v>330</v>
      </c>
      <c r="K126" s="123">
        <v>389</v>
      </c>
      <c r="L126" s="122"/>
      <c r="M126" s="121" t="s">
        <v>330</v>
      </c>
      <c r="N126" s="123">
        <v>52</v>
      </c>
      <c r="O126" s="122"/>
      <c r="P126" s="121" t="s">
        <v>330</v>
      </c>
      <c r="Q126" s="123">
        <v>2</v>
      </c>
      <c r="R126" s="122"/>
      <c r="S126" s="121" t="s">
        <v>330</v>
      </c>
      <c r="T126" s="124">
        <v>1084</v>
      </c>
      <c r="U126" s="122"/>
      <c r="V126" s="121" t="s">
        <v>330</v>
      </c>
      <c r="W126" s="123">
        <v>267</v>
      </c>
      <c r="X126" s="122"/>
      <c r="Y126" s="121" t="s">
        <v>330</v>
      </c>
      <c r="Z126" s="124">
        <v>4906</v>
      </c>
      <c r="AA126" s="122"/>
    </row>
    <row r="127" spans="1:27" x14ac:dyDescent="0.25">
      <c r="A127" s="23"/>
      <c r="B127" s="118" t="s">
        <v>423</v>
      </c>
      <c r="C127" s="119"/>
      <c r="D127" s="118"/>
      <c r="E127" s="120">
        <v>91</v>
      </c>
      <c r="F127" s="119"/>
      <c r="G127" s="118"/>
      <c r="H127" s="120">
        <v>608</v>
      </c>
      <c r="I127" s="119"/>
      <c r="J127" s="118"/>
      <c r="K127" s="120">
        <v>-140</v>
      </c>
      <c r="L127" s="119"/>
      <c r="M127" s="118"/>
      <c r="N127" s="120">
        <v>177</v>
      </c>
      <c r="O127" s="119"/>
      <c r="P127" s="118"/>
      <c r="Q127" s="120">
        <v>297</v>
      </c>
      <c r="R127" s="119"/>
      <c r="S127" s="118"/>
      <c r="T127" s="120">
        <v>795</v>
      </c>
      <c r="U127" s="119"/>
      <c r="V127" s="118"/>
      <c r="W127" s="120">
        <v>30</v>
      </c>
      <c r="X127" s="119"/>
      <c r="Y127" s="118"/>
      <c r="Z127" s="125">
        <v>1858</v>
      </c>
      <c r="AA127" s="119"/>
    </row>
    <row r="128" spans="1:27" x14ac:dyDescent="0.25">
      <c r="A128" s="23"/>
      <c r="B128" s="121" t="s">
        <v>424</v>
      </c>
      <c r="C128" s="122"/>
      <c r="D128" s="121"/>
      <c r="E128" s="123">
        <v>-284</v>
      </c>
      <c r="F128" s="122"/>
      <c r="G128" s="121"/>
      <c r="H128" s="123">
        <v>-11</v>
      </c>
      <c r="I128" s="122"/>
      <c r="J128" s="121"/>
      <c r="K128" s="123" t="s">
        <v>334</v>
      </c>
      <c r="L128" s="122"/>
      <c r="M128" s="121"/>
      <c r="N128" s="123" t="s">
        <v>334</v>
      </c>
      <c r="O128" s="122"/>
      <c r="P128" s="121"/>
      <c r="Q128" s="123" t="s">
        <v>334</v>
      </c>
      <c r="R128" s="122"/>
      <c r="S128" s="121"/>
      <c r="T128" s="124">
        <v>-1013</v>
      </c>
      <c r="U128" s="122"/>
      <c r="V128" s="121"/>
      <c r="W128" s="123">
        <v>-111</v>
      </c>
      <c r="X128" s="122"/>
      <c r="Y128" s="121"/>
      <c r="Z128" s="124">
        <v>-1419</v>
      </c>
      <c r="AA128" s="122"/>
    </row>
    <row r="129" spans="1:27" ht="15.75" thickBot="1" x14ac:dyDescent="0.3">
      <c r="A129" s="23"/>
      <c r="B129" s="118" t="s">
        <v>425</v>
      </c>
      <c r="C129" s="119"/>
      <c r="D129" s="126"/>
      <c r="E129" s="127">
        <v>65</v>
      </c>
      <c r="F129" s="119"/>
      <c r="G129" s="126"/>
      <c r="H129" s="127">
        <v>25</v>
      </c>
      <c r="I129" s="119"/>
      <c r="J129" s="126"/>
      <c r="K129" s="127" t="s">
        <v>334</v>
      </c>
      <c r="L129" s="119"/>
      <c r="M129" s="126"/>
      <c r="N129" s="127" t="s">
        <v>334</v>
      </c>
      <c r="O129" s="119"/>
      <c r="P129" s="126"/>
      <c r="Q129" s="127" t="s">
        <v>334</v>
      </c>
      <c r="R129" s="119"/>
      <c r="S129" s="126"/>
      <c r="T129" s="127">
        <v>41</v>
      </c>
      <c r="U129" s="119"/>
      <c r="V129" s="126"/>
      <c r="W129" s="127">
        <v>62</v>
      </c>
      <c r="X129" s="119"/>
      <c r="Y129" s="126"/>
      <c r="Z129" s="127">
        <v>193</v>
      </c>
      <c r="AA129" s="119"/>
    </row>
    <row r="130" spans="1:27" x14ac:dyDescent="0.25">
      <c r="A130" s="23"/>
      <c r="B130" s="121"/>
      <c r="C130" s="122"/>
      <c r="D130" s="128"/>
      <c r="E130" s="129"/>
      <c r="F130" s="122"/>
      <c r="G130" s="128"/>
      <c r="H130" s="129"/>
      <c r="I130" s="122"/>
      <c r="J130" s="128"/>
      <c r="K130" s="129"/>
      <c r="L130" s="122"/>
      <c r="M130" s="128"/>
      <c r="N130" s="129"/>
      <c r="O130" s="122"/>
      <c r="P130" s="128"/>
      <c r="Q130" s="129"/>
      <c r="R130" s="122"/>
      <c r="S130" s="128"/>
      <c r="T130" s="129"/>
      <c r="U130" s="122"/>
      <c r="V130" s="128"/>
      <c r="W130" s="129"/>
      <c r="X130" s="122"/>
      <c r="Y130" s="128"/>
      <c r="Z130" s="129"/>
      <c r="AA130" s="122"/>
    </row>
    <row r="131" spans="1:27" ht="15.75" thickBot="1" x14ac:dyDescent="0.3">
      <c r="A131" s="23"/>
      <c r="B131" s="118" t="s">
        <v>401</v>
      </c>
      <c r="C131" s="119"/>
      <c r="D131" s="130" t="s">
        <v>330</v>
      </c>
      <c r="E131" s="131">
        <v>780</v>
      </c>
      <c r="F131" s="119"/>
      <c r="G131" s="130" t="s">
        <v>330</v>
      </c>
      <c r="H131" s="132">
        <v>2826</v>
      </c>
      <c r="I131" s="119"/>
      <c r="J131" s="130" t="s">
        <v>330</v>
      </c>
      <c r="K131" s="131">
        <v>249</v>
      </c>
      <c r="L131" s="119"/>
      <c r="M131" s="130" t="s">
        <v>330</v>
      </c>
      <c r="N131" s="131">
        <v>229</v>
      </c>
      <c r="O131" s="119"/>
      <c r="P131" s="130" t="s">
        <v>330</v>
      </c>
      <c r="Q131" s="131">
        <v>299</v>
      </c>
      <c r="R131" s="119"/>
      <c r="S131" s="130" t="s">
        <v>330</v>
      </c>
      <c r="T131" s="131">
        <v>907</v>
      </c>
      <c r="U131" s="119"/>
      <c r="V131" s="130" t="s">
        <v>330</v>
      </c>
      <c r="W131" s="131">
        <v>248</v>
      </c>
      <c r="X131" s="119"/>
      <c r="Y131" s="130" t="s">
        <v>330</v>
      </c>
      <c r="Z131" s="132">
        <v>5538</v>
      </c>
      <c r="AA131" s="119"/>
    </row>
    <row r="132" spans="1:27" ht="15.75" thickTop="1" x14ac:dyDescent="0.25">
      <c r="A132" s="23"/>
      <c r="B132" s="121"/>
      <c r="C132" s="122"/>
      <c r="D132" s="133"/>
      <c r="E132" s="134"/>
      <c r="F132" s="122"/>
      <c r="G132" s="133"/>
      <c r="H132" s="134"/>
      <c r="I132" s="122"/>
      <c r="J132" s="133"/>
      <c r="K132" s="134"/>
      <c r="L132" s="122"/>
      <c r="M132" s="133"/>
      <c r="N132" s="134"/>
      <c r="O132" s="122"/>
      <c r="P132" s="133"/>
      <c r="Q132" s="134"/>
      <c r="R132" s="122"/>
      <c r="S132" s="133"/>
      <c r="T132" s="134"/>
      <c r="U132" s="122"/>
      <c r="V132" s="133"/>
      <c r="W132" s="134"/>
      <c r="X132" s="122"/>
      <c r="Y132" s="133"/>
      <c r="Z132" s="134"/>
      <c r="AA132" s="122"/>
    </row>
    <row r="133" spans="1:27" x14ac:dyDescent="0.25">
      <c r="A133" s="23"/>
      <c r="B133" s="118" t="s">
        <v>426</v>
      </c>
      <c r="C133" s="119"/>
      <c r="D133" s="118"/>
      <c r="E133" s="120"/>
      <c r="F133" s="119"/>
      <c r="G133" s="118"/>
      <c r="H133" s="120"/>
      <c r="I133" s="119"/>
      <c r="J133" s="118"/>
      <c r="K133" s="120"/>
      <c r="L133" s="119"/>
      <c r="M133" s="118"/>
      <c r="N133" s="120"/>
      <c r="O133" s="119"/>
      <c r="P133" s="118"/>
      <c r="Q133" s="120"/>
      <c r="R133" s="119"/>
      <c r="S133" s="118"/>
      <c r="T133" s="120"/>
      <c r="U133" s="119"/>
      <c r="V133" s="118"/>
      <c r="W133" s="120"/>
      <c r="X133" s="119"/>
      <c r="Y133" s="118"/>
      <c r="Z133" s="120"/>
      <c r="AA133" s="119"/>
    </row>
    <row r="134" spans="1:27" x14ac:dyDescent="0.25">
      <c r="A134" s="23"/>
      <c r="B134" s="121" t="s">
        <v>416</v>
      </c>
      <c r="C134" s="122"/>
      <c r="D134" s="121" t="s">
        <v>330</v>
      </c>
      <c r="E134" s="123">
        <v>30</v>
      </c>
      <c r="F134" s="122"/>
      <c r="G134" s="121" t="s">
        <v>330</v>
      </c>
      <c r="H134" s="123" t="s">
        <v>334</v>
      </c>
      <c r="I134" s="122"/>
      <c r="J134" s="121" t="s">
        <v>330</v>
      </c>
      <c r="K134" s="123" t="s">
        <v>334</v>
      </c>
      <c r="L134" s="122"/>
      <c r="M134" s="121" t="s">
        <v>330</v>
      </c>
      <c r="N134" s="123" t="s">
        <v>334</v>
      </c>
      <c r="O134" s="122"/>
      <c r="P134" s="121" t="s">
        <v>330</v>
      </c>
      <c r="Q134" s="123" t="s">
        <v>334</v>
      </c>
      <c r="R134" s="122"/>
      <c r="S134" s="121" t="s">
        <v>330</v>
      </c>
      <c r="T134" s="123" t="s">
        <v>334</v>
      </c>
      <c r="U134" s="122"/>
      <c r="V134" s="121" t="s">
        <v>330</v>
      </c>
      <c r="W134" s="123">
        <v>6</v>
      </c>
      <c r="X134" s="122"/>
      <c r="Y134" s="121" t="s">
        <v>330</v>
      </c>
      <c r="Z134" s="123">
        <v>36</v>
      </c>
      <c r="AA134" s="122"/>
    </row>
    <row r="135" spans="1:27" x14ac:dyDescent="0.25">
      <c r="A135" s="23"/>
      <c r="B135" s="118"/>
      <c r="C135" s="119"/>
      <c r="D135" s="118"/>
      <c r="E135" s="120"/>
      <c r="F135" s="119"/>
      <c r="G135" s="118"/>
      <c r="H135" s="120"/>
      <c r="I135" s="119"/>
      <c r="J135" s="118"/>
      <c r="K135" s="120"/>
      <c r="L135" s="119"/>
      <c r="M135" s="118"/>
      <c r="N135" s="120"/>
      <c r="O135" s="119"/>
      <c r="P135" s="118"/>
      <c r="Q135" s="120"/>
      <c r="R135" s="119"/>
      <c r="S135" s="118"/>
      <c r="T135" s="120"/>
      <c r="U135" s="119"/>
      <c r="V135" s="118"/>
      <c r="W135" s="120"/>
      <c r="X135" s="119"/>
      <c r="Y135" s="118"/>
      <c r="Z135" s="120"/>
      <c r="AA135" s="119"/>
    </row>
    <row r="136" spans="1:27" x14ac:dyDescent="0.25">
      <c r="A136" s="23"/>
      <c r="B136" s="121" t="s">
        <v>417</v>
      </c>
      <c r="C136" s="122"/>
      <c r="D136" s="121"/>
      <c r="E136" s="123">
        <v>750</v>
      </c>
      <c r="F136" s="122"/>
      <c r="G136" s="121"/>
      <c r="H136" s="124">
        <v>2826</v>
      </c>
      <c r="I136" s="122"/>
      <c r="J136" s="121"/>
      <c r="K136" s="123">
        <v>249</v>
      </c>
      <c r="L136" s="122"/>
      <c r="M136" s="121"/>
      <c r="N136" s="123">
        <v>229</v>
      </c>
      <c r="O136" s="122"/>
      <c r="P136" s="121"/>
      <c r="Q136" s="123">
        <v>299</v>
      </c>
      <c r="R136" s="122"/>
      <c r="S136" s="121"/>
      <c r="T136" s="123">
        <v>907</v>
      </c>
      <c r="U136" s="122"/>
      <c r="V136" s="121"/>
      <c r="W136" s="123">
        <v>242</v>
      </c>
      <c r="X136" s="122"/>
      <c r="Y136" s="121"/>
      <c r="Z136" s="124">
        <v>5502</v>
      </c>
      <c r="AA136" s="122"/>
    </row>
    <row r="137" spans="1:27" x14ac:dyDescent="0.25">
      <c r="A137" s="23"/>
      <c r="B137" s="118"/>
      <c r="C137" s="119"/>
      <c r="D137" s="118"/>
      <c r="E137" s="120"/>
      <c r="F137" s="119"/>
      <c r="G137" s="118"/>
      <c r="H137" s="120"/>
      <c r="I137" s="119"/>
      <c r="J137" s="118"/>
      <c r="K137" s="120"/>
      <c r="L137" s="119"/>
      <c r="M137" s="118"/>
      <c r="N137" s="120"/>
      <c r="O137" s="119"/>
      <c r="P137" s="118"/>
      <c r="Q137" s="120"/>
      <c r="R137" s="119"/>
      <c r="S137" s="118"/>
      <c r="T137" s="120"/>
      <c r="U137" s="119"/>
      <c r="V137" s="118"/>
      <c r="W137" s="120"/>
      <c r="X137" s="119"/>
      <c r="Y137" s="118"/>
      <c r="Z137" s="120"/>
      <c r="AA137" s="119"/>
    </row>
    <row r="138" spans="1:27" ht="15.75" thickBot="1" x14ac:dyDescent="0.3">
      <c r="A138" s="23"/>
      <c r="B138" s="121" t="s">
        <v>418</v>
      </c>
      <c r="C138" s="122"/>
      <c r="D138" s="135"/>
      <c r="E138" s="136" t="s">
        <v>334</v>
      </c>
      <c r="F138" s="122"/>
      <c r="G138" s="135"/>
      <c r="H138" s="136" t="s">
        <v>334</v>
      </c>
      <c r="I138" s="122"/>
      <c r="J138" s="135"/>
      <c r="K138" s="136" t="s">
        <v>334</v>
      </c>
      <c r="L138" s="122"/>
      <c r="M138" s="135"/>
      <c r="N138" s="136" t="s">
        <v>334</v>
      </c>
      <c r="O138" s="122"/>
      <c r="P138" s="135"/>
      <c r="Q138" s="136" t="s">
        <v>334</v>
      </c>
      <c r="R138" s="122"/>
      <c r="S138" s="135"/>
      <c r="T138" s="136" t="s">
        <v>334</v>
      </c>
      <c r="U138" s="122"/>
      <c r="V138" s="135"/>
      <c r="W138" s="136" t="s">
        <v>334</v>
      </c>
      <c r="X138" s="122"/>
      <c r="Y138" s="135"/>
      <c r="Z138" s="136" t="s">
        <v>334</v>
      </c>
      <c r="AA138" s="122"/>
    </row>
    <row r="139" spans="1:27" x14ac:dyDescent="0.25">
      <c r="A139" s="23"/>
      <c r="B139" s="118"/>
      <c r="C139" s="119"/>
      <c r="D139" s="137"/>
      <c r="E139" s="138"/>
      <c r="F139" s="119"/>
      <c r="G139" s="137"/>
      <c r="H139" s="138"/>
      <c r="I139" s="119"/>
      <c r="J139" s="137"/>
      <c r="K139" s="138"/>
      <c r="L139" s="119"/>
      <c r="M139" s="137"/>
      <c r="N139" s="138"/>
      <c r="O139" s="119"/>
      <c r="P139" s="137"/>
      <c r="Q139" s="138"/>
      <c r="R139" s="119"/>
      <c r="S139" s="137"/>
      <c r="T139" s="138"/>
      <c r="U139" s="119"/>
      <c r="V139" s="137"/>
      <c r="W139" s="138"/>
      <c r="X139" s="119"/>
      <c r="Y139" s="137"/>
      <c r="Z139" s="138"/>
      <c r="AA139" s="119"/>
    </row>
    <row r="140" spans="1:27" ht="15.75" thickBot="1" x14ac:dyDescent="0.3">
      <c r="A140" s="23"/>
      <c r="B140" s="121" t="s">
        <v>401</v>
      </c>
      <c r="C140" s="122"/>
      <c r="D140" s="139" t="s">
        <v>330</v>
      </c>
      <c r="E140" s="140">
        <v>780</v>
      </c>
      <c r="F140" s="122"/>
      <c r="G140" s="139" t="s">
        <v>330</v>
      </c>
      <c r="H140" s="141">
        <v>2826</v>
      </c>
      <c r="I140" s="122"/>
      <c r="J140" s="139" t="s">
        <v>330</v>
      </c>
      <c r="K140" s="140">
        <v>249</v>
      </c>
      <c r="L140" s="122"/>
      <c r="M140" s="139" t="s">
        <v>330</v>
      </c>
      <c r="N140" s="140">
        <v>229</v>
      </c>
      <c r="O140" s="122"/>
      <c r="P140" s="139" t="s">
        <v>330</v>
      </c>
      <c r="Q140" s="140">
        <v>299</v>
      </c>
      <c r="R140" s="122"/>
      <c r="S140" s="139" t="s">
        <v>330</v>
      </c>
      <c r="T140" s="140">
        <v>907</v>
      </c>
      <c r="U140" s="122"/>
      <c r="V140" s="139" t="s">
        <v>330</v>
      </c>
      <c r="W140" s="140">
        <v>248</v>
      </c>
      <c r="X140" s="122"/>
      <c r="Y140" s="139" t="s">
        <v>330</v>
      </c>
      <c r="Z140" s="141">
        <v>5538</v>
      </c>
      <c r="AA140" s="122"/>
    </row>
    <row r="141" spans="1:27" ht="15.75" thickTop="1" x14ac:dyDescent="0.25">
      <c r="A141" s="23"/>
      <c r="B141" s="4"/>
    </row>
    <row r="142" spans="1:27" x14ac:dyDescent="0.25">
      <c r="A142" s="2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row>
    <row r="143" spans="1:27" x14ac:dyDescent="0.25">
      <c r="A143" s="23"/>
      <c r="B143" s="24" t="s">
        <v>428</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row>
    <row r="144" spans="1:27" x14ac:dyDescent="0.25">
      <c r="A144" s="23"/>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row>
    <row r="145" spans="1:18" x14ac:dyDescent="0.25">
      <c r="A145" s="23"/>
      <c r="B145" s="169"/>
      <c r="C145" s="169"/>
      <c r="D145" s="169" t="s">
        <v>429</v>
      </c>
      <c r="E145" s="169"/>
      <c r="F145" s="169"/>
      <c r="G145" s="169" t="s">
        <v>431</v>
      </c>
      <c r="H145" s="169"/>
      <c r="I145" s="169"/>
      <c r="J145" s="169" t="s">
        <v>434</v>
      </c>
      <c r="K145" s="169"/>
      <c r="L145" s="169"/>
      <c r="M145" s="169" t="s">
        <v>436</v>
      </c>
      <c r="N145" s="169"/>
      <c r="O145" s="169"/>
      <c r="P145" s="169" t="s">
        <v>437</v>
      </c>
      <c r="Q145" s="169"/>
      <c r="R145" s="169"/>
    </row>
    <row r="146" spans="1:18" x14ac:dyDescent="0.25">
      <c r="A146" s="23"/>
      <c r="B146" s="169"/>
      <c r="C146" s="169"/>
      <c r="D146" s="169" t="s">
        <v>430</v>
      </c>
      <c r="E146" s="169"/>
      <c r="F146" s="169"/>
      <c r="G146" s="169" t="s">
        <v>432</v>
      </c>
      <c r="H146" s="169"/>
      <c r="I146" s="169"/>
      <c r="J146" s="169" t="s">
        <v>435</v>
      </c>
      <c r="K146" s="169"/>
      <c r="L146" s="169"/>
      <c r="M146" s="169" t="s">
        <v>429</v>
      </c>
      <c r="N146" s="169"/>
      <c r="O146" s="169"/>
      <c r="P146" s="169" t="s">
        <v>438</v>
      </c>
      <c r="Q146" s="169"/>
      <c r="R146" s="169"/>
    </row>
    <row r="147" spans="1:18" x14ac:dyDescent="0.25">
      <c r="A147" s="23"/>
      <c r="B147" s="169"/>
      <c r="C147" s="169"/>
      <c r="D147" s="170"/>
      <c r="E147" s="170"/>
      <c r="F147" s="169"/>
      <c r="G147" s="169" t="s">
        <v>433</v>
      </c>
      <c r="H147" s="169"/>
      <c r="I147" s="169"/>
      <c r="J147" s="170"/>
      <c r="K147" s="170"/>
      <c r="L147" s="169"/>
      <c r="M147" s="169" t="s">
        <v>430</v>
      </c>
      <c r="N147" s="169"/>
      <c r="O147" s="169"/>
      <c r="P147" s="169" t="s">
        <v>439</v>
      </c>
      <c r="Q147" s="169"/>
      <c r="R147" s="169"/>
    </row>
    <row r="148" spans="1:18" x14ac:dyDescent="0.25">
      <c r="A148" s="23"/>
      <c r="B148" s="144"/>
      <c r="C148" s="144"/>
      <c r="D148" s="171" t="s">
        <v>322</v>
      </c>
      <c r="E148" s="171"/>
      <c r="F148" s="171"/>
      <c r="G148" s="171"/>
      <c r="H148" s="171"/>
      <c r="I148" s="171"/>
      <c r="J148" s="171"/>
      <c r="K148" s="171"/>
      <c r="L148" s="171"/>
      <c r="M148" s="171"/>
      <c r="N148" s="171"/>
      <c r="O148" s="171"/>
      <c r="P148" s="171"/>
      <c r="Q148" s="171"/>
      <c r="R148" s="144"/>
    </row>
    <row r="149" spans="1:18" x14ac:dyDescent="0.25">
      <c r="A149" s="23"/>
      <c r="B149" s="144"/>
      <c r="C149" s="144"/>
      <c r="D149" s="144"/>
      <c r="E149" s="144"/>
      <c r="F149" s="144"/>
      <c r="G149" s="144"/>
      <c r="H149" s="144"/>
      <c r="I149" s="144"/>
      <c r="J149" s="144"/>
      <c r="K149" s="144"/>
      <c r="L149" s="144"/>
      <c r="M149" s="144"/>
      <c r="N149" s="144"/>
      <c r="O149" s="144"/>
      <c r="P149" s="144"/>
      <c r="Q149" s="144"/>
      <c r="R149" s="144"/>
    </row>
    <row r="150" spans="1:18" x14ac:dyDescent="0.25">
      <c r="A150" s="23"/>
      <c r="B150" s="145" t="s">
        <v>440</v>
      </c>
      <c r="C150" s="146"/>
      <c r="D150" s="145"/>
      <c r="E150" s="147"/>
      <c r="F150" s="146"/>
      <c r="G150" s="145"/>
      <c r="H150" s="147"/>
      <c r="I150" s="146"/>
      <c r="J150" s="145"/>
      <c r="K150" s="147"/>
      <c r="L150" s="146"/>
      <c r="M150" s="145"/>
      <c r="N150" s="147"/>
      <c r="O150" s="146"/>
      <c r="P150" s="145"/>
      <c r="Q150" s="147"/>
      <c r="R150" s="146"/>
    </row>
    <row r="151" spans="1:18" x14ac:dyDescent="0.25">
      <c r="A151" s="23"/>
      <c r="B151" s="148" t="s">
        <v>441</v>
      </c>
      <c r="C151" s="149"/>
      <c r="D151" s="148" t="s">
        <v>330</v>
      </c>
      <c r="E151" s="150">
        <v>4974</v>
      </c>
      <c r="F151" s="149"/>
      <c r="G151" s="148" t="s">
        <v>330</v>
      </c>
      <c r="H151" s="150">
        <v>5426</v>
      </c>
      <c r="I151" s="149"/>
      <c r="J151" s="148" t="s">
        <v>330</v>
      </c>
      <c r="K151" s="151" t="s">
        <v>334</v>
      </c>
      <c r="L151" s="149"/>
      <c r="M151" s="148" t="s">
        <v>330</v>
      </c>
      <c r="N151" s="150">
        <v>5878</v>
      </c>
      <c r="O151" s="149"/>
      <c r="P151" s="148" t="s">
        <v>330</v>
      </c>
      <c r="Q151" s="151">
        <v>131</v>
      </c>
      <c r="R151" s="149"/>
    </row>
    <row r="152" spans="1:18" x14ac:dyDescent="0.25">
      <c r="A152" s="23"/>
      <c r="B152" s="145" t="s">
        <v>442</v>
      </c>
      <c r="C152" s="146"/>
      <c r="D152" s="145"/>
      <c r="E152" s="152">
        <v>5705</v>
      </c>
      <c r="F152" s="146"/>
      <c r="G152" s="145"/>
      <c r="H152" s="152">
        <v>5739</v>
      </c>
      <c r="I152" s="146"/>
      <c r="J152" s="145"/>
      <c r="K152" s="147" t="s">
        <v>334</v>
      </c>
      <c r="L152" s="146"/>
      <c r="M152" s="145"/>
      <c r="N152" s="152">
        <v>5864</v>
      </c>
      <c r="O152" s="146"/>
      <c r="P152" s="145"/>
      <c r="Q152" s="147">
        <v>189</v>
      </c>
      <c r="R152" s="146"/>
    </row>
    <row r="153" spans="1:18" x14ac:dyDescent="0.25">
      <c r="A153" s="23"/>
      <c r="B153" s="148" t="s">
        <v>406</v>
      </c>
      <c r="C153" s="149"/>
      <c r="D153" s="148"/>
      <c r="E153" s="151" t="s">
        <v>334</v>
      </c>
      <c r="F153" s="149"/>
      <c r="G153" s="148"/>
      <c r="H153" s="151" t="s">
        <v>334</v>
      </c>
      <c r="I153" s="149"/>
      <c r="J153" s="148"/>
      <c r="K153" s="151" t="s">
        <v>334</v>
      </c>
      <c r="L153" s="149"/>
      <c r="M153" s="148"/>
      <c r="N153" s="150">
        <v>1883</v>
      </c>
      <c r="O153" s="149"/>
      <c r="P153" s="148"/>
      <c r="Q153" s="151">
        <v>94</v>
      </c>
      <c r="R153" s="149"/>
    </row>
    <row r="154" spans="1:18" x14ac:dyDescent="0.25">
      <c r="A154" s="23"/>
      <c r="B154" s="145" t="s">
        <v>407</v>
      </c>
      <c r="C154" s="146"/>
      <c r="D154" s="145"/>
      <c r="E154" s="147" t="s">
        <v>334</v>
      </c>
      <c r="F154" s="146"/>
      <c r="G154" s="145"/>
      <c r="H154" s="147" t="s">
        <v>334</v>
      </c>
      <c r="I154" s="146"/>
      <c r="J154" s="145"/>
      <c r="K154" s="147" t="s">
        <v>334</v>
      </c>
      <c r="L154" s="146"/>
      <c r="M154" s="145"/>
      <c r="N154" s="147" t="s">
        <v>334</v>
      </c>
      <c r="O154" s="146"/>
      <c r="P154" s="145"/>
      <c r="Q154" s="147" t="s">
        <v>334</v>
      </c>
      <c r="R154" s="146"/>
    </row>
    <row r="155" spans="1:18" x14ac:dyDescent="0.25">
      <c r="A155" s="23"/>
      <c r="B155" s="148" t="s">
        <v>381</v>
      </c>
      <c r="C155" s="149"/>
      <c r="D155" s="148"/>
      <c r="E155" s="151" t="s">
        <v>334</v>
      </c>
      <c r="F155" s="149"/>
      <c r="G155" s="148"/>
      <c r="H155" s="151" t="s">
        <v>334</v>
      </c>
      <c r="I155" s="149"/>
      <c r="J155" s="148"/>
      <c r="K155" s="151" t="s">
        <v>334</v>
      </c>
      <c r="L155" s="149"/>
      <c r="M155" s="148"/>
      <c r="N155" s="151" t="s">
        <v>334</v>
      </c>
      <c r="O155" s="149"/>
      <c r="P155" s="148"/>
      <c r="Q155" s="151" t="s">
        <v>334</v>
      </c>
      <c r="R155" s="149"/>
    </row>
    <row r="156" spans="1:18" x14ac:dyDescent="0.25">
      <c r="A156" s="23"/>
      <c r="B156" s="145" t="s">
        <v>382</v>
      </c>
      <c r="C156" s="146"/>
      <c r="D156" s="145"/>
      <c r="E156" s="147">
        <v>145</v>
      </c>
      <c r="F156" s="146"/>
      <c r="G156" s="145"/>
      <c r="H156" s="147">
        <v>133</v>
      </c>
      <c r="I156" s="146"/>
      <c r="J156" s="145"/>
      <c r="K156" s="147" t="s">
        <v>334</v>
      </c>
      <c r="L156" s="146"/>
      <c r="M156" s="145"/>
      <c r="N156" s="147">
        <v>287</v>
      </c>
      <c r="O156" s="146"/>
      <c r="P156" s="145"/>
      <c r="Q156" s="147">
        <v>1</v>
      </c>
      <c r="R156" s="146"/>
    </row>
    <row r="157" spans="1:18" ht="15.75" thickBot="1" x14ac:dyDescent="0.3">
      <c r="A157" s="23"/>
      <c r="B157" s="148" t="s">
        <v>410</v>
      </c>
      <c r="C157" s="149"/>
      <c r="D157" s="153"/>
      <c r="E157" s="67">
        <v>255</v>
      </c>
      <c r="F157" s="149"/>
      <c r="G157" s="153"/>
      <c r="H157" s="67">
        <v>258</v>
      </c>
      <c r="I157" s="149"/>
      <c r="J157" s="153"/>
      <c r="K157" s="67" t="s">
        <v>334</v>
      </c>
      <c r="L157" s="149"/>
      <c r="M157" s="153"/>
      <c r="N157" s="67">
        <v>285</v>
      </c>
      <c r="O157" s="149"/>
      <c r="P157" s="153"/>
      <c r="Q157" s="67">
        <v>6</v>
      </c>
      <c r="R157" s="149"/>
    </row>
    <row r="158" spans="1:18" x14ac:dyDescent="0.25">
      <c r="A158" s="23"/>
      <c r="B158" s="145"/>
      <c r="C158" s="146"/>
      <c r="D158" s="154"/>
      <c r="E158" s="155"/>
      <c r="F158" s="146"/>
      <c r="G158" s="154"/>
      <c r="H158" s="155"/>
      <c r="I158" s="146"/>
      <c r="J158" s="154"/>
      <c r="K158" s="155"/>
      <c r="L158" s="146"/>
      <c r="M158" s="154"/>
      <c r="N158" s="155"/>
      <c r="O158" s="146"/>
      <c r="P158" s="154"/>
      <c r="Q158" s="155"/>
      <c r="R158" s="146"/>
    </row>
    <row r="159" spans="1:18" ht="15.75" thickBot="1" x14ac:dyDescent="0.3">
      <c r="A159" s="23"/>
      <c r="B159" s="148"/>
      <c r="C159" s="149"/>
      <c r="D159" s="156" t="s">
        <v>330</v>
      </c>
      <c r="E159" s="157">
        <v>11079</v>
      </c>
      <c r="F159" s="149"/>
      <c r="G159" s="156" t="s">
        <v>330</v>
      </c>
      <c r="H159" s="157">
        <v>11556</v>
      </c>
      <c r="I159" s="149"/>
      <c r="J159" s="156" t="s">
        <v>330</v>
      </c>
      <c r="K159" s="158" t="s">
        <v>334</v>
      </c>
      <c r="L159" s="149"/>
      <c r="M159" s="156" t="s">
        <v>330</v>
      </c>
      <c r="N159" s="157">
        <v>14197</v>
      </c>
      <c r="O159" s="149"/>
      <c r="P159" s="156" t="s">
        <v>330</v>
      </c>
      <c r="Q159" s="158">
        <v>421</v>
      </c>
      <c r="R159" s="149"/>
    </row>
    <row r="160" spans="1:18" ht="15.75" thickTop="1" x14ac:dyDescent="0.25">
      <c r="A160" s="23"/>
      <c r="B160" s="145"/>
      <c r="C160" s="146"/>
      <c r="D160" s="159"/>
      <c r="E160" s="160"/>
      <c r="F160" s="146"/>
      <c r="G160" s="159"/>
      <c r="H160" s="160"/>
      <c r="I160" s="146"/>
      <c r="J160" s="159"/>
      <c r="K160" s="160"/>
      <c r="L160" s="146"/>
      <c r="M160" s="159"/>
      <c r="N160" s="160"/>
      <c r="O160" s="146"/>
      <c r="P160" s="159"/>
      <c r="Q160" s="160"/>
      <c r="R160" s="146"/>
    </row>
    <row r="161" spans="1:18" x14ac:dyDescent="0.25">
      <c r="A161" s="23"/>
      <c r="B161" s="148" t="s">
        <v>443</v>
      </c>
      <c r="C161" s="149"/>
      <c r="D161" s="148"/>
      <c r="E161" s="151"/>
      <c r="F161" s="149"/>
      <c r="G161" s="148"/>
      <c r="H161" s="151"/>
      <c r="I161" s="149"/>
      <c r="J161" s="148"/>
      <c r="K161" s="151"/>
      <c r="L161" s="149"/>
      <c r="M161" s="148"/>
      <c r="N161" s="151"/>
      <c r="O161" s="149"/>
      <c r="P161" s="148"/>
      <c r="Q161" s="151"/>
      <c r="R161" s="149"/>
    </row>
    <row r="162" spans="1:18" x14ac:dyDescent="0.25">
      <c r="A162" s="23"/>
      <c r="B162" s="145" t="s">
        <v>441</v>
      </c>
      <c r="C162" s="146"/>
      <c r="D162" s="145" t="s">
        <v>330</v>
      </c>
      <c r="E162" s="147">
        <v>167</v>
      </c>
      <c r="F162" s="146"/>
      <c r="G162" s="145" t="s">
        <v>330</v>
      </c>
      <c r="H162" s="147">
        <v>166</v>
      </c>
      <c r="I162" s="146"/>
      <c r="J162" s="145" t="s">
        <v>330</v>
      </c>
      <c r="K162" s="147">
        <v>13</v>
      </c>
      <c r="L162" s="146"/>
      <c r="M162" s="145" t="s">
        <v>330</v>
      </c>
      <c r="N162" s="147">
        <v>64</v>
      </c>
      <c r="O162" s="146"/>
      <c r="P162" s="145" t="s">
        <v>330</v>
      </c>
      <c r="Q162" s="147" t="s">
        <v>334</v>
      </c>
      <c r="R162" s="146"/>
    </row>
    <row r="163" spans="1:18" x14ac:dyDescent="0.25">
      <c r="A163" s="23"/>
      <c r="B163" s="148" t="s">
        <v>442</v>
      </c>
      <c r="C163" s="149"/>
      <c r="D163" s="148"/>
      <c r="E163" s="151" t="s">
        <v>334</v>
      </c>
      <c r="F163" s="149"/>
      <c r="G163" s="148"/>
      <c r="H163" s="151" t="s">
        <v>334</v>
      </c>
      <c r="I163" s="149"/>
      <c r="J163" s="148"/>
      <c r="K163" s="151" t="s">
        <v>334</v>
      </c>
      <c r="L163" s="149"/>
      <c r="M163" s="148"/>
      <c r="N163" s="151" t="s">
        <v>334</v>
      </c>
      <c r="O163" s="149"/>
      <c r="P163" s="148"/>
      <c r="Q163" s="151" t="s">
        <v>334</v>
      </c>
      <c r="R163" s="149"/>
    </row>
    <row r="164" spans="1:18" x14ac:dyDescent="0.25">
      <c r="A164" s="23"/>
      <c r="B164" s="145" t="s">
        <v>406</v>
      </c>
      <c r="C164" s="146"/>
      <c r="D164" s="145"/>
      <c r="E164" s="147" t="s">
        <v>334</v>
      </c>
      <c r="F164" s="146"/>
      <c r="G164" s="145"/>
      <c r="H164" s="147" t="s">
        <v>334</v>
      </c>
      <c r="I164" s="146"/>
      <c r="J164" s="145"/>
      <c r="K164" s="147" t="s">
        <v>334</v>
      </c>
      <c r="L164" s="146"/>
      <c r="M164" s="145"/>
      <c r="N164" s="147" t="s">
        <v>334</v>
      </c>
      <c r="O164" s="146"/>
      <c r="P164" s="145"/>
      <c r="Q164" s="147" t="s">
        <v>334</v>
      </c>
      <c r="R164" s="146"/>
    </row>
    <row r="165" spans="1:18" x14ac:dyDescent="0.25">
      <c r="A165" s="23"/>
      <c r="B165" s="148" t="s">
        <v>407</v>
      </c>
      <c r="C165" s="149"/>
      <c r="D165" s="148"/>
      <c r="E165" s="151" t="s">
        <v>334</v>
      </c>
      <c r="F165" s="149"/>
      <c r="G165" s="148"/>
      <c r="H165" s="151" t="s">
        <v>334</v>
      </c>
      <c r="I165" s="149"/>
      <c r="J165" s="148"/>
      <c r="K165" s="151" t="s">
        <v>334</v>
      </c>
      <c r="L165" s="149"/>
      <c r="M165" s="148"/>
      <c r="N165" s="151" t="s">
        <v>334</v>
      </c>
      <c r="O165" s="149"/>
      <c r="P165" s="148"/>
      <c r="Q165" s="151" t="s">
        <v>334</v>
      </c>
      <c r="R165" s="149"/>
    </row>
    <row r="166" spans="1:18" x14ac:dyDescent="0.25">
      <c r="A166" s="23"/>
      <c r="B166" s="145" t="s">
        <v>381</v>
      </c>
      <c r="C166" s="146"/>
      <c r="D166" s="145"/>
      <c r="E166" s="147" t="s">
        <v>334</v>
      </c>
      <c r="F166" s="146"/>
      <c r="G166" s="145"/>
      <c r="H166" s="147" t="s">
        <v>334</v>
      </c>
      <c r="I166" s="146"/>
      <c r="J166" s="145"/>
      <c r="K166" s="147" t="s">
        <v>334</v>
      </c>
      <c r="L166" s="146"/>
      <c r="M166" s="145"/>
      <c r="N166" s="147" t="s">
        <v>334</v>
      </c>
      <c r="O166" s="146"/>
      <c r="P166" s="145"/>
      <c r="Q166" s="147" t="s">
        <v>334</v>
      </c>
      <c r="R166" s="146"/>
    </row>
    <row r="167" spans="1:18" x14ac:dyDescent="0.25">
      <c r="A167" s="23"/>
      <c r="B167" s="148" t="s">
        <v>382</v>
      </c>
      <c r="C167" s="149"/>
      <c r="D167" s="148"/>
      <c r="E167" s="151" t="s">
        <v>334</v>
      </c>
      <c r="F167" s="149"/>
      <c r="G167" s="148"/>
      <c r="H167" s="151" t="s">
        <v>334</v>
      </c>
      <c r="I167" s="149"/>
      <c r="J167" s="148"/>
      <c r="K167" s="151" t="s">
        <v>334</v>
      </c>
      <c r="L167" s="149"/>
      <c r="M167" s="148"/>
      <c r="N167" s="151" t="s">
        <v>334</v>
      </c>
      <c r="O167" s="149"/>
      <c r="P167" s="148"/>
      <c r="Q167" s="151" t="s">
        <v>334</v>
      </c>
      <c r="R167" s="149"/>
    </row>
    <row r="168" spans="1:18" ht="15.75" thickBot="1" x14ac:dyDescent="0.3">
      <c r="A168" s="23"/>
      <c r="B168" s="145" t="s">
        <v>410</v>
      </c>
      <c r="C168" s="146"/>
      <c r="D168" s="161"/>
      <c r="E168" s="162">
        <v>95</v>
      </c>
      <c r="F168" s="146"/>
      <c r="G168" s="161"/>
      <c r="H168" s="162">
        <v>95</v>
      </c>
      <c r="I168" s="146"/>
      <c r="J168" s="161"/>
      <c r="K168" s="162">
        <v>8</v>
      </c>
      <c r="L168" s="146"/>
      <c r="M168" s="161"/>
      <c r="N168" s="162">
        <v>97</v>
      </c>
      <c r="O168" s="146"/>
      <c r="P168" s="161"/>
      <c r="Q168" s="162" t="s">
        <v>334</v>
      </c>
      <c r="R168" s="146"/>
    </row>
    <row r="169" spans="1:18" x14ac:dyDescent="0.25">
      <c r="A169" s="23"/>
      <c r="B169" s="148"/>
      <c r="C169" s="149"/>
      <c r="D169" s="163"/>
      <c r="E169" s="164"/>
      <c r="F169" s="149"/>
      <c r="G169" s="163"/>
      <c r="H169" s="164"/>
      <c r="I169" s="149"/>
      <c r="J169" s="163"/>
      <c r="K169" s="164"/>
      <c r="L169" s="149"/>
      <c r="M169" s="163"/>
      <c r="N169" s="164"/>
      <c r="O169" s="149"/>
      <c r="P169" s="163"/>
      <c r="Q169" s="164"/>
      <c r="R169" s="149"/>
    </row>
    <row r="170" spans="1:18" ht="15.75" thickBot="1" x14ac:dyDescent="0.3">
      <c r="A170" s="23"/>
      <c r="B170" s="145"/>
      <c r="C170" s="146"/>
      <c r="D170" s="165" t="s">
        <v>330</v>
      </c>
      <c r="E170" s="166">
        <v>262</v>
      </c>
      <c r="F170" s="146"/>
      <c r="G170" s="165" t="s">
        <v>330</v>
      </c>
      <c r="H170" s="166">
        <v>261</v>
      </c>
      <c r="I170" s="146"/>
      <c r="J170" s="165" t="s">
        <v>330</v>
      </c>
      <c r="K170" s="166">
        <v>21</v>
      </c>
      <c r="L170" s="146"/>
      <c r="M170" s="165" t="s">
        <v>330</v>
      </c>
      <c r="N170" s="166">
        <v>161</v>
      </c>
      <c r="O170" s="146"/>
      <c r="P170" s="165" t="s">
        <v>330</v>
      </c>
      <c r="Q170" s="166" t="s">
        <v>334</v>
      </c>
      <c r="R170" s="146"/>
    </row>
    <row r="171" spans="1:18" ht="15.75" thickTop="1" x14ac:dyDescent="0.25">
      <c r="A171" s="23"/>
      <c r="B171" s="148"/>
      <c r="C171" s="149"/>
      <c r="D171" s="167"/>
      <c r="E171" s="168"/>
      <c r="F171" s="149"/>
      <c r="G171" s="167"/>
      <c r="H171" s="168"/>
      <c r="I171" s="149"/>
      <c r="J171" s="167"/>
      <c r="K171" s="168"/>
      <c r="L171" s="149"/>
      <c r="M171" s="167"/>
      <c r="N171" s="168"/>
      <c r="O171" s="149"/>
      <c r="P171" s="167"/>
      <c r="Q171" s="168"/>
      <c r="R171" s="149"/>
    </row>
    <row r="172" spans="1:18" x14ac:dyDescent="0.25">
      <c r="A172" s="23"/>
      <c r="B172" s="145" t="s">
        <v>444</v>
      </c>
      <c r="C172" s="146"/>
      <c r="D172" s="145"/>
      <c r="E172" s="147"/>
      <c r="F172" s="146"/>
      <c r="G172" s="145"/>
      <c r="H172" s="147"/>
      <c r="I172" s="146"/>
      <c r="J172" s="145"/>
      <c r="K172" s="147"/>
      <c r="L172" s="146"/>
      <c r="M172" s="145"/>
      <c r="N172" s="147"/>
      <c r="O172" s="146"/>
      <c r="P172" s="145"/>
      <c r="Q172" s="147"/>
      <c r="R172" s="146"/>
    </row>
    <row r="173" spans="1:18" x14ac:dyDescent="0.25">
      <c r="A173" s="23"/>
      <c r="B173" s="148" t="s">
        <v>441</v>
      </c>
      <c r="C173" s="149"/>
      <c r="D173" s="148" t="s">
        <v>330</v>
      </c>
      <c r="E173" s="150">
        <v>5141</v>
      </c>
      <c r="F173" s="149"/>
      <c r="G173" s="148" t="s">
        <v>330</v>
      </c>
      <c r="H173" s="150">
        <v>5592</v>
      </c>
      <c r="I173" s="149"/>
      <c r="J173" s="148" t="s">
        <v>330</v>
      </c>
      <c r="K173" s="151">
        <v>13</v>
      </c>
      <c r="L173" s="149"/>
      <c r="M173" s="148" t="s">
        <v>330</v>
      </c>
      <c r="N173" s="150">
        <v>5942</v>
      </c>
      <c r="O173" s="149"/>
      <c r="P173" s="148" t="s">
        <v>330</v>
      </c>
      <c r="Q173" s="151">
        <v>131</v>
      </c>
      <c r="R173" s="149"/>
    </row>
    <row r="174" spans="1:18" x14ac:dyDescent="0.25">
      <c r="A174" s="23"/>
      <c r="B174" s="145" t="s">
        <v>442</v>
      </c>
      <c r="C174" s="146"/>
      <c r="D174" s="145"/>
      <c r="E174" s="152">
        <v>5705</v>
      </c>
      <c r="F174" s="146"/>
      <c r="G174" s="145"/>
      <c r="H174" s="152">
        <v>5739</v>
      </c>
      <c r="I174" s="146"/>
      <c r="J174" s="145"/>
      <c r="K174" s="147" t="s">
        <v>334</v>
      </c>
      <c r="L174" s="146"/>
      <c r="M174" s="145"/>
      <c r="N174" s="152">
        <v>5864</v>
      </c>
      <c r="O174" s="146"/>
      <c r="P174" s="145"/>
      <c r="Q174" s="147">
        <v>189</v>
      </c>
      <c r="R174" s="146"/>
    </row>
    <row r="175" spans="1:18" x14ac:dyDescent="0.25">
      <c r="A175" s="23"/>
      <c r="B175" s="148" t="s">
        <v>406</v>
      </c>
      <c r="C175" s="149"/>
      <c r="D175" s="148"/>
      <c r="E175" s="151" t="s">
        <v>334</v>
      </c>
      <c r="F175" s="149"/>
      <c r="G175" s="148"/>
      <c r="H175" s="151" t="s">
        <v>334</v>
      </c>
      <c r="I175" s="149"/>
      <c r="J175" s="148"/>
      <c r="K175" s="151" t="s">
        <v>334</v>
      </c>
      <c r="L175" s="149"/>
      <c r="M175" s="148"/>
      <c r="N175" s="150">
        <v>1883</v>
      </c>
      <c r="O175" s="149"/>
      <c r="P175" s="148"/>
      <c r="Q175" s="151">
        <v>94</v>
      </c>
      <c r="R175" s="149"/>
    </row>
    <row r="176" spans="1:18" x14ac:dyDescent="0.25">
      <c r="A176" s="23"/>
      <c r="B176" s="145" t="s">
        <v>407</v>
      </c>
      <c r="C176" s="146"/>
      <c r="D176" s="145"/>
      <c r="E176" s="147" t="s">
        <v>334</v>
      </c>
      <c r="F176" s="146"/>
      <c r="G176" s="145"/>
      <c r="H176" s="147" t="s">
        <v>334</v>
      </c>
      <c r="I176" s="146"/>
      <c r="J176" s="145"/>
      <c r="K176" s="147" t="s">
        <v>334</v>
      </c>
      <c r="L176" s="146"/>
      <c r="M176" s="145"/>
      <c r="N176" s="147" t="s">
        <v>334</v>
      </c>
      <c r="O176" s="146"/>
      <c r="P176" s="145"/>
      <c r="Q176" s="147" t="s">
        <v>334</v>
      </c>
      <c r="R176" s="146"/>
    </row>
    <row r="177" spans="1:27" x14ac:dyDescent="0.25">
      <c r="A177" s="23"/>
      <c r="B177" s="148" t="s">
        <v>381</v>
      </c>
      <c r="C177" s="149"/>
      <c r="D177" s="148"/>
      <c r="E177" s="151" t="s">
        <v>334</v>
      </c>
      <c r="F177" s="149"/>
      <c r="G177" s="148"/>
      <c r="H177" s="151" t="s">
        <v>334</v>
      </c>
      <c r="I177" s="149"/>
      <c r="J177" s="148"/>
      <c r="K177" s="151" t="s">
        <v>334</v>
      </c>
      <c r="L177" s="149"/>
      <c r="M177" s="148"/>
      <c r="N177" s="151" t="s">
        <v>334</v>
      </c>
      <c r="O177" s="149"/>
      <c r="P177" s="148"/>
      <c r="Q177" s="151" t="s">
        <v>334</v>
      </c>
      <c r="R177" s="149"/>
    </row>
    <row r="178" spans="1:27" x14ac:dyDescent="0.25">
      <c r="A178" s="23"/>
      <c r="B178" s="145" t="s">
        <v>382</v>
      </c>
      <c r="C178" s="146"/>
      <c r="D178" s="145"/>
      <c r="E178" s="147">
        <v>145</v>
      </c>
      <c r="F178" s="146"/>
      <c r="G178" s="145"/>
      <c r="H178" s="147">
        <v>133</v>
      </c>
      <c r="I178" s="146"/>
      <c r="J178" s="145"/>
      <c r="K178" s="147" t="s">
        <v>334</v>
      </c>
      <c r="L178" s="146"/>
      <c r="M178" s="145"/>
      <c r="N178" s="147">
        <v>287</v>
      </c>
      <c r="O178" s="146"/>
      <c r="P178" s="145"/>
      <c r="Q178" s="147">
        <v>1</v>
      </c>
      <c r="R178" s="146"/>
    </row>
    <row r="179" spans="1:27" ht="15.75" thickBot="1" x14ac:dyDescent="0.3">
      <c r="A179" s="23"/>
      <c r="B179" s="148" t="s">
        <v>410</v>
      </c>
      <c r="C179" s="149"/>
      <c r="D179" s="153"/>
      <c r="E179" s="67">
        <v>350</v>
      </c>
      <c r="F179" s="149"/>
      <c r="G179" s="153"/>
      <c r="H179" s="67">
        <v>353</v>
      </c>
      <c r="I179" s="149"/>
      <c r="J179" s="153"/>
      <c r="K179" s="67">
        <v>8</v>
      </c>
      <c r="L179" s="149"/>
      <c r="M179" s="153"/>
      <c r="N179" s="67">
        <v>382</v>
      </c>
      <c r="O179" s="149"/>
      <c r="P179" s="153"/>
      <c r="Q179" s="67">
        <v>6</v>
      </c>
      <c r="R179" s="149"/>
    </row>
    <row r="180" spans="1:27" x14ac:dyDescent="0.25">
      <c r="A180" s="23"/>
      <c r="B180" s="145"/>
      <c r="C180" s="146"/>
      <c r="D180" s="154"/>
      <c r="E180" s="155"/>
      <c r="F180" s="146"/>
      <c r="G180" s="154"/>
      <c r="H180" s="155"/>
      <c r="I180" s="146"/>
      <c r="J180" s="154"/>
      <c r="K180" s="155"/>
      <c r="L180" s="146"/>
      <c r="M180" s="154"/>
      <c r="N180" s="155"/>
      <c r="O180" s="146"/>
      <c r="P180" s="154"/>
      <c r="Q180" s="155"/>
      <c r="R180" s="146"/>
    </row>
    <row r="181" spans="1:27" ht="15.75" thickBot="1" x14ac:dyDescent="0.3">
      <c r="A181" s="23"/>
      <c r="B181" s="148"/>
      <c r="C181" s="149"/>
      <c r="D181" s="156" t="s">
        <v>330</v>
      </c>
      <c r="E181" s="157">
        <v>11341</v>
      </c>
      <c r="F181" s="149"/>
      <c r="G181" s="156" t="s">
        <v>330</v>
      </c>
      <c r="H181" s="157">
        <v>11817</v>
      </c>
      <c r="I181" s="149"/>
      <c r="J181" s="156" t="s">
        <v>330</v>
      </c>
      <c r="K181" s="158">
        <v>21</v>
      </c>
      <c r="L181" s="149"/>
      <c r="M181" s="156" t="s">
        <v>330</v>
      </c>
      <c r="N181" s="157">
        <v>14358</v>
      </c>
      <c r="O181" s="149"/>
      <c r="P181" s="156" t="s">
        <v>330</v>
      </c>
      <c r="Q181" s="158">
        <v>421</v>
      </c>
      <c r="R181" s="149"/>
    </row>
    <row r="182" spans="1:27" ht="15.75" thickTop="1" x14ac:dyDescent="0.25">
      <c r="A182" s="23"/>
      <c r="B182" s="28" t="s">
        <v>445</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row>
    <row r="183" spans="1:27" x14ac:dyDescent="0.25">
      <c r="A183" s="23"/>
      <c r="B183" s="24" t="s">
        <v>446</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row>
    <row r="184" spans="1:27" x14ac:dyDescent="0.25">
      <c r="A184" s="23"/>
      <c r="B184" s="188"/>
      <c r="C184" s="188"/>
      <c r="D184" s="188"/>
      <c r="E184" s="188"/>
      <c r="F184" s="188"/>
      <c r="G184" s="188"/>
      <c r="H184" s="188"/>
      <c r="I184" s="188"/>
      <c r="J184" s="188"/>
      <c r="K184" s="188"/>
      <c r="L184" s="188"/>
      <c r="M184" s="188"/>
      <c r="N184" s="188"/>
      <c r="O184" s="188"/>
      <c r="P184" s="188"/>
      <c r="Q184" s="188"/>
      <c r="R184" s="188"/>
      <c r="S184" s="188"/>
      <c r="T184" s="188"/>
      <c r="U184" s="188"/>
      <c r="V184" s="188"/>
      <c r="W184" s="188"/>
      <c r="X184" s="188"/>
      <c r="Y184" s="188"/>
      <c r="Z184" s="188"/>
      <c r="AA184" s="188"/>
    </row>
    <row r="185" spans="1:27" x14ac:dyDescent="0.25">
      <c r="A185" s="23"/>
      <c r="B185" s="169"/>
      <c r="C185" s="169"/>
      <c r="D185" s="169" t="s">
        <v>429</v>
      </c>
      <c r="E185" s="169"/>
      <c r="F185" s="169"/>
      <c r="G185" s="169" t="s">
        <v>431</v>
      </c>
      <c r="H185" s="169"/>
      <c r="I185" s="169"/>
      <c r="J185" s="169" t="s">
        <v>434</v>
      </c>
      <c r="K185" s="169"/>
      <c r="L185" s="169"/>
      <c r="M185" s="169" t="s">
        <v>436</v>
      </c>
      <c r="N185" s="169"/>
      <c r="O185" s="169"/>
      <c r="P185" s="169" t="s">
        <v>437</v>
      </c>
      <c r="Q185" s="169"/>
      <c r="R185" s="169"/>
    </row>
    <row r="186" spans="1:27" x14ac:dyDescent="0.25">
      <c r="A186" s="23"/>
      <c r="B186" s="169"/>
      <c r="C186" s="169"/>
      <c r="D186" s="169" t="s">
        <v>430</v>
      </c>
      <c r="E186" s="169"/>
      <c r="F186" s="169"/>
      <c r="G186" s="169" t="s">
        <v>432</v>
      </c>
      <c r="H186" s="169"/>
      <c r="I186" s="169"/>
      <c r="J186" s="169" t="s">
        <v>435</v>
      </c>
      <c r="K186" s="169"/>
      <c r="L186" s="169"/>
      <c r="M186" s="169" t="s">
        <v>429</v>
      </c>
      <c r="N186" s="169"/>
      <c r="O186" s="169"/>
      <c r="P186" s="169" t="s">
        <v>438</v>
      </c>
      <c r="Q186" s="169"/>
      <c r="R186" s="169"/>
    </row>
    <row r="187" spans="1:27" x14ac:dyDescent="0.25">
      <c r="A187" s="23"/>
      <c r="B187" s="169"/>
      <c r="C187" s="169"/>
      <c r="D187" s="170"/>
      <c r="E187" s="170"/>
      <c r="F187" s="169"/>
      <c r="G187" s="169" t="s">
        <v>433</v>
      </c>
      <c r="H187" s="169"/>
      <c r="I187" s="169"/>
      <c r="J187" s="170"/>
      <c r="K187" s="170"/>
      <c r="L187" s="169"/>
      <c r="M187" s="169" t="s">
        <v>430</v>
      </c>
      <c r="N187" s="169"/>
      <c r="O187" s="169"/>
      <c r="P187" s="169" t="s">
        <v>439</v>
      </c>
      <c r="Q187" s="169"/>
      <c r="R187" s="169"/>
    </row>
    <row r="188" spans="1:27" x14ac:dyDescent="0.25">
      <c r="A188" s="23"/>
      <c r="B188" s="144"/>
      <c r="C188" s="144"/>
      <c r="D188" s="171" t="s">
        <v>322</v>
      </c>
      <c r="E188" s="171"/>
      <c r="F188" s="171"/>
      <c r="G188" s="171"/>
      <c r="H188" s="171"/>
      <c r="I188" s="171"/>
      <c r="J188" s="171"/>
      <c r="K188" s="171"/>
      <c r="L188" s="171"/>
      <c r="M188" s="171"/>
      <c r="N188" s="171"/>
      <c r="O188" s="171"/>
      <c r="P188" s="171"/>
      <c r="Q188" s="171"/>
      <c r="R188" s="144"/>
    </row>
    <row r="189" spans="1:27" x14ac:dyDescent="0.25">
      <c r="A189" s="23"/>
      <c r="B189" s="144"/>
      <c r="C189" s="144"/>
      <c r="D189" s="144"/>
      <c r="E189" s="144"/>
      <c r="F189" s="144"/>
      <c r="G189" s="144"/>
      <c r="H189" s="144"/>
      <c r="I189" s="144"/>
      <c r="J189" s="144"/>
      <c r="K189" s="144"/>
      <c r="L189" s="144"/>
      <c r="M189" s="144"/>
      <c r="N189" s="144"/>
      <c r="O189" s="144"/>
      <c r="P189" s="144"/>
      <c r="Q189" s="144"/>
      <c r="R189" s="144"/>
    </row>
    <row r="190" spans="1:27" x14ac:dyDescent="0.25">
      <c r="A190" s="23"/>
      <c r="B190" s="145" t="s">
        <v>440</v>
      </c>
      <c r="C190" s="146"/>
      <c r="D190" s="145"/>
      <c r="E190" s="147"/>
      <c r="F190" s="146"/>
      <c r="G190" s="145"/>
      <c r="H190" s="147"/>
      <c r="I190" s="146"/>
      <c r="J190" s="145"/>
      <c r="K190" s="147"/>
      <c r="L190" s="146"/>
      <c r="M190" s="145"/>
      <c r="N190" s="147"/>
      <c r="O190" s="146"/>
      <c r="P190" s="145"/>
      <c r="Q190" s="147"/>
      <c r="R190" s="146"/>
    </row>
    <row r="191" spans="1:27" x14ac:dyDescent="0.25">
      <c r="A191" s="23"/>
      <c r="B191" s="148" t="s">
        <v>441</v>
      </c>
      <c r="C191" s="149"/>
      <c r="D191" s="148" t="s">
        <v>330</v>
      </c>
      <c r="E191" s="150">
        <v>5647</v>
      </c>
      <c r="F191" s="149"/>
      <c r="G191" s="148" t="s">
        <v>330</v>
      </c>
      <c r="H191" s="150">
        <v>5975</v>
      </c>
      <c r="I191" s="149"/>
      <c r="J191" s="148" t="s">
        <v>330</v>
      </c>
      <c r="K191" s="151" t="s">
        <v>334</v>
      </c>
      <c r="L191" s="149"/>
      <c r="M191" s="148" t="s">
        <v>330</v>
      </c>
      <c r="N191" s="150">
        <v>6561</v>
      </c>
      <c r="O191" s="149"/>
      <c r="P191" s="148" t="s">
        <v>330</v>
      </c>
      <c r="Q191" s="151">
        <v>119</v>
      </c>
      <c r="R191" s="149"/>
    </row>
    <row r="192" spans="1:27" x14ac:dyDescent="0.25">
      <c r="A192" s="23"/>
      <c r="B192" s="145" t="s">
        <v>442</v>
      </c>
      <c r="C192" s="146"/>
      <c r="D192" s="145"/>
      <c r="E192" s="152">
        <v>6091</v>
      </c>
      <c r="F192" s="146"/>
      <c r="G192" s="145"/>
      <c r="H192" s="152">
        <v>6099</v>
      </c>
      <c r="I192" s="146"/>
      <c r="J192" s="145"/>
      <c r="K192" s="147" t="s">
        <v>334</v>
      </c>
      <c r="L192" s="146"/>
      <c r="M192" s="145"/>
      <c r="N192" s="152">
        <v>2368</v>
      </c>
      <c r="O192" s="146"/>
      <c r="P192" s="145"/>
      <c r="Q192" s="147">
        <v>77</v>
      </c>
      <c r="R192" s="146"/>
    </row>
    <row r="193" spans="1:18" x14ac:dyDescent="0.25">
      <c r="A193" s="23"/>
      <c r="B193" s="148" t="s">
        <v>406</v>
      </c>
      <c r="C193" s="149"/>
      <c r="D193" s="148"/>
      <c r="E193" s="150">
        <v>2306</v>
      </c>
      <c r="F193" s="149"/>
      <c r="G193" s="148"/>
      <c r="H193" s="150">
        <v>2246</v>
      </c>
      <c r="I193" s="149"/>
      <c r="J193" s="148"/>
      <c r="K193" s="151" t="s">
        <v>334</v>
      </c>
      <c r="L193" s="149"/>
      <c r="M193" s="148"/>
      <c r="N193" s="150">
        <v>2265</v>
      </c>
      <c r="O193" s="149"/>
      <c r="P193" s="148"/>
      <c r="Q193" s="151">
        <v>113</v>
      </c>
      <c r="R193" s="149"/>
    </row>
    <row r="194" spans="1:18" x14ac:dyDescent="0.25">
      <c r="A194" s="23"/>
      <c r="B194" s="145" t="s">
        <v>407</v>
      </c>
      <c r="C194" s="146"/>
      <c r="D194" s="145"/>
      <c r="E194" s="147">
        <v>29</v>
      </c>
      <c r="F194" s="146"/>
      <c r="G194" s="145"/>
      <c r="H194" s="147">
        <v>13</v>
      </c>
      <c r="I194" s="146"/>
      <c r="J194" s="145"/>
      <c r="K194" s="147" t="s">
        <v>334</v>
      </c>
      <c r="L194" s="146"/>
      <c r="M194" s="145"/>
      <c r="N194" s="147">
        <v>147</v>
      </c>
      <c r="O194" s="146"/>
      <c r="P194" s="145"/>
      <c r="Q194" s="147" t="s">
        <v>334</v>
      </c>
      <c r="R194" s="146"/>
    </row>
    <row r="195" spans="1:18" x14ac:dyDescent="0.25">
      <c r="A195" s="23"/>
      <c r="B195" s="148" t="s">
        <v>381</v>
      </c>
      <c r="C195" s="149"/>
      <c r="D195" s="148"/>
      <c r="E195" s="151" t="s">
        <v>334</v>
      </c>
      <c r="F195" s="149"/>
      <c r="G195" s="148"/>
      <c r="H195" s="151" t="s">
        <v>334</v>
      </c>
      <c r="I195" s="149"/>
      <c r="J195" s="148"/>
      <c r="K195" s="151" t="s">
        <v>334</v>
      </c>
      <c r="L195" s="149"/>
      <c r="M195" s="148"/>
      <c r="N195" s="151" t="s">
        <v>334</v>
      </c>
      <c r="O195" s="149"/>
      <c r="P195" s="148"/>
      <c r="Q195" s="151" t="s">
        <v>334</v>
      </c>
      <c r="R195" s="149"/>
    </row>
    <row r="196" spans="1:18" x14ac:dyDescent="0.25">
      <c r="A196" s="23"/>
      <c r="B196" s="145" t="s">
        <v>382</v>
      </c>
      <c r="C196" s="146"/>
      <c r="D196" s="145"/>
      <c r="E196" s="147">
        <v>235</v>
      </c>
      <c r="F196" s="146"/>
      <c r="G196" s="145"/>
      <c r="H196" s="147">
        <v>235</v>
      </c>
      <c r="I196" s="146"/>
      <c r="J196" s="145"/>
      <c r="K196" s="147" t="s">
        <v>334</v>
      </c>
      <c r="L196" s="146"/>
      <c r="M196" s="145"/>
      <c r="N196" s="147">
        <v>443</v>
      </c>
      <c r="O196" s="146"/>
      <c r="P196" s="145"/>
      <c r="Q196" s="147">
        <v>1</v>
      </c>
      <c r="R196" s="146"/>
    </row>
    <row r="197" spans="1:18" ht="15.75" thickBot="1" x14ac:dyDescent="0.3">
      <c r="A197" s="23"/>
      <c r="B197" s="148" t="s">
        <v>410</v>
      </c>
      <c r="C197" s="149"/>
      <c r="D197" s="153"/>
      <c r="E197" s="67">
        <v>361</v>
      </c>
      <c r="F197" s="149"/>
      <c r="G197" s="153"/>
      <c r="H197" s="67">
        <v>357</v>
      </c>
      <c r="I197" s="149"/>
      <c r="J197" s="153"/>
      <c r="K197" s="67" t="s">
        <v>334</v>
      </c>
      <c r="L197" s="149"/>
      <c r="M197" s="153"/>
      <c r="N197" s="67">
        <v>336</v>
      </c>
      <c r="O197" s="149"/>
      <c r="P197" s="153"/>
      <c r="Q197" s="67">
        <v>7</v>
      </c>
      <c r="R197" s="149"/>
    </row>
    <row r="198" spans="1:18" x14ac:dyDescent="0.25">
      <c r="A198" s="23"/>
      <c r="B198" s="145"/>
      <c r="C198" s="146"/>
      <c r="D198" s="154"/>
      <c r="E198" s="155"/>
      <c r="F198" s="146"/>
      <c r="G198" s="154"/>
      <c r="H198" s="155"/>
      <c r="I198" s="146"/>
      <c r="J198" s="154"/>
      <c r="K198" s="155"/>
      <c r="L198" s="146"/>
      <c r="M198" s="154"/>
      <c r="N198" s="155"/>
      <c r="O198" s="146"/>
      <c r="P198" s="154"/>
      <c r="Q198" s="155"/>
      <c r="R198" s="146"/>
    </row>
    <row r="199" spans="1:18" ht="15.75" thickBot="1" x14ac:dyDescent="0.3">
      <c r="A199" s="23"/>
      <c r="B199" s="148"/>
      <c r="C199" s="149"/>
      <c r="D199" s="156" t="s">
        <v>330</v>
      </c>
      <c r="E199" s="157">
        <v>14669</v>
      </c>
      <c r="F199" s="149"/>
      <c r="G199" s="156" t="s">
        <v>330</v>
      </c>
      <c r="H199" s="157">
        <v>14925</v>
      </c>
      <c r="I199" s="149"/>
      <c r="J199" s="156" t="s">
        <v>330</v>
      </c>
      <c r="K199" s="158" t="s">
        <v>334</v>
      </c>
      <c r="L199" s="149"/>
      <c r="M199" s="156" t="s">
        <v>330</v>
      </c>
      <c r="N199" s="157">
        <v>12120</v>
      </c>
      <c r="O199" s="149"/>
      <c r="P199" s="156" t="s">
        <v>330</v>
      </c>
      <c r="Q199" s="158">
        <v>317</v>
      </c>
      <c r="R199" s="149"/>
    </row>
    <row r="200" spans="1:18" ht="15.75" thickTop="1" x14ac:dyDescent="0.25">
      <c r="A200" s="23"/>
      <c r="B200" s="145"/>
      <c r="C200" s="146"/>
      <c r="D200" s="159"/>
      <c r="E200" s="160"/>
      <c r="F200" s="146"/>
      <c r="G200" s="159"/>
      <c r="H200" s="160"/>
      <c r="I200" s="146"/>
      <c r="J200" s="159"/>
      <c r="K200" s="160"/>
      <c r="L200" s="146"/>
      <c r="M200" s="159"/>
      <c r="N200" s="160"/>
      <c r="O200" s="146"/>
      <c r="P200" s="159"/>
      <c r="Q200" s="160"/>
      <c r="R200" s="146"/>
    </row>
    <row r="201" spans="1:18" x14ac:dyDescent="0.25">
      <c r="A201" s="23"/>
      <c r="B201" s="148" t="s">
        <v>443</v>
      </c>
      <c r="C201" s="149"/>
      <c r="D201" s="148"/>
      <c r="E201" s="151"/>
      <c r="F201" s="149"/>
      <c r="G201" s="148"/>
      <c r="H201" s="151"/>
      <c r="I201" s="149"/>
      <c r="J201" s="148"/>
      <c r="K201" s="151"/>
      <c r="L201" s="149"/>
      <c r="M201" s="148"/>
      <c r="N201" s="151"/>
      <c r="O201" s="149"/>
      <c r="P201" s="148"/>
      <c r="Q201" s="151"/>
      <c r="R201" s="149"/>
    </row>
    <row r="202" spans="1:18" x14ac:dyDescent="0.25">
      <c r="A202" s="23"/>
      <c r="B202" s="145" t="s">
        <v>441</v>
      </c>
      <c r="C202" s="146"/>
      <c r="D202" s="145" t="s">
        <v>330</v>
      </c>
      <c r="E202" s="147">
        <v>59</v>
      </c>
      <c r="F202" s="146"/>
      <c r="G202" s="145" t="s">
        <v>330</v>
      </c>
      <c r="H202" s="147">
        <v>55</v>
      </c>
      <c r="I202" s="146"/>
      <c r="J202" s="145" t="s">
        <v>330</v>
      </c>
      <c r="K202" s="147">
        <v>30</v>
      </c>
      <c r="L202" s="146"/>
      <c r="M202" s="145" t="s">
        <v>330</v>
      </c>
      <c r="N202" s="147">
        <v>157</v>
      </c>
      <c r="O202" s="146"/>
      <c r="P202" s="145" t="s">
        <v>330</v>
      </c>
      <c r="Q202" s="147" t="s">
        <v>334</v>
      </c>
      <c r="R202" s="146"/>
    </row>
    <row r="203" spans="1:18" x14ac:dyDescent="0.25">
      <c r="A203" s="23"/>
      <c r="B203" s="148" t="s">
        <v>442</v>
      </c>
      <c r="C203" s="149"/>
      <c r="D203" s="148"/>
      <c r="E203" s="151" t="s">
        <v>334</v>
      </c>
      <c r="F203" s="149"/>
      <c r="G203" s="148"/>
      <c r="H203" s="151" t="s">
        <v>334</v>
      </c>
      <c r="I203" s="149"/>
      <c r="J203" s="148"/>
      <c r="K203" s="151" t="s">
        <v>334</v>
      </c>
      <c r="L203" s="149"/>
      <c r="M203" s="148"/>
      <c r="N203" s="151">
        <v>106</v>
      </c>
      <c r="O203" s="149"/>
      <c r="P203" s="148"/>
      <c r="Q203" s="151" t="s">
        <v>334</v>
      </c>
      <c r="R203" s="149"/>
    </row>
    <row r="204" spans="1:18" x14ac:dyDescent="0.25">
      <c r="A204" s="23"/>
      <c r="B204" s="145" t="s">
        <v>406</v>
      </c>
      <c r="C204" s="146"/>
      <c r="D204" s="145"/>
      <c r="E204" s="147" t="s">
        <v>334</v>
      </c>
      <c r="F204" s="146"/>
      <c r="G204" s="145"/>
      <c r="H204" s="147" t="s">
        <v>334</v>
      </c>
      <c r="I204" s="146"/>
      <c r="J204" s="145"/>
      <c r="K204" s="147" t="s">
        <v>334</v>
      </c>
      <c r="L204" s="146"/>
      <c r="M204" s="145"/>
      <c r="N204" s="147" t="s">
        <v>334</v>
      </c>
      <c r="O204" s="146"/>
      <c r="P204" s="145"/>
      <c r="Q204" s="147" t="s">
        <v>334</v>
      </c>
      <c r="R204" s="146"/>
    </row>
    <row r="205" spans="1:18" x14ac:dyDescent="0.25">
      <c r="A205" s="23"/>
      <c r="B205" s="148" t="s">
        <v>407</v>
      </c>
      <c r="C205" s="149"/>
      <c r="D205" s="148"/>
      <c r="E205" s="151" t="s">
        <v>334</v>
      </c>
      <c r="F205" s="149"/>
      <c r="G205" s="148"/>
      <c r="H205" s="151" t="s">
        <v>334</v>
      </c>
      <c r="I205" s="149"/>
      <c r="J205" s="148"/>
      <c r="K205" s="151" t="s">
        <v>334</v>
      </c>
      <c r="L205" s="149"/>
      <c r="M205" s="148"/>
      <c r="N205" s="151" t="s">
        <v>334</v>
      </c>
      <c r="O205" s="149"/>
      <c r="P205" s="148"/>
      <c r="Q205" s="151" t="s">
        <v>334</v>
      </c>
      <c r="R205" s="149"/>
    </row>
    <row r="206" spans="1:18" x14ac:dyDescent="0.25">
      <c r="A206" s="23"/>
      <c r="B206" s="145" t="s">
        <v>381</v>
      </c>
      <c r="C206" s="146"/>
      <c r="D206" s="145"/>
      <c r="E206" s="147" t="s">
        <v>334</v>
      </c>
      <c r="F206" s="146"/>
      <c r="G206" s="145"/>
      <c r="H206" s="147" t="s">
        <v>334</v>
      </c>
      <c r="I206" s="146"/>
      <c r="J206" s="145"/>
      <c r="K206" s="147" t="s">
        <v>334</v>
      </c>
      <c r="L206" s="146"/>
      <c r="M206" s="145"/>
      <c r="N206" s="147" t="s">
        <v>334</v>
      </c>
      <c r="O206" s="146"/>
      <c r="P206" s="145"/>
      <c r="Q206" s="147" t="s">
        <v>334</v>
      </c>
      <c r="R206" s="146"/>
    </row>
    <row r="207" spans="1:18" x14ac:dyDescent="0.25">
      <c r="A207" s="23"/>
      <c r="B207" s="148" t="s">
        <v>382</v>
      </c>
      <c r="C207" s="149"/>
      <c r="D207" s="148"/>
      <c r="E207" s="151" t="s">
        <v>334</v>
      </c>
      <c r="F207" s="149"/>
      <c r="G207" s="148"/>
      <c r="H207" s="151" t="s">
        <v>334</v>
      </c>
      <c r="I207" s="149"/>
      <c r="J207" s="148"/>
      <c r="K207" s="151" t="s">
        <v>334</v>
      </c>
      <c r="L207" s="149"/>
      <c r="M207" s="148"/>
      <c r="N207" s="151">
        <v>165</v>
      </c>
      <c r="O207" s="149"/>
      <c r="P207" s="148"/>
      <c r="Q207" s="151" t="s">
        <v>334</v>
      </c>
      <c r="R207" s="149"/>
    </row>
    <row r="208" spans="1:18" ht="15.75" thickBot="1" x14ac:dyDescent="0.3">
      <c r="A208" s="23"/>
      <c r="B208" s="145" t="s">
        <v>410</v>
      </c>
      <c r="C208" s="146"/>
      <c r="D208" s="161"/>
      <c r="E208" s="162">
        <v>95</v>
      </c>
      <c r="F208" s="146"/>
      <c r="G208" s="161"/>
      <c r="H208" s="162">
        <v>95</v>
      </c>
      <c r="I208" s="146"/>
      <c r="J208" s="161"/>
      <c r="K208" s="162">
        <v>6</v>
      </c>
      <c r="L208" s="146"/>
      <c r="M208" s="161"/>
      <c r="N208" s="162">
        <v>78</v>
      </c>
      <c r="O208" s="146"/>
      <c r="P208" s="161"/>
      <c r="Q208" s="162" t="s">
        <v>334</v>
      </c>
      <c r="R208" s="146"/>
    </row>
    <row r="209" spans="1:27" x14ac:dyDescent="0.25">
      <c r="A209" s="23"/>
      <c r="B209" s="148"/>
      <c r="C209" s="149"/>
      <c r="D209" s="163"/>
      <c r="E209" s="164"/>
      <c r="F209" s="149"/>
      <c r="G209" s="163"/>
      <c r="H209" s="164"/>
      <c r="I209" s="149"/>
      <c r="J209" s="163"/>
      <c r="K209" s="164"/>
      <c r="L209" s="149"/>
      <c r="M209" s="163"/>
      <c r="N209" s="164"/>
      <c r="O209" s="149"/>
      <c r="P209" s="163"/>
      <c r="Q209" s="164"/>
      <c r="R209" s="149"/>
    </row>
    <row r="210" spans="1:27" ht="15.75" thickBot="1" x14ac:dyDescent="0.3">
      <c r="A210" s="23"/>
      <c r="B210" s="145"/>
      <c r="C210" s="146"/>
      <c r="D210" s="165" t="s">
        <v>330</v>
      </c>
      <c r="E210" s="166">
        <v>154</v>
      </c>
      <c r="F210" s="146"/>
      <c r="G210" s="165" t="s">
        <v>330</v>
      </c>
      <c r="H210" s="166">
        <v>150</v>
      </c>
      <c r="I210" s="146"/>
      <c r="J210" s="165" t="s">
        <v>330</v>
      </c>
      <c r="K210" s="166">
        <v>36</v>
      </c>
      <c r="L210" s="146"/>
      <c r="M210" s="165" t="s">
        <v>330</v>
      </c>
      <c r="N210" s="166">
        <v>506</v>
      </c>
      <c r="O210" s="146"/>
      <c r="P210" s="165" t="s">
        <v>330</v>
      </c>
      <c r="Q210" s="166" t="s">
        <v>334</v>
      </c>
      <c r="R210" s="146"/>
    </row>
    <row r="211" spans="1:27" ht="15.75" thickTop="1" x14ac:dyDescent="0.25">
      <c r="A211" s="23"/>
      <c r="B211" s="148"/>
      <c r="C211" s="149"/>
      <c r="D211" s="167"/>
      <c r="E211" s="168"/>
      <c r="F211" s="149"/>
      <c r="G211" s="167"/>
      <c r="H211" s="168"/>
      <c r="I211" s="149"/>
      <c r="J211" s="167"/>
      <c r="K211" s="168"/>
      <c r="L211" s="149"/>
      <c r="M211" s="167"/>
      <c r="N211" s="168"/>
      <c r="O211" s="149"/>
      <c r="P211" s="167"/>
      <c r="Q211" s="168"/>
      <c r="R211" s="149"/>
    </row>
    <row r="212" spans="1:27" x14ac:dyDescent="0.25">
      <c r="A212" s="23"/>
      <c r="B212" s="145" t="s">
        <v>444</v>
      </c>
      <c r="C212" s="146"/>
      <c r="D212" s="145"/>
      <c r="E212" s="147"/>
      <c r="F212" s="146"/>
      <c r="G212" s="145"/>
      <c r="H212" s="147"/>
      <c r="I212" s="146"/>
      <c r="J212" s="145"/>
      <c r="K212" s="147"/>
      <c r="L212" s="146"/>
      <c r="M212" s="145"/>
      <c r="N212" s="147"/>
      <c r="O212" s="146"/>
      <c r="P212" s="145"/>
      <c r="Q212" s="147"/>
      <c r="R212" s="146"/>
    </row>
    <row r="213" spans="1:27" x14ac:dyDescent="0.25">
      <c r="A213" s="23"/>
      <c r="B213" s="148" t="s">
        <v>441</v>
      </c>
      <c r="C213" s="149"/>
      <c r="D213" s="148" t="s">
        <v>330</v>
      </c>
      <c r="E213" s="150">
        <v>5706</v>
      </c>
      <c r="F213" s="149"/>
      <c r="G213" s="148" t="s">
        <v>330</v>
      </c>
      <c r="H213" s="150">
        <v>6030</v>
      </c>
      <c r="I213" s="149"/>
      <c r="J213" s="148" t="s">
        <v>330</v>
      </c>
      <c r="K213" s="151">
        <v>30</v>
      </c>
      <c r="L213" s="149"/>
      <c r="M213" s="148" t="s">
        <v>330</v>
      </c>
      <c r="N213" s="150">
        <v>6718</v>
      </c>
      <c r="O213" s="149"/>
      <c r="P213" s="148" t="s">
        <v>330</v>
      </c>
      <c r="Q213" s="151">
        <v>119</v>
      </c>
      <c r="R213" s="149"/>
    </row>
    <row r="214" spans="1:27" x14ac:dyDescent="0.25">
      <c r="A214" s="23"/>
      <c r="B214" s="145" t="s">
        <v>442</v>
      </c>
      <c r="C214" s="146"/>
      <c r="D214" s="145"/>
      <c r="E214" s="152">
        <v>6091</v>
      </c>
      <c r="F214" s="146"/>
      <c r="G214" s="145"/>
      <c r="H214" s="152">
        <v>6099</v>
      </c>
      <c r="I214" s="146"/>
      <c r="J214" s="145"/>
      <c r="K214" s="147" t="s">
        <v>334</v>
      </c>
      <c r="L214" s="146"/>
      <c r="M214" s="145"/>
      <c r="N214" s="152">
        <v>2474</v>
      </c>
      <c r="O214" s="146"/>
      <c r="P214" s="145"/>
      <c r="Q214" s="147">
        <v>77</v>
      </c>
      <c r="R214" s="146"/>
    </row>
    <row r="215" spans="1:27" x14ac:dyDescent="0.25">
      <c r="A215" s="23"/>
      <c r="B215" s="148" t="s">
        <v>406</v>
      </c>
      <c r="C215" s="149"/>
      <c r="D215" s="148"/>
      <c r="E215" s="150">
        <v>2306</v>
      </c>
      <c r="F215" s="149"/>
      <c r="G215" s="148"/>
      <c r="H215" s="150">
        <v>2246</v>
      </c>
      <c r="I215" s="149"/>
      <c r="J215" s="148"/>
      <c r="K215" s="151" t="s">
        <v>334</v>
      </c>
      <c r="L215" s="149"/>
      <c r="M215" s="148"/>
      <c r="N215" s="150">
        <v>2265</v>
      </c>
      <c r="O215" s="149"/>
      <c r="P215" s="148"/>
      <c r="Q215" s="151">
        <v>113</v>
      </c>
      <c r="R215" s="149"/>
    </row>
    <row r="216" spans="1:27" x14ac:dyDescent="0.25">
      <c r="A216" s="23"/>
      <c r="B216" s="145" t="s">
        <v>407</v>
      </c>
      <c r="C216" s="146"/>
      <c r="D216" s="145"/>
      <c r="E216" s="147">
        <v>29</v>
      </c>
      <c r="F216" s="146"/>
      <c r="G216" s="145"/>
      <c r="H216" s="147">
        <v>13</v>
      </c>
      <c r="I216" s="146"/>
      <c r="J216" s="145"/>
      <c r="K216" s="147" t="s">
        <v>334</v>
      </c>
      <c r="L216" s="146"/>
      <c r="M216" s="145"/>
      <c r="N216" s="147">
        <v>147</v>
      </c>
      <c r="O216" s="146"/>
      <c r="P216" s="145"/>
      <c r="Q216" s="147" t="s">
        <v>334</v>
      </c>
      <c r="R216" s="146"/>
    </row>
    <row r="217" spans="1:27" x14ac:dyDescent="0.25">
      <c r="A217" s="23"/>
      <c r="B217" s="148" t="s">
        <v>381</v>
      </c>
      <c r="C217" s="149"/>
      <c r="D217" s="148"/>
      <c r="E217" s="151" t="s">
        <v>334</v>
      </c>
      <c r="F217" s="149"/>
      <c r="G217" s="148"/>
      <c r="H217" s="151" t="s">
        <v>334</v>
      </c>
      <c r="I217" s="149"/>
      <c r="J217" s="148"/>
      <c r="K217" s="151" t="s">
        <v>334</v>
      </c>
      <c r="L217" s="149"/>
      <c r="M217" s="148"/>
      <c r="N217" s="151" t="s">
        <v>334</v>
      </c>
      <c r="O217" s="149"/>
      <c r="P217" s="148"/>
      <c r="Q217" s="151" t="s">
        <v>334</v>
      </c>
      <c r="R217" s="149"/>
    </row>
    <row r="218" spans="1:27" x14ac:dyDescent="0.25">
      <c r="A218" s="23"/>
      <c r="B218" s="145" t="s">
        <v>382</v>
      </c>
      <c r="C218" s="146"/>
      <c r="D218" s="145"/>
      <c r="E218" s="147">
        <v>235</v>
      </c>
      <c r="F218" s="146"/>
      <c r="G218" s="145"/>
      <c r="H218" s="147">
        <v>235</v>
      </c>
      <c r="I218" s="146"/>
      <c r="J218" s="145"/>
      <c r="K218" s="147" t="s">
        <v>334</v>
      </c>
      <c r="L218" s="146"/>
      <c r="M218" s="145"/>
      <c r="N218" s="147">
        <v>608</v>
      </c>
      <c r="O218" s="146"/>
      <c r="P218" s="145"/>
      <c r="Q218" s="147">
        <v>1</v>
      </c>
      <c r="R218" s="146"/>
    </row>
    <row r="219" spans="1:27" ht="15.75" thickBot="1" x14ac:dyDescent="0.3">
      <c r="A219" s="23"/>
      <c r="B219" s="148" t="s">
        <v>410</v>
      </c>
      <c r="C219" s="149"/>
      <c r="D219" s="153"/>
      <c r="E219" s="67">
        <v>456</v>
      </c>
      <c r="F219" s="149"/>
      <c r="G219" s="153"/>
      <c r="H219" s="67">
        <v>452</v>
      </c>
      <c r="I219" s="149"/>
      <c r="J219" s="153"/>
      <c r="K219" s="67">
        <v>6</v>
      </c>
      <c r="L219" s="149"/>
      <c r="M219" s="153"/>
      <c r="N219" s="67">
        <v>414</v>
      </c>
      <c r="O219" s="149"/>
      <c r="P219" s="153"/>
      <c r="Q219" s="67">
        <v>7</v>
      </c>
      <c r="R219" s="149"/>
    </row>
    <row r="220" spans="1:27" x14ac:dyDescent="0.25">
      <c r="A220" s="23"/>
      <c r="B220" s="145"/>
      <c r="C220" s="146"/>
      <c r="D220" s="154"/>
      <c r="E220" s="155"/>
      <c r="F220" s="146"/>
      <c r="G220" s="154"/>
      <c r="H220" s="155"/>
      <c r="I220" s="146"/>
      <c r="J220" s="154"/>
      <c r="K220" s="155"/>
      <c r="L220" s="146"/>
      <c r="M220" s="154"/>
      <c r="N220" s="155"/>
      <c r="O220" s="146"/>
      <c r="P220" s="154"/>
      <c r="Q220" s="155"/>
      <c r="R220" s="146"/>
    </row>
    <row r="221" spans="1:27" ht="15.75" thickBot="1" x14ac:dyDescent="0.3">
      <c r="A221" s="23"/>
      <c r="B221" s="148"/>
      <c r="C221" s="149"/>
      <c r="D221" s="156" t="s">
        <v>330</v>
      </c>
      <c r="E221" s="157">
        <v>14823</v>
      </c>
      <c r="F221" s="149"/>
      <c r="G221" s="156" t="s">
        <v>330</v>
      </c>
      <c r="H221" s="157">
        <v>15075</v>
      </c>
      <c r="I221" s="149"/>
      <c r="J221" s="156" t="s">
        <v>330</v>
      </c>
      <c r="K221" s="158">
        <v>36</v>
      </c>
      <c r="L221" s="149"/>
      <c r="M221" s="156" t="s">
        <v>330</v>
      </c>
      <c r="N221" s="157">
        <v>12626</v>
      </c>
      <c r="O221" s="149"/>
      <c r="P221" s="156" t="s">
        <v>330</v>
      </c>
      <c r="Q221" s="158">
        <v>317</v>
      </c>
      <c r="R221" s="149" t="s">
        <v>447</v>
      </c>
    </row>
    <row r="222" spans="1:27" ht="15.75" thickTop="1" x14ac:dyDescent="0.25">
      <c r="A222" s="23"/>
      <c r="B222" s="4"/>
    </row>
    <row r="223" spans="1:27" x14ac:dyDescent="0.25">
      <c r="A223" s="23"/>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row>
    <row r="224" spans="1:27" ht="15" customHeight="1" x14ac:dyDescent="0.25">
      <c r="A224" s="23"/>
      <c r="B224" s="189" t="s">
        <v>448</v>
      </c>
      <c r="C224" s="189"/>
      <c r="D224" s="189"/>
      <c r="E224" s="189"/>
      <c r="F224" s="189"/>
      <c r="G224" s="189"/>
      <c r="H224" s="189"/>
      <c r="I224" s="189"/>
      <c r="J224" s="189"/>
      <c r="K224" s="189"/>
      <c r="L224" s="189"/>
      <c r="M224" s="189"/>
      <c r="N224" s="189"/>
      <c r="O224" s="189"/>
      <c r="P224" s="189"/>
      <c r="Q224" s="189"/>
      <c r="R224" s="189"/>
      <c r="S224" s="189"/>
      <c r="T224" s="189"/>
      <c r="U224" s="189"/>
      <c r="V224" s="189"/>
      <c r="W224" s="189"/>
      <c r="X224" s="189"/>
      <c r="Y224" s="189"/>
      <c r="Z224" s="189"/>
      <c r="AA224" s="189"/>
    </row>
    <row r="225" spans="1:27" x14ac:dyDescent="0.25">
      <c r="A225" s="23"/>
      <c r="B225" s="186"/>
      <c r="C225" s="186"/>
      <c r="D225" s="186"/>
      <c r="E225" s="186"/>
      <c r="F225" s="186"/>
      <c r="G225" s="186"/>
      <c r="H225" s="186"/>
      <c r="I225" s="186"/>
      <c r="J225" s="186"/>
      <c r="K225" s="186"/>
      <c r="L225" s="186"/>
      <c r="M225" s="186"/>
      <c r="N225" s="186"/>
      <c r="O225" s="186"/>
      <c r="P225" s="186"/>
      <c r="Q225" s="186"/>
      <c r="R225" s="186"/>
      <c r="S225" s="186"/>
      <c r="T225" s="186"/>
      <c r="U225" s="186"/>
      <c r="V225" s="186"/>
      <c r="W225" s="186"/>
      <c r="X225" s="186"/>
      <c r="Y225" s="186"/>
      <c r="Z225" s="186"/>
      <c r="AA225" s="186"/>
    </row>
    <row r="226" spans="1:27" ht="15.75" thickBot="1" x14ac:dyDescent="0.3">
      <c r="A226" s="23"/>
      <c r="B226" s="31"/>
      <c r="C226" s="31"/>
      <c r="D226" s="75" t="s">
        <v>449</v>
      </c>
      <c r="E226" s="75"/>
      <c r="F226" s="75"/>
      <c r="G226" s="75"/>
      <c r="H226" s="75"/>
      <c r="I226" s="75"/>
      <c r="J226" s="75"/>
      <c r="K226" s="75"/>
      <c r="L226" s="31"/>
      <c r="M226" s="75" t="s">
        <v>450</v>
      </c>
      <c r="N226" s="75"/>
      <c r="O226" s="75"/>
      <c r="P226" s="75"/>
      <c r="Q226" s="75"/>
      <c r="R226" s="75"/>
      <c r="S226" s="75"/>
      <c r="T226" s="75"/>
      <c r="U226" s="31"/>
    </row>
    <row r="227" spans="1:27" x14ac:dyDescent="0.25">
      <c r="A227" s="23"/>
      <c r="B227" s="31"/>
      <c r="C227" s="31"/>
      <c r="D227" s="175"/>
      <c r="E227" s="175"/>
      <c r="F227" s="82"/>
      <c r="G227" s="76" t="s">
        <v>451</v>
      </c>
      <c r="H227" s="76"/>
      <c r="I227" s="82"/>
      <c r="J227" s="175"/>
      <c r="K227" s="175"/>
      <c r="L227" s="31"/>
      <c r="M227" s="175"/>
      <c r="N227" s="175"/>
      <c r="O227" s="82"/>
      <c r="P227" s="76" t="s">
        <v>451</v>
      </c>
      <c r="Q227" s="76"/>
      <c r="R227" s="82"/>
      <c r="S227" s="175"/>
      <c r="T227" s="175"/>
      <c r="U227" s="31"/>
    </row>
    <row r="228" spans="1:27" x14ac:dyDescent="0.25">
      <c r="A228" s="23"/>
      <c r="B228" s="31"/>
      <c r="C228" s="31"/>
      <c r="D228" s="176"/>
      <c r="E228" s="176"/>
      <c r="F228" s="31"/>
      <c r="G228" s="57" t="s">
        <v>452</v>
      </c>
      <c r="H228" s="57"/>
      <c r="I228" s="31"/>
      <c r="J228" s="57" t="s">
        <v>150</v>
      </c>
      <c r="K228" s="57"/>
      <c r="L228" s="31"/>
      <c r="M228" s="57" t="s">
        <v>453</v>
      </c>
      <c r="N228" s="57"/>
      <c r="O228" s="31"/>
      <c r="P228" s="57" t="s">
        <v>452</v>
      </c>
      <c r="Q228" s="57"/>
      <c r="R228" s="31"/>
      <c r="S228" s="57" t="s">
        <v>150</v>
      </c>
      <c r="T228" s="57"/>
      <c r="U228" s="31"/>
    </row>
    <row r="229" spans="1:27" x14ac:dyDescent="0.25">
      <c r="A229" s="23"/>
      <c r="B229" s="31"/>
      <c r="C229" s="31"/>
      <c r="D229" s="57" t="s">
        <v>453</v>
      </c>
      <c r="E229" s="57"/>
      <c r="F229" s="31"/>
      <c r="G229" s="57" t="s">
        <v>454</v>
      </c>
      <c r="H229" s="57"/>
      <c r="I229" s="31"/>
      <c r="J229" s="57" t="s">
        <v>455</v>
      </c>
      <c r="K229" s="57"/>
      <c r="L229" s="31"/>
      <c r="M229" s="57" t="s">
        <v>47</v>
      </c>
      <c r="N229" s="57"/>
      <c r="O229" s="31"/>
      <c r="P229" s="57" t="s">
        <v>454</v>
      </c>
      <c r="Q229" s="57"/>
      <c r="R229" s="31"/>
      <c r="S229" s="57" t="s">
        <v>455</v>
      </c>
      <c r="T229" s="57"/>
      <c r="U229" s="31"/>
    </row>
    <row r="230" spans="1:27" x14ac:dyDescent="0.25">
      <c r="A230" s="23"/>
      <c r="B230" s="31"/>
      <c r="C230" s="31"/>
      <c r="D230" s="57" t="s">
        <v>47</v>
      </c>
      <c r="E230" s="57"/>
      <c r="F230" s="31"/>
      <c r="G230" s="57" t="s">
        <v>456</v>
      </c>
      <c r="H230" s="57"/>
      <c r="I230" s="31"/>
      <c r="J230" s="57" t="s">
        <v>47</v>
      </c>
      <c r="K230" s="57"/>
      <c r="L230" s="31"/>
      <c r="M230" s="176"/>
      <c r="N230" s="176"/>
      <c r="O230" s="31"/>
      <c r="P230" s="57" t="s">
        <v>456</v>
      </c>
      <c r="Q230" s="57"/>
      <c r="R230" s="31"/>
      <c r="S230" s="57" t="s">
        <v>47</v>
      </c>
      <c r="T230" s="57"/>
      <c r="U230" s="31"/>
    </row>
    <row r="231" spans="1:27" x14ac:dyDescent="0.25">
      <c r="A231" s="23"/>
      <c r="B231" s="31"/>
      <c r="C231" s="31"/>
      <c r="D231" s="177" t="s">
        <v>322</v>
      </c>
      <c r="E231" s="177"/>
      <c r="F231" s="177"/>
      <c r="G231" s="177"/>
      <c r="H231" s="177"/>
      <c r="I231" s="177"/>
      <c r="J231" s="177"/>
      <c r="K231" s="177"/>
      <c r="L231" s="177"/>
      <c r="M231" s="177"/>
      <c r="N231" s="177"/>
      <c r="O231" s="177"/>
      <c r="P231" s="177"/>
      <c r="Q231" s="177"/>
      <c r="R231" s="177"/>
      <c r="S231" s="177"/>
      <c r="T231" s="177"/>
      <c r="U231" s="31"/>
    </row>
    <row r="232" spans="1:27" x14ac:dyDescent="0.25">
      <c r="A232" s="23"/>
      <c r="B232" s="31"/>
      <c r="C232" s="31"/>
      <c r="D232" s="56"/>
      <c r="E232" s="56"/>
      <c r="F232" s="31"/>
      <c r="G232" s="56"/>
      <c r="H232" s="56"/>
      <c r="I232" s="31"/>
      <c r="J232" s="56"/>
      <c r="K232" s="56"/>
      <c r="L232" s="31"/>
      <c r="M232" s="56"/>
      <c r="N232" s="56"/>
      <c r="O232" s="31"/>
      <c r="P232" s="56"/>
      <c r="Q232" s="56"/>
      <c r="R232" s="31"/>
      <c r="S232" s="56"/>
      <c r="T232" s="56"/>
      <c r="U232" s="31"/>
    </row>
    <row r="233" spans="1:27" x14ac:dyDescent="0.25">
      <c r="A233" s="23"/>
      <c r="B233" s="36" t="s">
        <v>441</v>
      </c>
      <c r="C233" s="35"/>
      <c r="D233" s="36" t="s">
        <v>330</v>
      </c>
      <c r="E233" s="43">
        <v>2431</v>
      </c>
      <c r="F233" s="35"/>
      <c r="G233" s="36" t="s">
        <v>330</v>
      </c>
      <c r="H233" s="37">
        <v>458</v>
      </c>
      <c r="I233" s="35"/>
      <c r="J233" s="36" t="s">
        <v>330</v>
      </c>
      <c r="K233" s="43">
        <v>2889</v>
      </c>
      <c r="L233" s="35"/>
      <c r="M233" s="36" t="s">
        <v>330</v>
      </c>
      <c r="N233" s="43">
        <v>3519</v>
      </c>
      <c r="O233" s="35"/>
      <c r="P233" s="36" t="s">
        <v>330</v>
      </c>
      <c r="Q233" s="37">
        <v>143</v>
      </c>
      <c r="R233" s="35"/>
      <c r="S233" s="36" t="s">
        <v>330</v>
      </c>
      <c r="T233" s="43">
        <v>3662</v>
      </c>
      <c r="U233" s="35"/>
    </row>
    <row r="234" spans="1:27" x14ac:dyDescent="0.25">
      <c r="A234" s="23"/>
      <c r="B234" s="40" t="s">
        <v>442</v>
      </c>
      <c r="C234" s="39"/>
      <c r="D234" s="40"/>
      <c r="E234" s="45">
        <v>1034</v>
      </c>
      <c r="F234" s="39"/>
      <c r="G234" s="40"/>
      <c r="H234" s="41" t="s">
        <v>334</v>
      </c>
      <c r="I234" s="39"/>
      <c r="J234" s="40"/>
      <c r="K234" s="45">
        <v>1034</v>
      </c>
      <c r="L234" s="39"/>
      <c r="M234" s="40"/>
      <c r="N234" s="45">
        <v>4817</v>
      </c>
      <c r="O234" s="39"/>
      <c r="P234" s="40"/>
      <c r="Q234" s="41" t="s">
        <v>334</v>
      </c>
      <c r="R234" s="39"/>
      <c r="S234" s="40"/>
      <c r="T234" s="45">
        <v>4817</v>
      </c>
      <c r="U234" s="39"/>
    </row>
    <row r="235" spans="1:27" x14ac:dyDescent="0.25">
      <c r="A235" s="23"/>
      <c r="B235" s="36" t="s">
        <v>406</v>
      </c>
      <c r="C235" s="35"/>
      <c r="D235" s="36"/>
      <c r="E235" s="37" t="s">
        <v>334</v>
      </c>
      <c r="F235" s="35"/>
      <c r="G235" s="36"/>
      <c r="H235" s="37" t="s">
        <v>334</v>
      </c>
      <c r="I235" s="35"/>
      <c r="J235" s="36"/>
      <c r="K235" s="37" t="s">
        <v>334</v>
      </c>
      <c r="L235" s="35"/>
      <c r="M235" s="36"/>
      <c r="N235" s="37" t="s">
        <v>334</v>
      </c>
      <c r="O235" s="35"/>
      <c r="P235" s="36"/>
      <c r="Q235" s="37" t="s">
        <v>334</v>
      </c>
      <c r="R235" s="35"/>
      <c r="S235" s="36"/>
      <c r="T235" s="37" t="s">
        <v>334</v>
      </c>
      <c r="U235" s="35"/>
    </row>
    <row r="236" spans="1:27" x14ac:dyDescent="0.25">
      <c r="A236" s="23"/>
      <c r="B236" s="40" t="s">
        <v>407</v>
      </c>
      <c r="C236" s="39"/>
      <c r="D236" s="40"/>
      <c r="E236" s="41" t="s">
        <v>334</v>
      </c>
      <c r="F236" s="39"/>
      <c r="G236" s="40"/>
      <c r="H236" s="41" t="s">
        <v>334</v>
      </c>
      <c r="I236" s="39"/>
      <c r="J236" s="40"/>
      <c r="K236" s="41" t="s">
        <v>334</v>
      </c>
      <c r="L236" s="39"/>
      <c r="M236" s="40"/>
      <c r="N236" s="41">
        <v>29</v>
      </c>
      <c r="O236" s="39"/>
      <c r="P236" s="40"/>
      <c r="Q236" s="41" t="s">
        <v>334</v>
      </c>
      <c r="R236" s="39"/>
      <c r="S236" s="40"/>
      <c r="T236" s="41">
        <v>29</v>
      </c>
      <c r="U236" s="39"/>
    </row>
    <row r="237" spans="1:27" x14ac:dyDescent="0.25">
      <c r="A237" s="23"/>
      <c r="B237" s="36" t="s">
        <v>381</v>
      </c>
      <c r="C237" s="35"/>
      <c r="D237" s="36"/>
      <c r="E237" s="37" t="s">
        <v>334</v>
      </c>
      <c r="F237" s="35"/>
      <c r="G237" s="36"/>
      <c r="H237" s="37" t="s">
        <v>334</v>
      </c>
      <c r="I237" s="35"/>
      <c r="J237" s="36"/>
      <c r="K237" s="37" t="s">
        <v>334</v>
      </c>
      <c r="L237" s="35"/>
      <c r="M237" s="36"/>
      <c r="N237" s="37" t="s">
        <v>334</v>
      </c>
      <c r="O237" s="35"/>
      <c r="P237" s="36"/>
      <c r="Q237" s="37" t="s">
        <v>334</v>
      </c>
      <c r="R237" s="35"/>
      <c r="S237" s="36"/>
      <c r="T237" s="37" t="s">
        <v>334</v>
      </c>
      <c r="U237" s="35"/>
    </row>
    <row r="238" spans="1:27" x14ac:dyDescent="0.25">
      <c r="A238" s="23"/>
      <c r="B238" s="40" t="s">
        <v>382</v>
      </c>
      <c r="C238" s="39"/>
      <c r="D238" s="40"/>
      <c r="E238" s="41">
        <v>123</v>
      </c>
      <c r="F238" s="39"/>
      <c r="G238" s="40"/>
      <c r="H238" s="41" t="s">
        <v>334</v>
      </c>
      <c r="I238" s="39"/>
      <c r="J238" s="40"/>
      <c r="K238" s="41">
        <v>123</v>
      </c>
      <c r="L238" s="39"/>
      <c r="M238" s="40"/>
      <c r="N238" s="41">
        <v>218</v>
      </c>
      <c r="O238" s="39"/>
      <c r="P238" s="40"/>
      <c r="Q238" s="41" t="s">
        <v>334</v>
      </c>
      <c r="R238" s="39"/>
      <c r="S238" s="40"/>
      <c r="T238" s="41">
        <v>218</v>
      </c>
      <c r="U238" s="39"/>
    </row>
    <row r="239" spans="1:27" ht="15.75" thickBot="1" x14ac:dyDescent="0.3">
      <c r="A239" s="23"/>
      <c r="B239" s="36" t="s">
        <v>410</v>
      </c>
      <c r="C239" s="35"/>
      <c r="D239" s="46"/>
      <c r="E239" s="48">
        <v>216</v>
      </c>
      <c r="F239" s="35"/>
      <c r="G239" s="46"/>
      <c r="H239" s="48">
        <v>20</v>
      </c>
      <c r="I239" s="35"/>
      <c r="J239" s="46"/>
      <c r="K239" s="48">
        <v>236</v>
      </c>
      <c r="L239" s="35"/>
      <c r="M239" s="46"/>
      <c r="N239" s="48">
        <v>310</v>
      </c>
      <c r="O239" s="35"/>
      <c r="P239" s="46"/>
      <c r="Q239" s="48">
        <v>21</v>
      </c>
      <c r="R239" s="35"/>
      <c r="S239" s="46"/>
      <c r="T239" s="48">
        <v>331</v>
      </c>
      <c r="U239" s="35"/>
    </row>
    <row r="240" spans="1:27" x14ac:dyDescent="0.25">
      <c r="A240" s="23"/>
      <c r="B240" s="40"/>
      <c r="C240" s="39"/>
      <c r="D240" s="84"/>
      <c r="E240" s="85"/>
      <c r="F240" s="39"/>
      <c r="G240" s="84"/>
      <c r="H240" s="85"/>
      <c r="I240" s="39"/>
      <c r="J240" s="84"/>
      <c r="K240" s="85"/>
      <c r="L240" s="39"/>
      <c r="M240" s="84"/>
      <c r="N240" s="85"/>
      <c r="O240" s="39"/>
      <c r="P240" s="84"/>
      <c r="Q240" s="85"/>
      <c r="R240" s="39"/>
      <c r="S240" s="84"/>
      <c r="T240" s="85"/>
      <c r="U240" s="39"/>
    </row>
    <row r="241" spans="1:27" ht="15.75" thickBot="1" x14ac:dyDescent="0.3">
      <c r="A241" s="23"/>
      <c r="B241" s="53" t="s">
        <v>150</v>
      </c>
      <c r="C241" s="35"/>
      <c r="D241" s="172" t="s">
        <v>330</v>
      </c>
      <c r="E241" s="173">
        <v>3804</v>
      </c>
      <c r="F241" s="35"/>
      <c r="G241" s="172" t="s">
        <v>330</v>
      </c>
      <c r="H241" s="174">
        <v>478</v>
      </c>
      <c r="I241" s="35"/>
      <c r="J241" s="172" t="s">
        <v>330</v>
      </c>
      <c r="K241" s="173">
        <v>4282</v>
      </c>
      <c r="L241" s="35"/>
      <c r="M241" s="172" t="s">
        <v>330</v>
      </c>
      <c r="N241" s="173">
        <v>8893</v>
      </c>
      <c r="O241" s="35"/>
      <c r="P241" s="172" t="s">
        <v>330</v>
      </c>
      <c r="Q241" s="174">
        <v>164</v>
      </c>
      <c r="R241" s="35"/>
      <c r="S241" s="172" t="s">
        <v>330</v>
      </c>
      <c r="T241" s="173">
        <v>9057</v>
      </c>
      <c r="U241" s="35"/>
    </row>
    <row r="242" spans="1:27" ht="15.75" thickTop="1" x14ac:dyDescent="0.25">
      <c r="A242" s="23"/>
      <c r="B242" s="186" t="s">
        <v>231</v>
      </c>
      <c r="C242" s="186"/>
      <c r="D242" s="186"/>
      <c r="E242" s="186"/>
      <c r="F242" s="186"/>
      <c r="G242" s="186"/>
      <c r="H242" s="186"/>
      <c r="I242" s="186"/>
      <c r="J242" s="186"/>
      <c r="K242" s="186"/>
      <c r="L242" s="186"/>
      <c r="M242" s="186"/>
      <c r="N242" s="186"/>
      <c r="O242" s="186"/>
      <c r="P242" s="186"/>
      <c r="Q242" s="186"/>
      <c r="R242" s="186"/>
      <c r="S242" s="186"/>
      <c r="T242" s="186"/>
      <c r="U242" s="186"/>
      <c r="V242" s="186"/>
      <c r="W242" s="186"/>
      <c r="X242" s="186"/>
      <c r="Y242" s="186"/>
      <c r="Z242" s="186"/>
      <c r="AA242" s="186"/>
    </row>
    <row r="243" spans="1:27" ht="15" customHeight="1" x14ac:dyDescent="0.25">
      <c r="A243" s="23"/>
      <c r="B243" s="186" t="s">
        <v>457</v>
      </c>
      <c r="C243" s="186"/>
      <c r="D243" s="186"/>
      <c r="E243" s="186"/>
      <c r="F243" s="186"/>
      <c r="G243" s="186"/>
      <c r="H243" s="186"/>
      <c r="I243" s="186"/>
      <c r="J243" s="186"/>
      <c r="K243" s="186"/>
      <c r="L243" s="186"/>
      <c r="M243" s="186"/>
      <c r="N243" s="186"/>
      <c r="O243" s="186"/>
      <c r="P243" s="186"/>
      <c r="Q243" s="186"/>
      <c r="R243" s="186"/>
      <c r="S243" s="186"/>
      <c r="T243" s="186"/>
      <c r="U243" s="186"/>
      <c r="V243" s="186"/>
      <c r="W243" s="186"/>
      <c r="X243" s="186"/>
      <c r="Y243" s="186"/>
      <c r="Z243" s="186"/>
      <c r="AA243" s="186"/>
    </row>
    <row r="244" spans="1:27" x14ac:dyDescent="0.25">
      <c r="A244" s="23"/>
      <c r="B244" s="186"/>
      <c r="C244" s="186"/>
      <c r="D244" s="186"/>
      <c r="E244" s="186"/>
      <c r="F244" s="186"/>
      <c r="G244" s="186"/>
      <c r="H244" s="186"/>
      <c r="I244" s="186"/>
      <c r="J244" s="186"/>
      <c r="K244" s="186"/>
      <c r="L244" s="186"/>
      <c r="M244" s="186"/>
      <c r="N244" s="186"/>
      <c r="O244" s="186"/>
      <c r="P244" s="186"/>
      <c r="Q244" s="186"/>
      <c r="R244" s="186"/>
      <c r="S244" s="186"/>
      <c r="T244" s="186"/>
      <c r="U244" s="186"/>
      <c r="V244" s="186"/>
      <c r="W244" s="186"/>
      <c r="X244" s="186"/>
      <c r="Y244" s="186"/>
      <c r="Z244" s="186"/>
      <c r="AA244" s="186"/>
    </row>
    <row r="245" spans="1:27" x14ac:dyDescent="0.25">
      <c r="A245" s="23"/>
      <c r="B245" s="31"/>
      <c r="C245" s="31"/>
      <c r="D245" s="57" t="s">
        <v>458</v>
      </c>
      <c r="E245" s="57"/>
      <c r="F245" s="31"/>
      <c r="G245" s="57" t="s">
        <v>459</v>
      </c>
      <c r="H245" s="57"/>
      <c r="I245" s="31"/>
      <c r="J245" s="57" t="s">
        <v>460</v>
      </c>
      <c r="K245" s="57"/>
      <c r="L245" s="31"/>
      <c r="M245" s="57" t="s">
        <v>150</v>
      </c>
      <c r="N245" s="57"/>
      <c r="O245" s="31"/>
      <c r="P245" s="176"/>
      <c r="Q245" s="176"/>
      <c r="R245" s="31"/>
      <c r="S245" s="57" t="s">
        <v>150</v>
      </c>
      <c r="T245" s="57"/>
      <c r="U245" s="31"/>
    </row>
    <row r="246" spans="1:27" x14ac:dyDescent="0.25">
      <c r="A246" s="23"/>
      <c r="B246" s="31"/>
      <c r="C246" s="31"/>
      <c r="D246" s="57" t="s">
        <v>454</v>
      </c>
      <c r="E246" s="57"/>
      <c r="F246" s="31"/>
      <c r="G246" s="57" t="s">
        <v>454</v>
      </c>
      <c r="H246" s="57"/>
      <c r="I246" s="31"/>
      <c r="J246" s="57" t="s">
        <v>454</v>
      </c>
      <c r="K246" s="57"/>
      <c r="L246" s="31"/>
      <c r="M246" s="57" t="s">
        <v>454</v>
      </c>
      <c r="N246" s="57"/>
      <c r="O246" s="31"/>
      <c r="P246" s="57" t="s">
        <v>461</v>
      </c>
      <c r="Q246" s="57"/>
      <c r="R246" s="31"/>
      <c r="S246" s="57" t="s">
        <v>47</v>
      </c>
      <c r="T246" s="57"/>
      <c r="U246" s="31"/>
    </row>
    <row r="247" spans="1:27" x14ac:dyDescent="0.25">
      <c r="A247" s="23"/>
      <c r="B247" s="31"/>
      <c r="C247" s="31"/>
      <c r="D247" s="177" t="s">
        <v>322</v>
      </c>
      <c r="E247" s="177"/>
      <c r="F247" s="177"/>
      <c r="G247" s="177"/>
      <c r="H247" s="177"/>
      <c r="I247" s="177"/>
      <c r="J247" s="177"/>
      <c r="K247" s="177"/>
      <c r="L247" s="177"/>
      <c r="M247" s="177"/>
      <c r="N247" s="177"/>
      <c r="O247" s="177"/>
      <c r="P247" s="177"/>
      <c r="Q247" s="177"/>
      <c r="R247" s="177"/>
      <c r="S247" s="177"/>
      <c r="T247" s="177"/>
      <c r="U247" s="31"/>
    </row>
    <row r="248" spans="1:27" x14ac:dyDescent="0.25">
      <c r="A248" s="23"/>
      <c r="B248" s="31"/>
      <c r="C248" s="31"/>
      <c r="D248" s="56"/>
      <c r="E248" s="56"/>
      <c r="F248" s="31"/>
      <c r="G248" s="56"/>
      <c r="H248" s="56"/>
      <c r="I248" s="31"/>
      <c r="J248" s="56"/>
      <c r="K248" s="56"/>
      <c r="L248" s="31"/>
      <c r="M248" s="56"/>
      <c r="N248" s="56"/>
      <c r="O248" s="31"/>
      <c r="P248" s="56"/>
      <c r="Q248" s="56"/>
      <c r="R248" s="31"/>
      <c r="S248" s="56"/>
      <c r="T248" s="56"/>
      <c r="U248" s="31"/>
    </row>
    <row r="249" spans="1:27" x14ac:dyDescent="0.25">
      <c r="A249" s="23"/>
      <c r="B249" s="36" t="s">
        <v>441</v>
      </c>
      <c r="C249" s="35"/>
      <c r="D249" s="36" t="s">
        <v>330</v>
      </c>
      <c r="E249" s="43">
        <v>4493</v>
      </c>
      <c r="F249" s="35"/>
      <c r="G249" s="36" t="s">
        <v>330</v>
      </c>
      <c r="H249" s="43">
        <v>1639</v>
      </c>
      <c r="I249" s="35"/>
      <c r="J249" s="36" t="s">
        <v>330</v>
      </c>
      <c r="K249" s="43">
        <v>1823</v>
      </c>
      <c r="L249" s="35"/>
      <c r="M249" s="36" t="s">
        <v>330</v>
      </c>
      <c r="N249" s="43">
        <v>7955</v>
      </c>
      <c r="O249" s="35"/>
      <c r="P249" s="36" t="s">
        <v>330</v>
      </c>
      <c r="Q249" s="43">
        <v>175715</v>
      </c>
      <c r="R249" s="35"/>
      <c r="S249" s="36" t="s">
        <v>330</v>
      </c>
      <c r="T249" s="43">
        <v>183670</v>
      </c>
      <c r="U249" s="35"/>
    </row>
    <row r="250" spans="1:27" x14ac:dyDescent="0.25">
      <c r="A250" s="23"/>
      <c r="B250" s="40" t="s">
        <v>442</v>
      </c>
      <c r="C250" s="39"/>
      <c r="D250" s="40"/>
      <c r="E250" s="41">
        <v>115</v>
      </c>
      <c r="F250" s="39"/>
      <c r="G250" s="40"/>
      <c r="H250" s="41">
        <v>54</v>
      </c>
      <c r="I250" s="39"/>
      <c r="J250" s="40"/>
      <c r="K250" s="41">
        <v>59</v>
      </c>
      <c r="L250" s="39"/>
      <c r="M250" s="40"/>
      <c r="N250" s="41">
        <v>228</v>
      </c>
      <c r="O250" s="39"/>
      <c r="P250" s="40"/>
      <c r="Q250" s="45">
        <v>153800</v>
      </c>
      <c r="R250" s="39"/>
      <c r="S250" s="40"/>
      <c r="T250" s="45">
        <v>154028</v>
      </c>
      <c r="U250" s="39"/>
    </row>
    <row r="251" spans="1:27" x14ac:dyDescent="0.25">
      <c r="A251" s="23"/>
      <c r="B251" s="36" t="s">
        <v>406</v>
      </c>
      <c r="C251" s="35"/>
      <c r="D251" s="36"/>
      <c r="E251" s="37">
        <v>297</v>
      </c>
      <c r="F251" s="35"/>
      <c r="G251" s="36"/>
      <c r="H251" s="37" t="s">
        <v>334</v>
      </c>
      <c r="I251" s="35"/>
      <c r="J251" s="36"/>
      <c r="K251" s="37" t="s">
        <v>334</v>
      </c>
      <c r="L251" s="35"/>
      <c r="M251" s="36"/>
      <c r="N251" s="37">
        <v>297</v>
      </c>
      <c r="O251" s="35"/>
      <c r="P251" s="36"/>
      <c r="Q251" s="43">
        <v>21014</v>
      </c>
      <c r="R251" s="35"/>
      <c r="S251" s="36"/>
      <c r="T251" s="43">
        <v>21311</v>
      </c>
      <c r="U251" s="35"/>
    </row>
    <row r="252" spans="1:27" x14ac:dyDescent="0.25">
      <c r="A252" s="23"/>
      <c r="B252" s="40" t="s">
        <v>407</v>
      </c>
      <c r="C252" s="39"/>
      <c r="D252" s="40"/>
      <c r="E252" s="41" t="s">
        <v>334</v>
      </c>
      <c r="F252" s="39"/>
      <c r="G252" s="40"/>
      <c r="H252" s="41" t="s">
        <v>334</v>
      </c>
      <c r="I252" s="39"/>
      <c r="J252" s="40"/>
      <c r="K252" s="41" t="s">
        <v>334</v>
      </c>
      <c r="L252" s="39"/>
      <c r="M252" s="40"/>
      <c r="N252" s="41" t="s">
        <v>334</v>
      </c>
      <c r="O252" s="39"/>
      <c r="P252" s="40"/>
      <c r="Q252" s="45">
        <v>16601</v>
      </c>
      <c r="R252" s="39"/>
      <c r="S252" s="40"/>
      <c r="T252" s="45">
        <v>16601</v>
      </c>
      <c r="U252" s="39"/>
    </row>
    <row r="253" spans="1:27" x14ac:dyDescent="0.25">
      <c r="A253" s="23"/>
      <c r="B253" s="36" t="s">
        <v>381</v>
      </c>
      <c r="C253" s="35"/>
      <c r="D253" s="36"/>
      <c r="E253" s="37">
        <v>6</v>
      </c>
      <c r="F253" s="35"/>
      <c r="G253" s="36"/>
      <c r="H253" s="37">
        <v>205</v>
      </c>
      <c r="I253" s="35"/>
      <c r="J253" s="36"/>
      <c r="K253" s="37" t="s">
        <v>334</v>
      </c>
      <c r="L253" s="35"/>
      <c r="M253" s="36"/>
      <c r="N253" s="37">
        <v>211</v>
      </c>
      <c r="O253" s="35"/>
      <c r="P253" s="36"/>
      <c r="Q253" s="43">
        <v>11114</v>
      </c>
      <c r="R253" s="35"/>
      <c r="S253" s="36"/>
      <c r="T253" s="43">
        <v>11325</v>
      </c>
      <c r="U253" s="35"/>
    </row>
    <row r="254" spans="1:27" x14ac:dyDescent="0.25">
      <c r="A254" s="23"/>
      <c r="B254" s="40" t="s">
        <v>382</v>
      </c>
      <c r="C254" s="39"/>
      <c r="D254" s="40"/>
      <c r="E254" s="41">
        <v>259</v>
      </c>
      <c r="F254" s="39"/>
      <c r="G254" s="40"/>
      <c r="H254" s="41" t="s">
        <v>334</v>
      </c>
      <c r="I254" s="39"/>
      <c r="J254" s="40"/>
      <c r="K254" s="41">
        <v>123</v>
      </c>
      <c r="L254" s="39"/>
      <c r="M254" s="40"/>
      <c r="N254" s="41">
        <v>382</v>
      </c>
      <c r="O254" s="39"/>
      <c r="P254" s="40"/>
      <c r="Q254" s="45">
        <v>28168</v>
      </c>
      <c r="R254" s="39"/>
      <c r="S254" s="40"/>
      <c r="T254" s="45">
        <v>28550</v>
      </c>
      <c r="U254" s="39"/>
    </row>
    <row r="255" spans="1:27" ht="15.75" thickBot="1" x14ac:dyDescent="0.3">
      <c r="A255" s="23"/>
      <c r="B255" s="36" t="s">
        <v>410</v>
      </c>
      <c r="C255" s="35"/>
      <c r="D255" s="46"/>
      <c r="E255" s="48">
        <v>39</v>
      </c>
      <c r="F255" s="35"/>
      <c r="G255" s="46"/>
      <c r="H255" s="48">
        <v>79</v>
      </c>
      <c r="I255" s="35"/>
      <c r="J255" s="46"/>
      <c r="K255" s="48">
        <v>72</v>
      </c>
      <c r="L255" s="35"/>
      <c r="M255" s="46"/>
      <c r="N255" s="48">
        <v>190</v>
      </c>
      <c r="O255" s="35"/>
      <c r="P255" s="46"/>
      <c r="Q255" s="47">
        <v>25727</v>
      </c>
      <c r="R255" s="35"/>
      <c r="S255" s="46"/>
      <c r="T255" s="47">
        <v>25917</v>
      </c>
      <c r="U255" s="35"/>
    </row>
    <row r="256" spans="1:27" x14ac:dyDescent="0.25">
      <c r="A256" s="23"/>
      <c r="B256" s="40"/>
      <c r="C256" s="39"/>
      <c r="D256" s="84"/>
      <c r="E256" s="85"/>
      <c r="F256" s="39"/>
      <c r="G256" s="84"/>
      <c r="H256" s="85"/>
      <c r="I256" s="39"/>
      <c r="J256" s="84"/>
      <c r="K256" s="85"/>
      <c r="L256" s="39"/>
      <c r="M256" s="84"/>
      <c r="N256" s="85"/>
      <c r="O256" s="39"/>
      <c r="P256" s="84"/>
      <c r="Q256" s="85"/>
      <c r="R256" s="39"/>
      <c r="S256" s="84"/>
      <c r="T256" s="85"/>
      <c r="U256" s="39"/>
    </row>
    <row r="257" spans="1:27" ht="15.75" thickBot="1" x14ac:dyDescent="0.3">
      <c r="A257" s="23"/>
      <c r="B257" s="53" t="s">
        <v>150</v>
      </c>
      <c r="C257" s="35"/>
      <c r="D257" s="172" t="s">
        <v>330</v>
      </c>
      <c r="E257" s="173">
        <v>5209</v>
      </c>
      <c r="F257" s="35"/>
      <c r="G257" s="172" t="s">
        <v>330</v>
      </c>
      <c r="H257" s="173">
        <v>1977</v>
      </c>
      <c r="I257" s="35"/>
      <c r="J257" s="172" t="s">
        <v>330</v>
      </c>
      <c r="K257" s="173">
        <v>2077</v>
      </c>
      <c r="L257" s="35"/>
      <c r="M257" s="172" t="s">
        <v>330</v>
      </c>
      <c r="N257" s="173">
        <v>9263</v>
      </c>
      <c r="O257" s="35"/>
      <c r="P257" s="172" t="s">
        <v>330</v>
      </c>
      <c r="Q257" s="173">
        <v>432139</v>
      </c>
      <c r="R257" s="35"/>
      <c r="S257" s="172" t="s">
        <v>330</v>
      </c>
      <c r="T257" s="173">
        <v>441402</v>
      </c>
      <c r="U257" s="35"/>
    </row>
    <row r="258" spans="1:27" ht="15.75" thickTop="1" x14ac:dyDescent="0.25">
      <c r="A258" s="23"/>
      <c r="B258" s="186"/>
      <c r="C258" s="186"/>
      <c r="D258" s="186"/>
      <c r="E258" s="186"/>
      <c r="F258" s="186"/>
      <c r="G258" s="186"/>
      <c r="H258" s="186"/>
      <c r="I258" s="186"/>
      <c r="J258" s="186"/>
      <c r="K258" s="186"/>
      <c r="L258" s="186"/>
      <c r="M258" s="186"/>
      <c r="N258" s="186"/>
      <c r="O258" s="186"/>
      <c r="P258" s="186"/>
      <c r="Q258" s="186"/>
      <c r="R258" s="186"/>
      <c r="S258" s="186"/>
      <c r="T258" s="186"/>
      <c r="U258" s="186"/>
      <c r="V258" s="186"/>
      <c r="W258" s="186"/>
      <c r="X258" s="186"/>
      <c r="Y258" s="186"/>
      <c r="Z258" s="186"/>
      <c r="AA258" s="186"/>
    </row>
    <row r="259" spans="1:27" ht="15" customHeight="1" x14ac:dyDescent="0.25">
      <c r="A259" s="23"/>
      <c r="B259" s="186" t="s">
        <v>462</v>
      </c>
      <c r="C259" s="186"/>
      <c r="D259" s="186"/>
      <c r="E259" s="186"/>
      <c r="F259" s="186"/>
      <c r="G259" s="186"/>
      <c r="H259" s="186"/>
      <c r="I259" s="186"/>
      <c r="J259" s="186"/>
      <c r="K259" s="186"/>
      <c r="L259" s="186"/>
      <c r="M259" s="186"/>
      <c r="N259" s="186"/>
      <c r="O259" s="186"/>
      <c r="P259" s="186"/>
      <c r="Q259" s="186"/>
      <c r="R259" s="186"/>
      <c r="S259" s="186"/>
      <c r="T259" s="186"/>
      <c r="U259" s="186"/>
      <c r="V259" s="186"/>
      <c r="W259" s="186"/>
      <c r="X259" s="186"/>
      <c r="Y259" s="186"/>
      <c r="Z259" s="186"/>
      <c r="AA259" s="186"/>
    </row>
    <row r="260" spans="1:27" x14ac:dyDescent="0.25">
      <c r="A260" s="23"/>
      <c r="B260" s="186"/>
      <c r="C260" s="186"/>
      <c r="D260" s="186"/>
      <c r="E260" s="186"/>
      <c r="F260" s="186"/>
      <c r="G260" s="186"/>
      <c r="H260" s="186"/>
      <c r="I260" s="186"/>
      <c r="J260" s="186"/>
      <c r="K260" s="186"/>
      <c r="L260" s="186"/>
      <c r="M260" s="186"/>
      <c r="N260" s="186"/>
      <c r="O260" s="186"/>
      <c r="P260" s="186"/>
      <c r="Q260" s="186"/>
      <c r="R260" s="186"/>
      <c r="S260" s="186"/>
      <c r="T260" s="186"/>
      <c r="U260" s="186"/>
      <c r="V260" s="186"/>
      <c r="W260" s="186"/>
      <c r="X260" s="186"/>
      <c r="Y260" s="186"/>
      <c r="Z260" s="186"/>
      <c r="AA260" s="186"/>
    </row>
    <row r="261" spans="1:27" x14ac:dyDescent="0.25">
      <c r="A261" s="23"/>
      <c r="B261" s="31"/>
      <c r="C261" s="31"/>
      <c r="D261" s="57" t="s">
        <v>458</v>
      </c>
      <c r="E261" s="57"/>
      <c r="F261" s="31"/>
      <c r="G261" s="57" t="s">
        <v>459</v>
      </c>
      <c r="H261" s="57"/>
      <c r="I261" s="31"/>
      <c r="J261" s="57" t="s">
        <v>460</v>
      </c>
      <c r="K261" s="57"/>
      <c r="L261" s="31"/>
      <c r="M261" s="57" t="s">
        <v>150</v>
      </c>
      <c r="N261" s="57"/>
      <c r="O261" s="31"/>
      <c r="P261" s="176"/>
      <c r="Q261" s="176"/>
      <c r="R261" s="31"/>
      <c r="S261" s="57" t="s">
        <v>150</v>
      </c>
      <c r="T261" s="57"/>
      <c r="U261" s="31"/>
    </row>
    <row r="262" spans="1:27" x14ac:dyDescent="0.25">
      <c r="A262" s="23"/>
      <c r="B262" s="31"/>
      <c r="C262" s="31"/>
      <c r="D262" s="57" t="s">
        <v>454</v>
      </c>
      <c r="E262" s="57"/>
      <c r="F262" s="31"/>
      <c r="G262" s="57" t="s">
        <v>454</v>
      </c>
      <c r="H262" s="57"/>
      <c r="I262" s="31"/>
      <c r="J262" s="57" t="s">
        <v>454</v>
      </c>
      <c r="K262" s="57"/>
      <c r="L262" s="31"/>
      <c r="M262" s="57" t="s">
        <v>454</v>
      </c>
      <c r="N262" s="57"/>
      <c r="O262" s="31"/>
      <c r="P262" s="57" t="s">
        <v>461</v>
      </c>
      <c r="Q262" s="57"/>
      <c r="R262" s="31"/>
      <c r="S262" s="57" t="s">
        <v>47</v>
      </c>
      <c r="T262" s="57"/>
      <c r="U262" s="31"/>
    </row>
    <row r="263" spans="1:27" x14ac:dyDescent="0.25">
      <c r="A263" s="23"/>
      <c r="B263" s="31"/>
      <c r="C263" s="31"/>
      <c r="D263" s="177" t="s">
        <v>322</v>
      </c>
      <c r="E263" s="177"/>
      <c r="F263" s="177"/>
      <c r="G263" s="177"/>
      <c r="H263" s="177"/>
      <c r="I263" s="177"/>
      <c r="J263" s="177"/>
      <c r="K263" s="177"/>
      <c r="L263" s="177"/>
      <c r="M263" s="177"/>
      <c r="N263" s="177"/>
      <c r="O263" s="177"/>
      <c r="P263" s="177"/>
      <c r="Q263" s="177"/>
      <c r="R263" s="177"/>
      <c r="S263" s="177"/>
      <c r="T263" s="177"/>
      <c r="U263" s="31"/>
    </row>
    <row r="264" spans="1:27" x14ac:dyDescent="0.25">
      <c r="A264" s="23"/>
      <c r="B264" s="31"/>
      <c r="C264" s="31"/>
      <c r="D264" s="56"/>
      <c r="E264" s="56"/>
      <c r="F264" s="31"/>
      <c r="G264" s="56"/>
      <c r="H264" s="56"/>
      <c r="I264" s="31"/>
      <c r="J264" s="56"/>
      <c r="K264" s="56"/>
      <c r="L264" s="31"/>
      <c r="M264" s="56"/>
      <c r="N264" s="56"/>
      <c r="O264" s="31"/>
      <c r="P264" s="56"/>
      <c r="Q264" s="56"/>
      <c r="R264" s="31"/>
      <c r="S264" s="56"/>
      <c r="T264" s="56"/>
      <c r="U264" s="31"/>
    </row>
    <row r="265" spans="1:27" x14ac:dyDescent="0.25">
      <c r="A265" s="23"/>
      <c r="B265" s="36" t="s">
        <v>441</v>
      </c>
      <c r="C265" s="35"/>
      <c r="D265" s="36" t="s">
        <v>330</v>
      </c>
      <c r="E265" s="43">
        <v>2981</v>
      </c>
      <c r="F265" s="35"/>
      <c r="G265" s="36" t="s">
        <v>330</v>
      </c>
      <c r="H265" s="43">
        <v>1333</v>
      </c>
      <c r="I265" s="35"/>
      <c r="J265" s="36" t="s">
        <v>330</v>
      </c>
      <c r="K265" s="43">
        <v>2466</v>
      </c>
      <c r="L265" s="35"/>
      <c r="M265" s="36" t="s">
        <v>330</v>
      </c>
      <c r="N265" s="43">
        <v>6780</v>
      </c>
      <c r="O265" s="35"/>
      <c r="P265" s="36" t="s">
        <v>330</v>
      </c>
      <c r="Q265" s="43">
        <v>178625</v>
      </c>
      <c r="R265" s="35"/>
      <c r="S265" s="36" t="s">
        <v>330</v>
      </c>
      <c r="T265" s="43">
        <v>185405</v>
      </c>
      <c r="U265" s="35"/>
    </row>
    <row r="266" spans="1:27" x14ac:dyDescent="0.25">
      <c r="A266" s="23"/>
      <c r="B266" s="40" t="s">
        <v>442</v>
      </c>
      <c r="C266" s="39"/>
      <c r="D266" s="40"/>
      <c r="E266" s="41">
        <v>295</v>
      </c>
      <c r="F266" s="39"/>
      <c r="G266" s="40"/>
      <c r="H266" s="41">
        <v>211</v>
      </c>
      <c r="I266" s="39"/>
      <c r="J266" s="40"/>
      <c r="K266" s="41">
        <v>667</v>
      </c>
      <c r="L266" s="39"/>
      <c r="M266" s="40"/>
      <c r="N266" s="45">
        <v>1173</v>
      </c>
      <c r="O266" s="39"/>
      <c r="P266" s="40"/>
      <c r="Q266" s="45">
        <v>116756</v>
      </c>
      <c r="R266" s="39"/>
      <c r="S266" s="40"/>
      <c r="T266" s="45">
        <v>117929</v>
      </c>
      <c r="U266" s="39"/>
    </row>
    <row r="267" spans="1:27" x14ac:dyDescent="0.25">
      <c r="A267" s="23"/>
      <c r="B267" s="36" t="s">
        <v>406</v>
      </c>
      <c r="C267" s="35"/>
      <c r="D267" s="36"/>
      <c r="E267" s="37">
        <v>35</v>
      </c>
      <c r="F267" s="35"/>
      <c r="G267" s="36"/>
      <c r="H267" s="37" t="s">
        <v>334</v>
      </c>
      <c r="I267" s="35"/>
      <c r="J267" s="36"/>
      <c r="K267" s="37" t="s">
        <v>334</v>
      </c>
      <c r="L267" s="35"/>
      <c r="M267" s="36"/>
      <c r="N267" s="37">
        <v>35</v>
      </c>
      <c r="O267" s="35"/>
      <c r="P267" s="36"/>
      <c r="Q267" s="43">
        <v>26743</v>
      </c>
      <c r="R267" s="35"/>
      <c r="S267" s="36"/>
      <c r="T267" s="43">
        <v>26778</v>
      </c>
      <c r="U267" s="35"/>
    </row>
    <row r="268" spans="1:27" x14ac:dyDescent="0.25">
      <c r="A268" s="23"/>
      <c r="B268" s="40" t="s">
        <v>407</v>
      </c>
      <c r="C268" s="39"/>
      <c r="D268" s="40"/>
      <c r="E268" s="41" t="s">
        <v>334</v>
      </c>
      <c r="F268" s="39"/>
      <c r="G268" s="40"/>
      <c r="H268" s="41" t="s">
        <v>334</v>
      </c>
      <c r="I268" s="39"/>
      <c r="J268" s="40"/>
      <c r="K268" s="41" t="s">
        <v>334</v>
      </c>
      <c r="L268" s="39"/>
      <c r="M268" s="40"/>
      <c r="N268" s="41" t="s">
        <v>334</v>
      </c>
      <c r="O268" s="39"/>
      <c r="P268" s="40"/>
      <c r="Q268" s="45">
        <v>14863</v>
      </c>
      <c r="R268" s="39"/>
      <c r="S268" s="40"/>
      <c r="T268" s="45">
        <v>14863</v>
      </c>
      <c r="U268" s="39"/>
    </row>
    <row r="269" spans="1:27" x14ac:dyDescent="0.25">
      <c r="A269" s="23"/>
      <c r="B269" s="36" t="s">
        <v>381</v>
      </c>
      <c r="C269" s="35"/>
      <c r="D269" s="36"/>
      <c r="E269" s="37">
        <v>9</v>
      </c>
      <c r="F269" s="35"/>
      <c r="G269" s="36"/>
      <c r="H269" s="37" t="s">
        <v>334</v>
      </c>
      <c r="I269" s="35"/>
      <c r="J269" s="36"/>
      <c r="K269" s="37" t="s">
        <v>334</v>
      </c>
      <c r="L269" s="35"/>
      <c r="M269" s="36"/>
      <c r="N269" s="37">
        <v>9</v>
      </c>
      <c r="O269" s="35"/>
      <c r="P269" s="36"/>
      <c r="Q269" s="43">
        <v>11420</v>
      </c>
      <c r="R269" s="35"/>
      <c r="S269" s="36"/>
      <c r="T269" s="43">
        <v>11429</v>
      </c>
      <c r="U269" s="35"/>
    </row>
    <row r="270" spans="1:27" x14ac:dyDescent="0.25">
      <c r="A270" s="23"/>
      <c r="B270" s="40" t="s">
        <v>382</v>
      </c>
      <c r="C270" s="39"/>
      <c r="D270" s="40"/>
      <c r="E270" s="41" t="s">
        <v>334</v>
      </c>
      <c r="F270" s="39"/>
      <c r="G270" s="40"/>
      <c r="H270" s="41">
        <v>14</v>
      </c>
      <c r="I270" s="39"/>
      <c r="J270" s="40"/>
      <c r="K270" s="41">
        <v>234</v>
      </c>
      <c r="L270" s="39"/>
      <c r="M270" s="40"/>
      <c r="N270" s="41">
        <v>248</v>
      </c>
      <c r="O270" s="39"/>
      <c r="P270" s="40"/>
      <c r="Q270" s="45">
        <v>31460</v>
      </c>
      <c r="R270" s="39"/>
      <c r="S270" s="40"/>
      <c r="T270" s="45">
        <v>31708</v>
      </c>
      <c r="U270" s="39"/>
    </row>
    <row r="271" spans="1:27" ht="15.75" thickBot="1" x14ac:dyDescent="0.3">
      <c r="A271" s="23"/>
      <c r="B271" s="36" t="s">
        <v>410</v>
      </c>
      <c r="C271" s="35"/>
      <c r="D271" s="46"/>
      <c r="E271" s="48">
        <v>186</v>
      </c>
      <c r="F271" s="35"/>
      <c r="G271" s="46"/>
      <c r="H271" s="48">
        <v>53</v>
      </c>
      <c r="I271" s="35"/>
      <c r="J271" s="46"/>
      <c r="K271" s="48">
        <v>223</v>
      </c>
      <c r="L271" s="35"/>
      <c r="M271" s="46"/>
      <c r="N271" s="48">
        <v>462</v>
      </c>
      <c r="O271" s="35"/>
      <c r="P271" s="46"/>
      <c r="Q271" s="47">
        <v>26547</v>
      </c>
      <c r="R271" s="35"/>
      <c r="S271" s="46"/>
      <c r="T271" s="47">
        <v>27009</v>
      </c>
      <c r="U271" s="35"/>
    </row>
    <row r="272" spans="1:27" x14ac:dyDescent="0.25">
      <c r="A272" s="23"/>
      <c r="B272" s="40"/>
      <c r="C272" s="39"/>
      <c r="D272" s="84"/>
      <c r="E272" s="85"/>
      <c r="F272" s="39"/>
      <c r="G272" s="84"/>
      <c r="H272" s="85"/>
      <c r="I272" s="39"/>
      <c r="J272" s="84"/>
      <c r="K272" s="85"/>
      <c r="L272" s="39"/>
      <c r="M272" s="84"/>
      <c r="N272" s="85"/>
      <c r="O272" s="39"/>
      <c r="P272" s="84"/>
      <c r="Q272" s="85"/>
      <c r="R272" s="39"/>
      <c r="S272" s="84"/>
      <c r="T272" s="85"/>
      <c r="U272" s="39"/>
    </row>
    <row r="273" spans="1:27" ht="15.75" thickBot="1" x14ac:dyDescent="0.3">
      <c r="A273" s="23"/>
      <c r="B273" s="53" t="s">
        <v>150</v>
      </c>
      <c r="C273" s="35"/>
      <c r="D273" s="172" t="s">
        <v>330</v>
      </c>
      <c r="E273" s="173">
        <v>3506</v>
      </c>
      <c r="F273" s="35"/>
      <c r="G273" s="172" t="s">
        <v>330</v>
      </c>
      <c r="H273" s="173">
        <v>1611</v>
      </c>
      <c r="I273" s="35"/>
      <c r="J273" s="172" t="s">
        <v>330</v>
      </c>
      <c r="K273" s="173">
        <v>3590</v>
      </c>
      <c r="L273" s="35"/>
      <c r="M273" s="172" t="s">
        <v>330</v>
      </c>
      <c r="N273" s="173">
        <v>8707</v>
      </c>
      <c r="O273" s="35"/>
      <c r="P273" s="172" t="s">
        <v>330</v>
      </c>
      <c r="Q273" s="173">
        <v>406414</v>
      </c>
      <c r="R273" s="35"/>
      <c r="S273" s="172" t="s">
        <v>330</v>
      </c>
      <c r="T273" s="173">
        <v>415121</v>
      </c>
      <c r="U273" s="35"/>
    </row>
    <row r="274" spans="1:27" ht="15.75" thickTop="1" x14ac:dyDescent="0.25">
      <c r="A274" s="23"/>
      <c r="B274" s="4"/>
    </row>
    <row r="275" spans="1:27" x14ac:dyDescent="0.25">
      <c r="A275" s="23"/>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row>
    <row r="276" spans="1:27" ht="15" customHeight="1" x14ac:dyDescent="0.25">
      <c r="A276" s="23"/>
      <c r="B276" s="189" t="s">
        <v>463</v>
      </c>
      <c r="C276" s="189"/>
      <c r="D276" s="189"/>
      <c r="E276" s="189"/>
      <c r="F276" s="189"/>
      <c r="G276" s="189"/>
      <c r="H276" s="189"/>
      <c r="I276" s="189"/>
      <c r="J276" s="189"/>
      <c r="K276" s="189"/>
      <c r="L276" s="189"/>
      <c r="M276" s="189"/>
      <c r="N276" s="189"/>
      <c r="O276" s="189"/>
      <c r="P276" s="189"/>
      <c r="Q276" s="189"/>
      <c r="R276" s="189"/>
      <c r="S276" s="189"/>
      <c r="T276" s="189"/>
      <c r="U276" s="189"/>
      <c r="V276" s="189"/>
      <c r="W276" s="189"/>
      <c r="X276" s="189"/>
      <c r="Y276" s="189"/>
      <c r="Z276" s="189"/>
      <c r="AA276" s="189"/>
    </row>
    <row r="277" spans="1:27" x14ac:dyDescent="0.25">
      <c r="A277" s="23"/>
      <c r="B277" s="186"/>
      <c r="C277" s="186"/>
      <c r="D277" s="186"/>
      <c r="E277" s="186"/>
      <c r="F277" s="186"/>
      <c r="G277" s="186"/>
      <c r="H277" s="186"/>
      <c r="I277" s="186"/>
      <c r="J277" s="186"/>
      <c r="K277" s="186"/>
      <c r="L277" s="186"/>
      <c r="M277" s="186"/>
      <c r="N277" s="186"/>
      <c r="O277" s="186"/>
      <c r="P277" s="186"/>
      <c r="Q277" s="186"/>
      <c r="R277" s="186"/>
      <c r="S277" s="186"/>
      <c r="T277" s="186"/>
      <c r="U277" s="186"/>
      <c r="V277" s="186"/>
      <c r="W277" s="186"/>
      <c r="X277" s="186"/>
      <c r="Y277" s="186"/>
      <c r="Z277" s="186"/>
      <c r="AA277" s="186"/>
    </row>
    <row r="278" spans="1:27" ht="15" customHeight="1" x14ac:dyDescent="0.25">
      <c r="A278" s="23"/>
      <c r="B278" s="190" t="s">
        <v>464</v>
      </c>
      <c r="C278" s="190"/>
      <c r="D278" s="190"/>
      <c r="E278" s="190"/>
      <c r="F278" s="190"/>
      <c r="G278" s="190"/>
      <c r="H278" s="190"/>
      <c r="I278" s="190"/>
      <c r="J278" s="190"/>
      <c r="K278" s="190"/>
      <c r="L278" s="190"/>
      <c r="M278" s="190"/>
      <c r="N278" s="190"/>
      <c r="O278" s="190"/>
      <c r="P278" s="190"/>
      <c r="Q278" s="190"/>
      <c r="R278" s="190"/>
      <c r="S278" s="190"/>
      <c r="T278" s="190"/>
      <c r="U278" s="190"/>
      <c r="V278" s="190"/>
      <c r="W278" s="190"/>
      <c r="X278" s="190"/>
      <c r="Y278" s="190"/>
      <c r="Z278" s="190"/>
      <c r="AA278" s="190"/>
    </row>
    <row r="279" spans="1:27" x14ac:dyDescent="0.25">
      <c r="A279" s="23"/>
      <c r="B279" s="186"/>
      <c r="C279" s="186"/>
      <c r="D279" s="186"/>
      <c r="E279" s="186"/>
      <c r="F279" s="186"/>
      <c r="G279" s="186"/>
      <c r="H279" s="186"/>
      <c r="I279" s="186"/>
      <c r="J279" s="186"/>
      <c r="K279" s="186"/>
      <c r="L279" s="186"/>
      <c r="M279" s="186"/>
      <c r="N279" s="186"/>
      <c r="O279" s="186"/>
      <c r="P279" s="186"/>
      <c r="Q279" s="186"/>
      <c r="R279" s="186"/>
      <c r="S279" s="186"/>
      <c r="T279" s="186"/>
      <c r="U279" s="186"/>
      <c r="V279" s="186"/>
      <c r="W279" s="186"/>
      <c r="X279" s="186"/>
      <c r="Y279" s="186"/>
      <c r="Z279" s="186"/>
      <c r="AA279" s="186"/>
    </row>
    <row r="280" spans="1:27" ht="15" customHeight="1" x14ac:dyDescent="0.25">
      <c r="A280" s="23"/>
      <c r="B280" s="190" t="s">
        <v>465</v>
      </c>
      <c r="C280" s="190"/>
      <c r="D280" s="190"/>
      <c r="E280" s="190"/>
      <c r="F280" s="190"/>
      <c r="G280" s="190"/>
      <c r="H280" s="190"/>
      <c r="I280" s="190"/>
      <c r="J280" s="190"/>
      <c r="K280" s="190"/>
      <c r="L280" s="190"/>
      <c r="M280" s="190"/>
      <c r="N280" s="190"/>
      <c r="O280" s="190"/>
      <c r="P280" s="190"/>
      <c r="Q280" s="190"/>
      <c r="R280" s="190"/>
      <c r="S280" s="190"/>
      <c r="T280" s="190"/>
      <c r="U280" s="190"/>
      <c r="V280" s="190"/>
      <c r="W280" s="190"/>
      <c r="X280" s="190"/>
      <c r="Y280" s="190"/>
      <c r="Z280" s="190"/>
      <c r="AA280" s="190"/>
    </row>
    <row r="281" spans="1:27" x14ac:dyDescent="0.25">
      <c r="A281" s="23"/>
      <c r="B281" s="186"/>
      <c r="C281" s="186"/>
      <c r="D281" s="186"/>
      <c r="E281" s="186"/>
      <c r="F281" s="186"/>
      <c r="G281" s="186"/>
      <c r="H281" s="186"/>
      <c r="I281" s="186"/>
      <c r="J281" s="186"/>
      <c r="K281" s="186"/>
      <c r="L281" s="186"/>
      <c r="M281" s="186"/>
      <c r="N281" s="186"/>
      <c r="O281" s="186"/>
      <c r="P281" s="186"/>
      <c r="Q281" s="186"/>
      <c r="R281" s="186"/>
      <c r="S281" s="186"/>
      <c r="T281" s="186"/>
      <c r="U281" s="186"/>
      <c r="V281" s="186"/>
      <c r="W281" s="186"/>
      <c r="X281" s="186"/>
      <c r="Y281" s="186"/>
      <c r="Z281" s="186"/>
      <c r="AA281" s="186"/>
    </row>
    <row r="282" spans="1:27" ht="15" customHeight="1" x14ac:dyDescent="0.25">
      <c r="A282" s="23"/>
      <c r="B282" s="190" t="s">
        <v>466</v>
      </c>
      <c r="C282" s="190"/>
      <c r="D282" s="190"/>
      <c r="E282" s="190"/>
      <c r="F282" s="190"/>
      <c r="G282" s="190"/>
      <c r="H282" s="190"/>
      <c r="I282" s="190"/>
      <c r="J282" s="190"/>
      <c r="K282" s="190"/>
      <c r="L282" s="190"/>
      <c r="M282" s="190"/>
      <c r="N282" s="190"/>
      <c r="O282" s="190"/>
      <c r="P282" s="190"/>
      <c r="Q282" s="190"/>
      <c r="R282" s="190"/>
      <c r="S282" s="190"/>
      <c r="T282" s="190"/>
      <c r="U282" s="190"/>
      <c r="V282" s="190"/>
      <c r="W282" s="190"/>
      <c r="X282" s="190"/>
      <c r="Y282" s="190"/>
      <c r="Z282" s="190"/>
      <c r="AA282" s="190"/>
    </row>
    <row r="283" spans="1:27" x14ac:dyDescent="0.25">
      <c r="A283" s="23"/>
      <c r="B283" s="186"/>
      <c r="C283" s="186"/>
      <c r="D283" s="186"/>
      <c r="E283" s="186"/>
      <c r="F283" s="186"/>
      <c r="G283" s="186"/>
      <c r="H283" s="186"/>
      <c r="I283" s="186"/>
      <c r="J283" s="186"/>
      <c r="K283" s="186"/>
      <c r="L283" s="186"/>
      <c r="M283" s="186"/>
      <c r="N283" s="186"/>
      <c r="O283" s="186"/>
      <c r="P283" s="186"/>
      <c r="Q283" s="186"/>
      <c r="R283" s="186"/>
      <c r="S283" s="186"/>
      <c r="T283" s="186"/>
      <c r="U283" s="186"/>
      <c r="V283" s="186"/>
      <c r="W283" s="186"/>
      <c r="X283" s="186"/>
      <c r="Y283" s="186"/>
      <c r="Z283" s="186"/>
      <c r="AA283" s="186"/>
    </row>
    <row r="284" spans="1:27" ht="15" customHeight="1" x14ac:dyDescent="0.25">
      <c r="A284" s="23"/>
      <c r="B284" s="190" t="s">
        <v>467</v>
      </c>
      <c r="C284" s="190"/>
      <c r="D284" s="190"/>
      <c r="E284" s="190"/>
      <c r="F284" s="190"/>
      <c r="G284" s="190"/>
      <c r="H284" s="190"/>
      <c r="I284" s="190"/>
      <c r="J284" s="190"/>
      <c r="K284" s="190"/>
      <c r="L284" s="190"/>
      <c r="M284" s="190"/>
      <c r="N284" s="190"/>
      <c r="O284" s="190"/>
      <c r="P284" s="190"/>
      <c r="Q284" s="190"/>
      <c r="R284" s="190"/>
      <c r="S284" s="190"/>
      <c r="T284" s="190"/>
      <c r="U284" s="190"/>
      <c r="V284" s="190"/>
      <c r="W284" s="190"/>
      <c r="X284" s="190"/>
      <c r="Y284" s="190"/>
      <c r="Z284" s="190"/>
      <c r="AA284" s="190"/>
    </row>
    <row r="285" spans="1:27" x14ac:dyDescent="0.25">
      <c r="A285" s="23"/>
      <c r="B285" s="186"/>
      <c r="C285" s="186"/>
      <c r="D285" s="186"/>
      <c r="E285" s="186"/>
      <c r="F285" s="186"/>
      <c r="G285" s="186"/>
      <c r="H285" s="186"/>
      <c r="I285" s="186"/>
      <c r="J285" s="186"/>
      <c r="K285" s="186"/>
      <c r="L285" s="186"/>
      <c r="M285" s="186"/>
      <c r="N285" s="186"/>
      <c r="O285" s="186"/>
      <c r="P285" s="186"/>
      <c r="Q285" s="186"/>
      <c r="R285" s="186"/>
      <c r="S285" s="186"/>
      <c r="T285" s="186"/>
      <c r="U285" s="186"/>
      <c r="V285" s="186"/>
      <c r="W285" s="186"/>
      <c r="X285" s="186"/>
      <c r="Y285" s="186"/>
      <c r="Z285" s="186"/>
      <c r="AA285" s="186"/>
    </row>
    <row r="286" spans="1:27" ht="15" customHeight="1" x14ac:dyDescent="0.25">
      <c r="A286" s="23"/>
      <c r="B286" s="189" t="s">
        <v>468</v>
      </c>
      <c r="C286" s="189"/>
      <c r="D286" s="189"/>
      <c r="E286" s="189"/>
      <c r="F286" s="189"/>
      <c r="G286" s="189"/>
      <c r="H286" s="189"/>
      <c r="I286" s="189"/>
      <c r="J286" s="189"/>
      <c r="K286" s="189"/>
      <c r="L286" s="189"/>
      <c r="M286" s="189"/>
      <c r="N286" s="189"/>
      <c r="O286" s="189"/>
      <c r="P286" s="189"/>
      <c r="Q286" s="189"/>
      <c r="R286" s="189"/>
      <c r="S286" s="189"/>
      <c r="T286" s="189"/>
      <c r="U286" s="189"/>
      <c r="V286" s="189"/>
      <c r="W286" s="189"/>
      <c r="X286" s="189"/>
      <c r="Y286" s="189"/>
      <c r="Z286" s="189"/>
      <c r="AA286" s="189"/>
    </row>
    <row r="287" spans="1:27" x14ac:dyDescent="0.25">
      <c r="A287" s="23"/>
      <c r="B287" s="186"/>
      <c r="C287" s="186"/>
      <c r="D287" s="186"/>
      <c r="E287" s="186"/>
      <c r="F287" s="186"/>
      <c r="G287" s="186"/>
      <c r="H287" s="186"/>
      <c r="I287" s="186"/>
      <c r="J287" s="186"/>
      <c r="K287" s="186"/>
      <c r="L287" s="186"/>
      <c r="M287" s="186"/>
      <c r="N287" s="186"/>
      <c r="O287" s="186"/>
      <c r="P287" s="186"/>
      <c r="Q287" s="186"/>
      <c r="R287" s="186"/>
      <c r="S287" s="186"/>
      <c r="T287" s="186"/>
      <c r="U287" s="186"/>
      <c r="V287" s="186"/>
      <c r="W287" s="186"/>
      <c r="X287" s="186"/>
      <c r="Y287" s="186"/>
      <c r="Z287" s="186"/>
      <c r="AA287" s="186"/>
    </row>
    <row r="288" spans="1:27" x14ac:dyDescent="0.25">
      <c r="A288" s="23"/>
      <c r="B288" s="31"/>
      <c r="C288" s="31"/>
      <c r="D288" s="57" t="s">
        <v>403</v>
      </c>
      <c r="E288" s="57"/>
      <c r="F288" s="31"/>
      <c r="G288" s="57" t="s">
        <v>377</v>
      </c>
      <c r="H288" s="57"/>
      <c r="I288" s="31"/>
      <c r="J288" s="176"/>
      <c r="K288" s="176"/>
      <c r="L288" s="31"/>
      <c r="M288" s="176"/>
      <c r="N288" s="176"/>
      <c r="O288" s="31"/>
      <c r="P288" s="57" t="s">
        <v>469</v>
      </c>
      <c r="Q288" s="57"/>
      <c r="R288" s="31"/>
      <c r="S288" s="57" t="s">
        <v>377</v>
      </c>
      <c r="T288" s="57"/>
      <c r="U288" s="31"/>
      <c r="V288" s="176"/>
      <c r="W288" s="176"/>
      <c r="X288" s="31"/>
      <c r="Y288" s="176"/>
      <c r="Z288" s="176"/>
      <c r="AA288" s="31"/>
    </row>
    <row r="289" spans="1:27" x14ac:dyDescent="0.25">
      <c r="A289" s="23"/>
      <c r="B289" s="31"/>
      <c r="C289" s="31"/>
      <c r="D289" s="57" t="s">
        <v>405</v>
      </c>
      <c r="E289" s="57"/>
      <c r="F289" s="31"/>
      <c r="G289" s="57" t="s">
        <v>405</v>
      </c>
      <c r="H289" s="57"/>
      <c r="I289" s="31"/>
      <c r="J289" s="57" t="s">
        <v>406</v>
      </c>
      <c r="K289" s="57"/>
      <c r="L289" s="31"/>
      <c r="M289" s="57" t="s">
        <v>407</v>
      </c>
      <c r="N289" s="57"/>
      <c r="O289" s="31"/>
      <c r="P289" s="57" t="s">
        <v>408</v>
      </c>
      <c r="Q289" s="57"/>
      <c r="R289" s="31"/>
      <c r="S289" s="57" t="s">
        <v>409</v>
      </c>
      <c r="T289" s="57"/>
      <c r="U289" s="31"/>
      <c r="V289" s="57" t="s">
        <v>410</v>
      </c>
      <c r="W289" s="57"/>
      <c r="X289" s="31"/>
      <c r="Y289" s="57" t="s">
        <v>150</v>
      </c>
      <c r="Z289" s="57"/>
      <c r="AA289" s="31"/>
    </row>
    <row r="290" spans="1:27" x14ac:dyDescent="0.25">
      <c r="A290" s="23"/>
      <c r="B290" s="77"/>
      <c r="C290" s="31"/>
      <c r="D290" s="177" t="s">
        <v>322</v>
      </c>
      <c r="E290" s="177"/>
      <c r="F290" s="177"/>
      <c r="G290" s="177"/>
      <c r="H290" s="177"/>
      <c r="I290" s="177"/>
      <c r="J290" s="177"/>
      <c r="K290" s="177"/>
      <c r="L290" s="177"/>
      <c r="M290" s="177"/>
      <c r="N290" s="177"/>
      <c r="O290" s="177"/>
      <c r="P290" s="177"/>
      <c r="Q290" s="177"/>
      <c r="R290" s="177"/>
      <c r="S290" s="177"/>
      <c r="T290" s="177"/>
      <c r="U290" s="177"/>
      <c r="V290" s="177"/>
      <c r="W290" s="177"/>
      <c r="X290" s="177"/>
      <c r="Y290" s="177"/>
      <c r="Z290" s="177"/>
      <c r="AA290" s="31"/>
    </row>
    <row r="291" spans="1:27" x14ac:dyDescent="0.25">
      <c r="A291" s="23"/>
      <c r="B291" s="178" t="s">
        <v>327</v>
      </c>
      <c r="C291" s="35"/>
      <c r="D291" s="36"/>
      <c r="E291" s="37"/>
      <c r="F291" s="35"/>
      <c r="G291" s="36"/>
      <c r="H291" s="37"/>
      <c r="I291" s="35"/>
      <c r="J291" s="36"/>
      <c r="K291" s="37"/>
      <c r="L291" s="35"/>
      <c r="M291" s="36"/>
      <c r="N291" s="37"/>
      <c r="O291" s="35"/>
      <c r="P291" s="36"/>
      <c r="Q291" s="37"/>
      <c r="R291" s="35"/>
      <c r="S291" s="36"/>
      <c r="T291" s="37"/>
      <c r="U291" s="35"/>
      <c r="V291" s="36"/>
      <c r="W291" s="37"/>
      <c r="X291" s="35"/>
      <c r="Y291" s="36"/>
      <c r="Z291" s="37"/>
      <c r="AA291" s="35"/>
    </row>
    <row r="292" spans="1:27" x14ac:dyDescent="0.25">
      <c r="A292" s="23"/>
      <c r="B292" s="40" t="s">
        <v>470</v>
      </c>
      <c r="C292" s="39"/>
      <c r="D292" s="40" t="s">
        <v>330</v>
      </c>
      <c r="E292" s="45">
        <v>172822</v>
      </c>
      <c r="F292" s="39"/>
      <c r="G292" s="40" t="s">
        <v>330</v>
      </c>
      <c r="H292" s="45">
        <v>138854</v>
      </c>
      <c r="I292" s="39"/>
      <c r="J292" s="40" t="s">
        <v>330</v>
      </c>
      <c r="K292" s="45">
        <v>21311</v>
      </c>
      <c r="L292" s="39"/>
      <c r="M292" s="40" t="s">
        <v>330</v>
      </c>
      <c r="N292" s="45">
        <v>16601</v>
      </c>
      <c r="O292" s="39"/>
      <c r="P292" s="40" t="s">
        <v>330</v>
      </c>
      <c r="Q292" s="45">
        <v>11206</v>
      </c>
      <c r="R292" s="39"/>
      <c r="S292" s="40" t="s">
        <v>330</v>
      </c>
      <c r="T292" s="45">
        <v>28127</v>
      </c>
      <c r="U292" s="39"/>
      <c r="V292" s="40" t="s">
        <v>330</v>
      </c>
      <c r="W292" s="45">
        <v>25471</v>
      </c>
      <c r="X292" s="39"/>
      <c r="Y292" s="40" t="s">
        <v>330</v>
      </c>
      <c r="Z292" s="45">
        <v>414392</v>
      </c>
      <c r="AA292" s="39"/>
    </row>
    <row r="293" spans="1:27" x14ac:dyDescent="0.25">
      <c r="A293" s="23"/>
      <c r="B293" s="36" t="s">
        <v>471</v>
      </c>
      <c r="C293" s="35"/>
      <c r="D293" s="36"/>
      <c r="E293" s="43">
        <v>4233</v>
      </c>
      <c r="F293" s="35"/>
      <c r="G293" s="36"/>
      <c r="H293" s="43">
        <v>10226</v>
      </c>
      <c r="I293" s="35"/>
      <c r="J293" s="36"/>
      <c r="K293" s="37" t="s">
        <v>334</v>
      </c>
      <c r="L293" s="35"/>
      <c r="M293" s="36"/>
      <c r="N293" s="37" t="s">
        <v>334</v>
      </c>
      <c r="O293" s="35"/>
      <c r="P293" s="36"/>
      <c r="Q293" s="37">
        <v>6</v>
      </c>
      <c r="R293" s="35"/>
      <c r="S293" s="36"/>
      <c r="T293" s="37">
        <v>278</v>
      </c>
      <c r="U293" s="35"/>
      <c r="V293" s="36"/>
      <c r="W293" s="37">
        <v>89</v>
      </c>
      <c r="X293" s="35"/>
      <c r="Y293" s="36"/>
      <c r="Z293" s="43">
        <v>14832</v>
      </c>
      <c r="AA293" s="35"/>
    </row>
    <row r="294" spans="1:27" x14ac:dyDescent="0.25">
      <c r="A294" s="23"/>
      <c r="B294" s="40" t="s">
        <v>472</v>
      </c>
      <c r="C294" s="39"/>
      <c r="D294" s="40"/>
      <c r="E294" s="45">
        <v>6398</v>
      </c>
      <c r="F294" s="39"/>
      <c r="G294" s="40"/>
      <c r="H294" s="45">
        <v>4948</v>
      </c>
      <c r="I294" s="39"/>
      <c r="J294" s="40"/>
      <c r="K294" s="41" t="s">
        <v>334</v>
      </c>
      <c r="L294" s="39"/>
      <c r="M294" s="40"/>
      <c r="N294" s="41" t="s">
        <v>334</v>
      </c>
      <c r="O294" s="39"/>
      <c r="P294" s="40"/>
      <c r="Q294" s="41">
        <v>113</v>
      </c>
      <c r="R294" s="39"/>
      <c r="S294" s="40"/>
      <c r="T294" s="41">
        <v>145</v>
      </c>
      <c r="U294" s="39"/>
      <c r="V294" s="40"/>
      <c r="W294" s="41">
        <v>350</v>
      </c>
      <c r="X294" s="39"/>
      <c r="Y294" s="40"/>
      <c r="Z294" s="45">
        <v>11954</v>
      </c>
      <c r="AA294" s="39"/>
    </row>
    <row r="295" spans="1:27" x14ac:dyDescent="0.25">
      <c r="A295" s="23"/>
      <c r="B295" s="36" t="s">
        <v>473</v>
      </c>
      <c r="C295" s="35"/>
      <c r="D295" s="36"/>
      <c r="E295" s="37">
        <v>217</v>
      </c>
      <c r="F295" s="35"/>
      <c r="G295" s="36"/>
      <c r="H295" s="37" t="s">
        <v>334</v>
      </c>
      <c r="I295" s="35"/>
      <c r="J295" s="36"/>
      <c r="K295" s="37" t="s">
        <v>334</v>
      </c>
      <c r="L295" s="35"/>
      <c r="M295" s="36"/>
      <c r="N295" s="37" t="s">
        <v>334</v>
      </c>
      <c r="O295" s="35"/>
      <c r="P295" s="36"/>
      <c r="Q295" s="37" t="s">
        <v>334</v>
      </c>
      <c r="R295" s="35"/>
      <c r="S295" s="36"/>
      <c r="T295" s="37" t="s">
        <v>334</v>
      </c>
      <c r="U295" s="35"/>
      <c r="V295" s="36"/>
      <c r="W295" s="37">
        <v>7</v>
      </c>
      <c r="X295" s="35"/>
      <c r="Y295" s="36"/>
      <c r="Z295" s="37">
        <v>224</v>
      </c>
      <c r="AA295" s="35"/>
    </row>
    <row r="296" spans="1:27" ht="15.75" thickBot="1" x14ac:dyDescent="0.3">
      <c r="A296" s="23"/>
      <c r="B296" s="40" t="s">
        <v>474</v>
      </c>
      <c r="C296" s="39"/>
      <c r="D296" s="65"/>
      <c r="E296" s="71" t="s">
        <v>334</v>
      </c>
      <c r="F296" s="39"/>
      <c r="G296" s="65"/>
      <c r="H296" s="71" t="s">
        <v>334</v>
      </c>
      <c r="I296" s="39"/>
      <c r="J296" s="65"/>
      <c r="K296" s="71" t="s">
        <v>334</v>
      </c>
      <c r="L296" s="39"/>
      <c r="M296" s="65"/>
      <c r="N296" s="71" t="s">
        <v>334</v>
      </c>
      <c r="O296" s="39"/>
      <c r="P296" s="65"/>
      <c r="Q296" s="71" t="s">
        <v>334</v>
      </c>
      <c r="R296" s="39"/>
      <c r="S296" s="65"/>
      <c r="T296" s="71" t="s">
        <v>334</v>
      </c>
      <c r="U296" s="39"/>
      <c r="V296" s="65"/>
      <c r="W296" s="71" t="s">
        <v>334</v>
      </c>
      <c r="X296" s="39"/>
      <c r="Y296" s="65"/>
      <c r="Z296" s="71" t="s">
        <v>334</v>
      </c>
      <c r="AA296" s="39"/>
    </row>
    <row r="297" spans="1:27" x14ac:dyDescent="0.25">
      <c r="A297" s="23"/>
      <c r="B297" s="36"/>
      <c r="C297" s="35"/>
      <c r="D297" s="68"/>
      <c r="E297" s="72"/>
      <c r="F297" s="35"/>
      <c r="G297" s="68"/>
      <c r="H297" s="72"/>
      <c r="I297" s="35"/>
      <c r="J297" s="68"/>
      <c r="K297" s="72"/>
      <c r="L297" s="35"/>
      <c r="M297" s="68"/>
      <c r="N297" s="72"/>
      <c r="O297" s="35"/>
      <c r="P297" s="68"/>
      <c r="Q297" s="72"/>
      <c r="R297" s="35"/>
      <c r="S297" s="68"/>
      <c r="T297" s="72"/>
      <c r="U297" s="35"/>
      <c r="V297" s="68"/>
      <c r="W297" s="72"/>
      <c r="X297" s="35"/>
      <c r="Y297" s="68"/>
      <c r="Z297" s="72"/>
      <c r="AA297" s="35"/>
    </row>
    <row r="298" spans="1:27" ht="15.75" thickBot="1" x14ac:dyDescent="0.3">
      <c r="A298" s="23"/>
      <c r="B298" s="38" t="s">
        <v>150</v>
      </c>
      <c r="C298" s="39"/>
      <c r="D298" s="73" t="s">
        <v>330</v>
      </c>
      <c r="E298" s="74">
        <v>183670</v>
      </c>
      <c r="F298" s="39"/>
      <c r="G298" s="73" t="s">
        <v>330</v>
      </c>
      <c r="H298" s="74">
        <v>154028</v>
      </c>
      <c r="I298" s="39"/>
      <c r="J298" s="73" t="s">
        <v>330</v>
      </c>
      <c r="K298" s="74">
        <v>21311</v>
      </c>
      <c r="L298" s="39"/>
      <c r="M298" s="73" t="s">
        <v>330</v>
      </c>
      <c r="N298" s="74">
        <v>16601</v>
      </c>
      <c r="O298" s="39"/>
      <c r="P298" s="73" t="s">
        <v>330</v>
      </c>
      <c r="Q298" s="74">
        <v>11325</v>
      </c>
      <c r="R298" s="39"/>
      <c r="S298" s="73" t="s">
        <v>330</v>
      </c>
      <c r="T298" s="74">
        <v>28550</v>
      </c>
      <c r="U298" s="39"/>
      <c r="V298" s="73" t="s">
        <v>330</v>
      </c>
      <c r="W298" s="74">
        <v>25917</v>
      </c>
      <c r="X298" s="39"/>
      <c r="Y298" s="73" t="s">
        <v>330</v>
      </c>
      <c r="Z298" s="74">
        <v>441402</v>
      </c>
      <c r="AA298" s="39"/>
    </row>
    <row r="299" spans="1:27" ht="15.75" thickTop="1" x14ac:dyDescent="0.25">
      <c r="A299" s="23"/>
      <c r="B299" s="36"/>
      <c r="C299" s="35"/>
      <c r="D299" s="54"/>
      <c r="E299" s="55"/>
      <c r="F299" s="35"/>
      <c r="G299" s="54"/>
      <c r="H299" s="55"/>
      <c r="I299" s="35"/>
      <c r="J299" s="54"/>
      <c r="K299" s="55"/>
      <c r="L299" s="35"/>
      <c r="M299" s="54"/>
      <c r="N299" s="55"/>
      <c r="O299" s="35"/>
      <c r="P299" s="54"/>
      <c r="Q299" s="55"/>
      <c r="R299" s="35"/>
      <c r="S299" s="54"/>
      <c r="T299" s="55"/>
      <c r="U299" s="35"/>
      <c r="V299" s="54"/>
      <c r="W299" s="55"/>
      <c r="X299" s="35"/>
      <c r="Y299" s="54"/>
      <c r="Z299" s="55"/>
      <c r="AA299" s="35"/>
    </row>
    <row r="300" spans="1:27" x14ac:dyDescent="0.25">
      <c r="A300" s="23"/>
      <c r="B300" s="179" t="s">
        <v>342</v>
      </c>
      <c r="C300" s="39"/>
      <c r="D300" s="40"/>
      <c r="E300" s="41"/>
      <c r="F300" s="39"/>
      <c r="G300" s="40"/>
      <c r="H300" s="41"/>
      <c r="I300" s="39"/>
      <c r="J300" s="40"/>
      <c r="K300" s="41"/>
      <c r="L300" s="39"/>
      <c r="M300" s="40"/>
      <c r="N300" s="41"/>
      <c r="O300" s="39"/>
      <c r="P300" s="40"/>
      <c r="Q300" s="41"/>
      <c r="R300" s="39"/>
      <c r="S300" s="40"/>
      <c r="T300" s="41"/>
      <c r="U300" s="39"/>
      <c r="V300" s="40"/>
      <c r="W300" s="41"/>
      <c r="X300" s="39"/>
      <c r="Y300" s="40"/>
      <c r="Z300" s="41"/>
      <c r="AA300" s="39"/>
    </row>
    <row r="301" spans="1:27" x14ac:dyDescent="0.25">
      <c r="A301" s="23"/>
      <c r="B301" s="36" t="s">
        <v>470</v>
      </c>
      <c r="C301" s="35"/>
      <c r="D301" s="36" t="s">
        <v>330</v>
      </c>
      <c r="E301" s="43">
        <v>173350</v>
      </c>
      <c r="F301" s="35"/>
      <c r="G301" s="36" t="s">
        <v>330</v>
      </c>
      <c r="H301" s="43">
        <v>109311</v>
      </c>
      <c r="I301" s="35"/>
      <c r="J301" s="36" t="s">
        <v>330</v>
      </c>
      <c r="K301" s="43">
        <v>26778</v>
      </c>
      <c r="L301" s="35"/>
      <c r="M301" s="36" t="s">
        <v>330</v>
      </c>
      <c r="N301" s="43">
        <v>14863</v>
      </c>
      <c r="O301" s="35"/>
      <c r="P301" s="36" t="s">
        <v>330</v>
      </c>
      <c r="Q301" s="43">
        <v>11283</v>
      </c>
      <c r="R301" s="35"/>
      <c r="S301" s="36" t="s">
        <v>330</v>
      </c>
      <c r="T301" s="43">
        <v>30920</v>
      </c>
      <c r="U301" s="35"/>
      <c r="V301" s="36" t="s">
        <v>330</v>
      </c>
      <c r="W301" s="43">
        <v>26272</v>
      </c>
      <c r="X301" s="35"/>
      <c r="Y301" s="36" t="s">
        <v>330</v>
      </c>
      <c r="Z301" s="43">
        <v>392777</v>
      </c>
      <c r="AA301" s="35"/>
    </row>
    <row r="302" spans="1:27" x14ac:dyDescent="0.25">
      <c r="A302" s="23"/>
      <c r="B302" s="40" t="s">
        <v>471</v>
      </c>
      <c r="C302" s="39"/>
      <c r="D302" s="40"/>
      <c r="E302" s="45">
        <v>4519</v>
      </c>
      <c r="F302" s="39"/>
      <c r="G302" s="40"/>
      <c r="H302" s="45">
        <v>2104</v>
      </c>
      <c r="I302" s="39"/>
      <c r="J302" s="40"/>
      <c r="K302" s="41" t="s">
        <v>334</v>
      </c>
      <c r="L302" s="39"/>
      <c r="M302" s="40"/>
      <c r="N302" s="41" t="s">
        <v>334</v>
      </c>
      <c r="O302" s="39"/>
      <c r="P302" s="40"/>
      <c r="Q302" s="41">
        <v>146</v>
      </c>
      <c r="R302" s="39"/>
      <c r="S302" s="40"/>
      <c r="T302" s="41">
        <v>373</v>
      </c>
      <c r="U302" s="39"/>
      <c r="V302" s="40"/>
      <c r="W302" s="41">
        <v>114</v>
      </c>
      <c r="X302" s="39"/>
      <c r="Y302" s="40"/>
      <c r="Z302" s="45">
        <v>7256</v>
      </c>
      <c r="AA302" s="39"/>
    </row>
    <row r="303" spans="1:27" x14ac:dyDescent="0.25">
      <c r="A303" s="23"/>
      <c r="B303" s="36" t="s">
        <v>472</v>
      </c>
      <c r="C303" s="35"/>
      <c r="D303" s="36"/>
      <c r="E303" s="43">
        <v>7190</v>
      </c>
      <c r="F303" s="35"/>
      <c r="G303" s="36"/>
      <c r="H303" s="43">
        <v>6033</v>
      </c>
      <c r="I303" s="35"/>
      <c r="J303" s="36"/>
      <c r="K303" s="37" t="s">
        <v>334</v>
      </c>
      <c r="L303" s="35"/>
      <c r="M303" s="36"/>
      <c r="N303" s="37" t="s">
        <v>334</v>
      </c>
      <c r="O303" s="35"/>
      <c r="P303" s="36"/>
      <c r="Q303" s="37" t="s">
        <v>334</v>
      </c>
      <c r="R303" s="35"/>
      <c r="S303" s="36"/>
      <c r="T303" s="37">
        <v>210</v>
      </c>
      <c r="U303" s="35"/>
      <c r="V303" s="36"/>
      <c r="W303" s="37">
        <v>568</v>
      </c>
      <c r="X303" s="35"/>
      <c r="Y303" s="36"/>
      <c r="Z303" s="43">
        <v>14001</v>
      </c>
      <c r="AA303" s="35"/>
    </row>
    <row r="304" spans="1:27" x14ac:dyDescent="0.25">
      <c r="A304" s="23"/>
      <c r="B304" s="40" t="s">
        <v>473</v>
      </c>
      <c r="C304" s="39"/>
      <c r="D304" s="40"/>
      <c r="E304" s="41">
        <v>346</v>
      </c>
      <c r="F304" s="39"/>
      <c r="G304" s="40"/>
      <c r="H304" s="41">
        <v>481</v>
      </c>
      <c r="I304" s="39"/>
      <c r="J304" s="40"/>
      <c r="K304" s="41" t="s">
        <v>334</v>
      </c>
      <c r="L304" s="39"/>
      <c r="M304" s="40"/>
      <c r="N304" s="41" t="s">
        <v>334</v>
      </c>
      <c r="O304" s="39"/>
      <c r="P304" s="40"/>
      <c r="Q304" s="41" t="s">
        <v>334</v>
      </c>
      <c r="R304" s="39"/>
      <c r="S304" s="40"/>
      <c r="T304" s="41">
        <v>205</v>
      </c>
      <c r="U304" s="39"/>
      <c r="V304" s="40"/>
      <c r="W304" s="41">
        <v>55</v>
      </c>
      <c r="X304" s="39"/>
      <c r="Y304" s="40"/>
      <c r="Z304" s="45">
        <v>1087</v>
      </c>
      <c r="AA304" s="39"/>
    </row>
    <row r="305" spans="1:27" ht="15.75" thickBot="1" x14ac:dyDescent="0.3">
      <c r="A305" s="23"/>
      <c r="B305" s="36" t="s">
        <v>474</v>
      </c>
      <c r="C305" s="35"/>
      <c r="D305" s="46"/>
      <c r="E305" s="48" t="s">
        <v>334</v>
      </c>
      <c r="F305" s="35"/>
      <c r="G305" s="46"/>
      <c r="H305" s="48" t="s">
        <v>334</v>
      </c>
      <c r="I305" s="35"/>
      <c r="J305" s="46"/>
      <c r="K305" s="48" t="s">
        <v>334</v>
      </c>
      <c r="L305" s="35"/>
      <c r="M305" s="46"/>
      <c r="N305" s="48" t="s">
        <v>334</v>
      </c>
      <c r="O305" s="35"/>
      <c r="P305" s="46"/>
      <c r="Q305" s="48" t="s">
        <v>334</v>
      </c>
      <c r="R305" s="35"/>
      <c r="S305" s="46"/>
      <c r="T305" s="48" t="s">
        <v>334</v>
      </c>
      <c r="U305" s="35"/>
      <c r="V305" s="46"/>
      <c r="W305" s="48" t="s">
        <v>334</v>
      </c>
      <c r="X305" s="35"/>
      <c r="Y305" s="46"/>
      <c r="Z305" s="48" t="s">
        <v>334</v>
      </c>
      <c r="AA305" s="35"/>
    </row>
    <row r="306" spans="1:27" x14ac:dyDescent="0.25">
      <c r="A306" s="23"/>
      <c r="B306" s="40"/>
      <c r="C306" s="39"/>
      <c r="D306" s="84"/>
      <c r="E306" s="85"/>
      <c r="F306" s="39"/>
      <c r="G306" s="84"/>
      <c r="H306" s="85"/>
      <c r="I306" s="39"/>
      <c r="J306" s="84"/>
      <c r="K306" s="85"/>
      <c r="L306" s="39"/>
      <c r="M306" s="84"/>
      <c r="N306" s="85"/>
      <c r="O306" s="39"/>
      <c r="P306" s="84"/>
      <c r="Q306" s="85"/>
      <c r="R306" s="39"/>
      <c r="S306" s="84"/>
      <c r="T306" s="85"/>
      <c r="U306" s="39"/>
      <c r="V306" s="84"/>
      <c r="W306" s="85"/>
      <c r="X306" s="39"/>
      <c r="Y306" s="84"/>
      <c r="Z306" s="85"/>
      <c r="AA306" s="39"/>
    </row>
    <row r="307" spans="1:27" ht="15.75" thickBot="1" x14ac:dyDescent="0.3">
      <c r="A307" s="23"/>
      <c r="B307" s="53" t="s">
        <v>150</v>
      </c>
      <c r="C307" s="35"/>
      <c r="D307" s="172" t="s">
        <v>330</v>
      </c>
      <c r="E307" s="173">
        <v>185405</v>
      </c>
      <c r="F307" s="35"/>
      <c r="G307" s="172" t="s">
        <v>330</v>
      </c>
      <c r="H307" s="173">
        <v>117929</v>
      </c>
      <c r="I307" s="35"/>
      <c r="J307" s="172" t="s">
        <v>330</v>
      </c>
      <c r="K307" s="173">
        <v>26778</v>
      </c>
      <c r="L307" s="35"/>
      <c r="M307" s="172" t="s">
        <v>330</v>
      </c>
      <c r="N307" s="173">
        <v>14863</v>
      </c>
      <c r="O307" s="35"/>
      <c r="P307" s="172" t="s">
        <v>330</v>
      </c>
      <c r="Q307" s="173">
        <v>11429</v>
      </c>
      <c r="R307" s="35"/>
      <c r="S307" s="172" t="s">
        <v>330</v>
      </c>
      <c r="T307" s="173">
        <v>31708</v>
      </c>
      <c r="U307" s="35"/>
      <c r="V307" s="172" t="s">
        <v>330</v>
      </c>
      <c r="W307" s="173">
        <v>27009</v>
      </c>
      <c r="X307" s="35"/>
      <c r="Y307" s="172" t="s">
        <v>330</v>
      </c>
      <c r="Z307" s="173">
        <v>415121</v>
      </c>
      <c r="AA307" s="35"/>
    </row>
    <row r="308" spans="1:27" ht="15.75" thickTop="1" x14ac:dyDescent="0.25">
      <c r="A308" s="23"/>
      <c r="B308" s="186" t="s">
        <v>231</v>
      </c>
      <c r="C308" s="186"/>
      <c r="D308" s="186"/>
      <c r="E308" s="186"/>
      <c r="F308" s="186"/>
      <c r="G308" s="186"/>
      <c r="H308" s="186"/>
      <c r="I308" s="186"/>
      <c r="J308" s="186"/>
      <c r="K308" s="186"/>
      <c r="L308" s="186"/>
      <c r="M308" s="186"/>
      <c r="N308" s="186"/>
      <c r="O308" s="186"/>
      <c r="P308" s="186"/>
      <c r="Q308" s="186"/>
      <c r="R308" s="186"/>
      <c r="S308" s="186"/>
      <c r="T308" s="186"/>
      <c r="U308" s="186"/>
      <c r="V308" s="186"/>
      <c r="W308" s="186"/>
      <c r="X308" s="186"/>
      <c r="Y308" s="186"/>
      <c r="Z308" s="186"/>
      <c r="AA308" s="186"/>
    </row>
    <row r="309" spans="1:27" ht="15" customHeight="1" x14ac:dyDescent="0.25">
      <c r="A309" s="23"/>
      <c r="B309" s="190" t="s">
        <v>274</v>
      </c>
      <c r="C309" s="190"/>
      <c r="D309" s="190"/>
      <c r="E309" s="190"/>
      <c r="F309" s="190"/>
      <c r="G309" s="190"/>
      <c r="H309" s="190"/>
      <c r="I309" s="190"/>
      <c r="J309" s="190"/>
      <c r="K309" s="190"/>
      <c r="L309" s="190"/>
      <c r="M309" s="190"/>
      <c r="N309" s="190"/>
      <c r="O309" s="190"/>
      <c r="P309" s="190"/>
      <c r="Q309" s="190"/>
      <c r="R309" s="190"/>
      <c r="S309" s="190"/>
      <c r="T309" s="190"/>
      <c r="U309" s="190"/>
      <c r="V309" s="190"/>
      <c r="W309" s="190"/>
      <c r="X309" s="190"/>
      <c r="Y309" s="190"/>
      <c r="Z309" s="190"/>
      <c r="AA309" s="190"/>
    </row>
    <row r="310" spans="1:27" x14ac:dyDescent="0.25">
      <c r="A310" s="23"/>
      <c r="B310" s="186"/>
      <c r="C310" s="186"/>
      <c r="D310" s="186"/>
      <c r="E310" s="186"/>
      <c r="F310" s="186"/>
      <c r="G310" s="186"/>
      <c r="H310" s="186"/>
      <c r="I310" s="186"/>
      <c r="J310" s="186"/>
      <c r="K310" s="186"/>
      <c r="L310" s="186"/>
      <c r="M310" s="186"/>
      <c r="N310" s="186"/>
      <c r="O310" s="186"/>
      <c r="P310" s="186"/>
      <c r="Q310" s="186"/>
      <c r="R310" s="186"/>
      <c r="S310" s="186"/>
      <c r="T310" s="186"/>
      <c r="U310" s="186"/>
      <c r="V310" s="186"/>
      <c r="W310" s="186"/>
      <c r="X310" s="186"/>
      <c r="Y310" s="186"/>
      <c r="Z310" s="186"/>
      <c r="AA310" s="186"/>
    </row>
    <row r="311" spans="1:27" ht="15" customHeight="1" x14ac:dyDescent="0.25">
      <c r="A311" s="23"/>
      <c r="B311" s="189" t="s">
        <v>475</v>
      </c>
      <c r="C311" s="189"/>
      <c r="D311" s="189"/>
      <c r="E311" s="189"/>
      <c r="F311" s="189"/>
      <c r="G311" s="189"/>
      <c r="H311" s="189"/>
      <c r="I311" s="189"/>
      <c r="J311" s="189"/>
      <c r="K311" s="189"/>
      <c r="L311" s="189"/>
      <c r="M311" s="189"/>
      <c r="N311" s="189"/>
      <c r="O311" s="189"/>
      <c r="P311" s="189"/>
      <c r="Q311" s="189"/>
      <c r="R311" s="189"/>
      <c r="S311" s="189"/>
      <c r="T311" s="189"/>
      <c r="U311" s="189"/>
      <c r="V311" s="189"/>
      <c r="W311" s="189"/>
      <c r="X311" s="189"/>
      <c r="Y311" s="189"/>
      <c r="Z311" s="189"/>
      <c r="AA311" s="189"/>
    </row>
    <row r="312" spans="1:27" x14ac:dyDescent="0.25">
      <c r="A312" s="23"/>
      <c r="B312" s="186"/>
      <c r="C312" s="186"/>
      <c r="D312" s="186"/>
      <c r="E312" s="186"/>
      <c r="F312" s="186"/>
      <c r="G312" s="186"/>
      <c r="H312" s="186"/>
      <c r="I312" s="186"/>
      <c r="J312" s="186"/>
      <c r="K312" s="186"/>
      <c r="L312" s="186"/>
      <c r="M312" s="186"/>
      <c r="N312" s="186"/>
      <c r="O312" s="186"/>
      <c r="P312" s="186"/>
      <c r="Q312" s="186"/>
      <c r="R312" s="186"/>
      <c r="S312" s="186"/>
      <c r="T312" s="186"/>
      <c r="U312" s="186"/>
      <c r="V312" s="186"/>
      <c r="W312" s="186"/>
      <c r="X312" s="186"/>
      <c r="Y312" s="186"/>
      <c r="Z312" s="186"/>
      <c r="AA312" s="186"/>
    </row>
    <row r="313" spans="1:27" x14ac:dyDescent="0.25">
      <c r="A313" s="23"/>
      <c r="B313" s="31"/>
      <c r="C313" s="31"/>
      <c r="D313" s="57" t="s">
        <v>476</v>
      </c>
      <c r="E313" s="57"/>
      <c r="F313" s="31"/>
      <c r="G313" s="57" t="s">
        <v>453</v>
      </c>
      <c r="H313" s="57"/>
      <c r="I313" s="31"/>
      <c r="J313" s="57" t="s">
        <v>150</v>
      </c>
      <c r="K313" s="57"/>
      <c r="L313" s="31"/>
    </row>
    <row r="314" spans="1:27" x14ac:dyDescent="0.25">
      <c r="A314" s="23"/>
      <c r="B314" s="31"/>
      <c r="C314" s="31"/>
      <c r="D314" s="177" t="s">
        <v>322</v>
      </c>
      <c r="E314" s="177"/>
      <c r="F314" s="177"/>
      <c r="G314" s="177"/>
      <c r="H314" s="177"/>
      <c r="I314" s="177"/>
      <c r="J314" s="177"/>
      <c r="K314" s="177"/>
      <c r="L314" s="31"/>
    </row>
    <row r="315" spans="1:27" x14ac:dyDescent="0.25">
      <c r="A315" s="23"/>
      <c r="B315" s="34" t="s">
        <v>327</v>
      </c>
      <c r="C315" s="35"/>
      <c r="D315" s="36"/>
      <c r="E315" s="37"/>
      <c r="F315" s="35"/>
      <c r="G315" s="36"/>
      <c r="H315" s="37"/>
      <c r="I315" s="35"/>
      <c r="J315" s="36"/>
      <c r="K315" s="37"/>
      <c r="L315" s="35"/>
    </row>
    <row r="316" spans="1:27" x14ac:dyDescent="0.25">
      <c r="A316" s="23"/>
      <c r="B316" s="40" t="s">
        <v>441</v>
      </c>
      <c r="C316" s="39"/>
      <c r="D316" s="40" t="s">
        <v>330</v>
      </c>
      <c r="E316" s="45">
        <v>2710</v>
      </c>
      <c r="F316" s="39"/>
      <c r="G316" s="40" t="s">
        <v>330</v>
      </c>
      <c r="H316" s="41">
        <v>214</v>
      </c>
      <c r="I316" s="39"/>
      <c r="J316" s="40" t="s">
        <v>330</v>
      </c>
      <c r="K316" s="45">
        <v>2924</v>
      </c>
      <c r="L316" s="39"/>
    </row>
    <row r="317" spans="1:27" x14ac:dyDescent="0.25">
      <c r="A317" s="23"/>
      <c r="B317" s="36" t="s">
        <v>442</v>
      </c>
      <c r="C317" s="35"/>
      <c r="D317" s="36"/>
      <c r="E317" s="43">
        <v>4671</v>
      </c>
      <c r="F317" s="35"/>
      <c r="G317" s="36"/>
      <c r="H317" s="37">
        <v>696</v>
      </c>
      <c r="I317" s="35"/>
      <c r="J317" s="36"/>
      <c r="K317" s="43">
        <v>5367</v>
      </c>
      <c r="L317" s="35"/>
    </row>
    <row r="318" spans="1:27" x14ac:dyDescent="0.25">
      <c r="A318" s="23"/>
      <c r="B318" s="40" t="s">
        <v>382</v>
      </c>
      <c r="C318" s="39"/>
      <c r="D318" s="40"/>
      <c r="E318" s="41">
        <v>22</v>
      </c>
      <c r="F318" s="39"/>
      <c r="G318" s="40"/>
      <c r="H318" s="41" t="s">
        <v>334</v>
      </c>
      <c r="I318" s="39"/>
      <c r="J318" s="40"/>
      <c r="K318" s="41">
        <v>22</v>
      </c>
      <c r="L318" s="39"/>
    </row>
    <row r="319" spans="1:27" ht="15.75" thickBot="1" x14ac:dyDescent="0.3">
      <c r="A319" s="23"/>
      <c r="B319" s="36" t="s">
        <v>410</v>
      </c>
      <c r="C319" s="35"/>
      <c r="D319" s="46"/>
      <c r="E319" s="48">
        <v>134</v>
      </c>
      <c r="F319" s="35"/>
      <c r="G319" s="46"/>
      <c r="H319" s="48" t="s">
        <v>334</v>
      </c>
      <c r="I319" s="35"/>
      <c r="J319" s="46"/>
      <c r="K319" s="48">
        <v>134</v>
      </c>
      <c r="L319" s="35"/>
    </row>
    <row r="320" spans="1:27" x14ac:dyDescent="0.25">
      <c r="A320" s="23"/>
      <c r="B320" s="40"/>
      <c r="C320" s="39"/>
      <c r="D320" s="84"/>
      <c r="E320" s="85"/>
      <c r="F320" s="39"/>
      <c r="G320" s="84"/>
      <c r="H320" s="85"/>
      <c r="I320" s="39"/>
      <c r="J320" s="84"/>
      <c r="K320" s="85"/>
      <c r="L320" s="39"/>
    </row>
    <row r="321" spans="1:27" ht="15.75" thickBot="1" x14ac:dyDescent="0.3">
      <c r="A321" s="23"/>
      <c r="B321" s="53" t="s">
        <v>150</v>
      </c>
      <c r="C321" s="35"/>
      <c r="D321" s="172" t="s">
        <v>330</v>
      </c>
      <c r="E321" s="173">
        <v>7537</v>
      </c>
      <c r="F321" s="35"/>
      <c r="G321" s="172" t="s">
        <v>330</v>
      </c>
      <c r="H321" s="174">
        <v>910</v>
      </c>
      <c r="I321" s="35"/>
      <c r="J321" s="172" t="s">
        <v>330</v>
      </c>
      <c r="K321" s="173">
        <v>8447</v>
      </c>
      <c r="L321" s="35"/>
    </row>
    <row r="322" spans="1:27" ht="15.75" thickTop="1" x14ac:dyDescent="0.25">
      <c r="A322" s="23"/>
      <c r="B322" s="40"/>
      <c r="C322" s="39"/>
      <c r="D322" s="180"/>
      <c r="E322" s="181"/>
      <c r="F322" s="39"/>
      <c r="G322" s="180"/>
      <c r="H322" s="181"/>
      <c r="I322" s="39"/>
      <c r="J322" s="180"/>
      <c r="K322" s="181"/>
      <c r="L322" s="39"/>
    </row>
    <row r="323" spans="1:27" x14ac:dyDescent="0.25">
      <c r="A323" s="23"/>
      <c r="B323" s="34" t="s">
        <v>342</v>
      </c>
      <c r="C323" s="35"/>
      <c r="D323" s="36"/>
      <c r="E323" s="37"/>
      <c r="F323" s="35"/>
      <c r="G323" s="36"/>
      <c r="H323" s="37"/>
      <c r="I323" s="35"/>
      <c r="J323" s="36"/>
      <c r="K323" s="37"/>
      <c r="L323" s="35"/>
    </row>
    <row r="324" spans="1:27" x14ac:dyDescent="0.25">
      <c r="A324" s="23"/>
      <c r="B324" s="40" t="s">
        <v>441</v>
      </c>
      <c r="C324" s="39"/>
      <c r="D324" s="40" t="s">
        <v>330</v>
      </c>
      <c r="E324" s="45">
        <v>2187</v>
      </c>
      <c r="F324" s="39"/>
      <c r="G324" s="40" t="s">
        <v>330</v>
      </c>
      <c r="H324" s="41">
        <v>777</v>
      </c>
      <c r="I324" s="39"/>
      <c r="J324" s="40" t="s">
        <v>330</v>
      </c>
      <c r="K324" s="45">
        <v>2964</v>
      </c>
      <c r="L324" s="39"/>
    </row>
    <row r="325" spans="1:27" x14ac:dyDescent="0.25">
      <c r="A325" s="23"/>
      <c r="B325" s="36" t="s">
        <v>442</v>
      </c>
      <c r="C325" s="35"/>
      <c r="D325" s="36"/>
      <c r="E325" s="43">
        <v>1274</v>
      </c>
      <c r="F325" s="35"/>
      <c r="G325" s="36"/>
      <c r="H325" s="43">
        <v>4029</v>
      </c>
      <c r="I325" s="35"/>
      <c r="J325" s="36"/>
      <c r="K325" s="43">
        <v>5303</v>
      </c>
      <c r="L325" s="35"/>
    </row>
    <row r="326" spans="1:27" x14ac:dyDescent="0.25">
      <c r="A326" s="23"/>
      <c r="B326" s="40" t="s">
        <v>406</v>
      </c>
      <c r="C326" s="39"/>
      <c r="D326" s="40"/>
      <c r="E326" s="45">
        <v>2306</v>
      </c>
      <c r="F326" s="39"/>
      <c r="G326" s="40"/>
      <c r="H326" s="41" t="s">
        <v>334</v>
      </c>
      <c r="I326" s="39"/>
      <c r="J326" s="40"/>
      <c r="K326" s="45">
        <v>2306</v>
      </c>
      <c r="L326" s="39"/>
    </row>
    <row r="327" spans="1:27" x14ac:dyDescent="0.25">
      <c r="A327" s="23"/>
      <c r="B327" s="36" t="s">
        <v>382</v>
      </c>
      <c r="C327" s="35"/>
      <c r="D327" s="36"/>
      <c r="E327" s="37">
        <v>17</v>
      </c>
      <c r="F327" s="35"/>
      <c r="G327" s="36"/>
      <c r="H327" s="37">
        <v>13</v>
      </c>
      <c r="I327" s="35"/>
      <c r="J327" s="36"/>
      <c r="K327" s="37">
        <v>30</v>
      </c>
      <c r="L327" s="35"/>
    </row>
    <row r="328" spans="1:27" ht="15.75" thickBot="1" x14ac:dyDescent="0.3">
      <c r="A328" s="23"/>
      <c r="B328" s="40" t="s">
        <v>410</v>
      </c>
      <c r="C328" s="39"/>
      <c r="D328" s="65"/>
      <c r="E328" s="71">
        <v>146</v>
      </c>
      <c r="F328" s="39"/>
      <c r="G328" s="65"/>
      <c r="H328" s="71" t="s">
        <v>334</v>
      </c>
      <c r="I328" s="39"/>
      <c r="J328" s="65"/>
      <c r="K328" s="71">
        <v>146</v>
      </c>
      <c r="L328" s="39"/>
    </row>
    <row r="329" spans="1:27" x14ac:dyDescent="0.25">
      <c r="A329" s="23"/>
      <c r="B329" s="36"/>
      <c r="C329" s="35"/>
      <c r="D329" s="68"/>
      <c r="E329" s="72"/>
      <c r="F329" s="35"/>
      <c r="G329" s="68"/>
      <c r="H329" s="72"/>
      <c r="I329" s="35"/>
      <c r="J329" s="68"/>
      <c r="K329" s="72"/>
      <c r="L329" s="35"/>
    </row>
    <row r="330" spans="1:27" ht="15.75" thickBot="1" x14ac:dyDescent="0.3">
      <c r="A330" s="23"/>
      <c r="B330" s="38" t="s">
        <v>150</v>
      </c>
      <c r="C330" s="39"/>
      <c r="D330" s="73" t="s">
        <v>330</v>
      </c>
      <c r="E330" s="74">
        <v>5930</v>
      </c>
      <c r="F330" s="39"/>
      <c r="G330" s="73" t="s">
        <v>330</v>
      </c>
      <c r="H330" s="74">
        <v>4819</v>
      </c>
      <c r="I330" s="39"/>
      <c r="J330" s="73" t="s">
        <v>330</v>
      </c>
      <c r="K330" s="74">
        <v>10749</v>
      </c>
      <c r="L330" s="39"/>
    </row>
    <row r="331" spans="1:27" ht="15.75" thickTop="1" x14ac:dyDescent="0.25">
      <c r="A331" s="23"/>
      <c r="B331" s="4"/>
    </row>
    <row r="332" spans="1:27" x14ac:dyDescent="0.25">
      <c r="A332" s="23"/>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c r="AA332" s="26"/>
    </row>
    <row r="333" spans="1:27" x14ac:dyDescent="0.25">
      <c r="A333" s="23"/>
      <c r="B333" s="24" t="s">
        <v>477</v>
      </c>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row>
    <row r="334" spans="1:27" x14ac:dyDescent="0.25">
      <c r="A334" s="23"/>
      <c r="B334" s="24"/>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c r="AA334" s="24"/>
    </row>
    <row r="335" spans="1:27" x14ac:dyDescent="0.25">
      <c r="A335" s="23"/>
      <c r="B335" s="31"/>
      <c r="C335" s="77"/>
      <c r="D335" s="31"/>
      <c r="E335" s="77"/>
      <c r="F335" s="31"/>
      <c r="G335" s="57" t="s">
        <v>478</v>
      </c>
      <c r="H335" s="57"/>
      <c r="I335" s="31"/>
      <c r="J335" s="57" t="s">
        <v>479</v>
      </c>
      <c r="K335" s="57"/>
      <c r="L335" s="31"/>
    </row>
    <row r="336" spans="1:27" x14ac:dyDescent="0.25">
      <c r="A336" s="23"/>
      <c r="B336" s="31"/>
      <c r="C336" s="77"/>
      <c r="D336" s="31"/>
      <c r="E336" s="77"/>
      <c r="F336" s="31"/>
      <c r="G336" s="57" t="s">
        <v>480</v>
      </c>
      <c r="H336" s="57"/>
      <c r="I336" s="31"/>
      <c r="J336" s="57" t="s">
        <v>480</v>
      </c>
      <c r="K336" s="57"/>
      <c r="L336" s="31"/>
    </row>
    <row r="337" spans="1:12" x14ac:dyDescent="0.25">
      <c r="A337" s="23"/>
      <c r="B337" s="31"/>
      <c r="C337" s="32"/>
      <c r="D337" s="57" t="s">
        <v>481</v>
      </c>
      <c r="E337" s="57"/>
      <c r="F337" s="31"/>
      <c r="G337" s="57" t="s">
        <v>432</v>
      </c>
      <c r="H337" s="57"/>
      <c r="I337" s="31"/>
      <c r="J337" s="57" t="s">
        <v>432</v>
      </c>
      <c r="K337" s="57"/>
      <c r="L337" s="31"/>
    </row>
    <row r="338" spans="1:12" x14ac:dyDescent="0.25">
      <c r="A338" s="23"/>
      <c r="B338" s="31"/>
      <c r="C338" s="32"/>
      <c r="D338" s="57" t="s">
        <v>47</v>
      </c>
      <c r="E338" s="57"/>
      <c r="F338" s="31"/>
      <c r="G338" s="57" t="s">
        <v>433</v>
      </c>
      <c r="H338" s="57"/>
      <c r="I338" s="31"/>
      <c r="J338" s="57" t="s">
        <v>433</v>
      </c>
      <c r="K338" s="57"/>
      <c r="L338" s="31"/>
    </row>
    <row r="339" spans="1:12" x14ac:dyDescent="0.25">
      <c r="A339" s="23"/>
      <c r="B339" s="31"/>
      <c r="C339" s="31"/>
      <c r="D339" s="31"/>
      <c r="E339" s="31"/>
      <c r="F339" s="31"/>
      <c r="G339" s="177" t="s">
        <v>358</v>
      </c>
      <c r="H339" s="177"/>
      <c r="I339" s="177"/>
      <c r="J339" s="177"/>
      <c r="K339" s="177"/>
      <c r="L339" s="31"/>
    </row>
    <row r="340" spans="1:12" x14ac:dyDescent="0.25">
      <c r="A340" s="23"/>
      <c r="B340" s="34" t="s">
        <v>327</v>
      </c>
      <c r="C340" s="36"/>
      <c r="D340" s="35"/>
      <c r="E340" s="37"/>
      <c r="F340" s="35"/>
      <c r="G340" s="36"/>
      <c r="H340" s="37"/>
      <c r="I340" s="35"/>
      <c r="J340" s="36"/>
      <c r="K340" s="37"/>
      <c r="L340" s="35"/>
    </row>
    <row r="341" spans="1:12" x14ac:dyDescent="0.25">
      <c r="A341" s="23"/>
      <c r="B341" s="40" t="s">
        <v>441</v>
      </c>
      <c r="C341" s="40"/>
      <c r="D341" s="39"/>
      <c r="E341" s="41">
        <v>6</v>
      </c>
      <c r="F341" s="39"/>
      <c r="G341" s="40" t="s">
        <v>330</v>
      </c>
      <c r="H341" s="41">
        <v>326</v>
      </c>
      <c r="I341" s="39"/>
      <c r="J341" s="40" t="s">
        <v>330</v>
      </c>
      <c r="K341" s="41">
        <v>397</v>
      </c>
      <c r="L341" s="39"/>
    </row>
    <row r="342" spans="1:12" ht="15.75" thickBot="1" x14ac:dyDescent="0.3">
      <c r="A342" s="23"/>
      <c r="B342" s="36" t="s">
        <v>442</v>
      </c>
      <c r="C342" s="36"/>
      <c r="D342" s="182"/>
      <c r="E342" s="48">
        <v>1</v>
      </c>
      <c r="F342" s="35"/>
      <c r="G342" s="46"/>
      <c r="H342" s="48">
        <v>716</v>
      </c>
      <c r="I342" s="35"/>
      <c r="J342" s="46"/>
      <c r="K342" s="48">
        <v>724</v>
      </c>
      <c r="L342" s="35"/>
    </row>
    <row r="343" spans="1:12" x14ac:dyDescent="0.25">
      <c r="A343" s="23"/>
      <c r="B343" s="40"/>
      <c r="C343" s="40"/>
      <c r="D343" s="183"/>
      <c r="E343" s="85"/>
      <c r="F343" s="39"/>
      <c r="G343" s="84"/>
      <c r="H343" s="85"/>
      <c r="I343" s="39"/>
      <c r="J343" s="84"/>
      <c r="K343" s="85"/>
      <c r="L343" s="39"/>
    </row>
    <row r="344" spans="1:12" ht="15.75" thickBot="1" x14ac:dyDescent="0.3">
      <c r="A344" s="23"/>
      <c r="B344" s="53" t="s">
        <v>150</v>
      </c>
      <c r="C344" s="36"/>
      <c r="D344" s="184"/>
      <c r="E344" s="174">
        <v>7</v>
      </c>
      <c r="F344" s="35"/>
      <c r="G344" s="172" t="s">
        <v>330</v>
      </c>
      <c r="H344" s="173">
        <v>1042</v>
      </c>
      <c r="I344" s="35"/>
      <c r="J344" s="172" t="s">
        <v>330</v>
      </c>
      <c r="K344" s="173">
        <v>1121</v>
      </c>
      <c r="L344" s="35"/>
    </row>
    <row r="345" spans="1:12" ht="15.75" thickTop="1" x14ac:dyDescent="0.25">
      <c r="A345" s="23"/>
      <c r="B345" s="40"/>
      <c r="C345" s="40"/>
      <c r="D345" s="185"/>
      <c r="E345" s="181"/>
      <c r="F345" s="39"/>
      <c r="G345" s="180"/>
      <c r="H345" s="181"/>
      <c r="I345" s="39"/>
      <c r="J345" s="180"/>
      <c r="K345" s="181"/>
      <c r="L345" s="39"/>
    </row>
    <row r="346" spans="1:12" x14ac:dyDescent="0.25">
      <c r="A346" s="23"/>
      <c r="B346" s="34" t="s">
        <v>342</v>
      </c>
      <c r="C346" s="36"/>
      <c r="D346" s="35"/>
      <c r="E346" s="37"/>
      <c r="F346" s="35"/>
      <c r="G346" s="36"/>
      <c r="H346" s="37"/>
      <c r="I346" s="35"/>
      <c r="J346" s="36"/>
      <c r="K346" s="37"/>
      <c r="L346" s="35"/>
    </row>
    <row r="347" spans="1:12" x14ac:dyDescent="0.25">
      <c r="A347" s="23"/>
      <c r="B347" s="40" t="s">
        <v>441</v>
      </c>
      <c r="C347" s="40"/>
      <c r="D347" s="39"/>
      <c r="E347" s="41">
        <v>2</v>
      </c>
      <c r="F347" s="39"/>
      <c r="G347" s="40" t="s">
        <v>330</v>
      </c>
      <c r="H347" s="41">
        <v>143</v>
      </c>
      <c r="I347" s="39"/>
      <c r="J347" s="40" t="s">
        <v>330</v>
      </c>
      <c r="K347" s="41">
        <v>143</v>
      </c>
      <c r="L347" s="39"/>
    </row>
    <row r="348" spans="1:12" x14ac:dyDescent="0.25">
      <c r="A348" s="23"/>
      <c r="B348" s="36" t="s">
        <v>442</v>
      </c>
      <c r="C348" s="36"/>
      <c r="D348" s="35"/>
      <c r="E348" s="37">
        <v>1</v>
      </c>
      <c r="F348" s="35"/>
      <c r="G348" s="36"/>
      <c r="H348" s="43">
        <v>4061</v>
      </c>
      <c r="I348" s="35"/>
      <c r="J348" s="36"/>
      <c r="K348" s="43">
        <v>4066</v>
      </c>
      <c r="L348" s="35"/>
    </row>
    <row r="349" spans="1:12" x14ac:dyDescent="0.25">
      <c r="A349" s="23"/>
      <c r="B349" s="40" t="s">
        <v>382</v>
      </c>
      <c r="C349" s="40"/>
      <c r="D349" s="39"/>
      <c r="E349" s="41">
        <v>1</v>
      </c>
      <c r="F349" s="39"/>
      <c r="G349" s="40"/>
      <c r="H349" s="41">
        <v>18</v>
      </c>
      <c r="I349" s="39"/>
      <c r="J349" s="40"/>
      <c r="K349" s="41">
        <v>20</v>
      </c>
      <c r="L349" s="39"/>
    </row>
    <row r="350" spans="1:12" ht="15.75" thickBot="1" x14ac:dyDescent="0.3">
      <c r="A350" s="23"/>
      <c r="B350" s="36" t="s">
        <v>410</v>
      </c>
      <c r="C350" s="36"/>
      <c r="D350" s="182"/>
      <c r="E350" s="48">
        <v>1</v>
      </c>
      <c r="F350" s="35"/>
      <c r="G350" s="46"/>
      <c r="H350" s="48">
        <v>5</v>
      </c>
      <c r="I350" s="35"/>
      <c r="J350" s="46"/>
      <c r="K350" s="48">
        <v>5</v>
      </c>
      <c r="L350" s="35"/>
    </row>
    <row r="351" spans="1:12" x14ac:dyDescent="0.25">
      <c r="A351" s="23"/>
      <c r="B351" s="40"/>
      <c r="C351" s="40"/>
      <c r="D351" s="183"/>
      <c r="E351" s="85"/>
      <c r="F351" s="39"/>
      <c r="G351" s="84"/>
      <c r="H351" s="85"/>
      <c r="I351" s="39"/>
      <c r="J351" s="84"/>
      <c r="K351" s="85"/>
      <c r="L351" s="39"/>
    </row>
    <row r="352" spans="1:12" ht="15.75" thickBot="1" x14ac:dyDescent="0.3">
      <c r="A352" s="23"/>
      <c r="B352" s="53" t="s">
        <v>150</v>
      </c>
      <c r="C352" s="36"/>
      <c r="D352" s="184"/>
      <c r="E352" s="174">
        <v>5</v>
      </c>
      <c r="F352" s="35"/>
      <c r="G352" s="172" t="s">
        <v>330</v>
      </c>
      <c r="H352" s="173">
        <v>4227</v>
      </c>
      <c r="I352" s="35"/>
      <c r="J352" s="172" t="s">
        <v>330</v>
      </c>
      <c r="K352" s="173">
        <v>4234</v>
      </c>
      <c r="L352" s="35"/>
    </row>
    <row r="353" spans="1:27" ht="15.75" thickTop="1" x14ac:dyDescent="0.25">
      <c r="A353" s="23"/>
      <c r="B353" s="24" t="s">
        <v>231</v>
      </c>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c r="AA353" s="24"/>
    </row>
    <row r="354" spans="1:27" x14ac:dyDescent="0.25">
      <c r="A354" s="23"/>
      <c r="B354" s="24" t="s">
        <v>482</v>
      </c>
      <c r="C354" s="24"/>
      <c r="D354" s="24"/>
      <c r="E354" s="24"/>
      <c r="F354" s="24"/>
      <c r="G354" s="24"/>
      <c r="H354" s="24"/>
      <c r="I354" s="24"/>
      <c r="J354" s="24"/>
      <c r="K354" s="24"/>
      <c r="L354" s="24"/>
      <c r="M354" s="24"/>
      <c r="N354" s="24"/>
      <c r="O354" s="24"/>
      <c r="P354" s="24"/>
      <c r="Q354" s="24"/>
      <c r="R354" s="24"/>
      <c r="S354" s="24"/>
      <c r="T354" s="24"/>
      <c r="U354" s="24"/>
      <c r="V354" s="24"/>
      <c r="W354" s="24"/>
      <c r="X354" s="24"/>
      <c r="Y354" s="24"/>
      <c r="Z354" s="24"/>
      <c r="AA354" s="24"/>
    </row>
    <row r="355" spans="1:27" x14ac:dyDescent="0.25">
      <c r="A355" s="23"/>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row>
    <row r="356" spans="1:27" x14ac:dyDescent="0.25">
      <c r="A356" s="23"/>
      <c r="B356" s="24" t="s">
        <v>483</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c r="AA356" s="24"/>
    </row>
    <row r="357" spans="1:27" x14ac:dyDescent="0.25">
      <c r="A357" s="23"/>
      <c r="B357" s="24"/>
      <c r="C357" s="24"/>
      <c r="D357" s="24"/>
      <c r="E357" s="24"/>
      <c r="F357" s="24"/>
      <c r="G357" s="24"/>
      <c r="H357" s="24"/>
      <c r="I357" s="24"/>
      <c r="J357" s="24"/>
      <c r="K357" s="24"/>
      <c r="L357" s="24"/>
      <c r="M357" s="24"/>
      <c r="N357" s="24"/>
      <c r="O357" s="24"/>
      <c r="P357" s="24"/>
      <c r="Q357" s="24"/>
      <c r="R357" s="24"/>
      <c r="S357" s="24"/>
      <c r="T357" s="24"/>
      <c r="U357" s="24"/>
      <c r="V357" s="24"/>
      <c r="W357" s="24"/>
      <c r="X357" s="24"/>
      <c r="Y357" s="24"/>
      <c r="Z357" s="24"/>
      <c r="AA357" s="24"/>
    </row>
    <row r="358" spans="1:27" x14ac:dyDescent="0.25">
      <c r="A358" s="23"/>
      <c r="B358" s="24" t="s">
        <v>484</v>
      </c>
      <c r="C358" s="24"/>
      <c r="D358" s="24"/>
      <c r="E358" s="24"/>
      <c r="F358" s="24"/>
      <c r="G358" s="24"/>
      <c r="H358" s="24"/>
      <c r="I358" s="24"/>
      <c r="J358" s="24"/>
      <c r="K358" s="24"/>
      <c r="L358" s="24"/>
      <c r="M358" s="24"/>
      <c r="N358" s="24"/>
      <c r="O358" s="24"/>
      <c r="P358" s="24"/>
      <c r="Q358" s="24"/>
      <c r="R358" s="24"/>
      <c r="S358" s="24"/>
      <c r="T358" s="24"/>
      <c r="U358" s="24"/>
      <c r="V358" s="24"/>
      <c r="W358" s="24"/>
      <c r="X358" s="24"/>
      <c r="Y358" s="24"/>
      <c r="Z358" s="24"/>
      <c r="AA358" s="24"/>
    </row>
    <row r="359" spans="1:27" x14ac:dyDescent="0.25">
      <c r="A359" s="23"/>
      <c r="B359" s="24"/>
      <c r="C359" s="24"/>
      <c r="D359" s="24"/>
      <c r="E359" s="24"/>
      <c r="F359" s="24"/>
      <c r="G359" s="24"/>
      <c r="H359" s="24"/>
      <c r="I359" s="24"/>
      <c r="J359" s="24"/>
      <c r="K359" s="24"/>
      <c r="L359" s="24"/>
      <c r="M359" s="24"/>
      <c r="N359" s="24"/>
      <c r="O359" s="24"/>
      <c r="P359" s="24"/>
      <c r="Q359" s="24"/>
      <c r="R359" s="24"/>
      <c r="S359" s="24"/>
      <c r="T359" s="24"/>
      <c r="U359" s="24"/>
      <c r="V359" s="24"/>
      <c r="W359" s="24"/>
      <c r="X359" s="24"/>
      <c r="Y359" s="24"/>
      <c r="Z359" s="24"/>
      <c r="AA359" s="24"/>
    </row>
    <row r="360" spans="1:27" ht="25.5" customHeight="1" x14ac:dyDescent="0.25">
      <c r="A360" s="23"/>
      <c r="B360" s="24" t="s">
        <v>485</v>
      </c>
      <c r="C360" s="24"/>
      <c r="D360" s="24"/>
      <c r="E360" s="24"/>
      <c r="F360" s="24"/>
      <c r="G360" s="24"/>
      <c r="H360" s="24"/>
      <c r="I360" s="24"/>
      <c r="J360" s="24"/>
      <c r="K360" s="24"/>
      <c r="L360" s="24"/>
      <c r="M360" s="24"/>
      <c r="N360" s="24"/>
      <c r="O360" s="24"/>
      <c r="P360" s="24"/>
      <c r="Q360" s="24"/>
      <c r="R360" s="24"/>
      <c r="S360" s="24"/>
      <c r="T360" s="24"/>
      <c r="U360" s="24"/>
      <c r="V360" s="24"/>
      <c r="W360" s="24"/>
      <c r="X360" s="24"/>
      <c r="Y360" s="24"/>
      <c r="Z360" s="24"/>
      <c r="AA360" s="24"/>
    </row>
    <row r="361" spans="1:27" x14ac:dyDescent="0.25">
      <c r="A361" s="23"/>
      <c r="B361" s="24"/>
      <c r="C361" s="24"/>
      <c r="D361" s="24"/>
      <c r="E361" s="24"/>
      <c r="F361" s="24"/>
      <c r="G361" s="24"/>
      <c r="H361" s="24"/>
      <c r="I361" s="24"/>
      <c r="J361" s="24"/>
      <c r="K361" s="24"/>
      <c r="L361" s="24"/>
      <c r="M361" s="24"/>
      <c r="N361" s="24"/>
      <c r="O361" s="24"/>
      <c r="P361" s="24"/>
      <c r="Q361" s="24"/>
      <c r="R361" s="24"/>
      <c r="S361" s="24"/>
      <c r="T361" s="24"/>
      <c r="U361" s="24"/>
      <c r="V361" s="24"/>
      <c r="W361" s="24"/>
      <c r="X361" s="24"/>
      <c r="Y361" s="24"/>
      <c r="Z361" s="24"/>
      <c r="AA361" s="24"/>
    </row>
    <row r="362" spans="1:27" ht="25.5" customHeight="1" x14ac:dyDescent="0.25">
      <c r="A362" s="23"/>
      <c r="B362" s="24" t="s">
        <v>486</v>
      </c>
      <c r="C362" s="24"/>
      <c r="D362" s="24"/>
      <c r="E362" s="24"/>
      <c r="F362" s="24"/>
      <c r="G362" s="24"/>
      <c r="H362" s="24"/>
      <c r="I362" s="24"/>
      <c r="J362" s="24"/>
      <c r="K362" s="24"/>
      <c r="L362" s="24"/>
      <c r="M362" s="24"/>
      <c r="N362" s="24"/>
      <c r="O362" s="24"/>
      <c r="P362" s="24"/>
      <c r="Q362" s="24"/>
      <c r="R362" s="24"/>
      <c r="S362" s="24"/>
      <c r="T362" s="24"/>
      <c r="U362" s="24"/>
      <c r="V362" s="24"/>
      <c r="W362" s="24"/>
      <c r="X362" s="24"/>
      <c r="Y362" s="24"/>
      <c r="Z362" s="24"/>
      <c r="AA362" s="24"/>
    </row>
    <row r="363" spans="1:27" x14ac:dyDescent="0.25">
      <c r="A363" s="23"/>
      <c r="B363" s="4"/>
    </row>
  </sheetData>
  <mergeCells count="346">
    <mergeCell ref="B362:AA362"/>
    <mergeCell ref="B356:AA356"/>
    <mergeCell ref="B357:AA357"/>
    <mergeCell ref="B358:AA358"/>
    <mergeCell ref="B359:AA359"/>
    <mergeCell ref="B360:AA360"/>
    <mergeCell ref="B361:AA361"/>
    <mergeCell ref="B332:AA332"/>
    <mergeCell ref="B333:AA333"/>
    <mergeCell ref="B334:AA334"/>
    <mergeCell ref="B353:AA353"/>
    <mergeCell ref="B354:AA354"/>
    <mergeCell ref="B355:AA355"/>
    <mergeCell ref="B284:AA284"/>
    <mergeCell ref="B285:AA285"/>
    <mergeCell ref="B286:AA286"/>
    <mergeCell ref="B287:AA287"/>
    <mergeCell ref="B308:AA308"/>
    <mergeCell ref="B309:AA309"/>
    <mergeCell ref="B278:AA278"/>
    <mergeCell ref="B279:AA279"/>
    <mergeCell ref="B280:AA280"/>
    <mergeCell ref="B281:AA281"/>
    <mergeCell ref="B282:AA282"/>
    <mergeCell ref="B283:AA283"/>
    <mergeCell ref="B258:AA258"/>
    <mergeCell ref="B259:AA259"/>
    <mergeCell ref="B260:AA260"/>
    <mergeCell ref="B275:AA275"/>
    <mergeCell ref="B276:AA276"/>
    <mergeCell ref="B277:AA277"/>
    <mergeCell ref="B223:AA223"/>
    <mergeCell ref="B224:AA224"/>
    <mergeCell ref="B225:AA225"/>
    <mergeCell ref="B242:AA242"/>
    <mergeCell ref="B243:AA243"/>
    <mergeCell ref="B244:AA244"/>
    <mergeCell ref="B142:AA142"/>
    <mergeCell ref="B143:AA143"/>
    <mergeCell ref="B144:AA144"/>
    <mergeCell ref="B182:AA182"/>
    <mergeCell ref="B183:AA183"/>
    <mergeCell ref="B184:AA184"/>
    <mergeCell ref="B97:AA97"/>
    <mergeCell ref="B98:AA98"/>
    <mergeCell ref="B99:AA99"/>
    <mergeCell ref="B119:AA119"/>
    <mergeCell ref="B120:AA120"/>
    <mergeCell ref="B121:AA121"/>
    <mergeCell ref="B35:AA35"/>
    <mergeCell ref="B36:AA36"/>
    <mergeCell ref="B37:AA37"/>
    <mergeCell ref="B38:AA38"/>
    <mergeCell ref="B48:AA48"/>
    <mergeCell ref="B49:AA49"/>
    <mergeCell ref="G339:K339"/>
    <mergeCell ref="A1:A2"/>
    <mergeCell ref="B1:AA1"/>
    <mergeCell ref="B2:AA2"/>
    <mergeCell ref="B3:AA3"/>
    <mergeCell ref="A4:A363"/>
    <mergeCell ref="B5:AA5"/>
    <mergeCell ref="B6:AA6"/>
    <mergeCell ref="B7:AA7"/>
    <mergeCell ref="B30:AA30"/>
    <mergeCell ref="G336:H336"/>
    <mergeCell ref="J336:K336"/>
    <mergeCell ref="D337:E337"/>
    <mergeCell ref="G337:H337"/>
    <mergeCell ref="J337:K337"/>
    <mergeCell ref="D338:E338"/>
    <mergeCell ref="G338:H338"/>
    <mergeCell ref="J338:K338"/>
    <mergeCell ref="D290:Z290"/>
    <mergeCell ref="D313:E313"/>
    <mergeCell ref="G313:H313"/>
    <mergeCell ref="J313:K313"/>
    <mergeCell ref="D314:K314"/>
    <mergeCell ref="G335:H335"/>
    <mergeCell ref="J335:K335"/>
    <mergeCell ref="B310:AA310"/>
    <mergeCell ref="B311:AA311"/>
    <mergeCell ref="B312:AA312"/>
    <mergeCell ref="V288:W288"/>
    <mergeCell ref="Y288:Z288"/>
    <mergeCell ref="D289:E289"/>
    <mergeCell ref="G289:H289"/>
    <mergeCell ref="J289:K289"/>
    <mergeCell ref="M289:N289"/>
    <mergeCell ref="P289:Q289"/>
    <mergeCell ref="S289:T289"/>
    <mergeCell ref="V289:W289"/>
    <mergeCell ref="Y289:Z289"/>
    <mergeCell ref="D288:E288"/>
    <mergeCell ref="G288:H288"/>
    <mergeCell ref="J288:K288"/>
    <mergeCell ref="M288:N288"/>
    <mergeCell ref="P288:Q288"/>
    <mergeCell ref="S288:T288"/>
    <mergeCell ref="D263:T263"/>
    <mergeCell ref="D264:E264"/>
    <mergeCell ref="G264:H264"/>
    <mergeCell ref="J264:K264"/>
    <mergeCell ref="M264:N264"/>
    <mergeCell ref="P264:Q264"/>
    <mergeCell ref="S264:T264"/>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47:T247"/>
    <mergeCell ref="D248:E248"/>
    <mergeCell ref="G248:H248"/>
    <mergeCell ref="J248:K248"/>
    <mergeCell ref="M248:N248"/>
    <mergeCell ref="P248:Q248"/>
    <mergeCell ref="S248:T248"/>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31:T231"/>
    <mergeCell ref="D232:E232"/>
    <mergeCell ref="G232:H232"/>
    <mergeCell ref="J232:K232"/>
    <mergeCell ref="M232:N232"/>
    <mergeCell ref="P232:Q232"/>
    <mergeCell ref="S232:T232"/>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R185:R187"/>
    <mergeCell ref="D188:Q188"/>
    <mergeCell ref="D226:K226"/>
    <mergeCell ref="M226:T226"/>
    <mergeCell ref="D227:E227"/>
    <mergeCell ref="G227:H227"/>
    <mergeCell ref="J227:K227"/>
    <mergeCell ref="M227:N227"/>
    <mergeCell ref="P227:Q227"/>
    <mergeCell ref="S227:T227"/>
    <mergeCell ref="M185:N185"/>
    <mergeCell ref="M186:N186"/>
    <mergeCell ref="M187:N187"/>
    <mergeCell ref="O185:O187"/>
    <mergeCell ref="P185:Q185"/>
    <mergeCell ref="P186:Q186"/>
    <mergeCell ref="P187:Q187"/>
    <mergeCell ref="G187:H187"/>
    <mergeCell ref="I185:I187"/>
    <mergeCell ref="J185:K185"/>
    <mergeCell ref="J186:K186"/>
    <mergeCell ref="J187:K187"/>
    <mergeCell ref="L185:L187"/>
    <mergeCell ref="R145:R147"/>
    <mergeCell ref="D148:Q148"/>
    <mergeCell ref="B185:B187"/>
    <mergeCell ref="C185:C187"/>
    <mergeCell ref="D185:E185"/>
    <mergeCell ref="D186:E186"/>
    <mergeCell ref="D187:E187"/>
    <mergeCell ref="F185:F187"/>
    <mergeCell ref="G185:H185"/>
    <mergeCell ref="G186:H186"/>
    <mergeCell ref="L145:L147"/>
    <mergeCell ref="M145:N145"/>
    <mergeCell ref="M146:N146"/>
    <mergeCell ref="M147:N147"/>
    <mergeCell ref="O145:O147"/>
    <mergeCell ref="P145:Q145"/>
    <mergeCell ref="P146:Q146"/>
    <mergeCell ref="P147:Q147"/>
    <mergeCell ref="G146:H146"/>
    <mergeCell ref="G147:H147"/>
    <mergeCell ref="I145:I147"/>
    <mergeCell ref="J145:K145"/>
    <mergeCell ref="J146:K146"/>
    <mergeCell ref="J147:K147"/>
    <mergeCell ref="Y122:Z123"/>
    <mergeCell ref="AA122:AA123"/>
    <mergeCell ref="D124:Z124"/>
    <mergeCell ref="B145:B147"/>
    <mergeCell ref="C145:C147"/>
    <mergeCell ref="D145:E145"/>
    <mergeCell ref="D146:E146"/>
    <mergeCell ref="D147:E147"/>
    <mergeCell ref="F145:F147"/>
    <mergeCell ref="G145:H145"/>
    <mergeCell ref="R122:R123"/>
    <mergeCell ref="S122:T122"/>
    <mergeCell ref="S123:T123"/>
    <mergeCell ref="U122:U123"/>
    <mergeCell ref="V122:W123"/>
    <mergeCell ref="X122:X123"/>
    <mergeCell ref="I122:I123"/>
    <mergeCell ref="J122:K123"/>
    <mergeCell ref="L122:L123"/>
    <mergeCell ref="M122:N123"/>
    <mergeCell ref="O122:O123"/>
    <mergeCell ref="P122:Q122"/>
    <mergeCell ref="P123:Q123"/>
    <mergeCell ref="Y100:Z101"/>
    <mergeCell ref="AA100:AA101"/>
    <mergeCell ref="D102:Z102"/>
    <mergeCell ref="B122:B123"/>
    <mergeCell ref="C122:C123"/>
    <mergeCell ref="D122:E122"/>
    <mergeCell ref="D123:E123"/>
    <mergeCell ref="F122:F123"/>
    <mergeCell ref="G122:H122"/>
    <mergeCell ref="G123:H123"/>
    <mergeCell ref="R100:R101"/>
    <mergeCell ref="S100:T100"/>
    <mergeCell ref="S101:T101"/>
    <mergeCell ref="U100:U101"/>
    <mergeCell ref="V100:W101"/>
    <mergeCell ref="X100:X101"/>
    <mergeCell ref="I100:I101"/>
    <mergeCell ref="J100:K101"/>
    <mergeCell ref="L100:L101"/>
    <mergeCell ref="M100:N101"/>
    <mergeCell ref="O100:O101"/>
    <mergeCell ref="P100:Q100"/>
    <mergeCell ref="P101:Q101"/>
    <mergeCell ref="V79:W79"/>
    <mergeCell ref="Y79:Z79"/>
    <mergeCell ref="B88:H88"/>
    <mergeCell ref="B100:B101"/>
    <mergeCell ref="C100:C101"/>
    <mergeCell ref="D100:E100"/>
    <mergeCell ref="D101:E101"/>
    <mergeCell ref="F100:F101"/>
    <mergeCell ref="G100:H100"/>
    <mergeCell ref="G101:H101"/>
    <mergeCell ref="D79:E79"/>
    <mergeCell ref="G79:H79"/>
    <mergeCell ref="J79:K79"/>
    <mergeCell ref="M79:N79"/>
    <mergeCell ref="P79:Q79"/>
    <mergeCell ref="S79:T79"/>
    <mergeCell ref="Y76:Z76"/>
    <mergeCell ref="D77:Z77"/>
    <mergeCell ref="D78:E78"/>
    <mergeCell ref="G78:H78"/>
    <mergeCell ref="J78:K78"/>
    <mergeCell ref="M78:N78"/>
    <mergeCell ref="P78:Q78"/>
    <mergeCell ref="S78:T78"/>
    <mergeCell ref="V78:W78"/>
    <mergeCell ref="Y78:Z78"/>
    <mergeCell ref="S75:T75"/>
    <mergeCell ref="V75:W75"/>
    <mergeCell ref="Y75:Z75"/>
    <mergeCell ref="D76:E76"/>
    <mergeCell ref="G76:H76"/>
    <mergeCell ref="J76:K76"/>
    <mergeCell ref="M76:N76"/>
    <mergeCell ref="P76:Q76"/>
    <mergeCell ref="S76:T76"/>
    <mergeCell ref="V76:W76"/>
    <mergeCell ref="B64:H64"/>
    <mergeCell ref="D75:E75"/>
    <mergeCell ref="G75:H75"/>
    <mergeCell ref="J75:K75"/>
    <mergeCell ref="M75:N75"/>
    <mergeCell ref="P75:Q75"/>
    <mergeCell ref="B72:AA72"/>
    <mergeCell ref="B73:AA73"/>
    <mergeCell ref="B74:AA74"/>
    <mergeCell ref="Y54:Z54"/>
    <mergeCell ref="D55:E55"/>
    <mergeCell ref="G55:H55"/>
    <mergeCell ref="J55:K55"/>
    <mergeCell ref="M55:N55"/>
    <mergeCell ref="P55:Q55"/>
    <mergeCell ref="S55:T55"/>
    <mergeCell ref="V55:W55"/>
    <mergeCell ref="Y55:Z55"/>
    <mergeCell ref="V52:W52"/>
    <mergeCell ref="Y52:Z52"/>
    <mergeCell ref="D53:Z53"/>
    <mergeCell ref="D54:E54"/>
    <mergeCell ref="G54:H54"/>
    <mergeCell ref="J54:K54"/>
    <mergeCell ref="M54:N54"/>
    <mergeCell ref="P54:Q54"/>
    <mergeCell ref="S54:T54"/>
    <mergeCell ref="V54:W54"/>
    <mergeCell ref="P51:Q51"/>
    <mergeCell ref="S51:T51"/>
    <mergeCell ref="V51:W51"/>
    <mergeCell ref="Y51:Z51"/>
    <mergeCell ref="D52:E52"/>
    <mergeCell ref="G52:H52"/>
    <mergeCell ref="J52:K52"/>
    <mergeCell ref="M52:N52"/>
    <mergeCell ref="P52:Q52"/>
    <mergeCell ref="S52:T52"/>
    <mergeCell ref="D40:E40"/>
    <mergeCell ref="G40:H40"/>
    <mergeCell ref="D51:E51"/>
    <mergeCell ref="G51:H51"/>
    <mergeCell ref="J51:K51"/>
    <mergeCell ref="M51:N51"/>
    <mergeCell ref="B50:AA50"/>
    <mergeCell ref="D8:E8"/>
    <mergeCell ref="G8:H8"/>
    <mergeCell ref="D9:E9"/>
    <mergeCell ref="G9:H9"/>
    <mergeCell ref="D39:E39"/>
    <mergeCell ref="G39:H39"/>
    <mergeCell ref="B31:AA31"/>
    <mergeCell ref="B32:AA32"/>
    <mergeCell ref="B33:AA33"/>
    <mergeCell ref="B34:AA3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9" t="s">
        <v>2</v>
      </c>
      <c r="C1" s="9"/>
    </row>
    <row r="2" spans="1:3" x14ac:dyDescent="0.25">
      <c r="A2" s="1" t="s">
        <v>917</v>
      </c>
      <c r="B2" s="1" t="s">
        <v>3</v>
      </c>
      <c r="C2" s="1" t="s">
        <v>31</v>
      </c>
    </row>
    <row r="3" spans="1:3" ht="45" x14ac:dyDescent="0.25">
      <c r="A3" s="2" t="s">
        <v>1392</v>
      </c>
      <c r="B3" s="7">
        <v>5.8</v>
      </c>
      <c r="C3" s="7">
        <v>5.4</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9" t="s">
        <v>2</v>
      </c>
      <c r="C1" s="9"/>
    </row>
    <row r="2" spans="1:3" ht="30" x14ac:dyDescent="0.25">
      <c r="A2" s="1" t="s">
        <v>30</v>
      </c>
      <c r="B2" s="1" t="s">
        <v>3</v>
      </c>
      <c r="C2" s="1" t="s">
        <v>31</v>
      </c>
    </row>
    <row r="3" spans="1:3" x14ac:dyDescent="0.25">
      <c r="A3" s="3" t="s">
        <v>822</v>
      </c>
      <c r="B3" s="4"/>
      <c r="C3" s="4"/>
    </row>
    <row r="4" spans="1:3" x14ac:dyDescent="0.25">
      <c r="A4" s="2" t="s">
        <v>437</v>
      </c>
      <c r="B4" s="8">
        <v>3794</v>
      </c>
      <c r="C4" s="8">
        <v>4496</v>
      </c>
    </row>
    <row r="5" spans="1:3" x14ac:dyDescent="0.25">
      <c r="A5" s="2" t="s">
        <v>823</v>
      </c>
      <c r="B5" s="6">
        <v>1593</v>
      </c>
      <c r="C5" s="6">
        <v>1354</v>
      </c>
    </row>
    <row r="6" spans="1:3" x14ac:dyDescent="0.25">
      <c r="A6" s="3" t="s">
        <v>824</v>
      </c>
      <c r="B6" s="4"/>
      <c r="C6" s="4"/>
    </row>
    <row r="7" spans="1:3" ht="30" x14ac:dyDescent="0.25">
      <c r="A7" s="2" t="s">
        <v>825</v>
      </c>
      <c r="B7" s="6">
        <v>1571</v>
      </c>
      <c r="C7" s="6">
        <v>1212</v>
      </c>
    </row>
    <row r="8" spans="1:3" ht="30" x14ac:dyDescent="0.25">
      <c r="A8" s="2" t="s">
        <v>826</v>
      </c>
      <c r="B8" s="8">
        <v>536</v>
      </c>
      <c r="C8" s="8">
        <v>1093</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94</v>
      </c>
      <c r="B1" s="9" t="s">
        <v>1216</v>
      </c>
      <c r="C1" s="9"/>
      <c r="D1" s="9"/>
      <c r="E1" s="9"/>
      <c r="F1" s="9"/>
      <c r="G1" s="9"/>
      <c r="H1" s="9"/>
      <c r="I1" s="9"/>
      <c r="J1" s="9" t="s">
        <v>2</v>
      </c>
      <c r="K1" s="9"/>
    </row>
    <row r="2" spans="1:11" ht="30" x14ac:dyDescent="0.25">
      <c r="A2" s="1" t="s">
        <v>1395</v>
      </c>
      <c r="B2" s="1" t="s">
        <v>3</v>
      </c>
      <c r="C2" s="1" t="s">
        <v>1217</v>
      </c>
      <c r="D2" s="1" t="s">
        <v>5</v>
      </c>
      <c r="E2" s="1" t="s">
        <v>1218</v>
      </c>
      <c r="F2" s="1" t="s">
        <v>31</v>
      </c>
      <c r="G2" s="1" t="s">
        <v>1219</v>
      </c>
      <c r="H2" s="1" t="s">
        <v>1220</v>
      </c>
      <c r="I2" s="1" t="s">
        <v>1221</v>
      </c>
      <c r="J2" s="1" t="s">
        <v>3</v>
      </c>
      <c r="K2" s="1" t="s">
        <v>31</v>
      </c>
    </row>
    <row r="3" spans="1:11" x14ac:dyDescent="0.25">
      <c r="A3" s="2" t="s">
        <v>836</v>
      </c>
      <c r="B3" s="8">
        <v>6848</v>
      </c>
      <c r="C3" s="8">
        <v>6922</v>
      </c>
      <c r="D3" s="8">
        <v>6990</v>
      </c>
      <c r="E3" s="8">
        <v>6734</v>
      </c>
      <c r="F3" s="8">
        <v>6725</v>
      </c>
      <c r="G3" s="8">
        <v>6689</v>
      </c>
      <c r="H3" s="8">
        <v>7001</v>
      </c>
      <c r="I3" s="8">
        <v>6760</v>
      </c>
      <c r="J3" s="8">
        <v>27494</v>
      </c>
      <c r="K3" s="8">
        <v>27175</v>
      </c>
    </row>
    <row r="4" spans="1:11" x14ac:dyDescent="0.25">
      <c r="A4" s="2" t="s">
        <v>837</v>
      </c>
      <c r="B4" s="4">
        <v>872</v>
      </c>
      <c r="C4" s="4">
        <v>873</v>
      </c>
      <c r="D4" s="4">
        <v>888</v>
      </c>
      <c r="E4" s="4">
        <v>922</v>
      </c>
      <c r="F4" s="4">
        <v>922</v>
      </c>
      <c r="G4" s="4">
        <v>909</v>
      </c>
      <c r="H4" s="6">
        <v>1010</v>
      </c>
      <c r="I4" s="6">
        <v>1095</v>
      </c>
      <c r="J4" s="6">
        <v>3555</v>
      </c>
      <c r="K4" s="6">
        <v>3936</v>
      </c>
    </row>
    <row r="5" spans="1:11" x14ac:dyDescent="0.25">
      <c r="A5" s="2" t="s">
        <v>105</v>
      </c>
      <c r="B5" s="6">
        <v>5976</v>
      </c>
      <c r="C5" s="6">
        <v>6049</v>
      </c>
      <c r="D5" s="6">
        <v>6102</v>
      </c>
      <c r="E5" s="6">
        <v>5812</v>
      </c>
      <c r="F5" s="6">
        <v>5803</v>
      </c>
      <c r="G5" s="6">
        <v>5780</v>
      </c>
      <c r="H5" s="6">
        <v>5991</v>
      </c>
      <c r="I5" s="6">
        <v>5665</v>
      </c>
      <c r="J5" s="6">
        <v>23939</v>
      </c>
      <c r="K5" s="6">
        <v>23239</v>
      </c>
    </row>
    <row r="6" spans="1:11" x14ac:dyDescent="0.25">
      <c r="A6" s="2" t="s">
        <v>106</v>
      </c>
      <c r="B6" s="4">
        <v>342</v>
      </c>
      <c r="C6" s="4">
        <v>300</v>
      </c>
      <c r="D6" s="4">
        <v>303</v>
      </c>
      <c r="E6" s="4">
        <v>301</v>
      </c>
      <c r="F6" s="4">
        <v>296</v>
      </c>
      <c r="G6" s="4">
        <v>560</v>
      </c>
      <c r="H6" s="4">
        <v>550</v>
      </c>
      <c r="I6" s="4">
        <v>452</v>
      </c>
      <c r="J6" s="6">
        <v>1246</v>
      </c>
      <c r="K6" s="6">
        <v>1858</v>
      </c>
    </row>
    <row r="7" spans="1:11" ht="30" x14ac:dyDescent="0.25">
      <c r="A7" s="2" t="s">
        <v>107</v>
      </c>
      <c r="B7" s="6">
        <v>5634</v>
      </c>
      <c r="C7" s="6">
        <v>5749</v>
      </c>
      <c r="D7" s="6">
        <v>5799</v>
      </c>
      <c r="E7" s="6">
        <v>5511</v>
      </c>
      <c r="F7" s="6">
        <v>5507</v>
      </c>
      <c r="G7" s="6">
        <v>5220</v>
      </c>
      <c r="H7" s="6">
        <v>5441</v>
      </c>
      <c r="I7" s="6">
        <v>5213</v>
      </c>
      <c r="J7" s="6">
        <v>22693</v>
      </c>
      <c r="K7" s="6">
        <v>21381</v>
      </c>
    </row>
    <row r="8" spans="1:11" x14ac:dyDescent="0.25">
      <c r="A8" s="2" t="s">
        <v>838</v>
      </c>
      <c r="B8" s="6">
        <v>1269</v>
      </c>
      <c r="C8" s="6">
        <v>1291</v>
      </c>
      <c r="D8" s="6">
        <v>1382</v>
      </c>
      <c r="E8" s="6">
        <v>1104</v>
      </c>
      <c r="F8" s="6">
        <v>1298</v>
      </c>
      <c r="G8" s="6">
        <v>1035</v>
      </c>
      <c r="H8" s="4">
        <v>925</v>
      </c>
      <c r="I8" s="6">
        <v>1000</v>
      </c>
      <c r="J8" s="6">
        <v>5046</v>
      </c>
      <c r="K8" s="6">
        <v>4258</v>
      </c>
    </row>
    <row r="9" spans="1:11" x14ac:dyDescent="0.25">
      <c r="A9" s="2" t="s">
        <v>839</v>
      </c>
      <c r="B9" s="6">
        <v>5037</v>
      </c>
      <c r="C9" s="6">
        <v>5050</v>
      </c>
      <c r="D9" s="6">
        <v>5021</v>
      </c>
      <c r="E9" s="6">
        <v>5164</v>
      </c>
      <c r="F9" s="6">
        <v>4863</v>
      </c>
      <c r="G9" s="6">
        <v>4673</v>
      </c>
      <c r="H9" s="6">
        <v>4777</v>
      </c>
      <c r="I9" s="6">
        <v>4819</v>
      </c>
      <c r="J9" s="6">
        <v>20272</v>
      </c>
      <c r="K9" s="6">
        <v>19132</v>
      </c>
    </row>
    <row r="10" spans="1:11" x14ac:dyDescent="0.25">
      <c r="A10" s="2" t="s">
        <v>129</v>
      </c>
      <c r="B10" s="6">
        <v>1866</v>
      </c>
      <c r="C10" s="6">
        <v>1990</v>
      </c>
      <c r="D10" s="6">
        <v>2160</v>
      </c>
      <c r="E10" s="6">
        <v>1451</v>
      </c>
      <c r="F10" s="6">
        <v>1942</v>
      </c>
      <c r="G10" s="6">
        <v>1582</v>
      </c>
      <c r="H10" s="6">
        <v>1589</v>
      </c>
      <c r="I10" s="6">
        <v>1394</v>
      </c>
      <c r="J10" s="6">
        <v>7467</v>
      </c>
      <c r="K10" s="6">
        <v>6507</v>
      </c>
    </row>
    <row r="11" spans="1:11" x14ac:dyDescent="0.25">
      <c r="A11" s="2" t="s">
        <v>130</v>
      </c>
      <c r="B11" s="4">
        <v>496</v>
      </c>
      <c r="C11" s="4">
        <v>534</v>
      </c>
      <c r="D11" s="4">
        <v>624</v>
      </c>
      <c r="E11" s="4">
        <v>423</v>
      </c>
      <c r="F11" s="4">
        <v>573</v>
      </c>
      <c r="G11" s="4">
        <v>441</v>
      </c>
      <c r="H11" s="4">
        <v>419</v>
      </c>
      <c r="I11" s="4">
        <v>378</v>
      </c>
      <c r="J11" s="6">
        <v>2077</v>
      </c>
      <c r="K11" s="6">
        <v>1811</v>
      </c>
    </row>
    <row r="12" spans="1:11" x14ac:dyDescent="0.25">
      <c r="A12" s="2" t="s">
        <v>131</v>
      </c>
      <c r="B12" s="6">
        <v>1370</v>
      </c>
      <c r="C12" s="6">
        <v>1456</v>
      </c>
      <c r="D12" s="6">
        <v>1536</v>
      </c>
      <c r="E12" s="6">
        <v>1028</v>
      </c>
      <c r="F12" s="6">
        <v>1369</v>
      </c>
      <c r="G12" s="6">
        <v>1141</v>
      </c>
      <c r="H12" s="6">
        <v>1170</v>
      </c>
      <c r="I12" s="6">
        <v>1016</v>
      </c>
      <c r="J12" s="6">
        <v>5390</v>
      </c>
      <c r="K12" s="6">
        <v>4696</v>
      </c>
    </row>
    <row r="13" spans="1:11" ht="30" x14ac:dyDescent="0.25">
      <c r="A13" s="2" t="s">
        <v>776</v>
      </c>
      <c r="B13" s="4">
        <v>42</v>
      </c>
      <c r="C13" s="4">
        <v>43</v>
      </c>
      <c r="D13" s="4">
        <v>43</v>
      </c>
      <c r="E13" s="4">
        <v>43</v>
      </c>
      <c r="F13" s="4">
        <v>42</v>
      </c>
      <c r="G13" s="4">
        <v>43</v>
      </c>
      <c r="H13" s="4">
        <v>43</v>
      </c>
      <c r="I13" s="4">
        <v>43</v>
      </c>
      <c r="J13" s="4">
        <v>171</v>
      </c>
      <c r="K13" s="4">
        <v>171</v>
      </c>
    </row>
    <row r="14" spans="1:11" ht="30" x14ac:dyDescent="0.25">
      <c r="A14" s="2" t="s">
        <v>133</v>
      </c>
      <c r="B14" s="8">
        <v>1328</v>
      </c>
      <c r="C14" s="8">
        <v>1413</v>
      </c>
      <c r="D14" s="8">
        <v>1493</v>
      </c>
      <c r="E14" s="8">
        <v>985</v>
      </c>
      <c r="F14" s="8">
        <v>1327</v>
      </c>
      <c r="G14" s="8">
        <v>1098</v>
      </c>
      <c r="H14" s="8">
        <v>1127</v>
      </c>
      <c r="I14" s="8">
        <v>973</v>
      </c>
      <c r="J14" s="8">
        <v>5219</v>
      </c>
      <c r="K14" s="8">
        <v>4525</v>
      </c>
    </row>
    <row r="15" spans="1:11" x14ac:dyDescent="0.25">
      <c r="A15" s="2" t="s">
        <v>780</v>
      </c>
      <c r="B15" s="7">
        <v>0.63</v>
      </c>
      <c r="C15" s="7">
        <v>0.68</v>
      </c>
      <c r="D15" s="7">
        <v>0.7</v>
      </c>
      <c r="E15" s="7">
        <v>0.46</v>
      </c>
      <c r="F15" s="7">
        <v>0.61</v>
      </c>
      <c r="G15" s="7">
        <v>0.51</v>
      </c>
      <c r="H15" s="7">
        <v>0.52</v>
      </c>
      <c r="I15" s="7">
        <v>0.45</v>
      </c>
      <c r="J15" s="7">
        <v>2.46</v>
      </c>
      <c r="K15" s="7">
        <v>2.09</v>
      </c>
    </row>
    <row r="16" spans="1:11" x14ac:dyDescent="0.25">
      <c r="A16" s="2" t="s">
        <v>785</v>
      </c>
      <c r="B16" s="7">
        <v>0.6</v>
      </c>
      <c r="C16" s="7">
        <v>0.64</v>
      </c>
      <c r="D16" s="7">
        <v>0.66</v>
      </c>
      <c r="E16" s="7">
        <v>0.44</v>
      </c>
      <c r="F16" s="7">
        <v>0.57999999999999996</v>
      </c>
      <c r="G16" s="7">
        <v>0.48</v>
      </c>
      <c r="H16" s="7">
        <v>0.5</v>
      </c>
      <c r="I16" s="7">
        <v>0.43</v>
      </c>
      <c r="J16" s="7">
        <v>2.34</v>
      </c>
      <c r="K16" s="7">
        <v>1.99</v>
      </c>
    </row>
  </sheetData>
  <mergeCells count="2">
    <mergeCell ref="B1:I1"/>
    <mergeCell ref="J1:K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1" customWidth="1"/>
    <col min="6" max="6" width="20.7109375" customWidth="1"/>
    <col min="7" max="7" width="4" customWidth="1"/>
    <col min="8" max="8" width="11" customWidth="1"/>
    <col min="9" max="9" width="20.7109375" customWidth="1"/>
  </cols>
  <sheetData>
    <row r="1" spans="1:9" ht="15" customHeight="1" x14ac:dyDescent="0.25">
      <c r="A1" s="9" t="s">
        <v>4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88</v>
      </c>
      <c r="B3" s="22"/>
      <c r="C3" s="22"/>
      <c r="D3" s="22"/>
      <c r="E3" s="22"/>
      <c r="F3" s="22"/>
      <c r="G3" s="22"/>
      <c r="H3" s="22"/>
      <c r="I3" s="22"/>
    </row>
    <row r="4" spans="1:9" ht="25.5" x14ac:dyDescent="0.25">
      <c r="A4" s="23" t="s">
        <v>487</v>
      </c>
      <c r="B4" s="2"/>
      <c r="C4" s="10">
        <v>-5</v>
      </c>
      <c r="D4" s="12" t="s">
        <v>487</v>
      </c>
    </row>
    <row r="5" spans="1:9" x14ac:dyDescent="0.25">
      <c r="A5" s="23"/>
      <c r="B5" s="25"/>
      <c r="C5" s="25"/>
      <c r="D5" s="25"/>
      <c r="E5" s="25"/>
      <c r="F5" s="25"/>
      <c r="G5" s="25"/>
      <c r="H5" s="25"/>
      <c r="I5" s="25"/>
    </row>
    <row r="6" spans="1:9" ht="51" customHeight="1" x14ac:dyDescent="0.25">
      <c r="A6" s="23"/>
      <c r="B6" s="24" t="s">
        <v>489</v>
      </c>
      <c r="C6" s="24"/>
      <c r="D6" s="24"/>
      <c r="E6" s="24"/>
      <c r="F6" s="24"/>
      <c r="G6" s="24"/>
      <c r="H6" s="24"/>
      <c r="I6" s="24"/>
    </row>
    <row r="7" spans="1:9" x14ac:dyDescent="0.25">
      <c r="A7" s="23"/>
      <c r="B7" s="24"/>
      <c r="C7" s="24"/>
      <c r="D7" s="24"/>
      <c r="E7" s="24"/>
      <c r="F7" s="24"/>
      <c r="G7" s="24"/>
      <c r="H7" s="24"/>
      <c r="I7" s="24"/>
    </row>
    <row r="8" spans="1:9" ht="25.5" customHeight="1" x14ac:dyDescent="0.25">
      <c r="A8" s="23"/>
      <c r="B8" s="24" t="s">
        <v>490</v>
      </c>
      <c r="C8" s="24"/>
      <c r="D8" s="24"/>
      <c r="E8" s="24"/>
      <c r="F8" s="24"/>
      <c r="G8" s="24"/>
      <c r="H8" s="24"/>
      <c r="I8" s="24"/>
    </row>
    <row r="9" spans="1:9" x14ac:dyDescent="0.25">
      <c r="A9" s="23"/>
      <c r="B9" s="24"/>
      <c r="C9" s="24"/>
      <c r="D9" s="24"/>
      <c r="E9" s="24"/>
      <c r="F9" s="24"/>
      <c r="G9" s="24"/>
      <c r="H9" s="24"/>
      <c r="I9" s="24"/>
    </row>
    <row r="10" spans="1:9" x14ac:dyDescent="0.25">
      <c r="A10" s="23"/>
      <c r="B10" s="24" t="s">
        <v>491</v>
      </c>
      <c r="C10" s="24"/>
      <c r="D10" s="24"/>
      <c r="E10" s="24"/>
      <c r="F10" s="24"/>
      <c r="G10" s="24"/>
      <c r="H10" s="24"/>
      <c r="I10" s="24"/>
    </row>
    <row r="11" spans="1:9" x14ac:dyDescent="0.25">
      <c r="A11" s="23"/>
      <c r="B11" s="24"/>
      <c r="C11" s="24"/>
      <c r="D11" s="24"/>
      <c r="E11" s="24"/>
      <c r="F11" s="24"/>
      <c r="G11" s="24"/>
      <c r="H11" s="24"/>
      <c r="I11" s="24"/>
    </row>
    <row r="12" spans="1:9" ht="15.75" thickBot="1" x14ac:dyDescent="0.3">
      <c r="A12" s="23"/>
      <c r="B12" s="33" t="s">
        <v>322</v>
      </c>
      <c r="C12" s="31"/>
      <c r="D12" s="75">
        <v>2014</v>
      </c>
      <c r="E12" s="75"/>
      <c r="F12" s="31"/>
      <c r="G12" s="75">
        <v>2013</v>
      </c>
      <c r="H12" s="75"/>
      <c r="I12" s="31"/>
    </row>
    <row r="13" spans="1:9" x14ac:dyDescent="0.25">
      <c r="A13" s="23"/>
      <c r="B13" s="31"/>
      <c r="C13" s="31"/>
      <c r="D13" s="86"/>
      <c r="E13" s="86"/>
      <c r="F13" s="31"/>
      <c r="G13" s="86"/>
      <c r="H13" s="86"/>
      <c r="I13" s="31"/>
    </row>
    <row r="14" spans="1:9" x14ac:dyDescent="0.25">
      <c r="A14" s="23"/>
      <c r="B14" s="36" t="s">
        <v>492</v>
      </c>
      <c r="C14" s="35"/>
      <c r="D14" s="36" t="s">
        <v>330</v>
      </c>
      <c r="E14" s="43">
        <v>4159</v>
      </c>
      <c r="F14" s="35"/>
      <c r="G14" s="36" t="s">
        <v>330</v>
      </c>
      <c r="H14" s="43">
        <v>4159</v>
      </c>
      <c r="I14" s="35"/>
    </row>
    <row r="15" spans="1:9" x14ac:dyDescent="0.25">
      <c r="A15" s="23"/>
      <c r="B15" s="40" t="s">
        <v>493</v>
      </c>
      <c r="C15" s="39"/>
      <c r="D15" s="40"/>
      <c r="E15" s="45">
        <v>3248</v>
      </c>
      <c r="F15" s="39"/>
      <c r="G15" s="40"/>
      <c r="H15" s="45">
        <v>3032</v>
      </c>
      <c r="I15" s="39"/>
    </row>
    <row r="16" spans="1:9" ht="15.75" thickBot="1" x14ac:dyDescent="0.3">
      <c r="A16" s="23"/>
      <c r="B16" s="36" t="s">
        <v>494</v>
      </c>
      <c r="C16" s="35"/>
      <c r="D16" s="46"/>
      <c r="E16" s="48">
        <v>74</v>
      </c>
      <c r="F16" s="35"/>
      <c r="G16" s="46"/>
      <c r="H16" s="48">
        <v>74</v>
      </c>
      <c r="I16" s="35"/>
    </row>
    <row r="17" spans="1:9" ht="15.75" thickBot="1" x14ac:dyDescent="0.3">
      <c r="A17" s="23"/>
      <c r="B17" s="40"/>
      <c r="C17" s="39"/>
      <c r="D17" s="61"/>
      <c r="E17" s="62">
        <v>7481</v>
      </c>
      <c r="F17" s="39"/>
      <c r="G17" s="61"/>
      <c r="H17" s="62">
        <v>7265</v>
      </c>
      <c r="I17" s="39"/>
    </row>
    <row r="18" spans="1:9" x14ac:dyDescent="0.25">
      <c r="A18" s="23"/>
      <c r="B18" s="36"/>
      <c r="C18" s="35"/>
      <c r="D18" s="68"/>
      <c r="E18" s="72"/>
      <c r="F18" s="35"/>
      <c r="G18" s="68"/>
      <c r="H18" s="72"/>
      <c r="I18" s="35"/>
    </row>
    <row r="19" spans="1:9" ht="15.75" thickBot="1" x14ac:dyDescent="0.3">
      <c r="A19" s="23"/>
      <c r="B19" s="40" t="s">
        <v>495</v>
      </c>
      <c r="C19" s="39"/>
      <c r="D19" s="65"/>
      <c r="E19" s="71">
        <v>279</v>
      </c>
      <c r="F19" s="39"/>
      <c r="G19" s="65"/>
      <c r="H19" s="71">
        <v>87</v>
      </c>
      <c r="I19" s="39"/>
    </row>
    <row r="20" spans="1:9" x14ac:dyDescent="0.25">
      <c r="A20" s="23"/>
      <c r="B20" s="36"/>
      <c r="C20" s="35"/>
      <c r="D20" s="68"/>
      <c r="E20" s="72"/>
      <c r="F20" s="35"/>
      <c r="G20" s="68"/>
      <c r="H20" s="72"/>
      <c r="I20" s="35"/>
    </row>
    <row r="21" spans="1:9" ht="15.75" thickBot="1" x14ac:dyDescent="0.3">
      <c r="A21" s="23"/>
      <c r="B21" s="38" t="s">
        <v>496</v>
      </c>
      <c r="C21" s="39"/>
      <c r="D21" s="73" t="s">
        <v>330</v>
      </c>
      <c r="E21" s="74">
        <v>7202</v>
      </c>
      <c r="F21" s="39"/>
      <c r="G21" s="73" t="s">
        <v>330</v>
      </c>
      <c r="H21" s="74">
        <v>7178</v>
      </c>
      <c r="I21" s="39"/>
    </row>
    <row r="22" spans="1:9" ht="15.75" thickTop="1" x14ac:dyDescent="0.25">
      <c r="A22" s="23"/>
      <c r="B22" s="192"/>
      <c r="C22" s="192"/>
      <c r="D22" s="192"/>
      <c r="E22" s="192"/>
      <c r="F22" s="192"/>
      <c r="G22" s="192"/>
      <c r="H22" s="192"/>
      <c r="I22" s="192"/>
    </row>
    <row r="23" spans="1:9" x14ac:dyDescent="0.25">
      <c r="A23" s="23"/>
      <c r="B23" s="24" t="s">
        <v>497</v>
      </c>
      <c r="C23" s="24"/>
      <c r="D23" s="24"/>
      <c r="E23" s="24"/>
      <c r="F23" s="24"/>
      <c r="G23" s="24"/>
      <c r="H23" s="24"/>
      <c r="I23" s="24"/>
    </row>
    <row r="24" spans="1:9" x14ac:dyDescent="0.25">
      <c r="A24" s="23"/>
      <c r="B24" s="24"/>
      <c r="C24" s="24"/>
      <c r="D24" s="24"/>
      <c r="E24" s="24"/>
      <c r="F24" s="24"/>
      <c r="G24" s="24"/>
      <c r="H24" s="24"/>
      <c r="I24" s="24"/>
    </row>
    <row r="25" spans="1:9" ht="25.5" customHeight="1" x14ac:dyDescent="0.25">
      <c r="A25" s="23"/>
      <c r="B25" s="24" t="s">
        <v>498</v>
      </c>
      <c r="C25" s="24"/>
      <c r="D25" s="24"/>
      <c r="E25" s="24"/>
      <c r="F25" s="24"/>
      <c r="G25" s="24"/>
      <c r="H25" s="24"/>
      <c r="I25" s="24"/>
    </row>
    <row r="26" spans="1:9" x14ac:dyDescent="0.25">
      <c r="A26" s="23"/>
      <c r="B26" s="24"/>
      <c r="C26" s="24"/>
      <c r="D26" s="24"/>
      <c r="E26" s="24"/>
      <c r="F26" s="24"/>
      <c r="G26" s="24"/>
      <c r="H26" s="24"/>
      <c r="I26" s="24"/>
    </row>
    <row r="27" spans="1:9" x14ac:dyDescent="0.25">
      <c r="A27" s="23"/>
      <c r="B27" s="191" t="s">
        <v>499</v>
      </c>
      <c r="C27" s="31"/>
      <c r="D27" s="177" t="s">
        <v>322</v>
      </c>
      <c r="E27" s="177"/>
      <c r="F27" s="31"/>
    </row>
    <row r="28" spans="1:9" x14ac:dyDescent="0.25">
      <c r="A28" s="23"/>
      <c r="B28" s="31"/>
      <c r="C28" s="31"/>
      <c r="D28" s="56"/>
      <c r="E28" s="56"/>
      <c r="F28" s="31"/>
    </row>
    <row r="29" spans="1:9" x14ac:dyDescent="0.25">
      <c r="A29" s="23"/>
      <c r="B29" s="53">
        <v>2015</v>
      </c>
      <c r="C29" s="35"/>
      <c r="D29" s="36" t="s">
        <v>330</v>
      </c>
      <c r="E29" s="37">
        <v>632</v>
      </c>
      <c r="F29" s="35"/>
    </row>
    <row r="30" spans="1:9" x14ac:dyDescent="0.25">
      <c r="A30" s="23"/>
      <c r="B30" s="38">
        <v>2016</v>
      </c>
      <c r="C30" s="39"/>
      <c r="D30" s="40"/>
      <c r="E30" s="41">
        <v>632</v>
      </c>
      <c r="F30" s="39"/>
    </row>
    <row r="31" spans="1:9" x14ac:dyDescent="0.25">
      <c r="A31" s="23"/>
      <c r="B31" s="53">
        <v>2017</v>
      </c>
      <c r="C31" s="35"/>
      <c r="D31" s="36"/>
      <c r="E31" s="37">
        <v>632</v>
      </c>
      <c r="F31" s="35"/>
    </row>
    <row r="32" spans="1:9" x14ac:dyDescent="0.25">
      <c r="A32" s="23"/>
      <c r="B32" s="38">
        <v>2018</v>
      </c>
      <c r="C32" s="39"/>
      <c r="D32" s="40"/>
      <c r="E32" s="41">
        <v>644</v>
      </c>
      <c r="F32" s="39"/>
    </row>
    <row r="33" spans="1:6" x14ac:dyDescent="0.25">
      <c r="A33" s="23"/>
      <c r="B33" s="53">
        <v>2019</v>
      </c>
      <c r="C33" s="35"/>
      <c r="D33" s="36"/>
      <c r="E33" s="37">
        <v>628</v>
      </c>
      <c r="F33" s="35"/>
    </row>
    <row r="34" spans="1:6" ht="15.75" thickBot="1" x14ac:dyDescent="0.3">
      <c r="A34" s="23"/>
      <c r="B34" s="38" t="s">
        <v>500</v>
      </c>
      <c r="C34" s="39"/>
      <c r="D34" s="65"/>
      <c r="E34" s="66">
        <v>3632</v>
      </c>
      <c r="F34" s="39"/>
    </row>
    <row r="35" spans="1:6" x14ac:dyDescent="0.25">
      <c r="A35" s="23"/>
      <c r="B35" s="36"/>
      <c r="C35" s="35"/>
      <c r="D35" s="68"/>
      <c r="E35" s="72"/>
      <c r="F35" s="35"/>
    </row>
    <row r="36" spans="1:6" ht="15.75" thickBot="1" x14ac:dyDescent="0.3">
      <c r="A36" s="23"/>
      <c r="B36" s="44" t="s">
        <v>150</v>
      </c>
      <c r="C36" s="39"/>
      <c r="D36" s="73" t="s">
        <v>330</v>
      </c>
      <c r="E36" s="74">
        <v>6800</v>
      </c>
      <c r="F36" s="39"/>
    </row>
    <row r="37" spans="1:6" ht="15.75" thickTop="1" x14ac:dyDescent="0.25">
      <c r="A37" s="23"/>
      <c r="B37" s="4"/>
    </row>
  </sheetData>
  <mergeCells count="23">
    <mergeCell ref="B10:I10"/>
    <mergeCell ref="B11:I11"/>
    <mergeCell ref="B22:I22"/>
    <mergeCell ref="B23:I23"/>
    <mergeCell ref="B24:I24"/>
    <mergeCell ref="B25:I25"/>
    <mergeCell ref="A1:A2"/>
    <mergeCell ref="B1:I1"/>
    <mergeCell ref="B2:I2"/>
    <mergeCell ref="B3:I3"/>
    <mergeCell ref="A4:A37"/>
    <mergeCell ref="B5:I5"/>
    <mergeCell ref="B6:I6"/>
    <mergeCell ref="B7:I7"/>
    <mergeCell ref="B8:I8"/>
    <mergeCell ref="B9:I9"/>
    <mergeCell ref="D12:E12"/>
    <mergeCell ref="G12:H12"/>
    <mergeCell ref="D13:E13"/>
    <mergeCell ref="G13:H13"/>
    <mergeCell ref="D27:E27"/>
    <mergeCell ref="D28:E28"/>
    <mergeCell ref="B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8.42578125" customWidth="1"/>
    <col min="6" max="6" width="13.5703125" customWidth="1"/>
    <col min="7" max="7" width="2.7109375" customWidth="1"/>
    <col min="8" max="8" width="8.42578125" customWidth="1"/>
    <col min="9" max="9" width="13.5703125" customWidth="1"/>
  </cols>
  <sheetData>
    <row r="1" spans="1:9" ht="15" customHeight="1" x14ac:dyDescent="0.25">
      <c r="A1" s="9" t="s">
        <v>50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2</v>
      </c>
      <c r="B3" s="22"/>
      <c r="C3" s="22"/>
      <c r="D3" s="22"/>
      <c r="E3" s="22"/>
      <c r="F3" s="22"/>
      <c r="G3" s="22"/>
      <c r="H3" s="22"/>
      <c r="I3" s="22"/>
    </row>
    <row r="4" spans="1:9" x14ac:dyDescent="0.25">
      <c r="A4" s="23" t="s">
        <v>501</v>
      </c>
      <c r="B4" s="2"/>
      <c r="C4" s="10">
        <v>-6</v>
      </c>
      <c r="D4" s="12" t="s">
        <v>501</v>
      </c>
    </row>
    <row r="5" spans="1:9" x14ac:dyDescent="0.25">
      <c r="A5" s="23"/>
      <c r="B5" s="26"/>
      <c r="C5" s="26"/>
      <c r="D5" s="26"/>
      <c r="E5" s="26"/>
      <c r="F5" s="26"/>
      <c r="G5" s="26"/>
      <c r="H5" s="26"/>
      <c r="I5" s="26"/>
    </row>
    <row r="6" spans="1:9" x14ac:dyDescent="0.25">
      <c r="A6" s="23"/>
      <c r="B6" s="24" t="s">
        <v>503</v>
      </c>
      <c r="C6" s="24"/>
      <c r="D6" s="24"/>
      <c r="E6" s="24"/>
      <c r="F6" s="24"/>
      <c r="G6" s="24"/>
      <c r="H6" s="24"/>
      <c r="I6" s="24"/>
    </row>
    <row r="7" spans="1:9" x14ac:dyDescent="0.25">
      <c r="A7" s="23"/>
      <c r="B7" s="24"/>
      <c r="C7" s="24"/>
      <c r="D7" s="24"/>
      <c r="E7" s="24"/>
      <c r="F7" s="24"/>
      <c r="G7" s="24"/>
      <c r="H7" s="24"/>
      <c r="I7" s="24"/>
    </row>
    <row r="8" spans="1:9" ht="15.75" thickBot="1" x14ac:dyDescent="0.3">
      <c r="A8" s="23"/>
      <c r="B8" s="33" t="s">
        <v>322</v>
      </c>
      <c r="C8" s="31"/>
      <c r="D8" s="75">
        <v>2014</v>
      </c>
      <c r="E8" s="75"/>
      <c r="F8" s="31"/>
      <c r="G8" s="75">
        <v>2013</v>
      </c>
      <c r="H8" s="75"/>
      <c r="I8" s="31"/>
    </row>
    <row r="9" spans="1:9" x14ac:dyDescent="0.25">
      <c r="A9" s="23"/>
      <c r="B9" s="31"/>
      <c r="C9" s="31"/>
      <c r="D9" s="86"/>
      <c r="E9" s="86"/>
      <c r="F9" s="31"/>
      <c r="G9" s="86"/>
      <c r="H9" s="86"/>
      <c r="I9" s="31"/>
    </row>
    <row r="10" spans="1:9" x14ac:dyDescent="0.25">
      <c r="A10" s="23"/>
      <c r="B10" s="36" t="s">
        <v>492</v>
      </c>
      <c r="C10" s="35"/>
      <c r="D10" s="36" t="s">
        <v>330</v>
      </c>
      <c r="E10" s="43">
        <v>5218</v>
      </c>
      <c r="F10" s="35"/>
      <c r="G10" s="36" t="s">
        <v>330</v>
      </c>
      <c r="H10" s="43">
        <v>5242</v>
      </c>
      <c r="I10" s="35"/>
    </row>
    <row r="11" spans="1:9" x14ac:dyDescent="0.25">
      <c r="A11" s="23"/>
      <c r="B11" s="40" t="s">
        <v>493</v>
      </c>
      <c r="C11" s="39"/>
      <c r="D11" s="40"/>
      <c r="E11" s="45">
        <v>10376</v>
      </c>
      <c r="F11" s="39"/>
      <c r="G11" s="40"/>
      <c r="H11" s="45">
        <v>10400</v>
      </c>
      <c r="I11" s="39"/>
    </row>
    <row r="12" spans="1:9" ht="15.75" thickBot="1" x14ac:dyDescent="0.3">
      <c r="A12" s="23"/>
      <c r="B12" s="36" t="s">
        <v>494</v>
      </c>
      <c r="C12" s="35"/>
      <c r="D12" s="46"/>
      <c r="E12" s="47">
        <v>4467</v>
      </c>
      <c r="F12" s="35"/>
      <c r="G12" s="46"/>
      <c r="H12" s="47">
        <v>4264</v>
      </c>
      <c r="I12" s="35"/>
    </row>
    <row r="13" spans="1:9" ht="15.75" thickBot="1" x14ac:dyDescent="0.3">
      <c r="A13" s="23"/>
      <c r="B13" s="40"/>
      <c r="C13" s="39"/>
      <c r="D13" s="61"/>
      <c r="E13" s="62">
        <v>20061</v>
      </c>
      <c r="F13" s="39"/>
      <c r="G13" s="61"/>
      <c r="H13" s="62">
        <v>19906</v>
      </c>
      <c r="I13" s="39"/>
    </row>
    <row r="14" spans="1:9" x14ac:dyDescent="0.25">
      <c r="A14" s="23"/>
      <c r="B14" s="36"/>
      <c r="C14" s="35"/>
      <c r="D14" s="68"/>
      <c r="E14" s="72"/>
      <c r="F14" s="35"/>
      <c r="G14" s="68"/>
      <c r="H14" s="72"/>
      <c r="I14" s="35"/>
    </row>
    <row r="15" spans="1:9" ht="15.75" thickBot="1" x14ac:dyDescent="0.3">
      <c r="A15" s="23"/>
      <c r="B15" s="40" t="s">
        <v>495</v>
      </c>
      <c r="C15" s="39"/>
      <c r="D15" s="65"/>
      <c r="E15" s="66">
        <v>5786</v>
      </c>
      <c r="F15" s="39"/>
      <c r="G15" s="65"/>
      <c r="H15" s="66">
        <v>5064</v>
      </c>
      <c r="I15" s="39"/>
    </row>
    <row r="16" spans="1:9" x14ac:dyDescent="0.25">
      <c r="A16" s="23"/>
      <c r="B16" s="36"/>
      <c r="C16" s="35"/>
      <c r="D16" s="68"/>
      <c r="E16" s="72"/>
      <c r="F16" s="35"/>
      <c r="G16" s="68"/>
      <c r="H16" s="72"/>
      <c r="I16" s="35"/>
    </row>
    <row r="17" spans="1:9" ht="15.75" thickBot="1" x14ac:dyDescent="0.3">
      <c r="A17" s="23"/>
      <c r="B17" s="38" t="s">
        <v>496</v>
      </c>
      <c r="C17" s="39"/>
      <c r="D17" s="73" t="s">
        <v>330</v>
      </c>
      <c r="E17" s="74">
        <v>14275</v>
      </c>
      <c r="F17" s="39"/>
      <c r="G17" s="73" t="s">
        <v>330</v>
      </c>
      <c r="H17" s="74">
        <v>14842</v>
      </c>
      <c r="I17" s="39"/>
    </row>
    <row r="18" spans="1:9" ht="15.75" thickTop="1" x14ac:dyDescent="0.25">
      <c r="A18" s="23"/>
      <c r="B18" s="28"/>
      <c r="C18" s="28"/>
      <c r="D18" s="28"/>
      <c r="E18" s="28"/>
      <c r="F18" s="28"/>
      <c r="G18" s="28"/>
      <c r="H18" s="28"/>
      <c r="I18" s="28"/>
    </row>
    <row r="19" spans="1:9" x14ac:dyDescent="0.25">
      <c r="A19" s="23"/>
      <c r="B19" s="24" t="s">
        <v>504</v>
      </c>
      <c r="C19" s="24"/>
      <c r="D19" s="24"/>
      <c r="E19" s="24"/>
      <c r="F19" s="24"/>
      <c r="G19" s="24"/>
      <c r="H19" s="24"/>
      <c r="I19" s="24"/>
    </row>
    <row r="20" spans="1:9" x14ac:dyDescent="0.25">
      <c r="A20" s="23"/>
      <c r="B20" s="4"/>
    </row>
  </sheetData>
  <mergeCells count="14">
    <mergeCell ref="B6:I6"/>
    <mergeCell ref="B7:I7"/>
    <mergeCell ref="B18:I18"/>
    <mergeCell ref="B19:I19"/>
    <mergeCell ref="D8:E8"/>
    <mergeCell ref="G8:H8"/>
    <mergeCell ref="D9:E9"/>
    <mergeCell ref="G9:H9"/>
    <mergeCell ref="A1:A2"/>
    <mergeCell ref="B1:I1"/>
    <mergeCell ref="B2:I2"/>
    <mergeCell ref="B3:I3"/>
    <mergeCell ref="A4:A20"/>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42578125" bestFit="1" customWidth="1"/>
    <col min="2" max="2" width="16.5703125" customWidth="1"/>
    <col min="3" max="3" width="4.42578125" customWidth="1"/>
    <col min="4" max="4" width="36.5703125" customWidth="1"/>
  </cols>
  <sheetData>
    <row r="1" spans="1:4" ht="15" customHeight="1" x14ac:dyDescent="0.25">
      <c r="A1" s="9" t="s">
        <v>505</v>
      </c>
      <c r="B1" s="9" t="s">
        <v>2</v>
      </c>
      <c r="C1" s="9"/>
      <c r="D1" s="9"/>
    </row>
    <row r="2" spans="1:4" ht="15" customHeight="1" x14ac:dyDescent="0.25">
      <c r="A2" s="9"/>
      <c r="B2" s="9" t="s">
        <v>3</v>
      </c>
      <c r="C2" s="9"/>
      <c r="D2" s="9"/>
    </row>
    <row r="3" spans="1:4" x14ac:dyDescent="0.25">
      <c r="A3" s="3" t="s">
        <v>506</v>
      </c>
      <c r="B3" s="22"/>
      <c r="C3" s="22"/>
      <c r="D3" s="22"/>
    </row>
    <row r="4" spans="1:4" x14ac:dyDescent="0.25">
      <c r="A4" s="23" t="s">
        <v>505</v>
      </c>
      <c r="B4" s="2"/>
      <c r="C4" s="10">
        <v>-7</v>
      </c>
      <c r="D4" s="12" t="s">
        <v>505</v>
      </c>
    </row>
    <row r="5" spans="1:4" x14ac:dyDescent="0.25">
      <c r="A5" s="23"/>
      <c r="B5" s="25"/>
      <c r="C5" s="25"/>
      <c r="D5" s="25"/>
    </row>
    <row r="6" spans="1:4" ht="293.25" customHeight="1" x14ac:dyDescent="0.25">
      <c r="A6" s="23"/>
      <c r="B6" s="24" t="s">
        <v>507</v>
      </c>
      <c r="C6" s="24"/>
      <c r="D6" s="24"/>
    </row>
    <row r="7" spans="1:4" x14ac:dyDescent="0.25">
      <c r="A7" s="2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5.140625" customWidth="1"/>
    <col min="4" max="4" width="36.5703125" customWidth="1"/>
    <col min="5" max="5" width="11.5703125" customWidth="1"/>
    <col min="6" max="6" width="19.5703125" customWidth="1"/>
    <col min="7" max="7" width="3.85546875" customWidth="1"/>
    <col min="8" max="8" width="11.5703125" customWidth="1"/>
    <col min="9" max="9" width="19.5703125" customWidth="1"/>
  </cols>
  <sheetData>
    <row r="1" spans="1:9" ht="15" customHeight="1" x14ac:dyDescent="0.25">
      <c r="A1" s="9" t="s">
        <v>50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9</v>
      </c>
      <c r="B3" s="22"/>
      <c r="C3" s="22"/>
      <c r="D3" s="22"/>
      <c r="E3" s="22"/>
      <c r="F3" s="22"/>
      <c r="G3" s="22"/>
      <c r="H3" s="22"/>
      <c r="I3" s="22"/>
    </row>
    <row r="4" spans="1:9" x14ac:dyDescent="0.25">
      <c r="A4" s="23" t="s">
        <v>508</v>
      </c>
      <c r="B4" s="2"/>
      <c r="C4" s="10">
        <v>-8</v>
      </c>
      <c r="D4" s="12" t="s">
        <v>508</v>
      </c>
    </row>
    <row r="5" spans="1:9" x14ac:dyDescent="0.25">
      <c r="A5" s="23"/>
      <c r="B5" s="28"/>
      <c r="C5" s="28"/>
      <c r="D5" s="28"/>
      <c r="E5" s="28"/>
      <c r="F5" s="28"/>
      <c r="G5" s="28"/>
      <c r="H5" s="28"/>
      <c r="I5" s="28"/>
    </row>
    <row r="6" spans="1:9" ht="38.25" customHeight="1" x14ac:dyDescent="0.25">
      <c r="A6" s="23"/>
      <c r="B6" s="24" t="s">
        <v>510</v>
      </c>
      <c r="C6" s="24"/>
      <c r="D6" s="24"/>
      <c r="E6" s="24"/>
      <c r="F6" s="24"/>
      <c r="G6" s="24"/>
      <c r="H6" s="24"/>
      <c r="I6" s="24"/>
    </row>
    <row r="7" spans="1:9" x14ac:dyDescent="0.25">
      <c r="A7" s="23"/>
      <c r="B7" s="24"/>
      <c r="C7" s="24"/>
      <c r="D7" s="24"/>
      <c r="E7" s="24"/>
      <c r="F7" s="24"/>
      <c r="G7" s="24"/>
      <c r="H7" s="24"/>
      <c r="I7" s="24"/>
    </row>
    <row r="8" spans="1:9" x14ac:dyDescent="0.25">
      <c r="A8" s="23"/>
      <c r="B8" s="24" t="s">
        <v>511</v>
      </c>
      <c r="C8" s="24"/>
      <c r="D8" s="24"/>
      <c r="E8" s="24"/>
      <c r="F8" s="24"/>
      <c r="G8" s="24"/>
      <c r="H8" s="24"/>
      <c r="I8" s="24"/>
    </row>
    <row r="9" spans="1:9" x14ac:dyDescent="0.25">
      <c r="A9" s="23"/>
      <c r="B9" s="24"/>
      <c r="C9" s="24"/>
      <c r="D9" s="24"/>
      <c r="E9" s="24"/>
      <c r="F9" s="24"/>
      <c r="G9" s="24"/>
      <c r="H9" s="24"/>
      <c r="I9" s="24"/>
    </row>
    <row r="10" spans="1:9" ht="15.75" thickBot="1" x14ac:dyDescent="0.3">
      <c r="A10" s="23"/>
      <c r="B10" s="33" t="s">
        <v>322</v>
      </c>
      <c r="C10" s="31"/>
      <c r="D10" s="75">
        <v>2014</v>
      </c>
      <c r="E10" s="75"/>
      <c r="F10" s="31"/>
      <c r="G10" s="75">
        <v>2013</v>
      </c>
      <c r="H10" s="75"/>
      <c r="I10" s="31"/>
    </row>
    <row r="11" spans="1:9" x14ac:dyDescent="0.25">
      <c r="A11" s="23"/>
      <c r="B11" s="31"/>
      <c r="C11" s="31"/>
      <c r="D11" s="86"/>
      <c r="E11" s="86"/>
      <c r="F11" s="31"/>
      <c r="G11" s="86"/>
      <c r="H11" s="86"/>
      <c r="I11" s="31"/>
    </row>
    <row r="12" spans="1:9" x14ac:dyDescent="0.25">
      <c r="A12" s="23"/>
      <c r="B12" s="36" t="s">
        <v>397</v>
      </c>
      <c r="C12" s="35"/>
      <c r="D12" s="36" t="s">
        <v>330</v>
      </c>
      <c r="E12" s="43">
        <v>7936</v>
      </c>
      <c r="F12" s="35"/>
      <c r="G12" s="36" t="s">
        <v>330</v>
      </c>
      <c r="H12" s="43">
        <v>7936</v>
      </c>
      <c r="I12" s="35"/>
    </row>
    <row r="13" spans="1:9" ht="15.75" thickBot="1" x14ac:dyDescent="0.3">
      <c r="A13" s="23"/>
      <c r="B13" s="40" t="s">
        <v>512</v>
      </c>
      <c r="C13" s="39"/>
      <c r="D13" s="65"/>
      <c r="E13" s="71" t="s">
        <v>334</v>
      </c>
      <c r="F13" s="39"/>
      <c r="G13" s="65"/>
      <c r="H13" s="71" t="s">
        <v>334</v>
      </c>
      <c r="I13" s="39"/>
    </row>
    <row r="14" spans="1:9" x14ac:dyDescent="0.25">
      <c r="A14" s="23"/>
      <c r="B14" s="36"/>
      <c r="C14" s="35"/>
      <c r="D14" s="68"/>
      <c r="E14" s="72"/>
      <c r="F14" s="35"/>
      <c r="G14" s="68"/>
      <c r="H14" s="72"/>
      <c r="I14" s="35"/>
    </row>
    <row r="15" spans="1:9" ht="15.75" thickBot="1" x14ac:dyDescent="0.3">
      <c r="A15" s="23"/>
      <c r="B15" s="40" t="s">
        <v>401</v>
      </c>
      <c r="C15" s="39"/>
      <c r="D15" s="73" t="s">
        <v>330</v>
      </c>
      <c r="E15" s="74">
        <v>7936</v>
      </c>
      <c r="F15" s="39"/>
      <c r="G15" s="73" t="s">
        <v>330</v>
      </c>
      <c r="H15" s="74">
        <v>7936</v>
      </c>
      <c r="I15" s="39"/>
    </row>
    <row r="16" spans="1:9" ht="15.75" thickTop="1" x14ac:dyDescent="0.25">
      <c r="A16" s="23"/>
      <c r="B16" s="24" t="s">
        <v>231</v>
      </c>
      <c r="C16" s="24"/>
      <c r="D16" s="24"/>
      <c r="E16" s="24"/>
      <c r="F16" s="24"/>
      <c r="G16" s="24"/>
      <c r="H16" s="24"/>
      <c r="I16" s="24"/>
    </row>
    <row r="17" spans="1:9" x14ac:dyDescent="0.25">
      <c r="A17" s="23"/>
      <c r="B17" s="24" t="s">
        <v>513</v>
      </c>
      <c r="C17" s="24"/>
      <c r="D17" s="24"/>
      <c r="E17" s="24"/>
      <c r="F17" s="24"/>
      <c r="G17" s="24"/>
      <c r="H17" s="24"/>
      <c r="I17" s="24"/>
    </row>
    <row r="18" spans="1:9" x14ac:dyDescent="0.25">
      <c r="A18" s="23"/>
      <c r="B18" s="24"/>
      <c r="C18" s="24"/>
      <c r="D18" s="24"/>
      <c r="E18" s="24"/>
      <c r="F18" s="24"/>
      <c r="G18" s="24"/>
      <c r="H18" s="24"/>
      <c r="I18" s="24"/>
    </row>
    <row r="19" spans="1:9" ht="15.75" thickBot="1" x14ac:dyDescent="0.3">
      <c r="A19" s="23"/>
      <c r="B19" s="33" t="s">
        <v>322</v>
      </c>
      <c r="C19" s="31"/>
      <c r="D19" s="75">
        <v>2014</v>
      </c>
      <c r="E19" s="75"/>
      <c r="F19" s="31"/>
      <c r="G19" s="75">
        <v>2013</v>
      </c>
      <c r="H19" s="75"/>
      <c r="I19" s="31"/>
    </row>
    <row r="20" spans="1:9" x14ac:dyDescent="0.25">
      <c r="A20" s="23"/>
      <c r="B20" s="31"/>
      <c r="C20" s="31"/>
      <c r="D20" s="86"/>
      <c r="E20" s="86"/>
      <c r="F20" s="31"/>
      <c r="G20" s="86"/>
      <c r="H20" s="86"/>
      <c r="I20" s="31"/>
    </row>
    <row r="21" spans="1:9" ht="26.25" x14ac:dyDescent="0.25">
      <c r="A21" s="23"/>
      <c r="B21" s="36" t="s">
        <v>514</v>
      </c>
      <c r="C21" s="35"/>
      <c r="D21" s="36" t="s">
        <v>330</v>
      </c>
      <c r="E21" s="43">
        <v>2741</v>
      </c>
      <c r="F21" s="35"/>
      <c r="G21" s="36" t="s">
        <v>330</v>
      </c>
      <c r="H21" s="43">
        <v>2741</v>
      </c>
      <c r="I21" s="35"/>
    </row>
    <row r="22" spans="1:9" ht="26.25" x14ac:dyDescent="0.25">
      <c r="A22" s="23"/>
      <c r="B22" s="40" t="s">
        <v>515</v>
      </c>
      <c r="C22" s="39"/>
      <c r="D22" s="40"/>
      <c r="E22" s="41">
        <v>566</v>
      </c>
      <c r="F22" s="39"/>
      <c r="G22" s="40"/>
      <c r="H22" s="41">
        <v>566</v>
      </c>
      <c r="I22" s="39"/>
    </row>
    <row r="23" spans="1:9" ht="15.75" thickBot="1" x14ac:dyDescent="0.3">
      <c r="A23" s="23"/>
      <c r="B23" s="36" t="s">
        <v>516</v>
      </c>
      <c r="C23" s="35"/>
      <c r="D23" s="46"/>
      <c r="E23" s="47">
        <v>-1582</v>
      </c>
      <c r="F23" s="35"/>
      <c r="G23" s="46"/>
      <c r="H23" s="47">
        <v>-1238</v>
      </c>
      <c r="I23" s="35"/>
    </row>
    <row r="24" spans="1:9" x14ac:dyDescent="0.25">
      <c r="A24" s="23"/>
      <c r="B24" s="40"/>
      <c r="C24" s="39"/>
      <c r="D24" s="84"/>
      <c r="E24" s="85"/>
      <c r="F24" s="39"/>
      <c r="G24" s="84"/>
      <c r="H24" s="85"/>
      <c r="I24" s="39"/>
    </row>
    <row r="25" spans="1:9" ht="15.75" thickBot="1" x14ac:dyDescent="0.3">
      <c r="A25" s="23"/>
      <c r="B25" s="36" t="s">
        <v>401</v>
      </c>
      <c r="C25" s="35"/>
      <c r="D25" s="172" t="s">
        <v>330</v>
      </c>
      <c r="E25" s="173">
        <v>1725</v>
      </c>
      <c r="F25" s="35"/>
      <c r="G25" s="172" t="s">
        <v>330</v>
      </c>
      <c r="H25" s="173">
        <v>2069</v>
      </c>
      <c r="I25" s="35"/>
    </row>
    <row r="26" spans="1:9" ht="15.75" thickTop="1" x14ac:dyDescent="0.25">
      <c r="A26" s="23"/>
      <c r="B26" s="24"/>
      <c r="C26" s="24"/>
      <c r="D26" s="24"/>
      <c r="E26" s="24"/>
      <c r="F26" s="24"/>
      <c r="G26" s="24"/>
      <c r="H26" s="24"/>
      <c r="I26" s="24"/>
    </row>
    <row r="27" spans="1:9" ht="25.5" customHeight="1" x14ac:dyDescent="0.25">
      <c r="A27" s="23"/>
      <c r="B27" s="24" t="s">
        <v>517</v>
      </c>
      <c r="C27" s="24"/>
      <c r="D27" s="24"/>
      <c r="E27" s="24"/>
      <c r="F27" s="24"/>
      <c r="G27" s="24"/>
      <c r="H27" s="24"/>
      <c r="I27" s="24"/>
    </row>
    <row r="28" spans="1:9" x14ac:dyDescent="0.25">
      <c r="A28" s="23"/>
      <c r="B28" s="24"/>
      <c r="C28" s="24"/>
      <c r="D28" s="24"/>
      <c r="E28" s="24"/>
      <c r="F28" s="24"/>
      <c r="G28" s="24"/>
      <c r="H28" s="24"/>
      <c r="I28" s="24"/>
    </row>
    <row r="29" spans="1:9" x14ac:dyDescent="0.25">
      <c r="A29" s="23"/>
      <c r="B29" s="191" t="s">
        <v>499</v>
      </c>
      <c r="C29" s="31"/>
      <c r="D29" s="177" t="s">
        <v>322</v>
      </c>
      <c r="E29" s="177"/>
      <c r="F29" s="31"/>
    </row>
    <row r="30" spans="1:9" x14ac:dyDescent="0.25">
      <c r="A30" s="23"/>
      <c r="B30" s="31"/>
      <c r="C30" s="31"/>
      <c r="D30" s="56"/>
      <c r="E30" s="56"/>
      <c r="F30" s="31"/>
    </row>
    <row r="31" spans="1:9" x14ac:dyDescent="0.25">
      <c r="A31" s="23"/>
      <c r="B31" s="53">
        <v>2015</v>
      </c>
      <c r="C31" s="35"/>
      <c r="D31" s="36" t="s">
        <v>330</v>
      </c>
      <c r="E31" s="37">
        <v>344</v>
      </c>
      <c r="F31" s="35"/>
    </row>
    <row r="32" spans="1:9" x14ac:dyDescent="0.25">
      <c r="A32" s="23"/>
      <c r="B32" s="38">
        <v>2016</v>
      </c>
      <c r="C32" s="39"/>
      <c r="D32" s="40"/>
      <c r="E32" s="41">
        <v>344</v>
      </c>
      <c r="F32" s="39"/>
    </row>
    <row r="33" spans="1:6" x14ac:dyDescent="0.25">
      <c r="A33" s="23"/>
      <c r="B33" s="53">
        <v>2017</v>
      </c>
      <c r="C33" s="35"/>
      <c r="D33" s="36"/>
      <c r="E33" s="37">
        <v>344</v>
      </c>
      <c r="F33" s="35"/>
    </row>
    <row r="34" spans="1:6" x14ac:dyDescent="0.25">
      <c r="A34" s="23"/>
      <c r="B34" s="38">
        <v>2018</v>
      </c>
      <c r="C34" s="39"/>
      <c r="D34" s="40"/>
      <c r="E34" s="41">
        <v>344</v>
      </c>
      <c r="F34" s="39"/>
    </row>
    <row r="35" spans="1:6" x14ac:dyDescent="0.25">
      <c r="A35" s="23"/>
      <c r="B35" s="53">
        <v>2019</v>
      </c>
      <c r="C35" s="35"/>
      <c r="D35" s="36"/>
      <c r="E35" s="37">
        <v>148</v>
      </c>
      <c r="F35" s="35"/>
    </row>
    <row r="36" spans="1:6" ht="15.75" thickBot="1" x14ac:dyDescent="0.3">
      <c r="A36" s="23"/>
      <c r="B36" s="38" t="s">
        <v>500</v>
      </c>
      <c r="C36" s="39"/>
      <c r="D36" s="65"/>
      <c r="E36" s="71">
        <v>201</v>
      </c>
      <c r="F36" s="39"/>
    </row>
    <row r="37" spans="1:6" x14ac:dyDescent="0.25">
      <c r="A37" s="23"/>
      <c r="B37" s="53"/>
      <c r="C37" s="35"/>
      <c r="D37" s="68"/>
      <c r="E37" s="72"/>
      <c r="F37" s="35"/>
    </row>
    <row r="38" spans="1:6" ht="15.75" thickBot="1" x14ac:dyDescent="0.3">
      <c r="A38" s="23"/>
      <c r="B38" s="44" t="s">
        <v>150</v>
      </c>
      <c r="C38" s="39"/>
      <c r="D38" s="73" t="s">
        <v>330</v>
      </c>
      <c r="E38" s="74">
        <v>1725</v>
      </c>
      <c r="F38" s="39"/>
    </row>
    <row r="39" spans="1:6" ht="15.75" thickTop="1" x14ac:dyDescent="0.25">
      <c r="A39" s="23"/>
      <c r="B39" s="4"/>
    </row>
  </sheetData>
  <mergeCells count="26">
    <mergeCell ref="B26:I26"/>
    <mergeCell ref="B27:I27"/>
    <mergeCell ref="B28:I28"/>
    <mergeCell ref="B6:I6"/>
    <mergeCell ref="B7:I7"/>
    <mergeCell ref="B8:I8"/>
    <mergeCell ref="B9:I9"/>
    <mergeCell ref="B16:I16"/>
    <mergeCell ref="B17:I17"/>
    <mergeCell ref="D20:E20"/>
    <mergeCell ref="G20:H20"/>
    <mergeCell ref="D29:E29"/>
    <mergeCell ref="D30:E30"/>
    <mergeCell ref="A1:A2"/>
    <mergeCell ref="B1:I1"/>
    <mergeCell ref="B2:I2"/>
    <mergeCell ref="B3:I3"/>
    <mergeCell ref="A4:A39"/>
    <mergeCell ref="B5:I5"/>
    <mergeCell ref="D10:E10"/>
    <mergeCell ref="G10:H10"/>
    <mergeCell ref="D11:E11"/>
    <mergeCell ref="G11:H11"/>
    <mergeCell ref="D19:E19"/>
    <mergeCell ref="G19:H19"/>
    <mergeCell ref="B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6.28515625" customWidth="1"/>
    <col min="4" max="4" width="25.85546875" customWidth="1"/>
    <col min="5" max="5" width="17.140625" customWidth="1"/>
    <col min="6" max="6" width="24" customWidth="1"/>
  </cols>
  <sheetData>
    <row r="1" spans="1:6" ht="15" customHeight="1" x14ac:dyDescent="0.25">
      <c r="A1" s="9" t="s">
        <v>518</v>
      </c>
      <c r="B1" s="9" t="s">
        <v>2</v>
      </c>
      <c r="C1" s="9"/>
      <c r="D1" s="9"/>
      <c r="E1" s="9"/>
      <c r="F1" s="9"/>
    </row>
    <row r="2" spans="1:6" ht="15" customHeight="1" x14ac:dyDescent="0.25">
      <c r="A2" s="9"/>
      <c r="B2" s="9" t="s">
        <v>3</v>
      </c>
      <c r="C2" s="9"/>
      <c r="D2" s="9"/>
      <c r="E2" s="9"/>
      <c r="F2" s="9"/>
    </row>
    <row r="3" spans="1:6" x14ac:dyDescent="0.25">
      <c r="A3" s="3" t="s">
        <v>519</v>
      </c>
      <c r="B3" s="22"/>
      <c r="C3" s="22"/>
      <c r="D3" s="22"/>
      <c r="E3" s="22"/>
      <c r="F3" s="22"/>
    </row>
    <row r="4" spans="1:6" x14ac:dyDescent="0.25">
      <c r="A4" s="23" t="s">
        <v>518</v>
      </c>
      <c r="B4" s="2"/>
      <c r="C4" s="10">
        <v>-9</v>
      </c>
      <c r="D4" s="12" t="s">
        <v>518</v>
      </c>
    </row>
    <row r="5" spans="1:6" x14ac:dyDescent="0.25">
      <c r="A5" s="23"/>
      <c r="B5" s="26"/>
      <c r="C5" s="26"/>
      <c r="D5" s="26"/>
      <c r="E5" s="26"/>
      <c r="F5" s="26"/>
    </row>
    <row r="6" spans="1:6" ht="25.5" customHeight="1" x14ac:dyDescent="0.25">
      <c r="A6" s="23"/>
      <c r="B6" s="24" t="s">
        <v>520</v>
      </c>
      <c r="C6" s="24"/>
      <c r="D6" s="24"/>
      <c r="E6" s="24"/>
      <c r="F6" s="24"/>
    </row>
    <row r="7" spans="1:6" x14ac:dyDescent="0.25">
      <c r="A7" s="23"/>
      <c r="B7" s="26"/>
      <c r="C7" s="26"/>
      <c r="D7" s="26"/>
      <c r="E7" s="26"/>
      <c r="F7" s="26"/>
    </row>
    <row r="8" spans="1:6" x14ac:dyDescent="0.25">
      <c r="A8" s="23"/>
      <c r="B8" s="24" t="s">
        <v>521</v>
      </c>
      <c r="C8" s="24"/>
      <c r="D8" s="24"/>
      <c r="E8" s="24"/>
      <c r="F8" s="24"/>
    </row>
    <row r="9" spans="1:6" x14ac:dyDescent="0.25">
      <c r="A9" s="23"/>
      <c r="B9" s="24"/>
      <c r="C9" s="24"/>
      <c r="D9" s="24"/>
      <c r="E9" s="24"/>
      <c r="F9" s="24"/>
    </row>
    <row r="10" spans="1:6" x14ac:dyDescent="0.25">
      <c r="A10" s="23"/>
      <c r="B10" s="191" t="s">
        <v>499</v>
      </c>
      <c r="C10" s="31"/>
      <c r="D10" s="177" t="s">
        <v>322</v>
      </c>
      <c r="E10" s="177"/>
      <c r="F10" s="31"/>
    </row>
    <row r="11" spans="1:6" x14ac:dyDescent="0.25">
      <c r="A11" s="23"/>
      <c r="B11" s="31"/>
      <c r="C11" s="31"/>
      <c r="D11" s="56"/>
      <c r="E11" s="56"/>
      <c r="F11" s="31"/>
    </row>
    <row r="12" spans="1:6" x14ac:dyDescent="0.25">
      <c r="A12" s="23"/>
      <c r="B12" s="53">
        <v>2015</v>
      </c>
      <c r="C12" s="35"/>
      <c r="D12" s="36" t="s">
        <v>330</v>
      </c>
      <c r="E12" s="43">
        <v>116192</v>
      </c>
      <c r="F12" s="35"/>
    </row>
    <row r="13" spans="1:6" x14ac:dyDescent="0.25">
      <c r="A13" s="23"/>
      <c r="B13" s="38">
        <v>2016</v>
      </c>
      <c r="C13" s="39"/>
      <c r="D13" s="40"/>
      <c r="E13" s="45">
        <v>26869</v>
      </c>
      <c r="F13" s="39"/>
    </row>
    <row r="14" spans="1:6" x14ac:dyDescent="0.25">
      <c r="A14" s="23"/>
      <c r="B14" s="53">
        <v>2017</v>
      </c>
      <c r="C14" s="35"/>
      <c r="D14" s="36"/>
      <c r="E14" s="43">
        <v>31609</v>
      </c>
      <c r="F14" s="35"/>
    </row>
    <row r="15" spans="1:6" x14ac:dyDescent="0.25">
      <c r="A15" s="23"/>
      <c r="B15" s="38">
        <v>2018</v>
      </c>
      <c r="C15" s="39"/>
      <c r="D15" s="40"/>
      <c r="E15" s="45">
        <v>7313</v>
      </c>
      <c r="F15" s="39"/>
    </row>
    <row r="16" spans="1:6" ht="15.75" thickBot="1" x14ac:dyDescent="0.3">
      <c r="A16" s="23"/>
      <c r="B16" s="53" t="s">
        <v>522</v>
      </c>
      <c r="C16" s="35"/>
      <c r="D16" s="46"/>
      <c r="E16" s="47">
        <v>25532</v>
      </c>
      <c r="F16" s="35"/>
    </row>
    <row r="17" spans="1:6" x14ac:dyDescent="0.25">
      <c r="A17" s="23"/>
      <c r="B17" s="38"/>
      <c r="C17" s="39"/>
      <c r="D17" s="84"/>
      <c r="E17" s="85"/>
      <c r="F17" s="39"/>
    </row>
    <row r="18" spans="1:6" ht="15.75" thickBot="1" x14ac:dyDescent="0.3">
      <c r="A18" s="23"/>
      <c r="B18" s="42" t="s">
        <v>150</v>
      </c>
      <c r="C18" s="35"/>
      <c r="D18" s="172" t="s">
        <v>330</v>
      </c>
      <c r="E18" s="173">
        <v>207515</v>
      </c>
      <c r="F18" s="35"/>
    </row>
    <row r="19" spans="1:6" ht="15.75" thickTop="1" x14ac:dyDescent="0.25">
      <c r="A19" s="23"/>
      <c r="B19" s="26"/>
      <c r="C19" s="26"/>
      <c r="D19" s="26"/>
      <c r="E19" s="26"/>
      <c r="F19" s="26"/>
    </row>
    <row r="20" spans="1:6" x14ac:dyDescent="0.25">
      <c r="A20" s="23"/>
      <c r="B20" s="24" t="s">
        <v>523</v>
      </c>
      <c r="C20" s="24"/>
      <c r="D20" s="24"/>
      <c r="E20" s="24"/>
      <c r="F20" s="24"/>
    </row>
    <row r="21" spans="1:6" x14ac:dyDescent="0.25">
      <c r="A21" s="23"/>
      <c r="B21" s="4"/>
    </row>
  </sheetData>
  <mergeCells count="14">
    <mergeCell ref="B8:F8"/>
    <mergeCell ref="B9:F9"/>
    <mergeCell ref="B19:F19"/>
    <mergeCell ref="B20:F20"/>
    <mergeCell ref="D10:E10"/>
    <mergeCell ref="D11:E11"/>
    <mergeCell ref="A1:A2"/>
    <mergeCell ref="B1:F1"/>
    <mergeCell ref="B2:F2"/>
    <mergeCell ref="B3:F3"/>
    <mergeCell ref="A4:A21"/>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customWidth="1"/>
    <col min="3" max="3" width="5.7109375" customWidth="1"/>
    <col min="4" max="4" width="36.5703125" customWidth="1"/>
  </cols>
  <sheetData>
    <row r="1" spans="1:4" ht="15" customHeight="1" x14ac:dyDescent="0.25">
      <c r="A1" s="9" t="s">
        <v>524</v>
      </c>
      <c r="B1" s="9" t="s">
        <v>2</v>
      </c>
      <c r="C1" s="9"/>
      <c r="D1" s="9"/>
    </row>
    <row r="2" spans="1:4" ht="15" customHeight="1" x14ac:dyDescent="0.25">
      <c r="A2" s="9"/>
      <c r="B2" s="9" t="s">
        <v>3</v>
      </c>
      <c r="C2" s="9"/>
      <c r="D2" s="9"/>
    </row>
    <row r="3" spans="1:4" ht="45" x14ac:dyDescent="0.25">
      <c r="A3" s="3" t="s">
        <v>525</v>
      </c>
      <c r="B3" s="22"/>
      <c r="C3" s="22"/>
      <c r="D3" s="22"/>
    </row>
    <row r="4" spans="1:4" x14ac:dyDescent="0.25">
      <c r="A4" s="23" t="s">
        <v>524</v>
      </c>
      <c r="B4" s="2"/>
      <c r="C4" s="10">
        <v>-10</v>
      </c>
      <c r="D4" s="12" t="s">
        <v>524</v>
      </c>
    </row>
    <row r="5" spans="1:4" x14ac:dyDescent="0.25">
      <c r="A5" s="23"/>
      <c r="B5" s="26"/>
      <c r="C5" s="26"/>
      <c r="D5" s="26"/>
    </row>
    <row r="6" spans="1:4" ht="127.5" customHeight="1" x14ac:dyDescent="0.25">
      <c r="A6" s="23"/>
      <c r="B6" s="24" t="s">
        <v>526</v>
      </c>
      <c r="C6" s="24"/>
      <c r="D6" s="24"/>
    </row>
    <row r="7" spans="1:4" x14ac:dyDescent="0.25">
      <c r="A7" s="2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2.42578125" bestFit="1" customWidth="1"/>
    <col min="2" max="2" width="36.5703125" bestFit="1" customWidth="1"/>
    <col min="3" max="3" width="3.85546875" customWidth="1"/>
    <col min="4" max="4" width="30.28515625" customWidth="1"/>
    <col min="5" max="5" width="5.5703125" customWidth="1"/>
    <col min="6" max="6" width="3" customWidth="1"/>
    <col min="7" max="7" width="2.140625" customWidth="1"/>
    <col min="8" max="9" width="5.5703125" customWidth="1"/>
    <col min="10" max="10" width="3" customWidth="1"/>
    <col min="11" max="11" width="5.140625" customWidth="1"/>
    <col min="12" max="12" width="3" customWidth="1"/>
    <col min="13" max="13" width="2.140625" customWidth="1"/>
    <col min="14" max="14" width="5.5703125" customWidth="1"/>
    <col min="15" max="15" width="10.7109375" customWidth="1"/>
  </cols>
  <sheetData>
    <row r="1" spans="1:15" ht="15" customHeight="1" x14ac:dyDescent="0.25">
      <c r="A1" s="9" t="s">
        <v>5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8</v>
      </c>
      <c r="B3" s="22"/>
      <c r="C3" s="22"/>
      <c r="D3" s="22"/>
      <c r="E3" s="22"/>
      <c r="F3" s="22"/>
      <c r="G3" s="22"/>
      <c r="H3" s="22"/>
      <c r="I3" s="22"/>
      <c r="J3" s="22"/>
      <c r="K3" s="22"/>
      <c r="L3" s="22"/>
      <c r="M3" s="22"/>
      <c r="N3" s="22"/>
      <c r="O3" s="22"/>
    </row>
    <row r="4" spans="1:15" x14ac:dyDescent="0.25">
      <c r="A4" s="23" t="s">
        <v>527</v>
      </c>
      <c r="B4" s="2"/>
      <c r="C4" s="10">
        <v>-11</v>
      </c>
      <c r="D4" s="12" t="s">
        <v>527</v>
      </c>
    </row>
    <row r="5" spans="1:15" x14ac:dyDescent="0.25">
      <c r="A5" s="23"/>
      <c r="B5" s="26"/>
      <c r="C5" s="26"/>
      <c r="D5" s="26"/>
      <c r="E5" s="26"/>
      <c r="F5" s="26"/>
      <c r="G5" s="26"/>
      <c r="H5" s="26"/>
      <c r="I5" s="26"/>
      <c r="J5" s="26"/>
      <c r="K5" s="26"/>
      <c r="L5" s="26"/>
      <c r="M5" s="26"/>
      <c r="N5" s="26"/>
      <c r="O5" s="26"/>
    </row>
    <row r="6" spans="1:15" x14ac:dyDescent="0.25">
      <c r="A6" s="23"/>
      <c r="B6" s="24" t="s">
        <v>529</v>
      </c>
      <c r="C6" s="24"/>
      <c r="D6" s="24"/>
      <c r="E6" s="24"/>
      <c r="F6" s="24"/>
      <c r="G6" s="24"/>
      <c r="H6" s="24"/>
      <c r="I6" s="24"/>
      <c r="J6" s="24"/>
      <c r="K6" s="24"/>
      <c r="L6" s="24"/>
      <c r="M6" s="24"/>
      <c r="N6" s="24"/>
      <c r="O6" s="24"/>
    </row>
    <row r="7" spans="1:15" x14ac:dyDescent="0.25">
      <c r="A7" s="23"/>
      <c r="B7" s="26"/>
      <c r="C7" s="26"/>
      <c r="D7" s="26"/>
      <c r="E7" s="26"/>
      <c r="F7" s="26"/>
      <c r="G7" s="26"/>
      <c r="H7" s="26"/>
      <c r="I7" s="26"/>
      <c r="J7" s="26"/>
      <c r="K7" s="26"/>
      <c r="L7" s="26"/>
      <c r="M7" s="26"/>
      <c r="N7" s="26"/>
      <c r="O7" s="26"/>
    </row>
    <row r="8" spans="1:15" x14ac:dyDescent="0.25">
      <c r="A8" s="23"/>
      <c r="B8" s="24" t="s">
        <v>530</v>
      </c>
      <c r="C8" s="24"/>
      <c r="D8" s="24"/>
      <c r="E8" s="24"/>
      <c r="F8" s="24"/>
      <c r="G8" s="24"/>
      <c r="H8" s="24"/>
      <c r="I8" s="24"/>
      <c r="J8" s="24"/>
      <c r="K8" s="24"/>
      <c r="L8" s="24"/>
      <c r="M8" s="24"/>
      <c r="N8" s="24"/>
      <c r="O8" s="24"/>
    </row>
    <row r="9" spans="1:15" x14ac:dyDescent="0.25">
      <c r="A9" s="23"/>
      <c r="B9" s="24"/>
      <c r="C9" s="24"/>
      <c r="D9" s="24"/>
      <c r="E9" s="24"/>
      <c r="F9" s="24"/>
      <c r="G9" s="24"/>
      <c r="H9" s="24"/>
      <c r="I9" s="24"/>
      <c r="J9" s="24"/>
      <c r="K9" s="24"/>
      <c r="L9" s="24"/>
      <c r="M9" s="24"/>
      <c r="N9" s="24"/>
      <c r="O9" s="24"/>
    </row>
    <row r="10" spans="1:15" ht="15.75" thickBot="1" x14ac:dyDescent="0.3">
      <c r="A10" s="23"/>
      <c r="B10" s="31"/>
      <c r="C10" s="75">
        <v>2014</v>
      </c>
      <c r="D10" s="75"/>
      <c r="E10" s="75"/>
      <c r="F10" s="75"/>
      <c r="G10" s="75"/>
      <c r="H10" s="75"/>
      <c r="I10" s="32"/>
      <c r="J10" s="75">
        <v>2013</v>
      </c>
      <c r="K10" s="75"/>
      <c r="L10" s="75"/>
      <c r="M10" s="75"/>
      <c r="N10" s="75"/>
      <c r="O10" s="31"/>
    </row>
    <row r="11" spans="1:15" x14ac:dyDescent="0.25">
      <c r="A11" s="23"/>
      <c r="B11" s="31"/>
      <c r="C11" s="76" t="s">
        <v>531</v>
      </c>
      <c r="D11" s="76"/>
      <c r="E11" s="76"/>
      <c r="F11" s="82"/>
      <c r="G11" s="86"/>
      <c r="H11" s="86"/>
      <c r="I11" s="57" t="s">
        <v>531</v>
      </c>
      <c r="J11" s="57"/>
      <c r="K11" s="57"/>
      <c r="L11" s="82"/>
      <c r="M11" s="86"/>
      <c r="N11" s="86"/>
      <c r="O11" s="31"/>
    </row>
    <row r="12" spans="1:15" x14ac:dyDescent="0.25">
      <c r="A12" s="23"/>
      <c r="B12" s="31"/>
      <c r="C12" s="57" t="s">
        <v>436</v>
      </c>
      <c r="D12" s="57"/>
      <c r="E12" s="57"/>
      <c r="F12" s="31"/>
      <c r="G12" s="56"/>
      <c r="H12" s="56"/>
      <c r="I12" s="57" t="s">
        <v>436</v>
      </c>
      <c r="J12" s="57"/>
      <c r="K12" s="57"/>
      <c r="L12" s="31"/>
      <c r="M12" s="56"/>
      <c r="N12" s="56"/>
      <c r="O12" s="31"/>
    </row>
    <row r="13" spans="1:15" x14ac:dyDescent="0.25">
      <c r="A13" s="23"/>
      <c r="B13" s="33" t="s">
        <v>358</v>
      </c>
      <c r="C13" s="57" t="s">
        <v>532</v>
      </c>
      <c r="D13" s="57"/>
      <c r="E13" s="57"/>
      <c r="F13" s="31"/>
      <c r="G13" s="57" t="s">
        <v>533</v>
      </c>
      <c r="H13" s="57"/>
      <c r="I13" s="57" t="s">
        <v>532</v>
      </c>
      <c r="J13" s="57"/>
      <c r="K13" s="57"/>
      <c r="L13" s="31"/>
      <c r="M13" s="57" t="s">
        <v>533</v>
      </c>
      <c r="N13" s="57"/>
      <c r="O13" s="31"/>
    </row>
    <row r="14" spans="1:15" x14ac:dyDescent="0.25">
      <c r="A14" s="23"/>
      <c r="B14" s="31"/>
      <c r="C14" s="31"/>
      <c r="D14" s="31"/>
      <c r="E14" s="31"/>
      <c r="F14" s="31"/>
      <c r="G14" s="31"/>
      <c r="H14" s="31"/>
      <c r="I14" s="31"/>
      <c r="J14" s="31"/>
      <c r="K14" s="31"/>
      <c r="L14" s="31"/>
      <c r="M14" s="31"/>
      <c r="N14" s="31"/>
      <c r="O14" s="31"/>
    </row>
    <row r="15" spans="1:15" x14ac:dyDescent="0.25">
      <c r="A15" s="23"/>
      <c r="B15" s="36" t="s">
        <v>534</v>
      </c>
      <c r="C15" s="36"/>
      <c r="D15" s="35"/>
      <c r="E15" s="37">
        <v>0.25</v>
      </c>
      <c r="F15" s="36" t="s">
        <v>535</v>
      </c>
      <c r="G15" s="36" t="s">
        <v>330</v>
      </c>
      <c r="H15" s="43">
        <v>1338</v>
      </c>
      <c r="I15" s="36"/>
      <c r="J15" s="35"/>
      <c r="K15" s="37">
        <v>0.25</v>
      </c>
      <c r="L15" s="36" t="s">
        <v>535</v>
      </c>
      <c r="M15" s="36" t="s">
        <v>330</v>
      </c>
      <c r="N15" s="43">
        <v>1335</v>
      </c>
      <c r="O15" s="35"/>
    </row>
    <row r="16" spans="1:15" x14ac:dyDescent="0.25">
      <c r="A16" s="23"/>
      <c r="B16" s="193"/>
      <c r="C16" s="193"/>
      <c r="D16" s="193"/>
      <c r="E16" s="193"/>
      <c r="F16" s="193"/>
      <c r="G16" s="193"/>
      <c r="H16" s="193"/>
      <c r="I16" s="193"/>
      <c r="J16" s="193"/>
      <c r="K16" s="193"/>
      <c r="L16" s="193"/>
      <c r="M16" s="193"/>
      <c r="N16" s="193"/>
      <c r="O16" s="193"/>
    </row>
    <row r="17" spans="1:15" x14ac:dyDescent="0.25">
      <c r="A17" s="23"/>
      <c r="B17" s="24" t="s">
        <v>536</v>
      </c>
      <c r="C17" s="24"/>
      <c r="D17" s="24"/>
      <c r="E17" s="24"/>
      <c r="F17" s="24"/>
      <c r="G17" s="24"/>
      <c r="H17" s="24"/>
      <c r="I17" s="24"/>
      <c r="J17" s="24"/>
      <c r="K17" s="24"/>
      <c r="L17" s="24"/>
      <c r="M17" s="24"/>
      <c r="N17" s="24"/>
      <c r="O17" s="24"/>
    </row>
    <row r="18" spans="1:15" x14ac:dyDescent="0.25">
      <c r="A18" s="23"/>
      <c r="B18" s="24"/>
      <c r="C18" s="24"/>
      <c r="D18" s="24"/>
      <c r="E18" s="24"/>
      <c r="F18" s="24"/>
      <c r="G18" s="24"/>
      <c r="H18" s="24"/>
      <c r="I18" s="24"/>
      <c r="J18" s="24"/>
      <c r="K18" s="24"/>
      <c r="L18" s="24"/>
      <c r="M18" s="24"/>
      <c r="N18" s="24"/>
      <c r="O18" s="24"/>
    </row>
    <row r="19" spans="1:15" x14ac:dyDescent="0.25">
      <c r="A19" s="23"/>
      <c r="B19" s="24" t="s">
        <v>537</v>
      </c>
      <c r="C19" s="24"/>
      <c r="D19" s="24"/>
      <c r="E19" s="24"/>
      <c r="F19" s="24"/>
      <c r="G19" s="24"/>
      <c r="H19" s="24"/>
      <c r="I19" s="24"/>
      <c r="J19" s="24"/>
      <c r="K19" s="24"/>
      <c r="L19" s="24"/>
      <c r="M19" s="24"/>
      <c r="N19" s="24"/>
      <c r="O19" s="24"/>
    </row>
    <row r="20" spans="1:15" x14ac:dyDescent="0.25">
      <c r="A20" s="23"/>
      <c r="B20" s="24"/>
      <c r="C20" s="24"/>
      <c r="D20" s="24"/>
      <c r="E20" s="24"/>
      <c r="F20" s="24"/>
      <c r="G20" s="24"/>
      <c r="H20" s="24"/>
      <c r="I20" s="24"/>
      <c r="J20" s="24"/>
      <c r="K20" s="24"/>
      <c r="L20" s="24"/>
      <c r="M20" s="24"/>
      <c r="N20" s="24"/>
      <c r="O20" s="24"/>
    </row>
    <row r="21" spans="1:15" ht="15.75" thickBot="1" x14ac:dyDescent="0.3">
      <c r="A21" s="23"/>
      <c r="B21" s="33" t="s">
        <v>358</v>
      </c>
      <c r="C21" s="31"/>
      <c r="D21" s="75">
        <v>2014</v>
      </c>
      <c r="E21" s="75"/>
      <c r="F21" s="31"/>
      <c r="G21" s="31"/>
      <c r="H21" s="75">
        <v>2013</v>
      </c>
      <c r="I21" s="75"/>
      <c r="J21" s="31"/>
    </row>
    <row r="22" spans="1:15" x14ac:dyDescent="0.25">
      <c r="A22" s="23"/>
      <c r="B22" s="31"/>
      <c r="C22" s="31"/>
      <c r="D22" s="86"/>
      <c r="E22" s="86"/>
      <c r="F22" s="31"/>
      <c r="G22" s="31"/>
      <c r="H22" s="86"/>
      <c r="I22" s="86"/>
      <c r="J22" s="31"/>
    </row>
    <row r="23" spans="1:15" ht="26.25" x14ac:dyDescent="0.25">
      <c r="A23" s="23"/>
      <c r="B23" s="36" t="s">
        <v>538</v>
      </c>
      <c r="C23" s="35"/>
      <c r="D23" s="36"/>
      <c r="E23" s="37">
        <v>0.25</v>
      </c>
      <c r="F23" s="36" t="s">
        <v>535</v>
      </c>
      <c r="G23" s="35"/>
      <c r="H23" s="36"/>
      <c r="I23" s="37">
        <v>0.45</v>
      </c>
      <c r="J23" s="36" t="s">
        <v>535</v>
      </c>
    </row>
    <row r="24" spans="1:15" x14ac:dyDescent="0.25">
      <c r="A24" s="23"/>
      <c r="B24" s="40" t="s">
        <v>539</v>
      </c>
      <c r="C24" s="39"/>
      <c r="D24" s="40" t="s">
        <v>330</v>
      </c>
      <c r="E24" s="45">
        <v>1336</v>
      </c>
      <c r="F24" s="40"/>
      <c r="G24" s="39"/>
      <c r="H24" s="40" t="s">
        <v>330</v>
      </c>
      <c r="I24" s="45">
        <v>1332</v>
      </c>
      <c r="J24" s="40"/>
    </row>
    <row r="25" spans="1:15" x14ac:dyDescent="0.25">
      <c r="A25" s="23"/>
      <c r="B25" s="36" t="s">
        <v>540</v>
      </c>
      <c r="C25" s="35"/>
      <c r="D25" s="36"/>
      <c r="E25" s="43">
        <v>1338</v>
      </c>
      <c r="F25" s="36"/>
      <c r="G25" s="35"/>
      <c r="H25" s="36"/>
      <c r="I25" s="43">
        <v>1335</v>
      </c>
      <c r="J25" s="36"/>
    </row>
    <row r="26" spans="1:15" x14ac:dyDescent="0.25">
      <c r="A26" s="23"/>
      <c r="B26" s="40"/>
      <c r="C26" s="39"/>
      <c r="D26" s="40"/>
      <c r="E26" s="41"/>
      <c r="F26" s="40"/>
      <c r="G26" s="39"/>
      <c r="H26" s="40"/>
      <c r="I26" s="41"/>
      <c r="J26" s="40"/>
    </row>
    <row r="27" spans="1:15" ht="26.25" x14ac:dyDescent="0.25">
      <c r="A27" s="23"/>
      <c r="B27" s="36" t="s">
        <v>541</v>
      </c>
      <c r="C27" s="35"/>
      <c r="D27" s="36"/>
      <c r="E27" s="37"/>
      <c r="F27" s="36"/>
      <c r="G27" s="35"/>
      <c r="H27" s="36"/>
      <c r="I27" s="37"/>
      <c r="J27" s="36"/>
    </row>
    <row r="28" spans="1:15" x14ac:dyDescent="0.25">
      <c r="A28" s="23"/>
      <c r="B28" s="40"/>
      <c r="C28" s="39"/>
      <c r="D28" s="40"/>
      <c r="E28" s="41"/>
      <c r="F28" s="40"/>
      <c r="G28" s="39"/>
      <c r="H28" s="40"/>
      <c r="I28" s="41"/>
      <c r="J28" s="40"/>
    </row>
    <row r="29" spans="1:15" x14ac:dyDescent="0.25">
      <c r="A29" s="23"/>
      <c r="B29" s="42" t="s">
        <v>542</v>
      </c>
      <c r="C29" s="35"/>
      <c r="D29" s="36" t="s">
        <v>330</v>
      </c>
      <c r="E29" s="43">
        <v>1719</v>
      </c>
      <c r="F29" s="36"/>
      <c r="G29" s="35"/>
      <c r="H29" s="36" t="s">
        <v>330</v>
      </c>
      <c r="I29" s="43">
        <v>1889</v>
      </c>
      <c r="J29" s="36"/>
    </row>
    <row r="30" spans="1:15" x14ac:dyDescent="0.25">
      <c r="A30" s="23"/>
      <c r="B30" s="44" t="s">
        <v>543</v>
      </c>
      <c r="C30" s="39"/>
      <c r="D30" s="40"/>
      <c r="E30" s="45">
        <v>1758</v>
      </c>
      <c r="F30" s="40"/>
      <c r="G30" s="39"/>
      <c r="H30" s="40"/>
      <c r="I30" s="45">
        <v>1913</v>
      </c>
      <c r="J30" s="40"/>
    </row>
    <row r="31" spans="1:15" x14ac:dyDescent="0.25">
      <c r="A31" s="23"/>
      <c r="B31" s="4"/>
    </row>
  </sheetData>
  <mergeCells count="33">
    <mergeCell ref="B18:O18"/>
    <mergeCell ref="B19:O19"/>
    <mergeCell ref="B20:O20"/>
    <mergeCell ref="B6:O6"/>
    <mergeCell ref="B7:O7"/>
    <mergeCell ref="B8:O8"/>
    <mergeCell ref="B9:O9"/>
    <mergeCell ref="B16:O16"/>
    <mergeCell ref="B17:O17"/>
    <mergeCell ref="D21:E21"/>
    <mergeCell ref="H21:I21"/>
    <mergeCell ref="D22:E22"/>
    <mergeCell ref="H22:I22"/>
    <mergeCell ref="A1:A2"/>
    <mergeCell ref="B1:O1"/>
    <mergeCell ref="B2:O2"/>
    <mergeCell ref="B3:O3"/>
    <mergeCell ref="A4:A31"/>
    <mergeCell ref="B5:O5"/>
    <mergeCell ref="C12:E12"/>
    <mergeCell ref="G12:H12"/>
    <mergeCell ref="I12:K12"/>
    <mergeCell ref="M12:N12"/>
    <mergeCell ref="C13:E13"/>
    <mergeCell ref="G13:H13"/>
    <mergeCell ref="I13:K13"/>
    <mergeCell ref="M13:N13"/>
    <mergeCell ref="C10:H10"/>
    <mergeCell ref="J10:N10"/>
    <mergeCell ref="C11:E11"/>
    <mergeCell ref="G11:H11"/>
    <mergeCell ref="I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8853</v>
      </c>
      <c r="C4" s="8">
        <v>9607</v>
      </c>
    </row>
    <row r="5" spans="1:3" x14ac:dyDescent="0.25">
      <c r="A5" s="2" t="s">
        <v>34</v>
      </c>
      <c r="B5" s="6">
        <v>11477</v>
      </c>
      <c r="C5" s="6">
        <v>11208</v>
      </c>
    </row>
    <row r="6" spans="1:3" x14ac:dyDescent="0.25">
      <c r="A6" s="2" t="s">
        <v>35</v>
      </c>
      <c r="B6" s="6">
        <v>20330</v>
      </c>
      <c r="C6" s="6">
        <v>20815</v>
      </c>
    </row>
    <row r="7" spans="1:3" x14ac:dyDescent="0.25">
      <c r="A7" s="2" t="s">
        <v>36</v>
      </c>
      <c r="B7" s="6">
        <v>1500</v>
      </c>
      <c r="C7" s="6">
        <v>1500</v>
      </c>
    </row>
    <row r="8" spans="1:3" x14ac:dyDescent="0.25">
      <c r="A8" s="2" t="s">
        <v>37</v>
      </c>
      <c r="B8" s="6">
        <v>5319</v>
      </c>
      <c r="C8" s="6">
        <v>3210</v>
      </c>
    </row>
    <row r="9" spans="1:3" ht="30" x14ac:dyDescent="0.25">
      <c r="A9" s="2" t="s">
        <v>38</v>
      </c>
      <c r="B9" s="6">
        <v>184697</v>
      </c>
      <c r="C9" s="6">
        <v>164167</v>
      </c>
    </row>
    <row r="10" spans="1:3" ht="30" x14ac:dyDescent="0.25">
      <c r="A10" s="2" t="s">
        <v>39</v>
      </c>
      <c r="B10" s="6">
        <v>5419</v>
      </c>
      <c r="C10" s="6">
        <v>6417</v>
      </c>
    </row>
    <row r="11" spans="1:3" x14ac:dyDescent="0.25">
      <c r="A11" s="2" t="s">
        <v>40</v>
      </c>
      <c r="B11" s="4">
        <v>281</v>
      </c>
      <c r="C11" s="4">
        <v>399</v>
      </c>
    </row>
    <row r="12" spans="1:3" ht="30" x14ac:dyDescent="0.25">
      <c r="A12" s="2" t="s">
        <v>41</v>
      </c>
      <c r="B12" s="6">
        <v>433876</v>
      </c>
      <c r="C12" s="6">
        <v>408375</v>
      </c>
    </row>
    <row r="13" spans="1:3" x14ac:dyDescent="0.25">
      <c r="A13" s="2" t="s">
        <v>42</v>
      </c>
      <c r="B13" s="6">
        <v>6517</v>
      </c>
      <c r="C13" s="6">
        <v>5500</v>
      </c>
    </row>
    <row r="14" spans="1:3" ht="30" x14ac:dyDescent="0.25">
      <c r="A14" s="2" t="s">
        <v>43</v>
      </c>
      <c r="B14" s="6">
        <v>7202</v>
      </c>
      <c r="C14" s="6">
        <v>7178</v>
      </c>
    </row>
    <row r="15" spans="1:3" x14ac:dyDescent="0.25">
      <c r="A15" s="2" t="s">
        <v>44</v>
      </c>
      <c r="B15" s="6">
        <v>14275</v>
      </c>
      <c r="C15" s="6">
        <v>14842</v>
      </c>
    </row>
    <row r="16" spans="1:3" x14ac:dyDescent="0.25">
      <c r="A16" s="2" t="s">
        <v>45</v>
      </c>
      <c r="B16" s="4">
        <v>953</v>
      </c>
      <c r="C16" s="4">
        <v>799</v>
      </c>
    </row>
    <row r="17" spans="1:3" x14ac:dyDescent="0.25">
      <c r="A17" s="3" t="s">
        <v>46</v>
      </c>
      <c r="B17" s="4"/>
      <c r="C17" s="4"/>
    </row>
    <row r="18" spans="1:3" x14ac:dyDescent="0.25">
      <c r="A18" s="2" t="s">
        <v>47</v>
      </c>
      <c r="B18" s="6">
        <v>1276</v>
      </c>
      <c r="C18" s="6">
        <v>1208</v>
      </c>
    </row>
    <row r="19" spans="1:3" x14ac:dyDescent="0.25">
      <c r="A19" s="2" t="s">
        <v>48</v>
      </c>
      <c r="B19" s="6">
        <v>1235</v>
      </c>
      <c r="C19" s="6">
        <v>1183</v>
      </c>
    </row>
    <row r="20" spans="1:3" x14ac:dyDescent="0.25">
      <c r="A20" s="2" t="s">
        <v>49</v>
      </c>
      <c r="B20" s="6">
        <v>18021</v>
      </c>
      <c r="C20" s="6">
        <v>12933</v>
      </c>
    </row>
    <row r="21" spans="1:3" x14ac:dyDescent="0.25">
      <c r="A21" s="2" t="s">
        <v>50</v>
      </c>
      <c r="B21" s="6">
        <v>7936</v>
      </c>
      <c r="C21" s="6">
        <v>7936</v>
      </c>
    </row>
    <row r="22" spans="1:3" x14ac:dyDescent="0.25">
      <c r="A22" s="2" t="s">
        <v>51</v>
      </c>
      <c r="B22" s="6">
        <v>1725</v>
      </c>
      <c r="C22" s="6">
        <v>2069</v>
      </c>
    </row>
    <row r="23" spans="1:3" x14ac:dyDescent="0.25">
      <c r="A23" s="2" t="s">
        <v>52</v>
      </c>
      <c r="B23" s="6">
        <v>2567</v>
      </c>
      <c r="C23" s="6">
        <v>1924</v>
      </c>
    </row>
    <row r="24" spans="1:3" x14ac:dyDescent="0.25">
      <c r="A24" s="2" t="s">
        <v>53</v>
      </c>
      <c r="B24" s="6">
        <v>713129</v>
      </c>
      <c r="C24" s="6">
        <v>660455</v>
      </c>
    </row>
    <row r="25" spans="1:3" x14ac:dyDescent="0.25">
      <c r="A25" s="3" t="s">
        <v>54</v>
      </c>
      <c r="B25" s="4"/>
      <c r="C25" s="4"/>
    </row>
    <row r="26" spans="1:3" x14ac:dyDescent="0.25">
      <c r="A26" s="2" t="s">
        <v>55</v>
      </c>
      <c r="B26" s="6">
        <v>56092</v>
      </c>
      <c r="C26" s="6">
        <v>50093</v>
      </c>
    </row>
    <row r="27" spans="1:3" x14ac:dyDescent="0.25">
      <c r="A27" s="2" t="s">
        <v>56</v>
      </c>
      <c r="B27" s="6">
        <v>477102</v>
      </c>
      <c r="C27" s="6">
        <v>427633</v>
      </c>
    </row>
    <row r="28" spans="1:3" x14ac:dyDescent="0.25">
      <c r="A28" s="2" t="s">
        <v>57</v>
      </c>
      <c r="B28" s="6">
        <v>533194</v>
      </c>
      <c r="C28" s="6">
        <v>477726</v>
      </c>
    </row>
    <row r="29" spans="1:3" x14ac:dyDescent="0.25">
      <c r="A29" s="2" t="s">
        <v>58</v>
      </c>
      <c r="B29" s="6">
        <v>1338</v>
      </c>
      <c r="C29" s="6">
        <v>1335</v>
      </c>
    </row>
    <row r="30" spans="1:3" ht="30" x14ac:dyDescent="0.25">
      <c r="A30" s="2" t="s">
        <v>59</v>
      </c>
      <c r="B30" s="6">
        <v>79548</v>
      </c>
      <c r="C30" s="6">
        <v>89348</v>
      </c>
    </row>
    <row r="31" spans="1:3" x14ac:dyDescent="0.25">
      <c r="A31" s="2" t="s">
        <v>60</v>
      </c>
      <c r="B31" s="6">
        <v>4812</v>
      </c>
      <c r="C31" s="6">
        <v>4973</v>
      </c>
    </row>
    <row r="32" spans="1:3" x14ac:dyDescent="0.25">
      <c r="A32" s="2" t="s">
        <v>61</v>
      </c>
      <c r="B32" s="4">
        <v>175</v>
      </c>
      <c r="C32" s="4">
        <v>184</v>
      </c>
    </row>
    <row r="33" spans="1:3" ht="30" x14ac:dyDescent="0.25">
      <c r="A33" s="2" t="s">
        <v>62</v>
      </c>
      <c r="B33" s="4">
        <v>748</v>
      </c>
      <c r="C33" s="4">
        <v>707</v>
      </c>
    </row>
    <row r="34" spans="1:3" x14ac:dyDescent="0.25">
      <c r="A34" s="2" t="s">
        <v>63</v>
      </c>
      <c r="B34" s="6">
        <v>6234</v>
      </c>
      <c r="C34" s="6">
        <v>3929</v>
      </c>
    </row>
    <row r="35" spans="1:3" x14ac:dyDescent="0.25">
      <c r="A35" s="2" t="s">
        <v>64</v>
      </c>
      <c r="B35" s="6">
        <v>626049</v>
      </c>
      <c r="C35" s="6">
        <v>578202</v>
      </c>
    </row>
    <row r="36" spans="1:3" x14ac:dyDescent="0.25">
      <c r="A36" s="3" t="s">
        <v>65</v>
      </c>
      <c r="B36" s="4"/>
      <c r="C36" s="4"/>
    </row>
    <row r="37" spans="1:3" ht="75" x14ac:dyDescent="0.25">
      <c r="A37" s="2" t="s">
        <v>66</v>
      </c>
      <c r="B37" s="4">
        <v>25</v>
      </c>
      <c r="C37" s="4">
        <v>25</v>
      </c>
    </row>
    <row r="38" spans="1:3" ht="30" x14ac:dyDescent="0.25">
      <c r="A38" s="2" t="s">
        <v>67</v>
      </c>
      <c r="B38" s="6">
        <v>47175</v>
      </c>
      <c r="C38" s="6">
        <v>42870</v>
      </c>
    </row>
    <row r="39" spans="1:3" ht="30" x14ac:dyDescent="0.25">
      <c r="A39" s="2" t="s">
        <v>68</v>
      </c>
      <c r="B39" s="6">
        <v>3853</v>
      </c>
      <c r="C39" s="6">
        <v>1468</v>
      </c>
    </row>
    <row r="40" spans="1:3" x14ac:dyDescent="0.25">
      <c r="A40" s="2" t="s">
        <v>69</v>
      </c>
      <c r="B40" s="4">
        <v>-537</v>
      </c>
      <c r="C40" s="4">
        <v>-865</v>
      </c>
    </row>
    <row r="41" spans="1:3" x14ac:dyDescent="0.25">
      <c r="A41" s="2" t="s">
        <v>70</v>
      </c>
      <c r="B41" s="4">
        <v>-162</v>
      </c>
      <c r="C41" s="4">
        <v>-422</v>
      </c>
    </row>
    <row r="42" spans="1:3" ht="45" x14ac:dyDescent="0.25">
      <c r="A42" s="2" t="s">
        <v>71</v>
      </c>
      <c r="B42" s="6">
        <v>-6473</v>
      </c>
      <c r="C42" s="6">
        <v>-3407</v>
      </c>
    </row>
    <row r="43" spans="1:3" x14ac:dyDescent="0.25">
      <c r="A43" s="2" t="s">
        <v>72</v>
      </c>
      <c r="B43" s="6">
        <v>87080</v>
      </c>
      <c r="C43" s="6">
        <v>82253</v>
      </c>
    </row>
    <row r="44" spans="1:3" ht="30" x14ac:dyDescent="0.25">
      <c r="A44" s="2" t="s">
        <v>73</v>
      </c>
      <c r="B44" s="6">
        <v>713129</v>
      </c>
      <c r="C44" s="6">
        <v>660455</v>
      </c>
    </row>
    <row r="45" spans="1:3" x14ac:dyDescent="0.25">
      <c r="A45" s="2" t="s">
        <v>74</v>
      </c>
      <c r="B45" s="4"/>
      <c r="C45" s="4"/>
    </row>
    <row r="46" spans="1:3" x14ac:dyDescent="0.25">
      <c r="A46" s="3" t="s">
        <v>65</v>
      </c>
      <c r="B46" s="4"/>
      <c r="C46" s="4"/>
    </row>
    <row r="47" spans="1:3" x14ac:dyDescent="0.25">
      <c r="A47" s="2" t="s">
        <v>75</v>
      </c>
      <c r="B47" s="4">
        <v>0</v>
      </c>
      <c r="C47" s="4">
        <v>0</v>
      </c>
    </row>
    <row r="48" spans="1:3" x14ac:dyDescent="0.25">
      <c r="A48" s="2" t="s">
        <v>76</v>
      </c>
      <c r="B48" s="6">
        <v>17120</v>
      </c>
      <c r="C48" s="6">
        <v>17120</v>
      </c>
    </row>
    <row r="49" spans="1:3" ht="30" x14ac:dyDescent="0.25">
      <c r="A49" s="2" t="s">
        <v>77</v>
      </c>
      <c r="B49" s="4"/>
      <c r="C49" s="4"/>
    </row>
    <row r="50" spans="1:3" x14ac:dyDescent="0.25">
      <c r="A50" s="3" t="s">
        <v>65</v>
      </c>
      <c r="B50" s="4"/>
      <c r="C50" s="4"/>
    </row>
    <row r="51" spans="1:3" x14ac:dyDescent="0.25">
      <c r="A51" s="2" t="s">
        <v>75</v>
      </c>
      <c r="B51" s="4">
        <v>0</v>
      </c>
      <c r="C51" s="4">
        <v>0</v>
      </c>
    </row>
    <row r="52" spans="1:3" x14ac:dyDescent="0.25">
      <c r="A52" s="2" t="s">
        <v>78</v>
      </c>
      <c r="B52" s="4"/>
      <c r="C52" s="4"/>
    </row>
    <row r="53" spans="1:3" x14ac:dyDescent="0.25">
      <c r="A53" s="3" t="s">
        <v>65</v>
      </c>
      <c r="B53" s="4"/>
      <c r="C53" s="4"/>
    </row>
    <row r="54" spans="1:3" x14ac:dyDescent="0.25">
      <c r="A54" s="2" t="s">
        <v>76</v>
      </c>
      <c r="B54" s="8">
        <v>26079</v>
      </c>
      <c r="C54" s="8">
        <v>25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11.5703125" customWidth="1"/>
    <col min="6" max="6" width="6.5703125" customWidth="1"/>
    <col min="7" max="7" width="23.7109375" customWidth="1"/>
    <col min="8" max="8" width="4.7109375" customWidth="1"/>
    <col min="9" max="9" width="14.85546875" customWidth="1"/>
    <col min="10" max="11" width="23.7109375" customWidth="1"/>
    <col min="12" max="12" width="11.5703125" customWidth="1"/>
    <col min="13" max="13" width="6.5703125" customWidth="1"/>
    <col min="14" max="14" width="4.7109375" customWidth="1"/>
    <col min="15" max="15" width="14.85546875" customWidth="1"/>
    <col min="16" max="16" width="23.7109375" customWidth="1"/>
  </cols>
  <sheetData>
    <row r="1" spans="1:16" ht="15" customHeight="1" x14ac:dyDescent="0.25">
      <c r="A1" s="9" t="s">
        <v>54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545</v>
      </c>
      <c r="B3" s="22"/>
      <c r="C3" s="22"/>
      <c r="D3" s="22"/>
      <c r="E3" s="22"/>
      <c r="F3" s="22"/>
      <c r="G3" s="22"/>
      <c r="H3" s="22"/>
      <c r="I3" s="22"/>
      <c r="J3" s="22"/>
      <c r="K3" s="22"/>
      <c r="L3" s="22"/>
      <c r="M3" s="22"/>
      <c r="N3" s="22"/>
      <c r="O3" s="22"/>
      <c r="P3" s="22"/>
    </row>
    <row r="4" spans="1:16" ht="25.5" x14ac:dyDescent="0.25">
      <c r="A4" s="23" t="s">
        <v>544</v>
      </c>
      <c r="B4" s="2"/>
      <c r="C4" s="10">
        <v>-12</v>
      </c>
      <c r="D4" s="12" t="s">
        <v>544</v>
      </c>
    </row>
    <row r="5" spans="1:16" x14ac:dyDescent="0.25">
      <c r="A5" s="23"/>
      <c r="B5" s="193"/>
      <c r="C5" s="193"/>
      <c r="D5" s="193"/>
      <c r="E5" s="193"/>
      <c r="F5" s="193"/>
      <c r="G5" s="193"/>
      <c r="H5" s="193"/>
      <c r="I5" s="193"/>
      <c r="J5" s="193"/>
      <c r="K5" s="193"/>
      <c r="L5" s="193"/>
      <c r="M5" s="193"/>
      <c r="N5" s="193"/>
      <c r="O5" s="193"/>
      <c r="P5" s="193"/>
    </row>
    <row r="6" spans="1:16" x14ac:dyDescent="0.25">
      <c r="A6" s="23"/>
      <c r="B6" s="24" t="s">
        <v>546</v>
      </c>
      <c r="C6" s="24"/>
      <c r="D6" s="24"/>
      <c r="E6" s="24"/>
      <c r="F6" s="24"/>
      <c r="G6" s="24"/>
      <c r="H6" s="24"/>
      <c r="I6" s="24"/>
      <c r="J6" s="24"/>
      <c r="K6" s="24"/>
      <c r="L6" s="24"/>
      <c r="M6" s="24"/>
      <c r="N6" s="24"/>
      <c r="O6" s="24"/>
      <c r="P6" s="24"/>
    </row>
    <row r="7" spans="1:16" x14ac:dyDescent="0.25">
      <c r="A7" s="23"/>
      <c r="B7" s="193"/>
      <c r="C7" s="193"/>
      <c r="D7" s="193"/>
      <c r="E7" s="193"/>
      <c r="F7" s="193"/>
      <c r="G7" s="193"/>
      <c r="H7" s="193"/>
      <c r="I7" s="193"/>
      <c r="J7" s="193"/>
      <c r="K7" s="193"/>
      <c r="L7" s="193"/>
      <c r="M7" s="193"/>
      <c r="N7" s="193"/>
      <c r="O7" s="193"/>
      <c r="P7" s="193"/>
    </row>
    <row r="8" spans="1:16" ht="15.75" thickBot="1" x14ac:dyDescent="0.3">
      <c r="A8" s="23"/>
      <c r="B8" s="31"/>
      <c r="C8" s="32"/>
      <c r="D8" s="75">
        <v>2014</v>
      </c>
      <c r="E8" s="75"/>
      <c r="F8" s="75"/>
      <c r="G8" s="75"/>
      <c r="H8" s="75"/>
      <c r="I8" s="75"/>
      <c r="J8" s="32"/>
      <c r="K8" s="75">
        <v>2013</v>
      </c>
      <c r="L8" s="75"/>
      <c r="M8" s="75"/>
      <c r="N8" s="75"/>
      <c r="O8" s="75"/>
      <c r="P8" s="31"/>
    </row>
    <row r="9" spans="1:16" x14ac:dyDescent="0.25">
      <c r="A9" s="23"/>
      <c r="B9" s="31"/>
      <c r="C9" s="32"/>
      <c r="D9" s="76" t="s">
        <v>531</v>
      </c>
      <c r="E9" s="76"/>
      <c r="F9" s="82"/>
      <c r="G9" s="82"/>
      <c r="H9" s="86"/>
      <c r="I9" s="86"/>
      <c r="J9" s="32"/>
      <c r="K9" s="76" t="s">
        <v>531</v>
      </c>
      <c r="L9" s="76"/>
      <c r="M9" s="82"/>
      <c r="N9" s="86"/>
      <c r="O9" s="86"/>
      <c r="P9" s="31"/>
    </row>
    <row r="10" spans="1:16" x14ac:dyDescent="0.25">
      <c r="A10" s="23"/>
      <c r="B10" s="31"/>
      <c r="C10" s="32"/>
      <c r="D10" s="57" t="s">
        <v>436</v>
      </c>
      <c r="E10" s="57"/>
      <c r="F10" s="31"/>
      <c r="G10" s="31"/>
      <c r="H10" s="56"/>
      <c r="I10" s="56"/>
      <c r="J10" s="32"/>
      <c r="K10" s="57" t="s">
        <v>436</v>
      </c>
      <c r="L10" s="57"/>
      <c r="M10" s="31"/>
      <c r="N10" s="56"/>
      <c r="O10" s="56"/>
      <c r="P10" s="31"/>
    </row>
    <row r="11" spans="1:16" x14ac:dyDescent="0.25">
      <c r="A11" s="23"/>
      <c r="B11" s="33" t="s">
        <v>358</v>
      </c>
      <c r="C11" s="32"/>
      <c r="D11" s="57" t="s">
        <v>532</v>
      </c>
      <c r="E11" s="57"/>
      <c r="F11" s="31"/>
      <c r="G11" s="31"/>
      <c r="H11" s="57" t="s">
        <v>533</v>
      </c>
      <c r="I11" s="57"/>
      <c r="J11" s="32"/>
      <c r="K11" s="57" t="s">
        <v>532</v>
      </c>
      <c r="L11" s="57"/>
      <c r="M11" s="31"/>
      <c r="N11" s="57" t="s">
        <v>533</v>
      </c>
      <c r="O11" s="57"/>
      <c r="P11" s="31"/>
    </row>
    <row r="12" spans="1:16" x14ac:dyDescent="0.25">
      <c r="A12" s="23"/>
      <c r="B12" s="31"/>
      <c r="C12" s="31"/>
      <c r="D12" s="31"/>
      <c r="E12" s="31"/>
      <c r="F12" s="31"/>
      <c r="G12" s="31"/>
      <c r="H12" s="56"/>
      <c r="I12" s="56"/>
      <c r="J12" s="56"/>
      <c r="K12" s="56"/>
      <c r="L12" s="56"/>
      <c r="M12" s="31"/>
      <c r="N12" s="56"/>
      <c r="O12" s="56"/>
      <c r="P12" s="31"/>
    </row>
    <row r="13" spans="1:16" x14ac:dyDescent="0.25">
      <c r="A13" s="23"/>
      <c r="B13" s="36" t="s">
        <v>547</v>
      </c>
      <c r="C13" s="36"/>
      <c r="D13" s="35"/>
      <c r="E13" s="37"/>
      <c r="F13" s="36"/>
      <c r="G13" s="35"/>
      <c r="H13" s="36"/>
      <c r="I13" s="37"/>
      <c r="J13" s="36"/>
      <c r="K13" s="35"/>
      <c r="L13" s="37"/>
      <c r="M13" s="36"/>
      <c r="N13" s="36"/>
      <c r="O13" s="37"/>
      <c r="P13" s="35"/>
    </row>
    <row r="14" spans="1:16" x14ac:dyDescent="0.25">
      <c r="A14" s="23"/>
      <c r="B14" s="38">
        <v>2014</v>
      </c>
      <c r="C14" s="40"/>
      <c r="D14" s="39"/>
      <c r="E14" s="41" t="s">
        <v>334</v>
      </c>
      <c r="F14" s="40" t="s">
        <v>535</v>
      </c>
      <c r="G14" s="39"/>
      <c r="H14" s="40" t="s">
        <v>330</v>
      </c>
      <c r="I14" s="41" t="s">
        <v>334</v>
      </c>
      <c r="J14" s="40"/>
      <c r="K14" s="39"/>
      <c r="L14" s="41">
        <v>0.34</v>
      </c>
      <c r="M14" s="40" t="s">
        <v>535</v>
      </c>
      <c r="N14" s="40" t="s">
        <v>330</v>
      </c>
      <c r="O14" s="45">
        <v>35000</v>
      </c>
      <c r="P14" s="39"/>
    </row>
    <row r="15" spans="1:16" x14ac:dyDescent="0.25">
      <c r="A15" s="23"/>
      <c r="B15" s="53">
        <v>2015</v>
      </c>
      <c r="C15" s="36"/>
      <c r="D15" s="35"/>
      <c r="E15" s="37">
        <v>1.38</v>
      </c>
      <c r="F15" s="36" t="s">
        <v>535</v>
      </c>
      <c r="G15" s="35"/>
      <c r="H15" s="36"/>
      <c r="I15" s="43">
        <v>45000</v>
      </c>
      <c r="J15" s="36"/>
      <c r="K15" s="35"/>
      <c r="L15" s="37">
        <v>2.66</v>
      </c>
      <c r="M15" s="36" t="s">
        <v>535</v>
      </c>
      <c r="N15" s="36"/>
      <c r="O15" s="43">
        <v>20000</v>
      </c>
      <c r="P15" s="35"/>
    </row>
    <row r="16" spans="1:16" x14ac:dyDescent="0.25">
      <c r="A16" s="23"/>
      <c r="B16" s="38">
        <v>2017</v>
      </c>
      <c r="C16" s="40"/>
      <c r="D16" s="39"/>
      <c r="E16" s="41">
        <v>1.1000000000000001</v>
      </c>
      <c r="F16" s="40" t="s">
        <v>535</v>
      </c>
      <c r="G16" s="39"/>
      <c r="H16" s="40"/>
      <c r="I16" s="45">
        <v>15000</v>
      </c>
      <c r="J16" s="40"/>
      <c r="K16" s="39"/>
      <c r="L16" s="41">
        <v>1.1000000000000001</v>
      </c>
      <c r="M16" s="40" t="s">
        <v>535</v>
      </c>
      <c r="N16" s="40"/>
      <c r="O16" s="45">
        <v>15000</v>
      </c>
      <c r="P16" s="39"/>
    </row>
    <row r="17" spans="1:16" ht="15.75" thickBot="1" x14ac:dyDescent="0.3">
      <c r="A17" s="23"/>
      <c r="B17" s="53">
        <v>2018</v>
      </c>
      <c r="C17" s="36"/>
      <c r="D17" s="35"/>
      <c r="E17" s="37">
        <v>1.04</v>
      </c>
      <c r="F17" s="36" t="s">
        <v>535</v>
      </c>
      <c r="G17" s="35"/>
      <c r="H17" s="46"/>
      <c r="I17" s="47">
        <v>10000</v>
      </c>
      <c r="J17" s="36"/>
      <c r="K17" s="35"/>
      <c r="L17" s="37">
        <v>1.04</v>
      </c>
      <c r="M17" s="36" t="s">
        <v>535</v>
      </c>
      <c r="N17" s="46"/>
      <c r="O17" s="47">
        <v>10000</v>
      </c>
      <c r="P17" s="35"/>
    </row>
    <row r="18" spans="1:16" x14ac:dyDescent="0.25">
      <c r="A18" s="23"/>
      <c r="B18" s="38"/>
      <c r="C18" s="40"/>
      <c r="D18" s="39"/>
      <c r="E18" s="41"/>
      <c r="F18" s="40"/>
      <c r="G18" s="39"/>
      <c r="H18" s="84"/>
      <c r="I18" s="85"/>
      <c r="J18" s="40"/>
      <c r="K18" s="39"/>
      <c r="L18" s="41"/>
      <c r="M18" s="40"/>
      <c r="N18" s="84"/>
      <c r="O18" s="85"/>
      <c r="P18" s="39"/>
    </row>
    <row r="19" spans="1:16" x14ac:dyDescent="0.25">
      <c r="A19" s="23"/>
      <c r="B19" s="53" t="s">
        <v>548</v>
      </c>
      <c r="C19" s="36"/>
      <c r="D19" s="35"/>
      <c r="E19" s="37"/>
      <c r="F19" s="36"/>
      <c r="G19" s="35"/>
      <c r="H19" s="36"/>
      <c r="I19" s="43">
        <v>70000</v>
      </c>
      <c r="J19" s="36"/>
      <c r="K19" s="35"/>
      <c r="L19" s="37"/>
      <c r="M19" s="36"/>
      <c r="N19" s="36"/>
      <c r="O19" s="43">
        <v>80000</v>
      </c>
      <c r="P19" s="35"/>
    </row>
    <row r="20" spans="1:16" x14ac:dyDescent="0.25">
      <c r="A20" s="23"/>
      <c r="B20" s="38"/>
      <c r="C20" s="40"/>
      <c r="D20" s="39"/>
      <c r="E20" s="41"/>
      <c r="F20" s="40"/>
      <c r="G20" s="39"/>
      <c r="H20" s="40"/>
      <c r="I20" s="41"/>
      <c r="J20" s="40"/>
      <c r="K20" s="39"/>
      <c r="L20" s="41"/>
      <c r="M20" s="40"/>
      <c r="N20" s="40"/>
      <c r="O20" s="41"/>
      <c r="P20" s="39"/>
    </row>
    <row r="21" spans="1:16" ht="15.75" thickBot="1" x14ac:dyDescent="0.3">
      <c r="A21" s="23"/>
      <c r="B21" s="36" t="s">
        <v>549</v>
      </c>
      <c r="C21" s="36"/>
      <c r="D21" s="35"/>
      <c r="E21" s="37">
        <v>0.43</v>
      </c>
      <c r="F21" s="36" t="s">
        <v>535</v>
      </c>
      <c r="G21" s="35"/>
      <c r="H21" s="46"/>
      <c r="I21" s="47">
        <v>9548</v>
      </c>
      <c r="J21" s="36"/>
      <c r="K21" s="35"/>
      <c r="L21" s="37">
        <v>0.45</v>
      </c>
      <c r="M21" s="36" t="s">
        <v>535</v>
      </c>
      <c r="N21" s="46"/>
      <c r="O21" s="47">
        <v>9348</v>
      </c>
      <c r="P21" s="35"/>
    </row>
    <row r="22" spans="1:16" x14ac:dyDescent="0.25">
      <c r="A22" s="23"/>
      <c r="B22" s="38"/>
      <c r="C22" s="40"/>
      <c r="D22" s="39"/>
      <c r="E22" s="41"/>
      <c r="F22" s="40"/>
      <c r="G22" s="39"/>
      <c r="H22" s="84"/>
      <c r="I22" s="85"/>
      <c r="J22" s="40"/>
      <c r="K22" s="39"/>
      <c r="L22" s="41"/>
      <c r="M22" s="40"/>
      <c r="N22" s="84"/>
      <c r="O22" s="85"/>
      <c r="P22" s="39"/>
    </row>
    <row r="23" spans="1:16" x14ac:dyDescent="0.25">
      <c r="A23" s="23"/>
      <c r="B23" s="53" t="s">
        <v>550</v>
      </c>
      <c r="C23" s="36"/>
      <c r="D23" s="35"/>
      <c r="E23" s="37"/>
      <c r="F23" s="36"/>
      <c r="G23" s="35"/>
      <c r="H23" s="36"/>
      <c r="I23" s="37"/>
      <c r="J23" s="36"/>
      <c r="K23" s="35"/>
      <c r="L23" s="37"/>
      <c r="M23" s="36"/>
      <c r="N23" s="36"/>
      <c r="O23" s="37"/>
      <c r="P23" s="35"/>
    </row>
    <row r="24" spans="1:16" ht="15.75" thickBot="1" x14ac:dyDescent="0.3">
      <c r="A24" s="23"/>
      <c r="B24" s="44" t="s">
        <v>551</v>
      </c>
      <c r="C24" s="40"/>
      <c r="D24" s="39"/>
      <c r="E24" s="41"/>
      <c r="F24" s="40"/>
      <c r="G24" s="39"/>
      <c r="H24" s="73" t="s">
        <v>330</v>
      </c>
      <c r="I24" s="74">
        <v>79548</v>
      </c>
      <c r="J24" s="40"/>
      <c r="K24" s="39"/>
      <c r="L24" s="41"/>
      <c r="M24" s="40"/>
      <c r="N24" s="73" t="s">
        <v>330</v>
      </c>
      <c r="O24" s="74">
        <v>89348</v>
      </c>
      <c r="P24" s="39"/>
    </row>
    <row r="25" spans="1:16" ht="15.75" thickTop="1" x14ac:dyDescent="0.25">
      <c r="A25" s="23"/>
      <c r="B25" s="26"/>
      <c r="C25" s="26"/>
      <c r="D25" s="26"/>
      <c r="E25" s="26"/>
      <c r="F25" s="26"/>
      <c r="G25" s="26"/>
      <c r="H25" s="26"/>
      <c r="I25" s="26"/>
      <c r="J25" s="26"/>
      <c r="K25" s="26"/>
      <c r="L25" s="26"/>
      <c r="M25" s="26"/>
      <c r="N25" s="26"/>
      <c r="O25" s="26"/>
      <c r="P25" s="26"/>
    </row>
    <row r="26" spans="1:16" ht="25.5" customHeight="1" x14ac:dyDescent="0.25">
      <c r="A26" s="23"/>
      <c r="B26" s="24" t="s">
        <v>552</v>
      </c>
      <c r="C26" s="24"/>
      <c r="D26" s="24"/>
      <c r="E26" s="24"/>
      <c r="F26" s="24"/>
      <c r="G26" s="24"/>
      <c r="H26" s="24"/>
      <c r="I26" s="24"/>
      <c r="J26" s="24"/>
      <c r="K26" s="24"/>
      <c r="L26" s="24"/>
      <c r="M26" s="24"/>
      <c r="N26" s="24"/>
      <c r="O26" s="24"/>
      <c r="P26" s="24"/>
    </row>
    <row r="27" spans="1:16" x14ac:dyDescent="0.25">
      <c r="A27" s="23"/>
      <c r="B27" s="24"/>
      <c r="C27" s="24"/>
      <c r="D27" s="24"/>
      <c r="E27" s="24"/>
      <c r="F27" s="24"/>
      <c r="G27" s="24"/>
      <c r="H27" s="24"/>
      <c r="I27" s="24"/>
      <c r="J27" s="24"/>
      <c r="K27" s="24"/>
      <c r="L27" s="24"/>
      <c r="M27" s="24"/>
      <c r="N27" s="24"/>
      <c r="O27" s="24"/>
      <c r="P27" s="24"/>
    </row>
    <row r="28" spans="1:16" x14ac:dyDescent="0.25">
      <c r="A28" s="23"/>
      <c r="B28" s="24" t="s">
        <v>553</v>
      </c>
      <c r="C28" s="24"/>
      <c r="D28" s="24"/>
      <c r="E28" s="24"/>
      <c r="F28" s="24"/>
      <c r="G28" s="24"/>
      <c r="H28" s="24"/>
      <c r="I28" s="24"/>
      <c r="J28" s="24"/>
      <c r="K28" s="24"/>
      <c r="L28" s="24"/>
      <c r="M28" s="24"/>
      <c r="N28" s="24"/>
      <c r="O28" s="24"/>
      <c r="P28" s="24"/>
    </row>
    <row r="29" spans="1:16" x14ac:dyDescent="0.25">
      <c r="A29" s="23"/>
      <c r="B29" s="26"/>
      <c r="C29" s="26"/>
      <c r="D29" s="26"/>
      <c r="E29" s="26"/>
      <c r="F29" s="26"/>
      <c r="G29" s="26"/>
      <c r="H29" s="26"/>
      <c r="I29" s="26"/>
      <c r="J29" s="26"/>
      <c r="K29" s="26"/>
      <c r="L29" s="26"/>
      <c r="M29" s="26"/>
      <c r="N29" s="26"/>
      <c r="O29" s="26"/>
      <c r="P29" s="26"/>
    </row>
    <row r="30" spans="1:16" x14ac:dyDescent="0.25">
      <c r="A30" s="23"/>
      <c r="B30" s="24" t="s">
        <v>554</v>
      </c>
      <c r="C30" s="24"/>
      <c r="D30" s="24"/>
      <c r="E30" s="24"/>
      <c r="F30" s="24"/>
      <c r="G30" s="24"/>
      <c r="H30" s="24"/>
      <c r="I30" s="24"/>
      <c r="J30" s="24"/>
      <c r="K30" s="24"/>
      <c r="L30" s="24"/>
      <c r="M30" s="24"/>
      <c r="N30" s="24"/>
      <c r="O30" s="24"/>
      <c r="P30" s="24"/>
    </row>
    <row r="31" spans="1:16" x14ac:dyDescent="0.25">
      <c r="A31" s="23"/>
      <c r="B31" s="4"/>
    </row>
  </sheetData>
  <mergeCells count="31">
    <mergeCell ref="B30:P30"/>
    <mergeCell ref="B7:P7"/>
    <mergeCell ref="B25:P25"/>
    <mergeCell ref="B26:P26"/>
    <mergeCell ref="B27:P27"/>
    <mergeCell ref="B28:P28"/>
    <mergeCell ref="B29:P29"/>
    <mergeCell ref="H12:I12"/>
    <mergeCell ref="J12:L12"/>
    <mergeCell ref="N12:O12"/>
    <mergeCell ref="A1:A2"/>
    <mergeCell ref="B1:P1"/>
    <mergeCell ref="B2:P2"/>
    <mergeCell ref="B3:P3"/>
    <mergeCell ref="A4:A31"/>
    <mergeCell ref="B5:P5"/>
    <mergeCell ref="B6:P6"/>
    <mergeCell ref="D10:E10"/>
    <mergeCell ref="H10:I10"/>
    <mergeCell ref="K10:L10"/>
    <mergeCell ref="N10:O10"/>
    <mergeCell ref="D11:E11"/>
    <mergeCell ref="H11:I11"/>
    <mergeCell ref="K11:L11"/>
    <mergeCell ref="N11:O11"/>
    <mergeCell ref="D8:I8"/>
    <mergeCell ref="K8:O8"/>
    <mergeCell ref="D9:E9"/>
    <mergeCell ref="H9:I9"/>
    <mergeCell ref="K9:L9"/>
    <mergeCell ref="N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5703125" bestFit="1" customWidth="1"/>
    <col min="2" max="2" width="18.42578125" customWidth="1"/>
    <col min="3" max="3" width="6.5703125" customWidth="1"/>
    <col min="4" max="4" width="36.5703125" customWidth="1"/>
  </cols>
  <sheetData>
    <row r="1" spans="1:4" ht="15" customHeight="1" x14ac:dyDescent="0.25">
      <c r="A1" s="9" t="s">
        <v>555</v>
      </c>
      <c r="B1" s="9" t="s">
        <v>2</v>
      </c>
      <c r="C1" s="9"/>
      <c r="D1" s="9"/>
    </row>
    <row r="2" spans="1:4" ht="15" customHeight="1" x14ac:dyDescent="0.25">
      <c r="A2" s="9"/>
      <c r="B2" s="9" t="s">
        <v>3</v>
      </c>
      <c r="C2" s="9"/>
      <c r="D2" s="9"/>
    </row>
    <row r="3" spans="1:4" x14ac:dyDescent="0.25">
      <c r="A3" s="3" t="s">
        <v>556</v>
      </c>
      <c r="B3" s="22"/>
      <c r="C3" s="22"/>
      <c r="D3" s="22"/>
    </row>
    <row r="4" spans="1:4" x14ac:dyDescent="0.25">
      <c r="A4" s="23" t="s">
        <v>555</v>
      </c>
      <c r="B4" s="2"/>
      <c r="C4" s="10">
        <v>-13</v>
      </c>
      <c r="D4" s="12" t="s">
        <v>555</v>
      </c>
    </row>
    <row r="5" spans="1:4" x14ac:dyDescent="0.25">
      <c r="A5" s="23"/>
      <c r="B5" s="26"/>
      <c r="C5" s="26"/>
      <c r="D5" s="26"/>
    </row>
    <row r="6" spans="1:4" ht="165.75" customHeight="1" x14ac:dyDescent="0.25">
      <c r="A6" s="23"/>
      <c r="B6" s="24" t="s">
        <v>557</v>
      </c>
      <c r="C6" s="24"/>
      <c r="D6" s="24"/>
    </row>
    <row r="7" spans="1:4" x14ac:dyDescent="0.25">
      <c r="A7" s="23"/>
      <c r="B7" s="24"/>
      <c r="C7" s="24"/>
      <c r="D7" s="24"/>
    </row>
    <row r="8" spans="1:4" ht="25.5" customHeight="1" x14ac:dyDescent="0.25">
      <c r="A8" s="23"/>
      <c r="B8" s="24" t="s">
        <v>558</v>
      </c>
      <c r="C8" s="24"/>
      <c r="D8" s="24"/>
    </row>
    <row r="9" spans="1:4" x14ac:dyDescent="0.25">
      <c r="A9" s="23"/>
      <c r="B9" s="24"/>
      <c r="C9" s="24"/>
      <c r="D9" s="24"/>
    </row>
    <row r="10" spans="1:4" ht="51" customHeight="1" x14ac:dyDescent="0.25">
      <c r="A10" s="23"/>
      <c r="B10" s="24" t="s">
        <v>559</v>
      </c>
      <c r="C10" s="24"/>
      <c r="D10" s="24"/>
    </row>
    <row r="11" spans="1:4" x14ac:dyDescent="0.25">
      <c r="A11" s="2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customWidth="1"/>
  </cols>
  <sheetData>
    <row r="1" spans="1:4" ht="15" customHeight="1" x14ac:dyDescent="0.25">
      <c r="A1" s="9" t="s">
        <v>560</v>
      </c>
      <c r="B1" s="9" t="s">
        <v>2</v>
      </c>
      <c r="C1" s="9"/>
      <c r="D1" s="9"/>
    </row>
    <row r="2" spans="1:4" ht="15" customHeight="1" x14ac:dyDescent="0.25">
      <c r="A2" s="9"/>
      <c r="B2" s="9" t="s">
        <v>3</v>
      </c>
      <c r="C2" s="9"/>
      <c r="D2" s="9"/>
    </row>
    <row r="3" spans="1:4" ht="30" x14ac:dyDescent="0.25">
      <c r="A3" s="3" t="s">
        <v>561</v>
      </c>
      <c r="B3" s="22"/>
      <c r="C3" s="22"/>
      <c r="D3" s="22"/>
    </row>
    <row r="4" spans="1:4" x14ac:dyDescent="0.25">
      <c r="A4" s="23" t="s">
        <v>560</v>
      </c>
      <c r="B4" s="2"/>
      <c r="C4" s="10">
        <v>-14</v>
      </c>
      <c r="D4" s="12" t="s">
        <v>560</v>
      </c>
    </row>
    <row r="5" spans="1:4" x14ac:dyDescent="0.25">
      <c r="A5" s="23"/>
      <c r="B5" s="26"/>
      <c r="C5" s="26"/>
      <c r="D5" s="26"/>
    </row>
    <row r="6" spans="1:4" ht="63.75" customHeight="1" x14ac:dyDescent="0.25">
      <c r="A6" s="23"/>
      <c r="B6" s="24" t="s">
        <v>562</v>
      </c>
      <c r="C6" s="24"/>
      <c r="D6" s="24"/>
    </row>
    <row r="7" spans="1:4" x14ac:dyDescent="0.25">
      <c r="A7" s="23"/>
      <c r="B7" s="24"/>
      <c r="C7" s="24"/>
      <c r="D7" s="24"/>
    </row>
    <row r="8" spans="1:4" ht="165.75" customHeight="1" x14ac:dyDescent="0.25">
      <c r="A8" s="23"/>
      <c r="B8" s="24" t="s">
        <v>563</v>
      </c>
      <c r="C8" s="24"/>
      <c r="D8" s="24"/>
    </row>
    <row r="9" spans="1:4" x14ac:dyDescent="0.25">
      <c r="A9" s="2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21.5703125" customWidth="1"/>
    <col min="6" max="6" width="25.140625" customWidth="1"/>
    <col min="7" max="7" width="5" customWidth="1"/>
    <col min="8" max="8" width="21.5703125" customWidth="1"/>
    <col min="9" max="9" width="25.140625" customWidth="1"/>
  </cols>
  <sheetData>
    <row r="1" spans="1:9" ht="15" customHeight="1" x14ac:dyDescent="0.25">
      <c r="A1" s="9" t="s">
        <v>56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65</v>
      </c>
      <c r="B3" s="22"/>
      <c r="C3" s="22"/>
      <c r="D3" s="22"/>
      <c r="E3" s="22"/>
      <c r="F3" s="22"/>
      <c r="G3" s="22"/>
      <c r="H3" s="22"/>
      <c r="I3" s="22"/>
    </row>
    <row r="4" spans="1:9" x14ac:dyDescent="0.25">
      <c r="A4" s="23" t="s">
        <v>564</v>
      </c>
      <c r="B4" s="2"/>
      <c r="C4" s="10">
        <v>-15</v>
      </c>
      <c r="D4" s="12" t="s">
        <v>564</v>
      </c>
    </row>
    <row r="5" spans="1:9" x14ac:dyDescent="0.25">
      <c r="A5" s="23"/>
      <c r="B5" s="28"/>
      <c r="C5" s="28"/>
      <c r="D5" s="28"/>
      <c r="E5" s="28"/>
      <c r="F5" s="28"/>
      <c r="G5" s="28"/>
      <c r="H5" s="28"/>
      <c r="I5" s="28"/>
    </row>
    <row r="6" spans="1:9" x14ac:dyDescent="0.25">
      <c r="A6" s="23"/>
      <c r="B6" s="25" t="s">
        <v>566</v>
      </c>
      <c r="C6" s="25"/>
      <c r="D6" s="25"/>
      <c r="E6" s="25"/>
      <c r="F6" s="25"/>
      <c r="G6" s="25"/>
      <c r="H6" s="25"/>
      <c r="I6" s="25"/>
    </row>
    <row r="7" spans="1:9" x14ac:dyDescent="0.25">
      <c r="A7" s="23"/>
      <c r="B7" s="24"/>
      <c r="C7" s="24"/>
      <c r="D7" s="24"/>
      <c r="E7" s="24"/>
      <c r="F7" s="24"/>
      <c r="G7" s="24"/>
      <c r="H7" s="24"/>
      <c r="I7" s="24"/>
    </row>
    <row r="8" spans="1:9" ht="25.5" customHeight="1" x14ac:dyDescent="0.25">
      <c r="A8" s="23"/>
      <c r="B8" s="24" t="s">
        <v>567</v>
      </c>
      <c r="C8" s="24"/>
      <c r="D8" s="24"/>
      <c r="E8" s="24"/>
      <c r="F8" s="24"/>
      <c r="G8" s="24"/>
      <c r="H8" s="24"/>
      <c r="I8" s="24"/>
    </row>
    <row r="9" spans="1:9" x14ac:dyDescent="0.25">
      <c r="A9" s="23"/>
      <c r="B9" s="25"/>
      <c r="C9" s="25"/>
      <c r="D9" s="25"/>
      <c r="E9" s="25"/>
      <c r="F9" s="25"/>
      <c r="G9" s="25"/>
      <c r="H9" s="25"/>
      <c r="I9" s="25"/>
    </row>
    <row r="10" spans="1:9" x14ac:dyDescent="0.25">
      <c r="A10" s="23"/>
      <c r="B10" s="25" t="s">
        <v>568</v>
      </c>
      <c r="C10" s="25"/>
      <c r="D10" s="25"/>
      <c r="E10" s="25"/>
      <c r="F10" s="25"/>
      <c r="G10" s="25"/>
      <c r="H10" s="25"/>
      <c r="I10" s="25"/>
    </row>
    <row r="11" spans="1:9" x14ac:dyDescent="0.25">
      <c r="A11" s="23"/>
      <c r="B11" s="24"/>
      <c r="C11" s="24"/>
      <c r="D11" s="24"/>
      <c r="E11" s="24"/>
      <c r="F11" s="24"/>
      <c r="G11" s="24"/>
      <c r="H11" s="24"/>
      <c r="I11" s="24"/>
    </row>
    <row r="12" spans="1:9" ht="89.25" customHeight="1" x14ac:dyDescent="0.25">
      <c r="A12" s="23"/>
      <c r="B12" s="24" t="s">
        <v>569</v>
      </c>
      <c r="C12" s="24"/>
      <c r="D12" s="24"/>
      <c r="E12" s="24"/>
      <c r="F12" s="24"/>
      <c r="G12" s="24"/>
      <c r="H12" s="24"/>
      <c r="I12" s="24"/>
    </row>
    <row r="13" spans="1:9" x14ac:dyDescent="0.25">
      <c r="A13" s="23"/>
      <c r="B13" s="28"/>
      <c r="C13" s="28"/>
      <c r="D13" s="28"/>
      <c r="E13" s="28"/>
      <c r="F13" s="28"/>
      <c r="G13" s="28"/>
      <c r="H13" s="28"/>
      <c r="I13" s="28"/>
    </row>
    <row r="14" spans="1:9" ht="15.75" thickBot="1" x14ac:dyDescent="0.3">
      <c r="A14" s="23"/>
      <c r="B14" s="31"/>
      <c r="C14" s="31"/>
      <c r="D14" s="75">
        <v>2014</v>
      </c>
      <c r="E14" s="75"/>
      <c r="F14" s="31"/>
      <c r="G14" s="75">
        <v>2013</v>
      </c>
      <c r="H14" s="75"/>
      <c r="I14" s="31"/>
    </row>
    <row r="15" spans="1:9" x14ac:dyDescent="0.25">
      <c r="A15" s="23"/>
      <c r="B15" s="77"/>
      <c r="C15" s="31"/>
      <c r="D15" s="175"/>
      <c r="E15" s="175"/>
      <c r="F15" s="31"/>
      <c r="G15" s="175"/>
      <c r="H15" s="175"/>
      <c r="I15" s="31"/>
    </row>
    <row r="16" spans="1:9" x14ac:dyDescent="0.25">
      <c r="A16" s="23"/>
      <c r="B16" s="36" t="s">
        <v>570</v>
      </c>
      <c r="C16" s="35"/>
      <c r="D16" s="36"/>
      <c r="E16" s="43">
        <v>132339</v>
      </c>
      <c r="F16" s="35"/>
      <c r="G16" s="36"/>
      <c r="H16" s="43">
        <v>103116</v>
      </c>
      <c r="I16" s="35"/>
    </row>
    <row r="17" spans="1:9" ht="15.75" thickBot="1" x14ac:dyDescent="0.3">
      <c r="A17" s="23"/>
      <c r="B17" s="40" t="s">
        <v>571</v>
      </c>
      <c r="C17" s="39"/>
      <c r="D17" s="65"/>
      <c r="E17" s="66">
        <v>53706</v>
      </c>
      <c r="F17" s="39"/>
      <c r="G17" s="65"/>
      <c r="H17" s="66">
        <v>86495</v>
      </c>
      <c r="I17" s="39"/>
    </row>
    <row r="18" spans="1:9" ht="15.75" thickBot="1" x14ac:dyDescent="0.3">
      <c r="A18" s="23"/>
      <c r="B18" s="36" t="s">
        <v>572</v>
      </c>
      <c r="C18" s="35"/>
      <c r="D18" s="194"/>
      <c r="E18" s="195">
        <v>186045</v>
      </c>
      <c r="F18" s="35"/>
      <c r="G18" s="194"/>
      <c r="H18" s="195">
        <v>189611</v>
      </c>
      <c r="I18" s="35"/>
    </row>
    <row r="19" spans="1:9" ht="15.75" thickTop="1" x14ac:dyDescent="0.25">
      <c r="A19" s="23"/>
      <c r="B19" s="40"/>
      <c r="C19" s="39"/>
      <c r="D19" s="180"/>
      <c r="E19" s="181"/>
      <c r="F19" s="39"/>
      <c r="G19" s="180"/>
      <c r="H19" s="181"/>
      <c r="I19" s="39"/>
    </row>
    <row r="20" spans="1:9" ht="15.75" thickBot="1" x14ac:dyDescent="0.3">
      <c r="A20" s="23"/>
      <c r="B20" s="36" t="s">
        <v>573</v>
      </c>
      <c r="C20" s="35"/>
      <c r="D20" s="172" t="s">
        <v>330</v>
      </c>
      <c r="E20" s="173">
        <v>1341000</v>
      </c>
      <c r="F20" s="35"/>
      <c r="G20" s="172" t="s">
        <v>330</v>
      </c>
      <c r="H20" s="173">
        <v>1946000</v>
      </c>
      <c r="I20" s="35"/>
    </row>
    <row r="21" spans="1:9" ht="15.75" thickTop="1" x14ac:dyDescent="0.25">
      <c r="A21" s="23"/>
      <c r="B21" s="4"/>
    </row>
  </sheetData>
  <mergeCells count="18">
    <mergeCell ref="B12:I12"/>
    <mergeCell ref="B13:I13"/>
    <mergeCell ref="B6:I6"/>
    <mergeCell ref="B7:I7"/>
    <mergeCell ref="B8:I8"/>
    <mergeCell ref="B9:I9"/>
    <mergeCell ref="B10:I10"/>
    <mergeCell ref="B11:I11"/>
    <mergeCell ref="D14:E14"/>
    <mergeCell ref="G14:H14"/>
    <mergeCell ref="D15:E15"/>
    <mergeCell ref="G15:H15"/>
    <mergeCell ref="A1:A2"/>
    <mergeCell ref="B1:I1"/>
    <mergeCell ref="B2:I2"/>
    <mergeCell ref="B3:I3"/>
    <mergeCell ref="A4:A21"/>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20.42578125" customWidth="1"/>
    <col min="6" max="6" width="6.7109375" customWidth="1"/>
    <col min="7" max="7" width="4.85546875" customWidth="1"/>
    <col min="8" max="8" width="14" customWidth="1"/>
    <col min="9" max="10" width="24.140625" customWidth="1"/>
    <col min="11" max="11" width="9.42578125" customWidth="1"/>
    <col min="12" max="12" width="24.140625" customWidth="1"/>
    <col min="13" max="13" width="4.85546875" customWidth="1"/>
    <col min="14" max="14" width="20.7109375" customWidth="1"/>
    <col min="15" max="15" width="24.140625" customWidth="1"/>
  </cols>
  <sheetData>
    <row r="1" spans="1:15" ht="15" customHeight="1" x14ac:dyDescent="0.25">
      <c r="A1" s="9" t="s">
        <v>5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575</v>
      </c>
      <c r="B3" s="22"/>
      <c r="C3" s="22"/>
      <c r="D3" s="22"/>
      <c r="E3" s="22"/>
      <c r="F3" s="22"/>
      <c r="G3" s="22"/>
      <c r="H3" s="22"/>
      <c r="I3" s="22"/>
      <c r="J3" s="22"/>
      <c r="K3" s="22"/>
      <c r="L3" s="22"/>
      <c r="M3" s="22"/>
      <c r="N3" s="22"/>
      <c r="O3" s="22"/>
    </row>
    <row r="4" spans="1:15" x14ac:dyDescent="0.25">
      <c r="A4" s="23" t="s">
        <v>574</v>
      </c>
      <c r="B4" s="2"/>
      <c r="C4" s="10">
        <v>-16</v>
      </c>
      <c r="D4" s="12" t="s">
        <v>574</v>
      </c>
    </row>
    <row r="5" spans="1:15" x14ac:dyDescent="0.25">
      <c r="A5" s="23"/>
      <c r="B5" s="26"/>
      <c r="C5" s="26"/>
      <c r="D5" s="26"/>
      <c r="E5" s="26"/>
      <c r="F5" s="26"/>
      <c r="G5" s="26"/>
      <c r="H5" s="26"/>
      <c r="I5" s="26"/>
      <c r="J5" s="26"/>
      <c r="K5" s="26"/>
      <c r="L5" s="26"/>
      <c r="M5" s="26"/>
      <c r="N5" s="26"/>
      <c r="O5" s="26"/>
    </row>
    <row r="6" spans="1:15" ht="306" x14ac:dyDescent="0.25">
      <c r="A6" s="23"/>
      <c r="B6" s="2"/>
      <c r="C6" s="2"/>
      <c r="D6" s="10" t="s">
        <v>576</v>
      </c>
    </row>
    <row r="7" spans="1:15" x14ac:dyDescent="0.25">
      <c r="A7" s="23"/>
      <c r="B7" s="24"/>
      <c r="C7" s="24"/>
      <c r="D7" s="24"/>
      <c r="E7" s="24"/>
      <c r="F7" s="24"/>
      <c r="G7" s="24"/>
      <c r="H7" s="24"/>
      <c r="I7" s="24"/>
      <c r="J7" s="24"/>
      <c r="K7" s="24"/>
      <c r="L7" s="24"/>
      <c r="M7" s="24"/>
      <c r="N7" s="24"/>
      <c r="O7" s="24"/>
    </row>
    <row r="8" spans="1:15" ht="51" customHeight="1" x14ac:dyDescent="0.25">
      <c r="A8" s="23"/>
      <c r="B8" s="24" t="s">
        <v>577</v>
      </c>
      <c r="C8" s="24"/>
      <c r="D8" s="24"/>
      <c r="E8" s="24"/>
      <c r="F8" s="24"/>
      <c r="G8" s="24"/>
      <c r="H8" s="24"/>
      <c r="I8" s="24"/>
      <c r="J8" s="24"/>
      <c r="K8" s="24"/>
      <c r="L8" s="24"/>
      <c r="M8" s="24"/>
      <c r="N8" s="24"/>
      <c r="O8" s="24"/>
    </row>
    <row r="9" spans="1:15" x14ac:dyDescent="0.25">
      <c r="A9" s="23"/>
      <c r="B9" s="24"/>
      <c r="C9" s="24"/>
      <c r="D9" s="24"/>
      <c r="E9" s="24"/>
      <c r="F9" s="24"/>
      <c r="G9" s="24"/>
      <c r="H9" s="24"/>
      <c r="I9" s="24"/>
      <c r="J9" s="24"/>
      <c r="K9" s="24"/>
      <c r="L9" s="24"/>
      <c r="M9" s="24"/>
      <c r="N9" s="24"/>
      <c r="O9" s="24"/>
    </row>
    <row r="10" spans="1:15" x14ac:dyDescent="0.25">
      <c r="A10" s="23"/>
      <c r="B10" s="31"/>
      <c r="C10" s="56"/>
      <c r="D10" s="56"/>
      <c r="E10" s="56"/>
      <c r="F10" s="31"/>
      <c r="G10" s="57" t="s">
        <v>531</v>
      </c>
      <c r="H10" s="57"/>
      <c r="I10" s="31"/>
    </row>
    <row r="11" spans="1:15" x14ac:dyDescent="0.25">
      <c r="A11" s="23"/>
      <c r="B11" s="31"/>
      <c r="C11" s="32"/>
      <c r="D11" s="57" t="s">
        <v>356</v>
      </c>
      <c r="E11" s="57"/>
      <c r="F11" s="31"/>
      <c r="G11" s="57" t="s">
        <v>436</v>
      </c>
      <c r="H11" s="57"/>
      <c r="I11" s="31"/>
    </row>
    <row r="12" spans="1:15" x14ac:dyDescent="0.25">
      <c r="A12" s="23"/>
      <c r="B12" s="31"/>
      <c r="C12" s="32"/>
      <c r="D12" s="57" t="s">
        <v>578</v>
      </c>
      <c r="E12" s="57"/>
      <c r="F12" s="31"/>
      <c r="G12" s="57" t="s">
        <v>579</v>
      </c>
      <c r="H12" s="57"/>
      <c r="I12" s="31"/>
    </row>
    <row r="13" spans="1:15" x14ac:dyDescent="0.25">
      <c r="A13" s="23"/>
      <c r="B13" s="31"/>
      <c r="C13" s="32"/>
      <c r="D13" s="57" t="s">
        <v>580</v>
      </c>
      <c r="E13" s="57"/>
      <c r="F13" s="31"/>
      <c r="G13" s="57" t="s">
        <v>581</v>
      </c>
      <c r="H13" s="57"/>
      <c r="I13" s="31"/>
    </row>
    <row r="14" spans="1:15" x14ac:dyDescent="0.25">
      <c r="A14" s="23"/>
      <c r="B14" s="31"/>
      <c r="C14" s="56"/>
      <c r="D14" s="56"/>
      <c r="E14" s="56"/>
      <c r="F14" s="31"/>
      <c r="G14" s="56"/>
      <c r="H14" s="56"/>
      <c r="I14" s="31"/>
    </row>
    <row r="15" spans="1:15" x14ac:dyDescent="0.25">
      <c r="A15" s="23"/>
      <c r="B15" s="36" t="s">
        <v>582</v>
      </c>
      <c r="C15" s="36"/>
      <c r="D15" s="35"/>
      <c r="E15" s="43">
        <v>39230</v>
      </c>
      <c r="F15" s="35"/>
      <c r="G15" s="36" t="s">
        <v>330</v>
      </c>
      <c r="H15" s="37">
        <v>13.25</v>
      </c>
      <c r="I15" s="35"/>
    </row>
    <row r="16" spans="1:15" x14ac:dyDescent="0.25">
      <c r="A16" s="23"/>
      <c r="B16" s="40" t="s">
        <v>583</v>
      </c>
      <c r="C16" s="40"/>
      <c r="D16" s="39"/>
      <c r="E16" s="41" t="s">
        <v>334</v>
      </c>
      <c r="F16" s="39"/>
      <c r="G16" s="40"/>
      <c r="H16" s="41" t="s">
        <v>334</v>
      </c>
      <c r="I16" s="39"/>
    </row>
    <row r="17" spans="1:15" x14ac:dyDescent="0.25">
      <c r="A17" s="23"/>
      <c r="B17" s="36" t="s">
        <v>584</v>
      </c>
      <c r="C17" s="36"/>
      <c r="D17" s="35"/>
      <c r="E17" s="43">
        <v>-19620</v>
      </c>
      <c r="F17" s="35"/>
      <c r="G17" s="36"/>
      <c r="H17" s="37">
        <v>13.25</v>
      </c>
      <c r="I17" s="35"/>
    </row>
    <row r="18" spans="1:15" ht="15.75" thickBot="1" x14ac:dyDescent="0.3">
      <c r="A18" s="23"/>
      <c r="B18" s="40" t="s">
        <v>585</v>
      </c>
      <c r="C18" s="40"/>
      <c r="D18" s="78"/>
      <c r="E18" s="71" t="s">
        <v>334</v>
      </c>
      <c r="F18" s="39"/>
      <c r="G18" s="40"/>
      <c r="H18" s="41" t="s">
        <v>334</v>
      </c>
      <c r="I18" s="39"/>
    </row>
    <row r="19" spans="1:15" x14ac:dyDescent="0.25">
      <c r="A19" s="23"/>
      <c r="B19" s="36"/>
      <c r="C19" s="36"/>
      <c r="D19" s="79"/>
      <c r="E19" s="72"/>
      <c r="F19" s="35"/>
      <c r="G19" s="36"/>
      <c r="H19" s="37"/>
      <c r="I19" s="35"/>
    </row>
    <row r="20" spans="1:15" ht="15.75" thickBot="1" x14ac:dyDescent="0.3">
      <c r="A20" s="23"/>
      <c r="B20" s="40" t="s">
        <v>586</v>
      </c>
      <c r="C20" s="40"/>
      <c r="D20" s="80"/>
      <c r="E20" s="74">
        <v>19610</v>
      </c>
      <c r="F20" s="39"/>
      <c r="G20" s="40" t="s">
        <v>330</v>
      </c>
      <c r="H20" s="41">
        <v>13.25</v>
      </c>
      <c r="I20" s="39"/>
    </row>
    <row r="21" spans="1:15" ht="15.75" thickTop="1" x14ac:dyDescent="0.25">
      <c r="A21" s="23"/>
      <c r="B21" s="24"/>
      <c r="C21" s="24"/>
      <c r="D21" s="24"/>
      <c r="E21" s="24"/>
      <c r="F21" s="24"/>
      <c r="G21" s="24"/>
      <c r="H21" s="24"/>
      <c r="I21" s="24"/>
      <c r="J21" s="24"/>
      <c r="K21" s="24"/>
      <c r="L21" s="24"/>
      <c r="M21" s="24"/>
      <c r="N21" s="24"/>
      <c r="O21" s="24"/>
    </row>
    <row r="22" spans="1:15" ht="25.5" customHeight="1" x14ac:dyDescent="0.25">
      <c r="A22" s="23"/>
      <c r="B22" s="24" t="s">
        <v>587</v>
      </c>
      <c r="C22" s="24"/>
      <c r="D22" s="24"/>
      <c r="E22" s="24"/>
      <c r="F22" s="24"/>
      <c r="G22" s="24"/>
      <c r="H22" s="24"/>
      <c r="I22" s="24"/>
      <c r="J22" s="24"/>
      <c r="K22" s="24"/>
      <c r="L22" s="24"/>
      <c r="M22" s="24"/>
      <c r="N22" s="24"/>
      <c r="O22" s="24"/>
    </row>
    <row r="23" spans="1:15" x14ac:dyDescent="0.25">
      <c r="A23" s="23"/>
      <c r="B23" s="24" t="s">
        <v>231</v>
      </c>
      <c r="C23" s="24"/>
      <c r="D23" s="24"/>
      <c r="E23" s="24"/>
      <c r="F23" s="24"/>
      <c r="G23" s="24"/>
      <c r="H23" s="24"/>
      <c r="I23" s="24"/>
      <c r="J23" s="24"/>
      <c r="K23" s="24"/>
      <c r="L23" s="24"/>
      <c r="M23" s="24"/>
      <c r="N23" s="24"/>
      <c r="O23" s="24"/>
    </row>
    <row r="24" spans="1:15" ht="38.25" customHeight="1" x14ac:dyDescent="0.25">
      <c r="A24" s="23"/>
      <c r="B24" s="24" t="s">
        <v>588</v>
      </c>
      <c r="C24" s="24"/>
      <c r="D24" s="24"/>
      <c r="E24" s="24"/>
      <c r="F24" s="24"/>
      <c r="G24" s="24"/>
      <c r="H24" s="24"/>
      <c r="I24" s="24"/>
      <c r="J24" s="24"/>
      <c r="K24" s="24"/>
      <c r="L24" s="24"/>
      <c r="M24" s="24"/>
      <c r="N24" s="24"/>
      <c r="O24" s="24"/>
    </row>
    <row r="25" spans="1:15" x14ac:dyDescent="0.25">
      <c r="A25" s="23"/>
      <c r="B25" s="24"/>
      <c r="C25" s="24"/>
      <c r="D25" s="24"/>
      <c r="E25" s="24"/>
      <c r="F25" s="24"/>
      <c r="G25" s="24"/>
      <c r="H25" s="24"/>
      <c r="I25" s="24"/>
      <c r="J25" s="24"/>
      <c r="K25" s="24"/>
      <c r="L25" s="24"/>
      <c r="M25" s="24"/>
      <c r="N25" s="24"/>
      <c r="O25" s="24"/>
    </row>
    <row r="26" spans="1:15" x14ac:dyDescent="0.25">
      <c r="A26" s="23"/>
      <c r="B26" s="24" t="s">
        <v>589</v>
      </c>
      <c r="C26" s="24"/>
      <c r="D26" s="24"/>
      <c r="E26" s="24"/>
      <c r="F26" s="24"/>
      <c r="G26" s="24"/>
      <c r="H26" s="24"/>
      <c r="I26" s="24"/>
      <c r="J26" s="24"/>
      <c r="K26" s="24"/>
      <c r="L26" s="24"/>
      <c r="M26" s="24"/>
      <c r="N26" s="24"/>
      <c r="O26" s="24"/>
    </row>
    <row r="27" spans="1:15" x14ac:dyDescent="0.25">
      <c r="A27" s="23"/>
      <c r="B27" s="24"/>
      <c r="C27" s="24"/>
      <c r="D27" s="24"/>
      <c r="E27" s="24"/>
      <c r="F27" s="24"/>
      <c r="G27" s="24"/>
      <c r="H27" s="24"/>
      <c r="I27" s="24"/>
      <c r="J27" s="24"/>
      <c r="K27" s="24"/>
      <c r="L27" s="24"/>
      <c r="M27" s="24"/>
      <c r="N27" s="24"/>
      <c r="O27" s="24"/>
    </row>
    <row r="28" spans="1:15" x14ac:dyDescent="0.25">
      <c r="A28" s="23"/>
      <c r="B28" s="36" t="s">
        <v>590</v>
      </c>
      <c r="C28" s="35"/>
      <c r="D28" s="36"/>
      <c r="E28" s="37">
        <v>4.53</v>
      </c>
      <c r="F28" s="36" t="s">
        <v>535</v>
      </c>
    </row>
    <row r="29" spans="1:15" x14ac:dyDescent="0.25">
      <c r="A29" s="23"/>
      <c r="B29" s="40" t="s">
        <v>591</v>
      </c>
      <c r="C29" s="39"/>
      <c r="D29" s="40"/>
      <c r="E29" s="41">
        <v>2.82</v>
      </c>
      <c r="F29" s="40" t="s">
        <v>535</v>
      </c>
    </row>
    <row r="30" spans="1:15" x14ac:dyDescent="0.25">
      <c r="A30" s="23"/>
      <c r="B30" s="36" t="s">
        <v>592</v>
      </c>
      <c r="C30" s="35"/>
      <c r="D30" s="36"/>
      <c r="E30" s="37">
        <v>30</v>
      </c>
      <c r="F30" s="36" t="s">
        <v>535</v>
      </c>
    </row>
    <row r="31" spans="1:15" x14ac:dyDescent="0.25">
      <c r="A31" s="23"/>
      <c r="B31" s="40" t="s">
        <v>593</v>
      </c>
      <c r="C31" s="39"/>
      <c r="D31" s="40"/>
      <c r="E31" s="41" t="s">
        <v>594</v>
      </c>
      <c r="F31" s="40"/>
    </row>
    <row r="32" spans="1:15" x14ac:dyDescent="0.25">
      <c r="A32" s="23"/>
      <c r="B32" s="36" t="s">
        <v>595</v>
      </c>
      <c r="C32" s="35"/>
      <c r="D32" s="36" t="s">
        <v>330</v>
      </c>
      <c r="E32" s="37">
        <v>3.09</v>
      </c>
      <c r="F32" s="36"/>
    </row>
    <row r="33" spans="1:15" x14ac:dyDescent="0.25">
      <c r="A33" s="23"/>
      <c r="B33" s="197"/>
      <c r="C33" s="197"/>
      <c r="D33" s="197"/>
      <c r="E33" s="197"/>
      <c r="F33" s="197"/>
      <c r="G33" s="197"/>
      <c r="H33" s="197"/>
      <c r="I33" s="197"/>
      <c r="J33" s="197"/>
      <c r="K33" s="197"/>
      <c r="L33" s="197"/>
      <c r="M33" s="197"/>
      <c r="N33" s="197"/>
      <c r="O33" s="197"/>
    </row>
    <row r="34" spans="1:15" x14ac:dyDescent="0.25">
      <c r="A34" s="23"/>
      <c r="B34" s="193" t="s">
        <v>596</v>
      </c>
      <c r="C34" s="193"/>
      <c r="D34" s="193"/>
      <c r="E34" s="193"/>
      <c r="F34" s="193"/>
      <c r="G34" s="193"/>
      <c r="H34" s="193"/>
      <c r="I34" s="193"/>
      <c r="J34" s="193"/>
      <c r="K34" s="193"/>
      <c r="L34" s="193"/>
      <c r="M34" s="193"/>
      <c r="N34" s="193"/>
      <c r="O34" s="193"/>
    </row>
    <row r="35" spans="1:15" x14ac:dyDescent="0.25">
      <c r="A35" s="23"/>
      <c r="B35" s="197"/>
      <c r="C35" s="197"/>
      <c r="D35" s="197"/>
      <c r="E35" s="197"/>
      <c r="F35" s="197"/>
      <c r="G35" s="197"/>
      <c r="H35" s="197"/>
      <c r="I35" s="197"/>
      <c r="J35" s="197"/>
      <c r="K35" s="197"/>
      <c r="L35" s="197"/>
      <c r="M35" s="197"/>
      <c r="N35" s="197"/>
      <c r="O35" s="197"/>
    </row>
    <row r="36" spans="1:15" x14ac:dyDescent="0.25">
      <c r="A36" s="23"/>
      <c r="B36" s="31"/>
      <c r="C36" s="56"/>
      <c r="D36" s="56"/>
      <c r="E36" s="56"/>
      <c r="F36" s="31"/>
      <c r="G36" s="56"/>
      <c r="H36" s="56"/>
      <c r="I36" s="32"/>
      <c r="J36" s="57" t="s">
        <v>531</v>
      </c>
      <c r="K36" s="57"/>
      <c r="L36" s="31"/>
      <c r="M36" s="56"/>
      <c r="N36" s="56"/>
      <c r="O36" s="31"/>
    </row>
    <row r="37" spans="1:15" x14ac:dyDescent="0.25">
      <c r="A37" s="23"/>
      <c r="B37" s="31"/>
      <c r="C37" s="56"/>
      <c r="D37" s="56"/>
      <c r="E37" s="56"/>
      <c r="F37" s="31"/>
      <c r="G37" s="57" t="s">
        <v>531</v>
      </c>
      <c r="H37" s="57"/>
      <c r="I37" s="32"/>
      <c r="J37" s="57" t="s">
        <v>436</v>
      </c>
      <c r="K37" s="57"/>
      <c r="L37" s="31"/>
      <c r="M37" s="56"/>
      <c r="N37" s="56"/>
      <c r="O37" s="31"/>
    </row>
    <row r="38" spans="1:15" x14ac:dyDescent="0.25">
      <c r="A38" s="23"/>
      <c r="B38" s="31"/>
      <c r="C38" s="32"/>
      <c r="D38" s="57" t="s">
        <v>356</v>
      </c>
      <c r="E38" s="57"/>
      <c r="F38" s="31"/>
      <c r="G38" s="57" t="s">
        <v>436</v>
      </c>
      <c r="H38" s="57"/>
      <c r="I38" s="32"/>
      <c r="J38" s="57" t="s">
        <v>597</v>
      </c>
      <c r="K38" s="57"/>
      <c r="L38" s="31"/>
      <c r="M38" s="57" t="s">
        <v>598</v>
      </c>
      <c r="N38" s="57"/>
      <c r="O38" s="31"/>
    </row>
    <row r="39" spans="1:15" x14ac:dyDescent="0.25">
      <c r="A39" s="23"/>
      <c r="B39" s="31"/>
      <c r="C39" s="32"/>
      <c r="D39" s="57" t="s">
        <v>578</v>
      </c>
      <c r="E39" s="57"/>
      <c r="F39" s="31"/>
      <c r="G39" s="57" t="s">
        <v>599</v>
      </c>
      <c r="H39" s="57"/>
      <c r="I39" s="32"/>
      <c r="J39" s="57" t="s">
        <v>600</v>
      </c>
      <c r="K39" s="57"/>
      <c r="L39" s="31"/>
      <c r="M39" s="57" t="s">
        <v>601</v>
      </c>
      <c r="N39" s="57"/>
      <c r="O39" s="31"/>
    </row>
    <row r="40" spans="1:15" x14ac:dyDescent="0.25">
      <c r="A40" s="23"/>
      <c r="B40" s="31"/>
      <c r="C40" s="32"/>
      <c r="D40" s="57" t="s">
        <v>580</v>
      </c>
      <c r="E40" s="57"/>
      <c r="F40" s="31"/>
      <c r="G40" s="57" t="s">
        <v>602</v>
      </c>
      <c r="H40" s="57"/>
      <c r="I40" s="32"/>
      <c r="J40" s="57" t="s">
        <v>603</v>
      </c>
      <c r="K40" s="57"/>
      <c r="L40" s="31"/>
      <c r="M40" s="57" t="s">
        <v>326</v>
      </c>
      <c r="N40" s="57"/>
      <c r="O40" s="31"/>
    </row>
    <row r="41" spans="1:15" x14ac:dyDescent="0.25">
      <c r="A41" s="23"/>
      <c r="B41" s="31"/>
      <c r="C41" s="56"/>
      <c r="D41" s="56"/>
      <c r="E41" s="56"/>
      <c r="F41" s="31"/>
      <c r="G41" s="56"/>
      <c r="H41" s="56"/>
      <c r="I41" s="56"/>
      <c r="J41" s="56"/>
      <c r="K41" s="56"/>
      <c r="L41" s="31"/>
      <c r="M41" s="56"/>
      <c r="N41" s="56"/>
      <c r="O41" s="31"/>
    </row>
    <row r="42" spans="1:15" x14ac:dyDescent="0.25">
      <c r="A42" s="23"/>
      <c r="B42" s="36" t="s">
        <v>604</v>
      </c>
      <c r="C42" s="36"/>
      <c r="D42" s="35"/>
      <c r="E42" s="43">
        <v>245232</v>
      </c>
      <c r="F42" s="35"/>
      <c r="G42" s="36" t="s">
        <v>330</v>
      </c>
      <c r="H42" s="37">
        <v>13.25</v>
      </c>
      <c r="I42" s="36"/>
      <c r="J42" s="35"/>
      <c r="K42" s="37">
        <v>6.6</v>
      </c>
      <c r="L42" s="35"/>
      <c r="M42" s="36" t="s">
        <v>330</v>
      </c>
      <c r="N42" s="43">
        <v>2268000</v>
      </c>
      <c r="O42" s="35"/>
    </row>
    <row r="43" spans="1:15" x14ac:dyDescent="0.25">
      <c r="A43" s="23"/>
      <c r="B43" s="40" t="s">
        <v>583</v>
      </c>
      <c r="C43" s="40"/>
      <c r="D43" s="39"/>
      <c r="E43" s="41" t="s">
        <v>334</v>
      </c>
      <c r="F43" s="39"/>
      <c r="G43" s="40"/>
      <c r="H43" s="41" t="s">
        <v>334</v>
      </c>
      <c r="I43" s="40"/>
      <c r="J43" s="39"/>
      <c r="K43" s="41"/>
      <c r="L43" s="39"/>
      <c r="M43" s="40"/>
      <c r="N43" s="41"/>
      <c r="O43" s="39"/>
    </row>
    <row r="44" spans="1:15" x14ac:dyDescent="0.25">
      <c r="A44" s="23"/>
      <c r="B44" s="36" t="s">
        <v>605</v>
      </c>
      <c r="C44" s="36"/>
      <c r="D44" s="35"/>
      <c r="E44" s="43">
        <v>-11000</v>
      </c>
      <c r="F44" s="35"/>
      <c r="G44" s="36" t="s">
        <v>330</v>
      </c>
      <c r="H44" s="37">
        <v>13.25</v>
      </c>
      <c r="I44" s="36"/>
      <c r="J44" s="35"/>
      <c r="K44" s="36"/>
      <c r="L44" s="35"/>
      <c r="M44" s="36" t="s">
        <v>330</v>
      </c>
      <c r="N44" s="43">
        <v>127000</v>
      </c>
      <c r="O44" s="35"/>
    </row>
    <row r="45" spans="1:15" ht="15.75" thickBot="1" x14ac:dyDescent="0.3">
      <c r="A45" s="23"/>
      <c r="B45" s="40" t="s">
        <v>606</v>
      </c>
      <c r="C45" s="40"/>
      <c r="D45" s="78"/>
      <c r="E45" s="71" t="s">
        <v>334</v>
      </c>
      <c r="F45" s="39"/>
      <c r="G45" s="40"/>
      <c r="H45" s="41" t="s">
        <v>334</v>
      </c>
      <c r="I45" s="40"/>
      <c r="J45" s="39"/>
      <c r="K45" s="41"/>
      <c r="L45" s="39"/>
      <c r="M45" s="40"/>
      <c r="N45" s="41"/>
      <c r="O45" s="39"/>
    </row>
    <row r="46" spans="1:15" x14ac:dyDescent="0.25">
      <c r="A46" s="23"/>
      <c r="B46" s="36"/>
      <c r="C46" s="36"/>
      <c r="D46" s="79"/>
      <c r="E46" s="72"/>
      <c r="F46" s="35"/>
      <c r="G46" s="36"/>
      <c r="H46" s="37"/>
      <c r="I46" s="36"/>
      <c r="J46" s="35"/>
      <c r="K46" s="37"/>
      <c r="L46" s="35"/>
      <c r="M46" s="36"/>
      <c r="N46" s="37"/>
      <c r="O46" s="35"/>
    </row>
    <row r="47" spans="1:15" ht="15.75" thickBot="1" x14ac:dyDescent="0.3">
      <c r="A47" s="23"/>
      <c r="B47" s="40" t="s">
        <v>607</v>
      </c>
      <c r="C47" s="40"/>
      <c r="D47" s="80"/>
      <c r="E47" s="74">
        <v>234232</v>
      </c>
      <c r="F47" s="39"/>
      <c r="G47" s="40" t="s">
        <v>330</v>
      </c>
      <c r="H47" s="41">
        <v>13.25</v>
      </c>
      <c r="I47" s="40"/>
      <c r="J47" s="39"/>
      <c r="K47" s="41">
        <v>5.6</v>
      </c>
      <c r="L47" s="39"/>
      <c r="M47" s="40" t="s">
        <v>330</v>
      </c>
      <c r="N47" s="45">
        <v>2743000</v>
      </c>
      <c r="O47" s="39"/>
    </row>
    <row r="48" spans="1:15" ht="15.75" thickTop="1" x14ac:dyDescent="0.25">
      <c r="A48" s="23"/>
      <c r="B48" s="36"/>
      <c r="C48" s="36"/>
      <c r="D48" s="196"/>
      <c r="E48" s="55"/>
      <c r="F48" s="35"/>
      <c r="G48" s="36"/>
      <c r="H48" s="37"/>
      <c r="I48" s="36"/>
      <c r="J48" s="35"/>
      <c r="K48" s="37"/>
      <c r="L48" s="35"/>
      <c r="M48" s="36"/>
      <c r="N48" s="37"/>
      <c r="O48" s="35"/>
    </row>
    <row r="49" spans="1:15" ht="15.75" thickBot="1" x14ac:dyDescent="0.3">
      <c r="A49" s="23"/>
      <c r="B49" s="40" t="s">
        <v>608</v>
      </c>
      <c r="C49" s="40"/>
      <c r="D49" s="80"/>
      <c r="E49" s="74">
        <v>185185</v>
      </c>
      <c r="F49" s="39"/>
      <c r="G49" s="40" t="s">
        <v>330</v>
      </c>
      <c r="H49" s="41">
        <v>13.25</v>
      </c>
      <c r="I49" s="40"/>
      <c r="J49" s="39"/>
      <c r="K49" s="41">
        <v>5.6</v>
      </c>
      <c r="L49" s="39"/>
      <c r="M49" s="40" t="s">
        <v>330</v>
      </c>
      <c r="N49" s="45">
        <v>2169000</v>
      </c>
      <c r="O49" s="39"/>
    </row>
    <row r="50" spans="1:15" ht="15.75" thickTop="1" x14ac:dyDescent="0.25">
      <c r="A50" s="23"/>
      <c r="B50" s="24"/>
      <c r="C50" s="24"/>
      <c r="D50" s="24"/>
      <c r="E50" s="24"/>
      <c r="F50" s="24"/>
      <c r="G50" s="24"/>
      <c r="H50" s="24"/>
      <c r="I50" s="24"/>
      <c r="J50" s="24"/>
      <c r="K50" s="24"/>
      <c r="L50" s="24"/>
      <c r="M50" s="24"/>
      <c r="N50" s="24"/>
      <c r="O50" s="24"/>
    </row>
    <row r="51" spans="1:15" ht="25.5" customHeight="1" x14ac:dyDescent="0.25">
      <c r="A51" s="23"/>
      <c r="B51" s="24" t="s">
        <v>609</v>
      </c>
      <c r="C51" s="24"/>
      <c r="D51" s="24"/>
      <c r="E51" s="24"/>
      <c r="F51" s="24"/>
      <c r="G51" s="24"/>
      <c r="H51" s="24"/>
      <c r="I51" s="24"/>
      <c r="J51" s="24"/>
      <c r="K51" s="24"/>
      <c r="L51" s="24"/>
      <c r="M51" s="24"/>
      <c r="N51" s="24"/>
      <c r="O51" s="24"/>
    </row>
    <row r="52" spans="1:15" x14ac:dyDescent="0.25">
      <c r="A52" s="23"/>
      <c r="B52" s="4"/>
    </row>
  </sheetData>
  <mergeCells count="55">
    <mergeCell ref="B51:O51"/>
    <mergeCell ref="B26:O26"/>
    <mergeCell ref="B27:O27"/>
    <mergeCell ref="B33:O33"/>
    <mergeCell ref="B34:O34"/>
    <mergeCell ref="B35:O35"/>
    <mergeCell ref="B50:O50"/>
    <mergeCell ref="A1:A2"/>
    <mergeCell ref="B1:O1"/>
    <mergeCell ref="B2:O2"/>
    <mergeCell ref="B3:O3"/>
    <mergeCell ref="A4:A52"/>
    <mergeCell ref="B5:O5"/>
    <mergeCell ref="B7:O7"/>
    <mergeCell ref="B8:O8"/>
    <mergeCell ref="B9:O9"/>
    <mergeCell ref="B21:O21"/>
    <mergeCell ref="D40:E40"/>
    <mergeCell ref="G40:H40"/>
    <mergeCell ref="J40:K40"/>
    <mergeCell ref="M40:N40"/>
    <mergeCell ref="C41:E41"/>
    <mergeCell ref="G41:H41"/>
    <mergeCell ref="I41:K41"/>
    <mergeCell ref="M41:N41"/>
    <mergeCell ref="D38:E38"/>
    <mergeCell ref="G38:H38"/>
    <mergeCell ref="J38:K38"/>
    <mergeCell ref="M38:N38"/>
    <mergeCell ref="D39:E39"/>
    <mergeCell ref="G39:H39"/>
    <mergeCell ref="J39:K39"/>
    <mergeCell ref="M39:N39"/>
    <mergeCell ref="J36:K36"/>
    <mergeCell ref="M36:N36"/>
    <mergeCell ref="C37:E37"/>
    <mergeCell ref="G37:H37"/>
    <mergeCell ref="J37:K37"/>
    <mergeCell ref="M37:N37"/>
    <mergeCell ref="D13:E13"/>
    <mergeCell ref="G13:H13"/>
    <mergeCell ref="C14:E14"/>
    <mergeCell ref="G14:H14"/>
    <mergeCell ref="C36:E36"/>
    <mergeCell ref="G36:H36"/>
    <mergeCell ref="B22:O22"/>
    <mergeCell ref="B23:O23"/>
    <mergeCell ref="B24:O24"/>
    <mergeCell ref="B25:O25"/>
    <mergeCell ref="C10:E10"/>
    <mergeCell ref="G10:H10"/>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0.42578125" bestFit="1" customWidth="1"/>
    <col min="2" max="2" width="36.5703125" bestFit="1" customWidth="1"/>
    <col min="3" max="3" width="24.140625" customWidth="1"/>
    <col min="4" max="4" width="4.5703125" customWidth="1"/>
    <col min="5" max="5" width="14.28515625" customWidth="1"/>
    <col min="6" max="6" width="24.140625" customWidth="1"/>
    <col min="7" max="7" width="4.5703125" customWidth="1"/>
    <col min="8" max="8" width="14.28515625" customWidth="1"/>
    <col min="9" max="9" width="24.140625" customWidth="1"/>
  </cols>
  <sheetData>
    <row r="1" spans="1:9" ht="15" customHeight="1" x14ac:dyDescent="0.25">
      <c r="A1" s="9" t="s">
        <v>61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1</v>
      </c>
      <c r="B3" s="22"/>
      <c r="C3" s="22"/>
      <c r="D3" s="22"/>
      <c r="E3" s="22"/>
      <c r="F3" s="22"/>
      <c r="G3" s="22"/>
      <c r="H3" s="22"/>
      <c r="I3" s="22"/>
    </row>
    <row r="4" spans="1:9" x14ac:dyDescent="0.25">
      <c r="A4" s="23" t="s">
        <v>610</v>
      </c>
      <c r="B4" s="26" t="s">
        <v>612</v>
      </c>
      <c r="C4" s="26"/>
      <c r="D4" s="26"/>
      <c r="E4" s="26"/>
      <c r="F4" s="26"/>
      <c r="G4" s="26"/>
      <c r="H4" s="26"/>
      <c r="I4" s="26"/>
    </row>
    <row r="5" spans="1:9" x14ac:dyDescent="0.25">
      <c r="A5" s="23"/>
      <c r="B5" s="26"/>
      <c r="C5" s="26"/>
      <c r="D5" s="26"/>
      <c r="E5" s="26"/>
      <c r="F5" s="26"/>
      <c r="G5" s="26"/>
      <c r="H5" s="26"/>
      <c r="I5" s="26"/>
    </row>
    <row r="6" spans="1:9" x14ac:dyDescent="0.25">
      <c r="A6" s="23"/>
      <c r="B6" s="24" t="s">
        <v>613</v>
      </c>
      <c r="C6" s="24"/>
      <c r="D6" s="24"/>
      <c r="E6" s="24"/>
      <c r="F6" s="24"/>
      <c r="G6" s="24"/>
      <c r="H6" s="24"/>
      <c r="I6" s="24"/>
    </row>
    <row r="7" spans="1:9" x14ac:dyDescent="0.25">
      <c r="A7" s="23"/>
      <c r="B7" s="24"/>
      <c r="C7" s="24"/>
      <c r="D7" s="24"/>
      <c r="E7" s="24"/>
      <c r="F7" s="24"/>
      <c r="G7" s="24"/>
      <c r="H7" s="24"/>
      <c r="I7" s="24"/>
    </row>
    <row r="8" spans="1:9" ht="15.75" thickBot="1" x14ac:dyDescent="0.3">
      <c r="A8" s="23"/>
      <c r="B8" s="33" t="s">
        <v>322</v>
      </c>
      <c r="C8" s="31"/>
      <c r="D8" s="75">
        <v>2014</v>
      </c>
      <c r="E8" s="75"/>
      <c r="F8" s="31"/>
      <c r="G8" s="75">
        <v>2013</v>
      </c>
      <c r="H8" s="75"/>
      <c r="I8" s="31"/>
    </row>
    <row r="9" spans="1:9" x14ac:dyDescent="0.25">
      <c r="A9" s="23"/>
      <c r="B9" s="31"/>
      <c r="C9" s="31"/>
      <c r="D9" s="86"/>
      <c r="E9" s="86"/>
      <c r="F9" s="31"/>
      <c r="G9" s="86"/>
      <c r="H9" s="86"/>
      <c r="I9" s="31"/>
    </row>
    <row r="10" spans="1:9" x14ac:dyDescent="0.25">
      <c r="A10" s="23"/>
      <c r="B10" s="36" t="s">
        <v>461</v>
      </c>
      <c r="C10" s="35"/>
      <c r="D10" s="36" t="s">
        <v>330</v>
      </c>
      <c r="E10" s="43">
        <v>1843</v>
      </c>
      <c r="F10" s="35"/>
      <c r="G10" s="36" t="s">
        <v>330</v>
      </c>
      <c r="H10" s="43">
        <v>1228</v>
      </c>
      <c r="I10" s="35"/>
    </row>
    <row r="11" spans="1:9" ht="26.25" x14ac:dyDescent="0.25">
      <c r="A11" s="23"/>
      <c r="B11" s="40" t="s">
        <v>614</v>
      </c>
      <c r="C11" s="39"/>
      <c r="D11" s="40"/>
      <c r="E11" s="41">
        <v>84</v>
      </c>
      <c r="F11" s="39"/>
      <c r="G11" s="40"/>
      <c r="H11" s="41">
        <v>70</v>
      </c>
      <c r="I11" s="39"/>
    </row>
    <row r="12" spans="1:9" ht="15.75" thickBot="1" x14ac:dyDescent="0.3">
      <c r="A12" s="23"/>
      <c r="B12" s="36" t="s">
        <v>615</v>
      </c>
      <c r="C12" s="35"/>
      <c r="D12" s="46"/>
      <c r="E12" s="48">
        <v>150</v>
      </c>
      <c r="F12" s="35"/>
      <c r="G12" s="46"/>
      <c r="H12" s="48">
        <v>513</v>
      </c>
      <c r="I12" s="35"/>
    </row>
    <row r="13" spans="1:9" x14ac:dyDescent="0.25">
      <c r="A13" s="23"/>
      <c r="B13" s="40"/>
      <c r="C13" s="39"/>
      <c r="D13" s="84"/>
      <c r="E13" s="85"/>
      <c r="F13" s="39"/>
      <c r="G13" s="84"/>
      <c r="H13" s="85"/>
      <c r="I13" s="39"/>
    </row>
    <row r="14" spans="1:9" ht="15.75" thickBot="1" x14ac:dyDescent="0.3">
      <c r="A14" s="23"/>
      <c r="B14" s="53" t="s">
        <v>130</v>
      </c>
      <c r="C14" s="35"/>
      <c r="D14" s="172" t="s">
        <v>330</v>
      </c>
      <c r="E14" s="173">
        <v>2077</v>
      </c>
      <c r="F14" s="35"/>
      <c r="G14" s="172" t="s">
        <v>330</v>
      </c>
      <c r="H14" s="173">
        <v>1811</v>
      </c>
      <c r="I14" s="35"/>
    </row>
    <row r="15" spans="1:9" ht="15.75" thickTop="1" x14ac:dyDescent="0.25">
      <c r="A15" s="23"/>
      <c r="B15" s="24"/>
      <c r="C15" s="24"/>
      <c r="D15" s="24"/>
      <c r="E15" s="24"/>
      <c r="F15" s="24"/>
      <c r="G15" s="24"/>
      <c r="H15" s="24"/>
      <c r="I15" s="24"/>
    </row>
    <row r="16" spans="1:9" x14ac:dyDescent="0.25">
      <c r="A16" s="23"/>
      <c r="B16" s="24" t="s">
        <v>616</v>
      </c>
      <c r="C16" s="24"/>
      <c r="D16" s="24"/>
      <c r="E16" s="24"/>
      <c r="F16" s="24"/>
      <c r="G16" s="24"/>
      <c r="H16" s="24"/>
      <c r="I16" s="24"/>
    </row>
    <row r="17" spans="1:9" x14ac:dyDescent="0.25">
      <c r="A17" s="23"/>
      <c r="B17" s="24"/>
      <c r="C17" s="24"/>
      <c r="D17" s="24"/>
      <c r="E17" s="24"/>
      <c r="F17" s="24"/>
      <c r="G17" s="24"/>
      <c r="H17" s="24"/>
      <c r="I17" s="24"/>
    </row>
    <row r="18" spans="1:9" ht="15.75" thickBot="1" x14ac:dyDescent="0.3">
      <c r="A18" s="23"/>
      <c r="B18" s="33" t="s">
        <v>322</v>
      </c>
      <c r="C18" s="31"/>
      <c r="D18" s="75">
        <v>2014</v>
      </c>
      <c r="E18" s="75"/>
      <c r="F18" s="31"/>
      <c r="G18" s="75">
        <v>2013</v>
      </c>
      <c r="H18" s="75"/>
      <c r="I18" s="31"/>
    </row>
    <row r="19" spans="1:9" x14ac:dyDescent="0.25">
      <c r="A19" s="23"/>
      <c r="B19" s="31"/>
      <c r="C19" s="31"/>
      <c r="D19" s="86"/>
      <c r="E19" s="86"/>
      <c r="F19" s="31"/>
      <c r="G19" s="86"/>
      <c r="H19" s="86"/>
      <c r="I19" s="31"/>
    </row>
    <row r="20" spans="1:9" x14ac:dyDescent="0.25">
      <c r="A20" s="23"/>
      <c r="B20" s="36" t="s">
        <v>617</v>
      </c>
      <c r="C20" s="35"/>
      <c r="D20" s="36" t="s">
        <v>330</v>
      </c>
      <c r="E20" s="43">
        <v>2539</v>
      </c>
      <c r="F20" s="35"/>
      <c r="G20" s="36" t="s">
        <v>330</v>
      </c>
      <c r="H20" s="43">
        <v>2212</v>
      </c>
      <c r="I20" s="35"/>
    </row>
    <row r="21" spans="1:9" x14ac:dyDescent="0.25">
      <c r="A21" s="23"/>
      <c r="B21" s="40" t="s">
        <v>618</v>
      </c>
      <c r="C21" s="39"/>
      <c r="D21" s="40"/>
      <c r="E21" s="41">
        <v>161</v>
      </c>
      <c r="F21" s="39"/>
      <c r="G21" s="40"/>
      <c r="H21" s="41">
        <v>159</v>
      </c>
      <c r="I21" s="39"/>
    </row>
    <row r="22" spans="1:9" x14ac:dyDescent="0.25">
      <c r="A22" s="23"/>
      <c r="B22" s="36" t="s">
        <v>619</v>
      </c>
      <c r="C22" s="35"/>
      <c r="D22" s="36"/>
      <c r="E22" s="37">
        <v>-653</v>
      </c>
      <c r="F22" s="35"/>
      <c r="G22" s="36"/>
      <c r="H22" s="37">
        <v>-608</v>
      </c>
      <c r="I22" s="35"/>
    </row>
    <row r="23" spans="1:9" x14ac:dyDescent="0.25">
      <c r="A23" s="23"/>
      <c r="B23" s="40" t="s">
        <v>620</v>
      </c>
      <c r="C23" s="39"/>
      <c r="D23" s="40"/>
      <c r="E23" s="41">
        <v>-169</v>
      </c>
      <c r="F23" s="39"/>
      <c r="G23" s="40"/>
      <c r="H23" s="41">
        <v>-130</v>
      </c>
      <c r="I23" s="39"/>
    </row>
    <row r="24" spans="1:9" ht="15.75" thickBot="1" x14ac:dyDescent="0.3">
      <c r="A24" s="23"/>
      <c r="B24" s="36" t="s">
        <v>621</v>
      </c>
      <c r="C24" s="35"/>
      <c r="D24" s="46"/>
      <c r="E24" s="48">
        <v>199</v>
      </c>
      <c r="F24" s="35"/>
      <c r="G24" s="46"/>
      <c r="H24" s="48">
        <v>178</v>
      </c>
      <c r="I24" s="35"/>
    </row>
    <row r="25" spans="1:9" x14ac:dyDescent="0.25">
      <c r="A25" s="23"/>
      <c r="B25" s="40"/>
      <c r="C25" s="39"/>
      <c r="D25" s="84"/>
      <c r="E25" s="85"/>
      <c r="F25" s="39"/>
      <c r="G25" s="84"/>
      <c r="H25" s="85"/>
      <c r="I25" s="39"/>
    </row>
    <row r="26" spans="1:9" ht="15.75" thickBot="1" x14ac:dyDescent="0.3">
      <c r="A26" s="23"/>
      <c r="B26" s="53" t="s">
        <v>130</v>
      </c>
      <c r="C26" s="35"/>
      <c r="D26" s="172" t="s">
        <v>330</v>
      </c>
      <c r="E26" s="173">
        <v>2077</v>
      </c>
      <c r="F26" s="35"/>
      <c r="G26" s="172" t="s">
        <v>330</v>
      </c>
      <c r="H26" s="173">
        <v>1811</v>
      </c>
      <c r="I26" s="35"/>
    </row>
    <row r="27" spans="1:9" ht="15.75" thickTop="1" x14ac:dyDescent="0.25">
      <c r="A27" s="23"/>
      <c r="B27" s="4"/>
    </row>
    <row r="28" spans="1:9" x14ac:dyDescent="0.25">
      <c r="A28" s="23"/>
      <c r="B28" s="26"/>
      <c r="C28" s="26"/>
      <c r="D28" s="26"/>
      <c r="E28" s="26"/>
      <c r="F28" s="26"/>
      <c r="G28" s="26"/>
      <c r="H28" s="26"/>
      <c r="I28" s="26"/>
    </row>
    <row r="29" spans="1:9" x14ac:dyDescent="0.25">
      <c r="A29" s="23"/>
      <c r="B29" s="24" t="s">
        <v>622</v>
      </c>
      <c r="C29" s="24"/>
      <c r="D29" s="24"/>
      <c r="E29" s="24"/>
      <c r="F29" s="24"/>
      <c r="G29" s="24"/>
      <c r="H29" s="24"/>
      <c r="I29" s="24"/>
    </row>
    <row r="30" spans="1:9" x14ac:dyDescent="0.25">
      <c r="A30" s="23"/>
      <c r="B30" s="24"/>
      <c r="C30" s="24"/>
      <c r="D30" s="24"/>
      <c r="E30" s="24"/>
      <c r="F30" s="24"/>
      <c r="G30" s="24"/>
      <c r="H30" s="24"/>
      <c r="I30" s="24"/>
    </row>
    <row r="31" spans="1:9" ht="15.75" thickBot="1" x14ac:dyDescent="0.3">
      <c r="A31" s="23"/>
      <c r="B31" s="33" t="s">
        <v>322</v>
      </c>
      <c r="C31" s="31"/>
      <c r="D31" s="75">
        <v>2014</v>
      </c>
      <c r="E31" s="75"/>
      <c r="F31" s="31"/>
      <c r="G31" s="75">
        <v>2013</v>
      </c>
      <c r="H31" s="75"/>
      <c r="I31" s="31"/>
    </row>
    <row r="32" spans="1:9" x14ac:dyDescent="0.25">
      <c r="A32" s="23"/>
      <c r="B32" s="36" t="s">
        <v>623</v>
      </c>
      <c r="C32" s="35"/>
      <c r="D32" s="68"/>
      <c r="E32" s="72"/>
      <c r="F32" s="35"/>
      <c r="G32" s="68"/>
      <c r="H32" s="72"/>
      <c r="I32" s="35"/>
    </row>
    <row r="33" spans="1:9" x14ac:dyDescent="0.25">
      <c r="A33" s="23"/>
      <c r="B33" s="38" t="s">
        <v>391</v>
      </c>
      <c r="C33" s="39"/>
      <c r="D33" s="40" t="s">
        <v>330</v>
      </c>
      <c r="E33" s="45">
        <v>2475</v>
      </c>
      <c r="F33" s="39"/>
      <c r="G33" s="40" t="s">
        <v>330</v>
      </c>
      <c r="H33" s="45">
        <v>2212</v>
      </c>
      <c r="I33" s="39"/>
    </row>
    <row r="34" spans="1:9" ht="26.25" x14ac:dyDescent="0.25">
      <c r="A34" s="23"/>
      <c r="B34" s="53" t="s">
        <v>624</v>
      </c>
      <c r="C34" s="35"/>
      <c r="D34" s="36"/>
      <c r="E34" s="37" t="s">
        <v>334</v>
      </c>
      <c r="F34" s="35"/>
      <c r="G34" s="36"/>
      <c r="H34" s="37">
        <v>9</v>
      </c>
      <c r="I34" s="35"/>
    </row>
    <row r="35" spans="1:9" x14ac:dyDescent="0.25">
      <c r="A35" s="23"/>
      <c r="B35" s="38" t="s">
        <v>625</v>
      </c>
      <c r="C35" s="39"/>
      <c r="D35" s="40"/>
      <c r="E35" s="41">
        <v>374</v>
      </c>
      <c r="F35" s="39"/>
      <c r="G35" s="40"/>
      <c r="H35" s="41">
        <v>315</v>
      </c>
      <c r="I35" s="39"/>
    </row>
    <row r="36" spans="1:9" x14ac:dyDescent="0.25">
      <c r="A36" s="23"/>
      <c r="B36" s="53" t="s">
        <v>626</v>
      </c>
      <c r="C36" s="35"/>
      <c r="D36" s="36"/>
      <c r="E36" s="37">
        <v>108</v>
      </c>
      <c r="F36" s="35"/>
      <c r="G36" s="36"/>
      <c r="H36" s="37">
        <v>92</v>
      </c>
      <c r="I36" s="35"/>
    </row>
    <row r="37" spans="1:9" ht="26.25" x14ac:dyDescent="0.25">
      <c r="A37" s="23"/>
      <c r="B37" s="38" t="s">
        <v>627</v>
      </c>
      <c r="C37" s="39"/>
      <c r="D37" s="40"/>
      <c r="E37" s="41">
        <v>17</v>
      </c>
      <c r="F37" s="39"/>
      <c r="G37" s="40"/>
      <c r="H37" s="41">
        <v>16</v>
      </c>
      <c r="I37" s="39"/>
    </row>
    <row r="38" spans="1:9" ht="26.25" x14ac:dyDescent="0.25">
      <c r="A38" s="23"/>
      <c r="B38" s="53" t="s">
        <v>628</v>
      </c>
      <c r="C38" s="35"/>
      <c r="D38" s="36"/>
      <c r="E38" s="37">
        <v>74</v>
      </c>
      <c r="F38" s="35"/>
      <c r="G38" s="36"/>
      <c r="H38" s="37">
        <v>48</v>
      </c>
      <c r="I38" s="35"/>
    </row>
    <row r="39" spans="1:9" ht="26.25" x14ac:dyDescent="0.25">
      <c r="A39" s="23"/>
      <c r="B39" s="38" t="s">
        <v>629</v>
      </c>
      <c r="C39" s="39"/>
      <c r="D39" s="40"/>
      <c r="E39" s="41">
        <v>68</v>
      </c>
      <c r="F39" s="39"/>
      <c r="G39" s="40"/>
      <c r="H39" s="41">
        <v>78</v>
      </c>
      <c r="I39" s="39"/>
    </row>
    <row r="40" spans="1:9" ht="15.75" thickBot="1" x14ac:dyDescent="0.3">
      <c r="A40" s="23"/>
      <c r="B40" s="53" t="s">
        <v>621</v>
      </c>
      <c r="C40" s="35"/>
      <c r="D40" s="46"/>
      <c r="E40" s="48" t="s">
        <v>334</v>
      </c>
      <c r="F40" s="35"/>
      <c r="G40" s="46"/>
      <c r="H40" s="48">
        <v>239</v>
      </c>
      <c r="I40" s="35"/>
    </row>
    <row r="41" spans="1:9" ht="15.75" thickBot="1" x14ac:dyDescent="0.3">
      <c r="A41" s="23"/>
      <c r="B41" s="44" t="s">
        <v>630</v>
      </c>
      <c r="C41" s="39"/>
      <c r="D41" s="61"/>
      <c r="E41" s="62">
        <v>3116</v>
      </c>
      <c r="F41" s="39"/>
      <c r="G41" s="61"/>
      <c r="H41" s="62">
        <v>3009</v>
      </c>
      <c r="I41" s="39"/>
    </row>
    <row r="42" spans="1:9" x14ac:dyDescent="0.25">
      <c r="A42" s="23"/>
      <c r="B42" s="53"/>
      <c r="C42" s="35"/>
      <c r="D42" s="68"/>
      <c r="E42" s="72"/>
      <c r="F42" s="35"/>
      <c r="G42" s="68"/>
      <c r="H42" s="72"/>
      <c r="I42" s="35"/>
    </row>
    <row r="43" spans="1:9" x14ac:dyDescent="0.25">
      <c r="A43" s="23"/>
      <c r="B43" s="40" t="s">
        <v>631</v>
      </c>
      <c r="C43" s="39"/>
      <c r="D43" s="40"/>
      <c r="E43" s="41"/>
      <c r="F43" s="39"/>
      <c r="G43" s="40"/>
      <c r="H43" s="41"/>
      <c r="I43" s="39"/>
    </row>
    <row r="44" spans="1:9" ht="26.25" x14ac:dyDescent="0.25">
      <c r="A44" s="23"/>
      <c r="B44" s="53" t="s">
        <v>632</v>
      </c>
      <c r="C44" s="35"/>
      <c r="D44" s="36"/>
      <c r="E44" s="43">
        <v>-2169</v>
      </c>
      <c r="F44" s="35"/>
      <c r="G44" s="36"/>
      <c r="H44" s="37">
        <v>-882</v>
      </c>
      <c r="I44" s="35"/>
    </row>
    <row r="45" spans="1:9" x14ac:dyDescent="0.25">
      <c r="A45" s="23"/>
      <c r="B45" s="38" t="s">
        <v>633</v>
      </c>
      <c r="C45" s="39"/>
      <c r="D45" s="40"/>
      <c r="E45" s="45">
        <v>-1417</v>
      </c>
      <c r="F45" s="39"/>
      <c r="G45" s="40"/>
      <c r="H45" s="45">
        <v>-1399</v>
      </c>
      <c r="I45" s="39"/>
    </row>
    <row r="46" spans="1:9" ht="26.25" x14ac:dyDescent="0.25">
      <c r="A46" s="23"/>
      <c r="B46" s="53" t="s">
        <v>624</v>
      </c>
      <c r="C46" s="35"/>
      <c r="D46" s="36"/>
      <c r="E46" s="37">
        <v>-219</v>
      </c>
      <c r="F46" s="35"/>
      <c r="G46" s="36"/>
      <c r="H46" s="37" t="s">
        <v>334</v>
      </c>
      <c r="I46" s="35"/>
    </row>
    <row r="47" spans="1:9" x14ac:dyDescent="0.25">
      <c r="A47" s="23"/>
      <c r="B47" s="38" t="s">
        <v>634</v>
      </c>
      <c r="C47" s="39"/>
      <c r="D47" s="40"/>
      <c r="E47" s="41">
        <v>-4</v>
      </c>
      <c r="F47" s="39"/>
      <c r="G47" s="40"/>
      <c r="H47" s="41">
        <v>-63</v>
      </c>
      <c r="I47" s="39"/>
    </row>
    <row r="48" spans="1:9" x14ac:dyDescent="0.25">
      <c r="A48" s="23"/>
      <c r="B48" s="53" t="s">
        <v>635</v>
      </c>
      <c r="C48" s="35"/>
      <c r="D48" s="36"/>
      <c r="E48" s="37">
        <v>-133</v>
      </c>
      <c r="F48" s="35"/>
      <c r="G48" s="36"/>
      <c r="H48" s="37">
        <v>-133</v>
      </c>
      <c r="I48" s="35"/>
    </row>
    <row r="49" spans="1:9" ht="26.25" x14ac:dyDescent="0.25">
      <c r="A49" s="23"/>
      <c r="B49" s="38" t="s">
        <v>636</v>
      </c>
      <c r="C49" s="39"/>
      <c r="D49" s="40"/>
      <c r="E49" s="41" t="s">
        <v>334</v>
      </c>
      <c r="F49" s="39"/>
      <c r="G49" s="40"/>
      <c r="H49" s="41">
        <v>-62</v>
      </c>
      <c r="I49" s="39"/>
    </row>
    <row r="50" spans="1:9" ht="26.25" x14ac:dyDescent="0.25">
      <c r="A50" s="23"/>
      <c r="B50" s="53" t="s">
        <v>637</v>
      </c>
      <c r="C50" s="35"/>
      <c r="D50" s="36"/>
      <c r="E50" s="37">
        <v>-14</v>
      </c>
      <c r="F50" s="35"/>
      <c r="G50" s="36"/>
      <c r="H50" s="37">
        <v>-17</v>
      </c>
      <c r="I50" s="35"/>
    </row>
    <row r="51" spans="1:9" ht="15.75" thickBot="1" x14ac:dyDescent="0.3">
      <c r="A51" s="23"/>
      <c r="B51" s="38" t="s">
        <v>621</v>
      </c>
      <c r="C51" s="39"/>
      <c r="D51" s="65"/>
      <c r="E51" s="71">
        <v>-144</v>
      </c>
      <c r="F51" s="39"/>
      <c r="G51" s="65"/>
      <c r="H51" s="71" t="s">
        <v>334</v>
      </c>
      <c r="I51" s="39"/>
    </row>
    <row r="52" spans="1:9" ht="15.75" thickBot="1" x14ac:dyDescent="0.3">
      <c r="A52" s="23"/>
      <c r="B52" s="42" t="s">
        <v>638</v>
      </c>
      <c r="C52" s="35"/>
      <c r="D52" s="63"/>
      <c r="E52" s="83">
        <v>-4100</v>
      </c>
      <c r="F52" s="35"/>
      <c r="G52" s="63"/>
      <c r="H52" s="83">
        <v>-2556</v>
      </c>
      <c r="I52" s="35"/>
    </row>
    <row r="53" spans="1:9" x14ac:dyDescent="0.25">
      <c r="A53" s="23"/>
      <c r="B53" s="38"/>
      <c r="C53" s="39"/>
      <c r="D53" s="84"/>
      <c r="E53" s="85"/>
      <c r="F53" s="39"/>
      <c r="G53" s="84"/>
      <c r="H53" s="85"/>
      <c r="I53" s="39"/>
    </row>
    <row r="54" spans="1:9" ht="15.75" thickBot="1" x14ac:dyDescent="0.3">
      <c r="A54" s="23"/>
      <c r="B54" s="198" t="s">
        <v>639</v>
      </c>
      <c r="C54" s="35"/>
      <c r="D54" s="172" t="s">
        <v>330</v>
      </c>
      <c r="E54" s="174">
        <v>-984</v>
      </c>
      <c r="F54" s="35"/>
      <c r="G54" s="172" t="s">
        <v>330</v>
      </c>
      <c r="H54" s="174">
        <v>453</v>
      </c>
      <c r="I54" s="35"/>
    </row>
    <row r="55" spans="1:9" ht="15.75" thickTop="1" x14ac:dyDescent="0.25">
      <c r="A55" s="23"/>
      <c r="B55" s="24"/>
      <c r="C55" s="24"/>
      <c r="D55" s="24"/>
      <c r="E55" s="24"/>
      <c r="F55" s="24"/>
      <c r="G55" s="24"/>
      <c r="H55" s="24"/>
      <c r="I55" s="24"/>
    </row>
    <row r="56" spans="1:9" ht="51" customHeight="1" x14ac:dyDescent="0.25">
      <c r="A56" s="23"/>
      <c r="B56" s="24" t="s">
        <v>640</v>
      </c>
      <c r="C56" s="24"/>
      <c r="D56" s="24"/>
      <c r="E56" s="24"/>
      <c r="F56" s="24"/>
      <c r="G56" s="24"/>
      <c r="H56" s="24"/>
      <c r="I56" s="24"/>
    </row>
    <row r="57" spans="1:9" x14ac:dyDescent="0.25">
      <c r="A57" s="23"/>
      <c r="B57" s="24"/>
      <c r="C57" s="24"/>
      <c r="D57" s="24"/>
      <c r="E57" s="24"/>
      <c r="F57" s="24"/>
      <c r="G57" s="24"/>
      <c r="H57" s="24"/>
      <c r="I57" s="24"/>
    </row>
    <row r="58" spans="1:9" ht="51" customHeight="1" x14ac:dyDescent="0.25">
      <c r="A58" s="23"/>
      <c r="B58" s="24" t="s">
        <v>641</v>
      </c>
      <c r="C58" s="24"/>
      <c r="D58" s="24"/>
      <c r="E58" s="24"/>
      <c r="F58" s="24"/>
      <c r="G58" s="24"/>
      <c r="H58" s="24"/>
      <c r="I58" s="24"/>
    </row>
    <row r="59" spans="1:9" x14ac:dyDescent="0.25">
      <c r="A59" s="23"/>
      <c r="B59" s="26"/>
      <c r="C59" s="26"/>
      <c r="D59" s="26"/>
      <c r="E59" s="26"/>
      <c r="F59" s="26"/>
      <c r="G59" s="26"/>
      <c r="H59" s="26"/>
      <c r="I59" s="26"/>
    </row>
    <row r="60" spans="1:9" ht="76.5" customHeight="1" x14ac:dyDescent="0.25">
      <c r="A60" s="23"/>
      <c r="B60" s="24" t="s">
        <v>642</v>
      </c>
      <c r="C60" s="24"/>
      <c r="D60" s="24"/>
      <c r="E60" s="24"/>
      <c r="F60" s="24"/>
      <c r="G60" s="24"/>
      <c r="H60" s="24"/>
      <c r="I60" s="24"/>
    </row>
    <row r="61" spans="1:9" x14ac:dyDescent="0.25">
      <c r="A61" s="23"/>
      <c r="B61" s="4"/>
    </row>
  </sheetData>
  <mergeCells count="31">
    <mergeCell ref="B58:I58"/>
    <mergeCell ref="B59:I59"/>
    <mergeCell ref="B60:I60"/>
    <mergeCell ref="B28:I28"/>
    <mergeCell ref="B29:I29"/>
    <mergeCell ref="B30:I30"/>
    <mergeCell ref="B55:I55"/>
    <mergeCell ref="B56:I56"/>
    <mergeCell ref="B57:I57"/>
    <mergeCell ref="B5:I5"/>
    <mergeCell ref="B6:I6"/>
    <mergeCell ref="B7:I7"/>
    <mergeCell ref="B15:I15"/>
    <mergeCell ref="B16:I16"/>
    <mergeCell ref="B17:I17"/>
    <mergeCell ref="D19:E19"/>
    <mergeCell ref="G19:H19"/>
    <mergeCell ref="D31:E31"/>
    <mergeCell ref="G31:H31"/>
    <mergeCell ref="A1:A2"/>
    <mergeCell ref="B1:I1"/>
    <mergeCell ref="B2:I2"/>
    <mergeCell ref="B3:I3"/>
    <mergeCell ref="A4:A61"/>
    <mergeCell ref="B4:I4"/>
    <mergeCell ref="D8:E8"/>
    <mergeCell ref="G8:H8"/>
    <mergeCell ref="D9:E9"/>
    <mergeCell ref="G9:H9"/>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9.7109375" customWidth="1"/>
    <col min="6" max="6" width="15.5703125" customWidth="1"/>
    <col min="7" max="7" width="3.140625" customWidth="1"/>
    <col min="8" max="8" width="9.7109375" customWidth="1"/>
    <col min="9" max="9" width="15.5703125" customWidth="1"/>
  </cols>
  <sheetData>
    <row r="1" spans="1:9" ht="15" customHeight="1" x14ac:dyDescent="0.25">
      <c r="A1" s="9" t="s">
        <v>64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44</v>
      </c>
      <c r="B3" s="22"/>
      <c r="C3" s="22"/>
      <c r="D3" s="22"/>
      <c r="E3" s="22"/>
      <c r="F3" s="22"/>
      <c r="G3" s="22"/>
      <c r="H3" s="22"/>
      <c r="I3" s="22"/>
    </row>
    <row r="4" spans="1:9" ht="25.5" x14ac:dyDescent="0.25">
      <c r="A4" s="23" t="s">
        <v>643</v>
      </c>
      <c r="B4" s="2"/>
      <c r="C4" s="10">
        <v>-18</v>
      </c>
      <c r="D4" s="12" t="s">
        <v>643</v>
      </c>
    </row>
    <row r="5" spans="1:9" x14ac:dyDescent="0.25">
      <c r="A5" s="23"/>
      <c r="B5" s="26"/>
      <c r="C5" s="26"/>
      <c r="D5" s="26"/>
      <c r="E5" s="26"/>
      <c r="F5" s="26"/>
      <c r="G5" s="26"/>
      <c r="H5" s="26"/>
      <c r="I5" s="26"/>
    </row>
    <row r="6" spans="1:9" ht="25.5" customHeight="1" x14ac:dyDescent="0.25">
      <c r="A6" s="23"/>
      <c r="B6" s="24" t="s">
        <v>645</v>
      </c>
      <c r="C6" s="24"/>
      <c r="D6" s="24"/>
      <c r="E6" s="24"/>
      <c r="F6" s="24"/>
      <c r="G6" s="24"/>
      <c r="H6" s="24"/>
      <c r="I6" s="24"/>
    </row>
    <row r="7" spans="1:9" x14ac:dyDescent="0.25">
      <c r="A7" s="23"/>
      <c r="B7" s="24"/>
      <c r="C7" s="24"/>
      <c r="D7" s="24"/>
      <c r="E7" s="24"/>
      <c r="F7" s="24"/>
      <c r="G7" s="24"/>
      <c r="H7" s="24"/>
      <c r="I7" s="24"/>
    </row>
    <row r="8" spans="1:9" x14ac:dyDescent="0.25">
      <c r="A8" s="23"/>
      <c r="B8" s="24" t="s">
        <v>646</v>
      </c>
      <c r="C8" s="24"/>
      <c r="D8" s="24"/>
      <c r="E8" s="24"/>
      <c r="F8" s="24"/>
      <c r="G8" s="24"/>
      <c r="H8" s="24"/>
      <c r="I8" s="24"/>
    </row>
    <row r="9" spans="1:9" x14ac:dyDescent="0.25">
      <c r="A9" s="23"/>
      <c r="B9" s="26"/>
      <c r="C9" s="26"/>
      <c r="D9" s="26"/>
      <c r="E9" s="26"/>
      <c r="F9" s="26"/>
      <c r="G9" s="26"/>
      <c r="H9" s="26"/>
      <c r="I9" s="26"/>
    </row>
    <row r="10" spans="1:9" x14ac:dyDescent="0.25">
      <c r="A10" s="23"/>
      <c r="B10" s="24" t="s">
        <v>647</v>
      </c>
      <c r="C10" s="24"/>
      <c r="D10" s="24"/>
      <c r="E10" s="24"/>
      <c r="F10" s="24"/>
      <c r="G10" s="24"/>
      <c r="H10" s="24"/>
      <c r="I10" s="24"/>
    </row>
    <row r="11" spans="1:9" x14ac:dyDescent="0.25">
      <c r="A11" s="23"/>
      <c r="B11" s="24"/>
      <c r="C11" s="24"/>
      <c r="D11" s="24"/>
      <c r="E11" s="24"/>
      <c r="F11" s="24"/>
      <c r="G11" s="24"/>
      <c r="H11" s="24"/>
      <c r="I11" s="24"/>
    </row>
    <row r="12" spans="1:9" ht="15.75" thickBot="1" x14ac:dyDescent="0.3">
      <c r="A12" s="23"/>
      <c r="B12" s="33" t="s">
        <v>322</v>
      </c>
      <c r="C12" s="31"/>
      <c r="D12" s="75">
        <v>2014</v>
      </c>
      <c r="E12" s="75"/>
      <c r="F12" s="31"/>
      <c r="G12" s="75">
        <v>2013</v>
      </c>
      <c r="H12" s="75"/>
      <c r="I12" s="31"/>
    </row>
    <row r="13" spans="1:9" x14ac:dyDescent="0.25">
      <c r="A13" s="23"/>
      <c r="B13" s="36" t="s">
        <v>648</v>
      </c>
      <c r="C13" s="35"/>
      <c r="D13" s="68"/>
      <c r="E13" s="72"/>
      <c r="F13" s="35"/>
      <c r="G13" s="68"/>
      <c r="H13" s="72"/>
      <c r="I13" s="35"/>
    </row>
    <row r="14" spans="1:9" x14ac:dyDescent="0.25">
      <c r="A14" s="23"/>
      <c r="B14" s="38" t="s">
        <v>649</v>
      </c>
      <c r="C14" s="39"/>
      <c r="D14" s="40" t="s">
        <v>330</v>
      </c>
      <c r="E14" s="45">
        <v>11640</v>
      </c>
      <c r="F14" s="39"/>
      <c r="G14" s="40" t="s">
        <v>330</v>
      </c>
      <c r="H14" s="45">
        <v>13353</v>
      </c>
      <c r="I14" s="39"/>
    </row>
    <row r="15" spans="1:9" x14ac:dyDescent="0.25">
      <c r="A15" s="23"/>
      <c r="B15" s="53" t="s">
        <v>650</v>
      </c>
      <c r="C15" s="35"/>
      <c r="D15" s="36"/>
      <c r="E15" s="43">
        <v>5146</v>
      </c>
      <c r="F15" s="35"/>
      <c r="G15" s="36"/>
      <c r="H15" s="43">
        <v>3978</v>
      </c>
      <c r="I15" s="35"/>
    </row>
    <row r="16" spans="1:9" x14ac:dyDescent="0.25">
      <c r="A16" s="23"/>
      <c r="B16" s="40"/>
      <c r="C16" s="39"/>
      <c r="D16" s="40"/>
      <c r="E16" s="41"/>
      <c r="F16" s="39"/>
      <c r="G16" s="40"/>
      <c r="H16" s="41"/>
      <c r="I16" s="39"/>
    </row>
    <row r="17" spans="1:9" x14ac:dyDescent="0.25">
      <c r="A17" s="23"/>
      <c r="B17" s="36" t="s">
        <v>651</v>
      </c>
      <c r="C17" s="35"/>
      <c r="D17" s="36"/>
      <c r="E17" s="37">
        <v>89</v>
      </c>
      <c r="F17" s="35"/>
      <c r="G17" s="36"/>
      <c r="H17" s="37" t="s">
        <v>334</v>
      </c>
      <c r="I17" s="35"/>
    </row>
    <row r="18" spans="1:9" ht="26.25" x14ac:dyDescent="0.25">
      <c r="A18" s="23"/>
      <c r="B18" s="40" t="s">
        <v>652</v>
      </c>
      <c r="C18" s="39"/>
      <c r="D18" s="40"/>
      <c r="E18" s="45">
        <v>20072</v>
      </c>
      <c r="F18" s="39"/>
      <c r="G18" s="40"/>
      <c r="H18" s="45">
        <v>19043</v>
      </c>
      <c r="I18" s="39"/>
    </row>
    <row r="19" spans="1:9" ht="26.25" x14ac:dyDescent="0.25">
      <c r="A19" s="23"/>
      <c r="B19" s="36" t="s">
        <v>653</v>
      </c>
      <c r="C19" s="35"/>
      <c r="D19" s="36"/>
      <c r="E19" s="43">
        <v>24149</v>
      </c>
      <c r="F19" s="35"/>
      <c r="G19" s="36"/>
      <c r="H19" s="43">
        <v>23722</v>
      </c>
      <c r="I19" s="35"/>
    </row>
    <row r="20" spans="1:9" ht="27" thickBot="1" x14ac:dyDescent="0.3">
      <c r="A20" s="23"/>
      <c r="B20" s="40" t="s">
        <v>654</v>
      </c>
      <c r="C20" s="39"/>
      <c r="D20" s="65"/>
      <c r="E20" s="66">
        <v>6271</v>
      </c>
      <c r="F20" s="39"/>
      <c r="G20" s="65"/>
      <c r="H20" s="66">
        <v>4388</v>
      </c>
      <c r="I20" s="39"/>
    </row>
    <row r="21" spans="1:9" x14ac:dyDescent="0.25">
      <c r="A21" s="23"/>
      <c r="B21" s="36"/>
      <c r="C21" s="35"/>
      <c r="D21" s="68"/>
      <c r="E21" s="72"/>
      <c r="F21" s="35"/>
      <c r="G21" s="68"/>
      <c r="H21" s="72"/>
      <c r="I21" s="35"/>
    </row>
    <row r="22" spans="1:9" ht="15.75" thickBot="1" x14ac:dyDescent="0.3">
      <c r="A22" s="23"/>
      <c r="B22" s="40" t="s">
        <v>655</v>
      </c>
      <c r="C22" s="39"/>
      <c r="D22" s="73" t="s">
        <v>330</v>
      </c>
      <c r="E22" s="74">
        <v>67367</v>
      </c>
      <c r="F22" s="39"/>
      <c r="G22" s="73" t="s">
        <v>330</v>
      </c>
      <c r="H22" s="74">
        <v>64484</v>
      </c>
      <c r="I22" s="39"/>
    </row>
    <row r="23" spans="1:9" ht="15.75" thickTop="1" x14ac:dyDescent="0.25">
      <c r="A23" s="23"/>
      <c r="B23" s="4"/>
    </row>
  </sheetData>
  <mergeCells count="14">
    <mergeCell ref="B8:I8"/>
    <mergeCell ref="B9:I9"/>
    <mergeCell ref="B10:I10"/>
    <mergeCell ref="B11:I11"/>
    <mergeCell ref="D12:E12"/>
    <mergeCell ref="G12:H12"/>
    <mergeCell ref="A1:A2"/>
    <mergeCell ref="B1:I1"/>
    <mergeCell ref="B2:I2"/>
    <mergeCell ref="B3:I3"/>
    <mergeCell ref="A4:A23"/>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9" t="s">
        <v>656</v>
      </c>
      <c r="B1" s="9" t="s">
        <v>2</v>
      </c>
      <c r="C1" s="9"/>
      <c r="D1" s="9"/>
    </row>
    <row r="2" spans="1:4" ht="15" customHeight="1" x14ac:dyDescent="0.25">
      <c r="A2" s="9"/>
      <c r="B2" s="9" t="s">
        <v>3</v>
      </c>
      <c r="C2" s="9"/>
      <c r="D2" s="9"/>
    </row>
    <row r="3" spans="1:4" ht="30" x14ac:dyDescent="0.25">
      <c r="A3" s="3" t="s">
        <v>657</v>
      </c>
      <c r="B3" s="22"/>
      <c r="C3" s="22"/>
      <c r="D3" s="22"/>
    </row>
    <row r="4" spans="1:4" ht="25.5" x14ac:dyDescent="0.25">
      <c r="A4" s="23" t="s">
        <v>656</v>
      </c>
      <c r="B4" s="2"/>
      <c r="C4" s="10">
        <v>-19</v>
      </c>
      <c r="D4" s="12" t="s">
        <v>656</v>
      </c>
    </row>
    <row r="5" spans="1:4" x14ac:dyDescent="0.25">
      <c r="A5" s="23"/>
      <c r="B5" s="24"/>
      <c r="C5" s="24"/>
      <c r="D5" s="24"/>
    </row>
    <row r="6" spans="1:4" ht="76.5" customHeight="1" x14ac:dyDescent="0.25">
      <c r="A6" s="23"/>
      <c r="B6" s="24" t="s">
        <v>658</v>
      </c>
      <c r="C6" s="24"/>
      <c r="D6" s="24"/>
    </row>
    <row r="7" spans="1:4" x14ac:dyDescent="0.25">
      <c r="A7" s="23"/>
      <c r="B7" s="24"/>
      <c r="C7" s="24"/>
      <c r="D7" s="24"/>
    </row>
    <row r="8" spans="1:4" ht="76.5" customHeight="1" x14ac:dyDescent="0.25">
      <c r="A8" s="23"/>
      <c r="B8" s="24" t="s">
        <v>659</v>
      </c>
      <c r="C8" s="24"/>
      <c r="D8" s="24"/>
    </row>
    <row r="9" spans="1:4" x14ac:dyDescent="0.25">
      <c r="A9" s="23"/>
      <c r="B9" s="26"/>
      <c r="C9" s="26"/>
      <c r="D9" s="26"/>
    </row>
    <row r="10" spans="1:4" ht="127.5" customHeight="1" x14ac:dyDescent="0.25">
      <c r="A10" s="23"/>
      <c r="B10" s="24" t="s">
        <v>660</v>
      </c>
      <c r="C10" s="24"/>
      <c r="D10" s="24"/>
    </row>
    <row r="11" spans="1:4" x14ac:dyDescent="0.25">
      <c r="A11" s="23"/>
      <c r="B11" s="24"/>
      <c r="C11" s="24"/>
      <c r="D11" s="24"/>
    </row>
    <row r="12" spans="1:4" ht="102" customHeight="1" x14ac:dyDescent="0.25">
      <c r="A12" s="23"/>
      <c r="B12" s="24" t="s">
        <v>661</v>
      </c>
      <c r="C12" s="24"/>
      <c r="D12" s="24"/>
    </row>
    <row r="13" spans="1:4" x14ac:dyDescent="0.25">
      <c r="A13" s="23"/>
      <c r="B13" s="24"/>
      <c r="C13" s="24"/>
      <c r="D13" s="24"/>
    </row>
    <row r="14" spans="1:4" ht="38.25" customHeight="1" x14ac:dyDescent="0.25">
      <c r="A14" s="23"/>
      <c r="B14" s="24" t="s">
        <v>662</v>
      </c>
      <c r="C14" s="24"/>
      <c r="D14" s="24"/>
    </row>
    <row r="15" spans="1:4" x14ac:dyDescent="0.25">
      <c r="A15" s="23"/>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17.28515625" customWidth="1"/>
    <col min="6" max="6" width="24.140625" customWidth="1"/>
    <col min="7" max="7" width="4.7109375" customWidth="1"/>
    <col min="8" max="8" width="15.28515625" customWidth="1"/>
    <col min="9" max="9" width="24.140625" customWidth="1"/>
    <col min="10" max="10" width="4.7109375" customWidth="1"/>
    <col min="11" max="11" width="17.28515625" customWidth="1"/>
    <col min="12" max="12" width="24.140625" customWidth="1"/>
    <col min="13" max="13" width="4.7109375" customWidth="1"/>
    <col min="14" max="14" width="17.28515625" customWidth="1"/>
    <col min="15" max="15" width="24.140625" customWidth="1"/>
  </cols>
  <sheetData>
    <row r="1" spans="1:15" ht="15" customHeight="1" x14ac:dyDescent="0.25">
      <c r="A1" s="9" t="s">
        <v>6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4</v>
      </c>
      <c r="B3" s="22"/>
      <c r="C3" s="22"/>
      <c r="D3" s="22"/>
      <c r="E3" s="22"/>
      <c r="F3" s="22"/>
      <c r="G3" s="22"/>
      <c r="H3" s="22"/>
      <c r="I3" s="22"/>
      <c r="J3" s="22"/>
      <c r="K3" s="22"/>
      <c r="L3" s="22"/>
      <c r="M3" s="22"/>
      <c r="N3" s="22"/>
      <c r="O3" s="22"/>
    </row>
    <row r="4" spans="1:15" ht="30" x14ac:dyDescent="0.25">
      <c r="A4" s="23" t="s">
        <v>663</v>
      </c>
      <c r="B4" s="2"/>
      <c r="C4" s="2">
        <v>-20</v>
      </c>
      <c r="D4" s="3" t="s">
        <v>663</v>
      </c>
    </row>
    <row r="5" spans="1:15" x14ac:dyDescent="0.25">
      <c r="A5" s="23"/>
      <c r="B5" s="186"/>
      <c r="C5" s="186"/>
      <c r="D5" s="186"/>
      <c r="E5" s="186"/>
      <c r="F5" s="186"/>
      <c r="G5" s="186"/>
      <c r="H5" s="186"/>
      <c r="I5" s="186"/>
      <c r="J5" s="186"/>
      <c r="K5" s="186"/>
      <c r="L5" s="186"/>
      <c r="M5" s="186"/>
      <c r="N5" s="186"/>
      <c r="O5" s="186"/>
    </row>
    <row r="6" spans="1:15" ht="15" customHeight="1" x14ac:dyDescent="0.25">
      <c r="A6" s="23"/>
      <c r="B6" s="189" t="s">
        <v>665</v>
      </c>
      <c r="C6" s="189"/>
      <c r="D6" s="189"/>
      <c r="E6" s="189"/>
      <c r="F6" s="189"/>
      <c r="G6" s="189"/>
      <c r="H6" s="189"/>
      <c r="I6" s="189"/>
      <c r="J6" s="189"/>
      <c r="K6" s="189"/>
      <c r="L6" s="189"/>
      <c r="M6" s="189"/>
      <c r="N6" s="189"/>
      <c r="O6" s="189"/>
    </row>
    <row r="7" spans="1:15" x14ac:dyDescent="0.25">
      <c r="A7" s="23"/>
      <c r="B7" s="189"/>
      <c r="C7" s="189"/>
      <c r="D7" s="189"/>
      <c r="E7" s="189"/>
      <c r="F7" s="189"/>
      <c r="G7" s="189"/>
      <c r="H7" s="189"/>
      <c r="I7" s="189"/>
      <c r="J7" s="189"/>
      <c r="K7" s="189"/>
      <c r="L7" s="189"/>
      <c r="M7" s="189"/>
      <c r="N7" s="189"/>
      <c r="O7" s="189"/>
    </row>
    <row r="8" spans="1:15" ht="15.75" thickBot="1" x14ac:dyDescent="0.3">
      <c r="A8" s="23"/>
      <c r="B8" s="31"/>
      <c r="C8" s="31"/>
      <c r="D8" s="57" t="s">
        <v>666</v>
      </c>
      <c r="E8" s="57"/>
      <c r="F8" s="31"/>
      <c r="G8" s="75" t="s">
        <v>667</v>
      </c>
      <c r="H8" s="75"/>
      <c r="I8" s="75"/>
      <c r="J8" s="75"/>
      <c r="K8" s="75"/>
      <c r="L8" s="75"/>
      <c r="M8" s="75"/>
      <c r="N8" s="75"/>
      <c r="O8" s="31"/>
    </row>
    <row r="9" spans="1:15" x14ac:dyDescent="0.25">
      <c r="A9" s="23"/>
      <c r="B9" s="31"/>
      <c r="C9" s="31"/>
      <c r="D9" s="57" t="s">
        <v>533</v>
      </c>
      <c r="E9" s="57"/>
      <c r="F9" s="31"/>
      <c r="G9" s="76" t="s">
        <v>668</v>
      </c>
      <c r="H9" s="76"/>
      <c r="I9" s="31"/>
      <c r="J9" s="76" t="s">
        <v>669</v>
      </c>
      <c r="K9" s="76"/>
      <c r="L9" s="31"/>
      <c r="M9" s="76" t="s">
        <v>670</v>
      </c>
      <c r="N9" s="76"/>
      <c r="O9" s="31"/>
    </row>
    <row r="10" spans="1:15" x14ac:dyDescent="0.25">
      <c r="A10" s="23"/>
      <c r="B10" s="31"/>
      <c r="C10" s="31"/>
      <c r="D10" s="177" t="s">
        <v>322</v>
      </c>
      <c r="E10" s="177"/>
      <c r="F10" s="177"/>
      <c r="G10" s="177"/>
      <c r="H10" s="177"/>
      <c r="I10" s="177"/>
      <c r="J10" s="177"/>
      <c r="K10" s="177"/>
      <c r="L10" s="177"/>
      <c r="M10" s="177"/>
      <c r="N10" s="177"/>
      <c r="O10" s="31"/>
    </row>
    <row r="11" spans="1:15" x14ac:dyDescent="0.25">
      <c r="A11" s="23"/>
      <c r="B11" s="34" t="s">
        <v>327</v>
      </c>
      <c r="C11" s="35"/>
      <c r="D11" s="36"/>
      <c r="E11" s="37"/>
      <c r="F11" s="35"/>
      <c r="G11" s="36"/>
      <c r="H11" s="37"/>
      <c r="I11" s="35"/>
      <c r="J11" s="36"/>
      <c r="K11" s="37"/>
      <c r="L11" s="35"/>
      <c r="M11" s="36"/>
      <c r="N11" s="37"/>
      <c r="O11" s="35"/>
    </row>
    <row r="12" spans="1:15" x14ac:dyDescent="0.25">
      <c r="A12" s="23"/>
      <c r="B12" s="40" t="s">
        <v>671</v>
      </c>
      <c r="C12" s="39"/>
      <c r="D12" s="40"/>
      <c r="E12" s="41"/>
      <c r="F12" s="39"/>
      <c r="G12" s="40"/>
      <c r="H12" s="41"/>
      <c r="I12" s="39"/>
      <c r="J12" s="40"/>
      <c r="K12" s="41"/>
      <c r="L12" s="39"/>
      <c r="M12" s="40"/>
      <c r="N12" s="41"/>
      <c r="O12" s="39"/>
    </row>
    <row r="13" spans="1:15" x14ac:dyDescent="0.25">
      <c r="A13" s="23"/>
      <c r="B13" s="53" t="s">
        <v>33</v>
      </c>
      <c r="C13" s="35"/>
      <c r="D13" s="36" t="s">
        <v>330</v>
      </c>
      <c r="E13" s="43">
        <v>8853</v>
      </c>
      <c r="F13" s="35"/>
      <c r="G13" s="36" t="s">
        <v>330</v>
      </c>
      <c r="H13" s="43">
        <v>8853</v>
      </c>
      <c r="I13" s="35"/>
      <c r="J13" s="36" t="s">
        <v>330</v>
      </c>
      <c r="K13" s="37" t="s">
        <v>334</v>
      </c>
      <c r="L13" s="35"/>
      <c r="M13" s="36" t="s">
        <v>330</v>
      </c>
      <c r="N13" s="37" t="s">
        <v>334</v>
      </c>
      <c r="O13" s="35"/>
    </row>
    <row r="14" spans="1:15" x14ac:dyDescent="0.25">
      <c r="A14" s="23"/>
      <c r="B14" s="38" t="s">
        <v>34</v>
      </c>
      <c r="C14" s="39"/>
      <c r="D14" s="40"/>
      <c r="E14" s="45">
        <v>11477</v>
      </c>
      <c r="F14" s="39"/>
      <c r="G14" s="40"/>
      <c r="H14" s="45">
        <v>11477</v>
      </c>
      <c r="I14" s="39"/>
      <c r="J14" s="40"/>
      <c r="K14" s="41" t="s">
        <v>334</v>
      </c>
      <c r="L14" s="39"/>
      <c r="M14" s="40"/>
      <c r="N14" s="41" t="s">
        <v>334</v>
      </c>
      <c r="O14" s="39"/>
    </row>
    <row r="15" spans="1:15" x14ac:dyDescent="0.25">
      <c r="A15" s="23"/>
      <c r="B15" s="53" t="s">
        <v>36</v>
      </c>
      <c r="C15" s="35"/>
      <c r="D15" s="36"/>
      <c r="E15" s="43">
        <v>1500</v>
      </c>
      <c r="F15" s="35"/>
      <c r="G15" s="36"/>
      <c r="H15" s="37" t="s">
        <v>334</v>
      </c>
      <c r="I15" s="35"/>
      <c r="J15" s="36"/>
      <c r="K15" s="43">
        <v>1496</v>
      </c>
      <c r="L15" s="35"/>
      <c r="M15" s="36"/>
      <c r="N15" s="37" t="s">
        <v>334</v>
      </c>
      <c r="O15" s="35"/>
    </row>
    <row r="16" spans="1:15" x14ac:dyDescent="0.25">
      <c r="A16" s="23"/>
      <c r="B16" s="38" t="s">
        <v>672</v>
      </c>
      <c r="C16" s="39"/>
      <c r="D16" s="40"/>
      <c r="E16" s="45">
        <v>5319</v>
      </c>
      <c r="F16" s="39"/>
      <c r="G16" s="40"/>
      <c r="H16" s="41" t="s">
        <v>334</v>
      </c>
      <c r="I16" s="39"/>
      <c r="J16" s="40"/>
      <c r="K16" s="45">
        <v>5319</v>
      </c>
      <c r="L16" s="39"/>
      <c r="M16" s="40"/>
      <c r="N16" s="41" t="s">
        <v>334</v>
      </c>
      <c r="O16" s="39"/>
    </row>
    <row r="17" spans="1:15" x14ac:dyDescent="0.25">
      <c r="A17" s="23"/>
      <c r="B17" s="53" t="s">
        <v>673</v>
      </c>
      <c r="C17" s="35"/>
      <c r="D17" s="36"/>
      <c r="E17" s="43">
        <v>184697</v>
      </c>
      <c r="F17" s="35"/>
      <c r="G17" s="36"/>
      <c r="H17" s="37" t="s">
        <v>334</v>
      </c>
      <c r="I17" s="35"/>
      <c r="J17" s="36"/>
      <c r="K17" s="43">
        <v>184697</v>
      </c>
      <c r="L17" s="35"/>
      <c r="M17" s="36"/>
      <c r="N17" s="37" t="s">
        <v>334</v>
      </c>
      <c r="O17" s="35"/>
    </row>
    <row r="18" spans="1:15" x14ac:dyDescent="0.25">
      <c r="A18" s="23"/>
      <c r="B18" s="38" t="s">
        <v>674</v>
      </c>
      <c r="C18" s="39"/>
      <c r="D18" s="40"/>
      <c r="E18" s="45">
        <v>5419</v>
      </c>
      <c r="F18" s="39"/>
      <c r="G18" s="40"/>
      <c r="H18" s="41" t="s">
        <v>334</v>
      </c>
      <c r="I18" s="39"/>
      <c r="J18" s="40"/>
      <c r="K18" s="45">
        <v>5849</v>
      </c>
      <c r="L18" s="39"/>
      <c r="M18" s="40"/>
      <c r="N18" s="41" t="s">
        <v>334</v>
      </c>
      <c r="O18" s="39"/>
    </row>
    <row r="19" spans="1:15" x14ac:dyDescent="0.25">
      <c r="A19" s="23"/>
      <c r="B19" s="53"/>
      <c r="C19" s="35"/>
      <c r="D19" s="36"/>
      <c r="E19" s="37"/>
      <c r="F19" s="35"/>
      <c r="G19" s="36"/>
      <c r="H19" s="37"/>
      <c r="I19" s="35"/>
      <c r="J19" s="36"/>
      <c r="K19" s="37"/>
      <c r="L19" s="35"/>
      <c r="M19" s="36"/>
      <c r="N19" s="37"/>
      <c r="O19" s="35"/>
    </row>
    <row r="20" spans="1:15" x14ac:dyDescent="0.25">
      <c r="A20" s="23"/>
      <c r="B20" s="38" t="s">
        <v>392</v>
      </c>
      <c r="C20" s="39"/>
      <c r="D20" s="40"/>
      <c r="E20" s="45">
        <v>433876</v>
      </c>
      <c r="F20" s="39"/>
      <c r="G20" s="40"/>
      <c r="H20" s="41" t="s">
        <v>334</v>
      </c>
      <c r="I20" s="39"/>
      <c r="J20" s="40"/>
      <c r="K20" s="41" t="s">
        <v>334</v>
      </c>
      <c r="L20" s="39"/>
      <c r="M20" s="40"/>
      <c r="N20" s="45">
        <v>434023</v>
      </c>
      <c r="O20" s="39"/>
    </row>
    <row r="21" spans="1:15" x14ac:dyDescent="0.25">
      <c r="A21" s="23"/>
      <c r="B21" s="53"/>
      <c r="C21" s="35"/>
      <c r="D21" s="36"/>
      <c r="E21" s="37"/>
      <c r="F21" s="35"/>
      <c r="G21" s="36"/>
      <c r="H21" s="37"/>
      <c r="I21" s="35"/>
      <c r="J21" s="36"/>
      <c r="K21" s="37"/>
      <c r="L21" s="35"/>
      <c r="M21" s="36"/>
      <c r="N21" s="37"/>
      <c r="O21" s="35"/>
    </row>
    <row r="22" spans="1:15" x14ac:dyDescent="0.25">
      <c r="A22" s="23"/>
      <c r="B22" s="38" t="s">
        <v>40</v>
      </c>
      <c r="C22" s="39"/>
      <c r="D22" s="40"/>
      <c r="E22" s="41">
        <v>281</v>
      </c>
      <c r="F22" s="39"/>
      <c r="G22" s="40"/>
      <c r="H22" s="41" t="s">
        <v>334</v>
      </c>
      <c r="I22" s="39"/>
      <c r="J22" s="40"/>
      <c r="K22" s="41">
        <v>281</v>
      </c>
      <c r="L22" s="39"/>
      <c r="M22" s="40"/>
      <c r="N22" s="41" t="s">
        <v>334</v>
      </c>
      <c r="O22" s="39"/>
    </row>
    <row r="23" spans="1:15" x14ac:dyDescent="0.25">
      <c r="A23" s="23"/>
      <c r="B23" s="53" t="s">
        <v>675</v>
      </c>
      <c r="C23" s="35"/>
      <c r="D23" s="36"/>
      <c r="E23" s="43">
        <v>6517</v>
      </c>
      <c r="F23" s="35"/>
      <c r="G23" s="36"/>
      <c r="H23" s="37" t="s">
        <v>334</v>
      </c>
      <c r="I23" s="35"/>
      <c r="J23" s="36"/>
      <c r="K23" s="43">
        <v>6517</v>
      </c>
      <c r="L23" s="35"/>
      <c r="M23" s="36"/>
      <c r="N23" s="37" t="s">
        <v>334</v>
      </c>
      <c r="O23" s="35"/>
    </row>
    <row r="24" spans="1:15" x14ac:dyDescent="0.25">
      <c r="A24" s="23"/>
      <c r="B24" s="38" t="s">
        <v>412</v>
      </c>
      <c r="C24" s="39"/>
      <c r="D24" s="40"/>
      <c r="E24" s="45">
        <v>2511</v>
      </c>
      <c r="F24" s="39"/>
      <c r="G24" s="40"/>
      <c r="H24" s="41" t="s">
        <v>334</v>
      </c>
      <c r="I24" s="39"/>
      <c r="J24" s="40"/>
      <c r="K24" s="45">
        <v>2511</v>
      </c>
      <c r="L24" s="39"/>
      <c r="M24" s="40"/>
      <c r="N24" s="41" t="s">
        <v>334</v>
      </c>
      <c r="O24" s="39"/>
    </row>
    <row r="25" spans="1:15" x14ac:dyDescent="0.25">
      <c r="A25" s="23"/>
      <c r="B25" s="53" t="s">
        <v>676</v>
      </c>
      <c r="C25" s="35"/>
      <c r="D25" s="36"/>
      <c r="E25" s="37">
        <v>1</v>
      </c>
      <c r="F25" s="35"/>
      <c r="G25" s="36"/>
      <c r="H25" s="37" t="s">
        <v>334</v>
      </c>
      <c r="I25" s="35"/>
      <c r="J25" s="36"/>
      <c r="K25" s="37">
        <v>1</v>
      </c>
      <c r="L25" s="35"/>
      <c r="M25" s="36"/>
      <c r="N25" s="37" t="s">
        <v>334</v>
      </c>
      <c r="O25" s="35"/>
    </row>
    <row r="26" spans="1:15" x14ac:dyDescent="0.25">
      <c r="A26" s="23"/>
      <c r="B26" s="38"/>
      <c r="C26" s="39"/>
      <c r="D26" s="40"/>
      <c r="E26" s="41"/>
      <c r="F26" s="39"/>
      <c r="G26" s="40"/>
      <c r="H26" s="41"/>
      <c r="I26" s="39"/>
      <c r="J26" s="40"/>
      <c r="K26" s="41"/>
      <c r="L26" s="39"/>
      <c r="M26" s="40"/>
      <c r="N26" s="41"/>
      <c r="O26" s="39"/>
    </row>
    <row r="27" spans="1:15" x14ac:dyDescent="0.25">
      <c r="A27" s="23"/>
      <c r="B27" s="36" t="s">
        <v>677</v>
      </c>
      <c r="C27" s="35"/>
      <c r="D27" s="36"/>
      <c r="E27" s="37"/>
      <c r="F27" s="35"/>
      <c r="G27" s="36"/>
      <c r="H27" s="37"/>
      <c r="I27" s="35"/>
      <c r="J27" s="36"/>
      <c r="K27" s="37"/>
      <c r="L27" s="35"/>
      <c r="M27" s="36"/>
      <c r="N27" s="37"/>
      <c r="O27" s="35"/>
    </row>
    <row r="28" spans="1:15" x14ac:dyDescent="0.25">
      <c r="A28" s="23"/>
      <c r="B28" s="38" t="s">
        <v>102</v>
      </c>
      <c r="C28" s="39"/>
      <c r="D28" s="40"/>
      <c r="E28" s="45">
        <v>533194</v>
      </c>
      <c r="F28" s="39"/>
      <c r="G28" s="40"/>
      <c r="H28" s="41" t="s">
        <v>334</v>
      </c>
      <c r="I28" s="39"/>
      <c r="J28" s="40"/>
      <c r="K28" s="41" t="s">
        <v>334</v>
      </c>
      <c r="L28" s="39"/>
      <c r="M28" s="40"/>
      <c r="N28" s="45">
        <v>535364</v>
      </c>
      <c r="O28" s="39"/>
    </row>
    <row r="29" spans="1:15" x14ac:dyDescent="0.25">
      <c r="A29" s="23"/>
      <c r="B29" s="53" t="s">
        <v>678</v>
      </c>
      <c r="C29" s="35"/>
      <c r="D29" s="36"/>
      <c r="E29" s="43">
        <v>1338</v>
      </c>
      <c r="F29" s="35"/>
      <c r="G29" s="36"/>
      <c r="H29" s="37" t="s">
        <v>334</v>
      </c>
      <c r="I29" s="35"/>
      <c r="J29" s="36"/>
      <c r="K29" s="43">
        <v>1338</v>
      </c>
      <c r="L29" s="35"/>
      <c r="M29" s="36"/>
      <c r="N29" s="37" t="s">
        <v>334</v>
      </c>
      <c r="O29" s="35"/>
    </row>
    <row r="30" spans="1:15" x14ac:dyDescent="0.25">
      <c r="A30" s="23"/>
      <c r="B30" s="38" t="s">
        <v>679</v>
      </c>
      <c r="C30" s="39"/>
      <c r="D30" s="40"/>
      <c r="E30" s="45">
        <v>79548</v>
      </c>
      <c r="F30" s="39"/>
      <c r="G30" s="40"/>
      <c r="H30" s="41" t="s">
        <v>334</v>
      </c>
      <c r="I30" s="39"/>
      <c r="J30" s="40"/>
      <c r="K30" s="45">
        <v>79455</v>
      </c>
      <c r="L30" s="39"/>
      <c r="M30" s="40"/>
      <c r="N30" s="41" t="s">
        <v>334</v>
      </c>
      <c r="O30" s="39"/>
    </row>
    <row r="31" spans="1:15" x14ac:dyDescent="0.25">
      <c r="A31" s="23"/>
      <c r="B31" s="53" t="s">
        <v>60</v>
      </c>
      <c r="C31" s="35"/>
      <c r="D31" s="36"/>
      <c r="E31" s="43">
        <v>4812</v>
      </c>
      <c r="F31" s="35"/>
      <c r="G31" s="36"/>
      <c r="H31" s="37" t="s">
        <v>334</v>
      </c>
      <c r="I31" s="35"/>
      <c r="J31" s="36"/>
      <c r="K31" s="43">
        <v>4812</v>
      </c>
      <c r="L31" s="35"/>
      <c r="M31" s="36"/>
      <c r="N31" s="37" t="s">
        <v>334</v>
      </c>
      <c r="O31" s="35"/>
    </row>
    <row r="32" spans="1:15" x14ac:dyDescent="0.25">
      <c r="A32" s="23"/>
      <c r="B32" s="38" t="s">
        <v>61</v>
      </c>
      <c r="C32" s="39"/>
      <c r="D32" s="40"/>
      <c r="E32" s="41">
        <v>175</v>
      </c>
      <c r="F32" s="39"/>
      <c r="G32" s="40"/>
      <c r="H32" s="41" t="s">
        <v>334</v>
      </c>
      <c r="I32" s="39"/>
      <c r="J32" s="40"/>
      <c r="K32" s="41">
        <v>175</v>
      </c>
      <c r="L32" s="39"/>
      <c r="M32" s="40"/>
      <c r="N32" s="41" t="s">
        <v>334</v>
      </c>
      <c r="O32" s="39"/>
    </row>
    <row r="33" spans="1:15" ht="26.25" x14ac:dyDescent="0.25">
      <c r="A33" s="23"/>
      <c r="B33" s="53" t="s">
        <v>62</v>
      </c>
      <c r="C33" s="35"/>
      <c r="D33" s="36"/>
      <c r="E33" s="37">
        <v>748</v>
      </c>
      <c r="F33" s="35"/>
      <c r="G33" s="36"/>
      <c r="H33" s="37" t="s">
        <v>334</v>
      </c>
      <c r="I33" s="35"/>
      <c r="J33" s="36"/>
      <c r="K33" s="37">
        <v>748</v>
      </c>
      <c r="L33" s="35"/>
      <c r="M33" s="36"/>
      <c r="N33" s="37" t="s">
        <v>334</v>
      </c>
      <c r="O33" s="35"/>
    </row>
    <row r="34" spans="1:15" x14ac:dyDescent="0.25">
      <c r="A34" s="23"/>
      <c r="B34" s="38"/>
      <c r="C34" s="39"/>
      <c r="D34" s="40"/>
      <c r="E34" s="41"/>
      <c r="F34" s="39"/>
      <c r="G34" s="40"/>
      <c r="H34" s="41"/>
      <c r="I34" s="39"/>
      <c r="J34" s="40"/>
      <c r="K34" s="41"/>
      <c r="L34" s="39"/>
      <c r="M34" s="40"/>
      <c r="N34" s="41"/>
      <c r="O34" s="39"/>
    </row>
    <row r="35" spans="1:15" x14ac:dyDescent="0.25">
      <c r="A35" s="23"/>
      <c r="B35" s="34" t="s">
        <v>342</v>
      </c>
      <c r="C35" s="35"/>
      <c r="D35" s="36"/>
      <c r="E35" s="37"/>
      <c r="F35" s="35"/>
      <c r="G35" s="36"/>
      <c r="H35" s="37"/>
      <c r="I35" s="35"/>
      <c r="J35" s="36"/>
      <c r="K35" s="37"/>
      <c r="L35" s="35"/>
      <c r="M35" s="36"/>
      <c r="N35" s="37"/>
      <c r="O35" s="35"/>
    </row>
    <row r="36" spans="1:15" x14ac:dyDescent="0.25">
      <c r="A36" s="23"/>
      <c r="B36" s="40" t="s">
        <v>671</v>
      </c>
      <c r="C36" s="39"/>
      <c r="D36" s="40"/>
      <c r="E36" s="41"/>
      <c r="F36" s="39"/>
      <c r="G36" s="40"/>
      <c r="H36" s="41"/>
      <c r="I36" s="39"/>
      <c r="J36" s="40"/>
      <c r="K36" s="41"/>
      <c r="L36" s="39"/>
      <c r="M36" s="40"/>
      <c r="N36" s="41"/>
      <c r="O36" s="39"/>
    </row>
    <row r="37" spans="1:15" x14ac:dyDescent="0.25">
      <c r="A37" s="23"/>
      <c r="B37" s="53" t="s">
        <v>33</v>
      </c>
      <c r="C37" s="35"/>
      <c r="D37" s="36" t="s">
        <v>330</v>
      </c>
      <c r="E37" s="43">
        <v>9607</v>
      </c>
      <c r="F37" s="35"/>
      <c r="G37" s="36" t="s">
        <v>330</v>
      </c>
      <c r="H37" s="43">
        <v>9607</v>
      </c>
      <c r="I37" s="35"/>
      <c r="J37" s="36" t="s">
        <v>330</v>
      </c>
      <c r="K37" s="37" t="s">
        <v>334</v>
      </c>
      <c r="L37" s="35"/>
      <c r="M37" s="36" t="s">
        <v>330</v>
      </c>
      <c r="N37" s="37" t="s">
        <v>334</v>
      </c>
      <c r="O37" s="35"/>
    </row>
    <row r="38" spans="1:15" x14ac:dyDescent="0.25">
      <c r="A38" s="23"/>
      <c r="B38" s="38" t="s">
        <v>34</v>
      </c>
      <c r="C38" s="39"/>
      <c r="D38" s="40"/>
      <c r="E38" s="45">
        <v>11208</v>
      </c>
      <c r="F38" s="39"/>
      <c r="G38" s="40"/>
      <c r="H38" s="45">
        <v>11208</v>
      </c>
      <c r="I38" s="39"/>
      <c r="J38" s="40"/>
      <c r="K38" s="41" t="s">
        <v>334</v>
      </c>
      <c r="L38" s="39"/>
      <c r="M38" s="40"/>
      <c r="N38" s="41" t="s">
        <v>334</v>
      </c>
      <c r="O38" s="39"/>
    </row>
    <row r="39" spans="1:15" x14ac:dyDescent="0.25">
      <c r="A39" s="23"/>
      <c r="B39" s="53" t="s">
        <v>36</v>
      </c>
      <c r="C39" s="35"/>
      <c r="D39" s="36"/>
      <c r="E39" s="43">
        <v>1500</v>
      </c>
      <c r="F39" s="35"/>
      <c r="G39" s="36"/>
      <c r="H39" s="37" t="s">
        <v>334</v>
      </c>
      <c r="I39" s="35"/>
      <c r="J39" s="36"/>
      <c r="K39" s="43">
        <v>1475</v>
      </c>
      <c r="L39" s="35"/>
      <c r="M39" s="36"/>
      <c r="N39" s="37" t="s">
        <v>334</v>
      </c>
      <c r="O39" s="35"/>
    </row>
    <row r="40" spans="1:15" x14ac:dyDescent="0.25">
      <c r="A40" s="23"/>
      <c r="B40" s="38" t="s">
        <v>672</v>
      </c>
      <c r="C40" s="39"/>
      <c r="D40" s="40"/>
      <c r="E40" s="45">
        <v>3210</v>
      </c>
      <c r="F40" s="39"/>
      <c r="G40" s="40"/>
      <c r="H40" s="41" t="s">
        <v>334</v>
      </c>
      <c r="I40" s="39"/>
      <c r="J40" s="40"/>
      <c r="K40" s="45">
        <v>3210</v>
      </c>
      <c r="L40" s="39"/>
      <c r="M40" s="40"/>
      <c r="N40" s="41" t="s">
        <v>334</v>
      </c>
      <c r="O40" s="39"/>
    </row>
    <row r="41" spans="1:15" x14ac:dyDescent="0.25">
      <c r="A41" s="23"/>
      <c r="B41" s="53" t="s">
        <v>673</v>
      </c>
      <c r="C41" s="35"/>
      <c r="D41" s="36"/>
      <c r="E41" s="43">
        <v>164167</v>
      </c>
      <c r="F41" s="35"/>
      <c r="G41" s="36"/>
      <c r="H41" s="37">
        <v>93</v>
      </c>
      <c r="I41" s="35"/>
      <c r="J41" s="36"/>
      <c r="K41" s="43">
        <v>164074</v>
      </c>
      <c r="L41" s="35"/>
      <c r="M41" s="36"/>
      <c r="N41" s="37" t="s">
        <v>334</v>
      </c>
      <c r="O41" s="35"/>
    </row>
    <row r="42" spans="1:15" x14ac:dyDescent="0.25">
      <c r="A42" s="23"/>
      <c r="B42" s="38" t="s">
        <v>674</v>
      </c>
      <c r="C42" s="39"/>
      <c r="D42" s="40"/>
      <c r="E42" s="45">
        <v>6417</v>
      </c>
      <c r="F42" s="39"/>
      <c r="G42" s="40"/>
      <c r="H42" s="41" t="s">
        <v>334</v>
      </c>
      <c r="I42" s="39"/>
      <c r="J42" s="40"/>
      <c r="K42" s="45">
        <v>6514</v>
      </c>
      <c r="L42" s="39"/>
      <c r="M42" s="40"/>
      <c r="N42" s="41" t="s">
        <v>334</v>
      </c>
      <c r="O42" s="39"/>
    </row>
    <row r="43" spans="1:15" x14ac:dyDescent="0.25">
      <c r="A43" s="23"/>
      <c r="B43" s="53"/>
      <c r="C43" s="35"/>
      <c r="D43" s="36"/>
      <c r="E43" s="37"/>
      <c r="F43" s="35"/>
      <c r="G43" s="36"/>
      <c r="H43" s="37"/>
      <c r="I43" s="35"/>
      <c r="J43" s="36"/>
      <c r="K43" s="37"/>
      <c r="L43" s="35"/>
      <c r="M43" s="36"/>
      <c r="N43" s="37"/>
      <c r="O43" s="35"/>
    </row>
    <row r="44" spans="1:15" x14ac:dyDescent="0.25">
      <c r="A44" s="23"/>
      <c r="B44" s="38" t="s">
        <v>392</v>
      </c>
      <c r="C44" s="39"/>
      <c r="D44" s="40"/>
      <c r="E44" s="45">
        <v>408375</v>
      </c>
      <c r="F44" s="39"/>
      <c r="G44" s="40"/>
      <c r="H44" s="41" t="s">
        <v>334</v>
      </c>
      <c r="I44" s="39"/>
      <c r="J44" s="40"/>
      <c r="K44" s="41" t="s">
        <v>334</v>
      </c>
      <c r="L44" s="39"/>
      <c r="M44" s="40"/>
      <c r="N44" s="45">
        <v>413629</v>
      </c>
      <c r="O44" s="39"/>
    </row>
    <row r="45" spans="1:15" x14ac:dyDescent="0.25">
      <c r="A45" s="23"/>
      <c r="B45" s="53"/>
      <c r="C45" s="35"/>
      <c r="D45" s="36"/>
      <c r="E45" s="37"/>
      <c r="F45" s="35"/>
      <c r="G45" s="36"/>
      <c r="H45" s="37"/>
      <c r="I45" s="35"/>
      <c r="J45" s="36"/>
      <c r="K45" s="37"/>
      <c r="L45" s="35"/>
      <c r="M45" s="36"/>
      <c r="N45" s="37"/>
      <c r="O45" s="35"/>
    </row>
    <row r="46" spans="1:15" x14ac:dyDescent="0.25">
      <c r="A46" s="23"/>
      <c r="B46" s="38" t="s">
        <v>40</v>
      </c>
      <c r="C46" s="39"/>
      <c r="D46" s="40"/>
      <c r="E46" s="41">
        <v>399</v>
      </c>
      <c r="F46" s="39"/>
      <c r="G46" s="40"/>
      <c r="H46" s="41" t="s">
        <v>334</v>
      </c>
      <c r="I46" s="39"/>
      <c r="J46" s="40"/>
      <c r="K46" s="41">
        <v>399</v>
      </c>
      <c r="L46" s="39"/>
      <c r="M46" s="40"/>
      <c r="N46" s="41" t="s">
        <v>334</v>
      </c>
      <c r="O46" s="39"/>
    </row>
    <row r="47" spans="1:15" x14ac:dyDescent="0.25">
      <c r="A47" s="23"/>
      <c r="B47" s="53" t="s">
        <v>675</v>
      </c>
      <c r="C47" s="35"/>
      <c r="D47" s="36"/>
      <c r="E47" s="43">
        <v>5500</v>
      </c>
      <c r="F47" s="35"/>
      <c r="G47" s="36"/>
      <c r="H47" s="37" t="s">
        <v>334</v>
      </c>
      <c r="I47" s="35"/>
      <c r="J47" s="36"/>
      <c r="K47" s="43">
        <v>5500</v>
      </c>
      <c r="L47" s="35"/>
      <c r="M47" s="36"/>
      <c r="N47" s="37" t="s">
        <v>334</v>
      </c>
      <c r="O47" s="35"/>
    </row>
    <row r="48" spans="1:15" x14ac:dyDescent="0.25">
      <c r="A48" s="23"/>
      <c r="B48" s="38" t="s">
        <v>412</v>
      </c>
      <c r="C48" s="39"/>
      <c r="D48" s="40"/>
      <c r="E48" s="45">
        <v>2391</v>
      </c>
      <c r="F48" s="39"/>
      <c r="G48" s="40"/>
      <c r="H48" s="41" t="s">
        <v>334</v>
      </c>
      <c r="I48" s="39"/>
      <c r="J48" s="40"/>
      <c r="K48" s="45">
        <v>2391</v>
      </c>
      <c r="L48" s="39"/>
      <c r="M48" s="40"/>
      <c r="N48" s="41" t="s">
        <v>334</v>
      </c>
      <c r="O48" s="39"/>
    </row>
    <row r="49" spans="1:15" x14ac:dyDescent="0.25">
      <c r="A49" s="23"/>
      <c r="B49" s="53" t="s">
        <v>676</v>
      </c>
      <c r="C49" s="35"/>
      <c r="D49" s="36"/>
      <c r="E49" s="37">
        <v>11</v>
      </c>
      <c r="F49" s="35"/>
      <c r="G49" s="36"/>
      <c r="H49" s="37" t="s">
        <v>334</v>
      </c>
      <c r="I49" s="35"/>
      <c r="J49" s="36"/>
      <c r="K49" s="37">
        <v>11</v>
      </c>
      <c r="L49" s="35"/>
      <c r="M49" s="36"/>
      <c r="N49" s="37" t="s">
        <v>334</v>
      </c>
      <c r="O49" s="35"/>
    </row>
    <row r="50" spans="1:15" x14ac:dyDescent="0.25">
      <c r="A50" s="23"/>
      <c r="B50" s="38"/>
      <c r="C50" s="39"/>
      <c r="D50" s="40"/>
      <c r="E50" s="41"/>
      <c r="F50" s="39"/>
      <c r="G50" s="40"/>
      <c r="H50" s="41"/>
      <c r="I50" s="39"/>
      <c r="J50" s="40"/>
      <c r="K50" s="41"/>
      <c r="L50" s="39"/>
      <c r="M50" s="40"/>
      <c r="N50" s="41"/>
      <c r="O50" s="39"/>
    </row>
    <row r="51" spans="1:15" x14ac:dyDescent="0.25">
      <c r="A51" s="23"/>
      <c r="B51" s="36" t="s">
        <v>677</v>
      </c>
      <c r="C51" s="35"/>
      <c r="D51" s="36"/>
      <c r="E51" s="37"/>
      <c r="F51" s="35"/>
      <c r="G51" s="36"/>
      <c r="H51" s="37"/>
      <c r="I51" s="35"/>
      <c r="J51" s="36"/>
      <c r="K51" s="37"/>
      <c r="L51" s="35"/>
      <c r="M51" s="36"/>
      <c r="N51" s="37"/>
      <c r="O51" s="35"/>
    </row>
    <row r="52" spans="1:15" x14ac:dyDescent="0.25">
      <c r="A52" s="23"/>
      <c r="B52" s="38" t="s">
        <v>102</v>
      </c>
      <c r="C52" s="39"/>
      <c r="D52" s="40"/>
      <c r="E52" s="45">
        <v>477726</v>
      </c>
      <c r="F52" s="39"/>
      <c r="G52" s="40"/>
      <c r="H52" s="41" t="s">
        <v>334</v>
      </c>
      <c r="I52" s="39"/>
      <c r="J52" s="40"/>
      <c r="K52" s="41" t="s">
        <v>334</v>
      </c>
      <c r="L52" s="39"/>
      <c r="M52" s="40"/>
      <c r="N52" s="45">
        <v>477094</v>
      </c>
      <c r="O52" s="39"/>
    </row>
    <row r="53" spans="1:15" x14ac:dyDescent="0.25">
      <c r="A53" s="23"/>
      <c r="B53" s="53" t="s">
        <v>678</v>
      </c>
      <c r="C53" s="35"/>
      <c r="D53" s="36"/>
      <c r="E53" s="43">
        <v>1335</v>
      </c>
      <c r="F53" s="35"/>
      <c r="G53" s="36"/>
      <c r="H53" s="37" t="s">
        <v>334</v>
      </c>
      <c r="I53" s="35"/>
      <c r="J53" s="36"/>
      <c r="K53" s="43">
        <v>1335</v>
      </c>
      <c r="L53" s="35"/>
      <c r="M53" s="36"/>
      <c r="N53" s="37" t="s">
        <v>334</v>
      </c>
      <c r="O53" s="35"/>
    </row>
    <row r="54" spans="1:15" x14ac:dyDescent="0.25">
      <c r="A54" s="23"/>
      <c r="B54" s="38" t="s">
        <v>679</v>
      </c>
      <c r="C54" s="39"/>
      <c r="D54" s="40"/>
      <c r="E54" s="45">
        <v>89348</v>
      </c>
      <c r="F54" s="39"/>
      <c r="G54" s="40"/>
      <c r="H54" s="41" t="s">
        <v>334</v>
      </c>
      <c r="I54" s="39"/>
      <c r="J54" s="40"/>
      <c r="K54" s="45">
        <v>87932</v>
      </c>
      <c r="L54" s="39"/>
      <c r="M54" s="40"/>
      <c r="N54" s="41" t="s">
        <v>334</v>
      </c>
      <c r="O54" s="39"/>
    </row>
    <row r="55" spans="1:15" x14ac:dyDescent="0.25">
      <c r="A55" s="23"/>
      <c r="B55" s="53" t="s">
        <v>60</v>
      </c>
      <c r="C55" s="35"/>
      <c r="D55" s="36"/>
      <c r="E55" s="43">
        <v>4973</v>
      </c>
      <c r="F55" s="35"/>
      <c r="G55" s="36"/>
      <c r="H55" s="37" t="s">
        <v>334</v>
      </c>
      <c r="I55" s="35"/>
      <c r="J55" s="36"/>
      <c r="K55" s="43">
        <v>4973</v>
      </c>
      <c r="L55" s="35"/>
      <c r="M55" s="36"/>
      <c r="N55" s="37" t="s">
        <v>334</v>
      </c>
      <c r="O55" s="35"/>
    </row>
    <row r="56" spans="1:15" x14ac:dyDescent="0.25">
      <c r="A56" s="23"/>
      <c r="B56" s="38" t="s">
        <v>61</v>
      </c>
      <c r="C56" s="39"/>
      <c r="D56" s="40"/>
      <c r="E56" s="41">
        <v>184</v>
      </c>
      <c r="F56" s="39"/>
      <c r="G56" s="40"/>
      <c r="H56" s="41" t="s">
        <v>334</v>
      </c>
      <c r="I56" s="39"/>
      <c r="J56" s="40"/>
      <c r="K56" s="41">
        <v>184</v>
      </c>
      <c r="L56" s="39"/>
      <c r="M56" s="40"/>
      <c r="N56" s="41" t="s">
        <v>334</v>
      </c>
      <c r="O56" s="39"/>
    </row>
    <row r="57" spans="1:15" ht="26.25" x14ac:dyDescent="0.25">
      <c r="A57" s="23"/>
      <c r="B57" s="53" t="s">
        <v>62</v>
      </c>
      <c r="C57" s="35"/>
      <c r="D57" s="36"/>
      <c r="E57" s="37">
        <v>707</v>
      </c>
      <c r="F57" s="35"/>
      <c r="G57" s="36"/>
      <c r="H57" s="37" t="s">
        <v>334</v>
      </c>
      <c r="I57" s="35"/>
      <c r="J57" s="36"/>
      <c r="K57" s="37">
        <v>707</v>
      </c>
      <c r="L57" s="35"/>
      <c r="M57" s="36"/>
      <c r="N57" s="37" t="s">
        <v>334</v>
      </c>
      <c r="O57" s="35"/>
    </row>
    <row r="58" spans="1:15" ht="15" customHeight="1" x14ac:dyDescent="0.25">
      <c r="A58" s="23"/>
      <c r="B58" s="189" t="s">
        <v>231</v>
      </c>
      <c r="C58" s="189"/>
      <c r="D58" s="189"/>
      <c r="E58" s="189"/>
      <c r="F58" s="189"/>
      <c r="G58" s="189"/>
      <c r="H58" s="189"/>
      <c r="I58" s="189"/>
      <c r="J58" s="189"/>
      <c r="K58" s="189"/>
      <c r="L58" s="189"/>
      <c r="M58" s="189"/>
      <c r="N58" s="189"/>
      <c r="O58" s="189"/>
    </row>
    <row r="59" spans="1:15" ht="30" customHeight="1" x14ac:dyDescent="0.25">
      <c r="A59" s="23"/>
      <c r="B59" s="189" t="s">
        <v>680</v>
      </c>
      <c r="C59" s="189"/>
      <c r="D59" s="189"/>
      <c r="E59" s="189"/>
      <c r="F59" s="189"/>
      <c r="G59" s="189"/>
      <c r="H59" s="189"/>
      <c r="I59" s="189"/>
      <c r="J59" s="189"/>
      <c r="K59" s="189"/>
      <c r="L59" s="189"/>
      <c r="M59" s="189"/>
      <c r="N59" s="189"/>
      <c r="O59" s="189"/>
    </row>
    <row r="60" spans="1:15" x14ac:dyDescent="0.25">
      <c r="A60" s="23"/>
      <c r="B60" s="189"/>
      <c r="C60" s="189"/>
      <c r="D60" s="189"/>
      <c r="E60" s="189"/>
      <c r="F60" s="189"/>
      <c r="G60" s="189"/>
      <c r="H60" s="189"/>
      <c r="I60" s="189"/>
      <c r="J60" s="189"/>
      <c r="K60" s="189"/>
      <c r="L60" s="189"/>
      <c r="M60" s="189"/>
      <c r="N60" s="189"/>
      <c r="O60" s="189"/>
    </row>
    <row r="61" spans="1:15" ht="15" customHeight="1" x14ac:dyDescent="0.25">
      <c r="A61" s="23"/>
      <c r="B61" s="189" t="s">
        <v>681</v>
      </c>
      <c r="C61" s="189"/>
      <c r="D61" s="189"/>
      <c r="E61" s="189"/>
      <c r="F61" s="189"/>
      <c r="G61" s="189"/>
      <c r="H61" s="189"/>
      <c r="I61" s="189"/>
      <c r="J61" s="189"/>
      <c r="K61" s="189"/>
      <c r="L61" s="189"/>
      <c r="M61" s="189"/>
      <c r="N61" s="189"/>
      <c r="O61" s="189"/>
    </row>
    <row r="62" spans="1:15" x14ac:dyDescent="0.25">
      <c r="A62" s="23"/>
      <c r="B62" s="189"/>
      <c r="C62" s="189"/>
      <c r="D62" s="189"/>
      <c r="E62" s="189"/>
      <c r="F62" s="189"/>
      <c r="G62" s="189"/>
      <c r="H62" s="189"/>
      <c r="I62" s="189"/>
      <c r="J62" s="189"/>
      <c r="K62" s="189"/>
      <c r="L62" s="189"/>
      <c r="M62" s="189"/>
      <c r="N62" s="189"/>
      <c r="O62" s="189"/>
    </row>
    <row r="63" spans="1:15" ht="15" customHeight="1" x14ac:dyDescent="0.25">
      <c r="A63" s="23"/>
      <c r="B63" s="199" t="s">
        <v>682</v>
      </c>
      <c r="C63" s="199"/>
      <c r="D63" s="199"/>
      <c r="E63" s="199"/>
      <c r="F63" s="199"/>
      <c r="G63" s="199"/>
      <c r="H63" s="199"/>
      <c r="I63" s="199"/>
      <c r="J63" s="199"/>
      <c r="K63" s="199"/>
      <c r="L63" s="199"/>
      <c r="M63" s="199"/>
      <c r="N63" s="199"/>
      <c r="O63" s="199"/>
    </row>
    <row r="64" spans="1:15" x14ac:dyDescent="0.25">
      <c r="A64" s="23"/>
      <c r="B64" s="189"/>
      <c r="C64" s="189"/>
      <c r="D64" s="189"/>
      <c r="E64" s="189"/>
      <c r="F64" s="189"/>
      <c r="G64" s="189"/>
      <c r="H64" s="189"/>
      <c r="I64" s="189"/>
      <c r="J64" s="189"/>
      <c r="K64" s="189"/>
      <c r="L64" s="189"/>
      <c r="M64" s="189"/>
      <c r="N64" s="189"/>
      <c r="O64" s="189"/>
    </row>
    <row r="65" spans="1:15" ht="15" customHeight="1" x14ac:dyDescent="0.25">
      <c r="A65" s="23"/>
      <c r="B65" s="189" t="s">
        <v>683</v>
      </c>
      <c r="C65" s="189"/>
      <c r="D65" s="189"/>
      <c r="E65" s="189"/>
      <c r="F65" s="189"/>
      <c r="G65" s="189"/>
      <c r="H65" s="189"/>
      <c r="I65" s="189"/>
      <c r="J65" s="189"/>
      <c r="K65" s="189"/>
      <c r="L65" s="189"/>
      <c r="M65" s="189"/>
      <c r="N65" s="189"/>
      <c r="O65" s="189"/>
    </row>
    <row r="66" spans="1:15" x14ac:dyDescent="0.25">
      <c r="A66" s="23"/>
      <c r="B66" s="189"/>
      <c r="C66" s="189"/>
      <c r="D66" s="189"/>
      <c r="E66" s="189"/>
      <c r="F66" s="189"/>
      <c r="G66" s="189"/>
      <c r="H66" s="189"/>
      <c r="I66" s="189"/>
      <c r="J66" s="189"/>
      <c r="K66" s="189"/>
      <c r="L66" s="189"/>
      <c r="M66" s="189"/>
      <c r="N66" s="189"/>
      <c r="O66" s="189"/>
    </row>
    <row r="67" spans="1:15" ht="15" customHeight="1" x14ac:dyDescent="0.25">
      <c r="A67" s="23"/>
      <c r="B67" s="199" t="s">
        <v>684</v>
      </c>
      <c r="C67" s="199"/>
      <c r="D67" s="199"/>
      <c r="E67" s="199"/>
      <c r="F67" s="199"/>
      <c r="G67" s="199"/>
      <c r="H67" s="199"/>
      <c r="I67" s="199"/>
      <c r="J67" s="199"/>
      <c r="K67" s="199"/>
      <c r="L67" s="199"/>
      <c r="M67" s="199"/>
      <c r="N67" s="199"/>
      <c r="O67" s="199"/>
    </row>
    <row r="68" spans="1:15" x14ac:dyDescent="0.25">
      <c r="A68" s="23"/>
      <c r="B68" s="189"/>
      <c r="C68" s="189"/>
      <c r="D68" s="189"/>
      <c r="E68" s="189"/>
      <c r="F68" s="189"/>
      <c r="G68" s="189"/>
      <c r="H68" s="189"/>
      <c r="I68" s="189"/>
      <c r="J68" s="189"/>
      <c r="K68" s="189"/>
      <c r="L68" s="189"/>
      <c r="M68" s="189"/>
      <c r="N68" s="189"/>
      <c r="O68" s="189"/>
    </row>
    <row r="69" spans="1:15" ht="45" customHeight="1" x14ac:dyDescent="0.25">
      <c r="A69" s="23"/>
      <c r="B69" s="189" t="s">
        <v>685</v>
      </c>
      <c r="C69" s="189"/>
      <c r="D69" s="189"/>
      <c r="E69" s="189"/>
      <c r="F69" s="189"/>
      <c r="G69" s="189"/>
      <c r="H69" s="189"/>
      <c r="I69" s="189"/>
      <c r="J69" s="189"/>
      <c r="K69" s="189"/>
      <c r="L69" s="189"/>
      <c r="M69" s="189"/>
      <c r="N69" s="189"/>
      <c r="O69" s="189"/>
    </row>
    <row r="70" spans="1:15" x14ac:dyDescent="0.25">
      <c r="A70" s="23"/>
      <c r="B70" s="199"/>
      <c r="C70" s="199"/>
      <c r="D70" s="199"/>
      <c r="E70" s="199"/>
      <c r="F70" s="199"/>
      <c r="G70" s="199"/>
      <c r="H70" s="199"/>
      <c r="I70" s="199"/>
      <c r="J70" s="199"/>
      <c r="K70" s="199"/>
      <c r="L70" s="199"/>
      <c r="M70" s="199"/>
      <c r="N70" s="199"/>
      <c r="O70" s="199"/>
    </row>
    <row r="71" spans="1:15" ht="15" customHeight="1" x14ac:dyDescent="0.25">
      <c r="A71" s="23"/>
      <c r="B71" s="199" t="s">
        <v>47</v>
      </c>
      <c r="C71" s="199"/>
      <c r="D71" s="199"/>
      <c r="E71" s="199"/>
      <c r="F71" s="199"/>
      <c r="G71" s="199"/>
      <c r="H71" s="199"/>
      <c r="I71" s="199"/>
      <c r="J71" s="199"/>
      <c r="K71" s="199"/>
      <c r="L71" s="199"/>
      <c r="M71" s="199"/>
      <c r="N71" s="199"/>
      <c r="O71" s="199"/>
    </row>
    <row r="72" spans="1:15" x14ac:dyDescent="0.25">
      <c r="A72" s="23"/>
      <c r="B72" s="189"/>
      <c r="C72" s="189"/>
      <c r="D72" s="189"/>
      <c r="E72" s="189"/>
      <c r="F72" s="189"/>
      <c r="G72" s="189"/>
      <c r="H72" s="189"/>
      <c r="I72" s="189"/>
      <c r="J72" s="189"/>
      <c r="K72" s="189"/>
      <c r="L72" s="189"/>
      <c r="M72" s="189"/>
      <c r="N72" s="189"/>
      <c r="O72" s="189"/>
    </row>
    <row r="73" spans="1:15" ht="30" customHeight="1" x14ac:dyDescent="0.25">
      <c r="A73" s="23"/>
      <c r="B73" s="189" t="s">
        <v>686</v>
      </c>
      <c r="C73" s="189"/>
      <c r="D73" s="189"/>
      <c r="E73" s="189"/>
      <c r="F73" s="189"/>
      <c r="G73" s="189"/>
      <c r="H73" s="189"/>
      <c r="I73" s="189"/>
      <c r="J73" s="189"/>
      <c r="K73" s="189"/>
      <c r="L73" s="189"/>
      <c r="M73" s="189"/>
      <c r="N73" s="189"/>
      <c r="O73" s="189"/>
    </row>
    <row r="74" spans="1:15" x14ac:dyDescent="0.25">
      <c r="A74" s="23"/>
      <c r="B74" s="189"/>
      <c r="C74" s="189"/>
      <c r="D74" s="189"/>
      <c r="E74" s="189"/>
      <c r="F74" s="189"/>
      <c r="G74" s="189"/>
      <c r="H74" s="189"/>
      <c r="I74" s="189"/>
      <c r="J74" s="189"/>
      <c r="K74" s="189"/>
      <c r="L74" s="189"/>
      <c r="M74" s="189"/>
      <c r="N74" s="189"/>
      <c r="O74" s="189"/>
    </row>
    <row r="75" spans="1:15" ht="15" customHeight="1" x14ac:dyDescent="0.25">
      <c r="A75" s="23"/>
      <c r="B75" s="189" t="s">
        <v>687</v>
      </c>
      <c r="C75" s="189"/>
      <c r="D75" s="189"/>
      <c r="E75" s="189"/>
      <c r="F75" s="189"/>
      <c r="G75" s="189"/>
      <c r="H75" s="189"/>
      <c r="I75" s="189"/>
      <c r="J75" s="189"/>
      <c r="K75" s="189"/>
      <c r="L75" s="189"/>
      <c r="M75" s="189"/>
      <c r="N75" s="189"/>
      <c r="O75" s="189"/>
    </row>
    <row r="76" spans="1:15" x14ac:dyDescent="0.25">
      <c r="A76" s="23"/>
      <c r="B76" s="189"/>
      <c r="C76" s="189"/>
      <c r="D76" s="189"/>
      <c r="E76" s="189"/>
      <c r="F76" s="189"/>
      <c r="G76" s="189"/>
      <c r="H76" s="189"/>
      <c r="I76" s="189"/>
      <c r="J76" s="189"/>
      <c r="K76" s="189"/>
      <c r="L76" s="189"/>
      <c r="M76" s="189"/>
      <c r="N76" s="189"/>
      <c r="O76" s="189"/>
    </row>
    <row r="77" spans="1:15" ht="15" customHeight="1" x14ac:dyDescent="0.25">
      <c r="A77" s="23"/>
      <c r="B77" s="199" t="s">
        <v>102</v>
      </c>
      <c r="C77" s="199"/>
      <c r="D77" s="199"/>
      <c r="E77" s="199"/>
      <c r="F77" s="199"/>
      <c r="G77" s="199"/>
      <c r="H77" s="199"/>
      <c r="I77" s="199"/>
      <c r="J77" s="199"/>
      <c r="K77" s="199"/>
      <c r="L77" s="199"/>
      <c r="M77" s="199"/>
      <c r="N77" s="199"/>
      <c r="O77" s="199"/>
    </row>
    <row r="78" spans="1:15" x14ac:dyDescent="0.25">
      <c r="A78" s="23"/>
      <c r="B78" s="189"/>
      <c r="C78" s="189"/>
      <c r="D78" s="189"/>
      <c r="E78" s="189"/>
      <c r="F78" s="189"/>
      <c r="G78" s="189"/>
      <c r="H78" s="189"/>
      <c r="I78" s="189"/>
      <c r="J78" s="189"/>
      <c r="K78" s="189"/>
      <c r="L78" s="189"/>
      <c r="M78" s="189"/>
      <c r="N78" s="189"/>
      <c r="O78" s="189"/>
    </row>
    <row r="79" spans="1:15" ht="30" customHeight="1" x14ac:dyDescent="0.25">
      <c r="A79" s="23"/>
      <c r="B79" s="189" t="s">
        <v>688</v>
      </c>
      <c r="C79" s="189"/>
      <c r="D79" s="189"/>
      <c r="E79" s="189"/>
      <c r="F79" s="189"/>
      <c r="G79" s="189"/>
      <c r="H79" s="189"/>
      <c r="I79" s="189"/>
      <c r="J79" s="189"/>
      <c r="K79" s="189"/>
      <c r="L79" s="189"/>
      <c r="M79" s="189"/>
      <c r="N79" s="189"/>
      <c r="O79" s="189"/>
    </row>
    <row r="80" spans="1:15" x14ac:dyDescent="0.25">
      <c r="A80" s="23"/>
      <c r="B80" s="189"/>
      <c r="C80" s="189"/>
      <c r="D80" s="189"/>
      <c r="E80" s="189"/>
      <c r="F80" s="189"/>
      <c r="G80" s="189"/>
      <c r="H80" s="189"/>
      <c r="I80" s="189"/>
      <c r="J80" s="189"/>
      <c r="K80" s="189"/>
      <c r="L80" s="189"/>
      <c r="M80" s="189"/>
      <c r="N80" s="189"/>
      <c r="O80" s="189"/>
    </row>
    <row r="81" spans="1:15" ht="15" customHeight="1" x14ac:dyDescent="0.25">
      <c r="A81" s="23"/>
      <c r="B81" s="199" t="s">
        <v>689</v>
      </c>
      <c r="C81" s="199"/>
      <c r="D81" s="199"/>
      <c r="E81" s="199"/>
      <c r="F81" s="199"/>
      <c r="G81" s="199"/>
      <c r="H81" s="199"/>
      <c r="I81" s="199"/>
      <c r="J81" s="199"/>
      <c r="K81" s="199"/>
      <c r="L81" s="199"/>
      <c r="M81" s="199"/>
      <c r="N81" s="199"/>
      <c r="O81" s="199"/>
    </row>
    <row r="82" spans="1:15" x14ac:dyDescent="0.25">
      <c r="A82" s="23"/>
      <c r="B82" s="189"/>
      <c r="C82" s="189"/>
      <c r="D82" s="189"/>
      <c r="E82" s="189"/>
      <c r="F82" s="189"/>
      <c r="G82" s="189"/>
      <c r="H82" s="189"/>
      <c r="I82" s="189"/>
      <c r="J82" s="189"/>
      <c r="K82" s="189"/>
      <c r="L82" s="189"/>
      <c r="M82" s="189"/>
      <c r="N82" s="189"/>
      <c r="O82" s="189"/>
    </row>
    <row r="83" spans="1:15" ht="30" customHeight="1" x14ac:dyDescent="0.25">
      <c r="A83" s="23"/>
      <c r="B83" s="189" t="s">
        <v>690</v>
      </c>
      <c r="C83" s="189"/>
      <c r="D83" s="189"/>
      <c r="E83" s="189"/>
      <c r="F83" s="189"/>
      <c r="G83" s="189"/>
      <c r="H83" s="189"/>
      <c r="I83" s="189"/>
      <c r="J83" s="189"/>
      <c r="K83" s="189"/>
      <c r="L83" s="189"/>
      <c r="M83" s="189"/>
      <c r="N83" s="189"/>
      <c r="O83" s="189"/>
    </row>
    <row r="84" spans="1:15" x14ac:dyDescent="0.25">
      <c r="A84" s="23"/>
      <c r="B84" s="199"/>
      <c r="C84" s="199"/>
      <c r="D84" s="199"/>
      <c r="E84" s="199"/>
      <c r="F84" s="199"/>
      <c r="G84" s="199"/>
      <c r="H84" s="199"/>
      <c r="I84" s="199"/>
      <c r="J84" s="199"/>
      <c r="K84" s="199"/>
      <c r="L84" s="199"/>
      <c r="M84" s="199"/>
      <c r="N84" s="199"/>
      <c r="O84" s="199"/>
    </row>
    <row r="85" spans="1:15" ht="15" customHeight="1" x14ac:dyDescent="0.25">
      <c r="A85" s="23"/>
      <c r="B85" s="199" t="s">
        <v>240</v>
      </c>
      <c r="C85" s="199"/>
      <c r="D85" s="199"/>
      <c r="E85" s="199"/>
      <c r="F85" s="199"/>
      <c r="G85" s="199"/>
      <c r="H85" s="199"/>
      <c r="I85" s="199"/>
      <c r="J85" s="199"/>
      <c r="K85" s="199"/>
      <c r="L85" s="199"/>
      <c r="M85" s="199"/>
      <c r="N85" s="199"/>
      <c r="O85" s="199"/>
    </row>
    <row r="86" spans="1:15" x14ac:dyDescent="0.25">
      <c r="A86" s="23"/>
      <c r="B86" s="189"/>
      <c r="C86" s="189"/>
      <c r="D86" s="189"/>
      <c r="E86" s="189"/>
      <c r="F86" s="189"/>
      <c r="G86" s="189"/>
      <c r="H86" s="189"/>
      <c r="I86" s="189"/>
      <c r="J86" s="189"/>
      <c r="K86" s="189"/>
      <c r="L86" s="189"/>
      <c r="M86" s="189"/>
      <c r="N86" s="189"/>
      <c r="O86" s="189"/>
    </row>
    <row r="87" spans="1:15" ht="15" customHeight="1" x14ac:dyDescent="0.25">
      <c r="A87" s="23"/>
      <c r="B87" s="189" t="s">
        <v>691</v>
      </c>
      <c r="C87" s="189"/>
      <c r="D87" s="189"/>
      <c r="E87" s="189"/>
      <c r="F87" s="189"/>
      <c r="G87" s="189"/>
      <c r="H87" s="189"/>
      <c r="I87" s="189"/>
      <c r="J87" s="189"/>
      <c r="K87" s="189"/>
      <c r="L87" s="189"/>
      <c r="M87" s="189"/>
      <c r="N87" s="189"/>
      <c r="O87" s="189"/>
    </row>
    <row r="88" spans="1:15" x14ac:dyDescent="0.25">
      <c r="A88" s="23"/>
      <c r="B88" s="4"/>
    </row>
  </sheetData>
  <mergeCells count="45">
    <mergeCell ref="B83:O83"/>
    <mergeCell ref="B84:O84"/>
    <mergeCell ref="B85:O85"/>
    <mergeCell ref="B86:O86"/>
    <mergeCell ref="B87:O87"/>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D10:N10"/>
    <mergeCell ref="A1:A2"/>
    <mergeCell ref="B1:O1"/>
    <mergeCell ref="B2:O2"/>
    <mergeCell ref="B3:O3"/>
    <mergeCell ref="A4:A88"/>
    <mergeCell ref="B5:O5"/>
    <mergeCell ref="B6:O6"/>
    <mergeCell ref="B7:O7"/>
    <mergeCell ref="B58:O58"/>
    <mergeCell ref="D8:E8"/>
    <mergeCell ref="G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30.140625" bestFit="1" customWidth="1"/>
    <col min="2" max="2" width="36.5703125" customWidth="1"/>
    <col min="3" max="3" width="18.140625" customWidth="1"/>
    <col min="4" max="4" width="36.5703125" bestFit="1" customWidth="1"/>
    <col min="5" max="5" width="7.140625" customWidth="1"/>
    <col min="6" max="6" width="24.28515625" customWidth="1"/>
    <col min="7" max="7" width="4.85546875" customWidth="1"/>
    <col min="8" max="8" width="17.42578125" customWidth="1"/>
    <col min="9" max="9" width="24.28515625" customWidth="1"/>
    <col min="10" max="10" width="4.85546875" customWidth="1"/>
    <col min="11" max="11" width="15.140625" customWidth="1"/>
    <col min="12" max="12" width="24.28515625" customWidth="1"/>
    <col min="13" max="13" width="4.85546875" customWidth="1"/>
    <col min="14" max="14" width="17.42578125" customWidth="1"/>
    <col min="15" max="15" width="24.28515625" customWidth="1"/>
  </cols>
  <sheetData>
    <row r="1" spans="1:15" ht="15" customHeight="1" x14ac:dyDescent="0.25">
      <c r="A1" s="9" t="s">
        <v>6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4</v>
      </c>
      <c r="B3" s="22"/>
      <c r="C3" s="22"/>
      <c r="D3" s="22"/>
      <c r="E3" s="22"/>
      <c r="F3" s="22"/>
      <c r="G3" s="22"/>
      <c r="H3" s="22"/>
      <c r="I3" s="22"/>
      <c r="J3" s="22"/>
      <c r="K3" s="22"/>
      <c r="L3" s="22"/>
      <c r="M3" s="22"/>
      <c r="N3" s="22"/>
      <c r="O3" s="22"/>
    </row>
    <row r="4" spans="1:15" x14ac:dyDescent="0.25">
      <c r="A4" s="23" t="s">
        <v>692</v>
      </c>
      <c r="B4" s="2"/>
      <c r="C4" s="10">
        <v>-21</v>
      </c>
      <c r="D4" s="12" t="s">
        <v>692</v>
      </c>
    </row>
    <row r="5" spans="1:15" x14ac:dyDescent="0.25">
      <c r="A5" s="23"/>
      <c r="B5" s="26"/>
      <c r="C5" s="26"/>
      <c r="D5" s="26"/>
      <c r="E5" s="26"/>
      <c r="F5" s="26"/>
      <c r="G5" s="26"/>
      <c r="H5" s="26"/>
      <c r="I5" s="26"/>
      <c r="J5" s="26"/>
      <c r="K5" s="26"/>
      <c r="L5" s="26"/>
      <c r="M5" s="26"/>
      <c r="N5" s="26"/>
      <c r="O5" s="26"/>
    </row>
    <row r="6" spans="1:15" ht="25.5" customHeight="1" x14ac:dyDescent="0.25">
      <c r="A6" s="23"/>
      <c r="B6" s="24" t="s">
        <v>693</v>
      </c>
      <c r="C6" s="24"/>
      <c r="D6" s="24"/>
      <c r="E6" s="24"/>
      <c r="F6" s="24"/>
      <c r="G6" s="24"/>
      <c r="H6" s="24"/>
      <c r="I6" s="24"/>
      <c r="J6" s="24"/>
      <c r="K6" s="24"/>
      <c r="L6" s="24"/>
      <c r="M6" s="24"/>
      <c r="N6" s="24"/>
      <c r="O6" s="24"/>
    </row>
    <row r="7" spans="1:15" x14ac:dyDescent="0.25">
      <c r="A7" s="23"/>
      <c r="B7" s="24"/>
      <c r="C7" s="24"/>
      <c r="D7" s="24"/>
      <c r="E7" s="24"/>
      <c r="F7" s="24"/>
      <c r="G7" s="24"/>
      <c r="H7" s="24"/>
      <c r="I7" s="24"/>
      <c r="J7" s="24"/>
      <c r="K7" s="24"/>
      <c r="L7" s="24"/>
      <c r="M7" s="24"/>
      <c r="N7" s="24"/>
      <c r="O7" s="24"/>
    </row>
    <row r="8" spans="1:15" ht="89.25" x14ac:dyDescent="0.25">
      <c r="A8" s="23"/>
      <c r="B8" s="10"/>
      <c r="C8" s="10" t="s">
        <v>694</v>
      </c>
      <c r="D8" s="10" t="s">
        <v>695</v>
      </c>
    </row>
    <row r="9" spans="1:15" x14ac:dyDescent="0.25">
      <c r="A9" s="23"/>
      <c r="B9" s="10"/>
      <c r="C9" s="10"/>
      <c r="D9" s="10"/>
    </row>
    <row r="10" spans="1:15" ht="102" x14ac:dyDescent="0.25">
      <c r="A10" s="23"/>
      <c r="B10" s="10"/>
      <c r="C10" s="10" t="s">
        <v>696</v>
      </c>
      <c r="D10" s="10" t="s">
        <v>697</v>
      </c>
    </row>
    <row r="11" spans="1:15" x14ac:dyDescent="0.25">
      <c r="A11" s="23"/>
      <c r="B11" s="10"/>
      <c r="C11" s="10"/>
      <c r="D11" s="10"/>
    </row>
    <row r="12" spans="1:15" ht="114.75" x14ac:dyDescent="0.25">
      <c r="A12" s="23"/>
      <c r="B12" s="10"/>
      <c r="C12" s="10" t="s">
        <v>698</v>
      </c>
      <c r="D12" s="10" t="s">
        <v>699</v>
      </c>
    </row>
    <row r="13" spans="1:15" x14ac:dyDescent="0.25">
      <c r="A13" s="23"/>
      <c r="B13" s="24"/>
      <c r="C13" s="24"/>
      <c r="D13" s="24"/>
      <c r="E13" s="24"/>
      <c r="F13" s="24"/>
      <c r="G13" s="24"/>
      <c r="H13" s="24"/>
      <c r="I13" s="24"/>
      <c r="J13" s="24"/>
      <c r="K13" s="24"/>
      <c r="L13" s="24"/>
      <c r="M13" s="24"/>
      <c r="N13" s="24"/>
      <c r="O13" s="24"/>
    </row>
    <row r="14" spans="1:15" x14ac:dyDescent="0.25">
      <c r="A14" s="23"/>
      <c r="B14" s="24" t="s">
        <v>700</v>
      </c>
      <c r="C14" s="24"/>
      <c r="D14" s="24"/>
      <c r="E14" s="24"/>
      <c r="F14" s="24"/>
      <c r="G14" s="24"/>
      <c r="H14" s="24"/>
      <c r="I14" s="24"/>
      <c r="J14" s="24"/>
      <c r="K14" s="24"/>
      <c r="L14" s="24"/>
      <c r="M14" s="24"/>
      <c r="N14" s="24"/>
      <c r="O14" s="24"/>
    </row>
    <row r="15" spans="1:15" x14ac:dyDescent="0.25">
      <c r="A15" s="23"/>
      <c r="B15" s="24" t="s">
        <v>231</v>
      </c>
      <c r="C15" s="24"/>
      <c r="D15" s="24"/>
      <c r="E15" s="24"/>
      <c r="F15" s="24"/>
      <c r="G15" s="24"/>
      <c r="H15" s="24"/>
      <c r="I15" s="24"/>
      <c r="J15" s="24"/>
      <c r="K15" s="24"/>
      <c r="L15" s="24"/>
      <c r="M15" s="24"/>
      <c r="N15" s="24"/>
      <c r="O15" s="24"/>
    </row>
    <row r="16" spans="1:15" x14ac:dyDescent="0.25">
      <c r="A16" s="23"/>
      <c r="B16" s="24" t="s">
        <v>701</v>
      </c>
      <c r="C16" s="24"/>
      <c r="D16" s="24"/>
      <c r="E16" s="24"/>
      <c r="F16" s="24"/>
      <c r="G16" s="24"/>
      <c r="H16" s="24"/>
      <c r="I16" s="24"/>
      <c r="J16" s="24"/>
      <c r="K16" s="24"/>
      <c r="L16" s="24"/>
      <c r="M16" s="24"/>
      <c r="N16" s="24"/>
      <c r="O16" s="24"/>
    </row>
    <row r="17" spans="1:15" x14ac:dyDescent="0.25">
      <c r="A17" s="23"/>
      <c r="B17" s="24"/>
      <c r="C17" s="24"/>
      <c r="D17" s="24"/>
      <c r="E17" s="24"/>
      <c r="F17" s="24"/>
      <c r="G17" s="24"/>
      <c r="H17" s="24"/>
      <c r="I17" s="24"/>
      <c r="J17" s="24"/>
      <c r="K17" s="24"/>
      <c r="L17" s="24"/>
      <c r="M17" s="24"/>
      <c r="N17" s="24"/>
      <c r="O17" s="24"/>
    </row>
    <row r="18" spans="1:15" ht="15.75" thickBot="1" x14ac:dyDescent="0.3">
      <c r="A18" s="23"/>
      <c r="B18" s="31"/>
      <c r="C18" s="31"/>
      <c r="D18" s="75" t="s">
        <v>702</v>
      </c>
      <c r="E18" s="75"/>
      <c r="F18" s="75"/>
      <c r="G18" s="75"/>
      <c r="H18" s="75"/>
      <c r="I18" s="75"/>
      <c r="J18" s="75"/>
      <c r="K18" s="75"/>
      <c r="L18" s="75"/>
      <c r="M18" s="75"/>
      <c r="N18" s="75"/>
      <c r="O18" s="31"/>
    </row>
    <row r="19" spans="1:15" ht="15.75" thickBot="1" x14ac:dyDescent="0.3">
      <c r="A19" s="23"/>
      <c r="B19" s="31"/>
      <c r="C19" s="31"/>
      <c r="D19" s="204" t="s">
        <v>668</v>
      </c>
      <c r="E19" s="204"/>
      <c r="F19" s="31"/>
      <c r="G19" s="204" t="s">
        <v>669</v>
      </c>
      <c r="H19" s="204"/>
      <c r="I19" s="31"/>
      <c r="J19" s="204" t="s">
        <v>670</v>
      </c>
      <c r="K19" s="204"/>
      <c r="L19" s="31"/>
      <c r="M19" s="204" t="s">
        <v>150</v>
      </c>
      <c r="N19" s="204"/>
      <c r="O19" s="31"/>
    </row>
    <row r="20" spans="1:15" x14ac:dyDescent="0.25">
      <c r="A20" s="23"/>
      <c r="B20" s="31"/>
      <c r="C20" s="31"/>
      <c r="D20" s="177" t="s">
        <v>322</v>
      </c>
      <c r="E20" s="177"/>
      <c r="F20" s="177"/>
      <c r="G20" s="177"/>
      <c r="H20" s="177"/>
      <c r="I20" s="177"/>
      <c r="J20" s="177"/>
      <c r="K20" s="177"/>
      <c r="L20" s="177"/>
      <c r="M20" s="177"/>
      <c r="N20" s="177"/>
      <c r="O20" s="31"/>
    </row>
    <row r="21" spans="1:15" x14ac:dyDescent="0.25">
      <c r="A21" s="23"/>
      <c r="B21" s="34" t="s">
        <v>327</v>
      </c>
      <c r="C21" s="35"/>
      <c r="D21" s="205"/>
      <c r="E21" s="205"/>
      <c r="F21" s="35"/>
      <c r="G21" s="205"/>
      <c r="H21" s="205"/>
      <c r="I21" s="35"/>
      <c r="J21" s="205"/>
      <c r="K21" s="205"/>
      <c r="L21" s="35"/>
      <c r="M21" s="205"/>
      <c r="N21" s="205"/>
      <c r="O21" s="35"/>
    </row>
    <row r="22" spans="1:15" x14ac:dyDescent="0.25">
      <c r="A22" s="23"/>
      <c r="B22" s="201" t="s">
        <v>703</v>
      </c>
      <c r="C22" s="39"/>
      <c r="D22" s="40"/>
      <c r="E22" s="41"/>
      <c r="F22" s="39"/>
      <c r="G22" s="40"/>
      <c r="H22" s="41"/>
      <c r="I22" s="39"/>
      <c r="J22" s="40"/>
      <c r="K22" s="41"/>
      <c r="L22" s="39"/>
      <c r="M22" s="40"/>
      <c r="N22" s="41"/>
      <c r="O22" s="39"/>
    </row>
    <row r="23" spans="1:15" x14ac:dyDescent="0.25">
      <c r="A23" s="23"/>
      <c r="B23" s="53" t="s">
        <v>672</v>
      </c>
      <c r="C23" s="35"/>
      <c r="D23" s="36" t="s">
        <v>330</v>
      </c>
      <c r="E23" s="37" t="s">
        <v>334</v>
      </c>
      <c r="F23" s="35"/>
      <c r="G23" s="36" t="s">
        <v>330</v>
      </c>
      <c r="H23" s="43">
        <v>5319</v>
      </c>
      <c r="I23" s="35"/>
      <c r="J23" s="36" t="s">
        <v>330</v>
      </c>
      <c r="K23" s="37" t="s">
        <v>334</v>
      </c>
      <c r="L23" s="35"/>
      <c r="M23" s="36" t="s">
        <v>330</v>
      </c>
      <c r="N23" s="43">
        <v>5319</v>
      </c>
      <c r="O23" s="35"/>
    </row>
    <row r="24" spans="1:15" x14ac:dyDescent="0.25">
      <c r="A24" s="23"/>
      <c r="B24" s="40"/>
      <c r="C24" s="39"/>
      <c r="D24" s="40"/>
      <c r="E24" s="41"/>
      <c r="F24" s="39"/>
      <c r="G24" s="40"/>
      <c r="H24" s="41"/>
      <c r="I24" s="39"/>
      <c r="J24" s="40"/>
      <c r="K24" s="41"/>
      <c r="L24" s="39"/>
      <c r="M24" s="40"/>
      <c r="N24" s="41"/>
      <c r="O24" s="39"/>
    </row>
    <row r="25" spans="1:15" x14ac:dyDescent="0.25">
      <c r="A25" s="23"/>
      <c r="B25" s="53" t="s">
        <v>328</v>
      </c>
      <c r="C25" s="35"/>
      <c r="D25" s="36"/>
      <c r="E25" s="37"/>
      <c r="F25" s="35"/>
      <c r="G25" s="36"/>
      <c r="H25" s="37"/>
      <c r="I25" s="35"/>
      <c r="J25" s="36"/>
      <c r="K25" s="37"/>
      <c r="L25" s="35"/>
      <c r="M25" s="36"/>
      <c r="N25" s="37"/>
      <c r="O25" s="35"/>
    </row>
    <row r="26" spans="1:15" x14ac:dyDescent="0.25">
      <c r="A26" s="23"/>
      <c r="B26" s="44" t="s">
        <v>329</v>
      </c>
      <c r="C26" s="39"/>
      <c r="D26" s="40" t="s">
        <v>330</v>
      </c>
      <c r="E26" s="41" t="s">
        <v>334</v>
      </c>
      <c r="F26" s="39"/>
      <c r="G26" s="40" t="s">
        <v>330</v>
      </c>
      <c r="H26" s="45">
        <v>12091</v>
      </c>
      <c r="I26" s="39"/>
      <c r="J26" s="40" t="s">
        <v>330</v>
      </c>
      <c r="K26" s="41" t="s">
        <v>334</v>
      </c>
      <c r="L26" s="39"/>
      <c r="M26" s="40" t="s">
        <v>330</v>
      </c>
      <c r="N26" s="45">
        <v>12091</v>
      </c>
      <c r="O26" s="39"/>
    </row>
    <row r="27" spans="1:15" x14ac:dyDescent="0.25">
      <c r="A27" s="23"/>
      <c r="B27" s="42" t="s">
        <v>331</v>
      </c>
      <c r="C27" s="35"/>
      <c r="D27" s="36"/>
      <c r="E27" s="37" t="s">
        <v>334</v>
      </c>
      <c r="F27" s="35"/>
      <c r="G27" s="36"/>
      <c r="H27" s="43">
        <v>52255</v>
      </c>
      <c r="I27" s="35"/>
      <c r="J27" s="36"/>
      <c r="K27" s="37" t="s">
        <v>334</v>
      </c>
      <c r="L27" s="35"/>
      <c r="M27" s="36"/>
      <c r="N27" s="43">
        <v>52255</v>
      </c>
      <c r="O27" s="35"/>
    </row>
    <row r="28" spans="1:15" x14ac:dyDescent="0.25">
      <c r="A28" s="23"/>
      <c r="B28" s="44" t="s">
        <v>332</v>
      </c>
      <c r="C28" s="39"/>
      <c r="D28" s="40"/>
      <c r="E28" s="41" t="s">
        <v>334</v>
      </c>
      <c r="F28" s="39"/>
      <c r="G28" s="40"/>
      <c r="H28" s="45">
        <v>29484</v>
      </c>
      <c r="I28" s="39"/>
      <c r="J28" s="40"/>
      <c r="K28" s="41" t="s">
        <v>334</v>
      </c>
      <c r="L28" s="39"/>
      <c r="M28" s="40"/>
      <c r="N28" s="45">
        <v>29484</v>
      </c>
      <c r="O28" s="39"/>
    </row>
    <row r="29" spans="1:15" x14ac:dyDescent="0.25">
      <c r="A29" s="23"/>
      <c r="B29" s="42" t="s">
        <v>333</v>
      </c>
      <c r="C29" s="35"/>
      <c r="D29" s="36"/>
      <c r="E29" s="37" t="s">
        <v>334</v>
      </c>
      <c r="F29" s="35"/>
      <c r="G29" s="36"/>
      <c r="H29" s="43">
        <v>3920</v>
      </c>
      <c r="I29" s="35"/>
      <c r="J29" s="36"/>
      <c r="K29" s="37" t="s">
        <v>334</v>
      </c>
      <c r="L29" s="35"/>
      <c r="M29" s="36"/>
      <c r="N29" s="43">
        <v>3920</v>
      </c>
      <c r="O29" s="35"/>
    </row>
    <row r="30" spans="1:15" x14ac:dyDescent="0.25">
      <c r="A30" s="23"/>
      <c r="B30" s="44" t="s">
        <v>335</v>
      </c>
      <c r="C30" s="39"/>
      <c r="D30" s="40"/>
      <c r="E30" s="41" t="s">
        <v>334</v>
      </c>
      <c r="F30" s="39"/>
      <c r="G30" s="40"/>
      <c r="H30" s="45">
        <v>7353</v>
      </c>
      <c r="I30" s="39"/>
      <c r="J30" s="40"/>
      <c r="K30" s="41" t="s">
        <v>334</v>
      </c>
      <c r="L30" s="39"/>
      <c r="M30" s="40"/>
      <c r="N30" s="45">
        <v>7353</v>
      </c>
      <c r="O30" s="39"/>
    </row>
    <row r="31" spans="1:15" x14ac:dyDescent="0.25">
      <c r="A31" s="23"/>
      <c r="B31" s="42" t="s">
        <v>336</v>
      </c>
      <c r="C31" s="35"/>
      <c r="D31" s="36"/>
      <c r="E31" s="37" t="s">
        <v>334</v>
      </c>
      <c r="F31" s="35"/>
      <c r="G31" s="36"/>
      <c r="H31" s="43">
        <v>1762</v>
      </c>
      <c r="I31" s="35"/>
      <c r="J31" s="36"/>
      <c r="K31" s="37" t="s">
        <v>334</v>
      </c>
      <c r="L31" s="35"/>
      <c r="M31" s="36"/>
      <c r="N31" s="43">
        <v>1762</v>
      </c>
      <c r="O31" s="35"/>
    </row>
    <row r="32" spans="1:15" ht="15.75" thickBot="1" x14ac:dyDescent="0.3">
      <c r="A32" s="23"/>
      <c r="B32" s="44" t="s">
        <v>337</v>
      </c>
      <c r="C32" s="39"/>
      <c r="D32" s="65"/>
      <c r="E32" s="71" t="s">
        <v>334</v>
      </c>
      <c r="F32" s="39"/>
      <c r="G32" s="65"/>
      <c r="H32" s="66">
        <v>77832</v>
      </c>
      <c r="I32" s="39"/>
      <c r="J32" s="65"/>
      <c r="K32" s="71" t="s">
        <v>334</v>
      </c>
      <c r="L32" s="39"/>
      <c r="M32" s="65"/>
      <c r="N32" s="66">
        <v>77832</v>
      </c>
      <c r="O32" s="39"/>
    </row>
    <row r="33" spans="1:15" ht="15.75" thickBot="1" x14ac:dyDescent="0.3">
      <c r="A33" s="23"/>
      <c r="B33" s="198" t="s">
        <v>338</v>
      </c>
      <c r="C33" s="35"/>
      <c r="D33" s="194" t="s">
        <v>330</v>
      </c>
      <c r="E33" s="202" t="s">
        <v>334</v>
      </c>
      <c r="F33" s="35"/>
      <c r="G33" s="194" t="s">
        <v>330</v>
      </c>
      <c r="H33" s="195">
        <v>184697</v>
      </c>
      <c r="I33" s="35"/>
      <c r="J33" s="194" t="s">
        <v>330</v>
      </c>
      <c r="K33" s="202" t="s">
        <v>334</v>
      </c>
      <c r="L33" s="35"/>
      <c r="M33" s="194" t="s">
        <v>330</v>
      </c>
      <c r="N33" s="195">
        <v>184697</v>
      </c>
      <c r="O33" s="35"/>
    </row>
    <row r="34" spans="1:15" ht="15.75" thickTop="1" x14ac:dyDescent="0.25">
      <c r="A34" s="23"/>
      <c r="B34" s="40"/>
      <c r="C34" s="39"/>
      <c r="D34" s="180"/>
      <c r="E34" s="181"/>
      <c r="F34" s="39"/>
      <c r="G34" s="180"/>
      <c r="H34" s="181"/>
      <c r="I34" s="39"/>
      <c r="J34" s="180"/>
      <c r="K34" s="181"/>
      <c r="L34" s="39"/>
      <c r="M34" s="180"/>
      <c r="N34" s="181"/>
      <c r="O34" s="39"/>
    </row>
    <row r="35" spans="1:15" x14ac:dyDescent="0.25">
      <c r="A35" s="23"/>
      <c r="B35" s="53" t="s">
        <v>704</v>
      </c>
      <c r="C35" s="35"/>
      <c r="D35" s="36" t="s">
        <v>330</v>
      </c>
      <c r="E35" s="37" t="s">
        <v>334</v>
      </c>
      <c r="F35" s="35"/>
      <c r="G35" s="36" t="s">
        <v>330</v>
      </c>
      <c r="H35" s="37">
        <v>1</v>
      </c>
      <c r="I35" s="35"/>
      <c r="J35" s="36" t="s">
        <v>330</v>
      </c>
      <c r="K35" s="37" t="s">
        <v>334</v>
      </c>
      <c r="L35" s="35"/>
      <c r="M35" s="36" t="s">
        <v>330</v>
      </c>
      <c r="N35" s="37">
        <v>1</v>
      </c>
      <c r="O35" s="35"/>
    </row>
    <row r="36" spans="1:15" x14ac:dyDescent="0.25">
      <c r="A36" s="23"/>
      <c r="B36" s="40"/>
      <c r="C36" s="39"/>
      <c r="D36" s="40"/>
      <c r="E36" s="41"/>
      <c r="F36" s="39"/>
      <c r="G36" s="40"/>
      <c r="H36" s="41"/>
      <c r="I36" s="39"/>
      <c r="J36" s="40"/>
      <c r="K36" s="41"/>
      <c r="L36" s="39"/>
      <c r="M36" s="40"/>
      <c r="N36" s="41"/>
      <c r="O36" s="39"/>
    </row>
    <row r="37" spans="1:15" x14ac:dyDescent="0.25">
      <c r="A37" s="23"/>
      <c r="B37" s="203" t="s">
        <v>705</v>
      </c>
      <c r="C37" s="35"/>
      <c r="D37" s="36"/>
      <c r="E37" s="37"/>
      <c r="F37" s="35"/>
      <c r="G37" s="36"/>
      <c r="H37" s="37"/>
      <c r="I37" s="35"/>
      <c r="J37" s="36"/>
      <c r="K37" s="37"/>
      <c r="L37" s="35"/>
      <c r="M37" s="36"/>
      <c r="N37" s="37"/>
      <c r="O37" s="35"/>
    </row>
    <row r="38" spans="1:15" x14ac:dyDescent="0.25">
      <c r="A38" s="23"/>
      <c r="B38" s="38" t="s">
        <v>706</v>
      </c>
      <c r="C38" s="39"/>
      <c r="D38" s="40"/>
      <c r="E38" s="41"/>
      <c r="F38" s="39"/>
      <c r="G38" s="40"/>
      <c r="H38" s="41"/>
      <c r="I38" s="39"/>
      <c r="J38" s="40"/>
      <c r="K38" s="41"/>
      <c r="L38" s="39"/>
      <c r="M38" s="40"/>
      <c r="N38" s="41"/>
      <c r="O38" s="39"/>
    </row>
    <row r="39" spans="1:15" x14ac:dyDescent="0.25">
      <c r="A39" s="23"/>
      <c r="B39" s="42" t="s">
        <v>441</v>
      </c>
      <c r="C39" s="35"/>
      <c r="D39" s="36" t="s">
        <v>330</v>
      </c>
      <c r="E39" s="37" t="s">
        <v>334</v>
      </c>
      <c r="F39" s="35"/>
      <c r="G39" s="36" t="s">
        <v>330</v>
      </c>
      <c r="H39" s="37" t="s">
        <v>334</v>
      </c>
      <c r="I39" s="35"/>
      <c r="J39" s="36" t="s">
        <v>330</v>
      </c>
      <c r="K39" s="43">
        <v>5128</v>
      </c>
      <c r="L39" s="35"/>
      <c r="M39" s="36" t="s">
        <v>330</v>
      </c>
      <c r="N39" s="43">
        <v>5128</v>
      </c>
      <c r="O39" s="35"/>
    </row>
    <row r="40" spans="1:15" x14ac:dyDescent="0.25">
      <c r="A40" s="23"/>
      <c r="B40" s="44" t="s">
        <v>442</v>
      </c>
      <c r="C40" s="39"/>
      <c r="D40" s="40"/>
      <c r="E40" s="41" t="s">
        <v>334</v>
      </c>
      <c r="F40" s="39"/>
      <c r="G40" s="40"/>
      <c r="H40" s="41" t="s">
        <v>334</v>
      </c>
      <c r="I40" s="39"/>
      <c r="J40" s="40"/>
      <c r="K40" s="45">
        <v>5705</v>
      </c>
      <c r="L40" s="39"/>
      <c r="M40" s="40"/>
      <c r="N40" s="45">
        <v>5705</v>
      </c>
      <c r="O40" s="39"/>
    </row>
    <row r="41" spans="1:15" x14ac:dyDescent="0.25">
      <c r="A41" s="23"/>
      <c r="B41" s="42" t="s">
        <v>406</v>
      </c>
      <c r="C41" s="35"/>
      <c r="D41" s="36"/>
      <c r="E41" s="37" t="s">
        <v>334</v>
      </c>
      <c r="F41" s="35"/>
      <c r="G41" s="36"/>
      <c r="H41" s="37" t="s">
        <v>334</v>
      </c>
      <c r="I41" s="35"/>
      <c r="J41" s="36"/>
      <c r="K41" s="37" t="s">
        <v>334</v>
      </c>
      <c r="L41" s="35"/>
      <c r="M41" s="36"/>
      <c r="N41" s="37" t="s">
        <v>334</v>
      </c>
      <c r="O41" s="35"/>
    </row>
    <row r="42" spans="1:15" x14ac:dyDescent="0.25">
      <c r="A42" s="23"/>
      <c r="B42" s="44" t="s">
        <v>407</v>
      </c>
      <c r="C42" s="39"/>
      <c r="D42" s="40"/>
      <c r="E42" s="41" t="s">
        <v>334</v>
      </c>
      <c r="F42" s="39"/>
      <c r="G42" s="40"/>
      <c r="H42" s="41" t="s">
        <v>334</v>
      </c>
      <c r="I42" s="39"/>
      <c r="J42" s="40"/>
      <c r="K42" s="41" t="s">
        <v>334</v>
      </c>
      <c r="L42" s="39"/>
      <c r="M42" s="40"/>
      <c r="N42" s="41" t="s">
        <v>334</v>
      </c>
      <c r="O42" s="39"/>
    </row>
    <row r="43" spans="1:15" x14ac:dyDescent="0.25">
      <c r="A43" s="23"/>
      <c r="B43" s="42" t="s">
        <v>382</v>
      </c>
      <c r="C43" s="35"/>
      <c r="D43" s="36"/>
      <c r="E43" s="37" t="s">
        <v>334</v>
      </c>
      <c r="F43" s="35"/>
      <c r="G43" s="36"/>
      <c r="H43" s="37" t="s">
        <v>334</v>
      </c>
      <c r="I43" s="35"/>
      <c r="J43" s="36"/>
      <c r="K43" s="37">
        <v>145</v>
      </c>
      <c r="L43" s="35"/>
      <c r="M43" s="36"/>
      <c r="N43" s="37">
        <v>145</v>
      </c>
      <c r="O43" s="35"/>
    </row>
    <row r="44" spans="1:15" ht="15.75" thickBot="1" x14ac:dyDescent="0.3">
      <c r="A44" s="23"/>
      <c r="B44" s="44" t="s">
        <v>410</v>
      </c>
      <c r="C44" s="39"/>
      <c r="D44" s="65"/>
      <c r="E44" s="71" t="s">
        <v>334</v>
      </c>
      <c r="F44" s="39"/>
      <c r="G44" s="65"/>
      <c r="H44" s="71" t="s">
        <v>334</v>
      </c>
      <c r="I44" s="39"/>
      <c r="J44" s="65"/>
      <c r="K44" s="71">
        <v>342</v>
      </c>
      <c r="L44" s="39"/>
      <c r="M44" s="65"/>
      <c r="N44" s="71">
        <v>342</v>
      </c>
      <c r="O44" s="39"/>
    </row>
    <row r="45" spans="1:15" ht="15.75" thickBot="1" x14ac:dyDescent="0.3">
      <c r="A45" s="23"/>
      <c r="B45" s="198" t="s">
        <v>707</v>
      </c>
      <c r="C45" s="35"/>
      <c r="D45" s="194" t="s">
        <v>330</v>
      </c>
      <c r="E45" s="202" t="s">
        <v>334</v>
      </c>
      <c r="F45" s="35"/>
      <c r="G45" s="194" t="s">
        <v>330</v>
      </c>
      <c r="H45" s="202" t="s">
        <v>334</v>
      </c>
      <c r="I45" s="35"/>
      <c r="J45" s="194" t="s">
        <v>330</v>
      </c>
      <c r="K45" s="195">
        <v>11320</v>
      </c>
      <c r="L45" s="35"/>
      <c r="M45" s="194" t="s">
        <v>330</v>
      </c>
      <c r="N45" s="195">
        <v>11320</v>
      </c>
      <c r="O45" s="35"/>
    </row>
    <row r="46" spans="1:15" ht="15.75" thickTop="1" x14ac:dyDescent="0.25">
      <c r="A46" s="23"/>
      <c r="B46" s="40"/>
      <c r="C46" s="39"/>
      <c r="D46" s="180"/>
      <c r="E46" s="181"/>
      <c r="F46" s="39"/>
      <c r="G46" s="180"/>
      <c r="H46" s="181"/>
      <c r="I46" s="39"/>
      <c r="J46" s="180"/>
      <c r="K46" s="181"/>
      <c r="L46" s="39"/>
      <c r="M46" s="180"/>
      <c r="N46" s="181"/>
      <c r="O46" s="39"/>
    </row>
    <row r="47" spans="1:15" x14ac:dyDescent="0.25">
      <c r="A47" s="23"/>
      <c r="B47" s="53" t="s">
        <v>40</v>
      </c>
      <c r="C47" s="35"/>
      <c r="D47" s="36" t="s">
        <v>330</v>
      </c>
      <c r="E47" s="37" t="s">
        <v>334</v>
      </c>
      <c r="F47" s="35"/>
      <c r="G47" s="36" t="s">
        <v>330</v>
      </c>
      <c r="H47" s="37">
        <v>281</v>
      </c>
      <c r="I47" s="35"/>
      <c r="J47" s="36" t="s">
        <v>330</v>
      </c>
      <c r="K47" s="37" t="s">
        <v>334</v>
      </c>
      <c r="L47" s="35"/>
      <c r="M47" s="36" t="s">
        <v>330</v>
      </c>
      <c r="N47" s="37">
        <v>281</v>
      </c>
      <c r="O47" s="35"/>
    </row>
    <row r="48" spans="1:15" x14ac:dyDescent="0.25">
      <c r="A48" s="23"/>
      <c r="B48" s="40"/>
      <c r="C48" s="39"/>
      <c r="D48" s="40"/>
      <c r="E48" s="41"/>
      <c r="F48" s="39"/>
      <c r="G48" s="40"/>
      <c r="H48" s="41"/>
      <c r="I48" s="39"/>
      <c r="J48" s="40"/>
      <c r="K48" s="41"/>
      <c r="L48" s="39"/>
      <c r="M48" s="40"/>
      <c r="N48" s="41"/>
      <c r="O48" s="39"/>
    </row>
    <row r="49" spans="1:15" x14ac:dyDescent="0.25">
      <c r="A49" s="23"/>
      <c r="B49" s="53" t="s">
        <v>708</v>
      </c>
      <c r="C49" s="35"/>
      <c r="D49" s="36"/>
      <c r="E49" s="37"/>
      <c r="F49" s="35"/>
      <c r="G49" s="36"/>
      <c r="H49" s="37"/>
      <c r="I49" s="35"/>
      <c r="J49" s="36"/>
      <c r="K49" s="37"/>
      <c r="L49" s="35"/>
      <c r="M49" s="36"/>
      <c r="N49" s="37"/>
      <c r="O49" s="35"/>
    </row>
    <row r="50" spans="1:15" x14ac:dyDescent="0.25">
      <c r="A50" s="23"/>
      <c r="B50" s="44" t="s">
        <v>441</v>
      </c>
      <c r="C50" s="39"/>
      <c r="D50" s="40" t="s">
        <v>330</v>
      </c>
      <c r="E50" s="41" t="s">
        <v>334</v>
      </c>
      <c r="F50" s="39"/>
      <c r="G50" s="40" t="s">
        <v>330</v>
      </c>
      <c r="H50" s="41" t="s">
        <v>334</v>
      </c>
      <c r="I50" s="39"/>
      <c r="J50" s="40" t="s">
        <v>330</v>
      </c>
      <c r="K50" s="41">
        <v>518</v>
      </c>
      <c r="L50" s="39"/>
      <c r="M50" s="40" t="s">
        <v>330</v>
      </c>
      <c r="N50" s="41">
        <v>518</v>
      </c>
      <c r="O50" s="39"/>
    </row>
    <row r="51" spans="1:15" x14ac:dyDescent="0.25">
      <c r="A51" s="23"/>
      <c r="B51" s="42" t="s">
        <v>442</v>
      </c>
      <c r="C51" s="35"/>
      <c r="D51" s="36"/>
      <c r="E51" s="37" t="s">
        <v>334</v>
      </c>
      <c r="F51" s="35"/>
      <c r="G51" s="36"/>
      <c r="H51" s="37" t="s">
        <v>334</v>
      </c>
      <c r="I51" s="35"/>
      <c r="J51" s="36"/>
      <c r="K51" s="37">
        <v>377</v>
      </c>
      <c r="L51" s="35"/>
      <c r="M51" s="36"/>
      <c r="N51" s="37">
        <v>377</v>
      </c>
      <c r="O51" s="35"/>
    </row>
    <row r="52" spans="1:15" ht="15.75" thickBot="1" x14ac:dyDescent="0.3">
      <c r="A52" s="23"/>
      <c r="B52" s="44" t="s">
        <v>381</v>
      </c>
      <c r="C52" s="39"/>
      <c r="D52" s="65"/>
      <c r="E52" s="71" t="s">
        <v>334</v>
      </c>
      <c r="F52" s="39"/>
      <c r="G52" s="65"/>
      <c r="H52" s="71" t="s">
        <v>334</v>
      </c>
      <c r="I52" s="39"/>
      <c r="J52" s="65"/>
      <c r="K52" s="71">
        <v>58</v>
      </c>
      <c r="L52" s="39"/>
      <c r="M52" s="65"/>
      <c r="N52" s="71">
        <v>58</v>
      </c>
      <c r="O52" s="39"/>
    </row>
    <row r="53" spans="1:15" ht="15.75" thickBot="1" x14ac:dyDescent="0.3">
      <c r="A53" s="23"/>
      <c r="B53" s="198" t="s">
        <v>709</v>
      </c>
      <c r="C53" s="35"/>
      <c r="D53" s="194" t="s">
        <v>330</v>
      </c>
      <c r="E53" s="202" t="s">
        <v>334</v>
      </c>
      <c r="F53" s="35"/>
      <c r="G53" s="194" t="s">
        <v>330</v>
      </c>
      <c r="H53" s="202" t="s">
        <v>334</v>
      </c>
      <c r="I53" s="35"/>
      <c r="J53" s="194" t="s">
        <v>330</v>
      </c>
      <c r="K53" s="202">
        <v>953</v>
      </c>
      <c r="L53" s="35"/>
      <c r="M53" s="194" t="s">
        <v>330</v>
      </c>
      <c r="N53" s="202">
        <v>953</v>
      </c>
      <c r="O53" s="35"/>
    </row>
    <row r="54" spans="1:15" ht="15.75" thickTop="1" x14ac:dyDescent="0.25">
      <c r="A54" s="23"/>
      <c r="B54" s="4"/>
    </row>
    <row r="55" spans="1:15" x14ac:dyDescent="0.25">
      <c r="A55" s="23"/>
      <c r="B55" s="26"/>
      <c r="C55" s="26"/>
      <c r="D55" s="26"/>
      <c r="E55" s="26"/>
      <c r="F55" s="26"/>
      <c r="G55" s="26"/>
      <c r="H55" s="26"/>
      <c r="I55" s="26"/>
      <c r="J55" s="26"/>
      <c r="K55" s="26"/>
      <c r="L55" s="26"/>
      <c r="M55" s="26"/>
      <c r="N55" s="26"/>
      <c r="O55" s="26"/>
    </row>
    <row r="56" spans="1:15" x14ac:dyDescent="0.25">
      <c r="A56" s="23"/>
      <c r="B56" s="24" t="s">
        <v>710</v>
      </c>
      <c r="C56" s="24"/>
      <c r="D56" s="24"/>
      <c r="E56" s="24"/>
      <c r="F56" s="24"/>
      <c r="G56" s="24"/>
      <c r="H56" s="24"/>
      <c r="I56" s="24"/>
      <c r="J56" s="24"/>
      <c r="K56" s="24"/>
      <c r="L56" s="24"/>
      <c r="M56" s="24"/>
      <c r="N56" s="24"/>
      <c r="O56" s="24"/>
    </row>
    <row r="57" spans="1:15" x14ac:dyDescent="0.25">
      <c r="A57" s="23"/>
      <c r="B57" s="24"/>
      <c r="C57" s="24"/>
      <c r="D57" s="24"/>
      <c r="E57" s="24"/>
      <c r="F57" s="24"/>
      <c r="G57" s="24"/>
      <c r="H57" s="24"/>
      <c r="I57" s="24"/>
      <c r="J57" s="24"/>
      <c r="K57" s="24"/>
      <c r="L57" s="24"/>
      <c r="M57" s="24"/>
      <c r="N57" s="24"/>
      <c r="O57" s="24"/>
    </row>
    <row r="58" spans="1:15" x14ac:dyDescent="0.25">
      <c r="A58" s="23"/>
      <c r="B58" s="31"/>
      <c r="C58" s="31"/>
      <c r="D58" s="57" t="s">
        <v>702</v>
      </c>
      <c r="E58" s="57"/>
      <c r="F58" s="57"/>
      <c r="G58" s="57"/>
      <c r="H58" s="57"/>
      <c r="I58" s="57"/>
      <c r="J58" s="57"/>
      <c r="K58" s="57"/>
      <c r="L58" s="57"/>
      <c r="M58" s="57"/>
      <c r="N58" s="57"/>
      <c r="O58" s="31"/>
    </row>
    <row r="59" spans="1:15" ht="15.75" thickBot="1" x14ac:dyDescent="0.3">
      <c r="A59" s="23"/>
      <c r="B59" s="31"/>
      <c r="C59" s="31"/>
      <c r="D59" s="75" t="s">
        <v>668</v>
      </c>
      <c r="E59" s="75"/>
      <c r="F59" s="31"/>
      <c r="G59" s="75" t="s">
        <v>669</v>
      </c>
      <c r="H59" s="75"/>
      <c r="I59" s="31"/>
      <c r="J59" s="75" t="s">
        <v>670</v>
      </c>
      <c r="K59" s="75"/>
      <c r="L59" s="31"/>
      <c r="M59" s="75" t="s">
        <v>150</v>
      </c>
      <c r="N59" s="75"/>
      <c r="O59" s="31"/>
    </row>
    <row r="60" spans="1:15" x14ac:dyDescent="0.25">
      <c r="A60" s="23"/>
      <c r="B60" s="31"/>
      <c r="C60" s="31"/>
      <c r="D60" s="177" t="s">
        <v>322</v>
      </c>
      <c r="E60" s="177"/>
      <c r="F60" s="177"/>
      <c r="G60" s="177"/>
      <c r="H60" s="177"/>
      <c r="I60" s="177"/>
      <c r="J60" s="177"/>
      <c r="K60" s="177"/>
      <c r="L60" s="177"/>
      <c r="M60" s="177"/>
      <c r="N60" s="177"/>
      <c r="O60" s="31"/>
    </row>
    <row r="61" spans="1:15" x14ac:dyDescent="0.25">
      <c r="A61" s="23"/>
      <c r="B61" s="34" t="s">
        <v>342</v>
      </c>
      <c r="C61" s="35"/>
      <c r="D61" s="36"/>
      <c r="E61" s="37"/>
      <c r="F61" s="35"/>
      <c r="G61" s="36"/>
      <c r="H61" s="37"/>
      <c r="I61" s="35"/>
      <c r="J61" s="36"/>
      <c r="K61" s="37"/>
      <c r="L61" s="35"/>
      <c r="M61" s="36"/>
      <c r="N61" s="37"/>
      <c r="O61" s="35"/>
    </row>
    <row r="62" spans="1:15" x14ac:dyDescent="0.25">
      <c r="A62" s="23"/>
      <c r="B62" s="201" t="s">
        <v>703</v>
      </c>
      <c r="C62" s="39"/>
      <c r="D62" s="40"/>
      <c r="E62" s="41"/>
      <c r="F62" s="39"/>
      <c r="G62" s="40"/>
      <c r="H62" s="41"/>
      <c r="I62" s="39"/>
      <c r="J62" s="40"/>
      <c r="K62" s="41"/>
      <c r="L62" s="39"/>
      <c r="M62" s="40"/>
      <c r="N62" s="41"/>
      <c r="O62" s="39"/>
    </row>
    <row r="63" spans="1:15" x14ac:dyDescent="0.25">
      <c r="A63" s="23"/>
      <c r="B63" s="53" t="s">
        <v>672</v>
      </c>
      <c r="C63" s="35"/>
      <c r="D63" s="36" t="s">
        <v>330</v>
      </c>
      <c r="E63" s="37" t="s">
        <v>334</v>
      </c>
      <c r="F63" s="35"/>
      <c r="G63" s="36" t="s">
        <v>330</v>
      </c>
      <c r="H63" s="43">
        <v>3210</v>
      </c>
      <c r="I63" s="35"/>
      <c r="J63" s="36" t="s">
        <v>330</v>
      </c>
      <c r="K63" s="37" t="s">
        <v>334</v>
      </c>
      <c r="L63" s="35"/>
      <c r="M63" s="36" t="s">
        <v>330</v>
      </c>
      <c r="N63" s="43">
        <v>3210</v>
      </c>
      <c r="O63" s="35"/>
    </row>
    <row r="64" spans="1:15" x14ac:dyDescent="0.25">
      <c r="A64" s="23"/>
      <c r="B64" s="38"/>
      <c r="C64" s="39"/>
      <c r="D64" s="40"/>
      <c r="E64" s="41"/>
      <c r="F64" s="39"/>
      <c r="G64" s="40"/>
      <c r="H64" s="41"/>
      <c r="I64" s="39"/>
      <c r="J64" s="40"/>
      <c r="K64" s="41"/>
      <c r="L64" s="39"/>
      <c r="M64" s="40"/>
      <c r="N64" s="41"/>
      <c r="O64" s="39"/>
    </row>
    <row r="65" spans="1:15" x14ac:dyDescent="0.25">
      <c r="A65" s="23"/>
      <c r="B65" s="53" t="s">
        <v>328</v>
      </c>
      <c r="C65" s="35"/>
      <c r="D65" s="36"/>
      <c r="E65" s="37"/>
      <c r="F65" s="35"/>
      <c r="G65" s="36"/>
      <c r="H65" s="37"/>
      <c r="I65" s="35"/>
      <c r="J65" s="36"/>
      <c r="K65" s="37"/>
      <c r="L65" s="35"/>
      <c r="M65" s="36"/>
      <c r="N65" s="37"/>
      <c r="O65" s="35"/>
    </row>
    <row r="66" spans="1:15" x14ac:dyDescent="0.25">
      <c r="A66" s="23"/>
      <c r="B66" s="44" t="s">
        <v>329</v>
      </c>
      <c r="C66" s="39"/>
      <c r="D66" s="40" t="s">
        <v>330</v>
      </c>
      <c r="E66" s="41" t="s">
        <v>334</v>
      </c>
      <c r="F66" s="39"/>
      <c r="G66" s="40" t="s">
        <v>330</v>
      </c>
      <c r="H66" s="45">
        <v>15197</v>
      </c>
      <c r="I66" s="39"/>
      <c r="J66" s="40" t="s">
        <v>330</v>
      </c>
      <c r="K66" s="41" t="s">
        <v>334</v>
      </c>
      <c r="L66" s="39"/>
      <c r="M66" s="40" t="s">
        <v>330</v>
      </c>
      <c r="N66" s="45">
        <v>15197</v>
      </c>
      <c r="O66" s="39"/>
    </row>
    <row r="67" spans="1:15" x14ac:dyDescent="0.25">
      <c r="A67" s="23"/>
      <c r="B67" s="42" t="s">
        <v>331</v>
      </c>
      <c r="C67" s="35"/>
      <c r="D67" s="36"/>
      <c r="E67" s="37" t="s">
        <v>334</v>
      </c>
      <c r="F67" s="35"/>
      <c r="G67" s="36"/>
      <c r="H67" s="43">
        <v>41714</v>
      </c>
      <c r="I67" s="35"/>
      <c r="J67" s="36"/>
      <c r="K67" s="37" t="s">
        <v>334</v>
      </c>
      <c r="L67" s="35"/>
      <c r="M67" s="36"/>
      <c r="N67" s="43">
        <v>41714</v>
      </c>
      <c r="O67" s="35"/>
    </row>
    <row r="68" spans="1:15" x14ac:dyDescent="0.25">
      <c r="A68" s="23"/>
      <c r="B68" s="44" t="s">
        <v>332</v>
      </c>
      <c r="C68" s="39"/>
      <c r="D68" s="40"/>
      <c r="E68" s="41" t="s">
        <v>334</v>
      </c>
      <c r="F68" s="39"/>
      <c r="G68" s="40"/>
      <c r="H68" s="45">
        <v>24074</v>
      </c>
      <c r="I68" s="39"/>
      <c r="J68" s="40"/>
      <c r="K68" s="41" t="s">
        <v>334</v>
      </c>
      <c r="L68" s="39"/>
      <c r="M68" s="40"/>
      <c r="N68" s="45">
        <v>24074</v>
      </c>
      <c r="O68" s="39"/>
    </row>
    <row r="69" spans="1:15" x14ac:dyDescent="0.25">
      <c r="A69" s="23"/>
      <c r="B69" s="42" t="s">
        <v>333</v>
      </c>
      <c r="C69" s="35"/>
      <c r="D69" s="36"/>
      <c r="E69" s="37" t="s">
        <v>334</v>
      </c>
      <c r="F69" s="35"/>
      <c r="G69" s="36"/>
      <c r="H69" s="43">
        <v>4616</v>
      </c>
      <c r="I69" s="35"/>
      <c r="J69" s="36"/>
      <c r="K69" s="37" t="s">
        <v>334</v>
      </c>
      <c r="L69" s="35"/>
      <c r="M69" s="36"/>
      <c r="N69" s="43">
        <v>4616</v>
      </c>
      <c r="O69" s="35"/>
    </row>
    <row r="70" spans="1:15" x14ac:dyDescent="0.25">
      <c r="A70" s="23"/>
      <c r="B70" s="44" t="s">
        <v>335</v>
      </c>
      <c r="C70" s="39"/>
      <c r="D70" s="40"/>
      <c r="E70" s="41" t="s">
        <v>334</v>
      </c>
      <c r="F70" s="39"/>
      <c r="G70" s="40"/>
      <c r="H70" s="45">
        <v>7799</v>
      </c>
      <c r="I70" s="39"/>
      <c r="J70" s="40"/>
      <c r="K70" s="41" t="s">
        <v>334</v>
      </c>
      <c r="L70" s="39"/>
      <c r="M70" s="40"/>
      <c r="N70" s="45">
        <v>7799</v>
      </c>
      <c r="O70" s="39"/>
    </row>
    <row r="71" spans="1:15" x14ac:dyDescent="0.25">
      <c r="A71" s="23"/>
      <c r="B71" s="42" t="s">
        <v>336</v>
      </c>
      <c r="C71" s="35"/>
      <c r="D71" s="36"/>
      <c r="E71" s="37" t="s">
        <v>334</v>
      </c>
      <c r="F71" s="35"/>
      <c r="G71" s="36"/>
      <c r="H71" s="43">
        <v>2093</v>
      </c>
      <c r="I71" s="35"/>
      <c r="J71" s="36"/>
      <c r="K71" s="37" t="s">
        <v>334</v>
      </c>
      <c r="L71" s="35"/>
      <c r="M71" s="36"/>
      <c r="N71" s="43">
        <v>2093</v>
      </c>
      <c r="O71" s="35"/>
    </row>
    <row r="72" spans="1:15" x14ac:dyDescent="0.25">
      <c r="A72" s="23"/>
      <c r="B72" s="44" t="s">
        <v>337</v>
      </c>
      <c r="C72" s="39"/>
      <c r="D72" s="40"/>
      <c r="E72" s="41" t="s">
        <v>334</v>
      </c>
      <c r="F72" s="39"/>
      <c r="G72" s="40"/>
      <c r="H72" s="45">
        <v>68581</v>
      </c>
      <c r="I72" s="39"/>
      <c r="J72" s="40"/>
      <c r="K72" s="41" t="s">
        <v>334</v>
      </c>
      <c r="L72" s="39"/>
      <c r="M72" s="40"/>
      <c r="N72" s="45">
        <v>68581</v>
      </c>
      <c r="O72" s="39"/>
    </row>
    <row r="73" spans="1:15" ht="15.75" thickBot="1" x14ac:dyDescent="0.3">
      <c r="A73" s="23"/>
      <c r="B73" s="42" t="s">
        <v>344</v>
      </c>
      <c r="C73" s="35"/>
      <c r="D73" s="46"/>
      <c r="E73" s="48">
        <v>93</v>
      </c>
      <c r="F73" s="35"/>
      <c r="G73" s="46"/>
      <c r="H73" s="48" t="s">
        <v>334</v>
      </c>
      <c r="I73" s="35"/>
      <c r="J73" s="46"/>
      <c r="K73" s="48" t="s">
        <v>334</v>
      </c>
      <c r="L73" s="35"/>
      <c r="M73" s="46"/>
      <c r="N73" s="48">
        <v>93</v>
      </c>
      <c r="O73" s="35"/>
    </row>
    <row r="74" spans="1:15" ht="15.75" thickBot="1" x14ac:dyDescent="0.3">
      <c r="A74" s="23"/>
      <c r="B74" s="49" t="s">
        <v>338</v>
      </c>
      <c r="C74" s="39"/>
      <c r="D74" s="50" t="s">
        <v>330</v>
      </c>
      <c r="E74" s="52">
        <v>93</v>
      </c>
      <c r="F74" s="39"/>
      <c r="G74" s="50" t="s">
        <v>330</v>
      </c>
      <c r="H74" s="51">
        <v>164074</v>
      </c>
      <c r="I74" s="39"/>
      <c r="J74" s="50" t="s">
        <v>330</v>
      </c>
      <c r="K74" s="52" t="s">
        <v>334</v>
      </c>
      <c r="L74" s="39"/>
      <c r="M74" s="50" t="s">
        <v>330</v>
      </c>
      <c r="N74" s="51">
        <v>164167</v>
      </c>
      <c r="O74" s="39"/>
    </row>
    <row r="75" spans="1:15" ht="15.75" thickTop="1" x14ac:dyDescent="0.25">
      <c r="A75" s="23"/>
      <c r="B75" s="36"/>
      <c r="C75" s="35"/>
      <c r="D75" s="54"/>
      <c r="E75" s="55"/>
      <c r="F75" s="35"/>
      <c r="G75" s="54"/>
      <c r="H75" s="55"/>
      <c r="I75" s="35"/>
      <c r="J75" s="54"/>
      <c r="K75" s="55"/>
      <c r="L75" s="35"/>
      <c r="M75" s="54"/>
      <c r="N75" s="55"/>
      <c r="O75" s="35"/>
    </row>
    <row r="76" spans="1:15" x14ac:dyDescent="0.25">
      <c r="A76" s="23"/>
      <c r="B76" s="38" t="s">
        <v>704</v>
      </c>
      <c r="C76" s="39"/>
      <c r="D76" s="40" t="s">
        <v>330</v>
      </c>
      <c r="E76" s="41" t="s">
        <v>334</v>
      </c>
      <c r="F76" s="39"/>
      <c r="G76" s="40" t="s">
        <v>330</v>
      </c>
      <c r="H76" s="41">
        <v>11</v>
      </c>
      <c r="I76" s="39"/>
      <c r="J76" s="40" t="s">
        <v>330</v>
      </c>
      <c r="K76" s="41" t="s">
        <v>334</v>
      </c>
      <c r="L76" s="39"/>
      <c r="M76" s="40" t="s">
        <v>330</v>
      </c>
      <c r="N76" s="41">
        <v>11</v>
      </c>
      <c r="O76" s="39"/>
    </row>
    <row r="77" spans="1:15" x14ac:dyDescent="0.25">
      <c r="A77" s="23"/>
      <c r="B77" s="36"/>
      <c r="C77" s="35"/>
      <c r="D77" s="36"/>
      <c r="E77" s="37"/>
      <c r="F77" s="35"/>
      <c r="G77" s="36"/>
      <c r="H77" s="37"/>
      <c r="I77" s="35"/>
      <c r="J77" s="36"/>
      <c r="K77" s="37"/>
      <c r="L77" s="35"/>
      <c r="M77" s="36"/>
      <c r="N77" s="37"/>
      <c r="O77" s="35"/>
    </row>
    <row r="78" spans="1:15" x14ac:dyDescent="0.25">
      <c r="A78" s="23"/>
      <c r="B78" s="201" t="s">
        <v>705</v>
      </c>
      <c r="C78" s="39"/>
      <c r="D78" s="40"/>
      <c r="E78" s="41"/>
      <c r="F78" s="39"/>
      <c r="G78" s="40"/>
      <c r="H78" s="41"/>
      <c r="I78" s="39"/>
      <c r="J78" s="40"/>
      <c r="K78" s="41"/>
      <c r="L78" s="39"/>
      <c r="M78" s="40"/>
      <c r="N78" s="41"/>
      <c r="O78" s="39"/>
    </row>
    <row r="79" spans="1:15" x14ac:dyDescent="0.25">
      <c r="A79" s="23"/>
      <c r="B79" s="53" t="s">
        <v>706</v>
      </c>
      <c r="C79" s="35"/>
      <c r="D79" s="36"/>
      <c r="E79" s="37"/>
      <c r="F79" s="35"/>
      <c r="G79" s="36"/>
      <c r="H79" s="37"/>
      <c r="I79" s="35"/>
      <c r="J79" s="36"/>
      <c r="K79" s="37"/>
      <c r="L79" s="35"/>
      <c r="M79" s="36"/>
      <c r="N79" s="37"/>
      <c r="O79" s="35"/>
    </row>
    <row r="80" spans="1:15" x14ac:dyDescent="0.25">
      <c r="A80" s="23"/>
      <c r="B80" s="44" t="s">
        <v>441</v>
      </c>
      <c r="C80" s="39"/>
      <c r="D80" s="40" t="s">
        <v>330</v>
      </c>
      <c r="E80" s="41" t="s">
        <v>334</v>
      </c>
      <c r="F80" s="39"/>
      <c r="G80" s="40" t="s">
        <v>330</v>
      </c>
      <c r="H80" s="41" t="s">
        <v>334</v>
      </c>
      <c r="I80" s="39"/>
      <c r="J80" s="40" t="s">
        <v>330</v>
      </c>
      <c r="K80" s="45">
        <v>5676</v>
      </c>
      <c r="L80" s="39"/>
      <c r="M80" s="40" t="s">
        <v>330</v>
      </c>
      <c r="N80" s="45">
        <v>5676</v>
      </c>
      <c r="O80" s="39"/>
    </row>
    <row r="81" spans="1:15" x14ac:dyDescent="0.25">
      <c r="A81" s="23"/>
      <c r="B81" s="42" t="s">
        <v>442</v>
      </c>
      <c r="C81" s="35"/>
      <c r="D81" s="36"/>
      <c r="E81" s="37" t="s">
        <v>334</v>
      </c>
      <c r="F81" s="35"/>
      <c r="G81" s="36"/>
      <c r="H81" s="37" t="s">
        <v>334</v>
      </c>
      <c r="I81" s="35"/>
      <c r="J81" s="36"/>
      <c r="K81" s="43">
        <v>6091</v>
      </c>
      <c r="L81" s="35"/>
      <c r="M81" s="36"/>
      <c r="N81" s="43">
        <v>6091</v>
      </c>
      <c r="O81" s="35"/>
    </row>
    <row r="82" spans="1:15" x14ac:dyDescent="0.25">
      <c r="A82" s="23"/>
      <c r="B82" s="44" t="s">
        <v>406</v>
      </c>
      <c r="C82" s="39"/>
      <c r="D82" s="40"/>
      <c r="E82" s="41" t="s">
        <v>334</v>
      </c>
      <c r="F82" s="39"/>
      <c r="G82" s="40"/>
      <c r="H82" s="41" t="s">
        <v>334</v>
      </c>
      <c r="I82" s="39"/>
      <c r="J82" s="40"/>
      <c r="K82" s="45">
        <v>2306</v>
      </c>
      <c r="L82" s="39"/>
      <c r="M82" s="40"/>
      <c r="N82" s="45">
        <v>2306</v>
      </c>
      <c r="O82" s="39"/>
    </row>
    <row r="83" spans="1:15" x14ac:dyDescent="0.25">
      <c r="A83" s="23"/>
      <c r="B83" s="42" t="s">
        <v>407</v>
      </c>
      <c r="C83" s="35"/>
      <c r="D83" s="36"/>
      <c r="E83" s="37" t="s">
        <v>334</v>
      </c>
      <c r="F83" s="35"/>
      <c r="G83" s="36"/>
      <c r="H83" s="37" t="s">
        <v>334</v>
      </c>
      <c r="I83" s="35"/>
      <c r="J83" s="36"/>
      <c r="K83" s="37">
        <v>29</v>
      </c>
      <c r="L83" s="35"/>
      <c r="M83" s="36"/>
      <c r="N83" s="37">
        <v>29</v>
      </c>
      <c r="O83" s="35"/>
    </row>
    <row r="84" spans="1:15" x14ac:dyDescent="0.25">
      <c r="A84" s="23"/>
      <c r="B84" s="44" t="s">
        <v>382</v>
      </c>
      <c r="C84" s="39"/>
      <c r="D84" s="40"/>
      <c r="E84" s="41" t="s">
        <v>334</v>
      </c>
      <c r="F84" s="39"/>
      <c r="G84" s="40"/>
      <c r="H84" s="41" t="s">
        <v>334</v>
      </c>
      <c r="I84" s="39"/>
      <c r="J84" s="40"/>
      <c r="K84" s="41">
        <v>235</v>
      </c>
      <c r="L84" s="39"/>
      <c r="M84" s="40"/>
      <c r="N84" s="41">
        <v>235</v>
      </c>
      <c r="O84" s="39"/>
    </row>
    <row r="85" spans="1:15" ht="15.75" thickBot="1" x14ac:dyDescent="0.3">
      <c r="A85" s="23"/>
      <c r="B85" s="42" t="s">
        <v>410</v>
      </c>
      <c r="C85" s="35"/>
      <c r="D85" s="46"/>
      <c r="E85" s="48" t="s">
        <v>334</v>
      </c>
      <c r="F85" s="35"/>
      <c r="G85" s="46"/>
      <c r="H85" s="48" t="s">
        <v>334</v>
      </c>
      <c r="I85" s="35"/>
      <c r="J85" s="46"/>
      <c r="K85" s="48">
        <v>450</v>
      </c>
      <c r="L85" s="35"/>
      <c r="M85" s="46"/>
      <c r="N85" s="48">
        <v>450</v>
      </c>
      <c r="O85" s="35"/>
    </row>
    <row r="86" spans="1:15" ht="15.75" thickBot="1" x14ac:dyDescent="0.3">
      <c r="A86" s="23"/>
      <c r="B86" s="49" t="s">
        <v>707</v>
      </c>
      <c r="C86" s="39"/>
      <c r="D86" s="50" t="s">
        <v>330</v>
      </c>
      <c r="E86" s="52" t="s">
        <v>334</v>
      </c>
      <c r="F86" s="39"/>
      <c r="G86" s="50" t="s">
        <v>330</v>
      </c>
      <c r="H86" s="52" t="s">
        <v>334</v>
      </c>
      <c r="I86" s="39"/>
      <c r="J86" s="50" t="s">
        <v>330</v>
      </c>
      <c r="K86" s="51">
        <v>14787</v>
      </c>
      <c r="L86" s="39"/>
      <c r="M86" s="50" t="s">
        <v>330</v>
      </c>
      <c r="N86" s="51">
        <v>14787</v>
      </c>
      <c r="O86" s="39"/>
    </row>
    <row r="87" spans="1:15" ht="15.75" thickTop="1" x14ac:dyDescent="0.25">
      <c r="A87" s="23"/>
      <c r="B87" s="36"/>
      <c r="C87" s="35"/>
      <c r="D87" s="54"/>
      <c r="E87" s="55"/>
      <c r="F87" s="35"/>
      <c r="G87" s="54"/>
      <c r="H87" s="55"/>
      <c r="I87" s="35"/>
      <c r="J87" s="54"/>
      <c r="K87" s="55"/>
      <c r="L87" s="35"/>
      <c r="M87" s="54"/>
      <c r="N87" s="55"/>
      <c r="O87" s="35"/>
    </row>
    <row r="88" spans="1:15" x14ac:dyDescent="0.25">
      <c r="A88" s="23"/>
      <c r="B88" s="38" t="s">
        <v>40</v>
      </c>
      <c r="C88" s="39"/>
      <c r="D88" s="40" t="s">
        <v>330</v>
      </c>
      <c r="E88" s="41" t="s">
        <v>334</v>
      </c>
      <c r="F88" s="39"/>
      <c r="G88" s="40" t="s">
        <v>330</v>
      </c>
      <c r="H88" s="41">
        <v>399</v>
      </c>
      <c r="I88" s="39"/>
      <c r="J88" s="40" t="s">
        <v>330</v>
      </c>
      <c r="K88" s="41" t="s">
        <v>334</v>
      </c>
      <c r="L88" s="39"/>
      <c r="M88" s="40" t="s">
        <v>330</v>
      </c>
      <c r="N88" s="41">
        <v>399</v>
      </c>
      <c r="O88" s="39"/>
    </row>
    <row r="89" spans="1:15" x14ac:dyDescent="0.25">
      <c r="A89" s="23"/>
      <c r="B89" s="53"/>
      <c r="C89" s="35"/>
      <c r="D89" s="36"/>
      <c r="E89" s="37"/>
      <c r="F89" s="35"/>
      <c r="G89" s="36"/>
      <c r="H89" s="37"/>
      <c r="I89" s="35"/>
      <c r="J89" s="36"/>
      <c r="K89" s="37"/>
      <c r="L89" s="35"/>
      <c r="M89" s="36"/>
      <c r="N89" s="37"/>
      <c r="O89" s="35"/>
    </row>
    <row r="90" spans="1:15" x14ac:dyDescent="0.25">
      <c r="A90" s="23"/>
      <c r="B90" s="38" t="s">
        <v>708</v>
      </c>
      <c r="C90" s="39"/>
      <c r="D90" s="40"/>
      <c r="E90" s="41"/>
      <c r="F90" s="39"/>
      <c r="G90" s="40"/>
      <c r="H90" s="41"/>
      <c r="I90" s="39"/>
      <c r="J90" s="40"/>
      <c r="K90" s="41"/>
      <c r="L90" s="39"/>
      <c r="M90" s="40"/>
      <c r="N90" s="41"/>
      <c r="O90" s="39"/>
    </row>
    <row r="91" spans="1:15" x14ac:dyDescent="0.25">
      <c r="A91" s="23"/>
      <c r="B91" s="42" t="s">
        <v>441</v>
      </c>
      <c r="C91" s="35"/>
      <c r="D91" s="36" t="s">
        <v>330</v>
      </c>
      <c r="E91" s="37" t="s">
        <v>334</v>
      </c>
      <c r="F91" s="35"/>
      <c r="G91" s="36" t="s">
        <v>330</v>
      </c>
      <c r="H91" s="37" t="s">
        <v>334</v>
      </c>
      <c r="I91" s="35"/>
      <c r="J91" s="36" t="s">
        <v>330</v>
      </c>
      <c r="K91" s="37">
        <v>397</v>
      </c>
      <c r="L91" s="35"/>
      <c r="M91" s="36" t="s">
        <v>330</v>
      </c>
      <c r="N91" s="37">
        <v>397</v>
      </c>
      <c r="O91" s="35"/>
    </row>
    <row r="92" spans="1:15" x14ac:dyDescent="0.25">
      <c r="A92" s="23"/>
      <c r="B92" s="44" t="s">
        <v>442</v>
      </c>
      <c r="C92" s="39"/>
      <c r="D92" s="40"/>
      <c r="E92" s="41" t="s">
        <v>334</v>
      </c>
      <c r="F92" s="39"/>
      <c r="G92" s="40"/>
      <c r="H92" s="41" t="s">
        <v>334</v>
      </c>
      <c r="I92" s="39"/>
      <c r="J92" s="40"/>
      <c r="K92" s="41">
        <v>375</v>
      </c>
      <c r="L92" s="39"/>
      <c r="M92" s="40"/>
      <c r="N92" s="41">
        <v>375</v>
      </c>
      <c r="O92" s="39"/>
    </row>
    <row r="93" spans="1:15" ht="15.75" thickBot="1" x14ac:dyDescent="0.3">
      <c r="A93" s="23"/>
      <c r="B93" s="42" t="s">
        <v>381</v>
      </c>
      <c r="C93" s="35"/>
      <c r="D93" s="46"/>
      <c r="E93" s="48" t="s">
        <v>334</v>
      </c>
      <c r="F93" s="35"/>
      <c r="G93" s="46"/>
      <c r="H93" s="48" t="s">
        <v>334</v>
      </c>
      <c r="I93" s="35"/>
      <c r="J93" s="46"/>
      <c r="K93" s="48">
        <v>27</v>
      </c>
      <c r="L93" s="35"/>
      <c r="M93" s="46"/>
      <c r="N93" s="48">
        <v>27</v>
      </c>
      <c r="O93" s="35"/>
    </row>
    <row r="94" spans="1:15" ht="15.75" thickBot="1" x14ac:dyDescent="0.3">
      <c r="A94" s="23"/>
      <c r="B94" s="49" t="s">
        <v>709</v>
      </c>
      <c r="C94" s="39"/>
      <c r="D94" s="50" t="s">
        <v>330</v>
      </c>
      <c r="E94" s="52" t="s">
        <v>334</v>
      </c>
      <c r="F94" s="39"/>
      <c r="G94" s="50" t="s">
        <v>330</v>
      </c>
      <c r="H94" s="52" t="s">
        <v>334</v>
      </c>
      <c r="I94" s="39"/>
      <c r="J94" s="50" t="s">
        <v>330</v>
      </c>
      <c r="K94" s="52">
        <v>799</v>
      </c>
      <c r="L94" s="39"/>
      <c r="M94" s="50" t="s">
        <v>330</v>
      </c>
      <c r="N94" s="52">
        <v>799</v>
      </c>
      <c r="O94" s="39"/>
    </row>
    <row r="95" spans="1:15" ht="15.75" thickTop="1" x14ac:dyDescent="0.25">
      <c r="A95" s="23"/>
      <c r="B95" s="24" t="s">
        <v>231</v>
      </c>
      <c r="C95" s="24"/>
      <c r="D95" s="24"/>
      <c r="E95" s="24"/>
      <c r="F95" s="24"/>
      <c r="G95" s="24"/>
      <c r="H95" s="24"/>
      <c r="I95" s="24"/>
      <c r="J95" s="24"/>
      <c r="K95" s="24"/>
      <c r="L95" s="24"/>
      <c r="M95" s="24"/>
      <c r="N95" s="24"/>
      <c r="O95" s="24"/>
    </row>
    <row r="96" spans="1:15" ht="51" customHeight="1" x14ac:dyDescent="0.25">
      <c r="A96" s="23"/>
      <c r="B96" s="24" t="s">
        <v>711</v>
      </c>
      <c r="C96" s="24"/>
      <c r="D96" s="24"/>
      <c r="E96" s="24"/>
      <c r="F96" s="24"/>
      <c r="G96" s="24"/>
      <c r="H96" s="24"/>
      <c r="I96" s="24"/>
      <c r="J96" s="24"/>
      <c r="K96" s="24"/>
      <c r="L96" s="24"/>
      <c r="M96" s="24"/>
      <c r="N96" s="24"/>
      <c r="O96" s="24"/>
    </row>
    <row r="97" spans="1:15" x14ac:dyDescent="0.25">
      <c r="A97" s="23"/>
      <c r="B97" s="206"/>
      <c r="C97" s="206"/>
      <c r="D97" s="206"/>
      <c r="E97" s="206"/>
      <c r="F97" s="206"/>
      <c r="G97" s="206"/>
      <c r="H97" s="206"/>
      <c r="I97" s="206"/>
      <c r="J97" s="206"/>
      <c r="K97" s="206"/>
      <c r="L97" s="206"/>
      <c r="M97" s="206"/>
      <c r="N97" s="206"/>
      <c r="O97" s="206"/>
    </row>
    <row r="98" spans="1:15" ht="51.75" customHeight="1" x14ac:dyDescent="0.25">
      <c r="A98" s="23"/>
      <c r="B98" s="206" t="s">
        <v>712</v>
      </c>
      <c r="C98" s="206"/>
      <c r="D98" s="206"/>
      <c r="E98" s="206"/>
      <c r="F98" s="206"/>
      <c r="G98" s="206"/>
      <c r="H98" s="206"/>
      <c r="I98" s="206"/>
      <c r="J98" s="206"/>
      <c r="K98" s="206"/>
      <c r="L98" s="206"/>
      <c r="M98" s="206"/>
      <c r="N98" s="206"/>
      <c r="O98" s="206"/>
    </row>
    <row r="99" spans="1:15" x14ac:dyDescent="0.25">
      <c r="A99" s="23"/>
      <c r="B99" s="24"/>
      <c r="C99" s="24"/>
      <c r="D99" s="24"/>
      <c r="E99" s="24"/>
      <c r="F99" s="24"/>
      <c r="G99" s="24"/>
      <c r="H99" s="24"/>
      <c r="I99" s="24"/>
      <c r="J99" s="24"/>
      <c r="K99" s="24"/>
      <c r="L99" s="24"/>
      <c r="M99" s="24"/>
      <c r="N99" s="24"/>
      <c r="O99" s="24"/>
    </row>
    <row r="100" spans="1:15" x14ac:dyDescent="0.25">
      <c r="A100" s="23"/>
      <c r="B100" s="206" t="s">
        <v>713</v>
      </c>
      <c r="C100" s="206"/>
      <c r="D100" s="206"/>
      <c r="E100" s="206"/>
      <c r="F100" s="206"/>
      <c r="G100" s="206"/>
      <c r="H100" s="206"/>
      <c r="I100" s="206"/>
      <c r="J100" s="206"/>
      <c r="K100" s="206"/>
      <c r="L100" s="206"/>
      <c r="M100" s="206"/>
      <c r="N100" s="206"/>
      <c r="O100" s="206"/>
    </row>
    <row r="101" spans="1:15" x14ac:dyDescent="0.25">
      <c r="A101" s="23"/>
      <c r="B101" s="207"/>
      <c r="C101" s="207"/>
      <c r="D101" s="207"/>
      <c r="E101" s="207"/>
      <c r="F101" s="207"/>
      <c r="G101" s="207"/>
      <c r="H101" s="207"/>
      <c r="I101" s="207"/>
      <c r="J101" s="207"/>
      <c r="K101" s="207"/>
      <c r="L101" s="207"/>
      <c r="M101" s="207"/>
      <c r="N101" s="207"/>
      <c r="O101" s="207"/>
    </row>
    <row r="102" spans="1:15" x14ac:dyDescent="0.25">
      <c r="A102" s="23"/>
      <c r="B102" s="206" t="s">
        <v>714</v>
      </c>
      <c r="C102" s="206"/>
      <c r="D102" s="206"/>
      <c r="E102" s="206"/>
      <c r="F102" s="206"/>
      <c r="G102" s="206"/>
      <c r="H102" s="206"/>
      <c r="I102" s="206"/>
      <c r="J102" s="206"/>
      <c r="K102" s="206"/>
      <c r="L102" s="206"/>
      <c r="M102" s="206"/>
      <c r="N102" s="206"/>
      <c r="O102" s="206"/>
    </row>
    <row r="103" spans="1:15" x14ac:dyDescent="0.25">
      <c r="A103" s="23"/>
      <c r="B103" s="24"/>
      <c r="C103" s="24"/>
      <c r="D103" s="24"/>
      <c r="E103" s="24"/>
      <c r="F103" s="24"/>
      <c r="G103" s="24"/>
      <c r="H103" s="24"/>
      <c r="I103" s="24"/>
      <c r="J103" s="24"/>
      <c r="K103" s="24"/>
      <c r="L103" s="24"/>
      <c r="M103" s="24"/>
      <c r="N103" s="24"/>
      <c r="O103" s="24"/>
    </row>
    <row r="104" spans="1:15" ht="51" customHeight="1" x14ac:dyDescent="0.25">
      <c r="A104" s="23"/>
      <c r="B104" s="24" t="s">
        <v>715</v>
      </c>
      <c r="C104" s="24"/>
      <c r="D104" s="24"/>
      <c r="E104" s="24"/>
      <c r="F104" s="24"/>
      <c r="G104" s="24"/>
      <c r="H104" s="24"/>
      <c r="I104" s="24"/>
      <c r="J104" s="24"/>
      <c r="K104" s="24"/>
      <c r="L104" s="24"/>
      <c r="M104" s="24"/>
      <c r="N104" s="24"/>
      <c r="O104" s="24"/>
    </row>
    <row r="105" spans="1:15" x14ac:dyDescent="0.25">
      <c r="A105" s="23"/>
      <c r="B105" s="24"/>
      <c r="C105" s="24"/>
      <c r="D105" s="24"/>
      <c r="E105" s="24"/>
      <c r="F105" s="24"/>
      <c r="G105" s="24"/>
      <c r="H105" s="24"/>
      <c r="I105" s="24"/>
      <c r="J105" s="24"/>
      <c r="K105" s="24"/>
      <c r="L105" s="24"/>
      <c r="M105" s="24"/>
      <c r="N105" s="24"/>
      <c r="O105" s="24"/>
    </row>
    <row r="106" spans="1:15" x14ac:dyDescent="0.25">
      <c r="A106" s="23"/>
      <c r="B106" s="206" t="s">
        <v>716</v>
      </c>
      <c r="C106" s="206"/>
      <c r="D106" s="206"/>
      <c r="E106" s="206"/>
      <c r="F106" s="206"/>
      <c r="G106" s="206"/>
      <c r="H106" s="206"/>
      <c r="I106" s="206"/>
      <c r="J106" s="206"/>
      <c r="K106" s="206"/>
      <c r="L106" s="206"/>
      <c r="M106" s="206"/>
      <c r="N106" s="206"/>
      <c r="O106" s="206"/>
    </row>
    <row r="107" spans="1:15" x14ac:dyDescent="0.25">
      <c r="A107" s="23"/>
      <c r="B107" s="206" t="s">
        <v>231</v>
      </c>
      <c r="C107" s="206"/>
      <c r="D107" s="206"/>
      <c r="E107" s="206"/>
      <c r="F107" s="206"/>
      <c r="G107" s="206"/>
      <c r="H107" s="206"/>
      <c r="I107" s="206"/>
      <c r="J107" s="206"/>
      <c r="K107" s="206"/>
      <c r="L107" s="206"/>
      <c r="M107" s="206"/>
      <c r="N107" s="206"/>
      <c r="O107" s="206"/>
    </row>
    <row r="108" spans="1:15" x14ac:dyDescent="0.25">
      <c r="A108" s="23"/>
      <c r="B108" s="206" t="s">
        <v>717</v>
      </c>
      <c r="C108" s="206"/>
      <c r="D108" s="206"/>
      <c r="E108" s="206"/>
      <c r="F108" s="206"/>
      <c r="G108" s="206"/>
      <c r="H108" s="206"/>
      <c r="I108" s="206"/>
      <c r="J108" s="206"/>
      <c r="K108" s="206"/>
      <c r="L108" s="206"/>
      <c r="M108" s="206"/>
      <c r="N108" s="206"/>
      <c r="O108" s="206"/>
    </row>
    <row r="109" spans="1:15" x14ac:dyDescent="0.25">
      <c r="A109" s="23"/>
      <c r="B109" s="24"/>
      <c r="C109" s="24"/>
      <c r="D109" s="24"/>
      <c r="E109" s="24"/>
      <c r="F109" s="24"/>
      <c r="G109" s="24"/>
      <c r="H109" s="24"/>
      <c r="I109" s="24"/>
      <c r="J109" s="24"/>
      <c r="K109" s="24"/>
      <c r="L109" s="24"/>
      <c r="M109" s="24"/>
      <c r="N109" s="24"/>
      <c r="O109" s="24"/>
    </row>
    <row r="110" spans="1:15" ht="38.25" customHeight="1" x14ac:dyDescent="0.25">
      <c r="A110" s="23"/>
      <c r="B110" s="24" t="s">
        <v>718</v>
      </c>
      <c r="C110" s="24"/>
      <c r="D110" s="24"/>
      <c r="E110" s="24"/>
      <c r="F110" s="24"/>
      <c r="G110" s="24"/>
      <c r="H110" s="24"/>
      <c r="I110" s="24"/>
      <c r="J110" s="24"/>
      <c r="K110" s="24"/>
      <c r="L110" s="24"/>
      <c r="M110" s="24"/>
      <c r="N110" s="24"/>
      <c r="O110" s="24"/>
    </row>
    <row r="111" spans="1:15" x14ac:dyDescent="0.25">
      <c r="A111" s="23"/>
      <c r="B111" s="24"/>
      <c r="C111" s="24"/>
      <c r="D111" s="24"/>
      <c r="E111" s="24"/>
      <c r="F111" s="24"/>
      <c r="G111" s="24"/>
      <c r="H111" s="24"/>
      <c r="I111" s="24"/>
      <c r="J111" s="24"/>
      <c r="K111" s="24"/>
      <c r="L111" s="24"/>
      <c r="M111" s="24"/>
      <c r="N111" s="24"/>
      <c r="O111" s="24"/>
    </row>
    <row r="112" spans="1:15" ht="26.25" customHeight="1" x14ac:dyDescent="0.25">
      <c r="A112" s="23"/>
      <c r="B112" s="206" t="s">
        <v>719</v>
      </c>
      <c r="C112" s="206"/>
      <c r="D112" s="206"/>
      <c r="E112" s="206"/>
      <c r="F112" s="206"/>
      <c r="G112" s="206"/>
      <c r="H112" s="206"/>
      <c r="I112" s="206"/>
      <c r="J112" s="206"/>
      <c r="K112" s="206"/>
      <c r="L112" s="206"/>
      <c r="M112" s="206"/>
      <c r="N112" s="206"/>
      <c r="O112" s="206"/>
    </row>
    <row r="113" spans="1:2" x14ac:dyDescent="0.25">
      <c r="A113" s="23"/>
      <c r="B113" s="4"/>
    </row>
  </sheetData>
  <mergeCells count="50">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14:O14"/>
    <mergeCell ref="B15:O15"/>
    <mergeCell ref="B16:O16"/>
    <mergeCell ref="B17:O17"/>
    <mergeCell ref="B55:O55"/>
    <mergeCell ref="B56:O56"/>
    <mergeCell ref="D60:N60"/>
    <mergeCell ref="A1:A2"/>
    <mergeCell ref="B1:O1"/>
    <mergeCell ref="B2:O2"/>
    <mergeCell ref="B3:O3"/>
    <mergeCell ref="A4:A113"/>
    <mergeCell ref="B5:O5"/>
    <mergeCell ref="B6:O6"/>
    <mergeCell ref="B7:O7"/>
    <mergeCell ref="B13:O13"/>
    <mergeCell ref="D21:E21"/>
    <mergeCell ref="G21:H21"/>
    <mergeCell ref="J21:K21"/>
    <mergeCell ref="M21:N21"/>
    <mergeCell ref="D58:N58"/>
    <mergeCell ref="D59:E59"/>
    <mergeCell ref="G59:H59"/>
    <mergeCell ref="J59:K59"/>
    <mergeCell ref="M59:N59"/>
    <mergeCell ref="B57:O57"/>
    <mergeCell ref="D18:N18"/>
    <mergeCell ref="D19:E19"/>
    <mergeCell ref="G19:H19"/>
    <mergeCell ref="J19:K19"/>
    <mergeCell ref="M19:N19"/>
    <mergeCell ref="D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3</v>
      </c>
      <c r="C1" s="9" t="s">
        <v>31</v>
      </c>
    </row>
    <row r="2" spans="1:3" ht="30" x14ac:dyDescent="0.25">
      <c r="A2" s="1" t="s">
        <v>80</v>
      </c>
      <c r="B2" s="9"/>
      <c r="C2" s="9"/>
    </row>
    <row r="3" spans="1:3" x14ac:dyDescent="0.25">
      <c r="A3" s="2" t="s">
        <v>81</v>
      </c>
      <c r="B3" s="8">
        <v>5849</v>
      </c>
      <c r="C3" s="8">
        <v>6514</v>
      </c>
    </row>
    <row r="4" spans="1:3" x14ac:dyDescent="0.25">
      <c r="A4" s="2" t="s">
        <v>82</v>
      </c>
      <c r="B4" s="6">
        <v>6250</v>
      </c>
      <c r="C4" s="6">
        <v>5538</v>
      </c>
    </row>
    <row r="5" spans="1:3" x14ac:dyDescent="0.25">
      <c r="A5" s="2" t="s">
        <v>83</v>
      </c>
      <c r="B5" s="7">
        <v>0.01</v>
      </c>
      <c r="C5" s="7">
        <v>0.01</v>
      </c>
    </row>
    <row r="6" spans="1:3" x14ac:dyDescent="0.25">
      <c r="A6" s="2" t="s">
        <v>84</v>
      </c>
      <c r="B6" s="6">
        <v>20000000</v>
      </c>
      <c r="C6" s="6">
        <v>20000000</v>
      </c>
    </row>
    <row r="7" spans="1:3" x14ac:dyDescent="0.25">
      <c r="A7" s="2" t="s">
        <v>85</v>
      </c>
      <c r="B7" s="6">
        <v>2542042</v>
      </c>
      <c r="C7" s="6">
        <v>2542042</v>
      </c>
    </row>
    <row r="8" spans="1:3" x14ac:dyDescent="0.25">
      <c r="A8" s="2" t="s">
        <v>86</v>
      </c>
      <c r="B8" s="6">
        <v>2171812</v>
      </c>
      <c r="C8" s="6">
        <v>2299654</v>
      </c>
    </row>
    <row r="9" spans="1:3" x14ac:dyDescent="0.25">
      <c r="A9" s="2" t="s">
        <v>87</v>
      </c>
      <c r="B9" s="6">
        <v>370230</v>
      </c>
      <c r="C9" s="6">
        <v>242388</v>
      </c>
    </row>
    <row r="10" spans="1:3" x14ac:dyDescent="0.25">
      <c r="A10" s="2" t="s">
        <v>74</v>
      </c>
      <c r="B10" s="4"/>
      <c r="C10" s="4"/>
    </row>
    <row r="11" spans="1:3" x14ac:dyDescent="0.25">
      <c r="A11" s="2" t="s">
        <v>88</v>
      </c>
      <c r="B11" s="7">
        <v>0.01</v>
      </c>
      <c r="C11" s="7">
        <v>0.01</v>
      </c>
    </row>
    <row r="12" spans="1:3" x14ac:dyDescent="0.25">
      <c r="A12" s="2" t="s">
        <v>89</v>
      </c>
      <c r="B12" s="6">
        <v>982880</v>
      </c>
      <c r="C12" s="6">
        <v>982880</v>
      </c>
    </row>
    <row r="13" spans="1:3" x14ac:dyDescent="0.25">
      <c r="A13" s="2" t="s">
        <v>90</v>
      </c>
      <c r="B13" s="4">
        <v>0</v>
      </c>
      <c r="C13" s="4">
        <v>0</v>
      </c>
    </row>
    <row r="14" spans="1:3" ht="30" x14ac:dyDescent="0.25">
      <c r="A14" s="2" t="s">
        <v>77</v>
      </c>
      <c r="B14" s="4"/>
      <c r="C14" s="4"/>
    </row>
    <row r="15" spans="1:3" x14ac:dyDescent="0.25">
      <c r="A15" s="2" t="s">
        <v>88</v>
      </c>
      <c r="B15" s="7">
        <v>0.01</v>
      </c>
      <c r="C15" s="7">
        <v>0.01</v>
      </c>
    </row>
    <row r="16" spans="1:3" x14ac:dyDescent="0.25">
      <c r="A16" s="2" t="s">
        <v>89</v>
      </c>
      <c r="B16" s="6">
        <v>17120</v>
      </c>
      <c r="C16" s="6">
        <v>17120</v>
      </c>
    </row>
    <row r="17" spans="1:3" x14ac:dyDescent="0.25">
      <c r="A17" s="2" t="s">
        <v>90</v>
      </c>
      <c r="B17" s="6">
        <v>17120</v>
      </c>
      <c r="C17" s="6">
        <v>17120</v>
      </c>
    </row>
    <row r="18" spans="1:3" x14ac:dyDescent="0.25">
      <c r="A18" s="2" t="s">
        <v>91</v>
      </c>
      <c r="B18" s="6">
        <v>17120</v>
      </c>
      <c r="C18" s="6">
        <v>17120</v>
      </c>
    </row>
    <row r="19" spans="1:3" ht="30" x14ac:dyDescent="0.25">
      <c r="A19" s="2" t="s">
        <v>92</v>
      </c>
      <c r="B19" s="8">
        <v>17120</v>
      </c>
      <c r="C19" s="8">
        <v>171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140625" customWidth="1"/>
    <col min="3" max="3" width="20.28515625" customWidth="1"/>
    <col min="4" max="4" width="36.5703125" customWidth="1"/>
    <col min="5" max="5" width="31.7109375" customWidth="1"/>
    <col min="6" max="6" width="30.140625" customWidth="1"/>
    <col min="7" max="7" width="6" customWidth="1"/>
    <col min="8" max="8" width="18.7109375" customWidth="1"/>
    <col min="9" max="9" width="30.140625" customWidth="1"/>
    <col min="10" max="10" width="6" customWidth="1"/>
    <col min="11" max="11" width="11.7109375" customWidth="1"/>
    <col min="12" max="12" width="30.140625" customWidth="1"/>
    <col min="13" max="13" width="6" customWidth="1"/>
    <col min="14" max="14" width="11.7109375" customWidth="1"/>
    <col min="15" max="15" width="30.140625" customWidth="1"/>
    <col min="16" max="17" width="6" customWidth="1"/>
    <col min="18" max="18" width="30.140625" customWidth="1"/>
  </cols>
  <sheetData>
    <row r="1" spans="1:18" ht="15" customHeight="1" x14ac:dyDescent="0.25">
      <c r="A1" s="9" t="s">
        <v>7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1</v>
      </c>
      <c r="B3" s="22"/>
      <c r="C3" s="22"/>
      <c r="D3" s="22"/>
      <c r="E3" s="22"/>
      <c r="F3" s="22"/>
      <c r="G3" s="22"/>
      <c r="H3" s="22"/>
      <c r="I3" s="22"/>
      <c r="J3" s="22"/>
      <c r="K3" s="22"/>
      <c r="L3" s="22"/>
      <c r="M3" s="22"/>
      <c r="N3" s="22"/>
      <c r="O3" s="22"/>
      <c r="P3" s="22"/>
      <c r="Q3" s="22"/>
      <c r="R3" s="22"/>
    </row>
    <row r="4" spans="1:18" x14ac:dyDescent="0.25">
      <c r="A4" s="23" t="s">
        <v>720</v>
      </c>
      <c r="B4" s="2"/>
      <c r="C4" s="10">
        <v>-22</v>
      </c>
      <c r="D4" s="12" t="s">
        <v>720</v>
      </c>
    </row>
    <row r="5" spans="1:18" x14ac:dyDescent="0.25">
      <c r="A5" s="23"/>
      <c r="B5" s="24"/>
      <c r="C5" s="24"/>
      <c r="D5" s="24"/>
      <c r="E5" s="24"/>
      <c r="F5" s="24"/>
      <c r="G5" s="24"/>
      <c r="H5" s="24"/>
      <c r="I5" s="24"/>
      <c r="J5" s="24"/>
      <c r="K5" s="24"/>
      <c r="L5" s="24"/>
      <c r="M5" s="24"/>
      <c r="N5" s="24"/>
      <c r="O5" s="24"/>
      <c r="P5" s="24"/>
      <c r="Q5" s="24"/>
      <c r="R5" s="24"/>
    </row>
    <row r="6" spans="1:18" x14ac:dyDescent="0.25">
      <c r="A6" s="23"/>
      <c r="B6" s="24" t="s">
        <v>722</v>
      </c>
      <c r="C6" s="24"/>
      <c r="D6" s="24"/>
      <c r="E6" s="24"/>
      <c r="F6" s="24"/>
      <c r="G6" s="24"/>
      <c r="H6" s="24"/>
      <c r="I6" s="24"/>
      <c r="J6" s="24"/>
      <c r="K6" s="24"/>
      <c r="L6" s="24"/>
      <c r="M6" s="24"/>
      <c r="N6" s="24"/>
      <c r="O6" s="24"/>
      <c r="P6" s="24"/>
      <c r="Q6" s="24"/>
      <c r="R6" s="24"/>
    </row>
    <row r="7" spans="1:18" x14ac:dyDescent="0.25">
      <c r="A7" s="23"/>
      <c r="B7" s="24"/>
      <c r="C7" s="24"/>
      <c r="D7" s="24"/>
      <c r="E7" s="24"/>
      <c r="F7" s="24"/>
      <c r="G7" s="24"/>
      <c r="H7" s="24"/>
      <c r="I7" s="24"/>
      <c r="J7" s="24"/>
      <c r="K7" s="24"/>
      <c r="L7" s="24"/>
      <c r="M7" s="24"/>
      <c r="N7" s="24"/>
      <c r="O7" s="24"/>
      <c r="P7" s="24"/>
      <c r="Q7" s="24"/>
      <c r="R7" s="24"/>
    </row>
    <row r="8" spans="1:18" x14ac:dyDescent="0.25">
      <c r="A8" s="23"/>
      <c r="B8" s="31"/>
      <c r="C8" s="77" t="s">
        <v>723</v>
      </c>
      <c r="D8" s="31"/>
      <c r="E8" s="32" t="s">
        <v>597</v>
      </c>
      <c r="F8" s="31"/>
      <c r="G8" s="57" t="s">
        <v>724</v>
      </c>
      <c r="H8" s="57"/>
      <c r="I8" s="31"/>
      <c r="J8" s="57" t="s">
        <v>725</v>
      </c>
      <c r="K8" s="57"/>
      <c r="L8" s="31"/>
      <c r="M8" s="57" t="s">
        <v>320</v>
      </c>
      <c r="N8" s="57"/>
      <c r="O8" s="31"/>
      <c r="P8" s="57" t="s">
        <v>321</v>
      </c>
      <c r="Q8" s="57"/>
      <c r="R8" s="31"/>
    </row>
    <row r="9" spans="1:18" x14ac:dyDescent="0.25">
      <c r="A9" s="23"/>
      <c r="B9" s="31"/>
      <c r="C9" s="77" t="s">
        <v>532</v>
      </c>
      <c r="D9" s="31"/>
      <c r="E9" s="32" t="s">
        <v>603</v>
      </c>
      <c r="F9" s="31"/>
      <c r="G9" s="57" t="s">
        <v>533</v>
      </c>
      <c r="H9" s="57"/>
      <c r="I9" s="31"/>
      <c r="J9" s="57" t="s">
        <v>726</v>
      </c>
      <c r="K9" s="57"/>
      <c r="L9" s="31"/>
      <c r="M9" s="57" t="s">
        <v>474</v>
      </c>
      <c r="N9" s="57"/>
      <c r="O9" s="31"/>
      <c r="P9" s="57" t="s">
        <v>326</v>
      </c>
      <c r="Q9" s="57"/>
      <c r="R9" s="31"/>
    </row>
    <row r="10" spans="1:18" x14ac:dyDescent="0.25">
      <c r="A10" s="23"/>
      <c r="B10" s="31"/>
      <c r="C10" s="208" t="s">
        <v>727</v>
      </c>
      <c r="D10" s="208"/>
      <c r="E10" s="208"/>
      <c r="F10" s="208"/>
      <c r="G10" s="208"/>
      <c r="H10" s="208"/>
      <c r="I10" s="208"/>
      <c r="J10" s="208"/>
      <c r="K10" s="208"/>
      <c r="L10" s="208"/>
      <c r="M10" s="208"/>
      <c r="N10" s="208"/>
      <c r="O10" s="208"/>
      <c r="P10" s="208"/>
      <c r="Q10" s="208"/>
      <c r="R10" s="31"/>
    </row>
    <row r="11" spans="1:18" x14ac:dyDescent="0.25">
      <c r="A11" s="23"/>
      <c r="B11" s="31"/>
      <c r="C11" s="31"/>
      <c r="D11" s="31"/>
      <c r="E11" s="31"/>
      <c r="F11" s="31"/>
      <c r="G11" s="31"/>
      <c r="H11" s="31"/>
      <c r="I11" s="31"/>
      <c r="J11" s="31"/>
      <c r="K11" s="31"/>
      <c r="L11" s="31"/>
      <c r="M11" s="31"/>
      <c r="N11" s="31"/>
      <c r="O11" s="31"/>
      <c r="P11" s="31"/>
      <c r="Q11" s="31"/>
      <c r="R11" s="31"/>
    </row>
    <row r="12" spans="1:18" x14ac:dyDescent="0.25">
      <c r="A12" s="23"/>
      <c r="B12" s="35"/>
      <c r="C12" s="37">
        <v>7.5</v>
      </c>
      <c r="D12" s="36" t="s">
        <v>535</v>
      </c>
      <c r="E12" s="200" t="s">
        <v>728</v>
      </c>
      <c r="F12" s="35"/>
      <c r="G12" s="36" t="s">
        <v>330</v>
      </c>
      <c r="H12" s="43">
        <v>10000</v>
      </c>
      <c r="I12" s="35"/>
      <c r="J12" s="36" t="s">
        <v>330</v>
      </c>
      <c r="K12" s="37">
        <v>150</v>
      </c>
      <c r="L12" s="35"/>
      <c r="M12" s="36" t="s">
        <v>330</v>
      </c>
      <c r="N12" s="37">
        <v>149</v>
      </c>
      <c r="O12" s="35"/>
      <c r="P12" s="36" t="s">
        <v>330</v>
      </c>
      <c r="Q12" s="37">
        <v>1</v>
      </c>
      <c r="R12" s="35"/>
    </row>
    <row r="13" spans="1:18" x14ac:dyDescent="0.25">
      <c r="A13" s="23"/>
      <c r="B13" s="24"/>
      <c r="C13" s="24"/>
      <c r="D13" s="24"/>
      <c r="E13" s="24"/>
      <c r="F13" s="24"/>
      <c r="G13" s="24"/>
      <c r="H13" s="24"/>
      <c r="I13" s="24"/>
      <c r="J13" s="24"/>
      <c r="K13" s="24"/>
      <c r="L13" s="24"/>
      <c r="M13" s="24"/>
      <c r="N13" s="24"/>
      <c r="O13" s="24"/>
      <c r="P13" s="24"/>
      <c r="Q13" s="24"/>
      <c r="R13" s="24"/>
    </row>
    <row r="14" spans="1:18" ht="25.5" customHeight="1" x14ac:dyDescent="0.25">
      <c r="A14" s="23"/>
      <c r="B14" s="24" t="s">
        <v>729</v>
      </c>
      <c r="C14" s="24"/>
      <c r="D14" s="24"/>
      <c r="E14" s="24"/>
      <c r="F14" s="24"/>
      <c r="G14" s="24"/>
      <c r="H14" s="24"/>
      <c r="I14" s="24"/>
      <c r="J14" s="24"/>
      <c r="K14" s="24"/>
      <c r="L14" s="24"/>
      <c r="M14" s="24"/>
      <c r="N14" s="24"/>
      <c r="O14" s="24"/>
      <c r="P14" s="24"/>
      <c r="Q14" s="24"/>
      <c r="R14" s="24"/>
    </row>
    <row r="15" spans="1:18" x14ac:dyDescent="0.25">
      <c r="A15" s="23"/>
      <c r="B15" s="4"/>
    </row>
  </sheetData>
  <mergeCells count="19">
    <mergeCell ref="B14:R14"/>
    <mergeCell ref="C10:Q10"/>
    <mergeCell ref="A1:A2"/>
    <mergeCell ref="B1:R1"/>
    <mergeCell ref="B2:R2"/>
    <mergeCell ref="B3:R3"/>
    <mergeCell ref="A4:A15"/>
    <mergeCell ref="B5:R5"/>
    <mergeCell ref="B6:R6"/>
    <mergeCell ref="B7:R7"/>
    <mergeCell ref="B13:R13"/>
    <mergeCell ref="G8:H8"/>
    <mergeCell ref="J8:K8"/>
    <mergeCell ref="M8:N8"/>
    <mergeCell ref="P8:Q8"/>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3.85546875" bestFit="1" customWidth="1"/>
    <col min="2" max="2" width="18.5703125" customWidth="1"/>
    <col min="3" max="3" width="6.5703125" customWidth="1"/>
    <col min="4" max="4" width="36.5703125" customWidth="1"/>
  </cols>
  <sheetData>
    <row r="1" spans="1:4" ht="15" customHeight="1" x14ac:dyDescent="0.25">
      <c r="A1" s="9" t="s">
        <v>65</v>
      </c>
      <c r="B1" s="9" t="s">
        <v>2</v>
      </c>
      <c r="C1" s="9"/>
      <c r="D1" s="9"/>
    </row>
    <row r="2" spans="1:4" ht="15" customHeight="1" x14ac:dyDescent="0.25">
      <c r="A2" s="9"/>
      <c r="B2" s="9" t="s">
        <v>3</v>
      </c>
      <c r="C2" s="9"/>
      <c r="D2" s="9"/>
    </row>
    <row r="3" spans="1:4" x14ac:dyDescent="0.25">
      <c r="A3" s="3" t="s">
        <v>730</v>
      </c>
      <c r="B3" s="22"/>
      <c r="C3" s="22"/>
      <c r="D3" s="22"/>
    </row>
    <row r="4" spans="1:4" x14ac:dyDescent="0.25">
      <c r="A4" s="23" t="s">
        <v>65</v>
      </c>
      <c r="B4" s="2"/>
      <c r="C4" s="10">
        <v>-23</v>
      </c>
      <c r="D4" s="12" t="s">
        <v>731</v>
      </c>
    </row>
    <row r="5" spans="1:4" x14ac:dyDescent="0.25">
      <c r="A5" s="23"/>
      <c r="B5" s="24"/>
      <c r="C5" s="24"/>
      <c r="D5" s="24"/>
    </row>
    <row r="6" spans="1:4" x14ac:dyDescent="0.25">
      <c r="A6" s="23"/>
      <c r="B6" s="25" t="s">
        <v>732</v>
      </c>
      <c r="C6" s="25"/>
      <c r="D6" s="25"/>
    </row>
    <row r="7" spans="1:4" x14ac:dyDescent="0.25">
      <c r="A7" s="23"/>
      <c r="B7" s="24"/>
      <c r="C7" s="24"/>
      <c r="D7" s="24"/>
    </row>
    <row r="8" spans="1:4" ht="76.5" customHeight="1" x14ac:dyDescent="0.25">
      <c r="A8" s="23"/>
      <c r="B8" s="24" t="s">
        <v>733</v>
      </c>
      <c r="C8" s="24"/>
      <c r="D8" s="24"/>
    </row>
    <row r="9" spans="1:4" x14ac:dyDescent="0.25">
      <c r="A9" s="23"/>
      <c r="B9" s="24"/>
      <c r="C9" s="24"/>
      <c r="D9" s="24"/>
    </row>
    <row r="10" spans="1:4" ht="89.25" customHeight="1" x14ac:dyDescent="0.25">
      <c r="A10" s="23"/>
      <c r="B10" s="24" t="s">
        <v>734</v>
      </c>
      <c r="C10" s="24"/>
      <c r="D10" s="24"/>
    </row>
    <row r="11" spans="1:4" x14ac:dyDescent="0.25">
      <c r="A11" s="2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7.28515625" bestFit="1" customWidth="1"/>
    <col min="2" max="2" width="23.42578125" customWidth="1"/>
    <col min="3" max="3" width="8.42578125" customWidth="1"/>
    <col min="4" max="4" width="36.5703125" customWidth="1"/>
  </cols>
  <sheetData>
    <row r="1" spans="1:4" ht="15" customHeight="1" x14ac:dyDescent="0.25">
      <c r="A1" s="9" t="s">
        <v>735</v>
      </c>
      <c r="B1" s="9" t="s">
        <v>2</v>
      </c>
      <c r="C1" s="9"/>
      <c r="D1" s="9"/>
    </row>
    <row r="2" spans="1:4" ht="15" customHeight="1" x14ac:dyDescent="0.25">
      <c r="A2" s="9"/>
      <c r="B2" s="9" t="s">
        <v>3</v>
      </c>
      <c r="C2" s="9"/>
      <c r="D2" s="9"/>
    </row>
    <row r="3" spans="1:4" x14ac:dyDescent="0.25">
      <c r="A3" s="3" t="s">
        <v>736</v>
      </c>
      <c r="B3" s="22"/>
      <c r="C3" s="22"/>
      <c r="D3" s="22"/>
    </row>
    <row r="4" spans="1:4" x14ac:dyDescent="0.25">
      <c r="A4" s="23" t="s">
        <v>735</v>
      </c>
      <c r="B4" s="2"/>
      <c r="C4" s="10">
        <v>-24</v>
      </c>
      <c r="D4" s="12" t="s">
        <v>735</v>
      </c>
    </row>
    <row r="5" spans="1:4" x14ac:dyDescent="0.25">
      <c r="A5" s="23"/>
      <c r="B5" s="26"/>
      <c r="C5" s="26"/>
      <c r="D5" s="26"/>
    </row>
    <row r="6" spans="1:4" ht="114.75" customHeight="1" x14ac:dyDescent="0.25">
      <c r="A6" s="23"/>
      <c r="B6" s="24" t="s">
        <v>737</v>
      </c>
      <c r="C6" s="24"/>
      <c r="D6" s="24"/>
    </row>
    <row r="7" spans="1:4" x14ac:dyDescent="0.25">
      <c r="A7" s="23"/>
      <c r="B7" s="26"/>
      <c r="C7" s="26"/>
      <c r="D7" s="26"/>
    </row>
    <row r="8" spans="1:4" ht="267.75" customHeight="1" x14ac:dyDescent="0.25">
      <c r="A8" s="23"/>
      <c r="B8" s="24" t="s">
        <v>738</v>
      </c>
      <c r="C8" s="24"/>
      <c r="D8" s="24"/>
    </row>
    <row r="9" spans="1:4" ht="63.75" customHeight="1" x14ac:dyDescent="0.25">
      <c r="A9" s="23"/>
      <c r="B9" s="24" t="s">
        <v>739</v>
      </c>
      <c r="C9" s="24"/>
      <c r="D9" s="24"/>
    </row>
    <row r="10" spans="1:4" x14ac:dyDescent="0.25">
      <c r="A10" s="23"/>
      <c r="B10" s="24"/>
      <c r="C10" s="24"/>
      <c r="D10" s="24"/>
    </row>
    <row r="11" spans="1:4" ht="51" customHeight="1" x14ac:dyDescent="0.25">
      <c r="A11" s="23"/>
      <c r="B11" s="24" t="s">
        <v>740</v>
      </c>
      <c r="C11" s="24"/>
      <c r="D11" s="24"/>
    </row>
    <row r="12" spans="1:4" x14ac:dyDescent="0.25">
      <c r="A12" s="23"/>
      <c r="B12" s="24"/>
      <c r="C12" s="24"/>
      <c r="D12" s="24"/>
    </row>
    <row r="13" spans="1:4" ht="63.75" customHeight="1" x14ac:dyDescent="0.25">
      <c r="A13" s="23"/>
      <c r="B13" s="24" t="s">
        <v>741</v>
      </c>
      <c r="C13" s="24"/>
      <c r="D13" s="24"/>
    </row>
    <row r="14" spans="1:4" x14ac:dyDescent="0.25">
      <c r="A14" s="23"/>
      <c r="B14" s="4"/>
    </row>
  </sheetData>
  <mergeCells count="14">
    <mergeCell ref="B10:D10"/>
    <mergeCell ref="B11:D11"/>
    <mergeCell ref="B12:D12"/>
    <mergeCell ref="B13:D13"/>
    <mergeCell ref="A1:A2"/>
    <mergeCell ref="B1:D1"/>
    <mergeCell ref="B2:D2"/>
    <mergeCell ref="B3:D3"/>
    <mergeCell ref="A4:A14"/>
    <mergeCell ref="B5:D5"/>
    <mergeCell ref="B6:D6"/>
    <mergeCell ref="B7:D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9" t="s">
        <v>742</v>
      </c>
      <c r="B1" s="9" t="s">
        <v>2</v>
      </c>
      <c r="C1" s="9"/>
    </row>
    <row r="2" spans="1:3" ht="15" customHeight="1" x14ac:dyDescent="0.25">
      <c r="A2" s="9"/>
      <c r="B2" s="9" t="s">
        <v>3</v>
      </c>
      <c r="C2" s="9"/>
    </row>
    <row r="3" spans="1:3" ht="45" x14ac:dyDescent="0.25">
      <c r="A3" s="3" t="s">
        <v>743</v>
      </c>
      <c r="B3" s="22"/>
      <c r="C3" s="22"/>
    </row>
    <row r="4" spans="1:3" x14ac:dyDescent="0.25">
      <c r="A4" s="23" t="s">
        <v>742</v>
      </c>
      <c r="B4" s="209">
        <v>-25</v>
      </c>
      <c r="C4" s="210" t="s">
        <v>742</v>
      </c>
    </row>
    <row r="5" spans="1:3" x14ac:dyDescent="0.25">
      <c r="A5" s="23"/>
      <c r="B5" s="26"/>
      <c r="C5" s="26"/>
    </row>
    <row r="6" spans="1:3" ht="153" customHeight="1" x14ac:dyDescent="0.25">
      <c r="A6" s="23"/>
      <c r="B6" s="24" t="s">
        <v>744</v>
      </c>
      <c r="C6" s="24"/>
    </row>
    <row r="7" spans="1:3" x14ac:dyDescent="0.25">
      <c r="A7" s="23"/>
      <c r="B7" s="24"/>
      <c r="C7" s="24"/>
    </row>
    <row r="8" spans="1:3" ht="191.25" customHeight="1" x14ac:dyDescent="0.25">
      <c r="A8" s="23"/>
      <c r="B8" s="24" t="s">
        <v>745</v>
      </c>
      <c r="C8" s="24"/>
    </row>
    <row r="9" spans="1:3" x14ac:dyDescent="0.25">
      <c r="A9" s="23"/>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26.7109375" bestFit="1" customWidth="1"/>
    <col min="2" max="2" width="36.5703125" customWidth="1"/>
    <col min="3" max="3" width="12.28515625" customWidth="1"/>
    <col min="4" max="4" width="36.5703125" customWidth="1"/>
    <col min="5" max="5" width="21.28515625" customWidth="1"/>
    <col min="6" max="7" width="34.140625" customWidth="1"/>
    <col min="8" max="8" width="19.7109375" customWidth="1"/>
    <col min="9" max="9" width="9.5703125" customWidth="1"/>
    <col min="10" max="10" width="6.85546875" customWidth="1"/>
    <col min="11" max="11" width="21.28515625" customWidth="1"/>
    <col min="12" max="13" width="34.140625" customWidth="1"/>
    <col min="14" max="14" width="13.28515625" customWidth="1"/>
    <col min="15" max="15" width="9.5703125" customWidth="1"/>
    <col min="16" max="16" width="6.85546875" customWidth="1"/>
    <col min="17" max="17" width="21.28515625" customWidth="1"/>
    <col min="18" max="19" width="34.140625" customWidth="1"/>
    <col min="20" max="20" width="10.140625" customWidth="1"/>
    <col min="21" max="21" width="9.5703125" customWidth="1"/>
  </cols>
  <sheetData>
    <row r="1" spans="1:21" ht="15" customHeight="1" x14ac:dyDescent="0.25">
      <c r="A1" s="9" t="s">
        <v>7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47</v>
      </c>
      <c r="B3" s="22"/>
      <c r="C3" s="22"/>
      <c r="D3" s="22"/>
      <c r="E3" s="22"/>
      <c r="F3" s="22"/>
      <c r="G3" s="22"/>
      <c r="H3" s="22"/>
      <c r="I3" s="22"/>
      <c r="J3" s="22"/>
      <c r="K3" s="22"/>
      <c r="L3" s="22"/>
      <c r="M3" s="22"/>
      <c r="N3" s="22"/>
      <c r="O3" s="22"/>
      <c r="P3" s="22"/>
      <c r="Q3" s="22"/>
      <c r="R3" s="22"/>
      <c r="S3" s="22"/>
      <c r="T3" s="22"/>
      <c r="U3" s="22"/>
    </row>
    <row r="4" spans="1:21" x14ac:dyDescent="0.25">
      <c r="A4" s="23" t="s">
        <v>746</v>
      </c>
      <c r="B4" s="2"/>
      <c r="C4" s="10">
        <v>-26</v>
      </c>
      <c r="D4" s="12" t="s">
        <v>746</v>
      </c>
    </row>
    <row r="5" spans="1:21" x14ac:dyDescent="0.25">
      <c r="A5" s="23"/>
      <c r="B5" s="26"/>
      <c r="C5" s="26"/>
      <c r="D5" s="26"/>
      <c r="E5" s="26"/>
      <c r="F5" s="26"/>
      <c r="G5" s="26"/>
      <c r="H5" s="26"/>
      <c r="I5" s="26"/>
      <c r="J5" s="26"/>
      <c r="K5" s="26"/>
      <c r="L5" s="26"/>
      <c r="M5" s="26"/>
      <c r="N5" s="26"/>
      <c r="O5" s="26"/>
      <c r="P5" s="26"/>
      <c r="Q5" s="26"/>
      <c r="R5" s="26"/>
      <c r="S5" s="26"/>
      <c r="T5" s="26"/>
      <c r="U5" s="26"/>
    </row>
    <row r="6" spans="1:21" ht="25.5" customHeight="1" x14ac:dyDescent="0.25">
      <c r="A6" s="23"/>
      <c r="B6" s="24" t="s">
        <v>748</v>
      </c>
      <c r="C6" s="24"/>
      <c r="D6" s="24"/>
      <c r="E6" s="24"/>
      <c r="F6" s="24"/>
      <c r="G6" s="24"/>
      <c r="H6" s="24"/>
      <c r="I6" s="24"/>
      <c r="J6" s="24"/>
      <c r="K6" s="24"/>
      <c r="L6" s="24"/>
      <c r="M6" s="24"/>
      <c r="N6" s="24"/>
      <c r="O6" s="24"/>
      <c r="P6" s="24"/>
      <c r="Q6" s="24"/>
      <c r="R6" s="24"/>
      <c r="S6" s="24"/>
      <c r="T6" s="24"/>
      <c r="U6" s="24"/>
    </row>
    <row r="7" spans="1:21" x14ac:dyDescent="0.25">
      <c r="A7" s="23"/>
      <c r="B7" s="26"/>
      <c r="C7" s="26"/>
      <c r="D7" s="26"/>
      <c r="E7" s="26"/>
      <c r="F7" s="26"/>
      <c r="G7" s="26"/>
      <c r="H7" s="26"/>
      <c r="I7" s="26"/>
      <c r="J7" s="26"/>
      <c r="K7" s="26"/>
      <c r="L7" s="26"/>
      <c r="M7" s="26"/>
      <c r="N7" s="26"/>
      <c r="O7" s="26"/>
      <c r="P7" s="26"/>
      <c r="Q7" s="26"/>
      <c r="R7" s="26"/>
      <c r="S7" s="26"/>
      <c r="T7" s="26"/>
      <c r="U7" s="26"/>
    </row>
    <row r="8" spans="1:21" x14ac:dyDescent="0.25">
      <c r="A8" s="23"/>
      <c r="B8" s="24" t="s">
        <v>749</v>
      </c>
      <c r="C8" s="24"/>
      <c r="D8" s="24"/>
      <c r="E8" s="24"/>
      <c r="F8" s="24"/>
      <c r="G8" s="24"/>
      <c r="H8" s="24"/>
      <c r="I8" s="24"/>
      <c r="J8" s="24"/>
      <c r="K8" s="24"/>
      <c r="L8" s="24"/>
      <c r="M8" s="24"/>
      <c r="N8" s="24"/>
      <c r="O8" s="24"/>
      <c r="P8" s="24"/>
      <c r="Q8" s="24"/>
      <c r="R8" s="24"/>
      <c r="S8" s="24"/>
      <c r="T8" s="24"/>
      <c r="U8" s="24"/>
    </row>
    <row r="9" spans="1:21" x14ac:dyDescent="0.25">
      <c r="A9" s="23"/>
      <c r="B9" s="26"/>
      <c r="C9" s="26"/>
      <c r="D9" s="26"/>
      <c r="E9" s="26"/>
      <c r="F9" s="26"/>
      <c r="G9" s="26"/>
      <c r="H9" s="26"/>
      <c r="I9" s="26"/>
      <c r="J9" s="26"/>
      <c r="K9" s="26"/>
      <c r="L9" s="26"/>
      <c r="M9" s="26"/>
      <c r="N9" s="26"/>
      <c r="O9" s="26"/>
      <c r="P9" s="26"/>
      <c r="Q9" s="26"/>
      <c r="R9" s="26"/>
      <c r="S9" s="26"/>
      <c r="T9" s="26"/>
      <c r="U9" s="26"/>
    </row>
    <row r="10" spans="1:21" x14ac:dyDescent="0.25">
      <c r="A10" s="23"/>
      <c r="B10" s="24" t="s">
        <v>750</v>
      </c>
      <c r="C10" s="24"/>
      <c r="D10" s="24"/>
      <c r="E10" s="24"/>
      <c r="F10" s="24"/>
      <c r="G10" s="24"/>
      <c r="H10" s="24"/>
      <c r="I10" s="24"/>
      <c r="J10" s="24"/>
      <c r="K10" s="24"/>
      <c r="L10" s="24"/>
      <c r="M10" s="24"/>
      <c r="N10" s="24"/>
      <c r="O10" s="24"/>
      <c r="P10" s="24"/>
      <c r="Q10" s="24"/>
      <c r="R10" s="24"/>
      <c r="S10" s="24"/>
      <c r="T10" s="24"/>
      <c r="U10" s="24"/>
    </row>
    <row r="11" spans="1:21" x14ac:dyDescent="0.25">
      <c r="A11" s="23"/>
      <c r="B11" s="24"/>
      <c r="C11" s="24"/>
      <c r="D11" s="24"/>
      <c r="E11" s="24"/>
      <c r="F11" s="24"/>
      <c r="G11" s="24"/>
      <c r="H11" s="24"/>
      <c r="I11" s="24"/>
      <c r="J11" s="24"/>
      <c r="K11" s="24"/>
      <c r="L11" s="24"/>
      <c r="M11" s="24"/>
      <c r="N11" s="24"/>
      <c r="O11" s="24"/>
      <c r="P11" s="24"/>
      <c r="Q11" s="24"/>
      <c r="R11" s="24"/>
      <c r="S11" s="24"/>
      <c r="T11" s="24"/>
      <c r="U11" s="24"/>
    </row>
    <row r="12" spans="1:21" x14ac:dyDescent="0.25">
      <c r="A12" s="23"/>
      <c r="B12" s="24" t="s">
        <v>751</v>
      </c>
      <c r="C12" s="24"/>
      <c r="D12" s="24"/>
      <c r="E12" s="24"/>
      <c r="F12" s="24"/>
      <c r="G12" s="24"/>
      <c r="H12" s="24"/>
      <c r="I12" s="24"/>
      <c r="J12" s="24"/>
      <c r="K12" s="24"/>
      <c r="L12" s="24"/>
      <c r="M12" s="24"/>
      <c r="N12" s="24"/>
      <c r="O12" s="24"/>
      <c r="P12" s="24"/>
      <c r="Q12" s="24"/>
      <c r="R12" s="24"/>
      <c r="S12" s="24"/>
      <c r="T12" s="24"/>
      <c r="U12" s="24"/>
    </row>
    <row r="13" spans="1:21" x14ac:dyDescent="0.25">
      <c r="A13" s="23"/>
      <c r="B13" s="24"/>
      <c r="C13" s="24"/>
      <c r="D13" s="24"/>
      <c r="E13" s="24"/>
      <c r="F13" s="24"/>
      <c r="G13" s="24"/>
      <c r="H13" s="24"/>
      <c r="I13" s="24"/>
      <c r="J13" s="24"/>
      <c r="K13" s="24"/>
      <c r="L13" s="24"/>
      <c r="M13" s="24"/>
      <c r="N13" s="24"/>
      <c r="O13" s="24"/>
      <c r="P13" s="24"/>
      <c r="Q13" s="24"/>
      <c r="R13" s="24"/>
      <c r="S13" s="24"/>
      <c r="T13" s="24"/>
      <c r="U13" s="24"/>
    </row>
    <row r="14" spans="1:21" x14ac:dyDescent="0.25">
      <c r="A14" s="23"/>
      <c r="B14" s="31"/>
      <c r="C14" s="31"/>
      <c r="D14" s="56"/>
      <c r="E14" s="56"/>
      <c r="F14" s="56"/>
      <c r="G14" s="56"/>
      <c r="H14" s="56"/>
      <c r="I14" s="31"/>
      <c r="J14" s="56"/>
      <c r="K14" s="56"/>
      <c r="L14" s="56"/>
      <c r="M14" s="56"/>
      <c r="N14" s="56"/>
      <c r="O14" s="31"/>
      <c r="P14" s="57" t="s">
        <v>752</v>
      </c>
      <c r="Q14" s="57"/>
      <c r="R14" s="57"/>
      <c r="S14" s="57"/>
      <c r="T14" s="57"/>
      <c r="U14" s="31"/>
    </row>
    <row r="15" spans="1:21" x14ac:dyDescent="0.25">
      <c r="A15" s="23"/>
      <c r="B15" s="31"/>
      <c r="C15" s="31"/>
      <c r="D15" s="56"/>
      <c r="E15" s="56"/>
      <c r="F15" s="56"/>
      <c r="G15" s="56"/>
      <c r="H15" s="56"/>
      <c r="I15" s="31"/>
      <c r="J15" s="56"/>
      <c r="K15" s="56"/>
      <c r="L15" s="56"/>
      <c r="M15" s="56"/>
      <c r="N15" s="56"/>
      <c r="O15" s="31"/>
      <c r="P15" s="57" t="s">
        <v>753</v>
      </c>
      <c r="Q15" s="57"/>
      <c r="R15" s="57"/>
      <c r="S15" s="57"/>
      <c r="T15" s="57"/>
      <c r="U15" s="31"/>
    </row>
    <row r="16" spans="1:21" x14ac:dyDescent="0.25">
      <c r="A16" s="23"/>
      <c r="B16" s="31"/>
      <c r="C16" s="31"/>
      <c r="D16" s="56"/>
      <c r="E16" s="56"/>
      <c r="F16" s="56"/>
      <c r="G16" s="56"/>
      <c r="H16" s="56"/>
      <c r="I16" s="31"/>
      <c r="J16" s="57" t="s">
        <v>752</v>
      </c>
      <c r="K16" s="57"/>
      <c r="L16" s="57"/>
      <c r="M16" s="57"/>
      <c r="N16" s="57"/>
      <c r="O16" s="31"/>
      <c r="P16" s="57" t="s">
        <v>754</v>
      </c>
      <c r="Q16" s="57"/>
      <c r="R16" s="57"/>
      <c r="S16" s="57"/>
      <c r="T16" s="57"/>
      <c r="U16" s="31"/>
    </row>
    <row r="17" spans="1:21" x14ac:dyDescent="0.25">
      <c r="A17" s="23"/>
      <c r="B17" s="31"/>
      <c r="C17" s="31"/>
      <c r="D17" s="56"/>
      <c r="E17" s="56"/>
      <c r="F17" s="56"/>
      <c r="G17" s="56"/>
      <c r="H17" s="56"/>
      <c r="I17" s="31"/>
      <c r="J17" s="57" t="s">
        <v>755</v>
      </c>
      <c r="K17" s="57"/>
      <c r="L17" s="57"/>
      <c r="M17" s="57"/>
      <c r="N17" s="57"/>
      <c r="O17" s="31"/>
      <c r="P17" s="57" t="s">
        <v>756</v>
      </c>
      <c r="Q17" s="57"/>
      <c r="R17" s="57"/>
      <c r="S17" s="57"/>
      <c r="T17" s="57"/>
      <c r="U17" s="31"/>
    </row>
    <row r="18" spans="1:21" x14ac:dyDescent="0.25">
      <c r="A18" s="23"/>
      <c r="B18" s="31"/>
      <c r="C18" s="31"/>
      <c r="D18" s="57" t="s">
        <v>757</v>
      </c>
      <c r="E18" s="57"/>
      <c r="F18" s="57"/>
      <c r="G18" s="57"/>
      <c r="H18" s="57"/>
      <c r="I18" s="31"/>
      <c r="J18" s="57" t="s">
        <v>758</v>
      </c>
      <c r="K18" s="57"/>
      <c r="L18" s="57"/>
      <c r="M18" s="57"/>
      <c r="N18" s="57"/>
      <c r="O18" s="31"/>
      <c r="P18" s="57" t="s">
        <v>759</v>
      </c>
      <c r="Q18" s="57"/>
      <c r="R18" s="57"/>
      <c r="S18" s="57"/>
      <c r="T18" s="57"/>
      <c r="U18" s="31"/>
    </row>
    <row r="19" spans="1:21" x14ac:dyDescent="0.25">
      <c r="A19" s="23"/>
      <c r="B19" s="33" t="s">
        <v>358</v>
      </c>
      <c r="C19" s="31"/>
      <c r="D19" s="57" t="s">
        <v>533</v>
      </c>
      <c r="E19" s="57"/>
      <c r="F19" s="57" t="s">
        <v>760</v>
      </c>
      <c r="G19" s="57"/>
      <c r="H19" s="57"/>
      <c r="I19" s="31"/>
      <c r="J19" s="57" t="s">
        <v>533</v>
      </c>
      <c r="K19" s="57"/>
      <c r="L19" s="57" t="s">
        <v>760</v>
      </c>
      <c r="M19" s="57"/>
      <c r="N19" s="57"/>
      <c r="O19" s="31"/>
      <c r="P19" s="57" t="s">
        <v>533</v>
      </c>
      <c r="Q19" s="57"/>
      <c r="R19" s="57" t="s">
        <v>760</v>
      </c>
      <c r="S19" s="57"/>
      <c r="T19" s="57"/>
      <c r="U19" s="31"/>
    </row>
    <row r="20" spans="1:21" x14ac:dyDescent="0.25">
      <c r="A20" s="23"/>
      <c r="B20" s="31"/>
      <c r="C20" s="31"/>
      <c r="D20" s="31"/>
      <c r="E20" s="31"/>
      <c r="F20" s="31"/>
      <c r="G20" s="31"/>
      <c r="H20" s="31"/>
      <c r="I20" s="31"/>
      <c r="J20" s="31"/>
      <c r="K20" s="31"/>
      <c r="L20" s="31"/>
      <c r="M20" s="31"/>
      <c r="N20" s="31"/>
      <c r="O20" s="31"/>
      <c r="P20" s="31"/>
      <c r="Q20" s="31"/>
      <c r="R20" s="31"/>
      <c r="S20" s="31"/>
      <c r="T20" s="31"/>
      <c r="U20" s="31"/>
    </row>
    <row r="21" spans="1:21" x14ac:dyDescent="0.25">
      <c r="A21" s="23"/>
      <c r="B21" s="34" t="s">
        <v>761</v>
      </c>
      <c r="C21" s="35"/>
      <c r="D21" s="36"/>
      <c r="E21" s="37"/>
      <c r="F21" s="36"/>
      <c r="G21" s="35"/>
      <c r="H21" s="37"/>
      <c r="I21" s="36"/>
      <c r="J21" s="36"/>
      <c r="K21" s="37"/>
      <c r="L21" s="36"/>
      <c r="M21" s="35"/>
      <c r="N21" s="37"/>
      <c r="O21" s="36"/>
      <c r="P21" s="36"/>
      <c r="Q21" s="37"/>
      <c r="R21" s="36"/>
      <c r="S21" s="35"/>
      <c r="T21" s="37"/>
      <c r="U21" s="36"/>
    </row>
    <row r="22" spans="1:21" x14ac:dyDescent="0.25">
      <c r="A22" s="23"/>
      <c r="B22" s="40"/>
      <c r="C22" s="39"/>
      <c r="D22" s="40"/>
      <c r="E22" s="41"/>
      <c r="F22" s="40"/>
      <c r="G22" s="39"/>
      <c r="H22" s="41"/>
      <c r="I22" s="40"/>
      <c r="J22" s="40"/>
      <c r="K22" s="41"/>
      <c r="L22" s="40"/>
      <c r="M22" s="39"/>
      <c r="N22" s="41"/>
      <c r="O22" s="40"/>
      <c r="P22" s="40"/>
      <c r="Q22" s="41"/>
      <c r="R22" s="40"/>
      <c r="S22" s="39"/>
      <c r="T22" s="41"/>
      <c r="U22" s="40"/>
    </row>
    <row r="23" spans="1:21" x14ac:dyDescent="0.25">
      <c r="A23" s="23"/>
      <c r="B23" s="36" t="s">
        <v>762</v>
      </c>
      <c r="C23" s="35"/>
      <c r="D23" s="36" t="s">
        <v>330</v>
      </c>
      <c r="E23" s="43">
        <v>68963</v>
      </c>
      <c r="F23" s="36"/>
      <c r="G23" s="35"/>
      <c r="H23" s="37">
        <v>14.87</v>
      </c>
      <c r="I23" s="36" t="s">
        <v>535</v>
      </c>
      <c r="J23" s="36" t="s">
        <v>330</v>
      </c>
      <c r="K23" s="43">
        <v>37101</v>
      </c>
      <c r="L23" s="36"/>
      <c r="M23" s="35"/>
      <c r="N23" s="37">
        <v>8</v>
      </c>
      <c r="O23" s="36" t="s">
        <v>535</v>
      </c>
      <c r="P23" s="36" t="s">
        <v>330</v>
      </c>
      <c r="Q23" s="43">
        <v>46376</v>
      </c>
      <c r="R23" s="36"/>
      <c r="S23" s="35"/>
      <c r="T23" s="37">
        <v>10</v>
      </c>
      <c r="U23" s="36" t="s">
        <v>535</v>
      </c>
    </row>
    <row r="24" spans="1:21" x14ac:dyDescent="0.25">
      <c r="A24" s="23"/>
      <c r="B24" s="40"/>
      <c r="C24" s="39"/>
      <c r="D24" s="40"/>
      <c r="E24" s="41"/>
      <c r="F24" s="40"/>
      <c r="G24" s="39"/>
      <c r="H24" s="41"/>
      <c r="I24" s="40"/>
      <c r="J24" s="40"/>
      <c r="K24" s="41"/>
      <c r="L24" s="40"/>
      <c r="M24" s="39"/>
      <c r="N24" s="41"/>
      <c r="O24" s="40"/>
      <c r="P24" s="40"/>
      <c r="Q24" s="41"/>
      <c r="R24" s="40"/>
      <c r="S24" s="39"/>
      <c r="T24" s="41"/>
      <c r="U24" s="40"/>
    </row>
    <row r="25" spans="1:21" x14ac:dyDescent="0.25">
      <c r="A25" s="23"/>
      <c r="B25" s="36" t="s">
        <v>763</v>
      </c>
      <c r="C25" s="35"/>
      <c r="D25" s="36" t="s">
        <v>330</v>
      </c>
      <c r="E25" s="43">
        <v>63160</v>
      </c>
      <c r="F25" s="36"/>
      <c r="G25" s="35"/>
      <c r="H25" s="37">
        <v>13.62</v>
      </c>
      <c r="I25" s="36" t="s">
        <v>535</v>
      </c>
      <c r="J25" s="36"/>
      <c r="K25" s="37" t="s">
        <v>764</v>
      </c>
      <c r="L25" s="36"/>
      <c r="M25" s="35"/>
      <c r="N25" s="37"/>
      <c r="O25" s="36"/>
      <c r="P25" s="36" t="s">
        <v>330</v>
      </c>
      <c r="Q25" s="43">
        <v>27826</v>
      </c>
      <c r="R25" s="36"/>
      <c r="S25" s="35"/>
      <c r="T25" s="37">
        <v>6</v>
      </c>
      <c r="U25" s="36" t="s">
        <v>535</v>
      </c>
    </row>
    <row r="26" spans="1:21" x14ac:dyDescent="0.25">
      <c r="A26" s="23"/>
      <c r="B26" s="40"/>
      <c r="C26" s="39"/>
      <c r="D26" s="40"/>
      <c r="E26" s="41"/>
      <c r="F26" s="40"/>
      <c r="G26" s="39"/>
      <c r="H26" s="41"/>
      <c r="I26" s="40"/>
      <c r="J26" s="40"/>
      <c r="K26" s="41"/>
      <c r="L26" s="40"/>
      <c r="M26" s="39"/>
      <c r="N26" s="41"/>
      <c r="O26" s="40"/>
      <c r="P26" s="40"/>
      <c r="Q26" s="41"/>
      <c r="R26" s="40"/>
      <c r="S26" s="39"/>
      <c r="T26" s="41"/>
      <c r="U26" s="40"/>
    </row>
    <row r="27" spans="1:21" x14ac:dyDescent="0.25">
      <c r="A27" s="23"/>
      <c r="B27" s="36" t="s">
        <v>765</v>
      </c>
      <c r="C27" s="35"/>
      <c r="D27" s="36" t="s">
        <v>330</v>
      </c>
      <c r="E27" s="43">
        <v>63160</v>
      </c>
      <c r="F27" s="36"/>
      <c r="G27" s="35"/>
      <c r="H27" s="37">
        <v>9.14</v>
      </c>
      <c r="I27" s="36" t="s">
        <v>535</v>
      </c>
      <c r="J27" s="36" t="s">
        <v>330</v>
      </c>
      <c r="K27" s="43">
        <v>27653</v>
      </c>
      <c r="L27" s="36"/>
      <c r="M27" s="35"/>
      <c r="N27" s="37">
        <v>4</v>
      </c>
      <c r="O27" s="36" t="s">
        <v>535</v>
      </c>
      <c r="P27" s="36" t="s">
        <v>330</v>
      </c>
      <c r="Q27" s="43">
        <v>34566</v>
      </c>
      <c r="R27" s="36"/>
      <c r="S27" s="35"/>
      <c r="T27" s="37">
        <v>5</v>
      </c>
      <c r="U27" s="36" t="s">
        <v>535</v>
      </c>
    </row>
    <row r="28" spans="1:21" x14ac:dyDescent="0.25">
      <c r="A28" s="23"/>
      <c r="B28" s="40"/>
      <c r="C28" s="39"/>
      <c r="D28" s="40"/>
      <c r="E28" s="41"/>
      <c r="F28" s="40"/>
      <c r="G28" s="39"/>
      <c r="H28" s="41"/>
      <c r="I28" s="40"/>
      <c r="J28" s="40"/>
      <c r="K28" s="41"/>
      <c r="L28" s="40"/>
      <c r="M28" s="39"/>
      <c r="N28" s="41"/>
      <c r="O28" s="40"/>
      <c r="P28" s="40"/>
      <c r="Q28" s="41"/>
      <c r="R28" s="40"/>
      <c r="S28" s="39"/>
      <c r="T28" s="41"/>
      <c r="U28" s="40"/>
    </row>
    <row r="29" spans="1:21" x14ac:dyDescent="0.25">
      <c r="A29" s="23"/>
      <c r="B29" s="36" t="s">
        <v>766</v>
      </c>
      <c r="C29" s="35"/>
      <c r="D29" s="36" t="s">
        <v>330</v>
      </c>
      <c r="E29" s="43">
        <v>63160</v>
      </c>
      <c r="F29" s="36"/>
      <c r="G29" s="35"/>
      <c r="H29" s="37">
        <v>9.14</v>
      </c>
      <c r="I29" s="36" t="s">
        <v>535</v>
      </c>
      <c r="J29" s="36" t="s">
        <v>330</v>
      </c>
      <c r="K29" s="43">
        <v>10370</v>
      </c>
      <c r="L29" s="36"/>
      <c r="M29" s="35"/>
      <c r="N29" s="37">
        <v>1.5</v>
      </c>
      <c r="O29" s="36" t="s">
        <v>535</v>
      </c>
      <c r="P29" s="36"/>
      <c r="Q29" s="37" t="s">
        <v>764</v>
      </c>
      <c r="R29" s="36"/>
      <c r="S29" s="35"/>
      <c r="T29" s="37"/>
      <c r="U29" s="36"/>
    </row>
    <row r="30" spans="1:21" x14ac:dyDescent="0.25">
      <c r="A30" s="23"/>
      <c r="B30" s="40"/>
      <c r="C30" s="39"/>
      <c r="D30" s="40"/>
      <c r="E30" s="41"/>
      <c r="F30" s="40"/>
      <c r="G30" s="39"/>
      <c r="H30" s="41"/>
      <c r="I30" s="40"/>
      <c r="J30" s="40"/>
      <c r="K30" s="41"/>
      <c r="L30" s="40"/>
      <c r="M30" s="39"/>
      <c r="N30" s="41"/>
      <c r="O30" s="40"/>
      <c r="P30" s="40"/>
      <c r="Q30" s="41"/>
      <c r="R30" s="40"/>
      <c r="S30" s="39"/>
      <c r="T30" s="41"/>
      <c r="U30" s="40"/>
    </row>
    <row r="31" spans="1:21" x14ac:dyDescent="0.25">
      <c r="A31" s="23"/>
      <c r="B31" s="34" t="s">
        <v>767</v>
      </c>
      <c r="C31" s="35"/>
      <c r="D31" s="36"/>
      <c r="E31" s="37"/>
      <c r="F31" s="36"/>
      <c r="G31" s="35"/>
      <c r="H31" s="37"/>
      <c r="I31" s="36"/>
      <c r="J31" s="36"/>
      <c r="K31" s="37"/>
      <c r="L31" s="36"/>
      <c r="M31" s="35"/>
      <c r="N31" s="37"/>
      <c r="O31" s="36"/>
      <c r="P31" s="36"/>
      <c r="Q31" s="37"/>
      <c r="R31" s="36"/>
      <c r="S31" s="35"/>
      <c r="T31" s="37"/>
      <c r="U31" s="36"/>
    </row>
    <row r="32" spans="1:21" x14ac:dyDescent="0.25">
      <c r="A32" s="23"/>
      <c r="B32" s="40"/>
      <c r="C32" s="39"/>
      <c r="D32" s="40"/>
      <c r="E32" s="41"/>
      <c r="F32" s="40"/>
      <c r="G32" s="39"/>
      <c r="H32" s="41"/>
      <c r="I32" s="40"/>
      <c r="J32" s="40"/>
      <c r="K32" s="41"/>
      <c r="L32" s="40"/>
      <c r="M32" s="39"/>
      <c r="N32" s="41"/>
      <c r="O32" s="40"/>
      <c r="P32" s="40"/>
      <c r="Q32" s="41"/>
      <c r="R32" s="40"/>
      <c r="S32" s="39"/>
      <c r="T32" s="41"/>
      <c r="U32" s="40"/>
    </row>
    <row r="33" spans="1:21" x14ac:dyDescent="0.25">
      <c r="A33" s="23"/>
      <c r="B33" s="36" t="s">
        <v>762</v>
      </c>
      <c r="C33" s="35"/>
      <c r="D33" s="36" t="s">
        <v>330</v>
      </c>
      <c r="E33" s="43">
        <v>71828</v>
      </c>
      <c r="F33" s="36"/>
      <c r="G33" s="35"/>
      <c r="H33" s="37">
        <v>17.04</v>
      </c>
      <c r="I33" s="36" t="s">
        <v>535</v>
      </c>
      <c r="J33" s="36" t="s">
        <v>330</v>
      </c>
      <c r="K33" s="43">
        <v>33713</v>
      </c>
      <c r="L33" s="36"/>
      <c r="M33" s="35"/>
      <c r="N33" s="37">
        <v>8</v>
      </c>
      <c r="O33" s="36" t="s">
        <v>535</v>
      </c>
      <c r="P33" s="36" t="s">
        <v>330</v>
      </c>
      <c r="Q33" s="43">
        <v>42141</v>
      </c>
      <c r="R33" s="36"/>
      <c r="S33" s="35"/>
      <c r="T33" s="37">
        <v>10</v>
      </c>
      <c r="U33" s="36" t="s">
        <v>535</v>
      </c>
    </row>
    <row r="34" spans="1:21" x14ac:dyDescent="0.25">
      <c r="A34" s="23"/>
      <c r="B34" s="40"/>
      <c r="C34" s="39"/>
      <c r="D34" s="40"/>
      <c r="E34" s="41"/>
      <c r="F34" s="40"/>
      <c r="G34" s="39"/>
      <c r="H34" s="41"/>
      <c r="I34" s="40"/>
      <c r="J34" s="40"/>
      <c r="K34" s="41"/>
      <c r="L34" s="40"/>
      <c r="M34" s="39"/>
      <c r="N34" s="41"/>
      <c r="O34" s="40"/>
      <c r="P34" s="40"/>
      <c r="Q34" s="41"/>
      <c r="R34" s="40"/>
      <c r="S34" s="39"/>
      <c r="T34" s="41"/>
      <c r="U34" s="40"/>
    </row>
    <row r="35" spans="1:21" x14ac:dyDescent="0.25">
      <c r="A35" s="23"/>
      <c r="B35" s="36" t="s">
        <v>763</v>
      </c>
      <c r="C35" s="35"/>
      <c r="D35" s="36" t="s">
        <v>330</v>
      </c>
      <c r="E35" s="43">
        <v>66515</v>
      </c>
      <c r="F35" s="36"/>
      <c r="G35" s="35"/>
      <c r="H35" s="37">
        <v>15.78</v>
      </c>
      <c r="I35" s="36" t="s">
        <v>535</v>
      </c>
      <c r="J35" s="36"/>
      <c r="K35" s="37" t="s">
        <v>764</v>
      </c>
      <c r="L35" s="36"/>
      <c r="M35" s="35"/>
      <c r="N35" s="37"/>
      <c r="O35" s="36"/>
      <c r="P35" s="36" t="s">
        <v>330</v>
      </c>
      <c r="Q35" s="43">
        <v>25285</v>
      </c>
      <c r="R35" s="36"/>
      <c r="S35" s="35"/>
      <c r="T35" s="37">
        <v>6</v>
      </c>
      <c r="U35" s="36" t="s">
        <v>535</v>
      </c>
    </row>
    <row r="36" spans="1:21" x14ac:dyDescent="0.25">
      <c r="A36" s="23"/>
      <c r="B36" s="40"/>
      <c r="C36" s="39"/>
      <c r="D36" s="40"/>
      <c r="E36" s="41"/>
      <c r="F36" s="40"/>
      <c r="G36" s="39"/>
      <c r="H36" s="41"/>
      <c r="I36" s="40"/>
      <c r="J36" s="40"/>
      <c r="K36" s="41"/>
      <c r="L36" s="40"/>
      <c r="M36" s="39"/>
      <c r="N36" s="41"/>
      <c r="O36" s="40"/>
      <c r="P36" s="40"/>
      <c r="Q36" s="41"/>
      <c r="R36" s="40"/>
      <c r="S36" s="39"/>
      <c r="T36" s="41"/>
      <c r="U36" s="40"/>
    </row>
    <row r="37" spans="1:21" x14ac:dyDescent="0.25">
      <c r="A37" s="23"/>
      <c r="B37" s="36" t="s">
        <v>765</v>
      </c>
      <c r="C37" s="35"/>
      <c r="D37" s="36" t="s">
        <v>330</v>
      </c>
      <c r="E37" s="43">
        <v>66515</v>
      </c>
      <c r="F37" s="36"/>
      <c r="G37" s="35"/>
      <c r="H37" s="37">
        <v>10.36</v>
      </c>
      <c r="I37" s="36" t="s">
        <v>535</v>
      </c>
      <c r="J37" s="36" t="s">
        <v>330</v>
      </c>
      <c r="K37" s="43">
        <v>25682</v>
      </c>
      <c r="L37" s="36"/>
      <c r="M37" s="35"/>
      <c r="N37" s="37">
        <v>4</v>
      </c>
      <c r="O37" s="36" t="s">
        <v>535</v>
      </c>
      <c r="P37" s="36" t="s">
        <v>330</v>
      </c>
      <c r="Q37" s="43">
        <v>32103</v>
      </c>
      <c r="R37" s="36"/>
      <c r="S37" s="35"/>
      <c r="T37" s="37">
        <v>5</v>
      </c>
      <c r="U37" s="36" t="s">
        <v>535</v>
      </c>
    </row>
    <row r="38" spans="1:21" x14ac:dyDescent="0.25">
      <c r="A38" s="23"/>
      <c r="B38" s="40"/>
      <c r="C38" s="39"/>
      <c r="D38" s="40"/>
      <c r="E38" s="41"/>
      <c r="F38" s="40"/>
      <c r="G38" s="39"/>
      <c r="H38" s="41"/>
      <c r="I38" s="40"/>
      <c r="J38" s="40"/>
      <c r="K38" s="41"/>
      <c r="L38" s="40"/>
      <c r="M38" s="39"/>
      <c r="N38" s="41"/>
      <c r="O38" s="40"/>
      <c r="P38" s="40"/>
      <c r="Q38" s="41"/>
      <c r="R38" s="40"/>
      <c r="S38" s="39"/>
      <c r="T38" s="41"/>
      <c r="U38" s="40"/>
    </row>
    <row r="39" spans="1:21" x14ac:dyDescent="0.25">
      <c r="A39" s="23"/>
      <c r="B39" s="36" t="s">
        <v>766</v>
      </c>
      <c r="C39" s="35"/>
      <c r="D39" s="36" t="s">
        <v>330</v>
      </c>
      <c r="E39" s="43">
        <v>66515</v>
      </c>
      <c r="F39" s="36"/>
      <c r="G39" s="35"/>
      <c r="H39" s="37">
        <v>10.36</v>
      </c>
      <c r="I39" s="36" t="s">
        <v>535</v>
      </c>
      <c r="J39" s="36" t="s">
        <v>330</v>
      </c>
      <c r="K39" s="43">
        <v>9631</v>
      </c>
      <c r="L39" s="36"/>
      <c r="M39" s="35"/>
      <c r="N39" s="37">
        <v>1.5</v>
      </c>
      <c r="O39" s="36" t="s">
        <v>535</v>
      </c>
      <c r="P39" s="36"/>
      <c r="Q39" s="37" t="s">
        <v>764</v>
      </c>
      <c r="R39" s="36"/>
      <c r="S39" s="35"/>
      <c r="T39" s="37"/>
      <c r="U39" s="36"/>
    </row>
    <row r="40" spans="1:21" x14ac:dyDescent="0.25">
      <c r="A40" s="23"/>
      <c r="B40" s="26"/>
      <c r="C40" s="26"/>
      <c r="D40" s="26"/>
      <c r="E40" s="26"/>
      <c r="F40" s="26"/>
      <c r="G40" s="26"/>
      <c r="H40" s="26"/>
      <c r="I40" s="26"/>
      <c r="J40" s="26"/>
      <c r="K40" s="26"/>
      <c r="L40" s="26"/>
      <c r="M40" s="26"/>
      <c r="N40" s="26"/>
      <c r="O40" s="26"/>
      <c r="P40" s="26"/>
      <c r="Q40" s="26"/>
      <c r="R40" s="26"/>
      <c r="S40" s="26"/>
      <c r="T40" s="26"/>
      <c r="U40" s="26"/>
    </row>
    <row r="41" spans="1:21" ht="25.5" customHeight="1" x14ac:dyDescent="0.25">
      <c r="A41" s="23"/>
      <c r="B41" s="24" t="s">
        <v>768</v>
      </c>
      <c r="C41" s="24"/>
      <c r="D41" s="24"/>
      <c r="E41" s="24"/>
      <c r="F41" s="24"/>
      <c r="G41" s="24"/>
      <c r="H41" s="24"/>
      <c r="I41" s="24"/>
      <c r="J41" s="24"/>
      <c r="K41" s="24"/>
      <c r="L41" s="24"/>
      <c r="M41" s="24"/>
      <c r="N41" s="24"/>
      <c r="O41" s="24"/>
      <c r="P41" s="24"/>
      <c r="Q41" s="24"/>
      <c r="R41" s="24"/>
      <c r="S41" s="24"/>
      <c r="T41" s="24"/>
      <c r="U41" s="24"/>
    </row>
    <row r="42" spans="1:21" x14ac:dyDescent="0.25">
      <c r="A42" s="23"/>
      <c r="B42" s="4"/>
    </row>
  </sheetData>
  <mergeCells count="41">
    <mergeCell ref="B10:U10"/>
    <mergeCell ref="B11:U11"/>
    <mergeCell ref="B12:U12"/>
    <mergeCell ref="B13:U13"/>
    <mergeCell ref="B40:U40"/>
    <mergeCell ref="B41:U41"/>
    <mergeCell ref="A1:A2"/>
    <mergeCell ref="B1:U1"/>
    <mergeCell ref="B2:U2"/>
    <mergeCell ref="B3:U3"/>
    <mergeCell ref="A4:A42"/>
    <mergeCell ref="B5:U5"/>
    <mergeCell ref="B6:U6"/>
    <mergeCell ref="B7:U7"/>
    <mergeCell ref="B8:U8"/>
    <mergeCell ref="B9:U9"/>
    <mergeCell ref="D18:H18"/>
    <mergeCell ref="J18:N18"/>
    <mergeCell ref="P18:T18"/>
    <mergeCell ref="D19:E19"/>
    <mergeCell ref="F19:H19"/>
    <mergeCell ref="J19:K19"/>
    <mergeCell ref="L19:N19"/>
    <mergeCell ref="P19:Q19"/>
    <mergeCell ref="R19:T19"/>
    <mergeCell ref="D16:E16"/>
    <mergeCell ref="F16:H16"/>
    <mergeCell ref="J16:N16"/>
    <mergeCell ref="P16:T16"/>
    <mergeCell ref="D17:E17"/>
    <mergeCell ref="F17:H17"/>
    <mergeCell ref="J17:N17"/>
    <mergeCell ref="P17:T17"/>
    <mergeCell ref="D14:E14"/>
    <mergeCell ref="F14:H14"/>
    <mergeCell ref="J14:N14"/>
    <mergeCell ref="P14:T14"/>
    <mergeCell ref="D15:E15"/>
    <mergeCell ref="F15:H15"/>
    <mergeCell ref="J15:N15"/>
    <mergeCell ref="P15:T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2.5703125" customWidth="1"/>
    <col min="6" max="6" width="14.5703125" customWidth="1"/>
    <col min="7" max="7" width="2.85546875" customWidth="1"/>
    <col min="8" max="8" width="12.5703125" customWidth="1"/>
    <col min="9" max="9" width="14.5703125" customWidth="1"/>
  </cols>
  <sheetData>
    <row r="1" spans="1:9" ht="15" customHeight="1" x14ac:dyDescent="0.25">
      <c r="A1" s="9" t="s">
        <v>7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70</v>
      </c>
      <c r="B3" s="22"/>
      <c r="C3" s="22"/>
      <c r="D3" s="22"/>
      <c r="E3" s="22"/>
      <c r="F3" s="22"/>
      <c r="G3" s="22"/>
      <c r="H3" s="22"/>
      <c r="I3" s="22"/>
    </row>
    <row r="4" spans="1:9" ht="25.5" x14ac:dyDescent="0.25">
      <c r="A4" s="23" t="s">
        <v>769</v>
      </c>
      <c r="B4" s="2"/>
      <c r="C4" s="10">
        <v>-27</v>
      </c>
      <c r="D4" s="12" t="s">
        <v>769</v>
      </c>
    </row>
    <row r="5" spans="1:9" x14ac:dyDescent="0.25">
      <c r="A5" s="23"/>
      <c r="B5" s="25"/>
      <c r="C5" s="25"/>
      <c r="D5" s="25"/>
      <c r="E5" s="25"/>
      <c r="F5" s="25"/>
      <c r="G5" s="25"/>
      <c r="H5" s="25"/>
      <c r="I5" s="25"/>
    </row>
    <row r="6" spans="1:9" ht="51" customHeight="1" x14ac:dyDescent="0.25">
      <c r="A6" s="23"/>
      <c r="B6" s="24" t="s">
        <v>771</v>
      </c>
      <c r="C6" s="24"/>
      <c r="D6" s="24"/>
      <c r="E6" s="24"/>
      <c r="F6" s="24"/>
      <c r="G6" s="24"/>
      <c r="H6" s="24"/>
      <c r="I6" s="24"/>
    </row>
    <row r="7" spans="1:9" x14ac:dyDescent="0.25">
      <c r="A7" s="23"/>
      <c r="B7" s="24"/>
      <c r="C7" s="24"/>
      <c r="D7" s="24"/>
      <c r="E7" s="24"/>
      <c r="F7" s="24"/>
      <c r="G7" s="24"/>
      <c r="H7" s="24"/>
      <c r="I7" s="24"/>
    </row>
    <row r="8" spans="1:9" ht="15.75" thickBot="1" x14ac:dyDescent="0.3">
      <c r="A8" s="23"/>
      <c r="B8" s="33" t="s">
        <v>772</v>
      </c>
      <c r="C8" s="31"/>
      <c r="D8" s="75" t="s">
        <v>773</v>
      </c>
      <c r="E8" s="75"/>
      <c r="F8" s="75"/>
      <c r="G8" s="75"/>
      <c r="H8" s="75"/>
      <c r="I8" s="31"/>
    </row>
    <row r="9" spans="1:9" ht="15.75" thickBot="1" x14ac:dyDescent="0.3">
      <c r="A9" s="23"/>
      <c r="B9" s="31"/>
      <c r="C9" s="31"/>
      <c r="D9" s="204">
        <v>2014</v>
      </c>
      <c r="E9" s="204"/>
      <c r="F9" s="31"/>
      <c r="G9" s="204">
        <v>2013</v>
      </c>
      <c r="H9" s="204"/>
      <c r="I9" s="31"/>
    </row>
    <row r="10" spans="1:9" x14ac:dyDescent="0.25">
      <c r="A10" s="23"/>
      <c r="B10" s="34" t="s">
        <v>774</v>
      </c>
      <c r="C10" s="35"/>
      <c r="D10" s="68"/>
      <c r="E10" s="72"/>
      <c r="F10" s="35"/>
      <c r="G10" s="68"/>
      <c r="H10" s="72"/>
      <c r="I10" s="35"/>
    </row>
    <row r="11" spans="1:9" x14ac:dyDescent="0.25">
      <c r="A11" s="23"/>
      <c r="B11" s="38" t="s">
        <v>775</v>
      </c>
      <c r="C11" s="39"/>
      <c r="D11" s="40"/>
      <c r="E11" s="41"/>
      <c r="F11" s="39"/>
      <c r="G11" s="40"/>
      <c r="H11" s="41"/>
      <c r="I11" s="39"/>
    </row>
    <row r="12" spans="1:9" x14ac:dyDescent="0.25">
      <c r="A12" s="23"/>
      <c r="B12" s="42" t="s">
        <v>131</v>
      </c>
      <c r="C12" s="35"/>
      <c r="D12" s="36" t="s">
        <v>330</v>
      </c>
      <c r="E12" s="43">
        <v>5390</v>
      </c>
      <c r="F12" s="35"/>
      <c r="G12" s="36" t="s">
        <v>330</v>
      </c>
      <c r="H12" s="43">
        <v>4696</v>
      </c>
      <c r="I12" s="35"/>
    </row>
    <row r="13" spans="1:9" ht="15.75" thickBot="1" x14ac:dyDescent="0.3">
      <c r="A13" s="23"/>
      <c r="B13" s="44" t="s">
        <v>776</v>
      </c>
      <c r="C13" s="39"/>
      <c r="D13" s="65"/>
      <c r="E13" s="71">
        <v>-171</v>
      </c>
      <c r="F13" s="39"/>
      <c r="G13" s="65"/>
      <c r="H13" s="71">
        <v>-171</v>
      </c>
      <c r="I13" s="39"/>
    </row>
    <row r="14" spans="1:9" x14ac:dyDescent="0.25">
      <c r="A14" s="23"/>
      <c r="B14" s="53"/>
      <c r="C14" s="35"/>
      <c r="D14" s="68"/>
      <c r="E14" s="72"/>
      <c r="F14" s="35"/>
      <c r="G14" s="68"/>
      <c r="H14" s="72"/>
      <c r="I14" s="35"/>
    </row>
    <row r="15" spans="1:9" ht="27" thickBot="1" x14ac:dyDescent="0.3">
      <c r="A15" s="23"/>
      <c r="B15" s="44" t="s">
        <v>777</v>
      </c>
      <c r="C15" s="39"/>
      <c r="D15" s="73" t="s">
        <v>330</v>
      </c>
      <c r="E15" s="74">
        <v>5219</v>
      </c>
      <c r="F15" s="39"/>
      <c r="G15" s="73" t="s">
        <v>330</v>
      </c>
      <c r="H15" s="74">
        <v>4525</v>
      </c>
      <c r="I15" s="39"/>
    </row>
    <row r="16" spans="1:9" ht="15.75" thickTop="1" x14ac:dyDescent="0.25">
      <c r="A16" s="23"/>
      <c r="B16" s="36"/>
      <c r="C16" s="35"/>
      <c r="D16" s="54"/>
      <c r="E16" s="55"/>
      <c r="F16" s="35"/>
      <c r="G16" s="54"/>
      <c r="H16" s="55"/>
      <c r="I16" s="35"/>
    </row>
    <row r="17" spans="1:9" x14ac:dyDescent="0.25">
      <c r="A17" s="23"/>
      <c r="B17" s="38" t="s">
        <v>778</v>
      </c>
      <c r="C17" s="39"/>
      <c r="D17" s="40"/>
      <c r="E17" s="41"/>
      <c r="F17" s="39"/>
      <c r="G17" s="40"/>
      <c r="H17" s="41"/>
      <c r="I17" s="39"/>
    </row>
    <row r="18" spans="1:9" ht="27" thickBot="1" x14ac:dyDescent="0.3">
      <c r="A18" s="23"/>
      <c r="B18" s="42" t="s">
        <v>779</v>
      </c>
      <c r="C18" s="35"/>
      <c r="D18" s="172"/>
      <c r="E18" s="173">
        <v>2122880</v>
      </c>
      <c r="F18" s="35"/>
      <c r="G18" s="172"/>
      <c r="H18" s="173">
        <v>2168770</v>
      </c>
      <c r="I18" s="35"/>
    </row>
    <row r="19" spans="1:9" ht="15.75" thickTop="1" x14ac:dyDescent="0.25">
      <c r="A19" s="23"/>
      <c r="B19" s="40"/>
      <c r="C19" s="39"/>
      <c r="D19" s="180"/>
      <c r="E19" s="181"/>
      <c r="F19" s="39"/>
      <c r="G19" s="180"/>
      <c r="H19" s="181"/>
      <c r="I19" s="39"/>
    </row>
    <row r="20" spans="1:9" ht="15.75" thickBot="1" x14ac:dyDescent="0.3">
      <c r="A20" s="23"/>
      <c r="B20" s="53" t="s">
        <v>780</v>
      </c>
      <c r="C20" s="35"/>
      <c r="D20" s="172" t="s">
        <v>330</v>
      </c>
      <c r="E20" s="174">
        <v>2.46</v>
      </c>
      <c r="F20" s="35"/>
      <c r="G20" s="172" t="s">
        <v>330</v>
      </c>
      <c r="H20" s="174">
        <v>2.09</v>
      </c>
      <c r="I20" s="35"/>
    </row>
    <row r="21" spans="1:9" ht="15.75" thickTop="1" x14ac:dyDescent="0.25">
      <c r="A21" s="23"/>
      <c r="B21" s="40"/>
      <c r="C21" s="39"/>
      <c r="D21" s="180"/>
      <c r="E21" s="181"/>
      <c r="F21" s="39"/>
      <c r="G21" s="180"/>
      <c r="H21" s="181"/>
      <c r="I21" s="39"/>
    </row>
    <row r="22" spans="1:9" x14ac:dyDescent="0.25">
      <c r="A22" s="23"/>
      <c r="B22" s="34" t="s">
        <v>781</v>
      </c>
      <c r="C22" s="35"/>
      <c r="D22" s="36"/>
      <c r="E22" s="37"/>
      <c r="F22" s="35"/>
      <c r="G22" s="36"/>
      <c r="H22" s="37"/>
      <c r="I22" s="35"/>
    </row>
    <row r="23" spans="1:9" x14ac:dyDescent="0.25">
      <c r="A23" s="23"/>
      <c r="B23" s="38" t="s">
        <v>775</v>
      </c>
      <c r="C23" s="39"/>
      <c r="D23" s="40"/>
      <c r="E23" s="41"/>
      <c r="F23" s="39"/>
      <c r="G23" s="40"/>
      <c r="H23" s="41"/>
      <c r="I23" s="39"/>
    </row>
    <row r="24" spans="1:9" x14ac:dyDescent="0.25">
      <c r="A24" s="23"/>
      <c r="B24" s="42" t="s">
        <v>131</v>
      </c>
      <c r="C24" s="35"/>
      <c r="D24" s="36" t="s">
        <v>330</v>
      </c>
      <c r="E24" s="43">
        <v>5390</v>
      </c>
      <c r="F24" s="35"/>
      <c r="G24" s="36" t="s">
        <v>330</v>
      </c>
      <c r="H24" s="43">
        <v>4696</v>
      </c>
      <c r="I24" s="35"/>
    </row>
    <row r="25" spans="1:9" ht="15.75" thickBot="1" x14ac:dyDescent="0.3">
      <c r="A25" s="23"/>
      <c r="B25" s="44" t="s">
        <v>776</v>
      </c>
      <c r="C25" s="39"/>
      <c r="D25" s="65"/>
      <c r="E25" s="71">
        <v>-171</v>
      </c>
      <c r="F25" s="39"/>
      <c r="G25" s="65"/>
      <c r="H25" s="71">
        <v>-171</v>
      </c>
      <c r="I25" s="39"/>
    </row>
    <row r="26" spans="1:9" x14ac:dyDescent="0.25">
      <c r="A26" s="23"/>
      <c r="B26" s="42"/>
      <c r="C26" s="35"/>
      <c r="D26" s="68"/>
      <c r="E26" s="72"/>
      <c r="F26" s="35"/>
      <c r="G26" s="68"/>
      <c r="H26" s="72"/>
      <c r="I26" s="35"/>
    </row>
    <row r="27" spans="1:9" ht="27" thickBot="1" x14ac:dyDescent="0.3">
      <c r="A27" s="23"/>
      <c r="B27" s="44" t="s">
        <v>777</v>
      </c>
      <c r="C27" s="39"/>
      <c r="D27" s="73" t="s">
        <v>330</v>
      </c>
      <c r="E27" s="74">
        <v>5219</v>
      </c>
      <c r="F27" s="39"/>
      <c r="G27" s="73" t="s">
        <v>330</v>
      </c>
      <c r="H27" s="74">
        <v>4525</v>
      </c>
      <c r="I27" s="39"/>
    </row>
    <row r="28" spans="1:9" ht="15.75" thickTop="1" x14ac:dyDescent="0.25">
      <c r="A28" s="23"/>
      <c r="B28" s="36"/>
      <c r="C28" s="35"/>
      <c r="D28" s="54"/>
      <c r="E28" s="55"/>
      <c r="F28" s="35"/>
      <c r="G28" s="54"/>
      <c r="H28" s="55"/>
      <c r="I28" s="35"/>
    </row>
    <row r="29" spans="1:9" x14ac:dyDescent="0.25">
      <c r="A29" s="23"/>
      <c r="B29" s="38" t="s">
        <v>778</v>
      </c>
      <c r="C29" s="39"/>
      <c r="D29" s="40"/>
      <c r="E29" s="41"/>
      <c r="F29" s="39"/>
      <c r="G29" s="40"/>
      <c r="H29" s="41"/>
      <c r="I29" s="39"/>
    </row>
    <row r="30" spans="1:9" ht="26.25" x14ac:dyDescent="0.25">
      <c r="A30" s="23"/>
      <c r="B30" s="42" t="s">
        <v>779</v>
      </c>
      <c r="C30" s="35"/>
      <c r="D30" s="36"/>
      <c r="E30" s="43">
        <v>2122880</v>
      </c>
      <c r="F30" s="35"/>
      <c r="G30" s="36"/>
      <c r="H30" s="43">
        <v>2168770</v>
      </c>
      <c r="I30" s="35"/>
    </row>
    <row r="31" spans="1:9" ht="26.25" x14ac:dyDescent="0.25">
      <c r="A31" s="23"/>
      <c r="B31" s="44" t="s">
        <v>782</v>
      </c>
      <c r="C31" s="39"/>
      <c r="D31" s="40"/>
      <c r="E31" s="45">
        <v>94656</v>
      </c>
      <c r="F31" s="39"/>
      <c r="G31" s="40"/>
      <c r="H31" s="45">
        <v>84565</v>
      </c>
      <c r="I31" s="39"/>
    </row>
    <row r="32" spans="1:9" ht="15.75" thickBot="1" x14ac:dyDescent="0.3">
      <c r="A32" s="23"/>
      <c r="B32" s="42" t="s">
        <v>783</v>
      </c>
      <c r="C32" s="35"/>
      <c r="D32" s="46"/>
      <c r="E32" s="47">
        <v>11778</v>
      </c>
      <c r="F32" s="35"/>
      <c r="G32" s="46"/>
      <c r="H32" s="47">
        <v>15728</v>
      </c>
      <c r="I32" s="35"/>
    </row>
    <row r="33" spans="1:9" x14ac:dyDescent="0.25">
      <c r="A33" s="23"/>
      <c r="B33" s="44"/>
      <c r="C33" s="39"/>
      <c r="D33" s="84"/>
      <c r="E33" s="85"/>
      <c r="F33" s="39"/>
      <c r="G33" s="84"/>
      <c r="H33" s="85"/>
      <c r="I33" s="39"/>
    </row>
    <row r="34" spans="1:9" ht="27" thickBot="1" x14ac:dyDescent="0.3">
      <c r="A34" s="23"/>
      <c r="B34" s="42" t="s">
        <v>784</v>
      </c>
      <c r="C34" s="35"/>
      <c r="D34" s="172"/>
      <c r="E34" s="173">
        <v>2229314</v>
      </c>
      <c r="F34" s="35"/>
      <c r="G34" s="172"/>
      <c r="H34" s="173">
        <v>2269063</v>
      </c>
      <c r="I34" s="35"/>
    </row>
    <row r="35" spans="1:9" ht="15.75" thickTop="1" x14ac:dyDescent="0.25">
      <c r="A35" s="23"/>
      <c r="B35" s="40"/>
      <c r="C35" s="39"/>
      <c r="D35" s="180"/>
      <c r="E35" s="181"/>
      <c r="F35" s="39"/>
      <c r="G35" s="180"/>
      <c r="H35" s="181"/>
      <c r="I35" s="39"/>
    </row>
    <row r="36" spans="1:9" ht="15.75" thickBot="1" x14ac:dyDescent="0.3">
      <c r="A36" s="23"/>
      <c r="B36" s="36" t="s">
        <v>785</v>
      </c>
      <c r="C36" s="35"/>
      <c r="D36" s="172" t="s">
        <v>330</v>
      </c>
      <c r="E36" s="174">
        <v>2.34</v>
      </c>
      <c r="F36" s="35"/>
      <c r="G36" s="172" t="s">
        <v>330</v>
      </c>
      <c r="H36" s="174">
        <v>1.99</v>
      </c>
      <c r="I36" s="35"/>
    </row>
    <row r="37" spans="1:9" ht="15.75" thickTop="1" x14ac:dyDescent="0.25">
      <c r="A37" s="23"/>
      <c r="B37" s="24"/>
      <c r="C37" s="24"/>
      <c r="D37" s="24"/>
      <c r="E37" s="24"/>
      <c r="F37" s="24"/>
      <c r="G37" s="24"/>
      <c r="H37" s="24"/>
      <c r="I37" s="24"/>
    </row>
    <row r="38" spans="1:9" x14ac:dyDescent="0.25">
      <c r="A38" s="23"/>
      <c r="B38" s="24" t="s">
        <v>786</v>
      </c>
      <c r="C38" s="24"/>
      <c r="D38" s="24"/>
      <c r="E38" s="24"/>
      <c r="F38" s="24"/>
      <c r="G38" s="24"/>
      <c r="H38" s="24"/>
      <c r="I38" s="24"/>
    </row>
    <row r="39" spans="1:9" x14ac:dyDescent="0.25">
      <c r="A39" s="23"/>
      <c r="B39" s="4"/>
    </row>
  </sheetData>
  <mergeCells count="13">
    <mergeCell ref="B7:I7"/>
    <mergeCell ref="B37:I37"/>
    <mergeCell ref="B38:I38"/>
    <mergeCell ref="D8:H8"/>
    <mergeCell ref="D9:E9"/>
    <mergeCell ref="G9:H9"/>
    <mergeCell ref="A1:A2"/>
    <mergeCell ref="B1:I1"/>
    <mergeCell ref="B2:I2"/>
    <mergeCell ref="B3:I3"/>
    <mergeCell ref="A4:A39"/>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9" t="s">
        <v>787</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88</v>
      </c>
      <c r="B3" s="22"/>
      <c r="C3" s="22"/>
      <c r="D3" s="22"/>
      <c r="E3" s="22"/>
      <c r="F3" s="22"/>
      <c r="G3" s="22"/>
      <c r="H3" s="22"/>
      <c r="I3" s="22"/>
    </row>
    <row r="4" spans="1:9" ht="25.5" x14ac:dyDescent="0.25">
      <c r="A4" s="23" t="s">
        <v>787</v>
      </c>
      <c r="B4" s="2"/>
      <c r="C4" s="10">
        <v>-28</v>
      </c>
      <c r="D4" s="12" t="s">
        <v>787</v>
      </c>
    </row>
    <row r="5" spans="1:9" x14ac:dyDescent="0.25">
      <c r="A5" s="23"/>
      <c r="B5" s="26"/>
      <c r="C5" s="26"/>
      <c r="D5" s="26"/>
      <c r="E5" s="26"/>
      <c r="F5" s="26"/>
      <c r="G5" s="26"/>
      <c r="H5" s="26"/>
      <c r="I5" s="26"/>
    </row>
    <row r="6" spans="1:9" x14ac:dyDescent="0.25">
      <c r="A6" s="23"/>
      <c r="B6" s="24" t="s">
        <v>789</v>
      </c>
      <c r="C6" s="24"/>
      <c r="D6" s="24"/>
      <c r="E6" s="24"/>
      <c r="F6" s="24"/>
      <c r="G6" s="24"/>
      <c r="H6" s="24"/>
      <c r="I6" s="24"/>
    </row>
    <row r="7" spans="1:9" x14ac:dyDescent="0.25">
      <c r="A7" s="23"/>
      <c r="B7" s="193"/>
      <c r="C7" s="193"/>
      <c r="D7" s="193"/>
      <c r="E7" s="193"/>
      <c r="F7" s="193"/>
      <c r="G7" s="193"/>
      <c r="H7" s="193"/>
      <c r="I7" s="193"/>
    </row>
    <row r="8" spans="1:9" x14ac:dyDescent="0.25">
      <c r="A8" s="23"/>
      <c r="B8" s="211" t="s">
        <v>790</v>
      </c>
      <c r="C8" s="211"/>
      <c r="D8" s="211"/>
      <c r="E8" s="211"/>
      <c r="F8" s="211"/>
      <c r="G8" s="211"/>
      <c r="H8" s="211"/>
      <c r="I8" s="211"/>
    </row>
    <row r="9" spans="1:9" x14ac:dyDescent="0.25">
      <c r="A9" s="23"/>
      <c r="B9" s="207" t="s">
        <v>791</v>
      </c>
      <c r="C9" s="207"/>
      <c r="D9" s="207"/>
      <c r="E9" s="207"/>
      <c r="F9" s="207"/>
      <c r="G9" s="207"/>
      <c r="H9" s="207"/>
      <c r="I9" s="207"/>
    </row>
    <row r="10" spans="1:9" ht="15.75" thickBot="1" x14ac:dyDescent="0.3">
      <c r="A10" s="23"/>
      <c r="B10" s="31"/>
      <c r="C10" s="31"/>
      <c r="D10" s="75" t="s">
        <v>792</v>
      </c>
      <c r="E10" s="75"/>
      <c r="F10" s="75"/>
      <c r="G10" s="75"/>
      <c r="H10" s="75"/>
      <c r="I10" s="31"/>
    </row>
    <row r="11" spans="1:9" ht="15.75" thickBot="1" x14ac:dyDescent="0.3">
      <c r="A11" s="23"/>
      <c r="B11" s="31"/>
      <c r="C11" s="31"/>
      <c r="D11" s="204">
        <v>2014</v>
      </c>
      <c r="E11" s="204"/>
      <c r="F11" s="31"/>
      <c r="G11" s="204">
        <v>2013</v>
      </c>
      <c r="H11" s="204"/>
      <c r="I11" s="31"/>
    </row>
    <row r="12" spans="1:9" x14ac:dyDescent="0.25">
      <c r="A12" s="23"/>
      <c r="B12" s="36" t="s">
        <v>793</v>
      </c>
      <c r="C12" s="35"/>
      <c r="D12" s="68"/>
      <c r="E12" s="72"/>
      <c r="F12" s="35"/>
      <c r="G12" s="68"/>
      <c r="H12" s="72"/>
      <c r="I12" s="35"/>
    </row>
    <row r="13" spans="1:9" x14ac:dyDescent="0.25">
      <c r="A13" s="23"/>
      <c r="B13" s="38" t="s">
        <v>794</v>
      </c>
      <c r="C13" s="39"/>
      <c r="D13" s="40" t="s">
        <v>330</v>
      </c>
      <c r="E13" s="45">
        <v>7419</v>
      </c>
      <c r="F13" s="39"/>
      <c r="G13" s="40" t="s">
        <v>330</v>
      </c>
      <c r="H13" s="45">
        <v>1691</v>
      </c>
      <c r="I13" s="39"/>
    </row>
    <row r="14" spans="1:9" x14ac:dyDescent="0.25">
      <c r="A14" s="23"/>
      <c r="B14" s="53" t="s">
        <v>52</v>
      </c>
      <c r="C14" s="35"/>
      <c r="D14" s="36"/>
      <c r="E14" s="37">
        <v>904</v>
      </c>
      <c r="F14" s="35"/>
      <c r="G14" s="36"/>
      <c r="H14" s="37">
        <v>745</v>
      </c>
      <c r="I14" s="35"/>
    </row>
    <row r="15" spans="1:9" ht="15.75" thickBot="1" x14ac:dyDescent="0.3">
      <c r="A15" s="23"/>
      <c r="B15" s="38" t="s">
        <v>795</v>
      </c>
      <c r="C15" s="39"/>
      <c r="D15" s="65"/>
      <c r="E15" s="66">
        <v>79233</v>
      </c>
      <c r="F15" s="39"/>
      <c r="G15" s="65"/>
      <c r="H15" s="66">
        <v>80057</v>
      </c>
      <c r="I15" s="39"/>
    </row>
    <row r="16" spans="1:9" ht="15.75" thickBot="1" x14ac:dyDescent="0.3">
      <c r="A16" s="23"/>
      <c r="B16" s="36"/>
      <c r="C16" s="35"/>
      <c r="D16" s="194" t="s">
        <v>330</v>
      </c>
      <c r="E16" s="195">
        <v>87556</v>
      </c>
      <c r="F16" s="35"/>
      <c r="G16" s="194" t="s">
        <v>330</v>
      </c>
      <c r="H16" s="195">
        <v>82493</v>
      </c>
      <c r="I16" s="35"/>
    </row>
    <row r="17" spans="1:9" ht="15.75" thickTop="1" x14ac:dyDescent="0.25">
      <c r="A17" s="23"/>
      <c r="B17" s="40"/>
      <c r="C17" s="39"/>
      <c r="D17" s="180"/>
      <c r="E17" s="181"/>
      <c r="F17" s="39"/>
      <c r="G17" s="180"/>
      <c r="H17" s="181"/>
      <c r="I17" s="39"/>
    </row>
    <row r="18" spans="1:9" x14ac:dyDescent="0.25">
      <c r="A18" s="23"/>
      <c r="B18" s="36" t="s">
        <v>796</v>
      </c>
      <c r="C18" s="35"/>
      <c r="D18" s="36"/>
      <c r="E18" s="37"/>
      <c r="F18" s="35"/>
      <c r="G18" s="36"/>
      <c r="H18" s="37"/>
      <c r="I18" s="35"/>
    </row>
    <row r="19" spans="1:9" x14ac:dyDescent="0.25">
      <c r="A19" s="23"/>
      <c r="B19" s="38" t="s">
        <v>797</v>
      </c>
      <c r="C19" s="39"/>
      <c r="D19" s="40" t="s">
        <v>330</v>
      </c>
      <c r="E19" s="41">
        <v>476</v>
      </c>
      <c r="F19" s="39"/>
      <c r="G19" s="40" t="s">
        <v>330</v>
      </c>
      <c r="H19" s="41">
        <v>240</v>
      </c>
      <c r="I19" s="39"/>
    </row>
    <row r="20" spans="1:9" ht="15.75" thickBot="1" x14ac:dyDescent="0.3">
      <c r="A20" s="23"/>
      <c r="B20" s="53" t="s">
        <v>798</v>
      </c>
      <c r="C20" s="35"/>
      <c r="D20" s="46"/>
      <c r="E20" s="47">
        <v>87080</v>
      </c>
      <c r="F20" s="35"/>
      <c r="G20" s="46"/>
      <c r="H20" s="47">
        <v>82253</v>
      </c>
      <c r="I20" s="35"/>
    </row>
    <row r="21" spans="1:9" ht="15.75" thickBot="1" x14ac:dyDescent="0.3">
      <c r="A21" s="23"/>
      <c r="B21" s="40"/>
      <c r="C21" s="39"/>
      <c r="D21" s="50" t="s">
        <v>330</v>
      </c>
      <c r="E21" s="51">
        <v>87556</v>
      </c>
      <c r="F21" s="39"/>
      <c r="G21" s="50" t="s">
        <v>330</v>
      </c>
      <c r="H21" s="51">
        <v>82493</v>
      </c>
      <c r="I21" s="39" t="s">
        <v>447</v>
      </c>
    </row>
    <row r="22" spans="1:9" ht="15.75" thickTop="1" x14ac:dyDescent="0.25">
      <c r="A22" s="23"/>
      <c r="B22" s="193"/>
      <c r="C22" s="193"/>
      <c r="D22" s="193"/>
      <c r="E22" s="193"/>
      <c r="F22" s="193"/>
      <c r="G22" s="193"/>
      <c r="H22" s="193"/>
      <c r="I22" s="193"/>
    </row>
    <row r="23" spans="1:9" x14ac:dyDescent="0.25">
      <c r="A23" s="23"/>
      <c r="B23" s="211" t="s">
        <v>799</v>
      </c>
      <c r="C23" s="211"/>
      <c r="D23" s="211"/>
      <c r="E23" s="211"/>
      <c r="F23" s="211"/>
      <c r="G23" s="211"/>
      <c r="H23" s="211"/>
      <c r="I23" s="211"/>
    </row>
    <row r="24" spans="1:9" x14ac:dyDescent="0.25">
      <c r="A24" s="23"/>
      <c r="B24" s="207" t="s">
        <v>791</v>
      </c>
      <c r="C24" s="207"/>
      <c r="D24" s="207"/>
      <c r="E24" s="207"/>
      <c r="F24" s="207"/>
      <c r="G24" s="207"/>
      <c r="H24" s="207"/>
      <c r="I24" s="207"/>
    </row>
    <row r="25" spans="1:9" ht="15.75" thickBot="1" x14ac:dyDescent="0.3">
      <c r="A25" s="23"/>
      <c r="B25" s="31"/>
      <c r="C25" s="31"/>
      <c r="D25" s="75" t="s">
        <v>773</v>
      </c>
      <c r="E25" s="75"/>
      <c r="F25" s="75"/>
      <c r="G25" s="75"/>
      <c r="H25" s="75"/>
      <c r="I25" s="31"/>
    </row>
    <row r="26" spans="1:9" ht="15.75" thickBot="1" x14ac:dyDescent="0.3">
      <c r="A26" s="23"/>
      <c r="B26" s="31"/>
      <c r="C26" s="31"/>
      <c r="D26" s="204">
        <v>2014</v>
      </c>
      <c r="E26" s="204"/>
      <c r="F26" s="31"/>
      <c r="G26" s="204">
        <v>2013</v>
      </c>
      <c r="H26" s="204"/>
      <c r="I26" s="31"/>
    </row>
    <row r="27" spans="1:9" x14ac:dyDescent="0.25">
      <c r="A27" s="23"/>
      <c r="B27" s="31"/>
      <c r="C27" s="31"/>
      <c r="D27" s="86"/>
      <c r="E27" s="86"/>
      <c r="F27" s="31"/>
      <c r="G27" s="86"/>
      <c r="H27" s="86"/>
      <c r="I27" s="31"/>
    </row>
    <row r="28" spans="1:9" x14ac:dyDescent="0.25">
      <c r="A28" s="23"/>
      <c r="B28" s="36" t="s">
        <v>800</v>
      </c>
      <c r="C28" s="35"/>
      <c r="D28" s="36" t="s">
        <v>330</v>
      </c>
      <c r="E28" s="43">
        <v>10000</v>
      </c>
      <c r="F28" s="35"/>
      <c r="G28" s="36" t="s">
        <v>330</v>
      </c>
      <c r="H28" s="43">
        <v>2000</v>
      </c>
      <c r="I28" s="35"/>
    </row>
    <row r="29" spans="1:9" ht="15.75" thickBot="1" x14ac:dyDescent="0.3">
      <c r="A29" s="23"/>
      <c r="B29" s="40" t="s">
        <v>127</v>
      </c>
      <c r="C29" s="39"/>
      <c r="D29" s="65"/>
      <c r="E29" s="66">
        <v>-1551</v>
      </c>
      <c r="F29" s="39"/>
      <c r="G29" s="65"/>
      <c r="H29" s="66">
        <v>-1351</v>
      </c>
      <c r="I29" s="39"/>
    </row>
    <row r="30" spans="1:9" x14ac:dyDescent="0.25">
      <c r="A30" s="23"/>
      <c r="B30" s="36"/>
      <c r="C30" s="35"/>
      <c r="D30" s="68"/>
      <c r="E30" s="72"/>
      <c r="F30" s="35"/>
      <c r="G30" s="68"/>
      <c r="H30" s="72"/>
      <c r="I30" s="35"/>
    </row>
    <row r="31" spans="1:9" ht="26.25" x14ac:dyDescent="0.25">
      <c r="A31" s="23"/>
      <c r="B31" s="40" t="s">
        <v>801</v>
      </c>
      <c r="C31" s="39"/>
      <c r="D31" s="40"/>
      <c r="E31" s="45">
        <v>8449</v>
      </c>
      <c r="F31" s="39"/>
      <c r="G31" s="40"/>
      <c r="H31" s="41">
        <v>649</v>
      </c>
      <c r="I31" s="39"/>
    </row>
    <row r="32" spans="1:9" x14ac:dyDescent="0.25">
      <c r="A32" s="23"/>
      <c r="B32" s="36"/>
      <c r="C32" s="35"/>
      <c r="D32" s="36"/>
      <c r="E32" s="37"/>
      <c r="F32" s="35"/>
      <c r="G32" s="36"/>
      <c r="H32" s="37"/>
      <c r="I32" s="35"/>
    </row>
    <row r="33" spans="1:9" ht="15.75" thickBot="1" x14ac:dyDescent="0.3">
      <c r="A33" s="23"/>
      <c r="B33" s="40" t="s">
        <v>802</v>
      </c>
      <c r="C33" s="39"/>
      <c r="D33" s="65"/>
      <c r="E33" s="71">
        <v>400</v>
      </c>
      <c r="F33" s="39"/>
      <c r="G33" s="65"/>
      <c r="H33" s="71">
        <v>355</v>
      </c>
      <c r="I33" s="39"/>
    </row>
    <row r="34" spans="1:9" x14ac:dyDescent="0.25">
      <c r="A34" s="23"/>
      <c r="B34" s="36"/>
      <c r="C34" s="35"/>
      <c r="D34" s="68"/>
      <c r="E34" s="72"/>
      <c r="F34" s="35"/>
      <c r="G34" s="68"/>
      <c r="H34" s="72"/>
      <c r="I34" s="35"/>
    </row>
    <row r="35" spans="1:9" ht="26.25" x14ac:dyDescent="0.25">
      <c r="A35" s="23"/>
      <c r="B35" s="40" t="s">
        <v>803</v>
      </c>
      <c r="C35" s="39"/>
      <c r="D35" s="40"/>
      <c r="E35" s="45">
        <v>8849</v>
      </c>
      <c r="F35" s="39"/>
      <c r="G35" s="40"/>
      <c r="H35" s="45">
        <v>1004</v>
      </c>
      <c r="I35" s="39"/>
    </row>
    <row r="36" spans="1:9" x14ac:dyDescent="0.25">
      <c r="A36" s="23"/>
      <c r="B36" s="36"/>
      <c r="C36" s="35"/>
      <c r="D36" s="36"/>
      <c r="E36" s="37"/>
      <c r="F36" s="35"/>
      <c r="G36" s="36"/>
      <c r="H36" s="37"/>
      <c r="I36" s="35"/>
    </row>
    <row r="37" spans="1:9" ht="27" thickBot="1" x14ac:dyDescent="0.3">
      <c r="A37" s="23"/>
      <c r="B37" s="40" t="s">
        <v>804</v>
      </c>
      <c r="C37" s="39"/>
      <c r="D37" s="65"/>
      <c r="E37" s="66">
        <v>-3459</v>
      </c>
      <c r="F37" s="39"/>
      <c r="G37" s="65"/>
      <c r="H37" s="66">
        <v>3692</v>
      </c>
      <c r="I37" s="39"/>
    </row>
    <row r="38" spans="1:9" x14ac:dyDescent="0.25">
      <c r="A38" s="23"/>
      <c r="B38" s="36"/>
      <c r="C38" s="35"/>
      <c r="D38" s="68"/>
      <c r="E38" s="72"/>
      <c r="F38" s="35"/>
      <c r="G38" s="68"/>
      <c r="H38" s="72"/>
      <c r="I38" s="35"/>
    </row>
    <row r="39" spans="1:9" ht="15.75" thickBot="1" x14ac:dyDescent="0.3">
      <c r="A39" s="23"/>
      <c r="B39" s="44" t="s">
        <v>131</v>
      </c>
      <c r="C39" s="39"/>
      <c r="D39" s="73" t="s">
        <v>330</v>
      </c>
      <c r="E39" s="74">
        <v>5390</v>
      </c>
      <c r="F39" s="39"/>
      <c r="G39" s="73" t="s">
        <v>330</v>
      </c>
      <c r="H39" s="74">
        <v>4696</v>
      </c>
      <c r="I39" s="39"/>
    </row>
    <row r="40" spans="1:9" ht="15.75" thickTop="1" x14ac:dyDescent="0.25">
      <c r="A40" s="23"/>
      <c r="B40" s="27"/>
      <c r="C40" s="27"/>
      <c r="D40" s="27"/>
      <c r="E40" s="27"/>
      <c r="F40" s="27"/>
      <c r="G40" s="27"/>
      <c r="H40" s="27"/>
      <c r="I40" s="27"/>
    </row>
    <row r="41" spans="1:9" x14ac:dyDescent="0.25">
      <c r="A41" s="23"/>
      <c r="B41" s="211" t="s">
        <v>225</v>
      </c>
      <c r="C41" s="211"/>
      <c r="D41" s="211"/>
      <c r="E41" s="211"/>
      <c r="F41" s="211"/>
      <c r="G41" s="211"/>
      <c r="H41" s="211"/>
      <c r="I41" s="211"/>
    </row>
    <row r="42" spans="1:9" x14ac:dyDescent="0.25">
      <c r="A42" s="23"/>
      <c r="B42" s="207" t="s">
        <v>791</v>
      </c>
      <c r="C42" s="207"/>
      <c r="D42" s="207"/>
      <c r="E42" s="207"/>
      <c r="F42" s="207"/>
      <c r="G42" s="207"/>
      <c r="H42" s="207"/>
      <c r="I42" s="207"/>
    </row>
    <row r="43" spans="1:9" ht="15.75" thickBot="1" x14ac:dyDescent="0.3">
      <c r="A43" s="23"/>
      <c r="B43" s="77"/>
      <c r="C43" s="31"/>
      <c r="D43" s="75" t="s">
        <v>773</v>
      </c>
      <c r="E43" s="75"/>
      <c r="F43" s="75"/>
      <c r="G43" s="75"/>
      <c r="H43" s="75"/>
      <c r="I43" s="31"/>
    </row>
    <row r="44" spans="1:9" ht="15.75" thickBot="1" x14ac:dyDescent="0.3">
      <c r="A44" s="23"/>
      <c r="B44" s="31"/>
      <c r="C44" s="31"/>
      <c r="D44" s="204">
        <v>2014</v>
      </c>
      <c r="E44" s="204"/>
      <c r="F44" s="31"/>
      <c r="G44" s="204">
        <v>2013</v>
      </c>
      <c r="H44" s="204"/>
      <c r="I44" s="31"/>
    </row>
    <row r="45" spans="1:9" x14ac:dyDescent="0.25">
      <c r="A45" s="23"/>
      <c r="B45" s="36" t="s">
        <v>805</v>
      </c>
      <c r="C45" s="35"/>
      <c r="D45" s="68"/>
      <c r="E45" s="72"/>
      <c r="F45" s="35"/>
      <c r="G45" s="68"/>
      <c r="H45" s="72"/>
      <c r="I45" s="35"/>
    </row>
    <row r="46" spans="1:9" x14ac:dyDescent="0.25">
      <c r="A46" s="23"/>
      <c r="B46" s="38" t="s">
        <v>131</v>
      </c>
      <c r="C46" s="39"/>
      <c r="D46" s="40" t="s">
        <v>330</v>
      </c>
      <c r="E46" s="45">
        <v>5390</v>
      </c>
      <c r="F46" s="39"/>
      <c r="G46" s="40" t="s">
        <v>330</v>
      </c>
      <c r="H46" s="45">
        <v>4696</v>
      </c>
      <c r="I46" s="39"/>
    </row>
    <row r="47" spans="1:9" ht="26.25" x14ac:dyDescent="0.25">
      <c r="A47" s="23"/>
      <c r="B47" s="53" t="s">
        <v>171</v>
      </c>
      <c r="C47" s="35"/>
      <c r="D47" s="36"/>
      <c r="E47" s="37"/>
      <c r="F47" s="35"/>
      <c r="G47" s="36"/>
      <c r="H47" s="37"/>
      <c r="I47" s="35"/>
    </row>
    <row r="48" spans="1:9" ht="26.25" x14ac:dyDescent="0.25">
      <c r="A48" s="23"/>
      <c r="B48" s="44" t="s">
        <v>804</v>
      </c>
      <c r="C48" s="39"/>
      <c r="D48" s="40"/>
      <c r="E48" s="45">
        <v>3459</v>
      </c>
      <c r="F48" s="39"/>
      <c r="G48" s="40"/>
      <c r="H48" s="45">
        <v>-3692</v>
      </c>
      <c r="I48" s="39"/>
    </row>
    <row r="49" spans="1:9" x14ac:dyDescent="0.25">
      <c r="A49" s="23"/>
      <c r="B49" s="42" t="s">
        <v>179</v>
      </c>
      <c r="C49" s="35"/>
      <c r="D49" s="36"/>
      <c r="E49" s="43">
        <v>1127</v>
      </c>
      <c r="F49" s="35"/>
      <c r="G49" s="36"/>
      <c r="H49" s="43">
        <v>1063</v>
      </c>
      <c r="I49" s="35"/>
    </row>
    <row r="50" spans="1:9" ht="15.75" thickBot="1" x14ac:dyDescent="0.3">
      <c r="A50" s="23"/>
      <c r="B50" s="44" t="s">
        <v>806</v>
      </c>
      <c r="C50" s="39"/>
      <c r="D50" s="65"/>
      <c r="E50" s="71">
        <v>214</v>
      </c>
      <c r="F50" s="39"/>
      <c r="G50" s="65"/>
      <c r="H50" s="71">
        <v>97</v>
      </c>
      <c r="I50" s="39"/>
    </row>
    <row r="51" spans="1:9" ht="27" thickBot="1" x14ac:dyDescent="0.3">
      <c r="A51" s="23"/>
      <c r="B51" s="198" t="s">
        <v>807</v>
      </c>
      <c r="C51" s="35"/>
      <c r="D51" s="63"/>
      <c r="E51" s="83">
        <v>10190</v>
      </c>
      <c r="F51" s="35"/>
      <c r="G51" s="63"/>
      <c r="H51" s="83">
        <v>2164</v>
      </c>
      <c r="I51" s="35"/>
    </row>
    <row r="52" spans="1:9" x14ac:dyDescent="0.25">
      <c r="A52" s="23"/>
      <c r="B52" s="40"/>
      <c r="C52" s="39"/>
      <c r="D52" s="84"/>
      <c r="E52" s="85"/>
      <c r="F52" s="39"/>
      <c r="G52" s="84"/>
      <c r="H52" s="85"/>
      <c r="I52" s="39"/>
    </row>
    <row r="53" spans="1:9" x14ac:dyDescent="0.25">
      <c r="A53" s="23"/>
      <c r="B53" s="36" t="s">
        <v>808</v>
      </c>
      <c r="C53" s="35"/>
      <c r="D53" s="36"/>
      <c r="E53" s="37"/>
      <c r="F53" s="35"/>
      <c r="G53" s="36"/>
      <c r="H53" s="37"/>
      <c r="I53" s="35"/>
    </row>
    <row r="54" spans="1:9" ht="15.75" thickBot="1" x14ac:dyDescent="0.3">
      <c r="A54" s="23"/>
      <c r="B54" s="38" t="s">
        <v>809</v>
      </c>
      <c r="C54" s="39"/>
      <c r="D54" s="65"/>
      <c r="E54" s="71">
        <v>-250</v>
      </c>
      <c r="F54" s="39"/>
      <c r="G54" s="65"/>
      <c r="H54" s="71" t="s">
        <v>334</v>
      </c>
      <c r="I54" s="39"/>
    </row>
    <row r="55" spans="1:9" ht="15.75" thickBot="1" x14ac:dyDescent="0.3">
      <c r="A55" s="23"/>
      <c r="B55" s="198" t="s">
        <v>810</v>
      </c>
      <c r="C55" s="35"/>
      <c r="D55" s="63"/>
      <c r="E55" s="64">
        <v>-250</v>
      </c>
      <c r="F55" s="35"/>
      <c r="G55" s="63"/>
      <c r="H55" s="64" t="s">
        <v>334</v>
      </c>
      <c r="I55" s="35"/>
    </row>
    <row r="56" spans="1:9" x14ac:dyDescent="0.25">
      <c r="A56" s="23"/>
      <c r="B56" s="40"/>
      <c r="C56" s="39"/>
      <c r="D56" s="84"/>
      <c r="E56" s="85"/>
      <c r="F56" s="39"/>
      <c r="G56" s="84"/>
      <c r="H56" s="85"/>
      <c r="I56" s="39"/>
    </row>
    <row r="57" spans="1:9" x14ac:dyDescent="0.25">
      <c r="A57" s="23"/>
      <c r="B57" s="36" t="s">
        <v>811</v>
      </c>
      <c r="C57" s="35"/>
      <c r="D57" s="36"/>
      <c r="E57" s="37"/>
      <c r="F57" s="35"/>
      <c r="G57" s="36"/>
      <c r="H57" s="37"/>
      <c r="I57" s="35"/>
    </row>
    <row r="58" spans="1:9" x14ac:dyDescent="0.25">
      <c r="A58" s="23"/>
      <c r="B58" s="38" t="s">
        <v>208</v>
      </c>
      <c r="C58" s="39"/>
      <c r="D58" s="40"/>
      <c r="E58" s="41">
        <v>146</v>
      </c>
      <c r="F58" s="39"/>
      <c r="G58" s="40"/>
      <c r="H58" s="41" t="s">
        <v>334</v>
      </c>
      <c r="I58" s="39"/>
    </row>
    <row r="59" spans="1:9" x14ac:dyDescent="0.25">
      <c r="A59" s="23"/>
      <c r="B59" s="53" t="s">
        <v>209</v>
      </c>
      <c r="C59" s="35"/>
      <c r="D59" s="36"/>
      <c r="E59" s="43">
        <v>-3273</v>
      </c>
      <c r="F59" s="35"/>
      <c r="G59" s="36"/>
      <c r="H59" s="37">
        <v>-625</v>
      </c>
      <c r="I59" s="35"/>
    </row>
    <row r="60" spans="1:9" ht="15.75" thickBot="1" x14ac:dyDescent="0.3">
      <c r="A60" s="23"/>
      <c r="B60" s="38" t="s">
        <v>812</v>
      </c>
      <c r="C60" s="39"/>
      <c r="D60" s="65"/>
      <c r="E60" s="66">
        <v>-1085</v>
      </c>
      <c r="F60" s="39"/>
      <c r="G60" s="65"/>
      <c r="H60" s="66">
        <v>-1743</v>
      </c>
      <c r="I60" s="39"/>
    </row>
    <row r="61" spans="1:9" ht="15.75" thickBot="1" x14ac:dyDescent="0.3">
      <c r="A61" s="23"/>
      <c r="B61" s="198" t="s">
        <v>813</v>
      </c>
      <c r="C61" s="35"/>
      <c r="D61" s="63"/>
      <c r="E61" s="83">
        <v>-4212</v>
      </c>
      <c r="F61" s="35"/>
      <c r="G61" s="63"/>
      <c r="H61" s="83">
        <v>-2368</v>
      </c>
      <c r="I61" s="35"/>
    </row>
    <row r="62" spans="1:9" x14ac:dyDescent="0.25">
      <c r="A62" s="23"/>
      <c r="B62" s="40"/>
      <c r="C62" s="39"/>
      <c r="D62" s="84"/>
      <c r="E62" s="85"/>
      <c r="F62" s="39"/>
      <c r="G62" s="84"/>
      <c r="H62" s="85"/>
      <c r="I62" s="39"/>
    </row>
    <row r="63" spans="1:9" ht="26.25" x14ac:dyDescent="0.25">
      <c r="A63" s="23"/>
      <c r="B63" s="53" t="s">
        <v>814</v>
      </c>
      <c r="C63" s="35"/>
      <c r="D63" s="36"/>
      <c r="E63" s="43">
        <v>5728</v>
      </c>
      <c r="F63" s="35"/>
      <c r="G63" s="36"/>
      <c r="H63" s="37">
        <v>-204</v>
      </c>
      <c r="I63" s="35"/>
    </row>
    <row r="64" spans="1:9" x14ac:dyDescent="0.25">
      <c r="A64" s="23"/>
      <c r="B64" s="38"/>
      <c r="C64" s="39"/>
      <c r="D64" s="40"/>
      <c r="E64" s="41"/>
      <c r="F64" s="39"/>
      <c r="G64" s="40"/>
      <c r="H64" s="41"/>
      <c r="I64" s="39"/>
    </row>
    <row r="65" spans="1:9" ht="27" thickBot="1" x14ac:dyDescent="0.3">
      <c r="A65" s="23"/>
      <c r="B65" s="53" t="s">
        <v>815</v>
      </c>
      <c r="C65" s="35"/>
      <c r="D65" s="46"/>
      <c r="E65" s="47">
        <v>1691</v>
      </c>
      <c r="F65" s="35"/>
      <c r="G65" s="46"/>
      <c r="H65" s="47">
        <v>1895</v>
      </c>
      <c r="I65" s="35"/>
    </row>
    <row r="66" spans="1:9" x14ac:dyDescent="0.25">
      <c r="A66" s="23"/>
      <c r="B66" s="38"/>
      <c r="C66" s="39"/>
      <c r="D66" s="84"/>
      <c r="E66" s="85"/>
      <c r="F66" s="39"/>
      <c r="G66" s="84"/>
      <c r="H66" s="85"/>
      <c r="I66" s="39"/>
    </row>
    <row r="67" spans="1:9" ht="27" thickBot="1" x14ac:dyDescent="0.3">
      <c r="A67" s="23"/>
      <c r="B67" s="53" t="s">
        <v>816</v>
      </c>
      <c r="C67" s="35"/>
      <c r="D67" s="172" t="s">
        <v>330</v>
      </c>
      <c r="E67" s="173">
        <v>7419</v>
      </c>
      <c r="F67" s="35"/>
      <c r="G67" s="172" t="s">
        <v>330</v>
      </c>
      <c r="H67" s="173">
        <v>1691</v>
      </c>
      <c r="I67" s="35"/>
    </row>
    <row r="68" spans="1:9" ht="15.75" thickTop="1" x14ac:dyDescent="0.25">
      <c r="A68" s="23"/>
      <c r="B68" s="4"/>
    </row>
  </sheetData>
  <mergeCells count="27">
    <mergeCell ref="B40:I40"/>
    <mergeCell ref="B41:I41"/>
    <mergeCell ref="B42:I42"/>
    <mergeCell ref="B5:I5"/>
    <mergeCell ref="B6:I6"/>
    <mergeCell ref="B7:I7"/>
    <mergeCell ref="B8:I8"/>
    <mergeCell ref="B9:I9"/>
    <mergeCell ref="B22:I22"/>
    <mergeCell ref="D27:E27"/>
    <mergeCell ref="G27:H27"/>
    <mergeCell ref="D43:H43"/>
    <mergeCell ref="D44:E44"/>
    <mergeCell ref="G44:H44"/>
    <mergeCell ref="A1:A2"/>
    <mergeCell ref="B1:I1"/>
    <mergeCell ref="B2:I2"/>
    <mergeCell ref="B3:I3"/>
    <mergeCell ref="A4:A68"/>
    <mergeCell ref="D10:H10"/>
    <mergeCell ref="D11:E11"/>
    <mergeCell ref="G11:H11"/>
    <mergeCell ref="D25:H25"/>
    <mergeCell ref="D26:E26"/>
    <mergeCell ref="G26:H26"/>
    <mergeCell ref="B23:I23"/>
    <mergeCell ref="B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42578125" bestFit="1" customWidth="1"/>
    <col min="2" max="2" width="13.42578125" customWidth="1"/>
    <col min="3" max="3" width="4.7109375" customWidth="1"/>
    <col min="4" max="4" width="36.5703125" customWidth="1"/>
  </cols>
  <sheetData>
    <row r="1" spans="1:4" ht="15" customHeight="1" x14ac:dyDescent="0.25">
      <c r="A1" s="9" t="s">
        <v>817</v>
      </c>
      <c r="B1" s="9" t="s">
        <v>2</v>
      </c>
      <c r="C1" s="9"/>
      <c r="D1" s="9"/>
    </row>
    <row r="2" spans="1:4" ht="15" customHeight="1" x14ac:dyDescent="0.25">
      <c r="A2" s="9"/>
      <c r="B2" s="9" t="s">
        <v>3</v>
      </c>
      <c r="C2" s="9"/>
      <c r="D2" s="9"/>
    </row>
    <row r="3" spans="1:4" x14ac:dyDescent="0.25">
      <c r="A3" s="3" t="s">
        <v>818</v>
      </c>
      <c r="B3" s="22"/>
      <c r="C3" s="22"/>
      <c r="D3" s="22"/>
    </row>
    <row r="4" spans="1:4" x14ac:dyDescent="0.25">
      <c r="A4" s="23" t="s">
        <v>817</v>
      </c>
      <c r="B4" s="2"/>
      <c r="C4" s="10">
        <v>-29</v>
      </c>
      <c r="D4" s="12" t="s">
        <v>817</v>
      </c>
    </row>
    <row r="5" spans="1:4" x14ac:dyDescent="0.25">
      <c r="A5" s="23"/>
      <c r="B5" s="26"/>
      <c r="C5" s="26"/>
      <c r="D5" s="26"/>
    </row>
    <row r="6" spans="1:4" ht="38.25" customHeight="1" x14ac:dyDescent="0.25">
      <c r="A6" s="23"/>
      <c r="B6" s="24" t="s">
        <v>819</v>
      </c>
      <c r="C6" s="24"/>
      <c r="D6" s="24"/>
    </row>
    <row r="7" spans="1:4" x14ac:dyDescent="0.25">
      <c r="A7" s="2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4.85546875" bestFit="1" customWidth="1"/>
    <col min="7" max="7" width="1.85546875" bestFit="1" customWidth="1"/>
    <col min="8" max="8" width="4.85546875" bestFit="1" customWidth="1"/>
  </cols>
  <sheetData>
    <row r="1" spans="1:9" ht="15" customHeight="1" x14ac:dyDescent="0.25">
      <c r="A1" s="9" t="s">
        <v>82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21</v>
      </c>
      <c r="B3" s="22"/>
      <c r="C3" s="22"/>
      <c r="D3" s="22"/>
      <c r="E3" s="22"/>
      <c r="F3" s="22"/>
      <c r="G3" s="22"/>
      <c r="H3" s="22"/>
      <c r="I3" s="22"/>
    </row>
    <row r="4" spans="1:9" ht="25.5" x14ac:dyDescent="0.25">
      <c r="A4" s="23" t="s">
        <v>820</v>
      </c>
      <c r="B4" s="2"/>
      <c r="C4" s="10">
        <v>-30</v>
      </c>
      <c r="D4" s="12" t="s">
        <v>820</v>
      </c>
    </row>
    <row r="5" spans="1:9" x14ac:dyDescent="0.25">
      <c r="A5" s="23"/>
      <c r="B5" s="26"/>
      <c r="C5" s="26"/>
      <c r="D5" s="26"/>
      <c r="E5" s="26"/>
      <c r="F5" s="26"/>
      <c r="G5" s="26"/>
      <c r="H5" s="26"/>
      <c r="I5" s="26"/>
    </row>
    <row r="6" spans="1:9" ht="15.75" thickBot="1" x14ac:dyDescent="0.3">
      <c r="A6" s="23"/>
      <c r="B6" s="33" t="s">
        <v>322</v>
      </c>
      <c r="C6" s="31"/>
      <c r="D6" s="75">
        <v>2014</v>
      </c>
      <c r="E6" s="75"/>
      <c r="F6" s="31"/>
      <c r="G6" s="75">
        <v>2013</v>
      </c>
      <c r="H6" s="75"/>
      <c r="I6" s="31"/>
    </row>
    <row r="7" spans="1:9" x14ac:dyDescent="0.25">
      <c r="A7" s="23"/>
      <c r="B7" s="31"/>
      <c r="C7" s="31"/>
      <c r="D7" s="86"/>
      <c r="E7" s="86"/>
      <c r="F7" s="31"/>
      <c r="G7" s="86"/>
      <c r="H7" s="86"/>
      <c r="I7" s="31"/>
    </row>
    <row r="8" spans="1:9" x14ac:dyDescent="0.25">
      <c r="A8" s="23"/>
      <c r="B8" s="34" t="s">
        <v>822</v>
      </c>
      <c r="C8" s="35"/>
      <c r="D8" s="36"/>
      <c r="E8" s="37"/>
      <c r="F8" s="35"/>
      <c r="G8" s="36"/>
      <c r="H8" s="37"/>
      <c r="I8" s="35"/>
    </row>
    <row r="9" spans="1:9" x14ac:dyDescent="0.25">
      <c r="A9" s="23"/>
      <c r="B9" s="40"/>
      <c r="C9" s="39"/>
      <c r="D9" s="40"/>
      <c r="E9" s="41"/>
      <c r="F9" s="39"/>
      <c r="G9" s="40"/>
      <c r="H9" s="41"/>
      <c r="I9" s="39"/>
    </row>
    <row r="10" spans="1:9" x14ac:dyDescent="0.25">
      <c r="A10" s="23"/>
      <c r="B10" s="53" t="s">
        <v>437</v>
      </c>
      <c r="C10" s="35"/>
      <c r="D10" s="36" t="s">
        <v>330</v>
      </c>
      <c r="E10" s="43">
        <v>3794</v>
      </c>
      <c r="F10" s="35"/>
      <c r="G10" s="36" t="s">
        <v>330</v>
      </c>
      <c r="H10" s="43">
        <v>4496</v>
      </c>
      <c r="I10" s="35"/>
    </row>
    <row r="11" spans="1:9" x14ac:dyDescent="0.25">
      <c r="A11" s="23"/>
      <c r="B11" s="38" t="s">
        <v>823</v>
      </c>
      <c r="C11" s="39"/>
      <c r="D11" s="40"/>
      <c r="E11" s="45">
        <v>1593</v>
      </c>
      <c r="F11" s="39"/>
      <c r="G11" s="40"/>
      <c r="H11" s="45">
        <v>1354</v>
      </c>
      <c r="I11" s="39"/>
    </row>
    <row r="12" spans="1:9" x14ac:dyDescent="0.25">
      <c r="A12" s="23"/>
      <c r="B12" s="36"/>
      <c r="C12" s="35"/>
      <c r="D12" s="36"/>
      <c r="E12" s="37"/>
      <c r="F12" s="35"/>
      <c r="G12" s="36"/>
      <c r="H12" s="37"/>
      <c r="I12" s="35"/>
    </row>
    <row r="13" spans="1:9" x14ac:dyDescent="0.25">
      <c r="A13" s="23"/>
      <c r="B13" s="212" t="s">
        <v>824</v>
      </c>
      <c r="C13" s="39"/>
      <c r="D13" s="40"/>
      <c r="E13" s="41"/>
      <c r="F13" s="39"/>
      <c r="G13" s="40"/>
      <c r="H13" s="41"/>
      <c r="I13" s="39"/>
    </row>
    <row r="14" spans="1:9" x14ac:dyDescent="0.25">
      <c r="A14" s="23"/>
      <c r="B14" s="36"/>
      <c r="C14" s="35"/>
      <c r="D14" s="36"/>
      <c r="E14" s="37"/>
      <c r="F14" s="35"/>
      <c r="G14" s="36"/>
      <c r="H14" s="37"/>
      <c r="I14" s="35"/>
    </row>
    <row r="15" spans="1:9" ht="26.25" x14ac:dyDescent="0.25">
      <c r="A15" s="23"/>
      <c r="B15" s="38" t="s">
        <v>825</v>
      </c>
      <c r="C15" s="39"/>
      <c r="D15" s="40"/>
      <c r="E15" s="45">
        <v>1571</v>
      </c>
      <c r="F15" s="39"/>
      <c r="G15" s="40"/>
      <c r="H15" s="45">
        <v>1212</v>
      </c>
      <c r="I15" s="39"/>
    </row>
    <row r="16" spans="1:9" ht="26.25" x14ac:dyDescent="0.25">
      <c r="A16" s="23"/>
      <c r="B16" s="53" t="s">
        <v>826</v>
      </c>
      <c r="C16" s="35"/>
      <c r="D16" s="36"/>
      <c r="E16" s="37">
        <v>536</v>
      </c>
      <c r="F16" s="35"/>
      <c r="G16" s="36"/>
      <c r="H16" s="43">
        <v>1093</v>
      </c>
      <c r="I16" s="35"/>
    </row>
    <row r="17" spans="1:2" x14ac:dyDescent="0.25">
      <c r="A17" s="23"/>
      <c r="B17" s="4"/>
    </row>
  </sheetData>
  <mergeCells count="10">
    <mergeCell ref="D6:E6"/>
    <mergeCell ref="G6:H6"/>
    <mergeCell ref="D7:E7"/>
    <mergeCell ref="G7:H7"/>
    <mergeCell ref="A1:A2"/>
    <mergeCell ref="B1:I1"/>
    <mergeCell ref="B2:I2"/>
    <mergeCell ref="B3:I3"/>
    <mergeCell ref="A4:A17"/>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3.7109375" bestFit="1" customWidth="1"/>
    <col min="4" max="4" width="36.5703125" bestFit="1" customWidth="1"/>
    <col min="5" max="5" width="4.85546875" bestFit="1" customWidth="1"/>
    <col min="7" max="7" width="2" customWidth="1"/>
    <col min="8" max="8" width="5.140625" customWidth="1"/>
    <col min="10" max="10" width="2" customWidth="1"/>
    <col min="11" max="11" width="5.140625" customWidth="1"/>
    <col min="13" max="13" width="2" customWidth="1"/>
    <col min="14" max="14" width="5.140625" customWidth="1"/>
  </cols>
  <sheetData>
    <row r="1" spans="1:15" ht="15" customHeight="1" x14ac:dyDescent="0.25">
      <c r="A1" s="9" t="s">
        <v>8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28</v>
      </c>
      <c r="B3" s="22"/>
      <c r="C3" s="22"/>
      <c r="D3" s="22"/>
      <c r="E3" s="22"/>
      <c r="F3" s="22"/>
      <c r="G3" s="22"/>
      <c r="H3" s="22"/>
      <c r="I3" s="22"/>
      <c r="J3" s="22"/>
      <c r="K3" s="22"/>
      <c r="L3" s="22"/>
      <c r="M3" s="22"/>
      <c r="N3" s="22"/>
      <c r="O3" s="22"/>
    </row>
    <row r="4" spans="1:15" ht="30" x14ac:dyDescent="0.25">
      <c r="A4" s="23" t="s">
        <v>829</v>
      </c>
      <c r="B4" s="2"/>
      <c r="C4" s="2">
        <v>-31</v>
      </c>
      <c r="D4" s="3" t="s">
        <v>829</v>
      </c>
    </row>
    <row r="5" spans="1:15" x14ac:dyDescent="0.25">
      <c r="A5" s="23"/>
      <c r="B5" s="186"/>
      <c r="C5" s="186"/>
      <c r="D5" s="186"/>
      <c r="E5" s="186"/>
      <c r="F5" s="186"/>
      <c r="G5" s="186"/>
      <c r="H5" s="186"/>
      <c r="I5" s="186"/>
      <c r="J5" s="186"/>
      <c r="K5" s="186"/>
      <c r="L5" s="186"/>
      <c r="M5" s="186"/>
      <c r="N5" s="186"/>
      <c r="O5" s="186"/>
    </row>
    <row r="6" spans="1:15" x14ac:dyDescent="0.25">
      <c r="A6" s="23"/>
      <c r="B6" s="31"/>
      <c r="C6" s="31"/>
      <c r="D6" s="57" t="s">
        <v>830</v>
      </c>
      <c r="E6" s="57"/>
      <c r="F6" s="31"/>
      <c r="G6" s="57" t="s">
        <v>831</v>
      </c>
      <c r="H6" s="57"/>
      <c r="I6" s="31"/>
      <c r="J6" s="57" t="s">
        <v>832</v>
      </c>
      <c r="K6" s="57"/>
      <c r="L6" s="31"/>
      <c r="M6" s="57" t="s">
        <v>833</v>
      </c>
      <c r="N6" s="57"/>
      <c r="O6" s="31"/>
    </row>
    <row r="7" spans="1:15" x14ac:dyDescent="0.25">
      <c r="A7" s="23"/>
      <c r="B7" s="33" t="s">
        <v>834</v>
      </c>
      <c r="C7" s="31"/>
      <c r="D7" s="57" t="s">
        <v>835</v>
      </c>
      <c r="E7" s="57"/>
      <c r="F7" s="31"/>
      <c r="G7" s="57" t="s">
        <v>835</v>
      </c>
      <c r="H7" s="57"/>
      <c r="I7" s="31"/>
      <c r="J7" s="57" t="s">
        <v>835</v>
      </c>
      <c r="K7" s="57"/>
      <c r="L7" s="31"/>
      <c r="M7" s="57" t="s">
        <v>835</v>
      </c>
      <c r="N7" s="57"/>
      <c r="O7" s="31"/>
    </row>
    <row r="8" spans="1:15" x14ac:dyDescent="0.25">
      <c r="A8" s="23"/>
      <c r="B8" s="31"/>
      <c r="C8" s="31"/>
      <c r="D8" s="56"/>
      <c r="E8" s="56"/>
      <c r="F8" s="31"/>
      <c r="G8" s="56"/>
      <c r="H8" s="56"/>
      <c r="I8" s="31"/>
      <c r="J8" s="56"/>
      <c r="K8" s="56"/>
      <c r="L8" s="31"/>
      <c r="M8" s="56"/>
      <c r="N8" s="56"/>
      <c r="O8" s="31"/>
    </row>
    <row r="9" spans="1:15" x14ac:dyDescent="0.25">
      <c r="A9" s="23"/>
      <c r="B9" s="178" t="s">
        <v>327</v>
      </c>
      <c r="C9" s="35"/>
      <c r="D9" s="36"/>
      <c r="E9" s="37"/>
      <c r="F9" s="35"/>
      <c r="G9" s="36"/>
      <c r="H9" s="37"/>
      <c r="I9" s="35"/>
      <c r="J9" s="36"/>
      <c r="K9" s="37"/>
      <c r="L9" s="35"/>
      <c r="M9" s="36"/>
      <c r="N9" s="37"/>
      <c r="O9" s="35"/>
    </row>
    <row r="10" spans="1:15" x14ac:dyDescent="0.25">
      <c r="A10" s="23"/>
      <c r="B10" s="40"/>
      <c r="C10" s="39"/>
      <c r="D10" s="40"/>
      <c r="E10" s="41"/>
      <c r="F10" s="39"/>
      <c r="G10" s="40"/>
      <c r="H10" s="41"/>
      <c r="I10" s="39"/>
      <c r="J10" s="40"/>
      <c r="K10" s="41"/>
      <c r="L10" s="39"/>
      <c r="M10" s="40"/>
      <c r="N10" s="41"/>
      <c r="O10" s="39"/>
    </row>
    <row r="11" spans="1:15" x14ac:dyDescent="0.25">
      <c r="A11" s="23"/>
      <c r="B11" s="36" t="s">
        <v>836</v>
      </c>
      <c r="C11" s="35"/>
      <c r="D11" s="36" t="s">
        <v>330</v>
      </c>
      <c r="E11" s="43">
        <v>6734</v>
      </c>
      <c r="F11" s="35"/>
      <c r="G11" s="36" t="s">
        <v>330</v>
      </c>
      <c r="H11" s="43">
        <v>6990</v>
      </c>
      <c r="I11" s="35"/>
      <c r="J11" s="36" t="s">
        <v>330</v>
      </c>
      <c r="K11" s="43">
        <v>6922</v>
      </c>
      <c r="L11" s="35"/>
      <c r="M11" s="36" t="s">
        <v>330</v>
      </c>
      <c r="N11" s="43">
        <v>6848</v>
      </c>
      <c r="O11" s="35"/>
    </row>
    <row r="12" spans="1:15" ht="15.75" thickBot="1" x14ac:dyDescent="0.3">
      <c r="A12" s="23"/>
      <c r="B12" s="40" t="s">
        <v>837</v>
      </c>
      <c r="C12" s="39"/>
      <c r="D12" s="65"/>
      <c r="E12" s="71">
        <v>922</v>
      </c>
      <c r="F12" s="39"/>
      <c r="G12" s="65"/>
      <c r="H12" s="71">
        <v>888</v>
      </c>
      <c r="I12" s="39"/>
      <c r="J12" s="65"/>
      <c r="K12" s="71">
        <v>873</v>
      </c>
      <c r="L12" s="39"/>
      <c r="M12" s="65"/>
      <c r="N12" s="71">
        <v>872</v>
      </c>
      <c r="O12" s="39"/>
    </row>
    <row r="13" spans="1:15" x14ac:dyDescent="0.25">
      <c r="A13" s="23"/>
      <c r="B13" s="53" t="s">
        <v>105</v>
      </c>
      <c r="C13" s="35"/>
      <c r="D13" s="68"/>
      <c r="E13" s="69">
        <v>5812</v>
      </c>
      <c r="F13" s="35"/>
      <c r="G13" s="68"/>
      <c r="H13" s="69">
        <v>6102</v>
      </c>
      <c r="I13" s="35"/>
      <c r="J13" s="68"/>
      <c r="K13" s="69">
        <v>6049</v>
      </c>
      <c r="L13" s="35"/>
      <c r="M13" s="68"/>
      <c r="N13" s="69">
        <v>5976</v>
      </c>
      <c r="O13" s="35"/>
    </row>
    <row r="14" spans="1:15" ht="15.75" thickBot="1" x14ac:dyDescent="0.3">
      <c r="A14" s="23"/>
      <c r="B14" s="40" t="s">
        <v>106</v>
      </c>
      <c r="C14" s="39"/>
      <c r="D14" s="65"/>
      <c r="E14" s="71">
        <v>301</v>
      </c>
      <c r="F14" s="39"/>
      <c r="G14" s="65"/>
      <c r="H14" s="71">
        <v>303</v>
      </c>
      <c r="I14" s="39"/>
      <c r="J14" s="65"/>
      <c r="K14" s="71">
        <v>300</v>
      </c>
      <c r="L14" s="39"/>
      <c r="M14" s="65"/>
      <c r="N14" s="71">
        <v>342</v>
      </c>
      <c r="O14" s="39"/>
    </row>
    <row r="15" spans="1:15" ht="26.25" x14ac:dyDescent="0.25">
      <c r="A15" s="23"/>
      <c r="B15" s="53" t="s">
        <v>107</v>
      </c>
      <c r="C15" s="35"/>
      <c r="D15" s="68"/>
      <c r="E15" s="69">
        <v>5511</v>
      </c>
      <c r="F15" s="35"/>
      <c r="G15" s="68"/>
      <c r="H15" s="69">
        <v>5799</v>
      </c>
      <c r="I15" s="35"/>
      <c r="J15" s="68"/>
      <c r="K15" s="69">
        <v>5749</v>
      </c>
      <c r="L15" s="35"/>
      <c r="M15" s="68"/>
      <c r="N15" s="69">
        <v>5634</v>
      </c>
      <c r="O15" s="35"/>
    </row>
    <row r="16" spans="1:15" x14ac:dyDescent="0.25">
      <c r="A16" s="23"/>
      <c r="B16" s="40" t="s">
        <v>838</v>
      </c>
      <c r="C16" s="39"/>
      <c r="D16" s="40"/>
      <c r="E16" s="45">
        <v>1104</v>
      </c>
      <c r="F16" s="39"/>
      <c r="G16" s="40"/>
      <c r="H16" s="45">
        <v>1382</v>
      </c>
      <c r="I16" s="39"/>
      <c r="J16" s="40"/>
      <c r="K16" s="45">
        <v>1291</v>
      </c>
      <c r="L16" s="39"/>
      <c r="M16" s="40"/>
      <c r="N16" s="45">
        <v>1269</v>
      </c>
      <c r="O16" s="39"/>
    </row>
    <row r="17" spans="1:15" ht="15.75" thickBot="1" x14ac:dyDescent="0.3">
      <c r="A17" s="23"/>
      <c r="B17" s="36" t="s">
        <v>839</v>
      </c>
      <c r="C17" s="35"/>
      <c r="D17" s="46"/>
      <c r="E17" s="47">
        <v>5164</v>
      </c>
      <c r="F17" s="35"/>
      <c r="G17" s="46"/>
      <c r="H17" s="47">
        <v>5021</v>
      </c>
      <c r="I17" s="35"/>
      <c r="J17" s="46"/>
      <c r="K17" s="47">
        <v>5050</v>
      </c>
      <c r="L17" s="35"/>
      <c r="M17" s="46"/>
      <c r="N17" s="47">
        <v>5037</v>
      </c>
      <c r="O17" s="35"/>
    </row>
    <row r="18" spans="1:15" x14ac:dyDescent="0.25">
      <c r="A18" s="23"/>
      <c r="B18" s="38" t="s">
        <v>129</v>
      </c>
      <c r="C18" s="39"/>
      <c r="D18" s="84"/>
      <c r="E18" s="213">
        <v>1451</v>
      </c>
      <c r="F18" s="39"/>
      <c r="G18" s="84"/>
      <c r="H18" s="213">
        <v>2160</v>
      </c>
      <c r="I18" s="39"/>
      <c r="J18" s="84"/>
      <c r="K18" s="213">
        <v>1990</v>
      </c>
      <c r="L18" s="39"/>
      <c r="M18" s="84"/>
      <c r="N18" s="213">
        <v>1866</v>
      </c>
      <c r="O18" s="39"/>
    </row>
    <row r="19" spans="1:15" ht="15.75" thickBot="1" x14ac:dyDescent="0.3">
      <c r="A19" s="23"/>
      <c r="B19" s="36" t="s">
        <v>130</v>
      </c>
      <c r="C19" s="35"/>
      <c r="D19" s="46"/>
      <c r="E19" s="48">
        <v>423</v>
      </c>
      <c r="F19" s="35"/>
      <c r="G19" s="46"/>
      <c r="H19" s="48">
        <v>624</v>
      </c>
      <c r="I19" s="35"/>
      <c r="J19" s="46"/>
      <c r="K19" s="48">
        <v>534</v>
      </c>
      <c r="L19" s="35"/>
      <c r="M19" s="46"/>
      <c r="N19" s="48">
        <v>496</v>
      </c>
      <c r="O19" s="35"/>
    </row>
    <row r="20" spans="1:15" x14ac:dyDescent="0.25">
      <c r="A20" s="23"/>
      <c r="B20" s="40"/>
      <c r="C20" s="39"/>
      <c r="D20" s="84"/>
      <c r="E20" s="85"/>
      <c r="F20" s="39"/>
      <c r="G20" s="84"/>
      <c r="H20" s="85"/>
      <c r="I20" s="39"/>
      <c r="J20" s="84"/>
      <c r="K20" s="85"/>
      <c r="L20" s="39"/>
      <c r="M20" s="84"/>
      <c r="N20" s="85"/>
      <c r="O20" s="39"/>
    </row>
    <row r="21" spans="1:15" x14ac:dyDescent="0.25">
      <c r="A21" s="23"/>
      <c r="B21" s="53" t="s">
        <v>131</v>
      </c>
      <c r="C21" s="35"/>
      <c r="D21" s="36"/>
      <c r="E21" s="43">
        <v>1028</v>
      </c>
      <c r="F21" s="35"/>
      <c r="G21" s="36"/>
      <c r="H21" s="43">
        <v>1536</v>
      </c>
      <c r="I21" s="35"/>
      <c r="J21" s="36"/>
      <c r="K21" s="43">
        <v>1456</v>
      </c>
      <c r="L21" s="35"/>
      <c r="M21" s="36"/>
      <c r="N21" s="43">
        <v>1370</v>
      </c>
      <c r="O21" s="35"/>
    </row>
    <row r="22" spans="1:15" x14ac:dyDescent="0.25">
      <c r="A22" s="23"/>
      <c r="B22" s="38"/>
      <c r="C22" s="39"/>
      <c r="D22" s="40"/>
      <c r="E22" s="41"/>
      <c r="F22" s="39"/>
      <c r="G22" s="40"/>
      <c r="H22" s="41"/>
      <c r="I22" s="39"/>
      <c r="J22" s="40"/>
      <c r="K22" s="41"/>
      <c r="L22" s="39"/>
      <c r="M22" s="40"/>
      <c r="N22" s="41"/>
      <c r="O22" s="39"/>
    </row>
    <row r="23" spans="1:15" ht="15.75" thickBot="1" x14ac:dyDescent="0.3">
      <c r="A23" s="23"/>
      <c r="B23" s="53" t="s">
        <v>776</v>
      </c>
      <c r="C23" s="35"/>
      <c r="D23" s="46"/>
      <c r="E23" s="48">
        <v>43</v>
      </c>
      <c r="F23" s="35"/>
      <c r="G23" s="46"/>
      <c r="H23" s="48">
        <v>43</v>
      </c>
      <c r="I23" s="35"/>
      <c r="J23" s="46"/>
      <c r="K23" s="48">
        <v>43</v>
      </c>
      <c r="L23" s="35"/>
      <c r="M23" s="46"/>
      <c r="N23" s="48">
        <v>42</v>
      </c>
      <c r="O23" s="35"/>
    </row>
    <row r="24" spans="1:15" x14ac:dyDescent="0.25">
      <c r="A24" s="23"/>
      <c r="B24" s="38"/>
      <c r="C24" s="39"/>
      <c r="D24" s="84"/>
      <c r="E24" s="85"/>
      <c r="F24" s="39"/>
      <c r="G24" s="84"/>
      <c r="H24" s="85"/>
      <c r="I24" s="39"/>
      <c r="J24" s="84"/>
      <c r="K24" s="85"/>
      <c r="L24" s="39"/>
      <c r="M24" s="84"/>
      <c r="N24" s="85"/>
      <c r="O24" s="39"/>
    </row>
    <row r="25" spans="1:15" ht="27" thickBot="1" x14ac:dyDescent="0.3">
      <c r="A25" s="23"/>
      <c r="B25" s="53" t="s">
        <v>777</v>
      </c>
      <c r="C25" s="35"/>
      <c r="D25" s="172" t="s">
        <v>330</v>
      </c>
      <c r="E25" s="174">
        <v>985</v>
      </c>
      <c r="F25" s="35"/>
      <c r="G25" s="172" t="s">
        <v>330</v>
      </c>
      <c r="H25" s="173">
        <v>1493</v>
      </c>
      <c r="I25" s="35"/>
      <c r="J25" s="172" t="s">
        <v>330</v>
      </c>
      <c r="K25" s="173">
        <v>1413</v>
      </c>
      <c r="L25" s="35"/>
      <c r="M25" s="172" t="s">
        <v>330</v>
      </c>
      <c r="N25" s="173">
        <v>1328</v>
      </c>
      <c r="O25" s="35"/>
    </row>
    <row r="26" spans="1:15" ht="15.75" thickTop="1" x14ac:dyDescent="0.25">
      <c r="A26" s="23"/>
      <c r="B26" s="38"/>
      <c r="C26" s="39"/>
      <c r="D26" s="180"/>
      <c r="E26" s="181"/>
      <c r="F26" s="39"/>
      <c r="G26" s="180"/>
      <c r="H26" s="181"/>
      <c r="I26" s="39"/>
      <c r="J26" s="180"/>
      <c r="K26" s="181"/>
      <c r="L26" s="39"/>
      <c r="M26" s="180"/>
      <c r="N26" s="181"/>
      <c r="O26" s="39"/>
    </row>
    <row r="27" spans="1:15" ht="15.75" thickBot="1" x14ac:dyDescent="0.3">
      <c r="A27" s="23"/>
      <c r="B27" s="53" t="s">
        <v>780</v>
      </c>
      <c r="C27" s="35"/>
      <c r="D27" s="172" t="s">
        <v>330</v>
      </c>
      <c r="E27" s="174">
        <v>0.46</v>
      </c>
      <c r="F27" s="35"/>
      <c r="G27" s="172" t="s">
        <v>330</v>
      </c>
      <c r="H27" s="174">
        <v>0.7</v>
      </c>
      <c r="I27" s="35"/>
      <c r="J27" s="172" t="s">
        <v>330</v>
      </c>
      <c r="K27" s="174">
        <v>0.68</v>
      </c>
      <c r="L27" s="35"/>
      <c r="M27" s="172" t="s">
        <v>330</v>
      </c>
      <c r="N27" s="174">
        <v>0.63</v>
      </c>
      <c r="O27" s="35"/>
    </row>
    <row r="28" spans="1:15" ht="15.75" thickTop="1" x14ac:dyDescent="0.25">
      <c r="A28" s="23"/>
      <c r="B28" s="38"/>
      <c r="C28" s="39"/>
      <c r="D28" s="180"/>
      <c r="E28" s="181"/>
      <c r="F28" s="39"/>
      <c r="G28" s="180"/>
      <c r="H28" s="181"/>
      <c r="I28" s="39"/>
      <c r="J28" s="180"/>
      <c r="K28" s="181"/>
      <c r="L28" s="39"/>
      <c r="M28" s="180"/>
      <c r="N28" s="181"/>
      <c r="O28" s="39"/>
    </row>
    <row r="29" spans="1:15" ht="15.75" thickBot="1" x14ac:dyDescent="0.3">
      <c r="A29" s="23"/>
      <c r="B29" s="53" t="s">
        <v>785</v>
      </c>
      <c r="C29" s="35"/>
      <c r="D29" s="172" t="s">
        <v>330</v>
      </c>
      <c r="E29" s="174">
        <v>0.44</v>
      </c>
      <c r="F29" s="35"/>
      <c r="G29" s="172" t="s">
        <v>330</v>
      </c>
      <c r="H29" s="174">
        <v>0.66</v>
      </c>
      <c r="I29" s="35"/>
      <c r="J29" s="172" t="s">
        <v>330</v>
      </c>
      <c r="K29" s="174">
        <v>0.64</v>
      </c>
      <c r="L29" s="35"/>
      <c r="M29" s="172" t="s">
        <v>330</v>
      </c>
      <c r="N29" s="174">
        <v>0.6</v>
      </c>
      <c r="O29" s="35"/>
    </row>
    <row r="30" spans="1:15" ht="15.75" thickTop="1" x14ac:dyDescent="0.25">
      <c r="A30" s="23"/>
      <c r="B30" s="40"/>
      <c r="C30" s="39"/>
      <c r="D30" s="180"/>
      <c r="E30" s="181"/>
      <c r="F30" s="39"/>
      <c r="G30" s="180"/>
      <c r="H30" s="181"/>
      <c r="I30" s="39"/>
      <c r="J30" s="180"/>
      <c r="K30" s="181"/>
      <c r="L30" s="39"/>
      <c r="M30" s="180"/>
      <c r="N30" s="181"/>
      <c r="O30" s="39"/>
    </row>
    <row r="31" spans="1:15" x14ac:dyDescent="0.25">
      <c r="A31" s="23"/>
      <c r="B31" s="178" t="s">
        <v>342</v>
      </c>
      <c r="C31" s="35"/>
      <c r="D31" s="36"/>
      <c r="E31" s="37"/>
      <c r="F31" s="35"/>
      <c r="G31" s="36"/>
      <c r="H31" s="37"/>
      <c r="I31" s="35"/>
      <c r="J31" s="36"/>
      <c r="K31" s="37"/>
      <c r="L31" s="35"/>
      <c r="M31" s="36"/>
      <c r="N31" s="37"/>
      <c r="O31" s="35"/>
    </row>
    <row r="32" spans="1:15" x14ac:dyDescent="0.25">
      <c r="A32" s="23"/>
      <c r="B32" s="40"/>
      <c r="C32" s="39"/>
      <c r="D32" s="40"/>
      <c r="E32" s="41"/>
      <c r="F32" s="39"/>
      <c r="G32" s="40"/>
      <c r="H32" s="41"/>
      <c r="I32" s="39"/>
      <c r="J32" s="40"/>
      <c r="K32" s="41"/>
      <c r="L32" s="39"/>
      <c r="M32" s="40"/>
      <c r="N32" s="41"/>
      <c r="O32" s="39"/>
    </row>
    <row r="33" spans="1:15" x14ac:dyDescent="0.25">
      <c r="A33" s="23"/>
      <c r="B33" s="36" t="s">
        <v>836</v>
      </c>
      <c r="C33" s="35"/>
      <c r="D33" s="36" t="s">
        <v>330</v>
      </c>
      <c r="E33" s="43">
        <v>6760</v>
      </c>
      <c r="F33" s="35"/>
      <c r="G33" s="36" t="s">
        <v>330</v>
      </c>
      <c r="H33" s="43">
        <v>7001</v>
      </c>
      <c r="I33" s="35"/>
      <c r="J33" s="36" t="s">
        <v>330</v>
      </c>
      <c r="K33" s="43">
        <v>6689</v>
      </c>
      <c r="L33" s="35"/>
      <c r="M33" s="36" t="s">
        <v>330</v>
      </c>
      <c r="N33" s="43">
        <v>6725</v>
      </c>
      <c r="O33" s="35"/>
    </row>
    <row r="34" spans="1:15" ht="15.75" thickBot="1" x14ac:dyDescent="0.3">
      <c r="A34" s="23"/>
      <c r="B34" s="40" t="s">
        <v>837</v>
      </c>
      <c r="C34" s="39"/>
      <c r="D34" s="65"/>
      <c r="E34" s="66">
        <v>1095</v>
      </c>
      <c r="F34" s="39"/>
      <c r="G34" s="65"/>
      <c r="H34" s="66">
        <v>1010</v>
      </c>
      <c r="I34" s="39"/>
      <c r="J34" s="65"/>
      <c r="K34" s="71">
        <v>909</v>
      </c>
      <c r="L34" s="39"/>
      <c r="M34" s="65"/>
      <c r="N34" s="71">
        <v>922</v>
      </c>
      <c r="O34" s="39"/>
    </row>
    <row r="35" spans="1:15" x14ac:dyDescent="0.25">
      <c r="A35" s="23"/>
      <c r="B35" s="53" t="s">
        <v>105</v>
      </c>
      <c r="C35" s="35"/>
      <c r="D35" s="68"/>
      <c r="E35" s="69">
        <v>5665</v>
      </c>
      <c r="F35" s="35"/>
      <c r="G35" s="68"/>
      <c r="H35" s="69">
        <v>5991</v>
      </c>
      <c r="I35" s="35"/>
      <c r="J35" s="68"/>
      <c r="K35" s="69">
        <v>5780</v>
      </c>
      <c r="L35" s="35"/>
      <c r="M35" s="68"/>
      <c r="N35" s="69">
        <v>5803</v>
      </c>
      <c r="O35" s="35"/>
    </row>
    <row r="36" spans="1:15" ht="15.75" thickBot="1" x14ac:dyDescent="0.3">
      <c r="A36" s="23"/>
      <c r="B36" s="40" t="s">
        <v>106</v>
      </c>
      <c r="C36" s="39"/>
      <c r="D36" s="65"/>
      <c r="E36" s="71">
        <v>452</v>
      </c>
      <c r="F36" s="39"/>
      <c r="G36" s="65"/>
      <c r="H36" s="71">
        <v>550</v>
      </c>
      <c r="I36" s="39"/>
      <c r="J36" s="65"/>
      <c r="K36" s="71">
        <v>560</v>
      </c>
      <c r="L36" s="39"/>
      <c r="M36" s="65"/>
      <c r="N36" s="71">
        <v>296</v>
      </c>
      <c r="O36" s="39"/>
    </row>
    <row r="37" spans="1:15" ht="26.25" x14ac:dyDescent="0.25">
      <c r="A37" s="23"/>
      <c r="B37" s="53" t="s">
        <v>107</v>
      </c>
      <c r="C37" s="35"/>
      <c r="D37" s="68"/>
      <c r="E37" s="69">
        <v>5213</v>
      </c>
      <c r="F37" s="35"/>
      <c r="G37" s="68"/>
      <c r="H37" s="69">
        <v>5441</v>
      </c>
      <c r="I37" s="35"/>
      <c r="J37" s="68"/>
      <c r="K37" s="69">
        <v>5220</v>
      </c>
      <c r="L37" s="35"/>
      <c r="M37" s="68"/>
      <c r="N37" s="69">
        <v>5507</v>
      </c>
      <c r="O37" s="35"/>
    </row>
    <row r="38" spans="1:15" x14ac:dyDescent="0.25">
      <c r="A38" s="23"/>
      <c r="B38" s="40" t="s">
        <v>838</v>
      </c>
      <c r="C38" s="39"/>
      <c r="D38" s="40"/>
      <c r="E38" s="45">
        <v>1000</v>
      </c>
      <c r="F38" s="39"/>
      <c r="G38" s="40"/>
      <c r="H38" s="41">
        <v>925</v>
      </c>
      <c r="I38" s="39"/>
      <c r="J38" s="40"/>
      <c r="K38" s="45">
        <v>1035</v>
      </c>
      <c r="L38" s="39"/>
      <c r="M38" s="40"/>
      <c r="N38" s="45">
        <v>1298</v>
      </c>
      <c r="O38" s="39"/>
    </row>
    <row r="39" spans="1:15" ht="15.75" thickBot="1" x14ac:dyDescent="0.3">
      <c r="A39" s="23"/>
      <c r="B39" s="36" t="s">
        <v>839</v>
      </c>
      <c r="C39" s="35"/>
      <c r="D39" s="46"/>
      <c r="E39" s="47">
        <v>4819</v>
      </c>
      <c r="F39" s="35"/>
      <c r="G39" s="46"/>
      <c r="H39" s="47">
        <v>4777</v>
      </c>
      <c r="I39" s="35"/>
      <c r="J39" s="46"/>
      <c r="K39" s="47">
        <v>4673</v>
      </c>
      <c r="L39" s="35"/>
      <c r="M39" s="46"/>
      <c r="N39" s="47">
        <v>4863</v>
      </c>
      <c r="O39" s="35"/>
    </row>
    <row r="40" spans="1:15" x14ac:dyDescent="0.25">
      <c r="A40" s="23"/>
      <c r="B40" s="38" t="s">
        <v>129</v>
      </c>
      <c r="C40" s="39"/>
      <c r="D40" s="84"/>
      <c r="E40" s="213">
        <v>1394</v>
      </c>
      <c r="F40" s="39"/>
      <c r="G40" s="84"/>
      <c r="H40" s="213">
        <v>1589</v>
      </c>
      <c r="I40" s="39"/>
      <c r="J40" s="84"/>
      <c r="K40" s="213">
        <v>1582</v>
      </c>
      <c r="L40" s="39"/>
      <c r="M40" s="84"/>
      <c r="N40" s="213">
        <v>1942</v>
      </c>
      <c r="O40" s="39"/>
    </row>
    <row r="41" spans="1:15" ht="15.75" thickBot="1" x14ac:dyDescent="0.3">
      <c r="A41" s="23"/>
      <c r="B41" s="36" t="s">
        <v>130</v>
      </c>
      <c r="C41" s="35"/>
      <c r="D41" s="46"/>
      <c r="E41" s="48">
        <v>378</v>
      </c>
      <c r="F41" s="35"/>
      <c r="G41" s="46"/>
      <c r="H41" s="48">
        <v>419</v>
      </c>
      <c r="I41" s="35"/>
      <c r="J41" s="46"/>
      <c r="K41" s="48">
        <v>441</v>
      </c>
      <c r="L41" s="35"/>
      <c r="M41" s="46"/>
      <c r="N41" s="48">
        <v>573</v>
      </c>
      <c r="O41" s="35"/>
    </row>
    <row r="42" spans="1:15" x14ac:dyDescent="0.25">
      <c r="A42" s="23"/>
      <c r="B42" s="40"/>
      <c r="C42" s="39"/>
      <c r="D42" s="84"/>
      <c r="E42" s="85"/>
      <c r="F42" s="39"/>
      <c r="G42" s="84"/>
      <c r="H42" s="85"/>
      <c r="I42" s="39"/>
      <c r="J42" s="84"/>
      <c r="K42" s="85"/>
      <c r="L42" s="39"/>
      <c r="M42" s="84"/>
      <c r="N42" s="85"/>
      <c r="O42" s="39"/>
    </row>
    <row r="43" spans="1:15" x14ac:dyDescent="0.25">
      <c r="A43" s="23"/>
      <c r="B43" s="53" t="s">
        <v>131</v>
      </c>
      <c r="C43" s="35"/>
      <c r="D43" s="36"/>
      <c r="E43" s="43">
        <v>1016</v>
      </c>
      <c r="F43" s="35"/>
      <c r="G43" s="36"/>
      <c r="H43" s="43">
        <v>1170</v>
      </c>
      <c r="I43" s="35"/>
      <c r="J43" s="36"/>
      <c r="K43" s="43">
        <v>1141</v>
      </c>
      <c r="L43" s="35"/>
      <c r="M43" s="36"/>
      <c r="N43" s="43">
        <v>1369</v>
      </c>
      <c r="O43" s="35"/>
    </row>
    <row r="44" spans="1:15" x14ac:dyDescent="0.25">
      <c r="A44" s="23"/>
      <c r="B44" s="38"/>
      <c r="C44" s="39"/>
      <c r="D44" s="40"/>
      <c r="E44" s="41"/>
      <c r="F44" s="39"/>
      <c r="G44" s="40"/>
      <c r="H44" s="41"/>
      <c r="I44" s="39"/>
      <c r="J44" s="40"/>
      <c r="K44" s="41"/>
      <c r="L44" s="39"/>
      <c r="M44" s="40"/>
      <c r="N44" s="41"/>
      <c r="O44" s="39"/>
    </row>
    <row r="45" spans="1:15" ht="15.75" thickBot="1" x14ac:dyDescent="0.3">
      <c r="A45" s="23"/>
      <c r="B45" s="53" t="s">
        <v>776</v>
      </c>
      <c r="C45" s="35"/>
      <c r="D45" s="46"/>
      <c r="E45" s="48">
        <v>43</v>
      </c>
      <c r="F45" s="35"/>
      <c r="G45" s="46"/>
      <c r="H45" s="48">
        <v>43</v>
      </c>
      <c r="I45" s="35"/>
      <c r="J45" s="46"/>
      <c r="K45" s="48">
        <v>43</v>
      </c>
      <c r="L45" s="35"/>
      <c r="M45" s="46"/>
      <c r="N45" s="48">
        <v>42</v>
      </c>
      <c r="O45" s="35"/>
    </row>
    <row r="46" spans="1:15" x14ac:dyDescent="0.25">
      <c r="A46" s="23"/>
      <c r="B46" s="38"/>
      <c r="C46" s="39"/>
      <c r="D46" s="84"/>
      <c r="E46" s="85"/>
      <c r="F46" s="39"/>
      <c r="G46" s="84"/>
      <c r="H46" s="85"/>
      <c r="I46" s="39"/>
      <c r="J46" s="84"/>
      <c r="K46" s="85"/>
      <c r="L46" s="39"/>
      <c r="M46" s="84"/>
      <c r="N46" s="85"/>
      <c r="O46" s="39"/>
    </row>
    <row r="47" spans="1:15" ht="27" thickBot="1" x14ac:dyDescent="0.3">
      <c r="A47" s="23"/>
      <c r="B47" s="53" t="s">
        <v>777</v>
      </c>
      <c r="C47" s="35"/>
      <c r="D47" s="172" t="s">
        <v>330</v>
      </c>
      <c r="E47" s="174">
        <v>973</v>
      </c>
      <c r="F47" s="35"/>
      <c r="G47" s="172" t="s">
        <v>330</v>
      </c>
      <c r="H47" s="173">
        <v>1127</v>
      </c>
      <c r="I47" s="35"/>
      <c r="J47" s="172" t="s">
        <v>330</v>
      </c>
      <c r="K47" s="173">
        <v>1098</v>
      </c>
      <c r="L47" s="35"/>
      <c r="M47" s="172" t="s">
        <v>330</v>
      </c>
      <c r="N47" s="173">
        <v>1327</v>
      </c>
      <c r="O47" s="35"/>
    </row>
    <row r="48" spans="1:15" ht="15.75" thickTop="1" x14ac:dyDescent="0.25">
      <c r="A48" s="23"/>
      <c r="B48" s="38"/>
      <c r="C48" s="39"/>
      <c r="D48" s="180"/>
      <c r="E48" s="181"/>
      <c r="F48" s="39"/>
      <c r="G48" s="180"/>
      <c r="H48" s="181"/>
      <c r="I48" s="39"/>
      <c r="J48" s="180"/>
      <c r="K48" s="181"/>
      <c r="L48" s="39"/>
      <c r="M48" s="180"/>
      <c r="N48" s="181"/>
      <c r="O48" s="39"/>
    </row>
    <row r="49" spans="1:15" ht="15.75" thickBot="1" x14ac:dyDescent="0.3">
      <c r="A49" s="23"/>
      <c r="B49" s="53" t="s">
        <v>780</v>
      </c>
      <c r="C49" s="35"/>
      <c r="D49" s="172" t="s">
        <v>330</v>
      </c>
      <c r="E49" s="174">
        <v>0.45</v>
      </c>
      <c r="F49" s="35"/>
      <c r="G49" s="172" t="s">
        <v>330</v>
      </c>
      <c r="H49" s="174">
        <v>0.52</v>
      </c>
      <c r="I49" s="35"/>
      <c r="J49" s="172" t="s">
        <v>330</v>
      </c>
      <c r="K49" s="174">
        <v>0.51</v>
      </c>
      <c r="L49" s="35"/>
      <c r="M49" s="172" t="s">
        <v>330</v>
      </c>
      <c r="N49" s="174">
        <v>0.61</v>
      </c>
      <c r="O49" s="35"/>
    </row>
    <row r="50" spans="1:15" ht="15.75" thickTop="1" x14ac:dyDescent="0.25">
      <c r="A50" s="23"/>
      <c r="B50" s="38"/>
      <c r="C50" s="39"/>
      <c r="D50" s="180"/>
      <c r="E50" s="181"/>
      <c r="F50" s="39"/>
      <c r="G50" s="180"/>
      <c r="H50" s="181"/>
      <c r="I50" s="39"/>
      <c r="J50" s="180"/>
      <c r="K50" s="181"/>
      <c r="L50" s="39"/>
      <c r="M50" s="180"/>
      <c r="N50" s="181"/>
      <c r="O50" s="39"/>
    </row>
    <row r="51" spans="1:15" ht="15.75" thickBot="1" x14ac:dyDescent="0.3">
      <c r="A51" s="23"/>
      <c r="B51" s="53" t="s">
        <v>785</v>
      </c>
      <c r="C51" s="35"/>
      <c r="D51" s="172" t="s">
        <v>330</v>
      </c>
      <c r="E51" s="174">
        <v>0.43</v>
      </c>
      <c r="F51" s="35"/>
      <c r="G51" s="172" t="s">
        <v>330</v>
      </c>
      <c r="H51" s="174">
        <v>0.5</v>
      </c>
      <c r="I51" s="35"/>
      <c r="J51" s="172" t="s">
        <v>330</v>
      </c>
      <c r="K51" s="174">
        <v>0.48</v>
      </c>
      <c r="L51" s="35"/>
      <c r="M51" s="172" t="s">
        <v>330</v>
      </c>
      <c r="N51" s="174">
        <v>0.57999999999999996</v>
      </c>
      <c r="O51" s="35"/>
    </row>
    <row r="52" spans="1:15" ht="15.75" thickTop="1" x14ac:dyDescent="0.25">
      <c r="A52" s="23"/>
      <c r="B52" s="4"/>
    </row>
  </sheetData>
  <mergeCells count="18">
    <mergeCell ref="D8:E8"/>
    <mergeCell ref="G8:H8"/>
    <mergeCell ref="J8:K8"/>
    <mergeCell ref="M8:N8"/>
    <mergeCell ref="A1:A2"/>
    <mergeCell ref="B1:O1"/>
    <mergeCell ref="B2:O2"/>
    <mergeCell ref="B3:O3"/>
    <mergeCell ref="A4:A52"/>
    <mergeCell ref="B5:O5"/>
    <mergeCell ref="D6:E6"/>
    <mergeCell ref="G6:H6"/>
    <mergeCell ref="J6:K6"/>
    <mergeCell ref="M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9" t="s">
        <v>2</v>
      </c>
      <c r="C1" s="9"/>
    </row>
    <row r="2" spans="1:3" ht="30" x14ac:dyDescent="0.25">
      <c r="A2" s="1" t="s">
        <v>80</v>
      </c>
      <c r="B2" s="1" t="s">
        <v>3</v>
      </c>
      <c r="C2" s="1" t="s">
        <v>31</v>
      </c>
    </row>
    <row r="3" spans="1:3" x14ac:dyDescent="0.25">
      <c r="A3" s="3" t="s">
        <v>94</v>
      </c>
      <c r="B3" s="4"/>
      <c r="C3" s="4"/>
    </row>
    <row r="4" spans="1:3" x14ac:dyDescent="0.25">
      <c r="A4" s="2" t="s">
        <v>95</v>
      </c>
      <c r="B4" s="8">
        <v>20961</v>
      </c>
      <c r="C4" s="8">
        <v>21126</v>
      </c>
    </row>
    <row r="5" spans="1:3" x14ac:dyDescent="0.25">
      <c r="A5" s="3" t="s">
        <v>96</v>
      </c>
      <c r="B5" s="4"/>
      <c r="C5" s="4"/>
    </row>
    <row r="6" spans="1:3" x14ac:dyDescent="0.25">
      <c r="A6" s="2" t="s">
        <v>97</v>
      </c>
      <c r="B6" s="6">
        <v>4523</v>
      </c>
      <c r="C6" s="6">
        <v>4255</v>
      </c>
    </row>
    <row r="7" spans="1:3" x14ac:dyDescent="0.25">
      <c r="A7" s="2" t="s">
        <v>98</v>
      </c>
      <c r="B7" s="6">
        <v>1730</v>
      </c>
      <c r="C7" s="6">
        <v>1565</v>
      </c>
    </row>
    <row r="8" spans="1:3" x14ac:dyDescent="0.25">
      <c r="A8" s="2" t="s">
        <v>99</v>
      </c>
      <c r="B8" s="4">
        <v>245</v>
      </c>
      <c r="C8" s="4">
        <v>200</v>
      </c>
    </row>
    <row r="9" spans="1:3" x14ac:dyDescent="0.25">
      <c r="A9" s="2" t="s">
        <v>34</v>
      </c>
      <c r="B9" s="4">
        <v>35</v>
      </c>
      <c r="C9" s="4">
        <v>29</v>
      </c>
    </row>
    <row r="10" spans="1:3" x14ac:dyDescent="0.25">
      <c r="A10" s="2" t="s">
        <v>100</v>
      </c>
      <c r="B10" s="6">
        <v>27494</v>
      </c>
      <c r="C10" s="6">
        <v>27175</v>
      </c>
    </row>
    <row r="11" spans="1:3" x14ac:dyDescent="0.25">
      <c r="A11" s="3" t="s">
        <v>101</v>
      </c>
      <c r="B11" s="4"/>
      <c r="C11" s="4"/>
    </row>
    <row r="12" spans="1:3" x14ac:dyDescent="0.25">
      <c r="A12" s="2" t="s">
        <v>102</v>
      </c>
      <c r="B12" s="6">
        <v>2381</v>
      </c>
      <c r="C12" s="6">
        <v>2799</v>
      </c>
    </row>
    <row r="13" spans="1:3" x14ac:dyDescent="0.25">
      <c r="A13" s="2" t="s">
        <v>58</v>
      </c>
      <c r="B13" s="4">
        <v>3</v>
      </c>
      <c r="C13" s="4">
        <v>6</v>
      </c>
    </row>
    <row r="14" spans="1:3" ht="30" x14ac:dyDescent="0.25">
      <c r="A14" s="2" t="s">
        <v>59</v>
      </c>
      <c r="B14" s="4">
        <v>968</v>
      </c>
      <c r="C14" s="6">
        <v>1059</v>
      </c>
    </row>
    <row r="15" spans="1:3" x14ac:dyDescent="0.25">
      <c r="A15" s="2" t="s">
        <v>103</v>
      </c>
      <c r="B15" s="4">
        <v>203</v>
      </c>
      <c r="C15" s="4">
        <v>72</v>
      </c>
    </row>
    <row r="16" spans="1:3" x14ac:dyDescent="0.25">
      <c r="A16" s="2" t="s">
        <v>104</v>
      </c>
      <c r="B16" s="6">
        <v>3555</v>
      </c>
      <c r="C16" s="6">
        <v>3936</v>
      </c>
    </row>
    <row r="17" spans="1:3" x14ac:dyDescent="0.25">
      <c r="A17" s="2" t="s">
        <v>105</v>
      </c>
      <c r="B17" s="6">
        <v>23939</v>
      </c>
      <c r="C17" s="6">
        <v>23239</v>
      </c>
    </row>
    <row r="18" spans="1:3" x14ac:dyDescent="0.25">
      <c r="A18" s="2" t="s">
        <v>106</v>
      </c>
      <c r="B18" s="6">
        <v>1246</v>
      </c>
      <c r="C18" s="6">
        <v>1858</v>
      </c>
    </row>
    <row r="19" spans="1:3" ht="30" x14ac:dyDescent="0.25">
      <c r="A19" s="2" t="s">
        <v>107</v>
      </c>
      <c r="B19" s="6">
        <v>22693</v>
      </c>
      <c r="C19" s="6">
        <v>21381</v>
      </c>
    </row>
    <row r="20" spans="1:3" x14ac:dyDescent="0.25">
      <c r="A20" s="3" t="s">
        <v>108</v>
      </c>
      <c r="B20" s="4"/>
      <c r="C20" s="4"/>
    </row>
    <row r="21" spans="1:3" x14ac:dyDescent="0.25">
      <c r="A21" s="2" t="s">
        <v>109</v>
      </c>
      <c r="B21" s="6">
        <v>1263</v>
      </c>
      <c r="C21" s="6">
        <v>1251</v>
      </c>
    </row>
    <row r="22" spans="1:3" ht="30" x14ac:dyDescent="0.25">
      <c r="A22" s="2" t="s">
        <v>110</v>
      </c>
      <c r="B22" s="4">
        <v>123</v>
      </c>
      <c r="C22" s="4">
        <v>1</v>
      </c>
    </row>
    <row r="23" spans="1:3" x14ac:dyDescent="0.25">
      <c r="A23" s="2" t="s">
        <v>111</v>
      </c>
      <c r="B23" s="4">
        <v>704</v>
      </c>
      <c r="C23" s="4">
        <v>464</v>
      </c>
    </row>
    <row r="24" spans="1:3" x14ac:dyDescent="0.25">
      <c r="A24" s="2" t="s">
        <v>112</v>
      </c>
      <c r="B24" s="4">
        <v>-11</v>
      </c>
      <c r="C24" s="4">
        <v>0</v>
      </c>
    </row>
    <row r="25" spans="1:3" x14ac:dyDescent="0.25">
      <c r="A25" s="2" t="s">
        <v>113</v>
      </c>
      <c r="B25" s="4">
        <v>287</v>
      </c>
      <c r="C25" s="4">
        <v>510</v>
      </c>
    </row>
    <row r="26" spans="1:3" ht="30" x14ac:dyDescent="0.25">
      <c r="A26" s="2" t="s">
        <v>114</v>
      </c>
      <c r="B26" s="4">
        <v>496</v>
      </c>
      <c r="C26" s="4">
        <v>387</v>
      </c>
    </row>
    <row r="27" spans="1:3" x14ac:dyDescent="0.25">
      <c r="A27" s="2" t="s">
        <v>115</v>
      </c>
      <c r="B27" s="4">
        <v>331</v>
      </c>
      <c r="C27" s="4">
        <v>293</v>
      </c>
    </row>
    <row r="28" spans="1:3" x14ac:dyDescent="0.25">
      <c r="A28" s="2" t="s">
        <v>116</v>
      </c>
      <c r="B28" s="4">
        <v>568</v>
      </c>
      <c r="C28" s="4">
        <v>317</v>
      </c>
    </row>
    <row r="29" spans="1:3" x14ac:dyDescent="0.25">
      <c r="A29" s="2" t="s">
        <v>117</v>
      </c>
      <c r="B29" s="6">
        <v>1285</v>
      </c>
      <c r="C29" s="6">
        <v>1035</v>
      </c>
    </row>
    <row r="30" spans="1:3" x14ac:dyDescent="0.25">
      <c r="A30" s="2" t="s">
        <v>118</v>
      </c>
      <c r="B30" s="6">
        <v>5046</v>
      </c>
      <c r="C30" s="6">
        <v>4258</v>
      </c>
    </row>
    <row r="31" spans="1:3" x14ac:dyDescent="0.25">
      <c r="A31" s="3" t="s">
        <v>119</v>
      </c>
      <c r="B31" s="4"/>
      <c r="C31" s="4"/>
    </row>
    <row r="32" spans="1:3" x14ac:dyDescent="0.25">
      <c r="A32" s="2" t="s">
        <v>120</v>
      </c>
      <c r="B32" s="6">
        <v>11167</v>
      </c>
      <c r="C32" s="6">
        <v>10510</v>
      </c>
    </row>
    <row r="33" spans="1:3" x14ac:dyDescent="0.25">
      <c r="A33" s="2" t="s">
        <v>121</v>
      </c>
      <c r="B33" s="6">
        <v>2555</v>
      </c>
      <c r="C33" s="6">
        <v>2260</v>
      </c>
    </row>
    <row r="34" spans="1:3" x14ac:dyDescent="0.25">
      <c r="A34" s="2" t="s">
        <v>122</v>
      </c>
      <c r="B34" s="6">
        <v>1237</v>
      </c>
      <c r="C34" s="6">
        <v>1186</v>
      </c>
    </row>
    <row r="35" spans="1:3" x14ac:dyDescent="0.25">
      <c r="A35" s="2" t="s">
        <v>123</v>
      </c>
      <c r="B35" s="4">
        <v>400</v>
      </c>
      <c r="C35" s="4">
        <v>449</v>
      </c>
    </row>
    <row r="36" spans="1:3" x14ac:dyDescent="0.25">
      <c r="A36" s="2" t="s">
        <v>124</v>
      </c>
      <c r="B36" s="6">
        <v>1276</v>
      </c>
      <c r="C36" s="4">
        <v>914</v>
      </c>
    </row>
    <row r="37" spans="1:3" x14ac:dyDescent="0.25">
      <c r="A37" s="2" t="s">
        <v>125</v>
      </c>
      <c r="B37" s="4">
        <v>443</v>
      </c>
      <c r="C37" s="4">
        <v>473</v>
      </c>
    </row>
    <row r="38" spans="1:3" x14ac:dyDescent="0.25">
      <c r="A38" s="2" t="s">
        <v>126</v>
      </c>
      <c r="B38" s="4">
        <v>230</v>
      </c>
      <c r="C38" s="4">
        <v>181</v>
      </c>
    </row>
    <row r="39" spans="1:3" x14ac:dyDescent="0.25">
      <c r="A39" s="2" t="s">
        <v>127</v>
      </c>
      <c r="B39" s="6">
        <v>2964</v>
      </c>
      <c r="C39" s="6">
        <v>3159</v>
      </c>
    </row>
    <row r="40" spans="1:3" x14ac:dyDescent="0.25">
      <c r="A40" s="2" t="s">
        <v>128</v>
      </c>
      <c r="B40" s="6">
        <v>20272</v>
      </c>
      <c r="C40" s="6">
        <v>19132</v>
      </c>
    </row>
    <row r="41" spans="1:3" x14ac:dyDescent="0.25">
      <c r="A41" s="2" t="s">
        <v>129</v>
      </c>
      <c r="B41" s="6">
        <v>7467</v>
      </c>
      <c r="C41" s="6">
        <v>6507</v>
      </c>
    </row>
    <row r="42" spans="1:3" x14ac:dyDescent="0.25">
      <c r="A42" s="2" t="s">
        <v>130</v>
      </c>
      <c r="B42" s="6">
        <v>2077</v>
      </c>
      <c r="C42" s="6">
        <v>1811</v>
      </c>
    </row>
    <row r="43" spans="1:3" x14ac:dyDescent="0.25">
      <c r="A43" s="2" t="s">
        <v>131</v>
      </c>
      <c r="B43" s="6">
        <v>5390</v>
      </c>
      <c r="C43" s="6">
        <v>4696</v>
      </c>
    </row>
    <row r="44" spans="1:3" x14ac:dyDescent="0.25">
      <c r="A44" s="2" t="s">
        <v>132</v>
      </c>
      <c r="B44" s="4">
        <v>171</v>
      </c>
      <c r="C44" s="4">
        <v>171</v>
      </c>
    </row>
    <row r="45" spans="1:3" ht="30" x14ac:dyDescent="0.25">
      <c r="A45" s="2" t="s">
        <v>133</v>
      </c>
      <c r="B45" s="8">
        <v>5219</v>
      </c>
      <c r="C45" s="8">
        <v>4525</v>
      </c>
    </row>
    <row r="46" spans="1:3" x14ac:dyDescent="0.25">
      <c r="A46" s="3" t="s">
        <v>134</v>
      </c>
      <c r="B46" s="4"/>
      <c r="C46" s="4"/>
    </row>
    <row r="47" spans="1:3" x14ac:dyDescent="0.25">
      <c r="A47" s="2" t="s">
        <v>135</v>
      </c>
      <c r="B47" s="7">
        <v>2.46</v>
      </c>
      <c r="C47" s="7">
        <v>2.09</v>
      </c>
    </row>
    <row r="48" spans="1:3" x14ac:dyDescent="0.25">
      <c r="A48" s="2" t="s">
        <v>136</v>
      </c>
      <c r="B48" s="7">
        <v>2.34</v>
      </c>
      <c r="C48" s="7">
        <v>1.99</v>
      </c>
    </row>
    <row r="49" spans="1:3" ht="30" x14ac:dyDescent="0.25">
      <c r="A49" s="3" t="s">
        <v>137</v>
      </c>
      <c r="B49" s="4"/>
      <c r="C49" s="4"/>
    </row>
    <row r="50" spans="1:3" x14ac:dyDescent="0.25">
      <c r="A50" s="2" t="s">
        <v>135</v>
      </c>
      <c r="B50" s="6">
        <v>2122880</v>
      </c>
      <c r="C50" s="6">
        <v>2168770</v>
      </c>
    </row>
    <row r="51" spans="1:3" x14ac:dyDescent="0.25">
      <c r="A51" s="2" t="s">
        <v>136</v>
      </c>
      <c r="B51" s="6">
        <v>2229314</v>
      </c>
      <c r="C51" s="6">
        <v>2269063</v>
      </c>
    </row>
    <row r="52" spans="1:3" x14ac:dyDescent="0.25">
      <c r="A52" s="2" t="s">
        <v>138</v>
      </c>
      <c r="B52" s="7">
        <v>0.43</v>
      </c>
      <c r="C52" s="7">
        <v>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2" width="36.5703125" bestFit="1" customWidth="1"/>
  </cols>
  <sheetData>
    <row r="1" spans="1:2" ht="15" customHeight="1" x14ac:dyDescent="0.25">
      <c r="A1" s="9" t="s">
        <v>840</v>
      </c>
      <c r="B1" s="1" t="s">
        <v>2</v>
      </c>
    </row>
    <row r="2" spans="1:2" x14ac:dyDescent="0.25">
      <c r="A2" s="9"/>
      <c r="B2" s="1" t="s">
        <v>3</v>
      </c>
    </row>
    <row r="3" spans="1:2" ht="45" x14ac:dyDescent="0.25">
      <c r="A3" s="3" t="s">
        <v>217</v>
      </c>
      <c r="B3" s="4"/>
    </row>
    <row r="4" spans="1:2" x14ac:dyDescent="0.25">
      <c r="A4" s="23" t="s">
        <v>219</v>
      </c>
      <c r="B4" s="15" t="s">
        <v>219</v>
      </c>
    </row>
    <row r="5" spans="1:2" x14ac:dyDescent="0.25">
      <c r="A5" s="23"/>
      <c r="B5" s="14"/>
    </row>
    <row r="6" spans="1:2" ht="90" x14ac:dyDescent="0.25">
      <c r="A6" s="23"/>
      <c r="B6" s="14" t="s">
        <v>220</v>
      </c>
    </row>
    <row r="7" spans="1:2" x14ac:dyDescent="0.25">
      <c r="A7" s="23"/>
      <c r="B7" s="14"/>
    </row>
    <row r="8" spans="1:2" ht="332.25" x14ac:dyDescent="0.25">
      <c r="A8" s="23"/>
      <c r="B8" s="14" t="s">
        <v>221</v>
      </c>
    </row>
    <row r="9" spans="1:2" x14ac:dyDescent="0.25">
      <c r="A9" s="23"/>
      <c r="B9" s="14"/>
    </row>
    <row r="10" spans="1:2" ht="179.25" x14ac:dyDescent="0.25">
      <c r="A10" s="23"/>
      <c r="B10" s="14" t="s">
        <v>222</v>
      </c>
    </row>
    <row r="11" spans="1:2" x14ac:dyDescent="0.25">
      <c r="A11" s="23"/>
      <c r="B11" s="4"/>
    </row>
    <row r="12" spans="1:2" ht="26.25" x14ac:dyDescent="0.25">
      <c r="A12" s="23" t="s">
        <v>223</v>
      </c>
      <c r="B12" s="15" t="s">
        <v>223</v>
      </c>
    </row>
    <row r="13" spans="1:2" x14ac:dyDescent="0.25">
      <c r="A13" s="23"/>
      <c r="B13" s="14"/>
    </row>
    <row r="14" spans="1:2" ht="179.25" x14ac:dyDescent="0.25">
      <c r="A14" s="23"/>
      <c r="B14" s="14" t="s">
        <v>224</v>
      </c>
    </row>
    <row r="15" spans="1:2" x14ac:dyDescent="0.25">
      <c r="A15" s="23"/>
      <c r="B15" s="4"/>
    </row>
    <row r="16" spans="1:2" x14ac:dyDescent="0.25">
      <c r="A16" s="23" t="s">
        <v>225</v>
      </c>
      <c r="B16" s="15" t="s">
        <v>225</v>
      </c>
    </row>
    <row r="17" spans="1:2" x14ac:dyDescent="0.25">
      <c r="A17" s="23"/>
      <c r="B17" s="14"/>
    </row>
    <row r="18" spans="1:2" ht="115.5" x14ac:dyDescent="0.25">
      <c r="A18" s="23"/>
      <c r="B18" s="14" t="s">
        <v>226</v>
      </c>
    </row>
    <row r="19" spans="1:2" x14ac:dyDescent="0.25">
      <c r="A19" s="23"/>
      <c r="B19" s="4"/>
    </row>
    <row r="20" spans="1:2" x14ac:dyDescent="0.25">
      <c r="A20" s="23" t="s">
        <v>227</v>
      </c>
      <c r="B20" s="15" t="s">
        <v>227</v>
      </c>
    </row>
    <row r="21" spans="1:2" x14ac:dyDescent="0.25">
      <c r="A21" s="23"/>
      <c r="B21" s="14"/>
    </row>
    <row r="22" spans="1:2" ht="179.25" x14ac:dyDescent="0.25">
      <c r="A22" s="23"/>
      <c r="B22" s="14" t="s">
        <v>228</v>
      </c>
    </row>
    <row r="23" spans="1:2" x14ac:dyDescent="0.25">
      <c r="A23" s="23"/>
      <c r="B23" s="14"/>
    </row>
    <row r="24" spans="1:2" ht="166.5" x14ac:dyDescent="0.25">
      <c r="A24" s="23"/>
      <c r="B24" s="14" t="s">
        <v>229</v>
      </c>
    </row>
    <row r="25" spans="1:2" x14ac:dyDescent="0.25">
      <c r="A25" s="23"/>
      <c r="B25" s="14"/>
    </row>
    <row r="26" spans="1:2" ht="141" x14ac:dyDescent="0.25">
      <c r="A26" s="23"/>
      <c r="B26" s="14" t="s">
        <v>230</v>
      </c>
    </row>
    <row r="27" spans="1:2" x14ac:dyDescent="0.25">
      <c r="A27" s="23"/>
      <c r="B27" s="16" t="s">
        <v>231</v>
      </c>
    </row>
    <row r="28" spans="1:2" ht="306.75" x14ac:dyDescent="0.25">
      <c r="A28" s="23"/>
      <c r="B28" s="14" t="s">
        <v>232</v>
      </c>
    </row>
    <row r="29" spans="1:2" x14ac:dyDescent="0.25">
      <c r="A29" s="23"/>
      <c r="B29" s="4"/>
    </row>
    <row r="30" spans="1:2" x14ac:dyDescent="0.25">
      <c r="A30" s="23" t="s">
        <v>233</v>
      </c>
      <c r="B30" s="15" t="s">
        <v>233</v>
      </c>
    </row>
    <row r="31" spans="1:2" x14ac:dyDescent="0.25">
      <c r="A31" s="23"/>
      <c r="B31" s="14"/>
    </row>
    <row r="32" spans="1:2" ht="179.25" x14ac:dyDescent="0.25">
      <c r="A32" s="23"/>
      <c r="B32" s="18" t="s">
        <v>234</v>
      </c>
    </row>
    <row r="33" spans="1:2" x14ac:dyDescent="0.25">
      <c r="A33" s="23"/>
      <c r="B33" s="14"/>
    </row>
    <row r="34" spans="1:2" ht="409.6" x14ac:dyDescent="0.25">
      <c r="A34" s="23"/>
      <c r="B34" s="18" t="s">
        <v>235</v>
      </c>
    </row>
    <row r="35" spans="1:2" x14ac:dyDescent="0.25">
      <c r="A35" s="23"/>
      <c r="B35" s="14"/>
    </row>
    <row r="36" spans="1:2" ht="268.5" x14ac:dyDescent="0.25">
      <c r="A36" s="23"/>
      <c r="B36" s="14" t="s">
        <v>236</v>
      </c>
    </row>
    <row r="37" spans="1:2" x14ac:dyDescent="0.25">
      <c r="A37" s="23"/>
      <c r="B37" s="14"/>
    </row>
    <row r="38" spans="1:2" ht="179.25" x14ac:dyDescent="0.25">
      <c r="A38" s="23"/>
      <c r="B38" s="18" t="s">
        <v>237</v>
      </c>
    </row>
    <row r="39" spans="1:2" x14ac:dyDescent="0.25">
      <c r="A39" s="23"/>
      <c r="B39" s="14" t="s">
        <v>231</v>
      </c>
    </row>
    <row r="40" spans="1:2" ht="255.75" x14ac:dyDescent="0.25">
      <c r="A40" s="23"/>
      <c r="B40" s="14" t="s">
        <v>238</v>
      </c>
    </row>
    <row r="41" spans="1:2" x14ac:dyDescent="0.25">
      <c r="A41" s="23"/>
      <c r="B41" s="14"/>
    </row>
    <row r="42" spans="1:2" ht="115.5" x14ac:dyDescent="0.25">
      <c r="A42" s="23"/>
      <c r="B42" s="14" t="s">
        <v>239</v>
      </c>
    </row>
    <row r="43" spans="1:2" x14ac:dyDescent="0.25">
      <c r="A43" s="23"/>
      <c r="B43" s="4"/>
    </row>
    <row r="44" spans="1:2" x14ac:dyDescent="0.25">
      <c r="A44" s="23" t="s">
        <v>240</v>
      </c>
      <c r="B44" s="15" t="s">
        <v>240</v>
      </c>
    </row>
    <row r="45" spans="1:2" x14ac:dyDescent="0.25">
      <c r="A45" s="23"/>
      <c r="B45" s="14"/>
    </row>
    <row r="46" spans="1:2" ht="166.5" x14ac:dyDescent="0.25">
      <c r="A46" s="23"/>
      <c r="B46" s="14" t="s">
        <v>241</v>
      </c>
    </row>
    <row r="47" spans="1:2" x14ac:dyDescent="0.25">
      <c r="A47" s="23"/>
      <c r="B47" s="4"/>
    </row>
    <row r="48" spans="1:2" x14ac:dyDescent="0.25">
      <c r="A48" s="23" t="s">
        <v>242</v>
      </c>
      <c r="B48" s="15" t="s">
        <v>242</v>
      </c>
    </row>
    <row r="49" spans="1:2" x14ac:dyDescent="0.25">
      <c r="A49" s="23"/>
      <c r="B49" s="14"/>
    </row>
    <row r="50" spans="1:2" ht="192" x14ac:dyDescent="0.25">
      <c r="A50" s="23"/>
      <c r="B50" s="14" t="s">
        <v>243</v>
      </c>
    </row>
    <row r="51" spans="1:2" x14ac:dyDescent="0.25">
      <c r="A51" s="23"/>
      <c r="B51" s="14"/>
    </row>
    <row r="52" spans="1:2" ht="204.75" x14ac:dyDescent="0.25">
      <c r="A52" s="23"/>
      <c r="B52" s="14" t="s">
        <v>244</v>
      </c>
    </row>
    <row r="53" spans="1:2" x14ac:dyDescent="0.25">
      <c r="A53" s="23"/>
      <c r="B53" s="4"/>
    </row>
    <row r="54" spans="1:2" ht="26.25" x14ac:dyDescent="0.25">
      <c r="A54" s="23" t="s">
        <v>245</v>
      </c>
      <c r="B54" s="15" t="s">
        <v>245</v>
      </c>
    </row>
    <row r="55" spans="1:2" x14ac:dyDescent="0.25">
      <c r="A55" s="23"/>
      <c r="B55" s="14"/>
    </row>
    <row r="56" spans="1:2" x14ac:dyDescent="0.25">
      <c r="A56" s="23"/>
      <c r="B56" s="18" t="s">
        <v>246</v>
      </c>
    </row>
    <row r="57" spans="1:2" x14ac:dyDescent="0.25">
      <c r="A57" s="23"/>
      <c r="B57" s="14"/>
    </row>
    <row r="58" spans="1:2" ht="179.25" x14ac:dyDescent="0.25">
      <c r="A58" s="23"/>
      <c r="B58" s="14" t="s">
        <v>247</v>
      </c>
    </row>
    <row r="59" spans="1:2" x14ac:dyDescent="0.25">
      <c r="A59" s="23"/>
      <c r="B59" s="14"/>
    </row>
    <row r="60" spans="1:2" ht="128.25" x14ac:dyDescent="0.25">
      <c r="A60" s="23"/>
      <c r="B60" s="14" t="s">
        <v>248</v>
      </c>
    </row>
    <row r="61" spans="1:2" x14ac:dyDescent="0.25">
      <c r="A61" s="23"/>
      <c r="B61" s="14"/>
    </row>
    <row r="62" spans="1:2" x14ac:dyDescent="0.25">
      <c r="A62" s="23"/>
      <c r="B62" s="18" t="s">
        <v>249</v>
      </c>
    </row>
    <row r="63" spans="1:2" x14ac:dyDescent="0.25">
      <c r="A63" s="23"/>
      <c r="B63" s="14"/>
    </row>
    <row r="64" spans="1:2" ht="332.25" x14ac:dyDescent="0.25">
      <c r="A64" s="23"/>
      <c r="B64" s="14" t="s">
        <v>250</v>
      </c>
    </row>
    <row r="65" spans="1:2" x14ac:dyDescent="0.25">
      <c r="A65" s="23"/>
      <c r="B65" s="14"/>
    </row>
    <row r="66" spans="1:2" ht="128.25" x14ac:dyDescent="0.25">
      <c r="A66" s="23"/>
      <c r="B66" s="14" t="s">
        <v>251</v>
      </c>
    </row>
    <row r="67" spans="1:2" x14ac:dyDescent="0.25">
      <c r="A67" s="23"/>
      <c r="B67" s="14"/>
    </row>
    <row r="68" spans="1:2" x14ac:dyDescent="0.25">
      <c r="A68" s="23"/>
      <c r="B68" s="18" t="s">
        <v>252</v>
      </c>
    </row>
    <row r="69" spans="1:2" x14ac:dyDescent="0.25">
      <c r="A69" s="23"/>
      <c r="B69" s="14"/>
    </row>
    <row r="70" spans="1:2" ht="409.6" x14ac:dyDescent="0.25">
      <c r="A70" s="23"/>
      <c r="B70" s="14" t="s">
        <v>253</v>
      </c>
    </row>
    <row r="71" spans="1:2" x14ac:dyDescent="0.25">
      <c r="A71" s="23"/>
      <c r="B71" s="14"/>
    </row>
    <row r="72" spans="1:2" ht="204.75" x14ac:dyDescent="0.25">
      <c r="A72" s="23"/>
      <c r="B72" s="14" t="s">
        <v>254</v>
      </c>
    </row>
    <row r="73" spans="1:2" x14ac:dyDescent="0.25">
      <c r="A73" s="23"/>
      <c r="B73" s="14"/>
    </row>
    <row r="74" spans="1:2" ht="153.75" x14ac:dyDescent="0.25">
      <c r="A74" s="23"/>
      <c r="B74" s="14" t="s">
        <v>255</v>
      </c>
    </row>
    <row r="75" spans="1:2" x14ac:dyDescent="0.25">
      <c r="A75" s="23"/>
      <c r="B75" s="14"/>
    </row>
    <row r="76" spans="1:2" x14ac:dyDescent="0.25">
      <c r="A76" s="23"/>
      <c r="B76" s="18" t="s">
        <v>256</v>
      </c>
    </row>
    <row r="77" spans="1:2" x14ac:dyDescent="0.25">
      <c r="A77" s="23"/>
      <c r="B77" s="14"/>
    </row>
    <row r="78" spans="1:2" ht="128.25" x14ac:dyDescent="0.25">
      <c r="A78" s="23"/>
      <c r="B78" s="14" t="s">
        <v>257</v>
      </c>
    </row>
    <row r="79" spans="1:2" x14ac:dyDescent="0.25">
      <c r="A79" s="23"/>
      <c r="B79" s="14"/>
    </row>
    <row r="80" spans="1:2" ht="217.5" x14ac:dyDescent="0.25">
      <c r="A80" s="23"/>
      <c r="B80" s="14" t="s">
        <v>258</v>
      </c>
    </row>
    <row r="81" spans="1:2" x14ac:dyDescent="0.25">
      <c r="A81" s="23"/>
      <c r="B81" s="14"/>
    </row>
    <row r="82" spans="1:2" ht="166.5" x14ac:dyDescent="0.25">
      <c r="A82" s="23"/>
      <c r="B82" s="14" t="s">
        <v>259</v>
      </c>
    </row>
    <row r="83" spans="1:2" x14ac:dyDescent="0.25">
      <c r="A83" s="23"/>
      <c r="B83" s="14"/>
    </row>
    <row r="84" spans="1:2" ht="409.6" x14ac:dyDescent="0.25">
      <c r="A84" s="23"/>
      <c r="B84" s="14" t="s">
        <v>260</v>
      </c>
    </row>
    <row r="85" spans="1:2" x14ac:dyDescent="0.25">
      <c r="A85" s="23"/>
      <c r="B85" s="14"/>
    </row>
    <row r="86" spans="1:2" ht="141" x14ac:dyDescent="0.25">
      <c r="A86" s="23"/>
      <c r="B86" s="14" t="s">
        <v>261</v>
      </c>
    </row>
    <row r="87" spans="1:2" x14ac:dyDescent="0.25">
      <c r="A87" s="23"/>
      <c r="B87" s="14"/>
    </row>
    <row r="88" spans="1:2" ht="90" x14ac:dyDescent="0.25">
      <c r="A88" s="23"/>
      <c r="B88" s="14" t="s">
        <v>262</v>
      </c>
    </row>
    <row r="89" spans="1:2" x14ac:dyDescent="0.25">
      <c r="A89" s="23"/>
      <c r="B89" s="14"/>
    </row>
    <row r="90" spans="1:2" ht="192" x14ac:dyDescent="0.25">
      <c r="A90" s="23"/>
      <c r="B90" s="14" t="s">
        <v>263</v>
      </c>
    </row>
    <row r="91" spans="1:2" x14ac:dyDescent="0.25">
      <c r="A91" s="23"/>
      <c r="B91" s="16" t="s">
        <v>231</v>
      </c>
    </row>
    <row r="92" spans="1:2" ht="294" x14ac:dyDescent="0.25">
      <c r="A92" s="23"/>
      <c r="B92" s="14" t="s">
        <v>264</v>
      </c>
    </row>
    <row r="93" spans="1:2" x14ac:dyDescent="0.25">
      <c r="A93" s="23"/>
      <c r="B93" s="14"/>
    </row>
    <row r="94" spans="1:2" ht="153.75" x14ac:dyDescent="0.25">
      <c r="A94" s="23"/>
      <c r="B94" s="14" t="s">
        <v>265</v>
      </c>
    </row>
    <row r="95" spans="1:2" x14ac:dyDescent="0.25">
      <c r="A95" s="23"/>
      <c r="B95" s="14"/>
    </row>
    <row r="96" spans="1:2" ht="243" x14ac:dyDescent="0.25">
      <c r="A96" s="23"/>
      <c r="B96" s="14" t="s">
        <v>266</v>
      </c>
    </row>
    <row r="97" spans="1:2" x14ac:dyDescent="0.25">
      <c r="A97" s="23"/>
      <c r="B97" s="14"/>
    </row>
    <row r="98" spans="1:2" ht="141" x14ac:dyDescent="0.25">
      <c r="A98" s="23"/>
      <c r="B98" s="14" t="s">
        <v>267</v>
      </c>
    </row>
    <row r="99" spans="1:2" x14ac:dyDescent="0.25">
      <c r="A99" s="23"/>
      <c r="B99" s="14"/>
    </row>
    <row r="100" spans="1:2" ht="230.25" x14ac:dyDescent="0.25">
      <c r="A100" s="23"/>
      <c r="B100" s="14" t="s">
        <v>268</v>
      </c>
    </row>
    <row r="101" spans="1:2" x14ac:dyDescent="0.25">
      <c r="A101" s="23"/>
      <c r="B101" s="14"/>
    </row>
    <row r="102" spans="1:2" ht="166.5" x14ac:dyDescent="0.25">
      <c r="A102" s="23"/>
      <c r="B102" s="14" t="s">
        <v>269</v>
      </c>
    </row>
    <row r="103" spans="1:2" x14ac:dyDescent="0.25">
      <c r="A103" s="23"/>
      <c r="B103" s="14"/>
    </row>
    <row r="104" spans="1:2" ht="77.25" x14ac:dyDescent="0.25">
      <c r="A104" s="23"/>
      <c r="B104" s="14" t="s">
        <v>270</v>
      </c>
    </row>
    <row r="105" spans="1:2" x14ac:dyDescent="0.25">
      <c r="A105" s="23"/>
      <c r="B105" s="16"/>
    </row>
    <row r="106" spans="1:2" x14ac:dyDescent="0.25">
      <c r="A106" s="23"/>
      <c r="B106" s="18" t="s">
        <v>271</v>
      </c>
    </row>
    <row r="107" spans="1:2" x14ac:dyDescent="0.25">
      <c r="A107" s="23"/>
      <c r="B107" s="14"/>
    </row>
    <row r="108" spans="1:2" ht="409.6" x14ac:dyDescent="0.25">
      <c r="A108" s="23"/>
      <c r="B108" s="14" t="s">
        <v>272</v>
      </c>
    </row>
    <row r="109" spans="1:2" x14ac:dyDescent="0.25">
      <c r="A109" s="23"/>
      <c r="B109" s="14"/>
    </row>
    <row r="110" spans="1:2" ht="370.5" x14ac:dyDescent="0.25">
      <c r="A110" s="23"/>
      <c r="B110" s="14" t="s">
        <v>273</v>
      </c>
    </row>
    <row r="111" spans="1:2" x14ac:dyDescent="0.25">
      <c r="A111" s="23"/>
      <c r="B111" s="14"/>
    </row>
    <row r="112" spans="1:2" x14ac:dyDescent="0.25">
      <c r="A112" s="23"/>
      <c r="B112" s="18" t="s">
        <v>274</v>
      </c>
    </row>
    <row r="113" spans="1:2" x14ac:dyDescent="0.25">
      <c r="A113" s="23"/>
      <c r="B113" s="14"/>
    </row>
    <row r="114" spans="1:2" ht="409.6" x14ac:dyDescent="0.25">
      <c r="A114" s="23"/>
      <c r="B114" s="14" t="s">
        <v>275</v>
      </c>
    </row>
    <row r="115" spans="1:2" x14ac:dyDescent="0.25">
      <c r="A115" s="23"/>
      <c r="B115" s="14"/>
    </row>
    <row r="116" spans="1:2" ht="204.75" x14ac:dyDescent="0.25">
      <c r="A116" s="23"/>
      <c r="B116" s="14" t="s">
        <v>276</v>
      </c>
    </row>
    <row r="117" spans="1:2" x14ac:dyDescent="0.25">
      <c r="A117" s="23"/>
      <c r="B117" s="4"/>
    </row>
    <row r="118" spans="1:2" ht="26.25" x14ac:dyDescent="0.25">
      <c r="A118" s="23" t="s">
        <v>277</v>
      </c>
      <c r="B118" s="15" t="s">
        <v>277</v>
      </c>
    </row>
    <row r="119" spans="1:2" x14ac:dyDescent="0.25">
      <c r="A119" s="23"/>
      <c r="B119" s="15"/>
    </row>
    <row r="120" spans="1:2" ht="230.25" x14ac:dyDescent="0.25">
      <c r="A120" s="23"/>
      <c r="B120" s="14" t="s">
        <v>278</v>
      </c>
    </row>
    <row r="121" spans="1:2" x14ac:dyDescent="0.25">
      <c r="A121" s="23"/>
      <c r="B121" s="4"/>
    </row>
    <row r="122" spans="1:2" x14ac:dyDescent="0.25">
      <c r="A122" s="23" t="s">
        <v>279</v>
      </c>
      <c r="B122" s="15" t="s">
        <v>279</v>
      </c>
    </row>
    <row r="123" spans="1:2" x14ac:dyDescent="0.25">
      <c r="A123" s="23"/>
      <c r="B123" s="16"/>
    </row>
    <row r="124" spans="1:2" ht="166.5" x14ac:dyDescent="0.25">
      <c r="A124" s="23"/>
      <c r="B124" s="14" t="s">
        <v>280</v>
      </c>
    </row>
    <row r="125" spans="1:2" x14ac:dyDescent="0.25">
      <c r="A125" s="23"/>
      <c r="B125" s="4"/>
    </row>
    <row r="126" spans="1:2" x14ac:dyDescent="0.25">
      <c r="A126" s="23" t="s">
        <v>281</v>
      </c>
      <c r="B126" s="15" t="s">
        <v>281</v>
      </c>
    </row>
    <row r="127" spans="1:2" x14ac:dyDescent="0.25">
      <c r="A127" s="23"/>
      <c r="B127" s="16"/>
    </row>
    <row r="128" spans="1:2" ht="294" x14ac:dyDescent="0.25">
      <c r="A128" s="23"/>
      <c r="B128" s="14" t="s">
        <v>282</v>
      </c>
    </row>
    <row r="129" spans="1:2" x14ac:dyDescent="0.25">
      <c r="A129" s="23"/>
      <c r="B129" s="4"/>
    </row>
    <row r="130" spans="1:2" ht="26.25" x14ac:dyDescent="0.25">
      <c r="A130" s="23" t="s">
        <v>283</v>
      </c>
      <c r="B130" s="15" t="s">
        <v>283</v>
      </c>
    </row>
    <row r="131" spans="1:2" x14ac:dyDescent="0.25">
      <c r="A131" s="23"/>
      <c r="B131" s="16"/>
    </row>
    <row r="132" spans="1:2" ht="153.75" x14ac:dyDescent="0.25">
      <c r="A132" s="23"/>
      <c r="B132" s="14" t="s">
        <v>284</v>
      </c>
    </row>
    <row r="133" spans="1:2" x14ac:dyDescent="0.25">
      <c r="A133" s="23"/>
      <c r="B133" s="4"/>
    </row>
    <row r="134" spans="1:2" x14ac:dyDescent="0.25">
      <c r="A134" s="23" t="s">
        <v>285</v>
      </c>
      <c r="B134" s="15" t="s">
        <v>285</v>
      </c>
    </row>
    <row r="135" spans="1:2" x14ac:dyDescent="0.25">
      <c r="A135" s="23"/>
      <c r="B135" s="16"/>
    </row>
    <row r="136" spans="1:2" ht="370.5" x14ac:dyDescent="0.25">
      <c r="A136" s="23"/>
      <c r="B136" s="14" t="s">
        <v>286</v>
      </c>
    </row>
    <row r="137" spans="1:2" x14ac:dyDescent="0.25">
      <c r="A137" s="23"/>
      <c r="B137" s="16" t="s">
        <v>231</v>
      </c>
    </row>
    <row r="138" spans="1:2" ht="217.5" x14ac:dyDescent="0.25">
      <c r="A138" s="23"/>
      <c r="B138" s="14" t="s">
        <v>287</v>
      </c>
    </row>
    <row r="139" spans="1:2" x14ac:dyDescent="0.25">
      <c r="A139" s="23"/>
      <c r="B139" s="4"/>
    </row>
    <row r="140" spans="1:2" ht="26.25" x14ac:dyDescent="0.25">
      <c r="A140" s="23" t="s">
        <v>288</v>
      </c>
      <c r="B140" s="15" t="s">
        <v>288</v>
      </c>
    </row>
    <row r="141" spans="1:2" x14ac:dyDescent="0.25">
      <c r="A141" s="23"/>
      <c r="B141" s="16"/>
    </row>
    <row r="142" spans="1:2" ht="128.25" x14ac:dyDescent="0.25">
      <c r="A142" s="23"/>
      <c r="B142" s="14" t="s">
        <v>289</v>
      </c>
    </row>
    <row r="143" spans="1:2" x14ac:dyDescent="0.25">
      <c r="A143" s="23"/>
      <c r="B143" s="4"/>
    </row>
    <row r="144" spans="1:2" x14ac:dyDescent="0.25">
      <c r="A144" s="23" t="s">
        <v>290</v>
      </c>
      <c r="B144" s="15" t="s">
        <v>290</v>
      </c>
    </row>
    <row r="145" spans="1:2" x14ac:dyDescent="0.25">
      <c r="A145" s="23"/>
      <c r="B145" s="14"/>
    </row>
    <row r="146" spans="1:2" ht="370.5" x14ac:dyDescent="0.25">
      <c r="A146" s="23"/>
      <c r="B146" s="14" t="s">
        <v>291</v>
      </c>
    </row>
    <row r="147" spans="1:2" x14ac:dyDescent="0.25">
      <c r="A147" s="23"/>
      <c r="B147" s="4"/>
    </row>
    <row r="148" spans="1:2" x14ac:dyDescent="0.25">
      <c r="A148" s="23" t="s">
        <v>292</v>
      </c>
      <c r="B148" s="15" t="s">
        <v>292</v>
      </c>
    </row>
    <row r="149" spans="1:2" x14ac:dyDescent="0.25">
      <c r="A149" s="23"/>
      <c r="B149" s="14"/>
    </row>
    <row r="150" spans="1:2" ht="64.5" x14ac:dyDescent="0.25">
      <c r="A150" s="23"/>
      <c r="B150" s="14" t="s">
        <v>293</v>
      </c>
    </row>
    <row r="151" spans="1:2" x14ac:dyDescent="0.25">
      <c r="A151" s="23"/>
      <c r="B151" s="4"/>
    </row>
    <row r="152" spans="1:2" x14ac:dyDescent="0.25">
      <c r="A152" s="23" t="s">
        <v>294</v>
      </c>
      <c r="B152" s="15" t="s">
        <v>294</v>
      </c>
    </row>
    <row r="153" spans="1:2" x14ac:dyDescent="0.25">
      <c r="A153" s="23"/>
      <c r="B153" s="14"/>
    </row>
    <row r="154" spans="1:2" ht="409.6" x14ac:dyDescent="0.25">
      <c r="A154" s="23"/>
      <c r="B154" s="14" t="s">
        <v>295</v>
      </c>
    </row>
    <row r="155" spans="1:2" x14ac:dyDescent="0.25">
      <c r="A155" s="23"/>
      <c r="B155" s="20"/>
    </row>
    <row r="156" spans="1:2" ht="409.6" x14ac:dyDescent="0.25">
      <c r="A156" s="23"/>
      <c r="B156" s="14" t="s">
        <v>296</v>
      </c>
    </row>
    <row r="157" spans="1:2" x14ac:dyDescent="0.25">
      <c r="A157" s="23"/>
      <c r="B157" s="4"/>
    </row>
    <row r="158" spans="1:2" x14ac:dyDescent="0.25">
      <c r="A158" s="23" t="s">
        <v>297</v>
      </c>
      <c r="B158" s="15" t="s">
        <v>297</v>
      </c>
    </row>
    <row r="159" spans="1:2" x14ac:dyDescent="0.25">
      <c r="A159" s="23"/>
      <c r="B159" s="14"/>
    </row>
    <row r="160" spans="1:2" ht="26.25" x14ac:dyDescent="0.25">
      <c r="A160" s="23"/>
      <c r="B160" s="14" t="s">
        <v>298</v>
      </c>
    </row>
    <row r="161" spans="1:2" x14ac:dyDescent="0.25">
      <c r="A161" s="23"/>
      <c r="B161" s="4"/>
    </row>
    <row r="162" spans="1:2" x14ac:dyDescent="0.25">
      <c r="A162" s="23" t="s">
        <v>147</v>
      </c>
      <c r="B162" s="20" t="s">
        <v>147</v>
      </c>
    </row>
    <row r="163" spans="1:2" x14ac:dyDescent="0.25">
      <c r="A163" s="23"/>
      <c r="B163" s="14"/>
    </row>
    <row r="164" spans="1:2" ht="141" x14ac:dyDescent="0.25">
      <c r="A164" s="23"/>
      <c r="B164" s="14" t="s">
        <v>299</v>
      </c>
    </row>
    <row r="165" spans="1:2" x14ac:dyDescent="0.25">
      <c r="A165" s="23"/>
      <c r="B165" s="4"/>
    </row>
    <row r="166" spans="1:2" x14ac:dyDescent="0.25">
      <c r="A166" s="23" t="s">
        <v>300</v>
      </c>
      <c r="B166" s="20" t="s">
        <v>300</v>
      </c>
    </row>
    <row r="167" spans="1:2" x14ac:dyDescent="0.25">
      <c r="A167" s="23"/>
      <c r="B167" s="14"/>
    </row>
    <row r="168" spans="1:2" ht="90" x14ac:dyDescent="0.25">
      <c r="A168" s="23"/>
      <c r="B168" s="14" t="s">
        <v>301</v>
      </c>
    </row>
    <row r="169" spans="1:2" x14ac:dyDescent="0.25">
      <c r="A169" s="23"/>
      <c r="B169" s="4"/>
    </row>
    <row r="170" spans="1:2" x14ac:dyDescent="0.25">
      <c r="A170" s="23" t="s">
        <v>302</v>
      </c>
      <c r="B170" s="20" t="s">
        <v>302</v>
      </c>
    </row>
    <row r="171" spans="1:2" x14ac:dyDescent="0.25">
      <c r="A171" s="23"/>
      <c r="B171" s="14"/>
    </row>
    <row r="172" spans="1:2" ht="64.5" x14ac:dyDescent="0.25">
      <c r="A172" s="23"/>
      <c r="B172" s="14" t="s">
        <v>303</v>
      </c>
    </row>
    <row r="173" spans="1:2" x14ac:dyDescent="0.25">
      <c r="A173" s="23"/>
      <c r="B173" s="15"/>
    </row>
    <row r="174" spans="1:2" ht="409.6" x14ac:dyDescent="0.25">
      <c r="A174" s="23"/>
      <c r="B174" s="21" t="s">
        <v>304</v>
      </c>
    </row>
    <row r="175" spans="1:2" x14ac:dyDescent="0.25">
      <c r="A175" s="23"/>
      <c r="B175" s="14"/>
    </row>
    <row r="176" spans="1:2" ht="409.6" x14ac:dyDescent="0.25">
      <c r="A176" s="23"/>
      <c r="B176" s="14" t="s">
        <v>305</v>
      </c>
    </row>
    <row r="177" spans="1:2" x14ac:dyDescent="0.25">
      <c r="A177" s="23"/>
      <c r="B177" s="14"/>
    </row>
    <row r="178" spans="1:2" ht="243" x14ac:dyDescent="0.25">
      <c r="A178" s="23"/>
      <c r="B178" s="14" t="s">
        <v>306</v>
      </c>
    </row>
    <row r="179" spans="1:2" x14ac:dyDescent="0.25">
      <c r="A179" s="23"/>
      <c r="B179" s="4"/>
    </row>
  </sheetData>
  <mergeCells count="22">
    <mergeCell ref="A158:A161"/>
    <mergeCell ref="A162:A165"/>
    <mergeCell ref="A166:A169"/>
    <mergeCell ref="A170:A179"/>
    <mergeCell ref="A130:A133"/>
    <mergeCell ref="A134:A139"/>
    <mergeCell ref="A140:A143"/>
    <mergeCell ref="A144:A147"/>
    <mergeCell ref="A148:A151"/>
    <mergeCell ref="A152:A157"/>
    <mergeCell ref="A44:A47"/>
    <mergeCell ref="A48:A53"/>
    <mergeCell ref="A54:A117"/>
    <mergeCell ref="A118:A121"/>
    <mergeCell ref="A122:A125"/>
    <mergeCell ref="A126:A129"/>
    <mergeCell ref="A1:A2"/>
    <mergeCell ref="A4:A11"/>
    <mergeCell ref="A12:A15"/>
    <mergeCell ref="A16:A19"/>
    <mergeCell ref="A20:A29"/>
    <mergeCell ref="A30:A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23.28515625" customWidth="1"/>
    <col min="4" max="4" width="4.7109375" customWidth="1"/>
    <col min="5" max="5" width="16.7109375" customWidth="1"/>
    <col min="6" max="6" width="23.28515625" customWidth="1"/>
    <col min="7" max="7" width="4.7109375" customWidth="1"/>
    <col min="8" max="8" width="16.7109375" customWidth="1"/>
    <col min="9" max="9" width="23.28515625" customWidth="1"/>
    <col min="10" max="10" width="4.7109375" customWidth="1"/>
    <col min="11" max="11" width="12.28515625" customWidth="1"/>
    <col min="12" max="12" width="23.28515625" customWidth="1"/>
    <col min="13" max="13" width="4.7109375" customWidth="1"/>
    <col min="14" max="14" width="16.7109375" customWidth="1"/>
    <col min="15" max="15" width="23.28515625" customWidth="1"/>
  </cols>
  <sheetData>
    <row r="1" spans="1:15" ht="15" customHeight="1" x14ac:dyDescent="0.25">
      <c r="A1" s="9" t="s">
        <v>8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11</v>
      </c>
      <c r="B3" s="22"/>
      <c r="C3" s="22"/>
      <c r="D3" s="22"/>
      <c r="E3" s="22"/>
      <c r="F3" s="22"/>
      <c r="G3" s="22"/>
      <c r="H3" s="22"/>
      <c r="I3" s="22"/>
      <c r="J3" s="22"/>
      <c r="K3" s="22"/>
      <c r="L3" s="22"/>
      <c r="M3" s="22"/>
      <c r="N3" s="22"/>
      <c r="O3" s="22"/>
    </row>
    <row r="4" spans="1:15" x14ac:dyDescent="0.25">
      <c r="A4" s="23" t="s">
        <v>842</v>
      </c>
      <c r="B4" s="24" t="s">
        <v>317</v>
      </c>
      <c r="C4" s="24"/>
      <c r="D4" s="24"/>
      <c r="E4" s="24"/>
      <c r="F4" s="24"/>
      <c r="G4" s="24"/>
      <c r="H4" s="24"/>
      <c r="I4" s="24"/>
      <c r="J4" s="24"/>
      <c r="K4" s="24"/>
      <c r="L4" s="24"/>
      <c r="M4" s="24"/>
      <c r="N4" s="24"/>
      <c r="O4" s="24"/>
    </row>
    <row r="5" spans="1:15" x14ac:dyDescent="0.25">
      <c r="A5" s="23"/>
      <c r="B5" s="24"/>
      <c r="C5" s="24"/>
      <c r="D5" s="24"/>
      <c r="E5" s="24"/>
      <c r="F5" s="24"/>
      <c r="G5" s="24"/>
      <c r="H5" s="24"/>
      <c r="I5" s="24"/>
      <c r="J5" s="24"/>
      <c r="K5" s="24"/>
      <c r="L5" s="24"/>
      <c r="M5" s="24"/>
      <c r="N5" s="24"/>
      <c r="O5" s="24"/>
    </row>
    <row r="6" spans="1:15" x14ac:dyDescent="0.25">
      <c r="A6" s="23"/>
      <c r="B6" s="31"/>
      <c r="C6" s="31"/>
      <c r="D6" s="56"/>
      <c r="E6" s="56"/>
      <c r="F6" s="31"/>
      <c r="G6" s="57" t="s">
        <v>318</v>
      </c>
      <c r="H6" s="57"/>
      <c r="I6" s="31"/>
      <c r="J6" s="57" t="s">
        <v>318</v>
      </c>
      <c r="K6" s="57"/>
      <c r="L6" s="31"/>
      <c r="M6" s="56"/>
      <c r="N6" s="56"/>
      <c r="O6" s="31"/>
    </row>
    <row r="7" spans="1:15" x14ac:dyDescent="0.25">
      <c r="A7" s="23"/>
      <c r="B7" s="31"/>
      <c r="C7" s="31"/>
      <c r="D7" s="57" t="s">
        <v>319</v>
      </c>
      <c r="E7" s="57"/>
      <c r="F7" s="31"/>
      <c r="G7" s="57" t="s">
        <v>320</v>
      </c>
      <c r="H7" s="57"/>
      <c r="I7" s="31"/>
      <c r="J7" s="57" t="s">
        <v>320</v>
      </c>
      <c r="K7" s="57"/>
      <c r="L7" s="31"/>
      <c r="M7" s="57" t="s">
        <v>321</v>
      </c>
      <c r="N7" s="57"/>
      <c r="O7" s="31"/>
    </row>
    <row r="8" spans="1:15" x14ac:dyDescent="0.25">
      <c r="A8" s="23"/>
      <c r="B8" s="33" t="s">
        <v>322</v>
      </c>
      <c r="C8" s="31"/>
      <c r="D8" s="57" t="s">
        <v>323</v>
      </c>
      <c r="E8" s="57"/>
      <c r="F8" s="31"/>
      <c r="G8" s="57" t="s">
        <v>324</v>
      </c>
      <c r="H8" s="57"/>
      <c r="I8" s="31"/>
      <c r="J8" s="57" t="s">
        <v>325</v>
      </c>
      <c r="K8" s="57"/>
      <c r="L8" s="31"/>
      <c r="M8" s="57" t="s">
        <v>326</v>
      </c>
      <c r="N8" s="57"/>
      <c r="O8" s="31"/>
    </row>
    <row r="9" spans="1:15" x14ac:dyDescent="0.25">
      <c r="A9" s="23"/>
      <c r="B9" s="34" t="s">
        <v>327</v>
      </c>
      <c r="C9" s="35"/>
      <c r="D9" s="36"/>
      <c r="E9" s="37"/>
      <c r="F9" s="35"/>
      <c r="G9" s="36"/>
      <c r="H9" s="37"/>
      <c r="I9" s="35"/>
      <c r="J9" s="36"/>
      <c r="K9" s="37"/>
      <c r="L9" s="35"/>
      <c r="M9" s="36"/>
      <c r="N9" s="37"/>
      <c r="O9" s="35"/>
    </row>
    <row r="10" spans="1:15" x14ac:dyDescent="0.25">
      <c r="A10" s="23"/>
      <c r="B10" s="38" t="s">
        <v>328</v>
      </c>
      <c r="C10" s="39"/>
      <c r="D10" s="40"/>
      <c r="E10" s="41"/>
      <c r="F10" s="39"/>
      <c r="G10" s="40"/>
      <c r="H10" s="41"/>
      <c r="I10" s="39"/>
      <c r="J10" s="40"/>
      <c r="K10" s="41"/>
      <c r="L10" s="39"/>
      <c r="M10" s="40"/>
      <c r="N10" s="41"/>
      <c r="O10" s="39"/>
    </row>
    <row r="11" spans="1:15" x14ac:dyDescent="0.25">
      <c r="A11" s="23"/>
      <c r="B11" s="42" t="s">
        <v>329</v>
      </c>
      <c r="C11" s="35"/>
      <c r="D11" s="36" t="s">
        <v>330</v>
      </c>
      <c r="E11" s="43">
        <v>12269</v>
      </c>
      <c r="F11" s="35"/>
      <c r="G11" s="36" t="s">
        <v>330</v>
      </c>
      <c r="H11" s="37">
        <v>12</v>
      </c>
      <c r="I11" s="35"/>
      <c r="J11" s="36" t="s">
        <v>330</v>
      </c>
      <c r="K11" s="37">
        <v>190</v>
      </c>
      <c r="L11" s="35"/>
      <c r="M11" s="36" t="s">
        <v>330</v>
      </c>
      <c r="N11" s="43">
        <v>12091</v>
      </c>
      <c r="O11" s="35"/>
    </row>
    <row r="12" spans="1:15" x14ac:dyDescent="0.25">
      <c r="A12" s="23"/>
      <c r="B12" s="44" t="s">
        <v>331</v>
      </c>
      <c r="C12" s="39"/>
      <c r="D12" s="40"/>
      <c r="E12" s="45">
        <v>51845</v>
      </c>
      <c r="F12" s="39"/>
      <c r="G12" s="40"/>
      <c r="H12" s="41">
        <v>518</v>
      </c>
      <c r="I12" s="39"/>
      <c r="J12" s="40"/>
      <c r="K12" s="41">
        <v>108</v>
      </c>
      <c r="L12" s="39"/>
      <c r="M12" s="40"/>
      <c r="N12" s="45">
        <v>52255</v>
      </c>
      <c r="O12" s="39"/>
    </row>
    <row r="13" spans="1:15" x14ac:dyDescent="0.25">
      <c r="A13" s="23"/>
      <c r="B13" s="42" t="s">
        <v>332</v>
      </c>
      <c r="C13" s="35"/>
      <c r="D13" s="36"/>
      <c r="E13" s="43">
        <v>29648</v>
      </c>
      <c r="F13" s="35"/>
      <c r="G13" s="36"/>
      <c r="H13" s="37">
        <v>95</v>
      </c>
      <c r="I13" s="35"/>
      <c r="J13" s="36"/>
      <c r="K13" s="37">
        <v>259</v>
      </c>
      <c r="L13" s="35"/>
      <c r="M13" s="36"/>
      <c r="N13" s="43">
        <v>29484</v>
      </c>
      <c r="O13" s="35"/>
    </row>
    <row r="14" spans="1:15" x14ac:dyDescent="0.25">
      <c r="A14" s="23"/>
      <c r="B14" s="44" t="s">
        <v>333</v>
      </c>
      <c r="C14" s="39"/>
      <c r="D14" s="40"/>
      <c r="E14" s="45">
        <v>3302</v>
      </c>
      <c r="F14" s="39"/>
      <c r="G14" s="40"/>
      <c r="H14" s="41">
        <v>618</v>
      </c>
      <c r="I14" s="39"/>
      <c r="J14" s="40"/>
      <c r="K14" s="41" t="s">
        <v>334</v>
      </c>
      <c r="L14" s="39"/>
      <c r="M14" s="40"/>
      <c r="N14" s="45">
        <v>3920</v>
      </c>
      <c r="O14" s="39"/>
    </row>
    <row r="15" spans="1:15" x14ac:dyDescent="0.25">
      <c r="A15" s="23"/>
      <c r="B15" s="42" t="s">
        <v>335</v>
      </c>
      <c r="C15" s="35"/>
      <c r="D15" s="36"/>
      <c r="E15" s="43">
        <v>5552</v>
      </c>
      <c r="F15" s="35"/>
      <c r="G15" s="36"/>
      <c r="H15" s="43">
        <v>1801</v>
      </c>
      <c r="I15" s="35"/>
      <c r="J15" s="36"/>
      <c r="K15" s="37" t="s">
        <v>334</v>
      </c>
      <c r="L15" s="35"/>
      <c r="M15" s="36"/>
      <c r="N15" s="43">
        <v>7353</v>
      </c>
      <c r="O15" s="35"/>
    </row>
    <row r="16" spans="1:15" x14ac:dyDescent="0.25">
      <c r="A16" s="23"/>
      <c r="B16" s="44" t="s">
        <v>336</v>
      </c>
      <c r="C16" s="39"/>
      <c r="D16" s="40"/>
      <c r="E16" s="45">
        <v>1753</v>
      </c>
      <c r="F16" s="39"/>
      <c r="G16" s="40"/>
      <c r="H16" s="41">
        <v>9</v>
      </c>
      <c r="I16" s="39"/>
      <c r="J16" s="40"/>
      <c r="K16" s="41" t="s">
        <v>334</v>
      </c>
      <c r="L16" s="39"/>
      <c r="M16" s="40"/>
      <c r="N16" s="45">
        <v>1762</v>
      </c>
      <c r="O16" s="39"/>
    </row>
    <row r="17" spans="1:15" ht="15.75" thickBot="1" x14ac:dyDescent="0.3">
      <c r="A17" s="23"/>
      <c r="B17" s="42" t="s">
        <v>337</v>
      </c>
      <c r="C17" s="35"/>
      <c r="D17" s="46"/>
      <c r="E17" s="47">
        <v>74148</v>
      </c>
      <c r="F17" s="35"/>
      <c r="G17" s="46"/>
      <c r="H17" s="47">
        <v>3818</v>
      </c>
      <c r="I17" s="35"/>
      <c r="J17" s="46"/>
      <c r="K17" s="48">
        <v>134</v>
      </c>
      <c r="L17" s="35"/>
      <c r="M17" s="46"/>
      <c r="N17" s="47">
        <v>77832</v>
      </c>
      <c r="O17" s="35"/>
    </row>
    <row r="18" spans="1:15" ht="15.75" thickBot="1" x14ac:dyDescent="0.3">
      <c r="A18" s="23"/>
      <c r="B18" s="49" t="s">
        <v>338</v>
      </c>
      <c r="C18" s="39"/>
      <c r="D18" s="50" t="s">
        <v>330</v>
      </c>
      <c r="E18" s="51">
        <v>178517</v>
      </c>
      <c r="F18" s="39"/>
      <c r="G18" s="50" t="s">
        <v>330</v>
      </c>
      <c r="H18" s="51">
        <v>6871</v>
      </c>
      <c r="I18" s="39"/>
      <c r="J18" s="50" t="s">
        <v>330</v>
      </c>
      <c r="K18" s="52">
        <v>691</v>
      </c>
      <c r="L18" s="39"/>
      <c r="M18" s="50" t="s">
        <v>330</v>
      </c>
      <c r="N18" s="51">
        <v>184697</v>
      </c>
      <c r="O18" s="39"/>
    </row>
    <row r="19" spans="1:15" ht="15.75" thickTop="1" x14ac:dyDescent="0.25">
      <c r="A19" s="23"/>
      <c r="B19" s="53" t="s">
        <v>339</v>
      </c>
      <c r="C19" s="35"/>
      <c r="D19" s="54"/>
      <c r="E19" s="55"/>
      <c r="F19" s="35"/>
      <c r="G19" s="54"/>
      <c r="H19" s="55"/>
      <c r="I19" s="35"/>
      <c r="J19" s="54"/>
      <c r="K19" s="55"/>
      <c r="L19" s="35"/>
      <c r="M19" s="54"/>
      <c r="N19" s="55"/>
      <c r="O19" s="35"/>
    </row>
    <row r="20" spans="1:15" x14ac:dyDescent="0.25">
      <c r="A20" s="23"/>
      <c r="B20" s="44" t="s">
        <v>331</v>
      </c>
      <c r="C20" s="39"/>
      <c r="D20" s="40" t="s">
        <v>330</v>
      </c>
      <c r="E20" s="41">
        <v>455</v>
      </c>
      <c r="F20" s="39"/>
      <c r="G20" s="40" t="s">
        <v>330</v>
      </c>
      <c r="H20" s="41">
        <v>37</v>
      </c>
      <c r="I20" s="39"/>
      <c r="J20" s="40" t="s">
        <v>330</v>
      </c>
      <c r="K20" s="41" t="s">
        <v>334</v>
      </c>
      <c r="L20" s="39"/>
      <c r="M20" s="40" t="s">
        <v>330</v>
      </c>
      <c r="N20" s="41">
        <v>492</v>
      </c>
      <c r="O20" s="39"/>
    </row>
    <row r="21" spans="1:15" ht="15.75" thickBot="1" x14ac:dyDescent="0.3">
      <c r="A21" s="23"/>
      <c r="B21" s="42" t="s">
        <v>340</v>
      </c>
      <c r="C21" s="35"/>
      <c r="D21" s="46"/>
      <c r="E21" s="47">
        <v>4964</v>
      </c>
      <c r="F21" s="35"/>
      <c r="G21" s="46"/>
      <c r="H21" s="48">
        <v>393</v>
      </c>
      <c r="I21" s="35"/>
      <c r="J21" s="46"/>
      <c r="K21" s="48" t="s">
        <v>334</v>
      </c>
      <c r="L21" s="35"/>
      <c r="M21" s="46"/>
      <c r="N21" s="47">
        <v>5357</v>
      </c>
      <c r="O21" s="35"/>
    </row>
    <row r="22" spans="1:15" ht="15.75" thickBot="1" x14ac:dyDescent="0.3">
      <c r="A22" s="23"/>
      <c r="B22" s="49" t="s">
        <v>341</v>
      </c>
      <c r="C22" s="39"/>
      <c r="D22" s="50" t="s">
        <v>330</v>
      </c>
      <c r="E22" s="51">
        <v>5419</v>
      </c>
      <c r="F22" s="39"/>
      <c r="G22" s="50" t="s">
        <v>330</v>
      </c>
      <c r="H22" s="52">
        <v>430</v>
      </c>
      <c r="I22" s="39"/>
      <c r="J22" s="50" t="s">
        <v>330</v>
      </c>
      <c r="K22" s="52" t="s">
        <v>334</v>
      </c>
      <c r="L22" s="39"/>
      <c r="M22" s="50" t="s">
        <v>330</v>
      </c>
      <c r="N22" s="51">
        <v>5849</v>
      </c>
      <c r="O22" s="39"/>
    </row>
    <row r="23" spans="1:15" ht="15.75" thickTop="1" x14ac:dyDescent="0.25">
      <c r="A23" s="23"/>
      <c r="B23" s="26" t="s">
        <v>231</v>
      </c>
      <c r="C23" s="26"/>
      <c r="D23" s="26"/>
      <c r="E23" s="26"/>
      <c r="F23" s="26"/>
      <c r="G23" s="26"/>
      <c r="H23" s="26"/>
      <c r="I23" s="26"/>
      <c r="J23" s="26"/>
      <c r="K23" s="26"/>
      <c r="L23" s="26"/>
      <c r="M23" s="26"/>
      <c r="N23" s="26"/>
      <c r="O23" s="26"/>
    </row>
    <row r="24" spans="1:15" x14ac:dyDescent="0.25">
      <c r="A24" s="23"/>
      <c r="B24" s="31"/>
      <c r="C24" s="31"/>
      <c r="D24" s="56"/>
      <c r="E24" s="56"/>
      <c r="F24" s="31"/>
      <c r="G24" s="57" t="s">
        <v>318</v>
      </c>
      <c r="H24" s="57"/>
      <c r="I24" s="31"/>
      <c r="J24" s="57" t="s">
        <v>318</v>
      </c>
      <c r="K24" s="57"/>
      <c r="L24" s="31"/>
      <c r="M24" s="56"/>
      <c r="N24" s="56"/>
      <c r="O24" s="31"/>
    </row>
    <row r="25" spans="1:15" x14ac:dyDescent="0.25">
      <c r="A25" s="23"/>
      <c r="B25" s="31"/>
      <c r="C25" s="31"/>
      <c r="D25" s="57" t="s">
        <v>319</v>
      </c>
      <c r="E25" s="57"/>
      <c r="F25" s="31"/>
      <c r="G25" s="57" t="s">
        <v>320</v>
      </c>
      <c r="H25" s="57"/>
      <c r="I25" s="31"/>
      <c r="J25" s="57" t="s">
        <v>320</v>
      </c>
      <c r="K25" s="57"/>
      <c r="L25" s="31"/>
      <c r="M25" s="57" t="s">
        <v>321</v>
      </c>
      <c r="N25" s="57"/>
      <c r="O25" s="31"/>
    </row>
    <row r="26" spans="1:15" x14ac:dyDescent="0.25">
      <c r="A26" s="23"/>
      <c r="B26" s="33" t="s">
        <v>322</v>
      </c>
      <c r="C26" s="31"/>
      <c r="D26" s="57" t="s">
        <v>323</v>
      </c>
      <c r="E26" s="57"/>
      <c r="F26" s="31"/>
      <c r="G26" s="57" t="s">
        <v>324</v>
      </c>
      <c r="H26" s="57"/>
      <c r="I26" s="31"/>
      <c r="J26" s="57" t="s">
        <v>325</v>
      </c>
      <c r="K26" s="57"/>
      <c r="L26" s="31"/>
      <c r="M26" s="57" t="s">
        <v>326</v>
      </c>
      <c r="N26" s="57"/>
      <c r="O26" s="31"/>
    </row>
    <row r="27" spans="1:15" x14ac:dyDescent="0.25">
      <c r="A27" s="23"/>
      <c r="B27" s="34" t="s">
        <v>342</v>
      </c>
      <c r="C27" s="35"/>
      <c r="D27" s="36"/>
      <c r="E27" s="37"/>
      <c r="F27" s="35"/>
      <c r="G27" s="36"/>
      <c r="H27" s="37"/>
      <c r="I27" s="35"/>
      <c r="J27" s="36"/>
      <c r="K27" s="37"/>
      <c r="L27" s="35"/>
      <c r="M27" s="36"/>
      <c r="N27" s="37"/>
      <c r="O27" s="35"/>
    </row>
    <row r="28" spans="1:15" x14ac:dyDescent="0.25">
      <c r="A28" s="23"/>
      <c r="B28" s="44" t="s">
        <v>328</v>
      </c>
      <c r="C28" s="39"/>
      <c r="D28" s="40"/>
      <c r="E28" s="41"/>
      <c r="F28" s="39"/>
      <c r="G28" s="40"/>
      <c r="H28" s="41"/>
      <c r="I28" s="39"/>
      <c r="J28" s="40"/>
      <c r="K28" s="41"/>
      <c r="L28" s="39"/>
      <c r="M28" s="40"/>
      <c r="N28" s="41"/>
      <c r="O28" s="39"/>
    </row>
    <row r="29" spans="1:15" x14ac:dyDescent="0.25">
      <c r="A29" s="23"/>
      <c r="B29" s="58" t="s">
        <v>329</v>
      </c>
      <c r="C29" s="35"/>
      <c r="D29" s="36" t="s">
        <v>330</v>
      </c>
      <c r="E29" s="43">
        <v>15877</v>
      </c>
      <c r="F29" s="35"/>
      <c r="G29" s="36" t="s">
        <v>330</v>
      </c>
      <c r="H29" s="37">
        <v>10</v>
      </c>
      <c r="I29" s="35"/>
      <c r="J29" s="36" t="s">
        <v>330</v>
      </c>
      <c r="K29" s="37">
        <v>690</v>
      </c>
      <c r="L29" s="35"/>
      <c r="M29" s="36" t="s">
        <v>330</v>
      </c>
      <c r="N29" s="43">
        <v>15197</v>
      </c>
      <c r="O29" s="35"/>
    </row>
    <row r="30" spans="1:15" x14ac:dyDescent="0.25">
      <c r="A30" s="23"/>
      <c r="B30" s="59" t="s">
        <v>331</v>
      </c>
      <c r="C30" s="39"/>
      <c r="D30" s="40"/>
      <c r="E30" s="45">
        <v>41720</v>
      </c>
      <c r="F30" s="39"/>
      <c r="G30" s="40"/>
      <c r="H30" s="41">
        <v>285</v>
      </c>
      <c r="I30" s="39"/>
      <c r="J30" s="40"/>
      <c r="K30" s="41">
        <v>291</v>
      </c>
      <c r="L30" s="39"/>
      <c r="M30" s="40"/>
      <c r="N30" s="45">
        <v>41714</v>
      </c>
      <c r="O30" s="39"/>
    </row>
    <row r="31" spans="1:15" x14ac:dyDescent="0.25">
      <c r="A31" s="23"/>
      <c r="B31" s="58" t="s">
        <v>332</v>
      </c>
      <c r="C31" s="35"/>
      <c r="D31" s="36"/>
      <c r="E31" s="43">
        <v>24200</v>
      </c>
      <c r="F31" s="35"/>
      <c r="G31" s="36"/>
      <c r="H31" s="37">
        <v>199</v>
      </c>
      <c r="I31" s="35"/>
      <c r="J31" s="36"/>
      <c r="K31" s="37">
        <v>325</v>
      </c>
      <c r="L31" s="35"/>
      <c r="M31" s="36"/>
      <c r="N31" s="43">
        <v>24074</v>
      </c>
      <c r="O31" s="35"/>
    </row>
    <row r="32" spans="1:15" x14ac:dyDescent="0.25">
      <c r="A32" s="23"/>
      <c r="B32" s="59" t="s">
        <v>333</v>
      </c>
      <c r="C32" s="39"/>
      <c r="D32" s="40"/>
      <c r="E32" s="45">
        <v>3881</v>
      </c>
      <c r="F32" s="39"/>
      <c r="G32" s="40"/>
      <c r="H32" s="41">
        <v>735</v>
      </c>
      <c r="I32" s="39"/>
      <c r="J32" s="40"/>
      <c r="K32" s="41" t="s">
        <v>334</v>
      </c>
      <c r="L32" s="39"/>
      <c r="M32" s="40"/>
      <c r="N32" s="45">
        <v>4616</v>
      </c>
      <c r="O32" s="39"/>
    </row>
    <row r="33" spans="1:15" x14ac:dyDescent="0.25">
      <c r="A33" s="23"/>
      <c r="B33" s="58" t="s">
        <v>335</v>
      </c>
      <c r="C33" s="35"/>
      <c r="D33" s="36"/>
      <c r="E33" s="43">
        <v>5829</v>
      </c>
      <c r="F33" s="35"/>
      <c r="G33" s="36"/>
      <c r="H33" s="43">
        <v>1972</v>
      </c>
      <c r="I33" s="35"/>
      <c r="J33" s="36"/>
      <c r="K33" s="37">
        <v>2</v>
      </c>
      <c r="L33" s="35"/>
      <c r="M33" s="36"/>
      <c r="N33" s="43">
        <v>7799</v>
      </c>
      <c r="O33" s="35"/>
    </row>
    <row r="34" spans="1:15" x14ac:dyDescent="0.25">
      <c r="A34" s="23"/>
      <c r="B34" s="59" t="s">
        <v>336</v>
      </c>
      <c r="C34" s="39"/>
      <c r="D34" s="40"/>
      <c r="E34" s="45">
        <v>2081</v>
      </c>
      <c r="F34" s="39"/>
      <c r="G34" s="40"/>
      <c r="H34" s="41">
        <v>12</v>
      </c>
      <c r="I34" s="39"/>
      <c r="J34" s="40"/>
      <c r="K34" s="41" t="s">
        <v>334</v>
      </c>
      <c r="L34" s="39"/>
      <c r="M34" s="40"/>
      <c r="N34" s="45">
        <v>2093</v>
      </c>
      <c r="O34" s="39"/>
    </row>
    <row r="35" spans="1:15" ht="15.75" thickBot="1" x14ac:dyDescent="0.3">
      <c r="A35" s="23"/>
      <c r="B35" s="58" t="s">
        <v>337</v>
      </c>
      <c r="C35" s="35"/>
      <c r="D35" s="46"/>
      <c r="E35" s="47">
        <v>68072</v>
      </c>
      <c r="F35" s="35"/>
      <c r="G35" s="46"/>
      <c r="H35" s="47">
        <v>2057</v>
      </c>
      <c r="I35" s="35"/>
      <c r="J35" s="46"/>
      <c r="K35" s="47">
        <v>1548</v>
      </c>
      <c r="L35" s="35"/>
      <c r="M35" s="46"/>
      <c r="N35" s="47">
        <v>68581</v>
      </c>
      <c r="O35" s="35"/>
    </row>
    <row r="36" spans="1:15" ht="15.75" thickBot="1" x14ac:dyDescent="0.3">
      <c r="A36" s="23"/>
      <c r="B36" s="60" t="s">
        <v>343</v>
      </c>
      <c r="C36" s="39"/>
      <c r="D36" s="61"/>
      <c r="E36" s="62">
        <v>161660</v>
      </c>
      <c r="F36" s="39"/>
      <c r="G36" s="61"/>
      <c r="H36" s="62">
        <v>5270</v>
      </c>
      <c r="I36" s="39"/>
      <c r="J36" s="61"/>
      <c r="K36" s="62">
        <v>2856</v>
      </c>
      <c r="L36" s="39"/>
      <c r="M36" s="61"/>
      <c r="N36" s="62">
        <v>164074</v>
      </c>
      <c r="O36" s="39"/>
    </row>
    <row r="37" spans="1:15" ht="15.75" thickBot="1" x14ac:dyDescent="0.3">
      <c r="A37" s="23"/>
      <c r="B37" s="58" t="s">
        <v>344</v>
      </c>
      <c r="C37" s="35"/>
      <c r="D37" s="63"/>
      <c r="E37" s="64" t="s">
        <v>334</v>
      </c>
      <c r="F37" s="35"/>
      <c r="G37" s="63"/>
      <c r="H37" s="64">
        <v>93</v>
      </c>
      <c r="I37" s="35"/>
      <c r="J37" s="63"/>
      <c r="K37" s="64" t="s">
        <v>334</v>
      </c>
      <c r="L37" s="35"/>
      <c r="M37" s="63"/>
      <c r="N37" s="64">
        <v>93</v>
      </c>
      <c r="O37" s="35"/>
    </row>
    <row r="38" spans="1:15" ht="15.75" thickBot="1" x14ac:dyDescent="0.3">
      <c r="A38" s="23"/>
      <c r="B38" s="60" t="s">
        <v>338</v>
      </c>
      <c r="C38" s="39"/>
      <c r="D38" s="50" t="s">
        <v>330</v>
      </c>
      <c r="E38" s="51">
        <v>161660</v>
      </c>
      <c r="F38" s="39"/>
      <c r="G38" s="50" t="s">
        <v>330</v>
      </c>
      <c r="H38" s="51">
        <v>5363</v>
      </c>
      <c r="I38" s="39"/>
      <c r="J38" s="50" t="s">
        <v>330</v>
      </c>
      <c r="K38" s="51">
        <v>2856</v>
      </c>
      <c r="L38" s="39"/>
      <c r="M38" s="50" t="s">
        <v>330</v>
      </c>
      <c r="N38" s="51">
        <v>164167</v>
      </c>
      <c r="O38" s="39"/>
    </row>
    <row r="39" spans="1:15" ht="15.75" thickTop="1" x14ac:dyDescent="0.25">
      <c r="A39" s="23"/>
      <c r="B39" s="42" t="s">
        <v>339</v>
      </c>
      <c r="C39" s="35"/>
      <c r="D39" s="54"/>
      <c r="E39" s="55"/>
      <c r="F39" s="35"/>
      <c r="G39" s="54"/>
      <c r="H39" s="55"/>
      <c r="I39" s="35"/>
      <c r="J39" s="54"/>
      <c r="K39" s="55"/>
      <c r="L39" s="35"/>
      <c r="M39" s="54"/>
      <c r="N39" s="55"/>
      <c r="O39" s="35"/>
    </row>
    <row r="40" spans="1:15" x14ac:dyDescent="0.25">
      <c r="A40" s="23"/>
      <c r="B40" s="59" t="s">
        <v>331</v>
      </c>
      <c r="C40" s="39"/>
      <c r="D40" s="40" t="s">
        <v>330</v>
      </c>
      <c r="E40" s="41">
        <v>721</v>
      </c>
      <c r="F40" s="39"/>
      <c r="G40" s="40" t="s">
        <v>330</v>
      </c>
      <c r="H40" s="41">
        <v>52</v>
      </c>
      <c r="I40" s="39"/>
      <c r="J40" s="40" t="s">
        <v>330</v>
      </c>
      <c r="K40" s="41" t="s">
        <v>334</v>
      </c>
      <c r="L40" s="39"/>
      <c r="M40" s="40" t="s">
        <v>330</v>
      </c>
      <c r="N40" s="41">
        <v>773</v>
      </c>
      <c r="O40" s="39"/>
    </row>
    <row r="41" spans="1:15" ht="15.75" thickBot="1" x14ac:dyDescent="0.3">
      <c r="A41" s="23"/>
      <c r="B41" s="58" t="s">
        <v>337</v>
      </c>
      <c r="C41" s="35"/>
      <c r="D41" s="46"/>
      <c r="E41" s="47">
        <v>5696</v>
      </c>
      <c r="F41" s="35"/>
      <c r="G41" s="46"/>
      <c r="H41" s="48">
        <v>45</v>
      </c>
      <c r="I41" s="35"/>
      <c r="J41" s="46"/>
      <c r="K41" s="48" t="s">
        <v>334</v>
      </c>
      <c r="L41" s="35"/>
      <c r="M41" s="46"/>
      <c r="N41" s="47">
        <v>5741</v>
      </c>
      <c r="O41" s="35"/>
    </row>
    <row r="42" spans="1:15" ht="15.75" thickBot="1" x14ac:dyDescent="0.3">
      <c r="A42" s="23"/>
      <c r="B42" s="60" t="s">
        <v>341</v>
      </c>
      <c r="C42" s="39"/>
      <c r="D42" s="50" t="s">
        <v>330</v>
      </c>
      <c r="E42" s="51">
        <v>6417</v>
      </c>
      <c r="F42" s="39"/>
      <c r="G42" s="50" t="s">
        <v>330</v>
      </c>
      <c r="H42" s="52">
        <v>97</v>
      </c>
      <c r="I42" s="39"/>
      <c r="J42" s="50" t="s">
        <v>330</v>
      </c>
      <c r="K42" s="52" t="s">
        <v>334</v>
      </c>
      <c r="L42" s="39"/>
      <c r="M42" s="50" t="s">
        <v>330</v>
      </c>
      <c r="N42" s="51">
        <v>6514</v>
      </c>
      <c r="O42" s="39"/>
    </row>
    <row r="43" spans="1:15" ht="15.75" thickTop="1" x14ac:dyDescent="0.25">
      <c r="A43" s="23"/>
      <c r="B43" s="4"/>
    </row>
    <row r="44" spans="1:15" ht="25.5" customHeight="1" x14ac:dyDescent="0.25">
      <c r="A44" s="23" t="s">
        <v>843</v>
      </c>
      <c r="B44" s="24" t="s">
        <v>345</v>
      </c>
      <c r="C44" s="24"/>
      <c r="D44" s="24"/>
      <c r="E44" s="24"/>
      <c r="F44" s="24"/>
      <c r="G44" s="24"/>
      <c r="H44" s="24"/>
      <c r="I44" s="24"/>
      <c r="J44" s="24"/>
      <c r="K44" s="24"/>
      <c r="L44" s="24"/>
      <c r="M44" s="24"/>
      <c r="N44" s="24"/>
      <c r="O44" s="24"/>
    </row>
    <row r="45" spans="1:15" x14ac:dyDescent="0.25">
      <c r="A45" s="23"/>
      <c r="B45" s="26"/>
      <c r="C45" s="26"/>
      <c r="D45" s="26"/>
      <c r="E45" s="26"/>
      <c r="F45" s="26"/>
      <c r="G45" s="26"/>
      <c r="H45" s="26"/>
      <c r="I45" s="26"/>
      <c r="J45" s="26"/>
      <c r="K45" s="26"/>
      <c r="L45" s="26"/>
      <c r="M45" s="26"/>
      <c r="N45" s="26"/>
      <c r="O45" s="26"/>
    </row>
    <row r="46" spans="1:15" ht="15.75" thickBot="1" x14ac:dyDescent="0.3">
      <c r="A46" s="23"/>
      <c r="B46" s="31"/>
      <c r="C46" s="31"/>
      <c r="D46" s="75" t="s">
        <v>346</v>
      </c>
      <c r="E46" s="75"/>
      <c r="F46" s="75"/>
      <c r="G46" s="75"/>
      <c r="H46" s="75"/>
      <c r="I46" s="31"/>
      <c r="J46" s="75" t="s">
        <v>347</v>
      </c>
      <c r="K46" s="75"/>
      <c r="L46" s="75"/>
      <c r="M46" s="75"/>
      <c r="N46" s="75"/>
      <c r="O46" s="31"/>
    </row>
    <row r="47" spans="1:15" x14ac:dyDescent="0.25">
      <c r="A47" s="23"/>
      <c r="B47" s="31"/>
      <c r="C47" s="31"/>
      <c r="D47" s="76" t="s">
        <v>319</v>
      </c>
      <c r="E47" s="76"/>
      <c r="F47" s="31"/>
      <c r="G47" s="76" t="s">
        <v>321</v>
      </c>
      <c r="H47" s="76"/>
      <c r="I47" s="31"/>
      <c r="J47" s="76" t="s">
        <v>319</v>
      </c>
      <c r="K47" s="76"/>
      <c r="L47" s="31"/>
      <c r="M47" s="76" t="s">
        <v>321</v>
      </c>
      <c r="N47" s="76"/>
      <c r="O47" s="31"/>
    </row>
    <row r="48" spans="1:15" x14ac:dyDescent="0.25">
      <c r="A48" s="23"/>
      <c r="B48" s="33" t="s">
        <v>322</v>
      </c>
      <c r="C48" s="31"/>
      <c r="D48" s="57" t="s">
        <v>323</v>
      </c>
      <c r="E48" s="57"/>
      <c r="F48" s="31"/>
      <c r="G48" s="57" t="s">
        <v>326</v>
      </c>
      <c r="H48" s="57"/>
      <c r="I48" s="31"/>
      <c r="J48" s="57" t="s">
        <v>323</v>
      </c>
      <c r="K48" s="57"/>
      <c r="L48" s="31"/>
      <c r="M48" s="57" t="s">
        <v>326</v>
      </c>
      <c r="N48" s="57"/>
      <c r="O48" s="31"/>
    </row>
    <row r="49" spans="1:15" x14ac:dyDescent="0.25">
      <c r="A49" s="23"/>
      <c r="B49" s="31"/>
      <c r="C49" s="31"/>
      <c r="D49" s="56"/>
      <c r="E49" s="56"/>
      <c r="F49" s="31"/>
      <c r="G49" s="56"/>
      <c r="H49" s="56"/>
      <c r="I49" s="31"/>
      <c r="J49" s="56"/>
      <c r="K49" s="56"/>
      <c r="L49" s="31"/>
      <c r="M49" s="56"/>
      <c r="N49" s="56"/>
      <c r="O49" s="31"/>
    </row>
    <row r="50" spans="1:15" x14ac:dyDescent="0.25">
      <c r="A50" s="23"/>
      <c r="B50" s="36" t="s">
        <v>348</v>
      </c>
      <c r="C50" s="35"/>
      <c r="D50" s="36" t="s">
        <v>330</v>
      </c>
      <c r="E50" s="37">
        <v>830</v>
      </c>
      <c r="F50" s="35"/>
      <c r="G50" s="36" t="s">
        <v>330</v>
      </c>
      <c r="H50" s="37">
        <v>833</v>
      </c>
      <c r="I50" s="35"/>
      <c r="J50" s="36" t="s">
        <v>330</v>
      </c>
      <c r="K50" s="37">
        <v>593</v>
      </c>
      <c r="L50" s="35"/>
      <c r="M50" s="36" t="s">
        <v>330</v>
      </c>
      <c r="N50" s="37">
        <v>621</v>
      </c>
      <c r="O50" s="35"/>
    </row>
    <row r="51" spans="1:15" x14ac:dyDescent="0.25">
      <c r="A51" s="23"/>
      <c r="B51" s="40" t="s">
        <v>349</v>
      </c>
      <c r="C51" s="39"/>
      <c r="D51" s="40"/>
      <c r="E51" s="45">
        <v>5565</v>
      </c>
      <c r="F51" s="39"/>
      <c r="G51" s="40"/>
      <c r="H51" s="45">
        <v>5824</v>
      </c>
      <c r="I51" s="39"/>
      <c r="J51" s="40"/>
      <c r="K51" s="45">
        <v>1906</v>
      </c>
      <c r="L51" s="39"/>
      <c r="M51" s="40"/>
      <c r="N51" s="45">
        <v>2076</v>
      </c>
      <c r="O51" s="39"/>
    </row>
    <row r="52" spans="1:15" x14ac:dyDescent="0.25">
      <c r="A52" s="23"/>
      <c r="B52" s="36" t="s">
        <v>350</v>
      </c>
      <c r="C52" s="35"/>
      <c r="D52" s="36"/>
      <c r="E52" s="43">
        <v>22311</v>
      </c>
      <c r="F52" s="35"/>
      <c r="G52" s="36"/>
      <c r="H52" s="43">
        <v>23038</v>
      </c>
      <c r="I52" s="35"/>
      <c r="J52" s="36"/>
      <c r="K52" s="43">
        <v>1496</v>
      </c>
      <c r="L52" s="35"/>
      <c r="M52" s="36"/>
      <c r="N52" s="43">
        <v>1621</v>
      </c>
      <c r="O52" s="35"/>
    </row>
    <row r="53" spans="1:15" ht="15.75" thickBot="1" x14ac:dyDescent="0.3">
      <c r="A53" s="23"/>
      <c r="B53" s="40" t="s">
        <v>351</v>
      </c>
      <c r="C53" s="39"/>
      <c r="D53" s="65"/>
      <c r="E53" s="66">
        <v>57711</v>
      </c>
      <c r="F53" s="39"/>
      <c r="G53" s="65"/>
      <c r="H53" s="66">
        <v>60228</v>
      </c>
      <c r="I53" s="39"/>
      <c r="J53" s="65"/>
      <c r="K53" s="67">
        <v>969</v>
      </c>
      <c r="L53" s="39"/>
      <c r="M53" s="65"/>
      <c r="N53" s="66">
        <v>1039</v>
      </c>
      <c r="O53" s="39"/>
    </row>
    <row r="54" spans="1:15" x14ac:dyDescent="0.25">
      <c r="A54" s="23"/>
      <c r="B54" s="36"/>
      <c r="C54" s="35"/>
      <c r="D54" s="68"/>
      <c r="E54" s="69">
        <v>86417</v>
      </c>
      <c r="F54" s="35"/>
      <c r="G54" s="68"/>
      <c r="H54" s="69">
        <v>89923</v>
      </c>
      <c r="I54" s="35"/>
      <c r="J54" s="68"/>
      <c r="K54" s="70">
        <v>4964</v>
      </c>
      <c r="L54" s="35"/>
      <c r="M54" s="68"/>
      <c r="N54" s="69">
        <v>5357</v>
      </c>
      <c r="O54" s="35"/>
    </row>
    <row r="55" spans="1:15" x14ac:dyDescent="0.25">
      <c r="A55" s="23"/>
      <c r="B55" s="40"/>
      <c r="C55" s="39"/>
      <c r="D55" s="40"/>
      <c r="E55" s="41"/>
      <c r="F55" s="39"/>
      <c r="G55" s="40"/>
      <c r="H55" s="41"/>
      <c r="I55" s="39"/>
      <c r="J55" s="40"/>
      <c r="K55" s="41"/>
      <c r="L55" s="39"/>
      <c r="M55" s="40"/>
      <c r="N55" s="41"/>
      <c r="O55" s="39"/>
    </row>
    <row r="56" spans="1:15" x14ac:dyDescent="0.25">
      <c r="A56" s="23"/>
      <c r="B56" s="36" t="s">
        <v>352</v>
      </c>
      <c r="C56" s="35"/>
      <c r="D56" s="36"/>
      <c r="E56" s="43">
        <v>32950</v>
      </c>
      <c r="F56" s="35"/>
      <c r="G56" s="36"/>
      <c r="H56" s="43">
        <v>33404</v>
      </c>
      <c r="I56" s="35"/>
      <c r="J56" s="36"/>
      <c r="K56" s="37" t="s">
        <v>334</v>
      </c>
      <c r="L56" s="35"/>
      <c r="M56" s="36"/>
      <c r="N56" s="37" t="s">
        <v>334</v>
      </c>
      <c r="O56" s="35"/>
    </row>
    <row r="57" spans="1:15" x14ac:dyDescent="0.25">
      <c r="A57" s="23"/>
      <c r="B57" s="40" t="s">
        <v>353</v>
      </c>
      <c r="C57" s="39"/>
      <c r="D57" s="40"/>
      <c r="E57" s="45">
        <v>5552</v>
      </c>
      <c r="F57" s="39"/>
      <c r="G57" s="40"/>
      <c r="H57" s="45">
        <v>7353</v>
      </c>
      <c r="I57" s="39"/>
      <c r="J57" s="40"/>
      <c r="K57" s="41" t="s">
        <v>334</v>
      </c>
      <c r="L57" s="39"/>
      <c r="M57" s="40"/>
      <c r="N57" s="41" t="s">
        <v>334</v>
      </c>
      <c r="O57" s="39"/>
    </row>
    <row r="58" spans="1:15" x14ac:dyDescent="0.25">
      <c r="A58" s="23"/>
      <c r="B58" s="36" t="s">
        <v>336</v>
      </c>
      <c r="C58" s="35"/>
      <c r="D58" s="36"/>
      <c r="E58" s="43">
        <v>1753</v>
      </c>
      <c r="F58" s="35"/>
      <c r="G58" s="36"/>
      <c r="H58" s="43">
        <v>1762</v>
      </c>
      <c r="I58" s="35"/>
      <c r="J58" s="36"/>
      <c r="K58" s="37" t="s">
        <v>334</v>
      </c>
      <c r="L58" s="35"/>
      <c r="M58" s="36"/>
      <c r="N58" s="37" t="s">
        <v>334</v>
      </c>
      <c r="O58" s="35"/>
    </row>
    <row r="59" spans="1:15" ht="15.75" thickBot="1" x14ac:dyDescent="0.3">
      <c r="A59" s="23"/>
      <c r="B59" s="40" t="s">
        <v>354</v>
      </c>
      <c r="C59" s="39"/>
      <c r="D59" s="65"/>
      <c r="E59" s="66">
        <v>51845</v>
      </c>
      <c r="F59" s="39"/>
      <c r="G59" s="65"/>
      <c r="H59" s="66">
        <v>52255</v>
      </c>
      <c r="I59" s="39"/>
      <c r="J59" s="65"/>
      <c r="K59" s="67">
        <v>455</v>
      </c>
      <c r="L59" s="39"/>
      <c r="M59" s="65"/>
      <c r="N59" s="71">
        <v>492</v>
      </c>
      <c r="O59" s="39"/>
    </row>
    <row r="60" spans="1:15" x14ac:dyDescent="0.25">
      <c r="A60" s="23"/>
      <c r="B60" s="36"/>
      <c r="C60" s="35"/>
      <c r="D60" s="68"/>
      <c r="E60" s="72"/>
      <c r="F60" s="35"/>
      <c r="G60" s="68"/>
      <c r="H60" s="72"/>
      <c r="I60" s="35"/>
      <c r="J60" s="68"/>
      <c r="K60" s="72"/>
      <c r="L60" s="35"/>
      <c r="M60" s="68"/>
      <c r="N60" s="72"/>
      <c r="O60" s="35"/>
    </row>
    <row r="61" spans="1:15" ht="15.75" thickBot="1" x14ac:dyDescent="0.3">
      <c r="A61" s="23"/>
      <c r="B61" s="40"/>
      <c r="C61" s="39"/>
      <c r="D61" s="73" t="s">
        <v>330</v>
      </c>
      <c r="E61" s="74">
        <v>178517</v>
      </c>
      <c r="F61" s="39"/>
      <c r="G61" s="73" t="s">
        <v>330</v>
      </c>
      <c r="H61" s="74">
        <v>184697</v>
      </c>
      <c r="I61" s="39"/>
      <c r="J61" s="73" t="s">
        <v>330</v>
      </c>
      <c r="K61" s="74">
        <v>5419</v>
      </c>
      <c r="L61" s="39"/>
      <c r="M61" s="73" t="s">
        <v>330</v>
      </c>
      <c r="N61" s="74">
        <v>5849</v>
      </c>
      <c r="O61" s="39"/>
    </row>
    <row r="62" spans="1:15" ht="15.75" thickTop="1" x14ac:dyDescent="0.25">
      <c r="A62" s="23"/>
      <c r="B62" s="4"/>
    </row>
    <row r="63" spans="1:15" x14ac:dyDescent="0.25">
      <c r="A63" s="23" t="s">
        <v>844</v>
      </c>
      <c r="B63" s="24" t="s">
        <v>355</v>
      </c>
      <c r="C63" s="24"/>
      <c r="D63" s="24"/>
      <c r="E63" s="24"/>
      <c r="F63" s="24"/>
      <c r="G63" s="24"/>
      <c r="H63" s="24"/>
      <c r="I63" s="24"/>
      <c r="J63" s="24"/>
      <c r="K63" s="24"/>
      <c r="L63" s="24"/>
      <c r="M63" s="24"/>
      <c r="N63" s="24"/>
      <c r="O63" s="24"/>
    </row>
    <row r="64" spans="1:15" x14ac:dyDescent="0.25">
      <c r="A64" s="23"/>
      <c r="B64" s="24"/>
      <c r="C64" s="24"/>
      <c r="D64" s="24"/>
      <c r="E64" s="24"/>
      <c r="F64" s="24"/>
      <c r="G64" s="24"/>
      <c r="H64" s="24"/>
      <c r="I64" s="24"/>
      <c r="J64" s="24"/>
      <c r="K64" s="24"/>
      <c r="L64" s="24"/>
      <c r="M64" s="24"/>
      <c r="N64" s="24"/>
      <c r="O64" s="24"/>
    </row>
    <row r="65" spans="1:12" x14ac:dyDescent="0.25">
      <c r="A65" s="23"/>
      <c r="B65" s="77"/>
      <c r="C65" s="32"/>
      <c r="D65" s="57" t="s">
        <v>356</v>
      </c>
      <c r="E65" s="57"/>
      <c r="F65" s="31"/>
      <c r="G65" s="56"/>
      <c r="H65" s="56"/>
      <c r="I65" s="31"/>
      <c r="J65" s="57" t="s">
        <v>318</v>
      </c>
      <c r="K65" s="57"/>
      <c r="L65" s="31"/>
    </row>
    <row r="66" spans="1:12" x14ac:dyDescent="0.25">
      <c r="A66" s="23"/>
      <c r="B66" s="77"/>
      <c r="C66" s="32"/>
      <c r="D66" s="57" t="s">
        <v>357</v>
      </c>
      <c r="E66" s="57"/>
      <c r="F66" s="31"/>
      <c r="G66" s="57" t="s">
        <v>321</v>
      </c>
      <c r="H66" s="57"/>
      <c r="I66" s="31"/>
      <c r="J66" s="57" t="s">
        <v>320</v>
      </c>
      <c r="K66" s="57"/>
      <c r="L66" s="31"/>
    </row>
    <row r="67" spans="1:12" x14ac:dyDescent="0.25">
      <c r="A67" s="23"/>
      <c r="B67" s="33" t="s">
        <v>358</v>
      </c>
      <c r="C67" s="32"/>
      <c r="D67" s="57" t="s">
        <v>359</v>
      </c>
      <c r="E67" s="57"/>
      <c r="F67" s="31"/>
      <c r="G67" s="57" t="s">
        <v>326</v>
      </c>
      <c r="H67" s="57"/>
      <c r="I67" s="31"/>
      <c r="J67" s="57" t="s">
        <v>325</v>
      </c>
      <c r="K67" s="57"/>
      <c r="L67" s="31"/>
    </row>
    <row r="68" spans="1:12" x14ac:dyDescent="0.25">
      <c r="A68" s="23"/>
      <c r="B68" s="31"/>
      <c r="C68" s="56"/>
      <c r="D68" s="56"/>
      <c r="E68" s="56"/>
      <c r="F68" s="31"/>
      <c r="G68" s="56"/>
      <c r="H68" s="56"/>
      <c r="I68" s="31"/>
      <c r="J68" s="56"/>
      <c r="K68" s="56"/>
      <c r="L68" s="31"/>
    </row>
    <row r="69" spans="1:12" x14ac:dyDescent="0.25">
      <c r="A69" s="23"/>
      <c r="B69" s="34" t="s">
        <v>328</v>
      </c>
      <c r="C69" s="36"/>
      <c r="D69" s="35"/>
      <c r="E69" s="37"/>
      <c r="F69" s="35"/>
      <c r="G69" s="36"/>
      <c r="H69" s="37"/>
      <c r="I69" s="35"/>
      <c r="J69" s="36"/>
      <c r="K69" s="37"/>
      <c r="L69" s="35"/>
    </row>
    <row r="70" spans="1:12" x14ac:dyDescent="0.25">
      <c r="A70" s="23"/>
      <c r="B70" s="40"/>
      <c r="C70" s="40"/>
      <c r="D70" s="39"/>
      <c r="E70" s="41"/>
      <c r="F70" s="39"/>
      <c r="G70" s="40"/>
      <c r="H70" s="41"/>
      <c r="I70" s="39"/>
      <c r="J70" s="40"/>
      <c r="K70" s="41"/>
      <c r="L70" s="39"/>
    </row>
    <row r="71" spans="1:12" ht="26.25" x14ac:dyDescent="0.25">
      <c r="A71" s="23"/>
      <c r="B71" s="36" t="s">
        <v>360</v>
      </c>
      <c r="C71" s="36"/>
      <c r="D71" s="35"/>
      <c r="E71" s="37"/>
      <c r="F71" s="35"/>
      <c r="G71" s="36"/>
      <c r="H71" s="37"/>
      <c r="I71" s="35"/>
      <c r="J71" s="36"/>
      <c r="K71" s="37"/>
      <c r="L71" s="35"/>
    </row>
    <row r="72" spans="1:12" x14ac:dyDescent="0.25">
      <c r="A72" s="23"/>
      <c r="B72" s="38" t="s">
        <v>331</v>
      </c>
      <c r="C72" s="40"/>
      <c r="D72" s="39"/>
      <c r="E72" s="41">
        <v>7</v>
      </c>
      <c r="F72" s="39"/>
      <c r="G72" s="40" t="s">
        <v>330</v>
      </c>
      <c r="H72" s="45">
        <v>12207</v>
      </c>
      <c r="I72" s="39"/>
      <c r="J72" s="40" t="s">
        <v>330</v>
      </c>
      <c r="K72" s="41">
        <v>28</v>
      </c>
      <c r="L72" s="39"/>
    </row>
    <row r="73" spans="1:12" x14ac:dyDescent="0.25">
      <c r="A73" s="23"/>
      <c r="B73" s="53" t="s">
        <v>332</v>
      </c>
      <c r="C73" s="36"/>
      <c r="D73" s="35"/>
      <c r="E73" s="37">
        <v>8</v>
      </c>
      <c r="F73" s="35"/>
      <c r="G73" s="36"/>
      <c r="H73" s="43">
        <v>12373</v>
      </c>
      <c r="I73" s="35"/>
      <c r="J73" s="36"/>
      <c r="K73" s="37">
        <v>56</v>
      </c>
      <c r="L73" s="35"/>
    </row>
    <row r="74" spans="1:12" ht="15.75" thickBot="1" x14ac:dyDescent="0.3">
      <c r="A74" s="23"/>
      <c r="B74" s="38" t="s">
        <v>340</v>
      </c>
      <c r="C74" s="40"/>
      <c r="D74" s="78"/>
      <c r="E74" s="71">
        <v>2</v>
      </c>
      <c r="F74" s="39"/>
      <c r="G74" s="65"/>
      <c r="H74" s="66">
        <v>1093</v>
      </c>
      <c r="I74" s="39"/>
      <c r="J74" s="65"/>
      <c r="K74" s="71">
        <v>2</v>
      </c>
      <c r="L74" s="39"/>
    </row>
    <row r="75" spans="1:12" x14ac:dyDescent="0.25">
      <c r="A75" s="23"/>
      <c r="B75" s="36"/>
      <c r="C75" s="36"/>
      <c r="D75" s="79"/>
      <c r="E75" s="72"/>
      <c r="F75" s="35"/>
      <c r="G75" s="68"/>
      <c r="H75" s="72"/>
      <c r="I75" s="35"/>
      <c r="J75" s="68"/>
      <c r="K75" s="72"/>
      <c r="L75" s="35"/>
    </row>
    <row r="76" spans="1:12" ht="15.75" thickBot="1" x14ac:dyDescent="0.3">
      <c r="A76" s="23"/>
      <c r="B76" s="44" t="s">
        <v>361</v>
      </c>
      <c r="C76" s="40"/>
      <c r="D76" s="78"/>
      <c r="E76" s="71">
        <v>17</v>
      </c>
      <c r="F76" s="39"/>
      <c r="G76" s="65"/>
      <c r="H76" s="66">
        <v>25673</v>
      </c>
      <c r="I76" s="39"/>
      <c r="J76" s="65"/>
      <c r="K76" s="71">
        <v>86</v>
      </c>
      <c r="L76" s="39"/>
    </row>
    <row r="77" spans="1:12" x14ac:dyDescent="0.25">
      <c r="A77" s="23"/>
      <c r="B77" s="36"/>
      <c r="C77" s="36"/>
      <c r="D77" s="79"/>
      <c r="E77" s="72"/>
      <c r="F77" s="35"/>
      <c r="G77" s="68"/>
      <c r="H77" s="72"/>
      <c r="I77" s="35"/>
      <c r="J77" s="68"/>
      <c r="K77" s="72"/>
      <c r="L77" s="35"/>
    </row>
    <row r="78" spans="1:12" ht="26.25" x14ac:dyDescent="0.25">
      <c r="A78" s="23"/>
      <c r="B78" s="40" t="s">
        <v>362</v>
      </c>
      <c r="C78" s="40"/>
      <c r="D78" s="39"/>
      <c r="E78" s="41"/>
      <c r="F78" s="39"/>
      <c r="G78" s="40"/>
      <c r="H78" s="41"/>
      <c r="I78" s="39"/>
      <c r="J78" s="40"/>
      <c r="K78" s="41"/>
      <c r="L78" s="39"/>
    </row>
    <row r="79" spans="1:12" x14ac:dyDescent="0.25">
      <c r="A79" s="23"/>
      <c r="B79" s="53" t="s">
        <v>329</v>
      </c>
      <c r="C79" s="36"/>
      <c r="D79" s="35"/>
      <c r="E79" s="37">
        <v>5</v>
      </c>
      <c r="F79" s="35"/>
      <c r="G79" s="36" t="s">
        <v>330</v>
      </c>
      <c r="H79" s="43">
        <v>10477</v>
      </c>
      <c r="I79" s="35"/>
      <c r="J79" s="36" t="s">
        <v>330</v>
      </c>
      <c r="K79" s="37">
        <v>190</v>
      </c>
      <c r="L79" s="35"/>
    </row>
    <row r="80" spans="1:12" x14ac:dyDescent="0.25">
      <c r="A80" s="23"/>
      <c r="B80" s="38" t="s">
        <v>331</v>
      </c>
      <c r="C80" s="40"/>
      <c r="D80" s="39"/>
      <c r="E80" s="41">
        <v>4</v>
      </c>
      <c r="F80" s="39"/>
      <c r="G80" s="40"/>
      <c r="H80" s="45">
        <v>3653</v>
      </c>
      <c r="I80" s="39"/>
      <c r="J80" s="40"/>
      <c r="K80" s="41">
        <v>80</v>
      </c>
      <c r="L80" s="39"/>
    </row>
    <row r="81" spans="1:12" x14ac:dyDescent="0.25">
      <c r="A81" s="23"/>
      <c r="B81" s="53" t="s">
        <v>332</v>
      </c>
      <c r="C81" s="36"/>
      <c r="D81" s="35"/>
      <c r="E81" s="37">
        <v>3</v>
      </c>
      <c r="F81" s="35"/>
      <c r="G81" s="36"/>
      <c r="H81" s="43">
        <v>9171</v>
      </c>
      <c r="I81" s="35"/>
      <c r="J81" s="36"/>
      <c r="K81" s="37">
        <v>203</v>
      </c>
      <c r="L81" s="35"/>
    </row>
    <row r="82" spans="1:12" ht="15.75" thickBot="1" x14ac:dyDescent="0.3">
      <c r="A82" s="23"/>
      <c r="B82" s="38" t="s">
        <v>337</v>
      </c>
      <c r="C82" s="40"/>
      <c r="D82" s="78"/>
      <c r="E82" s="71">
        <v>15</v>
      </c>
      <c r="F82" s="39"/>
      <c r="G82" s="65"/>
      <c r="H82" s="66">
        <v>7860</v>
      </c>
      <c r="I82" s="39"/>
      <c r="J82" s="65"/>
      <c r="K82" s="71">
        <v>132</v>
      </c>
      <c r="L82" s="39"/>
    </row>
    <row r="83" spans="1:12" x14ac:dyDescent="0.25">
      <c r="A83" s="23"/>
      <c r="B83" s="36"/>
      <c r="C83" s="36"/>
      <c r="D83" s="79"/>
      <c r="E83" s="72"/>
      <c r="F83" s="35"/>
      <c r="G83" s="68"/>
      <c r="H83" s="72"/>
      <c r="I83" s="35"/>
      <c r="J83" s="68"/>
      <c r="K83" s="72"/>
      <c r="L83" s="35"/>
    </row>
    <row r="84" spans="1:12" ht="15.75" thickBot="1" x14ac:dyDescent="0.3">
      <c r="A84" s="23"/>
      <c r="B84" s="44" t="s">
        <v>363</v>
      </c>
      <c r="C84" s="40"/>
      <c r="D84" s="78"/>
      <c r="E84" s="71">
        <v>27</v>
      </c>
      <c r="F84" s="39"/>
      <c r="G84" s="65"/>
      <c r="H84" s="66">
        <v>31161</v>
      </c>
      <c r="I84" s="39"/>
      <c r="J84" s="65"/>
      <c r="K84" s="71">
        <v>605</v>
      </c>
      <c r="L84" s="39"/>
    </row>
    <row r="85" spans="1:12" x14ac:dyDescent="0.25">
      <c r="A85" s="23"/>
      <c r="B85" s="42"/>
      <c r="C85" s="36"/>
      <c r="D85" s="79"/>
      <c r="E85" s="72"/>
      <c r="F85" s="35"/>
      <c r="G85" s="68"/>
      <c r="H85" s="72"/>
      <c r="I85" s="35"/>
      <c r="J85" s="68"/>
      <c r="K85" s="72"/>
      <c r="L85" s="35"/>
    </row>
    <row r="86" spans="1:12" ht="15.75" thickBot="1" x14ac:dyDescent="0.3">
      <c r="A86" s="23"/>
      <c r="B86" s="44" t="s">
        <v>338</v>
      </c>
      <c r="C86" s="40"/>
      <c r="D86" s="80"/>
      <c r="E86" s="81">
        <v>44</v>
      </c>
      <c r="F86" s="39"/>
      <c r="G86" s="73" t="s">
        <v>330</v>
      </c>
      <c r="H86" s="74">
        <v>56834</v>
      </c>
      <c r="I86" s="39"/>
      <c r="J86" s="73" t="s">
        <v>330</v>
      </c>
      <c r="K86" s="81">
        <v>691</v>
      </c>
      <c r="L86" s="39"/>
    </row>
    <row r="87" spans="1:12" ht="15.75" thickTop="1" x14ac:dyDescent="0.25">
      <c r="A87" s="23"/>
      <c r="B87" s="4"/>
    </row>
  </sheetData>
  <mergeCells count="64">
    <mergeCell ref="A44:A62"/>
    <mergeCell ref="B44:O44"/>
    <mergeCell ref="B45:O45"/>
    <mergeCell ref="A63:A87"/>
    <mergeCell ref="B63:O63"/>
    <mergeCell ref="B64:O64"/>
    <mergeCell ref="A1:A2"/>
    <mergeCell ref="B1:O1"/>
    <mergeCell ref="B2:O2"/>
    <mergeCell ref="B3:O3"/>
    <mergeCell ref="A4:A43"/>
    <mergeCell ref="B4:O4"/>
    <mergeCell ref="B5:O5"/>
    <mergeCell ref="B23:O23"/>
    <mergeCell ref="D67:E67"/>
    <mergeCell ref="G67:H67"/>
    <mergeCell ref="J67:K67"/>
    <mergeCell ref="C68:E68"/>
    <mergeCell ref="G68:H68"/>
    <mergeCell ref="J68:K68"/>
    <mergeCell ref="D65:E65"/>
    <mergeCell ref="G65:H65"/>
    <mergeCell ref="J65:K65"/>
    <mergeCell ref="D66:E66"/>
    <mergeCell ref="G66:H66"/>
    <mergeCell ref="J66:K66"/>
    <mergeCell ref="D48:E48"/>
    <mergeCell ref="G48:H48"/>
    <mergeCell ref="J48:K48"/>
    <mergeCell ref="M48:N48"/>
    <mergeCell ref="D49:E49"/>
    <mergeCell ref="G49:H49"/>
    <mergeCell ref="J49:K49"/>
    <mergeCell ref="M49:N49"/>
    <mergeCell ref="D46:H46"/>
    <mergeCell ref="J46:N46"/>
    <mergeCell ref="D47:E47"/>
    <mergeCell ref="G47:H47"/>
    <mergeCell ref="J47:K47"/>
    <mergeCell ref="M47:N47"/>
    <mergeCell ref="D25:E25"/>
    <mergeCell ref="G25:H25"/>
    <mergeCell ref="J25:K25"/>
    <mergeCell ref="M25:N25"/>
    <mergeCell ref="D26:E26"/>
    <mergeCell ref="G26:H26"/>
    <mergeCell ref="J26:K26"/>
    <mergeCell ref="M26:N26"/>
    <mergeCell ref="D8:E8"/>
    <mergeCell ref="G8:H8"/>
    <mergeCell ref="J8:K8"/>
    <mergeCell ref="M8:N8"/>
    <mergeCell ref="D24:E24"/>
    <mergeCell ref="G24:H24"/>
    <mergeCell ref="J24:K24"/>
    <mergeCell ref="M24:N24"/>
    <mergeCell ref="D6:E6"/>
    <mergeCell ref="G6:H6"/>
    <mergeCell ref="J6:K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8"/>
  <sheetViews>
    <sheetView showGridLines="0" workbookViewId="0"/>
  </sheetViews>
  <sheetFormatPr defaultRowHeight="15" x14ac:dyDescent="0.25"/>
  <cols>
    <col min="1" max="2" width="36.5703125" bestFit="1" customWidth="1"/>
    <col min="3" max="3" width="13.42578125" customWidth="1"/>
    <col min="4" max="4" width="2.7109375" customWidth="1"/>
    <col min="5" max="5" width="9.7109375" customWidth="1"/>
    <col min="6" max="6" width="13.42578125" customWidth="1"/>
    <col min="7" max="7" width="2.7109375" customWidth="1"/>
    <col min="8" max="8" width="9.7109375" customWidth="1"/>
    <col min="9" max="9" width="13.42578125" customWidth="1"/>
    <col min="10" max="10" width="3.140625" customWidth="1"/>
    <col min="11" max="11" width="9.7109375" customWidth="1"/>
    <col min="12" max="12" width="13.42578125" customWidth="1"/>
    <col min="13" max="13" width="2.7109375" customWidth="1"/>
    <col min="14" max="14" width="8.42578125" customWidth="1"/>
    <col min="15" max="15" width="13.42578125" customWidth="1"/>
    <col min="16" max="16" width="2.7109375" customWidth="1"/>
    <col min="17" max="17" width="9.7109375" customWidth="1"/>
    <col min="18" max="19" width="2.7109375" customWidth="1"/>
    <col min="20" max="20" width="10.140625" customWidth="1"/>
    <col min="21" max="21" width="13.42578125" customWidth="1"/>
    <col min="22" max="22" width="2.7109375" customWidth="1"/>
    <col min="23" max="23" width="8.42578125" customWidth="1"/>
    <col min="24" max="24" width="13.42578125" customWidth="1"/>
    <col min="25" max="25" width="2.7109375" customWidth="1"/>
    <col min="26" max="26" width="9.7109375" customWidth="1"/>
    <col min="27" max="27" width="2.28515625" customWidth="1"/>
  </cols>
  <sheetData>
    <row r="1" spans="1:27" ht="15" customHeight="1" x14ac:dyDescent="0.25">
      <c r="A1" s="9" t="s">
        <v>84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45" x14ac:dyDescent="0.25">
      <c r="A3" s="3" t="s">
        <v>373</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x14ac:dyDescent="0.25">
      <c r="A4" s="23" t="s">
        <v>47</v>
      </c>
      <c r="B4" s="24" t="s">
        <v>374</v>
      </c>
      <c r="C4" s="24"/>
      <c r="D4" s="24"/>
      <c r="E4" s="24"/>
      <c r="F4" s="24"/>
      <c r="G4" s="24"/>
      <c r="H4" s="24"/>
      <c r="I4" s="24"/>
      <c r="J4" s="24"/>
      <c r="K4" s="24"/>
      <c r="L4" s="24"/>
      <c r="M4" s="24"/>
      <c r="N4" s="24"/>
      <c r="O4" s="24"/>
      <c r="P4" s="24"/>
      <c r="Q4" s="24"/>
      <c r="R4" s="24"/>
      <c r="S4" s="24"/>
      <c r="T4" s="24"/>
      <c r="U4" s="24"/>
      <c r="V4" s="24"/>
      <c r="W4" s="24"/>
      <c r="X4" s="24"/>
      <c r="Y4" s="24"/>
      <c r="Z4" s="24"/>
      <c r="AA4" s="24"/>
    </row>
    <row r="5" spans="1:27" x14ac:dyDescent="0.25">
      <c r="A5" s="23"/>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ht="15.75" thickBot="1" x14ac:dyDescent="0.3">
      <c r="A6" s="23"/>
      <c r="B6" s="33" t="s">
        <v>322</v>
      </c>
      <c r="C6" s="31"/>
      <c r="D6" s="75">
        <v>2014</v>
      </c>
      <c r="E6" s="75"/>
      <c r="F6" s="31"/>
      <c r="G6" s="75">
        <v>2013</v>
      </c>
      <c r="H6" s="75"/>
      <c r="I6" s="31"/>
    </row>
    <row r="7" spans="1:27" x14ac:dyDescent="0.25">
      <c r="A7" s="23"/>
      <c r="B7" s="31"/>
      <c r="C7" s="31"/>
      <c r="D7" s="86"/>
      <c r="E7" s="86"/>
      <c r="F7" s="31"/>
      <c r="G7" s="86"/>
      <c r="H7" s="86"/>
      <c r="I7" s="31"/>
    </row>
    <row r="8" spans="1:27" x14ac:dyDescent="0.25">
      <c r="A8" s="23"/>
      <c r="B8" s="36" t="s">
        <v>375</v>
      </c>
      <c r="C8" s="35"/>
      <c r="D8" s="36"/>
      <c r="E8" s="37"/>
      <c r="F8" s="35"/>
      <c r="G8" s="36"/>
      <c r="H8" s="37"/>
      <c r="I8" s="35"/>
    </row>
    <row r="9" spans="1:27" x14ac:dyDescent="0.25">
      <c r="A9" s="23"/>
      <c r="B9" s="38" t="s">
        <v>376</v>
      </c>
      <c r="C9" s="39"/>
      <c r="D9" s="40" t="s">
        <v>330</v>
      </c>
      <c r="E9" s="45">
        <v>182743</v>
      </c>
      <c r="F9" s="39"/>
      <c r="G9" s="40" t="s">
        <v>330</v>
      </c>
      <c r="H9" s="45">
        <v>184390</v>
      </c>
      <c r="I9" s="39"/>
    </row>
    <row r="10" spans="1:27" x14ac:dyDescent="0.25">
      <c r="A10" s="23"/>
      <c r="B10" s="53" t="s">
        <v>377</v>
      </c>
      <c r="C10" s="35"/>
      <c r="D10" s="36"/>
      <c r="E10" s="43">
        <v>153896</v>
      </c>
      <c r="F10" s="35"/>
      <c r="G10" s="36"/>
      <c r="H10" s="43">
        <v>117782</v>
      </c>
      <c r="I10" s="35"/>
    </row>
    <row r="11" spans="1:27" x14ac:dyDescent="0.25">
      <c r="A11" s="23"/>
      <c r="B11" s="38" t="s">
        <v>378</v>
      </c>
      <c r="C11" s="39"/>
      <c r="D11" s="40"/>
      <c r="E11" s="45">
        <v>21286</v>
      </c>
      <c r="F11" s="39"/>
      <c r="G11" s="40"/>
      <c r="H11" s="45">
        <v>26759</v>
      </c>
      <c r="I11" s="39"/>
    </row>
    <row r="12" spans="1:27" x14ac:dyDescent="0.25">
      <c r="A12" s="23"/>
      <c r="B12" s="53" t="s">
        <v>379</v>
      </c>
      <c r="C12" s="35"/>
      <c r="D12" s="36"/>
      <c r="E12" s="43">
        <v>14528</v>
      </c>
      <c r="F12" s="35"/>
      <c r="G12" s="36"/>
      <c r="H12" s="43">
        <v>12537</v>
      </c>
      <c r="I12" s="35"/>
    </row>
    <row r="13" spans="1:27" x14ac:dyDescent="0.25">
      <c r="A13" s="23"/>
      <c r="B13" s="38" t="s">
        <v>380</v>
      </c>
      <c r="C13" s="39"/>
      <c r="D13" s="40"/>
      <c r="E13" s="45">
        <v>8354</v>
      </c>
      <c r="F13" s="39"/>
      <c r="G13" s="40"/>
      <c r="H13" s="45">
        <v>6730</v>
      </c>
      <c r="I13" s="39"/>
    </row>
    <row r="14" spans="1:27" x14ac:dyDescent="0.25">
      <c r="A14" s="23"/>
      <c r="B14" s="53" t="s">
        <v>381</v>
      </c>
      <c r="C14" s="35"/>
      <c r="D14" s="36"/>
      <c r="E14" s="43">
        <v>11290</v>
      </c>
      <c r="F14" s="35"/>
      <c r="G14" s="36"/>
      <c r="H14" s="43">
        <v>11396</v>
      </c>
      <c r="I14" s="35"/>
    </row>
    <row r="15" spans="1:27" x14ac:dyDescent="0.25">
      <c r="A15" s="23"/>
      <c r="B15" s="40" t="s">
        <v>382</v>
      </c>
      <c r="C15" s="39"/>
      <c r="D15" s="40"/>
      <c r="E15" s="45">
        <v>28448</v>
      </c>
      <c r="F15" s="39"/>
      <c r="G15" s="40"/>
      <c r="H15" s="45">
        <v>31627</v>
      </c>
      <c r="I15" s="39"/>
    </row>
    <row r="16" spans="1:27" x14ac:dyDescent="0.25">
      <c r="A16" s="23"/>
      <c r="B16" s="36" t="s">
        <v>383</v>
      </c>
      <c r="C16" s="35"/>
      <c r="D16" s="36"/>
      <c r="E16" s="37"/>
      <c r="F16" s="35"/>
      <c r="G16" s="36"/>
      <c r="H16" s="37"/>
      <c r="I16" s="35"/>
    </row>
    <row r="17" spans="1:27" x14ac:dyDescent="0.25">
      <c r="A17" s="23"/>
      <c r="B17" s="38" t="s">
        <v>384</v>
      </c>
      <c r="C17" s="39"/>
      <c r="D17" s="40"/>
      <c r="E17" s="45">
        <v>17903</v>
      </c>
      <c r="F17" s="39"/>
      <c r="G17" s="40"/>
      <c r="H17" s="45">
        <v>17133</v>
      </c>
      <c r="I17" s="39"/>
    </row>
    <row r="18" spans="1:27" x14ac:dyDescent="0.25">
      <c r="A18" s="23"/>
      <c r="B18" s="53" t="s">
        <v>385</v>
      </c>
      <c r="C18" s="35"/>
      <c r="D18" s="36"/>
      <c r="E18" s="43">
        <v>5619</v>
      </c>
      <c r="F18" s="35"/>
      <c r="G18" s="36"/>
      <c r="H18" s="43">
        <v>6519</v>
      </c>
      <c r="I18" s="35"/>
    </row>
    <row r="19" spans="1:27" ht="15.75" thickBot="1" x14ac:dyDescent="0.3">
      <c r="A19" s="23"/>
      <c r="B19" s="38" t="s">
        <v>386</v>
      </c>
      <c r="C19" s="39"/>
      <c r="D19" s="65"/>
      <c r="E19" s="66">
        <v>2320</v>
      </c>
      <c r="F19" s="39"/>
      <c r="G19" s="65"/>
      <c r="H19" s="66">
        <v>3266</v>
      </c>
      <c r="I19" s="39"/>
    </row>
    <row r="20" spans="1:27" x14ac:dyDescent="0.25">
      <c r="A20" s="23"/>
      <c r="B20" s="42" t="s">
        <v>387</v>
      </c>
      <c r="C20" s="35"/>
      <c r="D20" s="68"/>
      <c r="E20" s="69">
        <v>446387</v>
      </c>
      <c r="F20" s="35"/>
      <c r="G20" s="68"/>
      <c r="H20" s="69">
        <v>418139</v>
      </c>
      <c r="I20" s="35"/>
    </row>
    <row r="21" spans="1:27" ht="27" thickBot="1" x14ac:dyDescent="0.3">
      <c r="A21" s="23"/>
      <c r="B21" s="44" t="s">
        <v>388</v>
      </c>
      <c r="C21" s="39"/>
      <c r="D21" s="65"/>
      <c r="E21" s="66">
        <v>-6271</v>
      </c>
      <c r="F21" s="39"/>
      <c r="G21" s="65"/>
      <c r="H21" s="66">
        <v>-4389</v>
      </c>
      <c r="I21" s="39"/>
    </row>
    <row r="22" spans="1:27" ht="15.75" thickBot="1" x14ac:dyDescent="0.3">
      <c r="A22" s="23"/>
      <c r="B22" s="42" t="s">
        <v>389</v>
      </c>
      <c r="C22" s="35"/>
      <c r="D22" s="63"/>
      <c r="E22" s="83">
        <v>440116</v>
      </c>
      <c r="F22" s="35"/>
      <c r="G22" s="63"/>
      <c r="H22" s="83">
        <v>413750</v>
      </c>
      <c r="I22" s="35"/>
    </row>
    <row r="23" spans="1:27" x14ac:dyDescent="0.25">
      <c r="A23" s="23"/>
      <c r="B23" s="40"/>
      <c r="C23" s="39"/>
      <c r="D23" s="84"/>
      <c r="E23" s="85"/>
      <c r="F23" s="39"/>
      <c r="G23" s="84"/>
      <c r="H23" s="85"/>
      <c r="I23" s="39"/>
    </row>
    <row r="24" spans="1:27" ht="26.25" x14ac:dyDescent="0.25">
      <c r="A24" s="23"/>
      <c r="B24" s="42" t="s">
        <v>390</v>
      </c>
      <c r="C24" s="35"/>
      <c r="D24" s="36"/>
      <c r="E24" s="37">
        <v>10</v>
      </c>
      <c r="F24" s="35"/>
      <c r="G24" s="36"/>
      <c r="H24" s="37">
        <v>163</v>
      </c>
      <c r="I24" s="35"/>
    </row>
    <row r="25" spans="1:27" ht="15.75" thickBot="1" x14ac:dyDescent="0.3">
      <c r="A25" s="23"/>
      <c r="B25" s="44" t="s">
        <v>391</v>
      </c>
      <c r="C25" s="39"/>
      <c r="D25" s="65"/>
      <c r="E25" s="66">
        <v>-6250</v>
      </c>
      <c r="F25" s="39"/>
      <c r="G25" s="65"/>
      <c r="H25" s="66">
        <v>-5538</v>
      </c>
      <c r="I25" s="39"/>
    </row>
    <row r="26" spans="1:27" x14ac:dyDescent="0.25">
      <c r="A26" s="23"/>
      <c r="B26" s="36"/>
      <c r="C26" s="35"/>
      <c r="D26" s="68"/>
      <c r="E26" s="72"/>
      <c r="F26" s="35"/>
      <c r="G26" s="68"/>
      <c r="H26" s="72"/>
      <c r="I26" s="35"/>
    </row>
    <row r="27" spans="1:27" ht="15.75" thickBot="1" x14ac:dyDescent="0.3">
      <c r="A27" s="23"/>
      <c r="B27" s="44" t="s">
        <v>392</v>
      </c>
      <c r="C27" s="39"/>
      <c r="D27" s="73" t="s">
        <v>330</v>
      </c>
      <c r="E27" s="74">
        <v>433876</v>
      </c>
      <c r="F27" s="39"/>
      <c r="G27" s="73" t="s">
        <v>330</v>
      </c>
      <c r="H27" s="74">
        <v>408375</v>
      </c>
      <c r="I27" s="39"/>
    </row>
    <row r="28" spans="1:27" ht="15.75" thickTop="1" x14ac:dyDescent="0.25">
      <c r="A28" s="23"/>
      <c r="B28" s="4"/>
    </row>
    <row r="29" spans="1:27" x14ac:dyDescent="0.25">
      <c r="A29" s="23" t="s">
        <v>846</v>
      </c>
      <c r="B29" s="24" t="s">
        <v>396</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row>
    <row r="30" spans="1:27" x14ac:dyDescent="0.25">
      <c r="A30" s="2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ht="15.75" thickBot="1" x14ac:dyDescent="0.3">
      <c r="A31" s="23"/>
      <c r="B31" s="33" t="s">
        <v>322</v>
      </c>
      <c r="C31" s="31"/>
      <c r="D31" s="75">
        <v>2014</v>
      </c>
      <c r="E31" s="75"/>
      <c r="F31" s="31"/>
      <c r="G31" s="75">
        <v>2013</v>
      </c>
      <c r="H31" s="75"/>
      <c r="I31" s="31"/>
    </row>
    <row r="32" spans="1:27" x14ac:dyDescent="0.25">
      <c r="A32" s="23"/>
      <c r="B32" s="31"/>
      <c r="C32" s="31"/>
      <c r="D32" s="86"/>
      <c r="E32" s="86"/>
      <c r="F32" s="31"/>
      <c r="G32" s="86"/>
      <c r="H32" s="86"/>
      <c r="I32" s="31"/>
    </row>
    <row r="33" spans="1:27" x14ac:dyDescent="0.25">
      <c r="A33" s="23"/>
      <c r="B33" s="36" t="s">
        <v>397</v>
      </c>
      <c r="C33" s="35"/>
      <c r="D33" s="36" t="s">
        <v>330</v>
      </c>
      <c r="E33" s="43">
        <v>5946</v>
      </c>
      <c r="F33" s="35"/>
      <c r="G33" s="36" t="s">
        <v>330</v>
      </c>
      <c r="H33" s="43">
        <v>7182</v>
      </c>
      <c r="I33" s="35"/>
    </row>
    <row r="34" spans="1:27" x14ac:dyDescent="0.25">
      <c r="A34" s="23"/>
      <c r="B34" s="40" t="s">
        <v>398</v>
      </c>
      <c r="C34" s="39"/>
      <c r="D34" s="40"/>
      <c r="E34" s="45">
        <v>1897</v>
      </c>
      <c r="F34" s="39"/>
      <c r="G34" s="40"/>
      <c r="H34" s="45">
        <v>1363</v>
      </c>
      <c r="I34" s="39"/>
    </row>
    <row r="35" spans="1:27" x14ac:dyDescent="0.25">
      <c r="A35" s="23"/>
      <c r="B35" s="36" t="s">
        <v>399</v>
      </c>
      <c r="C35" s="35"/>
      <c r="D35" s="36"/>
      <c r="E35" s="43">
        <v>-1431</v>
      </c>
      <c r="F35" s="35"/>
      <c r="G35" s="36"/>
      <c r="H35" s="43">
        <v>-1665</v>
      </c>
      <c r="I35" s="35"/>
    </row>
    <row r="36" spans="1:27" ht="15.75" thickBot="1" x14ac:dyDescent="0.3">
      <c r="A36" s="23"/>
      <c r="B36" s="40" t="s">
        <v>400</v>
      </c>
      <c r="C36" s="39"/>
      <c r="D36" s="65"/>
      <c r="E36" s="71">
        <v>-106</v>
      </c>
      <c r="F36" s="39"/>
      <c r="G36" s="65"/>
      <c r="H36" s="71">
        <v>-934</v>
      </c>
      <c r="I36" s="39"/>
    </row>
    <row r="37" spans="1:27" x14ac:dyDescent="0.25">
      <c r="A37" s="23"/>
      <c r="B37" s="36"/>
      <c r="C37" s="35"/>
      <c r="D37" s="68"/>
      <c r="E37" s="72"/>
      <c r="F37" s="35"/>
      <c r="G37" s="68"/>
      <c r="H37" s="72"/>
      <c r="I37" s="35"/>
    </row>
    <row r="38" spans="1:27" ht="15.75" thickBot="1" x14ac:dyDescent="0.3">
      <c r="A38" s="23"/>
      <c r="B38" s="40" t="s">
        <v>401</v>
      </c>
      <c r="C38" s="39"/>
      <c r="D38" s="73" t="s">
        <v>330</v>
      </c>
      <c r="E38" s="74">
        <v>6306</v>
      </c>
      <c r="F38" s="39"/>
      <c r="G38" s="73" t="s">
        <v>330</v>
      </c>
      <c r="H38" s="74">
        <v>5946</v>
      </c>
      <c r="I38" s="39"/>
    </row>
    <row r="39" spans="1:27" ht="15.75" thickTop="1" x14ac:dyDescent="0.25">
      <c r="A39" s="23"/>
      <c r="B39" s="4"/>
    </row>
    <row r="40" spans="1:27" ht="15" customHeight="1" x14ac:dyDescent="0.25">
      <c r="A40" s="23" t="s">
        <v>847</v>
      </c>
      <c r="B40" s="186" t="s">
        <v>402</v>
      </c>
      <c r="C40" s="186"/>
      <c r="D40" s="186"/>
      <c r="E40" s="186"/>
      <c r="F40" s="186"/>
      <c r="G40" s="186"/>
      <c r="H40" s="186"/>
      <c r="I40" s="186"/>
      <c r="J40" s="186"/>
      <c r="K40" s="186"/>
      <c r="L40" s="186"/>
      <c r="M40" s="186"/>
      <c r="N40" s="186"/>
      <c r="O40" s="186"/>
      <c r="P40" s="186"/>
      <c r="Q40" s="186"/>
      <c r="R40" s="186"/>
      <c r="S40" s="186"/>
      <c r="T40" s="186"/>
      <c r="U40" s="186"/>
      <c r="V40" s="186"/>
      <c r="W40" s="186"/>
      <c r="X40" s="186"/>
      <c r="Y40" s="186"/>
      <c r="Z40" s="186"/>
      <c r="AA40" s="186"/>
    </row>
    <row r="41" spans="1:27" x14ac:dyDescent="0.25">
      <c r="A41" s="23"/>
      <c r="B41" s="187"/>
      <c r="C41" s="187"/>
      <c r="D41" s="187"/>
      <c r="E41" s="187"/>
      <c r="F41" s="187"/>
      <c r="G41" s="187"/>
      <c r="H41" s="187"/>
      <c r="I41" s="187"/>
      <c r="J41" s="187"/>
      <c r="K41" s="187"/>
      <c r="L41" s="187"/>
      <c r="M41" s="187"/>
      <c r="N41" s="187"/>
      <c r="O41" s="187"/>
      <c r="P41" s="187"/>
      <c r="Q41" s="187"/>
      <c r="R41" s="187"/>
      <c r="S41" s="187"/>
      <c r="T41" s="187"/>
      <c r="U41" s="187"/>
      <c r="V41" s="187"/>
      <c r="W41" s="187"/>
      <c r="X41" s="187"/>
      <c r="Y41" s="187"/>
      <c r="Z41" s="187"/>
      <c r="AA41" s="187"/>
    </row>
    <row r="42" spans="1:27" x14ac:dyDescent="0.25">
      <c r="A42" s="23"/>
      <c r="B42" s="87"/>
      <c r="C42" s="87"/>
      <c r="D42" s="110" t="s">
        <v>403</v>
      </c>
      <c r="E42" s="110"/>
      <c r="F42" s="87"/>
      <c r="G42" s="110" t="s">
        <v>377</v>
      </c>
      <c r="H42" s="110"/>
      <c r="I42" s="87"/>
      <c r="J42" s="111"/>
      <c r="K42" s="111"/>
      <c r="L42" s="87"/>
      <c r="M42" s="111"/>
      <c r="N42" s="111"/>
      <c r="O42" s="87"/>
      <c r="P42" s="110" t="s">
        <v>404</v>
      </c>
      <c r="Q42" s="110"/>
      <c r="R42" s="87"/>
      <c r="S42" s="110" t="s">
        <v>377</v>
      </c>
      <c r="T42" s="110"/>
      <c r="U42" s="87"/>
      <c r="V42" s="111"/>
      <c r="W42" s="111"/>
      <c r="X42" s="87"/>
      <c r="Y42" s="111"/>
      <c r="Z42" s="111"/>
      <c r="AA42" s="87"/>
    </row>
    <row r="43" spans="1:27" x14ac:dyDescent="0.25">
      <c r="A43" s="23"/>
      <c r="B43" s="87"/>
      <c r="C43" s="87"/>
      <c r="D43" s="110" t="s">
        <v>405</v>
      </c>
      <c r="E43" s="110"/>
      <c r="F43" s="87"/>
      <c r="G43" s="110" t="s">
        <v>405</v>
      </c>
      <c r="H43" s="110"/>
      <c r="I43" s="87"/>
      <c r="J43" s="110" t="s">
        <v>406</v>
      </c>
      <c r="K43" s="110"/>
      <c r="L43" s="87"/>
      <c r="M43" s="110" t="s">
        <v>407</v>
      </c>
      <c r="N43" s="110"/>
      <c r="O43" s="87"/>
      <c r="P43" s="110" t="s">
        <v>408</v>
      </c>
      <c r="Q43" s="110"/>
      <c r="R43" s="87"/>
      <c r="S43" s="110" t="s">
        <v>409</v>
      </c>
      <c r="T43" s="110"/>
      <c r="U43" s="87"/>
      <c r="V43" s="110" t="s">
        <v>410</v>
      </c>
      <c r="W43" s="110"/>
      <c r="X43" s="87"/>
      <c r="Y43" s="110" t="s">
        <v>150</v>
      </c>
      <c r="Z43" s="110"/>
      <c r="AA43" s="87"/>
    </row>
    <row r="44" spans="1:27" x14ac:dyDescent="0.25">
      <c r="A44" s="23"/>
      <c r="B44" s="87"/>
      <c r="C44" s="87"/>
      <c r="D44" s="112" t="s">
        <v>322</v>
      </c>
      <c r="E44" s="112"/>
      <c r="F44" s="112"/>
      <c r="G44" s="112"/>
      <c r="H44" s="112"/>
      <c r="I44" s="112"/>
      <c r="J44" s="112"/>
      <c r="K44" s="112"/>
      <c r="L44" s="112"/>
      <c r="M44" s="112"/>
      <c r="N44" s="112"/>
      <c r="O44" s="112"/>
      <c r="P44" s="112"/>
      <c r="Q44" s="112"/>
      <c r="R44" s="112"/>
      <c r="S44" s="112"/>
      <c r="T44" s="112"/>
      <c r="U44" s="112"/>
      <c r="V44" s="112"/>
      <c r="W44" s="112"/>
      <c r="X44" s="112"/>
      <c r="Y44" s="112"/>
      <c r="Z44" s="112"/>
      <c r="AA44" s="87"/>
    </row>
    <row r="45" spans="1:27" x14ac:dyDescent="0.25">
      <c r="A45" s="23"/>
      <c r="B45" s="87"/>
      <c r="C45" s="87"/>
      <c r="D45" s="113"/>
      <c r="E45" s="113"/>
      <c r="F45" s="87"/>
      <c r="G45" s="113"/>
      <c r="H45" s="113"/>
      <c r="I45" s="87"/>
      <c r="J45" s="113"/>
      <c r="K45" s="113"/>
      <c r="L45" s="87"/>
      <c r="M45" s="113"/>
      <c r="N45" s="113"/>
      <c r="O45" s="87"/>
      <c r="P45" s="113"/>
      <c r="Q45" s="113"/>
      <c r="R45" s="87"/>
      <c r="S45" s="113"/>
      <c r="T45" s="113"/>
      <c r="U45" s="87"/>
      <c r="V45" s="113"/>
      <c r="W45" s="113"/>
      <c r="X45" s="87"/>
      <c r="Y45" s="113"/>
      <c r="Z45" s="113"/>
      <c r="AA45" s="87"/>
    </row>
    <row r="46" spans="1:27" x14ac:dyDescent="0.25">
      <c r="A46" s="23"/>
      <c r="B46" s="88" t="s">
        <v>411</v>
      </c>
      <c r="C46" s="89"/>
      <c r="D46" s="114"/>
      <c r="E46" s="114"/>
      <c r="F46" s="89"/>
      <c r="G46" s="114"/>
      <c r="H46" s="114"/>
      <c r="I46" s="89"/>
      <c r="J46" s="114"/>
      <c r="K46" s="114"/>
      <c r="L46" s="89"/>
      <c r="M46" s="114"/>
      <c r="N46" s="114"/>
      <c r="O46" s="89"/>
      <c r="P46" s="114"/>
      <c r="Q46" s="114"/>
      <c r="R46" s="89"/>
      <c r="S46" s="114"/>
      <c r="T46" s="114"/>
      <c r="U46" s="89"/>
      <c r="V46" s="114"/>
      <c r="W46" s="114"/>
      <c r="X46" s="89"/>
      <c r="Y46" s="114"/>
      <c r="Z46" s="114"/>
      <c r="AA46" s="89"/>
    </row>
    <row r="47" spans="1:27" x14ac:dyDescent="0.25">
      <c r="A47" s="23"/>
      <c r="B47" s="90" t="s">
        <v>389</v>
      </c>
      <c r="C47" s="91"/>
      <c r="D47" s="90" t="s">
        <v>330</v>
      </c>
      <c r="E47" s="92">
        <v>182743</v>
      </c>
      <c r="F47" s="91"/>
      <c r="G47" s="90" t="s">
        <v>330</v>
      </c>
      <c r="H47" s="92">
        <v>153896</v>
      </c>
      <c r="I47" s="91"/>
      <c r="J47" s="90" t="s">
        <v>330</v>
      </c>
      <c r="K47" s="92">
        <v>21286</v>
      </c>
      <c r="L47" s="91"/>
      <c r="M47" s="90" t="s">
        <v>330</v>
      </c>
      <c r="N47" s="92">
        <v>16611</v>
      </c>
      <c r="O47" s="91"/>
      <c r="P47" s="90" t="s">
        <v>330</v>
      </c>
      <c r="Q47" s="92">
        <v>11290</v>
      </c>
      <c r="R47" s="91"/>
      <c r="S47" s="90" t="s">
        <v>330</v>
      </c>
      <c r="T47" s="92">
        <v>28448</v>
      </c>
      <c r="U47" s="91"/>
      <c r="V47" s="90" t="s">
        <v>330</v>
      </c>
      <c r="W47" s="92">
        <v>25842</v>
      </c>
      <c r="X47" s="91"/>
      <c r="Y47" s="90" t="s">
        <v>330</v>
      </c>
      <c r="Z47" s="92">
        <v>440116</v>
      </c>
      <c r="AA47" s="91"/>
    </row>
    <row r="48" spans="1:27" x14ac:dyDescent="0.25">
      <c r="A48" s="23"/>
      <c r="B48" s="88"/>
      <c r="C48" s="89"/>
      <c r="D48" s="88"/>
      <c r="E48" s="93"/>
      <c r="F48" s="89"/>
      <c r="G48" s="88"/>
      <c r="H48" s="93"/>
      <c r="I48" s="89"/>
      <c r="J48" s="88"/>
      <c r="K48" s="93"/>
      <c r="L48" s="89"/>
      <c r="M48" s="88"/>
      <c r="N48" s="93"/>
      <c r="O48" s="89"/>
      <c r="P48" s="88"/>
      <c r="Q48" s="93"/>
      <c r="R48" s="89"/>
      <c r="S48" s="88"/>
      <c r="T48" s="93"/>
      <c r="U48" s="89"/>
      <c r="V48" s="88"/>
      <c r="W48" s="93"/>
      <c r="X48" s="89"/>
      <c r="Y48" s="88"/>
      <c r="Z48" s="93"/>
      <c r="AA48" s="89"/>
    </row>
    <row r="49" spans="1:27" x14ac:dyDescent="0.25">
      <c r="A49" s="23"/>
      <c r="B49" s="90" t="s">
        <v>412</v>
      </c>
      <c r="C49" s="91"/>
      <c r="D49" s="90"/>
      <c r="E49" s="94">
        <v>590</v>
      </c>
      <c r="F49" s="91"/>
      <c r="G49" s="90"/>
      <c r="H49" s="94">
        <v>384</v>
      </c>
      <c r="I49" s="91"/>
      <c r="J49" s="90"/>
      <c r="K49" s="94">
        <v>53</v>
      </c>
      <c r="L49" s="91"/>
      <c r="M49" s="90"/>
      <c r="N49" s="94">
        <v>44</v>
      </c>
      <c r="O49" s="91"/>
      <c r="P49" s="90"/>
      <c r="Q49" s="94">
        <v>31</v>
      </c>
      <c r="R49" s="91"/>
      <c r="S49" s="90"/>
      <c r="T49" s="94">
        <v>111</v>
      </c>
      <c r="U49" s="91"/>
      <c r="V49" s="90"/>
      <c r="W49" s="94">
        <v>63</v>
      </c>
      <c r="X49" s="91"/>
      <c r="Y49" s="90"/>
      <c r="Z49" s="92">
        <v>1276</v>
      </c>
      <c r="AA49" s="91"/>
    </row>
    <row r="50" spans="1:27" x14ac:dyDescent="0.25">
      <c r="A50" s="23"/>
      <c r="B50" s="88"/>
      <c r="C50" s="89"/>
      <c r="D50" s="88"/>
      <c r="E50" s="93"/>
      <c r="F50" s="89"/>
      <c r="G50" s="88"/>
      <c r="H50" s="93"/>
      <c r="I50" s="89"/>
      <c r="J50" s="88"/>
      <c r="K50" s="93"/>
      <c r="L50" s="89"/>
      <c r="M50" s="88"/>
      <c r="N50" s="93"/>
      <c r="O50" s="89"/>
      <c r="P50" s="88"/>
      <c r="Q50" s="93"/>
      <c r="R50" s="89"/>
      <c r="S50" s="88"/>
      <c r="T50" s="93"/>
      <c r="U50" s="89"/>
      <c r="V50" s="88"/>
      <c r="W50" s="93"/>
      <c r="X50" s="89"/>
      <c r="Y50" s="88"/>
      <c r="Z50" s="93"/>
      <c r="AA50" s="89"/>
    </row>
    <row r="51" spans="1:27" ht="15.75" thickBot="1" x14ac:dyDescent="0.3">
      <c r="A51" s="23"/>
      <c r="B51" s="90" t="s">
        <v>413</v>
      </c>
      <c r="C51" s="91"/>
      <c r="D51" s="95"/>
      <c r="E51" s="96">
        <v>337</v>
      </c>
      <c r="F51" s="91"/>
      <c r="G51" s="95"/>
      <c r="H51" s="96">
        <v>-252</v>
      </c>
      <c r="I51" s="91"/>
      <c r="J51" s="95"/>
      <c r="K51" s="96">
        <v>-28</v>
      </c>
      <c r="L51" s="91"/>
      <c r="M51" s="95"/>
      <c r="N51" s="96">
        <v>-54</v>
      </c>
      <c r="O51" s="91"/>
      <c r="P51" s="95"/>
      <c r="Q51" s="96">
        <v>4</v>
      </c>
      <c r="R51" s="91"/>
      <c r="S51" s="95"/>
      <c r="T51" s="96">
        <v>-9</v>
      </c>
      <c r="U51" s="91"/>
      <c r="V51" s="95"/>
      <c r="W51" s="96">
        <v>12</v>
      </c>
      <c r="X51" s="91"/>
      <c r="Y51" s="95"/>
      <c r="Z51" s="96">
        <v>10</v>
      </c>
      <c r="AA51" s="91"/>
    </row>
    <row r="52" spans="1:27" x14ac:dyDescent="0.25">
      <c r="A52" s="23"/>
      <c r="B52" s="88"/>
      <c r="C52" s="89"/>
      <c r="D52" s="97"/>
      <c r="E52" s="98"/>
      <c r="F52" s="89"/>
      <c r="G52" s="97"/>
      <c r="H52" s="98"/>
      <c r="I52" s="89"/>
      <c r="J52" s="97"/>
      <c r="K52" s="98"/>
      <c r="L52" s="89"/>
      <c r="M52" s="97"/>
      <c r="N52" s="98"/>
      <c r="O52" s="89"/>
      <c r="P52" s="97"/>
      <c r="Q52" s="98"/>
      <c r="R52" s="89"/>
      <c r="S52" s="97"/>
      <c r="T52" s="98"/>
      <c r="U52" s="89"/>
      <c r="V52" s="97"/>
      <c r="W52" s="98"/>
      <c r="X52" s="89"/>
      <c r="Y52" s="97"/>
      <c r="Z52" s="98"/>
      <c r="AA52" s="89"/>
    </row>
    <row r="53" spans="1:27" ht="15.75" thickBot="1" x14ac:dyDescent="0.3">
      <c r="A53" s="23"/>
      <c r="B53" s="90" t="s">
        <v>414</v>
      </c>
      <c r="C53" s="91"/>
      <c r="D53" s="99" t="s">
        <v>330</v>
      </c>
      <c r="E53" s="100">
        <v>183670</v>
      </c>
      <c r="F53" s="91"/>
      <c r="G53" s="99" t="s">
        <v>330</v>
      </c>
      <c r="H53" s="100">
        <v>154028</v>
      </c>
      <c r="I53" s="91"/>
      <c r="J53" s="99" t="s">
        <v>330</v>
      </c>
      <c r="K53" s="100">
        <v>21311</v>
      </c>
      <c r="L53" s="91"/>
      <c r="M53" s="99" t="s">
        <v>330</v>
      </c>
      <c r="N53" s="100">
        <v>16601</v>
      </c>
      <c r="O53" s="91"/>
      <c r="P53" s="99" t="s">
        <v>330</v>
      </c>
      <c r="Q53" s="100">
        <v>11325</v>
      </c>
      <c r="R53" s="91"/>
      <c r="S53" s="99" t="s">
        <v>330</v>
      </c>
      <c r="T53" s="100">
        <v>28550</v>
      </c>
      <c r="U53" s="91"/>
      <c r="V53" s="99" t="s">
        <v>330</v>
      </c>
      <c r="W53" s="100">
        <v>25917</v>
      </c>
      <c r="X53" s="91"/>
      <c r="Y53" s="99" t="s">
        <v>330</v>
      </c>
      <c r="Z53" s="100">
        <v>441402</v>
      </c>
      <c r="AA53" s="91"/>
    </row>
    <row r="54" spans="1:27" ht="15.75" thickTop="1" x14ac:dyDescent="0.25">
      <c r="A54" s="23"/>
      <c r="B54" s="88"/>
      <c r="C54" s="89"/>
      <c r="D54" s="101"/>
      <c r="E54" s="102"/>
      <c r="F54" s="89"/>
      <c r="G54" s="101"/>
      <c r="H54" s="102"/>
      <c r="I54" s="89"/>
      <c r="J54" s="101"/>
      <c r="K54" s="102"/>
      <c r="L54" s="89"/>
      <c r="M54" s="101"/>
      <c r="N54" s="102"/>
      <c r="O54" s="89"/>
      <c r="P54" s="101"/>
      <c r="Q54" s="102"/>
      <c r="R54" s="89"/>
      <c r="S54" s="101"/>
      <c r="T54" s="102"/>
      <c r="U54" s="89"/>
      <c r="V54" s="101"/>
      <c r="W54" s="102"/>
      <c r="X54" s="89"/>
      <c r="Y54" s="101"/>
      <c r="Z54" s="102"/>
      <c r="AA54" s="89"/>
    </row>
    <row r="55" spans="1:27" x14ac:dyDescent="0.25">
      <c r="A55" s="23"/>
      <c r="B55" s="115" t="s">
        <v>415</v>
      </c>
      <c r="C55" s="115"/>
      <c r="D55" s="115"/>
      <c r="E55" s="115"/>
      <c r="F55" s="115"/>
      <c r="G55" s="115"/>
      <c r="H55" s="115"/>
      <c r="I55" s="91"/>
      <c r="J55" s="90"/>
      <c r="K55" s="94"/>
      <c r="L55" s="91"/>
      <c r="M55" s="90"/>
      <c r="N55" s="94"/>
      <c r="O55" s="91"/>
      <c r="P55" s="90"/>
      <c r="Q55" s="94"/>
      <c r="R55" s="91"/>
      <c r="S55" s="90"/>
      <c r="T55" s="94"/>
      <c r="U55" s="91"/>
      <c r="V55" s="90"/>
      <c r="W55" s="94"/>
      <c r="X55" s="91"/>
      <c r="Y55" s="90"/>
      <c r="Z55" s="94"/>
      <c r="AA55" s="91"/>
    </row>
    <row r="56" spans="1:27" x14ac:dyDescent="0.25">
      <c r="A56" s="23"/>
      <c r="B56" s="88" t="s">
        <v>416</v>
      </c>
      <c r="C56" s="89"/>
      <c r="D56" s="88" t="s">
        <v>330</v>
      </c>
      <c r="E56" s="103">
        <v>4866</v>
      </c>
      <c r="F56" s="89"/>
      <c r="G56" s="88" t="s">
        <v>330</v>
      </c>
      <c r="H56" s="103">
        <v>5705</v>
      </c>
      <c r="I56" s="89"/>
      <c r="J56" s="88" t="s">
        <v>330</v>
      </c>
      <c r="K56" s="93" t="s">
        <v>334</v>
      </c>
      <c r="L56" s="89"/>
      <c r="M56" s="88" t="s">
        <v>330</v>
      </c>
      <c r="N56" s="93" t="s">
        <v>334</v>
      </c>
      <c r="O56" s="89"/>
      <c r="P56" s="88" t="s">
        <v>330</v>
      </c>
      <c r="Q56" s="93" t="s">
        <v>334</v>
      </c>
      <c r="R56" s="89"/>
      <c r="S56" s="88" t="s">
        <v>330</v>
      </c>
      <c r="T56" s="93">
        <v>145</v>
      </c>
      <c r="U56" s="89"/>
      <c r="V56" s="88" t="s">
        <v>330</v>
      </c>
      <c r="W56" s="93">
        <v>350</v>
      </c>
      <c r="X56" s="89"/>
      <c r="Y56" s="88" t="s">
        <v>330</v>
      </c>
      <c r="Z56" s="103">
        <v>11066</v>
      </c>
      <c r="AA56" s="89"/>
    </row>
    <row r="57" spans="1:27" x14ac:dyDescent="0.25">
      <c r="A57" s="23"/>
      <c r="B57" s="90"/>
      <c r="C57" s="91"/>
      <c r="D57" s="90"/>
      <c r="E57" s="94"/>
      <c r="F57" s="91"/>
      <c r="G57" s="90"/>
      <c r="H57" s="94"/>
      <c r="I57" s="91"/>
      <c r="J57" s="90"/>
      <c r="K57" s="94"/>
      <c r="L57" s="91"/>
      <c r="M57" s="90"/>
      <c r="N57" s="94"/>
      <c r="O57" s="91"/>
      <c r="P57" s="90"/>
      <c r="Q57" s="94"/>
      <c r="R57" s="91"/>
      <c r="S57" s="90"/>
      <c r="T57" s="94"/>
      <c r="U57" s="91"/>
      <c r="V57" s="90"/>
      <c r="W57" s="94"/>
      <c r="X57" s="91"/>
      <c r="Y57" s="90"/>
      <c r="Z57" s="94"/>
      <c r="AA57" s="91"/>
    </row>
    <row r="58" spans="1:27" x14ac:dyDescent="0.25">
      <c r="A58" s="23"/>
      <c r="B58" s="88" t="s">
        <v>417</v>
      </c>
      <c r="C58" s="89"/>
      <c r="D58" s="88"/>
      <c r="E58" s="103">
        <v>178298</v>
      </c>
      <c r="F58" s="89"/>
      <c r="G58" s="88"/>
      <c r="H58" s="103">
        <v>148323</v>
      </c>
      <c r="I58" s="89"/>
      <c r="J58" s="88"/>
      <c r="K58" s="103">
        <v>21311</v>
      </c>
      <c r="L58" s="89"/>
      <c r="M58" s="88"/>
      <c r="N58" s="103">
        <v>16601</v>
      </c>
      <c r="O58" s="89"/>
      <c r="P58" s="88"/>
      <c r="Q58" s="103">
        <v>11325</v>
      </c>
      <c r="R58" s="89"/>
      <c r="S58" s="88"/>
      <c r="T58" s="103">
        <v>28405</v>
      </c>
      <c r="U58" s="89"/>
      <c r="V58" s="88"/>
      <c r="W58" s="103">
        <v>25535</v>
      </c>
      <c r="X58" s="89"/>
      <c r="Y58" s="88"/>
      <c r="Z58" s="103">
        <v>429798</v>
      </c>
      <c r="AA58" s="89"/>
    </row>
    <row r="59" spans="1:27" x14ac:dyDescent="0.25">
      <c r="A59" s="23"/>
      <c r="B59" s="90"/>
      <c r="C59" s="91"/>
      <c r="D59" s="90"/>
      <c r="E59" s="94"/>
      <c r="F59" s="91"/>
      <c r="G59" s="90"/>
      <c r="H59" s="94"/>
      <c r="I59" s="91"/>
      <c r="J59" s="90"/>
      <c r="K59" s="94"/>
      <c r="L59" s="91"/>
      <c r="M59" s="90"/>
      <c r="N59" s="94"/>
      <c r="O59" s="91"/>
      <c r="P59" s="90"/>
      <c r="Q59" s="94"/>
      <c r="R59" s="91"/>
      <c r="S59" s="90"/>
      <c r="T59" s="94"/>
      <c r="U59" s="91"/>
      <c r="V59" s="90"/>
      <c r="W59" s="94"/>
      <c r="X59" s="91"/>
      <c r="Y59" s="90"/>
      <c r="Z59" s="94"/>
      <c r="AA59" s="91"/>
    </row>
    <row r="60" spans="1:27" ht="15.75" thickBot="1" x14ac:dyDescent="0.3">
      <c r="A60" s="23"/>
      <c r="B60" s="88" t="s">
        <v>418</v>
      </c>
      <c r="C60" s="89"/>
      <c r="D60" s="104"/>
      <c r="E60" s="105">
        <v>506</v>
      </c>
      <c r="F60" s="89"/>
      <c r="G60" s="104"/>
      <c r="H60" s="105" t="s">
        <v>334</v>
      </c>
      <c r="I60" s="89"/>
      <c r="J60" s="104"/>
      <c r="K60" s="105" t="s">
        <v>334</v>
      </c>
      <c r="L60" s="89"/>
      <c r="M60" s="104"/>
      <c r="N60" s="105" t="s">
        <v>334</v>
      </c>
      <c r="O60" s="89"/>
      <c r="P60" s="104"/>
      <c r="Q60" s="105" t="s">
        <v>334</v>
      </c>
      <c r="R60" s="89"/>
      <c r="S60" s="104"/>
      <c r="T60" s="105" t="s">
        <v>334</v>
      </c>
      <c r="U60" s="89"/>
      <c r="V60" s="104"/>
      <c r="W60" s="105">
        <v>32</v>
      </c>
      <c r="X60" s="89"/>
      <c r="Y60" s="104"/>
      <c r="Z60" s="105">
        <v>538</v>
      </c>
      <c r="AA60" s="89"/>
    </row>
    <row r="61" spans="1:27" x14ac:dyDescent="0.25">
      <c r="A61" s="23"/>
      <c r="B61" s="90"/>
      <c r="C61" s="91"/>
      <c r="D61" s="106"/>
      <c r="E61" s="107"/>
      <c r="F61" s="91"/>
      <c r="G61" s="106"/>
      <c r="H61" s="107"/>
      <c r="I61" s="91"/>
      <c r="J61" s="106"/>
      <c r="K61" s="107"/>
      <c r="L61" s="91"/>
      <c r="M61" s="106"/>
      <c r="N61" s="107"/>
      <c r="O61" s="91"/>
      <c r="P61" s="106"/>
      <c r="Q61" s="107"/>
      <c r="R61" s="91"/>
      <c r="S61" s="106"/>
      <c r="T61" s="107"/>
      <c r="U61" s="91"/>
      <c r="V61" s="106"/>
      <c r="W61" s="107"/>
      <c r="X61" s="91"/>
      <c r="Y61" s="106"/>
      <c r="Z61" s="107"/>
      <c r="AA61" s="91"/>
    </row>
    <row r="62" spans="1:27" ht="15.75" thickBot="1" x14ac:dyDescent="0.3">
      <c r="A62" s="23"/>
      <c r="B62" s="88" t="s">
        <v>414</v>
      </c>
      <c r="C62" s="89"/>
      <c r="D62" s="108" t="s">
        <v>330</v>
      </c>
      <c r="E62" s="109">
        <v>183670</v>
      </c>
      <c r="F62" s="89"/>
      <c r="G62" s="108" t="s">
        <v>330</v>
      </c>
      <c r="H62" s="109">
        <v>154028</v>
      </c>
      <c r="I62" s="89"/>
      <c r="J62" s="108" t="s">
        <v>330</v>
      </c>
      <c r="K62" s="109">
        <v>21311</v>
      </c>
      <c r="L62" s="89"/>
      <c r="M62" s="108" t="s">
        <v>330</v>
      </c>
      <c r="N62" s="109">
        <v>16601</v>
      </c>
      <c r="O62" s="89"/>
      <c r="P62" s="108" t="s">
        <v>330</v>
      </c>
      <c r="Q62" s="109">
        <v>11325</v>
      </c>
      <c r="R62" s="89"/>
      <c r="S62" s="108" t="s">
        <v>330</v>
      </c>
      <c r="T62" s="109">
        <v>28550</v>
      </c>
      <c r="U62" s="89"/>
      <c r="V62" s="108" t="s">
        <v>330</v>
      </c>
      <c r="W62" s="109">
        <v>25917</v>
      </c>
      <c r="X62" s="89"/>
      <c r="Y62" s="108" t="s">
        <v>330</v>
      </c>
      <c r="Z62" s="109">
        <v>441402</v>
      </c>
      <c r="AA62" s="89"/>
    </row>
    <row r="63" spans="1:27" ht="15.75" thickTop="1" x14ac:dyDescent="0.25">
      <c r="A63" s="23"/>
      <c r="B63" s="186" t="s">
        <v>419</v>
      </c>
      <c r="C63" s="186"/>
      <c r="D63" s="186"/>
      <c r="E63" s="186"/>
      <c r="F63" s="186"/>
      <c r="G63" s="186"/>
      <c r="H63" s="186"/>
      <c r="I63" s="186"/>
      <c r="J63" s="186"/>
      <c r="K63" s="186"/>
      <c r="L63" s="186"/>
      <c r="M63" s="186"/>
      <c r="N63" s="186"/>
      <c r="O63" s="186"/>
      <c r="P63" s="186"/>
      <c r="Q63" s="186"/>
      <c r="R63" s="186"/>
      <c r="S63" s="186"/>
      <c r="T63" s="186"/>
      <c r="U63" s="186"/>
      <c r="V63" s="186"/>
      <c r="W63" s="186"/>
      <c r="X63" s="186"/>
      <c r="Y63" s="186"/>
      <c r="Z63" s="186"/>
      <c r="AA63" s="186"/>
    </row>
    <row r="64" spans="1:27" ht="15" customHeight="1" x14ac:dyDescent="0.25">
      <c r="A64" s="23"/>
      <c r="B64" s="186" t="s">
        <v>420</v>
      </c>
      <c r="C64" s="186"/>
      <c r="D64" s="186"/>
      <c r="E64" s="186"/>
      <c r="F64" s="186"/>
      <c r="G64" s="186"/>
      <c r="H64" s="186"/>
      <c r="I64" s="186"/>
      <c r="J64" s="186"/>
      <c r="K64" s="186"/>
      <c r="L64" s="186"/>
      <c r="M64" s="186"/>
      <c r="N64" s="186"/>
      <c r="O64" s="186"/>
      <c r="P64" s="186"/>
      <c r="Q64" s="186"/>
      <c r="R64" s="186"/>
      <c r="S64" s="186"/>
      <c r="T64" s="186"/>
      <c r="U64" s="186"/>
      <c r="V64" s="186"/>
      <c r="W64" s="186"/>
      <c r="X64" s="186"/>
      <c r="Y64" s="186"/>
      <c r="Z64" s="186"/>
      <c r="AA64" s="186"/>
    </row>
    <row r="65" spans="1:27" x14ac:dyDescent="0.25">
      <c r="A65" s="23"/>
      <c r="B65" s="187"/>
      <c r="C65" s="187"/>
      <c r="D65" s="187"/>
      <c r="E65" s="187"/>
      <c r="F65" s="187"/>
      <c r="G65" s="187"/>
      <c r="H65" s="187"/>
      <c r="I65" s="187"/>
      <c r="J65" s="187"/>
      <c r="K65" s="187"/>
      <c r="L65" s="187"/>
      <c r="M65" s="187"/>
      <c r="N65" s="187"/>
      <c r="O65" s="187"/>
      <c r="P65" s="187"/>
      <c r="Q65" s="187"/>
      <c r="R65" s="187"/>
      <c r="S65" s="187"/>
      <c r="T65" s="187"/>
      <c r="U65" s="187"/>
      <c r="V65" s="187"/>
      <c r="W65" s="187"/>
      <c r="X65" s="187"/>
      <c r="Y65" s="187"/>
      <c r="Z65" s="187"/>
      <c r="AA65" s="187"/>
    </row>
    <row r="66" spans="1:27" x14ac:dyDescent="0.25">
      <c r="A66" s="23"/>
      <c r="B66" s="87"/>
      <c r="C66" s="87"/>
      <c r="D66" s="110" t="s">
        <v>403</v>
      </c>
      <c r="E66" s="110"/>
      <c r="F66" s="87"/>
      <c r="G66" s="110" t="s">
        <v>377</v>
      </c>
      <c r="H66" s="110"/>
      <c r="I66" s="87"/>
      <c r="J66" s="111"/>
      <c r="K66" s="111"/>
      <c r="L66" s="87"/>
      <c r="M66" s="111"/>
      <c r="N66" s="111"/>
      <c r="O66" s="87"/>
      <c r="P66" s="110" t="s">
        <v>404</v>
      </c>
      <c r="Q66" s="110"/>
      <c r="R66" s="87"/>
      <c r="S66" s="110" t="s">
        <v>377</v>
      </c>
      <c r="T66" s="110"/>
      <c r="U66" s="87"/>
      <c r="V66" s="111"/>
      <c r="W66" s="111"/>
      <c r="X66" s="87"/>
      <c r="Y66" s="111"/>
      <c r="Z66" s="111"/>
      <c r="AA66" s="87"/>
    </row>
    <row r="67" spans="1:27" x14ac:dyDescent="0.25">
      <c r="A67" s="23"/>
      <c r="B67" s="87"/>
      <c r="C67" s="87"/>
      <c r="D67" s="110" t="s">
        <v>405</v>
      </c>
      <c r="E67" s="110"/>
      <c r="F67" s="87"/>
      <c r="G67" s="110" t="s">
        <v>405</v>
      </c>
      <c r="H67" s="110"/>
      <c r="I67" s="87"/>
      <c r="J67" s="110" t="s">
        <v>406</v>
      </c>
      <c r="K67" s="110"/>
      <c r="L67" s="87"/>
      <c r="M67" s="110" t="s">
        <v>407</v>
      </c>
      <c r="N67" s="110"/>
      <c r="O67" s="87"/>
      <c r="P67" s="110" t="s">
        <v>408</v>
      </c>
      <c r="Q67" s="110"/>
      <c r="R67" s="87"/>
      <c r="S67" s="110" t="s">
        <v>409</v>
      </c>
      <c r="T67" s="110"/>
      <c r="U67" s="87"/>
      <c r="V67" s="110" t="s">
        <v>410</v>
      </c>
      <c r="W67" s="110"/>
      <c r="X67" s="87"/>
      <c r="Y67" s="110" t="s">
        <v>150</v>
      </c>
      <c r="Z67" s="110"/>
      <c r="AA67" s="87"/>
    </row>
    <row r="68" spans="1:27" x14ac:dyDescent="0.25">
      <c r="A68" s="23"/>
      <c r="B68" s="87"/>
      <c r="C68" s="87"/>
      <c r="D68" s="112" t="s">
        <v>322</v>
      </c>
      <c r="E68" s="112"/>
      <c r="F68" s="112"/>
      <c r="G68" s="112"/>
      <c r="H68" s="112"/>
      <c r="I68" s="112"/>
      <c r="J68" s="112"/>
      <c r="K68" s="112"/>
      <c r="L68" s="112"/>
      <c r="M68" s="112"/>
      <c r="N68" s="112"/>
      <c r="O68" s="112"/>
      <c r="P68" s="112"/>
      <c r="Q68" s="112"/>
      <c r="R68" s="112"/>
      <c r="S68" s="112"/>
      <c r="T68" s="112"/>
      <c r="U68" s="112"/>
      <c r="V68" s="112"/>
      <c r="W68" s="112"/>
      <c r="X68" s="112"/>
      <c r="Y68" s="112"/>
      <c r="Z68" s="112"/>
      <c r="AA68" s="87"/>
    </row>
    <row r="69" spans="1:27" x14ac:dyDescent="0.25">
      <c r="A69" s="23"/>
      <c r="B69" s="87"/>
      <c r="C69" s="87"/>
      <c r="D69" s="113"/>
      <c r="E69" s="113"/>
      <c r="F69" s="87"/>
      <c r="G69" s="113"/>
      <c r="H69" s="113"/>
      <c r="I69" s="87"/>
      <c r="J69" s="113"/>
      <c r="K69" s="113"/>
      <c r="L69" s="87"/>
      <c r="M69" s="113"/>
      <c r="N69" s="113"/>
      <c r="O69" s="87"/>
      <c r="P69" s="113"/>
      <c r="Q69" s="113"/>
      <c r="R69" s="87"/>
      <c r="S69" s="113"/>
      <c r="T69" s="113"/>
      <c r="U69" s="87"/>
      <c r="V69" s="113"/>
      <c r="W69" s="113"/>
      <c r="X69" s="87"/>
      <c r="Y69" s="113"/>
      <c r="Z69" s="113"/>
      <c r="AA69" s="87"/>
    </row>
    <row r="70" spans="1:27" x14ac:dyDescent="0.25">
      <c r="A70" s="23"/>
      <c r="B70" s="88" t="s">
        <v>411</v>
      </c>
      <c r="C70" s="89"/>
      <c r="D70" s="116"/>
      <c r="E70" s="116"/>
      <c r="F70" s="89"/>
      <c r="G70" s="116"/>
      <c r="H70" s="116"/>
      <c r="I70" s="89"/>
      <c r="J70" s="116"/>
      <c r="K70" s="116"/>
      <c r="L70" s="89"/>
      <c r="M70" s="116"/>
      <c r="N70" s="116"/>
      <c r="O70" s="89"/>
      <c r="P70" s="116"/>
      <c r="Q70" s="116"/>
      <c r="R70" s="89"/>
      <c r="S70" s="116"/>
      <c r="T70" s="116"/>
      <c r="U70" s="89"/>
      <c r="V70" s="116"/>
      <c r="W70" s="116"/>
      <c r="X70" s="89"/>
      <c r="Y70" s="116"/>
      <c r="Z70" s="116"/>
      <c r="AA70" s="89"/>
    </row>
    <row r="71" spans="1:27" x14ac:dyDescent="0.25">
      <c r="A71" s="23"/>
      <c r="B71" s="90" t="s">
        <v>389</v>
      </c>
      <c r="C71" s="91"/>
      <c r="D71" s="90" t="s">
        <v>330</v>
      </c>
      <c r="E71" s="92">
        <v>184390</v>
      </c>
      <c r="F71" s="91"/>
      <c r="G71" s="90" t="s">
        <v>330</v>
      </c>
      <c r="H71" s="92">
        <v>117782</v>
      </c>
      <c r="I71" s="91"/>
      <c r="J71" s="90" t="s">
        <v>330</v>
      </c>
      <c r="K71" s="92">
        <v>26759</v>
      </c>
      <c r="L71" s="91"/>
      <c r="M71" s="90" t="s">
        <v>330</v>
      </c>
      <c r="N71" s="92">
        <v>14878</v>
      </c>
      <c r="O71" s="91"/>
      <c r="P71" s="90" t="s">
        <v>330</v>
      </c>
      <c r="Q71" s="92">
        <v>11396</v>
      </c>
      <c r="R71" s="91"/>
      <c r="S71" s="90" t="s">
        <v>330</v>
      </c>
      <c r="T71" s="92">
        <v>31627</v>
      </c>
      <c r="U71" s="91"/>
      <c r="V71" s="90" t="s">
        <v>330</v>
      </c>
      <c r="W71" s="92">
        <v>26918</v>
      </c>
      <c r="X71" s="91"/>
      <c r="Y71" s="90" t="s">
        <v>330</v>
      </c>
      <c r="Z71" s="92">
        <v>413750</v>
      </c>
      <c r="AA71" s="91"/>
    </row>
    <row r="72" spans="1:27" x14ac:dyDescent="0.25">
      <c r="A72" s="23"/>
      <c r="B72" s="88"/>
      <c r="C72" s="89"/>
      <c r="D72" s="88"/>
      <c r="E72" s="93"/>
      <c r="F72" s="89"/>
      <c r="G72" s="88"/>
      <c r="H72" s="93"/>
      <c r="I72" s="89"/>
      <c r="J72" s="88"/>
      <c r="K72" s="93"/>
      <c r="L72" s="89"/>
      <c r="M72" s="88"/>
      <c r="N72" s="93"/>
      <c r="O72" s="89"/>
      <c r="P72" s="88"/>
      <c r="Q72" s="93"/>
      <c r="R72" s="89"/>
      <c r="S72" s="88"/>
      <c r="T72" s="93"/>
      <c r="U72" s="89"/>
      <c r="V72" s="88"/>
      <c r="W72" s="93"/>
      <c r="X72" s="89"/>
      <c r="Y72" s="88"/>
      <c r="Z72" s="93"/>
      <c r="AA72" s="89"/>
    </row>
    <row r="73" spans="1:27" x14ac:dyDescent="0.25">
      <c r="A73" s="23"/>
      <c r="B73" s="90" t="s">
        <v>412</v>
      </c>
      <c r="C73" s="91"/>
      <c r="D73" s="90"/>
      <c r="E73" s="94">
        <v>600</v>
      </c>
      <c r="F73" s="91"/>
      <c r="G73" s="90"/>
      <c r="H73" s="94">
        <v>316</v>
      </c>
      <c r="I73" s="91"/>
      <c r="J73" s="90"/>
      <c r="K73" s="94">
        <v>57</v>
      </c>
      <c r="L73" s="91"/>
      <c r="M73" s="90"/>
      <c r="N73" s="94">
        <v>31</v>
      </c>
      <c r="O73" s="91"/>
      <c r="P73" s="90"/>
      <c r="Q73" s="94">
        <v>40</v>
      </c>
      <c r="R73" s="91"/>
      <c r="S73" s="90"/>
      <c r="T73" s="94">
        <v>86</v>
      </c>
      <c r="U73" s="91"/>
      <c r="V73" s="90"/>
      <c r="W73" s="94">
        <v>78</v>
      </c>
      <c r="X73" s="91"/>
      <c r="Y73" s="90"/>
      <c r="Z73" s="92">
        <v>1208</v>
      </c>
      <c r="AA73" s="91"/>
    </row>
    <row r="74" spans="1:27" x14ac:dyDescent="0.25">
      <c r="A74" s="23"/>
      <c r="B74" s="88"/>
      <c r="C74" s="89"/>
      <c r="D74" s="88"/>
      <c r="E74" s="93"/>
      <c r="F74" s="89"/>
      <c r="G74" s="88"/>
      <c r="H74" s="93"/>
      <c r="I74" s="89"/>
      <c r="J74" s="88"/>
      <c r="K74" s="93"/>
      <c r="L74" s="89"/>
      <c r="M74" s="88"/>
      <c r="N74" s="93"/>
      <c r="O74" s="89"/>
      <c r="P74" s="88"/>
      <c r="Q74" s="93"/>
      <c r="R74" s="89"/>
      <c r="S74" s="88"/>
      <c r="T74" s="93"/>
      <c r="U74" s="89"/>
      <c r="V74" s="88"/>
      <c r="W74" s="93"/>
      <c r="X74" s="89"/>
      <c r="Y74" s="88"/>
      <c r="Z74" s="93"/>
      <c r="AA74" s="89"/>
    </row>
    <row r="75" spans="1:27" ht="15.75" thickBot="1" x14ac:dyDescent="0.3">
      <c r="A75" s="23"/>
      <c r="B75" s="90" t="s">
        <v>413</v>
      </c>
      <c r="C75" s="91"/>
      <c r="D75" s="95"/>
      <c r="E75" s="96">
        <v>415</v>
      </c>
      <c r="F75" s="91"/>
      <c r="G75" s="95"/>
      <c r="H75" s="96">
        <v>-169</v>
      </c>
      <c r="I75" s="91"/>
      <c r="J75" s="95"/>
      <c r="K75" s="96">
        <v>-38</v>
      </c>
      <c r="L75" s="91"/>
      <c r="M75" s="95"/>
      <c r="N75" s="96">
        <v>-46</v>
      </c>
      <c r="O75" s="91"/>
      <c r="P75" s="95"/>
      <c r="Q75" s="96">
        <v>-7</v>
      </c>
      <c r="R75" s="91"/>
      <c r="S75" s="95"/>
      <c r="T75" s="96">
        <v>-5</v>
      </c>
      <c r="U75" s="91"/>
      <c r="V75" s="95"/>
      <c r="W75" s="96">
        <v>13</v>
      </c>
      <c r="X75" s="91"/>
      <c r="Y75" s="95"/>
      <c r="Z75" s="96">
        <v>163</v>
      </c>
      <c r="AA75" s="91"/>
    </row>
    <row r="76" spans="1:27" x14ac:dyDescent="0.25">
      <c r="A76" s="23"/>
      <c r="B76" s="88"/>
      <c r="C76" s="89"/>
      <c r="D76" s="97"/>
      <c r="E76" s="98"/>
      <c r="F76" s="89"/>
      <c r="G76" s="97"/>
      <c r="H76" s="98"/>
      <c r="I76" s="89"/>
      <c r="J76" s="97"/>
      <c r="K76" s="98"/>
      <c r="L76" s="89"/>
      <c r="M76" s="97"/>
      <c r="N76" s="98"/>
      <c r="O76" s="89"/>
      <c r="P76" s="97"/>
      <c r="Q76" s="98"/>
      <c r="R76" s="89"/>
      <c r="S76" s="97"/>
      <c r="T76" s="98"/>
      <c r="U76" s="89"/>
      <c r="V76" s="97"/>
      <c r="W76" s="98"/>
      <c r="X76" s="89"/>
      <c r="Y76" s="97"/>
      <c r="Z76" s="98"/>
      <c r="AA76" s="89"/>
    </row>
    <row r="77" spans="1:27" ht="15.75" thickBot="1" x14ac:dyDescent="0.3">
      <c r="A77" s="23"/>
      <c r="B77" s="90" t="s">
        <v>414</v>
      </c>
      <c r="C77" s="91"/>
      <c r="D77" s="99" t="s">
        <v>330</v>
      </c>
      <c r="E77" s="100">
        <v>185405</v>
      </c>
      <c r="F77" s="91"/>
      <c r="G77" s="99" t="s">
        <v>330</v>
      </c>
      <c r="H77" s="100">
        <v>117929</v>
      </c>
      <c r="I77" s="91"/>
      <c r="J77" s="99" t="s">
        <v>330</v>
      </c>
      <c r="K77" s="100">
        <v>26778</v>
      </c>
      <c r="L77" s="91"/>
      <c r="M77" s="99" t="s">
        <v>330</v>
      </c>
      <c r="N77" s="100">
        <v>14863</v>
      </c>
      <c r="O77" s="91"/>
      <c r="P77" s="99" t="s">
        <v>330</v>
      </c>
      <c r="Q77" s="100">
        <v>11429</v>
      </c>
      <c r="R77" s="91"/>
      <c r="S77" s="99" t="s">
        <v>330</v>
      </c>
      <c r="T77" s="100">
        <v>31708</v>
      </c>
      <c r="U77" s="91"/>
      <c r="V77" s="99" t="s">
        <v>330</v>
      </c>
      <c r="W77" s="100">
        <v>27009</v>
      </c>
      <c r="X77" s="91"/>
      <c r="Y77" s="99" t="s">
        <v>330</v>
      </c>
      <c r="Z77" s="100">
        <v>415121</v>
      </c>
      <c r="AA77" s="91"/>
    </row>
    <row r="78" spans="1:27" ht="15.75" thickTop="1" x14ac:dyDescent="0.25">
      <c r="A78" s="23"/>
      <c r="B78" s="88"/>
      <c r="C78" s="89"/>
      <c r="D78" s="101"/>
      <c r="E78" s="102"/>
      <c r="F78" s="89"/>
      <c r="G78" s="101"/>
      <c r="H78" s="102"/>
      <c r="I78" s="89"/>
      <c r="J78" s="101"/>
      <c r="K78" s="102"/>
      <c r="L78" s="89"/>
      <c r="M78" s="101"/>
      <c r="N78" s="102"/>
      <c r="O78" s="89"/>
      <c r="P78" s="101"/>
      <c r="Q78" s="102"/>
      <c r="R78" s="89"/>
      <c r="S78" s="101"/>
      <c r="T78" s="102"/>
      <c r="U78" s="89"/>
      <c r="V78" s="101"/>
      <c r="W78" s="102"/>
      <c r="X78" s="89"/>
      <c r="Y78" s="101"/>
      <c r="Z78" s="102"/>
      <c r="AA78" s="89"/>
    </row>
    <row r="79" spans="1:27" x14ac:dyDescent="0.25">
      <c r="A79" s="23"/>
      <c r="B79" s="115" t="s">
        <v>415</v>
      </c>
      <c r="C79" s="115"/>
      <c r="D79" s="115"/>
      <c r="E79" s="115"/>
      <c r="F79" s="115"/>
      <c r="G79" s="115"/>
      <c r="H79" s="115"/>
      <c r="I79" s="91"/>
      <c r="J79" s="90"/>
      <c r="K79" s="94"/>
      <c r="L79" s="91"/>
      <c r="M79" s="90"/>
      <c r="N79" s="94"/>
      <c r="O79" s="91"/>
      <c r="P79" s="90"/>
      <c r="Q79" s="94"/>
      <c r="R79" s="91"/>
      <c r="S79" s="90"/>
      <c r="T79" s="94"/>
      <c r="U79" s="91"/>
      <c r="V79" s="90"/>
      <c r="W79" s="94"/>
      <c r="X79" s="91"/>
      <c r="Y79" s="90"/>
      <c r="Z79" s="94"/>
      <c r="AA79" s="91"/>
    </row>
    <row r="80" spans="1:27" x14ac:dyDescent="0.25">
      <c r="A80" s="23"/>
      <c r="B80" s="88" t="s">
        <v>416</v>
      </c>
      <c r="C80" s="89"/>
      <c r="D80" s="88" t="s">
        <v>330</v>
      </c>
      <c r="E80" s="103">
        <v>5429</v>
      </c>
      <c r="F80" s="89"/>
      <c r="G80" s="88" t="s">
        <v>330</v>
      </c>
      <c r="H80" s="103">
        <v>6091</v>
      </c>
      <c r="I80" s="89"/>
      <c r="J80" s="88" t="s">
        <v>330</v>
      </c>
      <c r="K80" s="103">
        <v>2306</v>
      </c>
      <c r="L80" s="89"/>
      <c r="M80" s="88" t="s">
        <v>330</v>
      </c>
      <c r="N80" s="93">
        <v>29</v>
      </c>
      <c r="O80" s="89"/>
      <c r="P80" s="88" t="s">
        <v>330</v>
      </c>
      <c r="Q80" s="93" t="s">
        <v>334</v>
      </c>
      <c r="R80" s="89"/>
      <c r="S80" s="88" t="s">
        <v>330</v>
      </c>
      <c r="T80" s="93">
        <v>235</v>
      </c>
      <c r="U80" s="89"/>
      <c r="V80" s="88" t="s">
        <v>330</v>
      </c>
      <c r="W80" s="93">
        <v>456</v>
      </c>
      <c r="X80" s="89"/>
      <c r="Y80" s="88" t="s">
        <v>330</v>
      </c>
      <c r="Z80" s="103">
        <v>14546</v>
      </c>
      <c r="AA80" s="89"/>
    </row>
    <row r="81" spans="1:27" x14ac:dyDescent="0.25">
      <c r="A81" s="23"/>
      <c r="B81" s="90"/>
      <c r="C81" s="91"/>
      <c r="D81" s="90"/>
      <c r="E81" s="94"/>
      <c r="F81" s="91"/>
      <c r="G81" s="90"/>
      <c r="H81" s="94"/>
      <c r="I81" s="91"/>
      <c r="J81" s="90"/>
      <c r="K81" s="94"/>
      <c r="L81" s="91"/>
      <c r="M81" s="90"/>
      <c r="N81" s="94"/>
      <c r="O81" s="91"/>
      <c r="P81" s="90"/>
      <c r="Q81" s="94"/>
      <c r="R81" s="91"/>
      <c r="S81" s="90"/>
      <c r="T81" s="94"/>
      <c r="U81" s="91"/>
      <c r="V81" s="90"/>
      <c r="W81" s="94"/>
      <c r="X81" s="91"/>
      <c r="Y81" s="90"/>
      <c r="Z81" s="94"/>
      <c r="AA81" s="91"/>
    </row>
    <row r="82" spans="1:27" x14ac:dyDescent="0.25">
      <c r="A82" s="23"/>
      <c r="B82" s="88" t="s">
        <v>417</v>
      </c>
      <c r="C82" s="89"/>
      <c r="D82" s="88"/>
      <c r="E82" s="103">
        <v>179372</v>
      </c>
      <c r="F82" s="89"/>
      <c r="G82" s="88"/>
      <c r="H82" s="103">
        <v>111838</v>
      </c>
      <c r="I82" s="89"/>
      <c r="J82" s="88"/>
      <c r="K82" s="103">
        <v>24472</v>
      </c>
      <c r="L82" s="89"/>
      <c r="M82" s="88"/>
      <c r="N82" s="103">
        <v>14834</v>
      </c>
      <c r="O82" s="89"/>
      <c r="P82" s="88"/>
      <c r="Q82" s="103">
        <v>11429</v>
      </c>
      <c r="R82" s="89"/>
      <c r="S82" s="88"/>
      <c r="T82" s="103">
        <v>31473</v>
      </c>
      <c r="U82" s="89"/>
      <c r="V82" s="88"/>
      <c r="W82" s="103">
        <v>26519</v>
      </c>
      <c r="X82" s="89"/>
      <c r="Y82" s="88"/>
      <c r="Z82" s="103">
        <v>399937</v>
      </c>
      <c r="AA82" s="89"/>
    </row>
    <row r="83" spans="1:27" x14ac:dyDescent="0.25">
      <c r="A83" s="23"/>
      <c r="B83" s="90"/>
      <c r="C83" s="91"/>
      <c r="D83" s="90"/>
      <c r="E83" s="94"/>
      <c r="F83" s="91"/>
      <c r="G83" s="90"/>
      <c r="H83" s="94"/>
      <c r="I83" s="91"/>
      <c r="J83" s="90"/>
      <c r="K83" s="94"/>
      <c r="L83" s="91"/>
      <c r="M83" s="90"/>
      <c r="N83" s="94"/>
      <c r="O83" s="91"/>
      <c r="P83" s="90"/>
      <c r="Q83" s="94"/>
      <c r="R83" s="91"/>
      <c r="S83" s="90"/>
      <c r="T83" s="94"/>
      <c r="U83" s="91"/>
      <c r="V83" s="90"/>
      <c r="W83" s="94"/>
      <c r="X83" s="91"/>
      <c r="Y83" s="90"/>
      <c r="Z83" s="94"/>
      <c r="AA83" s="91"/>
    </row>
    <row r="84" spans="1:27" ht="15.75" thickBot="1" x14ac:dyDescent="0.3">
      <c r="A84" s="23"/>
      <c r="B84" s="88" t="s">
        <v>418</v>
      </c>
      <c r="C84" s="89"/>
      <c r="D84" s="104"/>
      <c r="E84" s="105">
        <v>604</v>
      </c>
      <c r="F84" s="89"/>
      <c r="G84" s="104"/>
      <c r="H84" s="105" t="s">
        <v>334</v>
      </c>
      <c r="I84" s="89"/>
      <c r="J84" s="104"/>
      <c r="K84" s="105" t="s">
        <v>334</v>
      </c>
      <c r="L84" s="89"/>
      <c r="M84" s="104"/>
      <c r="N84" s="105" t="s">
        <v>334</v>
      </c>
      <c r="O84" s="89"/>
      <c r="P84" s="104"/>
      <c r="Q84" s="105" t="s">
        <v>334</v>
      </c>
      <c r="R84" s="89"/>
      <c r="S84" s="104"/>
      <c r="T84" s="105" t="s">
        <v>334</v>
      </c>
      <c r="U84" s="89"/>
      <c r="V84" s="104"/>
      <c r="W84" s="105">
        <v>34</v>
      </c>
      <c r="X84" s="89"/>
      <c r="Y84" s="104"/>
      <c r="Z84" s="105">
        <v>638</v>
      </c>
      <c r="AA84" s="89"/>
    </row>
    <row r="85" spans="1:27" x14ac:dyDescent="0.25">
      <c r="A85" s="23"/>
      <c r="B85" s="90"/>
      <c r="C85" s="91"/>
      <c r="D85" s="106"/>
      <c r="E85" s="107"/>
      <c r="F85" s="91"/>
      <c r="G85" s="106"/>
      <c r="H85" s="107"/>
      <c r="I85" s="91"/>
      <c r="J85" s="106"/>
      <c r="K85" s="107"/>
      <c r="L85" s="91"/>
      <c r="M85" s="106"/>
      <c r="N85" s="107"/>
      <c r="O85" s="91"/>
      <c r="P85" s="106"/>
      <c r="Q85" s="107"/>
      <c r="R85" s="91"/>
      <c r="S85" s="106"/>
      <c r="T85" s="107"/>
      <c r="U85" s="91"/>
      <c r="V85" s="106"/>
      <c r="W85" s="107"/>
      <c r="X85" s="91"/>
      <c r="Y85" s="106"/>
      <c r="Z85" s="107"/>
      <c r="AA85" s="91"/>
    </row>
    <row r="86" spans="1:27" ht="15.75" thickBot="1" x14ac:dyDescent="0.3">
      <c r="A86" s="23"/>
      <c r="B86" s="88" t="s">
        <v>414</v>
      </c>
      <c r="C86" s="89"/>
      <c r="D86" s="108" t="s">
        <v>330</v>
      </c>
      <c r="E86" s="109">
        <v>185405</v>
      </c>
      <c r="F86" s="89"/>
      <c r="G86" s="108" t="s">
        <v>330</v>
      </c>
      <c r="H86" s="109">
        <v>117929</v>
      </c>
      <c r="I86" s="89"/>
      <c r="J86" s="108" t="s">
        <v>330</v>
      </c>
      <c r="K86" s="109">
        <v>26778</v>
      </c>
      <c r="L86" s="89"/>
      <c r="M86" s="108" t="s">
        <v>330</v>
      </c>
      <c r="N86" s="109">
        <v>14863</v>
      </c>
      <c r="O86" s="89"/>
      <c r="P86" s="108" t="s">
        <v>330</v>
      </c>
      <c r="Q86" s="109">
        <v>11429</v>
      </c>
      <c r="R86" s="89"/>
      <c r="S86" s="108" t="s">
        <v>330</v>
      </c>
      <c r="T86" s="109">
        <v>31708</v>
      </c>
      <c r="U86" s="89"/>
      <c r="V86" s="108" t="s">
        <v>330</v>
      </c>
      <c r="W86" s="109">
        <v>27009</v>
      </c>
      <c r="X86" s="89"/>
      <c r="Y86" s="108" t="s">
        <v>330</v>
      </c>
      <c r="Z86" s="109">
        <v>415121</v>
      </c>
      <c r="AA86" s="89"/>
    </row>
    <row r="87" spans="1:27" ht="15.75" thickTop="1" x14ac:dyDescent="0.25">
      <c r="A87" s="23"/>
      <c r="B87" s="4"/>
    </row>
    <row r="88" spans="1:27" x14ac:dyDescent="0.25">
      <c r="A88" s="23" t="s">
        <v>256</v>
      </c>
      <c r="B88" s="26" t="s">
        <v>421</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row>
    <row r="89" spans="1:27" x14ac:dyDescent="0.25">
      <c r="A89" s="23"/>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row>
    <row r="90" spans="1:27" x14ac:dyDescent="0.25">
      <c r="A90" s="23"/>
      <c r="B90" s="142"/>
      <c r="C90" s="142"/>
      <c r="D90" s="142" t="s">
        <v>403</v>
      </c>
      <c r="E90" s="142"/>
      <c r="F90" s="142"/>
      <c r="G90" s="142" t="s">
        <v>377</v>
      </c>
      <c r="H90" s="142"/>
      <c r="I90" s="142"/>
      <c r="J90" s="142" t="s">
        <v>406</v>
      </c>
      <c r="K90" s="142"/>
      <c r="L90" s="142"/>
      <c r="M90" s="142" t="s">
        <v>407</v>
      </c>
      <c r="N90" s="142"/>
      <c r="O90" s="142"/>
      <c r="P90" s="142" t="s">
        <v>404</v>
      </c>
      <c r="Q90" s="142"/>
      <c r="R90" s="142"/>
      <c r="S90" s="142" t="s">
        <v>377</v>
      </c>
      <c r="T90" s="142"/>
      <c r="U90" s="142"/>
      <c r="V90" s="142" t="s">
        <v>410</v>
      </c>
      <c r="W90" s="142"/>
      <c r="X90" s="142"/>
      <c r="Y90" s="142" t="s">
        <v>150</v>
      </c>
      <c r="Z90" s="142"/>
      <c r="AA90" s="142"/>
    </row>
    <row r="91" spans="1:27" x14ac:dyDescent="0.25">
      <c r="A91" s="23"/>
      <c r="B91" s="142"/>
      <c r="C91" s="142"/>
      <c r="D91" s="142" t="s">
        <v>405</v>
      </c>
      <c r="E91" s="142"/>
      <c r="F91" s="142"/>
      <c r="G91" s="142" t="s">
        <v>405</v>
      </c>
      <c r="H91" s="142"/>
      <c r="I91" s="142"/>
      <c r="J91" s="142"/>
      <c r="K91" s="142"/>
      <c r="L91" s="142"/>
      <c r="M91" s="142"/>
      <c r="N91" s="142"/>
      <c r="O91" s="142"/>
      <c r="P91" s="142" t="s">
        <v>408</v>
      </c>
      <c r="Q91" s="142"/>
      <c r="R91" s="142"/>
      <c r="S91" s="142" t="s">
        <v>409</v>
      </c>
      <c r="T91" s="142"/>
      <c r="U91" s="142"/>
      <c r="V91" s="142"/>
      <c r="W91" s="142"/>
      <c r="X91" s="142"/>
      <c r="Y91" s="142"/>
      <c r="Z91" s="142"/>
      <c r="AA91" s="142"/>
    </row>
    <row r="92" spans="1:27" x14ac:dyDescent="0.25">
      <c r="A92" s="23"/>
      <c r="B92" s="117"/>
      <c r="C92" s="117"/>
      <c r="D92" s="143" t="s">
        <v>322</v>
      </c>
      <c r="E92" s="143"/>
      <c r="F92" s="143"/>
      <c r="G92" s="143"/>
      <c r="H92" s="143"/>
      <c r="I92" s="143"/>
      <c r="J92" s="143"/>
      <c r="K92" s="143"/>
      <c r="L92" s="143"/>
      <c r="M92" s="143"/>
      <c r="N92" s="143"/>
      <c r="O92" s="143"/>
      <c r="P92" s="143"/>
      <c r="Q92" s="143"/>
      <c r="R92" s="143"/>
      <c r="S92" s="143"/>
      <c r="T92" s="143"/>
      <c r="U92" s="143"/>
      <c r="V92" s="143"/>
      <c r="W92" s="143"/>
      <c r="X92" s="143"/>
      <c r="Y92" s="143"/>
      <c r="Z92" s="143"/>
      <c r="AA92" s="117"/>
    </row>
    <row r="93" spans="1:27" x14ac:dyDescent="0.25">
      <c r="A93" s="23"/>
      <c r="B93" s="118" t="s">
        <v>422</v>
      </c>
      <c r="C93" s="119"/>
      <c r="D93" s="118"/>
      <c r="E93" s="120"/>
      <c r="F93" s="119"/>
      <c r="G93" s="118"/>
      <c r="H93" s="120"/>
      <c r="I93" s="119"/>
      <c r="J93" s="118"/>
      <c r="K93" s="120"/>
      <c r="L93" s="119"/>
      <c r="M93" s="118"/>
      <c r="N93" s="120"/>
      <c r="O93" s="119"/>
      <c r="P93" s="118"/>
      <c r="Q93" s="120"/>
      <c r="R93" s="119"/>
      <c r="S93" s="118"/>
      <c r="T93" s="120"/>
      <c r="U93" s="119"/>
      <c r="V93" s="118"/>
      <c r="W93" s="120"/>
      <c r="X93" s="119"/>
      <c r="Y93" s="118"/>
      <c r="Z93" s="120"/>
      <c r="AA93" s="119"/>
    </row>
    <row r="94" spans="1:27" x14ac:dyDescent="0.25">
      <c r="A94" s="23"/>
      <c r="B94" s="121" t="s">
        <v>397</v>
      </c>
      <c r="C94" s="122"/>
      <c r="D94" s="121" t="s">
        <v>330</v>
      </c>
      <c r="E94" s="123">
        <v>780</v>
      </c>
      <c r="F94" s="122"/>
      <c r="G94" s="121" t="s">
        <v>330</v>
      </c>
      <c r="H94" s="124">
        <v>2826</v>
      </c>
      <c r="I94" s="122"/>
      <c r="J94" s="121" t="s">
        <v>330</v>
      </c>
      <c r="K94" s="123">
        <v>249</v>
      </c>
      <c r="L94" s="122"/>
      <c r="M94" s="121" t="s">
        <v>330</v>
      </c>
      <c r="N94" s="123">
        <v>229</v>
      </c>
      <c r="O94" s="122"/>
      <c r="P94" s="121" t="s">
        <v>330</v>
      </c>
      <c r="Q94" s="123">
        <v>299</v>
      </c>
      <c r="R94" s="122"/>
      <c r="S94" s="121" t="s">
        <v>330</v>
      </c>
      <c r="T94" s="123">
        <v>907</v>
      </c>
      <c r="U94" s="122"/>
      <c r="V94" s="121" t="s">
        <v>330</v>
      </c>
      <c r="W94" s="123">
        <v>248</v>
      </c>
      <c r="X94" s="122"/>
      <c r="Y94" s="121" t="s">
        <v>330</v>
      </c>
      <c r="Z94" s="124">
        <v>5538</v>
      </c>
      <c r="AA94" s="122"/>
    </row>
    <row r="95" spans="1:27" x14ac:dyDescent="0.25">
      <c r="A95" s="23"/>
      <c r="B95" s="118" t="s">
        <v>423</v>
      </c>
      <c r="C95" s="119"/>
      <c r="D95" s="118"/>
      <c r="E95" s="120">
        <v>47</v>
      </c>
      <c r="F95" s="119"/>
      <c r="G95" s="118"/>
      <c r="H95" s="120">
        <v>987</v>
      </c>
      <c r="I95" s="119"/>
      <c r="J95" s="118"/>
      <c r="K95" s="120">
        <v>-103</v>
      </c>
      <c r="L95" s="119"/>
      <c r="M95" s="118"/>
      <c r="N95" s="120">
        <v>214</v>
      </c>
      <c r="O95" s="119"/>
      <c r="P95" s="118"/>
      <c r="Q95" s="120">
        <v>3</v>
      </c>
      <c r="R95" s="119"/>
      <c r="S95" s="118"/>
      <c r="T95" s="120">
        <v>122</v>
      </c>
      <c r="U95" s="119"/>
      <c r="V95" s="118"/>
      <c r="W95" s="120">
        <v>-24</v>
      </c>
      <c r="X95" s="119"/>
      <c r="Y95" s="118"/>
      <c r="Z95" s="125">
        <v>1246</v>
      </c>
      <c r="AA95" s="119"/>
    </row>
    <row r="96" spans="1:27" x14ac:dyDescent="0.25">
      <c r="A96" s="23"/>
      <c r="B96" s="121" t="s">
        <v>424</v>
      </c>
      <c r="C96" s="122"/>
      <c r="D96" s="121"/>
      <c r="E96" s="123">
        <v>-278</v>
      </c>
      <c r="F96" s="122"/>
      <c r="G96" s="121"/>
      <c r="H96" s="123">
        <v>-224</v>
      </c>
      <c r="I96" s="122"/>
      <c r="J96" s="121"/>
      <c r="K96" s="123" t="s">
        <v>334</v>
      </c>
      <c r="L96" s="122"/>
      <c r="M96" s="121"/>
      <c r="N96" s="123" t="s">
        <v>334</v>
      </c>
      <c r="O96" s="122"/>
      <c r="P96" s="121"/>
      <c r="Q96" s="123" t="s">
        <v>334</v>
      </c>
      <c r="R96" s="122"/>
      <c r="S96" s="121"/>
      <c r="T96" s="123">
        <v>-234</v>
      </c>
      <c r="U96" s="122"/>
      <c r="V96" s="121"/>
      <c r="W96" s="123">
        <v>-136</v>
      </c>
      <c r="X96" s="122"/>
      <c r="Y96" s="121"/>
      <c r="Z96" s="123">
        <v>-872</v>
      </c>
      <c r="AA96" s="122"/>
    </row>
    <row r="97" spans="1:27" ht="15.75" thickBot="1" x14ac:dyDescent="0.3">
      <c r="A97" s="23"/>
      <c r="B97" s="118" t="s">
        <v>425</v>
      </c>
      <c r="C97" s="119"/>
      <c r="D97" s="126"/>
      <c r="E97" s="127">
        <v>28</v>
      </c>
      <c r="F97" s="119"/>
      <c r="G97" s="126"/>
      <c r="H97" s="127">
        <v>219</v>
      </c>
      <c r="I97" s="119"/>
      <c r="J97" s="126"/>
      <c r="K97" s="127" t="s">
        <v>334</v>
      </c>
      <c r="L97" s="119"/>
      <c r="M97" s="126"/>
      <c r="N97" s="127" t="s">
        <v>334</v>
      </c>
      <c r="O97" s="119"/>
      <c r="P97" s="126"/>
      <c r="Q97" s="127" t="s">
        <v>334</v>
      </c>
      <c r="R97" s="119"/>
      <c r="S97" s="126"/>
      <c r="T97" s="127" t="s">
        <v>334</v>
      </c>
      <c r="U97" s="119"/>
      <c r="V97" s="126"/>
      <c r="W97" s="127">
        <v>91</v>
      </c>
      <c r="X97" s="119"/>
      <c r="Y97" s="126"/>
      <c r="Z97" s="127">
        <v>338</v>
      </c>
      <c r="AA97" s="119"/>
    </row>
    <row r="98" spans="1:27" x14ac:dyDescent="0.25">
      <c r="A98" s="23"/>
      <c r="B98" s="121"/>
      <c r="C98" s="122"/>
      <c r="D98" s="128"/>
      <c r="E98" s="129"/>
      <c r="F98" s="122"/>
      <c r="G98" s="128"/>
      <c r="H98" s="129"/>
      <c r="I98" s="122"/>
      <c r="J98" s="128"/>
      <c r="K98" s="129"/>
      <c r="L98" s="122"/>
      <c r="M98" s="128"/>
      <c r="N98" s="129"/>
      <c r="O98" s="122"/>
      <c r="P98" s="128"/>
      <c r="Q98" s="129"/>
      <c r="R98" s="122"/>
      <c r="S98" s="128"/>
      <c r="T98" s="129"/>
      <c r="U98" s="122"/>
      <c r="V98" s="128"/>
      <c r="W98" s="129"/>
      <c r="X98" s="122"/>
      <c r="Y98" s="128"/>
      <c r="Z98" s="129"/>
      <c r="AA98" s="122"/>
    </row>
    <row r="99" spans="1:27" ht="15.75" thickBot="1" x14ac:dyDescent="0.3">
      <c r="A99" s="23"/>
      <c r="B99" s="118" t="s">
        <v>401</v>
      </c>
      <c r="C99" s="119"/>
      <c r="D99" s="130" t="s">
        <v>330</v>
      </c>
      <c r="E99" s="131">
        <v>577</v>
      </c>
      <c r="F99" s="119"/>
      <c r="G99" s="130" t="s">
        <v>330</v>
      </c>
      <c r="H99" s="132">
        <v>3808</v>
      </c>
      <c r="I99" s="119"/>
      <c r="J99" s="130" t="s">
        <v>330</v>
      </c>
      <c r="K99" s="131">
        <v>146</v>
      </c>
      <c r="L99" s="119"/>
      <c r="M99" s="130" t="s">
        <v>330</v>
      </c>
      <c r="N99" s="131">
        <v>443</v>
      </c>
      <c r="O99" s="119"/>
      <c r="P99" s="130" t="s">
        <v>330</v>
      </c>
      <c r="Q99" s="131">
        <v>302</v>
      </c>
      <c r="R99" s="119"/>
      <c r="S99" s="130" t="s">
        <v>330</v>
      </c>
      <c r="T99" s="131">
        <v>795</v>
      </c>
      <c r="U99" s="119"/>
      <c r="V99" s="130" t="s">
        <v>330</v>
      </c>
      <c r="W99" s="131">
        <v>179</v>
      </c>
      <c r="X99" s="119"/>
      <c r="Y99" s="130" t="s">
        <v>330</v>
      </c>
      <c r="Z99" s="132">
        <v>6250</v>
      </c>
      <c r="AA99" s="119"/>
    </row>
    <row r="100" spans="1:27" ht="15.75" thickTop="1" x14ac:dyDescent="0.25">
      <c r="A100" s="23"/>
      <c r="B100" s="121"/>
      <c r="C100" s="122"/>
      <c r="D100" s="133"/>
      <c r="E100" s="134"/>
      <c r="F100" s="122"/>
      <c r="G100" s="133"/>
      <c r="H100" s="134"/>
      <c r="I100" s="122"/>
      <c r="J100" s="133"/>
      <c r="K100" s="134"/>
      <c r="L100" s="122"/>
      <c r="M100" s="133"/>
      <c r="N100" s="134"/>
      <c r="O100" s="122"/>
      <c r="P100" s="133"/>
      <c r="Q100" s="134"/>
      <c r="R100" s="122"/>
      <c r="S100" s="133"/>
      <c r="T100" s="134"/>
      <c r="U100" s="122"/>
      <c r="V100" s="133"/>
      <c r="W100" s="134"/>
      <c r="X100" s="122"/>
      <c r="Y100" s="133"/>
      <c r="Z100" s="134"/>
      <c r="AA100" s="122"/>
    </row>
    <row r="101" spans="1:27" x14ac:dyDescent="0.25">
      <c r="A101" s="23"/>
      <c r="B101" s="118" t="s">
        <v>426</v>
      </c>
      <c r="C101" s="119"/>
      <c r="D101" s="118"/>
      <c r="E101" s="120"/>
      <c r="F101" s="119"/>
      <c r="G101" s="118"/>
      <c r="H101" s="120"/>
      <c r="I101" s="119"/>
      <c r="J101" s="118"/>
      <c r="K101" s="120"/>
      <c r="L101" s="119"/>
      <c r="M101" s="118"/>
      <c r="N101" s="120"/>
      <c r="O101" s="119"/>
      <c r="P101" s="118"/>
      <c r="Q101" s="120"/>
      <c r="R101" s="119"/>
      <c r="S101" s="118"/>
      <c r="T101" s="120"/>
      <c r="U101" s="119"/>
      <c r="V101" s="118"/>
      <c r="W101" s="120"/>
      <c r="X101" s="119"/>
      <c r="Y101" s="118"/>
      <c r="Z101" s="120"/>
      <c r="AA101" s="119"/>
    </row>
    <row r="102" spans="1:27" x14ac:dyDescent="0.25">
      <c r="A102" s="23"/>
      <c r="B102" s="121" t="s">
        <v>416</v>
      </c>
      <c r="C102" s="122"/>
      <c r="D102" s="121" t="s">
        <v>330</v>
      </c>
      <c r="E102" s="123">
        <v>13</v>
      </c>
      <c r="F102" s="122"/>
      <c r="G102" s="121" t="s">
        <v>330</v>
      </c>
      <c r="H102" s="123" t="s">
        <v>334</v>
      </c>
      <c r="I102" s="122"/>
      <c r="J102" s="121" t="s">
        <v>330</v>
      </c>
      <c r="K102" s="123" t="s">
        <v>334</v>
      </c>
      <c r="L102" s="122"/>
      <c r="M102" s="121" t="s">
        <v>330</v>
      </c>
      <c r="N102" s="123" t="s">
        <v>334</v>
      </c>
      <c r="O102" s="122"/>
      <c r="P102" s="121" t="s">
        <v>330</v>
      </c>
      <c r="Q102" s="123" t="s">
        <v>334</v>
      </c>
      <c r="R102" s="122"/>
      <c r="S102" s="121" t="s">
        <v>330</v>
      </c>
      <c r="T102" s="123" t="s">
        <v>334</v>
      </c>
      <c r="U102" s="122"/>
      <c r="V102" s="121" t="s">
        <v>330</v>
      </c>
      <c r="W102" s="123">
        <v>8</v>
      </c>
      <c r="X102" s="122"/>
      <c r="Y102" s="121" t="s">
        <v>330</v>
      </c>
      <c r="Z102" s="123">
        <v>21</v>
      </c>
      <c r="AA102" s="122"/>
    </row>
    <row r="103" spans="1:27" x14ac:dyDescent="0.25">
      <c r="A103" s="23"/>
      <c r="B103" s="118"/>
      <c r="C103" s="119"/>
      <c r="D103" s="118"/>
      <c r="E103" s="120"/>
      <c r="F103" s="119"/>
      <c r="G103" s="118"/>
      <c r="H103" s="120"/>
      <c r="I103" s="119"/>
      <c r="J103" s="118"/>
      <c r="K103" s="120"/>
      <c r="L103" s="119"/>
      <c r="M103" s="118"/>
      <c r="N103" s="120"/>
      <c r="O103" s="119"/>
      <c r="P103" s="118"/>
      <c r="Q103" s="120"/>
      <c r="R103" s="119"/>
      <c r="S103" s="118"/>
      <c r="T103" s="120"/>
      <c r="U103" s="119"/>
      <c r="V103" s="118"/>
      <c r="W103" s="120"/>
      <c r="X103" s="119"/>
      <c r="Y103" s="118"/>
      <c r="Z103" s="120"/>
      <c r="AA103" s="119"/>
    </row>
    <row r="104" spans="1:27" x14ac:dyDescent="0.25">
      <c r="A104" s="23"/>
      <c r="B104" s="121" t="s">
        <v>417</v>
      </c>
      <c r="C104" s="122"/>
      <c r="D104" s="121"/>
      <c r="E104" s="123">
        <v>564</v>
      </c>
      <c r="F104" s="122"/>
      <c r="G104" s="121"/>
      <c r="H104" s="124">
        <v>3808</v>
      </c>
      <c r="I104" s="122"/>
      <c r="J104" s="121"/>
      <c r="K104" s="123">
        <v>146</v>
      </c>
      <c r="L104" s="122"/>
      <c r="M104" s="121"/>
      <c r="N104" s="123">
        <v>443</v>
      </c>
      <c r="O104" s="122"/>
      <c r="P104" s="121"/>
      <c r="Q104" s="123">
        <v>302</v>
      </c>
      <c r="R104" s="122"/>
      <c r="S104" s="121"/>
      <c r="T104" s="123">
        <v>795</v>
      </c>
      <c r="U104" s="122"/>
      <c r="V104" s="121"/>
      <c r="W104" s="123">
        <v>171</v>
      </c>
      <c r="X104" s="122"/>
      <c r="Y104" s="121"/>
      <c r="Z104" s="124">
        <v>6229</v>
      </c>
      <c r="AA104" s="122"/>
    </row>
    <row r="105" spans="1:27" x14ac:dyDescent="0.25">
      <c r="A105" s="23"/>
      <c r="B105" s="118"/>
      <c r="C105" s="119"/>
      <c r="D105" s="118"/>
      <c r="E105" s="120"/>
      <c r="F105" s="119"/>
      <c r="G105" s="118"/>
      <c r="H105" s="120"/>
      <c r="I105" s="119"/>
      <c r="J105" s="118"/>
      <c r="K105" s="120"/>
      <c r="L105" s="119"/>
      <c r="M105" s="118"/>
      <c r="N105" s="120"/>
      <c r="O105" s="119"/>
      <c r="P105" s="118"/>
      <c r="Q105" s="120"/>
      <c r="R105" s="119"/>
      <c r="S105" s="118"/>
      <c r="T105" s="120"/>
      <c r="U105" s="119"/>
      <c r="V105" s="118"/>
      <c r="W105" s="120"/>
      <c r="X105" s="119"/>
      <c r="Y105" s="118"/>
      <c r="Z105" s="120"/>
      <c r="AA105" s="119"/>
    </row>
    <row r="106" spans="1:27" ht="15.75" thickBot="1" x14ac:dyDescent="0.3">
      <c r="A106" s="23"/>
      <c r="B106" s="121" t="s">
        <v>418</v>
      </c>
      <c r="C106" s="122"/>
      <c r="D106" s="135"/>
      <c r="E106" s="136" t="s">
        <v>334</v>
      </c>
      <c r="F106" s="122"/>
      <c r="G106" s="135"/>
      <c r="H106" s="136" t="s">
        <v>334</v>
      </c>
      <c r="I106" s="122"/>
      <c r="J106" s="135"/>
      <c r="K106" s="136" t="s">
        <v>334</v>
      </c>
      <c r="L106" s="122"/>
      <c r="M106" s="135"/>
      <c r="N106" s="136" t="s">
        <v>334</v>
      </c>
      <c r="O106" s="122"/>
      <c r="P106" s="135"/>
      <c r="Q106" s="136" t="s">
        <v>334</v>
      </c>
      <c r="R106" s="122"/>
      <c r="S106" s="135"/>
      <c r="T106" s="136" t="s">
        <v>334</v>
      </c>
      <c r="U106" s="122"/>
      <c r="V106" s="135"/>
      <c r="W106" s="136" t="s">
        <v>334</v>
      </c>
      <c r="X106" s="122"/>
      <c r="Y106" s="135"/>
      <c r="Z106" s="136" t="s">
        <v>334</v>
      </c>
      <c r="AA106" s="122"/>
    </row>
    <row r="107" spans="1:27" x14ac:dyDescent="0.25">
      <c r="A107" s="23"/>
      <c r="B107" s="118"/>
      <c r="C107" s="119"/>
      <c r="D107" s="137"/>
      <c r="E107" s="138"/>
      <c r="F107" s="119"/>
      <c r="G107" s="137"/>
      <c r="H107" s="138"/>
      <c r="I107" s="119"/>
      <c r="J107" s="137"/>
      <c r="K107" s="138"/>
      <c r="L107" s="119"/>
      <c r="M107" s="137"/>
      <c r="N107" s="138"/>
      <c r="O107" s="119"/>
      <c r="P107" s="137"/>
      <c r="Q107" s="138"/>
      <c r="R107" s="119"/>
      <c r="S107" s="137"/>
      <c r="T107" s="138"/>
      <c r="U107" s="119"/>
      <c r="V107" s="137"/>
      <c r="W107" s="138"/>
      <c r="X107" s="119"/>
      <c r="Y107" s="137"/>
      <c r="Z107" s="138"/>
      <c r="AA107" s="119"/>
    </row>
    <row r="108" spans="1:27" ht="15.75" thickBot="1" x14ac:dyDescent="0.3">
      <c r="A108" s="23"/>
      <c r="B108" s="121" t="s">
        <v>401</v>
      </c>
      <c r="C108" s="122"/>
      <c r="D108" s="139" t="s">
        <v>330</v>
      </c>
      <c r="E108" s="140">
        <v>577</v>
      </c>
      <c r="F108" s="122"/>
      <c r="G108" s="139" t="s">
        <v>330</v>
      </c>
      <c r="H108" s="141">
        <v>3808</v>
      </c>
      <c r="I108" s="122"/>
      <c r="J108" s="139" t="s">
        <v>330</v>
      </c>
      <c r="K108" s="140">
        <v>146</v>
      </c>
      <c r="L108" s="122"/>
      <c r="M108" s="139" t="s">
        <v>330</v>
      </c>
      <c r="N108" s="140">
        <v>443</v>
      </c>
      <c r="O108" s="122"/>
      <c r="P108" s="139" t="s">
        <v>330</v>
      </c>
      <c r="Q108" s="140">
        <v>302</v>
      </c>
      <c r="R108" s="122"/>
      <c r="S108" s="139" t="s">
        <v>330</v>
      </c>
      <c r="T108" s="140">
        <v>795</v>
      </c>
      <c r="U108" s="122"/>
      <c r="V108" s="139" t="s">
        <v>330</v>
      </c>
      <c r="W108" s="140">
        <v>179</v>
      </c>
      <c r="X108" s="122"/>
      <c r="Y108" s="139" t="s">
        <v>330</v>
      </c>
      <c r="Z108" s="141">
        <v>6250</v>
      </c>
      <c r="AA108" s="122"/>
    </row>
    <row r="109" spans="1:27" ht="15.75" thickTop="1" x14ac:dyDescent="0.25">
      <c r="A109" s="23"/>
      <c r="B109" s="26" t="s">
        <v>231</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row>
    <row r="110" spans="1:27" x14ac:dyDescent="0.25">
      <c r="A110" s="23"/>
      <c r="B110" s="26" t="s">
        <v>427</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row>
    <row r="111" spans="1:27" x14ac:dyDescent="0.25">
      <c r="A111" s="23"/>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row>
    <row r="112" spans="1:27" x14ac:dyDescent="0.25">
      <c r="A112" s="23"/>
      <c r="B112" s="142"/>
      <c r="C112" s="142"/>
      <c r="D112" s="142" t="s">
        <v>403</v>
      </c>
      <c r="E112" s="142"/>
      <c r="F112" s="142"/>
      <c r="G112" s="142" t="s">
        <v>377</v>
      </c>
      <c r="H112" s="142"/>
      <c r="I112" s="142"/>
      <c r="J112" s="142" t="s">
        <v>406</v>
      </c>
      <c r="K112" s="142"/>
      <c r="L112" s="142"/>
      <c r="M112" s="142" t="s">
        <v>407</v>
      </c>
      <c r="N112" s="142"/>
      <c r="O112" s="142"/>
      <c r="P112" s="142" t="s">
        <v>404</v>
      </c>
      <c r="Q112" s="142"/>
      <c r="R112" s="142"/>
      <c r="S112" s="142" t="s">
        <v>377</v>
      </c>
      <c r="T112" s="142"/>
      <c r="U112" s="142"/>
      <c r="V112" s="142" t="s">
        <v>410</v>
      </c>
      <c r="W112" s="142"/>
      <c r="X112" s="142"/>
      <c r="Y112" s="142" t="s">
        <v>150</v>
      </c>
      <c r="Z112" s="142"/>
      <c r="AA112" s="142"/>
    </row>
    <row r="113" spans="1:27" x14ac:dyDescent="0.25">
      <c r="A113" s="23"/>
      <c r="B113" s="142"/>
      <c r="C113" s="142"/>
      <c r="D113" s="142" t="s">
        <v>405</v>
      </c>
      <c r="E113" s="142"/>
      <c r="F113" s="142"/>
      <c r="G113" s="142" t="s">
        <v>405</v>
      </c>
      <c r="H113" s="142"/>
      <c r="I113" s="142"/>
      <c r="J113" s="142"/>
      <c r="K113" s="142"/>
      <c r="L113" s="142"/>
      <c r="M113" s="142"/>
      <c r="N113" s="142"/>
      <c r="O113" s="142"/>
      <c r="P113" s="142" t="s">
        <v>408</v>
      </c>
      <c r="Q113" s="142"/>
      <c r="R113" s="142"/>
      <c r="S113" s="142" t="s">
        <v>409</v>
      </c>
      <c r="T113" s="142"/>
      <c r="U113" s="142"/>
      <c r="V113" s="142"/>
      <c r="W113" s="142"/>
      <c r="X113" s="142"/>
      <c r="Y113" s="142"/>
      <c r="Z113" s="142"/>
      <c r="AA113" s="142"/>
    </row>
    <row r="114" spans="1:27" x14ac:dyDescent="0.25">
      <c r="A114" s="23"/>
      <c r="B114" s="117"/>
      <c r="C114" s="117"/>
      <c r="D114" s="143" t="s">
        <v>322</v>
      </c>
      <c r="E114" s="143"/>
      <c r="F114" s="143"/>
      <c r="G114" s="143"/>
      <c r="H114" s="143"/>
      <c r="I114" s="143"/>
      <c r="J114" s="143"/>
      <c r="K114" s="143"/>
      <c r="L114" s="143"/>
      <c r="M114" s="143"/>
      <c r="N114" s="143"/>
      <c r="O114" s="143"/>
      <c r="P114" s="143"/>
      <c r="Q114" s="143"/>
      <c r="R114" s="143"/>
      <c r="S114" s="143"/>
      <c r="T114" s="143"/>
      <c r="U114" s="143"/>
      <c r="V114" s="143"/>
      <c r="W114" s="143"/>
      <c r="X114" s="143"/>
      <c r="Y114" s="143"/>
      <c r="Z114" s="143"/>
      <c r="AA114" s="117"/>
    </row>
    <row r="115" spans="1:27" x14ac:dyDescent="0.25">
      <c r="A115" s="23"/>
      <c r="B115" s="118" t="s">
        <v>422</v>
      </c>
      <c r="C115" s="119"/>
      <c r="D115" s="118"/>
      <c r="E115" s="120"/>
      <c r="F115" s="119"/>
      <c r="G115" s="118"/>
      <c r="H115" s="120"/>
      <c r="I115" s="119"/>
      <c r="J115" s="118"/>
      <c r="K115" s="120"/>
      <c r="L115" s="119"/>
      <c r="M115" s="118"/>
      <c r="N115" s="120"/>
      <c r="O115" s="119"/>
      <c r="P115" s="118"/>
      <c r="Q115" s="120"/>
      <c r="R115" s="119"/>
      <c r="S115" s="118"/>
      <c r="T115" s="120"/>
      <c r="U115" s="119"/>
      <c r="V115" s="118"/>
      <c r="W115" s="120"/>
      <c r="X115" s="119"/>
      <c r="Y115" s="118"/>
      <c r="Z115" s="120"/>
      <c r="AA115" s="119"/>
    </row>
    <row r="116" spans="1:27" x14ac:dyDescent="0.25">
      <c r="A116" s="23"/>
      <c r="B116" s="121" t="s">
        <v>397</v>
      </c>
      <c r="C116" s="122"/>
      <c r="D116" s="121" t="s">
        <v>330</v>
      </c>
      <c r="E116" s="123">
        <v>908</v>
      </c>
      <c r="F116" s="122"/>
      <c r="G116" s="121" t="s">
        <v>330</v>
      </c>
      <c r="H116" s="124">
        <v>2204</v>
      </c>
      <c r="I116" s="122"/>
      <c r="J116" s="121" t="s">
        <v>330</v>
      </c>
      <c r="K116" s="123">
        <v>389</v>
      </c>
      <c r="L116" s="122"/>
      <c r="M116" s="121" t="s">
        <v>330</v>
      </c>
      <c r="N116" s="123">
        <v>52</v>
      </c>
      <c r="O116" s="122"/>
      <c r="P116" s="121" t="s">
        <v>330</v>
      </c>
      <c r="Q116" s="123">
        <v>2</v>
      </c>
      <c r="R116" s="122"/>
      <c r="S116" s="121" t="s">
        <v>330</v>
      </c>
      <c r="T116" s="124">
        <v>1084</v>
      </c>
      <c r="U116" s="122"/>
      <c r="V116" s="121" t="s">
        <v>330</v>
      </c>
      <c r="W116" s="123">
        <v>267</v>
      </c>
      <c r="X116" s="122"/>
      <c r="Y116" s="121" t="s">
        <v>330</v>
      </c>
      <c r="Z116" s="124">
        <v>4906</v>
      </c>
      <c r="AA116" s="122"/>
    </row>
    <row r="117" spans="1:27" x14ac:dyDescent="0.25">
      <c r="A117" s="23"/>
      <c r="B117" s="118" t="s">
        <v>423</v>
      </c>
      <c r="C117" s="119"/>
      <c r="D117" s="118"/>
      <c r="E117" s="120">
        <v>91</v>
      </c>
      <c r="F117" s="119"/>
      <c r="G117" s="118"/>
      <c r="H117" s="120">
        <v>608</v>
      </c>
      <c r="I117" s="119"/>
      <c r="J117" s="118"/>
      <c r="K117" s="120">
        <v>-140</v>
      </c>
      <c r="L117" s="119"/>
      <c r="M117" s="118"/>
      <c r="N117" s="120">
        <v>177</v>
      </c>
      <c r="O117" s="119"/>
      <c r="P117" s="118"/>
      <c r="Q117" s="120">
        <v>297</v>
      </c>
      <c r="R117" s="119"/>
      <c r="S117" s="118"/>
      <c r="T117" s="120">
        <v>795</v>
      </c>
      <c r="U117" s="119"/>
      <c r="V117" s="118"/>
      <c r="W117" s="120">
        <v>30</v>
      </c>
      <c r="X117" s="119"/>
      <c r="Y117" s="118"/>
      <c r="Z117" s="125">
        <v>1858</v>
      </c>
      <c r="AA117" s="119"/>
    </row>
    <row r="118" spans="1:27" x14ac:dyDescent="0.25">
      <c r="A118" s="23"/>
      <c r="B118" s="121" t="s">
        <v>424</v>
      </c>
      <c r="C118" s="122"/>
      <c r="D118" s="121"/>
      <c r="E118" s="123">
        <v>-284</v>
      </c>
      <c r="F118" s="122"/>
      <c r="G118" s="121"/>
      <c r="H118" s="123">
        <v>-11</v>
      </c>
      <c r="I118" s="122"/>
      <c r="J118" s="121"/>
      <c r="K118" s="123" t="s">
        <v>334</v>
      </c>
      <c r="L118" s="122"/>
      <c r="M118" s="121"/>
      <c r="N118" s="123" t="s">
        <v>334</v>
      </c>
      <c r="O118" s="122"/>
      <c r="P118" s="121"/>
      <c r="Q118" s="123" t="s">
        <v>334</v>
      </c>
      <c r="R118" s="122"/>
      <c r="S118" s="121"/>
      <c r="T118" s="124">
        <v>-1013</v>
      </c>
      <c r="U118" s="122"/>
      <c r="V118" s="121"/>
      <c r="W118" s="123">
        <v>-111</v>
      </c>
      <c r="X118" s="122"/>
      <c r="Y118" s="121"/>
      <c r="Z118" s="124">
        <v>-1419</v>
      </c>
      <c r="AA118" s="122"/>
    </row>
    <row r="119" spans="1:27" ht="15.75" thickBot="1" x14ac:dyDescent="0.3">
      <c r="A119" s="23"/>
      <c r="B119" s="118" t="s">
        <v>425</v>
      </c>
      <c r="C119" s="119"/>
      <c r="D119" s="126"/>
      <c r="E119" s="127">
        <v>65</v>
      </c>
      <c r="F119" s="119"/>
      <c r="G119" s="126"/>
      <c r="H119" s="127">
        <v>25</v>
      </c>
      <c r="I119" s="119"/>
      <c r="J119" s="126"/>
      <c r="K119" s="127" t="s">
        <v>334</v>
      </c>
      <c r="L119" s="119"/>
      <c r="M119" s="126"/>
      <c r="N119" s="127" t="s">
        <v>334</v>
      </c>
      <c r="O119" s="119"/>
      <c r="P119" s="126"/>
      <c r="Q119" s="127" t="s">
        <v>334</v>
      </c>
      <c r="R119" s="119"/>
      <c r="S119" s="126"/>
      <c r="T119" s="127">
        <v>41</v>
      </c>
      <c r="U119" s="119"/>
      <c r="V119" s="126"/>
      <c r="W119" s="127">
        <v>62</v>
      </c>
      <c r="X119" s="119"/>
      <c r="Y119" s="126"/>
      <c r="Z119" s="127">
        <v>193</v>
      </c>
      <c r="AA119" s="119"/>
    </row>
    <row r="120" spans="1:27" x14ac:dyDescent="0.25">
      <c r="A120" s="23"/>
      <c r="B120" s="121"/>
      <c r="C120" s="122"/>
      <c r="D120" s="128"/>
      <c r="E120" s="129"/>
      <c r="F120" s="122"/>
      <c r="G120" s="128"/>
      <c r="H120" s="129"/>
      <c r="I120" s="122"/>
      <c r="J120" s="128"/>
      <c r="K120" s="129"/>
      <c r="L120" s="122"/>
      <c r="M120" s="128"/>
      <c r="N120" s="129"/>
      <c r="O120" s="122"/>
      <c r="P120" s="128"/>
      <c r="Q120" s="129"/>
      <c r="R120" s="122"/>
      <c r="S120" s="128"/>
      <c r="T120" s="129"/>
      <c r="U120" s="122"/>
      <c r="V120" s="128"/>
      <c r="W120" s="129"/>
      <c r="X120" s="122"/>
      <c r="Y120" s="128"/>
      <c r="Z120" s="129"/>
      <c r="AA120" s="122"/>
    </row>
    <row r="121" spans="1:27" ht="15.75" thickBot="1" x14ac:dyDescent="0.3">
      <c r="A121" s="23"/>
      <c r="B121" s="118" t="s">
        <v>401</v>
      </c>
      <c r="C121" s="119"/>
      <c r="D121" s="130" t="s">
        <v>330</v>
      </c>
      <c r="E121" s="131">
        <v>780</v>
      </c>
      <c r="F121" s="119"/>
      <c r="G121" s="130" t="s">
        <v>330</v>
      </c>
      <c r="H121" s="132">
        <v>2826</v>
      </c>
      <c r="I121" s="119"/>
      <c r="J121" s="130" t="s">
        <v>330</v>
      </c>
      <c r="K121" s="131">
        <v>249</v>
      </c>
      <c r="L121" s="119"/>
      <c r="M121" s="130" t="s">
        <v>330</v>
      </c>
      <c r="N121" s="131">
        <v>229</v>
      </c>
      <c r="O121" s="119"/>
      <c r="P121" s="130" t="s">
        <v>330</v>
      </c>
      <c r="Q121" s="131">
        <v>299</v>
      </c>
      <c r="R121" s="119"/>
      <c r="S121" s="130" t="s">
        <v>330</v>
      </c>
      <c r="T121" s="131">
        <v>907</v>
      </c>
      <c r="U121" s="119"/>
      <c r="V121" s="130" t="s">
        <v>330</v>
      </c>
      <c r="W121" s="131">
        <v>248</v>
      </c>
      <c r="X121" s="119"/>
      <c r="Y121" s="130" t="s">
        <v>330</v>
      </c>
      <c r="Z121" s="132">
        <v>5538</v>
      </c>
      <c r="AA121" s="119"/>
    </row>
    <row r="122" spans="1:27" ht="15.75" thickTop="1" x14ac:dyDescent="0.25">
      <c r="A122" s="23"/>
      <c r="B122" s="121"/>
      <c r="C122" s="122"/>
      <c r="D122" s="133"/>
      <c r="E122" s="134"/>
      <c r="F122" s="122"/>
      <c r="G122" s="133"/>
      <c r="H122" s="134"/>
      <c r="I122" s="122"/>
      <c r="J122" s="133"/>
      <c r="K122" s="134"/>
      <c r="L122" s="122"/>
      <c r="M122" s="133"/>
      <c r="N122" s="134"/>
      <c r="O122" s="122"/>
      <c r="P122" s="133"/>
      <c r="Q122" s="134"/>
      <c r="R122" s="122"/>
      <c r="S122" s="133"/>
      <c r="T122" s="134"/>
      <c r="U122" s="122"/>
      <c r="V122" s="133"/>
      <c r="W122" s="134"/>
      <c r="X122" s="122"/>
      <c r="Y122" s="133"/>
      <c r="Z122" s="134"/>
      <c r="AA122" s="122"/>
    </row>
    <row r="123" spans="1:27" x14ac:dyDescent="0.25">
      <c r="A123" s="23"/>
      <c r="B123" s="118" t="s">
        <v>426</v>
      </c>
      <c r="C123" s="119"/>
      <c r="D123" s="118"/>
      <c r="E123" s="120"/>
      <c r="F123" s="119"/>
      <c r="G123" s="118"/>
      <c r="H123" s="120"/>
      <c r="I123" s="119"/>
      <c r="J123" s="118"/>
      <c r="K123" s="120"/>
      <c r="L123" s="119"/>
      <c r="M123" s="118"/>
      <c r="N123" s="120"/>
      <c r="O123" s="119"/>
      <c r="P123" s="118"/>
      <c r="Q123" s="120"/>
      <c r="R123" s="119"/>
      <c r="S123" s="118"/>
      <c r="T123" s="120"/>
      <c r="U123" s="119"/>
      <c r="V123" s="118"/>
      <c r="W123" s="120"/>
      <c r="X123" s="119"/>
      <c r="Y123" s="118"/>
      <c r="Z123" s="120"/>
      <c r="AA123" s="119"/>
    </row>
    <row r="124" spans="1:27" x14ac:dyDescent="0.25">
      <c r="A124" s="23"/>
      <c r="B124" s="121" t="s">
        <v>416</v>
      </c>
      <c r="C124" s="122"/>
      <c r="D124" s="121" t="s">
        <v>330</v>
      </c>
      <c r="E124" s="123">
        <v>30</v>
      </c>
      <c r="F124" s="122"/>
      <c r="G124" s="121" t="s">
        <v>330</v>
      </c>
      <c r="H124" s="123" t="s">
        <v>334</v>
      </c>
      <c r="I124" s="122"/>
      <c r="J124" s="121" t="s">
        <v>330</v>
      </c>
      <c r="K124" s="123" t="s">
        <v>334</v>
      </c>
      <c r="L124" s="122"/>
      <c r="M124" s="121" t="s">
        <v>330</v>
      </c>
      <c r="N124" s="123" t="s">
        <v>334</v>
      </c>
      <c r="O124" s="122"/>
      <c r="P124" s="121" t="s">
        <v>330</v>
      </c>
      <c r="Q124" s="123" t="s">
        <v>334</v>
      </c>
      <c r="R124" s="122"/>
      <c r="S124" s="121" t="s">
        <v>330</v>
      </c>
      <c r="T124" s="123" t="s">
        <v>334</v>
      </c>
      <c r="U124" s="122"/>
      <c r="V124" s="121" t="s">
        <v>330</v>
      </c>
      <c r="W124" s="123">
        <v>6</v>
      </c>
      <c r="X124" s="122"/>
      <c r="Y124" s="121" t="s">
        <v>330</v>
      </c>
      <c r="Z124" s="123">
        <v>36</v>
      </c>
      <c r="AA124" s="122"/>
    </row>
    <row r="125" spans="1:27" x14ac:dyDescent="0.25">
      <c r="A125" s="23"/>
      <c r="B125" s="118"/>
      <c r="C125" s="119"/>
      <c r="D125" s="118"/>
      <c r="E125" s="120"/>
      <c r="F125" s="119"/>
      <c r="G125" s="118"/>
      <c r="H125" s="120"/>
      <c r="I125" s="119"/>
      <c r="J125" s="118"/>
      <c r="K125" s="120"/>
      <c r="L125" s="119"/>
      <c r="M125" s="118"/>
      <c r="N125" s="120"/>
      <c r="O125" s="119"/>
      <c r="P125" s="118"/>
      <c r="Q125" s="120"/>
      <c r="R125" s="119"/>
      <c r="S125" s="118"/>
      <c r="T125" s="120"/>
      <c r="U125" s="119"/>
      <c r="V125" s="118"/>
      <c r="W125" s="120"/>
      <c r="X125" s="119"/>
      <c r="Y125" s="118"/>
      <c r="Z125" s="120"/>
      <c r="AA125" s="119"/>
    </row>
    <row r="126" spans="1:27" x14ac:dyDescent="0.25">
      <c r="A126" s="23"/>
      <c r="B126" s="121" t="s">
        <v>417</v>
      </c>
      <c r="C126" s="122"/>
      <c r="D126" s="121"/>
      <c r="E126" s="123">
        <v>750</v>
      </c>
      <c r="F126" s="122"/>
      <c r="G126" s="121"/>
      <c r="H126" s="124">
        <v>2826</v>
      </c>
      <c r="I126" s="122"/>
      <c r="J126" s="121"/>
      <c r="K126" s="123">
        <v>249</v>
      </c>
      <c r="L126" s="122"/>
      <c r="M126" s="121"/>
      <c r="N126" s="123">
        <v>229</v>
      </c>
      <c r="O126" s="122"/>
      <c r="P126" s="121"/>
      <c r="Q126" s="123">
        <v>299</v>
      </c>
      <c r="R126" s="122"/>
      <c r="S126" s="121"/>
      <c r="T126" s="123">
        <v>907</v>
      </c>
      <c r="U126" s="122"/>
      <c r="V126" s="121"/>
      <c r="W126" s="123">
        <v>242</v>
      </c>
      <c r="X126" s="122"/>
      <c r="Y126" s="121"/>
      <c r="Z126" s="124">
        <v>5502</v>
      </c>
      <c r="AA126" s="122"/>
    </row>
    <row r="127" spans="1:27" x14ac:dyDescent="0.25">
      <c r="A127" s="23"/>
      <c r="B127" s="118"/>
      <c r="C127" s="119"/>
      <c r="D127" s="118"/>
      <c r="E127" s="120"/>
      <c r="F127" s="119"/>
      <c r="G127" s="118"/>
      <c r="H127" s="120"/>
      <c r="I127" s="119"/>
      <c r="J127" s="118"/>
      <c r="K127" s="120"/>
      <c r="L127" s="119"/>
      <c r="M127" s="118"/>
      <c r="N127" s="120"/>
      <c r="O127" s="119"/>
      <c r="P127" s="118"/>
      <c r="Q127" s="120"/>
      <c r="R127" s="119"/>
      <c r="S127" s="118"/>
      <c r="T127" s="120"/>
      <c r="U127" s="119"/>
      <c r="V127" s="118"/>
      <c r="W127" s="120"/>
      <c r="X127" s="119"/>
      <c r="Y127" s="118"/>
      <c r="Z127" s="120"/>
      <c r="AA127" s="119"/>
    </row>
    <row r="128" spans="1:27" ht="15.75" thickBot="1" x14ac:dyDescent="0.3">
      <c r="A128" s="23"/>
      <c r="B128" s="121" t="s">
        <v>418</v>
      </c>
      <c r="C128" s="122"/>
      <c r="D128" s="135"/>
      <c r="E128" s="136" t="s">
        <v>334</v>
      </c>
      <c r="F128" s="122"/>
      <c r="G128" s="135"/>
      <c r="H128" s="136" t="s">
        <v>334</v>
      </c>
      <c r="I128" s="122"/>
      <c r="J128" s="135"/>
      <c r="K128" s="136" t="s">
        <v>334</v>
      </c>
      <c r="L128" s="122"/>
      <c r="M128" s="135"/>
      <c r="N128" s="136" t="s">
        <v>334</v>
      </c>
      <c r="O128" s="122"/>
      <c r="P128" s="135"/>
      <c r="Q128" s="136" t="s">
        <v>334</v>
      </c>
      <c r="R128" s="122"/>
      <c r="S128" s="135"/>
      <c r="T128" s="136" t="s">
        <v>334</v>
      </c>
      <c r="U128" s="122"/>
      <c r="V128" s="135"/>
      <c r="W128" s="136" t="s">
        <v>334</v>
      </c>
      <c r="X128" s="122"/>
      <c r="Y128" s="135"/>
      <c r="Z128" s="136" t="s">
        <v>334</v>
      </c>
      <c r="AA128" s="122"/>
    </row>
    <row r="129" spans="1:27" x14ac:dyDescent="0.25">
      <c r="A129" s="23"/>
      <c r="B129" s="118"/>
      <c r="C129" s="119"/>
      <c r="D129" s="137"/>
      <c r="E129" s="138"/>
      <c r="F129" s="119"/>
      <c r="G129" s="137"/>
      <c r="H129" s="138"/>
      <c r="I129" s="119"/>
      <c r="J129" s="137"/>
      <c r="K129" s="138"/>
      <c r="L129" s="119"/>
      <c r="M129" s="137"/>
      <c r="N129" s="138"/>
      <c r="O129" s="119"/>
      <c r="P129" s="137"/>
      <c r="Q129" s="138"/>
      <c r="R129" s="119"/>
      <c r="S129" s="137"/>
      <c r="T129" s="138"/>
      <c r="U129" s="119"/>
      <c r="V129" s="137"/>
      <c r="W129" s="138"/>
      <c r="X129" s="119"/>
      <c r="Y129" s="137"/>
      <c r="Z129" s="138"/>
      <c r="AA129" s="119"/>
    </row>
    <row r="130" spans="1:27" ht="15.75" thickBot="1" x14ac:dyDescent="0.3">
      <c r="A130" s="23"/>
      <c r="B130" s="121" t="s">
        <v>401</v>
      </c>
      <c r="C130" s="122"/>
      <c r="D130" s="139" t="s">
        <v>330</v>
      </c>
      <c r="E130" s="140">
        <v>780</v>
      </c>
      <c r="F130" s="122"/>
      <c r="G130" s="139" t="s">
        <v>330</v>
      </c>
      <c r="H130" s="141">
        <v>2826</v>
      </c>
      <c r="I130" s="122"/>
      <c r="J130" s="139" t="s">
        <v>330</v>
      </c>
      <c r="K130" s="140">
        <v>249</v>
      </c>
      <c r="L130" s="122"/>
      <c r="M130" s="139" t="s">
        <v>330</v>
      </c>
      <c r="N130" s="140">
        <v>229</v>
      </c>
      <c r="O130" s="122"/>
      <c r="P130" s="139" t="s">
        <v>330</v>
      </c>
      <c r="Q130" s="140">
        <v>299</v>
      </c>
      <c r="R130" s="122"/>
      <c r="S130" s="139" t="s">
        <v>330</v>
      </c>
      <c r="T130" s="140">
        <v>907</v>
      </c>
      <c r="U130" s="122"/>
      <c r="V130" s="139" t="s">
        <v>330</v>
      </c>
      <c r="W130" s="140">
        <v>248</v>
      </c>
      <c r="X130" s="122"/>
      <c r="Y130" s="139" t="s">
        <v>330</v>
      </c>
      <c r="Z130" s="141">
        <v>5538</v>
      </c>
      <c r="AA130" s="122" t="s">
        <v>447</v>
      </c>
    </row>
    <row r="131" spans="1:27" ht="15.75" thickTop="1" x14ac:dyDescent="0.25">
      <c r="A131" s="23"/>
      <c r="B131" s="4"/>
    </row>
    <row r="132" spans="1:27" ht="25.5" customHeight="1" x14ac:dyDescent="0.25">
      <c r="A132" s="23" t="s">
        <v>848</v>
      </c>
      <c r="B132" s="24" t="s">
        <v>428</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row>
    <row r="133" spans="1:27" x14ac:dyDescent="0.25">
      <c r="A133" s="23"/>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row>
    <row r="134" spans="1:27" x14ac:dyDescent="0.25">
      <c r="A134" s="23"/>
      <c r="B134" s="169"/>
      <c r="C134" s="169"/>
      <c r="D134" s="169" t="s">
        <v>429</v>
      </c>
      <c r="E134" s="169"/>
      <c r="F134" s="169"/>
      <c r="G134" s="169" t="s">
        <v>431</v>
      </c>
      <c r="H134" s="169"/>
      <c r="I134" s="169"/>
      <c r="J134" s="169" t="s">
        <v>434</v>
      </c>
      <c r="K134" s="169"/>
      <c r="L134" s="169"/>
      <c r="M134" s="169" t="s">
        <v>436</v>
      </c>
      <c r="N134" s="169"/>
      <c r="O134" s="169"/>
      <c r="P134" s="169" t="s">
        <v>437</v>
      </c>
      <c r="Q134" s="169"/>
      <c r="R134" s="169"/>
    </row>
    <row r="135" spans="1:27" x14ac:dyDescent="0.25">
      <c r="A135" s="23"/>
      <c r="B135" s="169"/>
      <c r="C135" s="169"/>
      <c r="D135" s="169" t="s">
        <v>430</v>
      </c>
      <c r="E135" s="169"/>
      <c r="F135" s="169"/>
      <c r="G135" s="169" t="s">
        <v>432</v>
      </c>
      <c r="H135" s="169"/>
      <c r="I135" s="169"/>
      <c r="J135" s="169" t="s">
        <v>435</v>
      </c>
      <c r="K135" s="169"/>
      <c r="L135" s="169"/>
      <c r="M135" s="169" t="s">
        <v>429</v>
      </c>
      <c r="N135" s="169"/>
      <c r="O135" s="169"/>
      <c r="P135" s="169" t="s">
        <v>438</v>
      </c>
      <c r="Q135" s="169"/>
      <c r="R135" s="169"/>
    </row>
    <row r="136" spans="1:27" x14ac:dyDescent="0.25">
      <c r="A136" s="23"/>
      <c r="B136" s="169"/>
      <c r="C136" s="169"/>
      <c r="D136" s="170"/>
      <c r="E136" s="170"/>
      <c r="F136" s="169"/>
      <c r="G136" s="169" t="s">
        <v>433</v>
      </c>
      <c r="H136" s="169"/>
      <c r="I136" s="169"/>
      <c r="J136" s="170"/>
      <c r="K136" s="170"/>
      <c r="L136" s="169"/>
      <c r="M136" s="169" t="s">
        <v>430</v>
      </c>
      <c r="N136" s="169"/>
      <c r="O136" s="169"/>
      <c r="P136" s="169" t="s">
        <v>439</v>
      </c>
      <c r="Q136" s="169"/>
      <c r="R136" s="169"/>
    </row>
    <row r="137" spans="1:27" x14ac:dyDescent="0.25">
      <c r="A137" s="23"/>
      <c r="B137" s="144"/>
      <c r="C137" s="144"/>
      <c r="D137" s="171" t="s">
        <v>322</v>
      </c>
      <c r="E137" s="171"/>
      <c r="F137" s="171"/>
      <c r="G137" s="171"/>
      <c r="H137" s="171"/>
      <c r="I137" s="171"/>
      <c r="J137" s="171"/>
      <c r="K137" s="171"/>
      <c r="L137" s="171"/>
      <c r="M137" s="171"/>
      <c r="N137" s="171"/>
      <c r="O137" s="171"/>
      <c r="P137" s="171"/>
      <c r="Q137" s="171"/>
      <c r="R137" s="144"/>
    </row>
    <row r="138" spans="1:27" x14ac:dyDescent="0.25">
      <c r="A138" s="23"/>
      <c r="B138" s="144"/>
      <c r="C138" s="144"/>
      <c r="D138" s="144"/>
      <c r="E138" s="144"/>
      <c r="F138" s="144"/>
      <c r="G138" s="144"/>
      <c r="H138" s="144"/>
      <c r="I138" s="144"/>
      <c r="J138" s="144"/>
      <c r="K138" s="144"/>
      <c r="L138" s="144"/>
      <c r="M138" s="144"/>
      <c r="N138" s="144"/>
      <c r="O138" s="144"/>
      <c r="P138" s="144"/>
      <c r="Q138" s="144"/>
      <c r="R138" s="144"/>
    </row>
    <row r="139" spans="1:27" x14ac:dyDescent="0.25">
      <c r="A139" s="23"/>
      <c r="B139" s="145" t="s">
        <v>440</v>
      </c>
      <c r="C139" s="146"/>
      <c r="D139" s="145"/>
      <c r="E139" s="147"/>
      <c r="F139" s="146"/>
      <c r="G139" s="145"/>
      <c r="H139" s="147"/>
      <c r="I139" s="146"/>
      <c r="J139" s="145"/>
      <c r="K139" s="147"/>
      <c r="L139" s="146"/>
      <c r="M139" s="145"/>
      <c r="N139" s="147"/>
      <c r="O139" s="146"/>
      <c r="P139" s="145"/>
      <c r="Q139" s="147"/>
      <c r="R139" s="146"/>
    </row>
    <row r="140" spans="1:27" x14ac:dyDescent="0.25">
      <c r="A140" s="23"/>
      <c r="B140" s="148" t="s">
        <v>441</v>
      </c>
      <c r="C140" s="149"/>
      <c r="D140" s="148" t="s">
        <v>330</v>
      </c>
      <c r="E140" s="150">
        <v>4974</v>
      </c>
      <c r="F140" s="149"/>
      <c r="G140" s="148" t="s">
        <v>330</v>
      </c>
      <c r="H140" s="150">
        <v>5426</v>
      </c>
      <c r="I140" s="149"/>
      <c r="J140" s="148" t="s">
        <v>330</v>
      </c>
      <c r="K140" s="151" t="s">
        <v>334</v>
      </c>
      <c r="L140" s="149"/>
      <c r="M140" s="148" t="s">
        <v>330</v>
      </c>
      <c r="N140" s="150">
        <v>5878</v>
      </c>
      <c r="O140" s="149"/>
      <c r="P140" s="148" t="s">
        <v>330</v>
      </c>
      <c r="Q140" s="151">
        <v>131</v>
      </c>
      <c r="R140" s="149"/>
    </row>
    <row r="141" spans="1:27" x14ac:dyDescent="0.25">
      <c r="A141" s="23"/>
      <c r="B141" s="145" t="s">
        <v>442</v>
      </c>
      <c r="C141" s="146"/>
      <c r="D141" s="145"/>
      <c r="E141" s="152">
        <v>5705</v>
      </c>
      <c r="F141" s="146"/>
      <c r="G141" s="145"/>
      <c r="H141" s="152">
        <v>5739</v>
      </c>
      <c r="I141" s="146"/>
      <c r="J141" s="145"/>
      <c r="K141" s="147" t="s">
        <v>334</v>
      </c>
      <c r="L141" s="146"/>
      <c r="M141" s="145"/>
      <c r="N141" s="152">
        <v>5864</v>
      </c>
      <c r="O141" s="146"/>
      <c r="P141" s="145"/>
      <c r="Q141" s="147">
        <v>189</v>
      </c>
      <c r="R141" s="146"/>
    </row>
    <row r="142" spans="1:27" x14ac:dyDescent="0.25">
      <c r="A142" s="23"/>
      <c r="B142" s="148" t="s">
        <v>406</v>
      </c>
      <c r="C142" s="149"/>
      <c r="D142" s="148"/>
      <c r="E142" s="151" t="s">
        <v>334</v>
      </c>
      <c r="F142" s="149"/>
      <c r="G142" s="148"/>
      <c r="H142" s="151" t="s">
        <v>334</v>
      </c>
      <c r="I142" s="149"/>
      <c r="J142" s="148"/>
      <c r="K142" s="151" t="s">
        <v>334</v>
      </c>
      <c r="L142" s="149"/>
      <c r="M142" s="148"/>
      <c r="N142" s="150">
        <v>1883</v>
      </c>
      <c r="O142" s="149"/>
      <c r="P142" s="148"/>
      <c r="Q142" s="151">
        <v>94</v>
      </c>
      <c r="R142" s="149"/>
    </row>
    <row r="143" spans="1:27" x14ac:dyDescent="0.25">
      <c r="A143" s="23"/>
      <c r="B143" s="145" t="s">
        <v>407</v>
      </c>
      <c r="C143" s="146"/>
      <c r="D143" s="145"/>
      <c r="E143" s="147" t="s">
        <v>334</v>
      </c>
      <c r="F143" s="146"/>
      <c r="G143" s="145"/>
      <c r="H143" s="147" t="s">
        <v>334</v>
      </c>
      <c r="I143" s="146"/>
      <c r="J143" s="145"/>
      <c r="K143" s="147" t="s">
        <v>334</v>
      </c>
      <c r="L143" s="146"/>
      <c r="M143" s="145"/>
      <c r="N143" s="147" t="s">
        <v>334</v>
      </c>
      <c r="O143" s="146"/>
      <c r="P143" s="145"/>
      <c r="Q143" s="147" t="s">
        <v>334</v>
      </c>
      <c r="R143" s="146"/>
    </row>
    <row r="144" spans="1:27" x14ac:dyDescent="0.25">
      <c r="A144" s="23"/>
      <c r="B144" s="148" t="s">
        <v>381</v>
      </c>
      <c r="C144" s="149"/>
      <c r="D144" s="148"/>
      <c r="E144" s="151" t="s">
        <v>334</v>
      </c>
      <c r="F144" s="149"/>
      <c r="G144" s="148"/>
      <c r="H144" s="151" t="s">
        <v>334</v>
      </c>
      <c r="I144" s="149"/>
      <c r="J144" s="148"/>
      <c r="K144" s="151" t="s">
        <v>334</v>
      </c>
      <c r="L144" s="149"/>
      <c r="M144" s="148"/>
      <c r="N144" s="151" t="s">
        <v>334</v>
      </c>
      <c r="O144" s="149"/>
      <c r="P144" s="148"/>
      <c r="Q144" s="151" t="s">
        <v>334</v>
      </c>
      <c r="R144" s="149"/>
    </row>
    <row r="145" spans="1:18" x14ac:dyDescent="0.25">
      <c r="A145" s="23"/>
      <c r="B145" s="145" t="s">
        <v>382</v>
      </c>
      <c r="C145" s="146"/>
      <c r="D145" s="145"/>
      <c r="E145" s="147">
        <v>145</v>
      </c>
      <c r="F145" s="146"/>
      <c r="G145" s="145"/>
      <c r="H145" s="147">
        <v>133</v>
      </c>
      <c r="I145" s="146"/>
      <c r="J145" s="145"/>
      <c r="K145" s="147" t="s">
        <v>334</v>
      </c>
      <c r="L145" s="146"/>
      <c r="M145" s="145"/>
      <c r="N145" s="147">
        <v>287</v>
      </c>
      <c r="O145" s="146"/>
      <c r="P145" s="145"/>
      <c r="Q145" s="147">
        <v>1</v>
      </c>
      <c r="R145" s="146"/>
    </row>
    <row r="146" spans="1:18" ht="15.75" thickBot="1" x14ac:dyDescent="0.3">
      <c r="A146" s="23"/>
      <c r="B146" s="148" t="s">
        <v>410</v>
      </c>
      <c r="C146" s="149"/>
      <c r="D146" s="153"/>
      <c r="E146" s="67">
        <v>255</v>
      </c>
      <c r="F146" s="149"/>
      <c r="G146" s="153"/>
      <c r="H146" s="67">
        <v>258</v>
      </c>
      <c r="I146" s="149"/>
      <c r="J146" s="153"/>
      <c r="K146" s="67" t="s">
        <v>334</v>
      </c>
      <c r="L146" s="149"/>
      <c r="M146" s="153"/>
      <c r="N146" s="67">
        <v>285</v>
      </c>
      <c r="O146" s="149"/>
      <c r="P146" s="153"/>
      <c r="Q146" s="67">
        <v>6</v>
      </c>
      <c r="R146" s="149"/>
    </row>
    <row r="147" spans="1:18" x14ac:dyDescent="0.25">
      <c r="A147" s="23"/>
      <c r="B147" s="145"/>
      <c r="C147" s="146"/>
      <c r="D147" s="154"/>
      <c r="E147" s="155"/>
      <c r="F147" s="146"/>
      <c r="G147" s="154"/>
      <c r="H147" s="155"/>
      <c r="I147" s="146"/>
      <c r="J147" s="154"/>
      <c r="K147" s="155"/>
      <c r="L147" s="146"/>
      <c r="M147" s="154"/>
      <c r="N147" s="155"/>
      <c r="O147" s="146"/>
      <c r="P147" s="154"/>
      <c r="Q147" s="155"/>
      <c r="R147" s="146"/>
    </row>
    <row r="148" spans="1:18" ht="15.75" thickBot="1" x14ac:dyDescent="0.3">
      <c r="A148" s="23"/>
      <c r="B148" s="148"/>
      <c r="C148" s="149"/>
      <c r="D148" s="156" t="s">
        <v>330</v>
      </c>
      <c r="E148" s="157">
        <v>11079</v>
      </c>
      <c r="F148" s="149"/>
      <c r="G148" s="156" t="s">
        <v>330</v>
      </c>
      <c r="H148" s="157">
        <v>11556</v>
      </c>
      <c r="I148" s="149"/>
      <c r="J148" s="156" t="s">
        <v>330</v>
      </c>
      <c r="K148" s="158" t="s">
        <v>334</v>
      </c>
      <c r="L148" s="149"/>
      <c r="M148" s="156" t="s">
        <v>330</v>
      </c>
      <c r="N148" s="157">
        <v>14197</v>
      </c>
      <c r="O148" s="149"/>
      <c r="P148" s="156" t="s">
        <v>330</v>
      </c>
      <c r="Q148" s="158">
        <v>421</v>
      </c>
      <c r="R148" s="149"/>
    </row>
    <row r="149" spans="1:18" ht="15.75" thickTop="1" x14ac:dyDescent="0.25">
      <c r="A149" s="23"/>
      <c r="B149" s="145"/>
      <c r="C149" s="146"/>
      <c r="D149" s="159"/>
      <c r="E149" s="160"/>
      <c r="F149" s="146"/>
      <c r="G149" s="159"/>
      <c r="H149" s="160"/>
      <c r="I149" s="146"/>
      <c r="J149" s="159"/>
      <c r="K149" s="160"/>
      <c r="L149" s="146"/>
      <c r="M149" s="159"/>
      <c r="N149" s="160"/>
      <c r="O149" s="146"/>
      <c r="P149" s="159"/>
      <c r="Q149" s="160"/>
      <c r="R149" s="146"/>
    </row>
    <row r="150" spans="1:18" x14ac:dyDescent="0.25">
      <c r="A150" s="23"/>
      <c r="B150" s="148" t="s">
        <v>443</v>
      </c>
      <c r="C150" s="149"/>
      <c r="D150" s="148"/>
      <c r="E150" s="151"/>
      <c r="F150" s="149"/>
      <c r="G150" s="148"/>
      <c r="H150" s="151"/>
      <c r="I150" s="149"/>
      <c r="J150" s="148"/>
      <c r="K150" s="151"/>
      <c r="L150" s="149"/>
      <c r="M150" s="148"/>
      <c r="N150" s="151"/>
      <c r="O150" s="149"/>
      <c r="P150" s="148"/>
      <c r="Q150" s="151"/>
      <c r="R150" s="149"/>
    </row>
    <row r="151" spans="1:18" x14ac:dyDescent="0.25">
      <c r="A151" s="23"/>
      <c r="B151" s="145" t="s">
        <v>441</v>
      </c>
      <c r="C151" s="146"/>
      <c r="D151" s="145" t="s">
        <v>330</v>
      </c>
      <c r="E151" s="147">
        <v>167</v>
      </c>
      <c r="F151" s="146"/>
      <c r="G151" s="145" t="s">
        <v>330</v>
      </c>
      <c r="H151" s="147">
        <v>166</v>
      </c>
      <c r="I151" s="146"/>
      <c r="J151" s="145" t="s">
        <v>330</v>
      </c>
      <c r="K151" s="147">
        <v>13</v>
      </c>
      <c r="L151" s="146"/>
      <c r="M151" s="145" t="s">
        <v>330</v>
      </c>
      <c r="N151" s="147">
        <v>64</v>
      </c>
      <c r="O151" s="146"/>
      <c r="P151" s="145" t="s">
        <v>330</v>
      </c>
      <c r="Q151" s="147" t="s">
        <v>334</v>
      </c>
      <c r="R151" s="146"/>
    </row>
    <row r="152" spans="1:18" x14ac:dyDescent="0.25">
      <c r="A152" s="23"/>
      <c r="B152" s="148" t="s">
        <v>442</v>
      </c>
      <c r="C152" s="149"/>
      <c r="D152" s="148"/>
      <c r="E152" s="151" t="s">
        <v>334</v>
      </c>
      <c r="F152" s="149"/>
      <c r="G152" s="148"/>
      <c r="H152" s="151" t="s">
        <v>334</v>
      </c>
      <c r="I152" s="149"/>
      <c r="J152" s="148"/>
      <c r="K152" s="151" t="s">
        <v>334</v>
      </c>
      <c r="L152" s="149"/>
      <c r="M152" s="148"/>
      <c r="N152" s="151" t="s">
        <v>334</v>
      </c>
      <c r="O152" s="149"/>
      <c r="P152" s="148"/>
      <c r="Q152" s="151" t="s">
        <v>334</v>
      </c>
      <c r="R152" s="149"/>
    </row>
    <row r="153" spans="1:18" x14ac:dyDescent="0.25">
      <c r="A153" s="23"/>
      <c r="B153" s="145" t="s">
        <v>406</v>
      </c>
      <c r="C153" s="146"/>
      <c r="D153" s="145"/>
      <c r="E153" s="147" t="s">
        <v>334</v>
      </c>
      <c r="F153" s="146"/>
      <c r="G153" s="145"/>
      <c r="H153" s="147" t="s">
        <v>334</v>
      </c>
      <c r="I153" s="146"/>
      <c r="J153" s="145"/>
      <c r="K153" s="147" t="s">
        <v>334</v>
      </c>
      <c r="L153" s="146"/>
      <c r="M153" s="145"/>
      <c r="N153" s="147" t="s">
        <v>334</v>
      </c>
      <c r="O153" s="146"/>
      <c r="P153" s="145"/>
      <c r="Q153" s="147" t="s">
        <v>334</v>
      </c>
      <c r="R153" s="146"/>
    </row>
    <row r="154" spans="1:18" x14ac:dyDescent="0.25">
      <c r="A154" s="23"/>
      <c r="B154" s="148" t="s">
        <v>407</v>
      </c>
      <c r="C154" s="149"/>
      <c r="D154" s="148"/>
      <c r="E154" s="151" t="s">
        <v>334</v>
      </c>
      <c r="F154" s="149"/>
      <c r="G154" s="148"/>
      <c r="H154" s="151" t="s">
        <v>334</v>
      </c>
      <c r="I154" s="149"/>
      <c r="J154" s="148"/>
      <c r="K154" s="151" t="s">
        <v>334</v>
      </c>
      <c r="L154" s="149"/>
      <c r="M154" s="148"/>
      <c r="N154" s="151" t="s">
        <v>334</v>
      </c>
      <c r="O154" s="149"/>
      <c r="P154" s="148"/>
      <c r="Q154" s="151" t="s">
        <v>334</v>
      </c>
      <c r="R154" s="149"/>
    </row>
    <row r="155" spans="1:18" x14ac:dyDescent="0.25">
      <c r="A155" s="23"/>
      <c r="B155" s="145" t="s">
        <v>381</v>
      </c>
      <c r="C155" s="146"/>
      <c r="D155" s="145"/>
      <c r="E155" s="147" t="s">
        <v>334</v>
      </c>
      <c r="F155" s="146"/>
      <c r="G155" s="145"/>
      <c r="H155" s="147" t="s">
        <v>334</v>
      </c>
      <c r="I155" s="146"/>
      <c r="J155" s="145"/>
      <c r="K155" s="147" t="s">
        <v>334</v>
      </c>
      <c r="L155" s="146"/>
      <c r="M155" s="145"/>
      <c r="N155" s="147" t="s">
        <v>334</v>
      </c>
      <c r="O155" s="146"/>
      <c r="P155" s="145"/>
      <c r="Q155" s="147" t="s">
        <v>334</v>
      </c>
      <c r="R155" s="146"/>
    </row>
    <row r="156" spans="1:18" x14ac:dyDescent="0.25">
      <c r="A156" s="23"/>
      <c r="B156" s="148" t="s">
        <v>382</v>
      </c>
      <c r="C156" s="149"/>
      <c r="D156" s="148"/>
      <c r="E156" s="151" t="s">
        <v>334</v>
      </c>
      <c r="F156" s="149"/>
      <c r="G156" s="148"/>
      <c r="H156" s="151" t="s">
        <v>334</v>
      </c>
      <c r="I156" s="149"/>
      <c r="J156" s="148"/>
      <c r="K156" s="151" t="s">
        <v>334</v>
      </c>
      <c r="L156" s="149"/>
      <c r="M156" s="148"/>
      <c r="N156" s="151" t="s">
        <v>334</v>
      </c>
      <c r="O156" s="149"/>
      <c r="P156" s="148"/>
      <c r="Q156" s="151" t="s">
        <v>334</v>
      </c>
      <c r="R156" s="149"/>
    </row>
    <row r="157" spans="1:18" ht="15.75" thickBot="1" x14ac:dyDescent="0.3">
      <c r="A157" s="23"/>
      <c r="B157" s="145" t="s">
        <v>410</v>
      </c>
      <c r="C157" s="146"/>
      <c r="D157" s="161"/>
      <c r="E157" s="162">
        <v>95</v>
      </c>
      <c r="F157" s="146"/>
      <c r="G157" s="161"/>
      <c r="H157" s="162">
        <v>95</v>
      </c>
      <c r="I157" s="146"/>
      <c r="J157" s="161"/>
      <c r="K157" s="162">
        <v>8</v>
      </c>
      <c r="L157" s="146"/>
      <c r="M157" s="161"/>
      <c r="N157" s="162">
        <v>97</v>
      </c>
      <c r="O157" s="146"/>
      <c r="P157" s="161"/>
      <c r="Q157" s="162" t="s">
        <v>334</v>
      </c>
      <c r="R157" s="146"/>
    </row>
    <row r="158" spans="1:18" x14ac:dyDescent="0.25">
      <c r="A158" s="23"/>
      <c r="B158" s="148"/>
      <c r="C158" s="149"/>
      <c r="D158" s="163"/>
      <c r="E158" s="164"/>
      <c r="F158" s="149"/>
      <c r="G158" s="163"/>
      <c r="H158" s="164"/>
      <c r="I158" s="149"/>
      <c r="J158" s="163"/>
      <c r="K158" s="164"/>
      <c r="L158" s="149"/>
      <c r="M158" s="163"/>
      <c r="N158" s="164"/>
      <c r="O158" s="149"/>
      <c r="P158" s="163"/>
      <c r="Q158" s="164"/>
      <c r="R158" s="149"/>
    </row>
    <row r="159" spans="1:18" ht="15.75" thickBot="1" x14ac:dyDescent="0.3">
      <c r="A159" s="23"/>
      <c r="B159" s="145"/>
      <c r="C159" s="146"/>
      <c r="D159" s="165" t="s">
        <v>330</v>
      </c>
      <c r="E159" s="166">
        <v>262</v>
      </c>
      <c r="F159" s="146"/>
      <c r="G159" s="165" t="s">
        <v>330</v>
      </c>
      <c r="H159" s="166">
        <v>261</v>
      </c>
      <c r="I159" s="146"/>
      <c r="J159" s="165" t="s">
        <v>330</v>
      </c>
      <c r="K159" s="166">
        <v>21</v>
      </c>
      <c r="L159" s="146"/>
      <c r="M159" s="165" t="s">
        <v>330</v>
      </c>
      <c r="N159" s="166">
        <v>161</v>
      </c>
      <c r="O159" s="146"/>
      <c r="P159" s="165" t="s">
        <v>330</v>
      </c>
      <c r="Q159" s="166" t="s">
        <v>334</v>
      </c>
      <c r="R159" s="146"/>
    </row>
    <row r="160" spans="1:18" ht="15.75" thickTop="1" x14ac:dyDescent="0.25">
      <c r="A160" s="23"/>
      <c r="B160" s="148"/>
      <c r="C160" s="149"/>
      <c r="D160" s="167"/>
      <c r="E160" s="168"/>
      <c r="F160" s="149"/>
      <c r="G160" s="167"/>
      <c r="H160" s="168"/>
      <c r="I160" s="149"/>
      <c r="J160" s="167"/>
      <c r="K160" s="168"/>
      <c r="L160" s="149"/>
      <c r="M160" s="167"/>
      <c r="N160" s="168"/>
      <c r="O160" s="149"/>
      <c r="P160" s="167"/>
      <c r="Q160" s="168"/>
      <c r="R160" s="149"/>
    </row>
    <row r="161" spans="1:27" x14ac:dyDescent="0.25">
      <c r="A161" s="23"/>
      <c r="B161" s="145" t="s">
        <v>444</v>
      </c>
      <c r="C161" s="146"/>
      <c r="D161" s="145"/>
      <c r="E161" s="147"/>
      <c r="F161" s="146"/>
      <c r="G161" s="145"/>
      <c r="H161" s="147"/>
      <c r="I161" s="146"/>
      <c r="J161" s="145"/>
      <c r="K161" s="147"/>
      <c r="L161" s="146"/>
      <c r="M161" s="145"/>
      <c r="N161" s="147"/>
      <c r="O161" s="146"/>
      <c r="P161" s="145"/>
      <c r="Q161" s="147"/>
      <c r="R161" s="146"/>
    </row>
    <row r="162" spans="1:27" x14ac:dyDescent="0.25">
      <c r="A162" s="23"/>
      <c r="B162" s="148" t="s">
        <v>441</v>
      </c>
      <c r="C162" s="149"/>
      <c r="D162" s="148" t="s">
        <v>330</v>
      </c>
      <c r="E162" s="150">
        <v>5141</v>
      </c>
      <c r="F162" s="149"/>
      <c r="G162" s="148" t="s">
        <v>330</v>
      </c>
      <c r="H162" s="150">
        <v>5592</v>
      </c>
      <c r="I162" s="149"/>
      <c r="J162" s="148" t="s">
        <v>330</v>
      </c>
      <c r="K162" s="151">
        <v>13</v>
      </c>
      <c r="L162" s="149"/>
      <c r="M162" s="148" t="s">
        <v>330</v>
      </c>
      <c r="N162" s="150">
        <v>5942</v>
      </c>
      <c r="O162" s="149"/>
      <c r="P162" s="148" t="s">
        <v>330</v>
      </c>
      <c r="Q162" s="151">
        <v>131</v>
      </c>
      <c r="R162" s="149"/>
    </row>
    <row r="163" spans="1:27" x14ac:dyDescent="0.25">
      <c r="A163" s="23"/>
      <c r="B163" s="145" t="s">
        <v>442</v>
      </c>
      <c r="C163" s="146"/>
      <c r="D163" s="145"/>
      <c r="E163" s="152">
        <v>5705</v>
      </c>
      <c r="F163" s="146"/>
      <c r="G163" s="145"/>
      <c r="H163" s="152">
        <v>5739</v>
      </c>
      <c r="I163" s="146"/>
      <c r="J163" s="145"/>
      <c r="K163" s="147" t="s">
        <v>334</v>
      </c>
      <c r="L163" s="146"/>
      <c r="M163" s="145"/>
      <c r="N163" s="152">
        <v>5864</v>
      </c>
      <c r="O163" s="146"/>
      <c r="P163" s="145"/>
      <c r="Q163" s="147">
        <v>189</v>
      </c>
      <c r="R163" s="146"/>
    </row>
    <row r="164" spans="1:27" x14ac:dyDescent="0.25">
      <c r="A164" s="23"/>
      <c r="B164" s="148" t="s">
        <v>406</v>
      </c>
      <c r="C164" s="149"/>
      <c r="D164" s="148"/>
      <c r="E164" s="151" t="s">
        <v>334</v>
      </c>
      <c r="F164" s="149"/>
      <c r="G164" s="148"/>
      <c r="H164" s="151" t="s">
        <v>334</v>
      </c>
      <c r="I164" s="149"/>
      <c r="J164" s="148"/>
      <c r="K164" s="151" t="s">
        <v>334</v>
      </c>
      <c r="L164" s="149"/>
      <c r="M164" s="148"/>
      <c r="N164" s="150">
        <v>1883</v>
      </c>
      <c r="O164" s="149"/>
      <c r="P164" s="148"/>
      <c r="Q164" s="151">
        <v>94</v>
      </c>
      <c r="R164" s="149"/>
    </row>
    <row r="165" spans="1:27" x14ac:dyDescent="0.25">
      <c r="A165" s="23"/>
      <c r="B165" s="145" t="s">
        <v>407</v>
      </c>
      <c r="C165" s="146"/>
      <c r="D165" s="145"/>
      <c r="E165" s="147" t="s">
        <v>334</v>
      </c>
      <c r="F165" s="146"/>
      <c r="G165" s="145"/>
      <c r="H165" s="147" t="s">
        <v>334</v>
      </c>
      <c r="I165" s="146"/>
      <c r="J165" s="145"/>
      <c r="K165" s="147" t="s">
        <v>334</v>
      </c>
      <c r="L165" s="146"/>
      <c r="M165" s="145"/>
      <c r="N165" s="147" t="s">
        <v>334</v>
      </c>
      <c r="O165" s="146"/>
      <c r="P165" s="145"/>
      <c r="Q165" s="147" t="s">
        <v>334</v>
      </c>
      <c r="R165" s="146"/>
    </row>
    <row r="166" spans="1:27" x14ac:dyDescent="0.25">
      <c r="A166" s="23"/>
      <c r="B166" s="148" t="s">
        <v>381</v>
      </c>
      <c r="C166" s="149"/>
      <c r="D166" s="148"/>
      <c r="E166" s="151" t="s">
        <v>334</v>
      </c>
      <c r="F166" s="149"/>
      <c r="G166" s="148"/>
      <c r="H166" s="151" t="s">
        <v>334</v>
      </c>
      <c r="I166" s="149"/>
      <c r="J166" s="148"/>
      <c r="K166" s="151" t="s">
        <v>334</v>
      </c>
      <c r="L166" s="149"/>
      <c r="M166" s="148"/>
      <c r="N166" s="151" t="s">
        <v>334</v>
      </c>
      <c r="O166" s="149"/>
      <c r="P166" s="148"/>
      <c r="Q166" s="151" t="s">
        <v>334</v>
      </c>
      <c r="R166" s="149"/>
    </row>
    <row r="167" spans="1:27" x14ac:dyDescent="0.25">
      <c r="A167" s="23"/>
      <c r="B167" s="145" t="s">
        <v>382</v>
      </c>
      <c r="C167" s="146"/>
      <c r="D167" s="145"/>
      <c r="E167" s="147">
        <v>145</v>
      </c>
      <c r="F167" s="146"/>
      <c r="G167" s="145"/>
      <c r="H167" s="147">
        <v>133</v>
      </c>
      <c r="I167" s="146"/>
      <c r="J167" s="145"/>
      <c r="K167" s="147" t="s">
        <v>334</v>
      </c>
      <c r="L167" s="146"/>
      <c r="M167" s="145"/>
      <c r="N167" s="147">
        <v>287</v>
      </c>
      <c r="O167" s="146"/>
      <c r="P167" s="145"/>
      <c r="Q167" s="147">
        <v>1</v>
      </c>
      <c r="R167" s="146"/>
    </row>
    <row r="168" spans="1:27" ht="15.75" thickBot="1" x14ac:dyDescent="0.3">
      <c r="A168" s="23"/>
      <c r="B168" s="148" t="s">
        <v>410</v>
      </c>
      <c r="C168" s="149"/>
      <c r="D168" s="153"/>
      <c r="E168" s="67">
        <v>350</v>
      </c>
      <c r="F168" s="149"/>
      <c r="G168" s="153"/>
      <c r="H168" s="67">
        <v>353</v>
      </c>
      <c r="I168" s="149"/>
      <c r="J168" s="153"/>
      <c r="K168" s="67">
        <v>8</v>
      </c>
      <c r="L168" s="149"/>
      <c r="M168" s="153"/>
      <c r="N168" s="67">
        <v>382</v>
      </c>
      <c r="O168" s="149"/>
      <c r="P168" s="153"/>
      <c r="Q168" s="67">
        <v>6</v>
      </c>
      <c r="R168" s="149"/>
    </row>
    <row r="169" spans="1:27" x14ac:dyDescent="0.25">
      <c r="A169" s="23"/>
      <c r="B169" s="145"/>
      <c r="C169" s="146"/>
      <c r="D169" s="154"/>
      <c r="E169" s="155"/>
      <c r="F169" s="146"/>
      <c r="G169" s="154"/>
      <c r="H169" s="155"/>
      <c r="I169" s="146"/>
      <c r="J169" s="154"/>
      <c r="K169" s="155"/>
      <c r="L169" s="146"/>
      <c r="M169" s="154"/>
      <c r="N169" s="155"/>
      <c r="O169" s="146"/>
      <c r="P169" s="154"/>
      <c r="Q169" s="155"/>
      <c r="R169" s="146"/>
    </row>
    <row r="170" spans="1:27" ht="15.75" thickBot="1" x14ac:dyDescent="0.3">
      <c r="A170" s="23"/>
      <c r="B170" s="148"/>
      <c r="C170" s="149"/>
      <c r="D170" s="156" t="s">
        <v>330</v>
      </c>
      <c r="E170" s="157">
        <v>11341</v>
      </c>
      <c r="F170" s="149"/>
      <c r="G170" s="156" t="s">
        <v>330</v>
      </c>
      <c r="H170" s="157">
        <v>11817</v>
      </c>
      <c r="I170" s="149"/>
      <c r="J170" s="156" t="s">
        <v>330</v>
      </c>
      <c r="K170" s="158">
        <v>21</v>
      </c>
      <c r="L170" s="149"/>
      <c r="M170" s="156" t="s">
        <v>330</v>
      </c>
      <c r="N170" s="157">
        <v>14358</v>
      </c>
      <c r="O170" s="149"/>
      <c r="P170" s="156" t="s">
        <v>330</v>
      </c>
      <c r="Q170" s="158">
        <v>421</v>
      </c>
      <c r="R170" s="149"/>
    </row>
    <row r="171" spans="1:27" ht="15.75" thickTop="1" x14ac:dyDescent="0.25">
      <c r="A171" s="23"/>
      <c r="B171" s="28" t="s">
        <v>445</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row>
    <row r="172" spans="1:27" x14ac:dyDescent="0.25">
      <c r="A172" s="23"/>
      <c r="B172" s="24" t="s">
        <v>446</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row>
    <row r="173" spans="1:27" x14ac:dyDescent="0.25">
      <c r="A173" s="23"/>
      <c r="B173" s="188"/>
      <c r="C173" s="188"/>
      <c r="D173" s="188"/>
      <c r="E173" s="188"/>
      <c r="F173" s="188"/>
      <c r="G173" s="188"/>
      <c r="H173" s="188"/>
      <c r="I173" s="188"/>
      <c r="J173" s="188"/>
      <c r="K173" s="188"/>
      <c r="L173" s="188"/>
      <c r="M173" s="188"/>
      <c r="N173" s="188"/>
      <c r="O173" s="188"/>
      <c r="P173" s="188"/>
      <c r="Q173" s="188"/>
      <c r="R173" s="188"/>
      <c r="S173" s="188"/>
      <c r="T173" s="188"/>
      <c r="U173" s="188"/>
      <c r="V173" s="188"/>
      <c r="W173" s="188"/>
      <c r="X173" s="188"/>
      <c r="Y173" s="188"/>
      <c r="Z173" s="188"/>
      <c r="AA173" s="188"/>
    </row>
    <row r="174" spans="1:27" x14ac:dyDescent="0.25">
      <c r="A174" s="23"/>
      <c r="B174" s="169"/>
      <c r="C174" s="169"/>
      <c r="D174" s="169" t="s">
        <v>429</v>
      </c>
      <c r="E174" s="169"/>
      <c r="F174" s="169"/>
      <c r="G174" s="169" t="s">
        <v>431</v>
      </c>
      <c r="H174" s="169"/>
      <c r="I174" s="169"/>
      <c r="J174" s="169" t="s">
        <v>434</v>
      </c>
      <c r="K174" s="169"/>
      <c r="L174" s="169"/>
      <c r="M174" s="169" t="s">
        <v>436</v>
      </c>
      <c r="N174" s="169"/>
      <c r="O174" s="169"/>
      <c r="P174" s="169" t="s">
        <v>437</v>
      </c>
      <c r="Q174" s="169"/>
      <c r="R174" s="169"/>
    </row>
    <row r="175" spans="1:27" x14ac:dyDescent="0.25">
      <c r="A175" s="23"/>
      <c r="B175" s="169"/>
      <c r="C175" s="169"/>
      <c r="D175" s="169" t="s">
        <v>430</v>
      </c>
      <c r="E175" s="169"/>
      <c r="F175" s="169"/>
      <c r="G175" s="169" t="s">
        <v>432</v>
      </c>
      <c r="H175" s="169"/>
      <c r="I175" s="169"/>
      <c r="J175" s="169" t="s">
        <v>435</v>
      </c>
      <c r="K175" s="169"/>
      <c r="L175" s="169"/>
      <c r="M175" s="169" t="s">
        <v>429</v>
      </c>
      <c r="N175" s="169"/>
      <c r="O175" s="169"/>
      <c r="P175" s="169" t="s">
        <v>438</v>
      </c>
      <c r="Q175" s="169"/>
      <c r="R175" s="169"/>
    </row>
    <row r="176" spans="1:27" x14ac:dyDescent="0.25">
      <c r="A176" s="23"/>
      <c r="B176" s="169"/>
      <c r="C176" s="169"/>
      <c r="D176" s="170"/>
      <c r="E176" s="170"/>
      <c r="F176" s="169"/>
      <c r="G176" s="169" t="s">
        <v>433</v>
      </c>
      <c r="H176" s="169"/>
      <c r="I176" s="169"/>
      <c r="J176" s="170"/>
      <c r="K176" s="170"/>
      <c r="L176" s="169"/>
      <c r="M176" s="169" t="s">
        <v>430</v>
      </c>
      <c r="N176" s="169"/>
      <c r="O176" s="169"/>
      <c r="P176" s="169" t="s">
        <v>439</v>
      </c>
      <c r="Q176" s="169"/>
      <c r="R176" s="169"/>
    </row>
    <row r="177" spans="1:18" x14ac:dyDescent="0.25">
      <c r="A177" s="23"/>
      <c r="B177" s="144"/>
      <c r="C177" s="144"/>
      <c r="D177" s="171" t="s">
        <v>322</v>
      </c>
      <c r="E177" s="171"/>
      <c r="F177" s="171"/>
      <c r="G177" s="171"/>
      <c r="H177" s="171"/>
      <c r="I177" s="171"/>
      <c r="J177" s="171"/>
      <c r="K177" s="171"/>
      <c r="L177" s="171"/>
      <c r="M177" s="171"/>
      <c r="N177" s="171"/>
      <c r="O177" s="171"/>
      <c r="P177" s="171"/>
      <c r="Q177" s="171"/>
      <c r="R177" s="144"/>
    </row>
    <row r="178" spans="1:18" x14ac:dyDescent="0.25">
      <c r="A178" s="23"/>
      <c r="B178" s="144"/>
      <c r="C178" s="144"/>
      <c r="D178" s="144"/>
      <c r="E178" s="144"/>
      <c r="F178" s="144"/>
      <c r="G178" s="144"/>
      <c r="H178" s="144"/>
      <c r="I178" s="144"/>
      <c r="J178" s="144"/>
      <c r="K178" s="144"/>
      <c r="L178" s="144"/>
      <c r="M178" s="144"/>
      <c r="N178" s="144"/>
      <c r="O178" s="144"/>
      <c r="P178" s="144"/>
      <c r="Q178" s="144"/>
      <c r="R178" s="144"/>
    </row>
    <row r="179" spans="1:18" x14ac:dyDescent="0.25">
      <c r="A179" s="23"/>
      <c r="B179" s="145" t="s">
        <v>440</v>
      </c>
      <c r="C179" s="146"/>
      <c r="D179" s="145"/>
      <c r="E179" s="147"/>
      <c r="F179" s="146"/>
      <c r="G179" s="145"/>
      <c r="H179" s="147"/>
      <c r="I179" s="146"/>
      <c r="J179" s="145"/>
      <c r="K179" s="147"/>
      <c r="L179" s="146"/>
      <c r="M179" s="145"/>
      <c r="N179" s="147"/>
      <c r="O179" s="146"/>
      <c r="P179" s="145"/>
      <c r="Q179" s="147"/>
      <c r="R179" s="146"/>
    </row>
    <row r="180" spans="1:18" x14ac:dyDescent="0.25">
      <c r="A180" s="23"/>
      <c r="B180" s="148" t="s">
        <v>441</v>
      </c>
      <c r="C180" s="149"/>
      <c r="D180" s="148" t="s">
        <v>330</v>
      </c>
      <c r="E180" s="150">
        <v>5647</v>
      </c>
      <c r="F180" s="149"/>
      <c r="G180" s="148" t="s">
        <v>330</v>
      </c>
      <c r="H180" s="150">
        <v>5975</v>
      </c>
      <c r="I180" s="149"/>
      <c r="J180" s="148" t="s">
        <v>330</v>
      </c>
      <c r="K180" s="151" t="s">
        <v>334</v>
      </c>
      <c r="L180" s="149"/>
      <c r="M180" s="148" t="s">
        <v>330</v>
      </c>
      <c r="N180" s="150">
        <v>6561</v>
      </c>
      <c r="O180" s="149"/>
      <c r="P180" s="148" t="s">
        <v>330</v>
      </c>
      <c r="Q180" s="151">
        <v>119</v>
      </c>
      <c r="R180" s="149"/>
    </row>
    <row r="181" spans="1:18" x14ac:dyDescent="0.25">
      <c r="A181" s="23"/>
      <c r="B181" s="145" t="s">
        <v>442</v>
      </c>
      <c r="C181" s="146"/>
      <c r="D181" s="145"/>
      <c r="E181" s="152">
        <v>6091</v>
      </c>
      <c r="F181" s="146"/>
      <c r="G181" s="145"/>
      <c r="H181" s="152">
        <v>6099</v>
      </c>
      <c r="I181" s="146"/>
      <c r="J181" s="145"/>
      <c r="K181" s="147" t="s">
        <v>334</v>
      </c>
      <c r="L181" s="146"/>
      <c r="M181" s="145"/>
      <c r="N181" s="152">
        <v>2368</v>
      </c>
      <c r="O181" s="146"/>
      <c r="P181" s="145"/>
      <c r="Q181" s="147">
        <v>77</v>
      </c>
      <c r="R181" s="146"/>
    </row>
    <row r="182" spans="1:18" x14ac:dyDescent="0.25">
      <c r="A182" s="23"/>
      <c r="B182" s="148" t="s">
        <v>406</v>
      </c>
      <c r="C182" s="149"/>
      <c r="D182" s="148"/>
      <c r="E182" s="150">
        <v>2306</v>
      </c>
      <c r="F182" s="149"/>
      <c r="G182" s="148"/>
      <c r="H182" s="150">
        <v>2246</v>
      </c>
      <c r="I182" s="149"/>
      <c r="J182" s="148"/>
      <c r="K182" s="151" t="s">
        <v>334</v>
      </c>
      <c r="L182" s="149"/>
      <c r="M182" s="148"/>
      <c r="N182" s="150">
        <v>2265</v>
      </c>
      <c r="O182" s="149"/>
      <c r="P182" s="148"/>
      <c r="Q182" s="151">
        <v>113</v>
      </c>
      <c r="R182" s="149"/>
    </row>
    <row r="183" spans="1:18" x14ac:dyDescent="0.25">
      <c r="A183" s="23"/>
      <c r="B183" s="145" t="s">
        <v>407</v>
      </c>
      <c r="C183" s="146"/>
      <c r="D183" s="145"/>
      <c r="E183" s="147">
        <v>29</v>
      </c>
      <c r="F183" s="146"/>
      <c r="G183" s="145"/>
      <c r="H183" s="147">
        <v>13</v>
      </c>
      <c r="I183" s="146"/>
      <c r="J183" s="145"/>
      <c r="K183" s="147" t="s">
        <v>334</v>
      </c>
      <c r="L183" s="146"/>
      <c r="M183" s="145"/>
      <c r="N183" s="147">
        <v>147</v>
      </c>
      <c r="O183" s="146"/>
      <c r="P183" s="145"/>
      <c r="Q183" s="147" t="s">
        <v>334</v>
      </c>
      <c r="R183" s="146"/>
    </row>
    <row r="184" spans="1:18" x14ac:dyDescent="0.25">
      <c r="A184" s="23"/>
      <c r="B184" s="148" t="s">
        <v>381</v>
      </c>
      <c r="C184" s="149"/>
      <c r="D184" s="148"/>
      <c r="E184" s="151" t="s">
        <v>334</v>
      </c>
      <c r="F184" s="149"/>
      <c r="G184" s="148"/>
      <c r="H184" s="151" t="s">
        <v>334</v>
      </c>
      <c r="I184" s="149"/>
      <c r="J184" s="148"/>
      <c r="K184" s="151" t="s">
        <v>334</v>
      </c>
      <c r="L184" s="149"/>
      <c r="M184" s="148"/>
      <c r="N184" s="151" t="s">
        <v>334</v>
      </c>
      <c r="O184" s="149"/>
      <c r="P184" s="148"/>
      <c r="Q184" s="151" t="s">
        <v>334</v>
      </c>
      <c r="R184" s="149"/>
    </row>
    <row r="185" spans="1:18" x14ac:dyDescent="0.25">
      <c r="A185" s="23"/>
      <c r="B185" s="145" t="s">
        <v>382</v>
      </c>
      <c r="C185" s="146"/>
      <c r="D185" s="145"/>
      <c r="E185" s="147">
        <v>235</v>
      </c>
      <c r="F185" s="146"/>
      <c r="G185" s="145"/>
      <c r="H185" s="147">
        <v>235</v>
      </c>
      <c r="I185" s="146"/>
      <c r="J185" s="145"/>
      <c r="K185" s="147" t="s">
        <v>334</v>
      </c>
      <c r="L185" s="146"/>
      <c r="M185" s="145"/>
      <c r="N185" s="147">
        <v>443</v>
      </c>
      <c r="O185" s="146"/>
      <c r="P185" s="145"/>
      <c r="Q185" s="147">
        <v>1</v>
      </c>
      <c r="R185" s="146"/>
    </row>
    <row r="186" spans="1:18" ht="15.75" thickBot="1" x14ac:dyDescent="0.3">
      <c r="A186" s="23"/>
      <c r="B186" s="148" t="s">
        <v>410</v>
      </c>
      <c r="C186" s="149"/>
      <c r="D186" s="153"/>
      <c r="E186" s="67">
        <v>361</v>
      </c>
      <c r="F186" s="149"/>
      <c r="G186" s="153"/>
      <c r="H186" s="67">
        <v>357</v>
      </c>
      <c r="I186" s="149"/>
      <c r="J186" s="153"/>
      <c r="K186" s="67" t="s">
        <v>334</v>
      </c>
      <c r="L186" s="149"/>
      <c r="M186" s="153"/>
      <c r="N186" s="67">
        <v>336</v>
      </c>
      <c r="O186" s="149"/>
      <c r="P186" s="153"/>
      <c r="Q186" s="67">
        <v>7</v>
      </c>
      <c r="R186" s="149"/>
    </row>
    <row r="187" spans="1:18" x14ac:dyDescent="0.25">
      <c r="A187" s="23"/>
      <c r="B187" s="145"/>
      <c r="C187" s="146"/>
      <c r="D187" s="154"/>
      <c r="E187" s="155"/>
      <c r="F187" s="146"/>
      <c r="G187" s="154"/>
      <c r="H187" s="155"/>
      <c r="I187" s="146"/>
      <c r="J187" s="154"/>
      <c r="K187" s="155"/>
      <c r="L187" s="146"/>
      <c r="M187" s="154"/>
      <c r="N187" s="155"/>
      <c r="O187" s="146"/>
      <c r="P187" s="154"/>
      <c r="Q187" s="155"/>
      <c r="R187" s="146"/>
    </row>
    <row r="188" spans="1:18" ht="15.75" thickBot="1" x14ac:dyDescent="0.3">
      <c r="A188" s="23"/>
      <c r="B188" s="148"/>
      <c r="C188" s="149"/>
      <c r="D188" s="156" t="s">
        <v>330</v>
      </c>
      <c r="E188" s="157">
        <v>14669</v>
      </c>
      <c r="F188" s="149"/>
      <c r="G188" s="156" t="s">
        <v>330</v>
      </c>
      <c r="H188" s="157">
        <v>14925</v>
      </c>
      <c r="I188" s="149"/>
      <c r="J188" s="156" t="s">
        <v>330</v>
      </c>
      <c r="K188" s="158" t="s">
        <v>334</v>
      </c>
      <c r="L188" s="149"/>
      <c r="M188" s="156" t="s">
        <v>330</v>
      </c>
      <c r="N188" s="157">
        <v>12120</v>
      </c>
      <c r="O188" s="149"/>
      <c r="P188" s="156" t="s">
        <v>330</v>
      </c>
      <c r="Q188" s="158">
        <v>317</v>
      </c>
      <c r="R188" s="149"/>
    </row>
    <row r="189" spans="1:18" ht="15.75" thickTop="1" x14ac:dyDescent="0.25">
      <c r="A189" s="23"/>
      <c r="B189" s="145"/>
      <c r="C189" s="146"/>
      <c r="D189" s="159"/>
      <c r="E189" s="160"/>
      <c r="F189" s="146"/>
      <c r="G189" s="159"/>
      <c r="H189" s="160"/>
      <c r="I189" s="146"/>
      <c r="J189" s="159"/>
      <c r="K189" s="160"/>
      <c r="L189" s="146"/>
      <c r="M189" s="159"/>
      <c r="N189" s="160"/>
      <c r="O189" s="146"/>
      <c r="P189" s="159"/>
      <c r="Q189" s="160"/>
      <c r="R189" s="146"/>
    </row>
    <row r="190" spans="1:18" x14ac:dyDescent="0.25">
      <c r="A190" s="23"/>
      <c r="B190" s="148" t="s">
        <v>443</v>
      </c>
      <c r="C190" s="149"/>
      <c r="D190" s="148"/>
      <c r="E190" s="151"/>
      <c r="F190" s="149"/>
      <c r="G190" s="148"/>
      <c r="H190" s="151"/>
      <c r="I190" s="149"/>
      <c r="J190" s="148"/>
      <c r="K190" s="151"/>
      <c r="L190" s="149"/>
      <c r="M190" s="148"/>
      <c r="N190" s="151"/>
      <c r="O190" s="149"/>
      <c r="P190" s="148"/>
      <c r="Q190" s="151"/>
      <c r="R190" s="149"/>
    </row>
    <row r="191" spans="1:18" x14ac:dyDescent="0.25">
      <c r="A191" s="23"/>
      <c r="B191" s="145" t="s">
        <v>441</v>
      </c>
      <c r="C191" s="146"/>
      <c r="D191" s="145" t="s">
        <v>330</v>
      </c>
      <c r="E191" s="147">
        <v>59</v>
      </c>
      <c r="F191" s="146"/>
      <c r="G191" s="145" t="s">
        <v>330</v>
      </c>
      <c r="H191" s="147">
        <v>55</v>
      </c>
      <c r="I191" s="146"/>
      <c r="J191" s="145" t="s">
        <v>330</v>
      </c>
      <c r="K191" s="147">
        <v>30</v>
      </c>
      <c r="L191" s="146"/>
      <c r="M191" s="145" t="s">
        <v>330</v>
      </c>
      <c r="N191" s="147">
        <v>157</v>
      </c>
      <c r="O191" s="146"/>
      <c r="P191" s="145" t="s">
        <v>330</v>
      </c>
      <c r="Q191" s="147" t="s">
        <v>334</v>
      </c>
      <c r="R191" s="146"/>
    </row>
    <row r="192" spans="1:18" x14ac:dyDescent="0.25">
      <c r="A192" s="23"/>
      <c r="B192" s="148" t="s">
        <v>442</v>
      </c>
      <c r="C192" s="149"/>
      <c r="D192" s="148"/>
      <c r="E192" s="151" t="s">
        <v>334</v>
      </c>
      <c r="F192" s="149"/>
      <c r="G192" s="148"/>
      <c r="H192" s="151" t="s">
        <v>334</v>
      </c>
      <c r="I192" s="149"/>
      <c r="J192" s="148"/>
      <c r="K192" s="151" t="s">
        <v>334</v>
      </c>
      <c r="L192" s="149"/>
      <c r="M192" s="148"/>
      <c r="N192" s="151">
        <v>106</v>
      </c>
      <c r="O192" s="149"/>
      <c r="P192" s="148"/>
      <c r="Q192" s="151" t="s">
        <v>334</v>
      </c>
      <c r="R192" s="149"/>
    </row>
    <row r="193" spans="1:18" x14ac:dyDescent="0.25">
      <c r="A193" s="23"/>
      <c r="B193" s="145" t="s">
        <v>406</v>
      </c>
      <c r="C193" s="146"/>
      <c r="D193" s="145"/>
      <c r="E193" s="147" t="s">
        <v>334</v>
      </c>
      <c r="F193" s="146"/>
      <c r="G193" s="145"/>
      <c r="H193" s="147" t="s">
        <v>334</v>
      </c>
      <c r="I193" s="146"/>
      <c r="J193" s="145"/>
      <c r="K193" s="147" t="s">
        <v>334</v>
      </c>
      <c r="L193" s="146"/>
      <c r="M193" s="145"/>
      <c r="N193" s="147" t="s">
        <v>334</v>
      </c>
      <c r="O193" s="146"/>
      <c r="P193" s="145"/>
      <c r="Q193" s="147" t="s">
        <v>334</v>
      </c>
      <c r="R193" s="146"/>
    </row>
    <row r="194" spans="1:18" x14ac:dyDescent="0.25">
      <c r="A194" s="23"/>
      <c r="B194" s="148" t="s">
        <v>407</v>
      </c>
      <c r="C194" s="149"/>
      <c r="D194" s="148"/>
      <c r="E194" s="151" t="s">
        <v>334</v>
      </c>
      <c r="F194" s="149"/>
      <c r="G194" s="148"/>
      <c r="H194" s="151" t="s">
        <v>334</v>
      </c>
      <c r="I194" s="149"/>
      <c r="J194" s="148"/>
      <c r="K194" s="151" t="s">
        <v>334</v>
      </c>
      <c r="L194" s="149"/>
      <c r="M194" s="148"/>
      <c r="N194" s="151" t="s">
        <v>334</v>
      </c>
      <c r="O194" s="149"/>
      <c r="P194" s="148"/>
      <c r="Q194" s="151" t="s">
        <v>334</v>
      </c>
      <c r="R194" s="149"/>
    </row>
    <row r="195" spans="1:18" x14ac:dyDescent="0.25">
      <c r="A195" s="23"/>
      <c r="B195" s="145" t="s">
        <v>381</v>
      </c>
      <c r="C195" s="146"/>
      <c r="D195" s="145"/>
      <c r="E195" s="147" t="s">
        <v>334</v>
      </c>
      <c r="F195" s="146"/>
      <c r="G195" s="145"/>
      <c r="H195" s="147" t="s">
        <v>334</v>
      </c>
      <c r="I195" s="146"/>
      <c r="J195" s="145"/>
      <c r="K195" s="147" t="s">
        <v>334</v>
      </c>
      <c r="L195" s="146"/>
      <c r="M195" s="145"/>
      <c r="N195" s="147" t="s">
        <v>334</v>
      </c>
      <c r="O195" s="146"/>
      <c r="P195" s="145"/>
      <c r="Q195" s="147" t="s">
        <v>334</v>
      </c>
      <c r="R195" s="146"/>
    </row>
    <row r="196" spans="1:18" x14ac:dyDescent="0.25">
      <c r="A196" s="23"/>
      <c r="B196" s="148" t="s">
        <v>382</v>
      </c>
      <c r="C196" s="149"/>
      <c r="D196" s="148"/>
      <c r="E196" s="151" t="s">
        <v>334</v>
      </c>
      <c r="F196" s="149"/>
      <c r="G196" s="148"/>
      <c r="H196" s="151" t="s">
        <v>334</v>
      </c>
      <c r="I196" s="149"/>
      <c r="J196" s="148"/>
      <c r="K196" s="151" t="s">
        <v>334</v>
      </c>
      <c r="L196" s="149"/>
      <c r="M196" s="148"/>
      <c r="N196" s="151">
        <v>165</v>
      </c>
      <c r="O196" s="149"/>
      <c r="P196" s="148"/>
      <c r="Q196" s="151" t="s">
        <v>334</v>
      </c>
      <c r="R196" s="149"/>
    </row>
    <row r="197" spans="1:18" ht="15.75" thickBot="1" x14ac:dyDescent="0.3">
      <c r="A197" s="23"/>
      <c r="B197" s="145" t="s">
        <v>410</v>
      </c>
      <c r="C197" s="146"/>
      <c r="D197" s="161"/>
      <c r="E197" s="162">
        <v>95</v>
      </c>
      <c r="F197" s="146"/>
      <c r="G197" s="161"/>
      <c r="H197" s="162">
        <v>95</v>
      </c>
      <c r="I197" s="146"/>
      <c r="J197" s="161"/>
      <c r="K197" s="162">
        <v>6</v>
      </c>
      <c r="L197" s="146"/>
      <c r="M197" s="161"/>
      <c r="N197" s="162">
        <v>78</v>
      </c>
      <c r="O197" s="146"/>
      <c r="P197" s="161"/>
      <c r="Q197" s="162" t="s">
        <v>334</v>
      </c>
      <c r="R197" s="146"/>
    </row>
    <row r="198" spans="1:18" x14ac:dyDescent="0.25">
      <c r="A198" s="23"/>
      <c r="B198" s="148"/>
      <c r="C198" s="149"/>
      <c r="D198" s="163"/>
      <c r="E198" s="164"/>
      <c r="F198" s="149"/>
      <c r="G198" s="163"/>
      <c r="H198" s="164"/>
      <c r="I198" s="149"/>
      <c r="J198" s="163"/>
      <c r="K198" s="164"/>
      <c r="L198" s="149"/>
      <c r="M198" s="163"/>
      <c r="N198" s="164"/>
      <c r="O198" s="149"/>
      <c r="P198" s="163"/>
      <c r="Q198" s="164"/>
      <c r="R198" s="149"/>
    </row>
    <row r="199" spans="1:18" ht="15.75" thickBot="1" x14ac:dyDescent="0.3">
      <c r="A199" s="23"/>
      <c r="B199" s="145"/>
      <c r="C199" s="146"/>
      <c r="D199" s="165" t="s">
        <v>330</v>
      </c>
      <c r="E199" s="166">
        <v>154</v>
      </c>
      <c r="F199" s="146"/>
      <c r="G199" s="165" t="s">
        <v>330</v>
      </c>
      <c r="H199" s="166">
        <v>150</v>
      </c>
      <c r="I199" s="146"/>
      <c r="J199" s="165" t="s">
        <v>330</v>
      </c>
      <c r="K199" s="166">
        <v>36</v>
      </c>
      <c r="L199" s="146"/>
      <c r="M199" s="165" t="s">
        <v>330</v>
      </c>
      <c r="N199" s="166">
        <v>506</v>
      </c>
      <c r="O199" s="146"/>
      <c r="P199" s="165" t="s">
        <v>330</v>
      </c>
      <c r="Q199" s="166" t="s">
        <v>334</v>
      </c>
      <c r="R199" s="146"/>
    </row>
    <row r="200" spans="1:18" ht="15.75" thickTop="1" x14ac:dyDescent="0.25">
      <c r="A200" s="23"/>
      <c r="B200" s="148"/>
      <c r="C200" s="149"/>
      <c r="D200" s="167"/>
      <c r="E200" s="168"/>
      <c r="F200" s="149"/>
      <c r="G200" s="167"/>
      <c r="H200" s="168"/>
      <c r="I200" s="149"/>
      <c r="J200" s="167"/>
      <c r="K200" s="168"/>
      <c r="L200" s="149"/>
      <c r="M200" s="167"/>
      <c r="N200" s="168"/>
      <c r="O200" s="149"/>
      <c r="P200" s="167"/>
      <c r="Q200" s="168"/>
      <c r="R200" s="149"/>
    </row>
    <row r="201" spans="1:18" x14ac:dyDescent="0.25">
      <c r="A201" s="23"/>
      <c r="B201" s="145" t="s">
        <v>444</v>
      </c>
      <c r="C201" s="146"/>
      <c r="D201" s="145"/>
      <c r="E201" s="147"/>
      <c r="F201" s="146"/>
      <c r="G201" s="145"/>
      <c r="H201" s="147"/>
      <c r="I201" s="146"/>
      <c r="J201" s="145"/>
      <c r="K201" s="147"/>
      <c r="L201" s="146"/>
      <c r="M201" s="145"/>
      <c r="N201" s="147"/>
      <c r="O201" s="146"/>
      <c r="P201" s="145"/>
      <c r="Q201" s="147"/>
      <c r="R201" s="146"/>
    </row>
    <row r="202" spans="1:18" x14ac:dyDescent="0.25">
      <c r="A202" s="23"/>
      <c r="B202" s="148" t="s">
        <v>441</v>
      </c>
      <c r="C202" s="149"/>
      <c r="D202" s="148" t="s">
        <v>330</v>
      </c>
      <c r="E202" s="150">
        <v>5706</v>
      </c>
      <c r="F202" s="149"/>
      <c r="G202" s="148" t="s">
        <v>330</v>
      </c>
      <c r="H202" s="150">
        <v>6030</v>
      </c>
      <c r="I202" s="149"/>
      <c r="J202" s="148" t="s">
        <v>330</v>
      </c>
      <c r="K202" s="151">
        <v>30</v>
      </c>
      <c r="L202" s="149"/>
      <c r="M202" s="148" t="s">
        <v>330</v>
      </c>
      <c r="N202" s="150">
        <v>6718</v>
      </c>
      <c r="O202" s="149"/>
      <c r="P202" s="148" t="s">
        <v>330</v>
      </c>
      <c r="Q202" s="151">
        <v>119</v>
      </c>
      <c r="R202" s="149"/>
    </row>
    <row r="203" spans="1:18" x14ac:dyDescent="0.25">
      <c r="A203" s="23"/>
      <c r="B203" s="145" t="s">
        <v>442</v>
      </c>
      <c r="C203" s="146"/>
      <c r="D203" s="145"/>
      <c r="E203" s="152">
        <v>6091</v>
      </c>
      <c r="F203" s="146"/>
      <c r="G203" s="145"/>
      <c r="H203" s="152">
        <v>6099</v>
      </c>
      <c r="I203" s="146"/>
      <c r="J203" s="145"/>
      <c r="K203" s="147" t="s">
        <v>334</v>
      </c>
      <c r="L203" s="146"/>
      <c r="M203" s="145"/>
      <c r="N203" s="152">
        <v>2474</v>
      </c>
      <c r="O203" s="146"/>
      <c r="P203" s="145"/>
      <c r="Q203" s="147">
        <v>77</v>
      </c>
      <c r="R203" s="146"/>
    </row>
    <row r="204" spans="1:18" x14ac:dyDescent="0.25">
      <c r="A204" s="23"/>
      <c r="B204" s="148" t="s">
        <v>406</v>
      </c>
      <c r="C204" s="149"/>
      <c r="D204" s="148"/>
      <c r="E204" s="150">
        <v>2306</v>
      </c>
      <c r="F204" s="149"/>
      <c r="G204" s="148"/>
      <c r="H204" s="150">
        <v>2246</v>
      </c>
      <c r="I204" s="149"/>
      <c r="J204" s="148"/>
      <c r="K204" s="151" t="s">
        <v>334</v>
      </c>
      <c r="L204" s="149"/>
      <c r="M204" s="148"/>
      <c r="N204" s="150">
        <v>2265</v>
      </c>
      <c r="O204" s="149"/>
      <c r="P204" s="148"/>
      <c r="Q204" s="151">
        <v>113</v>
      </c>
      <c r="R204" s="149"/>
    </row>
    <row r="205" spans="1:18" x14ac:dyDescent="0.25">
      <c r="A205" s="23"/>
      <c r="B205" s="145" t="s">
        <v>407</v>
      </c>
      <c r="C205" s="146"/>
      <c r="D205" s="145"/>
      <c r="E205" s="147">
        <v>29</v>
      </c>
      <c r="F205" s="146"/>
      <c r="G205" s="145"/>
      <c r="H205" s="147">
        <v>13</v>
      </c>
      <c r="I205" s="146"/>
      <c r="J205" s="145"/>
      <c r="K205" s="147" t="s">
        <v>334</v>
      </c>
      <c r="L205" s="146"/>
      <c r="M205" s="145"/>
      <c r="N205" s="147">
        <v>147</v>
      </c>
      <c r="O205" s="146"/>
      <c r="P205" s="145"/>
      <c r="Q205" s="147" t="s">
        <v>334</v>
      </c>
      <c r="R205" s="146"/>
    </row>
    <row r="206" spans="1:18" x14ac:dyDescent="0.25">
      <c r="A206" s="23"/>
      <c r="B206" s="148" t="s">
        <v>381</v>
      </c>
      <c r="C206" s="149"/>
      <c r="D206" s="148"/>
      <c r="E206" s="151" t="s">
        <v>334</v>
      </c>
      <c r="F206" s="149"/>
      <c r="G206" s="148"/>
      <c r="H206" s="151" t="s">
        <v>334</v>
      </c>
      <c r="I206" s="149"/>
      <c r="J206" s="148"/>
      <c r="K206" s="151" t="s">
        <v>334</v>
      </c>
      <c r="L206" s="149"/>
      <c r="M206" s="148"/>
      <c r="N206" s="151" t="s">
        <v>334</v>
      </c>
      <c r="O206" s="149"/>
      <c r="P206" s="148"/>
      <c r="Q206" s="151" t="s">
        <v>334</v>
      </c>
      <c r="R206" s="149"/>
    </row>
    <row r="207" spans="1:18" x14ac:dyDescent="0.25">
      <c r="A207" s="23"/>
      <c r="B207" s="145" t="s">
        <v>382</v>
      </c>
      <c r="C207" s="146"/>
      <c r="D207" s="145"/>
      <c r="E207" s="147">
        <v>235</v>
      </c>
      <c r="F207" s="146"/>
      <c r="G207" s="145"/>
      <c r="H207" s="147">
        <v>235</v>
      </c>
      <c r="I207" s="146"/>
      <c r="J207" s="145"/>
      <c r="K207" s="147" t="s">
        <v>334</v>
      </c>
      <c r="L207" s="146"/>
      <c r="M207" s="145"/>
      <c r="N207" s="147">
        <v>608</v>
      </c>
      <c r="O207" s="146"/>
      <c r="P207" s="145"/>
      <c r="Q207" s="147">
        <v>1</v>
      </c>
      <c r="R207" s="146"/>
    </row>
    <row r="208" spans="1:18" ht="15.75" thickBot="1" x14ac:dyDescent="0.3">
      <c r="A208" s="23"/>
      <c r="B208" s="148" t="s">
        <v>410</v>
      </c>
      <c r="C208" s="149"/>
      <c r="D208" s="153"/>
      <c r="E208" s="67">
        <v>456</v>
      </c>
      <c r="F208" s="149"/>
      <c r="G208" s="153"/>
      <c r="H208" s="67">
        <v>452</v>
      </c>
      <c r="I208" s="149"/>
      <c r="J208" s="153"/>
      <c r="K208" s="67">
        <v>6</v>
      </c>
      <c r="L208" s="149"/>
      <c r="M208" s="153"/>
      <c r="N208" s="67">
        <v>414</v>
      </c>
      <c r="O208" s="149"/>
      <c r="P208" s="153"/>
      <c r="Q208" s="67">
        <v>7</v>
      </c>
      <c r="R208" s="149"/>
    </row>
    <row r="209" spans="1:27" x14ac:dyDescent="0.25">
      <c r="A209" s="23"/>
      <c r="B209" s="145"/>
      <c r="C209" s="146"/>
      <c r="D209" s="154"/>
      <c r="E209" s="155"/>
      <c r="F209" s="146"/>
      <c r="G209" s="154"/>
      <c r="H209" s="155"/>
      <c r="I209" s="146"/>
      <c r="J209" s="154"/>
      <c r="K209" s="155"/>
      <c r="L209" s="146"/>
      <c r="M209" s="154"/>
      <c r="N209" s="155"/>
      <c r="O209" s="146"/>
      <c r="P209" s="154"/>
      <c r="Q209" s="155"/>
      <c r="R209" s="146"/>
    </row>
    <row r="210" spans="1:27" ht="15.75" thickBot="1" x14ac:dyDescent="0.3">
      <c r="A210" s="23"/>
      <c r="B210" s="148"/>
      <c r="C210" s="149"/>
      <c r="D210" s="156" t="s">
        <v>330</v>
      </c>
      <c r="E210" s="157">
        <v>14823</v>
      </c>
      <c r="F210" s="149"/>
      <c r="G210" s="156" t="s">
        <v>330</v>
      </c>
      <c r="H210" s="157">
        <v>15075</v>
      </c>
      <c r="I210" s="149"/>
      <c r="J210" s="156" t="s">
        <v>330</v>
      </c>
      <c r="K210" s="158">
        <v>36</v>
      </c>
      <c r="L210" s="149"/>
      <c r="M210" s="156" t="s">
        <v>330</v>
      </c>
      <c r="N210" s="157">
        <v>12626</v>
      </c>
      <c r="O210" s="149"/>
      <c r="P210" s="156" t="s">
        <v>330</v>
      </c>
      <c r="Q210" s="158">
        <v>317</v>
      </c>
      <c r="R210" s="149" t="s">
        <v>447</v>
      </c>
    </row>
    <row r="211" spans="1:27" ht="15.75" thickTop="1" x14ac:dyDescent="0.25">
      <c r="A211" s="23"/>
      <c r="B211" s="4"/>
    </row>
    <row r="212" spans="1:27" ht="15" customHeight="1" x14ac:dyDescent="0.25">
      <c r="A212" s="23" t="s">
        <v>849</v>
      </c>
      <c r="B212" s="189" t="s">
        <v>448</v>
      </c>
      <c r="C212" s="189"/>
      <c r="D212" s="189"/>
      <c r="E212" s="189"/>
      <c r="F212" s="189"/>
      <c r="G212" s="189"/>
      <c r="H212" s="189"/>
      <c r="I212" s="189"/>
      <c r="J212" s="189"/>
      <c r="K212" s="189"/>
      <c r="L212" s="189"/>
      <c r="M212" s="189"/>
      <c r="N212" s="189"/>
      <c r="O212" s="189"/>
      <c r="P212" s="189"/>
      <c r="Q212" s="189"/>
      <c r="R212" s="189"/>
      <c r="S212" s="189"/>
      <c r="T212" s="189"/>
      <c r="U212" s="189"/>
      <c r="V212" s="189"/>
      <c r="W212" s="189"/>
      <c r="X212" s="189"/>
      <c r="Y212" s="189"/>
      <c r="Z212" s="189"/>
      <c r="AA212" s="189"/>
    </row>
    <row r="213" spans="1:27" x14ac:dyDescent="0.25">
      <c r="A213" s="23"/>
      <c r="B213" s="186"/>
      <c r="C213" s="186"/>
      <c r="D213" s="186"/>
      <c r="E213" s="186"/>
      <c r="F213" s="186"/>
      <c r="G213" s="186"/>
      <c r="H213" s="186"/>
      <c r="I213" s="186"/>
      <c r="J213" s="186"/>
      <c r="K213" s="186"/>
      <c r="L213" s="186"/>
      <c r="M213" s="186"/>
      <c r="N213" s="186"/>
      <c r="O213" s="186"/>
      <c r="P213" s="186"/>
      <c r="Q213" s="186"/>
      <c r="R213" s="186"/>
      <c r="S213" s="186"/>
      <c r="T213" s="186"/>
      <c r="U213" s="186"/>
      <c r="V213" s="186"/>
      <c r="W213" s="186"/>
      <c r="X213" s="186"/>
      <c r="Y213" s="186"/>
      <c r="Z213" s="186"/>
      <c r="AA213" s="186"/>
    </row>
    <row r="214" spans="1:27" ht="15.75" thickBot="1" x14ac:dyDescent="0.3">
      <c r="A214" s="23"/>
      <c r="B214" s="31"/>
      <c r="C214" s="31"/>
      <c r="D214" s="75" t="s">
        <v>449</v>
      </c>
      <c r="E214" s="75"/>
      <c r="F214" s="75"/>
      <c r="G214" s="75"/>
      <c r="H214" s="75"/>
      <c r="I214" s="75"/>
      <c r="J214" s="75"/>
      <c r="K214" s="75"/>
      <c r="L214" s="31"/>
      <c r="M214" s="75" t="s">
        <v>450</v>
      </c>
      <c r="N214" s="75"/>
      <c r="O214" s="75"/>
      <c r="P214" s="75"/>
      <c r="Q214" s="75"/>
      <c r="R214" s="75"/>
      <c r="S214" s="75"/>
      <c r="T214" s="75"/>
      <c r="U214" s="31"/>
    </row>
    <row r="215" spans="1:27" x14ac:dyDescent="0.25">
      <c r="A215" s="23"/>
      <c r="B215" s="31"/>
      <c r="C215" s="31"/>
      <c r="D215" s="175"/>
      <c r="E215" s="175"/>
      <c r="F215" s="82"/>
      <c r="G215" s="76" t="s">
        <v>451</v>
      </c>
      <c r="H215" s="76"/>
      <c r="I215" s="82"/>
      <c r="J215" s="175"/>
      <c r="K215" s="175"/>
      <c r="L215" s="31"/>
      <c r="M215" s="175"/>
      <c r="N215" s="175"/>
      <c r="O215" s="82"/>
      <c r="P215" s="76" t="s">
        <v>451</v>
      </c>
      <c r="Q215" s="76"/>
      <c r="R215" s="82"/>
      <c r="S215" s="175"/>
      <c r="T215" s="175"/>
      <c r="U215" s="31"/>
    </row>
    <row r="216" spans="1:27" x14ac:dyDescent="0.25">
      <c r="A216" s="23"/>
      <c r="B216" s="31"/>
      <c r="C216" s="31"/>
      <c r="D216" s="176"/>
      <c r="E216" s="176"/>
      <c r="F216" s="31"/>
      <c r="G216" s="57" t="s">
        <v>452</v>
      </c>
      <c r="H216" s="57"/>
      <c r="I216" s="31"/>
      <c r="J216" s="57" t="s">
        <v>150</v>
      </c>
      <c r="K216" s="57"/>
      <c r="L216" s="31"/>
      <c r="M216" s="57" t="s">
        <v>453</v>
      </c>
      <c r="N216" s="57"/>
      <c r="O216" s="31"/>
      <c r="P216" s="57" t="s">
        <v>452</v>
      </c>
      <c r="Q216" s="57"/>
      <c r="R216" s="31"/>
      <c r="S216" s="57" t="s">
        <v>150</v>
      </c>
      <c r="T216" s="57"/>
      <c r="U216" s="31"/>
    </row>
    <row r="217" spans="1:27" x14ac:dyDescent="0.25">
      <c r="A217" s="23"/>
      <c r="B217" s="31"/>
      <c r="C217" s="31"/>
      <c r="D217" s="57" t="s">
        <v>453</v>
      </c>
      <c r="E217" s="57"/>
      <c r="F217" s="31"/>
      <c r="G217" s="57" t="s">
        <v>454</v>
      </c>
      <c r="H217" s="57"/>
      <c r="I217" s="31"/>
      <c r="J217" s="57" t="s">
        <v>455</v>
      </c>
      <c r="K217" s="57"/>
      <c r="L217" s="31"/>
      <c r="M217" s="57" t="s">
        <v>47</v>
      </c>
      <c r="N217" s="57"/>
      <c r="O217" s="31"/>
      <c r="P217" s="57" t="s">
        <v>454</v>
      </c>
      <c r="Q217" s="57"/>
      <c r="R217" s="31"/>
      <c r="S217" s="57" t="s">
        <v>455</v>
      </c>
      <c r="T217" s="57"/>
      <c r="U217" s="31"/>
    </row>
    <row r="218" spans="1:27" x14ac:dyDescent="0.25">
      <c r="A218" s="23"/>
      <c r="B218" s="31"/>
      <c r="C218" s="31"/>
      <c r="D218" s="57" t="s">
        <v>47</v>
      </c>
      <c r="E218" s="57"/>
      <c r="F218" s="31"/>
      <c r="G218" s="57" t="s">
        <v>456</v>
      </c>
      <c r="H218" s="57"/>
      <c r="I218" s="31"/>
      <c r="J218" s="57" t="s">
        <v>47</v>
      </c>
      <c r="K218" s="57"/>
      <c r="L218" s="31"/>
      <c r="M218" s="176"/>
      <c r="N218" s="176"/>
      <c r="O218" s="31"/>
      <c r="P218" s="57" t="s">
        <v>456</v>
      </c>
      <c r="Q218" s="57"/>
      <c r="R218" s="31"/>
      <c r="S218" s="57" t="s">
        <v>47</v>
      </c>
      <c r="T218" s="57"/>
      <c r="U218" s="31"/>
    </row>
    <row r="219" spans="1:27" x14ac:dyDescent="0.25">
      <c r="A219" s="23"/>
      <c r="B219" s="31"/>
      <c r="C219" s="31"/>
      <c r="D219" s="177" t="s">
        <v>322</v>
      </c>
      <c r="E219" s="177"/>
      <c r="F219" s="177"/>
      <c r="G219" s="177"/>
      <c r="H219" s="177"/>
      <c r="I219" s="177"/>
      <c r="J219" s="177"/>
      <c r="K219" s="177"/>
      <c r="L219" s="177"/>
      <c r="M219" s="177"/>
      <c r="N219" s="177"/>
      <c r="O219" s="177"/>
      <c r="P219" s="177"/>
      <c r="Q219" s="177"/>
      <c r="R219" s="177"/>
      <c r="S219" s="177"/>
      <c r="T219" s="177"/>
      <c r="U219" s="31"/>
    </row>
    <row r="220" spans="1:27" x14ac:dyDescent="0.25">
      <c r="A220" s="23"/>
      <c r="B220" s="31"/>
      <c r="C220" s="31"/>
      <c r="D220" s="56"/>
      <c r="E220" s="56"/>
      <c r="F220" s="31"/>
      <c r="G220" s="56"/>
      <c r="H220" s="56"/>
      <c r="I220" s="31"/>
      <c r="J220" s="56"/>
      <c r="K220" s="56"/>
      <c r="L220" s="31"/>
      <c r="M220" s="56"/>
      <c r="N220" s="56"/>
      <c r="O220" s="31"/>
      <c r="P220" s="56"/>
      <c r="Q220" s="56"/>
      <c r="R220" s="31"/>
      <c r="S220" s="56"/>
      <c r="T220" s="56"/>
      <c r="U220" s="31"/>
    </row>
    <row r="221" spans="1:27" x14ac:dyDescent="0.25">
      <c r="A221" s="23"/>
      <c r="B221" s="36" t="s">
        <v>441</v>
      </c>
      <c r="C221" s="35"/>
      <c r="D221" s="36" t="s">
        <v>330</v>
      </c>
      <c r="E221" s="43">
        <v>2431</v>
      </c>
      <c r="F221" s="35"/>
      <c r="G221" s="36" t="s">
        <v>330</v>
      </c>
      <c r="H221" s="37">
        <v>458</v>
      </c>
      <c r="I221" s="35"/>
      <c r="J221" s="36" t="s">
        <v>330</v>
      </c>
      <c r="K221" s="43">
        <v>2889</v>
      </c>
      <c r="L221" s="35"/>
      <c r="M221" s="36" t="s">
        <v>330</v>
      </c>
      <c r="N221" s="43">
        <v>3519</v>
      </c>
      <c r="O221" s="35"/>
      <c r="P221" s="36" t="s">
        <v>330</v>
      </c>
      <c r="Q221" s="37">
        <v>143</v>
      </c>
      <c r="R221" s="35"/>
      <c r="S221" s="36" t="s">
        <v>330</v>
      </c>
      <c r="T221" s="43">
        <v>3662</v>
      </c>
      <c r="U221" s="35"/>
    </row>
    <row r="222" spans="1:27" x14ac:dyDescent="0.25">
      <c r="A222" s="23"/>
      <c r="B222" s="40" t="s">
        <v>442</v>
      </c>
      <c r="C222" s="39"/>
      <c r="D222" s="40"/>
      <c r="E222" s="45">
        <v>1034</v>
      </c>
      <c r="F222" s="39"/>
      <c r="G222" s="40"/>
      <c r="H222" s="41" t="s">
        <v>334</v>
      </c>
      <c r="I222" s="39"/>
      <c r="J222" s="40"/>
      <c r="K222" s="45">
        <v>1034</v>
      </c>
      <c r="L222" s="39"/>
      <c r="M222" s="40"/>
      <c r="N222" s="45">
        <v>4817</v>
      </c>
      <c r="O222" s="39"/>
      <c r="P222" s="40"/>
      <c r="Q222" s="41" t="s">
        <v>334</v>
      </c>
      <c r="R222" s="39"/>
      <c r="S222" s="40"/>
      <c r="T222" s="45">
        <v>4817</v>
      </c>
      <c r="U222" s="39"/>
    </row>
    <row r="223" spans="1:27" x14ac:dyDescent="0.25">
      <c r="A223" s="23"/>
      <c r="B223" s="36" t="s">
        <v>406</v>
      </c>
      <c r="C223" s="35"/>
      <c r="D223" s="36"/>
      <c r="E223" s="37" t="s">
        <v>334</v>
      </c>
      <c r="F223" s="35"/>
      <c r="G223" s="36"/>
      <c r="H223" s="37" t="s">
        <v>334</v>
      </c>
      <c r="I223" s="35"/>
      <c r="J223" s="36"/>
      <c r="K223" s="37" t="s">
        <v>334</v>
      </c>
      <c r="L223" s="35"/>
      <c r="M223" s="36"/>
      <c r="N223" s="37" t="s">
        <v>334</v>
      </c>
      <c r="O223" s="35"/>
      <c r="P223" s="36"/>
      <c r="Q223" s="37" t="s">
        <v>334</v>
      </c>
      <c r="R223" s="35"/>
      <c r="S223" s="36"/>
      <c r="T223" s="37" t="s">
        <v>334</v>
      </c>
      <c r="U223" s="35"/>
    </row>
    <row r="224" spans="1:27" x14ac:dyDescent="0.25">
      <c r="A224" s="23"/>
      <c r="B224" s="40" t="s">
        <v>407</v>
      </c>
      <c r="C224" s="39"/>
      <c r="D224" s="40"/>
      <c r="E224" s="41" t="s">
        <v>334</v>
      </c>
      <c r="F224" s="39"/>
      <c r="G224" s="40"/>
      <c r="H224" s="41" t="s">
        <v>334</v>
      </c>
      <c r="I224" s="39"/>
      <c r="J224" s="40"/>
      <c r="K224" s="41" t="s">
        <v>334</v>
      </c>
      <c r="L224" s="39"/>
      <c r="M224" s="40"/>
      <c r="N224" s="41">
        <v>29</v>
      </c>
      <c r="O224" s="39"/>
      <c r="P224" s="40"/>
      <c r="Q224" s="41" t="s">
        <v>334</v>
      </c>
      <c r="R224" s="39"/>
      <c r="S224" s="40"/>
      <c r="T224" s="41">
        <v>29</v>
      </c>
      <c r="U224" s="39"/>
    </row>
    <row r="225" spans="1:27" x14ac:dyDescent="0.25">
      <c r="A225" s="23"/>
      <c r="B225" s="36" t="s">
        <v>381</v>
      </c>
      <c r="C225" s="35"/>
      <c r="D225" s="36"/>
      <c r="E225" s="37" t="s">
        <v>334</v>
      </c>
      <c r="F225" s="35"/>
      <c r="G225" s="36"/>
      <c r="H225" s="37" t="s">
        <v>334</v>
      </c>
      <c r="I225" s="35"/>
      <c r="J225" s="36"/>
      <c r="K225" s="37" t="s">
        <v>334</v>
      </c>
      <c r="L225" s="35"/>
      <c r="M225" s="36"/>
      <c r="N225" s="37" t="s">
        <v>334</v>
      </c>
      <c r="O225" s="35"/>
      <c r="P225" s="36"/>
      <c r="Q225" s="37" t="s">
        <v>334</v>
      </c>
      <c r="R225" s="35"/>
      <c r="S225" s="36"/>
      <c r="T225" s="37" t="s">
        <v>334</v>
      </c>
      <c r="U225" s="35"/>
    </row>
    <row r="226" spans="1:27" x14ac:dyDescent="0.25">
      <c r="A226" s="23"/>
      <c r="B226" s="40" t="s">
        <v>382</v>
      </c>
      <c r="C226" s="39"/>
      <c r="D226" s="40"/>
      <c r="E226" s="41">
        <v>123</v>
      </c>
      <c r="F226" s="39"/>
      <c r="G226" s="40"/>
      <c r="H226" s="41" t="s">
        <v>334</v>
      </c>
      <c r="I226" s="39"/>
      <c r="J226" s="40"/>
      <c r="K226" s="41">
        <v>123</v>
      </c>
      <c r="L226" s="39"/>
      <c r="M226" s="40"/>
      <c r="N226" s="41">
        <v>218</v>
      </c>
      <c r="O226" s="39"/>
      <c r="P226" s="40"/>
      <c r="Q226" s="41" t="s">
        <v>334</v>
      </c>
      <c r="R226" s="39"/>
      <c r="S226" s="40"/>
      <c r="T226" s="41">
        <v>218</v>
      </c>
      <c r="U226" s="39"/>
    </row>
    <row r="227" spans="1:27" ht="15.75" thickBot="1" x14ac:dyDescent="0.3">
      <c r="A227" s="23"/>
      <c r="B227" s="36" t="s">
        <v>410</v>
      </c>
      <c r="C227" s="35"/>
      <c r="D227" s="46"/>
      <c r="E227" s="48">
        <v>216</v>
      </c>
      <c r="F227" s="35"/>
      <c r="G227" s="46"/>
      <c r="H227" s="48">
        <v>20</v>
      </c>
      <c r="I227" s="35"/>
      <c r="J227" s="46"/>
      <c r="K227" s="48">
        <v>236</v>
      </c>
      <c r="L227" s="35"/>
      <c r="M227" s="46"/>
      <c r="N227" s="48">
        <v>310</v>
      </c>
      <c r="O227" s="35"/>
      <c r="P227" s="46"/>
      <c r="Q227" s="48">
        <v>21</v>
      </c>
      <c r="R227" s="35"/>
      <c r="S227" s="46"/>
      <c r="T227" s="48">
        <v>331</v>
      </c>
      <c r="U227" s="35"/>
    </row>
    <row r="228" spans="1:27" x14ac:dyDescent="0.25">
      <c r="A228" s="23"/>
      <c r="B228" s="40"/>
      <c r="C228" s="39"/>
      <c r="D228" s="84"/>
      <c r="E228" s="85"/>
      <c r="F228" s="39"/>
      <c r="G228" s="84"/>
      <c r="H228" s="85"/>
      <c r="I228" s="39"/>
      <c r="J228" s="84"/>
      <c r="K228" s="85"/>
      <c r="L228" s="39"/>
      <c r="M228" s="84"/>
      <c r="N228" s="85"/>
      <c r="O228" s="39"/>
      <c r="P228" s="84"/>
      <c r="Q228" s="85"/>
      <c r="R228" s="39"/>
      <c r="S228" s="84"/>
      <c r="T228" s="85"/>
      <c r="U228" s="39"/>
    </row>
    <row r="229" spans="1:27" ht="15.75" thickBot="1" x14ac:dyDescent="0.3">
      <c r="A229" s="23"/>
      <c r="B229" s="53" t="s">
        <v>150</v>
      </c>
      <c r="C229" s="35"/>
      <c r="D229" s="172" t="s">
        <v>330</v>
      </c>
      <c r="E229" s="173">
        <v>3804</v>
      </c>
      <c r="F229" s="35"/>
      <c r="G229" s="172" t="s">
        <v>330</v>
      </c>
      <c r="H229" s="174">
        <v>478</v>
      </c>
      <c r="I229" s="35"/>
      <c r="J229" s="172" t="s">
        <v>330</v>
      </c>
      <c r="K229" s="173">
        <v>4282</v>
      </c>
      <c r="L229" s="35"/>
      <c r="M229" s="172" t="s">
        <v>330</v>
      </c>
      <c r="N229" s="173">
        <v>8893</v>
      </c>
      <c r="O229" s="35"/>
      <c r="P229" s="172" t="s">
        <v>330</v>
      </c>
      <c r="Q229" s="174">
        <v>164</v>
      </c>
      <c r="R229" s="35"/>
      <c r="S229" s="172" t="s">
        <v>330</v>
      </c>
      <c r="T229" s="173">
        <v>9057</v>
      </c>
      <c r="U229" s="35"/>
    </row>
    <row r="230" spans="1:27" ht="15.75" thickTop="1" x14ac:dyDescent="0.25">
      <c r="A230" s="23"/>
      <c r="B230" s="4"/>
    </row>
    <row r="231" spans="1:27" ht="15" customHeight="1" x14ac:dyDescent="0.25">
      <c r="A231" s="23" t="s">
        <v>850</v>
      </c>
      <c r="B231" s="186" t="s">
        <v>457</v>
      </c>
      <c r="C231" s="186"/>
      <c r="D231" s="186"/>
      <c r="E231" s="186"/>
      <c r="F231" s="186"/>
      <c r="G231" s="186"/>
      <c r="H231" s="186"/>
      <c r="I231" s="186"/>
      <c r="J231" s="186"/>
      <c r="K231" s="186"/>
      <c r="L231" s="186"/>
      <c r="M231" s="186"/>
      <c r="N231" s="186"/>
      <c r="O231" s="186"/>
      <c r="P231" s="186"/>
      <c r="Q231" s="186"/>
      <c r="R231" s="186"/>
      <c r="S231" s="186"/>
      <c r="T231" s="186"/>
      <c r="U231" s="186"/>
      <c r="V231" s="186"/>
      <c r="W231" s="186"/>
      <c r="X231" s="186"/>
      <c r="Y231" s="186"/>
      <c r="Z231" s="186"/>
      <c r="AA231" s="186"/>
    </row>
    <row r="232" spans="1:27" x14ac:dyDescent="0.25">
      <c r="A232" s="23"/>
      <c r="B232" s="186"/>
      <c r="C232" s="186"/>
      <c r="D232" s="186"/>
      <c r="E232" s="186"/>
      <c r="F232" s="186"/>
      <c r="G232" s="186"/>
      <c r="H232" s="186"/>
      <c r="I232" s="186"/>
      <c r="J232" s="186"/>
      <c r="K232" s="186"/>
      <c r="L232" s="186"/>
      <c r="M232" s="186"/>
      <c r="N232" s="186"/>
      <c r="O232" s="186"/>
      <c r="P232" s="186"/>
      <c r="Q232" s="186"/>
      <c r="R232" s="186"/>
      <c r="S232" s="186"/>
      <c r="T232" s="186"/>
      <c r="U232" s="186"/>
      <c r="V232" s="186"/>
      <c r="W232" s="186"/>
      <c r="X232" s="186"/>
      <c r="Y232" s="186"/>
      <c r="Z232" s="186"/>
      <c r="AA232" s="186"/>
    </row>
    <row r="233" spans="1:27" x14ac:dyDescent="0.25">
      <c r="A233" s="23"/>
      <c r="B233" s="31"/>
      <c r="C233" s="31"/>
      <c r="D233" s="57" t="s">
        <v>458</v>
      </c>
      <c r="E233" s="57"/>
      <c r="F233" s="31"/>
      <c r="G233" s="57" t="s">
        <v>459</v>
      </c>
      <c r="H233" s="57"/>
      <c r="I233" s="31"/>
      <c r="J233" s="57" t="s">
        <v>460</v>
      </c>
      <c r="K233" s="57"/>
      <c r="L233" s="31"/>
      <c r="M233" s="57" t="s">
        <v>150</v>
      </c>
      <c r="N233" s="57"/>
      <c r="O233" s="31"/>
      <c r="P233" s="176"/>
      <c r="Q233" s="176"/>
      <c r="R233" s="31"/>
      <c r="S233" s="57" t="s">
        <v>150</v>
      </c>
      <c r="T233" s="57"/>
      <c r="U233" s="31"/>
    </row>
    <row r="234" spans="1:27" x14ac:dyDescent="0.25">
      <c r="A234" s="23"/>
      <c r="B234" s="31"/>
      <c r="C234" s="31"/>
      <c r="D234" s="57" t="s">
        <v>454</v>
      </c>
      <c r="E234" s="57"/>
      <c r="F234" s="31"/>
      <c r="G234" s="57" t="s">
        <v>454</v>
      </c>
      <c r="H234" s="57"/>
      <c r="I234" s="31"/>
      <c r="J234" s="57" t="s">
        <v>454</v>
      </c>
      <c r="K234" s="57"/>
      <c r="L234" s="31"/>
      <c r="M234" s="57" t="s">
        <v>454</v>
      </c>
      <c r="N234" s="57"/>
      <c r="O234" s="31"/>
      <c r="P234" s="57" t="s">
        <v>461</v>
      </c>
      <c r="Q234" s="57"/>
      <c r="R234" s="31"/>
      <c r="S234" s="57" t="s">
        <v>47</v>
      </c>
      <c r="T234" s="57"/>
      <c r="U234" s="31"/>
    </row>
    <row r="235" spans="1:27" x14ac:dyDescent="0.25">
      <c r="A235" s="23"/>
      <c r="B235" s="31"/>
      <c r="C235" s="31"/>
      <c r="D235" s="177" t="s">
        <v>322</v>
      </c>
      <c r="E235" s="177"/>
      <c r="F235" s="177"/>
      <c r="G235" s="177"/>
      <c r="H235" s="177"/>
      <c r="I235" s="177"/>
      <c r="J235" s="177"/>
      <c r="K235" s="177"/>
      <c r="L235" s="177"/>
      <c r="M235" s="177"/>
      <c r="N235" s="177"/>
      <c r="O235" s="177"/>
      <c r="P235" s="177"/>
      <c r="Q235" s="177"/>
      <c r="R235" s="177"/>
      <c r="S235" s="177"/>
      <c r="T235" s="177"/>
      <c r="U235" s="31"/>
    </row>
    <row r="236" spans="1:27" x14ac:dyDescent="0.25">
      <c r="A236" s="23"/>
      <c r="B236" s="31"/>
      <c r="C236" s="31"/>
      <c r="D236" s="56"/>
      <c r="E236" s="56"/>
      <c r="F236" s="31"/>
      <c r="G236" s="56"/>
      <c r="H236" s="56"/>
      <c r="I236" s="31"/>
      <c r="J236" s="56"/>
      <c r="K236" s="56"/>
      <c r="L236" s="31"/>
      <c r="M236" s="56"/>
      <c r="N236" s="56"/>
      <c r="O236" s="31"/>
      <c r="P236" s="56"/>
      <c r="Q236" s="56"/>
      <c r="R236" s="31"/>
      <c r="S236" s="56"/>
      <c r="T236" s="56"/>
      <c r="U236" s="31"/>
    </row>
    <row r="237" spans="1:27" x14ac:dyDescent="0.25">
      <c r="A237" s="23"/>
      <c r="B237" s="36" t="s">
        <v>441</v>
      </c>
      <c r="C237" s="35"/>
      <c r="D237" s="36" t="s">
        <v>330</v>
      </c>
      <c r="E237" s="43">
        <v>4493</v>
      </c>
      <c r="F237" s="35"/>
      <c r="G237" s="36" t="s">
        <v>330</v>
      </c>
      <c r="H237" s="43">
        <v>1639</v>
      </c>
      <c r="I237" s="35"/>
      <c r="J237" s="36" t="s">
        <v>330</v>
      </c>
      <c r="K237" s="43">
        <v>1823</v>
      </c>
      <c r="L237" s="35"/>
      <c r="M237" s="36" t="s">
        <v>330</v>
      </c>
      <c r="N237" s="43">
        <v>7955</v>
      </c>
      <c r="O237" s="35"/>
      <c r="P237" s="36" t="s">
        <v>330</v>
      </c>
      <c r="Q237" s="43">
        <v>175715</v>
      </c>
      <c r="R237" s="35"/>
      <c r="S237" s="36" t="s">
        <v>330</v>
      </c>
      <c r="T237" s="43">
        <v>183670</v>
      </c>
      <c r="U237" s="35"/>
    </row>
    <row r="238" spans="1:27" x14ac:dyDescent="0.25">
      <c r="A238" s="23"/>
      <c r="B238" s="40" t="s">
        <v>442</v>
      </c>
      <c r="C238" s="39"/>
      <c r="D238" s="40"/>
      <c r="E238" s="41">
        <v>115</v>
      </c>
      <c r="F238" s="39"/>
      <c r="G238" s="40"/>
      <c r="H238" s="41">
        <v>54</v>
      </c>
      <c r="I238" s="39"/>
      <c r="J238" s="40"/>
      <c r="K238" s="41">
        <v>59</v>
      </c>
      <c r="L238" s="39"/>
      <c r="M238" s="40"/>
      <c r="N238" s="41">
        <v>228</v>
      </c>
      <c r="O238" s="39"/>
      <c r="P238" s="40"/>
      <c r="Q238" s="45">
        <v>153800</v>
      </c>
      <c r="R238" s="39"/>
      <c r="S238" s="40"/>
      <c r="T238" s="45">
        <v>154028</v>
      </c>
      <c r="U238" s="39"/>
    </row>
    <row r="239" spans="1:27" x14ac:dyDescent="0.25">
      <c r="A239" s="23"/>
      <c r="B239" s="36" t="s">
        <v>406</v>
      </c>
      <c r="C239" s="35"/>
      <c r="D239" s="36"/>
      <c r="E239" s="37">
        <v>297</v>
      </c>
      <c r="F239" s="35"/>
      <c r="G239" s="36"/>
      <c r="H239" s="37" t="s">
        <v>334</v>
      </c>
      <c r="I239" s="35"/>
      <c r="J239" s="36"/>
      <c r="K239" s="37" t="s">
        <v>334</v>
      </c>
      <c r="L239" s="35"/>
      <c r="M239" s="36"/>
      <c r="N239" s="37">
        <v>297</v>
      </c>
      <c r="O239" s="35"/>
      <c r="P239" s="36"/>
      <c r="Q239" s="43">
        <v>21014</v>
      </c>
      <c r="R239" s="35"/>
      <c r="S239" s="36"/>
      <c r="T239" s="43">
        <v>21311</v>
      </c>
      <c r="U239" s="35"/>
    </row>
    <row r="240" spans="1:27" x14ac:dyDescent="0.25">
      <c r="A240" s="23"/>
      <c r="B240" s="40" t="s">
        <v>407</v>
      </c>
      <c r="C240" s="39"/>
      <c r="D240" s="40"/>
      <c r="E240" s="41" t="s">
        <v>334</v>
      </c>
      <c r="F240" s="39"/>
      <c r="G240" s="40"/>
      <c r="H240" s="41" t="s">
        <v>334</v>
      </c>
      <c r="I240" s="39"/>
      <c r="J240" s="40"/>
      <c r="K240" s="41" t="s">
        <v>334</v>
      </c>
      <c r="L240" s="39"/>
      <c r="M240" s="40"/>
      <c r="N240" s="41" t="s">
        <v>334</v>
      </c>
      <c r="O240" s="39"/>
      <c r="P240" s="40"/>
      <c r="Q240" s="45">
        <v>16601</v>
      </c>
      <c r="R240" s="39"/>
      <c r="S240" s="40"/>
      <c r="T240" s="45">
        <v>16601</v>
      </c>
      <c r="U240" s="39"/>
    </row>
    <row r="241" spans="1:27" x14ac:dyDescent="0.25">
      <c r="A241" s="23"/>
      <c r="B241" s="36" t="s">
        <v>381</v>
      </c>
      <c r="C241" s="35"/>
      <c r="D241" s="36"/>
      <c r="E241" s="37">
        <v>6</v>
      </c>
      <c r="F241" s="35"/>
      <c r="G241" s="36"/>
      <c r="H241" s="37">
        <v>205</v>
      </c>
      <c r="I241" s="35"/>
      <c r="J241" s="36"/>
      <c r="K241" s="37" t="s">
        <v>334</v>
      </c>
      <c r="L241" s="35"/>
      <c r="M241" s="36"/>
      <c r="N241" s="37">
        <v>211</v>
      </c>
      <c r="O241" s="35"/>
      <c r="P241" s="36"/>
      <c r="Q241" s="43">
        <v>11114</v>
      </c>
      <c r="R241" s="35"/>
      <c r="S241" s="36"/>
      <c r="T241" s="43">
        <v>11325</v>
      </c>
      <c r="U241" s="35"/>
    </row>
    <row r="242" spans="1:27" x14ac:dyDescent="0.25">
      <c r="A242" s="23"/>
      <c r="B242" s="40" t="s">
        <v>382</v>
      </c>
      <c r="C242" s="39"/>
      <c r="D242" s="40"/>
      <c r="E242" s="41">
        <v>259</v>
      </c>
      <c r="F242" s="39"/>
      <c r="G242" s="40"/>
      <c r="H242" s="41" t="s">
        <v>334</v>
      </c>
      <c r="I242" s="39"/>
      <c r="J242" s="40"/>
      <c r="K242" s="41">
        <v>123</v>
      </c>
      <c r="L242" s="39"/>
      <c r="M242" s="40"/>
      <c r="N242" s="41">
        <v>382</v>
      </c>
      <c r="O242" s="39"/>
      <c r="P242" s="40"/>
      <c r="Q242" s="45">
        <v>28168</v>
      </c>
      <c r="R242" s="39"/>
      <c r="S242" s="40"/>
      <c r="T242" s="45">
        <v>28550</v>
      </c>
      <c r="U242" s="39"/>
    </row>
    <row r="243" spans="1:27" ht="15.75" thickBot="1" x14ac:dyDescent="0.3">
      <c r="A243" s="23"/>
      <c r="B243" s="36" t="s">
        <v>410</v>
      </c>
      <c r="C243" s="35"/>
      <c r="D243" s="46"/>
      <c r="E243" s="48">
        <v>39</v>
      </c>
      <c r="F243" s="35"/>
      <c r="G243" s="46"/>
      <c r="H243" s="48">
        <v>79</v>
      </c>
      <c r="I243" s="35"/>
      <c r="J243" s="46"/>
      <c r="K243" s="48">
        <v>72</v>
      </c>
      <c r="L243" s="35"/>
      <c r="M243" s="46"/>
      <c r="N243" s="48">
        <v>190</v>
      </c>
      <c r="O243" s="35"/>
      <c r="P243" s="46"/>
      <c r="Q243" s="47">
        <v>25727</v>
      </c>
      <c r="R243" s="35"/>
      <c r="S243" s="46"/>
      <c r="T243" s="47">
        <v>25917</v>
      </c>
      <c r="U243" s="35"/>
    </row>
    <row r="244" spans="1:27" x14ac:dyDescent="0.25">
      <c r="A244" s="23"/>
      <c r="B244" s="40"/>
      <c r="C244" s="39"/>
      <c r="D244" s="84"/>
      <c r="E244" s="85"/>
      <c r="F244" s="39"/>
      <c r="G244" s="84"/>
      <c r="H244" s="85"/>
      <c r="I244" s="39"/>
      <c r="J244" s="84"/>
      <c r="K244" s="85"/>
      <c r="L244" s="39"/>
      <c r="M244" s="84"/>
      <c r="N244" s="85"/>
      <c r="O244" s="39"/>
      <c r="P244" s="84"/>
      <c r="Q244" s="85"/>
      <c r="R244" s="39"/>
      <c r="S244" s="84"/>
      <c r="T244" s="85"/>
      <c r="U244" s="39"/>
    </row>
    <row r="245" spans="1:27" ht="15.75" thickBot="1" x14ac:dyDescent="0.3">
      <c r="A245" s="23"/>
      <c r="B245" s="53" t="s">
        <v>150</v>
      </c>
      <c r="C245" s="35"/>
      <c r="D245" s="172" t="s">
        <v>330</v>
      </c>
      <c r="E245" s="173">
        <v>5209</v>
      </c>
      <c r="F245" s="35"/>
      <c r="G245" s="172" t="s">
        <v>330</v>
      </c>
      <c r="H245" s="173">
        <v>1977</v>
      </c>
      <c r="I245" s="35"/>
      <c r="J245" s="172" t="s">
        <v>330</v>
      </c>
      <c r="K245" s="173">
        <v>2077</v>
      </c>
      <c r="L245" s="35"/>
      <c r="M245" s="172" t="s">
        <v>330</v>
      </c>
      <c r="N245" s="173">
        <v>9263</v>
      </c>
      <c r="O245" s="35"/>
      <c r="P245" s="172" t="s">
        <v>330</v>
      </c>
      <c r="Q245" s="173">
        <v>432139</v>
      </c>
      <c r="R245" s="35"/>
      <c r="S245" s="172" t="s">
        <v>330</v>
      </c>
      <c r="T245" s="173">
        <v>441402</v>
      </c>
      <c r="U245" s="35"/>
    </row>
    <row r="246" spans="1:27" ht="15.75" thickTop="1" x14ac:dyDescent="0.25">
      <c r="A246" s="23"/>
      <c r="B246" s="4"/>
    </row>
    <row r="247" spans="1:27" x14ac:dyDescent="0.25">
      <c r="A247" s="23"/>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row>
    <row r="248" spans="1:27" ht="15" customHeight="1" x14ac:dyDescent="0.25">
      <c r="A248" s="23"/>
      <c r="B248" s="186" t="s">
        <v>462</v>
      </c>
      <c r="C248" s="186"/>
      <c r="D248" s="186"/>
      <c r="E248" s="186"/>
      <c r="F248" s="186"/>
      <c r="G248" s="186"/>
      <c r="H248" s="186"/>
      <c r="I248" s="186"/>
      <c r="J248" s="186"/>
      <c r="K248" s="186"/>
      <c r="L248" s="186"/>
      <c r="M248" s="186"/>
      <c r="N248" s="186"/>
      <c r="O248" s="186"/>
      <c r="P248" s="186"/>
      <c r="Q248" s="186"/>
      <c r="R248" s="186"/>
      <c r="S248" s="186"/>
      <c r="T248" s="186"/>
      <c r="U248" s="186"/>
      <c r="V248" s="186"/>
      <c r="W248" s="186"/>
      <c r="X248" s="186"/>
      <c r="Y248" s="186"/>
      <c r="Z248" s="186"/>
      <c r="AA248" s="186"/>
    </row>
    <row r="249" spans="1:27" x14ac:dyDescent="0.25">
      <c r="A249" s="23"/>
      <c r="B249" s="186"/>
      <c r="C249" s="186"/>
      <c r="D249" s="186"/>
      <c r="E249" s="186"/>
      <c r="F249" s="186"/>
      <c r="G249" s="186"/>
      <c r="H249" s="186"/>
      <c r="I249" s="186"/>
      <c r="J249" s="186"/>
      <c r="K249" s="186"/>
      <c r="L249" s="186"/>
      <c r="M249" s="186"/>
      <c r="N249" s="186"/>
      <c r="O249" s="186"/>
      <c r="P249" s="186"/>
      <c r="Q249" s="186"/>
      <c r="R249" s="186"/>
      <c r="S249" s="186"/>
      <c r="T249" s="186"/>
      <c r="U249" s="186"/>
      <c r="V249" s="186"/>
      <c r="W249" s="186"/>
      <c r="X249" s="186"/>
      <c r="Y249" s="186"/>
      <c r="Z249" s="186"/>
      <c r="AA249" s="186"/>
    </row>
    <row r="250" spans="1:27" x14ac:dyDescent="0.25">
      <c r="A250" s="23"/>
      <c r="B250" s="31"/>
      <c r="C250" s="31"/>
      <c r="D250" s="57" t="s">
        <v>458</v>
      </c>
      <c r="E250" s="57"/>
      <c r="F250" s="31"/>
      <c r="G250" s="57" t="s">
        <v>459</v>
      </c>
      <c r="H250" s="57"/>
      <c r="I250" s="31"/>
      <c r="J250" s="57" t="s">
        <v>460</v>
      </c>
      <c r="K250" s="57"/>
      <c r="L250" s="31"/>
      <c r="M250" s="57" t="s">
        <v>150</v>
      </c>
      <c r="N250" s="57"/>
      <c r="O250" s="31"/>
      <c r="P250" s="176"/>
      <c r="Q250" s="176"/>
      <c r="R250" s="31"/>
      <c r="S250" s="57" t="s">
        <v>150</v>
      </c>
      <c r="T250" s="57"/>
      <c r="U250" s="31"/>
    </row>
    <row r="251" spans="1:27" x14ac:dyDescent="0.25">
      <c r="A251" s="23"/>
      <c r="B251" s="31"/>
      <c r="C251" s="31"/>
      <c r="D251" s="57" t="s">
        <v>454</v>
      </c>
      <c r="E251" s="57"/>
      <c r="F251" s="31"/>
      <c r="G251" s="57" t="s">
        <v>454</v>
      </c>
      <c r="H251" s="57"/>
      <c r="I251" s="31"/>
      <c r="J251" s="57" t="s">
        <v>454</v>
      </c>
      <c r="K251" s="57"/>
      <c r="L251" s="31"/>
      <c r="M251" s="57" t="s">
        <v>454</v>
      </c>
      <c r="N251" s="57"/>
      <c r="O251" s="31"/>
      <c r="P251" s="57" t="s">
        <v>461</v>
      </c>
      <c r="Q251" s="57"/>
      <c r="R251" s="31"/>
      <c r="S251" s="57" t="s">
        <v>47</v>
      </c>
      <c r="T251" s="57"/>
      <c r="U251" s="31"/>
    </row>
    <row r="252" spans="1:27" x14ac:dyDescent="0.25">
      <c r="A252" s="23"/>
      <c r="B252" s="31"/>
      <c r="C252" s="31"/>
      <c r="D252" s="177" t="s">
        <v>322</v>
      </c>
      <c r="E252" s="177"/>
      <c r="F252" s="177"/>
      <c r="G252" s="177"/>
      <c r="H252" s="177"/>
      <c r="I252" s="177"/>
      <c r="J252" s="177"/>
      <c r="K252" s="177"/>
      <c r="L252" s="177"/>
      <c r="M252" s="177"/>
      <c r="N252" s="177"/>
      <c r="O252" s="177"/>
      <c r="P252" s="177"/>
      <c r="Q252" s="177"/>
      <c r="R252" s="177"/>
      <c r="S252" s="177"/>
      <c r="T252" s="177"/>
      <c r="U252" s="31"/>
    </row>
    <row r="253" spans="1:27" x14ac:dyDescent="0.25">
      <c r="A253" s="23"/>
      <c r="B253" s="31"/>
      <c r="C253" s="31"/>
      <c r="D253" s="56"/>
      <c r="E253" s="56"/>
      <c r="F253" s="31"/>
      <c r="G253" s="56"/>
      <c r="H253" s="56"/>
      <c r="I253" s="31"/>
      <c r="J253" s="56"/>
      <c r="K253" s="56"/>
      <c r="L253" s="31"/>
      <c r="M253" s="56"/>
      <c r="N253" s="56"/>
      <c r="O253" s="31"/>
      <c r="P253" s="56"/>
      <c r="Q253" s="56"/>
      <c r="R253" s="31"/>
      <c r="S253" s="56"/>
      <c r="T253" s="56"/>
      <c r="U253" s="31"/>
    </row>
    <row r="254" spans="1:27" x14ac:dyDescent="0.25">
      <c r="A254" s="23"/>
      <c r="B254" s="36" t="s">
        <v>441</v>
      </c>
      <c r="C254" s="35"/>
      <c r="D254" s="36" t="s">
        <v>330</v>
      </c>
      <c r="E254" s="43">
        <v>2981</v>
      </c>
      <c r="F254" s="35"/>
      <c r="G254" s="36" t="s">
        <v>330</v>
      </c>
      <c r="H254" s="43">
        <v>1333</v>
      </c>
      <c r="I254" s="35"/>
      <c r="J254" s="36" t="s">
        <v>330</v>
      </c>
      <c r="K254" s="43">
        <v>2466</v>
      </c>
      <c r="L254" s="35"/>
      <c r="M254" s="36" t="s">
        <v>330</v>
      </c>
      <c r="N254" s="43">
        <v>6780</v>
      </c>
      <c r="O254" s="35"/>
      <c r="P254" s="36" t="s">
        <v>330</v>
      </c>
      <c r="Q254" s="43">
        <v>178625</v>
      </c>
      <c r="R254" s="35"/>
      <c r="S254" s="36" t="s">
        <v>330</v>
      </c>
      <c r="T254" s="43">
        <v>185405</v>
      </c>
      <c r="U254" s="35"/>
    </row>
    <row r="255" spans="1:27" x14ac:dyDescent="0.25">
      <c r="A255" s="23"/>
      <c r="B255" s="40" t="s">
        <v>442</v>
      </c>
      <c r="C255" s="39"/>
      <c r="D255" s="40"/>
      <c r="E255" s="41">
        <v>295</v>
      </c>
      <c r="F255" s="39"/>
      <c r="G255" s="40"/>
      <c r="H255" s="41">
        <v>211</v>
      </c>
      <c r="I255" s="39"/>
      <c r="J255" s="40"/>
      <c r="K255" s="41">
        <v>667</v>
      </c>
      <c r="L255" s="39"/>
      <c r="M255" s="40"/>
      <c r="N255" s="45">
        <v>1173</v>
      </c>
      <c r="O255" s="39"/>
      <c r="P255" s="40"/>
      <c r="Q255" s="45">
        <v>116756</v>
      </c>
      <c r="R255" s="39"/>
      <c r="S255" s="40"/>
      <c r="T255" s="45">
        <v>117929</v>
      </c>
      <c r="U255" s="39"/>
    </row>
    <row r="256" spans="1:27" x14ac:dyDescent="0.25">
      <c r="A256" s="23"/>
      <c r="B256" s="36" t="s">
        <v>406</v>
      </c>
      <c r="C256" s="35"/>
      <c r="D256" s="36"/>
      <c r="E256" s="37">
        <v>35</v>
      </c>
      <c r="F256" s="35"/>
      <c r="G256" s="36"/>
      <c r="H256" s="37" t="s">
        <v>334</v>
      </c>
      <c r="I256" s="35"/>
      <c r="J256" s="36"/>
      <c r="K256" s="37" t="s">
        <v>334</v>
      </c>
      <c r="L256" s="35"/>
      <c r="M256" s="36"/>
      <c r="N256" s="37">
        <v>35</v>
      </c>
      <c r="O256" s="35"/>
      <c r="P256" s="36"/>
      <c r="Q256" s="43">
        <v>26743</v>
      </c>
      <c r="R256" s="35"/>
      <c r="S256" s="36"/>
      <c r="T256" s="43">
        <v>26778</v>
      </c>
      <c r="U256" s="35"/>
    </row>
    <row r="257" spans="1:27" x14ac:dyDescent="0.25">
      <c r="A257" s="23"/>
      <c r="B257" s="40" t="s">
        <v>407</v>
      </c>
      <c r="C257" s="39"/>
      <c r="D257" s="40"/>
      <c r="E257" s="41" t="s">
        <v>334</v>
      </c>
      <c r="F257" s="39"/>
      <c r="G257" s="40"/>
      <c r="H257" s="41" t="s">
        <v>334</v>
      </c>
      <c r="I257" s="39"/>
      <c r="J257" s="40"/>
      <c r="K257" s="41" t="s">
        <v>334</v>
      </c>
      <c r="L257" s="39"/>
      <c r="M257" s="40"/>
      <c r="N257" s="41" t="s">
        <v>334</v>
      </c>
      <c r="O257" s="39"/>
      <c r="P257" s="40"/>
      <c r="Q257" s="45">
        <v>14863</v>
      </c>
      <c r="R257" s="39"/>
      <c r="S257" s="40"/>
      <c r="T257" s="45">
        <v>14863</v>
      </c>
      <c r="U257" s="39"/>
    </row>
    <row r="258" spans="1:27" x14ac:dyDescent="0.25">
      <c r="A258" s="23"/>
      <c r="B258" s="36" t="s">
        <v>381</v>
      </c>
      <c r="C258" s="35"/>
      <c r="D258" s="36"/>
      <c r="E258" s="37">
        <v>9</v>
      </c>
      <c r="F258" s="35"/>
      <c r="G258" s="36"/>
      <c r="H258" s="37" t="s">
        <v>334</v>
      </c>
      <c r="I258" s="35"/>
      <c r="J258" s="36"/>
      <c r="K258" s="37" t="s">
        <v>334</v>
      </c>
      <c r="L258" s="35"/>
      <c r="M258" s="36"/>
      <c r="N258" s="37">
        <v>9</v>
      </c>
      <c r="O258" s="35"/>
      <c r="P258" s="36"/>
      <c r="Q258" s="43">
        <v>11420</v>
      </c>
      <c r="R258" s="35"/>
      <c r="S258" s="36"/>
      <c r="T258" s="43">
        <v>11429</v>
      </c>
      <c r="U258" s="35"/>
    </row>
    <row r="259" spans="1:27" x14ac:dyDescent="0.25">
      <c r="A259" s="23"/>
      <c r="B259" s="40" t="s">
        <v>382</v>
      </c>
      <c r="C259" s="39"/>
      <c r="D259" s="40"/>
      <c r="E259" s="41" t="s">
        <v>334</v>
      </c>
      <c r="F259" s="39"/>
      <c r="G259" s="40"/>
      <c r="H259" s="41">
        <v>14</v>
      </c>
      <c r="I259" s="39"/>
      <c r="J259" s="40"/>
      <c r="K259" s="41">
        <v>234</v>
      </c>
      <c r="L259" s="39"/>
      <c r="M259" s="40"/>
      <c r="N259" s="41">
        <v>248</v>
      </c>
      <c r="O259" s="39"/>
      <c r="P259" s="40"/>
      <c r="Q259" s="45">
        <v>31460</v>
      </c>
      <c r="R259" s="39"/>
      <c r="S259" s="40"/>
      <c r="T259" s="45">
        <v>31708</v>
      </c>
      <c r="U259" s="39"/>
    </row>
    <row r="260" spans="1:27" ht="15.75" thickBot="1" x14ac:dyDescent="0.3">
      <c r="A260" s="23"/>
      <c r="B260" s="36" t="s">
        <v>410</v>
      </c>
      <c r="C260" s="35"/>
      <c r="D260" s="46"/>
      <c r="E260" s="48">
        <v>186</v>
      </c>
      <c r="F260" s="35"/>
      <c r="G260" s="46"/>
      <c r="H260" s="48">
        <v>53</v>
      </c>
      <c r="I260" s="35"/>
      <c r="J260" s="46"/>
      <c r="K260" s="48">
        <v>223</v>
      </c>
      <c r="L260" s="35"/>
      <c r="M260" s="46"/>
      <c r="N260" s="48">
        <v>462</v>
      </c>
      <c r="O260" s="35"/>
      <c r="P260" s="46"/>
      <c r="Q260" s="47">
        <v>26547</v>
      </c>
      <c r="R260" s="35"/>
      <c r="S260" s="46"/>
      <c r="T260" s="47">
        <v>27009</v>
      </c>
      <c r="U260" s="35"/>
    </row>
    <row r="261" spans="1:27" x14ac:dyDescent="0.25">
      <c r="A261" s="23"/>
      <c r="B261" s="40"/>
      <c r="C261" s="39"/>
      <c r="D261" s="84"/>
      <c r="E261" s="85"/>
      <c r="F261" s="39"/>
      <c r="G261" s="84"/>
      <c r="H261" s="85"/>
      <c r="I261" s="39"/>
      <c r="J261" s="84"/>
      <c r="K261" s="85"/>
      <c r="L261" s="39"/>
      <c r="M261" s="84"/>
      <c r="N261" s="85"/>
      <c r="O261" s="39"/>
      <c r="P261" s="84"/>
      <c r="Q261" s="85"/>
      <c r="R261" s="39"/>
      <c r="S261" s="84"/>
      <c r="T261" s="85"/>
      <c r="U261" s="39"/>
    </row>
    <row r="262" spans="1:27" ht="15.75" thickBot="1" x14ac:dyDescent="0.3">
      <c r="A262" s="23"/>
      <c r="B262" s="53" t="s">
        <v>150</v>
      </c>
      <c r="C262" s="35"/>
      <c r="D262" s="172" t="s">
        <v>330</v>
      </c>
      <c r="E262" s="173">
        <v>3506</v>
      </c>
      <c r="F262" s="35"/>
      <c r="G262" s="172" t="s">
        <v>330</v>
      </c>
      <c r="H262" s="173">
        <v>1611</v>
      </c>
      <c r="I262" s="35"/>
      <c r="J262" s="172" t="s">
        <v>330</v>
      </c>
      <c r="K262" s="173">
        <v>3590</v>
      </c>
      <c r="L262" s="35"/>
      <c r="M262" s="172" t="s">
        <v>330</v>
      </c>
      <c r="N262" s="173">
        <v>8707</v>
      </c>
      <c r="O262" s="35"/>
      <c r="P262" s="172" t="s">
        <v>330</v>
      </c>
      <c r="Q262" s="173">
        <v>406414</v>
      </c>
      <c r="R262" s="35"/>
      <c r="S262" s="172" t="s">
        <v>330</v>
      </c>
      <c r="T262" s="173">
        <v>415121</v>
      </c>
      <c r="U262" s="35"/>
    </row>
    <row r="263" spans="1:27" ht="15.75" thickTop="1" x14ac:dyDescent="0.25">
      <c r="A263" s="23"/>
      <c r="B263" s="4"/>
    </row>
    <row r="264" spans="1:27" ht="15" customHeight="1" x14ac:dyDescent="0.25">
      <c r="A264" s="23" t="s">
        <v>851</v>
      </c>
      <c r="B264" s="189" t="s">
        <v>852</v>
      </c>
      <c r="C264" s="189"/>
      <c r="D264" s="189"/>
      <c r="E264" s="189"/>
      <c r="F264" s="189"/>
      <c r="G264" s="189"/>
      <c r="H264" s="189"/>
      <c r="I264" s="189"/>
      <c r="J264" s="189"/>
      <c r="K264" s="189"/>
      <c r="L264" s="189"/>
      <c r="M264" s="189"/>
      <c r="N264" s="189"/>
      <c r="O264" s="189"/>
      <c r="P264" s="189"/>
      <c r="Q264" s="189"/>
      <c r="R264" s="189"/>
      <c r="S264" s="189"/>
      <c r="T264" s="189"/>
      <c r="U264" s="189"/>
      <c r="V264" s="189"/>
      <c r="W264" s="189"/>
      <c r="X264" s="189"/>
      <c r="Y264" s="189"/>
      <c r="Z264" s="189"/>
      <c r="AA264" s="189"/>
    </row>
    <row r="265" spans="1:27" x14ac:dyDescent="0.25">
      <c r="A265" s="23"/>
      <c r="B265" s="186"/>
      <c r="C265" s="186"/>
      <c r="D265" s="186"/>
      <c r="E265" s="186"/>
      <c r="F265" s="186"/>
      <c r="G265" s="186"/>
      <c r="H265" s="186"/>
      <c r="I265" s="186"/>
      <c r="J265" s="186"/>
      <c r="K265" s="186"/>
      <c r="L265" s="186"/>
      <c r="M265" s="186"/>
      <c r="N265" s="186"/>
      <c r="O265" s="186"/>
      <c r="P265" s="186"/>
      <c r="Q265" s="186"/>
      <c r="R265" s="186"/>
      <c r="S265" s="186"/>
      <c r="T265" s="186"/>
      <c r="U265" s="186"/>
      <c r="V265" s="186"/>
      <c r="W265" s="186"/>
      <c r="X265" s="186"/>
      <c r="Y265" s="186"/>
      <c r="Z265" s="186"/>
      <c r="AA265" s="186"/>
    </row>
    <row r="266" spans="1:27" x14ac:dyDescent="0.25">
      <c r="A266" s="23"/>
      <c r="B266" s="31"/>
      <c r="C266" s="31"/>
      <c r="D266" s="57" t="s">
        <v>403</v>
      </c>
      <c r="E266" s="57"/>
      <c r="F266" s="31"/>
      <c r="G266" s="57" t="s">
        <v>377</v>
      </c>
      <c r="H266" s="57"/>
      <c r="I266" s="31"/>
      <c r="J266" s="176"/>
      <c r="K266" s="176"/>
      <c r="L266" s="31"/>
      <c r="M266" s="176"/>
      <c r="N266" s="176"/>
      <c r="O266" s="31"/>
      <c r="P266" s="57" t="s">
        <v>469</v>
      </c>
      <c r="Q266" s="57"/>
      <c r="R266" s="31"/>
      <c r="S266" s="57" t="s">
        <v>377</v>
      </c>
      <c r="T266" s="57"/>
      <c r="U266" s="31"/>
      <c r="V266" s="176"/>
      <c r="W266" s="176"/>
      <c r="X266" s="31"/>
      <c r="Y266" s="176"/>
      <c r="Z266" s="176"/>
      <c r="AA266" s="31"/>
    </row>
    <row r="267" spans="1:27" x14ac:dyDescent="0.25">
      <c r="A267" s="23"/>
      <c r="B267" s="31"/>
      <c r="C267" s="31"/>
      <c r="D267" s="57" t="s">
        <v>405</v>
      </c>
      <c r="E267" s="57"/>
      <c r="F267" s="31"/>
      <c r="G267" s="57" t="s">
        <v>405</v>
      </c>
      <c r="H267" s="57"/>
      <c r="I267" s="31"/>
      <c r="J267" s="57" t="s">
        <v>406</v>
      </c>
      <c r="K267" s="57"/>
      <c r="L267" s="31"/>
      <c r="M267" s="57" t="s">
        <v>407</v>
      </c>
      <c r="N267" s="57"/>
      <c r="O267" s="31"/>
      <c r="P267" s="57" t="s">
        <v>408</v>
      </c>
      <c r="Q267" s="57"/>
      <c r="R267" s="31"/>
      <c r="S267" s="57" t="s">
        <v>409</v>
      </c>
      <c r="T267" s="57"/>
      <c r="U267" s="31"/>
      <c r="V267" s="57" t="s">
        <v>410</v>
      </c>
      <c r="W267" s="57"/>
      <c r="X267" s="31"/>
      <c r="Y267" s="57" t="s">
        <v>150</v>
      </c>
      <c r="Z267" s="57"/>
      <c r="AA267" s="31"/>
    </row>
    <row r="268" spans="1:27" x14ac:dyDescent="0.25">
      <c r="A268" s="23"/>
      <c r="B268" s="77"/>
      <c r="C268" s="31"/>
      <c r="D268" s="177" t="s">
        <v>322</v>
      </c>
      <c r="E268" s="177"/>
      <c r="F268" s="177"/>
      <c r="G268" s="177"/>
      <c r="H268" s="177"/>
      <c r="I268" s="177"/>
      <c r="J268" s="177"/>
      <c r="K268" s="177"/>
      <c r="L268" s="177"/>
      <c r="M268" s="177"/>
      <c r="N268" s="177"/>
      <c r="O268" s="177"/>
      <c r="P268" s="177"/>
      <c r="Q268" s="177"/>
      <c r="R268" s="177"/>
      <c r="S268" s="177"/>
      <c r="T268" s="177"/>
      <c r="U268" s="177"/>
      <c r="V268" s="177"/>
      <c r="W268" s="177"/>
      <c r="X268" s="177"/>
      <c r="Y268" s="177"/>
      <c r="Z268" s="177"/>
      <c r="AA268" s="31"/>
    </row>
    <row r="269" spans="1:27" x14ac:dyDescent="0.25">
      <c r="A269" s="23"/>
      <c r="B269" s="178" t="s">
        <v>327</v>
      </c>
      <c r="C269" s="35"/>
      <c r="D269" s="36"/>
      <c r="E269" s="37"/>
      <c r="F269" s="35"/>
      <c r="G269" s="36"/>
      <c r="H269" s="37"/>
      <c r="I269" s="35"/>
      <c r="J269" s="36"/>
      <c r="K269" s="37"/>
      <c r="L269" s="35"/>
      <c r="M269" s="36"/>
      <c r="N269" s="37"/>
      <c r="O269" s="35"/>
      <c r="P269" s="36"/>
      <c r="Q269" s="37"/>
      <c r="R269" s="35"/>
      <c r="S269" s="36"/>
      <c r="T269" s="37"/>
      <c r="U269" s="35"/>
      <c r="V269" s="36"/>
      <c r="W269" s="37"/>
      <c r="X269" s="35"/>
      <c r="Y269" s="36"/>
      <c r="Z269" s="37"/>
      <c r="AA269" s="35"/>
    </row>
    <row r="270" spans="1:27" x14ac:dyDescent="0.25">
      <c r="A270" s="23"/>
      <c r="B270" s="40" t="s">
        <v>470</v>
      </c>
      <c r="C270" s="39"/>
      <c r="D270" s="40" t="s">
        <v>330</v>
      </c>
      <c r="E270" s="45">
        <v>172822</v>
      </c>
      <c r="F270" s="39"/>
      <c r="G270" s="40" t="s">
        <v>330</v>
      </c>
      <c r="H270" s="45">
        <v>138854</v>
      </c>
      <c r="I270" s="39"/>
      <c r="J270" s="40" t="s">
        <v>330</v>
      </c>
      <c r="K270" s="45">
        <v>21311</v>
      </c>
      <c r="L270" s="39"/>
      <c r="M270" s="40" t="s">
        <v>330</v>
      </c>
      <c r="N270" s="45">
        <v>16601</v>
      </c>
      <c r="O270" s="39"/>
      <c r="P270" s="40" t="s">
        <v>330</v>
      </c>
      <c r="Q270" s="45">
        <v>11206</v>
      </c>
      <c r="R270" s="39"/>
      <c r="S270" s="40" t="s">
        <v>330</v>
      </c>
      <c r="T270" s="45">
        <v>28127</v>
      </c>
      <c r="U270" s="39"/>
      <c r="V270" s="40" t="s">
        <v>330</v>
      </c>
      <c r="W270" s="45">
        <v>25471</v>
      </c>
      <c r="X270" s="39"/>
      <c r="Y270" s="40" t="s">
        <v>330</v>
      </c>
      <c r="Z270" s="45">
        <v>414392</v>
      </c>
      <c r="AA270" s="39"/>
    </row>
    <row r="271" spans="1:27" x14ac:dyDescent="0.25">
      <c r="A271" s="23"/>
      <c r="B271" s="36" t="s">
        <v>471</v>
      </c>
      <c r="C271" s="35"/>
      <c r="D271" s="36"/>
      <c r="E271" s="43">
        <v>4233</v>
      </c>
      <c r="F271" s="35"/>
      <c r="G271" s="36"/>
      <c r="H271" s="43">
        <v>10226</v>
      </c>
      <c r="I271" s="35"/>
      <c r="J271" s="36"/>
      <c r="K271" s="37" t="s">
        <v>334</v>
      </c>
      <c r="L271" s="35"/>
      <c r="M271" s="36"/>
      <c r="N271" s="37" t="s">
        <v>334</v>
      </c>
      <c r="O271" s="35"/>
      <c r="P271" s="36"/>
      <c r="Q271" s="37">
        <v>6</v>
      </c>
      <c r="R271" s="35"/>
      <c r="S271" s="36"/>
      <c r="T271" s="37">
        <v>278</v>
      </c>
      <c r="U271" s="35"/>
      <c r="V271" s="36"/>
      <c r="W271" s="37">
        <v>89</v>
      </c>
      <c r="X271" s="35"/>
      <c r="Y271" s="36"/>
      <c r="Z271" s="43">
        <v>14832</v>
      </c>
      <c r="AA271" s="35"/>
    </row>
    <row r="272" spans="1:27" x14ac:dyDescent="0.25">
      <c r="A272" s="23"/>
      <c r="B272" s="40" t="s">
        <v>472</v>
      </c>
      <c r="C272" s="39"/>
      <c r="D272" s="40"/>
      <c r="E272" s="45">
        <v>6398</v>
      </c>
      <c r="F272" s="39"/>
      <c r="G272" s="40"/>
      <c r="H272" s="45">
        <v>4948</v>
      </c>
      <c r="I272" s="39"/>
      <c r="J272" s="40"/>
      <c r="K272" s="41" t="s">
        <v>334</v>
      </c>
      <c r="L272" s="39"/>
      <c r="M272" s="40"/>
      <c r="N272" s="41" t="s">
        <v>334</v>
      </c>
      <c r="O272" s="39"/>
      <c r="P272" s="40"/>
      <c r="Q272" s="41">
        <v>113</v>
      </c>
      <c r="R272" s="39"/>
      <c r="S272" s="40"/>
      <c r="T272" s="41">
        <v>145</v>
      </c>
      <c r="U272" s="39"/>
      <c r="V272" s="40"/>
      <c r="W272" s="41">
        <v>350</v>
      </c>
      <c r="X272" s="39"/>
      <c r="Y272" s="40"/>
      <c r="Z272" s="45">
        <v>11954</v>
      </c>
      <c r="AA272" s="39"/>
    </row>
    <row r="273" spans="1:27" x14ac:dyDescent="0.25">
      <c r="A273" s="23"/>
      <c r="B273" s="36" t="s">
        <v>473</v>
      </c>
      <c r="C273" s="35"/>
      <c r="D273" s="36"/>
      <c r="E273" s="37">
        <v>217</v>
      </c>
      <c r="F273" s="35"/>
      <c r="G273" s="36"/>
      <c r="H273" s="37" t="s">
        <v>334</v>
      </c>
      <c r="I273" s="35"/>
      <c r="J273" s="36"/>
      <c r="K273" s="37" t="s">
        <v>334</v>
      </c>
      <c r="L273" s="35"/>
      <c r="M273" s="36"/>
      <c r="N273" s="37" t="s">
        <v>334</v>
      </c>
      <c r="O273" s="35"/>
      <c r="P273" s="36"/>
      <c r="Q273" s="37" t="s">
        <v>334</v>
      </c>
      <c r="R273" s="35"/>
      <c r="S273" s="36"/>
      <c r="T273" s="37" t="s">
        <v>334</v>
      </c>
      <c r="U273" s="35"/>
      <c r="V273" s="36"/>
      <c r="W273" s="37">
        <v>7</v>
      </c>
      <c r="X273" s="35"/>
      <c r="Y273" s="36"/>
      <c r="Z273" s="37">
        <v>224</v>
      </c>
      <c r="AA273" s="35"/>
    </row>
    <row r="274" spans="1:27" ht="15.75" thickBot="1" x14ac:dyDescent="0.3">
      <c r="A274" s="23"/>
      <c r="B274" s="40" t="s">
        <v>474</v>
      </c>
      <c r="C274" s="39"/>
      <c r="D274" s="65"/>
      <c r="E274" s="71" t="s">
        <v>334</v>
      </c>
      <c r="F274" s="39"/>
      <c r="G274" s="65"/>
      <c r="H274" s="71" t="s">
        <v>334</v>
      </c>
      <c r="I274" s="39"/>
      <c r="J274" s="65"/>
      <c r="K274" s="71" t="s">
        <v>334</v>
      </c>
      <c r="L274" s="39"/>
      <c r="M274" s="65"/>
      <c r="N274" s="71" t="s">
        <v>334</v>
      </c>
      <c r="O274" s="39"/>
      <c r="P274" s="65"/>
      <c r="Q274" s="71" t="s">
        <v>334</v>
      </c>
      <c r="R274" s="39"/>
      <c r="S274" s="65"/>
      <c r="T274" s="71" t="s">
        <v>334</v>
      </c>
      <c r="U274" s="39"/>
      <c r="V274" s="65"/>
      <c r="W274" s="71" t="s">
        <v>334</v>
      </c>
      <c r="X274" s="39"/>
      <c r="Y274" s="65"/>
      <c r="Z274" s="71" t="s">
        <v>334</v>
      </c>
      <c r="AA274" s="39"/>
    </row>
    <row r="275" spans="1:27" x14ac:dyDescent="0.25">
      <c r="A275" s="23"/>
      <c r="B275" s="36"/>
      <c r="C275" s="35"/>
      <c r="D275" s="68"/>
      <c r="E275" s="72"/>
      <c r="F275" s="35"/>
      <c r="G275" s="68"/>
      <c r="H275" s="72"/>
      <c r="I275" s="35"/>
      <c r="J275" s="68"/>
      <c r="K275" s="72"/>
      <c r="L275" s="35"/>
      <c r="M275" s="68"/>
      <c r="N275" s="72"/>
      <c r="O275" s="35"/>
      <c r="P275" s="68"/>
      <c r="Q275" s="72"/>
      <c r="R275" s="35"/>
      <c r="S275" s="68"/>
      <c r="T275" s="72"/>
      <c r="U275" s="35"/>
      <c r="V275" s="68"/>
      <c r="W275" s="72"/>
      <c r="X275" s="35"/>
      <c r="Y275" s="68"/>
      <c r="Z275" s="72"/>
      <c r="AA275" s="35"/>
    </row>
    <row r="276" spans="1:27" ht="15.75" thickBot="1" x14ac:dyDescent="0.3">
      <c r="A276" s="23"/>
      <c r="B276" s="38" t="s">
        <v>150</v>
      </c>
      <c r="C276" s="39"/>
      <c r="D276" s="73" t="s">
        <v>330</v>
      </c>
      <c r="E276" s="74">
        <v>183670</v>
      </c>
      <c r="F276" s="39"/>
      <c r="G276" s="73" t="s">
        <v>330</v>
      </c>
      <c r="H276" s="74">
        <v>154028</v>
      </c>
      <c r="I276" s="39"/>
      <c r="J276" s="73" t="s">
        <v>330</v>
      </c>
      <c r="K276" s="74">
        <v>21311</v>
      </c>
      <c r="L276" s="39"/>
      <c r="M276" s="73" t="s">
        <v>330</v>
      </c>
      <c r="N276" s="74">
        <v>16601</v>
      </c>
      <c r="O276" s="39"/>
      <c r="P276" s="73" t="s">
        <v>330</v>
      </c>
      <c r="Q276" s="74">
        <v>11325</v>
      </c>
      <c r="R276" s="39"/>
      <c r="S276" s="73" t="s">
        <v>330</v>
      </c>
      <c r="T276" s="74">
        <v>28550</v>
      </c>
      <c r="U276" s="39"/>
      <c r="V276" s="73" t="s">
        <v>330</v>
      </c>
      <c r="W276" s="74">
        <v>25917</v>
      </c>
      <c r="X276" s="39"/>
      <c r="Y276" s="73" t="s">
        <v>330</v>
      </c>
      <c r="Z276" s="74">
        <v>441402</v>
      </c>
      <c r="AA276" s="39"/>
    </row>
    <row r="277" spans="1:27" ht="15.75" thickTop="1" x14ac:dyDescent="0.25">
      <c r="A277" s="23"/>
      <c r="B277" s="36"/>
      <c r="C277" s="35"/>
      <c r="D277" s="54"/>
      <c r="E277" s="55"/>
      <c r="F277" s="35"/>
      <c r="G277" s="54"/>
      <c r="H277" s="55"/>
      <c r="I277" s="35"/>
      <c r="J277" s="54"/>
      <c r="K277" s="55"/>
      <c r="L277" s="35"/>
      <c r="M277" s="54"/>
      <c r="N277" s="55"/>
      <c r="O277" s="35"/>
      <c r="P277" s="54"/>
      <c r="Q277" s="55"/>
      <c r="R277" s="35"/>
      <c r="S277" s="54"/>
      <c r="T277" s="55"/>
      <c r="U277" s="35"/>
      <c r="V277" s="54"/>
      <c r="W277" s="55"/>
      <c r="X277" s="35"/>
      <c r="Y277" s="54"/>
      <c r="Z277" s="55"/>
      <c r="AA277" s="35"/>
    </row>
    <row r="278" spans="1:27" x14ac:dyDescent="0.25">
      <c r="A278" s="23"/>
      <c r="B278" s="179" t="s">
        <v>342</v>
      </c>
      <c r="C278" s="39"/>
      <c r="D278" s="40"/>
      <c r="E278" s="41"/>
      <c r="F278" s="39"/>
      <c r="G278" s="40"/>
      <c r="H278" s="41"/>
      <c r="I278" s="39"/>
      <c r="J278" s="40"/>
      <c r="K278" s="41"/>
      <c r="L278" s="39"/>
      <c r="M278" s="40"/>
      <c r="N278" s="41"/>
      <c r="O278" s="39"/>
      <c r="P278" s="40"/>
      <c r="Q278" s="41"/>
      <c r="R278" s="39"/>
      <c r="S278" s="40"/>
      <c r="T278" s="41"/>
      <c r="U278" s="39"/>
      <c r="V278" s="40"/>
      <c r="W278" s="41"/>
      <c r="X278" s="39"/>
      <c r="Y278" s="40"/>
      <c r="Z278" s="41"/>
      <c r="AA278" s="39"/>
    </row>
    <row r="279" spans="1:27" x14ac:dyDescent="0.25">
      <c r="A279" s="23"/>
      <c r="B279" s="36" t="s">
        <v>470</v>
      </c>
      <c r="C279" s="35"/>
      <c r="D279" s="36" t="s">
        <v>330</v>
      </c>
      <c r="E279" s="43">
        <v>173350</v>
      </c>
      <c r="F279" s="35"/>
      <c r="G279" s="36" t="s">
        <v>330</v>
      </c>
      <c r="H279" s="43">
        <v>109311</v>
      </c>
      <c r="I279" s="35"/>
      <c r="J279" s="36" t="s">
        <v>330</v>
      </c>
      <c r="K279" s="43">
        <v>26778</v>
      </c>
      <c r="L279" s="35"/>
      <c r="M279" s="36" t="s">
        <v>330</v>
      </c>
      <c r="N279" s="43">
        <v>14863</v>
      </c>
      <c r="O279" s="35"/>
      <c r="P279" s="36" t="s">
        <v>330</v>
      </c>
      <c r="Q279" s="43">
        <v>11283</v>
      </c>
      <c r="R279" s="35"/>
      <c r="S279" s="36" t="s">
        <v>330</v>
      </c>
      <c r="T279" s="43">
        <v>30920</v>
      </c>
      <c r="U279" s="35"/>
      <c r="V279" s="36" t="s">
        <v>330</v>
      </c>
      <c r="W279" s="43">
        <v>26272</v>
      </c>
      <c r="X279" s="35"/>
      <c r="Y279" s="36" t="s">
        <v>330</v>
      </c>
      <c r="Z279" s="43">
        <v>392777</v>
      </c>
      <c r="AA279" s="35"/>
    </row>
    <row r="280" spans="1:27" x14ac:dyDescent="0.25">
      <c r="A280" s="23"/>
      <c r="B280" s="40" t="s">
        <v>471</v>
      </c>
      <c r="C280" s="39"/>
      <c r="D280" s="40"/>
      <c r="E280" s="45">
        <v>4519</v>
      </c>
      <c r="F280" s="39"/>
      <c r="G280" s="40"/>
      <c r="H280" s="45">
        <v>2104</v>
      </c>
      <c r="I280" s="39"/>
      <c r="J280" s="40"/>
      <c r="K280" s="41" t="s">
        <v>334</v>
      </c>
      <c r="L280" s="39"/>
      <c r="M280" s="40"/>
      <c r="N280" s="41" t="s">
        <v>334</v>
      </c>
      <c r="O280" s="39"/>
      <c r="P280" s="40"/>
      <c r="Q280" s="41">
        <v>146</v>
      </c>
      <c r="R280" s="39"/>
      <c r="S280" s="40"/>
      <c r="T280" s="41">
        <v>373</v>
      </c>
      <c r="U280" s="39"/>
      <c r="V280" s="40"/>
      <c r="W280" s="41">
        <v>114</v>
      </c>
      <c r="X280" s="39"/>
      <c r="Y280" s="40"/>
      <c r="Z280" s="45">
        <v>7256</v>
      </c>
      <c r="AA280" s="39"/>
    </row>
    <row r="281" spans="1:27" x14ac:dyDescent="0.25">
      <c r="A281" s="23"/>
      <c r="B281" s="36" t="s">
        <v>472</v>
      </c>
      <c r="C281" s="35"/>
      <c r="D281" s="36"/>
      <c r="E281" s="43">
        <v>7190</v>
      </c>
      <c r="F281" s="35"/>
      <c r="G281" s="36"/>
      <c r="H281" s="43">
        <v>6033</v>
      </c>
      <c r="I281" s="35"/>
      <c r="J281" s="36"/>
      <c r="K281" s="37" t="s">
        <v>334</v>
      </c>
      <c r="L281" s="35"/>
      <c r="M281" s="36"/>
      <c r="N281" s="37" t="s">
        <v>334</v>
      </c>
      <c r="O281" s="35"/>
      <c r="P281" s="36"/>
      <c r="Q281" s="37" t="s">
        <v>334</v>
      </c>
      <c r="R281" s="35"/>
      <c r="S281" s="36"/>
      <c r="T281" s="37">
        <v>210</v>
      </c>
      <c r="U281" s="35"/>
      <c r="V281" s="36"/>
      <c r="W281" s="37">
        <v>568</v>
      </c>
      <c r="X281" s="35"/>
      <c r="Y281" s="36"/>
      <c r="Z281" s="43">
        <v>14001</v>
      </c>
      <c r="AA281" s="35"/>
    </row>
    <row r="282" spans="1:27" x14ac:dyDescent="0.25">
      <c r="A282" s="23"/>
      <c r="B282" s="40" t="s">
        <v>473</v>
      </c>
      <c r="C282" s="39"/>
      <c r="D282" s="40"/>
      <c r="E282" s="41">
        <v>346</v>
      </c>
      <c r="F282" s="39"/>
      <c r="G282" s="40"/>
      <c r="H282" s="41">
        <v>481</v>
      </c>
      <c r="I282" s="39"/>
      <c r="J282" s="40"/>
      <c r="K282" s="41" t="s">
        <v>334</v>
      </c>
      <c r="L282" s="39"/>
      <c r="M282" s="40"/>
      <c r="N282" s="41" t="s">
        <v>334</v>
      </c>
      <c r="O282" s="39"/>
      <c r="P282" s="40"/>
      <c r="Q282" s="41" t="s">
        <v>334</v>
      </c>
      <c r="R282" s="39"/>
      <c r="S282" s="40"/>
      <c r="T282" s="41">
        <v>205</v>
      </c>
      <c r="U282" s="39"/>
      <c r="V282" s="40"/>
      <c r="W282" s="41">
        <v>55</v>
      </c>
      <c r="X282" s="39"/>
      <c r="Y282" s="40"/>
      <c r="Z282" s="45">
        <v>1087</v>
      </c>
      <c r="AA282" s="39"/>
    </row>
    <row r="283" spans="1:27" ht="15.75" thickBot="1" x14ac:dyDescent="0.3">
      <c r="A283" s="23"/>
      <c r="B283" s="36" t="s">
        <v>474</v>
      </c>
      <c r="C283" s="35"/>
      <c r="D283" s="46"/>
      <c r="E283" s="48" t="s">
        <v>334</v>
      </c>
      <c r="F283" s="35"/>
      <c r="G283" s="46"/>
      <c r="H283" s="48" t="s">
        <v>334</v>
      </c>
      <c r="I283" s="35"/>
      <c r="J283" s="46"/>
      <c r="K283" s="48" t="s">
        <v>334</v>
      </c>
      <c r="L283" s="35"/>
      <c r="M283" s="46"/>
      <c r="N283" s="48" t="s">
        <v>334</v>
      </c>
      <c r="O283" s="35"/>
      <c r="P283" s="46"/>
      <c r="Q283" s="48" t="s">
        <v>334</v>
      </c>
      <c r="R283" s="35"/>
      <c r="S283" s="46"/>
      <c r="T283" s="48" t="s">
        <v>334</v>
      </c>
      <c r="U283" s="35"/>
      <c r="V283" s="46"/>
      <c r="W283" s="48" t="s">
        <v>334</v>
      </c>
      <c r="X283" s="35"/>
      <c r="Y283" s="46"/>
      <c r="Z283" s="48" t="s">
        <v>334</v>
      </c>
      <c r="AA283" s="35"/>
    </row>
    <row r="284" spans="1:27" x14ac:dyDescent="0.25">
      <c r="A284" s="23"/>
      <c r="B284" s="40"/>
      <c r="C284" s="39"/>
      <c r="D284" s="84"/>
      <c r="E284" s="85"/>
      <c r="F284" s="39"/>
      <c r="G284" s="84"/>
      <c r="H284" s="85"/>
      <c r="I284" s="39"/>
      <c r="J284" s="84"/>
      <c r="K284" s="85"/>
      <c r="L284" s="39"/>
      <c r="M284" s="84"/>
      <c r="N284" s="85"/>
      <c r="O284" s="39"/>
      <c r="P284" s="84"/>
      <c r="Q284" s="85"/>
      <c r="R284" s="39"/>
      <c r="S284" s="84"/>
      <c r="T284" s="85"/>
      <c r="U284" s="39"/>
      <c r="V284" s="84"/>
      <c r="W284" s="85"/>
      <c r="X284" s="39"/>
      <c r="Y284" s="84"/>
      <c r="Z284" s="85"/>
      <c r="AA284" s="39"/>
    </row>
    <row r="285" spans="1:27" ht="15.75" thickBot="1" x14ac:dyDescent="0.3">
      <c r="A285" s="23"/>
      <c r="B285" s="53" t="s">
        <v>150</v>
      </c>
      <c r="C285" s="35"/>
      <c r="D285" s="172" t="s">
        <v>330</v>
      </c>
      <c r="E285" s="173">
        <v>185405</v>
      </c>
      <c r="F285" s="35"/>
      <c r="G285" s="172" t="s">
        <v>330</v>
      </c>
      <c r="H285" s="173">
        <v>117929</v>
      </c>
      <c r="I285" s="35"/>
      <c r="J285" s="172" t="s">
        <v>330</v>
      </c>
      <c r="K285" s="173">
        <v>26778</v>
      </c>
      <c r="L285" s="35"/>
      <c r="M285" s="172" t="s">
        <v>330</v>
      </c>
      <c r="N285" s="173">
        <v>14863</v>
      </c>
      <c r="O285" s="35"/>
      <c r="P285" s="172" t="s">
        <v>330</v>
      </c>
      <c r="Q285" s="173">
        <v>11429</v>
      </c>
      <c r="R285" s="35"/>
      <c r="S285" s="172" t="s">
        <v>330</v>
      </c>
      <c r="T285" s="173">
        <v>31708</v>
      </c>
      <c r="U285" s="35"/>
      <c r="V285" s="172" t="s">
        <v>330</v>
      </c>
      <c r="W285" s="173">
        <v>27009</v>
      </c>
      <c r="X285" s="35"/>
      <c r="Y285" s="172" t="s">
        <v>330</v>
      </c>
      <c r="Z285" s="173">
        <v>415121</v>
      </c>
      <c r="AA285" s="35"/>
    </row>
    <row r="286" spans="1:27" ht="15.75" thickTop="1" x14ac:dyDescent="0.25">
      <c r="A286" s="23"/>
      <c r="B286" s="4"/>
    </row>
    <row r="287" spans="1:27" ht="15" customHeight="1" x14ac:dyDescent="0.25">
      <c r="A287" s="23" t="s">
        <v>853</v>
      </c>
      <c r="B287" s="189" t="s">
        <v>475</v>
      </c>
      <c r="C287" s="189"/>
      <c r="D287" s="189"/>
      <c r="E287" s="189"/>
      <c r="F287" s="189"/>
      <c r="G287" s="189"/>
      <c r="H287" s="189"/>
      <c r="I287" s="189"/>
      <c r="J287" s="189"/>
      <c r="K287" s="189"/>
      <c r="L287" s="189"/>
      <c r="M287" s="189"/>
      <c r="N287" s="189"/>
      <c r="O287" s="189"/>
      <c r="P287" s="189"/>
      <c r="Q287" s="189"/>
      <c r="R287" s="189"/>
      <c r="S287" s="189"/>
      <c r="T287" s="189"/>
      <c r="U287" s="189"/>
      <c r="V287" s="189"/>
      <c r="W287" s="189"/>
      <c r="X287" s="189"/>
      <c r="Y287" s="189"/>
      <c r="Z287" s="189"/>
      <c r="AA287" s="189"/>
    </row>
    <row r="288" spans="1:27" x14ac:dyDescent="0.25">
      <c r="A288" s="23"/>
      <c r="B288" s="186"/>
      <c r="C288" s="186"/>
      <c r="D288" s="186"/>
      <c r="E288" s="186"/>
      <c r="F288" s="186"/>
      <c r="G288" s="186"/>
      <c r="H288" s="186"/>
      <c r="I288" s="186"/>
      <c r="J288" s="186"/>
      <c r="K288" s="186"/>
      <c r="L288" s="186"/>
      <c r="M288" s="186"/>
      <c r="N288" s="186"/>
      <c r="O288" s="186"/>
      <c r="P288" s="186"/>
      <c r="Q288" s="186"/>
      <c r="R288" s="186"/>
      <c r="S288" s="186"/>
      <c r="T288" s="186"/>
      <c r="U288" s="186"/>
      <c r="V288" s="186"/>
      <c r="W288" s="186"/>
      <c r="X288" s="186"/>
      <c r="Y288" s="186"/>
      <c r="Z288" s="186"/>
      <c r="AA288" s="186"/>
    </row>
    <row r="289" spans="1:12" x14ac:dyDescent="0.25">
      <c r="A289" s="23"/>
      <c r="B289" s="31"/>
      <c r="C289" s="31"/>
      <c r="D289" s="57" t="s">
        <v>476</v>
      </c>
      <c r="E289" s="57"/>
      <c r="F289" s="31"/>
      <c r="G289" s="57" t="s">
        <v>453</v>
      </c>
      <c r="H289" s="57"/>
      <c r="I289" s="31"/>
      <c r="J289" s="57" t="s">
        <v>150</v>
      </c>
      <c r="K289" s="57"/>
      <c r="L289" s="31"/>
    </row>
    <row r="290" spans="1:12" x14ac:dyDescent="0.25">
      <c r="A290" s="23"/>
      <c r="B290" s="31"/>
      <c r="C290" s="31"/>
      <c r="D290" s="177" t="s">
        <v>322</v>
      </c>
      <c r="E290" s="177"/>
      <c r="F290" s="177"/>
      <c r="G290" s="177"/>
      <c r="H290" s="177"/>
      <c r="I290" s="177"/>
      <c r="J290" s="177"/>
      <c r="K290" s="177"/>
      <c r="L290" s="31"/>
    </row>
    <row r="291" spans="1:12" x14ac:dyDescent="0.25">
      <c r="A291" s="23"/>
      <c r="B291" s="34" t="s">
        <v>327</v>
      </c>
      <c r="C291" s="35"/>
      <c r="D291" s="36"/>
      <c r="E291" s="37"/>
      <c r="F291" s="35"/>
      <c r="G291" s="36"/>
      <c r="H291" s="37"/>
      <c r="I291" s="35"/>
      <c r="J291" s="36"/>
      <c r="K291" s="37"/>
      <c r="L291" s="35"/>
    </row>
    <row r="292" spans="1:12" x14ac:dyDescent="0.25">
      <c r="A292" s="23"/>
      <c r="B292" s="40" t="s">
        <v>441</v>
      </c>
      <c r="C292" s="39"/>
      <c r="D292" s="40" t="s">
        <v>330</v>
      </c>
      <c r="E292" s="45">
        <v>2710</v>
      </c>
      <c r="F292" s="39"/>
      <c r="G292" s="40" t="s">
        <v>330</v>
      </c>
      <c r="H292" s="41">
        <v>214</v>
      </c>
      <c r="I292" s="39"/>
      <c r="J292" s="40" t="s">
        <v>330</v>
      </c>
      <c r="K292" s="45">
        <v>2924</v>
      </c>
      <c r="L292" s="39"/>
    </row>
    <row r="293" spans="1:12" x14ac:dyDescent="0.25">
      <c r="A293" s="23"/>
      <c r="B293" s="36" t="s">
        <v>442</v>
      </c>
      <c r="C293" s="35"/>
      <c r="D293" s="36"/>
      <c r="E293" s="43">
        <v>4671</v>
      </c>
      <c r="F293" s="35"/>
      <c r="G293" s="36"/>
      <c r="H293" s="37">
        <v>696</v>
      </c>
      <c r="I293" s="35"/>
      <c r="J293" s="36"/>
      <c r="K293" s="43">
        <v>5367</v>
      </c>
      <c r="L293" s="35"/>
    </row>
    <row r="294" spans="1:12" x14ac:dyDescent="0.25">
      <c r="A294" s="23"/>
      <c r="B294" s="40" t="s">
        <v>382</v>
      </c>
      <c r="C294" s="39"/>
      <c r="D294" s="40"/>
      <c r="E294" s="41">
        <v>22</v>
      </c>
      <c r="F294" s="39"/>
      <c r="G294" s="40"/>
      <c r="H294" s="41" t="s">
        <v>334</v>
      </c>
      <c r="I294" s="39"/>
      <c r="J294" s="40"/>
      <c r="K294" s="41">
        <v>22</v>
      </c>
      <c r="L294" s="39"/>
    </row>
    <row r="295" spans="1:12" ht="15.75" thickBot="1" x14ac:dyDescent="0.3">
      <c r="A295" s="23"/>
      <c r="B295" s="36" t="s">
        <v>410</v>
      </c>
      <c r="C295" s="35"/>
      <c r="D295" s="46"/>
      <c r="E295" s="48">
        <v>134</v>
      </c>
      <c r="F295" s="35"/>
      <c r="G295" s="46"/>
      <c r="H295" s="48" t="s">
        <v>334</v>
      </c>
      <c r="I295" s="35"/>
      <c r="J295" s="46"/>
      <c r="K295" s="48">
        <v>134</v>
      </c>
      <c r="L295" s="35"/>
    </row>
    <row r="296" spans="1:12" x14ac:dyDescent="0.25">
      <c r="A296" s="23"/>
      <c r="B296" s="40"/>
      <c r="C296" s="39"/>
      <c r="D296" s="84"/>
      <c r="E296" s="85"/>
      <c r="F296" s="39"/>
      <c r="G296" s="84"/>
      <c r="H296" s="85"/>
      <c r="I296" s="39"/>
      <c r="J296" s="84"/>
      <c r="K296" s="85"/>
      <c r="L296" s="39"/>
    </row>
    <row r="297" spans="1:12" ht="15.75" thickBot="1" x14ac:dyDescent="0.3">
      <c r="A297" s="23"/>
      <c r="B297" s="53" t="s">
        <v>150</v>
      </c>
      <c r="C297" s="35"/>
      <c r="D297" s="172" t="s">
        <v>330</v>
      </c>
      <c r="E297" s="173">
        <v>7537</v>
      </c>
      <c r="F297" s="35"/>
      <c r="G297" s="172" t="s">
        <v>330</v>
      </c>
      <c r="H297" s="174">
        <v>910</v>
      </c>
      <c r="I297" s="35"/>
      <c r="J297" s="172" t="s">
        <v>330</v>
      </c>
      <c r="K297" s="173">
        <v>8447</v>
      </c>
      <c r="L297" s="35"/>
    </row>
    <row r="298" spans="1:12" ht="15.75" thickTop="1" x14ac:dyDescent="0.25">
      <c r="A298" s="23"/>
      <c r="B298" s="40"/>
      <c r="C298" s="39"/>
      <c r="D298" s="180"/>
      <c r="E298" s="181"/>
      <c r="F298" s="39"/>
      <c r="G298" s="180"/>
      <c r="H298" s="181"/>
      <c r="I298" s="39"/>
      <c r="J298" s="180"/>
      <c r="K298" s="181"/>
      <c r="L298" s="39"/>
    </row>
    <row r="299" spans="1:12" x14ac:dyDescent="0.25">
      <c r="A299" s="23"/>
      <c r="B299" s="34" t="s">
        <v>342</v>
      </c>
      <c r="C299" s="35"/>
      <c r="D299" s="36"/>
      <c r="E299" s="37"/>
      <c r="F299" s="35"/>
      <c r="G299" s="36"/>
      <c r="H299" s="37"/>
      <c r="I299" s="35"/>
      <c r="J299" s="36"/>
      <c r="K299" s="37"/>
      <c r="L299" s="35"/>
    </row>
    <row r="300" spans="1:12" x14ac:dyDescent="0.25">
      <c r="A300" s="23"/>
      <c r="B300" s="40" t="s">
        <v>441</v>
      </c>
      <c r="C300" s="39"/>
      <c r="D300" s="40" t="s">
        <v>330</v>
      </c>
      <c r="E300" s="45">
        <v>2187</v>
      </c>
      <c r="F300" s="39"/>
      <c r="G300" s="40" t="s">
        <v>330</v>
      </c>
      <c r="H300" s="41">
        <v>777</v>
      </c>
      <c r="I300" s="39"/>
      <c r="J300" s="40" t="s">
        <v>330</v>
      </c>
      <c r="K300" s="45">
        <v>2964</v>
      </c>
      <c r="L300" s="39"/>
    </row>
    <row r="301" spans="1:12" x14ac:dyDescent="0.25">
      <c r="A301" s="23"/>
      <c r="B301" s="36" t="s">
        <v>442</v>
      </c>
      <c r="C301" s="35"/>
      <c r="D301" s="36"/>
      <c r="E301" s="43">
        <v>1274</v>
      </c>
      <c r="F301" s="35"/>
      <c r="G301" s="36"/>
      <c r="H301" s="43">
        <v>4029</v>
      </c>
      <c r="I301" s="35"/>
      <c r="J301" s="36"/>
      <c r="K301" s="43">
        <v>5303</v>
      </c>
      <c r="L301" s="35"/>
    </row>
    <row r="302" spans="1:12" x14ac:dyDescent="0.25">
      <c r="A302" s="23"/>
      <c r="B302" s="40" t="s">
        <v>406</v>
      </c>
      <c r="C302" s="39"/>
      <c r="D302" s="40"/>
      <c r="E302" s="45">
        <v>2306</v>
      </c>
      <c r="F302" s="39"/>
      <c r="G302" s="40"/>
      <c r="H302" s="41" t="s">
        <v>334</v>
      </c>
      <c r="I302" s="39"/>
      <c r="J302" s="40"/>
      <c r="K302" s="45">
        <v>2306</v>
      </c>
      <c r="L302" s="39"/>
    </row>
    <row r="303" spans="1:12" x14ac:dyDescent="0.25">
      <c r="A303" s="23"/>
      <c r="B303" s="36" t="s">
        <v>382</v>
      </c>
      <c r="C303" s="35"/>
      <c r="D303" s="36"/>
      <c r="E303" s="37">
        <v>17</v>
      </c>
      <c r="F303" s="35"/>
      <c r="G303" s="36"/>
      <c r="H303" s="37">
        <v>13</v>
      </c>
      <c r="I303" s="35"/>
      <c r="J303" s="36"/>
      <c r="K303" s="37">
        <v>30</v>
      </c>
      <c r="L303" s="35"/>
    </row>
    <row r="304" spans="1:12" ht="15.75" thickBot="1" x14ac:dyDescent="0.3">
      <c r="A304" s="23"/>
      <c r="B304" s="40" t="s">
        <v>410</v>
      </c>
      <c r="C304" s="39"/>
      <c r="D304" s="65"/>
      <c r="E304" s="71">
        <v>146</v>
      </c>
      <c r="F304" s="39"/>
      <c r="G304" s="65"/>
      <c r="H304" s="71" t="s">
        <v>334</v>
      </c>
      <c r="I304" s="39"/>
      <c r="J304" s="65"/>
      <c r="K304" s="71">
        <v>146</v>
      </c>
      <c r="L304" s="39"/>
    </row>
    <row r="305" spans="1:27" x14ac:dyDescent="0.25">
      <c r="A305" s="23"/>
      <c r="B305" s="36"/>
      <c r="C305" s="35"/>
      <c r="D305" s="68"/>
      <c r="E305" s="72"/>
      <c r="F305" s="35"/>
      <c r="G305" s="68"/>
      <c r="H305" s="72"/>
      <c r="I305" s="35"/>
      <c r="J305" s="68"/>
      <c r="K305" s="72"/>
      <c r="L305" s="35"/>
    </row>
    <row r="306" spans="1:27" ht="15.75" thickBot="1" x14ac:dyDescent="0.3">
      <c r="A306" s="23"/>
      <c r="B306" s="38" t="s">
        <v>150</v>
      </c>
      <c r="C306" s="39"/>
      <c r="D306" s="73" t="s">
        <v>330</v>
      </c>
      <c r="E306" s="74">
        <v>5930</v>
      </c>
      <c r="F306" s="39"/>
      <c r="G306" s="73" t="s">
        <v>330</v>
      </c>
      <c r="H306" s="74">
        <v>4819</v>
      </c>
      <c r="I306" s="39"/>
      <c r="J306" s="73" t="s">
        <v>330</v>
      </c>
      <c r="K306" s="74">
        <v>10749</v>
      </c>
      <c r="L306" s="39"/>
    </row>
    <row r="307" spans="1:27" ht="15.75" thickTop="1" x14ac:dyDescent="0.25">
      <c r="A307" s="23"/>
      <c r="B307" s="4"/>
    </row>
    <row r="308" spans="1:27" x14ac:dyDescent="0.25">
      <c r="A308" s="23" t="s">
        <v>274</v>
      </c>
      <c r="B308" s="24" t="s">
        <v>477</v>
      </c>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row>
    <row r="309" spans="1:27" x14ac:dyDescent="0.25">
      <c r="A309" s="23"/>
      <c r="B309" s="24"/>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c r="AA309" s="24"/>
    </row>
    <row r="310" spans="1:27" x14ac:dyDescent="0.25">
      <c r="A310" s="23"/>
      <c r="B310" s="31"/>
      <c r="C310" s="77"/>
      <c r="D310" s="31"/>
      <c r="E310" s="77"/>
      <c r="F310" s="31"/>
      <c r="G310" s="57" t="s">
        <v>478</v>
      </c>
      <c r="H310" s="57"/>
      <c r="I310" s="31"/>
      <c r="J310" s="57" t="s">
        <v>479</v>
      </c>
      <c r="K310" s="57"/>
      <c r="L310" s="31"/>
    </row>
    <row r="311" spans="1:27" x14ac:dyDescent="0.25">
      <c r="A311" s="23"/>
      <c r="B311" s="31"/>
      <c r="C311" s="77"/>
      <c r="D311" s="31"/>
      <c r="E311" s="77"/>
      <c r="F311" s="31"/>
      <c r="G311" s="57" t="s">
        <v>480</v>
      </c>
      <c r="H311" s="57"/>
      <c r="I311" s="31"/>
      <c r="J311" s="57" t="s">
        <v>480</v>
      </c>
      <c r="K311" s="57"/>
      <c r="L311" s="31"/>
    </row>
    <row r="312" spans="1:27" x14ac:dyDescent="0.25">
      <c r="A312" s="23"/>
      <c r="B312" s="31"/>
      <c r="C312" s="32"/>
      <c r="D312" s="57" t="s">
        <v>481</v>
      </c>
      <c r="E312" s="57"/>
      <c r="F312" s="31"/>
      <c r="G312" s="57" t="s">
        <v>432</v>
      </c>
      <c r="H312" s="57"/>
      <c r="I312" s="31"/>
      <c r="J312" s="57" t="s">
        <v>432</v>
      </c>
      <c r="K312" s="57"/>
      <c r="L312" s="31"/>
    </row>
    <row r="313" spans="1:27" x14ac:dyDescent="0.25">
      <c r="A313" s="23"/>
      <c r="B313" s="31"/>
      <c r="C313" s="32"/>
      <c r="D313" s="57" t="s">
        <v>47</v>
      </c>
      <c r="E313" s="57"/>
      <c r="F313" s="31"/>
      <c r="G313" s="57" t="s">
        <v>433</v>
      </c>
      <c r="H313" s="57"/>
      <c r="I313" s="31"/>
      <c r="J313" s="57" t="s">
        <v>433</v>
      </c>
      <c r="K313" s="57"/>
      <c r="L313" s="31"/>
    </row>
    <row r="314" spans="1:27" x14ac:dyDescent="0.25">
      <c r="A314" s="23"/>
      <c r="B314" s="31"/>
      <c r="C314" s="31"/>
      <c r="D314" s="31"/>
      <c r="E314" s="31"/>
      <c r="F314" s="31"/>
      <c r="G314" s="177" t="s">
        <v>358</v>
      </c>
      <c r="H314" s="177"/>
      <c r="I314" s="177"/>
      <c r="J314" s="177"/>
      <c r="K314" s="177"/>
      <c r="L314" s="31"/>
    </row>
    <row r="315" spans="1:27" x14ac:dyDescent="0.25">
      <c r="A315" s="23"/>
      <c r="B315" s="34" t="s">
        <v>327</v>
      </c>
      <c r="C315" s="36"/>
      <c r="D315" s="35"/>
      <c r="E315" s="37"/>
      <c r="F315" s="35"/>
      <c r="G315" s="36"/>
      <c r="H315" s="37"/>
      <c r="I315" s="35"/>
      <c r="J315" s="36"/>
      <c r="K315" s="37"/>
      <c r="L315" s="35"/>
    </row>
    <row r="316" spans="1:27" x14ac:dyDescent="0.25">
      <c r="A316" s="23"/>
      <c r="B316" s="40" t="s">
        <v>441</v>
      </c>
      <c r="C316" s="40"/>
      <c r="D316" s="39"/>
      <c r="E316" s="41">
        <v>6</v>
      </c>
      <c r="F316" s="39"/>
      <c r="G316" s="40" t="s">
        <v>330</v>
      </c>
      <c r="H316" s="41">
        <v>326</v>
      </c>
      <c r="I316" s="39"/>
      <c r="J316" s="40" t="s">
        <v>330</v>
      </c>
      <c r="K316" s="41">
        <v>397</v>
      </c>
      <c r="L316" s="39"/>
    </row>
    <row r="317" spans="1:27" ht="15.75" thickBot="1" x14ac:dyDescent="0.3">
      <c r="A317" s="23"/>
      <c r="B317" s="36" t="s">
        <v>442</v>
      </c>
      <c r="C317" s="36"/>
      <c r="D317" s="182"/>
      <c r="E317" s="48">
        <v>1</v>
      </c>
      <c r="F317" s="35"/>
      <c r="G317" s="46"/>
      <c r="H317" s="48">
        <v>716</v>
      </c>
      <c r="I317" s="35"/>
      <c r="J317" s="46"/>
      <c r="K317" s="48">
        <v>724</v>
      </c>
      <c r="L317" s="35"/>
    </row>
    <row r="318" spans="1:27" x14ac:dyDescent="0.25">
      <c r="A318" s="23"/>
      <c r="B318" s="40"/>
      <c r="C318" s="40"/>
      <c r="D318" s="183"/>
      <c r="E318" s="85"/>
      <c r="F318" s="39"/>
      <c r="G318" s="84"/>
      <c r="H318" s="85"/>
      <c r="I318" s="39"/>
      <c r="J318" s="84"/>
      <c r="K318" s="85"/>
      <c r="L318" s="39"/>
    </row>
    <row r="319" spans="1:27" ht="15.75" thickBot="1" x14ac:dyDescent="0.3">
      <c r="A319" s="23"/>
      <c r="B319" s="53" t="s">
        <v>150</v>
      </c>
      <c r="C319" s="36"/>
      <c r="D319" s="184"/>
      <c r="E319" s="174">
        <v>7</v>
      </c>
      <c r="F319" s="35"/>
      <c r="G319" s="172" t="s">
        <v>330</v>
      </c>
      <c r="H319" s="173">
        <v>1042</v>
      </c>
      <c r="I319" s="35"/>
      <c r="J319" s="172" t="s">
        <v>330</v>
      </c>
      <c r="K319" s="173">
        <v>1121</v>
      </c>
      <c r="L319" s="35"/>
    </row>
    <row r="320" spans="1:27" ht="15.75" thickTop="1" x14ac:dyDescent="0.25">
      <c r="A320" s="23"/>
      <c r="B320" s="40"/>
      <c r="C320" s="40"/>
      <c r="D320" s="185"/>
      <c r="E320" s="181"/>
      <c r="F320" s="39"/>
      <c r="G320" s="180"/>
      <c r="H320" s="181"/>
      <c r="I320" s="39"/>
      <c r="J320" s="180"/>
      <c r="K320" s="181"/>
      <c r="L320" s="39"/>
    </row>
    <row r="321" spans="1:12" x14ac:dyDescent="0.25">
      <c r="A321" s="23"/>
      <c r="B321" s="34" t="s">
        <v>342</v>
      </c>
      <c r="C321" s="36"/>
      <c r="D321" s="35"/>
      <c r="E321" s="37"/>
      <c r="F321" s="35"/>
      <c r="G321" s="36"/>
      <c r="H321" s="37"/>
      <c r="I321" s="35"/>
      <c r="J321" s="36"/>
      <c r="K321" s="37"/>
      <c r="L321" s="35"/>
    </row>
    <row r="322" spans="1:12" x14ac:dyDescent="0.25">
      <c r="A322" s="23"/>
      <c r="B322" s="40" t="s">
        <v>441</v>
      </c>
      <c r="C322" s="40"/>
      <c r="D322" s="39"/>
      <c r="E322" s="41">
        <v>2</v>
      </c>
      <c r="F322" s="39"/>
      <c r="G322" s="40" t="s">
        <v>330</v>
      </c>
      <c r="H322" s="41">
        <v>143</v>
      </c>
      <c r="I322" s="39"/>
      <c r="J322" s="40" t="s">
        <v>330</v>
      </c>
      <c r="K322" s="41">
        <v>143</v>
      </c>
      <c r="L322" s="39"/>
    </row>
    <row r="323" spans="1:12" x14ac:dyDescent="0.25">
      <c r="A323" s="23"/>
      <c r="B323" s="36" t="s">
        <v>442</v>
      </c>
      <c r="C323" s="36"/>
      <c r="D323" s="35"/>
      <c r="E323" s="37">
        <v>1</v>
      </c>
      <c r="F323" s="35"/>
      <c r="G323" s="36"/>
      <c r="H323" s="43">
        <v>4061</v>
      </c>
      <c r="I323" s="35"/>
      <c r="J323" s="36"/>
      <c r="K323" s="43">
        <v>4066</v>
      </c>
      <c r="L323" s="35"/>
    </row>
    <row r="324" spans="1:12" x14ac:dyDescent="0.25">
      <c r="A324" s="23"/>
      <c r="B324" s="40" t="s">
        <v>382</v>
      </c>
      <c r="C324" s="40"/>
      <c r="D324" s="39"/>
      <c r="E324" s="41">
        <v>1</v>
      </c>
      <c r="F324" s="39"/>
      <c r="G324" s="40"/>
      <c r="H324" s="41">
        <v>18</v>
      </c>
      <c r="I324" s="39"/>
      <c r="J324" s="40"/>
      <c r="K324" s="41">
        <v>20</v>
      </c>
      <c r="L324" s="39"/>
    </row>
    <row r="325" spans="1:12" ht="15.75" thickBot="1" x14ac:dyDescent="0.3">
      <c r="A325" s="23"/>
      <c r="B325" s="36" t="s">
        <v>410</v>
      </c>
      <c r="C325" s="36"/>
      <c r="D325" s="182"/>
      <c r="E325" s="48">
        <v>1</v>
      </c>
      <c r="F325" s="35"/>
      <c r="G325" s="46"/>
      <c r="H325" s="48">
        <v>5</v>
      </c>
      <c r="I325" s="35"/>
      <c r="J325" s="46"/>
      <c r="K325" s="48">
        <v>5</v>
      </c>
      <c r="L325" s="35"/>
    </row>
    <row r="326" spans="1:12" x14ac:dyDescent="0.25">
      <c r="A326" s="23"/>
      <c r="B326" s="40"/>
      <c r="C326" s="40"/>
      <c r="D326" s="183"/>
      <c r="E326" s="85"/>
      <c r="F326" s="39"/>
      <c r="G326" s="84"/>
      <c r="H326" s="85"/>
      <c r="I326" s="39"/>
      <c r="J326" s="84"/>
      <c r="K326" s="85"/>
      <c r="L326" s="39"/>
    </row>
    <row r="327" spans="1:12" ht="15.75" thickBot="1" x14ac:dyDescent="0.3">
      <c r="A327" s="23"/>
      <c r="B327" s="53" t="s">
        <v>150</v>
      </c>
      <c r="C327" s="36"/>
      <c r="D327" s="184"/>
      <c r="E327" s="174">
        <v>5</v>
      </c>
      <c r="F327" s="35"/>
      <c r="G327" s="172" t="s">
        <v>330</v>
      </c>
      <c r="H327" s="173">
        <v>4227</v>
      </c>
      <c r="I327" s="35"/>
      <c r="J327" s="172" t="s">
        <v>330</v>
      </c>
      <c r="K327" s="173">
        <v>4234</v>
      </c>
      <c r="L327" s="35"/>
    </row>
    <row r="328" spans="1:12" ht="15.75" thickTop="1" x14ac:dyDescent="0.25">
      <c r="A328" s="23"/>
      <c r="B328" s="4"/>
    </row>
  </sheetData>
  <mergeCells count="317">
    <mergeCell ref="A308:A328"/>
    <mergeCell ref="B308:AA308"/>
    <mergeCell ref="B309:AA309"/>
    <mergeCell ref="A264:A286"/>
    <mergeCell ref="B264:AA264"/>
    <mergeCell ref="B265:AA265"/>
    <mergeCell ref="A287:A307"/>
    <mergeCell ref="B287:AA287"/>
    <mergeCell ref="B288:AA288"/>
    <mergeCell ref="A212:A230"/>
    <mergeCell ref="B212:AA212"/>
    <mergeCell ref="B213:AA213"/>
    <mergeCell ref="A231:A263"/>
    <mergeCell ref="B231:AA231"/>
    <mergeCell ref="B232:AA232"/>
    <mergeCell ref="B247:AA247"/>
    <mergeCell ref="B248:AA248"/>
    <mergeCell ref="B249:AA249"/>
    <mergeCell ref="A132:A211"/>
    <mergeCell ref="B132:AA132"/>
    <mergeCell ref="B133:AA133"/>
    <mergeCell ref="B171:AA171"/>
    <mergeCell ref="B172:AA172"/>
    <mergeCell ref="B173:AA173"/>
    <mergeCell ref="A88:A131"/>
    <mergeCell ref="B88:AA88"/>
    <mergeCell ref="B89:AA89"/>
    <mergeCell ref="B109:AA109"/>
    <mergeCell ref="B110:AA110"/>
    <mergeCell ref="B111:AA111"/>
    <mergeCell ref="A40:A87"/>
    <mergeCell ref="B40:AA40"/>
    <mergeCell ref="B41:AA41"/>
    <mergeCell ref="B63:AA63"/>
    <mergeCell ref="B64:AA64"/>
    <mergeCell ref="B65:AA65"/>
    <mergeCell ref="G314:K314"/>
    <mergeCell ref="A1:A2"/>
    <mergeCell ref="B1:AA1"/>
    <mergeCell ref="B2:AA2"/>
    <mergeCell ref="B3:AA3"/>
    <mergeCell ref="A4:A28"/>
    <mergeCell ref="B4:AA4"/>
    <mergeCell ref="B5:AA5"/>
    <mergeCell ref="A29:A39"/>
    <mergeCell ref="B29:AA29"/>
    <mergeCell ref="G311:H311"/>
    <mergeCell ref="J311:K311"/>
    <mergeCell ref="D312:E312"/>
    <mergeCell ref="G312:H312"/>
    <mergeCell ref="J312:K312"/>
    <mergeCell ref="D313:E313"/>
    <mergeCell ref="G313:H313"/>
    <mergeCell ref="J313:K313"/>
    <mergeCell ref="D268:Z268"/>
    <mergeCell ref="D289:E289"/>
    <mergeCell ref="G289:H289"/>
    <mergeCell ref="J289:K289"/>
    <mergeCell ref="D290:K290"/>
    <mergeCell ref="G310:H310"/>
    <mergeCell ref="J310:K310"/>
    <mergeCell ref="V266:W266"/>
    <mergeCell ref="Y266:Z266"/>
    <mergeCell ref="D267:E267"/>
    <mergeCell ref="G267:H267"/>
    <mergeCell ref="J267:K267"/>
    <mergeCell ref="M267:N267"/>
    <mergeCell ref="P267:Q267"/>
    <mergeCell ref="S267:T267"/>
    <mergeCell ref="V267:W267"/>
    <mergeCell ref="Y267:Z267"/>
    <mergeCell ref="D266:E266"/>
    <mergeCell ref="G266:H266"/>
    <mergeCell ref="J266:K266"/>
    <mergeCell ref="M266:N266"/>
    <mergeCell ref="P266:Q266"/>
    <mergeCell ref="S266:T266"/>
    <mergeCell ref="D252:T252"/>
    <mergeCell ref="D253:E253"/>
    <mergeCell ref="G253:H253"/>
    <mergeCell ref="J253:K253"/>
    <mergeCell ref="M253:N253"/>
    <mergeCell ref="P253:Q253"/>
    <mergeCell ref="S253:T253"/>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35:T235"/>
    <mergeCell ref="D236:E236"/>
    <mergeCell ref="G236:H236"/>
    <mergeCell ref="J236:K236"/>
    <mergeCell ref="M236:N236"/>
    <mergeCell ref="P236:Q236"/>
    <mergeCell ref="S236:T236"/>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19:T219"/>
    <mergeCell ref="D220:E220"/>
    <mergeCell ref="G220:H220"/>
    <mergeCell ref="J220:K220"/>
    <mergeCell ref="M220:N220"/>
    <mergeCell ref="P220:Q220"/>
    <mergeCell ref="S220:T220"/>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R174:R176"/>
    <mergeCell ref="D177:Q177"/>
    <mergeCell ref="D214:K214"/>
    <mergeCell ref="M214:T214"/>
    <mergeCell ref="D215:E215"/>
    <mergeCell ref="G215:H215"/>
    <mergeCell ref="J215:K215"/>
    <mergeCell ref="M215:N215"/>
    <mergeCell ref="P215:Q215"/>
    <mergeCell ref="S215:T215"/>
    <mergeCell ref="M174:N174"/>
    <mergeCell ref="M175:N175"/>
    <mergeCell ref="M176:N176"/>
    <mergeCell ref="O174:O176"/>
    <mergeCell ref="P174:Q174"/>
    <mergeCell ref="P175:Q175"/>
    <mergeCell ref="P176:Q176"/>
    <mergeCell ref="G176:H176"/>
    <mergeCell ref="I174:I176"/>
    <mergeCell ref="J174:K174"/>
    <mergeCell ref="J175:K175"/>
    <mergeCell ref="J176:K176"/>
    <mergeCell ref="L174:L176"/>
    <mergeCell ref="R134:R136"/>
    <mergeCell ref="D137:Q137"/>
    <mergeCell ref="B174:B176"/>
    <mergeCell ref="C174:C176"/>
    <mergeCell ref="D174:E174"/>
    <mergeCell ref="D175:E175"/>
    <mergeCell ref="D176:E176"/>
    <mergeCell ref="F174:F176"/>
    <mergeCell ref="G174:H174"/>
    <mergeCell ref="G175:H175"/>
    <mergeCell ref="L134:L136"/>
    <mergeCell ref="M134:N134"/>
    <mergeCell ref="M135:N135"/>
    <mergeCell ref="M136:N136"/>
    <mergeCell ref="O134:O136"/>
    <mergeCell ref="P134:Q134"/>
    <mergeCell ref="P135:Q135"/>
    <mergeCell ref="P136:Q136"/>
    <mergeCell ref="G135:H135"/>
    <mergeCell ref="G136:H136"/>
    <mergeCell ref="I134:I136"/>
    <mergeCell ref="J134:K134"/>
    <mergeCell ref="J135:K135"/>
    <mergeCell ref="J136:K136"/>
    <mergeCell ref="Y112:Z113"/>
    <mergeCell ref="AA112:AA113"/>
    <mergeCell ref="D114:Z114"/>
    <mergeCell ref="B134:B136"/>
    <mergeCell ref="C134:C136"/>
    <mergeCell ref="D134:E134"/>
    <mergeCell ref="D135:E135"/>
    <mergeCell ref="D136:E136"/>
    <mergeCell ref="F134:F136"/>
    <mergeCell ref="G134:H134"/>
    <mergeCell ref="R112:R113"/>
    <mergeCell ref="S112:T112"/>
    <mergeCell ref="S113:T113"/>
    <mergeCell ref="U112:U113"/>
    <mergeCell ref="V112:W113"/>
    <mergeCell ref="X112:X113"/>
    <mergeCell ref="I112:I113"/>
    <mergeCell ref="J112:K113"/>
    <mergeCell ref="L112:L113"/>
    <mergeCell ref="M112:N113"/>
    <mergeCell ref="O112:O113"/>
    <mergeCell ref="P112:Q112"/>
    <mergeCell ref="P113:Q113"/>
    <mergeCell ref="Y90:Z91"/>
    <mergeCell ref="AA90:AA91"/>
    <mergeCell ref="D92:Z92"/>
    <mergeCell ref="B112:B113"/>
    <mergeCell ref="C112:C113"/>
    <mergeCell ref="D112:E112"/>
    <mergeCell ref="D113:E113"/>
    <mergeCell ref="F112:F113"/>
    <mergeCell ref="G112:H112"/>
    <mergeCell ref="G113:H113"/>
    <mergeCell ref="R90:R91"/>
    <mergeCell ref="S90:T90"/>
    <mergeCell ref="S91:T91"/>
    <mergeCell ref="U90:U91"/>
    <mergeCell ref="V90:W91"/>
    <mergeCell ref="X90:X91"/>
    <mergeCell ref="I90:I91"/>
    <mergeCell ref="J90:K91"/>
    <mergeCell ref="L90:L91"/>
    <mergeCell ref="M90:N91"/>
    <mergeCell ref="O90:O91"/>
    <mergeCell ref="P90:Q90"/>
    <mergeCell ref="P91:Q91"/>
    <mergeCell ref="V70:W70"/>
    <mergeCell ref="Y70:Z70"/>
    <mergeCell ref="B79:H79"/>
    <mergeCell ref="B90:B91"/>
    <mergeCell ref="C90:C91"/>
    <mergeCell ref="D90:E90"/>
    <mergeCell ref="D91:E91"/>
    <mergeCell ref="F90:F91"/>
    <mergeCell ref="G90:H90"/>
    <mergeCell ref="G91:H91"/>
    <mergeCell ref="D70:E70"/>
    <mergeCell ref="G70:H70"/>
    <mergeCell ref="J70:K70"/>
    <mergeCell ref="M70:N70"/>
    <mergeCell ref="P70:Q70"/>
    <mergeCell ref="S70:T70"/>
    <mergeCell ref="Y67:Z67"/>
    <mergeCell ref="D68:Z68"/>
    <mergeCell ref="D69:E69"/>
    <mergeCell ref="G69:H69"/>
    <mergeCell ref="J69:K69"/>
    <mergeCell ref="M69:N69"/>
    <mergeCell ref="P69:Q69"/>
    <mergeCell ref="S69:T69"/>
    <mergeCell ref="V69:W69"/>
    <mergeCell ref="Y69:Z69"/>
    <mergeCell ref="S66:T66"/>
    <mergeCell ref="V66:W66"/>
    <mergeCell ref="Y66:Z66"/>
    <mergeCell ref="D67:E67"/>
    <mergeCell ref="G67:H67"/>
    <mergeCell ref="J67:K67"/>
    <mergeCell ref="M67:N67"/>
    <mergeCell ref="P67:Q67"/>
    <mergeCell ref="S67:T67"/>
    <mergeCell ref="V67:W67"/>
    <mergeCell ref="B55:H55"/>
    <mergeCell ref="D66:E66"/>
    <mergeCell ref="G66:H66"/>
    <mergeCell ref="J66:K66"/>
    <mergeCell ref="M66:N66"/>
    <mergeCell ref="P66:Q66"/>
    <mergeCell ref="Y45:Z45"/>
    <mergeCell ref="D46:E46"/>
    <mergeCell ref="G46:H46"/>
    <mergeCell ref="J46:K46"/>
    <mergeCell ref="M46:N46"/>
    <mergeCell ref="P46:Q46"/>
    <mergeCell ref="S46:T46"/>
    <mergeCell ref="V46:W46"/>
    <mergeCell ref="Y46:Z46"/>
    <mergeCell ref="V43:W43"/>
    <mergeCell ref="Y43:Z43"/>
    <mergeCell ref="D44:Z44"/>
    <mergeCell ref="D45:E45"/>
    <mergeCell ref="G45:H45"/>
    <mergeCell ref="J45:K45"/>
    <mergeCell ref="M45:N45"/>
    <mergeCell ref="P45:Q45"/>
    <mergeCell ref="S45:T45"/>
    <mergeCell ref="V45:W45"/>
    <mergeCell ref="P42:Q42"/>
    <mergeCell ref="S42:T42"/>
    <mergeCell ref="V42:W42"/>
    <mergeCell ref="Y42:Z42"/>
    <mergeCell ref="D43:E43"/>
    <mergeCell ref="G43:H43"/>
    <mergeCell ref="J43:K43"/>
    <mergeCell ref="M43:N43"/>
    <mergeCell ref="P43:Q43"/>
    <mergeCell ref="S43:T43"/>
    <mergeCell ref="D32:E32"/>
    <mergeCell ref="G32:H32"/>
    <mergeCell ref="D42:E42"/>
    <mergeCell ref="G42:H42"/>
    <mergeCell ref="J42:K42"/>
    <mergeCell ref="M42:N42"/>
    <mergeCell ref="D6:E6"/>
    <mergeCell ref="G6:H6"/>
    <mergeCell ref="D7:E7"/>
    <mergeCell ref="G7:H7"/>
    <mergeCell ref="D31:E31"/>
    <mergeCell ref="G31:H31"/>
    <mergeCell ref="B30:AA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 customWidth="1"/>
    <col min="4" max="4" width="3.42578125" customWidth="1"/>
    <col min="5" max="5" width="9.28515625" customWidth="1"/>
    <col min="6" max="6" width="13" customWidth="1"/>
    <col min="7" max="7" width="2.5703125" customWidth="1"/>
    <col min="8" max="8" width="6.85546875" customWidth="1"/>
    <col min="9" max="9" width="13" customWidth="1"/>
  </cols>
  <sheetData>
    <row r="1" spans="1:9" ht="15" customHeight="1" x14ac:dyDescent="0.25">
      <c r="A1" s="9" t="s">
        <v>85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88</v>
      </c>
      <c r="B3" s="22"/>
      <c r="C3" s="22"/>
      <c r="D3" s="22"/>
      <c r="E3" s="22"/>
      <c r="F3" s="22"/>
      <c r="G3" s="22"/>
      <c r="H3" s="22"/>
      <c r="I3" s="22"/>
    </row>
    <row r="4" spans="1:9" x14ac:dyDescent="0.25">
      <c r="A4" s="23" t="s">
        <v>855</v>
      </c>
      <c r="B4" s="24" t="s">
        <v>491</v>
      </c>
      <c r="C4" s="24"/>
      <c r="D4" s="24"/>
      <c r="E4" s="24"/>
      <c r="F4" s="24"/>
      <c r="G4" s="24"/>
      <c r="H4" s="24"/>
      <c r="I4" s="24"/>
    </row>
    <row r="5" spans="1:9" x14ac:dyDescent="0.25">
      <c r="A5" s="23"/>
      <c r="B5" s="24"/>
      <c r="C5" s="24"/>
      <c r="D5" s="24"/>
      <c r="E5" s="24"/>
      <c r="F5" s="24"/>
      <c r="G5" s="24"/>
      <c r="H5" s="24"/>
      <c r="I5" s="24"/>
    </row>
    <row r="6" spans="1:9" ht="15.75" thickBot="1" x14ac:dyDescent="0.3">
      <c r="A6" s="23"/>
      <c r="B6" s="33" t="s">
        <v>322</v>
      </c>
      <c r="C6" s="31"/>
      <c r="D6" s="75">
        <v>2014</v>
      </c>
      <c r="E6" s="75"/>
      <c r="F6" s="31"/>
      <c r="G6" s="75">
        <v>2013</v>
      </c>
      <c r="H6" s="75"/>
      <c r="I6" s="31"/>
    </row>
    <row r="7" spans="1:9" x14ac:dyDescent="0.25">
      <c r="A7" s="23"/>
      <c r="B7" s="31"/>
      <c r="C7" s="31"/>
      <c r="D7" s="86"/>
      <c r="E7" s="86"/>
      <c r="F7" s="31"/>
      <c r="G7" s="86"/>
      <c r="H7" s="86"/>
      <c r="I7" s="31"/>
    </row>
    <row r="8" spans="1:9" x14ac:dyDescent="0.25">
      <c r="A8" s="23"/>
      <c r="B8" s="36" t="s">
        <v>492</v>
      </c>
      <c r="C8" s="35"/>
      <c r="D8" s="36" t="s">
        <v>330</v>
      </c>
      <c r="E8" s="43">
        <v>4159</v>
      </c>
      <c r="F8" s="35"/>
      <c r="G8" s="36" t="s">
        <v>330</v>
      </c>
      <c r="H8" s="43">
        <v>4159</v>
      </c>
      <c r="I8" s="35"/>
    </row>
    <row r="9" spans="1:9" x14ac:dyDescent="0.25">
      <c r="A9" s="23"/>
      <c r="B9" s="40" t="s">
        <v>493</v>
      </c>
      <c r="C9" s="39"/>
      <c r="D9" s="40"/>
      <c r="E9" s="45">
        <v>3248</v>
      </c>
      <c r="F9" s="39"/>
      <c r="G9" s="40"/>
      <c r="H9" s="45">
        <v>3032</v>
      </c>
      <c r="I9" s="39"/>
    </row>
    <row r="10" spans="1:9" ht="15.75" thickBot="1" x14ac:dyDescent="0.3">
      <c r="A10" s="23"/>
      <c r="B10" s="36" t="s">
        <v>494</v>
      </c>
      <c r="C10" s="35"/>
      <c r="D10" s="46"/>
      <c r="E10" s="48">
        <v>74</v>
      </c>
      <c r="F10" s="35"/>
      <c r="G10" s="46"/>
      <c r="H10" s="48">
        <v>74</v>
      </c>
      <c r="I10" s="35"/>
    </row>
    <row r="11" spans="1:9" ht="15.75" thickBot="1" x14ac:dyDescent="0.3">
      <c r="A11" s="23"/>
      <c r="B11" s="40"/>
      <c r="C11" s="39"/>
      <c r="D11" s="61"/>
      <c r="E11" s="62">
        <v>7481</v>
      </c>
      <c r="F11" s="39"/>
      <c r="G11" s="61"/>
      <c r="H11" s="62">
        <v>7265</v>
      </c>
      <c r="I11" s="39"/>
    </row>
    <row r="12" spans="1:9" x14ac:dyDescent="0.25">
      <c r="A12" s="23"/>
      <c r="B12" s="36"/>
      <c r="C12" s="35"/>
      <c r="D12" s="68"/>
      <c r="E12" s="72"/>
      <c r="F12" s="35"/>
      <c r="G12" s="68"/>
      <c r="H12" s="72"/>
      <c r="I12" s="35"/>
    </row>
    <row r="13" spans="1:9" ht="15.75" thickBot="1" x14ac:dyDescent="0.3">
      <c r="A13" s="23"/>
      <c r="B13" s="40" t="s">
        <v>495</v>
      </c>
      <c r="C13" s="39"/>
      <c r="D13" s="65"/>
      <c r="E13" s="71">
        <v>279</v>
      </c>
      <c r="F13" s="39"/>
      <c r="G13" s="65"/>
      <c r="H13" s="71">
        <v>87</v>
      </c>
      <c r="I13" s="39"/>
    </row>
    <row r="14" spans="1:9" x14ac:dyDescent="0.25">
      <c r="A14" s="23"/>
      <c r="B14" s="36"/>
      <c r="C14" s="35"/>
      <c r="D14" s="68"/>
      <c r="E14" s="72"/>
      <c r="F14" s="35"/>
      <c r="G14" s="68"/>
      <c r="H14" s="72"/>
      <c r="I14" s="35"/>
    </row>
    <row r="15" spans="1:9" ht="15.75" thickBot="1" x14ac:dyDescent="0.3">
      <c r="A15" s="23"/>
      <c r="B15" s="38" t="s">
        <v>496</v>
      </c>
      <c r="C15" s="39"/>
      <c r="D15" s="73" t="s">
        <v>330</v>
      </c>
      <c r="E15" s="74">
        <v>7202</v>
      </c>
      <c r="F15" s="39"/>
      <c r="G15" s="73" t="s">
        <v>330</v>
      </c>
      <c r="H15" s="74">
        <v>7178</v>
      </c>
      <c r="I15" s="39"/>
    </row>
    <row r="16" spans="1:9" ht="15.75" thickTop="1" x14ac:dyDescent="0.25">
      <c r="A16" s="23"/>
      <c r="B16" s="4"/>
    </row>
    <row r="17" spans="1:9" x14ac:dyDescent="0.25">
      <c r="A17" s="23" t="s">
        <v>856</v>
      </c>
      <c r="B17" s="24" t="s">
        <v>857</v>
      </c>
      <c r="C17" s="24"/>
      <c r="D17" s="24"/>
      <c r="E17" s="24"/>
      <c r="F17" s="24"/>
      <c r="G17" s="24"/>
      <c r="H17" s="24"/>
      <c r="I17" s="24"/>
    </row>
    <row r="18" spans="1:9" x14ac:dyDescent="0.25">
      <c r="A18" s="23"/>
      <c r="B18" s="24"/>
      <c r="C18" s="24"/>
      <c r="D18" s="24"/>
      <c r="E18" s="24"/>
      <c r="F18" s="24"/>
      <c r="G18" s="24"/>
      <c r="H18" s="24"/>
      <c r="I18" s="24"/>
    </row>
    <row r="19" spans="1:9" x14ac:dyDescent="0.25">
      <c r="A19" s="23"/>
      <c r="B19" s="191" t="s">
        <v>499</v>
      </c>
      <c r="C19" s="31"/>
      <c r="D19" s="177" t="s">
        <v>322</v>
      </c>
      <c r="E19" s="177"/>
      <c r="F19" s="31"/>
    </row>
    <row r="20" spans="1:9" x14ac:dyDescent="0.25">
      <c r="A20" s="23"/>
      <c r="B20" s="31"/>
      <c r="C20" s="31"/>
      <c r="D20" s="56"/>
      <c r="E20" s="56"/>
      <c r="F20" s="31"/>
    </row>
    <row r="21" spans="1:9" x14ac:dyDescent="0.25">
      <c r="A21" s="23"/>
      <c r="B21" s="53">
        <v>2015</v>
      </c>
      <c r="C21" s="35"/>
      <c r="D21" s="36" t="s">
        <v>330</v>
      </c>
      <c r="E21" s="37">
        <v>632</v>
      </c>
      <c r="F21" s="35"/>
    </row>
    <row r="22" spans="1:9" x14ac:dyDescent="0.25">
      <c r="A22" s="23"/>
      <c r="B22" s="38">
        <v>2016</v>
      </c>
      <c r="C22" s="39"/>
      <c r="D22" s="40"/>
      <c r="E22" s="41">
        <v>632</v>
      </c>
      <c r="F22" s="39"/>
    </row>
    <row r="23" spans="1:9" x14ac:dyDescent="0.25">
      <c r="A23" s="23"/>
      <c r="B23" s="53">
        <v>2017</v>
      </c>
      <c r="C23" s="35"/>
      <c r="D23" s="36"/>
      <c r="E23" s="37">
        <v>632</v>
      </c>
      <c r="F23" s="35"/>
    </row>
    <row r="24" spans="1:9" x14ac:dyDescent="0.25">
      <c r="A24" s="23"/>
      <c r="B24" s="38">
        <v>2018</v>
      </c>
      <c r="C24" s="39"/>
      <c r="D24" s="40"/>
      <c r="E24" s="41">
        <v>644</v>
      </c>
      <c r="F24" s="39"/>
    </row>
    <row r="25" spans="1:9" x14ac:dyDescent="0.25">
      <c r="A25" s="23"/>
      <c r="B25" s="53">
        <v>2019</v>
      </c>
      <c r="C25" s="35"/>
      <c r="D25" s="36"/>
      <c r="E25" s="37">
        <v>628</v>
      </c>
      <c r="F25" s="35"/>
    </row>
    <row r="26" spans="1:9" ht="15.75" thickBot="1" x14ac:dyDescent="0.3">
      <c r="A26" s="23"/>
      <c r="B26" s="38" t="s">
        <v>500</v>
      </c>
      <c r="C26" s="39"/>
      <c r="D26" s="65"/>
      <c r="E26" s="66">
        <v>3632</v>
      </c>
      <c r="F26" s="39"/>
    </row>
    <row r="27" spans="1:9" x14ac:dyDescent="0.25">
      <c r="A27" s="23"/>
      <c r="B27" s="36"/>
      <c r="C27" s="35"/>
      <c r="D27" s="68"/>
      <c r="E27" s="72"/>
      <c r="F27" s="35"/>
    </row>
    <row r="28" spans="1:9" ht="15.75" thickBot="1" x14ac:dyDescent="0.3">
      <c r="A28" s="23"/>
      <c r="B28" s="44" t="s">
        <v>150</v>
      </c>
      <c r="C28" s="39"/>
      <c r="D28" s="73" t="s">
        <v>330</v>
      </c>
      <c r="E28" s="74">
        <v>6800</v>
      </c>
      <c r="F28" s="39"/>
    </row>
    <row r="29" spans="1:9" ht="15.75" thickTop="1" x14ac:dyDescent="0.25">
      <c r="A29" s="23"/>
      <c r="B29" s="4"/>
    </row>
  </sheetData>
  <mergeCells count="16">
    <mergeCell ref="A17:A29"/>
    <mergeCell ref="B17:I17"/>
    <mergeCell ref="B18:I18"/>
    <mergeCell ref="A1:A2"/>
    <mergeCell ref="B1:I1"/>
    <mergeCell ref="B2:I2"/>
    <mergeCell ref="B3:I3"/>
    <mergeCell ref="A4:A16"/>
    <mergeCell ref="B4:I4"/>
    <mergeCell ref="B5:I5"/>
    <mergeCell ref="D6:E6"/>
    <mergeCell ref="G6:H6"/>
    <mergeCell ref="D7:E7"/>
    <mergeCell ref="G7:H7"/>
    <mergeCell ref="D19:E19"/>
    <mergeCell ref="D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85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2</v>
      </c>
      <c r="B3" s="22"/>
      <c r="C3" s="22"/>
      <c r="D3" s="22"/>
      <c r="E3" s="22"/>
      <c r="F3" s="22"/>
      <c r="G3" s="22"/>
      <c r="H3" s="22"/>
      <c r="I3" s="22"/>
    </row>
    <row r="4" spans="1:9" x14ac:dyDescent="0.25">
      <c r="A4" s="23" t="s">
        <v>859</v>
      </c>
      <c r="B4" s="24" t="s">
        <v>503</v>
      </c>
      <c r="C4" s="24"/>
      <c r="D4" s="24"/>
      <c r="E4" s="24"/>
      <c r="F4" s="24"/>
      <c r="G4" s="24"/>
      <c r="H4" s="24"/>
      <c r="I4" s="24"/>
    </row>
    <row r="5" spans="1:9" x14ac:dyDescent="0.25">
      <c r="A5" s="23"/>
      <c r="B5" s="24"/>
      <c r="C5" s="24"/>
      <c r="D5" s="24"/>
      <c r="E5" s="24"/>
      <c r="F5" s="24"/>
      <c r="G5" s="24"/>
      <c r="H5" s="24"/>
      <c r="I5" s="24"/>
    </row>
    <row r="6" spans="1:9" ht="15.75" thickBot="1" x14ac:dyDescent="0.3">
      <c r="A6" s="23"/>
      <c r="B6" s="33" t="s">
        <v>322</v>
      </c>
      <c r="C6" s="31"/>
      <c r="D6" s="75">
        <v>2014</v>
      </c>
      <c r="E6" s="75"/>
      <c r="F6" s="31"/>
      <c r="G6" s="75">
        <v>2013</v>
      </c>
      <c r="H6" s="75"/>
      <c r="I6" s="31"/>
    </row>
    <row r="7" spans="1:9" x14ac:dyDescent="0.25">
      <c r="A7" s="23"/>
      <c r="B7" s="31"/>
      <c r="C7" s="31"/>
      <c r="D7" s="86"/>
      <c r="E7" s="86"/>
      <c r="F7" s="31"/>
      <c r="G7" s="86"/>
      <c r="H7" s="86"/>
      <c r="I7" s="31"/>
    </row>
    <row r="8" spans="1:9" x14ac:dyDescent="0.25">
      <c r="A8" s="23"/>
      <c r="B8" s="36" t="s">
        <v>492</v>
      </c>
      <c r="C8" s="35"/>
      <c r="D8" s="36" t="s">
        <v>330</v>
      </c>
      <c r="E8" s="43">
        <v>5218</v>
      </c>
      <c r="F8" s="35"/>
      <c r="G8" s="36" t="s">
        <v>330</v>
      </c>
      <c r="H8" s="43">
        <v>5242</v>
      </c>
      <c r="I8" s="35"/>
    </row>
    <row r="9" spans="1:9" x14ac:dyDescent="0.25">
      <c r="A9" s="23"/>
      <c r="B9" s="40" t="s">
        <v>493</v>
      </c>
      <c r="C9" s="39"/>
      <c r="D9" s="40"/>
      <c r="E9" s="45">
        <v>10376</v>
      </c>
      <c r="F9" s="39"/>
      <c r="G9" s="40"/>
      <c r="H9" s="45">
        <v>10400</v>
      </c>
      <c r="I9" s="39"/>
    </row>
    <row r="10" spans="1:9" ht="15.75" thickBot="1" x14ac:dyDescent="0.3">
      <c r="A10" s="23"/>
      <c r="B10" s="36" t="s">
        <v>494</v>
      </c>
      <c r="C10" s="35"/>
      <c r="D10" s="46"/>
      <c r="E10" s="47">
        <v>4467</v>
      </c>
      <c r="F10" s="35"/>
      <c r="G10" s="46"/>
      <c r="H10" s="47">
        <v>4264</v>
      </c>
      <c r="I10" s="35"/>
    </row>
    <row r="11" spans="1:9" ht="15.75" thickBot="1" x14ac:dyDescent="0.3">
      <c r="A11" s="23"/>
      <c r="B11" s="40"/>
      <c r="C11" s="39"/>
      <c r="D11" s="61"/>
      <c r="E11" s="62">
        <v>20061</v>
      </c>
      <c r="F11" s="39"/>
      <c r="G11" s="61"/>
      <c r="H11" s="62">
        <v>19906</v>
      </c>
      <c r="I11" s="39"/>
    </row>
    <row r="12" spans="1:9" x14ac:dyDescent="0.25">
      <c r="A12" s="23"/>
      <c r="B12" s="36"/>
      <c r="C12" s="35"/>
      <c r="D12" s="68"/>
      <c r="E12" s="72"/>
      <c r="F12" s="35"/>
      <c r="G12" s="68"/>
      <c r="H12" s="72"/>
      <c r="I12" s="35"/>
    </row>
    <row r="13" spans="1:9" ht="15.75" thickBot="1" x14ac:dyDescent="0.3">
      <c r="A13" s="23"/>
      <c r="B13" s="40" t="s">
        <v>495</v>
      </c>
      <c r="C13" s="39"/>
      <c r="D13" s="65"/>
      <c r="E13" s="66">
        <v>5786</v>
      </c>
      <c r="F13" s="39"/>
      <c r="G13" s="65"/>
      <c r="H13" s="66">
        <v>5064</v>
      </c>
      <c r="I13" s="39"/>
    </row>
    <row r="14" spans="1:9" x14ac:dyDescent="0.25">
      <c r="A14" s="23"/>
      <c r="B14" s="36"/>
      <c r="C14" s="35"/>
      <c r="D14" s="68"/>
      <c r="E14" s="72"/>
      <c r="F14" s="35"/>
      <c r="G14" s="68"/>
      <c r="H14" s="72"/>
      <c r="I14" s="35"/>
    </row>
    <row r="15" spans="1:9" ht="15.75" thickBot="1" x14ac:dyDescent="0.3">
      <c r="A15" s="23"/>
      <c r="B15" s="38" t="s">
        <v>496</v>
      </c>
      <c r="C15" s="39"/>
      <c r="D15" s="73" t="s">
        <v>330</v>
      </c>
      <c r="E15" s="74">
        <v>14275</v>
      </c>
      <c r="F15" s="39"/>
      <c r="G15" s="73" t="s">
        <v>330</v>
      </c>
      <c r="H15" s="74">
        <v>14842</v>
      </c>
      <c r="I15" s="39"/>
    </row>
    <row r="16" spans="1:9" ht="15.75" thickTop="1" x14ac:dyDescent="0.25">
      <c r="A16" s="23"/>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6.28515625" customWidth="1"/>
    <col min="4" max="4" width="5.140625" customWidth="1"/>
    <col min="5" max="5" width="15.42578125" customWidth="1"/>
    <col min="6" max="6" width="26.28515625" customWidth="1"/>
    <col min="7" max="7" width="5.140625" customWidth="1"/>
    <col min="8" max="8" width="15.42578125" customWidth="1"/>
    <col min="9" max="9" width="26.28515625" customWidth="1"/>
  </cols>
  <sheetData>
    <row r="1" spans="1:9" ht="15" customHeight="1" x14ac:dyDescent="0.25">
      <c r="A1" s="9" t="s">
        <v>86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9</v>
      </c>
      <c r="B3" s="22"/>
      <c r="C3" s="22"/>
      <c r="D3" s="22"/>
      <c r="E3" s="22"/>
      <c r="F3" s="22"/>
      <c r="G3" s="22"/>
      <c r="H3" s="22"/>
      <c r="I3" s="22"/>
    </row>
    <row r="4" spans="1:9" x14ac:dyDescent="0.25">
      <c r="A4" s="23" t="s">
        <v>861</v>
      </c>
      <c r="B4" s="24" t="s">
        <v>511</v>
      </c>
      <c r="C4" s="24"/>
      <c r="D4" s="24"/>
      <c r="E4" s="24"/>
      <c r="F4" s="24"/>
      <c r="G4" s="24"/>
      <c r="H4" s="24"/>
      <c r="I4" s="24"/>
    </row>
    <row r="5" spans="1:9" x14ac:dyDescent="0.25">
      <c r="A5" s="23"/>
      <c r="B5" s="24"/>
      <c r="C5" s="24"/>
      <c r="D5" s="24"/>
      <c r="E5" s="24"/>
      <c r="F5" s="24"/>
      <c r="G5" s="24"/>
      <c r="H5" s="24"/>
      <c r="I5" s="24"/>
    </row>
    <row r="6" spans="1:9" ht="15.75" thickBot="1" x14ac:dyDescent="0.3">
      <c r="A6" s="23"/>
      <c r="B6" s="33" t="s">
        <v>322</v>
      </c>
      <c r="C6" s="31"/>
      <c r="D6" s="75">
        <v>2014</v>
      </c>
      <c r="E6" s="75"/>
      <c r="F6" s="31"/>
      <c r="G6" s="75">
        <v>2013</v>
      </c>
      <c r="H6" s="75"/>
      <c r="I6" s="31"/>
    </row>
    <row r="7" spans="1:9" x14ac:dyDescent="0.25">
      <c r="A7" s="23"/>
      <c r="B7" s="31"/>
      <c r="C7" s="31"/>
      <c r="D7" s="86"/>
      <c r="E7" s="86"/>
      <c r="F7" s="31"/>
      <c r="G7" s="86"/>
      <c r="H7" s="86"/>
      <c r="I7" s="31"/>
    </row>
    <row r="8" spans="1:9" x14ac:dyDescent="0.25">
      <c r="A8" s="23"/>
      <c r="B8" s="36" t="s">
        <v>397</v>
      </c>
      <c r="C8" s="35"/>
      <c r="D8" s="36" t="s">
        <v>330</v>
      </c>
      <c r="E8" s="43">
        <v>7936</v>
      </c>
      <c r="F8" s="35"/>
      <c r="G8" s="36" t="s">
        <v>330</v>
      </c>
      <c r="H8" s="43">
        <v>7936</v>
      </c>
      <c r="I8" s="35"/>
    </row>
    <row r="9" spans="1:9" ht="15.75" thickBot="1" x14ac:dyDescent="0.3">
      <c r="A9" s="23"/>
      <c r="B9" s="40" t="s">
        <v>512</v>
      </c>
      <c r="C9" s="39"/>
      <c r="D9" s="65"/>
      <c r="E9" s="71" t="s">
        <v>334</v>
      </c>
      <c r="F9" s="39"/>
      <c r="G9" s="65"/>
      <c r="H9" s="71" t="s">
        <v>334</v>
      </c>
      <c r="I9" s="39"/>
    </row>
    <row r="10" spans="1:9" x14ac:dyDescent="0.25">
      <c r="A10" s="23"/>
      <c r="B10" s="36"/>
      <c r="C10" s="35"/>
      <c r="D10" s="68"/>
      <c r="E10" s="72"/>
      <c r="F10" s="35"/>
      <c r="G10" s="68"/>
      <c r="H10" s="72"/>
      <c r="I10" s="35"/>
    </row>
    <row r="11" spans="1:9" ht="15.75" thickBot="1" x14ac:dyDescent="0.3">
      <c r="A11" s="23"/>
      <c r="B11" s="40" t="s">
        <v>401</v>
      </c>
      <c r="C11" s="39"/>
      <c r="D11" s="73" t="s">
        <v>330</v>
      </c>
      <c r="E11" s="74">
        <v>7936</v>
      </c>
      <c r="F11" s="39"/>
      <c r="G11" s="73" t="s">
        <v>330</v>
      </c>
      <c r="H11" s="74">
        <v>7936</v>
      </c>
      <c r="I11" s="39"/>
    </row>
    <row r="12" spans="1:9" ht="15.75" thickTop="1" x14ac:dyDescent="0.25">
      <c r="A12" s="23"/>
      <c r="B12" s="4"/>
    </row>
    <row r="13" spans="1:9" x14ac:dyDescent="0.25">
      <c r="A13" s="23" t="s">
        <v>862</v>
      </c>
      <c r="B13" s="24" t="s">
        <v>513</v>
      </c>
      <c r="C13" s="24"/>
      <c r="D13" s="24"/>
      <c r="E13" s="24"/>
      <c r="F13" s="24"/>
      <c r="G13" s="24"/>
      <c r="H13" s="24"/>
      <c r="I13" s="24"/>
    </row>
    <row r="14" spans="1:9" x14ac:dyDescent="0.25">
      <c r="A14" s="23"/>
      <c r="B14" s="24"/>
      <c r="C14" s="24"/>
      <c r="D14" s="24"/>
      <c r="E14" s="24"/>
      <c r="F14" s="24"/>
      <c r="G14" s="24"/>
      <c r="H14" s="24"/>
      <c r="I14" s="24"/>
    </row>
    <row r="15" spans="1:9" ht="15.75" thickBot="1" x14ac:dyDescent="0.3">
      <c r="A15" s="23"/>
      <c r="B15" s="33" t="s">
        <v>322</v>
      </c>
      <c r="C15" s="31"/>
      <c r="D15" s="75">
        <v>2014</v>
      </c>
      <c r="E15" s="75"/>
      <c r="F15" s="31"/>
      <c r="G15" s="75">
        <v>2013</v>
      </c>
      <c r="H15" s="75"/>
      <c r="I15" s="31"/>
    </row>
    <row r="16" spans="1:9" x14ac:dyDescent="0.25">
      <c r="A16" s="23"/>
      <c r="B16" s="31"/>
      <c r="C16" s="31"/>
      <c r="D16" s="86"/>
      <c r="E16" s="86"/>
      <c r="F16" s="31"/>
      <c r="G16" s="86"/>
      <c r="H16" s="86"/>
      <c r="I16" s="31"/>
    </row>
    <row r="17" spans="1:9" ht="26.25" x14ac:dyDescent="0.25">
      <c r="A17" s="23"/>
      <c r="B17" s="36" t="s">
        <v>514</v>
      </c>
      <c r="C17" s="35"/>
      <c r="D17" s="36" t="s">
        <v>330</v>
      </c>
      <c r="E17" s="43">
        <v>2741</v>
      </c>
      <c r="F17" s="35"/>
      <c r="G17" s="36" t="s">
        <v>330</v>
      </c>
      <c r="H17" s="43">
        <v>2741</v>
      </c>
      <c r="I17" s="35"/>
    </row>
    <row r="18" spans="1:9" ht="26.25" x14ac:dyDescent="0.25">
      <c r="A18" s="23"/>
      <c r="B18" s="40" t="s">
        <v>515</v>
      </c>
      <c r="C18" s="39"/>
      <c r="D18" s="40"/>
      <c r="E18" s="41">
        <v>566</v>
      </c>
      <c r="F18" s="39"/>
      <c r="G18" s="40"/>
      <c r="H18" s="41">
        <v>566</v>
      </c>
      <c r="I18" s="39"/>
    </row>
    <row r="19" spans="1:9" ht="15.75" thickBot="1" x14ac:dyDescent="0.3">
      <c r="A19" s="23"/>
      <c r="B19" s="36" t="s">
        <v>516</v>
      </c>
      <c r="C19" s="35"/>
      <c r="D19" s="46"/>
      <c r="E19" s="47">
        <v>-1582</v>
      </c>
      <c r="F19" s="35"/>
      <c r="G19" s="46"/>
      <c r="H19" s="47">
        <v>-1238</v>
      </c>
      <c r="I19" s="35"/>
    </row>
    <row r="20" spans="1:9" x14ac:dyDescent="0.25">
      <c r="A20" s="23"/>
      <c r="B20" s="40"/>
      <c r="C20" s="39"/>
      <c r="D20" s="84"/>
      <c r="E20" s="85"/>
      <c r="F20" s="39"/>
      <c r="G20" s="84"/>
      <c r="H20" s="85"/>
      <c r="I20" s="39"/>
    </row>
    <row r="21" spans="1:9" ht="15.75" thickBot="1" x14ac:dyDescent="0.3">
      <c r="A21" s="23"/>
      <c r="B21" s="36" t="s">
        <v>401</v>
      </c>
      <c r="C21" s="35"/>
      <c r="D21" s="172" t="s">
        <v>330</v>
      </c>
      <c r="E21" s="173">
        <v>1725</v>
      </c>
      <c r="F21" s="35"/>
      <c r="G21" s="172" t="s">
        <v>330</v>
      </c>
      <c r="H21" s="173">
        <v>2069</v>
      </c>
      <c r="I21" s="35"/>
    </row>
    <row r="22" spans="1:9" ht="15.75" thickTop="1" x14ac:dyDescent="0.25">
      <c r="A22" s="23"/>
      <c r="B22" s="4"/>
    </row>
    <row r="23" spans="1:9" ht="25.5" customHeight="1" x14ac:dyDescent="0.25">
      <c r="A23" s="23" t="s">
        <v>863</v>
      </c>
      <c r="B23" s="24" t="s">
        <v>517</v>
      </c>
      <c r="C23" s="24"/>
      <c r="D23" s="24"/>
      <c r="E23" s="24"/>
      <c r="F23" s="24"/>
      <c r="G23" s="24"/>
      <c r="H23" s="24"/>
      <c r="I23" s="24"/>
    </row>
    <row r="24" spans="1:9" x14ac:dyDescent="0.25">
      <c r="A24" s="23"/>
      <c r="B24" s="24"/>
      <c r="C24" s="24"/>
      <c r="D24" s="24"/>
      <c r="E24" s="24"/>
      <c r="F24" s="24"/>
      <c r="G24" s="24"/>
      <c r="H24" s="24"/>
      <c r="I24" s="24"/>
    </row>
    <row r="25" spans="1:9" x14ac:dyDescent="0.25">
      <c r="A25" s="23"/>
      <c r="B25" s="191" t="s">
        <v>499</v>
      </c>
      <c r="C25" s="31"/>
      <c r="D25" s="177" t="s">
        <v>322</v>
      </c>
      <c r="E25" s="177"/>
      <c r="F25" s="31"/>
    </row>
    <row r="26" spans="1:9" x14ac:dyDescent="0.25">
      <c r="A26" s="23"/>
      <c r="B26" s="31"/>
      <c r="C26" s="31"/>
      <c r="D26" s="56"/>
      <c r="E26" s="56"/>
      <c r="F26" s="31"/>
    </row>
    <row r="27" spans="1:9" x14ac:dyDescent="0.25">
      <c r="A27" s="23"/>
      <c r="B27" s="53">
        <v>2015</v>
      </c>
      <c r="C27" s="35"/>
      <c r="D27" s="36" t="s">
        <v>330</v>
      </c>
      <c r="E27" s="37">
        <v>344</v>
      </c>
      <c r="F27" s="35"/>
    </row>
    <row r="28" spans="1:9" x14ac:dyDescent="0.25">
      <c r="A28" s="23"/>
      <c r="B28" s="38">
        <v>2016</v>
      </c>
      <c r="C28" s="39"/>
      <c r="D28" s="40"/>
      <c r="E28" s="41">
        <v>344</v>
      </c>
      <c r="F28" s="39"/>
    </row>
    <row r="29" spans="1:9" x14ac:dyDescent="0.25">
      <c r="A29" s="23"/>
      <c r="B29" s="53">
        <v>2017</v>
      </c>
      <c r="C29" s="35"/>
      <c r="D29" s="36"/>
      <c r="E29" s="37">
        <v>344</v>
      </c>
      <c r="F29" s="35"/>
    </row>
    <row r="30" spans="1:9" x14ac:dyDescent="0.25">
      <c r="A30" s="23"/>
      <c r="B30" s="38">
        <v>2018</v>
      </c>
      <c r="C30" s="39"/>
      <c r="D30" s="40"/>
      <c r="E30" s="41">
        <v>344</v>
      </c>
      <c r="F30" s="39"/>
    </row>
    <row r="31" spans="1:9" x14ac:dyDescent="0.25">
      <c r="A31" s="23"/>
      <c r="B31" s="53">
        <v>2019</v>
      </c>
      <c r="C31" s="35"/>
      <c r="D31" s="36"/>
      <c r="E31" s="37">
        <v>148</v>
      </c>
      <c r="F31" s="35"/>
    </row>
    <row r="32" spans="1:9" ht="15.75" thickBot="1" x14ac:dyDescent="0.3">
      <c r="A32" s="23"/>
      <c r="B32" s="38" t="s">
        <v>500</v>
      </c>
      <c r="C32" s="39"/>
      <c r="D32" s="65"/>
      <c r="E32" s="71">
        <v>201</v>
      </c>
      <c r="F32" s="39"/>
    </row>
    <row r="33" spans="1:6" x14ac:dyDescent="0.25">
      <c r="A33" s="23"/>
      <c r="B33" s="53"/>
      <c r="C33" s="35"/>
      <c r="D33" s="68"/>
      <c r="E33" s="72"/>
      <c r="F33" s="35"/>
    </row>
    <row r="34" spans="1:6" ht="15.75" thickBot="1" x14ac:dyDescent="0.3">
      <c r="A34" s="23"/>
      <c r="B34" s="44" t="s">
        <v>150</v>
      </c>
      <c r="C34" s="39"/>
      <c r="D34" s="73" t="s">
        <v>330</v>
      </c>
      <c r="E34" s="74">
        <v>1725</v>
      </c>
      <c r="F34" s="39"/>
    </row>
    <row r="35" spans="1:6" ht="15.75" thickTop="1" x14ac:dyDescent="0.25">
      <c r="A35" s="23"/>
      <c r="B35" s="4"/>
    </row>
  </sheetData>
  <mergeCells count="23">
    <mergeCell ref="B5:I5"/>
    <mergeCell ref="A13:A22"/>
    <mergeCell ref="B13:I13"/>
    <mergeCell ref="B14:I14"/>
    <mergeCell ref="A23:A35"/>
    <mergeCell ref="B23:I23"/>
    <mergeCell ref="B24:I24"/>
    <mergeCell ref="D16:E16"/>
    <mergeCell ref="G16:H16"/>
    <mergeCell ref="D25:E25"/>
    <mergeCell ref="D26:E26"/>
    <mergeCell ref="A1:A2"/>
    <mergeCell ref="B1:I1"/>
    <mergeCell ref="B2:I2"/>
    <mergeCell ref="B3:I3"/>
    <mergeCell ref="A4:A12"/>
    <mergeCell ref="B4:I4"/>
    <mergeCell ref="D6:E6"/>
    <mergeCell ref="G6:H6"/>
    <mergeCell ref="D7:E7"/>
    <mergeCell ref="G7:H7"/>
    <mergeCell ref="D15:E15"/>
    <mergeCell ref="G15:H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85546875" customWidth="1"/>
    <col min="3" max="3" width="13.7109375" customWidth="1"/>
    <col min="4" max="4" width="2.7109375" customWidth="1"/>
    <col min="5" max="5" width="10" customWidth="1"/>
    <col min="6" max="6" width="13.7109375" customWidth="1"/>
  </cols>
  <sheetData>
    <row r="1" spans="1:6" ht="15" customHeight="1" x14ac:dyDescent="0.25">
      <c r="A1" s="9" t="s">
        <v>864</v>
      </c>
      <c r="B1" s="9" t="s">
        <v>2</v>
      </c>
      <c r="C1" s="9"/>
      <c r="D1" s="9"/>
      <c r="E1" s="9"/>
      <c r="F1" s="9"/>
    </row>
    <row r="2" spans="1:6" ht="15" customHeight="1" x14ac:dyDescent="0.25">
      <c r="A2" s="9"/>
      <c r="B2" s="9" t="s">
        <v>3</v>
      </c>
      <c r="C2" s="9"/>
      <c r="D2" s="9"/>
      <c r="E2" s="9"/>
      <c r="F2" s="9"/>
    </row>
    <row r="3" spans="1:6" x14ac:dyDescent="0.25">
      <c r="A3" s="3" t="s">
        <v>519</v>
      </c>
      <c r="B3" s="22"/>
      <c r="C3" s="22"/>
      <c r="D3" s="22"/>
      <c r="E3" s="22"/>
      <c r="F3" s="22"/>
    </row>
    <row r="4" spans="1:6" x14ac:dyDescent="0.25">
      <c r="A4" s="23" t="s">
        <v>865</v>
      </c>
      <c r="B4" s="24" t="s">
        <v>521</v>
      </c>
      <c r="C4" s="24"/>
      <c r="D4" s="24"/>
      <c r="E4" s="24"/>
      <c r="F4" s="24"/>
    </row>
    <row r="5" spans="1:6" x14ac:dyDescent="0.25">
      <c r="A5" s="23"/>
      <c r="B5" s="24"/>
      <c r="C5" s="24"/>
      <c r="D5" s="24"/>
      <c r="E5" s="24"/>
      <c r="F5" s="24"/>
    </row>
    <row r="6" spans="1:6" x14ac:dyDescent="0.25">
      <c r="A6" s="23"/>
      <c r="B6" s="191" t="s">
        <v>499</v>
      </c>
      <c r="C6" s="31"/>
      <c r="D6" s="177" t="s">
        <v>322</v>
      </c>
      <c r="E6" s="177"/>
      <c r="F6" s="31"/>
    </row>
    <row r="7" spans="1:6" x14ac:dyDescent="0.25">
      <c r="A7" s="23"/>
      <c r="B7" s="31"/>
      <c r="C7" s="31"/>
      <c r="D7" s="56"/>
      <c r="E7" s="56"/>
      <c r="F7" s="31"/>
    </row>
    <row r="8" spans="1:6" x14ac:dyDescent="0.25">
      <c r="A8" s="23"/>
      <c r="B8" s="53">
        <v>2015</v>
      </c>
      <c r="C8" s="35"/>
      <c r="D8" s="36" t="s">
        <v>330</v>
      </c>
      <c r="E8" s="43">
        <v>116192</v>
      </c>
      <c r="F8" s="35"/>
    </row>
    <row r="9" spans="1:6" x14ac:dyDescent="0.25">
      <c r="A9" s="23"/>
      <c r="B9" s="38">
        <v>2016</v>
      </c>
      <c r="C9" s="39"/>
      <c r="D9" s="40"/>
      <c r="E9" s="45">
        <v>26869</v>
      </c>
      <c r="F9" s="39"/>
    </row>
    <row r="10" spans="1:6" x14ac:dyDescent="0.25">
      <c r="A10" s="23"/>
      <c r="B10" s="53">
        <v>2017</v>
      </c>
      <c r="C10" s="35"/>
      <c r="D10" s="36"/>
      <c r="E10" s="43">
        <v>31609</v>
      </c>
      <c r="F10" s="35"/>
    </row>
    <row r="11" spans="1:6" x14ac:dyDescent="0.25">
      <c r="A11" s="23"/>
      <c r="B11" s="38">
        <v>2018</v>
      </c>
      <c r="C11" s="39"/>
      <c r="D11" s="40"/>
      <c r="E11" s="45">
        <v>7313</v>
      </c>
      <c r="F11" s="39"/>
    </row>
    <row r="12" spans="1:6" ht="15.75" thickBot="1" x14ac:dyDescent="0.3">
      <c r="A12" s="23"/>
      <c r="B12" s="53" t="s">
        <v>522</v>
      </c>
      <c r="C12" s="35"/>
      <c r="D12" s="46"/>
      <c r="E12" s="47">
        <v>25532</v>
      </c>
      <c r="F12" s="35"/>
    </row>
    <row r="13" spans="1:6" x14ac:dyDescent="0.25">
      <c r="A13" s="23"/>
      <c r="B13" s="38"/>
      <c r="C13" s="39"/>
      <c r="D13" s="84"/>
      <c r="E13" s="85"/>
      <c r="F13" s="39"/>
    </row>
    <row r="14" spans="1:6" ht="15.75" thickBot="1" x14ac:dyDescent="0.3">
      <c r="A14" s="23"/>
      <c r="B14" s="42" t="s">
        <v>150</v>
      </c>
      <c r="C14" s="35"/>
      <c r="D14" s="172" t="s">
        <v>330</v>
      </c>
      <c r="E14" s="173">
        <v>207515</v>
      </c>
      <c r="F14" s="35"/>
    </row>
    <row r="15" spans="1:6" ht="15.75" thickTop="1" x14ac:dyDescent="0.25">
      <c r="A15" s="23"/>
      <c r="B15" s="4"/>
    </row>
  </sheetData>
  <mergeCells count="9">
    <mergeCell ref="D6:E6"/>
    <mergeCell ref="D7:E7"/>
    <mergeCell ref="A1:A2"/>
    <mergeCell ref="B1:F1"/>
    <mergeCell ref="B2:F2"/>
    <mergeCell ref="B3:F3"/>
    <mergeCell ref="A4:A15"/>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28515625" customWidth="1"/>
    <col min="5" max="5" width="6" customWidth="1"/>
    <col min="6" max="6" width="2.5703125" bestFit="1" customWidth="1"/>
    <col min="8" max="8" width="1.85546875" customWidth="1"/>
    <col min="9" max="9" width="5" customWidth="1"/>
    <col min="10" max="10" width="2.5703125" bestFit="1" customWidth="1"/>
    <col min="13" max="13" width="4.42578125" bestFit="1" customWidth="1"/>
    <col min="14" max="14" width="2.5703125" bestFit="1" customWidth="1"/>
    <col min="16" max="16" width="1.85546875" customWidth="1"/>
    <col min="17" max="17" width="5" customWidth="1"/>
  </cols>
  <sheetData>
    <row r="1" spans="1:18" ht="15" customHeight="1" x14ac:dyDescent="0.25">
      <c r="A1" s="9" t="s">
        <v>8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23" t="s">
        <v>867</v>
      </c>
      <c r="B3" s="24" t="s">
        <v>530</v>
      </c>
      <c r="C3" s="24"/>
      <c r="D3" s="24"/>
      <c r="E3" s="24"/>
      <c r="F3" s="24"/>
      <c r="G3" s="24"/>
      <c r="H3" s="24"/>
      <c r="I3" s="24"/>
      <c r="J3" s="24"/>
      <c r="K3" s="24"/>
      <c r="L3" s="24"/>
      <c r="M3" s="24"/>
      <c r="N3" s="24"/>
      <c r="O3" s="24"/>
      <c r="P3" s="24"/>
      <c r="Q3" s="24"/>
      <c r="R3" s="24"/>
    </row>
    <row r="4" spans="1:18" x14ac:dyDescent="0.25">
      <c r="A4" s="23"/>
      <c r="B4" s="24"/>
      <c r="C4" s="24"/>
      <c r="D4" s="24"/>
      <c r="E4" s="24"/>
      <c r="F4" s="24"/>
      <c r="G4" s="24"/>
      <c r="H4" s="24"/>
      <c r="I4" s="24"/>
      <c r="J4" s="24"/>
      <c r="K4" s="24"/>
      <c r="L4" s="24"/>
      <c r="M4" s="24"/>
      <c r="N4" s="24"/>
      <c r="O4" s="24"/>
      <c r="P4" s="24"/>
      <c r="Q4" s="24"/>
      <c r="R4" s="24"/>
    </row>
    <row r="5" spans="1:18" ht="15.75" thickBot="1" x14ac:dyDescent="0.3">
      <c r="A5" s="23"/>
      <c r="B5" s="13"/>
      <c r="C5" s="11"/>
      <c r="D5" s="75">
        <v>2014</v>
      </c>
      <c r="E5" s="75"/>
      <c r="F5" s="75"/>
      <c r="G5" s="75"/>
      <c r="H5" s="75"/>
      <c r="I5" s="75"/>
      <c r="J5" s="11"/>
      <c r="K5" s="11"/>
      <c r="L5" s="75">
        <v>2013</v>
      </c>
      <c r="M5" s="75"/>
      <c r="N5" s="75"/>
      <c r="O5" s="75"/>
      <c r="P5" s="75"/>
      <c r="Q5" s="75"/>
      <c r="R5" s="11"/>
    </row>
    <row r="6" spans="1:18" x14ac:dyDescent="0.25">
      <c r="A6" s="23"/>
      <c r="B6" s="13"/>
      <c r="C6" s="11"/>
      <c r="D6" s="76" t="s">
        <v>531</v>
      </c>
      <c r="E6" s="76"/>
      <c r="F6" s="11"/>
      <c r="G6" s="13"/>
      <c r="H6" s="217"/>
      <c r="I6" s="217"/>
      <c r="J6" s="13"/>
      <c r="K6" s="11"/>
      <c r="L6" s="76" t="s">
        <v>531</v>
      </c>
      <c r="M6" s="76"/>
      <c r="N6" s="11"/>
      <c r="O6" s="13"/>
      <c r="P6" s="217"/>
      <c r="Q6" s="217"/>
      <c r="R6" s="13"/>
    </row>
    <row r="7" spans="1:18" x14ac:dyDescent="0.25">
      <c r="A7" s="23"/>
      <c r="B7" s="13"/>
      <c r="C7" s="11"/>
      <c r="D7" s="57" t="s">
        <v>436</v>
      </c>
      <c r="E7" s="57"/>
      <c r="F7" s="11"/>
      <c r="G7" s="13"/>
      <c r="H7" s="216"/>
      <c r="I7" s="216"/>
      <c r="J7" s="13"/>
      <c r="K7" s="11"/>
      <c r="L7" s="57" t="s">
        <v>436</v>
      </c>
      <c r="M7" s="57"/>
      <c r="N7" s="11"/>
      <c r="O7" s="13"/>
      <c r="P7" s="216"/>
      <c r="Q7" s="216"/>
      <c r="R7" s="13"/>
    </row>
    <row r="8" spans="1:18" x14ac:dyDescent="0.25">
      <c r="A8" s="23"/>
      <c r="B8" s="17" t="s">
        <v>727</v>
      </c>
      <c r="C8" s="11"/>
      <c r="D8" s="57" t="s">
        <v>532</v>
      </c>
      <c r="E8" s="57"/>
      <c r="F8" s="11"/>
      <c r="G8" s="11"/>
      <c r="H8" s="57" t="s">
        <v>533</v>
      </c>
      <c r="I8" s="57"/>
      <c r="J8" s="11"/>
      <c r="K8" s="11"/>
      <c r="L8" s="57" t="s">
        <v>532</v>
      </c>
      <c r="M8" s="57"/>
      <c r="N8" s="11"/>
      <c r="O8" s="11"/>
      <c r="P8" s="57" t="s">
        <v>533</v>
      </c>
      <c r="Q8" s="57"/>
      <c r="R8" s="11"/>
    </row>
    <row r="9" spans="1:18" x14ac:dyDescent="0.25">
      <c r="A9" s="23"/>
      <c r="B9" s="214"/>
      <c r="C9" s="214"/>
      <c r="D9" s="148"/>
      <c r="E9" s="151"/>
      <c r="F9" s="148"/>
      <c r="G9" s="214"/>
      <c r="H9" s="148"/>
      <c r="I9" s="151"/>
      <c r="J9" s="148"/>
      <c r="K9" s="214"/>
      <c r="L9" s="148"/>
      <c r="M9" s="151"/>
      <c r="N9" s="148"/>
      <c r="O9" s="214"/>
      <c r="P9" s="148"/>
      <c r="Q9" s="151"/>
      <c r="R9" s="148"/>
    </row>
    <row r="10" spans="1:18" x14ac:dyDescent="0.25">
      <c r="A10" s="23"/>
      <c r="B10" s="145" t="s">
        <v>534</v>
      </c>
      <c r="C10" s="215"/>
      <c r="D10" s="145"/>
      <c r="E10" s="147">
        <v>0.25</v>
      </c>
      <c r="F10" s="145" t="s">
        <v>535</v>
      </c>
      <c r="G10" s="215"/>
      <c r="H10" s="145" t="s">
        <v>330</v>
      </c>
      <c r="I10" s="152">
        <v>1338</v>
      </c>
      <c r="J10" s="145"/>
      <c r="K10" s="215"/>
      <c r="L10" s="145"/>
      <c r="M10" s="147">
        <v>0.25</v>
      </c>
      <c r="N10" s="145" t="s">
        <v>535</v>
      </c>
      <c r="O10" s="215"/>
      <c r="P10" s="145" t="s">
        <v>330</v>
      </c>
      <c r="Q10" s="152">
        <v>1335</v>
      </c>
      <c r="R10" s="145"/>
    </row>
    <row r="11" spans="1:18" x14ac:dyDescent="0.25">
      <c r="A11" s="23"/>
      <c r="B11" s="4"/>
    </row>
    <row r="12" spans="1:18" ht="30" x14ac:dyDescent="0.25">
      <c r="A12" s="2" t="s">
        <v>868</v>
      </c>
      <c r="B12" s="22"/>
      <c r="C12" s="22"/>
      <c r="D12" s="22"/>
      <c r="E12" s="22"/>
      <c r="F12" s="22"/>
      <c r="G12" s="22"/>
      <c r="H12" s="22"/>
      <c r="I12" s="22"/>
      <c r="J12" s="22"/>
      <c r="K12" s="22"/>
      <c r="L12" s="22"/>
      <c r="M12" s="22"/>
      <c r="N12" s="22"/>
      <c r="O12" s="22"/>
      <c r="P12" s="22"/>
      <c r="Q12" s="22"/>
      <c r="R12" s="22"/>
    </row>
    <row r="13" spans="1:18" x14ac:dyDescent="0.25">
      <c r="A13" s="23" t="s">
        <v>869</v>
      </c>
      <c r="B13" s="26" t="s">
        <v>537</v>
      </c>
      <c r="C13" s="26"/>
      <c r="D13" s="26"/>
      <c r="E13" s="26"/>
      <c r="F13" s="26"/>
      <c r="G13" s="26"/>
      <c r="H13" s="26"/>
      <c r="I13" s="26"/>
      <c r="J13" s="26"/>
      <c r="K13" s="26"/>
      <c r="L13" s="26"/>
      <c r="M13" s="26"/>
      <c r="N13" s="26"/>
      <c r="O13" s="26"/>
      <c r="P13" s="26"/>
      <c r="Q13" s="26"/>
      <c r="R13" s="26"/>
    </row>
    <row r="14" spans="1:18" x14ac:dyDescent="0.25">
      <c r="A14" s="23"/>
      <c r="B14" s="24"/>
      <c r="C14" s="24"/>
      <c r="D14" s="24"/>
      <c r="E14" s="24"/>
      <c r="F14" s="24"/>
      <c r="G14" s="24"/>
      <c r="H14" s="24"/>
      <c r="I14" s="24"/>
      <c r="J14" s="24"/>
      <c r="K14" s="24"/>
      <c r="L14" s="24"/>
      <c r="M14" s="24"/>
      <c r="N14" s="24"/>
      <c r="O14" s="24"/>
      <c r="P14" s="24"/>
      <c r="Q14" s="24"/>
      <c r="R14" s="24"/>
    </row>
    <row r="15" spans="1:18" ht="15.75" thickBot="1" x14ac:dyDescent="0.3">
      <c r="A15" s="23"/>
      <c r="B15" s="218" t="s">
        <v>727</v>
      </c>
      <c r="C15" s="19"/>
      <c r="D15" s="222">
        <v>2014</v>
      </c>
      <c r="E15" s="222"/>
      <c r="F15" s="19"/>
      <c r="G15" s="19"/>
      <c r="H15" s="222">
        <v>2013</v>
      </c>
      <c r="I15" s="222"/>
      <c r="J15" s="19"/>
    </row>
    <row r="16" spans="1:18" x14ac:dyDescent="0.25">
      <c r="A16" s="23"/>
      <c r="B16" s="16"/>
      <c r="C16" s="16"/>
      <c r="D16" s="223"/>
      <c r="E16" s="223"/>
      <c r="F16" s="16"/>
      <c r="G16" s="16"/>
      <c r="H16" s="223"/>
      <c r="I16" s="223"/>
      <c r="J16" s="16"/>
    </row>
    <row r="17" spans="1:10" ht="26.25" x14ac:dyDescent="0.25">
      <c r="A17" s="23"/>
      <c r="B17" s="145" t="s">
        <v>538</v>
      </c>
      <c r="C17" s="215"/>
      <c r="D17" s="145"/>
      <c r="E17" s="147">
        <v>0.25</v>
      </c>
      <c r="F17" s="145" t="s">
        <v>535</v>
      </c>
      <c r="G17" s="215"/>
      <c r="H17" s="145"/>
      <c r="I17" s="147">
        <v>0.45</v>
      </c>
      <c r="J17" s="145" t="s">
        <v>535</v>
      </c>
    </row>
    <row r="18" spans="1:10" x14ac:dyDescent="0.25">
      <c r="A18" s="23"/>
      <c r="B18" s="148" t="s">
        <v>539</v>
      </c>
      <c r="C18" s="214"/>
      <c r="D18" s="148" t="s">
        <v>330</v>
      </c>
      <c r="E18" s="150">
        <v>1336</v>
      </c>
      <c r="F18" s="148"/>
      <c r="G18" s="214"/>
      <c r="H18" s="148" t="s">
        <v>330</v>
      </c>
      <c r="I18" s="150">
        <v>1332</v>
      </c>
      <c r="J18" s="148"/>
    </row>
    <row r="19" spans="1:10" x14ac:dyDescent="0.25">
      <c r="A19" s="23"/>
      <c r="B19" s="145" t="s">
        <v>540</v>
      </c>
      <c r="C19" s="215"/>
      <c r="D19" s="145"/>
      <c r="E19" s="152">
        <v>1338</v>
      </c>
      <c r="F19" s="145"/>
      <c r="G19" s="215"/>
      <c r="H19" s="145"/>
      <c r="I19" s="152">
        <v>1335</v>
      </c>
      <c r="J19" s="145"/>
    </row>
    <row r="20" spans="1:10" x14ac:dyDescent="0.25">
      <c r="A20" s="23"/>
      <c r="B20" s="214"/>
      <c r="C20" s="214"/>
      <c r="D20" s="148"/>
      <c r="E20" s="151"/>
      <c r="F20" s="148"/>
      <c r="G20" s="214"/>
      <c r="H20" s="148"/>
      <c r="I20" s="151"/>
      <c r="J20" s="148"/>
    </row>
    <row r="21" spans="1:10" ht="26.25" x14ac:dyDescent="0.25">
      <c r="A21" s="23"/>
      <c r="B21" s="219" t="s">
        <v>541</v>
      </c>
      <c r="C21" s="215"/>
      <c r="D21" s="145"/>
      <c r="E21" s="147"/>
      <c r="F21" s="145"/>
      <c r="G21" s="215"/>
      <c r="H21" s="145"/>
      <c r="I21" s="147"/>
      <c r="J21" s="145"/>
    </row>
    <row r="22" spans="1:10" x14ac:dyDescent="0.25">
      <c r="A22" s="23"/>
      <c r="B22" s="214"/>
      <c r="C22" s="214"/>
      <c r="D22" s="148"/>
      <c r="E22" s="151"/>
      <c r="F22" s="148"/>
      <c r="G22" s="214"/>
      <c r="H22" s="148"/>
      <c r="I22" s="151"/>
      <c r="J22" s="148"/>
    </row>
    <row r="23" spans="1:10" x14ac:dyDescent="0.25">
      <c r="A23" s="23"/>
      <c r="B23" s="220" t="s">
        <v>542</v>
      </c>
      <c r="C23" s="215"/>
      <c r="D23" s="145" t="s">
        <v>330</v>
      </c>
      <c r="E23" s="152">
        <v>1719</v>
      </c>
      <c r="F23" s="145"/>
      <c r="G23" s="215"/>
      <c r="H23" s="145" t="s">
        <v>330</v>
      </c>
      <c r="I23" s="152">
        <v>1889</v>
      </c>
      <c r="J23" s="145"/>
    </row>
    <row r="24" spans="1:10" x14ac:dyDescent="0.25">
      <c r="A24" s="23"/>
      <c r="B24" s="221" t="s">
        <v>543</v>
      </c>
      <c r="C24" s="214"/>
      <c r="D24" s="148"/>
      <c r="E24" s="150">
        <v>1758</v>
      </c>
      <c r="F24" s="148"/>
      <c r="G24" s="214"/>
      <c r="H24" s="148"/>
      <c r="I24" s="150">
        <v>1913</v>
      </c>
      <c r="J24" s="148"/>
    </row>
    <row r="25" spans="1:10" x14ac:dyDescent="0.25">
      <c r="A25" s="23"/>
      <c r="B25" s="4"/>
    </row>
  </sheetData>
  <mergeCells count="28">
    <mergeCell ref="B12:R12"/>
    <mergeCell ref="A13:A25"/>
    <mergeCell ref="B13:R13"/>
    <mergeCell ref="B14:R14"/>
    <mergeCell ref="D15:E15"/>
    <mergeCell ref="H15:I15"/>
    <mergeCell ref="D16:E16"/>
    <mergeCell ref="H16:I16"/>
    <mergeCell ref="A1:A2"/>
    <mergeCell ref="B1:R1"/>
    <mergeCell ref="B2:R2"/>
    <mergeCell ref="A3:A11"/>
    <mergeCell ref="B3:R3"/>
    <mergeCell ref="B4:R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3" bestFit="1" customWidth="1"/>
    <col min="5" max="5" width="4.42578125" bestFit="1" customWidth="1"/>
    <col min="6" max="6" width="2.5703125" bestFit="1" customWidth="1"/>
    <col min="8" max="8" width="1.85546875" bestFit="1" customWidth="1"/>
    <col min="9" max="9" width="5.7109375" bestFit="1" customWidth="1"/>
    <col min="12" max="12" width="4.42578125" bestFit="1" customWidth="1"/>
    <col min="13" max="13" width="2.5703125" bestFit="1" customWidth="1"/>
    <col min="14" max="14" width="1.85546875" bestFit="1" customWidth="1"/>
    <col min="15" max="15" width="5.7109375" bestFit="1" customWidth="1"/>
  </cols>
  <sheetData>
    <row r="1" spans="1:16" ht="15" customHeight="1" x14ac:dyDescent="0.25">
      <c r="A1" s="9" t="s">
        <v>87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47</v>
      </c>
      <c r="B3" s="22"/>
      <c r="C3" s="22"/>
      <c r="D3" s="22"/>
      <c r="E3" s="22"/>
      <c r="F3" s="22"/>
      <c r="G3" s="22"/>
      <c r="H3" s="22"/>
      <c r="I3" s="22"/>
      <c r="J3" s="22"/>
      <c r="K3" s="22"/>
      <c r="L3" s="22"/>
      <c r="M3" s="22"/>
      <c r="N3" s="22"/>
      <c r="O3" s="22"/>
      <c r="P3" s="22"/>
    </row>
    <row r="4" spans="1:16" x14ac:dyDescent="0.25">
      <c r="A4" s="23" t="s">
        <v>871</v>
      </c>
      <c r="B4" s="24" t="s">
        <v>546</v>
      </c>
      <c r="C4" s="24"/>
      <c r="D4" s="24"/>
      <c r="E4" s="24"/>
      <c r="F4" s="24"/>
      <c r="G4" s="24"/>
      <c r="H4" s="24"/>
      <c r="I4" s="24"/>
      <c r="J4" s="24"/>
      <c r="K4" s="24"/>
      <c r="L4" s="24"/>
      <c r="M4" s="24"/>
      <c r="N4" s="24"/>
      <c r="O4" s="24"/>
      <c r="P4" s="24"/>
    </row>
    <row r="5" spans="1:16" x14ac:dyDescent="0.25">
      <c r="A5" s="23"/>
      <c r="B5" s="193"/>
      <c r="C5" s="193"/>
      <c r="D5" s="193"/>
      <c r="E5" s="193"/>
      <c r="F5" s="193"/>
      <c r="G5" s="193"/>
      <c r="H5" s="193"/>
      <c r="I5" s="193"/>
      <c r="J5" s="193"/>
      <c r="K5" s="193"/>
      <c r="L5" s="193"/>
      <c r="M5" s="193"/>
      <c r="N5" s="193"/>
      <c r="O5" s="193"/>
      <c r="P5" s="193"/>
    </row>
    <row r="6" spans="1:16" ht="15.75" thickBot="1" x14ac:dyDescent="0.3">
      <c r="A6" s="23"/>
      <c r="B6" s="31"/>
      <c r="C6" s="32"/>
      <c r="D6" s="75">
        <v>2014</v>
      </c>
      <c r="E6" s="75"/>
      <c r="F6" s="75"/>
      <c r="G6" s="75"/>
      <c r="H6" s="75"/>
      <c r="I6" s="75"/>
      <c r="J6" s="32"/>
      <c r="K6" s="75">
        <v>2013</v>
      </c>
      <c r="L6" s="75"/>
      <c r="M6" s="75"/>
      <c r="N6" s="75"/>
      <c r="O6" s="75"/>
      <c r="P6" s="31"/>
    </row>
    <row r="7" spans="1:16" x14ac:dyDescent="0.25">
      <c r="A7" s="23"/>
      <c r="B7" s="31"/>
      <c r="C7" s="32"/>
      <c r="D7" s="76" t="s">
        <v>531</v>
      </c>
      <c r="E7" s="76"/>
      <c r="F7" s="82"/>
      <c r="G7" s="82"/>
      <c r="H7" s="86"/>
      <c r="I7" s="86"/>
      <c r="J7" s="32"/>
      <c r="K7" s="76" t="s">
        <v>531</v>
      </c>
      <c r="L7" s="76"/>
      <c r="M7" s="82"/>
      <c r="N7" s="86"/>
      <c r="O7" s="86"/>
      <c r="P7" s="31"/>
    </row>
    <row r="8" spans="1:16" x14ac:dyDescent="0.25">
      <c r="A8" s="23"/>
      <c r="B8" s="31"/>
      <c r="C8" s="32"/>
      <c r="D8" s="57" t="s">
        <v>436</v>
      </c>
      <c r="E8" s="57"/>
      <c r="F8" s="31"/>
      <c r="G8" s="31"/>
      <c r="H8" s="56"/>
      <c r="I8" s="56"/>
      <c r="J8" s="32"/>
      <c r="K8" s="57" t="s">
        <v>436</v>
      </c>
      <c r="L8" s="57"/>
      <c r="M8" s="31"/>
      <c r="N8" s="56"/>
      <c r="O8" s="56"/>
      <c r="P8" s="31"/>
    </row>
    <row r="9" spans="1:16" x14ac:dyDescent="0.25">
      <c r="A9" s="23"/>
      <c r="B9" s="33" t="s">
        <v>358</v>
      </c>
      <c r="C9" s="32"/>
      <c r="D9" s="57" t="s">
        <v>532</v>
      </c>
      <c r="E9" s="57"/>
      <c r="F9" s="31"/>
      <c r="G9" s="31"/>
      <c r="H9" s="57" t="s">
        <v>533</v>
      </c>
      <c r="I9" s="57"/>
      <c r="J9" s="32"/>
      <c r="K9" s="57" t="s">
        <v>532</v>
      </c>
      <c r="L9" s="57"/>
      <c r="M9" s="31"/>
      <c r="N9" s="57" t="s">
        <v>533</v>
      </c>
      <c r="O9" s="57"/>
      <c r="P9" s="31"/>
    </row>
    <row r="10" spans="1:16" x14ac:dyDescent="0.25">
      <c r="A10" s="23"/>
      <c r="B10" s="31"/>
      <c r="C10" s="31"/>
      <c r="D10" s="31"/>
      <c r="E10" s="31"/>
      <c r="F10" s="31"/>
      <c r="G10" s="31"/>
      <c r="H10" s="56"/>
      <c r="I10" s="56"/>
      <c r="J10" s="56"/>
      <c r="K10" s="56"/>
      <c r="L10" s="56"/>
      <c r="M10" s="31"/>
      <c r="N10" s="56"/>
      <c r="O10" s="56"/>
      <c r="P10" s="31"/>
    </row>
    <row r="11" spans="1:16" x14ac:dyDescent="0.25">
      <c r="A11" s="23"/>
      <c r="B11" s="36" t="s">
        <v>547</v>
      </c>
      <c r="C11" s="36"/>
      <c r="D11" s="35"/>
      <c r="E11" s="37"/>
      <c r="F11" s="36"/>
      <c r="G11" s="35"/>
      <c r="H11" s="36"/>
      <c r="I11" s="37"/>
      <c r="J11" s="36"/>
      <c r="K11" s="35"/>
      <c r="L11" s="37"/>
      <c r="M11" s="36"/>
      <c r="N11" s="36"/>
      <c r="O11" s="37"/>
      <c r="P11" s="35"/>
    </row>
    <row r="12" spans="1:16" x14ac:dyDescent="0.25">
      <c r="A12" s="23"/>
      <c r="B12" s="38">
        <v>2014</v>
      </c>
      <c r="C12" s="40"/>
      <c r="D12" s="39"/>
      <c r="E12" s="41" t="s">
        <v>334</v>
      </c>
      <c r="F12" s="40" t="s">
        <v>535</v>
      </c>
      <c r="G12" s="39"/>
      <c r="H12" s="40" t="s">
        <v>330</v>
      </c>
      <c r="I12" s="41" t="s">
        <v>334</v>
      </c>
      <c r="J12" s="40"/>
      <c r="K12" s="39"/>
      <c r="L12" s="41">
        <v>0.34</v>
      </c>
      <c r="M12" s="40" t="s">
        <v>535</v>
      </c>
      <c r="N12" s="40" t="s">
        <v>330</v>
      </c>
      <c r="O12" s="45">
        <v>35000</v>
      </c>
      <c r="P12" s="39"/>
    </row>
    <row r="13" spans="1:16" x14ac:dyDescent="0.25">
      <c r="A13" s="23"/>
      <c r="B13" s="53">
        <v>2015</v>
      </c>
      <c r="C13" s="36"/>
      <c r="D13" s="35"/>
      <c r="E13" s="37">
        <v>1.38</v>
      </c>
      <c r="F13" s="36" t="s">
        <v>535</v>
      </c>
      <c r="G13" s="35"/>
      <c r="H13" s="36"/>
      <c r="I13" s="43">
        <v>45000</v>
      </c>
      <c r="J13" s="36"/>
      <c r="K13" s="35"/>
      <c r="L13" s="37">
        <v>2.66</v>
      </c>
      <c r="M13" s="36" t="s">
        <v>535</v>
      </c>
      <c r="N13" s="36"/>
      <c r="O13" s="43">
        <v>20000</v>
      </c>
      <c r="P13" s="35"/>
    </row>
    <row r="14" spans="1:16" x14ac:dyDescent="0.25">
      <c r="A14" s="23"/>
      <c r="B14" s="38">
        <v>2017</v>
      </c>
      <c r="C14" s="40"/>
      <c r="D14" s="39"/>
      <c r="E14" s="41">
        <v>1.1000000000000001</v>
      </c>
      <c r="F14" s="40" t="s">
        <v>535</v>
      </c>
      <c r="G14" s="39"/>
      <c r="H14" s="40"/>
      <c r="I14" s="45">
        <v>15000</v>
      </c>
      <c r="J14" s="40"/>
      <c r="K14" s="39"/>
      <c r="L14" s="41">
        <v>1.1000000000000001</v>
      </c>
      <c r="M14" s="40" t="s">
        <v>535</v>
      </c>
      <c r="N14" s="40"/>
      <c r="O14" s="45">
        <v>15000</v>
      </c>
      <c r="P14" s="39"/>
    </row>
    <row r="15" spans="1:16" ht="15.75" thickBot="1" x14ac:dyDescent="0.3">
      <c r="A15" s="23"/>
      <c r="B15" s="53">
        <v>2018</v>
      </c>
      <c r="C15" s="36"/>
      <c r="D15" s="35"/>
      <c r="E15" s="37">
        <v>1.04</v>
      </c>
      <c r="F15" s="36" t="s">
        <v>535</v>
      </c>
      <c r="G15" s="35"/>
      <c r="H15" s="46"/>
      <c r="I15" s="47">
        <v>10000</v>
      </c>
      <c r="J15" s="36"/>
      <c r="K15" s="35"/>
      <c r="L15" s="37">
        <v>1.04</v>
      </c>
      <c r="M15" s="36" t="s">
        <v>535</v>
      </c>
      <c r="N15" s="46"/>
      <c r="O15" s="47">
        <v>10000</v>
      </c>
      <c r="P15" s="35"/>
    </row>
    <row r="16" spans="1:16" x14ac:dyDescent="0.25">
      <c r="A16" s="23"/>
      <c r="B16" s="38"/>
      <c r="C16" s="40"/>
      <c r="D16" s="39"/>
      <c r="E16" s="41"/>
      <c r="F16" s="40"/>
      <c r="G16" s="39"/>
      <c r="H16" s="84"/>
      <c r="I16" s="85"/>
      <c r="J16" s="40"/>
      <c r="K16" s="39"/>
      <c r="L16" s="41"/>
      <c r="M16" s="40"/>
      <c r="N16" s="84"/>
      <c r="O16" s="85"/>
      <c r="P16" s="39"/>
    </row>
    <row r="17" spans="1:16" x14ac:dyDescent="0.25">
      <c r="A17" s="23"/>
      <c r="B17" s="53" t="s">
        <v>548</v>
      </c>
      <c r="C17" s="36"/>
      <c r="D17" s="35"/>
      <c r="E17" s="37"/>
      <c r="F17" s="36"/>
      <c r="G17" s="35"/>
      <c r="H17" s="36"/>
      <c r="I17" s="43">
        <v>70000</v>
      </c>
      <c r="J17" s="36"/>
      <c r="K17" s="35"/>
      <c r="L17" s="37"/>
      <c r="M17" s="36"/>
      <c r="N17" s="36"/>
      <c r="O17" s="43">
        <v>80000</v>
      </c>
      <c r="P17" s="35"/>
    </row>
    <row r="18" spans="1:16" x14ac:dyDescent="0.25">
      <c r="A18" s="23"/>
      <c r="B18" s="38"/>
      <c r="C18" s="40"/>
      <c r="D18" s="39"/>
      <c r="E18" s="41"/>
      <c r="F18" s="40"/>
      <c r="G18" s="39"/>
      <c r="H18" s="40"/>
      <c r="I18" s="41"/>
      <c r="J18" s="40"/>
      <c r="K18" s="39"/>
      <c r="L18" s="41"/>
      <c r="M18" s="40"/>
      <c r="N18" s="40"/>
      <c r="O18" s="41"/>
      <c r="P18" s="39"/>
    </row>
    <row r="19" spans="1:16" ht="15.75" thickBot="1" x14ac:dyDescent="0.3">
      <c r="A19" s="23"/>
      <c r="B19" s="36" t="s">
        <v>549</v>
      </c>
      <c r="C19" s="36"/>
      <c r="D19" s="35"/>
      <c r="E19" s="37">
        <v>0.43</v>
      </c>
      <c r="F19" s="36" t="s">
        <v>535</v>
      </c>
      <c r="G19" s="35"/>
      <c r="H19" s="46"/>
      <c r="I19" s="47">
        <v>9548</v>
      </c>
      <c r="J19" s="36"/>
      <c r="K19" s="35"/>
      <c r="L19" s="37">
        <v>0.45</v>
      </c>
      <c r="M19" s="36" t="s">
        <v>535</v>
      </c>
      <c r="N19" s="46"/>
      <c r="O19" s="47">
        <v>9348</v>
      </c>
      <c r="P19" s="35"/>
    </row>
    <row r="20" spans="1:16" x14ac:dyDescent="0.25">
      <c r="A20" s="23"/>
      <c r="B20" s="38"/>
      <c r="C20" s="40"/>
      <c r="D20" s="39"/>
      <c r="E20" s="41"/>
      <c r="F20" s="40"/>
      <c r="G20" s="39"/>
      <c r="H20" s="84"/>
      <c r="I20" s="85"/>
      <c r="J20" s="40"/>
      <c r="K20" s="39"/>
      <c r="L20" s="41"/>
      <c r="M20" s="40"/>
      <c r="N20" s="84"/>
      <c r="O20" s="85"/>
      <c r="P20" s="39"/>
    </row>
    <row r="21" spans="1:16" x14ac:dyDescent="0.25">
      <c r="A21" s="23"/>
      <c r="B21" s="53" t="s">
        <v>550</v>
      </c>
      <c r="C21" s="36"/>
      <c r="D21" s="35"/>
      <c r="E21" s="37"/>
      <c r="F21" s="36"/>
      <c r="G21" s="35"/>
      <c r="H21" s="36"/>
      <c r="I21" s="37"/>
      <c r="J21" s="36"/>
      <c r="K21" s="35"/>
      <c r="L21" s="37"/>
      <c r="M21" s="36"/>
      <c r="N21" s="36"/>
      <c r="O21" s="37"/>
      <c r="P21" s="35"/>
    </row>
    <row r="22" spans="1:16" ht="15.75" thickBot="1" x14ac:dyDescent="0.3">
      <c r="A22" s="23"/>
      <c r="B22" s="44" t="s">
        <v>551</v>
      </c>
      <c r="C22" s="40"/>
      <c r="D22" s="39"/>
      <c r="E22" s="41"/>
      <c r="F22" s="40"/>
      <c r="G22" s="39"/>
      <c r="H22" s="73" t="s">
        <v>330</v>
      </c>
      <c r="I22" s="74">
        <v>79548</v>
      </c>
      <c r="J22" s="40"/>
      <c r="K22" s="39"/>
      <c r="L22" s="41"/>
      <c r="M22" s="40"/>
      <c r="N22" s="73" t="s">
        <v>330</v>
      </c>
      <c r="O22" s="74">
        <v>89348</v>
      </c>
      <c r="P22" s="39"/>
    </row>
    <row r="23" spans="1:16" ht="15.75" thickTop="1" x14ac:dyDescent="0.25">
      <c r="A23" s="23"/>
      <c r="B23" s="4"/>
    </row>
  </sheetData>
  <mergeCells count="24">
    <mergeCell ref="H10:I10"/>
    <mergeCell ref="J10:L10"/>
    <mergeCell ref="N10:O10"/>
    <mergeCell ref="A1:A2"/>
    <mergeCell ref="B1:P1"/>
    <mergeCell ref="B2:P2"/>
    <mergeCell ref="B3:P3"/>
    <mergeCell ref="A4:A23"/>
    <mergeCell ref="B4:P4"/>
    <mergeCell ref="B5:P5"/>
    <mergeCell ref="D8:E8"/>
    <mergeCell ref="H8:I8"/>
    <mergeCell ref="K8:L8"/>
    <mergeCell ref="N8:O8"/>
    <mergeCell ref="D9:E9"/>
    <mergeCell ref="H9:I9"/>
    <mergeCell ref="K9:L9"/>
    <mergeCell ref="N9:O9"/>
    <mergeCell ref="D6:I6"/>
    <mergeCell ref="K6:O6"/>
    <mergeCell ref="D7:E7"/>
    <mergeCell ref="H7:I7"/>
    <mergeCell ref="K7:L7"/>
    <mergeCell ref="N7:O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5703125" customWidth="1"/>
    <col min="3" max="3" width="10.5703125" customWidth="1"/>
    <col min="4" max="4" width="2.140625" customWidth="1"/>
    <col min="5" max="5" width="9" customWidth="1"/>
    <col min="6" max="6" width="10.5703125" customWidth="1"/>
    <col min="7" max="7" width="2.140625" customWidth="1"/>
    <col min="8" max="8" width="9" customWidth="1"/>
    <col min="9" max="9" width="10.5703125" customWidth="1"/>
  </cols>
  <sheetData>
    <row r="1" spans="1:9" ht="15" customHeight="1" x14ac:dyDescent="0.25">
      <c r="A1" s="9" t="s">
        <v>872</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873</v>
      </c>
      <c r="B3" s="22"/>
      <c r="C3" s="22"/>
      <c r="D3" s="22"/>
      <c r="E3" s="22"/>
      <c r="F3" s="22"/>
      <c r="G3" s="22"/>
      <c r="H3" s="22"/>
      <c r="I3" s="22"/>
    </row>
    <row r="4" spans="1:9" x14ac:dyDescent="0.25">
      <c r="A4" s="23" t="s">
        <v>874</v>
      </c>
      <c r="B4" s="24" t="s">
        <v>875</v>
      </c>
      <c r="C4" s="24"/>
      <c r="D4" s="24"/>
      <c r="E4" s="24"/>
      <c r="F4" s="24"/>
      <c r="G4" s="24"/>
      <c r="H4" s="24"/>
      <c r="I4" s="24"/>
    </row>
    <row r="5" spans="1:9" x14ac:dyDescent="0.25">
      <c r="A5" s="23"/>
      <c r="B5" s="28"/>
      <c r="C5" s="28"/>
      <c r="D5" s="28"/>
      <c r="E5" s="28"/>
      <c r="F5" s="28"/>
      <c r="G5" s="28"/>
      <c r="H5" s="28"/>
      <c r="I5" s="28"/>
    </row>
    <row r="6" spans="1:9" ht="15.75" thickBot="1" x14ac:dyDescent="0.3">
      <c r="A6" s="23"/>
      <c r="B6" s="31"/>
      <c r="C6" s="31"/>
      <c r="D6" s="75">
        <v>2014</v>
      </c>
      <c r="E6" s="75"/>
      <c r="F6" s="31"/>
      <c r="G6" s="75">
        <v>2013</v>
      </c>
      <c r="H6" s="75"/>
      <c r="I6" s="31"/>
    </row>
    <row r="7" spans="1:9" x14ac:dyDescent="0.25">
      <c r="A7" s="23"/>
      <c r="B7" s="77"/>
      <c r="C7" s="31"/>
      <c r="D7" s="175"/>
      <c r="E7" s="175"/>
      <c r="F7" s="31"/>
      <c r="G7" s="175"/>
      <c r="H7" s="175"/>
      <c r="I7" s="31"/>
    </row>
    <row r="8" spans="1:9" x14ac:dyDescent="0.25">
      <c r="A8" s="23"/>
      <c r="B8" s="36" t="s">
        <v>570</v>
      </c>
      <c r="C8" s="35"/>
      <c r="D8" s="36"/>
      <c r="E8" s="43">
        <v>132339</v>
      </c>
      <c r="F8" s="35"/>
      <c r="G8" s="36"/>
      <c r="H8" s="43">
        <v>103116</v>
      </c>
      <c r="I8" s="35"/>
    </row>
    <row r="9" spans="1:9" ht="15.75" thickBot="1" x14ac:dyDescent="0.3">
      <c r="A9" s="23"/>
      <c r="B9" s="40" t="s">
        <v>571</v>
      </c>
      <c r="C9" s="39"/>
      <c r="D9" s="65"/>
      <c r="E9" s="66">
        <v>53706</v>
      </c>
      <c r="F9" s="39"/>
      <c r="G9" s="65"/>
      <c r="H9" s="66">
        <v>86495</v>
      </c>
      <c r="I9" s="39"/>
    </row>
    <row r="10" spans="1:9" ht="15.75" thickBot="1" x14ac:dyDescent="0.3">
      <c r="A10" s="23"/>
      <c r="B10" s="36" t="s">
        <v>572</v>
      </c>
      <c r="C10" s="35"/>
      <c r="D10" s="194"/>
      <c r="E10" s="195">
        <v>186045</v>
      </c>
      <c r="F10" s="35"/>
      <c r="G10" s="194"/>
      <c r="H10" s="195">
        <v>189611</v>
      </c>
      <c r="I10" s="35"/>
    </row>
    <row r="11" spans="1:9" ht="15.75" thickTop="1" x14ac:dyDescent="0.25">
      <c r="A11" s="23"/>
      <c r="B11" s="40"/>
      <c r="C11" s="39"/>
      <c r="D11" s="180"/>
      <c r="E11" s="181"/>
      <c r="F11" s="39"/>
      <c r="G11" s="180"/>
      <c r="H11" s="181"/>
      <c r="I11" s="39"/>
    </row>
    <row r="12" spans="1:9" ht="15.75" thickBot="1" x14ac:dyDescent="0.3">
      <c r="A12" s="23"/>
      <c r="B12" s="36" t="s">
        <v>573</v>
      </c>
      <c r="C12" s="35"/>
      <c r="D12" s="172" t="s">
        <v>330</v>
      </c>
      <c r="E12" s="173">
        <v>1341000</v>
      </c>
      <c r="F12" s="35"/>
      <c r="G12" s="172" t="s">
        <v>330</v>
      </c>
      <c r="H12" s="173">
        <v>1946000</v>
      </c>
      <c r="I12" s="35"/>
    </row>
    <row r="13" spans="1:9" ht="15.75" thickTop="1" x14ac:dyDescent="0.25">
      <c r="A13" s="23"/>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9" t="s">
        <v>2</v>
      </c>
      <c r="C1" s="9"/>
    </row>
    <row r="2" spans="1:3" ht="30" x14ac:dyDescent="0.25">
      <c r="A2" s="1" t="s">
        <v>30</v>
      </c>
      <c r="B2" s="1" t="s">
        <v>3</v>
      </c>
      <c r="C2" s="1" t="s">
        <v>31</v>
      </c>
    </row>
    <row r="3" spans="1:3" x14ac:dyDescent="0.25">
      <c r="A3" s="2" t="s">
        <v>140</v>
      </c>
      <c r="B3" s="8">
        <v>5390</v>
      </c>
      <c r="C3" s="8">
        <v>4696</v>
      </c>
    </row>
    <row r="4" spans="1:3" ht="30" x14ac:dyDescent="0.25">
      <c r="A4" s="3" t="s">
        <v>141</v>
      </c>
      <c r="B4" s="4"/>
      <c r="C4" s="4"/>
    </row>
    <row r="5" spans="1:3" ht="30" x14ac:dyDescent="0.25">
      <c r="A5" s="2" t="s">
        <v>142</v>
      </c>
      <c r="B5" s="6">
        <v>3795</v>
      </c>
      <c r="C5" s="6">
        <v>-6443</v>
      </c>
    </row>
    <row r="6" spans="1:3" x14ac:dyDescent="0.25">
      <c r="A6" s="2" t="s">
        <v>143</v>
      </c>
      <c r="B6" s="6">
        <v>-1335</v>
      </c>
      <c r="C6" s="6">
        <v>2302</v>
      </c>
    </row>
    <row r="7" spans="1:3" x14ac:dyDescent="0.25">
      <c r="A7" s="2" t="s">
        <v>144</v>
      </c>
      <c r="B7" s="6">
        <v>2460</v>
      </c>
      <c r="C7" s="6">
        <v>-4141</v>
      </c>
    </row>
    <row r="8" spans="1:3" ht="30" x14ac:dyDescent="0.25">
      <c r="A8" s="2" t="s">
        <v>145</v>
      </c>
      <c r="B8" s="4">
        <v>-123</v>
      </c>
      <c r="C8" s="4">
        <v>-1</v>
      </c>
    </row>
    <row r="9" spans="1:3" x14ac:dyDescent="0.25">
      <c r="A9" s="2" t="s">
        <v>130</v>
      </c>
      <c r="B9" s="4">
        <v>48</v>
      </c>
      <c r="C9" s="4">
        <v>1</v>
      </c>
    </row>
    <row r="10" spans="1:3" x14ac:dyDescent="0.25">
      <c r="A10" s="2" t="s">
        <v>144</v>
      </c>
      <c r="B10" s="4">
        <v>-75</v>
      </c>
      <c r="C10" s="4">
        <v>0</v>
      </c>
    </row>
    <row r="11" spans="1:3" x14ac:dyDescent="0.25">
      <c r="A11" s="2" t="s">
        <v>146</v>
      </c>
      <c r="B11" s="6">
        <v>2385</v>
      </c>
      <c r="C11" s="6">
        <v>-4141</v>
      </c>
    </row>
    <row r="12" spans="1:3" x14ac:dyDescent="0.25">
      <c r="A12" s="2" t="s">
        <v>147</v>
      </c>
      <c r="B12" s="8">
        <v>7775</v>
      </c>
      <c r="C12" s="8">
        <v>5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4.85546875" customWidth="1"/>
    <col min="3" max="3" width="9.5703125" customWidth="1"/>
    <col min="4" max="4" width="1.85546875" customWidth="1"/>
    <col min="5" max="5" width="8" customWidth="1"/>
    <col min="6" max="6" width="2.5703125" customWidth="1"/>
    <col min="7" max="7" width="2.28515625" customWidth="1"/>
    <col min="8" max="8" width="7.140625" customWidth="1"/>
    <col min="9" max="10" width="9.5703125" customWidth="1"/>
    <col min="11" max="11" width="3.7109375" customWidth="1"/>
    <col min="12" max="12" width="9.5703125" customWidth="1"/>
    <col min="13" max="13" width="1.85546875" customWidth="1"/>
    <col min="14" max="14" width="8.28515625" customWidth="1"/>
    <col min="15" max="15" width="9.5703125" customWidth="1"/>
  </cols>
  <sheetData>
    <row r="1" spans="1:15" ht="15" customHeight="1" x14ac:dyDescent="0.25">
      <c r="A1" s="9" t="s">
        <v>8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575</v>
      </c>
      <c r="B3" s="22"/>
      <c r="C3" s="22"/>
      <c r="D3" s="22"/>
      <c r="E3" s="22"/>
      <c r="F3" s="22"/>
      <c r="G3" s="22"/>
      <c r="H3" s="22"/>
      <c r="I3" s="22"/>
      <c r="J3" s="22"/>
      <c r="K3" s="22"/>
      <c r="L3" s="22"/>
      <c r="M3" s="22"/>
      <c r="N3" s="22"/>
      <c r="O3" s="22"/>
    </row>
    <row r="4" spans="1:15" x14ac:dyDescent="0.25">
      <c r="A4" s="23" t="s">
        <v>877</v>
      </c>
      <c r="B4" s="24" t="s">
        <v>878</v>
      </c>
      <c r="C4" s="24"/>
      <c r="D4" s="24"/>
      <c r="E4" s="24"/>
      <c r="F4" s="24"/>
      <c r="G4" s="24"/>
      <c r="H4" s="24"/>
      <c r="I4" s="24"/>
      <c r="J4" s="24"/>
      <c r="K4" s="24"/>
      <c r="L4" s="24"/>
      <c r="M4" s="24"/>
      <c r="N4" s="24"/>
      <c r="O4" s="24"/>
    </row>
    <row r="5" spans="1:15" x14ac:dyDescent="0.25">
      <c r="A5" s="23"/>
      <c r="B5" s="24"/>
      <c r="C5" s="24"/>
      <c r="D5" s="24"/>
      <c r="E5" s="24"/>
      <c r="F5" s="24"/>
      <c r="G5" s="24"/>
      <c r="H5" s="24"/>
      <c r="I5" s="24"/>
      <c r="J5" s="24"/>
      <c r="K5" s="24"/>
      <c r="L5" s="24"/>
      <c r="M5" s="24"/>
      <c r="N5" s="24"/>
      <c r="O5" s="24"/>
    </row>
    <row r="6" spans="1:15" x14ac:dyDescent="0.25">
      <c r="A6" s="23"/>
      <c r="B6" s="31"/>
      <c r="C6" s="56"/>
      <c r="D6" s="56"/>
      <c r="E6" s="56"/>
      <c r="F6" s="31"/>
      <c r="G6" s="57" t="s">
        <v>531</v>
      </c>
      <c r="H6" s="57"/>
      <c r="I6" s="31"/>
    </row>
    <row r="7" spans="1:15" x14ac:dyDescent="0.25">
      <c r="A7" s="23"/>
      <c r="B7" s="31"/>
      <c r="C7" s="32"/>
      <c r="D7" s="57" t="s">
        <v>356</v>
      </c>
      <c r="E7" s="57"/>
      <c r="F7" s="31"/>
      <c r="G7" s="57" t="s">
        <v>436</v>
      </c>
      <c r="H7" s="57"/>
      <c r="I7" s="31"/>
    </row>
    <row r="8" spans="1:15" x14ac:dyDescent="0.25">
      <c r="A8" s="23"/>
      <c r="B8" s="31"/>
      <c r="C8" s="32"/>
      <c r="D8" s="57" t="s">
        <v>578</v>
      </c>
      <c r="E8" s="57"/>
      <c r="F8" s="31"/>
      <c r="G8" s="57" t="s">
        <v>579</v>
      </c>
      <c r="H8" s="57"/>
      <c r="I8" s="31"/>
    </row>
    <row r="9" spans="1:15" x14ac:dyDescent="0.25">
      <c r="A9" s="23"/>
      <c r="B9" s="31"/>
      <c r="C9" s="32"/>
      <c r="D9" s="57" t="s">
        <v>580</v>
      </c>
      <c r="E9" s="57"/>
      <c r="F9" s="31"/>
      <c r="G9" s="57" t="s">
        <v>581</v>
      </c>
      <c r="H9" s="57"/>
      <c r="I9" s="31"/>
    </row>
    <row r="10" spans="1:15" x14ac:dyDescent="0.25">
      <c r="A10" s="23"/>
      <c r="B10" s="31"/>
      <c r="C10" s="56"/>
      <c r="D10" s="56"/>
      <c r="E10" s="56"/>
      <c r="F10" s="31"/>
      <c r="G10" s="56"/>
      <c r="H10" s="56"/>
      <c r="I10" s="31"/>
    </row>
    <row r="11" spans="1:15" x14ac:dyDescent="0.25">
      <c r="A11" s="23"/>
      <c r="B11" s="36" t="s">
        <v>582</v>
      </c>
      <c r="C11" s="36"/>
      <c r="D11" s="35"/>
      <c r="E11" s="43">
        <v>39230</v>
      </c>
      <c r="F11" s="35"/>
      <c r="G11" s="36" t="s">
        <v>330</v>
      </c>
      <c r="H11" s="37">
        <v>13.25</v>
      </c>
      <c r="I11" s="35"/>
    </row>
    <row r="12" spans="1:15" x14ac:dyDescent="0.25">
      <c r="A12" s="23"/>
      <c r="B12" s="40" t="s">
        <v>583</v>
      </c>
      <c r="C12" s="40"/>
      <c r="D12" s="39"/>
      <c r="E12" s="41" t="s">
        <v>334</v>
      </c>
      <c r="F12" s="39"/>
      <c r="G12" s="40"/>
      <c r="H12" s="41" t="s">
        <v>334</v>
      </c>
      <c r="I12" s="39"/>
    </row>
    <row r="13" spans="1:15" x14ac:dyDescent="0.25">
      <c r="A13" s="23"/>
      <c r="B13" s="36" t="s">
        <v>584</v>
      </c>
      <c r="C13" s="36"/>
      <c r="D13" s="35"/>
      <c r="E13" s="43">
        <v>-19620</v>
      </c>
      <c r="F13" s="35"/>
      <c r="G13" s="36"/>
      <c r="H13" s="37">
        <v>13.25</v>
      </c>
      <c r="I13" s="35"/>
    </row>
    <row r="14" spans="1:15" ht="15.75" thickBot="1" x14ac:dyDescent="0.3">
      <c r="A14" s="23"/>
      <c r="B14" s="40" t="s">
        <v>585</v>
      </c>
      <c r="C14" s="40"/>
      <c r="D14" s="78"/>
      <c r="E14" s="71" t="s">
        <v>334</v>
      </c>
      <c r="F14" s="39"/>
      <c r="G14" s="40"/>
      <c r="H14" s="41" t="s">
        <v>334</v>
      </c>
      <c r="I14" s="39"/>
    </row>
    <row r="15" spans="1:15" x14ac:dyDescent="0.25">
      <c r="A15" s="23"/>
      <c r="B15" s="36"/>
      <c r="C15" s="36"/>
      <c r="D15" s="79"/>
      <c r="E15" s="72"/>
      <c r="F15" s="35"/>
      <c r="G15" s="36"/>
      <c r="H15" s="37"/>
      <c r="I15" s="35"/>
    </row>
    <row r="16" spans="1:15" ht="15.75" thickBot="1" x14ac:dyDescent="0.3">
      <c r="A16" s="23"/>
      <c r="B16" s="40" t="s">
        <v>586</v>
      </c>
      <c r="C16" s="40"/>
      <c r="D16" s="80"/>
      <c r="E16" s="74">
        <v>19610</v>
      </c>
      <c r="F16" s="39"/>
      <c r="G16" s="40" t="s">
        <v>330</v>
      </c>
      <c r="H16" s="41">
        <v>13.25</v>
      </c>
      <c r="I16" s="39"/>
    </row>
    <row r="17" spans="1:15" ht="15.75" thickTop="1" x14ac:dyDescent="0.25">
      <c r="A17" s="23"/>
      <c r="B17" s="4"/>
    </row>
    <row r="18" spans="1:15" x14ac:dyDescent="0.25">
      <c r="A18" s="23" t="s">
        <v>879</v>
      </c>
      <c r="B18" s="24" t="s">
        <v>589</v>
      </c>
      <c r="C18" s="24"/>
      <c r="D18" s="24"/>
      <c r="E18" s="24"/>
      <c r="F18" s="24"/>
      <c r="G18" s="24"/>
      <c r="H18" s="24"/>
      <c r="I18" s="24"/>
      <c r="J18" s="24"/>
      <c r="K18" s="24"/>
      <c r="L18" s="24"/>
      <c r="M18" s="24"/>
      <c r="N18" s="24"/>
      <c r="O18" s="24"/>
    </row>
    <row r="19" spans="1:15" x14ac:dyDescent="0.25">
      <c r="A19" s="23"/>
      <c r="B19" s="24"/>
      <c r="C19" s="24"/>
      <c r="D19" s="24"/>
      <c r="E19" s="24"/>
      <c r="F19" s="24"/>
      <c r="G19" s="24"/>
      <c r="H19" s="24"/>
      <c r="I19" s="24"/>
      <c r="J19" s="24"/>
      <c r="K19" s="24"/>
      <c r="L19" s="24"/>
      <c r="M19" s="24"/>
      <c r="N19" s="24"/>
      <c r="O19" s="24"/>
    </row>
    <row r="20" spans="1:15" x14ac:dyDescent="0.25">
      <c r="A20" s="23"/>
      <c r="B20" s="36" t="s">
        <v>590</v>
      </c>
      <c r="C20" s="35"/>
      <c r="D20" s="36"/>
      <c r="E20" s="37">
        <v>4.53</v>
      </c>
      <c r="F20" s="36" t="s">
        <v>535</v>
      </c>
    </row>
    <row r="21" spans="1:15" x14ac:dyDescent="0.25">
      <c r="A21" s="23"/>
      <c r="B21" s="40" t="s">
        <v>591</v>
      </c>
      <c r="C21" s="39"/>
      <c r="D21" s="40"/>
      <c r="E21" s="41">
        <v>2.82</v>
      </c>
      <c r="F21" s="40" t="s">
        <v>535</v>
      </c>
    </row>
    <row r="22" spans="1:15" x14ac:dyDescent="0.25">
      <c r="A22" s="23"/>
      <c r="B22" s="36" t="s">
        <v>592</v>
      </c>
      <c r="C22" s="35"/>
      <c r="D22" s="36"/>
      <c r="E22" s="37">
        <v>30</v>
      </c>
      <c r="F22" s="36" t="s">
        <v>535</v>
      </c>
    </row>
    <row r="23" spans="1:15" x14ac:dyDescent="0.25">
      <c r="A23" s="23"/>
      <c r="B23" s="40" t="s">
        <v>593</v>
      </c>
      <c r="C23" s="39"/>
      <c r="D23" s="40"/>
      <c r="E23" s="41" t="s">
        <v>594</v>
      </c>
      <c r="F23" s="40"/>
    </row>
    <row r="24" spans="1:15" x14ac:dyDescent="0.25">
      <c r="A24" s="23"/>
      <c r="B24" s="36" t="s">
        <v>595</v>
      </c>
      <c r="C24" s="35"/>
      <c r="D24" s="36" t="s">
        <v>330</v>
      </c>
      <c r="E24" s="37">
        <v>3.09</v>
      </c>
      <c r="F24" s="36"/>
    </row>
    <row r="25" spans="1:15" x14ac:dyDescent="0.25">
      <c r="A25" s="23"/>
      <c r="B25" s="4"/>
    </row>
    <row r="26" spans="1:15" x14ac:dyDescent="0.25">
      <c r="A26" s="23" t="s">
        <v>880</v>
      </c>
      <c r="B26" s="193" t="s">
        <v>596</v>
      </c>
      <c r="C26" s="193"/>
      <c r="D26" s="193"/>
      <c r="E26" s="193"/>
      <c r="F26" s="193"/>
      <c r="G26" s="193"/>
      <c r="H26" s="193"/>
      <c r="I26" s="193"/>
      <c r="J26" s="193"/>
      <c r="K26" s="193"/>
      <c r="L26" s="193"/>
      <c r="M26" s="193"/>
      <c r="N26" s="193"/>
      <c r="O26" s="193"/>
    </row>
    <row r="27" spans="1:15" x14ac:dyDescent="0.25">
      <c r="A27" s="23"/>
      <c r="B27" s="197"/>
      <c r="C27" s="197"/>
      <c r="D27" s="197"/>
      <c r="E27" s="197"/>
      <c r="F27" s="197"/>
      <c r="G27" s="197"/>
      <c r="H27" s="197"/>
      <c r="I27" s="197"/>
      <c r="J27" s="197"/>
      <c r="K27" s="197"/>
      <c r="L27" s="197"/>
      <c r="M27" s="197"/>
      <c r="N27" s="197"/>
      <c r="O27" s="197"/>
    </row>
    <row r="28" spans="1:15" x14ac:dyDescent="0.25">
      <c r="A28" s="23"/>
      <c r="B28" s="31"/>
      <c r="C28" s="56"/>
      <c r="D28" s="56"/>
      <c r="E28" s="56"/>
      <c r="F28" s="31"/>
      <c r="G28" s="56"/>
      <c r="H28" s="56"/>
      <c r="I28" s="32"/>
      <c r="J28" s="57" t="s">
        <v>531</v>
      </c>
      <c r="K28" s="57"/>
      <c r="L28" s="31"/>
      <c r="M28" s="56"/>
      <c r="N28" s="56"/>
      <c r="O28" s="31"/>
    </row>
    <row r="29" spans="1:15" x14ac:dyDescent="0.25">
      <c r="A29" s="23"/>
      <c r="B29" s="31"/>
      <c r="C29" s="56"/>
      <c r="D29" s="56"/>
      <c r="E29" s="56"/>
      <c r="F29" s="31"/>
      <c r="G29" s="57" t="s">
        <v>531</v>
      </c>
      <c r="H29" s="57"/>
      <c r="I29" s="32"/>
      <c r="J29" s="57" t="s">
        <v>436</v>
      </c>
      <c r="K29" s="57"/>
      <c r="L29" s="31"/>
      <c r="M29" s="56"/>
      <c r="N29" s="56"/>
      <c r="O29" s="31"/>
    </row>
    <row r="30" spans="1:15" x14ac:dyDescent="0.25">
      <c r="A30" s="23"/>
      <c r="B30" s="31"/>
      <c r="C30" s="32"/>
      <c r="D30" s="57" t="s">
        <v>356</v>
      </c>
      <c r="E30" s="57"/>
      <c r="F30" s="31"/>
      <c r="G30" s="57" t="s">
        <v>436</v>
      </c>
      <c r="H30" s="57"/>
      <c r="I30" s="32"/>
      <c r="J30" s="57" t="s">
        <v>597</v>
      </c>
      <c r="K30" s="57"/>
      <c r="L30" s="31"/>
      <c r="M30" s="57" t="s">
        <v>598</v>
      </c>
      <c r="N30" s="57"/>
      <c r="O30" s="31"/>
    </row>
    <row r="31" spans="1:15" x14ac:dyDescent="0.25">
      <c r="A31" s="23"/>
      <c r="B31" s="31"/>
      <c r="C31" s="32"/>
      <c r="D31" s="57" t="s">
        <v>578</v>
      </c>
      <c r="E31" s="57"/>
      <c r="F31" s="31"/>
      <c r="G31" s="57" t="s">
        <v>599</v>
      </c>
      <c r="H31" s="57"/>
      <c r="I31" s="32"/>
      <c r="J31" s="57" t="s">
        <v>600</v>
      </c>
      <c r="K31" s="57"/>
      <c r="L31" s="31"/>
      <c r="M31" s="57" t="s">
        <v>601</v>
      </c>
      <c r="N31" s="57"/>
      <c r="O31" s="31"/>
    </row>
    <row r="32" spans="1:15" x14ac:dyDescent="0.25">
      <c r="A32" s="23"/>
      <c r="B32" s="31"/>
      <c r="C32" s="32"/>
      <c r="D32" s="57" t="s">
        <v>580</v>
      </c>
      <c r="E32" s="57"/>
      <c r="F32" s="31"/>
      <c r="G32" s="57" t="s">
        <v>602</v>
      </c>
      <c r="H32" s="57"/>
      <c r="I32" s="32"/>
      <c r="J32" s="57" t="s">
        <v>603</v>
      </c>
      <c r="K32" s="57"/>
      <c r="L32" s="31"/>
      <c r="M32" s="57" t="s">
        <v>326</v>
      </c>
      <c r="N32" s="57"/>
      <c r="O32" s="31"/>
    </row>
    <row r="33" spans="1:15" x14ac:dyDescent="0.25">
      <c r="A33" s="23"/>
      <c r="B33" s="31"/>
      <c r="C33" s="56"/>
      <c r="D33" s="56"/>
      <c r="E33" s="56"/>
      <c r="F33" s="31"/>
      <c r="G33" s="56"/>
      <c r="H33" s="56"/>
      <c r="I33" s="56"/>
      <c r="J33" s="56"/>
      <c r="K33" s="56"/>
      <c r="L33" s="31"/>
      <c r="M33" s="56"/>
      <c r="N33" s="56"/>
      <c r="O33" s="31"/>
    </row>
    <row r="34" spans="1:15" x14ac:dyDescent="0.25">
      <c r="A34" s="23"/>
      <c r="B34" s="36" t="s">
        <v>604</v>
      </c>
      <c r="C34" s="36"/>
      <c r="D34" s="35"/>
      <c r="E34" s="43">
        <v>245232</v>
      </c>
      <c r="F34" s="35"/>
      <c r="G34" s="36" t="s">
        <v>330</v>
      </c>
      <c r="H34" s="37">
        <v>13.25</v>
      </c>
      <c r="I34" s="36"/>
      <c r="J34" s="35"/>
      <c r="K34" s="37">
        <v>6.6</v>
      </c>
      <c r="L34" s="35"/>
      <c r="M34" s="36" t="s">
        <v>330</v>
      </c>
      <c r="N34" s="43">
        <v>2268000</v>
      </c>
      <c r="O34" s="35"/>
    </row>
    <row r="35" spans="1:15" x14ac:dyDescent="0.25">
      <c r="A35" s="23"/>
      <c r="B35" s="40" t="s">
        <v>583</v>
      </c>
      <c r="C35" s="40"/>
      <c r="D35" s="39"/>
      <c r="E35" s="41" t="s">
        <v>334</v>
      </c>
      <c r="F35" s="39"/>
      <c r="G35" s="40"/>
      <c r="H35" s="41" t="s">
        <v>334</v>
      </c>
      <c r="I35" s="40"/>
      <c r="J35" s="39"/>
      <c r="K35" s="41"/>
      <c r="L35" s="39"/>
      <c r="M35" s="40"/>
      <c r="N35" s="41"/>
      <c r="O35" s="39"/>
    </row>
    <row r="36" spans="1:15" x14ac:dyDescent="0.25">
      <c r="A36" s="23"/>
      <c r="B36" s="36" t="s">
        <v>605</v>
      </c>
      <c r="C36" s="36"/>
      <c r="D36" s="35"/>
      <c r="E36" s="43">
        <v>-11000</v>
      </c>
      <c r="F36" s="35"/>
      <c r="G36" s="36" t="s">
        <v>330</v>
      </c>
      <c r="H36" s="37">
        <v>13.25</v>
      </c>
      <c r="I36" s="36"/>
      <c r="J36" s="35"/>
      <c r="K36" s="36"/>
      <c r="L36" s="35"/>
      <c r="M36" s="36" t="s">
        <v>330</v>
      </c>
      <c r="N36" s="43">
        <v>127000</v>
      </c>
      <c r="O36" s="35"/>
    </row>
    <row r="37" spans="1:15" ht="15.75" thickBot="1" x14ac:dyDescent="0.3">
      <c r="A37" s="23"/>
      <c r="B37" s="40" t="s">
        <v>606</v>
      </c>
      <c r="C37" s="40"/>
      <c r="D37" s="78"/>
      <c r="E37" s="71" t="s">
        <v>334</v>
      </c>
      <c r="F37" s="39"/>
      <c r="G37" s="40"/>
      <c r="H37" s="41" t="s">
        <v>334</v>
      </c>
      <c r="I37" s="40"/>
      <c r="J37" s="39"/>
      <c r="K37" s="41"/>
      <c r="L37" s="39"/>
      <c r="M37" s="40"/>
      <c r="N37" s="41"/>
      <c r="O37" s="39"/>
    </row>
    <row r="38" spans="1:15" x14ac:dyDescent="0.25">
      <c r="A38" s="23"/>
      <c r="B38" s="36"/>
      <c r="C38" s="36"/>
      <c r="D38" s="79"/>
      <c r="E38" s="72"/>
      <c r="F38" s="35"/>
      <c r="G38" s="36"/>
      <c r="H38" s="37"/>
      <c r="I38" s="36"/>
      <c r="J38" s="35"/>
      <c r="K38" s="37"/>
      <c r="L38" s="35"/>
      <c r="M38" s="36"/>
      <c r="N38" s="37"/>
      <c r="O38" s="35"/>
    </row>
    <row r="39" spans="1:15" ht="15.75" thickBot="1" x14ac:dyDescent="0.3">
      <c r="A39" s="23"/>
      <c r="B39" s="40" t="s">
        <v>607</v>
      </c>
      <c r="C39" s="40"/>
      <c r="D39" s="80"/>
      <c r="E39" s="74">
        <v>234232</v>
      </c>
      <c r="F39" s="39"/>
      <c r="G39" s="40" t="s">
        <v>330</v>
      </c>
      <c r="H39" s="41">
        <v>13.25</v>
      </c>
      <c r="I39" s="40"/>
      <c r="J39" s="39"/>
      <c r="K39" s="41">
        <v>5.6</v>
      </c>
      <c r="L39" s="39"/>
      <c r="M39" s="40" t="s">
        <v>330</v>
      </c>
      <c r="N39" s="45">
        <v>2743000</v>
      </c>
      <c r="O39" s="39"/>
    </row>
    <row r="40" spans="1:15" ht="15.75" thickTop="1" x14ac:dyDescent="0.25">
      <c r="A40" s="23"/>
      <c r="B40" s="36"/>
      <c r="C40" s="36"/>
      <c r="D40" s="196"/>
      <c r="E40" s="55"/>
      <c r="F40" s="35"/>
      <c r="G40" s="36"/>
      <c r="H40" s="37"/>
      <c r="I40" s="36"/>
      <c r="J40" s="35"/>
      <c r="K40" s="37"/>
      <c r="L40" s="35"/>
      <c r="M40" s="36"/>
      <c r="N40" s="37"/>
      <c r="O40" s="35"/>
    </row>
    <row r="41" spans="1:15" ht="15.75" thickBot="1" x14ac:dyDescent="0.3">
      <c r="A41" s="23"/>
      <c r="B41" s="40" t="s">
        <v>608</v>
      </c>
      <c r="C41" s="40"/>
      <c r="D41" s="80"/>
      <c r="E41" s="74">
        <v>185185</v>
      </c>
      <c r="F41" s="39"/>
      <c r="G41" s="40" t="s">
        <v>330</v>
      </c>
      <c r="H41" s="41">
        <v>13.25</v>
      </c>
      <c r="I41" s="40"/>
      <c r="J41" s="39"/>
      <c r="K41" s="41">
        <v>5.6</v>
      </c>
      <c r="L41" s="39"/>
      <c r="M41" s="40" t="s">
        <v>330</v>
      </c>
      <c r="N41" s="45">
        <v>2169000</v>
      </c>
      <c r="O41" s="39"/>
    </row>
    <row r="42" spans="1:15" ht="15.75" thickTop="1" x14ac:dyDescent="0.25">
      <c r="A42" s="23"/>
      <c r="B42" s="4"/>
    </row>
  </sheetData>
  <mergeCells count="47">
    <mergeCell ref="A18:A25"/>
    <mergeCell ref="B18:O18"/>
    <mergeCell ref="B19:O19"/>
    <mergeCell ref="A26:A42"/>
    <mergeCell ref="B26:O26"/>
    <mergeCell ref="B27:O27"/>
    <mergeCell ref="A1:A2"/>
    <mergeCell ref="B1:O1"/>
    <mergeCell ref="B2:O2"/>
    <mergeCell ref="B3:O3"/>
    <mergeCell ref="A4:A17"/>
    <mergeCell ref="B4:O4"/>
    <mergeCell ref="B5:O5"/>
    <mergeCell ref="D32:E32"/>
    <mergeCell ref="G32:H32"/>
    <mergeCell ref="J32:K32"/>
    <mergeCell ref="M32:N32"/>
    <mergeCell ref="C33:E33"/>
    <mergeCell ref="G33:H33"/>
    <mergeCell ref="I33:K33"/>
    <mergeCell ref="M33:N33"/>
    <mergeCell ref="D30:E30"/>
    <mergeCell ref="G30:H30"/>
    <mergeCell ref="J30:K30"/>
    <mergeCell ref="M30:N30"/>
    <mergeCell ref="D31:E31"/>
    <mergeCell ref="G31:H31"/>
    <mergeCell ref="J31:K31"/>
    <mergeCell ref="M31:N31"/>
    <mergeCell ref="J28:K28"/>
    <mergeCell ref="M28:N28"/>
    <mergeCell ref="C29:E29"/>
    <mergeCell ref="G29:H29"/>
    <mergeCell ref="J29:K29"/>
    <mergeCell ref="M29:N29"/>
    <mergeCell ref="D9:E9"/>
    <mergeCell ref="G9:H9"/>
    <mergeCell ref="C10:E10"/>
    <mergeCell ref="G10:H10"/>
    <mergeCell ref="C28:E28"/>
    <mergeCell ref="G28:H28"/>
    <mergeCell ref="C6:E6"/>
    <mergeCell ref="G6:H6"/>
    <mergeCell ref="D7:E7"/>
    <mergeCell ref="G7:H7"/>
    <mergeCell ref="D8:E8"/>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5.28515625" bestFit="1" customWidth="1"/>
    <col min="2" max="2" width="36.5703125" bestFit="1" customWidth="1"/>
    <col min="3" max="3" width="23.5703125" customWidth="1"/>
    <col min="4" max="4" width="4.5703125" customWidth="1"/>
    <col min="5" max="5" width="14" customWidth="1"/>
    <col min="6" max="6" width="23.5703125" customWidth="1"/>
    <col min="7" max="7" width="4.5703125" customWidth="1"/>
    <col min="8" max="8" width="14" customWidth="1"/>
    <col min="9" max="9" width="23.5703125" customWidth="1"/>
  </cols>
  <sheetData>
    <row r="1" spans="1:9" ht="15" customHeight="1" x14ac:dyDescent="0.25">
      <c r="A1" s="9" t="s">
        <v>8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1</v>
      </c>
      <c r="B3" s="22"/>
      <c r="C3" s="22"/>
      <c r="D3" s="22"/>
      <c r="E3" s="22"/>
      <c r="F3" s="22"/>
      <c r="G3" s="22"/>
      <c r="H3" s="22"/>
      <c r="I3" s="22"/>
    </row>
    <row r="4" spans="1:9" ht="25.5" customHeight="1" x14ac:dyDescent="0.25">
      <c r="A4" s="23" t="s">
        <v>882</v>
      </c>
      <c r="B4" s="24" t="s">
        <v>613</v>
      </c>
      <c r="C4" s="24"/>
      <c r="D4" s="24"/>
      <c r="E4" s="24"/>
      <c r="F4" s="24"/>
      <c r="G4" s="24"/>
      <c r="H4" s="24"/>
      <c r="I4" s="24"/>
    </row>
    <row r="5" spans="1:9" x14ac:dyDescent="0.25">
      <c r="A5" s="23"/>
      <c r="B5" s="24"/>
      <c r="C5" s="24"/>
      <c r="D5" s="24"/>
      <c r="E5" s="24"/>
      <c r="F5" s="24"/>
      <c r="G5" s="24"/>
      <c r="H5" s="24"/>
      <c r="I5" s="24"/>
    </row>
    <row r="6" spans="1:9" ht="15.75" thickBot="1" x14ac:dyDescent="0.3">
      <c r="A6" s="23"/>
      <c r="B6" s="33" t="s">
        <v>322</v>
      </c>
      <c r="C6" s="31"/>
      <c r="D6" s="75">
        <v>2014</v>
      </c>
      <c r="E6" s="75"/>
      <c r="F6" s="31"/>
      <c r="G6" s="75">
        <v>2013</v>
      </c>
      <c r="H6" s="75"/>
      <c r="I6" s="31"/>
    </row>
    <row r="7" spans="1:9" x14ac:dyDescent="0.25">
      <c r="A7" s="23"/>
      <c r="B7" s="31"/>
      <c r="C7" s="31"/>
      <c r="D7" s="86"/>
      <c r="E7" s="86"/>
      <c r="F7" s="31"/>
      <c r="G7" s="86"/>
      <c r="H7" s="86"/>
      <c r="I7" s="31"/>
    </row>
    <row r="8" spans="1:9" x14ac:dyDescent="0.25">
      <c r="A8" s="23"/>
      <c r="B8" s="36" t="s">
        <v>461</v>
      </c>
      <c r="C8" s="35"/>
      <c r="D8" s="36" t="s">
        <v>330</v>
      </c>
      <c r="E8" s="43">
        <v>1843</v>
      </c>
      <c r="F8" s="35"/>
      <c r="G8" s="36" t="s">
        <v>330</v>
      </c>
      <c r="H8" s="43">
        <v>1228</v>
      </c>
      <c r="I8" s="35"/>
    </row>
    <row r="9" spans="1:9" ht="26.25" x14ac:dyDescent="0.25">
      <c r="A9" s="23"/>
      <c r="B9" s="40" t="s">
        <v>614</v>
      </c>
      <c r="C9" s="39"/>
      <c r="D9" s="40"/>
      <c r="E9" s="41">
        <v>84</v>
      </c>
      <c r="F9" s="39"/>
      <c r="G9" s="40"/>
      <c r="H9" s="41">
        <v>70</v>
      </c>
      <c r="I9" s="39"/>
    </row>
    <row r="10" spans="1:9" ht="15.75" thickBot="1" x14ac:dyDescent="0.3">
      <c r="A10" s="23"/>
      <c r="B10" s="36" t="s">
        <v>615</v>
      </c>
      <c r="C10" s="35"/>
      <c r="D10" s="46"/>
      <c r="E10" s="48">
        <v>150</v>
      </c>
      <c r="F10" s="35"/>
      <c r="G10" s="46"/>
      <c r="H10" s="48">
        <v>513</v>
      </c>
      <c r="I10" s="35"/>
    </row>
    <row r="11" spans="1:9" x14ac:dyDescent="0.25">
      <c r="A11" s="23"/>
      <c r="B11" s="40"/>
      <c r="C11" s="39"/>
      <c r="D11" s="84"/>
      <c r="E11" s="85"/>
      <c r="F11" s="39"/>
      <c r="G11" s="84"/>
      <c r="H11" s="85"/>
      <c r="I11" s="39"/>
    </row>
    <row r="12" spans="1:9" ht="15.75" thickBot="1" x14ac:dyDescent="0.3">
      <c r="A12" s="23"/>
      <c r="B12" s="53" t="s">
        <v>130</v>
      </c>
      <c r="C12" s="35"/>
      <c r="D12" s="172" t="s">
        <v>330</v>
      </c>
      <c r="E12" s="173">
        <v>2077</v>
      </c>
      <c r="F12" s="35"/>
      <c r="G12" s="172" t="s">
        <v>330</v>
      </c>
      <c r="H12" s="173">
        <v>1811</v>
      </c>
      <c r="I12" s="35"/>
    </row>
    <row r="13" spans="1:9" ht="15.75" thickTop="1" x14ac:dyDescent="0.25">
      <c r="A13" s="23"/>
      <c r="B13" s="4"/>
    </row>
    <row r="14" spans="1:9" ht="25.5" customHeight="1" x14ac:dyDescent="0.25">
      <c r="A14" s="23" t="s">
        <v>883</v>
      </c>
      <c r="B14" s="24" t="s">
        <v>616</v>
      </c>
      <c r="C14" s="24"/>
      <c r="D14" s="24"/>
      <c r="E14" s="24"/>
      <c r="F14" s="24"/>
      <c r="G14" s="24"/>
      <c r="H14" s="24"/>
      <c r="I14" s="24"/>
    </row>
    <row r="15" spans="1:9" x14ac:dyDescent="0.25">
      <c r="A15" s="23"/>
      <c r="B15" s="24"/>
      <c r="C15" s="24"/>
      <c r="D15" s="24"/>
      <c r="E15" s="24"/>
      <c r="F15" s="24"/>
      <c r="G15" s="24"/>
      <c r="H15" s="24"/>
      <c r="I15" s="24"/>
    </row>
    <row r="16" spans="1:9" ht="15.75" thickBot="1" x14ac:dyDescent="0.3">
      <c r="A16" s="23"/>
      <c r="B16" s="33" t="s">
        <v>322</v>
      </c>
      <c r="C16" s="31"/>
      <c r="D16" s="75">
        <v>2014</v>
      </c>
      <c r="E16" s="75"/>
      <c r="F16" s="31"/>
      <c r="G16" s="75">
        <v>2013</v>
      </c>
      <c r="H16" s="75"/>
      <c r="I16" s="31"/>
    </row>
    <row r="17" spans="1:9" x14ac:dyDescent="0.25">
      <c r="A17" s="23"/>
      <c r="B17" s="31"/>
      <c r="C17" s="31"/>
      <c r="D17" s="86"/>
      <c r="E17" s="86"/>
      <c r="F17" s="31"/>
      <c r="G17" s="86"/>
      <c r="H17" s="86"/>
      <c r="I17" s="31"/>
    </row>
    <row r="18" spans="1:9" x14ac:dyDescent="0.25">
      <c r="A18" s="23"/>
      <c r="B18" s="36" t="s">
        <v>617</v>
      </c>
      <c r="C18" s="35"/>
      <c r="D18" s="36" t="s">
        <v>330</v>
      </c>
      <c r="E18" s="43">
        <v>2539</v>
      </c>
      <c r="F18" s="35"/>
      <c r="G18" s="36" t="s">
        <v>330</v>
      </c>
      <c r="H18" s="43">
        <v>2212</v>
      </c>
      <c r="I18" s="35"/>
    </row>
    <row r="19" spans="1:9" x14ac:dyDescent="0.25">
      <c r="A19" s="23"/>
      <c r="B19" s="40" t="s">
        <v>618</v>
      </c>
      <c r="C19" s="39"/>
      <c r="D19" s="40"/>
      <c r="E19" s="41">
        <v>161</v>
      </c>
      <c r="F19" s="39"/>
      <c r="G19" s="40"/>
      <c r="H19" s="41">
        <v>159</v>
      </c>
      <c r="I19" s="39"/>
    </row>
    <row r="20" spans="1:9" x14ac:dyDescent="0.25">
      <c r="A20" s="23"/>
      <c r="B20" s="36" t="s">
        <v>619</v>
      </c>
      <c r="C20" s="35"/>
      <c r="D20" s="36"/>
      <c r="E20" s="37">
        <v>-653</v>
      </c>
      <c r="F20" s="35"/>
      <c r="G20" s="36"/>
      <c r="H20" s="37">
        <v>-608</v>
      </c>
      <c r="I20" s="35"/>
    </row>
    <row r="21" spans="1:9" x14ac:dyDescent="0.25">
      <c r="A21" s="23"/>
      <c r="B21" s="40" t="s">
        <v>620</v>
      </c>
      <c r="C21" s="39"/>
      <c r="D21" s="40"/>
      <c r="E21" s="41">
        <v>-169</v>
      </c>
      <c r="F21" s="39"/>
      <c r="G21" s="40"/>
      <c r="H21" s="41">
        <v>-130</v>
      </c>
      <c r="I21" s="39"/>
    </row>
    <row r="22" spans="1:9" ht="15.75" thickBot="1" x14ac:dyDescent="0.3">
      <c r="A22" s="23"/>
      <c r="B22" s="36" t="s">
        <v>621</v>
      </c>
      <c r="C22" s="35"/>
      <c r="D22" s="46"/>
      <c r="E22" s="48">
        <v>199</v>
      </c>
      <c r="F22" s="35"/>
      <c r="G22" s="46"/>
      <c r="H22" s="48">
        <v>178</v>
      </c>
      <c r="I22" s="35"/>
    </row>
    <row r="23" spans="1:9" x14ac:dyDescent="0.25">
      <c r="A23" s="23"/>
      <c r="B23" s="40"/>
      <c r="C23" s="39"/>
      <c r="D23" s="84"/>
      <c r="E23" s="85"/>
      <c r="F23" s="39"/>
      <c r="G23" s="84"/>
      <c r="H23" s="85"/>
      <c r="I23" s="39"/>
    </row>
    <row r="24" spans="1:9" ht="15.75" thickBot="1" x14ac:dyDescent="0.3">
      <c r="A24" s="23"/>
      <c r="B24" s="53" t="s">
        <v>130</v>
      </c>
      <c r="C24" s="35"/>
      <c r="D24" s="172" t="s">
        <v>330</v>
      </c>
      <c r="E24" s="173">
        <v>2077</v>
      </c>
      <c r="F24" s="35"/>
      <c r="G24" s="172" t="s">
        <v>330</v>
      </c>
      <c r="H24" s="173">
        <v>1811</v>
      </c>
      <c r="I24" s="35"/>
    </row>
    <row r="25" spans="1:9" ht="15.75" thickTop="1" x14ac:dyDescent="0.25">
      <c r="A25" s="23"/>
      <c r="B25" s="4"/>
    </row>
    <row r="26" spans="1:9" x14ac:dyDescent="0.25">
      <c r="A26" s="23" t="s">
        <v>884</v>
      </c>
      <c r="B26" s="24" t="s">
        <v>622</v>
      </c>
      <c r="C26" s="24"/>
      <c r="D26" s="24"/>
      <c r="E26" s="24"/>
      <c r="F26" s="24"/>
      <c r="G26" s="24"/>
      <c r="H26" s="24"/>
      <c r="I26" s="24"/>
    </row>
    <row r="27" spans="1:9" x14ac:dyDescent="0.25">
      <c r="A27" s="23"/>
      <c r="B27" s="24"/>
      <c r="C27" s="24"/>
      <c r="D27" s="24"/>
      <c r="E27" s="24"/>
      <c r="F27" s="24"/>
      <c r="G27" s="24"/>
      <c r="H27" s="24"/>
      <c r="I27" s="24"/>
    </row>
    <row r="28" spans="1:9" ht="15.75" thickBot="1" x14ac:dyDescent="0.3">
      <c r="A28" s="23"/>
      <c r="B28" s="33" t="s">
        <v>322</v>
      </c>
      <c r="C28" s="31"/>
      <c r="D28" s="75">
        <v>2014</v>
      </c>
      <c r="E28" s="75"/>
      <c r="F28" s="31"/>
      <c r="G28" s="75">
        <v>2013</v>
      </c>
      <c r="H28" s="75"/>
      <c r="I28" s="31"/>
    </row>
    <row r="29" spans="1:9" x14ac:dyDescent="0.25">
      <c r="A29" s="23"/>
      <c r="B29" s="36" t="s">
        <v>623</v>
      </c>
      <c r="C29" s="35"/>
      <c r="D29" s="68"/>
      <c r="E29" s="72"/>
      <c r="F29" s="35"/>
      <c r="G29" s="68"/>
      <c r="H29" s="72"/>
      <c r="I29" s="35"/>
    </row>
    <row r="30" spans="1:9" x14ac:dyDescent="0.25">
      <c r="A30" s="23"/>
      <c r="B30" s="38" t="s">
        <v>391</v>
      </c>
      <c r="C30" s="39"/>
      <c r="D30" s="40" t="s">
        <v>330</v>
      </c>
      <c r="E30" s="45">
        <v>2475</v>
      </c>
      <c r="F30" s="39"/>
      <c r="G30" s="40" t="s">
        <v>330</v>
      </c>
      <c r="H30" s="45">
        <v>2212</v>
      </c>
      <c r="I30" s="39"/>
    </row>
    <row r="31" spans="1:9" ht="26.25" x14ac:dyDescent="0.25">
      <c r="A31" s="23"/>
      <c r="B31" s="53" t="s">
        <v>624</v>
      </c>
      <c r="C31" s="35"/>
      <c r="D31" s="36"/>
      <c r="E31" s="37" t="s">
        <v>334</v>
      </c>
      <c r="F31" s="35"/>
      <c r="G31" s="36"/>
      <c r="H31" s="37">
        <v>9</v>
      </c>
      <c r="I31" s="35"/>
    </row>
    <row r="32" spans="1:9" x14ac:dyDescent="0.25">
      <c r="A32" s="23"/>
      <c r="B32" s="38" t="s">
        <v>625</v>
      </c>
      <c r="C32" s="39"/>
      <c r="D32" s="40"/>
      <c r="E32" s="41">
        <v>374</v>
      </c>
      <c r="F32" s="39"/>
      <c r="G32" s="40"/>
      <c r="H32" s="41">
        <v>315</v>
      </c>
      <c r="I32" s="39"/>
    </row>
    <row r="33" spans="1:9" x14ac:dyDescent="0.25">
      <c r="A33" s="23"/>
      <c r="B33" s="53" t="s">
        <v>626</v>
      </c>
      <c r="C33" s="35"/>
      <c r="D33" s="36"/>
      <c r="E33" s="37">
        <v>108</v>
      </c>
      <c r="F33" s="35"/>
      <c r="G33" s="36"/>
      <c r="H33" s="37">
        <v>92</v>
      </c>
      <c r="I33" s="35"/>
    </row>
    <row r="34" spans="1:9" ht="26.25" x14ac:dyDescent="0.25">
      <c r="A34" s="23"/>
      <c r="B34" s="38" t="s">
        <v>627</v>
      </c>
      <c r="C34" s="39"/>
      <c r="D34" s="40"/>
      <c r="E34" s="41">
        <v>17</v>
      </c>
      <c r="F34" s="39"/>
      <c r="G34" s="40"/>
      <c r="H34" s="41">
        <v>16</v>
      </c>
      <c r="I34" s="39"/>
    </row>
    <row r="35" spans="1:9" ht="26.25" x14ac:dyDescent="0.25">
      <c r="A35" s="23"/>
      <c r="B35" s="53" t="s">
        <v>628</v>
      </c>
      <c r="C35" s="35"/>
      <c r="D35" s="36"/>
      <c r="E35" s="37">
        <v>74</v>
      </c>
      <c r="F35" s="35"/>
      <c r="G35" s="36"/>
      <c r="H35" s="37">
        <v>48</v>
      </c>
      <c r="I35" s="35"/>
    </row>
    <row r="36" spans="1:9" ht="26.25" x14ac:dyDescent="0.25">
      <c r="A36" s="23"/>
      <c r="B36" s="38" t="s">
        <v>629</v>
      </c>
      <c r="C36" s="39"/>
      <c r="D36" s="40"/>
      <c r="E36" s="41">
        <v>68</v>
      </c>
      <c r="F36" s="39"/>
      <c r="G36" s="40"/>
      <c r="H36" s="41">
        <v>78</v>
      </c>
      <c r="I36" s="39"/>
    </row>
    <row r="37" spans="1:9" ht="15.75" thickBot="1" x14ac:dyDescent="0.3">
      <c r="A37" s="23"/>
      <c r="B37" s="53" t="s">
        <v>621</v>
      </c>
      <c r="C37" s="35"/>
      <c r="D37" s="46"/>
      <c r="E37" s="48" t="s">
        <v>334</v>
      </c>
      <c r="F37" s="35"/>
      <c r="G37" s="46"/>
      <c r="H37" s="48">
        <v>239</v>
      </c>
      <c r="I37" s="35"/>
    </row>
    <row r="38" spans="1:9" ht="15.75" thickBot="1" x14ac:dyDescent="0.3">
      <c r="A38" s="23"/>
      <c r="B38" s="44" t="s">
        <v>630</v>
      </c>
      <c r="C38" s="39"/>
      <c r="D38" s="61"/>
      <c r="E38" s="62">
        <v>3116</v>
      </c>
      <c r="F38" s="39"/>
      <c r="G38" s="61"/>
      <c r="H38" s="62">
        <v>3009</v>
      </c>
      <c r="I38" s="39"/>
    </row>
    <row r="39" spans="1:9" x14ac:dyDescent="0.25">
      <c r="A39" s="23"/>
      <c r="B39" s="53"/>
      <c r="C39" s="35"/>
      <c r="D39" s="68"/>
      <c r="E39" s="72"/>
      <c r="F39" s="35"/>
      <c r="G39" s="68"/>
      <c r="H39" s="72"/>
      <c r="I39" s="35"/>
    </row>
    <row r="40" spans="1:9" x14ac:dyDescent="0.25">
      <c r="A40" s="23"/>
      <c r="B40" s="40" t="s">
        <v>631</v>
      </c>
      <c r="C40" s="39"/>
      <c r="D40" s="40"/>
      <c r="E40" s="41"/>
      <c r="F40" s="39"/>
      <c r="G40" s="40"/>
      <c r="H40" s="41"/>
      <c r="I40" s="39"/>
    </row>
    <row r="41" spans="1:9" ht="26.25" x14ac:dyDescent="0.25">
      <c r="A41" s="23"/>
      <c r="B41" s="53" t="s">
        <v>632</v>
      </c>
      <c r="C41" s="35"/>
      <c r="D41" s="36"/>
      <c r="E41" s="43">
        <v>-2169</v>
      </c>
      <c r="F41" s="35"/>
      <c r="G41" s="36"/>
      <c r="H41" s="37">
        <v>-882</v>
      </c>
      <c r="I41" s="35"/>
    </row>
    <row r="42" spans="1:9" x14ac:dyDescent="0.25">
      <c r="A42" s="23"/>
      <c r="B42" s="38" t="s">
        <v>633</v>
      </c>
      <c r="C42" s="39"/>
      <c r="D42" s="40"/>
      <c r="E42" s="45">
        <v>-1417</v>
      </c>
      <c r="F42" s="39"/>
      <c r="G42" s="40"/>
      <c r="H42" s="45">
        <v>-1399</v>
      </c>
      <c r="I42" s="39"/>
    </row>
    <row r="43" spans="1:9" ht="26.25" x14ac:dyDescent="0.25">
      <c r="A43" s="23"/>
      <c r="B43" s="53" t="s">
        <v>624</v>
      </c>
      <c r="C43" s="35"/>
      <c r="D43" s="36"/>
      <c r="E43" s="37">
        <v>-219</v>
      </c>
      <c r="F43" s="35"/>
      <c r="G43" s="36"/>
      <c r="H43" s="37" t="s">
        <v>334</v>
      </c>
      <c r="I43" s="35"/>
    </row>
    <row r="44" spans="1:9" x14ac:dyDescent="0.25">
      <c r="A44" s="23"/>
      <c r="B44" s="38" t="s">
        <v>634</v>
      </c>
      <c r="C44" s="39"/>
      <c r="D44" s="40"/>
      <c r="E44" s="41">
        <v>-4</v>
      </c>
      <c r="F44" s="39"/>
      <c r="G44" s="40"/>
      <c r="H44" s="41">
        <v>-63</v>
      </c>
      <c r="I44" s="39"/>
    </row>
    <row r="45" spans="1:9" x14ac:dyDescent="0.25">
      <c r="A45" s="23"/>
      <c r="B45" s="53" t="s">
        <v>635</v>
      </c>
      <c r="C45" s="35"/>
      <c r="D45" s="36"/>
      <c r="E45" s="37">
        <v>-133</v>
      </c>
      <c r="F45" s="35"/>
      <c r="G45" s="36"/>
      <c r="H45" s="37">
        <v>-133</v>
      </c>
      <c r="I45" s="35"/>
    </row>
    <row r="46" spans="1:9" ht="26.25" x14ac:dyDescent="0.25">
      <c r="A46" s="23"/>
      <c r="B46" s="38" t="s">
        <v>636</v>
      </c>
      <c r="C46" s="39"/>
      <c r="D46" s="40"/>
      <c r="E46" s="41" t="s">
        <v>334</v>
      </c>
      <c r="F46" s="39"/>
      <c r="G46" s="40"/>
      <c r="H46" s="41">
        <v>-62</v>
      </c>
      <c r="I46" s="39"/>
    </row>
    <row r="47" spans="1:9" ht="26.25" x14ac:dyDescent="0.25">
      <c r="A47" s="23"/>
      <c r="B47" s="53" t="s">
        <v>637</v>
      </c>
      <c r="C47" s="35"/>
      <c r="D47" s="36"/>
      <c r="E47" s="37">
        <v>-14</v>
      </c>
      <c r="F47" s="35"/>
      <c r="G47" s="36"/>
      <c r="H47" s="37">
        <v>-17</v>
      </c>
      <c r="I47" s="35"/>
    </row>
    <row r="48" spans="1:9" ht="15.75" thickBot="1" x14ac:dyDescent="0.3">
      <c r="A48" s="23"/>
      <c r="B48" s="38" t="s">
        <v>621</v>
      </c>
      <c r="C48" s="39"/>
      <c r="D48" s="65"/>
      <c r="E48" s="71">
        <v>-144</v>
      </c>
      <c r="F48" s="39"/>
      <c r="G48" s="65"/>
      <c r="H48" s="71" t="s">
        <v>334</v>
      </c>
      <c r="I48" s="39"/>
    </row>
    <row r="49" spans="1:9" ht="15.75" thickBot="1" x14ac:dyDescent="0.3">
      <c r="A49" s="23"/>
      <c r="B49" s="42" t="s">
        <v>638</v>
      </c>
      <c r="C49" s="35"/>
      <c r="D49" s="63"/>
      <c r="E49" s="83">
        <v>-4100</v>
      </c>
      <c r="F49" s="35"/>
      <c r="G49" s="63"/>
      <c r="H49" s="83">
        <v>-2556</v>
      </c>
      <c r="I49" s="35"/>
    </row>
    <row r="50" spans="1:9" x14ac:dyDescent="0.25">
      <c r="A50" s="23"/>
      <c r="B50" s="38"/>
      <c r="C50" s="39"/>
      <c r="D50" s="84"/>
      <c r="E50" s="85"/>
      <c r="F50" s="39"/>
      <c r="G50" s="84"/>
      <c r="H50" s="85"/>
      <c r="I50" s="39"/>
    </row>
    <row r="51" spans="1:9" ht="15.75" thickBot="1" x14ac:dyDescent="0.3">
      <c r="A51" s="23"/>
      <c r="B51" s="198" t="s">
        <v>639</v>
      </c>
      <c r="C51" s="35"/>
      <c r="D51" s="172" t="s">
        <v>330</v>
      </c>
      <c r="E51" s="174">
        <v>-984</v>
      </c>
      <c r="F51" s="35"/>
      <c r="G51" s="172" t="s">
        <v>330</v>
      </c>
      <c r="H51" s="174">
        <v>453</v>
      </c>
      <c r="I51" s="35"/>
    </row>
    <row r="52" spans="1:9" ht="15.75" thickTop="1" x14ac:dyDescent="0.25">
      <c r="A52" s="23"/>
      <c r="B52" s="4"/>
    </row>
  </sheetData>
  <mergeCells count="23">
    <mergeCell ref="B5:I5"/>
    <mergeCell ref="A14:A25"/>
    <mergeCell ref="B14:I14"/>
    <mergeCell ref="B15:I15"/>
    <mergeCell ref="A26:A52"/>
    <mergeCell ref="B26:I26"/>
    <mergeCell ref="B27:I27"/>
    <mergeCell ref="D17:E17"/>
    <mergeCell ref="G17:H17"/>
    <mergeCell ref="D28:E28"/>
    <mergeCell ref="G28:H28"/>
    <mergeCell ref="A1:A2"/>
    <mergeCell ref="B1:I1"/>
    <mergeCell ref="B2:I2"/>
    <mergeCell ref="B3:I3"/>
    <mergeCell ref="A4:A13"/>
    <mergeCell ref="B4:I4"/>
    <mergeCell ref="D6:E6"/>
    <mergeCell ref="G6:H6"/>
    <mergeCell ref="D7:E7"/>
    <mergeCell ref="G7:H7"/>
    <mergeCell ref="D16:E16"/>
    <mergeCell ref="G16:H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6" max="6" width="9.42578125" customWidth="1"/>
    <col min="7" max="7" width="1.85546875" customWidth="1"/>
    <col min="8" max="8" width="5.85546875" customWidth="1"/>
    <col min="9" max="9" width="9.42578125" customWidth="1"/>
  </cols>
  <sheetData>
    <row r="1" spans="1:9" ht="15" customHeight="1" x14ac:dyDescent="0.25">
      <c r="A1" s="9" t="s">
        <v>88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44</v>
      </c>
      <c r="B3" s="22"/>
      <c r="C3" s="22"/>
      <c r="D3" s="22"/>
      <c r="E3" s="22"/>
      <c r="F3" s="22"/>
      <c r="G3" s="22"/>
      <c r="H3" s="22"/>
      <c r="I3" s="22"/>
    </row>
    <row r="4" spans="1:9" x14ac:dyDescent="0.25">
      <c r="A4" s="23" t="s">
        <v>886</v>
      </c>
      <c r="B4" s="24" t="s">
        <v>647</v>
      </c>
      <c r="C4" s="24"/>
      <c r="D4" s="24"/>
      <c r="E4" s="24"/>
      <c r="F4" s="24"/>
      <c r="G4" s="24"/>
      <c r="H4" s="24"/>
      <c r="I4" s="24"/>
    </row>
    <row r="5" spans="1:9" x14ac:dyDescent="0.25">
      <c r="A5" s="23"/>
      <c r="B5" s="24"/>
      <c r="C5" s="24"/>
      <c r="D5" s="24"/>
      <c r="E5" s="24"/>
      <c r="F5" s="24"/>
      <c r="G5" s="24"/>
      <c r="H5" s="24"/>
      <c r="I5" s="24"/>
    </row>
    <row r="6" spans="1:9" ht="15.75" thickBot="1" x14ac:dyDescent="0.3">
      <c r="A6" s="23"/>
      <c r="B6" s="33" t="s">
        <v>322</v>
      </c>
      <c r="C6" s="31"/>
      <c r="D6" s="75">
        <v>2014</v>
      </c>
      <c r="E6" s="75"/>
      <c r="F6" s="31"/>
      <c r="G6" s="75">
        <v>2013</v>
      </c>
      <c r="H6" s="75"/>
      <c r="I6" s="31"/>
    </row>
    <row r="7" spans="1:9" x14ac:dyDescent="0.25">
      <c r="A7" s="23"/>
      <c r="B7" s="36" t="s">
        <v>648</v>
      </c>
      <c r="C7" s="35"/>
      <c r="D7" s="68"/>
      <c r="E7" s="72"/>
      <c r="F7" s="35"/>
      <c r="G7" s="68"/>
      <c r="H7" s="72"/>
      <c r="I7" s="35"/>
    </row>
    <row r="8" spans="1:9" x14ac:dyDescent="0.25">
      <c r="A8" s="23"/>
      <c r="B8" s="38" t="s">
        <v>649</v>
      </c>
      <c r="C8" s="39"/>
      <c r="D8" s="40" t="s">
        <v>330</v>
      </c>
      <c r="E8" s="45">
        <v>11640</v>
      </c>
      <c r="F8" s="39"/>
      <c r="G8" s="40" t="s">
        <v>330</v>
      </c>
      <c r="H8" s="45">
        <v>13353</v>
      </c>
      <c r="I8" s="39"/>
    </row>
    <row r="9" spans="1:9" x14ac:dyDescent="0.25">
      <c r="A9" s="23"/>
      <c r="B9" s="53" t="s">
        <v>650</v>
      </c>
      <c r="C9" s="35"/>
      <c r="D9" s="36"/>
      <c r="E9" s="43">
        <v>5146</v>
      </c>
      <c r="F9" s="35"/>
      <c r="G9" s="36"/>
      <c r="H9" s="43">
        <v>3978</v>
      </c>
      <c r="I9" s="35"/>
    </row>
    <row r="10" spans="1:9" x14ac:dyDescent="0.25">
      <c r="A10" s="23"/>
      <c r="B10" s="40"/>
      <c r="C10" s="39"/>
      <c r="D10" s="40"/>
      <c r="E10" s="41"/>
      <c r="F10" s="39"/>
      <c r="G10" s="40"/>
      <c r="H10" s="41"/>
      <c r="I10" s="39"/>
    </row>
    <row r="11" spans="1:9" x14ac:dyDescent="0.25">
      <c r="A11" s="23"/>
      <c r="B11" s="36" t="s">
        <v>651</v>
      </c>
      <c r="C11" s="35"/>
      <c r="D11" s="36"/>
      <c r="E11" s="37">
        <v>89</v>
      </c>
      <c r="F11" s="35"/>
      <c r="G11" s="36"/>
      <c r="H11" s="37" t="s">
        <v>334</v>
      </c>
      <c r="I11" s="35"/>
    </row>
    <row r="12" spans="1:9" ht="26.25" x14ac:dyDescent="0.25">
      <c r="A12" s="23"/>
      <c r="B12" s="40" t="s">
        <v>652</v>
      </c>
      <c r="C12" s="39"/>
      <c r="D12" s="40"/>
      <c r="E12" s="45">
        <v>20072</v>
      </c>
      <c r="F12" s="39"/>
      <c r="G12" s="40"/>
      <c r="H12" s="45">
        <v>19043</v>
      </c>
      <c r="I12" s="39"/>
    </row>
    <row r="13" spans="1:9" ht="26.25" x14ac:dyDescent="0.25">
      <c r="A13" s="23"/>
      <c r="B13" s="36" t="s">
        <v>653</v>
      </c>
      <c r="C13" s="35"/>
      <c r="D13" s="36"/>
      <c r="E13" s="43">
        <v>24149</v>
      </c>
      <c r="F13" s="35"/>
      <c r="G13" s="36"/>
      <c r="H13" s="43">
        <v>23722</v>
      </c>
      <c r="I13" s="35"/>
    </row>
    <row r="14" spans="1:9" ht="27" thickBot="1" x14ac:dyDescent="0.3">
      <c r="A14" s="23"/>
      <c r="B14" s="40" t="s">
        <v>654</v>
      </c>
      <c r="C14" s="39"/>
      <c r="D14" s="65"/>
      <c r="E14" s="66">
        <v>6271</v>
      </c>
      <c r="F14" s="39"/>
      <c r="G14" s="65"/>
      <c r="H14" s="66">
        <v>4388</v>
      </c>
      <c r="I14" s="39"/>
    </row>
    <row r="15" spans="1:9" x14ac:dyDescent="0.25">
      <c r="A15" s="23"/>
      <c r="B15" s="36"/>
      <c r="C15" s="35"/>
      <c r="D15" s="68"/>
      <c r="E15" s="72"/>
      <c r="F15" s="35"/>
      <c r="G15" s="68"/>
      <c r="H15" s="72"/>
      <c r="I15" s="35"/>
    </row>
    <row r="16" spans="1:9" ht="15.75" thickBot="1" x14ac:dyDescent="0.3">
      <c r="A16" s="23"/>
      <c r="B16" s="40" t="s">
        <v>655</v>
      </c>
      <c r="C16" s="39"/>
      <c r="D16" s="73" t="s">
        <v>330</v>
      </c>
      <c r="E16" s="74">
        <v>67367</v>
      </c>
      <c r="F16" s="39"/>
      <c r="G16" s="73" t="s">
        <v>330</v>
      </c>
      <c r="H16" s="74">
        <v>64484</v>
      </c>
      <c r="I16" s="39"/>
    </row>
    <row r="17" spans="1:2" ht="15.75" thickTop="1" x14ac:dyDescent="0.25">
      <c r="A17" s="23"/>
      <c r="B17" s="4"/>
    </row>
  </sheetData>
  <mergeCells count="9">
    <mergeCell ref="D6:E6"/>
    <mergeCell ref="G6:H6"/>
    <mergeCell ref="A1:A2"/>
    <mergeCell ref="B1:I1"/>
    <mergeCell ref="B2:I2"/>
    <mergeCell ref="B3:I3"/>
    <mergeCell ref="A4:A17"/>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6.28515625" customWidth="1"/>
    <col min="4" max="4" width="3.28515625" customWidth="1"/>
    <col min="5" max="5" width="11.7109375" customWidth="1"/>
    <col min="6" max="6" width="16.28515625" customWidth="1"/>
    <col min="7" max="7" width="3.28515625" customWidth="1"/>
    <col min="8" max="8" width="10.140625" customWidth="1"/>
    <col min="9" max="9" width="16.28515625" customWidth="1"/>
    <col min="10" max="10" width="3.28515625" customWidth="1"/>
    <col min="11" max="11" width="11.7109375" customWidth="1"/>
    <col min="12" max="12" width="16.28515625" customWidth="1"/>
    <col min="13" max="13" width="3.28515625" customWidth="1"/>
    <col min="14" max="14" width="11.7109375" customWidth="1"/>
    <col min="15" max="15" width="16.28515625" customWidth="1"/>
  </cols>
  <sheetData>
    <row r="1" spans="1:15" ht="15" customHeight="1" x14ac:dyDescent="0.25">
      <c r="A1" s="9" t="s">
        <v>88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4</v>
      </c>
      <c r="B3" s="22"/>
      <c r="C3" s="22"/>
      <c r="D3" s="22"/>
      <c r="E3" s="22"/>
      <c r="F3" s="22"/>
      <c r="G3" s="22"/>
      <c r="H3" s="22"/>
      <c r="I3" s="22"/>
      <c r="J3" s="22"/>
      <c r="K3" s="22"/>
      <c r="L3" s="22"/>
      <c r="M3" s="22"/>
      <c r="N3" s="22"/>
      <c r="O3" s="22"/>
    </row>
    <row r="4" spans="1:15" ht="30" customHeight="1" x14ac:dyDescent="0.25">
      <c r="A4" s="23" t="s">
        <v>888</v>
      </c>
      <c r="B4" s="189" t="s">
        <v>665</v>
      </c>
      <c r="C4" s="189"/>
      <c r="D4" s="189"/>
      <c r="E4" s="189"/>
      <c r="F4" s="189"/>
      <c r="G4" s="189"/>
      <c r="H4" s="189"/>
      <c r="I4" s="189"/>
      <c r="J4" s="189"/>
      <c r="K4" s="189"/>
      <c r="L4" s="189"/>
      <c r="M4" s="189"/>
      <c r="N4" s="189"/>
      <c r="O4" s="189"/>
    </row>
    <row r="5" spans="1:15" x14ac:dyDescent="0.25">
      <c r="A5" s="23"/>
      <c r="B5" s="189"/>
      <c r="C5" s="189"/>
      <c r="D5" s="189"/>
      <c r="E5" s="189"/>
      <c r="F5" s="189"/>
      <c r="G5" s="189"/>
      <c r="H5" s="189"/>
      <c r="I5" s="189"/>
      <c r="J5" s="189"/>
      <c r="K5" s="189"/>
      <c r="L5" s="189"/>
      <c r="M5" s="189"/>
      <c r="N5" s="189"/>
      <c r="O5" s="189"/>
    </row>
    <row r="6" spans="1:15" ht="15.75" thickBot="1" x14ac:dyDescent="0.3">
      <c r="A6" s="23"/>
      <c r="B6" s="31"/>
      <c r="C6" s="31"/>
      <c r="D6" s="57" t="s">
        <v>666</v>
      </c>
      <c r="E6" s="57"/>
      <c r="F6" s="31"/>
      <c r="G6" s="75" t="s">
        <v>667</v>
      </c>
      <c r="H6" s="75"/>
      <c r="I6" s="75"/>
      <c r="J6" s="75"/>
      <c r="K6" s="75"/>
      <c r="L6" s="75"/>
      <c r="M6" s="75"/>
      <c r="N6" s="75"/>
      <c r="O6" s="31"/>
    </row>
    <row r="7" spans="1:15" x14ac:dyDescent="0.25">
      <c r="A7" s="23"/>
      <c r="B7" s="31"/>
      <c r="C7" s="31"/>
      <c r="D7" s="57" t="s">
        <v>533</v>
      </c>
      <c r="E7" s="57"/>
      <c r="F7" s="31"/>
      <c r="G7" s="76" t="s">
        <v>668</v>
      </c>
      <c r="H7" s="76"/>
      <c r="I7" s="31"/>
      <c r="J7" s="76" t="s">
        <v>669</v>
      </c>
      <c r="K7" s="76"/>
      <c r="L7" s="31"/>
      <c r="M7" s="76" t="s">
        <v>670</v>
      </c>
      <c r="N7" s="76"/>
      <c r="O7" s="31"/>
    </row>
    <row r="8" spans="1:15" x14ac:dyDescent="0.25">
      <c r="A8" s="23"/>
      <c r="B8" s="31"/>
      <c r="C8" s="31"/>
      <c r="D8" s="177" t="s">
        <v>322</v>
      </c>
      <c r="E8" s="177"/>
      <c r="F8" s="177"/>
      <c r="G8" s="177"/>
      <c r="H8" s="177"/>
      <c r="I8" s="177"/>
      <c r="J8" s="177"/>
      <c r="K8" s="177"/>
      <c r="L8" s="177"/>
      <c r="M8" s="177"/>
      <c r="N8" s="177"/>
      <c r="O8" s="31"/>
    </row>
    <row r="9" spans="1:15" x14ac:dyDescent="0.25">
      <c r="A9" s="23"/>
      <c r="B9" s="34" t="s">
        <v>327</v>
      </c>
      <c r="C9" s="35"/>
      <c r="D9" s="36"/>
      <c r="E9" s="37"/>
      <c r="F9" s="35"/>
      <c r="G9" s="36"/>
      <c r="H9" s="37"/>
      <c r="I9" s="35"/>
      <c r="J9" s="36"/>
      <c r="K9" s="37"/>
      <c r="L9" s="35"/>
      <c r="M9" s="36"/>
      <c r="N9" s="37"/>
      <c r="O9" s="35"/>
    </row>
    <row r="10" spans="1:15" x14ac:dyDescent="0.25">
      <c r="A10" s="23"/>
      <c r="B10" s="40" t="s">
        <v>671</v>
      </c>
      <c r="C10" s="39"/>
      <c r="D10" s="40"/>
      <c r="E10" s="41"/>
      <c r="F10" s="39"/>
      <c r="G10" s="40"/>
      <c r="H10" s="41"/>
      <c r="I10" s="39"/>
      <c r="J10" s="40"/>
      <c r="K10" s="41"/>
      <c r="L10" s="39"/>
      <c r="M10" s="40"/>
      <c r="N10" s="41"/>
      <c r="O10" s="39"/>
    </row>
    <row r="11" spans="1:15" x14ac:dyDescent="0.25">
      <c r="A11" s="23"/>
      <c r="B11" s="53" t="s">
        <v>33</v>
      </c>
      <c r="C11" s="35"/>
      <c r="D11" s="36" t="s">
        <v>330</v>
      </c>
      <c r="E11" s="43">
        <v>8853</v>
      </c>
      <c r="F11" s="35"/>
      <c r="G11" s="36" t="s">
        <v>330</v>
      </c>
      <c r="H11" s="43">
        <v>8853</v>
      </c>
      <c r="I11" s="35"/>
      <c r="J11" s="36" t="s">
        <v>330</v>
      </c>
      <c r="K11" s="37" t="s">
        <v>334</v>
      </c>
      <c r="L11" s="35"/>
      <c r="M11" s="36" t="s">
        <v>330</v>
      </c>
      <c r="N11" s="37" t="s">
        <v>334</v>
      </c>
      <c r="O11" s="35"/>
    </row>
    <row r="12" spans="1:15" x14ac:dyDescent="0.25">
      <c r="A12" s="23"/>
      <c r="B12" s="38" t="s">
        <v>34</v>
      </c>
      <c r="C12" s="39"/>
      <c r="D12" s="40"/>
      <c r="E12" s="45">
        <v>11477</v>
      </c>
      <c r="F12" s="39"/>
      <c r="G12" s="40"/>
      <c r="H12" s="45">
        <v>11477</v>
      </c>
      <c r="I12" s="39"/>
      <c r="J12" s="40"/>
      <c r="K12" s="41" t="s">
        <v>334</v>
      </c>
      <c r="L12" s="39"/>
      <c r="M12" s="40"/>
      <c r="N12" s="41" t="s">
        <v>334</v>
      </c>
      <c r="O12" s="39"/>
    </row>
    <row r="13" spans="1:15" x14ac:dyDescent="0.25">
      <c r="A13" s="23"/>
      <c r="B13" s="53" t="s">
        <v>36</v>
      </c>
      <c r="C13" s="35"/>
      <c r="D13" s="36"/>
      <c r="E13" s="43">
        <v>1500</v>
      </c>
      <c r="F13" s="35"/>
      <c r="G13" s="36"/>
      <c r="H13" s="37" t="s">
        <v>334</v>
      </c>
      <c r="I13" s="35"/>
      <c r="J13" s="36"/>
      <c r="K13" s="43">
        <v>1496</v>
      </c>
      <c r="L13" s="35"/>
      <c r="M13" s="36"/>
      <c r="N13" s="37" t="s">
        <v>334</v>
      </c>
      <c r="O13" s="35"/>
    </row>
    <row r="14" spans="1:15" x14ac:dyDescent="0.25">
      <c r="A14" s="23"/>
      <c r="B14" s="38" t="s">
        <v>672</v>
      </c>
      <c r="C14" s="39"/>
      <c r="D14" s="40"/>
      <c r="E14" s="45">
        <v>5319</v>
      </c>
      <c r="F14" s="39"/>
      <c r="G14" s="40"/>
      <c r="H14" s="41" t="s">
        <v>334</v>
      </c>
      <c r="I14" s="39"/>
      <c r="J14" s="40"/>
      <c r="K14" s="45">
        <v>5319</v>
      </c>
      <c r="L14" s="39"/>
      <c r="M14" s="40"/>
      <c r="N14" s="41" t="s">
        <v>334</v>
      </c>
      <c r="O14" s="39"/>
    </row>
    <row r="15" spans="1:15" x14ac:dyDescent="0.25">
      <c r="A15" s="23"/>
      <c r="B15" s="53" t="s">
        <v>673</v>
      </c>
      <c r="C15" s="35"/>
      <c r="D15" s="36"/>
      <c r="E15" s="43">
        <v>184697</v>
      </c>
      <c r="F15" s="35"/>
      <c r="G15" s="36"/>
      <c r="H15" s="37" t="s">
        <v>334</v>
      </c>
      <c r="I15" s="35"/>
      <c r="J15" s="36"/>
      <c r="K15" s="43">
        <v>184697</v>
      </c>
      <c r="L15" s="35"/>
      <c r="M15" s="36"/>
      <c r="N15" s="37" t="s">
        <v>334</v>
      </c>
      <c r="O15" s="35"/>
    </row>
    <row r="16" spans="1:15" x14ac:dyDescent="0.25">
      <c r="A16" s="23"/>
      <c r="B16" s="38" t="s">
        <v>674</v>
      </c>
      <c r="C16" s="39"/>
      <c r="D16" s="40"/>
      <c r="E16" s="45">
        <v>5419</v>
      </c>
      <c r="F16" s="39"/>
      <c r="G16" s="40"/>
      <c r="H16" s="41" t="s">
        <v>334</v>
      </c>
      <c r="I16" s="39"/>
      <c r="J16" s="40"/>
      <c r="K16" s="45">
        <v>5849</v>
      </c>
      <c r="L16" s="39"/>
      <c r="M16" s="40"/>
      <c r="N16" s="41" t="s">
        <v>334</v>
      </c>
      <c r="O16" s="39"/>
    </row>
    <row r="17" spans="1:15" x14ac:dyDescent="0.25">
      <c r="A17" s="23"/>
      <c r="B17" s="53"/>
      <c r="C17" s="35"/>
      <c r="D17" s="36"/>
      <c r="E17" s="37"/>
      <c r="F17" s="35"/>
      <c r="G17" s="36"/>
      <c r="H17" s="37"/>
      <c r="I17" s="35"/>
      <c r="J17" s="36"/>
      <c r="K17" s="37"/>
      <c r="L17" s="35"/>
      <c r="M17" s="36"/>
      <c r="N17" s="37"/>
      <c r="O17" s="35"/>
    </row>
    <row r="18" spans="1:15" x14ac:dyDescent="0.25">
      <c r="A18" s="23"/>
      <c r="B18" s="38" t="s">
        <v>392</v>
      </c>
      <c r="C18" s="39"/>
      <c r="D18" s="40"/>
      <c r="E18" s="45">
        <v>433876</v>
      </c>
      <c r="F18" s="39"/>
      <c r="G18" s="40"/>
      <c r="H18" s="41" t="s">
        <v>334</v>
      </c>
      <c r="I18" s="39"/>
      <c r="J18" s="40"/>
      <c r="K18" s="41" t="s">
        <v>334</v>
      </c>
      <c r="L18" s="39"/>
      <c r="M18" s="40"/>
      <c r="N18" s="45">
        <v>434023</v>
      </c>
      <c r="O18" s="39"/>
    </row>
    <row r="19" spans="1:15" x14ac:dyDescent="0.25">
      <c r="A19" s="23"/>
      <c r="B19" s="53"/>
      <c r="C19" s="35"/>
      <c r="D19" s="36"/>
      <c r="E19" s="37"/>
      <c r="F19" s="35"/>
      <c r="G19" s="36"/>
      <c r="H19" s="37"/>
      <c r="I19" s="35"/>
      <c r="J19" s="36"/>
      <c r="K19" s="37"/>
      <c r="L19" s="35"/>
      <c r="M19" s="36"/>
      <c r="N19" s="37"/>
      <c r="O19" s="35"/>
    </row>
    <row r="20" spans="1:15" x14ac:dyDescent="0.25">
      <c r="A20" s="23"/>
      <c r="B20" s="38" t="s">
        <v>40</v>
      </c>
      <c r="C20" s="39"/>
      <c r="D20" s="40"/>
      <c r="E20" s="41">
        <v>281</v>
      </c>
      <c r="F20" s="39"/>
      <c r="G20" s="40"/>
      <c r="H20" s="41" t="s">
        <v>334</v>
      </c>
      <c r="I20" s="39"/>
      <c r="J20" s="40"/>
      <c r="K20" s="41">
        <v>281</v>
      </c>
      <c r="L20" s="39"/>
      <c r="M20" s="40"/>
      <c r="N20" s="41" t="s">
        <v>334</v>
      </c>
      <c r="O20" s="39"/>
    </row>
    <row r="21" spans="1:15" x14ac:dyDescent="0.25">
      <c r="A21" s="23"/>
      <c r="B21" s="53" t="s">
        <v>675</v>
      </c>
      <c r="C21" s="35"/>
      <c r="D21" s="36"/>
      <c r="E21" s="43">
        <v>6517</v>
      </c>
      <c r="F21" s="35"/>
      <c r="G21" s="36"/>
      <c r="H21" s="37" t="s">
        <v>334</v>
      </c>
      <c r="I21" s="35"/>
      <c r="J21" s="36"/>
      <c r="K21" s="43">
        <v>6517</v>
      </c>
      <c r="L21" s="35"/>
      <c r="M21" s="36"/>
      <c r="N21" s="37" t="s">
        <v>334</v>
      </c>
      <c r="O21" s="35"/>
    </row>
    <row r="22" spans="1:15" x14ac:dyDescent="0.25">
      <c r="A22" s="23"/>
      <c r="B22" s="38" t="s">
        <v>412</v>
      </c>
      <c r="C22" s="39"/>
      <c r="D22" s="40"/>
      <c r="E22" s="45">
        <v>2511</v>
      </c>
      <c r="F22" s="39"/>
      <c r="G22" s="40"/>
      <c r="H22" s="41" t="s">
        <v>334</v>
      </c>
      <c r="I22" s="39"/>
      <c r="J22" s="40"/>
      <c r="K22" s="45">
        <v>2511</v>
      </c>
      <c r="L22" s="39"/>
      <c r="M22" s="40"/>
      <c r="N22" s="41" t="s">
        <v>334</v>
      </c>
      <c r="O22" s="39"/>
    </row>
    <row r="23" spans="1:15" x14ac:dyDescent="0.25">
      <c r="A23" s="23"/>
      <c r="B23" s="53" t="s">
        <v>676</v>
      </c>
      <c r="C23" s="35"/>
      <c r="D23" s="36"/>
      <c r="E23" s="37">
        <v>1</v>
      </c>
      <c r="F23" s="35"/>
      <c r="G23" s="36"/>
      <c r="H23" s="37" t="s">
        <v>334</v>
      </c>
      <c r="I23" s="35"/>
      <c r="J23" s="36"/>
      <c r="K23" s="37">
        <v>1</v>
      </c>
      <c r="L23" s="35"/>
      <c r="M23" s="36"/>
      <c r="N23" s="37" t="s">
        <v>334</v>
      </c>
      <c r="O23" s="35"/>
    </row>
    <row r="24" spans="1:15" x14ac:dyDescent="0.25">
      <c r="A24" s="23"/>
      <c r="B24" s="38"/>
      <c r="C24" s="39"/>
      <c r="D24" s="40"/>
      <c r="E24" s="41"/>
      <c r="F24" s="39"/>
      <c r="G24" s="40"/>
      <c r="H24" s="41"/>
      <c r="I24" s="39"/>
      <c r="J24" s="40"/>
      <c r="K24" s="41"/>
      <c r="L24" s="39"/>
      <c r="M24" s="40"/>
      <c r="N24" s="41"/>
      <c r="O24" s="39"/>
    </row>
    <row r="25" spans="1:15" x14ac:dyDescent="0.25">
      <c r="A25" s="23"/>
      <c r="B25" s="36" t="s">
        <v>677</v>
      </c>
      <c r="C25" s="35"/>
      <c r="D25" s="36"/>
      <c r="E25" s="37"/>
      <c r="F25" s="35"/>
      <c r="G25" s="36"/>
      <c r="H25" s="37"/>
      <c r="I25" s="35"/>
      <c r="J25" s="36"/>
      <c r="K25" s="37"/>
      <c r="L25" s="35"/>
      <c r="M25" s="36"/>
      <c r="N25" s="37"/>
      <c r="O25" s="35"/>
    </row>
    <row r="26" spans="1:15" x14ac:dyDescent="0.25">
      <c r="A26" s="23"/>
      <c r="B26" s="38" t="s">
        <v>102</v>
      </c>
      <c r="C26" s="39"/>
      <c r="D26" s="40"/>
      <c r="E26" s="45">
        <v>533194</v>
      </c>
      <c r="F26" s="39"/>
      <c r="G26" s="40"/>
      <c r="H26" s="41" t="s">
        <v>334</v>
      </c>
      <c r="I26" s="39"/>
      <c r="J26" s="40"/>
      <c r="K26" s="41" t="s">
        <v>334</v>
      </c>
      <c r="L26" s="39"/>
      <c r="M26" s="40"/>
      <c r="N26" s="45">
        <v>535364</v>
      </c>
      <c r="O26" s="39"/>
    </row>
    <row r="27" spans="1:15" x14ac:dyDescent="0.25">
      <c r="A27" s="23"/>
      <c r="B27" s="53" t="s">
        <v>678</v>
      </c>
      <c r="C27" s="35"/>
      <c r="D27" s="36"/>
      <c r="E27" s="43">
        <v>1338</v>
      </c>
      <c r="F27" s="35"/>
      <c r="G27" s="36"/>
      <c r="H27" s="37" t="s">
        <v>334</v>
      </c>
      <c r="I27" s="35"/>
      <c r="J27" s="36"/>
      <c r="K27" s="43">
        <v>1338</v>
      </c>
      <c r="L27" s="35"/>
      <c r="M27" s="36"/>
      <c r="N27" s="37" t="s">
        <v>334</v>
      </c>
      <c r="O27" s="35"/>
    </row>
    <row r="28" spans="1:15" x14ac:dyDescent="0.25">
      <c r="A28" s="23"/>
      <c r="B28" s="38" t="s">
        <v>679</v>
      </c>
      <c r="C28" s="39"/>
      <c r="D28" s="40"/>
      <c r="E28" s="45">
        <v>79548</v>
      </c>
      <c r="F28" s="39"/>
      <c r="G28" s="40"/>
      <c r="H28" s="41" t="s">
        <v>334</v>
      </c>
      <c r="I28" s="39"/>
      <c r="J28" s="40"/>
      <c r="K28" s="45">
        <v>79455</v>
      </c>
      <c r="L28" s="39"/>
      <c r="M28" s="40"/>
      <c r="N28" s="41" t="s">
        <v>334</v>
      </c>
      <c r="O28" s="39"/>
    </row>
    <row r="29" spans="1:15" x14ac:dyDescent="0.25">
      <c r="A29" s="23"/>
      <c r="B29" s="53" t="s">
        <v>60</v>
      </c>
      <c r="C29" s="35"/>
      <c r="D29" s="36"/>
      <c r="E29" s="43">
        <v>4812</v>
      </c>
      <c r="F29" s="35"/>
      <c r="G29" s="36"/>
      <c r="H29" s="37" t="s">
        <v>334</v>
      </c>
      <c r="I29" s="35"/>
      <c r="J29" s="36"/>
      <c r="K29" s="43">
        <v>4812</v>
      </c>
      <c r="L29" s="35"/>
      <c r="M29" s="36"/>
      <c r="N29" s="37" t="s">
        <v>334</v>
      </c>
      <c r="O29" s="35"/>
    </row>
    <row r="30" spans="1:15" x14ac:dyDescent="0.25">
      <c r="A30" s="23"/>
      <c r="B30" s="38" t="s">
        <v>61</v>
      </c>
      <c r="C30" s="39"/>
      <c r="D30" s="40"/>
      <c r="E30" s="41">
        <v>175</v>
      </c>
      <c r="F30" s="39"/>
      <c r="G30" s="40"/>
      <c r="H30" s="41" t="s">
        <v>334</v>
      </c>
      <c r="I30" s="39"/>
      <c r="J30" s="40"/>
      <c r="K30" s="41">
        <v>175</v>
      </c>
      <c r="L30" s="39"/>
      <c r="M30" s="40"/>
      <c r="N30" s="41" t="s">
        <v>334</v>
      </c>
      <c r="O30" s="39"/>
    </row>
    <row r="31" spans="1:15" ht="26.25" x14ac:dyDescent="0.25">
      <c r="A31" s="23"/>
      <c r="B31" s="53" t="s">
        <v>62</v>
      </c>
      <c r="C31" s="35"/>
      <c r="D31" s="36"/>
      <c r="E31" s="37">
        <v>748</v>
      </c>
      <c r="F31" s="35"/>
      <c r="G31" s="36"/>
      <c r="H31" s="37" t="s">
        <v>334</v>
      </c>
      <c r="I31" s="35"/>
      <c r="J31" s="36"/>
      <c r="K31" s="37">
        <v>748</v>
      </c>
      <c r="L31" s="35"/>
      <c r="M31" s="36"/>
      <c r="N31" s="37" t="s">
        <v>334</v>
      </c>
      <c r="O31" s="35"/>
    </row>
    <row r="32" spans="1:15" x14ac:dyDescent="0.25">
      <c r="A32" s="23"/>
      <c r="B32" s="38"/>
      <c r="C32" s="39"/>
      <c r="D32" s="40"/>
      <c r="E32" s="41"/>
      <c r="F32" s="39"/>
      <c r="G32" s="40"/>
      <c r="H32" s="41"/>
      <c r="I32" s="39"/>
      <c r="J32" s="40"/>
      <c r="K32" s="41"/>
      <c r="L32" s="39"/>
      <c r="M32" s="40"/>
      <c r="N32" s="41"/>
      <c r="O32" s="39"/>
    </row>
    <row r="33" spans="1:15" x14ac:dyDescent="0.25">
      <c r="A33" s="23"/>
      <c r="B33" s="34" t="s">
        <v>342</v>
      </c>
      <c r="C33" s="35"/>
      <c r="D33" s="36"/>
      <c r="E33" s="37"/>
      <c r="F33" s="35"/>
      <c r="G33" s="36"/>
      <c r="H33" s="37"/>
      <c r="I33" s="35"/>
      <c r="J33" s="36"/>
      <c r="K33" s="37"/>
      <c r="L33" s="35"/>
      <c r="M33" s="36"/>
      <c r="N33" s="37"/>
      <c r="O33" s="35"/>
    </row>
    <row r="34" spans="1:15" x14ac:dyDescent="0.25">
      <c r="A34" s="23"/>
      <c r="B34" s="40" t="s">
        <v>671</v>
      </c>
      <c r="C34" s="39"/>
      <c r="D34" s="40"/>
      <c r="E34" s="41"/>
      <c r="F34" s="39"/>
      <c r="G34" s="40"/>
      <c r="H34" s="41"/>
      <c r="I34" s="39"/>
      <c r="J34" s="40"/>
      <c r="K34" s="41"/>
      <c r="L34" s="39"/>
      <c r="M34" s="40"/>
      <c r="N34" s="41"/>
      <c r="O34" s="39"/>
    </row>
    <row r="35" spans="1:15" x14ac:dyDescent="0.25">
      <c r="A35" s="23"/>
      <c r="B35" s="53" t="s">
        <v>33</v>
      </c>
      <c r="C35" s="35"/>
      <c r="D35" s="36" t="s">
        <v>330</v>
      </c>
      <c r="E35" s="43">
        <v>9607</v>
      </c>
      <c r="F35" s="35"/>
      <c r="G35" s="36" t="s">
        <v>330</v>
      </c>
      <c r="H35" s="43">
        <v>9607</v>
      </c>
      <c r="I35" s="35"/>
      <c r="J35" s="36" t="s">
        <v>330</v>
      </c>
      <c r="K35" s="37" t="s">
        <v>334</v>
      </c>
      <c r="L35" s="35"/>
      <c r="M35" s="36" t="s">
        <v>330</v>
      </c>
      <c r="N35" s="37" t="s">
        <v>334</v>
      </c>
      <c r="O35" s="35"/>
    </row>
    <row r="36" spans="1:15" x14ac:dyDescent="0.25">
      <c r="A36" s="23"/>
      <c r="B36" s="38" t="s">
        <v>34</v>
      </c>
      <c r="C36" s="39"/>
      <c r="D36" s="40"/>
      <c r="E36" s="45">
        <v>11208</v>
      </c>
      <c r="F36" s="39"/>
      <c r="G36" s="40"/>
      <c r="H36" s="45">
        <v>11208</v>
      </c>
      <c r="I36" s="39"/>
      <c r="J36" s="40"/>
      <c r="K36" s="41" t="s">
        <v>334</v>
      </c>
      <c r="L36" s="39"/>
      <c r="M36" s="40"/>
      <c r="N36" s="41" t="s">
        <v>334</v>
      </c>
      <c r="O36" s="39"/>
    </row>
    <row r="37" spans="1:15" x14ac:dyDescent="0.25">
      <c r="A37" s="23"/>
      <c r="B37" s="53" t="s">
        <v>36</v>
      </c>
      <c r="C37" s="35"/>
      <c r="D37" s="36"/>
      <c r="E37" s="43">
        <v>1500</v>
      </c>
      <c r="F37" s="35"/>
      <c r="G37" s="36"/>
      <c r="H37" s="37" t="s">
        <v>334</v>
      </c>
      <c r="I37" s="35"/>
      <c r="J37" s="36"/>
      <c r="K37" s="43">
        <v>1475</v>
      </c>
      <c r="L37" s="35"/>
      <c r="M37" s="36"/>
      <c r="N37" s="37" t="s">
        <v>334</v>
      </c>
      <c r="O37" s="35"/>
    </row>
    <row r="38" spans="1:15" x14ac:dyDescent="0.25">
      <c r="A38" s="23"/>
      <c r="B38" s="38" t="s">
        <v>672</v>
      </c>
      <c r="C38" s="39"/>
      <c r="D38" s="40"/>
      <c r="E38" s="45">
        <v>3210</v>
      </c>
      <c r="F38" s="39"/>
      <c r="G38" s="40"/>
      <c r="H38" s="41" t="s">
        <v>334</v>
      </c>
      <c r="I38" s="39"/>
      <c r="J38" s="40"/>
      <c r="K38" s="45">
        <v>3210</v>
      </c>
      <c r="L38" s="39"/>
      <c r="M38" s="40"/>
      <c r="N38" s="41" t="s">
        <v>334</v>
      </c>
      <c r="O38" s="39"/>
    </row>
    <row r="39" spans="1:15" x14ac:dyDescent="0.25">
      <c r="A39" s="23"/>
      <c r="B39" s="53" t="s">
        <v>673</v>
      </c>
      <c r="C39" s="35"/>
      <c r="D39" s="36"/>
      <c r="E39" s="43">
        <v>164167</v>
      </c>
      <c r="F39" s="35"/>
      <c r="G39" s="36"/>
      <c r="H39" s="37">
        <v>93</v>
      </c>
      <c r="I39" s="35"/>
      <c r="J39" s="36"/>
      <c r="K39" s="43">
        <v>164074</v>
      </c>
      <c r="L39" s="35"/>
      <c r="M39" s="36"/>
      <c r="N39" s="37" t="s">
        <v>334</v>
      </c>
      <c r="O39" s="35"/>
    </row>
    <row r="40" spans="1:15" x14ac:dyDescent="0.25">
      <c r="A40" s="23"/>
      <c r="B40" s="38" t="s">
        <v>674</v>
      </c>
      <c r="C40" s="39"/>
      <c r="D40" s="40"/>
      <c r="E40" s="45">
        <v>6417</v>
      </c>
      <c r="F40" s="39"/>
      <c r="G40" s="40"/>
      <c r="H40" s="41" t="s">
        <v>334</v>
      </c>
      <c r="I40" s="39"/>
      <c r="J40" s="40"/>
      <c r="K40" s="45">
        <v>6514</v>
      </c>
      <c r="L40" s="39"/>
      <c r="M40" s="40"/>
      <c r="N40" s="41" t="s">
        <v>334</v>
      </c>
      <c r="O40" s="39"/>
    </row>
    <row r="41" spans="1:15" x14ac:dyDescent="0.25">
      <c r="A41" s="23"/>
      <c r="B41" s="53"/>
      <c r="C41" s="35"/>
      <c r="D41" s="36"/>
      <c r="E41" s="37"/>
      <c r="F41" s="35"/>
      <c r="G41" s="36"/>
      <c r="H41" s="37"/>
      <c r="I41" s="35"/>
      <c r="J41" s="36"/>
      <c r="K41" s="37"/>
      <c r="L41" s="35"/>
      <c r="M41" s="36"/>
      <c r="N41" s="37"/>
      <c r="O41" s="35"/>
    </row>
    <row r="42" spans="1:15" x14ac:dyDescent="0.25">
      <c r="A42" s="23"/>
      <c r="B42" s="38" t="s">
        <v>392</v>
      </c>
      <c r="C42" s="39"/>
      <c r="D42" s="40"/>
      <c r="E42" s="45">
        <v>408375</v>
      </c>
      <c r="F42" s="39"/>
      <c r="G42" s="40"/>
      <c r="H42" s="41" t="s">
        <v>334</v>
      </c>
      <c r="I42" s="39"/>
      <c r="J42" s="40"/>
      <c r="K42" s="41" t="s">
        <v>334</v>
      </c>
      <c r="L42" s="39"/>
      <c r="M42" s="40"/>
      <c r="N42" s="45">
        <v>413629</v>
      </c>
      <c r="O42" s="39"/>
    </row>
    <row r="43" spans="1:15" x14ac:dyDescent="0.25">
      <c r="A43" s="23"/>
      <c r="B43" s="53"/>
      <c r="C43" s="35"/>
      <c r="D43" s="36"/>
      <c r="E43" s="37"/>
      <c r="F43" s="35"/>
      <c r="G43" s="36"/>
      <c r="H43" s="37"/>
      <c r="I43" s="35"/>
      <c r="J43" s="36"/>
      <c r="K43" s="37"/>
      <c r="L43" s="35"/>
      <c r="M43" s="36"/>
      <c r="N43" s="37"/>
      <c r="O43" s="35"/>
    </row>
    <row r="44" spans="1:15" x14ac:dyDescent="0.25">
      <c r="A44" s="23"/>
      <c r="B44" s="38" t="s">
        <v>40</v>
      </c>
      <c r="C44" s="39"/>
      <c r="D44" s="40"/>
      <c r="E44" s="41">
        <v>399</v>
      </c>
      <c r="F44" s="39"/>
      <c r="G44" s="40"/>
      <c r="H44" s="41" t="s">
        <v>334</v>
      </c>
      <c r="I44" s="39"/>
      <c r="J44" s="40"/>
      <c r="K44" s="41">
        <v>399</v>
      </c>
      <c r="L44" s="39"/>
      <c r="M44" s="40"/>
      <c r="N44" s="41" t="s">
        <v>334</v>
      </c>
      <c r="O44" s="39"/>
    </row>
    <row r="45" spans="1:15" x14ac:dyDescent="0.25">
      <c r="A45" s="23"/>
      <c r="B45" s="53" t="s">
        <v>675</v>
      </c>
      <c r="C45" s="35"/>
      <c r="D45" s="36"/>
      <c r="E45" s="43">
        <v>5500</v>
      </c>
      <c r="F45" s="35"/>
      <c r="G45" s="36"/>
      <c r="H45" s="37" t="s">
        <v>334</v>
      </c>
      <c r="I45" s="35"/>
      <c r="J45" s="36"/>
      <c r="K45" s="43">
        <v>5500</v>
      </c>
      <c r="L45" s="35"/>
      <c r="M45" s="36"/>
      <c r="N45" s="37" t="s">
        <v>334</v>
      </c>
      <c r="O45" s="35"/>
    </row>
    <row r="46" spans="1:15" x14ac:dyDescent="0.25">
      <c r="A46" s="23"/>
      <c r="B46" s="38" t="s">
        <v>412</v>
      </c>
      <c r="C46" s="39"/>
      <c r="D46" s="40"/>
      <c r="E46" s="45">
        <v>2391</v>
      </c>
      <c r="F46" s="39"/>
      <c r="G46" s="40"/>
      <c r="H46" s="41" t="s">
        <v>334</v>
      </c>
      <c r="I46" s="39"/>
      <c r="J46" s="40"/>
      <c r="K46" s="45">
        <v>2391</v>
      </c>
      <c r="L46" s="39"/>
      <c r="M46" s="40"/>
      <c r="N46" s="41" t="s">
        <v>334</v>
      </c>
      <c r="O46" s="39"/>
    </row>
    <row r="47" spans="1:15" x14ac:dyDescent="0.25">
      <c r="A47" s="23"/>
      <c r="B47" s="53" t="s">
        <v>676</v>
      </c>
      <c r="C47" s="35"/>
      <c r="D47" s="36"/>
      <c r="E47" s="37">
        <v>11</v>
      </c>
      <c r="F47" s="35"/>
      <c r="G47" s="36"/>
      <c r="H47" s="37" t="s">
        <v>334</v>
      </c>
      <c r="I47" s="35"/>
      <c r="J47" s="36"/>
      <c r="K47" s="37">
        <v>11</v>
      </c>
      <c r="L47" s="35"/>
      <c r="M47" s="36"/>
      <c r="N47" s="37" t="s">
        <v>334</v>
      </c>
      <c r="O47" s="35"/>
    </row>
    <row r="48" spans="1:15" x14ac:dyDescent="0.25">
      <c r="A48" s="23"/>
      <c r="B48" s="38"/>
      <c r="C48" s="39"/>
      <c r="D48" s="40"/>
      <c r="E48" s="41"/>
      <c r="F48" s="39"/>
      <c r="G48" s="40"/>
      <c r="H48" s="41"/>
      <c r="I48" s="39"/>
      <c r="J48" s="40"/>
      <c r="K48" s="41"/>
      <c r="L48" s="39"/>
      <c r="M48" s="40"/>
      <c r="N48" s="41"/>
      <c r="O48" s="39"/>
    </row>
    <row r="49" spans="1:15" x14ac:dyDescent="0.25">
      <c r="A49" s="23"/>
      <c r="B49" s="36" t="s">
        <v>677</v>
      </c>
      <c r="C49" s="35"/>
      <c r="D49" s="36"/>
      <c r="E49" s="37"/>
      <c r="F49" s="35"/>
      <c r="G49" s="36"/>
      <c r="H49" s="37"/>
      <c r="I49" s="35"/>
      <c r="J49" s="36"/>
      <c r="K49" s="37"/>
      <c r="L49" s="35"/>
      <c r="M49" s="36"/>
      <c r="N49" s="37"/>
      <c r="O49" s="35"/>
    </row>
    <row r="50" spans="1:15" x14ac:dyDescent="0.25">
      <c r="A50" s="23"/>
      <c r="B50" s="38" t="s">
        <v>102</v>
      </c>
      <c r="C50" s="39"/>
      <c r="D50" s="40"/>
      <c r="E50" s="45">
        <v>477726</v>
      </c>
      <c r="F50" s="39"/>
      <c r="G50" s="40"/>
      <c r="H50" s="41" t="s">
        <v>334</v>
      </c>
      <c r="I50" s="39"/>
      <c r="J50" s="40"/>
      <c r="K50" s="41" t="s">
        <v>334</v>
      </c>
      <c r="L50" s="39"/>
      <c r="M50" s="40"/>
      <c r="N50" s="45">
        <v>477094</v>
      </c>
      <c r="O50" s="39"/>
    </row>
    <row r="51" spans="1:15" x14ac:dyDescent="0.25">
      <c r="A51" s="23"/>
      <c r="B51" s="53" t="s">
        <v>678</v>
      </c>
      <c r="C51" s="35"/>
      <c r="D51" s="36"/>
      <c r="E51" s="43">
        <v>1335</v>
      </c>
      <c r="F51" s="35"/>
      <c r="G51" s="36"/>
      <c r="H51" s="37" t="s">
        <v>334</v>
      </c>
      <c r="I51" s="35"/>
      <c r="J51" s="36"/>
      <c r="K51" s="43">
        <v>1335</v>
      </c>
      <c r="L51" s="35"/>
      <c r="M51" s="36"/>
      <c r="N51" s="37" t="s">
        <v>334</v>
      </c>
      <c r="O51" s="35"/>
    </row>
    <row r="52" spans="1:15" x14ac:dyDescent="0.25">
      <c r="A52" s="23"/>
      <c r="B52" s="38" t="s">
        <v>679</v>
      </c>
      <c r="C52" s="39"/>
      <c r="D52" s="40"/>
      <c r="E52" s="45">
        <v>89348</v>
      </c>
      <c r="F52" s="39"/>
      <c r="G52" s="40"/>
      <c r="H52" s="41" t="s">
        <v>334</v>
      </c>
      <c r="I52" s="39"/>
      <c r="J52" s="40"/>
      <c r="K52" s="45">
        <v>87932</v>
      </c>
      <c r="L52" s="39"/>
      <c r="M52" s="40"/>
      <c r="N52" s="41" t="s">
        <v>334</v>
      </c>
      <c r="O52" s="39"/>
    </row>
    <row r="53" spans="1:15" x14ac:dyDescent="0.25">
      <c r="A53" s="23"/>
      <c r="B53" s="53" t="s">
        <v>60</v>
      </c>
      <c r="C53" s="35"/>
      <c r="D53" s="36"/>
      <c r="E53" s="43">
        <v>4973</v>
      </c>
      <c r="F53" s="35"/>
      <c r="G53" s="36"/>
      <c r="H53" s="37" t="s">
        <v>334</v>
      </c>
      <c r="I53" s="35"/>
      <c r="J53" s="36"/>
      <c r="K53" s="43">
        <v>4973</v>
      </c>
      <c r="L53" s="35"/>
      <c r="M53" s="36"/>
      <c r="N53" s="37" t="s">
        <v>334</v>
      </c>
      <c r="O53" s="35"/>
    </row>
    <row r="54" spans="1:15" x14ac:dyDescent="0.25">
      <c r="A54" s="23"/>
      <c r="B54" s="38" t="s">
        <v>61</v>
      </c>
      <c r="C54" s="39"/>
      <c r="D54" s="40"/>
      <c r="E54" s="41">
        <v>184</v>
      </c>
      <c r="F54" s="39"/>
      <c r="G54" s="40"/>
      <c r="H54" s="41" t="s">
        <v>334</v>
      </c>
      <c r="I54" s="39"/>
      <c r="J54" s="40"/>
      <c r="K54" s="41">
        <v>184</v>
      </c>
      <c r="L54" s="39"/>
      <c r="M54" s="40"/>
      <c r="N54" s="41" t="s">
        <v>334</v>
      </c>
      <c r="O54" s="39"/>
    </row>
    <row r="55" spans="1:15" ht="26.25" x14ac:dyDescent="0.25">
      <c r="A55" s="23"/>
      <c r="B55" s="53" t="s">
        <v>62</v>
      </c>
      <c r="C55" s="35"/>
      <c r="D55" s="36"/>
      <c r="E55" s="37">
        <v>707</v>
      </c>
      <c r="F55" s="35"/>
      <c r="G55" s="36"/>
      <c r="H55" s="37" t="s">
        <v>334</v>
      </c>
      <c r="I55" s="35"/>
      <c r="J55" s="36"/>
      <c r="K55" s="37">
        <v>707</v>
      </c>
      <c r="L55" s="35"/>
      <c r="M55" s="36"/>
      <c r="N55" s="37" t="s">
        <v>334</v>
      </c>
      <c r="O55" s="35"/>
    </row>
    <row r="56" spans="1:15" x14ac:dyDescent="0.25">
      <c r="A56" s="23"/>
      <c r="B56" s="4"/>
    </row>
  </sheetData>
  <mergeCells count="14">
    <mergeCell ref="D8:N8"/>
    <mergeCell ref="A1:A2"/>
    <mergeCell ref="B1:O1"/>
    <mergeCell ref="B2:O2"/>
    <mergeCell ref="B3:O3"/>
    <mergeCell ref="A4:A56"/>
    <mergeCell ref="B4:O4"/>
    <mergeCell ref="B5:O5"/>
    <mergeCell ref="D6:E6"/>
    <mergeCell ref="G6:N6"/>
    <mergeCell ref="D7:E7"/>
    <mergeCell ref="G7:H7"/>
    <mergeCell ref="J7:K7"/>
    <mergeCell ref="M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5" customWidth="1"/>
    <col min="6" max="6" width="17.140625" customWidth="1"/>
    <col min="7" max="7" width="3.42578125" customWidth="1"/>
    <col min="8" max="8" width="12.42578125" customWidth="1"/>
    <col min="9" max="9" width="17.140625" customWidth="1"/>
    <col min="10" max="10" width="3.42578125" customWidth="1"/>
    <col min="11" max="11" width="10.7109375" customWidth="1"/>
    <col min="12" max="12" width="17.140625" customWidth="1"/>
    <col min="13" max="13" width="3.42578125" customWidth="1"/>
    <col min="14" max="14" width="12.42578125" customWidth="1"/>
    <col min="15" max="15" width="17.140625" customWidth="1"/>
  </cols>
  <sheetData>
    <row r="1" spans="1:15" ht="15" customHeight="1" x14ac:dyDescent="0.25">
      <c r="A1" s="9" t="s">
        <v>8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4</v>
      </c>
      <c r="B3" s="22"/>
      <c r="C3" s="22"/>
      <c r="D3" s="22"/>
      <c r="E3" s="22"/>
      <c r="F3" s="22"/>
      <c r="G3" s="22"/>
      <c r="H3" s="22"/>
      <c r="I3" s="22"/>
      <c r="J3" s="22"/>
      <c r="K3" s="22"/>
      <c r="L3" s="22"/>
      <c r="M3" s="22"/>
      <c r="N3" s="22"/>
      <c r="O3" s="22"/>
    </row>
    <row r="4" spans="1:15" x14ac:dyDescent="0.25">
      <c r="A4" s="23" t="s">
        <v>890</v>
      </c>
      <c r="B4" s="24" t="s">
        <v>701</v>
      </c>
      <c r="C4" s="24"/>
      <c r="D4" s="24"/>
      <c r="E4" s="24"/>
      <c r="F4" s="24"/>
      <c r="G4" s="24"/>
      <c r="H4" s="24"/>
      <c r="I4" s="24"/>
      <c r="J4" s="24"/>
      <c r="K4" s="24"/>
      <c r="L4" s="24"/>
      <c r="M4" s="24"/>
      <c r="N4" s="24"/>
      <c r="O4" s="24"/>
    </row>
    <row r="5" spans="1:15" x14ac:dyDescent="0.25">
      <c r="A5" s="23"/>
      <c r="B5" s="24"/>
      <c r="C5" s="24"/>
      <c r="D5" s="24"/>
      <c r="E5" s="24"/>
      <c r="F5" s="24"/>
      <c r="G5" s="24"/>
      <c r="H5" s="24"/>
      <c r="I5" s="24"/>
      <c r="J5" s="24"/>
      <c r="K5" s="24"/>
      <c r="L5" s="24"/>
      <c r="M5" s="24"/>
      <c r="N5" s="24"/>
      <c r="O5" s="24"/>
    </row>
    <row r="6" spans="1:15" ht="15.75" thickBot="1" x14ac:dyDescent="0.3">
      <c r="A6" s="23"/>
      <c r="B6" s="31"/>
      <c r="C6" s="31"/>
      <c r="D6" s="75" t="s">
        <v>702</v>
      </c>
      <c r="E6" s="75"/>
      <c r="F6" s="75"/>
      <c r="G6" s="75"/>
      <c r="H6" s="75"/>
      <c r="I6" s="75"/>
      <c r="J6" s="75"/>
      <c r="K6" s="75"/>
      <c r="L6" s="75"/>
      <c r="M6" s="75"/>
      <c r="N6" s="75"/>
      <c r="O6" s="31"/>
    </row>
    <row r="7" spans="1:15" ht="15.75" thickBot="1" x14ac:dyDescent="0.3">
      <c r="A7" s="23"/>
      <c r="B7" s="31"/>
      <c r="C7" s="31"/>
      <c r="D7" s="204" t="s">
        <v>668</v>
      </c>
      <c r="E7" s="204"/>
      <c r="F7" s="31"/>
      <c r="G7" s="204" t="s">
        <v>669</v>
      </c>
      <c r="H7" s="204"/>
      <c r="I7" s="31"/>
      <c r="J7" s="204" t="s">
        <v>670</v>
      </c>
      <c r="K7" s="204"/>
      <c r="L7" s="31"/>
      <c r="M7" s="204" t="s">
        <v>150</v>
      </c>
      <c r="N7" s="204"/>
      <c r="O7" s="31"/>
    </row>
    <row r="8" spans="1:15" x14ac:dyDescent="0.25">
      <c r="A8" s="23"/>
      <c r="B8" s="31"/>
      <c r="C8" s="31"/>
      <c r="D8" s="177" t="s">
        <v>322</v>
      </c>
      <c r="E8" s="177"/>
      <c r="F8" s="177"/>
      <c r="G8" s="177"/>
      <c r="H8" s="177"/>
      <c r="I8" s="177"/>
      <c r="J8" s="177"/>
      <c r="K8" s="177"/>
      <c r="L8" s="177"/>
      <c r="M8" s="177"/>
      <c r="N8" s="177"/>
      <c r="O8" s="31"/>
    </row>
    <row r="9" spans="1:15" x14ac:dyDescent="0.25">
      <c r="A9" s="23"/>
      <c r="B9" s="34" t="s">
        <v>327</v>
      </c>
      <c r="C9" s="35"/>
      <c r="D9" s="205"/>
      <c r="E9" s="205"/>
      <c r="F9" s="35"/>
      <c r="G9" s="205"/>
      <c r="H9" s="205"/>
      <c r="I9" s="35"/>
      <c r="J9" s="205"/>
      <c r="K9" s="205"/>
      <c r="L9" s="35"/>
      <c r="M9" s="205"/>
      <c r="N9" s="205"/>
      <c r="O9" s="35"/>
    </row>
    <row r="10" spans="1:15" x14ac:dyDescent="0.25">
      <c r="A10" s="23"/>
      <c r="B10" s="201" t="s">
        <v>703</v>
      </c>
      <c r="C10" s="39"/>
      <c r="D10" s="40"/>
      <c r="E10" s="41"/>
      <c r="F10" s="39"/>
      <c r="G10" s="40"/>
      <c r="H10" s="41"/>
      <c r="I10" s="39"/>
      <c r="J10" s="40"/>
      <c r="K10" s="41"/>
      <c r="L10" s="39"/>
      <c r="M10" s="40"/>
      <c r="N10" s="41"/>
      <c r="O10" s="39"/>
    </row>
    <row r="11" spans="1:15" x14ac:dyDescent="0.25">
      <c r="A11" s="23"/>
      <c r="B11" s="53" t="s">
        <v>672</v>
      </c>
      <c r="C11" s="35"/>
      <c r="D11" s="36" t="s">
        <v>330</v>
      </c>
      <c r="E11" s="37" t="s">
        <v>334</v>
      </c>
      <c r="F11" s="35"/>
      <c r="G11" s="36" t="s">
        <v>330</v>
      </c>
      <c r="H11" s="43">
        <v>5319</v>
      </c>
      <c r="I11" s="35"/>
      <c r="J11" s="36" t="s">
        <v>330</v>
      </c>
      <c r="K11" s="37" t="s">
        <v>334</v>
      </c>
      <c r="L11" s="35"/>
      <c r="M11" s="36" t="s">
        <v>330</v>
      </c>
      <c r="N11" s="43">
        <v>5319</v>
      </c>
      <c r="O11" s="35"/>
    </row>
    <row r="12" spans="1:15" x14ac:dyDescent="0.25">
      <c r="A12" s="23"/>
      <c r="B12" s="40"/>
      <c r="C12" s="39"/>
      <c r="D12" s="40"/>
      <c r="E12" s="41"/>
      <c r="F12" s="39"/>
      <c r="G12" s="40"/>
      <c r="H12" s="41"/>
      <c r="I12" s="39"/>
      <c r="J12" s="40"/>
      <c r="K12" s="41"/>
      <c r="L12" s="39"/>
      <c r="M12" s="40"/>
      <c r="N12" s="41"/>
      <c r="O12" s="39"/>
    </row>
    <row r="13" spans="1:15" x14ac:dyDescent="0.25">
      <c r="A13" s="23"/>
      <c r="B13" s="53" t="s">
        <v>328</v>
      </c>
      <c r="C13" s="35"/>
      <c r="D13" s="36"/>
      <c r="E13" s="37"/>
      <c r="F13" s="35"/>
      <c r="G13" s="36"/>
      <c r="H13" s="37"/>
      <c r="I13" s="35"/>
      <c r="J13" s="36"/>
      <c r="K13" s="37"/>
      <c r="L13" s="35"/>
      <c r="M13" s="36"/>
      <c r="N13" s="37"/>
      <c r="O13" s="35"/>
    </row>
    <row r="14" spans="1:15" x14ac:dyDescent="0.25">
      <c r="A14" s="23"/>
      <c r="B14" s="44" t="s">
        <v>329</v>
      </c>
      <c r="C14" s="39"/>
      <c r="D14" s="40" t="s">
        <v>330</v>
      </c>
      <c r="E14" s="41" t="s">
        <v>334</v>
      </c>
      <c r="F14" s="39"/>
      <c r="G14" s="40" t="s">
        <v>330</v>
      </c>
      <c r="H14" s="45">
        <v>12091</v>
      </c>
      <c r="I14" s="39"/>
      <c r="J14" s="40" t="s">
        <v>330</v>
      </c>
      <c r="K14" s="41" t="s">
        <v>334</v>
      </c>
      <c r="L14" s="39"/>
      <c r="M14" s="40" t="s">
        <v>330</v>
      </c>
      <c r="N14" s="45">
        <v>12091</v>
      </c>
      <c r="O14" s="39"/>
    </row>
    <row r="15" spans="1:15" x14ac:dyDescent="0.25">
      <c r="A15" s="23"/>
      <c r="B15" s="42" t="s">
        <v>331</v>
      </c>
      <c r="C15" s="35"/>
      <c r="D15" s="36"/>
      <c r="E15" s="37" t="s">
        <v>334</v>
      </c>
      <c r="F15" s="35"/>
      <c r="G15" s="36"/>
      <c r="H15" s="43">
        <v>52255</v>
      </c>
      <c r="I15" s="35"/>
      <c r="J15" s="36"/>
      <c r="K15" s="37" t="s">
        <v>334</v>
      </c>
      <c r="L15" s="35"/>
      <c r="M15" s="36"/>
      <c r="N15" s="43">
        <v>52255</v>
      </c>
      <c r="O15" s="35"/>
    </row>
    <row r="16" spans="1:15" x14ac:dyDescent="0.25">
      <c r="A16" s="23"/>
      <c r="B16" s="44" t="s">
        <v>332</v>
      </c>
      <c r="C16" s="39"/>
      <c r="D16" s="40"/>
      <c r="E16" s="41" t="s">
        <v>334</v>
      </c>
      <c r="F16" s="39"/>
      <c r="G16" s="40"/>
      <c r="H16" s="45">
        <v>29484</v>
      </c>
      <c r="I16" s="39"/>
      <c r="J16" s="40"/>
      <c r="K16" s="41" t="s">
        <v>334</v>
      </c>
      <c r="L16" s="39"/>
      <c r="M16" s="40"/>
      <c r="N16" s="45">
        <v>29484</v>
      </c>
      <c r="O16" s="39"/>
    </row>
    <row r="17" spans="1:15" x14ac:dyDescent="0.25">
      <c r="A17" s="23"/>
      <c r="B17" s="42" t="s">
        <v>333</v>
      </c>
      <c r="C17" s="35"/>
      <c r="D17" s="36"/>
      <c r="E17" s="37" t="s">
        <v>334</v>
      </c>
      <c r="F17" s="35"/>
      <c r="G17" s="36"/>
      <c r="H17" s="43">
        <v>3920</v>
      </c>
      <c r="I17" s="35"/>
      <c r="J17" s="36"/>
      <c r="K17" s="37" t="s">
        <v>334</v>
      </c>
      <c r="L17" s="35"/>
      <c r="M17" s="36"/>
      <c r="N17" s="43">
        <v>3920</v>
      </c>
      <c r="O17" s="35"/>
    </row>
    <row r="18" spans="1:15" x14ac:dyDescent="0.25">
      <c r="A18" s="23"/>
      <c r="B18" s="44" t="s">
        <v>335</v>
      </c>
      <c r="C18" s="39"/>
      <c r="D18" s="40"/>
      <c r="E18" s="41" t="s">
        <v>334</v>
      </c>
      <c r="F18" s="39"/>
      <c r="G18" s="40"/>
      <c r="H18" s="45">
        <v>7353</v>
      </c>
      <c r="I18" s="39"/>
      <c r="J18" s="40"/>
      <c r="K18" s="41" t="s">
        <v>334</v>
      </c>
      <c r="L18" s="39"/>
      <c r="M18" s="40"/>
      <c r="N18" s="45">
        <v>7353</v>
      </c>
      <c r="O18" s="39"/>
    </row>
    <row r="19" spans="1:15" x14ac:dyDescent="0.25">
      <c r="A19" s="23"/>
      <c r="B19" s="42" t="s">
        <v>336</v>
      </c>
      <c r="C19" s="35"/>
      <c r="D19" s="36"/>
      <c r="E19" s="37" t="s">
        <v>334</v>
      </c>
      <c r="F19" s="35"/>
      <c r="G19" s="36"/>
      <c r="H19" s="43">
        <v>1762</v>
      </c>
      <c r="I19" s="35"/>
      <c r="J19" s="36"/>
      <c r="K19" s="37" t="s">
        <v>334</v>
      </c>
      <c r="L19" s="35"/>
      <c r="M19" s="36"/>
      <c r="N19" s="43">
        <v>1762</v>
      </c>
      <c r="O19" s="35"/>
    </row>
    <row r="20" spans="1:15" ht="15.75" thickBot="1" x14ac:dyDescent="0.3">
      <c r="A20" s="23"/>
      <c r="B20" s="44" t="s">
        <v>337</v>
      </c>
      <c r="C20" s="39"/>
      <c r="D20" s="65"/>
      <c r="E20" s="71" t="s">
        <v>334</v>
      </c>
      <c r="F20" s="39"/>
      <c r="G20" s="65"/>
      <c r="H20" s="66">
        <v>77832</v>
      </c>
      <c r="I20" s="39"/>
      <c r="J20" s="65"/>
      <c r="K20" s="71" t="s">
        <v>334</v>
      </c>
      <c r="L20" s="39"/>
      <c r="M20" s="65"/>
      <c r="N20" s="66">
        <v>77832</v>
      </c>
      <c r="O20" s="39"/>
    </row>
    <row r="21" spans="1:15" ht="15.75" thickBot="1" x14ac:dyDescent="0.3">
      <c r="A21" s="23"/>
      <c r="B21" s="198" t="s">
        <v>338</v>
      </c>
      <c r="C21" s="35"/>
      <c r="D21" s="194" t="s">
        <v>330</v>
      </c>
      <c r="E21" s="202" t="s">
        <v>334</v>
      </c>
      <c r="F21" s="35"/>
      <c r="G21" s="194" t="s">
        <v>330</v>
      </c>
      <c r="H21" s="195">
        <v>184697</v>
      </c>
      <c r="I21" s="35"/>
      <c r="J21" s="194" t="s">
        <v>330</v>
      </c>
      <c r="K21" s="202" t="s">
        <v>334</v>
      </c>
      <c r="L21" s="35"/>
      <c r="M21" s="194" t="s">
        <v>330</v>
      </c>
      <c r="N21" s="195">
        <v>184697</v>
      </c>
      <c r="O21" s="35"/>
    </row>
    <row r="22" spans="1:15" ht="15.75" thickTop="1" x14ac:dyDescent="0.25">
      <c r="A22" s="23"/>
      <c r="B22" s="40"/>
      <c r="C22" s="39"/>
      <c r="D22" s="180"/>
      <c r="E22" s="181"/>
      <c r="F22" s="39"/>
      <c r="G22" s="180"/>
      <c r="H22" s="181"/>
      <c r="I22" s="39"/>
      <c r="J22" s="180"/>
      <c r="K22" s="181"/>
      <c r="L22" s="39"/>
      <c r="M22" s="180"/>
      <c r="N22" s="181"/>
      <c r="O22" s="39"/>
    </row>
    <row r="23" spans="1:15" x14ac:dyDescent="0.25">
      <c r="A23" s="23"/>
      <c r="B23" s="53" t="s">
        <v>704</v>
      </c>
      <c r="C23" s="35"/>
      <c r="D23" s="36" t="s">
        <v>330</v>
      </c>
      <c r="E23" s="37" t="s">
        <v>334</v>
      </c>
      <c r="F23" s="35"/>
      <c r="G23" s="36" t="s">
        <v>330</v>
      </c>
      <c r="H23" s="37">
        <v>1</v>
      </c>
      <c r="I23" s="35"/>
      <c r="J23" s="36" t="s">
        <v>330</v>
      </c>
      <c r="K23" s="37" t="s">
        <v>334</v>
      </c>
      <c r="L23" s="35"/>
      <c r="M23" s="36" t="s">
        <v>330</v>
      </c>
      <c r="N23" s="37">
        <v>1</v>
      </c>
      <c r="O23" s="35"/>
    </row>
    <row r="24" spans="1:15" x14ac:dyDescent="0.25">
      <c r="A24" s="23"/>
      <c r="B24" s="40"/>
      <c r="C24" s="39"/>
      <c r="D24" s="40"/>
      <c r="E24" s="41"/>
      <c r="F24" s="39"/>
      <c r="G24" s="40"/>
      <c r="H24" s="41"/>
      <c r="I24" s="39"/>
      <c r="J24" s="40"/>
      <c r="K24" s="41"/>
      <c r="L24" s="39"/>
      <c r="M24" s="40"/>
      <c r="N24" s="41"/>
      <c r="O24" s="39"/>
    </row>
    <row r="25" spans="1:15" x14ac:dyDescent="0.25">
      <c r="A25" s="23"/>
      <c r="B25" s="203" t="s">
        <v>705</v>
      </c>
      <c r="C25" s="35"/>
      <c r="D25" s="36"/>
      <c r="E25" s="37"/>
      <c r="F25" s="35"/>
      <c r="G25" s="36"/>
      <c r="H25" s="37"/>
      <c r="I25" s="35"/>
      <c r="J25" s="36"/>
      <c r="K25" s="37"/>
      <c r="L25" s="35"/>
      <c r="M25" s="36"/>
      <c r="N25" s="37"/>
      <c r="O25" s="35"/>
    </row>
    <row r="26" spans="1:15" x14ac:dyDescent="0.25">
      <c r="A26" s="23"/>
      <c r="B26" s="38" t="s">
        <v>706</v>
      </c>
      <c r="C26" s="39"/>
      <c r="D26" s="40"/>
      <c r="E26" s="41"/>
      <c r="F26" s="39"/>
      <c r="G26" s="40"/>
      <c r="H26" s="41"/>
      <c r="I26" s="39"/>
      <c r="J26" s="40"/>
      <c r="K26" s="41"/>
      <c r="L26" s="39"/>
      <c r="M26" s="40"/>
      <c r="N26" s="41"/>
      <c r="O26" s="39"/>
    </row>
    <row r="27" spans="1:15" x14ac:dyDescent="0.25">
      <c r="A27" s="23"/>
      <c r="B27" s="42" t="s">
        <v>441</v>
      </c>
      <c r="C27" s="35"/>
      <c r="D27" s="36" t="s">
        <v>330</v>
      </c>
      <c r="E27" s="37" t="s">
        <v>334</v>
      </c>
      <c r="F27" s="35"/>
      <c r="G27" s="36" t="s">
        <v>330</v>
      </c>
      <c r="H27" s="37" t="s">
        <v>334</v>
      </c>
      <c r="I27" s="35"/>
      <c r="J27" s="36" t="s">
        <v>330</v>
      </c>
      <c r="K27" s="43">
        <v>5128</v>
      </c>
      <c r="L27" s="35"/>
      <c r="M27" s="36" t="s">
        <v>330</v>
      </c>
      <c r="N27" s="43">
        <v>5128</v>
      </c>
      <c r="O27" s="35"/>
    </row>
    <row r="28" spans="1:15" x14ac:dyDescent="0.25">
      <c r="A28" s="23"/>
      <c r="B28" s="44" t="s">
        <v>442</v>
      </c>
      <c r="C28" s="39"/>
      <c r="D28" s="40"/>
      <c r="E28" s="41" t="s">
        <v>334</v>
      </c>
      <c r="F28" s="39"/>
      <c r="G28" s="40"/>
      <c r="H28" s="41" t="s">
        <v>334</v>
      </c>
      <c r="I28" s="39"/>
      <c r="J28" s="40"/>
      <c r="K28" s="45">
        <v>5705</v>
      </c>
      <c r="L28" s="39"/>
      <c r="M28" s="40"/>
      <c r="N28" s="45">
        <v>5705</v>
      </c>
      <c r="O28" s="39"/>
    </row>
    <row r="29" spans="1:15" x14ac:dyDescent="0.25">
      <c r="A29" s="23"/>
      <c r="B29" s="42" t="s">
        <v>406</v>
      </c>
      <c r="C29" s="35"/>
      <c r="D29" s="36"/>
      <c r="E29" s="37" t="s">
        <v>334</v>
      </c>
      <c r="F29" s="35"/>
      <c r="G29" s="36"/>
      <c r="H29" s="37" t="s">
        <v>334</v>
      </c>
      <c r="I29" s="35"/>
      <c r="J29" s="36"/>
      <c r="K29" s="37" t="s">
        <v>334</v>
      </c>
      <c r="L29" s="35"/>
      <c r="M29" s="36"/>
      <c r="N29" s="37" t="s">
        <v>334</v>
      </c>
      <c r="O29" s="35"/>
    </row>
    <row r="30" spans="1:15" x14ac:dyDescent="0.25">
      <c r="A30" s="23"/>
      <c r="B30" s="44" t="s">
        <v>407</v>
      </c>
      <c r="C30" s="39"/>
      <c r="D30" s="40"/>
      <c r="E30" s="41" t="s">
        <v>334</v>
      </c>
      <c r="F30" s="39"/>
      <c r="G30" s="40"/>
      <c r="H30" s="41" t="s">
        <v>334</v>
      </c>
      <c r="I30" s="39"/>
      <c r="J30" s="40"/>
      <c r="K30" s="41" t="s">
        <v>334</v>
      </c>
      <c r="L30" s="39"/>
      <c r="M30" s="40"/>
      <c r="N30" s="41" t="s">
        <v>334</v>
      </c>
      <c r="O30" s="39"/>
    </row>
    <row r="31" spans="1:15" x14ac:dyDescent="0.25">
      <c r="A31" s="23"/>
      <c r="B31" s="42" t="s">
        <v>382</v>
      </c>
      <c r="C31" s="35"/>
      <c r="D31" s="36"/>
      <c r="E31" s="37" t="s">
        <v>334</v>
      </c>
      <c r="F31" s="35"/>
      <c r="G31" s="36"/>
      <c r="H31" s="37" t="s">
        <v>334</v>
      </c>
      <c r="I31" s="35"/>
      <c r="J31" s="36"/>
      <c r="K31" s="37">
        <v>145</v>
      </c>
      <c r="L31" s="35"/>
      <c r="M31" s="36"/>
      <c r="N31" s="37">
        <v>145</v>
      </c>
      <c r="O31" s="35"/>
    </row>
    <row r="32" spans="1:15" ht="15.75" thickBot="1" x14ac:dyDescent="0.3">
      <c r="A32" s="23"/>
      <c r="B32" s="44" t="s">
        <v>410</v>
      </c>
      <c r="C32" s="39"/>
      <c r="D32" s="65"/>
      <c r="E32" s="71" t="s">
        <v>334</v>
      </c>
      <c r="F32" s="39"/>
      <c r="G32" s="65"/>
      <c r="H32" s="71" t="s">
        <v>334</v>
      </c>
      <c r="I32" s="39"/>
      <c r="J32" s="65"/>
      <c r="K32" s="71">
        <v>342</v>
      </c>
      <c r="L32" s="39"/>
      <c r="M32" s="65"/>
      <c r="N32" s="71">
        <v>342</v>
      </c>
      <c r="O32" s="39"/>
    </row>
    <row r="33" spans="1:15" ht="15.75" thickBot="1" x14ac:dyDescent="0.3">
      <c r="A33" s="23"/>
      <c r="B33" s="198" t="s">
        <v>707</v>
      </c>
      <c r="C33" s="35"/>
      <c r="D33" s="194" t="s">
        <v>330</v>
      </c>
      <c r="E33" s="202" t="s">
        <v>334</v>
      </c>
      <c r="F33" s="35"/>
      <c r="G33" s="194" t="s">
        <v>330</v>
      </c>
      <c r="H33" s="202" t="s">
        <v>334</v>
      </c>
      <c r="I33" s="35"/>
      <c r="J33" s="194" t="s">
        <v>330</v>
      </c>
      <c r="K33" s="195">
        <v>11320</v>
      </c>
      <c r="L33" s="35"/>
      <c r="M33" s="194" t="s">
        <v>330</v>
      </c>
      <c r="N33" s="195">
        <v>11320</v>
      </c>
      <c r="O33" s="35"/>
    </row>
    <row r="34" spans="1:15" ht="15.75" thickTop="1" x14ac:dyDescent="0.25">
      <c r="A34" s="23"/>
      <c r="B34" s="40"/>
      <c r="C34" s="39"/>
      <c r="D34" s="180"/>
      <c r="E34" s="181"/>
      <c r="F34" s="39"/>
      <c r="G34" s="180"/>
      <c r="H34" s="181"/>
      <c r="I34" s="39"/>
      <c r="J34" s="180"/>
      <c r="K34" s="181"/>
      <c r="L34" s="39"/>
      <c r="M34" s="180"/>
      <c r="N34" s="181"/>
      <c r="O34" s="39"/>
    </row>
    <row r="35" spans="1:15" x14ac:dyDescent="0.25">
      <c r="A35" s="23"/>
      <c r="B35" s="53" t="s">
        <v>40</v>
      </c>
      <c r="C35" s="35"/>
      <c r="D35" s="36" t="s">
        <v>330</v>
      </c>
      <c r="E35" s="37" t="s">
        <v>334</v>
      </c>
      <c r="F35" s="35"/>
      <c r="G35" s="36" t="s">
        <v>330</v>
      </c>
      <c r="H35" s="37">
        <v>281</v>
      </c>
      <c r="I35" s="35"/>
      <c r="J35" s="36" t="s">
        <v>330</v>
      </c>
      <c r="K35" s="37" t="s">
        <v>334</v>
      </c>
      <c r="L35" s="35"/>
      <c r="M35" s="36" t="s">
        <v>330</v>
      </c>
      <c r="N35" s="37">
        <v>281</v>
      </c>
      <c r="O35" s="35"/>
    </row>
    <row r="36" spans="1:15" x14ac:dyDescent="0.25">
      <c r="A36" s="23"/>
      <c r="B36" s="40"/>
      <c r="C36" s="39"/>
      <c r="D36" s="40"/>
      <c r="E36" s="41"/>
      <c r="F36" s="39"/>
      <c r="G36" s="40"/>
      <c r="H36" s="41"/>
      <c r="I36" s="39"/>
      <c r="J36" s="40"/>
      <c r="K36" s="41"/>
      <c r="L36" s="39"/>
      <c r="M36" s="40"/>
      <c r="N36" s="41"/>
      <c r="O36" s="39"/>
    </row>
    <row r="37" spans="1:15" x14ac:dyDescent="0.25">
      <c r="A37" s="23"/>
      <c r="B37" s="53" t="s">
        <v>708</v>
      </c>
      <c r="C37" s="35"/>
      <c r="D37" s="36"/>
      <c r="E37" s="37"/>
      <c r="F37" s="35"/>
      <c r="G37" s="36"/>
      <c r="H37" s="37"/>
      <c r="I37" s="35"/>
      <c r="J37" s="36"/>
      <c r="K37" s="37"/>
      <c r="L37" s="35"/>
      <c r="M37" s="36"/>
      <c r="N37" s="37"/>
      <c r="O37" s="35"/>
    </row>
    <row r="38" spans="1:15" x14ac:dyDescent="0.25">
      <c r="A38" s="23"/>
      <c r="B38" s="44" t="s">
        <v>441</v>
      </c>
      <c r="C38" s="39"/>
      <c r="D38" s="40" t="s">
        <v>330</v>
      </c>
      <c r="E38" s="41" t="s">
        <v>334</v>
      </c>
      <c r="F38" s="39"/>
      <c r="G38" s="40" t="s">
        <v>330</v>
      </c>
      <c r="H38" s="41" t="s">
        <v>334</v>
      </c>
      <c r="I38" s="39"/>
      <c r="J38" s="40" t="s">
        <v>330</v>
      </c>
      <c r="K38" s="41">
        <v>518</v>
      </c>
      <c r="L38" s="39"/>
      <c r="M38" s="40" t="s">
        <v>330</v>
      </c>
      <c r="N38" s="41">
        <v>518</v>
      </c>
      <c r="O38" s="39"/>
    </row>
    <row r="39" spans="1:15" x14ac:dyDescent="0.25">
      <c r="A39" s="23"/>
      <c r="B39" s="42" t="s">
        <v>442</v>
      </c>
      <c r="C39" s="35"/>
      <c r="D39" s="36"/>
      <c r="E39" s="37" t="s">
        <v>334</v>
      </c>
      <c r="F39" s="35"/>
      <c r="G39" s="36"/>
      <c r="H39" s="37" t="s">
        <v>334</v>
      </c>
      <c r="I39" s="35"/>
      <c r="J39" s="36"/>
      <c r="K39" s="37">
        <v>377</v>
      </c>
      <c r="L39" s="35"/>
      <c r="M39" s="36"/>
      <c r="N39" s="37">
        <v>377</v>
      </c>
      <c r="O39" s="35"/>
    </row>
    <row r="40" spans="1:15" ht="15.75" thickBot="1" x14ac:dyDescent="0.3">
      <c r="A40" s="23"/>
      <c r="B40" s="44" t="s">
        <v>381</v>
      </c>
      <c r="C40" s="39"/>
      <c r="D40" s="65"/>
      <c r="E40" s="71" t="s">
        <v>334</v>
      </c>
      <c r="F40" s="39"/>
      <c r="G40" s="65"/>
      <c r="H40" s="71" t="s">
        <v>334</v>
      </c>
      <c r="I40" s="39"/>
      <c r="J40" s="65"/>
      <c r="K40" s="71">
        <v>58</v>
      </c>
      <c r="L40" s="39"/>
      <c r="M40" s="65"/>
      <c r="N40" s="71">
        <v>58</v>
      </c>
      <c r="O40" s="39"/>
    </row>
    <row r="41" spans="1:15" ht="15.75" thickBot="1" x14ac:dyDescent="0.3">
      <c r="A41" s="23"/>
      <c r="B41" s="198" t="s">
        <v>709</v>
      </c>
      <c r="C41" s="35"/>
      <c r="D41" s="194" t="s">
        <v>330</v>
      </c>
      <c r="E41" s="202" t="s">
        <v>334</v>
      </c>
      <c r="F41" s="35"/>
      <c r="G41" s="194" t="s">
        <v>330</v>
      </c>
      <c r="H41" s="202" t="s">
        <v>334</v>
      </c>
      <c r="I41" s="35"/>
      <c r="J41" s="194" t="s">
        <v>330</v>
      </c>
      <c r="K41" s="202">
        <v>953</v>
      </c>
      <c r="L41" s="35"/>
      <c r="M41" s="194" t="s">
        <v>330</v>
      </c>
      <c r="N41" s="202">
        <v>953</v>
      </c>
      <c r="O41" s="35"/>
    </row>
    <row r="42" spans="1:15" ht="15.75" thickTop="1" x14ac:dyDescent="0.25">
      <c r="A42" s="23"/>
      <c r="B42" s="4"/>
    </row>
    <row r="43" spans="1:15" x14ac:dyDescent="0.25">
      <c r="A43" s="23"/>
      <c r="B43" s="26"/>
      <c r="C43" s="26"/>
      <c r="D43" s="26"/>
      <c r="E43" s="26"/>
      <c r="F43" s="26"/>
      <c r="G43" s="26"/>
      <c r="H43" s="26"/>
      <c r="I43" s="26"/>
      <c r="J43" s="26"/>
      <c r="K43" s="26"/>
      <c r="L43" s="26"/>
      <c r="M43" s="26"/>
      <c r="N43" s="26"/>
      <c r="O43" s="26"/>
    </row>
    <row r="44" spans="1:15" x14ac:dyDescent="0.25">
      <c r="A44" s="23"/>
      <c r="B44" s="24" t="s">
        <v>710</v>
      </c>
      <c r="C44" s="24"/>
      <c r="D44" s="24"/>
      <c r="E44" s="24"/>
      <c r="F44" s="24"/>
      <c r="G44" s="24"/>
      <c r="H44" s="24"/>
      <c r="I44" s="24"/>
      <c r="J44" s="24"/>
      <c r="K44" s="24"/>
      <c r="L44" s="24"/>
      <c r="M44" s="24"/>
      <c r="N44" s="24"/>
      <c r="O44" s="24"/>
    </row>
    <row r="45" spans="1:15" x14ac:dyDescent="0.25">
      <c r="A45" s="23"/>
      <c r="B45" s="24"/>
      <c r="C45" s="24"/>
      <c r="D45" s="24"/>
      <c r="E45" s="24"/>
      <c r="F45" s="24"/>
      <c r="G45" s="24"/>
      <c r="H45" s="24"/>
      <c r="I45" s="24"/>
      <c r="J45" s="24"/>
      <c r="K45" s="24"/>
      <c r="L45" s="24"/>
      <c r="M45" s="24"/>
      <c r="N45" s="24"/>
      <c r="O45" s="24"/>
    </row>
    <row r="46" spans="1:15" x14ac:dyDescent="0.25">
      <c r="A46" s="23"/>
      <c r="B46" s="31"/>
      <c r="C46" s="31"/>
      <c r="D46" s="57" t="s">
        <v>702</v>
      </c>
      <c r="E46" s="57"/>
      <c r="F46" s="57"/>
      <c r="G46" s="57"/>
      <c r="H46" s="57"/>
      <c r="I46" s="57"/>
      <c r="J46" s="57"/>
      <c r="K46" s="57"/>
      <c r="L46" s="57"/>
      <c r="M46" s="57"/>
      <c r="N46" s="57"/>
      <c r="O46" s="31"/>
    </row>
    <row r="47" spans="1:15" ht="15.75" thickBot="1" x14ac:dyDescent="0.3">
      <c r="A47" s="23"/>
      <c r="B47" s="31"/>
      <c r="C47" s="31"/>
      <c r="D47" s="75" t="s">
        <v>668</v>
      </c>
      <c r="E47" s="75"/>
      <c r="F47" s="31"/>
      <c r="G47" s="75" t="s">
        <v>669</v>
      </c>
      <c r="H47" s="75"/>
      <c r="I47" s="31"/>
      <c r="J47" s="75" t="s">
        <v>670</v>
      </c>
      <c r="K47" s="75"/>
      <c r="L47" s="31"/>
      <c r="M47" s="75" t="s">
        <v>150</v>
      </c>
      <c r="N47" s="75"/>
      <c r="O47" s="31"/>
    </row>
    <row r="48" spans="1:15" x14ac:dyDescent="0.25">
      <c r="A48" s="23"/>
      <c r="B48" s="31"/>
      <c r="C48" s="31"/>
      <c r="D48" s="177" t="s">
        <v>322</v>
      </c>
      <c r="E48" s="177"/>
      <c r="F48" s="177"/>
      <c r="G48" s="177"/>
      <c r="H48" s="177"/>
      <c r="I48" s="177"/>
      <c r="J48" s="177"/>
      <c r="K48" s="177"/>
      <c r="L48" s="177"/>
      <c r="M48" s="177"/>
      <c r="N48" s="177"/>
      <c r="O48" s="31"/>
    </row>
    <row r="49" spans="1:15" x14ac:dyDescent="0.25">
      <c r="A49" s="23"/>
      <c r="B49" s="34" t="s">
        <v>342</v>
      </c>
      <c r="C49" s="35"/>
      <c r="D49" s="36"/>
      <c r="E49" s="37"/>
      <c r="F49" s="35"/>
      <c r="G49" s="36"/>
      <c r="H49" s="37"/>
      <c r="I49" s="35"/>
      <c r="J49" s="36"/>
      <c r="K49" s="37"/>
      <c r="L49" s="35"/>
      <c r="M49" s="36"/>
      <c r="N49" s="37"/>
      <c r="O49" s="35"/>
    </row>
    <row r="50" spans="1:15" x14ac:dyDescent="0.25">
      <c r="A50" s="23"/>
      <c r="B50" s="201" t="s">
        <v>703</v>
      </c>
      <c r="C50" s="39"/>
      <c r="D50" s="40"/>
      <c r="E50" s="41"/>
      <c r="F50" s="39"/>
      <c r="G50" s="40"/>
      <c r="H50" s="41"/>
      <c r="I50" s="39"/>
      <c r="J50" s="40"/>
      <c r="K50" s="41"/>
      <c r="L50" s="39"/>
      <c r="M50" s="40"/>
      <c r="N50" s="41"/>
      <c r="O50" s="39"/>
    </row>
    <row r="51" spans="1:15" x14ac:dyDescent="0.25">
      <c r="A51" s="23"/>
      <c r="B51" s="53" t="s">
        <v>672</v>
      </c>
      <c r="C51" s="35"/>
      <c r="D51" s="36" t="s">
        <v>330</v>
      </c>
      <c r="E51" s="37" t="s">
        <v>334</v>
      </c>
      <c r="F51" s="35"/>
      <c r="G51" s="36" t="s">
        <v>330</v>
      </c>
      <c r="H51" s="43">
        <v>3210</v>
      </c>
      <c r="I51" s="35"/>
      <c r="J51" s="36" t="s">
        <v>330</v>
      </c>
      <c r="K51" s="37" t="s">
        <v>334</v>
      </c>
      <c r="L51" s="35"/>
      <c r="M51" s="36" t="s">
        <v>330</v>
      </c>
      <c r="N51" s="43">
        <v>3210</v>
      </c>
      <c r="O51" s="35"/>
    </row>
    <row r="52" spans="1:15" x14ac:dyDescent="0.25">
      <c r="A52" s="23"/>
      <c r="B52" s="38"/>
      <c r="C52" s="39"/>
      <c r="D52" s="40"/>
      <c r="E52" s="41"/>
      <c r="F52" s="39"/>
      <c r="G52" s="40"/>
      <c r="H52" s="41"/>
      <c r="I52" s="39"/>
      <c r="J52" s="40"/>
      <c r="K52" s="41"/>
      <c r="L52" s="39"/>
      <c r="M52" s="40"/>
      <c r="N52" s="41"/>
      <c r="O52" s="39"/>
    </row>
    <row r="53" spans="1:15" x14ac:dyDescent="0.25">
      <c r="A53" s="23"/>
      <c r="B53" s="53" t="s">
        <v>328</v>
      </c>
      <c r="C53" s="35"/>
      <c r="D53" s="36"/>
      <c r="E53" s="37"/>
      <c r="F53" s="35"/>
      <c r="G53" s="36"/>
      <c r="H53" s="37"/>
      <c r="I53" s="35"/>
      <c r="J53" s="36"/>
      <c r="K53" s="37"/>
      <c r="L53" s="35"/>
      <c r="M53" s="36"/>
      <c r="N53" s="37"/>
      <c r="O53" s="35"/>
    </row>
    <row r="54" spans="1:15" x14ac:dyDescent="0.25">
      <c r="A54" s="23"/>
      <c r="B54" s="44" t="s">
        <v>329</v>
      </c>
      <c r="C54" s="39"/>
      <c r="D54" s="40" t="s">
        <v>330</v>
      </c>
      <c r="E54" s="41" t="s">
        <v>334</v>
      </c>
      <c r="F54" s="39"/>
      <c r="G54" s="40" t="s">
        <v>330</v>
      </c>
      <c r="H54" s="45">
        <v>15197</v>
      </c>
      <c r="I54" s="39"/>
      <c r="J54" s="40" t="s">
        <v>330</v>
      </c>
      <c r="K54" s="41" t="s">
        <v>334</v>
      </c>
      <c r="L54" s="39"/>
      <c r="M54" s="40" t="s">
        <v>330</v>
      </c>
      <c r="N54" s="45">
        <v>15197</v>
      </c>
      <c r="O54" s="39"/>
    </row>
    <row r="55" spans="1:15" x14ac:dyDescent="0.25">
      <c r="A55" s="23"/>
      <c r="B55" s="42" t="s">
        <v>331</v>
      </c>
      <c r="C55" s="35"/>
      <c r="D55" s="36"/>
      <c r="E55" s="37" t="s">
        <v>334</v>
      </c>
      <c r="F55" s="35"/>
      <c r="G55" s="36"/>
      <c r="H55" s="43">
        <v>41714</v>
      </c>
      <c r="I55" s="35"/>
      <c r="J55" s="36"/>
      <c r="K55" s="37" t="s">
        <v>334</v>
      </c>
      <c r="L55" s="35"/>
      <c r="M55" s="36"/>
      <c r="N55" s="43">
        <v>41714</v>
      </c>
      <c r="O55" s="35"/>
    </row>
    <row r="56" spans="1:15" x14ac:dyDescent="0.25">
      <c r="A56" s="23"/>
      <c r="B56" s="44" t="s">
        <v>332</v>
      </c>
      <c r="C56" s="39"/>
      <c r="D56" s="40"/>
      <c r="E56" s="41" t="s">
        <v>334</v>
      </c>
      <c r="F56" s="39"/>
      <c r="G56" s="40"/>
      <c r="H56" s="45">
        <v>24074</v>
      </c>
      <c r="I56" s="39"/>
      <c r="J56" s="40"/>
      <c r="K56" s="41" t="s">
        <v>334</v>
      </c>
      <c r="L56" s="39"/>
      <c r="M56" s="40"/>
      <c r="N56" s="45">
        <v>24074</v>
      </c>
      <c r="O56" s="39"/>
    </row>
    <row r="57" spans="1:15" x14ac:dyDescent="0.25">
      <c r="A57" s="23"/>
      <c r="B57" s="42" t="s">
        <v>333</v>
      </c>
      <c r="C57" s="35"/>
      <c r="D57" s="36"/>
      <c r="E57" s="37" t="s">
        <v>334</v>
      </c>
      <c r="F57" s="35"/>
      <c r="G57" s="36"/>
      <c r="H57" s="43">
        <v>4616</v>
      </c>
      <c r="I57" s="35"/>
      <c r="J57" s="36"/>
      <c r="K57" s="37" t="s">
        <v>334</v>
      </c>
      <c r="L57" s="35"/>
      <c r="M57" s="36"/>
      <c r="N57" s="43">
        <v>4616</v>
      </c>
      <c r="O57" s="35"/>
    </row>
    <row r="58" spans="1:15" x14ac:dyDescent="0.25">
      <c r="A58" s="23"/>
      <c r="B58" s="44" t="s">
        <v>335</v>
      </c>
      <c r="C58" s="39"/>
      <c r="D58" s="40"/>
      <c r="E58" s="41" t="s">
        <v>334</v>
      </c>
      <c r="F58" s="39"/>
      <c r="G58" s="40"/>
      <c r="H58" s="45">
        <v>7799</v>
      </c>
      <c r="I58" s="39"/>
      <c r="J58" s="40"/>
      <c r="K58" s="41" t="s">
        <v>334</v>
      </c>
      <c r="L58" s="39"/>
      <c r="M58" s="40"/>
      <c r="N58" s="45">
        <v>7799</v>
      </c>
      <c r="O58" s="39"/>
    </row>
    <row r="59" spans="1:15" x14ac:dyDescent="0.25">
      <c r="A59" s="23"/>
      <c r="B59" s="42" t="s">
        <v>336</v>
      </c>
      <c r="C59" s="35"/>
      <c r="D59" s="36"/>
      <c r="E59" s="37" t="s">
        <v>334</v>
      </c>
      <c r="F59" s="35"/>
      <c r="G59" s="36"/>
      <c r="H59" s="43">
        <v>2093</v>
      </c>
      <c r="I59" s="35"/>
      <c r="J59" s="36"/>
      <c r="K59" s="37" t="s">
        <v>334</v>
      </c>
      <c r="L59" s="35"/>
      <c r="M59" s="36"/>
      <c r="N59" s="43">
        <v>2093</v>
      </c>
      <c r="O59" s="35"/>
    </row>
    <row r="60" spans="1:15" x14ac:dyDescent="0.25">
      <c r="A60" s="23"/>
      <c r="B60" s="44" t="s">
        <v>337</v>
      </c>
      <c r="C60" s="39"/>
      <c r="D60" s="40"/>
      <c r="E60" s="41" t="s">
        <v>334</v>
      </c>
      <c r="F60" s="39"/>
      <c r="G60" s="40"/>
      <c r="H60" s="45">
        <v>68581</v>
      </c>
      <c r="I60" s="39"/>
      <c r="J60" s="40"/>
      <c r="K60" s="41" t="s">
        <v>334</v>
      </c>
      <c r="L60" s="39"/>
      <c r="M60" s="40"/>
      <c r="N60" s="45">
        <v>68581</v>
      </c>
      <c r="O60" s="39"/>
    </row>
    <row r="61" spans="1:15" ht="15.75" thickBot="1" x14ac:dyDescent="0.3">
      <c r="A61" s="23"/>
      <c r="B61" s="42" t="s">
        <v>344</v>
      </c>
      <c r="C61" s="35"/>
      <c r="D61" s="46"/>
      <c r="E61" s="48">
        <v>93</v>
      </c>
      <c r="F61" s="35"/>
      <c r="G61" s="46"/>
      <c r="H61" s="48" t="s">
        <v>334</v>
      </c>
      <c r="I61" s="35"/>
      <c r="J61" s="46"/>
      <c r="K61" s="48" t="s">
        <v>334</v>
      </c>
      <c r="L61" s="35"/>
      <c r="M61" s="46"/>
      <c r="N61" s="48">
        <v>93</v>
      </c>
      <c r="O61" s="35"/>
    </row>
    <row r="62" spans="1:15" ht="15.75" thickBot="1" x14ac:dyDescent="0.3">
      <c r="A62" s="23"/>
      <c r="B62" s="49" t="s">
        <v>338</v>
      </c>
      <c r="C62" s="39"/>
      <c r="D62" s="50" t="s">
        <v>330</v>
      </c>
      <c r="E62" s="52">
        <v>93</v>
      </c>
      <c r="F62" s="39"/>
      <c r="G62" s="50" t="s">
        <v>330</v>
      </c>
      <c r="H62" s="51">
        <v>164074</v>
      </c>
      <c r="I62" s="39"/>
      <c r="J62" s="50" t="s">
        <v>330</v>
      </c>
      <c r="K62" s="52" t="s">
        <v>334</v>
      </c>
      <c r="L62" s="39"/>
      <c r="M62" s="50" t="s">
        <v>330</v>
      </c>
      <c r="N62" s="51">
        <v>164167</v>
      </c>
      <c r="O62" s="39"/>
    </row>
    <row r="63" spans="1:15" ht="15.75" thickTop="1" x14ac:dyDescent="0.25">
      <c r="A63" s="23"/>
      <c r="B63" s="36"/>
      <c r="C63" s="35"/>
      <c r="D63" s="54"/>
      <c r="E63" s="55"/>
      <c r="F63" s="35"/>
      <c r="G63" s="54"/>
      <c r="H63" s="55"/>
      <c r="I63" s="35"/>
      <c r="J63" s="54"/>
      <c r="K63" s="55"/>
      <c r="L63" s="35"/>
      <c r="M63" s="54"/>
      <c r="N63" s="55"/>
      <c r="O63" s="35"/>
    </row>
    <row r="64" spans="1:15" x14ac:dyDescent="0.25">
      <c r="A64" s="23"/>
      <c r="B64" s="38" t="s">
        <v>704</v>
      </c>
      <c r="C64" s="39"/>
      <c r="D64" s="40" t="s">
        <v>330</v>
      </c>
      <c r="E64" s="41" t="s">
        <v>334</v>
      </c>
      <c r="F64" s="39"/>
      <c r="G64" s="40" t="s">
        <v>330</v>
      </c>
      <c r="H64" s="41">
        <v>11</v>
      </c>
      <c r="I64" s="39"/>
      <c r="J64" s="40" t="s">
        <v>330</v>
      </c>
      <c r="K64" s="41" t="s">
        <v>334</v>
      </c>
      <c r="L64" s="39"/>
      <c r="M64" s="40" t="s">
        <v>330</v>
      </c>
      <c r="N64" s="41">
        <v>11</v>
      </c>
      <c r="O64" s="39"/>
    </row>
    <row r="65" spans="1:15" x14ac:dyDescent="0.25">
      <c r="A65" s="23"/>
      <c r="B65" s="36"/>
      <c r="C65" s="35"/>
      <c r="D65" s="36"/>
      <c r="E65" s="37"/>
      <c r="F65" s="35"/>
      <c r="G65" s="36"/>
      <c r="H65" s="37"/>
      <c r="I65" s="35"/>
      <c r="J65" s="36"/>
      <c r="K65" s="37"/>
      <c r="L65" s="35"/>
      <c r="M65" s="36"/>
      <c r="N65" s="37"/>
      <c r="O65" s="35"/>
    </row>
    <row r="66" spans="1:15" x14ac:dyDescent="0.25">
      <c r="A66" s="23"/>
      <c r="B66" s="201" t="s">
        <v>705</v>
      </c>
      <c r="C66" s="39"/>
      <c r="D66" s="40"/>
      <c r="E66" s="41"/>
      <c r="F66" s="39"/>
      <c r="G66" s="40"/>
      <c r="H66" s="41"/>
      <c r="I66" s="39"/>
      <c r="J66" s="40"/>
      <c r="K66" s="41"/>
      <c r="L66" s="39"/>
      <c r="M66" s="40"/>
      <c r="N66" s="41"/>
      <c r="O66" s="39"/>
    </row>
    <row r="67" spans="1:15" x14ac:dyDescent="0.25">
      <c r="A67" s="23"/>
      <c r="B67" s="53" t="s">
        <v>706</v>
      </c>
      <c r="C67" s="35"/>
      <c r="D67" s="36"/>
      <c r="E67" s="37"/>
      <c r="F67" s="35"/>
      <c r="G67" s="36"/>
      <c r="H67" s="37"/>
      <c r="I67" s="35"/>
      <c r="J67" s="36"/>
      <c r="K67" s="37"/>
      <c r="L67" s="35"/>
      <c r="M67" s="36"/>
      <c r="N67" s="37"/>
      <c r="O67" s="35"/>
    </row>
    <row r="68" spans="1:15" x14ac:dyDescent="0.25">
      <c r="A68" s="23"/>
      <c r="B68" s="44" t="s">
        <v>441</v>
      </c>
      <c r="C68" s="39"/>
      <c r="D68" s="40" t="s">
        <v>330</v>
      </c>
      <c r="E68" s="41" t="s">
        <v>334</v>
      </c>
      <c r="F68" s="39"/>
      <c r="G68" s="40" t="s">
        <v>330</v>
      </c>
      <c r="H68" s="41" t="s">
        <v>334</v>
      </c>
      <c r="I68" s="39"/>
      <c r="J68" s="40" t="s">
        <v>330</v>
      </c>
      <c r="K68" s="45">
        <v>5676</v>
      </c>
      <c r="L68" s="39"/>
      <c r="M68" s="40" t="s">
        <v>330</v>
      </c>
      <c r="N68" s="45">
        <v>5676</v>
      </c>
      <c r="O68" s="39"/>
    </row>
    <row r="69" spans="1:15" x14ac:dyDescent="0.25">
      <c r="A69" s="23"/>
      <c r="B69" s="42" t="s">
        <v>442</v>
      </c>
      <c r="C69" s="35"/>
      <c r="D69" s="36"/>
      <c r="E69" s="37" t="s">
        <v>334</v>
      </c>
      <c r="F69" s="35"/>
      <c r="G69" s="36"/>
      <c r="H69" s="37" t="s">
        <v>334</v>
      </c>
      <c r="I69" s="35"/>
      <c r="J69" s="36"/>
      <c r="K69" s="43">
        <v>6091</v>
      </c>
      <c r="L69" s="35"/>
      <c r="M69" s="36"/>
      <c r="N69" s="43">
        <v>6091</v>
      </c>
      <c r="O69" s="35"/>
    </row>
    <row r="70" spans="1:15" x14ac:dyDescent="0.25">
      <c r="A70" s="23"/>
      <c r="B70" s="44" t="s">
        <v>406</v>
      </c>
      <c r="C70" s="39"/>
      <c r="D70" s="40"/>
      <c r="E70" s="41" t="s">
        <v>334</v>
      </c>
      <c r="F70" s="39"/>
      <c r="G70" s="40"/>
      <c r="H70" s="41" t="s">
        <v>334</v>
      </c>
      <c r="I70" s="39"/>
      <c r="J70" s="40"/>
      <c r="K70" s="45">
        <v>2306</v>
      </c>
      <c r="L70" s="39"/>
      <c r="M70" s="40"/>
      <c r="N70" s="45">
        <v>2306</v>
      </c>
      <c r="O70" s="39"/>
    </row>
    <row r="71" spans="1:15" x14ac:dyDescent="0.25">
      <c r="A71" s="23"/>
      <c r="B71" s="42" t="s">
        <v>407</v>
      </c>
      <c r="C71" s="35"/>
      <c r="D71" s="36"/>
      <c r="E71" s="37" t="s">
        <v>334</v>
      </c>
      <c r="F71" s="35"/>
      <c r="G71" s="36"/>
      <c r="H71" s="37" t="s">
        <v>334</v>
      </c>
      <c r="I71" s="35"/>
      <c r="J71" s="36"/>
      <c r="K71" s="37">
        <v>29</v>
      </c>
      <c r="L71" s="35"/>
      <c r="M71" s="36"/>
      <c r="N71" s="37">
        <v>29</v>
      </c>
      <c r="O71" s="35"/>
    </row>
    <row r="72" spans="1:15" x14ac:dyDescent="0.25">
      <c r="A72" s="23"/>
      <c r="B72" s="44" t="s">
        <v>382</v>
      </c>
      <c r="C72" s="39"/>
      <c r="D72" s="40"/>
      <c r="E72" s="41" t="s">
        <v>334</v>
      </c>
      <c r="F72" s="39"/>
      <c r="G72" s="40"/>
      <c r="H72" s="41" t="s">
        <v>334</v>
      </c>
      <c r="I72" s="39"/>
      <c r="J72" s="40"/>
      <c r="K72" s="41">
        <v>235</v>
      </c>
      <c r="L72" s="39"/>
      <c r="M72" s="40"/>
      <c r="N72" s="41">
        <v>235</v>
      </c>
      <c r="O72" s="39"/>
    </row>
    <row r="73" spans="1:15" ht="15.75" thickBot="1" x14ac:dyDescent="0.3">
      <c r="A73" s="23"/>
      <c r="B73" s="42" t="s">
        <v>410</v>
      </c>
      <c r="C73" s="35"/>
      <c r="D73" s="46"/>
      <c r="E73" s="48" t="s">
        <v>334</v>
      </c>
      <c r="F73" s="35"/>
      <c r="G73" s="46"/>
      <c r="H73" s="48" t="s">
        <v>334</v>
      </c>
      <c r="I73" s="35"/>
      <c r="J73" s="46"/>
      <c r="K73" s="48">
        <v>450</v>
      </c>
      <c r="L73" s="35"/>
      <c r="M73" s="46"/>
      <c r="N73" s="48">
        <v>450</v>
      </c>
      <c r="O73" s="35"/>
    </row>
    <row r="74" spans="1:15" ht="15.75" thickBot="1" x14ac:dyDescent="0.3">
      <c r="A74" s="23"/>
      <c r="B74" s="49" t="s">
        <v>707</v>
      </c>
      <c r="C74" s="39"/>
      <c r="D74" s="50" t="s">
        <v>330</v>
      </c>
      <c r="E74" s="52" t="s">
        <v>334</v>
      </c>
      <c r="F74" s="39"/>
      <c r="G74" s="50" t="s">
        <v>330</v>
      </c>
      <c r="H74" s="52" t="s">
        <v>334</v>
      </c>
      <c r="I74" s="39"/>
      <c r="J74" s="50" t="s">
        <v>330</v>
      </c>
      <c r="K74" s="51">
        <v>14787</v>
      </c>
      <c r="L74" s="39"/>
      <c r="M74" s="50" t="s">
        <v>330</v>
      </c>
      <c r="N74" s="51">
        <v>14787</v>
      </c>
      <c r="O74" s="39"/>
    </row>
    <row r="75" spans="1:15" ht="15.75" thickTop="1" x14ac:dyDescent="0.25">
      <c r="A75" s="23"/>
      <c r="B75" s="36"/>
      <c r="C75" s="35"/>
      <c r="D75" s="54"/>
      <c r="E75" s="55"/>
      <c r="F75" s="35"/>
      <c r="G75" s="54"/>
      <c r="H75" s="55"/>
      <c r="I75" s="35"/>
      <c r="J75" s="54"/>
      <c r="K75" s="55"/>
      <c r="L75" s="35"/>
      <c r="M75" s="54"/>
      <c r="N75" s="55"/>
      <c r="O75" s="35"/>
    </row>
    <row r="76" spans="1:15" x14ac:dyDescent="0.25">
      <c r="A76" s="23"/>
      <c r="B76" s="38" t="s">
        <v>40</v>
      </c>
      <c r="C76" s="39"/>
      <c r="D76" s="40" t="s">
        <v>330</v>
      </c>
      <c r="E76" s="41" t="s">
        <v>334</v>
      </c>
      <c r="F76" s="39"/>
      <c r="G76" s="40" t="s">
        <v>330</v>
      </c>
      <c r="H76" s="41">
        <v>399</v>
      </c>
      <c r="I76" s="39"/>
      <c r="J76" s="40" t="s">
        <v>330</v>
      </c>
      <c r="K76" s="41" t="s">
        <v>334</v>
      </c>
      <c r="L76" s="39"/>
      <c r="M76" s="40" t="s">
        <v>330</v>
      </c>
      <c r="N76" s="41">
        <v>399</v>
      </c>
      <c r="O76" s="39"/>
    </row>
    <row r="77" spans="1:15" x14ac:dyDescent="0.25">
      <c r="A77" s="23"/>
      <c r="B77" s="53"/>
      <c r="C77" s="35"/>
      <c r="D77" s="36"/>
      <c r="E77" s="37"/>
      <c r="F77" s="35"/>
      <c r="G77" s="36"/>
      <c r="H77" s="37"/>
      <c r="I77" s="35"/>
      <c r="J77" s="36"/>
      <c r="K77" s="37"/>
      <c r="L77" s="35"/>
      <c r="M77" s="36"/>
      <c r="N77" s="37"/>
      <c r="O77" s="35"/>
    </row>
    <row r="78" spans="1:15" x14ac:dyDescent="0.25">
      <c r="A78" s="23"/>
      <c r="B78" s="38" t="s">
        <v>708</v>
      </c>
      <c r="C78" s="39"/>
      <c r="D78" s="40"/>
      <c r="E78" s="41"/>
      <c r="F78" s="39"/>
      <c r="G78" s="40"/>
      <c r="H78" s="41"/>
      <c r="I78" s="39"/>
      <c r="J78" s="40"/>
      <c r="K78" s="41"/>
      <c r="L78" s="39"/>
      <c r="M78" s="40"/>
      <c r="N78" s="41"/>
      <c r="O78" s="39"/>
    </row>
    <row r="79" spans="1:15" x14ac:dyDescent="0.25">
      <c r="A79" s="23"/>
      <c r="B79" s="42" t="s">
        <v>441</v>
      </c>
      <c r="C79" s="35"/>
      <c r="D79" s="36" t="s">
        <v>330</v>
      </c>
      <c r="E79" s="37" t="s">
        <v>334</v>
      </c>
      <c r="F79" s="35"/>
      <c r="G79" s="36" t="s">
        <v>330</v>
      </c>
      <c r="H79" s="37" t="s">
        <v>334</v>
      </c>
      <c r="I79" s="35"/>
      <c r="J79" s="36" t="s">
        <v>330</v>
      </c>
      <c r="K79" s="37">
        <v>397</v>
      </c>
      <c r="L79" s="35"/>
      <c r="M79" s="36" t="s">
        <v>330</v>
      </c>
      <c r="N79" s="37">
        <v>397</v>
      </c>
      <c r="O79" s="35"/>
    </row>
    <row r="80" spans="1:15" x14ac:dyDescent="0.25">
      <c r="A80" s="23"/>
      <c r="B80" s="44" t="s">
        <v>442</v>
      </c>
      <c r="C80" s="39"/>
      <c r="D80" s="40"/>
      <c r="E80" s="41" t="s">
        <v>334</v>
      </c>
      <c r="F80" s="39"/>
      <c r="G80" s="40"/>
      <c r="H80" s="41" t="s">
        <v>334</v>
      </c>
      <c r="I80" s="39"/>
      <c r="J80" s="40"/>
      <c r="K80" s="41">
        <v>375</v>
      </c>
      <c r="L80" s="39"/>
      <c r="M80" s="40"/>
      <c r="N80" s="41">
        <v>375</v>
      </c>
      <c r="O80" s="39"/>
    </row>
    <row r="81" spans="1:15" ht="15.75" thickBot="1" x14ac:dyDescent="0.3">
      <c r="A81" s="23"/>
      <c r="B81" s="42" t="s">
        <v>381</v>
      </c>
      <c r="C81" s="35"/>
      <c r="D81" s="46"/>
      <c r="E81" s="48" t="s">
        <v>334</v>
      </c>
      <c r="F81" s="35"/>
      <c r="G81" s="46"/>
      <c r="H81" s="48" t="s">
        <v>334</v>
      </c>
      <c r="I81" s="35"/>
      <c r="J81" s="46"/>
      <c r="K81" s="48">
        <v>27</v>
      </c>
      <c r="L81" s="35"/>
      <c r="M81" s="46"/>
      <c r="N81" s="48">
        <v>27</v>
      </c>
      <c r="O81" s="35"/>
    </row>
    <row r="82" spans="1:15" ht="15.75" thickBot="1" x14ac:dyDescent="0.3">
      <c r="A82" s="23"/>
      <c r="B82" s="49" t="s">
        <v>709</v>
      </c>
      <c r="C82" s="39"/>
      <c r="D82" s="50" t="s">
        <v>330</v>
      </c>
      <c r="E82" s="52" t="s">
        <v>334</v>
      </c>
      <c r="F82" s="39"/>
      <c r="G82" s="50" t="s">
        <v>330</v>
      </c>
      <c r="H82" s="52" t="s">
        <v>334</v>
      </c>
      <c r="I82" s="39"/>
      <c r="J82" s="50" t="s">
        <v>330</v>
      </c>
      <c r="K82" s="52">
        <v>799</v>
      </c>
      <c r="L82" s="39"/>
      <c r="M82" s="50" t="s">
        <v>330</v>
      </c>
      <c r="N82" s="52">
        <v>799</v>
      </c>
      <c r="O82" s="39"/>
    </row>
    <row r="83" spans="1:15" ht="15.75" thickTop="1" x14ac:dyDescent="0.25">
      <c r="A83" s="23"/>
      <c r="B83" s="4"/>
    </row>
  </sheetData>
  <mergeCells count="26">
    <mergeCell ref="D48:N48"/>
    <mergeCell ref="A1:A2"/>
    <mergeCell ref="B1:O1"/>
    <mergeCell ref="B2:O2"/>
    <mergeCell ref="B3:O3"/>
    <mergeCell ref="A4:A83"/>
    <mergeCell ref="B4:O4"/>
    <mergeCell ref="B5:O5"/>
    <mergeCell ref="B43:O43"/>
    <mergeCell ref="B44:O44"/>
    <mergeCell ref="D9:E9"/>
    <mergeCell ref="G9:H9"/>
    <mergeCell ref="J9:K9"/>
    <mergeCell ref="M9:N9"/>
    <mergeCell ref="D46:N46"/>
    <mergeCell ref="D47:E47"/>
    <mergeCell ref="G47:H47"/>
    <mergeCell ref="J47:K47"/>
    <mergeCell ref="M47:N47"/>
    <mergeCell ref="B45:O45"/>
    <mergeCell ref="D6:N6"/>
    <mergeCell ref="D7:E7"/>
    <mergeCell ref="G7:H7"/>
    <mergeCell ref="J7:K7"/>
    <mergeCell ref="M7:N7"/>
    <mergeCell ref="D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140625" customWidth="1"/>
    <col min="3" max="3" width="8.140625" customWidth="1"/>
    <col min="4" max="4" width="3.42578125" customWidth="1"/>
    <col min="5" max="5" width="12.7109375" customWidth="1"/>
    <col min="6" max="6" width="12.140625" customWidth="1"/>
    <col min="7" max="7" width="2.42578125" customWidth="1"/>
    <col min="8" max="8" width="7.5703125" customWidth="1"/>
    <col min="9" max="9" width="12.140625" customWidth="1"/>
    <col min="10" max="10" width="2.7109375" customWidth="1"/>
    <col min="11" max="11" width="5.42578125" customWidth="1"/>
    <col min="12" max="12" width="12.140625" customWidth="1"/>
    <col min="13" max="13" width="3.140625" customWidth="1"/>
    <col min="14" max="14" width="6" customWidth="1"/>
    <col min="15" max="15" width="12.140625" customWidth="1"/>
    <col min="16" max="17" width="2.7109375" customWidth="1"/>
    <col min="18" max="18" width="12.140625" customWidth="1"/>
  </cols>
  <sheetData>
    <row r="1" spans="1:18" ht="15" customHeight="1" x14ac:dyDescent="0.25">
      <c r="A1" s="9" t="s">
        <v>8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1</v>
      </c>
      <c r="B3" s="22"/>
      <c r="C3" s="22"/>
      <c r="D3" s="22"/>
      <c r="E3" s="22"/>
      <c r="F3" s="22"/>
      <c r="G3" s="22"/>
      <c r="H3" s="22"/>
      <c r="I3" s="22"/>
      <c r="J3" s="22"/>
      <c r="K3" s="22"/>
      <c r="L3" s="22"/>
      <c r="M3" s="22"/>
      <c r="N3" s="22"/>
      <c r="O3" s="22"/>
      <c r="P3" s="22"/>
      <c r="Q3" s="22"/>
      <c r="R3" s="22"/>
    </row>
    <row r="4" spans="1:18" x14ac:dyDescent="0.25">
      <c r="A4" s="23" t="s">
        <v>892</v>
      </c>
      <c r="B4" s="24" t="s">
        <v>893</v>
      </c>
      <c r="C4" s="24"/>
      <c r="D4" s="24"/>
      <c r="E4" s="24"/>
      <c r="F4" s="24"/>
      <c r="G4" s="24"/>
      <c r="H4" s="24"/>
      <c r="I4" s="24"/>
      <c r="J4" s="24"/>
      <c r="K4" s="24"/>
      <c r="L4" s="24"/>
      <c r="M4" s="24"/>
      <c r="N4" s="24"/>
      <c r="O4" s="24"/>
      <c r="P4" s="24"/>
      <c r="Q4" s="24"/>
      <c r="R4" s="24"/>
    </row>
    <row r="5" spans="1:18" x14ac:dyDescent="0.25">
      <c r="A5" s="23"/>
      <c r="B5" s="24"/>
      <c r="C5" s="24"/>
      <c r="D5" s="24"/>
      <c r="E5" s="24"/>
      <c r="F5" s="24"/>
      <c r="G5" s="24"/>
      <c r="H5" s="24"/>
      <c r="I5" s="24"/>
      <c r="J5" s="24"/>
      <c r="K5" s="24"/>
      <c r="L5" s="24"/>
      <c r="M5" s="24"/>
      <c r="N5" s="24"/>
      <c r="O5" s="24"/>
      <c r="P5" s="24"/>
      <c r="Q5" s="24"/>
      <c r="R5" s="24"/>
    </row>
    <row r="6" spans="1:18" x14ac:dyDescent="0.25">
      <c r="A6" s="23"/>
      <c r="B6" s="31"/>
      <c r="C6" s="77" t="s">
        <v>723</v>
      </c>
      <c r="D6" s="31"/>
      <c r="E6" s="32" t="s">
        <v>597</v>
      </c>
      <c r="F6" s="31"/>
      <c r="G6" s="57" t="s">
        <v>724</v>
      </c>
      <c r="H6" s="57"/>
      <c r="I6" s="31"/>
      <c r="J6" s="57" t="s">
        <v>725</v>
      </c>
      <c r="K6" s="57"/>
      <c r="L6" s="31"/>
      <c r="M6" s="57" t="s">
        <v>320</v>
      </c>
      <c r="N6" s="57"/>
      <c r="O6" s="31"/>
      <c r="P6" s="57" t="s">
        <v>321</v>
      </c>
      <c r="Q6" s="57"/>
      <c r="R6" s="31"/>
    </row>
    <row r="7" spans="1:18" x14ac:dyDescent="0.25">
      <c r="A7" s="23"/>
      <c r="B7" s="31"/>
      <c r="C7" s="77" t="s">
        <v>532</v>
      </c>
      <c r="D7" s="31"/>
      <c r="E7" s="32" t="s">
        <v>603</v>
      </c>
      <c r="F7" s="31"/>
      <c r="G7" s="57" t="s">
        <v>533</v>
      </c>
      <c r="H7" s="57"/>
      <c r="I7" s="31"/>
      <c r="J7" s="57" t="s">
        <v>726</v>
      </c>
      <c r="K7" s="57"/>
      <c r="L7" s="31"/>
      <c r="M7" s="57" t="s">
        <v>474</v>
      </c>
      <c r="N7" s="57"/>
      <c r="O7" s="31"/>
      <c r="P7" s="57" t="s">
        <v>326</v>
      </c>
      <c r="Q7" s="57"/>
      <c r="R7" s="31"/>
    </row>
    <row r="8" spans="1:18" x14ac:dyDescent="0.25">
      <c r="A8" s="23"/>
      <c r="B8" s="31"/>
      <c r="C8" s="208" t="s">
        <v>727</v>
      </c>
      <c r="D8" s="208"/>
      <c r="E8" s="208"/>
      <c r="F8" s="208"/>
      <c r="G8" s="208"/>
      <c r="H8" s="208"/>
      <c r="I8" s="208"/>
      <c r="J8" s="208"/>
      <c r="K8" s="208"/>
      <c r="L8" s="208"/>
      <c r="M8" s="208"/>
      <c r="N8" s="208"/>
      <c r="O8" s="208"/>
      <c r="P8" s="208"/>
      <c r="Q8" s="208"/>
      <c r="R8" s="31"/>
    </row>
    <row r="9" spans="1:18" x14ac:dyDescent="0.25">
      <c r="A9" s="23"/>
      <c r="B9" s="31"/>
      <c r="C9" s="31"/>
      <c r="D9" s="31"/>
      <c r="E9" s="31"/>
      <c r="F9" s="31"/>
      <c r="G9" s="31"/>
      <c r="H9" s="31"/>
      <c r="I9" s="31"/>
      <c r="J9" s="31"/>
      <c r="K9" s="31"/>
      <c r="L9" s="31"/>
      <c r="M9" s="31"/>
      <c r="N9" s="31"/>
      <c r="O9" s="31"/>
      <c r="P9" s="31"/>
      <c r="Q9" s="31"/>
      <c r="R9" s="31"/>
    </row>
    <row r="10" spans="1:18" x14ac:dyDescent="0.25">
      <c r="A10" s="23"/>
      <c r="B10" s="35"/>
      <c r="C10" s="37">
        <v>7.5</v>
      </c>
      <c r="D10" s="36" t="s">
        <v>535</v>
      </c>
      <c r="E10" s="200" t="s">
        <v>728</v>
      </c>
      <c r="F10" s="35"/>
      <c r="G10" s="36" t="s">
        <v>330</v>
      </c>
      <c r="H10" s="43">
        <v>10000</v>
      </c>
      <c r="I10" s="35"/>
      <c r="J10" s="36" t="s">
        <v>330</v>
      </c>
      <c r="K10" s="37">
        <v>150</v>
      </c>
      <c r="L10" s="35"/>
      <c r="M10" s="36" t="s">
        <v>330</v>
      </c>
      <c r="N10" s="37">
        <v>149</v>
      </c>
      <c r="O10" s="35"/>
      <c r="P10" s="36" t="s">
        <v>330</v>
      </c>
      <c r="Q10" s="37">
        <v>1</v>
      </c>
      <c r="R10" s="35"/>
    </row>
    <row r="11" spans="1:18" x14ac:dyDescent="0.25">
      <c r="A11" s="23"/>
      <c r="B11" s="4"/>
    </row>
  </sheetData>
  <mergeCells count="16">
    <mergeCell ref="C8:Q8"/>
    <mergeCell ref="A1:A2"/>
    <mergeCell ref="B1:R1"/>
    <mergeCell ref="B2:R2"/>
    <mergeCell ref="B3:R3"/>
    <mergeCell ref="A4:A11"/>
    <mergeCell ref="B4:R4"/>
    <mergeCell ref="B5:R5"/>
    <mergeCell ref="G6:H6"/>
    <mergeCell ref="J6:K6"/>
    <mergeCell ref="M6:N6"/>
    <mergeCell ref="P6:Q6"/>
    <mergeCell ref="G7:H7"/>
    <mergeCell ref="J7:K7"/>
    <mergeCell ref="M7:N7"/>
    <mergeCell ref="P7:Q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29.85546875" bestFit="1" customWidth="1"/>
    <col min="2" max="2" width="33.14062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3.5703125" bestFit="1" customWidth="1"/>
    <col min="15" max="15" width="2.5703125" bestFit="1" customWidth="1"/>
    <col min="16" max="16" width="1.85546875" bestFit="1" customWidth="1"/>
    <col min="17" max="17" width="5.7109375" bestFit="1" customWidth="1"/>
    <col min="20" max="20" width="2.7109375" bestFit="1" customWidth="1"/>
    <col min="21" max="21" width="2.5703125" bestFit="1" customWidth="1"/>
  </cols>
  <sheetData>
    <row r="1" spans="1:21" ht="15" customHeight="1" x14ac:dyDescent="0.25">
      <c r="A1" s="9" t="s">
        <v>8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47</v>
      </c>
      <c r="B3" s="22"/>
      <c r="C3" s="22"/>
      <c r="D3" s="22"/>
      <c r="E3" s="22"/>
      <c r="F3" s="22"/>
      <c r="G3" s="22"/>
      <c r="H3" s="22"/>
      <c r="I3" s="22"/>
      <c r="J3" s="22"/>
      <c r="K3" s="22"/>
      <c r="L3" s="22"/>
      <c r="M3" s="22"/>
      <c r="N3" s="22"/>
      <c r="O3" s="22"/>
      <c r="P3" s="22"/>
      <c r="Q3" s="22"/>
      <c r="R3" s="22"/>
      <c r="S3" s="22"/>
      <c r="T3" s="22"/>
      <c r="U3" s="22"/>
    </row>
    <row r="4" spans="1:21" x14ac:dyDescent="0.25">
      <c r="A4" s="23" t="s">
        <v>746</v>
      </c>
      <c r="B4" s="24" t="s">
        <v>751</v>
      </c>
      <c r="C4" s="24"/>
      <c r="D4" s="24"/>
      <c r="E4" s="24"/>
      <c r="F4" s="24"/>
      <c r="G4" s="24"/>
      <c r="H4" s="24"/>
      <c r="I4" s="24"/>
      <c r="J4" s="24"/>
      <c r="K4" s="24"/>
      <c r="L4" s="24"/>
      <c r="M4" s="24"/>
      <c r="N4" s="24"/>
      <c r="O4" s="24"/>
      <c r="P4" s="24"/>
      <c r="Q4" s="24"/>
      <c r="R4" s="24"/>
      <c r="S4" s="24"/>
      <c r="T4" s="24"/>
      <c r="U4" s="24"/>
    </row>
    <row r="5" spans="1:21" x14ac:dyDescent="0.25">
      <c r="A5" s="23"/>
      <c r="B5" s="24"/>
      <c r="C5" s="24"/>
      <c r="D5" s="24"/>
      <c r="E5" s="24"/>
      <c r="F5" s="24"/>
      <c r="G5" s="24"/>
      <c r="H5" s="24"/>
      <c r="I5" s="24"/>
      <c r="J5" s="24"/>
      <c r="K5" s="24"/>
      <c r="L5" s="24"/>
      <c r="M5" s="24"/>
      <c r="N5" s="24"/>
      <c r="O5" s="24"/>
      <c r="P5" s="24"/>
      <c r="Q5" s="24"/>
      <c r="R5" s="24"/>
      <c r="S5" s="24"/>
      <c r="T5" s="24"/>
      <c r="U5" s="24"/>
    </row>
    <row r="6" spans="1:21" x14ac:dyDescent="0.25">
      <c r="A6" s="23"/>
      <c r="B6" s="31"/>
      <c r="C6" s="31"/>
      <c r="D6" s="56"/>
      <c r="E6" s="56"/>
      <c r="F6" s="56"/>
      <c r="G6" s="56"/>
      <c r="H6" s="56"/>
      <c r="I6" s="31"/>
      <c r="J6" s="56"/>
      <c r="K6" s="56"/>
      <c r="L6" s="56"/>
      <c r="M6" s="56"/>
      <c r="N6" s="56"/>
      <c r="O6" s="31"/>
      <c r="P6" s="57" t="s">
        <v>752</v>
      </c>
      <c r="Q6" s="57"/>
      <c r="R6" s="57"/>
      <c r="S6" s="57"/>
      <c r="T6" s="57"/>
      <c r="U6" s="31"/>
    </row>
    <row r="7" spans="1:21" x14ac:dyDescent="0.25">
      <c r="A7" s="23"/>
      <c r="B7" s="31"/>
      <c r="C7" s="31"/>
      <c r="D7" s="56"/>
      <c r="E7" s="56"/>
      <c r="F7" s="56"/>
      <c r="G7" s="56"/>
      <c r="H7" s="56"/>
      <c r="I7" s="31"/>
      <c r="J7" s="56"/>
      <c r="K7" s="56"/>
      <c r="L7" s="56"/>
      <c r="M7" s="56"/>
      <c r="N7" s="56"/>
      <c r="O7" s="31"/>
      <c r="P7" s="57" t="s">
        <v>753</v>
      </c>
      <c r="Q7" s="57"/>
      <c r="R7" s="57"/>
      <c r="S7" s="57"/>
      <c r="T7" s="57"/>
      <c r="U7" s="31"/>
    </row>
    <row r="8" spans="1:21" x14ac:dyDescent="0.25">
      <c r="A8" s="23"/>
      <c r="B8" s="31"/>
      <c r="C8" s="31"/>
      <c r="D8" s="56"/>
      <c r="E8" s="56"/>
      <c r="F8" s="56"/>
      <c r="G8" s="56"/>
      <c r="H8" s="56"/>
      <c r="I8" s="31"/>
      <c r="J8" s="57" t="s">
        <v>752</v>
      </c>
      <c r="K8" s="57"/>
      <c r="L8" s="57"/>
      <c r="M8" s="57"/>
      <c r="N8" s="57"/>
      <c r="O8" s="31"/>
      <c r="P8" s="57" t="s">
        <v>754</v>
      </c>
      <c r="Q8" s="57"/>
      <c r="R8" s="57"/>
      <c r="S8" s="57"/>
      <c r="T8" s="57"/>
      <c r="U8" s="31"/>
    </row>
    <row r="9" spans="1:21" x14ac:dyDescent="0.25">
      <c r="A9" s="23"/>
      <c r="B9" s="31"/>
      <c r="C9" s="31"/>
      <c r="D9" s="56"/>
      <c r="E9" s="56"/>
      <c r="F9" s="56"/>
      <c r="G9" s="56"/>
      <c r="H9" s="56"/>
      <c r="I9" s="31"/>
      <c r="J9" s="57" t="s">
        <v>755</v>
      </c>
      <c r="K9" s="57"/>
      <c r="L9" s="57"/>
      <c r="M9" s="57"/>
      <c r="N9" s="57"/>
      <c r="O9" s="31"/>
      <c r="P9" s="57" t="s">
        <v>756</v>
      </c>
      <c r="Q9" s="57"/>
      <c r="R9" s="57"/>
      <c r="S9" s="57"/>
      <c r="T9" s="57"/>
      <c r="U9" s="31"/>
    </row>
    <row r="10" spans="1:21" x14ac:dyDescent="0.25">
      <c r="A10" s="23"/>
      <c r="B10" s="31"/>
      <c r="C10" s="31"/>
      <c r="D10" s="57" t="s">
        <v>757</v>
      </c>
      <c r="E10" s="57"/>
      <c r="F10" s="57"/>
      <c r="G10" s="57"/>
      <c r="H10" s="57"/>
      <c r="I10" s="31"/>
      <c r="J10" s="57" t="s">
        <v>758</v>
      </c>
      <c r="K10" s="57"/>
      <c r="L10" s="57"/>
      <c r="M10" s="57"/>
      <c r="N10" s="57"/>
      <c r="O10" s="31"/>
      <c r="P10" s="57" t="s">
        <v>759</v>
      </c>
      <c r="Q10" s="57"/>
      <c r="R10" s="57"/>
      <c r="S10" s="57"/>
      <c r="T10" s="57"/>
      <c r="U10" s="31"/>
    </row>
    <row r="11" spans="1:21" x14ac:dyDescent="0.25">
      <c r="A11" s="23"/>
      <c r="B11" s="33" t="s">
        <v>358</v>
      </c>
      <c r="C11" s="31"/>
      <c r="D11" s="57" t="s">
        <v>533</v>
      </c>
      <c r="E11" s="57"/>
      <c r="F11" s="57" t="s">
        <v>760</v>
      </c>
      <c r="G11" s="57"/>
      <c r="H11" s="57"/>
      <c r="I11" s="31"/>
      <c r="J11" s="57" t="s">
        <v>533</v>
      </c>
      <c r="K11" s="57"/>
      <c r="L11" s="57" t="s">
        <v>760</v>
      </c>
      <c r="M11" s="57"/>
      <c r="N11" s="57"/>
      <c r="O11" s="31"/>
      <c r="P11" s="57" t="s">
        <v>533</v>
      </c>
      <c r="Q11" s="57"/>
      <c r="R11" s="57" t="s">
        <v>760</v>
      </c>
      <c r="S11" s="57"/>
      <c r="T11" s="57"/>
      <c r="U11" s="31"/>
    </row>
    <row r="12" spans="1:21" x14ac:dyDescent="0.25">
      <c r="A12" s="23"/>
      <c r="B12" s="31"/>
      <c r="C12" s="31"/>
      <c r="D12" s="31"/>
      <c r="E12" s="31"/>
      <c r="F12" s="31"/>
      <c r="G12" s="31"/>
      <c r="H12" s="31"/>
      <c r="I12" s="31"/>
      <c r="J12" s="31"/>
      <c r="K12" s="31"/>
      <c r="L12" s="31"/>
      <c r="M12" s="31"/>
      <c r="N12" s="31"/>
      <c r="O12" s="31"/>
      <c r="P12" s="31"/>
      <c r="Q12" s="31"/>
      <c r="R12" s="31"/>
      <c r="S12" s="31"/>
      <c r="T12" s="31"/>
      <c r="U12" s="31"/>
    </row>
    <row r="13" spans="1:21" x14ac:dyDescent="0.25">
      <c r="A13" s="23"/>
      <c r="B13" s="34" t="s">
        <v>761</v>
      </c>
      <c r="C13" s="35"/>
      <c r="D13" s="36"/>
      <c r="E13" s="37"/>
      <c r="F13" s="36"/>
      <c r="G13" s="35"/>
      <c r="H13" s="37"/>
      <c r="I13" s="36"/>
      <c r="J13" s="36"/>
      <c r="K13" s="37"/>
      <c r="L13" s="36"/>
      <c r="M13" s="35"/>
      <c r="N13" s="37"/>
      <c r="O13" s="36"/>
      <c r="P13" s="36"/>
      <c r="Q13" s="37"/>
      <c r="R13" s="36"/>
      <c r="S13" s="35"/>
      <c r="T13" s="37"/>
      <c r="U13" s="36"/>
    </row>
    <row r="14" spans="1:21" x14ac:dyDescent="0.25">
      <c r="A14" s="23"/>
      <c r="B14" s="40"/>
      <c r="C14" s="39"/>
      <c r="D14" s="40"/>
      <c r="E14" s="41"/>
      <c r="F14" s="40"/>
      <c r="G14" s="39"/>
      <c r="H14" s="41"/>
      <c r="I14" s="40"/>
      <c r="J14" s="40"/>
      <c r="K14" s="41"/>
      <c r="L14" s="40"/>
      <c r="M14" s="39"/>
      <c r="N14" s="41"/>
      <c r="O14" s="40"/>
      <c r="P14" s="40"/>
      <c r="Q14" s="41"/>
      <c r="R14" s="40"/>
      <c r="S14" s="39"/>
      <c r="T14" s="41"/>
      <c r="U14" s="40"/>
    </row>
    <row r="15" spans="1:21" x14ac:dyDescent="0.25">
      <c r="A15" s="23"/>
      <c r="B15" s="36" t="s">
        <v>762</v>
      </c>
      <c r="C15" s="35"/>
      <c r="D15" s="36" t="s">
        <v>330</v>
      </c>
      <c r="E15" s="43">
        <v>68963</v>
      </c>
      <c r="F15" s="36"/>
      <c r="G15" s="35"/>
      <c r="H15" s="37">
        <v>14.87</v>
      </c>
      <c r="I15" s="36" t="s">
        <v>535</v>
      </c>
      <c r="J15" s="36" t="s">
        <v>330</v>
      </c>
      <c r="K15" s="43">
        <v>37101</v>
      </c>
      <c r="L15" s="36"/>
      <c r="M15" s="35"/>
      <c r="N15" s="37">
        <v>8</v>
      </c>
      <c r="O15" s="36" t="s">
        <v>535</v>
      </c>
      <c r="P15" s="36" t="s">
        <v>330</v>
      </c>
      <c r="Q15" s="43">
        <v>46376</v>
      </c>
      <c r="R15" s="36"/>
      <c r="S15" s="35"/>
      <c r="T15" s="37">
        <v>10</v>
      </c>
      <c r="U15" s="36" t="s">
        <v>535</v>
      </c>
    </row>
    <row r="16" spans="1:21" x14ac:dyDescent="0.25">
      <c r="A16" s="23"/>
      <c r="B16" s="40"/>
      <c r="C16" s="39"/>
      <c r="D16" s="40"/>
      <c r="E16" s="41"/>
      <c r="F16" s="40"/>
      <c r="G16" s="39"/>
      <c r="H16" s="41"/>
      <c r="I16" s="40"/>
      <c r="J16" s="40"/>
      <c r="K16" s="41"/>
      <c r="L16" s="40"/>
      <c r="M16" s="39"/>
      <c r="N16" s="41"/>
      <c r="O16" s="40"/>
      <c r="P16" s="40"/>
      <c r="Q16" s="41"/>
      <c r="R16" s="40"/>
      <c r="S16" s="39"/>
      <c r="T16" s="41"/>
      <c r="U16" s="40"/>
    </row>
    <row r="17" spans="1:21" x14ac:dyDescent="0.25">
      <c r="A17" s="23"/>
      <c r="B17" s="36" t="s">
        <v>763</v>
      </c>
      <c r="C17" s="35"/>
      <c r="D17" s="36" t="s">
        <v>330</v>
      </c>
      <c r="E17" s="43">
        <v>63160</v>
      </c>
      <c r="F17" s="36"/>
      <c r="G17" s="35"/>
      <c r="H17" s="37">
        <v>13.62</v>
      </c>
      <c r="I17" s="36" t="s">
        <v>535</v>
      </c>
      <c r="J17" s="36"/>
      <c r="K17" s="37" t="s">
        <v>764</v>
      </c>
      <c r="L17" s="36"/>
      <c r="M17" s="35"/>
      <c r="N17" s="37"/>
      <c r="O17" s="36"/>
      <c r="P17" s="36" t="s">
        <v>330</v>
      </c>
      <c r="Q17" s="43">
        <v>27826</v>
      </c>
      <c r="R17" s="36"/>
      <c r="S17" s="35"/>
      <c r="T17" s="37">
        <v>6</v>
      </c>
      <c r="U17" s="36" t="s">
        <v>535</v>
      </c>
    </row>
    <row r="18" spans="1:21" x14ac:dyDescent="0.25">
      <c r="A18" s="23"/>
      <c r="B18" s="40"/>
      <c r="C18" s="39"/>
      <c r="D18" s="40"/>
      <c r="E18" s="41"/>
      <c r="F18" s="40"/>
      <c r="G18" s="39"/>
      <c r="H18" s="41"/>
      <c r="I18" s="40"/>
      <c r="J18" s="40"/>
      <c r="K18" s="41"/>
      <c r="L18" s="40"/>
      <c r="M18" s="39"/>
      <c r="N18" s="41"/>
      <c r="O18" s="40"/>
      <c r="P18" s="40"/>
      <c r="Q18" s="41"/>
      <c r="R18" s="40"/>
      <c r="S18" s="39"/>
      <c r="T18" s="41"/>
      <c r="U18" s="40"/>
    </row>
    <row r="19" spans="1:21" x14ac:dyDescent="0.25">
      <c r="A19" s="23"/>
      <c r="B19" s="36" t="s">
        <v>765</v>
      </c>
      <c r="C19" s="35"/>
      <c r="D19" s="36" t="s">
        <v>330</v>
      </c>
      <c r="E19" s="43">
        <v>63160</v>
      </c>
      <c r="F19" s="36"/>
      <c r="G19" s="35"/>
      <c r="H19" s="37">
        <v>9.14</v>
      </c>
      <c r="I19" s="36" t="s">
        <v>535</v>
      </c>
      <c r="J19" s="36" t="s">
        <v>330</v>
      </c>
      <c r="K19" s="43">
        <v>27653</v>
      </c>
      <c r="L19" s="36"/>
      <c r="M19" s="35"/>
      <c r="N19" s="37">
        <v>4</v>
      </c>
      <c r="O19" s="36" t="s">
        <v>535</v>
      </c>
      <c r="P19" s="36" t="s">
        <v>330</v>
      </c>
      <c r="Q19" s="43">
        <v>34566</v>
      </c>
      <c r="R19" s="36"/>
      <c r="S19" s="35"/>
      <c r="T19" s="37">
        <v>5</v>
      </c>
      <c r="U19" s="36" t="s">
        <v>535</v>
      </c>
    </row>
    <row r="20" spans="1:21" x14ac:dyDescent="0.25">
      <c r="A20" s="23"/>
      <c r="B20" s="40"/>
      <c r="C20" s="39"/>
      <c r="D20" s="40"/>
      <c r="E20" s="41"/>
      <c r="F20" s="40"/>
      <c r="G20" s="39"/>
      <c r="H20" s="41"/>
      <c r="I20" s="40"/>
      <c r="J20" s="40"/>
      <c r="K20" s="41"/>
      <c r="L20" s="40"/>
      <c r="M20" s="39"/>
      <c r="N20" s="41"/>
      <c r="O20" s="40"/>
      <c r="P20" s="40"/>
      <c r="Q20" s="41"/>
      <c r="R20" s="40"/>
      <c r="S20" s="39"/>
      <c r="T20" s="41"/>
      <c r="U20" s="40"/>
    </row>
    <row r="21" spans="1:21" x14ac:dyDescent="0.25">
      <c r="A21" s="23"/>
      <c r="B21" s="36" t="s">
        <v>766</v>
      </c>
      <c r="C21" s="35"/>
      <c r="D21" s="36" t="s">
        <v>330</v>
      </c>
      <c r="E21" s="43">
        <v>63160</v>
      </c>
      <c r="F21" s="36"/>
      <c r="G21" s="35"/>
      <c r="H21" s="37">
        <v>9.14</v>
      </c>
      <c r="I21" s="36" t="s">
        <v>535</v>
      </c>
      <c r="J21" s="36" t="s">
        <v>330</v>
      </c>
      <c r="K21" s="43">
        <v>10370</v>
      </c>
      <c r="L21" s="36"/>
      <c r="M21" s="35"/>
      <c r="N21" s="37">
        <v>1.5</v>
      </c>
      <c r="O21" s="36" t="s">
        <v>535</v>
      </c>
      <c r="P21" s="36"/>
      <c r="Q21" s="37" t="s">
        <v>764</v>
      </c>
      <c r="R21" s="36"/>
      <c r="S21" s="35"/>
      <c r="T21" s="37"/>
      <c r="U21" s="36"/>
    </row>
    <row r="22" spans="1:21" x14ac:dyDescent="0.25">
      <c r="A22" s="23"/>
      <c r="B22" s="40"/>
      <c r="C22" s="39"/>
      <c r="D22" s="40"/>
      <c r="E22" s="41"/>
      <c r="F22" s="40"/>
      <c r="G22" s="39"/>
      <c r="H22" s="41"/>
      <c r="I22" s="40"/>
      <c r="J22" s="40"/>
      <c r="K22" s="41"/>
      <c r="L22" s="40"/>
      <c r="M22" s="39"/>
      <c r="N22" s="41"/>
      <c r="O22" s="40"/>
      <c r="P22" s="40"/>
      <c r="Q22" s="41"/>
      <c r="R22" s="40"/>
      <c r="S22" s="39"/>
      <c r="T22" s="41"/>
      <c r="U22" s="40"/>
    </row>
    <row r="23" spans="1:21" x14ac:dyDescent="0.25">
      <c r="A23" s="23"/>
      <c r="B23" s="34" t="s">
        <v>767</v>
      </c>
      <c r="C23" s="35"/>
      <c r="D23" s="36"/>
      <c r="E23" s="37"/>
      <c r="F23" s="36"/>
      <c r="G23" s="35"/>
      <c r="H23" s="37"/>
      <c r="I23" s="36"/>
      <c r="J23" s="36"/>
      <c r="K23" s="37"/>
      <c r="L23" s="36"/>
      <c r="M23" s="35"/>
      <c r="N23" s="37"/>
      <c r="O23" s="36"/>
      <c r="P23" s="36"/>
      <c r="Q23" s="37"/>
      <c r="R23" s="36"/>
      <c r="S23" s="35"/>
      <c r="T23" s="37"/>
      <c r="U23" s="36"/>
    </row>
    <row r="24" spans="1:21" x14ac:dyDescent="0.25">
      <c r="A24" s="23"/>
      <c r="B24" s="40"/>
      <c r="C24" s="39"/>
      <c r="D24" s="40"/>
      <c r="E24" s="41"/>
      <c r="F24" s="40"/>
      <c r="G24" s="39"/>
      <c r="H24" s="41"/>
      <c r="I24" s="40"/>
      <c r="J24" s="40"/>
      <c r="K24" s="41"/>
      <c r="L24" s="40"/>
      <c r="M24" s="39"/>
      <c r="N24" s="41"/>
      <c r="O24" s="40"/>
      <c r="P24" s="40"/>
      <c r="Q24" s="41"/>
      <c r="R24" s="40"/>
      <c r="S24" s="39"/>
      <c r="T24" s="41"/>
      <c r="U24" s="40"/>
    </row>
    <row r="25" spans="1:21" x14ac:dyDescent="0.25">
      <c r="A25" s="23"/>
      <c r="B25" s="36" t="s">
        <v>762</v>
      </c>
      <c r="C25" s="35"/>
      <c r="D25" s="36" t="s">
        <v>330</v>
      </c>
      <c r="E25" s="43">
        <v>71828</v>
      </c>
      <c r="F25" s="36"/>
      <c r="G25" s="35"/>
      <c r="H25" s="37">
        <v>17.04</v>
      </c>
      <c r="I25" s="36" t="s">
        <v>535</v>
      </c>
      <c r="J25" s="36" t="s">
        <v>330</v>
      </c>
      <c r="K25" s="43">
        <v>33713</v>
      </c>
      <c r="L25" s="36"/>
      <c r="M25" s="35"/>
      <c r="N25" s="37">
        <v>8</v>
      </c>
      <c r="O25" s="36" t="s">
        <v>535</v>
      </c>
      <c r="P25" s="36" t="s">
        <v>330</v>
      </c>
      <c r="Q25" s="43">
        <v>42141</v>
      </c>
      <c r="R25" s="36"/>
      <c r="S25" s="35"/>
      <c r="T25" s="37">
        <v>10</v>
      </c>
      <c r="U25" s="36" t="s">
        <v>535</v>
      </c>
    </row>
    <row r="26" spans="1:21" x14ac:dyDescent="0.25">
      <c r="A26" s="23"/>
      <c r="B26" s="40"/>
      <c r="C26" s="39"/>
      <c r="D26" s="40"/>
      <c r="E26" s="41"/>
      <c r="F26" s="40"/>
      <c r="G26" s="39"/>
      <c r="H26" s="41"/>
      <c r="I26" s="40"/>
      <c r="J26" s="40"/>
      <c r="K26" s="41"/>
      <c r="L26" s="40"/>
      <c r="M26" s="39"/>
      <c r="N26" s="41"/>
      <c r="O26" s="40"/>
      <c r="P26" s="40"/>
      <c r="Q26" s="41"/>
      <c r="R26" s="40"/>
      <c r="S26" s="39"/>
      <c r="T26" s="41"/>
      <c r="U26" s="40"/>
    </row>
    <row r="27" spans="1:21" x14ac:dyDescent="0.25">
      <c r="A27" s="23"/>
      <c r="B27" s="36" t="s">
        <v>763</v>
      </c>
      <c r="C27" s="35"/>
      <c r="D27" s="36" t="s">
        <v>330</v>
      </c>
      <c r="E27" s="43">
        <v>66515</v>
      </c>
      <c r="F27" s="36"/>
      <c r="G27" s="35"/>
      <c r="H27" s="37">
        <v>15.78</v>
      </c>
      <c r="I27" s="36" t="s">
        <v>535</v>
      </c>
      <c r="J27" s="36"/>
      <c r="K27" s="37" t="s">
        <v>764</v>
      </c>
      <c r="L27" s="36"/>
      <c r="M27" s="35"/>
      <c r="N27" s="37"/>
      <c r="O27" s="36"/>
      <c r="P27" s="36" t="s">
        <v>330</v>
      </c>
      <c r="Q27" s="43">
        <v>25285</v>
      </c>
      <c r="R27" s="36"/>
      <c r="S27" s="35"/>
      <c r="T27" s="37">
        <v>6</v>
      </c>
      <c r="U27" s="36" t="s">
        <v>535</v>
      </c>
    </row>
    <row r="28" spans="1:21" x14ac:dyDescent="0.25">
      <c r="A28" s="23"/>
      <c r="B28" s="40"/>
      <c r="C28" s="39"/>
      <c r="D28" s="40"/>
      <c r="E28" s="41"/>
      <c r="F28" s="40"/>
      <c r="G28" s="39"/>
      <c r="H28" s="41"/>
      <c r="I28" s="40"/>
      <c r="J28" s="40"/>
      <c r="K28" s="41"/>
      <c r="L28" s="40"/>
      <c r="M28" s="39"/>
      <c r="N28" s="41"/>
      <c r="O28" s="40"/>
      <c r="P28" s="40"/>
      <c r="Q28" s="41"/>
      <c r="R28" s="40"/>
      <c r="S28" s="39"/>
      <c r="T28" s="41"/>
      <c r="U28" s="40"/>
    </row>
    <row r="29" spans="1:21" x14ac:dyDescent="0.25">
      <c r="A29" s="23"/>
      <c r="B29" s="36" t="s">
        <v>765</v>
      </c>
      <c r="C29" s="35"/>
      <c r="D29" s="36" t="s">
        <v>330</v>
      </c>
      <c r="E29" s="43">
        <v>66515</v>
      </c>
      <c r="F29" s="36"/>
      <c r="G29" s="35"/>
      <c r="H29" s="37">
        <v>10.36</v>
      </c>
      <c r="I29" s="36" t="s">
        <v>535</v>
      </c>
      <c r="J29" s="36" t="s">
        <v>330</v>
      </c>
      <c r="K29" s="43">
        <v>25682</v>
      </c>
      <c r="L29" s="36"/>
      <c r="M29" s="35"/>
      <c r="N29" s="37">
        <v>4</v>
      </c>
      <c r="O29" s="36" t="s">
        <v>535</v>
      </c>
      <c r="P29" s="36" t="s">
        <v>330</v>
      </c>
      <c r="Q29" s="43">
        <v>32103</v>
      </c>
      <c r="R29" s="36"/>
      <c r="S29" s="35"/>
      <c r="T29" s="37">
        <v>5</v>
      </c>
      <c r="U29" s="36" t="s">
        <v>535</v>
      </c>
    </row>
    <row r="30" spans="1:21" x14ac:dyDescent="0.25">
      <c r="A30" s="23"/>
      <c r="B30" s="40"/>
      <c r="C30" s="39"/>
      <c r="D30" s="40"/>
      <c r="E30" s="41"/>
      <c r="F30" s="40"/>
      <c r="G30" s="39"/>
      <c r="H30" s="41"/>
      <c r="I30" s="40"/>
      <c r="J30" s="40"/>
      <c r="K30" s="41"/>
      <c r="L30" s="40"/>
      <c r="M30" s="39"/>
      <c r="N30" s="41"/>
      <c r="O30" s="40"/>
      <c r="P30" s="40"/>
      <c r="Q30" s="41"/>
      <c r="R30" s="40"/>
      <c r="S30" s="39"/>
      <c r="T30" s="41"/>
      <c r="U30" s="40"/>
    </row>
    <row r="31" spans="1:21" x14ac:dyDescent="0.25">
      <c r="A31" s="23"/>
      <c r="B31" s="36" t="s">
        <v>766</v>
      </c>
      <c r="C31" s="35"/>
      <c r="D31" s="36" t="s">
        <v>330</v>
      </c>
      <c r="E31" s="43">
        <v>66515</v>
      </c>
      <c r="F31" s="36"/>
      <c r="G31" s="35"/>
      <c r="H31" s="37">
        <v>10.36</v>
      </c>
      <c r="I31" s="36" t="s">
        <v>535</v>
      </c>
      <c r="J31" s="36" t="s">
        <v>330</v>
      </c>
      <c r="K31" s="43">
        <v>9631</v>
      </c>
      <c r="L31" s="36"/>
      <c r="M31" s="35"/>
      <c r="N31" s="37">
        <v>1.5</v>
      </c>
      <c r="O31" s="36" t="s">
        <v>535</v>
      </c>
      <c r="P31" s="36"/>
      <c r="Q31" s="37" t="s">
        <v>764</v>
      </c>
      <c r="R31" s="36"/>
      <c r="S31" s="35"/>
      <c r="T31" s="37"/>
      <c r="U31" s="36"/>
    </row>
    <row r="32" spans="1:21" x14ac:dyDescent="0.25">
      <c r="A32" s="23"/>
      <c r="B32" s="4"/>
    </row>
  </sheetData>
  <mergeCells count="32">
    <mergeCell ref="A1:A2"/>
    <mergeCell ref="B1:U1"/>
    <mergeCell ref="B2:U2"/>
    <mergeCell ref="B3:U3"/>
    <mergeCell ref="A4:A32"/>
    <mergeCell ref="B4:U4"/>
    <mergeCell ref="B5:U5"/>
    <mergeCell ref="D10:H10"/>
    <mergeCell ref="J10:N10"/>
    <mergeCell ref="P10:T10"/>
    <mergeCell ref="D11:E11"/>
    <mergeCell ref="F11:H11"/>
    <mergeCell ref="J11:K11"/>
    <mergeCell ref="L11:N11"/>
    <mergeCell ref="P11:Q11"/>
    <mergeCell ref="R11:T11"/>
    <mergeCell ref="D8:E8"/>
    <mergeCell ref="F8:H8"/>
    <mergeCell ref="J8:N8"/>
    <mergeCell ref="P8:T8"/>
    <mergeCell ref="D9:E9"/>
    <mergeCell ref="F9:H9"/>
    <mergeCell ref="J9:N9"/>
    <mergeCell ref="P9:T9"/>
    <mergeCell ref="D6:E6"/>
    <mergeCell ref="F6:H6"/>
    <mergeCell ref="J6:N6"/>
    <mergeCell ref="P6:T6"/>
    <mergeCell ref="D7:E7"/>
    <mergeCell ref="F7:H7"/>
    <mergeCell ref="J7:N7"/>
    <mergeCell ref="P7:T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6" width="9.28515625" customWidth="1"/>
    <col min="7" max="7" width="1.85546875" customWidth="1"/>
    <col min="8" max="8" width="8" customWidth="1"/>
    <col min="9" max="9" width="9.28515625" customWidth="1"/>
  </cols>
  <sheetData>
    <row r="1" spans="1:9" ht="15" customHeight="1" x14ac:dyDescent="0.25">
      <c r="A1" s="9" t="s">
        <v>8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70</v>
      </c>
      <c r="B3" s="22"/>
      <c r="C3" s="22"/>
      <c r="D3" s="22"/>
      <c r="E3" s="22"/>
      <c r="F3" s="22"/>
      <c r="G3" s="22"/>
      <c r="H3" s="22"/>
      <c r="I3" s="22"/>
    </row>
    <row r="4" spans="1:9" x14ac:dyDescent="0.25">
      <c r="A4" s="23" t="s">
        <v>896</v>
      </c>
      <c r="B4" s="24" t="s">
        <v>897</v>
      </c>
      <c r="C4" s="24"/>
      <c r="D4" s="24"/>
      <c r="E4" s="24"/>
      <c r="F4" s="24"/>
      <c r="G4" s="24"/>
      <c r="H4" s="24"/>
      <c r="I4" s="24"/>
    </row>
    <row r="5" spans="1:9" x14ac:dyDescent="0.25">
      <c r="A5" s="23"/>
      <c r="B5" s="24"/>
      <c r="C5" s="24"/>
      <c r="D5" s="24"/>
      <c r="E5" s="24"/>
      <c r="F5" s="24"/>
      <c r="G5" s="24"/>
      <c r="H5" s="24"/>
      <c r="I5" s="24"/>
    </row>
    <row r="6" spans="1:9" ht="15.75" thickBot="1" x14ac:dyDescent="0.3">
      <c r="A6" s="23"/>
      <c r="B6" s="33" t="s">
        <v>772</v>
      </c>
      <c r="C6" s="31"/>
      <c r="D6" s="75" t="s">
        <v>773</v>
      </c>
      <c r="E6" s="75"/>
      <c r="F6" s="75"/>
      <c r="G6" s="75"/>
      <c r="H6" s="75"/>
      <c r="I6" s="31"/>
    </row>
    <row r="7" spans="1:9" ht="15.75" thickBot="1" x14ac:dyDescent="0.3">
      <c r="A7" s="23"/>
      <c r="B7" s="31"/>
      <c r="C7" s="31"/>
      <c r="D7" s="204">
        <v>2014</v>
      </c>
      <c r="E7" s="204"/>
      <c r="F7" s="31"/>
      <c r="G7" s="204">
        <v>2013</v>
      </c>
      <c r="H7" s="204"/>
      <c r="I7" s="31"/>
    </row>
    <row r="8" spans="1:9" x14ac:dyDescent="0.25">
      <c r="A8" s="23"/>
      <c r="B8" s="34" t="s">
        <v>774</v>
      </c>
      <c r="C8" s="35"/>
      <c r="D8" s="68"/>
      <c r="E8" s="72"/>
      <c r="F8" s="35"/>
      <c r="G8" s="68"/>
      <c r="H8" s="72"/>
      <c r="I8" s="35"/>
    </row>
    <row r="9" spans="1:9" x14ac:dyDescent="0.25">
      <c r="A9" s="23"/>
      <c r="B9" s="38" t="s">
        <v>775</v>
      </c>
      <c r="C9" s="39"/>
      <c r="D9" s="40"/>
      <c r="E9" s="41"/>
      <c r="F9" s="39"/>
      <c r="G9" s="40"/>
      <c r="H9" s="41"/>
      <c r="I9" s="39"/>
    </row>
    <row r="10" spans="1:9" x14ac:dyDescent="0.25">
      <c r="A10" s="23"/>
      <c r="B10" s="42" t="s">
        <v>131</v>
      </c>
      <c r="C10" s="35"/>
      <c r="D10" s="36" t="s">
        <v>330</v>
      </c>
      <c r="E10" s="43">
        <v>5390</v>
      </c>
      <c r="F10" s="35"/>
      <c r="G10" s="36" t="s">
        <v>330</v>
      </c>
      <c r="H10" s="43">
        <v>4696</v>
      </c>
      <c r="I10" s="35"/>
    </row>
    <row r="11" spans="1:9" ht="15.75" thickBot="1" x14ac:dyDescent="0.3">
      <c r="A11" s="23"/>
      <c r="B11" s="44" t="s">
        <v>776</v>
      </c>
      <c r="C11" s="39"/>
      <c r="D11" s="65"/>
      <c r="E11" s="71">
        <v>-171</v>
      </c>
      <c r="F11" s="39"/>
      <c r="G11" s="65"/>
      <c r="H11" s="71">
        <v>-171</v>
      </c>
      <c r="I11" s="39"/>
    </row>
    <row r="12" spans="1:9" x14ac:dyDescent="0.25">
      <c r="A12" s="23"/>
      <c r="B12" s="53"/>
      <c r="C12" s="35"/>
      <c r="D12" s="68"/>
      <c r="E12" s="72"/>
      <c r="F12" s="35"/>
      <c r="G12" s="68"/>
      <c r="H12" s="72"/>
      <c r="I12" s="35"/>
    </row>
    <row r="13" spans="1:9" ht="27" thickBot="1" x14ac:dyDescent="0.3">
      <c r="A13" s="23"/>
      <c r="B13" s="44" t="s">
        <v>777</v>
      </c>
      <c r="C13" s="39"/>
      <c r="D13" s="73" t="s">
        <v>330</v>
      </c>
      <c r="E13" s="74">
        <v>5219</v>
      </c>
      <c r="F13" s="39"/>
      <c r="G13" s="73" t="s">
        <v>330</v>
      </c>
      <c r="H13" s="74">
        <v>4525</v>
      </c>
      <c r="I13" s="39"/>
    </row>
    <row r="14" spans="1:9" ht="15.75" thickTop="1" x14ac:dyDescent="0.25">
      <c r="A14" s="23"/>
      <c r="B14" s="36"/>
      <c r="C14" s="35"/>
      <c r="D14" s="54"/>
      <c r="E14" s="55"/>
      <c r="F14" s="35"/>
      <c r="G14" s="54"/>
      <c r="H14" s="55"/>
      <c r="I14" s="35"/>
    </row>
    <row r="15" spans="1:9" x14ac:dyDescent="0.25">
      <c r="A15" s="23"/>
      <c r="B15" s="38" t="s">
        <v>778</v>
      </c>
      <c r="C15" s="39"/>
      <c r="D15" s="40"/>
      <c r="E15" s="41"/>
      <c r="F15" s="39"/>
      <c r="G15" s="40"/>
      <c r="H15" s="41"/>
      <c r="I15" s="39"/>
    </row>
    <row r="16" spans="1:9" ht="27" thickBot="1" x14ac:dyDescent="0.3">
      <c r="A16" s="23"/>
      <c r="B16" s="42" t="s">
        <v>779</v>
      </c>
      <c r="C16" s="35"/>
      <c r="D16" s="172"/>
      <c r="E16" s="173">
        <v>2122880</v>
      </c>
      <c r="F16" s="35"/>
      <c r="G16" s="172"/>
      <c r="H16" s="173">
        <v>2168770</v>
      </c>
      <c r="I16" s="35"/>
    </row>
    <row r="17" spans="1:9" ht="15.75" thickTop="1" x14ac:dyDescent="0.25">
      <c r="A17" s="23"/>
      <c r="B17" s="40"/>
      <c r="C17" s="39"/>
      <c r="D17" s="180"/>
      <c r="E17" s="181"/>
      <c r="F17" s="39"/>
      <c r="G17" s="180"/>
      <c r="H17" s="181"/>
      <c r="I17" s="39"/>
    </row>
    <row r="18" spans="1:9" ht="15.75" thickBot="1" x14ac:dyDescent="0.3">
      <c r="A18" s="23"/>
      <c r="B18" s="53" t="s">
        <v>780</v>
      </c>
      <c r="C18" s="35"/>
      <c r="D18" s="172" t="s">
        <v>330</v>
      </c>
      <c r="E18" s="174">
        <v>2.46</v>
      </c>
      <c r="F18" s="35"/>
      <c r="G18" s="172" t="s">
        <v>330</v>
      </c>
      <c r="H18" s="174">
        <v>2.09</v>
      </c>
      <c r="I18" s="35"/>
    </row>
    <row r="19" spans="1:9" ht="15.75" thickTop="1" x14ac:dyDescent="0.25">
      <c r="A19" s="23"/>
      <c r="B19" s="40"/>
      <c r="C19" s="39"/>
      <c r="D19" s="180"/>
      <c r="E19" s="181"/>
      <c r="F19" s="39"/>
      <c r="G19" s="180"/>
      <c r="H19" s="181"/>
      <c r="I19" s="39"/>
    </row>
    <row r="20" spans="1:9" x14ac:dyDescent="0.25">
      <c r="A20" s="23"/>
      <c r="B20" s="34" t="s">
        <v>781</v>
      </c>
      <c r="C20" s="35"/>
      <c r="D20" s="36"/>
      <c r="E20" s="37"/>
      <c r="F20" s="35"/>
      <c r="G20" s="36"/>
      <c r="H20" s="37"/>
      <c r="I20" s="35"/>
    </row>
    <row r="21" spans="1:9" x14ac:dyDescent="0.25">
      <c r="A21" s="23"/>
      <c r="B21" s="38" t="s">
        <v>775</v>
      </c>
      <c r="C21" s="39"/>
      <c r="D21" s="40"/>
      <c r="E21" s="41"/>
      <c r="F21" s="39"/>
      <c r="G21" s="40"/>
      <c r="H21" s="41"/>
      <c r="I21" s="39"/>
    </row>
    <row r="22" spans="1:9" x14ac:dyDescent="0.25">
      <c r="A22" s="23"/>
      <c r="B22" s="42" t="s">
        <v>131</v>
      </c>
      <c r="C22" s="35"/>
      <c r="D22" s="36" t="s">
        <v>330</v>
      </c>
      <c r="E22" s="43">
        <v>5390</v>
      </c>
      <c r="F22" s="35"/>
      <c r="G22" s="36" t="s">
        <v>330</v>
      </c>
      <c r="H22" s="43">
        <v>4696</v>
      </c>
      <c r="I22" s="35"/>
    </row>
    <row r="23" spans="1:9" ht="15.75" thickBot="1" x14ac:dyDescent="0.3">
      <c r="A23" s="23"/>
      <c r="B23" s="44" t="s">
        <v>776</v>
      </c>
      <c r="C23" s="39"/>
      <c r="D23" s="65"/>
      <c r="E23" s="71">
        <v>-171</v>
      </c>
      <c r="F23" s="39"/>
      <c r="G23" s="65"/>
      <c r="H23" s="71">
        <v>-171</v>
      </c>
      <c r="I23" s="39"/>
    </row>
    <row r="24" spans="1:9" x14ac:dyDescent="0.25">
      <c r="A24" s="23"/>
      <c r="B24" s="42"/>
      <c r="C24" s="35"/>
      <c r="D24" s="68"/>
      <c r="E24" s="72"/>
      <c r="F24" s="35"/>
      <c r="G24" s="68"/>
      <c r="H24" s="72"/>
      <c r="I24" s="35"/>
    </row>
    <row r="25" spans="1:9" ht="27" thickBot="1" x14ac:dyDescent="0.3">
      <c r="A25" s="23"/>
      <c r="B25" s="44" t="s">
        <v>777</v>
      </c>
      <c r="C25" s="39"/>
      <c r="D25" s="73" t="s">
        <v>330</v>
      </c>
      <c r="E25" s="74">
        <v>5219</v>
      </c>
      <c r="F25" s="39"/>
      <c r="G25" s="73" t="s">
        <v>330</v>
      </c>
      <c r="H25" s="74">
        <v>4525</v>
      </c>
      <c r="I25" s="39"/>
    </row>
    <row r="26" spans="1:9" ht="15.75" thickTop="1" x14ac:dyDescent="0.25">
      <c r="A26" s="23"/>
      <c r="B26" s="36"/>
      <c r="C26" s="35"/>
      <c r="D26" s="54"/>
      <c r="E26" s="55"/>
      <c r="F26" s="35"/>
      <c r="G26" s="54"/>
      <c r="H26" s="55"/>
      <c r="I26" s="35"/>
    </row>
    <row r="27" spans="1:9" x14ac:dyDescent="0.25">
      <c r="A27" s="23"/>
      <c r="B27" s="38" t="s">
        <v>778</v>
      </c>
      <c r="C27" s="39"/>
      <c r="D27" s="40"/>
      <c r="E27" s="41"/>
      <c r="F27" s="39"/>
      <c r="G27" s="40"/>
      <c r="H27" s="41"/>
      <c r="I27" s="39"/>
    </row>
    <row r="28" spans="1:9" ht="26.25" x14ac:dyDescent="0.25">
      <c r="A28" s="23"/>
      <c r="B28" s="42" t="s">
        <v>779</v>
      </c>
      <c r="C28" s="35"/>
      <c r="D28" s="36"/>
      <c r="E28" s="43">
        <v>2122880</v>
      </c>
      <c r="F28" s="35"/>
      <c r="G28" s="36"/>
      <c r="H28" s="43">
        <v>2168770</v>
      </c>
      <c r="I28" s="35"/>
    </row>
    <row r="29" spans="1:9" ht="26.25" x14ac:dyDescent="0.25">
      <c r="A29" s="23"/>
      <c r="B29" s="44" t="s">
        <v>782</v>
      </c>
      <c r="C29" s="39"/>
      <c r="D29" s="40"/>
      <c r="E29" s="45">
        <v>94656</v>
      </c>
      <c r="F29" s="39"/>
      <c r="G29" s="40"/>
      <c r="H29" s="45">
        <v>84565</v>
      </c>
      <c r="I29" s="39"/>
    </row>
    <row r="30" spans="1:9" ht="15.75" thickBot="1" x14ac:dyDescent="0.3">
      <c r="A30" s="23"/>
      <c r="B30" s="42" t="s">
        <v>783</v>
      </c>
      <c r="C30" s="35"/>
      <c r="D30" s="46"/>
      <c r="E30" s="47">
        <v>11778</v>
      </c>
      <c r="F30" s="35"/>
      <c r="G30" s="46"/>
      <c r="H30" s="47">
        <v>15728</v>
      </c>
      <c r="I30" s="35"/>
    </row>
    <row r="31" spans="1:9" x14ac:dyDescent="0.25">
      <c r="A31" s="23"/>
      <c r="B31" s="44"/>
      <c r="C31" s="39"/>
      <c r="D31" s="84"/>
      <c r="E31" s="85"/>
      <c r="F31" s="39"/>
      <c r="G31" s="84"/>
      <c r="H31" s="85"/>
      <c r="I31" s="39"/>
    </row>
    <row r="32" spans="1:9" ht="27" thickBot="1" x14ac:dyDescent="0.3">
      <c r="A32" s="23"/>
      <c r="B32" s="42" t="s">
        <v>784</v>
      </c>
      <c r="C32" s="35"/>
      <c r="D32" s="172"/>
      <c r="E32" s="173">
        <v>2229314</v>
      </c>
      <c r="F32" s="35"/>
      <c r="G32" s="172"/>
      <c r="H32" s="173">
        <v>2269063</v>
      </c>
      <c r="I32" s="35"/>
    </row>
    <row r="33" spans="1:9" ht="15.75" thickTop="1" x14ac:dyDescent="0.25">
      <c r="A33" s="23"/>
      <c r="B33" s="40"/>
      <c r="C33" s="39"/>
      <c r="D33" s="180"/>
      <c r="E33" s="181"/>
      <c r="F33" s="39"/>
      <c r="G33" s="180"/>
      <c r="H33" s="181"/>
      <c r="I33" s="39"/>
    </row>
    <row r="34" spans="1:9" ht="15.75" thickBot="1" x14ac:dyDescent="0.3">
      <c r="A34" s="23"/>
      <c r="B34" s="36" t="s">
        <v>785</v>
      </c>
      <c r="C34" s="35"/>
      <c r="D34" s="172" t="s">
        <v>330</v>
      </c>
      <c r="E34" s="174">
        <v>2.34</v>
      </c>
      <c r="F34" s="35"/>
      <c r="G34" s="172" t="s">
        <v>330</v>
      </c>
      <c r="H34" s="174">
        <v>1.99</v>
      </c>
      <c r="I34" s="35"/>
    </row>
    <row r="35" spans="1:9" ht="15.75" thickTop="1" x14ac:dyDescent="0.25">
      <c r="A35" s="23"/>
      <c r="B35" s="4"/>
    </row>
  </sheetData>
  <mergeCells count="10">
    <mergeCell ref="D6:H6"/>
    <mergeCell ref="D7:E7"/>
    <mergeCell ref="G7:H7"/>
    <mergeCell ref="A1:A2"/>
    <mergeCell ref="B1:I1"/>
    <mergeCell ref="B2:I2"/>
    <mergeCell ref="B3:I3"/>
    <mergeCell ref="A4:A35"/>
    <mergeCell ref="B4:I4"/>
    <mergeCell ref="B5:I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9" t="s">
        <v>898</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88</v>
      </c>
      <c r="B3" s="22"/>
      <c r="C3" s="22"/>
      <c r="D3" s="22"/>
      <c r="E3" s="22"/>
      <c r="F3" s="22"/>
      <c r="G3" s="22"/>
      <c r="H3" s="22"/>
      <c r="I3" s="22"/>
    </row>
    <row r="4" spans="1:9" x14ac:dyDescent="0.25">
      <c r="A4" s="23" t="s">
        <v>899</v>
      </c>
      <c r="B4" s="211" t="s">
        <v>790</v>
      </c>
      <c r="C4" s="211"/>
      <c r="D4" s="211"/>
      <c r="E4" s="211"/>
      <c r="F4" s="211"/>
      <c r="G4" s="211"/>
      <c r="H4" s="211"/>
      <c r="I4" s="211"/>
    </row>
    <row r="5" spans="1:9" x14ac:dyDescent="0.25">
      <c r="A5" s="23"/>
      <c r="B5" s="207" t="s">
        <v>791</v>
      </c>
      <c r="C5" s="207"/>
      <c r="D5" s="207"/>
      <c r="E5" s="207"/>
      <c r="F5" s="207"/>
      <c r="G5" s="207"/>
      <c r="H5" s="207"/>
      <c r="I5" s="207"/>
    </row>
    <row r="6" spans="1:9" ht="15.75" thickBot="1" x14ac:dyDescent="0.3">
      <c r="A6" s="23"/>
      <c r="B6" s="31"/>
      <c r="C6" s="31"/>
      <c r="D6" s="75" t="s">
        <v>792</v>
      </c>
      <c r="E6" s="75"/>
      <c r="F6" s="75"/>
      <c r="G6" s="75"/>
      <c r="H6" s="75"/>
      <c r="I6" s="31"/>
    </row>
    <row r="7" spans="1:9" ht="15.75" thickBot="1" x14ac:dyDescent="0.3">
      <c r="A7" s="23"/>
      <c r="B7" s="31"/>
      <c r="C7" s="31"/>
      <c r="D7" s="204">
        <v>2014</v>
      </c>
      <c r="E7" s="204"/>
      <c r="F7" s="31"/>
      <c r="G7" s="204">
        <v>2013</v>
      </c>
      <c r="H7" s="204"/>
      <c r="I7" s="31"/>
    </row>
    <row r="8" spans="1:9" x14ac:dyDescent="0.25">
      <c r="A8" s="23"/>
      <c r="B8" s="36" t="s">
        <v>793</v>
      </c>
      <c r="C8" s="35"/>
      <c r="D8" s="68"/>
      <c r="E8" s="72"/>
      <c r="F8" s="35"/>
      <c r="G8" s="68"/>
      <c r="H8" s="72"/>
      <c r="I8" s="35"/>
    </row>
    <row r="9" spans="1:9" x14ac:dyDescent="0.25">
      <c r="A9" s="23"/>
      <c r="B9" s="38" t="s">
        <v>794</v>
      </c>
      <c r="C9" s="39"/>
      <c r="D9" s="40" t="s">
        <v>330</v>
      </c>
      <c r="E9" s="45">
        <v>7419</v>
      </c>
      <c r="F9" s="39"/>
      <c r="G9" s="40" t="s">
        <v>330</v>
      </c>
      <c r="H9" s="45">
        <v>1691</v>
      </c>
      <c r="I9" s="39"/>
    </row>
    <row r="10" spans="1:9" x14ac:dyDescent="0.25">
      <c r="A10" s="23"/>
      <c r="B10" s="53" t="s">
        <v>52</v>
      </c>
      <c r="C10" s="35"/>
      <c r="D10" s="36"/>
      <c r="E10" s="37">
        <v>904</v>
      </c>
      <c r="F10" s="35"/>
      <c r="G10" s="36"/>
      <c r="H10" s="37">
        <v>745</v>
      </c>
      <c r="I10" s="35"/>
    </row>
    <row r="11" spans="1:9" ht="15.75" thickBot="1" x14ac:dyDescent="0.3">
      <c r="A11" s="23"/>
      <c r="B11" s="38" t="s">
        <v>795</v>
      </c>
      <c r="C11" s="39"/>
      <c r="D11" s="65"/>
      <c r="E11" s="66">
        <v>79233</v>
      </c>
      <c r="F11" s="39"/>
      <c r="G11" s="65"/>
      <c r="H11" s="66">
        <v>80057</v>
      </c>
      <c r="I11" s="39"/>
    </row>
    <row r="12" spans="1:9" ht="15.75" thickBot="1" x14ac:dyDescent="0.3">
      <c r="A12" s="23"/>
      <c r="B12" s="36"/>
      <c r="C12" s="35"/>
      <c r="D12" s="194" t="s">
        <v>330</v>
      </c>
      <c r="E12" s="195">
        <v>87556</v>
      </c>
      <c r="F12" s="35"/>
      <c r="G12" s="194" t="s">
        <v>330</v>
      </c>
      <c r="H12" s="195">
        <v>82493</v>
      </c>
      <c r="I12" s="35"/>
    </row>
    <row r="13" spans="1:9" ht="15.75" thickTop="1" x14ac:dyDescent="0.25">
      <c r="A13" s="23"/>
      <c r="B13" s="40"/>
      <c r="C13" s="39"/>
      <c r="D13" s="180"/>
      <c r="E13" s="181"/>
      <c r="F13" s="39"/>
      <c r="G13" s="180"/>
      <c r="H13" s="181"/>
      <c r="I13" s="39"/>
    </row>
    <row r="14" spans="1:9" x14ac:dyDescent="0.25">
      <c r="A14" s="23"/>
      <c r="B14" s="36" t="s">
        <v>796</v>
      </c>
      <c r="C14" s="35"/>
      <c r="D14" s="36"/>
      <c r="E14" s="37"/>
      <c r="F14" s="35"/>
      <c r="G14" s="36"/>
      <c r="H14" s="37"/>
      <c r="I14" s="35"/>
    </row>
    <row r="15" spans="1:9" x14ac:dyDescent="0.25">
      <c r="A15" s="23"/>
      <c r="B15" s="38" t="s">
        <v>797</v>
      </c>
      <c r="C15" s="39"/>
      <c r="D15" s="40" t="s">
        <v>330</v>
      </c>
      <c r="E15" s="41">
        <v>476</v>
      </c>
      <c r="F15" s="39"/>
      <c r="G15" s="40" t="s">
        <v>330</v>
      </c>
      <c r="H15" s="41">
        <v>240</v>
      </c>
      <c r="I15" s="39"/>
    </row>
    <row r="16" spans="1:9" ht="15.75" thickBot="1" x14ac:dyDescent="0.3">
      <c r="A16" s="23"/>
      <c r="B16" s="53" t="s">
        <v>798</v>
      </c>
      <c r="C16" s="35"/>
      <c r="D16" s="46"/>
      <c r="E16" s="47">
        <v>87080</v>
      </c>
      <c r="F16" s="35"/>
      <c r="G16" s="46"/>
      <c r="H16" s="47">
        <v>82253</v>
      </c>
      <c r="I16" s="35"/>
    </row>
    <row r="17" spans="1:9" ht="15.75" thickBot="1" x14ac:dyDescent="0.3">
      <c r="A17" s="23"/>
      <c r="B17" s="40"/>
      <c r="C17" s="39"/>
      <c r="D17" s="50" t="s">
        <v>330</v>
      </c>
      <c r="E17" s="51">
        <v>87556</v>
      </c>
      <c r="F17" s="39"/>
      <c r="G17" s="50" t="s">
        <v>330</v>
      </c>
      <c r="H17" s="51">
        <v>82493</v>
      </c>
      <c r="I17" s="39" t="s">
        <v>447</v>
      </c>
    </row>
    <row r="18" spans="1:9" ht="15.75" thickTop="1" x14ac:dyDescent="0.25">
      <c r="A18" s="23"/>
      <c r="B18" s="4"/>
    </row>
    <row r="19" spans="1:9" x14ac:dyDescent="0.25">
      <c r="A19" s="23" t="s">
        <v>900</v>
      </c>
      <c r="B19" s="211" t="s">
        <v>799</v>
      </c>
      <c r="C19" s="211"/>
      <c r="D19" s="211"/>
      <c r="E19" s="211"/>
      <c r="F19" s="211"/>
      <c r="G19" s="211"/>
      <c r="H19" s="211"/>
      <c r="I19" s="211"/>
    </row>
    <row r="20" spans="1:9" x14ac:dyDescent="0.25">
      <c r="A20" s="23"/>
      <c r="B20" s="207" t="s">
        <v>791</v>
      </c>
      <c r="C20" s="207"/>
      <c r="D20" s="207"/>
      <c r="E20" s="207"/>
      <c r="F20" s="207"/>
      <c r="G20" s="207"/>
      <c r="H20" s="207"/>
      <c r="I20" s="207"/>
    </row>
    <row r="21" spans="1:9" ht="15.75" thickBot="1" x14ac:dyDescent="0.3">
      <c r="A21" s="23"/>
      <c r="B21" s="31"/>
      <c r="C21" s="31"/>
      <c r="D21" s="75" t="s">
        <v>773</v>
      </c>
      <c r="E21" s="75"/>
      <c r="F21" s="75"/>
      <c r="G21" s="75"/>
      <c r="H21" s="75"/>
      <c r="I21" s="31"/>
    </row>
    <row r="22" spans="1:9" ht="15.75" thickBot="1" x14ac:dyDescent="0.3">
      <c r="A22" s="23"/>
      <c r="B22" s="31"/>
      <c r="C22" s="31"/>
      <c r="D22" s="204">
        <v>2014</v>
      </c>
      <c r="E22" s="204"/>
      <c r="F22" s="31"/>
      <c r="G22" s="204">
        <v>2013</v>
      </c>
      <c r="H22" s="204"/>
      <c r="I22" s="31"/>
    </row>
    <row r="23" spans="1:9" x14ac:dyDescent="0.25">
      <c r="A23" s="23"/>
      <c r="B23" s="31"/>
      <c r="C23" s="31"/>
      <c r="D23" s="86"/>
      <c r="E23" s="86"/>
      <c r="F23" s="31"/>
      <c r="G23" s="86"/>
      <c r="H23" s="86"/>
      <c r="I23" s="31"/>
    </row>
    <row r="24" spans="1:9" x14ac:dyDescent="0.25">
      <c r="A24" s="23"/>
      <c r="B24" s="36" t="s">
        <v>800</v>
      </c>
      <c r="C24" s="35"/>
      <c r="D24" s="36" t="s">
        <v>330</v>
      </c>
      <c r="E24" s="43">
        <v>10000</v>
      </c>
      <c r="F24" s="35"/>
      <c r="G24" s="36" t="s">
        <v>330</v>
      </c>
      <c r="H24" s="43">
        <v>2000</v>
      </c>
      <c r="I24" s="35"/>
    </row>
    <row r="25" spans="1:9" ht="15.75" thickBot="1" x14ac:dyDescent="0.3">
      <c r="A25" s="23"/>
      <c r="B25" s="40" t="s">
        <v>127</v>
      </c>
      <c r="C25" s="39"/>
      <c r="D25" s="65"/>
      <c r="E25" s="66">
        <v>-1551</v>
      </c>
      <c r="F25" s="39"/>
      <c r="G25" s="65"/>
      <c r="H25" s="66">
        <v>-1351</v>
      </c>
      <c r="I25" s="39"/>
    </row>
    <row r="26" spans="1:9" x14ac:dyDescent="0.25">
      <c r="A26" s="23"/>
      <c r="B26" s="36"/>
      <c r="C26" s="35"/>
      <c r="D26" s="68"/>
      <c r="E26" s="72"/>
      <c r="F26" s="35"/>
      <c r="G26" s="68"/>
      <c r="H26" s="72"/>
      <c r="I26" s="35"/>
    </row>
    <row r="27" spans="1:9" ht="26.25" x14ac:dyDescent="0.25">
      <c r="A27" s="23"/>
      <c r="B27" s="40" t="s">
        <v>801</v>
      </c>
      <c r="C27" s="39"/>
      <c r="D27" s="40"/>
      <c r="E27" s="45">
        <v>8449</v>
      </c>
      <c r="F27" s="39"/>
      <c r="G27" s="40"/>
      <c r="H27" s="41">
        <v>649</v>
      </c>
      <c r="I27" s="39"/>
    </row>
    <row r="28" spans="1:9" x14ac:dyDescent="0.25">
      <c r="A28" s="23"/>
      <c r="B28" s="36"/>
      <c r="C28" s="35"/>
      <c r="D28" s="36"/>
      <c r="E28" s="37"/>
      <c r="F28" s="35"/>
      <c r="G28" s="36"/>
      <c r="H28" s="37"/>
      <c r="I28" s="35"/>
    </row>
    <row r="29" spans="1:9" ht="15.75" thickBot="1" x14ac:dyDescent="0.3">
      <c r="A29" s="23"/>
      <c r="B29" s="40" t="s">
        <v>802</v>
      </c>
      <c r="C29" s="39"/>
      <c r="D29" s="65"/>
      <c r="E29" s="71">
        <v>400</v>
      </c>
      <c r="F29" s="39"/>
      <c r="G29" s="65"/>
      <c r="H29" s="71">
        <v>355</v>
      </c>
      <c r="I29" s="39"/>
    </row>
    <row r="30" spans="1:9" x14ac:dyDescent="0.25">
      <c r="A30" s="23"/>
      <c r="B30" s="36"/>
      <c r="C30" s="35"/>
      <c r="D30" s="68"/>
      <c r="E30" s="72"/>
      <c r="F30" s="35"/>
      <c r="G30" s="68"/>
      <c r="H30" s="72"/>
      <c r="I30" s="35"/>
    </row>
    <row r="31" spans="1:9" ht="26.25" x14ac:dyDescent="0.25">
      <c r="A31" s="23"/>
      <c r="B31" s="40" t="s">
        <v>803</v>
      </c>
      <c r="C31" s="39"/>
      <c r="D31" s="40"/>
      <c r="E31" s="45">
        <v>8849</v>
      </c>
      <c r="F31" s="39"/>
      <c r="G31" s="40"/>
      <c r="H31" s="45">
        <v>1004</v>
      </c>
      <c r="I31" s="39"/>
    </row>
    <row r="32" spans="1:9" x14ac:dyDescent="0.25">
      <c r="A32" s="23"/>
      <c r="B32" s="36"/>
      <c r="C32" s="35"/>
      <c r="D32" s="36"/>
      <c r="E32" s="37"/>
      <c r="F32" s="35"/>
      <c r="G32" s="36"/>
      <c r="H32" s="37"/>
      <c r="I32" s="35"/>
    </row>
    <row r="33" spans="1:9" ht="27" thickBot="1" x14ac:dyDescent="0.3">
      <c r="A33" s="23"/>
      <c r="B33" s="40" t="s">
        <v>804</v>
      </c>
      <c r="C33" s="39"/>
      <c r="D33" s="65"/>
      <c r="E33" s="66">
        <v>-3459</v>
      </c>
      <c r="F33" s="39"/>
      <c r="G33" s="65"/>
      <c r="H33" s="66">
        <v>3692</v>
      </c>
      <c r="I33" s="39"/>
    </row>
    <row r="34" spans="1:9" x14ac:dyDescent="0.25">
      <c r="A34" s="23"/>
      <c r="B34" s="36"/>
      <c r="C34" s="35"/>
      <c r="D34" s="68"/>
      <c r="E34" s="72"/>
      <c r="F34" s="35"/>
      <c r="G34" s="68"/>
      <c r="H34" s="72"/>
      <c r="I34" s="35"/>
    </row>
    <row r="35" spans="1:9" ht="15.75" thickBot="1" x14ac:dyDescent="0.3">
      <c r="A35" s="23"/>
      <c r="B35" s="44" t="s">
        <v>131</v>
      </c>
      <c r="C35" s="39"/>
      <c r="D35" s="73" t="s">
        <v>330</v>
      </c>
      <c r="E35" s="74">
        <v>5390</v>
      </c>
      <c r="F35" s="39"/>
      <c r="G35" s="73" t="s">
        <v>330</v>
      </c>
      <c r="H35" s="74">
        <v>4696</v>
      </c>
      <c r="I35" s="39"/>
    </row>
    <row r="36" spans="1:9" ht="15.75" thickTop="1" x14ac:dyDescent="0.25">
      <c r="A36" s="23"/>
      <c r="B36" s="4"/>
    </row>
    <row r="37" spans="1:9" x14ac:dyDescent="0.25">
      <c r="A37" s="23" t="s">
        <v>901</v>
      </c>
      <c r="B37" s="211" t="s">
        <v>225</v>
      </c>
      <c r="C37" s="211"/>
      <c r="D37" s="211"/>
      <c r="E37" s="211"/>
      <c r="F37" s="211"/>
      <c r="G37" s="211"/>
      <c r="H37" s="211"/>
      <c r="I37" s="211"/>
    </row>
    <row r="38" spans="1:9" x14ac:dyDescent="0.25">
      <c r="A38" s="23"/>
      <c r="B38" s="207" t="s">
        <v>791</v>
      </c>
      <c r="C38" s="207"/>
      <c r="D38" s="207"/>
      <c r="E38" s="207"/>
      <c r="F38" s="207"/>
      <c r="G38" s="207"/>
      <c r="H38" s="207"/>
      <c r="I38" s="207"/>
    </row>
    <row r="39" spans="1:9" ht="15.75" thickBot="1" x14ac:dyDescent="0.3">
      <c r="A39" s="23"/>
      <c r="B39" s="77"/>
      <c r="C39" s="31"/>
      <c r="D39" s="75" t="s">
        <v>773</v>
      </c>
      <c r="E39" s="75"/>
      <c r="F39" s="75"/>
      <c r="G39" s="75"/>
      <c r="H39" s="75"/>
      <c r="I39" s="31"/>
    </row>
    <row r="40" spans="1:9" ht="15.75" thickBot="1" x14ac:dyDescent="0.3">
      <c r="A40" s="23"/>
      <c r="B40" s="31"/>
      <c r="C40" s="31"/>
      <c r="D40" s="204">
        <v>2014</v>
      </c>
      <c r="E40" s="204"/>
      <c r="F40" s="31"/>
      <c r="G40" s="204">
        <v>2013</v>
      </c>
      <c r="H40" s="204"/>
      <c r="I40" s="31"/>
    </row>
    <row r="41" spans="1:9" x14ac:dyDescent="0.25">
      <c r="A41" s="23"/>
      <c r="B41" s="36" t="s">
        <v>805</v>
      </c>
      <c r="C41" s="35"/>
      <c r="D41" s="68"/>
      <c r="E41" s="72"/>
      <c r="F41" s="35"/>
      <c r="G41" s="68"/>
      <c r="H41" s="72"/>
      <c r="I41" s="35"/>
    </row>
    <row r="42" spans="1:9" x14ac:dyDescent="0.25">
      <c r="A42" s="23"/>
      <c r="B42" s="38" t="s">
        <v>131</v>
      </c>
      <c r="C42" s="39"/>
      <c r="D42" s="40" t="s">
        <v>330</v>
      </c>
      <c r="E42" s="45">
        <v>5390</v>
      </c>
      <c r="F42" s="39"/>
      <c r="G42" s="40" t="s">
        <v>330</v>
      </c>
      <c r="H42" s="45">
        <v>4696</v>
      </c>
      <c r="I42" s="39"/>
    </row>
    <row r="43" spans="1:9" ht="26.25" x14ac:dyDescent="0.25">
      <c r="A43" s="23"/>
      <c r="B43" s="53" t="s">
        <v>171</v>
      </c>
      <c r="C43" s="35"/>
      <c r="D43" s="36"/>
      <c r="E43" s="37"/>
      <c r="F43" s="35"/>
      <c r="G43" s="36"/>
      <c r="H43" s="37"/>
      <c r="I43" s="35"/>
    </row>
    <row r="44" spans="1:9" ht="26.25" x14ac:dyDescent="0.25">
      <c r="A44" s="23"/>
      <c r="B44" s="44" t="s">
        <v>804</v>
      </c>
      <c r="C44" s="39"/>
      <c r="D44" s="40"/>
      <c r="E44" s="45">
        <v>3459</v>
      </c>
      <c r="F44" s="39"/>
      <c r="G44" s="40"/>
      <c r="H44" s="45">
        <v>-3692</v>
      </c>
      <c r="I44" s="39"/>
    </row>
    <row r="45" spans="1:9" x14ac:dyDescent="0.25">
      <c r="A45" s="23"/>
      <c r="B45" s="42" t="s">
        <v>179</v>
      </c>
      <c r="C45" s="35"/>
      <c r="D45" s="36"/>
      <c r="E45" s="43">
        <v>1127</v>
      </c>
      <c r="F45" s="35"/>
      <c r="G45" s="36"/>
      <c r="H45" s="43">
        <v>1063</v>
      </c>
      <c r="I45" s="35"/>
    </row>
    <row r="46" spans="1:9" ht="15.75" thickBot="1" x14ac:dyDescent="0.3">
      <c r="A46" s="23"/>
      <c r="B46" s="44" t="s">
        <v>806</v>
      </c>
      <c r="C46" s="39"/>
      <c r="D46" s="65"/>
      <c r="E46" s="71">
        <v>214</v>
      </c>
      <c r="F46" s="39"/>
      <c r="G46" s="65"/>
      <c r="H46" s="71">
        <v>97</v>
      </c>
      <c r="I46" s="39"/>
    </row>
    <row r="47" spans="1:9" ht="27" thickBot="1" x14ac:dyDescent="0.3">
      <c r="A47" s="23"/>
      <c r="B47" s="198" t="s">
        <v>807</v>
      </c>
      <c r="C47" s="35"/>
      <c r="D47" s="63"/>
      <c r="E47" s="83">
        <v>10190</v>
      </c>
      <c r="F47" s="35"/>
      <c r="G47" s="63"/>
      <c r="H47" s="83">
        <v>2164</v>
      </c>
      <c r="I47" s="35"/>
    </row>
    <row r="48" spans="1:9" x14ac:dyDescent="0.25">
      <c r="A48" s="23"/>
      <c r="B48" s="40"/>
      <c r="C48" s="39"/>
      <c r="D48" s="84"/>
      <c r="E48" s="85"/>
      <c r="F48" s="39"/>
      <c r="G48" s="84"/>
      <c r="H48" s="85"/>
      <c r="I48" s="39"/>
    </row>
    <row r="49" spans="1:9" x14ac:dyDescent="0.25">
      <c r="A49" s="23"/>
      <c r="B49" s="36" t="s">
        <v>808</v>
      </c>
      <c r="C49" s="35"/>
      <c r="D49" s="36"/>
      <c r="E49" s="37"/>
      <c r="F49" s="35"/>
      <c r="G49" s="36"/>
      <c r="H49" s="37"/>
      <c r="I49" s="35"/>
    </row>
    <row r="50" spans="1:9" ht="15.75" thickBot="1" x14ac:dyDescent="0.3">
      <c r="A50" s="23"/>
      <c r="B50" s="38" t="s">
        <v>809</v>
      </c>
      <c r="C50" s="39"/>
      <c r="D50" s="65"/>
      <c r="E50" s="71">
        <v>-250</v>
      </c>
      <c r="F50" s="39"/>
      <c r="G50" s="65"/>
      <c r="H50" s="71" t="s">
        <v>334</v>
      </c>
      <c r="I50" s="39"/>
    </row>
    <row r="51" spans="1:9" ht="15.75" thickBot="1" x14ac:dyDescent="0.3">
      <c r="A51" s="23"/>
      <c r="B51" s="198" t="s">
        <v>810</v>
      </c>
      <c r="C51" s="35"/>
      <c r="D51" s="63"/>
      <c r="E51" s="64">
        <v>-250</v>
      </c>
      <c r="F51" s="35"/>
      <c r="G51" s="63"/>
      <c r="H51" s="64" t="s">
        <v>334</v>
      </c>
      <c r="I51" s="35"/>
    </row>
    <row r="52" spans="1:9" x14ac:dyDescent="0.25">
      <c r="A52" s="23"/>
      <c r="B52" s="40"/>
      <c r="C52" s="39"/>
      <c r="D52" s="84"/>
      <c r="E52" s="85"/>
      <c r="F52" s="39"/>
      <c r="G52" s="84"/>
      <c r="H52" s="85"/>
      <c r="I52" s="39"/>
    </row>
    <row r="53" spans="1:9" x14ac:dyDescent="0.25">
      <c r="A53" s="23"/>
      <c r="B53" s="36" t="s">
        <v>811</v>
      </c>
      <c r="C53" s="35"/>
      <c r="D53" s="36"/>
      <c r="E53" s="37"/>
      <c r="F53" s="35"/>
      <c r="G53" s="36"/>
      <c r="H53" s="37"/>
      <c r="I53" s="35"/>
    </row>
    <row r="54" spans="1:9" x14ac:dyDescent="0.25">
      <c r="A54" s="23"/>
      <c r="B54" s="38" t="s">
        <v>208</v>
      </c>
      <c r="C54" s="39"/>
      <c r="D54" s="40"/>
      <c r="E54" s="41">
        <v>146</v>
      </c>
      <c r="F54" s="39"/>
      <c r="G54" s="40"/>
      <c r="H54" s="41" t="s">
        <v>334</v>
      </c>
      <c r="I54" s="39"/>
    </row>
    <row r="55" spans="1:9" x14ac:dyDescent="0.25">
      <c r="A55" s="23"/>
      <c r="B55" s="53" t="s">
        <v>209</v>
      </c>
      <c r="C55" s="35"/>
      <c r="D55" s="36"/>
      <c r="E55" s="43">
        <v>-3273</v>
      </c>
      <c r="F55" s="35"/>
      <c r="G55" s="36"/>
      <c r="H55" s="37">
        <v>-625</v>
      </c>
      <c r="I55" s="35"/>
    </row>
    <row r="56" spans="1:9" ht="15.75" thickBot="1" x14ac:dyDescent="0.3">
      <c r="A56" s="23"/>
      <c r="B56" s="38" t="s">
        <v>812</v>
      </c>
      <c r="C56" s="39"/>
      <c r="D56" s="65"/>
      <c r="E56" s="66">
        <v>-1085</v>
      </c>
      <c r="F56" s="39"/>
      <c r="G56" s="65"/>
      <c r="H56" s="66">
        <v>-1743</v>
      </c>
      <c r="I56" s="39"/>
    </row>
    <row r="57" spans="1:9" ht="15.75" thickBot="1" x14ac:dyDescent="0.3">
      <c r="A57" s="23"/>
      <c r="B57" s="198" t="s">
        <v>813</v>
      </c>
      <c r="C57" s="35"/>
      <c r="D57" s="63"/>
      <c r="E57" s="83">
        <v>-4212</v>
      </c>
      <c r="F57" s="35"/>
      <c r="G57" s="63"/>
      <c r="H57" s="83">
        <v>-2368</v>
      </c>
      <c r="I57" s="35"/>
    </row>
    <row r="58" spans="1:9" x14ac:dyDescent="0.25">
      <c r="A58" s="23"/>
      <c r="B58" s="40"/>
      <c r="C58" s="39"/>
      <c r="D58" s="84"/>
      <c r="E58" s="85"/>
      <c r="F58" s="39"/>
      <c r="G58" s="84"/>
      <c r="H58" s="85"/>
      <c r="I58" s="39"/>
    </row>
    <row r="59" spans="1:9" ht="26.25" x14ac:dyDescent="0.25">
      <c r="A59" s="23"/>
      <c r="B59" s="53" t="s">
        <v>814</v>
      </c>
      <c r="C59" s="35"/>
      <c r="D59" s="36"/>
      <c r="E59" s="43">
        <v>5728</v>
      </c>
      <c r="F59" s="35"/>
      <c r="G59" s="36"/>
      <c r="H59" s="37">
        <v>-204</v>
      </c>
      <c r="I59" s="35"/>
    </row>
    <row r="60" spans="1:9" x14ac:dyDescent="0.25">
      <c r="A60" s="23"/>
      <c r="B60" s="38"/>
      <c r="C60" s="39"/>
      <c r="D60" s="40"/>
      <c r="E60" s="41"/>
      <c r="F60" s="39"/>
      <c r="G60" s="40"/>
      <c r="H60" s="41"/>
      <c r="I60" s="39"/>
    </row>
    <row r="61" spans="1:9" ht="27" thickBot="1" x14ac:dyDescent="0.3">
      <c r="A61" s="23"/>
      <c r="B61" s="53" t="s">
        <v>815</v>
      </c>
      <c r="C61" s="35"/>
      <c r="D61" s="46"/>
      <c r="E61" s="47">
        <v>1691</v>
      </c>
      <c r="F61" s="35"/>
      <c r="G61" s="46"/>
      <c r="H61" s="47">
        <v>1895</v>
      </c>
      <c r="I61" s="35"/>
    </row>
    <row r="62" spans="1:9" x14ac:dyDescent="0.25">
      <c r="A62" s="23"/>
      <c r="B62" s="38"/>
      <c r="C62" s="39"/>
      <c r="D62" s="84"/>
      <c r="E62" s="85"/>
      <c r="F62" s="39"/>
      <c r="G62" s="84"/>
      <c r="H62" s="85"/>
      <c r="I62" s="39"/>
    </row>
    <row r="63" spans="1:9" ht="27" thickBot="1" x14ac:dyDescent="0.3">
      <c r="A63" s="23"/>
      <c r="B63" s="53" t="s">
        <v>816</v>
      </c>
      <c r="C63" s="35"/>
      <c r="D63" s="172" t="s">
        <v>330</v>
      </c>
      <c r="E63" s="173">
        <v>7419</v>
      </c>
      <c r="F63" s="35"/>
      <c r="G63" s="172" t="s">
        <v>330</v>
      </c>
      <c r="H63" s="173">
        <v>1691</v>
      </c>
      <c r="I63" s="35"/>
    </row>
    <row r="64" spans="1:9" ht="15.75" thickTop="1" x14ac:dyDescent="0.25">
      <c r="A64" s="23"/>
      <c r="B64" s="4"/>
    </row>
  </sheetData>
  <mergeCells count="24">
    <mergeCell ref="B4:I4"/>
    <mergeCell ref="B5:I5"/>
    <mergeCell ref="A19:A36"/>
    <mergeCell ref="B19:I19"/>
    <mergeCell ref="B20:I20"/>
    <mergeCell ref="A37:A64"/>
    <mergeCell ref="B37:I37"/>
    <mergeCell ref="B38:I38"/>
    <mergeCell ref="D23:E23"/>
    <mergeCell ref="G23:H23"/>
    <mergeCell ref="D39:H39"/>
    <mergeCell ref="D40:E40"/>
    <mergeCell ref="G40:H40"/>
    <mergeCell ref="A1:A2"/>
    <mergeCell ref="B1:I1"/>
    <mergeCell ref="B2:I2"/>
    <mergeCell ref="B3:I3"/>
    <mergeCell ref="A4:A18"/>
    <mergeCell ref="D6:H6"/>
    <mergeCell ref="D7:E7"/>
    <mergeCell ref="G7:H7"/>
    <mergeCell ref="D21:H21"/>
    <mergeCell ref="D22:E22"/>
    <mergeCell ref="G22:H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90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21</v>
      </c>
      <c r="B3" s="22"/>
      <c r="C3" s="22"/>
      <c r="D3" s="22"/>
      <c r="E3" s="22"/>
      <c r="F3" s="22"/>
      <c r="G3" s="22"/>
      <c r="H3" s="22"/>
      <c r="I3" s="22"/>
    </row>
    <row r="4" spans="1:9" ht="15.75" thickBot="1" x14ac:dyDescent="0.3">
      <c r="A4" s="23" t="s">
        <v>903</v>
      </c>
      <c r="B4" s="33" t="s">
        <v>322</v>
      </c>
      <c r="C4" s="31"/>
      <c r="D4" s="75">
        <v>2014</v>
      </c>
      <c r="E4" s="75"/>
      <c r="F4" s="31"/>
      <c r="G4" s="75">
        <v>2013</v>
      </c>
      <c r="H4" s="75"/>
      <c r="I4" s="31"/>
    </row>
    <row r="5" spans="1:9" x14ac:dyDescent="0.25">
      <c r="A5" s="23"/>
      <c r="B5" s="31"/>
      <c r="C5" s="31"/>
      <c r="D5" s="86"/>
      <c r="E5" s="86"/>
      <c r="F5" s="31"/>
      <c r="G5" s="86"/>
      <c r="H5" s="86"/>
      <c r="I5" s="31"/>
    </row>
    <row r="6" spans="1:9" x14ac:dyDescent="0.25">
      <c r="A6" s="23"/>
      <c r="B6" s="34" t="s">
        <v>822</v>
      </c>
      <c r="C6" s="35"/>
      <c r="D6" s="36"/>
      <c r="E6" s="37"/>
      <c r="F6" s="35"/>
      <c r="G6" s="36"/>
      <c r="H6" s="37"/>
      <c r="I6" s="35"/>
    </row>
    <row r="7" spans="1:9" x14ac:dyDescent="0.25">
      <c r="A7" s="23"/>
      <c r="B7" s="40"/>
      <c r="C7" s="39"/>
      <c r="D7" s="40"/>
      <c r="E7" s="41"/>
      <c r="F7" s="39"/>
      <c r="G7" s="40"/>
      <c r="H7" s="41"/>
      <c r="I7" s="39"/>
    </row>
    <row r="8" spans="1:9" x14ac:dyDescent="0.25">
      <c r="A8" s="23"/>
      <c r="B8" s="53" t="s">
        <v>437</v>
      </c>
      <c r="C8" s="35"/>
      <c r="D8" s="36" t="s">
        <v>330</v>
      </c>
      <c r="E8" s="43">
        <v>3794</v>
      </c>
      <c r="F8" s="35"/>
      <c r="G8" s="36" t="s">
        <v>330</v>
      </c>
      <c r="H8" s="43">
        <v>4496</v>
      </c>
      <c r="I8" s="35"/>
    </row>
    <row r="9" spans="1:9" x14ac:dyDescent="0.25">
      <c r="A9" s="23"/>
      <c r="B9" s="38" t="s">
        <v>823</v>
      </c>
      <c r="C9" s="39"/>
      <c r="D9" s="40"/>
      <c r="E9" s="45">
        <v>1593</v>
      </c>
      <c r="F9" s="39"/>
      <c r="G9" s="40"/>
      <c r="H9" s="45">
        <v>1354</v>
      </c>
      <c r="I9" s="39"/>
    </row>
    <row r="10" spans="1:9" x14ac:dyDescent="0.25">
      <c r="A10" s="23"/>
      <c r="B10" s="36"/>
      <c r="C10" s="35"/>
      <c r="D10" s="36"/>
      <c r="E10" s="37"/>
      <c r="F10" s="35"/>
      <c r="G10" s="36"/>
      <c r="H10" s="37"/>
      <c r="I10" s="35"/>
    </row>
    <row r="11" spans="1:9" x14ac:dyDescent="0.25">
      <c r="A11" s="23"/>
      <c r="B11" s="212" t="s">
        <v>824</v>
      </c>
      <c r="C11" s="39"/>
      <c r="D11" s="40"/>
      <c r="E11" s="41"/>
      <c r="F11" s="39"/>
      <c r="G11" s="40"/>
      <c r="H11" s="41"/>
      <c r="I11" s="39"/>
    </row>
    <row r="12" spans="1:9" x14ac:dyDescent="0.25">
      <c r="A12" s="23"/>
      <c r="B12" s="36"/>
      <c r="C12" s="35"/>
      <c r="D12" s="36"/>
      <c r="E12" s="37"/>
      <c r="F12" s="35"/>
      <c r="G12" s="36"/>
      <c r="H12" s="37"/>
      <c r="I12" s="35"/>
    </row>
    <row r="13" spans="1:9" ht="26.25" x14ac:dyDescent="0.25">
      <c r="A13" s="23"/>
      <c r="B13" s="38" t="s">
        <v>825</v>
      </c>
      <c r="C13" s="39"/>
      <c r="D13" s="40"/>
      <c r="E13" s="45">
        <v>1571</v>
      </c>
      <c r="F13" s="39"/>
      <c r="G13" s="40"/>
      <c r="H13" s="45">
        <v>1212</v>
      </c>
      <c r="I13" s="39"/>
    </row>
    <row r="14" spans="1:9" ht="26.25" x14ac:dyDescent="0.25">
      <c r="A14" s="23"/>
      <c r="B14" s="53" t="s">
        <v>826</v>
      </c>
      <c r="C14" s="35"/>
      <c r="D14" s="36"/>
      <c r="E14" s="37">
        <v>536</v>
      </c>
      <c r="F14" s="35"/>
      <c r="G14" s="36"/>
      <c r="H14" s="43">
        <v>1093</v>
      </c>
      <c r="I14" s="35"/>
    </row>
    <row r="15" spans="1:9" x14ac:dyDescent="0.25">
      <c r="A15" s="23"/>
      <c r="B15" s="4"/>
    </row>
  </sheetData>
  <mergeCells count="9">
    <mergeCell ref="D4:E4"/>
    <mergeCell ref="G4:H4"/>
    <mergeCell ref="D5:E5"/>
    <mergeCell ref="G5:H5"/>
    <mergeCell ref="A1:A2"/>
    <mergeCell ref="B1:I1"/>
    <mergeCell ref="B2:I2"/>
    <mergeCell ref="B3:I3"/>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8" width="36.5703125" bestFit="1" customWidth="1"/>
    <col min="9" max="9" width="13.85546875" bestFit="1" customWidth="1"/>
  </cols>
  <sheetData>
    <row r="1" spans="1:9" ht="15" customHeight="1" x14ac:dyDescent="0.25">
      <c r="A1" s="1" t="s">
        <v>148</v>
      </c>
      <c r="B1" s="9" t="s">
        <v>150</v>
      </c>
      <c r="C1" s="9" t="s">
        <v>74</v>
      </c>
      <c r="D1" s="9" t="s">
        <v>78</v>
      </c>
      <c r="E1" s="9" t="s">
        <v>151</v>
      </c>
      <c r="F1" s="9" t="s">
        <v>152</v>
      </c>
      <c r="G1" s="9" t="s">
        <v>153</v>
      </c>
      <c r="H1" s="9" t="s">
        <v>154</v>
      </c>
      <c r="I1" s="9" t="s">
        <v>155</v>
      </c>
    </row>
    <row r="2" spans="1:9" x14ac:dyDescent="0.25">
      <c r="A2" s="1" t="s">
        <v>149</v>
      </c>
      <c r="B2" s="9"/>
      <c r="C2" s="9"/>
      <c r="D2" s="9"/>
      <c r="E2" s="9"/>
      <c r="F2" s="9"/>
      <c r="G2" s="9"/>
      <c r="H2" s="9"/>
      <c r="I2" s="9"/>
    </row>
    <row r="3" spans="1:9" x14ac:dyDescent="0.25">
      <c r="A3" s="2" t="s">
        <v>156</v>
      </c>
      <c r="B3" s="8">
        <v>82926</v>
      </c>
      <c r="C3" s="8">
        <v>0</v>
      </c>
      <c r="D3" s="8">
        <v>25</v>
      </c>
      <c r="E3" s="8">
        <v>42021</v>
      </c>
      <c r="F3" s="8">
        <v>39917</v>
      </c>
      <c r="G3" s="8">
        <v>5609</v>
      </c>
      <c r="H3" s="8">
        <v>-1880</v>
      </c>
      <c r="I3" s="8">
        <v>-2766</v>
      </c>
    </row>
    <row r="4" spans="1:9" x14ac:dyDescent="0.25">
      <c r="A4" s="2" t="s">
        <v>131</v>
      </c>
      <c r="B4" s="6">
        <v>4696</v>
      </c>
      <c r="C4" s="4">
        <v>0</v>
      </c>
      <c r="D4" s="4">
        <v>0</v>
      </c>
      <c r="E4" s="4">
        <v>0</v>
      </c>
      <c r="F4" s="6">
        <v>4696</v>
      </c>
      <c r="G4" s="4">
        <v>0</v>
      </c>
      <c r="H4" s="4">
        <v>0</v>
      </c>
      <c r="I4" s="4">
        <v>0</v>
      </c>
    </row>
    <row r="5" spans="1:9" x14ac:dyDescent="0.25">
      <c r="A5" s="2" t="s">
        <v>157</v>
      </c>
      <c r="B5" s="6">
        <v>-4141</v>
      </c>
      <c r="C5" s="4">
        <v>0</v>
      </c>
      <c r="D5" s="4">
        <v>0</v>
      </c>
      <c r="E5" s="4">
        <v>0</v>
      </c>
      <c r="F5" s="4">
        <v>0</v>
      </c>
      <c r="G5" s="6">
        <v>-4141</v>
      </c>
      <c r="H5" s="4">
        <v>0</v>
      </c>
      <c r="I5" s="4">
        <v>0</v>
      </c>
    </row>
    <row r="6" spans="1:9" x14ac:dyDescent="0.25">
      <c r="A6" s="2" t="s">
        <v>158</v>
      </c>
      <c r="B6" s="4">
        <v>-171</v>
      </c>
      <c r="C6" s="4">
        <v>0</v>
      </c>
      <c r="D6" s="4">
        <v>0</v>
      </c>
      <c r="E6" s="4">
        <v>0</v>
      </c>
      <c r="F6" s="4">
        <v>-171</v>
      </c>
      <c r="G6" s="4">
        <v>0</v>
      </c>
      <c r="H6" s="4">
        <v>0</v>
      </c>
      <c r="I6" s="4">
        <v>0</v>
      </c>
    </row>
    <row r="7" spans="1:9" x14ac:dyDescent="0.25">
      <c r="A7" s="2" t="s">
        <v>159</v>
      </c>
      <c r="B7" s="6">
        <v>-1572</v>
      </c>
      <c r="C7" s="4">
        <v>0</v>
      </c>
      <c r="D7" s="4">
        <v>0</v>
      </c>
      <c r="E7" s="4">
        <v>0</v>
      </c>
      <c r="F7" s="6">
        <v>-1572</v>
      </c>
      <c r="G7" s="4">
        <v>0</v>
      </c>
      <c r="H7" s="4">
        <v>0</v>
      </c>
      <c r="I7" s="4">
        <v>0</v>
      </c>
    </row>
    <row r="8" spans="1:9" x14ac:dyDescent="0.25">
      <c r="A8" s="2" t="s">
        <v>160</v>
      </c>
      <c r="B8" s="4">
        <v>483</v>
      </c>
      <c r="C8" s="4">
        <v>0</v>
      </c>
      <c r="D8" s="4">
        <v>0</v>
      </c>
      <c r="E8" s="4">
        <v>222</v>
      </c>
      <c r="F8" s="4">
        <v>0</v>
      </c>
      <c r="G8" s="4">
        <v>0</v>
      </c>
      <c r="H8" s="4">
        <v>261</v>
      </c>
      <c r="I8" s="4">
        <v>0</v>
      </c>
    </row>
    <row r="9" spans="1:9" x14ac:dyDescent="0.25">
      <c r="A9" s="2" t="s">
        <v>161</v>
      </c>
      <c r="B9" s="4">
        <v>673</v>
      </c>
      <c r="C9" s="4">
        <v>0</v>
      </c>
      <c r="D9" s="4">
        <v>0</v>
      </c>
      <c r="E9" s="4">
        <v>341</v>
      </c>
      <c r="F9" s="4">
        <v>0</v>
      </c>
      <c r="G9" s="4">
        <v>0</v>
      </c>
      <c r="H9" s="4">
        <v>332</v>
      </c>
      <c r="I9" s="4">
        <v>0</v>
      </c>
    </row>
    <row r="10" spans="1:9" x14ac:dyDescent="0.25">
      <c r="A10" s="2" t="s">
        <v>162</v>
      </c>
      <c r="B10" s="4">
        <v>-641</v>
      </c>
      <c r="C10" s="4">
        <v>0</v>
      </c>
      <c r="D10" s="4">
        <v>0</v>
      </c>
      <c r="E10" s="4">
        <v>0</v>
      </c>
      <c r="F10" s="4">
        <v>0</v>
      </c>
      <c r="G10" s="4">
        <v>0</v>
      </c>
      <c r="H10" s="4">
        <v>0</v>
      </c>
      <c r="I10" s="4">
        <v>-641</v>
      </c>
    </row>
    <row r="11" spans="1:9" x14ac:dyDescent="0.25">
      <c r="A11" s="2" t="s">
        <v>163</v>
      </c>
      <c r="B11" s="6">
        <v>82253</v>
      </c>
      <c r="C11" s="4">
        <v>0</v>
      </c>
      <c r="D11" s="4">
        <v>25</v>
      </c>
      <c r="E11" s="6">
        <v>42584</v>
      </c>
      <c r="F11" s="6">
        <v>42870</v>
      </c>
      <c r="G11" s="6">
        <v>1468</v>
      </c>
      <c r="H11" s="6">
        <v>-1287</v>
      </c>
      <c r="I11" s="6">
        <v>-3407</v>
      </c>
    </row>
    <row r="12" spans="1:9" x14ac:dyDescent="0.25">
      <c r="A12" s="2" t="s">
        <v>131</v>
      </c>
      <c r="B12" s="6">
        <v>5390</v>
      </c>
      <c r="C12" s="4">
        <v>0</v>
      </c>
      <c r="D12" s="4">
        <v>0</v>
      </c>
      <c r="E12" s="4">
        <v>0</v>
      </c>
      <c r="F12" s="6">
        <v>5390</v>
      </c>
      <c r="G12" s="4">
        <v>0</v>
      </c>
      <c r="H12" s="4">
        <v>0</v>
      </c>
      <c r="I12" s="4">
        <v>0</v>
      </c>
    </row>
    <row r="13" spans="1:9" x14ac:dyDescent="0.25">
      <c r="A13" s="2" t="s">
        <v>157</v>
      </c>
      <c r="B13" s="6">
        <v>2385</v>
      </c>
      <c r="C13" s="4">
        <v>0</v>
      </c>
      <c r="D13" s="4">
        <v>0</v>
      </c>
      <c r="E13" s="4">
        <v>0</v>
      </c>
      <c r="F13" s="4">
        <v>0</v>
      </c>
      <c r="G13" s="6">
        <v>2385</v>
      </c>
      <c r="H13" s="4">
        <v>0</v>
      </c>
      <c r="I13" s="4">
        <v>0</v>
      </c>
    </row>
    <row r="14" spans="1:9" x14ac:dyDescent="0.25">
      <c r="A14" s="2" t="s">
        <v>158</v>
      </c>
      <c r="B14" s="4">
        <v>-171</v>
      </c>
      <c r="C14" s="4">
        <v>0</v>
      </c>
      <c r="D14" s="4">
        <v>0</v>
      </c>
      <c r="E14" s="4">
        <v>0</v>
      </c>
      <c r="F14" s="4">
        <v>-171</v>
      </c>
      <c r="G14" s="4">
        <v>0</v>
      </c>
      <c r="H14" s="4">
        <v>0</v>
      </c>
      <c r="I14" s="4">
        <v>0</v>
      </c>
    </row>
    <row r="15" spans="1:9" x14ac:dyDescent="0.25">
      <c r="A15" s="2" t="s">
        <v>159</v>
      </c>
      <c r="B15" s="4">
        <v>-914</v>
      </c>
      <c r="C15" s="4">
        <v>0</v>
      </c>
      <c r="D15" s="4">
        <v>0</v>
      </c>
      <c r="E15" s="4">
        <v>0</v>
      </c>
      <c r="F15" s="4">
        <v>-914</v>
      </c>
      <c r="G15" s="4">
        <v>0</v>
      </c>
      <c r="H15" s="4">
        <v>0</v>
      </c>
      <c r="I15" s="4">
        <v>0</v>
      </c>
    </row>
    <row r="16" spans="1:9" x14ac:dyDescent="0.25">
      <c r="A16" s="2" t="s">
        <v>160</v>
      </c>
      <c r="B16" s="4">
        <v>495</v>
      </c>
      <c r="C16" s="4">
        <v>0</v>
      </c>
      <c r="D16" s="4">
        <v>0</v>
      </c>
      <c r="E16" s="4">
        <v>235</v>
      </c>
      <c r="F16" s="4">
        <v>0</v>
      </c>
      <c r="G16" s="4">
        <v>0</v>
      </c>
      <c r="H16" s="4">
        <v>260</v>
      </c>
      <c r="I16" s="4">
        <v>0</v>
      </c>
    </row>
    <row r="17" spans="1:9" x14ac:dyDescent="0.25">
      <c r="A17" s="2" t="s">
        <v>161</v>
      </c>
      <c r="B17" s="4">
        <v>752</v>
      </c>
      <c r="C17" s="4">
        <v>0</v>
      </c>
      <c r="D17" s="4">
        <v>0</v>
      </c>
      <c r="E17" s="4">
        <v>424</v>
      </c>
      <c r="F17" s="4">
        <v>0</v>
      </c>
      <c r="G17" s="4">
        <v>0</v>
      </c>
      <c r="H17" s="4">
        <v>328</v>
      </c>
      <c r="I17" s="4">
        <v>0</v>
      </c>
    </row>
    <row r="18" spans="1:9" x14ac:dyDescent="0.25">
      <c r="A18" s="2" t="s">
        <v>164</v>
      </c>
      <c r="B18" s="4">
        <v>146</v>
      </c>
      <c r="C18" s="4">
        <v>0</v>
      </c>
      <c r="D18" s="4">
        <v>0</v>
      </c>
      <c r="E18" s="4">
        <v>-44</v>
      </c>
      <c r="F18" s="4">
        <v>0</v>
      </c>
      <c r="G18" s="4">
        <v>0</v>
      </c>
      <c r="H18" s="4">
        <v>0</v>
      </c>
      <c r="I18" s="4">
        <v>190</v>
      </c>
    </row>
    <row r="19" spans="1:9" x14ac:dyDescent="0.25">
      <c r="A19" s="2" t="s">
        <v>162</v>
      </c>
      <c r="B19" s="6">
        <v>-3256</v>
      </c>
      <c r="C19" s="4">
        <v>0</v>
      </c>
      <c r="D19" s="4">
        <v>0</v>
      </c>
      <c r="E19" s="4">
        <v>0</v>
      </c>
      <c r="F19" s="4">
        <v>0</v>
      </c>
      <c r="G19" s="4">
        <v>0</v>
      </c>
      <c r="H19" s="4">
        <v>0</v>
      </c>
      <c r="I19" s="6">
        <v>-3256</v>
      </c>
    </row>
    <row r="20" spans="1:9" x14ac:dyDescent="0.25">
      <c r="A20" s="2" t="s">
        <v>165</v>
      </c>
      <c r="B20" s="8">
        <v>87080</v>
      </c>
      <c r="C20" s="8">
        <v>0</v>
      </c>
      <c r="D20" s="8">
        <v>25</v>
      </c>
      <c r="E20" s="8">
        <v>43199</v>
      </c>
      <c r="F20" s="8">
        <v>47175</v>
      </c>
      <c r="G20" s="8">
        <v>3853</v>
      </c>
      <c r="H20" s="8">
        <v>-699</v>
      </c>
      <c r="I20" s="8">
        <v>-647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2" customWidth="1"/>
    <col min="5" max="5" width="5.140625" customWidth="1"/>
    <col min="7" max="7" width="2" customWidth="1"/>
    <col min="8" max="8" width="5.140625" customWidth="1"/>
    <col min="10" max="10" width="2" customWidth="1"/>
    <col min="11" max="11" width="5.140625" customWidth="1"/>
    <col min="13" max="13" width="2" customWidth="1"/>
    <col min="14" max="14" width="5.140625" customWidth="1"/>
  </cols>
  <sheetData>
    <row r="1" spans="1:15" ht="15" customHeight="1" x14ac:dyDescent="0.25">
      <c r="A1" s="9" t="s">
        <v>9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21</v>
      </c>
      <c r="B3" s="22"/>
      <c r="C3" s="22"/>
      <c r="D3" s="22"/>
      <c r="E3" s="22"/>
      <c r="F3" s="22"/>
      <c r="G3" s="22"/>
      <c r="H3" s="22"/>
      <c r="I3" s="22"/>
      <c r="J3" s="22"/>
      <c r="K3" s="22"/>
      <c r="L3" s="22"/>
      <c r="M3" s="22"/>
      <c r="N3" s="22"/>
      <c r="O3" s="22"/>
    </row>
    <row r="4" spans="1:15" x14ac:dyDescent="0.25">
      <c r="A4" s="23" t="s">
        <v>905</v>
      </c>
      <c r="B4" s="31"/>
      <c r="C4" s="31"/>
      <c r="D4" s="57" t="s">
        <v>830</v>
      </c>
      <c r="E4" s="57"/>
      <c r="F4" s="31"/>
      <c r="G4" s="57" t="s">
        <v>831</v>
      </c>
      <c r="H4" s="57"/>
      <c r="I4" s="31"/>
      <c r="J4" s="57" t="s">
        <v>832</v>
      </c>
      <c r="K4" s="57"/>
      <c r="L4" s="31"/>
      <c r="M4" s="57" t="s">
        <v>833</v>
      </c>
      <c r="N4" s="57"/>
      <c r="O4" s="31"/>
    </row>
    <row r="5" spans="1:15" x14ac:dyDescent="0.25">
      <c r="A5" s="23"/>
      <c r="B5" s="33" t="s">
        <v>834</v>
      </c>
      <c r="C5" s="31"/>
      <c r="D5" s="57" t="s">
        <v>835</v>
      </c>
      <c r="E5" s="57"/>
      <c r="F5" s="31"/>
      <c r="G5" s="57" t="s">
        <v>835</v>
      </c>
      <c r="H5" s="57"/>
      <c r="I5" s="31"/>
      <c r="J5" s="57" t="s">
        <v>835</v>
      </c>
      <c r="K5" s="57"/>
      <c r="L5" s="31"/>
      <c r="M5" s="57" t="s">
        <v>835</v>
      </c>
      <c r="N5" s="57"/>
      <c r="O5" s="31"/>
    </row>
    <row r="6" spans="1:15" x14ac:dyDescent="0.25">
      <c r="A6" s="23"/>
      <c r="B6" s="31"/>
      <c r="C6" s="31"/>
      <c r="D6" s="56"/>
      <c r="E6" s="56"/>
      <c r="F6" s="31"/>
      <c r="G6" s="56"/>
      <c r="H6" s="56"/>
      <c r="I6" s="31"/>
      <c r="J6" s="56"/>
      <c r="K6" s="56"/>
      <c r="L6" s="31"/>
      <c r="M6" s="56"/>
      <c r="N6" s="56"/>
      <c r="O6" s="31"/>
    </row>
    <row r="7" spans="1:15" x14ac:dyDescent="0.25">
      <c r="A7" s="23"/>
      <c r="B7" s="178" t="s">
        <v>327</v>
      </c>
      <c r="C7" s="35"/>
      <c r="D7" s="36"/>
      <c r="E7" s="37"/>
      <c r="F7" s="35"/>
      <c r="G7" s="36"/>
      <c r="H7" s="37"/>
      <c r="I7" s="35"/>
      <c r="J7" s="36"/>
      <c r="K7" s="37"/>
      <c r="L7" s="35"/>
      <c r="M7" s="36"/>
      <c r="N7" s="37"/>
      <c r="O7" s="35"/>
    </row>
    <row r="8" spans="1:15" x14ac:dyDescent="0.25">
      <c r="A8" s="23"/>
      <c r="B8" s="40"/>
      <c r="C8" s="39"/>
      <c r="D8" s="40"/>
      <c r="E8" s="41"/>
      <c r="F8" s="39"/>
      <c r="G8" s="40"/>
      <c r="H8" s="41"/>
      <c r="I8" s="39"/>
      <c r="J8" s="40"/>
      <c r="K8" s="41"/>
      <c r="L8" s="39"/>
      <c r="M8" s="40"/>
      <c r="N8" s="41"/>
      <c r="O8" s="39"/>
    </row>
    <row r="9" spans="1:15" x14ac:dyDescent="0.25">
      <c r="A9" s="23"/>
      <c r="B9" s="36" t="s">
        <v>836</v>
      </c>
      <c r="C9" s="35"/>
      <c r="D9" s="36" t="s">
        <v>330</v>
      </c>
      <c r="E9" s="43">
        <v>6734</v>
      </c>
      <c r="F9" s="35"/>
      <c r="G9" s="36" t="s">
        <v>330</v>
      </c>
      <c r="H9" s="43">
        <v>6990</v>
      </c>
      <c r="I9" s="35"/>
      <c r="J9" s="36" t="s">
        <v>330</v>
      </c>
      <c r="K9" s="43">
        <v>6922</v>
      </c>
      <c r="L9" s="35"/>
      <c r="M9" s="36" t="s">
        <v>330</v>
      </c>
      <c r="N9" s="43">
        <v>6848</v>
      </c>
      <c r="O9" s="35"/>
    </row>
    <row r="10" spans="1:15" ht="15.75" thickBot="1" x14ac:dyDescent="0.3">
      <c r="A10" s="23"/>
      <c r="B10" s="40" t="s">
        <v>837</v>
      </c>
      <c r="C10" s="39"/>
      <c r="D10" s="65"/>
      <c r="E10" s="71">
        <v>922</v>
      </c>
      <c r="F10" s="39"/>
      <c r="G10" s="65"/>
      <c r="H10" s="71">
        <v>888</v>
      </c>
      <c r="I10" s="39"/>
      <c r="J10" s="65"/>
      <c r="K10" s="71">
        <v>873</v>
      </c>
      <c r="L10" s="39"/>
      <c r="M10" s="65"/>
      <c r="N10" s="71">
        <v>872</v>
      </c>
      <c r="O10" s="39"/>
    </row>
    <row r="11" spans="1:15" x14ac:dyDescent="0.25">
      <c r="A11" s="23"/>
      <c r="B11" s="53" t="s">
        <v>105</v>
      </c>
      <c r="C11" s="35"/>
      <c r="D11" s="68"/>
      <c r="E11" s="69">
        <v>5812</v>
      </c>
      <c r="F11" s="35"/>
      <c r="G11" s="68"/>
      <c r="H11" s="69">
        <v>6102</v>
      </c>
      <c r="I11" s="35"/>
      <c r="J11" s="68"/>
      <c r="K11" s="69">
        <v>6049</v>
      </c>
      <c r="L11" s="35"/>
      <c r="M11" s="68"/>
      <c r="N11" s="69">
        <v>5976</v>
      </c>
      <c r="O11" s="35"/>
    </row>
    <row r="12" spans="1:15" ht="15.75" thickBot="1" x14ac:dyDescent="0.3">
      <c r="A12" s="23"/>
      <c r="B12" s="40" t="s">
        <v>106</v>
      </c>
      <c r="C12" s="39"/>
      <c r="D12" s="65"/>
      <c r="E12" s="71">
        <v>301</v>
      </c>
      <c r="F12" s="39"/>
      <c r="G12" s="65"/>
      <c r="H12" s="71">
        <v>303</v>
      </c>
      <c r="I12" s="39"/>
      <c r="J12" s="65"/>
      <c r="K12" s="71">
        <v>300</v>
      </c>
      <c r="L12" s="39"/>
      <c r="M12" s="65"/>
      <c r="N12" s="71">
        <v>342</v>
      </c>
      <c r="O12" s="39"/>
    </row>
    <row r="13" spans="1:15" ht="26.25" x14ac:dyDescent="0.25">
      <c r="A13" s="23"/>
      <c r="B13" s="53" t="s">
        <v>107</v>
      </c>
      <c r="C13" s="35"/>
      <c r="D13" s="68"/>
      <c r="E13" s="69">
        <v>5511</v>
      </c>
      <c r="F13" s="35"/>
      <c r="G13" s="68"/>
      <c r="H13" s="69">
        <v>5799</v>
      </c>
      <c r="I13" s="35"/>
      <c r="J13" s="68"/>
      <c r="K13" s="69">
        <v>5749</v>
      </c>
      <c r="L13" s="35"/>
      <c r="M13" s="68"/>
      <c r="N13" s="69">
        <v>5634</v>
      </c>
      <c r="O13" s="35"/>
    </row>
    <row r="14" spans="1:15" x14ac:dyDescent="0.25">
      <c r="A14" s="23"/>
      <c r="B14" s="40" t="s">
        <v>838</v>
      </c>
      <c r="C14" s="39"/>
      <c r="D14" s="40"/>
      <c r="E14" s="45">
        <v>1104</v>
      </c>
      <c r="F14" s="39"/>
      <c r="G14" s="40"/>
      <c r="H14" s="45">
        <v>1382</v>
      </c>
      <c r="I14" s="39"/>
      <c r="J14" s="40"/>
      <c r="K14" s="45">
        <v>1291</v>
      </c>
      <c r="L14" s="39"/>
      <c r="M14" s="40"/>
      <c r="N14" s="45">
        <v>1269</v>
      </c>
      <c r="O14" s="39"/>
    </row>
    <row r="15" spans="1:15" ht="15.75" thickBot="1" x14ac:dyDescent="0.3">
      <c r="A15" s="23"/>
      <c r="B15" s="36" t="s">
        <v>839</v>
      </c>
      <c r="C15" s="35"/>
      <c r="D15" s="46"/>
      <c r="E15" s="47">
        <v>5164</v>
      </c>
      <c r="F15" s="35"/>
      <c r="G15" s="46"/>
      <c r="H15" s="47">
        <v>5021</v>
      </c>
      <c r="I15" s="35"/>
      <c r="J15" s="46"/>
      <c r="K15" s="47">
        <v>5050</v>
      </c>
      <c r="L15" s="35"/>
      <c r="M15" s="46"/>
      <c r="N15" s="47">
        <v>5037</v>
      </c>
      <c r="O15" s="35"/>
    </row>
    <row r="16" spans="1:15" x14ac:dyDescent="0.25">
      <c r="A16" s="23"/>
      <c r="B16" s="38" t="s">
        <v>129</v>
      </c>
      <c r="C16" s="39"/>
      <c r="D16" s="84"/>
      <c r="E16" s="213">
        <v>1451</v>
      </c>
      <c r="F16" s="39"/>
      <c r="G16" s="84"/>
      <c r="H16" s="213">
        <v>2160</v>
      </c>
      <c r="I16" s="39"/>
      <c r="J16" s="84"/>
      <c r="K16" s="213">
        <v>1990</v>
      </c>
      <c r="L16" s="39"/>
      <c r="M16" s="84"/>
      <c r="N16" s="213">
        <v>1866</v>
      </c>
      <c r="O16" s="39"/>
    </row>
    <row r="17" spans="1:15" ht="15.75" thickBot="1" x14ac:dyDescent="0.3">
      <c r="A17" s="23"/>
      <c r="B17" s="36" t="s">
        <v>130</v>
      </c>
      <c r="C17" s="35"/>
      <c r="D17" s="46"/>
      <c r="E17" s="48">
        <v>423</v>
      </c>
      <c r="F17" s="35"/>
      <c r="G17" s="46"/>
      <c r="H17" s="48">
        <v>624</v>
      </c>
      <c r="I17" s="35"/>
      <c r="J17" s="46"/>
      <c r="K17" s="48">
        <v>534</v>
      </c>
      <c r="L17" s="35"/>
      <c r="M17" s="46"/>
      <c r="N17" s="48">
        <v>496</v>
      </c>
      <c r="O17" s="35"/>
    </row>
    <row r="18" spans="1:15" x14ac:dyDescent="0.25">
      <c r="A18" s="23"/>
      <c r="B18" s="40"/>
      <c r="C18" s="39"/>
      <c r="D18" s="84"/>
      <c r="E18" s="85"/>
      <c r="F18" s="39"/>
      <c r="G18" s="84"/>
      <c r="H18" s="85"/>
      <c r="I18" s="39"/>
      <c r="J18" s="84"/>
      <c r="K18" s="85"/>
      <c r="L18" s="39"/>
      <c r="M18" s="84"/>
      <c r="N18" s="85"/>
      <c r="O18" s="39"/>
    </row>
    <row r="19" spans="1:15" x14ac:dyDescent="0.25">
      <c r="A19" s="23"/>
      <c r="B19" s="53" t="s">
        <v>131</v>
      </c>
      <c r="C19" s="35"/>
      <c r="D19" s="36"/>
      <c r="E19" s="43">
        <v>1028</v>
      </c>
      <c r="F19" s="35"/>
      <c r="G19" s="36"/>
      <c r="H19" s="43">
        <v>1536</v>
      </c>
      <c r="I19" s="35"/>
      <c r="J19" s="36"/>
      <c r="K19" s="43">
        <v>1456</v>
      </c>
      <c r="L19" s="35"/>
      <c r="M19" s="36"/>
      <c r="N19" s="43">
        <v>1370</v>
      </c>
      <c r="O19" s="35"/>
    </row>
    <row r="20" spans="1:15" x14ac:dyDescent="0.25">
      <c r="A20" s="23"/>
      <c r="B20" s="38"/>
      <c r="C20" s="39"/>
      <c r="D20" s="40"/>
      <c r="E20" s="41"/>
      <c r="F20" s="39"/>
      <c r="G20" s="40"/>
      <c r="H20" s="41"/>
      <c r="I20" s="39"/>
      <c r="J20" s="40"/>
      <c r="K20" s="41"/>
      <c r="L20" s="39"/>
      <c r="M20" s="40"/>
      <c r="N20" s="41"/>
      <c r="O20" s="39"/>
    </row>
    <row r="21" spans="1:15" ht="15.75" thickBot="1" x14ac:dyDescent="0.3">
      <c r="A21" s="23"/>
      <c r="B21" s="53" t="s">
        <v>776</v>
      </c>
      <c r="C21" s="35"/>
      <c r="D21" s="46"/>
      <c r="E21" s="48">
        <v>43</v>
      </c>
      <c r="F21" s="35"/>
      <c r="G21" s="46"/>
      <c r="H21" s="48">
        <v>43</v>
      </c>
      <c r="I21" s="35"/>
      <c r="J21" s="46"/>
      <c r="K21" s="48">
        <v>43</v>
      </c>
      <c r="L21" s="35"/>
      <c r="M21" s="46"/>
      <c r="N21" s="48">
        <v>42</v>
      </c>
      <c r="O21" s="35"/>
    </row>
    <row r="22" spans="1:15" x14ac:dyDescent="0.25">
      <c r="A22" s="23"/>
      <c r="B22" s="38"/>
      <c r="C22" s="39"/>
      <c r="D22" s="84"/>
      <c r="E22" s="85"/>
      <c r="F22" s="39"/>
      <c r="G22" s="84"/>
      <c r="H22" s="85"/>
      <c r="I22" s="39"/>
      <c r="J22" s="84"/>
      <c r="K22" s="85"/>
      <c r="L22" s="39"/>
      <c r="M22" s="84"/>
      <c r="N22" s="85"/>
      <c r="O22" s="39"/>
    </row>
    <row r="23" spans="1:15" ht="27" thickBot="1" x14ac:dyDescent="0.3">
      <c r="A23" s="23"/>
      <c r="B23" s="53" t="s">
        <v>777</v>
      </c>
      <c r="C23" s="35"/>
      <c r="D23" s="172" t="s">
        <v>330</v>
      </c>
      <c r="E23" s="174">
        <v>985</v>
      </c>
      <c r="F23" s="35"/>
      <c r="G23" s="172" t="s">
        <v>330</v>
      </c>
      <c r="H23" s="173">
        <v>1493</v>
      </c>
      <c r="I23" s="35"/>
      <c r="J23" s="172" t="s">
        <v>330</v>
      </c>
      <c r="K23" s="173">
        <v>1413</v>
      </c>
      <c r="L23" s="35"/>
      <c r="M23" s="172" t="s">
        <v>330</v>
      </c>
      <c r="N23" s="173">
        <v>1328</v>
      </c>
      <c r="O23" s="35"/>
    </row>
    <row r="24" spans="1:15" ht="15.75" thickTop="1" x14ac:dyDescent="0.25">
      <c r="A24" s="23"/>
      <c r="B24" s="38"/>
      <c r="C24" s="39"/>
      <c r="D24" s="180"/>
      <c r="E24" s="181"/>
      <c r="F24" s="39"/>
      <c r="G24" s="180"/>
      <c r="H24" s="181"/>
      <c r="I24" s="39"/>
      <c r="J24" s="180"/>
      <c r="K24" s="181"/>
      <c r="L24" s="39"/>
      <c r="M24" s="180"/>
      <c r="N24" s="181"/>
      <c r="O24" s="39"/>
    </row>
    <row r="25" spans="1:15" ht="15.75" thickBot="1" x14ac:dyDescent="0.3">
      <c r="A25" s="23"/>
      <c r="B25" s="53" t="s">
        <v>780</v>
      </c>
      <c r="C25" s="35"/>
      <c r="D25" s="172" t="s">
        <v>330</v>
      </c>
      <c r="E25" s="174">
        <v>0.46</v>
      </c>
      <c r="F25" s="35"/>
      <c r="G25" s="172" t="s">
        <v>330</v>
      </c>
      <c r="H25" s="174">
        <v>0.7</v>
      </c>
      <c r="I25" s="35"/>
      <c r="J25" s="172" t="s">
        <v>330</v>
      </c>
      <c r="K25" s="174">
        <v>0.68</v>
      </c>
      <c r="L25" s="35"/>
      <c r="M25" s="172" t="s">
        <v>330</v>
      </c>
      <c r="N25" s="174">
        <v>0.63</v>
      </c>
      <c r="O25" s="35"/>
    </row>
    <row r="26" spans="1:15" ht="15.75" thickTop="1" x14ac:dyDescent="0.25">
      <c r="A26" s="23"/>
      <c r="B26" s="38"/>
      <c r="C26" s="39"/>
      <c r="D26" s="180"/>
      <c r="E26" s="181"/>
      <c r="F26" s="39"/>
      <c r="G26" s="180"/>
      <c r="H26" s="181"/>
      <c r="I26" s="39"/>
      <c r="J26" s="180"/>
      <c r="K26" s="181"/>
      <c r="L26" s="39"/>
      <c r="M26" s="180"/>
      <c r="N26" s="181"/>
      <c r="O26" s="39"/>
    </row>
    <row r="27" spans="1:15" ht="15.75" thickBot="1" x14ac:dyDescent="0.3">
      <c r="A27" s="23"/>
      <c r="B27" s="53" t="s">
        <v>785</v>
      </c>
      <c r="C27" s="35"/>
      <c r="D27" s="172" t="s">
        <v>330</v>
      </c>
      <c r="E27" s="174">
        <v>0.44</v>
      </c>
      <c r="F27" s="35"/>
      <c r="G27" s="172" t="s">
        <v>330</v>
      </c>
      <c r="H27" s="174">
        <v>0.66</v>
      </c>
      <c r="I27" s="35"/>
      <c r="J27" s="172" t="s">
        <v>330</v>
      </c>
      <c r="K27" s="174">
        <v>0.64</v>
      </c>
      <c r="L27" s="35"/>
      <c r="M27" s="172" t="s">
        <v>330</v>
      </c>
      <c r="N27" s="174">
        <v>0.6</v>
      </c>
      <c r="O27" s="35"/>
    </row>
    <row r="28" spans="1:15" ht="15.75" thickTop="1" x14ac:dyDescent="0.25">
      <c r="A28" s="23"/>
      <c r="B28" s="40"/>
      <c r="C28" s="39"/>
      <c r="D28" s="180"/>
      <c r="E28" s="181"/>
      <c r="F28" s="39"/>
      <c r="G28" s="180"/>
      <c r="H28" s="181"/>
      <c r="I28" s="39"/>
      <c r="J28" s="180"/>
      <c r="K28" s="181"/>
      <c r="L28" s="39"/>
      <c r="M28" s="180"/>
      <c r="N28" s="181"/>
      <c r="O28" s="39"/>
    </row>
    <row r="29" spans="1:15" x14ac:dyDescent="0.25">
      <c r="A29" s="23"/>
      <c r="B29" s="178" t="s">
        <v>342</v>
      </c>
      <c r="C29" s="35"/>
      <c r="D29" s="36"/>
      <c r="E29" s="37"/>
      <c r="F29" s="35"/>
      <c r="G29" s="36"/>
      <c r="H29" s="37"/>
      <c r="I29" s="35"/>
      <c r="J29" s="36"/>
      <c r="K29" s="37"/>
      <c r="L29" s="35"/>
      <c r="M29" s="36"/>
      <c r="N29" s="37"/>
      <c r="O29" s="35"/>
    </row>
    <row r="30" spans="1:15" x14ac:dyDescent="0.25">
      <c r="A30" s="23"/>
      <c r="B30" s="40"/>
      <c r="C30" s="39"/>
      <c r="D30" s="40"/>
      <c r="E30" s="41"/>
      <c r="F30" s="39"/>
      <c r="G30" s="40"/>
      <c r="H30" s="41"/>
      <c r="I30" s="39"/>
      <c r="J30" s="40"/>
      <c r="K30" s="41"/>
      <c r="L30" s="39"/>
      <c r="M30" s="40"/>
      <c r="N30" s="41"/>
      <c r="O30" s="39"/>
    </row>
    <row r="31" spans="1:15" x14ac:dyDescent="0.25">
      <c r="A31" s="23"/>
      <c r="B31" s="36" t="s">
        <v>836</v>
      </c>
      <c r="C31" s="35"/>
      <c r="D31" s="36" t="s">
        <v>330</v>
      </c>
      <c r="E31" s="43">
        <v>6760</v>
      </c>
      <c r="F31" s="35"/>
      <c r="G31" s="36" t="s">
        <v>330</v>
      </c>
      <c r="H31" s="43">
        <v>7001</v>
      </c>
      <c r="I31" s="35"/>
      <c r="J31" s="36" t="s">
        <v>330</v>
      </c>
      <c r="K31" s="43">
        <v>6689</v>
      </c>
      <c r="L31" s="35"/>
      <c r="M31" s="36" t="s">
        <v>330</v>
      </c>
      <c r="N31" s="43">
        <v>6725</v>
      </c>
      <c r="O31" s="35"/>
    </row>
    <row r="32" spans="1:15" ht="15.75" thickBot="1" x14ac:dyDescent="0.3">
      <c r="A32" s="23"/>
      <c r="B32" s="40" t="s">
        <v>837</v>
      </c>
      <c r="C32" s="39"/>
      <c r="D32" s="65"/>
      <c r="E32" s="66">
        <v>1095</v>
      </c>
      <c r="F32" s="39"/>
      <c r="G32" s="65"/>
      <c r="H32" s="66">
        <v>1010</v>
      </c>
      <c r="I32" s="39"/>
      <c r="J32" s="65"/>
      <c r="K32" s="71">
        <v>909</v>
      </c>
      <c r="L32" s="39"/>
      <c r="M32" s="65"/>
      <c r="N32" s="71">
        <v>922</v>
      </c>
      <c r="O32" s="39"/>
    </row>
    <row r="33" spans="1:15" x14ac:dyDescent="0.25">
      <c r="A33" s="23"/>
      <c r="B33" s="53" t="s">
        <v>105</v>
      </c>
      <c r="C33" s="35"/>
      <c r="D33" s="68"/>
      <c r="E33" s="69">
        <v>5665</v>
      </c>
      <c r="F33" s="35"/>
      <c r="G33" s="68"/>
      <c r="H33" s="69">
        <v>5991</v>
      </c>
      <c r="I33" s="35"/>
      <c r="J33" s="68"/>
      <c r="K33" s="69">
        <v>5780</v>
      </c>
      <c r="L33" s="35"/>
      <c r="M33" s="68"/>
      <c r="N33" s="69">
        <v>5803</v>
      </c>
      <c r="O33" s="35"/>
    </row>
    <row r="34" spans="1:15" ht="15.75" thickBot="1" x14ac:dyDescent="0.3">
      <c r="A34" s="23"/>
      <c r="B34" s="40" t="s">
        <v>106</v>
      </c>
      <c r="C34" s="39"/>
      <c r="D34" s="65"/>
      <c r="E34" s="71">
        <v>452</v>
      </c>
      <c r="F34" s="39"/>
      <c r="G34" s="65"/>
      <c r="H34" s="71">
        <v>550</v>
      </c>
      <c r="I34" s="39"/>
      <c r="J34" s="65"/>
      <c r="K34" s="71">
        <v>560</v>
      </c>
      <c r="L34" s="39"/>
      <c r="M34" s="65"/>
      <c r="N34" s="71">
        <v>296</v>
      </c>
      <c r="O34" s="39"/>
    </row>
    <row r="35" spans="1:15" ht="26.25" x14ac:dyDescent="0.25">
      <c r="A35" s="23"/>
      <c r="B35" s="53" t="s">
        <v>107</v>
      </c>
      <c r="C35" s="35"/>
      <c r="D35" s="68"/>
      <c r="E35" s="69">
        <v>5213</v>
      </c>
      <c r="F35" s="35"/>
      <c r="G35" s="68"/>
      <c r="H35" s="69">
        <v>5441</v>
      </c>
      <c r="I35" s="35"/>
      <c r="J35" s="68"/>
      <c r="K35" s="69">
        <v>5220</v>
      </c>
      <c r="L35" s="35"/>
      <c r="M35" s="68"/>
      <c r="N35" s="69">
        <v>5507</v>
      </c>
      <c r="O35" s="35"/>
    </row>
    <row r="36" spans="1:15" x14ac:dyDescent="0.25">
      <c r="A36" s="23"/>
      <c r="B36" s="40" t="s">
        <v>838</v>
      </c>
      <c r="C36" s="39"/>
      <c r="D36" s="40"/>
      <c r="E36" s="45">
        <v>1000</v>
      </c>
      <c r="F36" s="39"/>
      <c r="G36" s="40"/>
      <c r="H36" s="41">
        <v>925</v>
      </c>
      <c r="I36" s="39"/>
      <c r="J36" s="40"/>
      <c r="K36" s="45">
        <v>1035</v>
      </c>
      <c r="L36" s="39"/>
      <c r="M36" s="40"/>
      <c r="N36" s="45">
        <v>1298</v>
      </c>
      <c r="O36" s="39"/>
    </row>
    <row r="37" spans="1:15" ht="15.75" thickBot="1" x14ac:dyDescent="0.3">
      <c r="A37" s="23"/>
      <c r="B37" s="36" t="s">
        <v>839</v>
      </c>
      <c r="C37" s="35"/>
      <c r="D37" s="46"/>
      <c r="E37" s="47">
        <v>4819</v>
      </c>
      <c r="F37" s="35"/>
      <c r="G37" s="46"/>
      <c r="H37" s="47">
        <v>4777</v>
      </c>
      <c r="I37" s="35"/>
      <c r="J37" s="46"/>
      <c r="K37" s="47">
        <v>4673</v>
      </c>
      <c r="L37" s="35"/>
      <c r="M37" s="46"/>
      <c r="N37" s="47">
        <v>4863</v>
      </c>
      <c r="O37" s="35"/>
    </row>
    <row r="38" spans="1:15" x14ac:dyDescent="0.25">
      <c r="A38" s="23"/>
      <c r="B38" s="38" t="s">
        <v>129</v>
      </c>
      <c r="C38" s="39"/>
      <c r="D38" s="84"/>
      <c r="E38" s="213">
        <v>1394</v>
      </c>
      <c r="F38" s="39"/>
      <c r="G38" s="84"/>
      <c r="H38" s="213">
        <v>1589</v>
      </c>
      <c r="I38" s="39"/>
      <c r="J38" s="84"/>
      <c r="K38" s="213">
        <v>1582</v>
      </c>
      <c r="L38" s="39"/>
      <c r="M38" s="84"/>
      <c r="N38" s="213">
        <v>1942</v>
      </c>
      <c r="O38" s="39"/>
    </row>
    <row r="39" spans="1:15" ht="15.75" thickBot="1" x14ac:dyDescent="0.3">
      <c r="A39" s="23"/>
      <c r="B39" s="36" t="s">
        <v>130</v>
      </c>
      <c r="C39" s="35"/>
      <c r="D39" s="46"/>
      <c r="E39" s="48">
        <v>378</v>
      </c>
      <c r="F39" s="35"/>
      <c r="G39" s="46"/>
      <c r="H39" s="48">
        <v>419</v>
      </c>
      <c r="I39" s="35"/>
      <c r="J39" s="46"/>
      <c r="K39" s="48">
        <v>441</v>
      </c>
      <c r="L39" s="35"/>
      <c r="M39" s="46"/>
      <c r="N39" s="48">
        <v>573</v>
      </c>
      <c r="O39" s="35"/>
    </row>
    <row r="40" spans="1:15" x14ac:dyDescent="0.25">
      <c r="A40" s="23"/>
      <c r="B40" s="40"/>
      <c r="C40" s="39"/>
      <c r="D40" s="84"/>
      <c r="E40" s="85"/>
      <c r="F40" s="39"/>
      <c r="G40" s="84"/>
      <c r="H40" s="85"/>
      <c r="I40" s="39"/>
      <c r="J40" s="84"/>
      <c r="K40" s="85"/>
      <c r="L40" s="39"/>
      <c r="M40" s="84"/>
      <c r="N40" s="85"/>
      <c r="O40" s="39"/>
    </row>
    <row r="41" spans="1:15" x14ac:dyDescent="0.25">
      <c r="A41" s="23"/>
      <c r="B41" s="53" t="s">
        <v>131</v>
      </c>
      <c r="C41" s="35"/>
      <c r="D41" s="36"/>
      <c r="E41" s="43">
        <v>1016</v>
      </c>
      <c r="F41" s="35"/>
      <c r="G41" s="36"/>
      <c r="H41" s="43">
        <v>1170</v>
      </c>
      <c r="I41" s="35"/>
      <c r="J41" s="36"/>
      <c r="K41" s="43">
        <v>1141</v>
      </c>
      <c r="L41" s="35"/>
      <c r="M41" s="36"/>
      <c r="N41" s="43">
        <v>1369</v>
      </c>
      <c r="O41" s="35"/>
    </row>
    <row r="42" spans="1:15" x14ac:dyDescent="0.25">
      <c r="A42" s="23"/>
      <c r="B42" s="38"/>
      <c r="C42" s="39"/>
      <c r="D42" s="40"/>
      <c r="E42" s="41"/>
      <c r="F42" s="39"/>
      <c r="G42" s="40"/>
      <c r="H42" s="41"/>
      <c r="I42" s="39"/>
      <c r="J42" s="40"/>
      <c r="K42" s="41"/>
      <c r="L42" s="39"/>
      <c r="M42" s="40"/>
      <c r="N42" s="41"/>
      <c r="O42" s="39"/>
    </row>
    <row r="43" spans="1:15" ht="15.75" thickBot="1" x14ac:dyDescent="0.3">
      <c r="A43" s="23"/>
      <c r="B43" s="53" t="s">
        <v>776</v>
      </c>
      <c r="C43" s="35"/>
      <c r="D43" s="46"/>
      <c r="E43" s="48">
        <v>43</v>
      </c>
      <c r="F43" s="35"/>
      <c r="G43" s="46"/>
      <c r="H43" s="48">
        <v>43</v>
      </c>
      <c r="I43" s="35"/>
      <c r="J43" s="46"/>
      <c r="K43" s="48">
        <v>43</v>
      </c>
      <c r="L43" s="35"/>
      <c r="M43" s="46"/>
      <c r="N43" s="48">
        <v>42</v>
      </c>
      <c r="O43" s="35"/>
    </row>
    <row r="44" spans="1:15" x14ac:dyDescent="0.25">
      <c r="A44" s="23"/>
      <c r="B44" s="38"/>
      <c r="C44" s="39"/>
      <c r="D44" s="84"/>
      <c r="E44" s="85"/>
      <c r="F44" s="39"/>
      <c r="G44" s="84"/>
      <c r="H44" s="85"/>
      <c r="I44" s="39"/>
      <c r="J44" s="84"/>
      <c r="K44" s="85"/>
      <c r="L44" s="39"/>
      <c r="M44" s="84"/>
      <c r="N44" s="85"/>
      <c r="O44" s="39"/>
    </row>
    <row r="45" spans="1:15" ht="27" thickBot="1" x14ac:dyDescent="0.3">
      <c r="A45" s="23"/>
      <c r="B45" s="53" t="s">
        <v>777</v>
      </c>
      <c r="C45" s="35"/>
      <c r="D45" s="172" t="s">
        <v>330</v>
      </c>
      <c r="E45" s="174">
        <v>973</v>
      </c>
      <c r="F45" s="35"/>
      <c r="G45" s="172" t="s">
        <v>330</v>
      </c>
      <c r="H45" s="173">
        <v>1127</v>
      </c>
      <c r="I45" s="35"/>
      <c r="J45" s="172" t="s">
        <v>330</v>
      </c>
      <c r="K45" s="173">
        <v>1098</v>
      </c>
      <c r="L45" s="35"/>
      <c r="M45" s="172" t="s">
        <v>330</v>
      </c>
      <c r="N45" s="173">
        <v>1327</v>
      </c>
      <c r="O45" s="35"/>
    </row>
    <row r="46" spans="1:15" ht="15.75" thickTop="1" x14ac:dyDescent="0.25">
      <c r="A46" s="23"/>
      <c r="B46" s="38"/>
      <c r="C46" s="39"/>
      <c r="D46" s="180"/>
      <c r="E46" s="181"/>
      <c r="F46" s="39"/>
      <c r="G46" s="180"/>
      <c r="H46" s="181"/>
      <c r="I46" s="39"/>
      <c r="J46" s="180"/>
      <c r="K46" s="181"/>
      <c r="L46" s="39"/>
      <c r="M46" s="180"/>
      <c r="N46" s="181"/>
      <c r="O46" s="39"/>
    </row>
    <row r="47" spans="1:15" ht="15.75" thickBot="1" x14ac:dyDescent="0.3">
      <c r="A47" s="23"/>
      <c r="B47" s="53" t="s">
        <v>780</v>
      </c>
      <c r="C47" s="35"/>
      <c r="D47" s="172" t="s">
        <v>330</v>
      </c>
      <c r="E47" s="174">
        <v>0.45</v>
      </c>
      <c r="F47" s="35"/>
      <c r="G47" s="172" t="s">
        <v>330</v>
      </c>
      <c r="H47" s="174">
        <v>0.52</v>
      </c>
      <c r="I47" s="35"/>
      <c r="J47" s="172" t="s">
        <v>330</v>
      </c>
      <c r="K47" s="174">
        <v>0.51</v>
      </c>
      <c r="L47" s="35"/>
      <c r="M47" s="172" t="s">
        <v>330</v>
      </c>
      <c r="N47" s="174">
        <v>0.61</v>
      </c>
      <c r="O47" s="35"/>
    </row>
    <row r="48" spans="1:15" ht="15.75" thickTop="1" x14ac:dyDescent="0.25">
      <c r="A48" s="23"/>
      <c r="B48" s="38"/>
      <c r="C48" s="39"/>
      <c r="D48" s="180"/>
      <c r="E48" s="181"/>
      <c r="F48" s="39"/>
      <c r="G48" s="180"/>
      <c r="H48" s="181"/>
      <c r="I48" s="39"/>
      <c r="J48" s="180"/>
      <c r="K48" s="181"/>
      <c r="L48" s="39"/>
      <c r="M48" s="180"/>
      <c r="N48" s="181"/>
      <c r="O48" s="39"/>
    </row>
    <row r="49" spans="1:15" ht="15.75" thickBot="1" x14ac:dyDescent="0.3">
      <c r="A49" s="23"/>
      <c r="B49" s="53" t="s">
        <v>785</v>
      </c>
      <c r="C49" s="35"/>
      <c r="D49" s="172" t="s">
        <v>330</v>
      </c>
      <c r="E49" s="174">
        <v>0.43</v>
      </c>
      <c r="F49" s="35"/>
      <c r="G49" s="172" t="s">
        <v>330</v>
      </c>
      <c r="H49" s="174">
        <v>0.5</v>
      </c>
      <c r="I49" s="35"/>
      <c r="J49" s="172" t="s">
        <v>330</v>
      </c>
      <c r="K49" s="174">
        <v>0.48</v>
      </c>
      <c r="L49" s="35"/>
      <c r="M49" s="172" t="s">
        <v>330</v>
      </c>
      <c r="N49" s="174">
        <v>0.57999999999999996</v>
      </c>
      <c r="O49" s="35"/>
    </row>
    <row r="50" spans="1:15" ht="15.75" thickTop="1" x14ac:dyDescent="0.25">
      <c r="A50" s="23"/>
      <c r="B50" s="4"/>
    </row>
  </sheetData>
  <mergeCells count="17">
    <mergeCell ref="D6:E6"/>
    <mergeCell ref="G6:H6"/>
    <mergeCell ref="J6:K6"/>
    <mergeCell ref="M6:N6"/>
    <mergeCell ref="A1:A2"/>
    <mergeCell ref="B1:O1"/>
    <mergeCell ref="B2:O2"/>
    <mergeCell ref="B3:O3"/>
    <mergeCell ref="A4:A50"/>
    <mergeCell ref="D4:E4"/>
    <mergeCell ref="G4:H4"/>
    <mergeCell ref="J4:K4"/>
    <mergeCell ref="M4:N4"/>
    <mergeCell ref="D5:E5"/>
    <mergeCell ref="G5:H5"/>
    <mergeCell ref="J5:K5"/>
    <mergeCell ref="M5:N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906</v>
      </c>
      <c r="B1" s="9" t="s">
        <v>2</v>
      </c>
      <c r="C1" s="9"/>
    </row>
    <row r="2" spans="1:3" x14ac:dyDescent="0.25">
      <c r="A2" s="9"/>
      <c r="B2" s="1" t="s">
        <v>3</v>
      </c>
      <c r="C2" s="1" t="s">
        <v>31</v>
      </c>
    </row>
    <row r="3" spans="1:3" ht="45" x14ac:dyDescent="0.25">
      <c r="A3" s="3" t="s">
        <v>907</v>
      </c>
      <c r="B3" s="4"/>
      <c r="C3" s="4"/>
    </row>
    <row r="4" spans="1:3" x14ac:dyDescent="0.25">
      <c r="A4" s="2" t="s">
        <v>908</v>
      </c>
      <c r="B4" s="8">
        <v>446387000</v>
      </c>
      <c r="C4" s="8">
        <v>418139000</v>
      </c>
    </row>
    <row r="5" spans="1:3" ht="30" x14ac:dyDescent="0.25">
      <c r="A5" s="2" t="s">
        <v>909</v>
      </c>
      <c r="B5" s="6">
        <v>229000</v>
      </c>
      <c r="C5" s="6">
        <v>306000</v>
      </c>
    </row>
    <row r="6" spans="1:3" ht="60" x14ac:dyDescent="0.25">
      <c r="A6" s="2" t="s">
        <v>910</v>
      </c>
      <c r="B6" s="6">
        <v>250000</v>
      </c>
      <c r="C6" s="4"/>
    </row>
    <row r="7" spans="1:3" ht="30" x14ac:dyDescent="0.25">
      <c r="A7" s="2" t="s">
        <v>911</v>
      </c>
      <c r="B7" s="224">
        <v>0.5</v>
      </c>
      <c r="C7" s="4"/>
    </row>
    <row r="8" spans="1:3" x14ac:dyDescent="0.25">
      <c r="A8" s="2" t="s">
        <v>912</v>
      </c>
      <c r="B8" s="4"/>
      <c r="C8" s="4"/>
    </row>
    <row r="9" spans="1:3" ht="45" x14ac:dyDescent="0.25">
      <c r="A9" s="3" t="s">
        <v>907</v>
      </c>
      <c r="B9" s="4"/>
      <c r="C9" s="4"/>
    </row>
    <row r="10" spans="1:3" x14ac:dyDescent="0.25">
      <c r="A10" s="2" t="s">
        <v>913</v>
      </c>
      <c r="B10" s="4" t="s">
        <v>914</v>
      </c>
      <c r="C10" s="4"/>
    </row>
    <row r="11" spans="1:3" x14ac:dyDescent="0.25">
      <c r="A11" s="2" t="s">
        <v>915</v>
      </c>
      <c r="B11" s="4"/>
      <c r="C11" s="4"/>
    </row>
    <row r="12" spans="1:3" ht="45" x14ac:dyDescent="0.25">
      <c r="A12" s="3" t="s">
        <v>907</v>
      </c>
      <c r="B12" s="4"/>
      <c r="C12" s="4"/>
    </row>
    <row r="13" spans="1:3" x14ac:dyDescent="0.25">
      <c r="A13" s="2" t="s">
        <v>908</v>
      </c>
      <c r="B13" s="4"/>
      <c r="C13" s="6">
        <v>920000</v>
      </c>
    </row>
    <row r="14" spans="1:3" ht="30" x14ac:dyDescent="0.25">
      <c r="A14" s="2" t="s">
        <v>909</v>
      </c>
      <c r="B14" s="4"/>
      <c r="C14" s="8">
        <v>52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9" t="s">
        <v>3</v>
      </c>
      <c r="C1" s="9" t="s">
        <v>31</v>
      </c>
    </row>
    <row r="2" spans="1:3" x14ac:dyDescent="0.25">
      <c r="A2" s="1" t="s">
        <v>917</v>
      </c>
      <c r="B2" s="9"/>
      <c r="C2" s="9"/>
    </row>
    <row r="3" spans="1:3" ht="30" x14ac:dyDescent="0.25">
      <c r="A3" s="3" t="s">
        <v>918</v>
      </c>
      <c r="B3" s="4"/>
      <c r="C3" s="4"/>
    </row>
    <row r="4" spans="1:3" x14ac:dyDescent="0.25">
      <c r="A4" s="2" t="s">
        <v>919</v>
      </c>
      <c r="B4" s="7">
        <v>7.1</v>
      </c>
      <c r="C4" s="7">
        <v>6.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9" t="s">
        <v>2</v>
      </c>
      <c r="C1" s="9"/>
    </row>
    <row r="2" spans="1:3" ht="30" x14ac:dyDescent="0.25">
      <c r="A2" s="1" t="s">
        <v>30</v>
      </c>
      <c r="B2" s="1" t="s">
        <v>3</v>
      </c>
      <c r="C2" s="1" t="s">
        <v>31</v>
      </c>
    </row>
    <row r="3" spans="1:3" ht="30" x14ac:dyDescent="0.25">
      <c r="A3" s="3" t="s">
        <v>921</v>
      </c>
      <c r="B3" s="4"/>
      <c r="C3" s="4"/>
    </row>
    <row r="4" spans="1:3" x14ac:dyDescent="0.25">
      <c r="A4" s="2" t="s">
        <v>922</v>
      </c>
      <c r="B4" s="8">
        <v>178517</v>
      </c>
      <c r="C4" s="8">
        <v>161660</v>
      </c>
    </row>
    <row r="5" spans="1:3" ht="30" x14ac:dyDescent="0.25">
      <c r="A5" s="2" t="s">
        <v>923</v>
      </c>
      <c r="B5" s="6">
        <v>6871</v>
      </c>
      <c r="C5" s="6">
        <v>5363</v>
      </c>
    </row>
    <row r="6" spans="1:3" ht="30" x14ac:dyDescent="0.25">
      <c r="A6" s="2" t="s">
        <v>924</v>
      </c>
      <c r="B6" s="4">
        <v>691</v>
      </c>
      <c r="C6" s="6">
        <v>2856</v>
      </c>
    </row>
    <row r="7" spans="1:3" x14ac:dyDescent="0.25">
      <c r="A7" s="2" t="s">
        <v>925</v>
      </c>
      <c r="B7" s="6">
        <v>184697</v>
      </c>
      <c r="C7" s="6">
        <v>164167</v>
      </c>
    </row>
    <row r="8" spans="1:3" x14ac:dyDescent="0.25">
      <c r="A8" s="2" t="s">
        <v>926</v>
      </c>
      <c r="B8" s="6">
        <v>5419</v>
      </c>
      <c r="C8" s="6">
        <v>6417</v>
      </c>
    </row>
    <row r="9" spans="1:3" ht="30" x14ac:dyDescent="0.25">
      <c r="A9" s="2" t="s">
        <v>927</v>
      </c>
      <c r="B9" s="4">
        <v>430</v>
      </c>
      <c r="C9" s="4">
        <v>97</v>
      </c>
    </row>
    <row r="10" spans="1:3" ht="30" x14ac:dyDescent="0.25">
      <c r="A10" s="2" t="s">
        <v>928</v>
      </c>
      <c r="B10" s="4">
        <v>0</v>
      </c>
      <c r="C10" s="4">
        <v>0</v>
      </c>
    </row>
    <row r="11" spans="1:3" x14ac:dyDescent="0.25">
      <c r="A11" s="2" t="s">
        <v>929</v>
      </c>
      <c r="B11" s="6">
        <v>5849</v>
      </c>
      <c r="C11" s="6">
        <v>6514</v>
      </c>
    </row>
    <row r="12" spans="1:3" x14ac:dyDescent="0.25">
      <c r="A12" s="2" t="s">
        <v>930</v>
      </c>
      <c r="B12" s="4"/>
      <c r="C12" s="4"/>
    </row>
    <row r="13" spans="1:3" ht="30" x14ac:dyDescent="0.25">
      <c r="A13" s="3" t="s">
        <v>921</v>
      </c>
      <c r="B13" s="4"/>
      <c r="C13" s="4"/>
    </row>
    <row r="14" spans="1:3" x14ac:dyDescent="0.25">
      <c r="A14" s="2" t="s">
        <v>922</v>
      </c>
      <c r="B14" s="4"/>
      <c r="C14" s="6">
        <v>161660</v>
      </c>
    </row>
    <row r="15" spans="1:3" ht="30" x14ac:dyDescent="0.25">
      <c r="A15" s="2" t="s">
        <v>923</v>
      </c>
      <c r="B15" s="4"/>
      <c r="C15" s="6">
        <v>5270</v>
      </c>
    </row>
    <row r="16" spans="1:3" ht="30" x14ac:dyDescent="0.25">
      <c r="A16" s="2" t="s">
        <v>924</v>
      </c>
      <c r="B16" s="4"/>
      <c r="C16" s="6">
        <v>2856</v>
      </c>
    </row>
    <row r="17" spans="1:3" x14ac:dyDescent="0.25">
      <c r="A17" s="2" t="s">
        <v>925</v>
      </c>
      <c r="B17" s="4"/>
      <c r="C17" s="6">
        <v>164074</v>
      </c>
    </row>
    <row r="18" spans="1:3" x14ac:dyDescent="0.25">
      <c r="A18" s="2" t="s">
        <v>931</v>
      </c>
      <c r="B18" s="4"/>
      <c r="C18" s="4"/>
    </row>
    <row r="19" spans="1:3" ht="30" x14ac:dyDescent="0.25">
      <c r="A19" s="3" t="s">
        <v>921</v>
      </c>
      <c r="B19" s="4"/>
      <c r="C19" s="4"/>
    </row>
    <row r="20" spans="1:3" x14ac:dyDescent="0.25">
      <c r="A20" s="2" t="s">
        <v>922</v>
      </c>
      <c r="B20" s="4"/>
      <c r="C20" s="4">
        <v>0</v>
      </c>
    </row>
    <row r="21" spans="1:3" ht="30" x14ac:dyDescent="0.25">
      <c r="A21" s="2" t="s">
        <v>923</v>
      </c>
      <c r="B21" s="4"/>
      <c r="C21" s="4">
        <v>93</v>
      </c>
    </row>
    <row r="22" spans="1:3" ht="30" x14ac:dyDescent="0.25">
      <c r="A22" s="2" t="s">
        <v>924</v>
      </c>
      <c r="B22" s="4"/>
      <c r="C22" s="4">
        <v>0</v>
      </c>
    </row>
    <row r="23" spans="1:3" x14ac:dyDescent="0.25">
      <c r="A23" s="2" t="s">
        <v>925</v>
      </c>
      <c r="B23" s="4"/>
      <c r="C23" s="4">
        <v>93</v>
      </c>
    </row>
    <row r="24" spans="1:3" ht="30" x14ac:dyDescent="0.25">
      <c r="A24" s="2" t="s">
        <v>932</v>
      </c>
      <c r="B24" s="4"/>
      <c r="C24" s="4"/>
    </row>
    <row r="25" spans="1:3" ht="30" x14ac:dyDescent="0.25">
      <c r="A25" s="3" t="s">
        <v>921</v>
      </c>
      <c r="B25" s="4"/>
      <c r="C25" s="4"/>
    </row>
    <row r="26" spans="1:3" x14ac:dyDescent="0.25">
      <c r="A26" s="2" t="s">
        <v>922</v>
      </c>
      <c r="B26" s="6">
        <v>12269</v>
      </c>
      <c r="C26" s="6">
        <v>15877</v>
      </c>
    </row>
    <row r="27" spans="1:3" ht="30" x14ac:dyDescent="0.25">
      <c r="A27" s="2" t="s">
        <v>923</v>
      </c>
      <c r="B27" s="4">
        <v>12</v>
      </c>
      <c r="C27" s="4">
        <v>10</v>
      </c>
    </row>
    <row r="28" spans="1:3" ht="30" x14ac:dyDescent="0.25">
      <c r="A28" s="2" t="s">
        <v>924</v>
      </c>
      <c r="B28" s="4">
        <v>190</v>
      </c>
      <c r="C28" s="4">
        <v>690</v>
      </c>
    </row>
    <row r="29" spans="1:3" x14ac:dyDescent="0.25">
      <c r="A29" s="2" t="s">
        <v>925</v>
      </c>
      <c r="B29" s="6">
        <v>12091</v>
      </c>
      <c r="C29" s="6">
        <v>15197</v>
      </c>
    </row>
    <row r="30" spans="1:3" x14ac:dyDescent="0.25">
      <c r="A30" s="2" t="s">
        <v>933</v>
      </c>
      <c r="B30" s="4"/>
      <c r="C30" s="4"/>
    </row>
    <row r="31" spans="1:3" ht="30" x14ac:dyDescent="0.25">
      <c r="A31" s="3" t="s">
        <v>921</v>
      </c>
      <c r="B31" s="4"/>
      <c r="C31" s="4"/>
    </row>
    <row r="32" spans="1:3" x14ac:dyDescent="0.25">
      <c r="A32" s="2" t="s">
        <v>926</v>
      </c>
      <c r="B32" s="4">
        <v>455</v>
      </c>
      <c r="C32" s="4">
        <v>721</v>
      </c>
    </row>
    <row r="33" spans="1:3" ht="30" x14ac:dyDescent="0.25">
      <c r="A33" s="2" t="s">
        <v>927</v>
      </c>
      <c r="B33" s="4">
        <v>37</v>
      </c>
      <c r="C33" s="4">
        <v>52</v>
      </c>
    </row>
    <row r="34" spans="1:3" ht="30" x14ac:dyDescent="0.25">
      <c r="A34" s="2" t="s">
        <v>928</v>
      </c>
      <c r="B34" s="4">
        <v>0</v>
      </c>
      <c r="C34" s="4">
        <v>0</v>
      </c>
    </row>
    <row r="35" spans="1:3" x14ac:dyDescent="0.25">
      <c r="A35" s="2" t="s">
        <v>929</v>
      </c>
      <c r="B35" s="4">
        <v>492</v>
      </c>
      <c r="C35" s="4">
        <v>773</v>
      </c>
    </row>
    <row r="36" spans="1:3" ht="30" x14ac:dyDescent="0.25">
      <c r="A36" s="2" t="s">
        <v>934</v>
      </c>
      <c r="B36" s="4"/>
      <c r="C36" s="4"/>
    </row>
    <row r="37" spans="1:3" ht="30" x14ac:dyDescent="0.25">
      <c r="A37" s="3" t="s">
        <v>921</v>
      </c>
      <c r="B37" s="4"/>
      <c r="C37" s="4"/>
    </row>
    <row r="38" spans="1:3" x14ac:dyDescent="0.25">
      <c r="A38" s="2" t="s">
        <v>922</v>
      </c>
      <c r="B38" s="6">
        <v>51845</v>
      </c>
      <c r="C38" s="6">
        <v>41720</v>
      </c>
    </row>
    <row r="39" spans="1:3" ht="30" x14ac:dyDescent="0.25">
      <c r="A39" s="2" t="s">
        <v>923</v>
      </c>
      <c r="B39" s="4">
        <v>518</v>
      </c>
      <c r="C39" s="4">
        <v>285</v>
      </c>
    </row>
    <row r="40" spans="1:3" ht="30" x14ac:dyDescent="0.25">
      <c r="A40" s="2" t="s">
        <v>924</v>
      </c>
      <c r="B40" s="4">
        <v>108</v>
      </c>
      <c r="C40" s="4">
        <v>291</v>
      </c>
    </row>
    <row r="41" spans="1:3" x14ac:dyDescent="0.25">
      <c r="A41" s="2" t="s">
        <v>925</v>
      </c>
      <c r="B41" s="6">
        <v>52255</v>
      </c>
      <c r="C41" s="6">
        <v>41714</v>
      </c>
    </row>
    <row r="42" spans="1:3" x14ac:dyDescent="0.25">
      <c r="A42" s="2" t="s">
        <v>935</v>
      </c>
      <c r="B42" s="4"/>
      <c r="C42" s="4"/>
    </row>
    <row r="43" spans="1:3" ht="30" x14ac:dyDescent="0.25">
      <c r="A43" s="3" t="s">
        <v>921</v>
      </c>
      <c r="B43" s="4"/>
      <c r="C43" s="4"/>
    </row>
    <row r="44" spans="1:3" x14ac:dyDescent="0.25">
      <c r="A44" s="2" t="s">
        <v>922</v>
      </c>
      <c r="B44" s="6">
        <v>29648</v>
      </c>
      <c r="C44" s="6">
        <v>24200</v>
      </c>
    </row>
    <row r="45" spans="1:3" ht="30" x14ac:dyDescent="0.25">
      <c r="A45" s="2" t="s">
        <v>923</v>
      </c>
      <c r="B45" s="4">
        <v>95</v>
      </c>
      <c r="C45" s="4">
        <v>199</v>
      </c>
    </row>
    <row r="46" spans="1:3" ht="30" x14ac:dyDescent="0.25">
      <c r="A46" s="2" t="s">
        <v>924</v>
      </c>
      <c r="B46" s="4">
        <v>259</v>
      </c>
      <c r="C46" s="4">
        <v>325</v>
      </c>
    </row>
    <row r="47" spans="1:3" x14ac:dyDescent="0.25">
      <c r="A47" s="2" t="s">
        <v>925</v>
      </c>
      <c r="B47" s="6">
        <v>29484</v>
      </c>
      <c r="C47" s="6">
        <v>24074</v>
      </c>
    </row>
    <row r="48" spans="1:3" x14ac:dyDescent="0.25">
      <c r="A48" s="2" t="s">
        <v>936</v>
      </c>
      <c r="B48" s="4"/>
      <c r="C48" s="4"/>
    </row>
    <row r="49" spans="1:3" ht="30" x14ac:dyDescent="0.25">
      <c r="A49" s="3" t="s">
        <v>921</v>
      </c>
      <c r="B49" s="4"/>
      <c r="C49" s="4"/>
    </row>
    <row r="50" spans="1:3" x14ac:dyDescent="0.25">
      <c r="A50" s="2" t="s">
        <v>922</v>
      </c>
      <c r="B50" s="6">
        <v>3302</v>
      </c>
      <c r="C50" s="6">
        <v>3881</v>
      </c>
    </row>
    <row r="51" spans="1:3" ht="30" x14ac:dyDescent="0.25">
      <c r="A51" s="2" t="s">
        <v>923</v>
      </c>
      <c r="B51" s="4">
        <v>618</v>
      </c>
      <c r="C51" s="4">
        <v>735</v>
      </c>
    </row>
    <row r="52" spans="1:3" ht="30" x14ac:dyDescent="0.25">
      <c r="A52" s="2" t="s">
        <v>924</v>
      </c>
      <c r="B52" s="4">
        <v>0</v>
      </c>
      <c r="C52" s="4">
        <v>0</v>
      </c>
    </row>
    <row r="53" spans="1:3" x14ac:dyDescent="0.25">
      <c r="A53" s="2" t="s">
        <v>925</v>
      </c>
      <c r="B53" s="6">
        <v>3920</v>
      </c>
      <c r="C53" s="6">
        <v>4616</v>
      </c>
    </row>
    <row r="54" spans="1:3" x14ac:dyDescent="0.25">
      <c r="A54" s="2" t="s">
        <v>937</v>
      </c>
      <c r="B54" s="4"/>
      <c r="C54" s="4"/>
    </row>
    <row r="55" spans="1:3" ht="30" x14ac:dyDescent="0.25">
      <c r="A55" s="3" t="s">
        <v>921</v>
      </c>
      <c r="B55" s="4"/>
      <c r="C55" s="4"/>
    </row>
    <row r="56" spans="1:3" x14ac:dyDescent="0.25">
      <c r="A56" s="2" t="s">
        <v>922</v>
      </c>
      <c r="B56" s="6">
        <v>5552</v>
      </c>
      <c r="C56" s="6">
        <v>5829</v>
      </c>
    </row>
    <row r="57" spans="1:3" ht="30" x14ac:dyDescent="0.25">
      <c r="A57" s="2" t="s">
        <v>923</v>
      </c>
      <c r="B57" s="6">
        <v>1801</v>
      </c>
      <c r="C57" s="6">
        <v>1972</v>
      </c>
    </row>
    <row r="58" spans="1:3" ht="30" x14ac:dyDescent="0.25">
      <c r="A58" s="2" t="s">
        <v>924</v>
      </c>
      <c r="B58" s="4">
        <v>0</v>
      </c>
      <c r="C58" s="4">
        <v>2</v>
      </c>
    </row>
    <row r="59" spans="1:3" x14ac:dyDescent="0.25">
      <c r="A59" s="2" t="s">
        <v>925</v>
      </c>
      <c r="B59" s="6">
        <v>7353</v>
      </c>
      <c r="C59" s="6">
        <v>7799</v>
      </c>
    </row>
    <row r="60" spans="1:3" x14ac:dyDescent="0.25">
      <c r="A60" s="2" t="s">
        <v>938</v>
      </c>
      <c r="B60" s="4"/>
      <c r="C60" s="4"/>
    </row>
    <row r="61" spans="1:3" ht="30" x14ac:dyDescent="0.25">
      <c r="A61" s="3" t="s">
        <v>921</v>
      </c>
      <c r="B61" s="4"/>
      <c r="C61" s="4"/>
    </row>
    <row r="62" spans="1:3" x14ac:dyDescent="0.25">
      <c r="A62" s="2" t="s">
        <v>922</v>
      </c>
      <c r="B62" s="6">
        <v>1753</v>
      </c>
      <c r="C62" s="6">
        <v>2081</v>
      </c>
    </row>
    <row r="63" spans="1:3" ht="30" x14ac:dyDescent="0.25">
      <c r="A63" s="2" t="s">
        <v>923</v>
      </c>
      <c r="B63" s="4">
        <v>9</v>
      </c>
      <c r="C63" s="4">
        <v>12</v>
      </c>
    </row>
    <row r="64" spans="1:3" ht="30" x14ac:dyDescent="0.25">
      <c r="A64" s="2" t="s">
        <v>924</v>
      </c>
      <c r="B64" s="4">
        <v>0</v>
      </c>
      <c r="C64" s="4">
        <v>0</v>
      </c>
    </row>
    <row r="65" spans="1:3" x14ac:dyDescent="0.25">
      <c r="A65" s="2" t="s">
        <v>925</v>
      </c>
      <c r="B65" s="6">
        <v>1762</v>
      </c>
      <c r="C65" s="6">
        <v>2093</v>
      </c>
    </row>
    <row r="66" spans="1:3" x14ac:dyDescent="0.25">
      <c r="A66" s="2" t="s">
        <v>337</v>
      </c>
      <c r="B66" s="4"/>
      <c r="C66" s="4"/>
    </row>
    <row r="67" spans="1:3" ht="30" x14ac:dyDescent="0.25">
      <c r="A67" s="3" t="s">
        <v>921</v>
      </c>
      <c r="B67" s="4"/>
      <c r="C67" s="4"/>
    </row>
    <row r="68" spans="1:3" x14ac:dyDescent="0.25">
      <c r="A68" s="2" t="s">
        <v>926</v>
      </c>
      <c r="B68" s="6">
        <v>4964</v>
      </c>
      <c r="C68" s="6">
        <v>5696</v>
      </c>
    </row>
    <row r="69" spans="1:3" ht="30" x14ac:dyDescent="0.25">
      <c r="A69" s="2" t="s">
        <v>927</v>
      </c>
      <c r="B69" s="4">
        <v>393</v>
      </c>
      <c r="C69" s="4">
        <v>45</v>
      </c>
    </row>
    <row r="70" spans="1:3" ht="30" x14ac:dyDescent="0.25">
      <c r="A70" s="2" t="s">
        <v>928</v>
      </c>
      <c r="B70" s="4">
        <v>0</v>
      </c>
      <c r="C70" s="4">
        <v>0</v>
      </c>
    </row>
    <row r="71" spans="1:3" x14ac:dyDescent="0.25">
      <c r="A71" s="2" t="s">
        <v>929</v>
      </c>
      <c r="B71" s="6">
        <v>5357</v>
      </c>
      <c r="C71" s="6">
        <v>5741</v>
      </c>
    </row>
    <row r="72" spans="1:3" x14ac:dyDescent="0.25">
      <c r="A72" s="2" t="s">
        <v>939</v>
      </c>
      <c r="B72" s="4"/>
      <c r="C72" s="4"/>
    </row>
    <row r="73" spans="1:3" ht="30" x14ac:dyDescent="0.25">
      <c r="A73" s="3" t="s">
        <v>921</v>
      </c>
      <c r="B73" s="4"/>
      <c r="C73" s="4"/>
    </row>
    <row r="74" spans="1:3" x14ac:dyDescent="0.25">
      <c r="A74" s="2" t="s">
        <v>922</v>
      </c>
      <c r="B74" s="6">
        <v>74148</v>
      </c>
      <c r="C74" s="6">
        <v>68072</v>
      </c>
    </row>
    <row r="75" spans="1:3" ht="30" x14ac:dyDescent="0.25">
      <c r="A75" s="2" t="s">
        <v>923</v>
      </c>
      <c r="B75" s="6">
        <v>3818</v>
      </c>
      <c r="C75" s="6">
        <v>2057</v>
      </c>
    </row>
    <row r="76" spans="1:3" ht="30" x14ac:dyDescent="0.25">
      <c r="A76" s="2" t="s">
        <v>924</v>
      </c>
      <c r="B76" s="4">
        <v>134</v>
      </c>
      <c r="C76" s="6">
        <v>1548</v>
      </c>
    </row>
    <row r="77" spans="1:3" x14ac:dyDescent="0.25">
      <c r="A77" s="2" t="s">
        <v>925</v>
      </c>
      <c r="B77" s="8">
        <v>77832</v>
      </c>
      <c r="C77" s="8">
        <v>6858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0</v>
      </c>
      <c r="B1" s="9" t="s">
        <v>3</v>
      </c>
      <c r="C1" s="9" t="s">
        <v>31</v>
      </c>
    </row>
    <row r="2" spans="1:3" ht="30" x14ac:dyDescent="0.25">
      <c r="A2" s="1" t="s">
        <v>30</v>
      </c>
      <c r="B2" s="9"/>
      <c r="C2" s="9"/>
    </row>
    <row r="3" spans="1:3" ht="30" x14ac:dyDescent="0.25">
      <c r="A3" s="3" t="s">
        <v>941</v>
      </c>
      <c r="B3" s="4"/>
      <c r="C3" s="4"/>
    </row>
    <row r="4" spans="1:3" ht="30" x14ac:dyDescent="0.25">
      <c r="A4" s="2" t="s">
        <v>942</v>
      </c>
      <c r="B4" s="8">
        <v>830</v>
      </c>
      <c r="C4" s="4"/>
    </row>
    <row r="5" spans="1:3" ht="30" x14ac:dyDescent="0.25">
      <c r="A5" s="2" t="s">
        <v>943</v>
      </c>
      <c r="B5" s="6">
        <v>5565</v>
      </c>
      <c r="C5" s="4"/>
    </row>
    <row r="6" spans="1:3" ht="30" x14ac:dyDescent="0.25">
      <c r="A6" s="2" t="s">
        <v>944</v>
      </c>
      <c r="B6" s="6">
        <v>22311</v>
      </c>
      <c r="C6" s="4"/>
    </row>
    <row r="7" spans="1:3" ht="30" x14ac:dyDescent="0.25">
      <c r="A7" s="2" t="s">
        <v>945</v>
      </c>
      <c r="B7" s="6">
        <v>57711</v>
      </c>
      <c r="C7" s="4"/>
    </row>
    <row r="8" spans="1:3" ht="30" x14ac:dyDescent="0.25">
      <c r="A8" s="2" t="s">
        <v>946</v>
      </c>
      <c r="B8" s="6">
        <v>86417</v>
      </c>
      <c r="C8" s="4"/>
    </row>
    <row r="9" spans="1:3" x14ac:dyDescent="0.25">
      <c r="A9" s="2" t="s">
        <v>922</v>
      </c>
      <c r="B9" s="6">
        <v>178517</v>
      </c>
      <c r="C9" s="6">
        <v>161660</v>
      </c>
    </row>
    <row r="10" spans="1:3" ht="30" x14ac:dyDescent="0.25">
      <c r="A10" s="2" t="s">
        <v>947</v>
      </c>
      <c r="B10" s="4">
        <v>833</v>
      </c>
      <c r="C10" s="4"/>
    </row>
    <row r="11" spans="1:3" ht="30" x14ac:dyDescent="0.25">
      <c r="A11" s="2" t="s">
        <v>948</v>
      </c>
      <c r="B11" s="6">
        <v>5824</v>
      </c>
      <c r="C11" s="4"/>
    </row>
    <row r="12" spans="1:3" ht="30" x14ac:dyDescent="0.25">
      <c r="A12" s="2" t="s">
        <v>949</v>
      </c>
      <c r="B12" s="6">
        <v>23038</v>
      </c>
      <c r="C12" s="4"/>
    </row>
    <row r="13" spans="1:3" ht="30" x14ac:dyDescent="0.25">
      <c r="A13" s="2" t="s">
        <v>950</v>
      </c>
      <c r="B13" s="6">
        <v>60228</v>
      </c>
      <c r="C13" s="4"/>
    </row>
    <row r="14" spans="1:3" ht="30" x14ac:dyDescent="0.25">
      <c r="A14" s="2" t="s">
        <v>951</v>
      </c>
      <c r="B14" s="6">
        <v>89923</v>
      </c>
      <c r="C14" s="4"/>
    </row>
    <row r="15" spans="1:3" x14ac:dyDescent="0.25">
      <c r="A15" s="2" t="s">
        <v>925</v>
      </c>
      <c r="B15" s="6">
        <v>184697</v>
      </c>
      <c r="C15" s="6">
        <v>164167</v>
      </c>
    </row>
    <row r="16" spans="1:3" ht="30" x14ac:dyDescent="0.25">
      <c r="A16" s="2" t="s">
        <v>952</v>
      </c>
      <c r="B16" s="4">
        <v>593</v>
      </c>
      <c r="C16" s="4"/>
    </row>
    <row r="17" spans="1:3" ht="30" x14ac:dyDescent="0.25">
      <c r="A17" s="2" t="s">
        <v>953</v>
      </c>
      <c r="B17" s="6">
        <v>1906</v>
      </c>
      <c r="C17" s="4"/>
    </row>
    <row r="18" spans="1:3" ht="30" x14ac:dyDescent="0.25">
      <c r="A18" s="2" t="s">
        <v>954</v>
      </c>
      <c r="B18" s="6">
        <v>1496</v>
      </c>
      <c r="C18" s="4"/>
    </row>
    <row r="19" spans="1:3" ht="30" x14ac:dyDescent="0.25">
      <c r="A19" s="2" t="s">
        <v>955</v>
      </c>
      <c r="B19" s="4">
        <v>969</v>
      </c>
      <c r="C19" s="4"/>
    </row>
    <row r="20" spans="1:3" ht="30" x14ac:dyDescent="0.25">
      <c r="A20" s="2" t="s">
        <v>956</v>
      </c>
      <c r="B20" s="6">
        <v>4964</v>
      </c>
      <c r="C20" s="4"/>
    </row>
    <row r="21" spans="1:3" x14ac:dyDescent="0.25">
      <c r="A21" s="2" t="s">
        <v>926</v>
      </c>
      <c r="B21" s="6">
        <v>5419</v>
      </c>
      <c r="C21" s="6">
        <v>6417</v>
      </c>
    </row>
    <row r="22" spans="1:3" ht="30" x14ac:dyDescent="0.25">
      <c r="A22" s="2" t="s">
        <v>957</v>
      </c>
      <c r="B22" s="4">
        <v>621</v>
      </c>
      <c r="C22" s="4"/>
    </row>
    <row r="23" spans="1:3" ht="30" x14ac:dyDescent="0.25">
      <c r="A23" s="2" t="s">
        <v>958</v>
      </c>
      <c r="B23" s="6">
        <v>2076</v>
      </c>
      <c r="C23" s="4"/>
    </row>
    <row r="24" spans="1:3" ht="30" x14ac:dyDescent="0.25">
      <c r="A24" s="2" t="s">
        <v>959</v>
      </c>
      <c r="B24" s="6">
        <v>1621</v>
      </c>
      <c r="C24" s="4"/>
    </row>
    <row r="25" spans="1:3" ht="30" x14ac:dyDescent="0.25">
      <c r="A25" s="2" t="s">
        <v>960</v>
      </c>
      <c r="B25" s="6">
        <v>1039</v>
      </c>
      <c r="C25" s="4"/>
    </row>
    <row r="26" spans="1:3" ht="30" x14ac:dyDescent="0.25">
      <c r="A26" s="2" t="s">
        <v>961</v>
      </c>
      <c r="B26" s="6">
        <v>5357</v>
      </c>
      <c r="C26" s="4"/>
    </row>
    <row r="27" spans="1:3" x14ac:dyDescent="0.25">
      <c r="A27" s="2" t="s">
        <v>929</v>
      </c>
      <c r="B27" s="6">
        <v>5849</v>
      </c>
      <c r="C27" s="6">
        <v>6514</v>
      </c>
    </row>
    <row r="28" spans="1:3" x14ac:dyDescent="0.25">
      <c r="A28" s="2" t="s">
        <v>962</v>
      </c>
      <c r="B28" s="4"/>
      <c r="C28" s="4"/>
    </row>
    <row r="29" spans="1:3" ht="30" x14ac:dyDescent="0.25">
      <c r="A29" s="3" t="s">
        <v>941</v>
      </c>
      <c r="B29" s="4"/>
      <c r="C29" s="4"/>
    </row>
    <row r="30" spans="1:3" x14ac:dyDescent="0.25">
      <c r="A30" s="2" t="s">
        <v>922</v>
      </c>
      <c r="B30" s="6">
        <v>32950</v>
      </c>
      <c r="C30" s="4"/>
    </row>
    <row r="31" spans="1:3" x14ac:dyDescent="0.25">
      <c r="A31" s="2" t="s">
        <v>925</v>
      </c>
      <c r="B31" s="6">
        <v>33404</v>
      </c>
      <c r="C31" s="4"/>
    </row>
    <row r="32" spans="1:3" x14ac:dyDescent="0.25">
      <c r="A32" s="2" t="s">
        <v>926</v>
      </c>
      <c r="B32" s="4">
        <v>0</v>
      </c>
      <c r="C32" s="4"/>
    </row>
    <row r="33" spans="1:3" x14ac:dyDescent="0.25">
      <c r="A33" s="2" t="s">
        <v>929</v>
      </c>
      <c r="B33" s="4">
        <v>0</v>
      </c>
      <c r="C33" s="4"/>
    </row>
    <row r="34" spans="1:3" x14ac:dyDescent="0.25">
      <c r="A34" s="2" t="s">
        <v>963</v>
      </c>
      <c r="B34" s="4"/>
      <c r="C34" s="4"/>
    </row>
    <row r="35" spans="1:3" ht="30" x14ac:dyDescent="0.25">
      <c r="A35" s="3" t="s">
        <v>941</v>
      </c>
      <c r="B35" s="4"/>
      <c r="C35" s="4"/>
    </row>
    <row r="36" spans="1:3" x14ac:dyDescent="0.25">
      <c r="A36" s="2" t="s">
        <v>922</v>
      </c>
      <c r="B36" s="6">
        <v>5552</v>
      </c>
      <c r="C36" s="4"/>
    </row>
    <row r="37" spans="1:3" x14ac:dyDescent="0.25">
      <c r="A37" s="2" t="s">
        <v>925</v>
      </c>
      <c r="B37" s="6">
        <v>7353</v>
      </c>
      <c r="C37" s="4"/>
    </row>
    <row r="38" spans="1:3" x14ac:dyDescent="0.25">
      <c r="A38" s="2" t="s">
        <v>926</v>
      </c>
      <c r="B38" s="4">
        <v>0</v>
      </c>
      <c r="C38" s="4"/>
    </row>
    <row r="39" spans="1:3" x14ac:dyDescent="0.25">
      <c r="A39" s="2" t="s">
        <v>929</v>
      </c>
      <c r="B39" s="4">
        <v>0</v>
      </c>
      <c r="C39" s="4"/>
    </row>
    <row r="40" spans="1:3" x14ac:dyDescent="0.25">
      <c r="A40" s="2" t="s">
        <v>336</v>
      </c>
      <c r="B40" s="4"/>
      <c r="C40" s="4"/>
    </row>
    <row r="41" spans="1:3" ht="30" x14ac:dyDescent="0.25">
      <c r="A41" s="3" t="s">
        <v>941</v>
      </c>
      <c r="B41" s="4"/>
      <c r="C41" s="4"/>
    </row>
    <row r="42" spans="1:3" x14ac:dyDescent="0.25">
      <c r="A42" s="2" t="s">
        <v>922</v>
      </c>
      <c r="B42" s="6">
        <v>1753</v>
      </c>
      <c r="C42" s="4"/>
    </row>
    <row r="43" spans="1:3" x14ac:dyDescent="0.25">
      <c r="A43" s="2" t="s">
        <v>925</v>
      </c>
      <c r="B43" s="6">
        <v>1762</v>
      </c>
      <c r="C43" s="4"/>
    </row>
    <row r="44" spans="1:3" x14ac:dyDescent="0.25">
      <c r="A44" s="2" t="s">
        <v>926</v>
      </c>
      <c r="B44" s="4">
        <v>0</v>
      </c>
      <c r="C44" s="4"/>
    </row>
    <row r="45" spans="1:3" x14ac:dyDescent="0.25">
      <c r="A45" s="2" t="s">
        <v>929</v>
      </c>
      <c r="B45" s="4">
        <v>0</v>
      </c>
      <c r="C45" s="4"/>
    </row>
    <row r="46" spans="1:3" x14ac:dyDescent="0.25">
      <c r="A46" s="2" t="s">
        <v>354</v>
      </c>
      <c r="B46" s="4"/>
      <c r="C46" s="4"/>
    </row>
    <row r="47" spans="1:3" ht="30" x14ac:dyDescent="0.25">
      <c r="A47" s="3" t="s">
        <v>941</v>
      </c>
      <c r="B47" s="4"/>
      <c r="C47" s="4"/>
    </row>
    <row r="48" spans="1:3" x14ac:dyDescent="0.25">
      <c r="A48" s="2" t="s">
        <v>922</v>
      </c>
      <c r="B48" s="6">
        <v>51845</v>
      </c>
      <c r="C48" s="4"/>
    </row>
    <row r="49" spans="1:3" x14ac:dyDescent="0.25">
      <c r="A49" s="2" t="s">
        <v>925</v>
      </c>
      <c r="B49" s="6">
        <v>52255</v>
      </c>
      <c r="C49" s="4"/>
    </row>
    <row r="50" spans="1:3" x14ac:dyDescent="0.25">
      <c r="A50" s="2" t="s">
        <v>926</v>
      </c>
      <c r="B50" s="4">
        <v>455</v>
      </c>
      <c r="C50" s="4"/>
    </row>
    <row r="51" spans="1:3" x14ac:dyDescent="0.25">
      <c r="A51" s="2" t="s">
        <v>929</v>
      </c>
      <c r="B51" s="4">
        <v>492</v>
      </c>
      <c r="C51" s="4"/>
    </row>
    <row r="52" spans="1:3" x14ac:dyDescent="0.25">
      <c r="A52" s="2" t="s">
        <v>931</v>
      </c>
      <c r="B52" s="4"/>
      <c r="C52" s="4"/>
    </row>
    <row r="53" spans="1:3" ht="30" x14ac:dyDescent="0.25">
      <c r="A53" s="3" t="s">
        <v>941</v>
      </c>
      <c r="B53" s="4"/>
      <c r="C53" s="4"/>
    </row>
    <row r="54" spans="1:3" x14ac:dyDescent="0.25">
      <c r="A54" s="2" t="s">
        <v>922</v>
      </c>
      <c r="B54" s="4"/>
      <c r="C54" s="4">
        <v>0</v>
      </c>
    </row>
    <row r="55" spans="1:3" x14ac:dyDescent="0.25">
      <c r="A55" s="2" t="s">
        <v>925</v>
      </c>
      <c r="B55" s="4"/>
      <c r="C55" s="8">
        <v>9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964</v>
      </c>
      <c r="B1" s="1" t="s">
        <v>2</v>
      </c>
    </row>
    <row r="2" spans="1:2" ht="30" x14ac:dyDescent="0.25">
      <c r="A2" s="1" t="s">
        <v>30</v>
      </c>
      <c r="B2" s="1" t="s">
        <v>3</v>
      </c>
    </row>
    <row r="3" spans="1:2" ht="30" x14ac:dyDescent="0.25">
      <c r="A3" s="3" t="s">
        <v>965</v>
      </c>
      <c r="B3" s="4"/>
    </row>
    <row r="4" spans="1:2" ht="60" x14ac:dyDescent="0.25">
      <c r="A4" s="2" t="s">
        <v>966</v>
      </c>
      <c r="B4" s="4">
        <v>17</v>
      </c>
    </row>
    <row r="5" spans="1:2" ht="60" x14ac:dyDescent="0.25">
      <c r="A5" s="2" t="s">
        <v>967</v>
      </c>
      <c r="B5" s="4">
        <v>27</v>
      </c>
    </row>
    <row r="6" spans="1:2" ht="30" x14ac:dyDescent="0.25">
      <c r="A6" s="2" t="s">
        <v>968</v>
      </c>
      <c r="B6" s="4">
        <v>44</v>
      </c>
    </row>
    <row r="7" spans="1:2" ht="45" x14ac:dyDescent="0.25">
      <c r="A7" s="2" t="s">
        <v>969</v>
      </c>
      <c r="B7" s="8">
        <v>25673</v>
      </c>
    </row>
    <row r="8" spans="1:2" ht="45" x14ac:dyDescent="0.25">
      <c r="A8" s="2" t="s">
        <v>970</v>
      </c>
      <c r="B8" s="6">
        <v>31161</v>
      </c>
    </row>
    <row r="9" spans="1:2" ht="30" x14ac:dyDescent="0.25">
      <c r="A9" s="2" t="s">
        <v>971</v>
      </c>
      <c r="B9" s="6">
        <v>56834</v>
      </c>
    </row>
    <row r="10" spans="1:2" ht="45" x14ac:dyDescent="0.25">
      <c r="A10" s="2" t="s">
        <v>972</v>
      </c>
      <c r="B10" s="4">
        <v>86</v>
      </c>
    </row>
    <row r="11" spans="1:2" ht="45" x14ac:dyDescent="0.25">
      <c r="A11" s="2" t="s">
        <v>973</v>
      </c>
      <c r="B11" s="4">
        <v>605</v>
      </c>
    </row>
    <row r="12" spans="1:2" ht="45" x14ac:dyDescent="0.25">
      <c r="A12" s="2" t="s">
        <v>974</v>
      </c>
      <c r="B12" s="4">
        <v>691</v>
      </c>
    </row>
    <row r="13" spans="1:2" x14ac:dyDescent="0.25">
      <c r="A13" s="2" t="s">
        <v>329</v>
      </c>
      <c r="B13" s="4"/>
    </row>
    <row r="14" spans="1:2" ht="30" x14ac:dyDescent="0.25">
      <c r="A14" s="3" t="s">
        <v>965</v>
      </c>
      <c r="B14" s="4"/>
    </row>
    <row r="15" spans="1:2" ht="60" x14ac:dyDescent="0.25">
      <c r="A15" s="2" t="s">
        <v>967</v>
      </c>
      <c r="B15" s="4">
        <v>5</v>
      </c>
    </row>
    <row r="16" spans="1:2" ht="45" x14ac:dyDescent="0.25">
      <c r="A16" s="2" t="s">
        <v>970</v>
      </c>
      <c r="B16" s="6">
        <v>10477</v>
      </c>
    </row>
    <row r="17" spans="1:2" ht="45" x14ac:dyDescent="0.25">
      <c r="A17" s="2" t="s">
        <v>973</v>
      </c>
      <c r="B17" s="4">
        <v>190</v>
      </c>
    </row>
    <row r="18" spans="1:2" x14ac:dyDescent="0.25">
      <c r="A18" s="2" t="s">
        <v>933</v>
      </c>
      <c r="B18" s="4"/>
    </row>
    <row r="19" spans="1:2" ht="30" x14ac:dyDescent="0.25">
      <c r="A19" s="3" t="s">
        <v>965</v>
      </c>
      <c r="B19" s="4"/>
    </row>
    <row r="20" spans="1:2" ht="60" x14ac:dyDescent="0.25">
      <c r="A20" s="2" t="s">
        <v>966</v>
      </c>
      <c r="B20" s="4">
        <v>7</v>
      </c>
    </row>
    <row r="21" spans="1:2" ht="60" x14ac:dyDescent="0.25">
      <c r="A21" s="2" t="s">
        <v>967</v>
      </c>
      <c r="B21" s="4">
        <v>4</v>
      </c>
    </row>
    <row r="22" spans="1:2" ht="45" x14ac:dyDescent="0.25">
      <c r="A22" s="2" t="s">
        <v>969</v>
      </c>
      <c r="B22" s="6">
        <v>12207</v>
      </c>
    </row>
    <row r="23" spans="1:2" ht="45" x14ac:dyDescent="0.25">
      <c r="A23" s="2" t="s">
        <v>970</v>
      </c>
      <c r="B23" s="6">
        <v>3653</v>
      </c>
    </row>
    <row r="24" spans="1:2" ht="45" x14ac:dyDescent="0.25">
      <c r="A24" s="2" t="s">
        <v>972</v>
      </c>
      <c r="B24" s="4">
        <v>28</v>
      </c>
    </row>
    <row r="25" spans="1:2" ht="45" x14ac:dyDescent="0.25">
      <c r="A25" s="2" t="s">
        <v>973</v>
      </c>
      <c r="B25" s="4">
        <v>80</v>
      </c>
    </row>
    <row r="26" spans="1:2" x14ac:dyDescent="0.25">
      <c r="A26" s="2" t="s">
        <v>332</v>
      </c>
      <c r="B26" s="4"/>
    </row>
    <row r="27" spans="1:2" ht="30" x14ac:dyDescent="0.25">
      <c r="A27" s="3" t="s">
        <v>965</v>
      </c>
      <c r="B27" s="4"/>
    </row>
    <row r="28" spans="1:2" ht="60" x14ac:dyDescent="0.25">
      <c r="A28" s="2" t="s">
        <v>966</v>
      </c>
      <c r="B28" s="4">
        <v>8</v>
      </c>
    </row>
    <row r="29" spans="1:2" ht="60" x14ac:dyDescent="0.25">
      <c r="A29" s="2" t="s">
        <v>967</v>
      </c>
      <c r="B29" s="4">
        <v>3</v>
      </c>
    </row>
    <row r="30" spans="1:2" ht="45" x14ac:dyDescent="0.25">
      <c r="A30" s="2" t="s">
        <v>969</v>
      </c>
      <c r="B30" s="6">
        <v>12373</v>
      </c>
    </row>
    <row r="31" spans="1:2" ht="45" x14ac:dyDescent="0.25">
      <c r="A31" s="2" t="s">
        <v>970</v>
      </c>
      <c r="B31" s="6">
        <v>9171</v>
      </c>
    </row>
    <row r="32" spans="1:2" ht="45" x14ac:dyDescent="0.25">
      <c r="A32" s="2" t="s">
        <v>972</v>
      </c>
      <c r="B32" s="4">
        <v>56</v>
      </c>
    </row>
    <row r="33" spans="1:2" ht="45" x14ac:dyDescent="0.25">
      <c r="A33" s="2" t="s">
        <v>973</v>
      </c>
      <c r="B33" s="4">
        <v>203</v>
      </c>
    </row>
    <row r="34" spans="1:2" x14ac:dyDescent="0.25">
      <c r="A34" s="2" t="s">
        <v>340</v>
      </c>
      <c r="B34" s="4"/>
    </row>
    <row r="35" spans="1:2" ht="30" x14ac:dyDescent="0.25">
      <c r="A35" s="3" t="s">
        <v>965</v>
      </c>
      <c r="B35" s="4"/>
    </row>
    <row r="36" spans="1:2" ht="60" x14ac:dyDescent="0.25">
      <c r="A36" s="2" t="s">
        <v>966</v>
      </c>
      <c r="B36" s="4">
        <v>2</v>
      </c>
    </row>
    <row r="37" spans="1:2" ht="60" x14ac:dyDescent="0.25">
      <c r="A37" s="2" t="s">
        <v>967</v>
      </c>
      <c r="B37" s="4">
        <v>15</v>
      </c>
    </row>
    <row r="38" spans="1:2" ht="45" x14ac:dyDescent="0.25">
      <c r="A38" s="2" t="s">
        <v>969</v>
      </c>
      <c r="B38" s="6">
        <v>1093</v>
      </c>
    </row>
    <row r="39" spans="1:2" ht="45" x14ac:dyDescent="0.25">
      <c r="A39" s="2" t="s">
        <v>970</v>
      </c>
      <c r="B39" s="6">
        <v>7860</v>
      </c>
    </row>
    <row r="40" spans="1:2" ht="45" x14ac:dyDescent="0.25">
      <c r="A40" s="2" t="s">
        <v>972</v>
      </c>
      <c r="B40" s="4">
        <v>2</v>
      </c>
    </row>
    <row r="41" spans="1:2" ht="45" x14ac:dyDescent="0.25">
      <c r="A41" s="2" t="s">
        <v>973</v>
      </c>
      <c r="B41" s="8">
        <v>13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75</v>
      </c>
      <c r="B1" s="9" t="s">
        <v>2</v>
      </c>
      <c r="C1" s="9"/>
    </row>
    <row r="2" spans="1:3" x14ac:dyDescent="0.25">
      <c r="A2" s="9"/>
      <c r="B2" s="1" t="s">
        <v>3</v>
      </c>
      <c r="C2" s="1" t="s">
        <v>31</v>
      </c>
    </row>
    <row r="3" spans="1:3" ht="30" x14ac:dyDescent="0.25">
      <c r="A3" s="3" t="s">
        <v>976</v>
      </c>
      <c r="B3" s="4"/>
      <c r="C3" s="4"/>
    </row>
    <row r="4" spans="1:3" ht="30" x14ac:dyDescent="0.25">
      <c r="A4" s="2" t="s">
        <v>977</v>
      </c>
      <c r="B4" s="224">
        <v>1.9199999999999998E-2</v>
      </c>
      <c r="C4" s="4"/>
    </row>
    <row r="5" spans="1:3" ht="45" x14ac:dyDescent="0.25">
      <c r="A5" s="2" t="s">
        <v>978</v>
      </c>
      <c r="B5" s="224">
        <v>2.8000000000000001E-2</v>
      </c>
      <c r="C5" s="4"/>
    </row>
    <row r="6" spans="1:3" x14ac:dyDescent="0.25">
      <c r="A6" s="2" t="s">
        <v>922</v>
      </c>
      <c r="B6" s="8">
        <v>178517000</v>
      </c>
      <c r="C6" s="8">
        <v>161660000</v>
      </c>
    </row>
    <row r="7" spans="1:3" ht="30" x14ac:dyDescent="0.25">
      <c r="A7" s="2" t="s">
        <v>979</v>
      </c>
      <c r="B7" s="6">
        <v>123000</v>
      </c>
      <c r="C7" s="6">
        <v>1000</v>
      </c>
    </row>
    <row r="8" spans="1:3" x14ac:dyDescent="0.25">
      <c r="A8" s="2" t="s">
        <v>672</v>
      </c>
      <c r="B8" s="6">
        <v>5319000</v>
      </c>
      <c r="C8" s="6">
        <v>3210000</v>
      </c>
    </row>
    <row r="9" spans="1:3" x14ac:dyDescent="0.25">
      <c r="A9" s="2" t="s">
        <v>111</v>
      </c>
      <c r="B9" s="6">
        <v>704000</v>
      </c>
      <c r="C9" s="6">
        <v>464000</v>
      </c>
    </row>
    <row r="10" spans="1:3" ht="30" x14ac:dyDescent="0.25">
      <c r="A10" s="2" t="s">
        <v>980</v>
      </c>
      <c r="B10" s="6">
        <v>713000</v>
      </c>
      <c r="C10" s="6">
        <v>472000</v>
      </c>
    </row>
    <row r="11" spans="1:3" ht="30" x14ac:dyDescent="0.25">
      <c r="A11" s="2" t="s">
        <v>981</v>
      </c>
      <c r="B11" s="6">
        <v>9000</v>
      </c>
      <c r="C11" s="6">
        <v>8000</v>
      </c>
    </row>
    <row r="12" spans="1:3" x14ac:dyDescent="0.25">
      <c r="A12" s="2" t="s">
        <v>982</v>
      </c>
      <c r="B12" s="4"/>
      <c r="C12" s="4"/>
    </row>
    <row r="13" spans="1:3" ht="30" x14ac:dyDescent="0.25">
      <c r="A13" s="3" t="s">
        <v>976</v>
      </c>
      <c r="B13" s="4"/>
      <c r="C13" s="4"/>
    </row>
    <row r="14" spans="1:3" x14ac:dyDescent="0.25">
      <c r="A14" s="2" t="s">
        <v>922</v>
      </c>
      <c r="B14" s="4"/>
      <c r="C14" s="4">
        <v>0</v>
      </c>
    </row>
    <row r="15" spans="1:3" ht="30" x14ac:dyDescent="0.25">
      <c r="A15" s="2" t="s">
        <v>979</v>
      </c>
      <c r="B15" s="6">
        <v>111000</v>
      </c>
      <c r="C15" s="4"/>
    </row>
    <row r="16" spans="1:3" ht="30" x14ac:dyDescent="0.25">
      <c r="A16" s="2" t="s">
        <v>983</v>
      </c>
      <c r="B16" s="4"/>
      <c r="C16" s="4"/>
    </row>
    <row r="17" spans="1:3" ht="30" x14ac:dyDescent="0.25">
      <c r="A17" s="3" t="s">
        <v>976</v>
      </c>
      <c r="B17" s="4"/>
      <c r="C17" s="4"/>
    </row>
    <row r="18" spans="1:3" ht="30" x14ac:dyDescent="0.25">
      <c r="A18" s="2" t="s">
        <v>979</v>
      </c>
      <c r="B18" s="6">
        <v>1000</v>
      </c>
      <c r="C18" s="4"/>
    </row>
    <row r="19" spans="1:3" x14ac:dyDescent="0.25">
      <c r="A19" s="2" t="s">
        <v>984</v>
      </c>
      <c r="B19" s="4"/>
      <c r="C19" s="4"/>
    </row>
    <row r="20" spans="1:3" ht="30" x14ac:dyDescent="0.25">
      <c r="A20" s="3" t="s">
        <v>976</v>
      </c>
      <c r="B20" s="4"/>
      <c r="C20" s="4"/>
    </row>
    <row r="21" spans="1:3" ht="30" x14ac:dyDescent="0.25">
      <c r="A21" s="2" t="s">
        <v>979</v>
      </c>
      <c r="B21" s="6">
        <v>11000</v>
      </c>
      <c r="C21" s="4"/>
    </row>
    <row r="22" spans="1:3" x14ac:dyDescent="0.25">
      <c r="A22" s="2" t="s">
        <v>930</v>
      </c>
      <c r="B22" s="4"/>
      <c r="C22" s="4"/>
    </row>
    <row r="23" spans="1:3" ht="30" x14ac:dyDescent="0.25">
      <c r="A23" s="3" t="s">
        <v>976</v>
      </c>
      <c r="B23" s="4"/>
      <c r="C23" s="4"/>
    </row>
    <row r="24" spans="1:3" ht="30" x14ac:dyDescent="0.25">
      <c r="A24" s="2" t="s">
        <v>985</v>
      </c>
      <c r="B24" s="224">
        <v>1.2E-2</v>
      </c>
      <c r="C24" s="4"/>
    </row>
    <row r="25" spans="1:3" x14ac:dyDescent="0.25">
      <c r="A25" s="2" t="s">
        <v>986</v>
      </c>
      <c r="B25" s="4"/>
      <c r="C25" s="4"/>
    </row>
    <row r="26" spans="1:3" ht="30" x14ac:dyDescent="0.25">
      <c r="A26" s="3" t="s">
        <v>976</v>
      </c>
      <c r="B26" s="4"/>
      <c r="C26" s="4"/>
    </row>
    <row r="27" spans="1:3" x14ac:dyDescent="0.25">
      <c r="A27" s="2" t="s">
        <v>922</v>
      </c>
      <c r="B27" s="6">
        <v>2900000</v>
      </c>
      <c r="C27" s="4"/>
    </row>
    <row r="28" spans="1:3" ht="45" x14ac:dyDescent="0.25">
      <c r="A28" s="2" t="s">
        <v>987</v>
      </c>
      <c r="B28" s="4"/>
      <c r="C28" s="4"/>
    </row>
    <row r="29" spans="1:3" ht="30" x14ac:dyDescent="0.25">
      <c r="A29" s="3" t="s">
        <v>976</v>
      </c>
      <c r="B29" s="4"/>
      <c r="C29" s="4"/>
    </row>
    <row r="30" spans="1:3" x14ac:dyDescent="0.25">
      <c r="A30" s="2" t="s">
        <v>922</v>
      </c>
      <c r="B30" s="8">
        <v>4400000</v>
      </c>
      <c r="C30"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9" t="s">
        <v>3</v>
      </c>
      <c r="C1" s="9" t="s">
        <v>31</v>
      </c>
    </row>
    <row r="2" spans="1:3" ht="30" x14ac:dyDescent="0.25">
      <c r="A2" s="1" t="s">
        <v>30</v>
      </c>
      <c r="B2" s="9"/>
      <c r="C2" s="9"/>
    </row>
    <row r="3" spans="1:3" ht="30" x14ac:dyDescent="0.25">
      <c r="A3" s="3" t="s">
        <v>989</v>
      </c>
      <c r="B3" s="4"/>
      <c r="C3" s="4"/>
    </row>
    <row r="4" spans="1:3" x14ac:dyDescent="0.25">
      <c r="A4" s="2" t="s">
        <v>387</v>
      </c>
      <c r="B4" s="8">
        <v>446387</v>
      </c>
      <c r="C4" s="8">
        <v>418139</v>
      </c>
    </row>
    <row r="5" spans="1:3" ht="30" x14ac:dyDescent="0.25">
      <c r="A5" s="2" t="s">
        <v>388</v>
      </c>
      <c r="B5" s="6">
        <v>-6271</v>
      </c>
      <c r="C5" s="6">
        <v>-4389</v>
      </c>
    </row>
    <row r="6" spans="1:3" x14ac:dyDescent="0.25">
      <c r="A6" s="2" t="s">
        <v>389</v>
      </c>
      <c r="B6" s="6">
        <v>440116</v>
      </c>
      <c r="C6" s="6">
        <v>413750</v>
      </c>
    </row>
    <row r="7" spans="1:3" ht="30" x14ac:dyDescent="0.25">
      <c r="A7" s="2" t="s">
        <v>390</v>
      </c>
      <c r="B7" s="4">
        <v>10</v>
      </c>
      <c r="C7" s="4">
        <v>163</v>
      </c>
    </row>
    <row r="8" spans="1:3" x14ac:dyDescent="0.25">
      <c r="A8" s="2" t="s">
        <v>391</v>
      </c>
      <c r="B8" s="6">
        <v>-6250</v>
      </c>
      <c r="C8" s="6">
        <v>-5538</v>
      </c>
    </row>
    <row r="9" spans="1:3" x14ac:dyDescent="0.25">
      <c r="A9" s="2" t="s">
        <v>392</v>
      </c>
      <c r="B9" s="6">
        <v>433876</v>
      </c>
      <c r="C9" s="6">
        <v>408375</v>
      </c>
    </row>
    <row r="10" spans="1:3" x14ac:dyDescent="0.25">
      <c r="A10" s="2" t="s">
        <v>377</v>
      </c>
      <c r="B10" s="4"/>
      <c r="C10" s="4"/>
    </row>
    <row r="11" spans="1:3" ht="30" x14ac:dyDescent="0.25">
      <c r="A11" s="3" t="s">
        <v>989</v>
      </c>
      <c r="B11" s="4"/>
      <c r="C11" s="4"/>
    </row>
    <row r="12" spans="1:3" x14ac:dyDescent="0.25">
      <c r="A12" s="2" t="s">
        <v>389</v>
      </c>
      <c r="B12" s="6">
        <v>153896</v>
      </c>
      <c r="C12" s="6">
        <v>117782</v>
      </c>
    </row>
    <row r="13" spans="1:3" ht="30" x14ac:dyDescent="0.25">
      <c r="A13" s="2" t="s">
        <v>390</v>
      </c>
      <c r="B13" s="4">
        <v>-252</v>
      </c>
      <c r="C13" s="4">
        <v>-169</v>
      </c>
    </row>
    <row r="14" spans="1:3" x14ac:dyDescent="0.25">
      <c r="A14" s="2" t="s">
        <v>378</v>
      </c>
      <c r="B14" s="4"/>
      <c r="C14" s="4"/>
    </row>
    <row r="15" spans="1:3" ht="30" x14ac:dyDescent="0.25">
      <c r="A15" s="3" t="s">
        <v>989</v>
      </c>
      <c r="B15" s="4"/>
      <c r="C15" s="4"/>
    </row>
    <row r="16" spans="1:3" x14ac:dyDescent="0.25">
      <c r="A16" s="2" t="s">
        <v>389</v>
      </c>
      <c r="B16" s="6">
        <v>21286</v>
      </c>
      <c r="C16" s="6">
        <v>26759</v>
      </c>
    </row>
    <row r="17" spans="1:3" ht="30" x14ac:dyDescent="0.25">
      <c r="A17" s="2" t="s">
        <v>390</v>
      </c>
      <c r="B17" s="4">
        <v>-28</v>
      </c>
      <c r="C17" s="4">
        <v>-38</v>
      </c>
    </row>
    <row r="18" spans="1:3" x14ac:dyDescent="0.25">
      <c r="A18" s="2" t="s">
        <v>381</v>
      </c>
      <c r="B18" s="4"/>
      <c r="C18" s="4"/>
    </row>
    <row r="19" spans="1:3" ht="30" x14ac:dyDescent="0.25">
      <c r="A19" s="3" t="s">
        <v>989</v>
      </c>
      <c r="B19" s="4"/>
      <c r="C19" s="4"/>
    </row>
    <row r="20" spans="1:3" x14ac:dyDescent="0.25">
      <c r="A20" s="2" t="s">
        <v>389</v>
      </c>
      <c r="B20" s="6">
        <v>11290</v>
      </c>
      <c r="C20" s="6">
        <v>11396</v>
      </c>
    </row>
    <row r="21" spans="1:3" ht="30" x14ac:dyDescent="0.25">
      <c r="A21" s="2" t="s">
        <v>390</v>
      </c>
      <c r="B21" s="4">
        <v>4</v>
      </c>
      <c r="C21" s="4">
        <v>-7</v>
      </c>
    </row>
    <row r="22" spans="1:3" x14ac:dyDescent="0.25">
      <c r="A22" s="2" t="s">
        <v>382</v>
      </c>
      <c r="B22" s="4"/>
      <c r="C22" s="4"/>
    </row>
    <row r="23" spans="1:3" ht="30" x14ac:dyDescent="0.25">
      <c r="A23" s="3" t="s">
        <v>989</v>
      </c>
      <c r="B23" s="4"/>
      <c r="C23" s="4"/>
    </row>
    <row r="24" spans="1:3" x14ac:dyDescent="0.25">
      <c r="A24" s="2" t="s">
        <v>389</v>
      </c>
      <c r="B24" s="6">
        <v>28448</v>
      </c>
      <c r="C24" s="6">
        <v>31627</v>
      </c>
    </row>
    <row r="25" spans="1:3" ht="30" x14ac:dyDescent="0.25">
      <c r="A25" s="2" t="s">
        <v>390</v>
      </c>
      <c r="B25" s="4">
        <v>-9</v>
      </c>
      <c r="C25" s="4">
        <v>-5</v>
      </c>
    </row>
    <row r="26" spans="1:3" ht="30" x14ac:dyDescent="0.25">
      <c r="A26" s="2" t="s">
        <v>990</v>
      </c>
      <c r="B26" s="4"/>
      <c r="C26" s="4"/>
    </row>
    <row r="27" spans="1:3" ht="30" x14ac:dyDescent="0.25">
      <c r="A27" s="3" t="s">
        <v>989</v>
      </c>
      <c r="B27" s="4"/>
      <c r="C27" s="4"/>
    </row>
    <row r="28" spans="1:3" x14ac:dyDescent="0.25">
      <c r="A28" s="2" t="s">
        <v>387</v>
      </c>
      <c r="B28" s="6">
        <v>182743</v>
      </c>
      <c r="C28" s="6">
        <v>184390</v>
      </c>
    </row>
    <row r="29" spans="1:3" x14ac:dyDescent="0.25">
      <c r="A29" s="2" t="s">
        <v>991</v>
      </c>
      <c r="B29" s="4"/>
      <c r="C29" s="4"/>
    </row>
    <row r="30" spans="1:3" ht="30" x14ac:dyDescent="0.25">
      <c r="A30" s="3" t="s">
        <v>989</v>
      </c>
      <c r="B30" s="4"/>
      <c r="C30" s="4"/>
    </row>
    <row r="31" spans="1:3" x14ac:dyDescent="0.25">
      <c r="A31" s="2" t="s">
        <v>387</v>
      </c>
      <c r="B31" s="6">
        <v>153896</v>
      </c>
      <c r="C31" s="6">
        <v>117782</v>
      </c>
    </row>
    <row r="32" spans="1:3" ht="30" x14ac:dyDescent="0.25">
      <c r="A32" s="2" t="s">
        <v>992</v>
      </c>
      <c r="B32" s="4"/>
      <c r="C32" s="4"/>
    </row>
    <row r="33" spans="1:3" ht="30" x14ac:dyDescent="0.25">
      <c r="A33" s="3" t="s">
        <v>989</v>
      </c>
      <c r="B33" s="4"/>
      <c r="C33" s="4"/>
    </row>
    <row r="34" spans="1:3" x14ac:dyDescent="0.25">
      <c r="A34" s="2" t="s">
        <v>387</v>
      </c>
      <c r="B34" s="6">
        <v>21286</v>
      </c>
      <c r="C34" s="6">
        <v>26759</v>
      </c>
    </row>
    <row r="35" spans="1:3" ht="30" x14ac:dyDescent="0.25">
      <c r="A35" s="2" t="s">
        <v>993</v>
      </c>
      <c r="B35" s="4"/>
      <c r="C35" s="4"/>
    </row>
    <row r="36" spans="1:3" ht="30" x14ac:dyDescent="0.25">
      <c r="A36" s="3" t="s">
        <v>989</v>
      </c>
      <c r="B36" s="4"/>
      <c r="C36" s="4"/>
    </row>
    <row r="37" spans="1:3" x14ac:dyDescent="0.25">
      <c r="A37" s="2" t="s">
        <v>387</v>
      </c>
      <c r="B37" s="6">
        <v>14528</v>
      </c>
      <c r="C37" s="6">
        <v>12537</v>
      </c>
    </row>
    <row r="38" spans="1:3" ht="30" x14ac:dyDescent="0.25">
      <c r="A38" s="2" t="s">
        <v>994</v>
      </c>
      <c r="B38" s="4"/>
      <c r="C38" s="4"/>
    </row>
    <row r="39" spans="1:3" ht="30" x14ac:dyDescent="0.25">
      <c r="A39" s="3" t="s">
        <v>989</v>
      </c>
      <c r="B39" s="4"/>
      <c r="C39" s="4"/>
    </row>
    <row r="40" spans="1:3" x14ac:dyDescent="0.25">
      <c r="A40" s="2" t="s">
        <v>387</v>
      </c>
      <c r="B40" s="6">
        <v>8354</v>
      </c>
      <c r="C40" s="6">
        <v>6730</v>
      </c>
    </row>
    <row r="41" spans="1:3" ht="30" x14ac:dyDescent="0.25">
      <c r="A41" s="2" t="s">
        <v>995</v>
      </c>
      <c r="B41" s="4"/>
      <c r="C41" s="4"/>
    </row>
    <row r="42" spans="1:3" ht="30" x14ac:dyDescent="0.25">
      <c r="A42" s="3" t="s">
        <v>989</v>
      </c>
      <c r="B42" s="4"/>
      <c r="C42" s="4"/>
    </row>
    <row r="43" spans="1:3" x14ac:dyDescent="0.25">
      <c r="A43" s="2" t="s">
        <v>387</v>
      </c>
      <c r="B43" s="6">
        <v>11290</v>
      </c>
      <c r="C43" s="6">
        <v>11396</v>
      </c>
    </row>
    <row r="44" spans="1:3" ht="30" x14ac:dyDescent="0.25">
      <c r="A44" s="2" t="s">
        <v>996</v>
      </c>
      <c r="B44" s="4"/>
      <c r="C44" s="4"/>
    </row>
    <row r="45" spans="1:3" ht="30" x14ac:dyDescent="0.25">
      <c r="A45" s="3" t="s">
        <v>989</v>
      </c>
      <c r="B45" s="4"/>
      <c r="C45" s="4"/>
    </row>
    <row r="46" spans="1:3" x14ac:dyDescent="0.25">
      <c r="A46" s="2" t="s">
        <v>387</v>
      </c>
      <c r="B46" s="6">
        <v>28448</v>
      </c>
      <c r="C46" s="6">
        <v>31627</v>
      </c>
    </row>
    <row r="47" spans="1:3" x14ac:dyDescent="0.25">
      <c r="A47" s="2" t="s">
        <v>997</v>
      </c>
      <c r="B47" s="4"/>
      <c r="C47" s="4"/>
    </row>
    <row r="48" spans="1:3" ht="30" x14ac:dyDescent="0.25">
      <c r="A48" s="3" t="s">
        <v>989</v>
      </c>
      <c r="B48" s="4"/>
      <c r="C48" s="4"/>
    </row>
    <row r="49" spans="1:3" x14ac:dyDescent="0.25">
      <c r="A49" s="2" t="s">
        <v>387</v>
      </c>
      <c r="B49" s="6">
        <v>17903</v>
      </c>
      <c r="C49" s="6">
        <v>17133</v>
      </c>
    </row>
    <row r="50" spans="1:3" x14ac:dyDescent="0.25">
      <c r="A50" s="2" t="s">
        <v>998</v>
      </c>
      <c r="B50" s="4"/>
      <c r="C50" s="4"/>
    </row>
    <row r="51" spans="1:3" ht="30" x14ac:dyDescent="0.25">
      <c r="A51" s="3" t="s">
        <v>989</v>
      </c>
      <c r="B51" s="4"/>
      <c r="C51" s="4"/>
    </row>
    <row r="52" spans="1:3" x14ac:dyDescent="0.25">
      <c r="A52" s="2" t="s">
        <v>387</v>
      </c>
      <c r="B52" s="6">
        <v>5619</v>
      </c>
      <c r="C52" s="6">
        <v>6519</v>
      </c>
    </row>
    <row r="53" spans="1:3" x14ac:dyDescent="0.25">
      <c r="A53" s="2" t="s">
        <v>999</v>
      </c>
      <c r="B53" s="4"/>
      <c r="C53" s="4"/>
    </row>
    <row r="54" spans="1:3" ht="30" x14ac:dyDescent="0.25">
      <c r="A54" s="3" t="s">
        <v>989</v>
      </c>
      <c r="B54" s="4"/>
      <c r="C54" s="4"/>
    </row>
    <row r="55" spans="1:3" x14ac:dyDescent="0.25">
      <c r="A55" s="2" t="s">
        <v>387</v>
      </c>
      <c r="B55" s="8">
        <v>2320</v>
      </c>
      <c r="C55" s="8">
        <v>32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9" t="s">
        <v>2</v>
      </c>
      <c r="C1" s="9"/>
    </row>
    <row r="2" spans="1:3" ht="30" x14ac:dyDescent="0.25">
      <c r="A2" s="1" t="s">
        <v>30</v>
      </c>
      <c r="B2" s="1" t="s">
        <v>3</v>
      </c>
      <c r="C2" s="1" t="s">
        <v>31</v>
      </c>
    </row>
    <row r="3" spans="1:3" ht="30" x14ac:dyDescent="0.25">
      <c r="A3" s="3" t="s">
        <v>989</v>
      </c>
      <c r="B3" s="4"/>
      <c r="C3" s="4"/>
    </row>
    <row r="4" spans="1:3" x14ac:dyDescent="0.25">
      <c r="A4" s="2" t="s">
        <v>397</v>
      </c>
      <c r="B4" s="8">
        <v>5946</v>
      </c>
      <c r="C4" s="8">
        <v>7182</v>
      </c>
    </row>
    <row r="5" spans="1:3" x14ac:dyDescent="0.25">
      <c r="A5" s="2" t="s">
        <v>398</v>
      </c>
      <c r="B5" s="6">
        <v>1897</v>
      </c>
      <c r="C5" s="6">
        <v>1363</v>
      </c>
    </row>
    <row r="6" spans="1:3" x14ac:dyDescent="0.25">
      <c r="A6" s="2" t="s">
        <v>399</v>
      </c>
      <c r="B6" s="6">
        <v>-1431</v>
      </c>
      <c r="C6" s="6">
        <v>-1665</v>
      </c>
    </row>
    <row r="7" spans="1:3" x14ac:dyDescent="0.25">
      <c r="A7" s="2" t="s">
        <v>400</v>
      </c>
      <c r="B7" s="4">
        <v>-106</v>
      </c>
      <c r="C7" s="4">
        <v>-934</v>
      </c>
    </row>
    <row r="8" spans="1:3" x14ac:dyDescent="0.25">
      <c r="A8" s="2" t="s">
        <v>401</v>
      </c>
      <c r="B8" s="8">
        <v>6306</v>
      </c>
      <c r="C8" s="8">
        <v>59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1</v>
      </c>
      <c r="B1" s="9" t="s">
        <v>3</v>
      </c>
      <c r="C1" s="9" t="s">
        <v>31</v>
      </c>
    </row>
    <row r="2" spans="1:3" ht="30" x14ac:dyDescent="0.25">
      <c r="A2" s="1" t="s">
        <v>30</v>
      </c>
      <c r="B2" s="9"/>
      <c r="C2" s="9"/>
    </row>
    <row r="3" spans="1:3" x14ac:dyDescent="0.25">
      <c r="A3" s="3" t="s">
        <v>411</v>
      </c>
      <c r="B3" s="4"/>
      <c r="C3" s="4"/>
    </row>
    <row r="4" spans="1:3" x14ac:dyDescent="0.25">
      <c r="A4" s="2" t="s">
        <v>389</v>
      </c>
      <c r="B4" s="8">
        <v>440116</v>
      </c>
      <c r="C4" s="8">
        <v>413750</v>
      </c>
    </row>
    <row r="5" spans="1:3" x14ac:dyDescent="0.25">
      <c r="A5" s="2" t="s">
        <v>412</v>
      </c>
      <c r="B5" s="6">
        <v>1276</v>
      </c>
      <c r="C5" s="6">
        <v>1208</v>
      </c>
    </row>
    <row r="6" spans="1:3" ht="30" x14ac:dyDescent="0.25">
      <c r="A6" s="2" t="s">
        <v>413</v>
      </c>
      <c r="B6" s="4">
        <v>10</v>
      </c>
      <c r="C6" s="4">
        <v>163</v>
      </c>
    </row>
    <row r="7" spans="1:3" x14ac:dyDescent="0.25">
      <c r="A7" s="2" t="s">
        <v>414</v>
      </c>
      <c r="B7" s="6">
        <v>441402</v>
      </c>
      <c r="C7" s="6">
        <v>415121</v>
      </c>
    </row>
    <row r="8" spans="1:3" ht="30" x14ac:dyDescent="0.25">
      <c r="A8" s="3" t="s">
        <v>415</v>
      </c>
      <c r="B8" s="4"/>
      <c r="C8" s="4"/>
    </row>
    <row r="9" spans="1:3" x14ac:dyDescent="0.25">
      <c r="A9" s="2" t="s">
        <v>416</v>
      </c>
      <c r="B9" s="6">
        <v>11066</v>
      </c>
      <c r="C9" s="6">
        <v>14546</v>
      </c>
    </row>
    <row r="10" spans="1:3" x14ac:dyDescent="0.25">
      <c r="A10" s="2" t="s">
        <v>417</v>
      </c>
      <c r="B10" s="6">
        <v>429798</v>
      </c>
      <c r="C10" s="6">
        <v>399937</v>
      </c>
    </row>
    <row r="11" spans="1:3" ht="30" x14ac:dyDescent="0.25">
      <c r="A11" s="2" t="s">
        <v>418</v>
      </c>
      <c r="B11" s="4">
        <v>538</v>
      </c>
      <c r="C11" s="4">
        <v>638</v>
      </c>
    </row>
    <row r="12" spans="1:3" x14ac:dyDescent="0.25">
      <c r="A12" s="2" t="s">
        <v>414</v>
      </c>
      <c r="B12" s="6">
        <v>441402</v>
      </c>
      <c r="C12" s="6">
        <v>415121</v>
      </c>
    </row>
    <row r="13" spans="1:3" x14ac:dyDescent="0.25">
      <c r="A13" s="2" t="s">
        <v>1002</v>
      </c>
      <c r="B13" s="4"/>
      <c r="C13" s="4"/>
    </row>
    <row r="14" spans="1:3" x14ac:dyDescent="0.25">
      <c r="A14" s="3" t="s">
        <v>411</v>
      </c>
      <c r="B14" s="4"/>
      <c r="C14" s="4"/>
    </row>
    <row r="15" spans="1:3" x14ac:dyDescent="0.25">
      <c r="A15" s="2" t="s">
        <v>389</v>
      </c>
      <c r="B15" s="6">
        <v>182743</v>
      </c>
      <c r="C15" s="6">
        <v>184390</v>
      </c>
    </row>
    <row r="16" spans="1:3" x14ac:dyDescent="0.25">
      <c r="A16" s="2" t="s">
        <v>412</v>
      </c>
      <c r="B16" s="4">
        <v>590</v>
      </c>
      <c r="C16" s="4">
        <v>600</v>
      </c>
    </row>
    <row r="17" spans="1:3" ht="30" x14ac:dyDescent="0.25">
      <c r="A17" s="2" t="s">
        <v>413</v>
      </c>
      <c r="B17" s="4">
        <v>337</v>
      </c>
      <c r="C17" s="4">
        <v>415</v>
      </c>
    </row>
    <row r="18" spans="1:3" x14ac:dyDescent="0.25">
      <c r="A18" s="2" t="s">
        <v>414</v>
      </c>
      <c r="B18" s="6">
        <v>183670</v>
      </c>
      <c r="C18" s="6">
        <v>185405</v>
      </c>
    </row>
    <row r="19" spans="1:3" ht="30" x14ac:dyDescent="0.25">
      <c r="A19" s="3" t="s">
        <v>415</v>
      </c>
      <c r="B19" s="4"/>
      <c r="C19" s="4"/>
    </row>
    <row r="20" spans="1:3" x14ac:dyDescent="0.25">
      <c r="A20" s="2" t="s">
        <v>416</v>
      </c>
      <c r="B20" s="6">
        <v>4866</v>
      </c>
      <c r="C20" s="6">
        <v>5429</v>
      </c>
    </row>
    <row r="21" spans="1:3" x14ac:dyDescent="0.25">
      <c r="A21" s="2" t="s">
        <v>417</v>
      </c>
      <c r="B21" s="6">
        <v>178298</v>
      </c>
      <c r="C21" s="6">
        <v>179372</v>
      </c>
    </row>
    <row r="22" spans="1:3" ht="30" x14ac:dyDescent="0.25">
      <c r="A22" s="2" t="s">
        <v>418</v>
      </c>
      <c r="B22" s="4">
        <v>506</v>
      </c>
      <c r="C22" s="4">
        <v>604</v>
      </c>
    </row>
    <row r="23" spans="1:3" x14ac:dyDescent="0.25">
      <c r="A23" s="2" t="s">
        <v>414</v>
      </c>
      <c r="B23" s="6">
        <v>183670</v>
      </c>
      <c r="C23" s="6">
        <v>185405</v>
      </c>
    </row>
    <row r="24" spans="1:3" x14ac:dyDescent="0.25">
      <c r="A24" s="2" t="s">
        <v>442</v>
      </c>
      <c r="B24" s="4"/>
      <c r="C24" s="4"/>
    </row>
    <row r="25" spans="1:3" x14ac:dyDescent="0.25">
      <c r="A25" s="3" t="s">
        <v>411</v>
      </c>
      <c r="B25" s="4"/>
      <c r="C25" s="4"/>
    </row>
    <row r="26" spans="1:3" x14ac:dyDescent="0.25">
      <c r="A26" s="2" t="s">
        <v>389</v>
      </c>
      <c r="B26" s="6">
        <v>153896</v>
      </c>
      <c r="C26" s="6">
        <v>117782</v>
      </c>
    </row>
    <row r="27" spans="1:3" x14ac:dyDescent="0.25">
      <c r="A27" s="2" t="s">
        <v>412</v>
      </c>
      <c r="B27" s="4">
        <v>384</v>
      </c>
      <c r="C27" s="4">
        <v>316</v>
      </c>
    </row>
    <row r="28" spans="1:3" ht="30" x14ac:dyDescent="0.25">
      <c r="A28" s="2" t="s">
        <v>413</v>
      </c>
      <c r="B28" s="4">
        <v>-252</v>
      </c>
      <c r="C28" s="4">
        <v>-169</v>
      </c>
    </row>
    <row r="29" spans="1:3" x14ac:dyDescent="0.25">
      <c r="A29" s="2" t="s">
        <v>414</v>
      </c>
      <c r="B29" s="6">
        <v>154028</v>
      </c>
      <c r="C29" s="6">
        <v>117929</v>
      </c>
    </row>
    <row r="30" spans="1:3" ht="30" x14ac:dyDescent="0.25">
      <c r="A30" s="3" t="s">
        <v>415</v>
      </c>
      <c r="B30" s="4"/>
      <c r="C30" s="4"/>
    </row>
    <row r="31" spans="1:3" x14ac:dyDescent="0.25">
      <c r="A31" s="2" t="s">
        <v>416</v>
      </c>
      <c r="B31" s="6">
        <v>5705</v>
      </c>
      <c r="C31" s="6">
        <v>6091</v>
      </c>
    </row>
    <row r="32" spans="1:3" x14ac:dyDescent="0.25">
      <c r="A32" s="2" t="s">
        <v>417</v>
      </c>
      <c r="B32" s="6">
        <v>148323</v>
      </c>
      <c r="C32" s="6">
        <v>111838</v>
      </c>
    </row>
    <row r="33" spans="1:3" ht="30" x14ac:dyDescent="0.25">
      <c r="A33" s="2" t="s">
        <v>418</v>
      </c>
      <c r="B33" s="4">
        <v>0</v>
      </c>
      <c r="C33" s="4">
        <v>0</v>
      </c>
    </row>
    <row r="34" spans="1:3" x14ac:dyDescent="0.25">
      <c r="A34" s="2" t="s">
        <v>414</v>
      </c>
      <c r="B34" s="6">
        <v>154028</v>
      </c>
      <c r="C34" s="6">
        <v>117929</v>
      </c>
    </row>
    <row r="35" spans="1:3" x14ac:dyDescent="0.25">
      <c r="A35" s="2" t="s">
        <v>1003</v>
      </c>
      <c r="B35" s="4"/>
      <c r="C35" s="4"/>
    </row>
    <row r="36" spans="1:3" x14ac:dyDescent="0.25">
      <c r="A36" s="3" t="s">
        <v>411</v>
      </c>
      <c r="B36" s="4"/>
      <c r="C36" s="4"/>
    </row>
    <row r="37" spans="1:3" x14ac:dyDescent="0.25">
      <c r="A37" s="2" t="s">
        <v>389</v>
      </c>
      <c r="B37" s="6">
        <v>21286</v>
      </c>
      <c r="C37" s="6">
        <v>26759</v>
      </c>
    </row>
    <row r="38" spans="1:3" x14ac:dyDescent="0.25">
      <c r="A38" s="2" t="s">
        <v>412</v>
      </c>
      <c r="B38" s="4">
        <v>53</v>
      </c>
      <c r="C38" s="4">
        <v>57</v>
      </c>
    </row>
    <row r="39" spans="1:3" ht="30" x14ac:dyDescent="0.25">
      <c r="A39" s="2" t="s">
        <v>413</v>
      </c>
      <c r="B39" s="4">
        <v>-28</v>
      </c>
      <c r="C39" s="4">
        <v>-38</v>
      </c>
    </row>
    <row r="40" spans="1:3" x14ac:dyDescent="0.25">
      <c r="A40" s="2" t="s">
        <v>414</v>
      </c>
      <c r="B40" s="6">
        <v>21311</v>
      </c>
      <c r="C40" s="6">
        <v>26778</v>
      </c>
    </row>
    <row r="41" spans="1:3" ht="30" x14ac:dyDescent="0.25">
      <c r="A41" s="3" t="s">
        <v>415</v>
      </c>
      <c r="B41" s="4"/>
      <c r="C41" s="4"/>
    </row>
    <row r="42" spans="1:3" x14ac:dyDescent="0.25">
      <c r="A42" s="2" t="s">
        <v>416</v>
      </c>
      <c r="B42" s="4">
        <v>0</v>
      </c>
      <c r="C42" s="6">
        <v>2306</v>
      </c>
    </row>
    <row r="43" spans="1:3" x14ac:dyDescent="0.25">
      <c r="A43" s="2" t="s">
        <v>417</v>
      </c>
      <c r="B43" s="6">
        <v>21311</v>
      </c>
      <c r="C43" s="6">
        <v>24472</v>
      </c>
    </row>
    <row r="44" spans="1:3" ht="30" x14ac:dyDescent="0.25">
      <c r="A44" s="2" t="s">
        <v>418</v>
      </c>
      <c r="B44" s="4">
        <v>0</v>
      </c>
      <c r="C44" s="4">
        <v>0</v>
      </c>
    </row>
    <row r="45" spans="1:3" x14ac:dyDescent="0.25">
      <c r="A45" s="2" t="s">
        <v>414</v>
      </c>
      <c r="B45" s="6">
        <v>21311</v>
      </c>
      <c r="C45" s="6">
        <v>26778</v>
      </c>
    </row>
    <row r="46" spans="1:3" x14ac:dyDescent="0.25">
      <c r="A46" s="2" t="s">
        <v>1004</v>
      </c>
      <c r="B46" s="4"/>
      <c r="C46" s="4"/>
    </row>
    <row r="47" spans="1:3" x14ac:dyDescent="0.25">
      <c r="A47" s="3" t="s">
        <v>411</v>
      </c>
      <c r="B47" s="4"/>
      <c r="C47" s="4"/>
    </row>
    <row r="48" spans="1:3" x14ac:dyDescent="0.25">
      <c r="A48" s="2" t="s">
        <v>389</v>
      </c>
      <c r="B48" s="6">
        <v>16611</v>
      </c>
      <c r="C48" s="6">
        <v>14878</v>
      </c>
    </row>
    <row r="49" spans="1:3" x14ac:dyDescent="0.25">
      <c r="A49" s="2" t="s">
        <v>412</v>
      </c>
      <c r="B49" s="4">
        <v>44</v>
      </c>
      <c r="C49" s="4">
        <v>31</v>
      </c>
    </row>
    <row r="50" spans="1:3" ht="30" x14ac:dyDescent="0.25">
      <c r="A50" s="2" t="s">
        <v>413</v>
      </c>
      <c r="B50" s="4">
        <v>-54</v>
      </c>
      <c r="C50" s="4">
        <v>-46</v>
      </c>
    </row>
    <row r="51" spans="1:3" x14ac:dyDescent="0.25">
      <c r="A51" s="2" t="s">
        <v>414</v>
      </c>
      <c r="B51" s="6">
        <v>16601</v>
      </c>
      <c r="C51" s="6">
        <v>14863</v>
      </c>
    </row>
    <row r="52" spans="1:3" ht="30" x14ac:dyDescent="0.25">
      <c r="A52" s="3" t="s">
        <v>415</v>
      </c>
      <c r="B52" s="4"/>
      <c r="C52" s="4"/>
    </row>
    <row r="53" spans="1:3" x14ac:dyDescent="0.25">
      <c r="A53" s="2" t="s">
        <v>416</v>
      </c>
      <c r="B53" s="4">
        <v>0</v>
      </c>
      <c r="C53" s="4">
        <v>29</v>
      </c>
    </row>
    <row r="54" spans="1:3" x14ac:dyDescent="0.25">
      <c r="A54" s="2" t="s">
        <v>417</v>
      </c>
      <c r="B54" s="6">
        <v>16601</v>
      </c>
      <c r="C54" s="6">
        <v>14834</v>
      </c>
    </row>
    <row r="55" spans="1:3" ht="30" x14ac:dyDescent="0.25">
      <c r="A55" s="2" t="s">
        <v>418</v>
      </c>
      <c r="B55" s="4">
        <v>0</v>
      </c>
      <c r="C55" s="4">
        <v>0</v>
      </c>
    </row>
    <row r="56" spans="1:3" x14ac:dyDescent="0.25">
      <c r="A56" s="2" t="s">
        <v>414</v>
      </c>
      <c r="B56" s="6">
        <v>16601</v>
      </c>
      <c r="C56" s="6">
        <v>14863</v>
      </c>
    </row>
    <row r="57" spans="1:3" x14ac:dyDescent="0.25">
      <c r="A57" s="2" t="s">
        <v>381</v>
      </c>
      <c r="B57" s="4"/>
      <c r="C57" s="4"/>
    </row>
    <row r="58" spans="1:3" x14ac:dyDescent="0.25">
      <c r="A58" s="3" t="s">
        <v>411</v>
      </c>
      <c r="B58" s="4"/>
      <c r="C58" s="4"/>
    </row>
    <row r="59" spans="1:3" x14ac:dyDescent="0.25">
      <c r="A59" s="2" t="s">
        <v>389</v>
      </c>
      <c r="B59" s="6">
        <v>11290</v>
      </c>
      <c r="C59" s="6">
        <v>11396</v>
      </c>
    </row>
    <row r="60" spans="1:3" x14ac:dyDescent="0.25">
      <c r="A60" s="2" t="s">
        <v>412</v>
      </c>
      <c r="B60" s="4">
        <v>31</v>
      </c>
      <c r="C60" s="4">
        <v>40</v>
      </c>
    </row>
    <row r="61" spans="1:3" ht="30" x14ac:dyDescent="0.25">
      <c r="A61" s="2" t="s">
        <v>413</v>
      </c>
      <c r="B61" s="4">
        <v>4</v>
      </c>
      <c r="C61" s="4">
        <v>-7</v>
      </c>
    </row>
    <row r="62" spans="1:3" x14ac:dyDescent="0.25">
      <c r="A62" s="2" t="s">
        <v>414</v>
      </c>
      <c r="B62" s="6">
        <v>11325</v>
      </c>
      <c r="C62" s="6">
        <v>11429</v>
      </c>
    </row>
    <row r="63" spans="1:3" ht="30" x14ac:dyDescent="0.25">
      <c r="A63" s="3" t="s">
        <v>415</v>
      </c>
      <c r="B63" s="4"/>
      <c r="C63" s="4"/>
    </row>
    <row r="64" spans="1:3" x14ac:dyDescent="0.25">
      <c r="A64" s="2" t="s">
        <v>416</v>
      </c>
      <c r="B64" s="4">
        <v>0</v>
      </c>
      <c r="C64" s="4">
        <v>0</v>
      </c>
    </row>
    <row r="65" spans="1:3" x14ac:dyDescent="0.25">
      <c r="A65" s="2" t="s">
        <v>417</v>
      </c>
      <c r="B65" s="6">
        <v>11325</v>
      </c>
      <c r="C65" s="6">
        <v>11429</v>
      </c>
    </row>
    <row r="66" spans="1:3" ht="30" x14ac:dyDescent="0.25">
      <c r="A66" s="2" t="s">
        <v>418</v>
      </c>
      <c r="B66" s="4">
        <v>0</v>
      </c>
      <c r="C66" s="4">
        <v>0</v>
      </c>
    </row>
    <row r="67" spans="1:3" x14ac:dyDescent="0.25">
      <c r="A67" s="2" t="s">
        <v>414</v>
      </c>
      <c r="B67" s="6">
        <v>11325</v>
      </c>
      <c r="C67" s="6">
        <v>11429</v>
      </c>
    </row>
    <row r="68" spans="1:3" x14ac:dyDescent="0.25">
      <c r="A68" s="2" t="s">
        <v>1005</v>
      </c>
      <c r="B68" s="4"/>
      <c r="C68" s="4"/>
    </row>
    <row r="69" spans="1:3" x14ac:dyDescent="0.25">
      <c r="A69" s="3" t="s">
        <v>411</v>
      </c>
      <c r="B69" s="4"/>
      <c r="C69" s="4"/>
    </row>
    <row r="70" spans="1:3" x14ac:dyDescent="0.25">
      <c r="A70" s="2" t="s">
        <v>389</v>
      </c>
      <c r="B70" s="6">
        <v>28448</v>
      </c>
      <c r="C70" s="6">
        <v>31627</v>
      </c>
    </row>
    <row r="71" spans="1:3" x14ac:dyDescent="0.25">
      <c r="A71" s="2" t="s">
        <v>412</v>
      </c>
      <c r="B71" s="4">
        <v>111</v>
      </c>
      <c r="C71" s="4">
        <v>86</v>
      </c>
    </row>
    <row r="72" spans="1:3" ht="30" x14ac:dyDescent="0.25">
      <c r="A72" s="2" t="s">
        <v>413</v>
      </c>
      <c r="B72" s="4">
        <v>-9</v>
      </c>
      <c r="C72" s="4">
        <v>-5</v>
      </c>
    </row>
    <row r="73" spans="1:3" x14ac:dyDescent="0.25">
      <c r="A73" s="2" t="s">
        <v>414</v>
      </c>
      <c r="B73" s="6">
        <v>28550</v>
      </c>
      <c r="C73" s="6">
        <v>31708</v>
      </c>
    </row>
    <row r="74" spans="1:3" ht="30" x14ac:dyDescent="0.25">
      <c r="A74" s="3" t="s">
        <v>415</v>
      </c>
      <c r="B74" s="4"/>
      <c r="C74" s="4"/>
    </row>
    <row r="75" spans="1:3" x14ac:dyDescent="0.25">
      <c r="A75" s="2" t="s">
        <v>416</v>
      </c>
      <c r="B75" s="4">
        <v>145</v>
      </c>
      <c r="C75" s="4">
        <v>235</v>
      </c>
    </row>
    <row r="76" spans="1:3" x14ac:dyDescent="0.25">
      <c r="A76" s="2" t="s">
        <v>417</v>
      </c>
      <c r="B76" s="6">
        <v>28405</v>
      </c>
      <c r="C76" s="6">
        <v>31473</v>
      </c>
    </row>
    <row r="77" spans="1:3" ht="30" x14ac:dyDescent="0.25">
      <c r="A77" s="2" t="s">
        <v>418</v>
      </c>
      <c r="B77" s="4">
        <v>0</v>
      </c>
      <c r="C77" s="4">
        <v>0</v>
      </c>
    </row>
    <row r="78" spans="1:3" x14ac:dyDescent="0.25">
      <c r="A78" s="2" t="s">
        <v>414</v>
      </c>
      <c r="B78" s="6">
        <v>28550</v>
      </c>
      <c r="C78" s="6">
        <v>31708</v>
      </c>
    </row>
    <row r="79" spans="1:3" x14ac:dyDescent="0.25">
      <c r="A79" s="2" t="s">
        <v>410</v>
      </c>
      <c r="B79" s="4"/>
      <c r="C79" s="4"/>
    </row>
    <row r="80" spans="1:3" x14ac:dyDescent="0.25">
      <c r="A80" s="3" t="s">
        <v>411</v>
      </c>
      <c r="B80" s="4"/>
      <c r="C80" s="4"/>
    </row>
    <row r="81" spans="1:3" x14ac:dyDescent="0.25">
      <c r="A81" s="2" t="s">
        <v>389</v>
      </c>
      <c r="B81" s="6">
        <v>25842</v>
      </c>
      <c r="C81" s="6">
        <v>26918</v>
      </c>
    </row>
    <row r="82" spans="1:3" x14ac:dyDescent="0.25">
      <c r="A82" s="2" t="s">
        <v>412</v>
      </c>
      <c r="B82" s="4">
        <v>63</v>
      </c>
      <c r="C82" s="4">
        <v>78</v>
      </c>
    </row>
    <row r="83" spans="1:3" ht="30" x14ac:dyDescent="0.25">
      <c r="A83" s="2" t="s">
        <v>413</v>
      </c>
      <c r="B83" s="4">
        <v>12</v>
      </c>
      <c r="C83" s="4">
        <v>13</v>
      </c>
    </row>
    <row r="84" spans="1:3" x14ac:dyDescent="0.25">
      <c r="A84" s="2" t="s">
        <v>414</v>
      </c>
      <c r="B84" s="6">
        <v>25917</v>
      </c>
      <c r="C84" s="6">
        <v>27009</v>
      </c>
    </row>
    <row r="85" spans="1:3" ht="30" x14ac:dyDescent="0.25">
      <c r="A85" s="3" t="s">
        <v>415</v>
      </c>
      <c r="B85" s="4"/>
      <c r="C85" s="4"/>
    </row>
    <row r="86" spans="1:3" x14ac:dyDescent="0.25">
      <c r="A86" s="2" t="s">
        <v>416</v>
      </c>
      <c r="B86" s="4">
        <v>350</v>
      </c>
      <c r="C86" s="4">
        <v>456</v>
      </c>
    </row>
    <row r="87" spans="1:3" x14ac:dyDescent="0.25">
      <c r="A87" s="2" t="s">
        <v>417</v>
      </c>
      <c r="B87" s="6">
        <v>25535</v>
      </c>
      <c r="C87" s="6">
        <v>26519</v>
      </c>
    </row>
    <row r="88" spans="1:3" ht="30" x14ac:dyDescent="0.25">
      <c r="A88" s="2" t="s">
        <v>418</v>
      </c>
      <c r="B88" s="4">
        <v>32</v>
      </c>
      <c r="C88" s="4">
        <v>34</v>
      </c>
    </row>
    <row r="89" spans="1:3" x14ac:dyDescent="0.25">
      <c r="A89" s="2" t="s">
        <v>414</v>
      </c>
      <c r="B89" s="8">
        <v>25917</v>
      </c>
      <c r="C89" s="8">
        <v>270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6</v>
      </c>
      <c r="B1" s="9" t="s">
        <v>2</v>
      </c>
      <c r="C1" s="9"/>
    </row>
    <row r="2" spans="1:3" x14ac:dyDescent="0.25">
      <c r="A2" s="9"/>
      <c r="B2" s="1" t="s">
        <v>3</v>
      </c>
      <c r="C2" s="1" t="s">
        <v>31</v>
      </c>
    </row>
    <row r="3" spans="1:3" x14ac:dyDescent="0.25">
      <c r="A3" s="2" t="s">
        <v>138</v>
      </c>
      <c r="B3" s="7">
        <v>0.43</v>
      </c>
      <c r="C3" s="7">
        <v>0.7</v>
      </c>
    </row>
    <row r="4" spans="1:3" x14ac:dyDescent="0.25">
      <c r="A4" s="2" t="s">
        <v>167</v>
      </c>
      <c r="B4" s="6">
        <v>138842</v>
      </c>
      <c r="C4" s="6">
        <v>30027</v>
      </c>
    </row>
    <row r="5" spans="1:3" x14ac:dyDescent="0.25">
      <c r="A5" s="2" t="s">
        <v>168</v>
      </c>
      <c r="B5" s="6">
        <v>11000</v>
      </c>
      <c r="C5" s="4">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9" t="s">
        <v>2</v>
      </c>
      <c r="C1" s="9"/>
    </row>
    <row r="2" spans="1:3" ht="30" x14ac:dyDescent="0.25">
      <c r="A2" s="1" t="s">
        <v>30</v>
      </c>
      <c r="B2" s="1" t="s">
        <v>3</v>
      </c>
      <c r="C2" s="1" t="s">
        <v>31</v>
      </c>
    </row>
    <row r="3" spans="1:3" x14ac:dyDescent="0.25">
      <c r="A3" s="3" t="s">
        <v>422</v>
      </c>
      <c r="B3" s="4"/>
      <c r="C3" s="4"/>
    </row>
    <row r="4" spans="1:3" x14ac:dyDescent="0.25">
      <c r="A4" s="2" t="s">
        <v>397</v>
      </c>
      <c r="B4" s="8">
        <v>5538</v>
      </c>
      <c r="C4" s="8">
        <v>4906</v>
      </c>
    </row>
    <row r="5" spans="1:3" x14ac:dyDescent="0.25">
      <c r="A5" s="2" t="s">
        <v>423</v>
      </c>
      <c r="B5" s="6">
        <v>1246</v>
      </c>
      <c r="C5" s="6">
        <v>1858</v>
      </c>
    </row>
    <row r="6" spans="1:3" x14ac:dyDescent="0.25">
      <c r="A6" s="2" t="s">
        <v>424</v>
      </c>
      <c r="B6" s="4">
        <v>-872</v>
      </c>
      <c r="C6" s="6">
        <v>-1419</v>
      </c>
    </row>
    <row r="7" spans="1:3" x14ac:dyDescent="0.25">
      <c r="A7" s="2" t="s">
        <v>425</v>
      </c>
      <c r="B7" s="4">
        <v>338</v>
      </c>
      <c r="C7" s="4">
        <v>193</v>
      </c>
    </row>
    <row r="8" spans="1:3" x14ac:dyDescent="0.25">
      <c r="A8" s="2" t="s">
        <v>401</v>
      </c>
      <c r="B8" s="6">
        <v>6250</v>
      </c>
      <c r="C8" s="6">
        <v>5538</v>
      </c>
    </row>
    <row r="9" spans="1:3" ht="30" x14ac:dyDescent="0.25">
      <c r="A9" s="3" t="s">
        <v>426</v>
      </c>
      <c r="B9" s="4"/>
      <c r="C9" s="4"/>
    </row>
    <row r="10" spans="1:3" x14ac:dyDescent="0.25">
      <c r="A10" s="2" t="s">
        <v>416</v>
      </c>
      <c r="B10" s="4">
        <v>21</v>
      </c>
      <c r="C10" s="4">
        <v>36</v>
      </c>
    </row>
    <row r="11" spans="1:3" x14ac:dyDescent="0.25">
      <c r="A11" s="2" t="s">
        <v>417</v>
      </c>
      <c r="B11" s="6">
        <v>6229</v>
      </c>
      <c r="C11" s="6">
        <v>5502</v>
      </c>
    </row>
    <row r="12" spans="1:3" ht="30" x14ac:dyDescent="0.25">
      <c r="A12" s="2" t="s">
        <v>418</v>
      </c>
      <c r="B12" s="4">
        <v>0</v>
      </c>
      <c r="C12" s="4">
        <v>0</v>
      </c>
    </row>
    <row r="13" spans="1:3" x14ac:dyDescent="0.25">
      <c r="A13" s="2" t="s">
        <v>401</v>
      </c>
      <c r="B13" s="6">
        <v>6250</v>
      </c>
      <c r="C13" s="6">
        <v>5538</v>
      </c>
    </row>
    <row r="14" spans="1:3" x14ac:dyDescent="0.25">
      <c r="A14" s="2" t="s">
        <v>1002</v>
      </c>
      <c r="B14" s="4"/>
      <c r="C14" s="4"/>
    </row>
    <row r="15" spans="1:3" x14ac:dyDescent="0.25">
      <c r="A15" s="3" t="s">
        <v>422</v>
      </c>
      <c r="B15" s="4"/>
      <c r="C15" s="4"/>
    </row>
    <row r="16" spans="1:3" x14ac:dyDescent="0.25">
      <c r="A16" s="2" t="s">
        <v>397</v>
      </c>
      <c r="B16" s="4">
        <v>780</v>
      </c>
      <c r="C16" s="4">
        <v>908</v>
      </c>
    </row>
    <row r="17" spans="1:3" x14ac:dyDescent="0.25">
      <c r="A17" s="2" t="s">
        <v>423</v>
      </c>
      <c r="B17" s="4">
        <v>47</v>
      </c>
      <c r="C17" s="4">
        <v>91</v>
      </c>
    </row>
    <row r="18" spans="1:3" x14ac:dyDescent="0.25">
      <c r="A18" s="2" t="s">
        <v>424</v>
      </c>
      <c r="B18" s="4">
        <v>-278</v>
      </c>
      <c r="C18" s="4">
        <v>-284</v>
      </c>
    </row>
    <row r="19" spans="1:3" x14ac:dyDescent="0.25">
      <c r="A19" s="2" t="s">
        <v>425</v>
      </c>
      <c r="B19" s="4">
        <v>28</v>
      </c>
      <c r="C19" s="4">
        <v>65</v>
      </c>
    </row>
    <row r="20" spans="1:3" x14ac:dyDescent="0.25">
      <c r="A20" s="2" t="s">
        <v>401</v>
      </c>
      <c r="B20" s="4">
        <v>577</v>
      </c>
      <c r="C20" s="4">
        <v>780</v>
      </c>
    </row>
    <row r="21" spans="1:3" ht="30" x14ac:dyDescent="0.25">
      <c r="A21" s="3" t="s">
        <v>426</v>
      </c>
      <c r="B21" s="4"/>
      <c r="C21" s="4"/>
    </row>
    <row r="22" spans="1:3" x14ac:dyDescent="0.25">
      <c r="A22" s="2" t="s">
        <v>416</v>
      </c>
      <c r="B22" s="4">
        <v>13</v>
      </c>
      <c r="C22" s="4">
        <v>30</v>
      </c>
    </row>
    <row r="23" spans="1:3" x14ac:dyDescent="0.25">
      <c r="A23" s="2" t="s">
        <v>417</v>
      </c>
      <c r="B23" s="4">
        <v>564</v>
      </c>
      <c r="C23" s="4">
        <v>750</v>
      </c>
    </row>
    <row r="24" spans="1:3" ht="30" x14ac:dyDescent="0.25">
      <c r="A24" s="2" t="s">
        <v>418</v>
      </c>
      <c r="B24" s="4">
        <v>0</v>
      </c>
      <c r="C24" s="4">
        <v>0</v>
      </c>
    </row>
    <row r="25" spans="1:3" x14ac:dyDescent="0.25">
      <c r="A25" s="2" t="s">
        <v>401</v>
      </c>
      <c r="B25" s="4">
        <v>577</v>
      </c>
      <c r="C25" s="4">
        <v>780</v>
      </c>
    </row>
    <row r="26" spans="1:3" x14ac:dyDescent="0.25">
      <c r="A26" s="2" t="s">
        <v>442</v>
      </c>
      <c r="B26" s="4"/>
      <c r="C26" s="4"/>
    </row>
    <row r="27" spans="1:3" x14ac:dyDescent="0.25">
      <c r="A27" s="3" t="s">
        <v>422</v>
      </c>
      <c r="B27" s="4"/>
      <c r="C27" s="4"/>
    </row>
    <row r="28" spans="1:3" x14ac:dyDescent="0.25">
      <c r="A28" s="2" t="s">
        <v>397</v>
      </c>
      <c r="B28" s="6">
        <v>2826</v>
      </c>
      <c r="C28" s="6">
        <v>2204</v>
      </c>
    </row>
    <row r="29" spans="1:3" x14ac:dyDescent="0.25">
      <c r="A29" s="2" t="s">
        <v>423</v>
      </c>
      <c r="B29" s="4">
        <v>987</v>
      </c>
      <c r="C29" s="4">
        <v>608</v>
      </c>
    </row>
    <row r="30" spans="1:3" x14ac:dyDescent="0.25">
      <c r="A30" s="2" t="s">
        <v>424</v>
      </c>
      <c r="B30" s="4">
        <v>-224</v>
      </c>
      <c r="C30" s="4">
        <v>-11</v>
      </c>
    </row>
    <row r="31" spans="1:3" x14ac:dyDescent="0.25">
      <c r="A31" s="2" t="s">
        <v>425</v>
      </c>
      <c r="B31" s="4">
        <v>219</v>
      </c>
      <c r="C31" s="4">
        <v>25</v>
      </c>
    </row>
    <row r="32" spans="1:3" x14ac:dyDescent="0.25">
      <c r="A32" s="2" t="s">
        <v>401</v>
      </c>
      <c r="B32" s="6">
        <v>3808</v>
      </c>
      <c r="C32" s="6">
        <v>2826</v>
      </c>
    </row>
    <row r="33" spans="1:3" ht="30" x14ac:dyDescent="0.25">
      <c r="A33" s="3" t="s">
        <v>426</v>
      </c>
      <c r="B33" s="4"/>
      <c r="C33" s="4"/>
    </row>
    <row r="34" spans="1:3" x14ac:dyDescent="0.25">
      <c r="A34" s="2" t="s">
        <v>416</v>
      </c>
      <c r="B34" s="4">
        <v>0</v>
      </c>
      <c r="C34" s="4">
        <v>0</v>
      </c>
    </row>
    <row r="35" spans="1:3" x14ac:dyDescent="0.25">
      <c r="A35" s="2" t="s">
        <v>417</v>
      </c>
      <c r="B35" s="6">
        <v>3808</v>
      </c>
      <c r="C35" s="6">
        <v>2826</v>
      </c>
    </row>
    <row r="36" spans="1:3" ht="30" x14ac:dyDescent="0.25">
      <c r="A36" s="2" t="s">
        <v>418</v>
      </c>
      <c r="B36" s="4">
        <v>0</v>
      </c>
      <c r="C36" s="4">
        <v>0</v>
      </c>
    </row>
    <row r="37" spans="1:3" x14ac:dyDescent="0.25">
      <c r="A37" s="2" t="s">
        <v>401</v>
      </c>
      <c r="B37" s="6">
        <v>3808</v>
      </c>
      <c r="C37" s="6">
        <v>2826</v>
      </c>
    </row>
    <row r="38" spans="1:3" x14ac:dyDescent="0.25">
      <c r="A38" s="2" t="s">
        <v>1003</v>
      </c>
      <c r="B38" s="4"/>
      <c r="C38" s="4"/>
    </row>
    <row r="39" spans="1:3" x14ac:dyDescent="0.25">
      <c r="A39" s="3" t="s">
        <v>422</v>
      </c>
      <c r="B39" s="4"/>
      <c r="C39" s="4"/>
    </row>
    <row r="40" spans="1:3" x14ac:dyDescent="0.25">
      <c r="A40" s="2" t="s">
        <v>397</v>
      </c>
      <c r="B40" s="4">
        <v>249</v>
      </c>
      <c r="C40" s="4">
        <v>389</v>
      </c>
    </row>
    <row r="41" spans="1:3" x14ac:dyDescent="0.25">
      <c r="A41" s="2" t="s">
        <v>423</v>
      </c>
      <c r="B41" s="4">
        <v>-103</v>
      </c>
      <c r="C41" s="4">
        <v>-140</v>
      </c>
    </row>
    <row r="42" spans="1:3" x14ac:dyDescent="0.25">
      <c r="A42" s="2" t="s">
        <v>424</v>
      </c>
      <c r="B42" s="4">
        <v>0</v>
      </c>
      <c r="C42" s="4">
        <v>0</v>
      </c>
    </row>
    <row r="43" spans="1:3" x14ac:dyDescent="0.25">
      <c r="A43" s="2" t="s">
        <v>425</v>
      </c>
      <c r="B43" s="4">
        <v>0</v>
      </c>
      <c r="C43" s="4">
        <v>0</v>
      </c>
    </row>
    <row r="44" spans="1:3" x14ac:dyDescent="0.25">
      <c r="A44" s="2" t="s">
        <v>401</v>
      </c>
      <c r="B44" s="4">
        <v>146</v>
      </c>
      <c r="C44" s="4">
        <v>249</v>
      </c>
    </row>
    <row r="45" spans="1:3" ht="30" x14ac:dyDescent="0.25">
      <c r="A45" s="3" t="s">
        <v>426</v>
      </c>
      <c r="B45" s="4"/>
      <c r="C45" s="4"/>
    </row>
    <row r="46" spans="1:3" x14ac:dyDescent="0.25">
      <c r="A46" s="2" t="s">
        <v>416</v>
      </c>
      <c r="B46" s="4">
        <v>0</v>
      </c>
      <c r="C46" s="4">
        <v>0</v>
      </c>
    </row>
    <row r="47" spans="1:3" x14ac:dyDescent="0.25">
      <c r="A47" s="2" t="s">
        <v>417</v>
      </c>
      <c r="B47" s="4">
        <v>146</v>
      </c>
      <c r="C47" s="4">
        <v>249</v>
      </c>
    </row>
    <row r="48" spans="1:3" ht="30" x14ac:dyDescent="0.25">
      <c r="A48" s="2" t="s">
        <v>418</v>
      </c>
      <c r="B48" s="4">
        <v>0</v>
      </c>
      <c r="C48" s="4">
        <v>0</v>
      </c>
    </row>
    <row r="49" spans="1:3" x14ac:dyDescent="0.25">
      <c r="A49" s="2" t="s">
        <v>401</v>
      </c>
      <c r="B49" s="4">
        <v>146</v>
      </c>
      <c r="C49" s="4">
        <v>249</v>
      </c>
    </row>
    <row r="50" spans="1:3" x14ac:dyDescent="0.25">
      <c r="A50" s="2" t="s">
        <v>1004</v>
      </c>
      <c r="B50" s="4"/>
      <c r="C50" s="4"/>
    </row>
    <row r="51" spans="1:3" x14ac:dyDescent="0.25">
      <c r="A51" s="3" t="s">
        <v>422</v>
      </c>
      <c r="B51" s="4"/>
      <c r="C51" s="4"/>
    </row>
    <row r="52" spans="1:3" x14ac:dyDescent="0.25">
      <c r="A52" s="2" t="s">
        <v>397</v>
      </c>
      <c r="B52" s="4">
        <v>229</v>
      </c>
      <c r="C52" s="4">
        <v>52</v>
      </c>
    </row>
    <row r="53" spans="1:3" x14ac:dyDescent="0.25">
      <c r="A53" s="2" t="s">
        <v>423</v>
      </c>
      <c r="B53" s="4">
        <v>214</v>
      </c>
      <c r="C53" s="4">
        <v>177</v>
      </c>
    </row>
    <row r="54" spans="1:3" x14ac:dyDescent="0.25">
      <c r="A54" s="2" t="s">
        <v>424</v>
      </c>
      <c r="B54" s="4">
        <v>0</v>
      </c>
      <c r="C54" s="4">
        <v>0</v>
      </c>
    </row>
    <row r="55" spans="1:3" x14ac:dyDescent="0.25">
      <c r="A55" s="2" t="s">
        <v>425</v>
      </c>
      <c r="B55" s="4">
        <v>0</v>
      </c>
      <c r="C55" s="4">
        <v>0</v>
      </c>
    </row>
    <row r="56" spans="1:3" x14ac:dyDescent="0.25">
      <c r="A56" s="2" t="s">
        <v>401</v>
      </c>
      <c r="B56" s="4">
        <v>443</v>
      </c>
      <c r="C56" s="4">
        <v>229</v>
      </c>
    </row>
    <row r="57" spans="1:3" ht="30" x14ac:dyDescent="0.25">
      <c r="A57" s="3" t="s">
        <v>426</v>
      </c>
      <c r="B57" s="4"/>
      <c r="C57" s="4"/>
    </row>
    <row r="58" spans="1:3" x14ac:dyDescent="0.25">
      <c r="A58" s="2" t="s">
        <v>416</v>
      </c>
      <c r="B58" s="4">
        <v>0</v>
      </c>
      <c r="C58" s="4">
        <v>0</v>
      </c>
    </row>
    <row r="59" spans="1:3" x14ac:dyDescent="0.25">
      <c r="A59" s="2" t="s">
        <v>417</v>
      </c>
      <c r="B59" s="4">
        <v>443</v>
      </c>
      <c r="C59" s="4">
        <v>229</v>
      </c>
    </row>
    <row r="60" spans="1:3" ht="30" x14ac:dyDescent="0.25">
      <c r="A60" s="2" t="s">
        <v>418</v>
      </c>
      <c r="B60" s="4">
        <v>0</v>
      </c>
      <c r="C60" s="4">
        <v>0</v>
      </c>
    </row>
    <row r="61" spans="1:3" x14ac:dyDescent="0.25">
      <c r="A61" s="2" t="s">
        <v>401</v>
      </c>
      <c r="B61" s="4">
        <v>443</v>
      </c>
      <c r="C61" s="4">
        <v>229</v>
      </c>
    </row>
    <row r="62" spans="1:3" x14ac:dyDescent="0.25">
      <c r="A62" s="2" t="s">
        <v>381</v>
      </c>
      <c r="B62" s="4"/>
      <c r="C62" s="4"/>
    </row>
    <row r="63" spans="1:3" x14ac:dyDescent="0.25">
      <c r="A63" s="3" t="s">
        <v>422</v>
      </c>
      <c r="B63" s="4"/>
      <c r="C63" s="4"/>
    </row>
    <row r="64" spans="1:3" x14ac:dyDescent="0.25">
      <c r="A64" s="2" t="s">
        <v>397</v>
      </c>
      <c r="B64" s="4">
        <v>299</v>
      </c>
      <c r="C64" s="4">
        <v>2</v>
      </c>
    </row>
    <row r="65" spans="1:3" x14ac:dyDescent="0.25">
      <c r="A65" s="2" t="s">
        <v>423</v>
      </c>
      <c r="B65" s="4">
        <v>3</v>
      </c>
      <c r="C65" s="4">
        <v>297</v>
      </c>
    </row>
    <row r="66" spans="1:3" x14ac:dyDescent="0.25">
      <c r="A66" s="2" t="s">
        <v>424</v>
      </c>
      <c r="B66" s="4">
        <v>0</v>
      </c>
      <c r="C66" s="4">
        <v>0</v>
      </c>
    </row>
    <row r="67" spans="1:3" x14ac:dyDescent="0.25">
      <c r="A67" s="2" t="s">
        <v>425</v>
      </c>
      <c r="B67" s="4">
        <v>0</v>
      </c>
      <c r="C67" s="4">
        <v>0</v>
      </c>
    </row>
    <row r="68" spans="1:3" x14ac:dyDescent="0.25">
      <c r="A68" s="2" t="s">
        <v>401</v>
      </c>
      <c r="B68" s="4">
        <v>302</v>
      </c>
      <c r="C68" s="4">
        <v>299</v>
      </c>
    </row>
    <row r="69" spans="1:3" ht="30" x14ac:dyDescent="0.25">
      <c r="A69" s="3" t="s">
        <v>426</v>
      </c>
      <c r="B69" s="4"/>
      <c r="C69" s="4"/>
    </row>
    <row r="70" spans="1:3" x14ac:dyDescent="0.25">
      <c r="A70" s="2" t="s">
        <v>416</v>
      </c>
      <c r="B70" s="4">
        <v>0</v>
      </c>
      <c r="C70" s="4">
        <v>0</v>
      </c>
    </row>
    <row r="71" spans="1:3" x14ac:dyDescent="0.25">
      <c r="A71" s="2" t="s">
        <v>417</v>
      </c>
      <c r="B71" s="4">
        <v>302</v>
      </c>
      <c r="C71" s="4">
        <v>299</v>
      </c>
    </row>
    <row r="72" spans="1:3" ht="30" x14ac:dyDescent="0.25">
      <c r="A72" s="2" t="s">
        <v>418</v>
      </c>
      <c r="B72" s="4">
        <v>0</v>
      </c>
      <c r="C72" s="4">
        <v>0</v>
      </c>
    </row>
    <row r="73" spans="1:3" x14ac:dyDescent="0.25">
      <c r="A73" s="2" t="s">
        <v>401</v>
      </c>
      <c r="B73" s="4">
        <v>302</v>
      </c>
      <c r="C73" s="4">
        <v>299</v>
      </c>
    </row>
    <row r="74" spans="1:3" x14ac:dyDescent="0.25">
      <c r="A74" s="2" t="s">
        <v>1005</v>
      </c>
      <c r="B74" s="4"/>
      <c r="C74" s="4"/>
    </row>
    <row r="75" spans="1:3" x14ac:dyDescent="0.25">
      <c r="A75" s="3" t="s">
        <v>422</v>
      </c>
      <c r="B75" s="4"/>
      <c r="C75" s="4"/>
    </row>
    <row r="76" spans="1:3" x14ac:dyDescent="0.25">
      <c r="A76" s="2" t="s">
        <v>397</v>
      </c>
      <c r="B76" s="4">
        <v>907</v>
      </c>
      <c r="C76" s="6">
        <v>1084</v>
      </c>
    </row>
    <row r="77" spans="1:3" x14ac:dyDescent="0.25">
      <c r="A77" s="2" t="s">
        <v>423</v>
      </c>
      <c r="B77" s="4">
        <v>122</v>
      </c>
      <c r="C77" s="4">
        <v>795</v>
      </c>
    </row>
    <row r="78" spans="1:3" x14ac:dyDescent="0.25">
      <c r="A78" s="2" t="s">
        <v>424</v>
      </c>
      <c r="B78" s="4">
        <v>-234</v>
      </c>
      <c r="C78" s="6">
        <v>-1013</v>
      </c>
    </row>
    <row r="79" spans="1:3" x14ac:dyDescent="0.25">
      <c r="A79" s="2" t="s">
        <v>425</v>
      </c>
      <c r="B79" s="4">
        <v>0</v>
      </c>
      <c r="C79" s="4">
        <v>41</v>
      </c>
    </row>
    <row r="80" spans="1:3" x14ac:dyDescent="0.25">
      <c r="A80" s="2" t="s">
        <v>401</v>
      </c>
      <c r="B80" s="4">
        <v>795</v>
      </c>
      <c r="C80" s="4">
        <v>907</v>
      </c>
    </row>
    <row r="81" spans="1:3" ht="30" x14ac:dyDescent="0.25">
      <c r="A81" s="3" t="s">
        <v>426</v>
      </c>
      <c r="B81" s="4"/>
      <c r="C81" s="4"/>
    </row>
    <row r="82" spans="1:3" x14ac:dyDescent="0.25">
      <c r="A82" s="2" t="s">
        <v>416</v>
      </c>
      <c r="B82" s="4">
        <v>0</v>
      </c>
      <c r="C82" s="4">
        <v>0</v>
      </c>
    </row>
    <row r="83" spans="1:3" x14ac:dyDescent="0.25">
      <c r="A83" s="2" t="s">
        <v>417</v>
      </c>
      <c r="B83" s="4">
        <v>795</v>
      </c>
      <c r="C83" s="4">
        <v>907</v>
      </c>
    </row>
    <row r="84" spans="1:3" ht="30" x14ac:dyDescent="0.25">
      <c r="A84" s="2" t="s">
        <v>418</v>
      </c>
      <c r="B84" s="4">
        <v>0</v>
      </c>
      <c r="C84" s="4">
        <v>0</v>
      </c>
    </row>
    <row r="85" spans="1:3" x14ac:dyDescent="0.25">
      <c r="A85" s="2" t="s">
        <v>401</v>
      </c>
      <c r="B85" s="4">
        <v>795</v>
      </c>
      <c r="C85" s="4">
        <v>907</v>
      </c>
    </row>
    <row r="86" spans="1:3" x14ac:dyDescent="0.25">
      <c r="A86" s="2" t="s">
        <v>410</v>
      </c>
      <c r="B86" s="4"/>
      <c r="C86" s="4"/>
    </row>
    <row r="87" spans="1:3" x14ac:dyDescent="0.25">
      <c r="A87" s="3" t="s">
        <v>422</v>
      </c>
      <c r="B87" s="4"/>
      <c r="C87" s="4"/>
    </row>
    <row r="88" spans="1:3" x14ac:dyDescent="0.25">
      <c r="A88" s="2" t="s">
        <v>397</v>
      </c>
      <c r="B88" s="4">
        <v>248</v>
      </c>
      <c r="C88" s="4">
        <v>267</v>
      </c>
    </row>
    <row r="89" spans="1:3" x14ac:dyDescent="0.25">
      <c r="A89" s="2" t="s">
        <v>423</v>
      </c>
      <c r="B89" s="4">
        <v>-24</v>
      </c>
      <c r="C89" s="4">
        <v>30</v>
      </c>
    </row>
    <row r="90" spans="1:3" x14ac:dyDescent="0.25">
      <c r="A90" s="2" t="s">
        <v>424</v>
      </c>
      <c r="B90" s="4">
        <v>-136</v>
      </c>
      <c r="C90" s="4">
        <v>-111</v>
      </c>
    </row>
    <row r="91" spans="1:3" x14ac:dyDescent="0.25">
      <c r="A91" s="2" t="s">
        <v>425</v>
      </c>
      <c r="B91" s="4">
        <v>91</v>
      </c>
      <c r="C91" s="4">
        <v>62</v>
      </c>
    </row>
    <row r="92" spans="1:3" x14ac:dyDescent="0.25">
      <c r="A92" s="2" t="s">
        <v>401</v>
      </c>
      <c r="B92" s="4">
        <v>179</v>
      </c>
      <c r="C92" s="4">
        <v>248</v>
      </c>
    </row>
    <row r="93" spans="1:3" ht="30" x14ac:dyDescent="0.25">
      <c r="A93" s="3" t="s">
        <v>426</v>
      </c>
      <c r="B93" s="4"/>
      <c r="C93" s="4"/>
    </row>
    <row r="94" spans="1:3" x14ac:dyDescent="0.25">
      <c r="A94" s="2" t="s">
        <v>416</v>
      </c>
      <c r="B94" s="4">
        <v>8</v>
      </c>
      <c r="C94" s="4">
        <v>6</v>
      </c>
    </row>
    <row r="95" spans="1:3" x14ac:dyDescent="0.25">
      <c r="A95" s="2" t="s">
        <v>417</v>
      </c>
      <c r="B95" s="4">
        <v>171</v>
      </c>
      <c r="C95" s="4">
        <v>242</v>
      </c>
    </row>
    <row r="96" spans="1:3" ht="30" x14ac:dyDescent="0.25">
      <c r="A96" s="2" t="s">
        <v>418</v>
      </c>
      <c r="B96" s="4">
        <v>0</v>
      </c>
      <c r="C96" s="4">
        <v>0</v>
      </c>
    </row>
    <row r="97" spans="1:3" x14ac:dyDescent="0.25">
      <c r="A97" s="2" t="s">
        <v>401</v>
      </c>
      <c r="B97" s="8">
        <v>179</v>
      </c>
      <c r="C97" s="8">
        <v>24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9" t="s">
        <v>2</v>
      </c>
      <c r="C1" s="9"/>
    </row>
    <row r="2" spans="1:3" ht="30" x14ac:dyDescent="0.25">
      <c r="A2" s="1" t="s">
        <v>30</v>
      </c>
      <c r="B2" s="1" t="s">
        <v>3</v>
      </c>
      <c r="C2" s="1" t="s">
        <v>31</v>
      </c>
    </row>
    <row r="3" spans="1:3" ht="30" x14ac:dyDescent="0.25">
      <c r="A3" s="3" t="s">
        <v>1008</v>
      </c>
      <c r="B3" s="4"/>
      <c r="C3" s="4"/>
    </row>
    <row r="4" spans="1:3" ht="30" x14ac:dyDescent="0.25">
      <c r="A4" s="2" t="s">
        <v>1009</v>
      </c>
      <c r="B4" s="8">
        <v>11079</v>
      </c>
      <c r="C4" s="8">
        <v>14669</v>
      </c>
    </row>
    <row r="5" spans="1:3" ht="30" x14ac:dyDescent="0.25">
      <c r="A5" s="2" t="s">
        <v>1010</v>
      </c>
      <c r="B5" s="6">
        <v>11556</v>
      </c>
      <c r="C5" s="6">
        <v>14925</v>
      </c>
    </row>
    <row r="6" spans="1:3" ht="45" x14ac:dyDescent="0.25">
      <c r="A6" s="2" t="s">
        <v>1011</v>
      </c>
      <c r="B6" s="6">
        <v>14197</v>
      </c>
      <c r="C6" s="6">
        <v>12120</v>
      </c>
    </row>
    <row r="7" spans="1:3" ht="30" x14ac:dyDescent="0.25">
      <c r="A7" s="2" t="s">
        <v>1012</v>
      </c>
      <c r="B7" s="4">
        <v>421</v>
      </c>
      <c r="C7" s="4">
        <v>317</v>
      </c>
    </row>
    <row r="8" spans="1:3" ht="30" x14ac:dyDescent="0.25">
      <c r="A8" s="2" t="s">
        <v>1013</v>
      </c>
      <c r="B8" s="4">
        <v>262</v>
      </c>
      <c r="C8" s="4">
        <v>154</v>
      </c>
    </row>
    <row r="9" spans="1:3" ht="30" x14ac:dyDescent="0.25">
      <c r="A9" s="2" t="s">
        <v>1014</v>
      </c>
      <c r="B9" s="4">
        <v>261</v>
      </c>
      <c r="C9" s="4">
        <v>150</v>
      </c>
    </row>
    <row r="10" spans="1:3" ht="30" x14ac:dyDescent="0.25">
      <c r="A10" s="2" t="s">
        <v>1015</v>
      </c>
      <c r="B10" s="4">
        <v>21</v>
      </c>
      <c r="C10" s="4">
        <v>36</v>
      </c>
    </row>
    <row r="11" spans="1:3" ht="30" x14ac:dyDescent="0.25">
      <c r="A11" s="2" t="s">
        <v>1016</v>
      </c>
      <c r="B11" s="4">
        <v>161</v>
      </c>
      <c r="C11" s="4">
        <v>506</v>
      </c>
    </row>
    <row r="12" spans="1:3" ht="30" x14ac:dyDescent="0.25">
      <c r="A12" s="2" t="s">
        <v>1017</v>
      </c>
      <c r="B12" s="4">
        <v>0</v>
      </c>
      <c r="C12" s="4">
        <v>0</v>
      </c>
    </row>
    <row r="13" spans="1:3" x14ac:dyDescent="0.25">
      <c r="A13" s="2" t="s">
        <v>1018</v>
      </c>
      <c r="B13" s="6">
        <v>11341</v>
      </c>
      <c r="C13" s="6">
        <v>14823</v>
      </c>
    </row>
    <row r="14" spans="1:3" x14ac:dyDescent="0.25">
      <c r="A14" s="2" t="s">
        <v>1019</v>
      </c>
      <c r="B14" s="6">
        <v>11817</v>
      </c>
      <c r="C14" s="6">
        <v>15075</v>
      </c>
    </row>
    <row r="15" spans="1:3" x14ac:dyDescent="0.25">
      <c r="A15" s="2" t="s">
        <v>1020</v>
      </c>
      <c r="B15" s="4">
        <v>21</v>
      </c>
      <c r="C15" s="4">
        <v>36</v>
      </c>
    </row>
    <row r="16" spans="1:3" x14ac:dyDescent="0.25">
      <c r="A16" s="2" t="s">
        <v>1021</v>
      </c>
      <c r="B16" s="6">
        <v>14358</v>
      </c>
      <c r="C16" s="6">
        <v>12626</v>
      </c>
    </row>
    <row r="17" spans="1:3" x14ac:dyDescent="0.25">
      <c r="A17" s="2" t="s">
        <v>1022</v>
      </c>
      <c r="B17" s="4">
        <v>421</v>
      </c>
      <c r="C17" s="4">
        <v>317</v>
      </c>
    </row>
    <row r="18" spans="1:3" x14ac:dyDescent="0.25">
      <c r="A18" s="2" t="s">
        <v>1002</v>
      </c>
      <c r="B18" s="4"/>
      <c r="C18" s="4"/>
    </row>
    <row r="19" spans="1:3" ht="30" x14ac:dyDescent="0.25">
      <c r="A19" s="3" t="s">
        <v>1008</v>
      </c>
      <c r="B19" s="4"/>
      <c r="C19" s="4"/>
    </row>
    <row r="20" spans="1:3" ht="30" x14ac:dyDescent="0.25">
      <c r="A20" s="2" t="s">
        <v>1009</v>
      </c>
      <c r="B20" s="6">
        <v>4974</v>
      </c>
      <c r="C20" s="6">
        <v>5647</v>
      </c>
    </row>
    <row r="21" spans="1:3" ht="30" x14ac:dyDescent="0.25">
      <c r="A21" s="2" t="s">
        <v>1010</v>
      </c>
      <c r="B21" s="6">
        <v>5426</v>
      </c>
      <c r="C21" s="6">
        <v>5975</v>
      </c>
    </row>
    <row r="22" spans="1:3" ht="45" x14ac:dyDescent="0.25">
      <c r="A22" s="2" t="s">
        <v>1011</v>
      </c>
      <c r="B22" s="6">
        <v>5878</v>
      </c>
      <c r="C22" s="6">
        <v>6561</v>
      </c>
    </row>
    <row r="23" spans="1:3" ht="30" x14ac:dyDescent="0.25">
      <c r="A23" s="2" t="s">
        <v>1012</v>
      </c>
      <c r="B23" s="4">
        <v>131</v>
      </c>
      <c r="C23" s="4">
        <v>119</v>
      </c>
    </row>
    <row r="24" spans="1:3" ht="30" x14ac:dyDescent="0.25">
      <c r="A24" s="2" t="s">
        <v>1013</v>
      </c>
      <c r="B24" s="4">
        <v>167</v>
      </c>
      <c r="C24" s="4">
        <v>59</v>
      </c>
    </row>
    <row r="25" spans="1:3" ht="30" x14ac:dyDescent="0.25">
      <c r="A25" s="2" t="s">
        <v>1014</v>
      </c>
      <c r="B25" s="4">
        <v>166</v>
      </c>
      <c r="C25" s="4">
        <v>55</v>
      </c>
    </row>
    <row r="26" spans="1:3" ht="30" x14ac:dyDescent="0.25">
      <c r="A26" s="2" t="s">
        <v>1015</v>
      </c>
      <c r="B26" s="4">
        <v>13</v>
      </c>
      <c r="C26" s="4">
        <v>30</v>
      </c>
    </row>
    <row r="27" spans="1:3" ht="30" x14ac:dyDescent="0.25">
      <c r="A27" s="2" t="s">
        <v>1016</v>
      </c>
      <c r="B27" s="4">
        <v>64</v>
      </c>
      <c r="C27" s="4">
        <v>157</v>
      </c>
    </row>
    <row r="28" spans="1:3" ht="30" x14ac:dyDescent="0.25">
      <c r="A28" s="2" t="s">
        <v>1017</v>
      </c>
      <c r="B28" s="4">
        <v>0</v>
      </c>
      <c r="C28" s="4">
        <v>0</v>
      </c>
    </row>
    <row r="29" spans="1:3" x14ac:dyDescent="0.25">
      <c r="A29" s="2" t="s">
        <v>1018</v>
      </c>
      <c r="B29" s="6">
        <v>5141</v>
      </c>
      <c r="C29" s="6">
        <v>5706</v>
      </c>
    </row>
    <row r="30" spans="1:3" x14ac:dyDescent="0.25">
      <c r="A30" s="2" t="s">
        <v>1019</v>
      </c>
      <c r="B30" s="6">
        <v>5592</v>
      </c>
      <c r="C30" s="6">
        <v>6030</v>
      </c>
    </row>
    <row r="31" spans="1:3" x14ac:dyDescent="0.25">
      <c r="A31" s="2" t="s">
        <v>1020</v>
      </c>
      <c r="B31" s="4">
        <v>13</v>
      </c>
      <c r="C31" s="4">
        <v>30</v>
      </c>
    </row>
    <row r="32" spans="1:3" x14ac:dyDescent="0.25">
      <c r="A32" s="2" t="s">
        <v>1021</v>
      </c>
      <c r="B32" s="6">
        <v>5942</v>
      </c>
      <c r="C32" s="6">
        <v>6718</v>
      </c>
    </row>
    <row r="33" spans="1:3" x14ac:dyDescent="0.25">
      <c r="A33" s="2" t="s">
        <v>1022</v>
      </c>
      <c r="B33" s="4">
        <v>131</v>
      </c>
      <c r="C33" s="4">
        <v>119</v>
      </c>
    </row>
    <row r="34" spans="1:3" x14ac:dyDescent="0.25">
      <c r="A34" s="2" t="s">
        <v>442</v>
      </c>
      <c r="B34" s="4"/>
      <c r="C34" s="4"/>
    </row>
    <row r="35" spans="1:3" ht="30" x14ac:dyDescent="0.25">
      <c r="A35" s="3" t="s">
        <v>1008</v>
      </c>
      <c r="B35" s="4"/>
      <c r="C35" s="4"/>
    </row>
    <row r="36" spans="1:3" ht="30" x14ac:dyDescent="0.25">
      <c r="A36" s="2" t="s">
        <v>1009</v>
      </c>
      <c r="B36" s="6">
        <v>5705</v>
      </c>
      <c r="C36" s="6">
        <v>6091</v>
      </c>
    </row>
    <row r="37" spans="1:3" ht="30" x14ac:dyDescent="0.25">
      <c r="A37" s="2" t="s">
        <v>1010</v>
      </c>
      <c r="B37" s="6">
        <v>5739</v>
      </c>
      <c r="C37" s="6">
        <v>6099</v>
      </c>
    </row>
    <row r="38" spans="1:3" ht="45" x14ac:dyDescent="0.25">
      <c r="A38" s="2" t="s">
        <v>1011</v>
      </c>
      <c r="B38" s="6">
        <v>5864</v>
      </c>
      <c r="C38" s="6">
        <v>2368</v>
      </c>
    </row>
    <row r="39" spans="1:3" ht="30" x14ac:dyDescent="0.25">
      <c r="A39" s="2" t="s">
        <v>1012</v>
      </c>
      <c r="B39" s="4">
        <v>189</v>
      </c>
      <c r="C39" s="4">
        <v>77</v>
      </c>
    </row>
    <row r="40" spans="1:3" ht="30" x14ac:dyDescent="0.25">
      <c r="A40" s="2" t="s">
        <v>1013</v>
      </c>
      <c r="B40" s="4">
        <v>0</v>
      </c>
      <c r="C40" s="4">
        <v>0</v>
      </c>
    </row>
    <row r="41" spans="1:3" ht="30" x14ac:dyDescent="0.25">
      <c r="A41" s="2" t="s">
        <v>1014</v>
      </c>
      <c r="B41" s="4">
        <v>0</v>
      </c>
      <c r="C41" s="4">
        <v>0</v>
      </c>
    </row>
    <row r="42" spans="1:3" ht="30" x14ac:dyDescent="0.25">
      <c r="A42" s="2" t="s">
        <v>1015</v>
      </c>
      <c r="B42" s="4">
        <v>0</v>
      </c>
      <c r="C42" s="4">
        <v>0</v>
      </c>
    </row>
    <row r="43" spans="1:3" ht="30" x14ac:dyDescent="0.25">
      <c r="A43" s="2" t="s">
        <v>1016</v>
      </c>
      <c r="B43" s="4">
        <v>0</v>
      </c>
      <c r="C43" s="4">
        <v>106</v>
      </c>
    </row>
    <row r="44" spans="1:3" ht="30" x14ac:dyDescent="0.25">
      <c r="A44" s="2" t="s">
        <v>1017</v>
      </c>
      <c r="B44" s="4">
        <v>0</v>
      </c>
      <c r="C44" s="4">
        <v>0</v>
      </c>
    </row>
    <row r="45" spans="1:3" x14ac:dyDescent="0.25">
      <c r="A45" s="2" t="s">
        <v>1018</v>
      </c>
      <c r="B45" s="6">
        <v>5705</v>
      </c>
      <c r="C45" s="6">
        <v>6091</v>
      </c>
    </row>
    <row r="46" spans="1:3" x14ac:dyDescent="0.25">
      <c r="A46" s="2" t="s">
        <v>1019</v>
      </c>
      <c r="B46" s="6">
        <v>5739</v>
      </c>
      <c r="C46" s="6">
        <v>6099</v>
      </c>
    </row>
    <row r="47" spans="1:3" x14ac:dyDescent="0.25">
      <c r="A47" s="2" t="s">
        <v>1020</v>
      </c>
      <c r="B47" s="4">
        <v>0</v>
      </c>
      <c r="C47" s="4">
        <v>0</v>
      </c>
    </row>
    <row r="48" spans="1:3" x14ac:dyDescent="0.25">
      <c r="A48" s="2" t="s">
        <v>1021</v>
      </c>
      <c r="B48" s="6">
        <v>5864</v>
      </c>
      <c r="C48" s="6">
        <v>2474</v>
      </c>
    </row>
    <row r="49" spans="1:3" x14ac:dyDescent="0.25">
      <c r="A49" s="2" t="s">
        <v>1022</v>
      </c>
      <c r="B49" s="4">
        <v>189</v>
      </c>
      <c r="C49" s="4">
        <v>77</v>
      </c>
    </row>
    <row r="50" spans="1:3" x14ac:dyDescent="0.25">
      <c r="A50" s="2" t="s">
        <v>1003</v>
      </c>
      <c r="B50" s="4"/>
      <c r="C50" s="4"/>
    </row>
    <row r="51" spans="1:3" ht="30" x14ac:dyDescent="0.25">
      <c r="A51" s="3" t="s">
        <v>1008</v>
      </c>
      <c r="B51" s="4"/>
      <c r="C51" s="4"/>
    </row>
    <row r="52" spans="1:3" ht="30" x14ac:dyDescent="0.25">
      <c r="A52" s="2" t="s">
        <v>1009</v>
      </c>
      <c r="B52" s="4">
        <v>0</v>
      </c>
      <c r="C52" s="6">
        <v>2306</v>
      </c>
    </row>
    <row r="53" spans="1:3" ht="30" x14ac:dyDescent="0.25">
      <c r="A53" s="2" t="s">
        <v>1010</v>
      </c>
      <c r="B53" s="4">
        <v>0</v>
      </c>
      <c r="C53" s="6">
        <v>2246</v>
      </c>
    </row>
    <row r="54" spans="1:3" ht="45" x14ac:dyDescent="0.25">
      <c r="A54" s="2" t="s">
        <v>1011</v>
      </c>
      <c r="B54" s="6">
        <v>1883</v>
      </c>
      <c r="C54" s="6">
        <v>2265</v>
      </c>
    </row>
    <row r="55" spans="1:3" ht="30" x14ac:dyDescent="0.25">
      <c r="A55" s="2" t="s">
        <v>1012</v>
      </c>
      <c r="B55" s="4">
        <v>94</v>
      </c>
      <c r="C55" s="4">
        <v>113</v>
      </c>
    </row>
    <row r="56" spans="1:3" ht="30" x14ac:dyDescent="0.25">
      <c r="A56" s="2" t="s">
        <v>1013</v>
      </c>
      <c r="B56" s="4">
        <v>0</v>
      </c>
      <c r="C56" s="4">
        <v>0</v>
      </c>
    </row>
    <row r="57" spans="1:3" ht="30" x14ac:dyDescent="0.25">
      <c r="A57" s="2" t="s">
        <v>1014</v>
      </c>
      <c r="B57" s="4">
        <v>0</v>
      </c>
      <c r="C57" s="4">
        <v>0</v>
      </c>
    </row>
    <row r="58" spans="1:3" ht="30" x14ac:dyDescent="0.25">
      <c r="A58" s="2" t="s">
        <v>1015</v>
      </c>
      <c r="B58" s="4">
        <v>0</v>
      </c>
      <c r="C58" s="4">
        <v>0</v>
      </c>
    </row>
    <row r="59" spans="1:3" ht="30" x14ac:dyDescent="0.25">
      <c r="A59" s="2" t="s">
        <v>1016</v>
      </c>
      <c r="B59" s="4">
        <v>0</v>
      </c>
      <c r="C59" s="4">
        <v>0</v>
      </c>
    </row>
    <row r="60" spans="1:3" ht="30" x14ac:dyDescent="0.25">
      <c r="A60" s="2" t="s">
        <v>1017</v>
      </c>
      <c r="B60" s="4">
        <v>0</v>
      </c>
      <c r="C60" s="4">
        <v>0</v>
      </c>
    </row>
    <row r="61" spans="1:3" x14ac:dyDescent="0.25">
      <c r="A61" s="2" t="s">
        <v>1018</v>
      </c>
      <c r="B61" s="4">
        <v>0</v>
      </c>
      <c r="C61" s="6">
        <v>2306</v>
      </c>
    </row>
    <row r="62" spans="1:3" x14ac:dyDescent="0.25">
      <c r="A62" s="2" t="s">
        <v>1019</v>
      </c>
      <c r="B62" s="4">
        <v>0</v>
      </c>
      <c r="C62" s="6">
        <v>2246</v>
      </c>
    </row>
    <row r="63" spans="1:3" x14ac:dyDescent="0.25">
      <c r="A63" s="2" t="s">
        <v>1020</v>
      </c>
      <c r="B63" s="4">
        <v>0</v>
      </c>
      <c r="C63" s="4">
        <v>0</v>
      </c>
    </row>
    <row r="64" spans="1:3" x14ac:dyDescent="0.25">
      <c r="A64" s="2" t="s">
        <v>1021</v>
      </c>
      <c r="B64" s="6">
        <v>1883</v>
      </c>
      <c r="C64" s="6">
        <v>2265</v>
      </c>
    </row>
    <row r="65" spans="1:3" x14ac:dyDescent="0.25">
      <c r="A65" s="2" t="s">
        <v>1022</v>
      </c>
      <c r="B65" s="4">
        <v>94</v>
      </c>
      <c r="C65" s="4">
        <v>113</v>
      </c>
    </row>
    <row r="66" spans="1:3" x14ac:dyDescent="0.25">
      <c r="A66" s="2" t="s">
        <v>1004</v>
      </c>
      <c r="B66" s="4"/>
      <c r="C66" s="4"/>
    </row>
    <row r="67" spans="1:3" ht="30" x14ac:dyDescent="0.25">
      <c r="A67" s="3" t="s">
        <v>1008</v>
      </c>
      <c r="B67" s="4"/>
      <c r="C67" s="4"/>
    </row>
    <row r="68" spans="1:3" ht="30" x14ac:dyDescent="0.25">
      <c r="A68" s="2" t="s">
        <v>1009</v>
      </c>
      <c r="B68" s="4">
        <v>0</v>
      </c>
      <c r="C68" s="4">
        <v>29</v>
      </c>
    </row>
    <row r="69" spans="1:3" ht="30" x14ac:dyDescent="0.25">
      <c r="A69" s="2" t="s">
        <v>1010</v>
      </c>
      <c r="B69" s="4">
        <v>0</v>
      </c>
      <c r="C69" s="4">
        <v>13</v>
      </c>
    </row>
    <row r="70" spans="1:3" ht="45" x14ac:dyDescent="0.25">
      <c r="A70" s="2" t="s">
        <v>1011</v>
      </c>
      <c r="B70" s="4">
        <v>0</v>
      </c>
      <c r="C70" s="4">
        <v>147</v>
      </c>
    </row>
    <row r="71" spans="1:3" ht="30" x14ac:dyDescent="0.25">
      <c r="A71" s="2" t="s">
        <v>1012</v>
      </c>
      <c r="B71" s="4">
        <v>0</v>
      </c>
      <c r="C71" s="4">
        <v>0</v>
      </c>
    </row>
    <row r="72" spans="1:3" ht="30" x14ac:dyDescent="0.25">
      <c r="A72" s="2" t="s">
        <v>1013</v>
      </c>
      <c r="B72" s="4">
        <v>0</v>
      </c>
      <c r="C72" s="4">
        <v>0</v>
      </c>
    </row>
    <row r="73" spans="1:3" ht="30" x14ac:dyDescent="0.25">
      <c r="A73" s="2" t="s">
        <v>1014</v>
      </c>
      <c r="B73" s="4">
        <v>0</v>
      </c>
      <c r="C73" s="4">
        <v>0</v>
      </c>
    </row>
    <row r="74" spans="1:3" ht="30" x14ac:dyDescent="0.25">
      <c r="A74" s="2" t="s">
        <v>1015</v>
      </c>
      <c r="B74" s="4">
        <v>0</v>
      </c>
      <c r="C74" s="4">
        <v>0</v>
      </c>
    </row>
    <row r="75" spans="1:3" ht="30" x14ac:dyDescent="0.25">
      <c r="A75" s="2" t="s">
        <v>1016</v>
      </c>
      <c r="B75" s="4">
        <v>0</v>
      </c>
      <c r="C75" s="4">
        <v>0</v>
      </c>
    </row>
    <row r="76" spans="1:3" ht="30" x14ac:dyDescent="0.25">
      <c r="A76" s="2" t="s">
        <v>1017</v>
      </c>
      <c r="B76" s="4">
        <v>0</v>
      </c>
      <c r="C76" s="4">
        <v>0</v>
      </c>
    </row>
    <row r="77" spans="1:3" x14ac:dyDescent="0.25">
      <c r="A77" s="2" t="s">
        <v>1018</v>
      </c>
      <c r="B77" s="4">
        <v>0</v>
      </c>
      <c r="C77" s="4">
        <v>29</v>
      </c>
    </row>
    <row r="78" spans="1:3" x14ac:dyDescent="0.25">
      <c r="A78" s="2" t="s">
        <v>1019</v>
      </c>
      <c r="B78" s="4">
        <v>0</v>
      </c>
      <c r="C78" s="4">
        <v>13</v>
      </c>
    </row>
    <row r="79" spans="1:3" x14ac:dyDescent="0.25">
      <c r="A79" s="2" t="s">
        <v>1020</v>
      </c>
      <c r="B79" s="4">
        <v>0</v>
      </c>
      <c r="C79" s="4">
        <v>0</v>
      </c>
    </row>
    <row r="80" spans="1:3" x14ac:dyDescent="0.25">
      <c r="A80" s="2" t="s">
        <v>1021</v>
      </c>
      <c r="B80" s="4">
        <v>0</v>
      </c>
      <c r="C80" s="4">
        <v>147</v>
      </c>
    </row>
    <row r="81" spans="1:3" x14ac:dyDescent="0.25">
      <c r="A81" s="2" t="s">
        <v>1022</v>
      </c>
      <c r="B81" s="4">
        <v>0</v>
      </c>
      <c r="C81" s="4">
        <v>0</v>
      </c>
    </row>
    <row r="82" spans="1:3" x14ac:dyDescent="0.25">
      <c r="A82" s="2" t="s">
        <v>381</v>
      </c>
      <c r="B82" s="4"/>
      <c r="C82" s="4"/>
    </row>
    <row r="83" spans="1:3" ht="30" x14ac:dyDescent="0.25">
      <c r="A83" s="3" t="s">
        <v>1008</v>
      </c>
      <c r="B83" s="4"/>
      <c r="C83" s="4"/>
    </row>
    <row r="84" spans="1:3" ht="30" x14ac:dyDescent="0.25">
      <c r="A84" s="2" t="s">
        <v>1009</v>
      </c>
      <c r="B84" s="4">
        <v>0</v>
      </c>
      <c r="C84" s="4">
        <v>0</v>
      </c>
    </row>
    <row r="85" spans="1:3" ht="30" x14ac:dyDescent="0.25">
      <c r="A85" s="2" t="s">
        <v>1010</v>
      </c>
      <c r="B85" s="4">
        <v>0</v>
      </c>
      <c r="C85" s="4">
        <v>0</v>
      </c>
    </row>
    <row r="86" spans="1:3" ht="45" x14ac:dyDescent="0.25">
      <c r="A86" s="2" t="s">
        <v>1011</v>
      </c>
      <c r="B86" s="4">
        <v>0</v>
      </c>
      <c r="C86" s="4">
        <v>0</v>
      </c>
    </row>
    <row r="87" spans="1:3" ht="30" x14ac:dyDescent="0.25">
      <c r="A87" s="2" t="s">
        <v>1012</v>
      </c>
      <c r="B87" s="4">
        <v>0</v>
      </c>
      <c r="C87" s="4">
        <v>0</v>
      </c>
    </row>
    <row r="88" spans="1:3" ht="30" x14ac:dyDescent="0.25">
      <c r="A88" s="2" t="s">
        <v>1013</v>
      </c>
      <c r="B88" s="4">
        <v>0</v>
      </c>
      <c r="C88" s="4">
        <v>0</v>
      </c>
    </row>
    <row r="89" spans="1:3" ht="30" x14ac:dyDescent="0.25">
      <c r="A89" s="2" t="s">
        <v>1014</v>
      </c>
      <c r="B89" s="4">
        <v>0</v>
      </c>
      <c r="C89" s="4">
        <v>0</v>
      </c>
    </row>
    <row r="90" spans="1:3" ht="30" x14ac:dyDescent="0.25">
      <c r="A90" s="2" t="s">
        <v>1015</v>
      </c>
      <c r="B90" s="4">
        <v>0</v>
      </c>
      <c r="C90" s="4">
        <v>0</v>
      </c>
    </row>
    <row r="91" spans="1:3" ht="30" x14ac:dyDescent="0.25">
      <c r="A91" s="2" t="s">
        <v>1016</v>
      </c>
      <c r="B91" s="4">
        <v>0</v>
      </c>
      <c r="C91" s="4">
        <v>0</v>
      </c>
    </row>
    <row r="92" spans="1:3" ht="30" x14ac:dyDescent="0.25">
      <c r="A92" s="2" t="s">
        <v>1017</v>
      </c>
      <c r="B92" s="4">
        <v>0</v>
      </c>
      <c r="C92" s="4">
        <v>0</v>
      </c>
    </row>
    <row r="93" spans="1:3" x14ac:dyDescent="0.25">
      <c r="A93" s="2" t="s">
        <v>1018</v>
      </c>
      <c r="B93" s="4">
        <v>0</v>
      </c>
      <c r="C93" s="4">
        <v>0</v>
      </c>
    </row>
    <row r="94" spans="1:3" x14ac:dyDescent="0.25">
      <c r="A94" s="2" t="s">
        <v>1019</v>
      </c>
      <c r="B94" s="4">
        <v>0</v>
      </c>
      <c r="C94" s="4">
        <v>0</v>
      </c>
    </row>
    <row r="95" spans="1:3" x14ac:dyDescent="0.25">
      <c r="A95" s="2" t="s">
        <v>1020</v>
      </c>
      <c r="B95" s="4">
        <v>0</v>
      </c>
      <c r="C95" s="4">
        <v>0</v>
      </c>
    </row>
    <row r="96" spans="1:3" x14ac:dyDescent="0.25">
      <c r="A96" s="2" t="s">
        <v>1021</v>
      </c>
      <c r="B96" s="4">
        <v>0</v>
      </c>
      <c r="C96" s="4">
        <v>0</v>
      </c>
    </row>
    <row r="97" spans="1:3" x14ac:dyDescent="0.25">
      <c r="A97" s="2" t="s">
        <v>1022</v>
      </c>
      <c r="B97" s="4">
        <v>0</v>
      </c>
      <c r="C97" s="4">
        <v>0</v>
      </c>
    </row>
    <row r="98" spans="1:3" x14ac:dyDescent="0.25">
      <c r="A98" s="2" t="s">
        <v>1005</v>
      </c>
      <c r="B98" s="4"/>
      <c r="C98" s="4"/>
    </row>
    <row r="99" spans="1:3" ht="30" x14ac:dyDescent="0.25">
      <c r="A99" s="3" t="s">
        <v>1008</v>
      </c>
      <c r="B99" s="4"/>
      <c r="C99" s="4"/>
    </row>
    <row r="100" spans="1:3" ht="30" x14ac:dyDescent="0.25">
      <c r="A100" s="2" t="s">
        <v>1009</v>
      </c>
      <c r="B100" s="4">
        <v>145</v>
      </c>
      <c r="C100" s="4">
        <v>235</v>
      </c>
    </row>
    <row r="101" spans="1:3" ht="30" x14ac:dyDescent="0.25">
      <c r="A101" s="2" t="s">
        <v>1010</v>
      </c>
      <c r="B101" s="4">
        <v>133</v>
      </c>
      <c r="C101" s="4">
        <v>235</v>
      </c>
    </row>
    <row r="102" spans="1:3" ht="45" x14ac:dyDescent="0.25">
      <c r="A102" s="2" t="s">
        <v>1011</v>
      </c>
      <c r="B102" s="4">
        <v>287</v>
      </c>
      <c r="C102" s="4">
        <v>443</v>
      </c>
    </row>
    <row r="103" spans="1:3" ht="30" x14ac:dyDescent="0.25">
      <c r="A103" s="2" t="s">
        <v>1012</v>
      </c>
      <c r="B103" s="4">
        <v>1</v>
      </c>
      <c r="C103" s="4">
        <v>1</v>
      </c>
    </row>
    <row r="104" spans="1:3" ht="30" x14ac:dyDescent="0.25">
      <c r="A104" s="2" t="s">
        <v>1013</v>
      </c>
      <c r="B104" s="4">
        <v>0</v>
      </c>
      <c r="C104" s="4">
        <v>0</v>
      </c>
    </row>
    <row r="105" spans="1:3" ht="30" x14ac:dyDescent="0.25">
      <c r="A105" s="2" t="s">
        <v>1014</v>
      </c>
      <c r="B105" s="4">
        <v>0</v>
      </c>
      <c r="C105" s="4">
        <v>0</v>
      </c>
    </row>
    <row r="106" spans="1:3" ht="30" x14ac:dyDescent="0.25">
      <c r="A106" s="2" t="s">
        <v>1015</v>
      </c>
      <c r="B106" s="4">
        <v>0</v>
      </c>
      <c r="C106" s="4">
        <v>0</v>
      </c>
    </row>
    <row r="107" spans="1:3" ht="30" x14ac:dyDescent="0.25">
      <c r="A107" s="2" t="s">
        <v>1016</v>
      </c>
      <c r="B107" s="4">
        <v>0</v>
      </c>
      <c r="C107" s="4">
        <v>165</v>
      </c>
    </row>
    <row r="108" spans="1:3" ht="30" x14ac:dyDescent="0.25">
      <c r="A108" s="2" t="s">
        <v>1017</v>
      </c>
      <c r="B108" s="4">
        <v>0</v>
      </c>
      <c r="C108" s="4">
        <v>0</v>
      </c>
    </row>
    <row r="109" spans="1:3" x14ac:dyDescent="0.25">
      <c r="A109" s="2" t="s">
        <v>1018</v>
      </c>
      <c r="B109" s="4">
        <v>145</v>
      </c>
      <c r="C109" s="4">
        <v>235</v>
      </c>
    </row>
    <row r="110" spans="1:3" x14ac:dyDescent="0.25">
      <c r="A110" s="2" t="s">
        <v>1019</v>
      </c>
      <c r="B110" s="4">
        <v>133</v>
      </c>
      <c r="C110" s="4">
        <v>235</v>
      </c>
    </row>
    <row r="111" spans="1:3" x14ac:dyDescent="0.25">
      <c r="A111" s="2" t="s">
        <v>1020</v>
      </c>
      <c r="B111" s="4">
        <v>0</v>
      </c>
      <c r="C111" s="4">
        <v>0</v>
      </c>
    </row>
    <row r="112" spans="1:3" x14ac:dyDescent="0.25">
      <c r="A112" s="2" t="s">
        <v>1021</v>
      </c>
      <c r="B112" s="4">
        <v>287</v>
      </c>
      <c r="C112" s="4">
        <v>608</v>
      </c>
    </row>
    <row r="113" spans="1:3" x14ac:dyDescent="0.25">
      <c r="A113" s="2" t="s">
        <v>1022</v>
      </c>
      <c r="B113" s="4">
        <v>1</v>
      </c>
      <c r="C113" s="4">
        <v>1</v>
      </c>
    </row>
    <row r="114" spans="1:3" x14ac:dyDescent="0.25">
      <c r="A114" s="2" t="s">
        <v>410</v>
      </c>
      <c r="B114" s="4"/>
      <c r="C114" s="4"/>
    </row>
    <row r="115" spans="1:3" ht="30" x14ac:dyDescent="0.25">
      <c r="A115" s="3" t="s">
        <v>1008</v>
      </c>
      <c r="B115" s="4"/>
      <c r="C115" s="4"/>
    </row>
    <row r="116" spans="1:3" ht="30" x14ac:dyDescent="0.25">
      <c r="A116" s="2" t="s">
        <v>1009</v>
      </c>
      <c r="B116" s="4">
        <v>255</v>
      </c>
      <c r="C116" s="4">
        <v>361</v>
      </c>
    </row>
    <row r="117" spans="1:3" ht="30" x14ac:dyDescent="0.25">
      <c r="A117" s="2" t="s">
        <v>1010</v>
      </c>
      <c r="B117" s="4">
        <v>258</v>
      </c>
      <c r="C117" s="4">
        <v>357</v>
      </c>
    </row>
    <row r="118" spans="1:3" ht="45" x14ac:dyDescent="0.25">
      <c r="A118" s="2" t="s">
        <v>1011</v>
      </c>
      <c r="B118" s="4">
        <v>285</v>
      </c>
      <c r="C118" s="4">
        <v>336</v>
      </c>
    </row>
    <row r="119" spans="1:3" ht="30" x14ac:dyDescent="0.25">
      <c r="A119" s="2" t="s">
        <v>1012</v>
      </c>
      <c r="B119" s="4">
        <v>6</v>
      </c>
      <c r="C119" s="4">
        <v>7</v>
      </c>
    </row>
    <row r="120" spans="1:3" ht="30" x14ac:dyDescent="0.25">
      <c r="A120" s="2" t="s">
        <v>1013</v>
      </c>
      <c r="B120" s="4">
        <v>95</v>
      </c>
      <c r="C120" s="4">
        <v>95</v>
      </c>
    </row>
    <row r="121" spans="1:3" ht="30" x14ac:dyDescent="0.25">
      <c r="A121" s="2" t="s">
        <v>1014</v>
      </c>
      <c r="B121" s="4">
        <v>95</v>
      </c>
      <c r="C121" s="4">
        <v>95</v>
      </c>
    </row>
    <row r="122" spans="1:3" ht="30" x14ac:dyDescent="0.25">
      <c r="A122" s="2" t="s">
        <v>1015</v>
      </c>
      <c r="B122" s="4">
        <v>8</v>
      </c>
      <c r="C122" s="4">
        <v>6</v>
      </c>
    </row>
    <row r="123" spans="1:3" ht="30" x14ac:dyDescent="0.25">
      <c r="A123" s="2" t="s">
        <v>1016</v>
      </c>
      <c r="B123" s="4">
        <v>97</v>
      </c>
      <c r="C123" s="4">
        <v>78</v>
      </c>
    </row>
    <row r="124" spans="1:3" ht="30" x14ac:dyDescent="0.25">
      <c r="A124" s="2" t="s">
        <v>1017</v>
      </c>
      <c r="B124" s="4">
        <v>0</v>
      </c>
      <c r="C124" s="4">
        <v>0</v>
      </c>
    </row>
    <row r="125" spans="1:3" x14ac:dyDescent="0.25">
      <c r="A125" s="2" t="s">
        <v>1018</v>
      </c>
      <c r="B125" s="4">
        <v>350</v>
      </c>
      <c r="C125" s="4">
        <v>456</v>
      </c>
    </row>
    <row r="126" spans="1:3" x14ac:dyDescent="0.25">
      <c r="A126" s="2" t="s">
        <v>1019</v>
      </c>
      <c r="B126" s="4">
        <v>353</v>
      </c>
      <c r="C126" s="4">
        <v>452</v>
      </c>
    </row>
    <row r="127" spans="1:3" x14ac:dyDescent="0.25">
      <c r="A127" s="2" t="s">
        <v>1020</v>
      </c>
      <c r="B127" s="4">
        <v>8</v>
      </c>
      <c r="C127" s="4">
        <v>6</v>
      </c>
    </row>
    <row r="128" spans="1:3" x14ac:dyDescent="0.25">
      <c r="A128" s="2" t="s">
        <v>1021</v>
      </c>
      <c r="B128" s="4">
        <v>382</v>
      </c>
      <c r="C128" s="4">
        <v>414</v>
      </c>
    </row>
    <row r="129" spans="1:3" x14ac:dyDescent="0.25">
      <c r="A129" s="2" t="s">
        <v>1022</v>
      </c>
      <c r="B129" s="8">
        <v>6</v>
      </c>
      <c r="C129" s="8">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3</v>
      </c>
      <c r="B1" s="9" t="s">
        <v>3</v>
      </c>
      <c r="C1" s="9" t="s">
        <v>31</v>
      </c>
    </row>
    <row r="2" spans="1:3" ht="30" x14ac:dyDescent="0.25">
      <c r="A2" s="1" t="s">
        <v>30</v>
      </c>
      <c r="B2" s="9"/>
      <c r="C2" s="9"/>
    </row>
    <row r="3" spans="1:3" ht="30" x14ac:dyDescent="0.25">
      <c r="A3" s="3" t="s">
        <v>1024</v>
      </c>
      <c r="B3" s="4"/>
      <c r="C3" s="4"/>
    </row>
    <row r="4" spans="1:3" x14ac:dyDescent="0.25">
      <c r="A4" s="2" t="s">
        <v>1025</v>
      </c>
      <c r="B4" s="8">
        <v>3804</v>
      </c>
      <c r="C4" s="8">
        <v>8893</v>
      </c>
    </row>
    <row r="5" spans="1:3" x14ac:dyDescent="0.25">
      <c r="A5" s="2" t="s">
        <v>1026</v>
      </c>
      <c r="B5" s="4">
        <v>478</v>
      </c>
      <c r="C5" s="4">
        <v>164</v>
      </c>
    </row>
    <row r="6" spans="1:3" x14ac:dyDescent="0.25">
      <c r="A6" s="2" t="s">
        <v>1027</v>
      </c>
      <c r="B6" s="6">
        <v>4282</v>
      </c>
      <c r="C6" s="6">
        <v>9057</v>
      </c>
    </row>
    <row r="7" spans="1:3" x14ac:dyDescent="0.25">
      <c r="A7" s="2" t="s">
        <v>1002</v>
      </c>
      <c r="B7" s="4"/>
      <c r="C7" s="4"/>
    </row>
    <row r="8" spans="1:3" ht="30" x14ac:dyDescent="0.25">
      <c r="A8" s="3" t="s">
        <v>1024</v>
      </c>
      <c r="B8" s="4"/>
      <c r="C8" s="4"/>
    </row>
    <row r="9" spans="1:3" x14ac:dyDescent="0.25">
      <c r="A9" s="2" t="s">
        <v>1025</v>
      </c>
      <c r="B9" s="6">
        <v>2431</v>
      </c>
      <c r="C9" s="6">
        <v>3519</v>
      </c>
    </row>
    <row r="10" spans="1:3" x14ac:dyDescent="0.25">
      <c r="A10" s="2" t="s">
        <v>1026</v>
      </c>
      <c r="B10" s="4">
        <v>458</v>
      </c>
      <c r="C10" s="4">
        <v>143</v>
      </c>
    </row>
    <row r="11" spans="1:3" x14ac:dyDescent="0.25">
      <c r="A11" s="2" t="s">
        <v>1027</v>
      </c>
      <c r="B11" s="6">
        <v>2889</v>
      </c>
      <c r="C11" s="6">
        <v>3662</v>
      </c>
    </row>
    <row r="12" spans="1:3" x14ac:dyDescent="0.25">
      <c r="A12" s="2" t="s">
        <v>442</v>
      </c>
      <c r="B12" s="4"/>
      <c r="C12" s="4"/>
    </row>
    <row r="13" spans="1:3" ht="30" x14ac:dyDescent="0.25">
      <c r="A13" s="3" t="s">
        <v>1024</v>
      </c>
      <c r="B13" s="4"/>
      <c r="C13" s="4"/>
    </row>
    <row r="14" spans="1:3" x14ac:dyDescent="0.25">
      <c r="A14" s="2" t="s">
        <v>1025</v>
      </c>
      <c r="B14" s="6">
        <v>1034</v>
      </c>
      <c r="C14" s="6">
        <v>4817</v>
      </c>
    </row>
    <row r="15" spans="1:3" x14ac:dyDescent="0.25">
      <c r="A15" s="2" t="s">
        <v>1026</v>
      </c>
      <c r="B15" s="4">
        <v>0</v>
      </c>
      <c r="C15" s="4">
        <v>0</v>
      </c>
    </row>
    <row r="16" spans="1:3" x14ac:dyDescent="0.25">
      <c r="A16" s="2" t="s">
        <v>1027</v>
      </c>
      <c r="B16" s="6">
        <v>1034</v>
      </c>
      <c r="C16" s="6">
        <v>4817</v>
      </c>
    </row>
    <row r="17" spans="1:3" x14ac:dyDescent="0.25">
      <c r="A17" s="2" t="s">
        <v>378</v>
      </c>
      <c r="B17" s="4"/>
      <c r="C17" s="4"/>
    </row>
    <row r="18" spans="1:3" ht="30" x14ac:dyDescent="0.25">
      <c r="A18" s="3" t="s">
        <v>1024</v>
      </c>
      <c r="B18" s="4"/>
      <c r="C18" s="4"/>
    </row>
    <row r="19" spans="1:3" x14ac:dyDescent="0.25">
      <c r="A19" s="2" t="s">
        <v>1025</v>
      </c>
      <c r="B19" s="4">
        <v>0</v>
      </c>
      <c r="C19" s="4">
        <v>0</v>
      </c>
    </row>
    <row r="20" spans="1:3" x14ac:dyDescent="0.25">
      <c r="A20" s="2" t="s">
        <v>1026</v>
      </c>
      <c r="B20" s="4">
        <v>0</v>
      </c>
      <c r="C20" s="4">
        <v>0</v>
      </c>
    </row>
    <row r="21" spans="1:3" x14ac:dyDescent="0.25">
      <c r="A21" s="2" t="s">
        <v>1027</v>
      </c>
      <c r="B21" s="4">
        <v>0</v>
      </c>
      <c r="C21" s="4">
        <v>0</v>
      </c>
    </row>
    <row r="22" spans="1:3" x14ac:dyDescent="0.25">
      <c r="A22" s="2" t="s">
        <v>1004</v>
      </c>
      <c r="B22" s="4"/>
      <c r="C22" s="4"/>
    </row>
    <row r="23" spans="1:3" ht="30" x14ac:dyDescent="0.25">
      <c r="A23" s="3" t="s">
        <v>1024</v>
      </c>
      <c r="B23" s="4"/>
      <c r="C23" s="4"/>
    </row>
    <row r="24" spans="1:3" x14ac:dyDescent="0.25">
      <c r="A24" s="2" t="s">
        <v>1025</v>
      </c>
      <c r="B24" s="4">
        <v>0</v>
      </c>
      <c r="C24" s="4">
        <v>29</v>
      </c>
    </row>
    <row r="25" spans="1:3" x14ac:dyDescent="0.25">
      <c r="A25" s="2" t="s">
        <v>1026</v>
      </c>
      <c r="B25" s="4">
        <v>0</v>
      </c>
      <c r="C25" s="4">
        <v>0</v>
      </c>
    </row>
    <row r="26" spans="1:3" x14ac:dyDescent="0.25">
      <c r="A26" s="2" t="s">
        <v>1027</v>
      </c>
      <c r="B26" s="4">
        <v>0</v>
      </c>
      <c r="C26" s="4">
        <v>29</v>
      </c>
    </row>
    <row r="27" spans="1:3" x14ac:dyDescent="0.25">
      <c r="A27" s="2" t="s">
        <v>381</v>
      </c>
      <c r="B27" s="4"/>
      <c r="C27" s="4"/>
    </row>
    <row r="28" spans="1:3" ht="30" x14ac:dyDescent="0.25">
      <c r="A28" s="3" t="s">
        <v>1024</v>
      </c>
      <c r="B28" s="4"/>
      <c r="C28" s="4"/>
    </row>
    <row r="29" spans="1:3" x14ac:dyDescent="0.25">
      <c r="A29" s="2" t="s">
        <v>1025</v>
      </c>
      <c r="B29" s="4">
        <v>0</v>
      </c>
      <c r="C29" s="4">
        <v>0</v>
      </c>
    </row>
    <row r="30" spans="1:3" x14ac:dyDescent="0.25">
      <c r="A30" s="2" t="s">
        <v>1026</v>
      </c>
      <c r="B30" s="4">
        <v>0</v>
      </c>
      <c r="C30" s="4">
        <v>0</v>
      </c>
    </row>
    <row r="31" spans="1:3" x14ac:dyDescent="0.25">
      <c r="A31" s="2" t="s">
        <v>1027</v>
      </c>
      <c r="B31" s="4">
        <v>0</v>
      </c>
      <c r="C31" s="4">
        <v>0</v>
      </c>
    </row>
    <row r="32" spans="1:3" x14ac:dyDescent="0.25">
      <c r="A32" s="2" t="s">
        <v>1005</v>
      </c>
      <c r="B32" s="4"/>
      <c r="C32" s="4"/>
    </row>
    <row r="33" spans="1:3" ht="30" x14ac:dyDescent="0.25">
      <c r="A33" s="3" t="s">
        <v>1024</v>
      </c>
      <c r="B33" s="4"/>
      <c r="C33" s="4"/>
    </row>
    <row r="34" spans="1:3" x14ac:dyDescent="0.25">
      <c r="A34" s="2" t="s">
        <v>1025</v>
      </c>
      <c r="B34" s="4">
        <v>123</v>
      </c>
      <c r="C34" s="4">
        <v>218</v>
      </c>
    </row>
    <row r="35" spans="1:3" x14ac:dyDescent="0.25">
      <c r="A35" s="2" t="s">
        <v>1026</v>
      </c>
      <c r="B35" s="4">
        <v>0</v>
      </c>
      <c r="C35" s="4">
        <v>0</v>
      </c>
    </row>
    <row r="36" spans="1:3" x14ac:dyDescent="0.25">
      <c r="A36" s="2" t="s">
        <v>1027</v>
      </c>
      <c r="B36" s="4">
        <v>123</v>
      </c>
      <c r="C36" s="4">
        <v>218</v>
      </c>
    </row>
    <row r="37" spans="1:3" x14ac:dyDescent="0.25">
      <c r="A37" s="2" t="s">
        <v>410</v>
      </c>
      <c r="B37" s="4"/>
      <c r="C37" s="4"/>
    </row>
    <row r="38" spans="1:3" ht="30" x14ac:dyDescent="0.25">
      <c r="A38" s="3" t="s">
        <v>1024</v>
      </c>
      <c r="B38" s="4"/>
      <c r="C38" s="4"/>
    </row>
    <row r="39" spans="1:3" x14ac:dyDescent="0.25">
      <c r="A39" s="2" t="s">
        <v>1025</v>
      </c>
      <c r="B39" s="4">
        <v>216</v>
      </c>
      <c r="C39" s="4">
        <v>310</v>
      </c>
    </row>
    <row r="40" spans="1:3" x14ac:dyDescent="0.25">
      <c r="A40" s="2" t="s">
        <v>1026</v>
      </c>
      <c r="B40" s="4">
        <v>20</v>
      </c>
      <c r="C40" s="4">
        <v>21</v>
      </c>
    </row>
    <row r="41" spans="1:3" x14ac:dyDescent="0.25">
      <c r="A41" s="2" t="s">
        <v>1027</v>
      </c>
      <c r="B41" s="8">
        <v>236</v>
      </c>
      <c r="C41" s="8">
        <v>33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9" t="s">
        <v>3</v>
      </c>
      <c r="C1" s="9" t="s">
        <v>31</v>
      </c>
    </row>
    <row r="2" spans="1:3" ht="30" x14ac:dyDescent="0.25">
      <c r="A2" s="1" t="s">
        <v>30</v>
      </c>
      <c r="B2" s="9"/>
      <c r="C2" s="9"/>
    </row>
    <row r="3" spans="1:3" ht="30" x14ac:dyDescent="0.25">
      <c r="A3" s="3" t="s">
        <v>1029</v>
      </c>
      <c r="B3" s="4"/>
      <c r="C3" s="4"/>
    </row>
    <row r="4" spans="1:3" x14ac:dyDescent="0.25">
      <c r="A4" s="2" t="s">
        <v>1030</v>
      </c>
      <c r="B4" s="8">
        <v>5209</v>
      </c>
      <c r="C4" s="8">
        <v>3506</v>
      </c>
    </row>
    <row r="5" spans="1:3" x14ac:dyDescent="0.25">
      <c r="A5" s="2" t="s">
        <v>1031</v>
      </c>
      <c r="B5" s="6">
        <v>1977</v>
      </c>
      <c r="C5" s="6">
        <v>1611</v>
      </c>
    </row>
    <row r="6" spans="1:3" x14ac:dyDescent="0.25">
      <c r="A6" s="2" t="s">
        <v>1032</v>
      </c>
      <c r="B6" s="6">
        <v>2077</v>
      </c>
      <c r="C6" s="6">
        <v>3590</v>
      </c>
    </row>
    <row r="7" spans="1:3" x14ac:dyDescent="0.25">
      <c r="A7" s="2" t="s">
        <v>1033</v>
      </c>
      <c r="B7" s="6">
        <v>9263</v>
      </c>
      <c r="C7" s="6">
        <v>8707</v>
      </c>
    </row>
    <row r="8" spans="1:3" x14ac:dyDescent="0.25">
      <c r="A8" s="2" t="s">
        <v>461</v>
      </c>
      <c r="B8" s="6">
        <v>432139</v>
      </c>
      <c r="C8" s="6">
        <v>406414</v>
      </c>
    </row>
    <row r="9" spans="1:3" x14ac:dyDescent="0.25">
      <c r="A9" s="2" t="s">
        <v>414</v>
      </c>
      <c r="B9" s="6">
        <v>441402</v>
      </c>
      <c r="C9" s="6">
        <v>415121</v>
      </c>
    </row>
    <row r="10" spans="1:3" x14ac:dyDescent="0.25">
      <c r="A10" s="2" t="s">
        <v>1002</v>
      </c>
      <c r="B10" s="4"/>
      <c r="C10" s="4"/>
    </row>
    <row r="11" spans="1:3" ht="30" x14ac:dyDescent="0.25">
      <c r="A11" s="3" t="s">
        <v>1029</v>
      </c>
      <c r="B11" s="4"/>
      <c r="C11" s="4"/>
    </row>
    <row r="12" spans="1:3" x14ac:dyDescent="0.25">
      <c r="A12" s="2" t="s">
        <v>1030</v>
      </c>
      <c r="B12" s="6">
        <v>4493</v>
      </c>
      <c r="C12" s="6">
        <v>2981</v>
      </c>
    </row>
    <row r="13" spans="1:3" x14ac:dyDescent="0.25">
      <c r="A13" s="2" t="s">
        <v>1031</v>
      </c>
      <c r="B13" s="6">
        <v>1639</v>
      </c>
      <c r="C13" s="6">
        <v>1333</v>
      </c>
    </row>
    <row r="14" spans="1:3" x14ac:dyDescent="0.25">
      <c r="A14" s="2" t="s">
        <v>1032</v>
      </c>
      <c r="B14" s="6">
        <v>1823</v>
      </c>
      <c r="C14" s="6">
        <v>2466</v>
      </c>
    </row>
    <row r="15" spans="1:3" x14ac:dyDescent="0.25">
      <c r="A15" s="2" t="s">
        <v>1033</v>
      </c>
      <c r="B15" s="6">
        <v>7955</v>
      </c>
      <c r="C15" s="6">
        <v>6780</v>
      </c>
    </row>
    <row r="16" spans="1:3" x14ac:dyDescent="0.25">
      <c r="A16" s="2" t="s">
        <v>461</v>
      </c>
      <c r="B16" s="6">
        <v>175715</v>
      </c>
      <c r="C16" s="6">
        <v>178625</v>
      </c>
    </row>
    <row r="17" spans="1:3" x14ac:dyDescent="0.25">
      <c r="A17" s="2" t="s">
        <v>414</v>
      </c>
      <c r="B17" s="6">
        <v>183670</v>
      </c>
      <c r="C17" s="6">
        <v>185405</v>
      </c>
    </row>
    <row r="18" spans="1:3" x14ac:dyDescent="0.25">
      <c r="A18" s="2" t="s">
        <v>442</v>
      </c>
      <c r="B18" s="4"/>
      <c r="C18" s="4"/>
    </row>
    <row r="19" spans="1:3" ht="30" x14ac:dyDescent="0.25">
      <c r="A19" s="3" t="s">
        <v>1029</v>
      </c>
      <c r="B19" s="4"/>
      <c r="C19" s="4"/>
    </row>
    <row r="20" spans="1:3" x14ac:dyDescent="0.25">
      <c r="A20" s="2" t="s">
        <v>1030</v>
      </c>
      <c r="B20" s="4">
        <v>115</v>
      </c>
      <c r="C20" s="4">
        <v>295</v>
      </c>
    </row>
    <row r="21" spans="1:3" x14ac:dyDescent="0.25">
      <c r="A21" s="2" t="s">
        <v>1031</v>
      </c>
      <c r="B21" s="4">
        <v>54</v>
      </c>
      <c r="C21" s="4">
        <v>211</v>
      </c>
    </row>
    <row r="22" spans="1:3" x14ac:dyDescent="0.25">
      <c r="A22" s="2" t="s">
        <v>1032</v>
      </c>
      <c r="B22" s="4">
        <v>59</v>
      </c>
      <c r="C22" s="4">
        <v>667</v>
      </c>
    </row>
    <row r="23" spans="1:3" x14ac:dyDescent="0.25">
      <c r="A23" s="2" t="s">
        <v>1033</v>
      </c>
      <c r="B23" s="4">
        <v>228</v>
      </c>
      <c r="C23" s="6">
        <v>1173</v>
      </c>
    </row>
    <row r="24" spans="1:3" x14ac:dyDescent="0.25">
      <c r="A24" s="2" t="s">
        <v>461</v>
      </c>
      <c r="B24" s="6">
        <v>153800</v>
      </c>
      <c r="C24" s="6">
        <v>116756</v>
      </c>
    </row>
    <row r="25" spans="1:3" x14ac:dyDescent="0.25">
      <c r="A25" s="2" t="s">
        <v>414</v>
      </c>
      <c r="B25" s="6">
        <v>154028</v>
      </c>
      <c r="C25" s="6">
        <v>117929</v>
      </c>
    </row>
    <row r="26" spans="1:3" x14ac:dyDescent="0.25">
      <c r="A26" s="2" t="s">
        <v>1003</v>
      </c>
      <c r="B26" s="4"/>
      <c r="C26" s="4"/>
    </row>
    <row r="27" spans="1:3" ht="30" x14ac:dyDescent="0.25">
      <c r="A27" s="3" t="s">
        <v>1029</v>
      </c>
      <c r="B27" s="4"/>
      <c r="C27" s="4"/>
    </row>
    <row r="28" spans="1:3" x14ac:dyDescent="0.25">
      <c r="A28" s="2" t="s">
        <v>1030</v>
      </c>
      <c r="B28" s="4">
        <v>297</v>
      </c>
      <c r="C28" s="4">
        <v>35</v>
      </c>
    </row>
    <row r="29" spans="1:3" x14ac:dyDescent="0.25">
      <c r="A29" s="2" t="s">
        <v>1031</v>
      </c>
      <c r="B29" s="4">
        <v>0</v>
      </c>
      <c r="C29" s="4">
        <v>0</v>
      </c>
    </row>
    <row r="30" spans="1:3" x14ac:dyDescent="0.25">
      <c r="A30" s="2" t="s">
        <v>1032</v>
      </c>
      <c r="B30" s="4">
        <v>0</v>
      </c>
      <c r="C30" s="4">
        <v>0</v>
      </c>
    </row>
    <row r="31" spans="1:3" x14ac:dyDescent="0.25">
      <c r="A31" s="2" t="s">
        <v>1033</v>
      </c>
      <c r="B31" s="4">
        <v>297</v>
      </c>
      <c r="C31" s="4">
        <v>35</v>
      </c>
    </row>
    <row r="32" spans="1:3" x14ac:dyDescent="0.25">
      <c r="A32" s="2" t="s">
        <v>461</v>
      </c>
      <c r="B32" s="6">
        <v>21014</v>
      </c>
      <c r="C32" s="6">
        <v>26743</v>
      </c>
    </row>
    <row r="33" spans="1:3" x14ac:dyDescent="0.25">
      <c r="A33" s="2" t="s">
        <v>414</v>
      </c>
      <c r="B33" s="6">
        <v>21311</v>
      </c>
      <c r="C33" s="6">
        <v>26778</v>
      </c>
    </row>
    <row r="34" spans="1:3" x14ac:dyDescent="0.25">
      <c r="A34" s="2" t="s">
        <v>1004</v>
      </c>
      <c r="B34" s="4"/>
      <c r="C34" s="4"/>
    </row>
    <row r="35" spans="1:3" ht="30" x14ac:dyDescent="0.25">
      <c r="A35" s="3" t="s">
        <v>1029</v>
      </c>
      <c r="B35" s="4"/>
      <c r="C35" s="4"/>
    </row>
    <row r="36" spans="1:3" x14ac:dyDescent="0.25">
      <c r="A36" s="2" t="s">
        <v>1030</v>
      </c>
      <c r="B36" s="4">
        <v>0</v>
      </c>
      <c r="C36" s="4">
        <v>0</v>
      </c>
    </row>
    <row r="37" spans="1:3" x14ac:dyDescent="0.25">
      <c r="A37" s="2" t="s">
        <v>1031</v>
      </c>
      <c r="B37" s="4">
        <v>0</v>
      </c>
      <c r="C37" s="4">
        <v>0</v>
      </c>
    </row>
    <row r="38" spans="1:3" x14ac:dyDescent="0.25">
      <c r="A38" s="2" t="s">
        <v>1032</v>
      </c>
      <c r="B38" s="4">
        <v>0</v>
      </c>
      <c r="C38" s="4">
        <v>0</v>
      </c>
    </row>
    <row r="39" spans="1:3" x14ac:dyDescent="0.25">
      <c r="A39" s="2" t="s">
        <v>1033</v>
      </c>
      <c r="B39" s="4">
        <v>0</v>
      </c>
      <c r="C39" s="4">
        <v>0</v>
      </c>
    </row>
    <row r="40" spans="1:3" x14ac:dyDescent="0.25">
      <c r="A40" s="2" t="s">
        <v>461</v>
      </c>
      <c r="B40" s="6">
        <v>16601</v>
      </c>
      <c r="C40" s="6">
        <v>14863</v>
      </c>
    </row>
    <row r="41" spans="1:3" x14ac:dyDescent="0.25">
      <c r="A41" s="2" t="s">
        <v>414</v>
      </c>
      <c r="B41" s="6">
        <v>16601</v>
      </c>
      <c r="C41" s="6">
        <v>14863</v>
      </c>
    </row>
    <row r="42" spans="1:3" x14ac:dyDescent="0.25">
      <c r="A42" s="2" t="s">
        <v>381</v>
      </c>
      <c r="B42" s="4"/>
      <c r="C42" s="4"/>
    </row>
    <row r="43" spans="1:3" ht="30" x14ac:dyDescent="0.25">
      <c r="A43" s="3" t="s">
        <v>1029</v>
      </c>
      <c r="B43" s="4"/>
      <c r="C43" s="4"/>
    </row>
    <row r="44" spans="1:3" x14ac:dyDescent="0.25">
      <c r="A44" s="2" t="s">
        <v>1030</v>
      </c>
      <c r="B44" s="4">
        <v>6</v>
      </c>
      <c r="C44" s="4">
        <v>9</v>
      </c>
    </row>
    <row r="45" spans="1:3" x14ac:dyDescent="0.25">
      <c r="A45" s="2" t="s">
        <v>1031</v>
      </c>
      <c r="B45" s="4">
        <v>205</v>
      </c>
      <c r="C45" s="4">
        <v>0</v>
      </c>
    </row>
    <row r="46" spans="1:3" x14ac:dyDescent="0.25">
      <c r="A46" s="2" t="s">
        <v>1032</v>
      </c>
      <c r="B46" s="4">
        <v>0</v>
      </c>
      <c r="C46" s="4">
        <v>0</v>
      </c>
    </row>
    <row r="47" spans="1:3" x14ac:dyDescent="0.25">
      <c r="A47" s="2" t="s">
        <v>1033</v>
      </c>
      <c r="B47" s="4">
        <v>211</v>
      </c>
      <c r="C47" s="4">
        <v>9</v>
      </c>
    </row>
    <row r="48" spans="1:3" x14ac:dyDescent="0.25">
      <c r="A48" s="2" t="s">
        <v>461</v>
      </c>
      <c r="B48" s="6">
        <v>11114</v>
      </c>
      <c r="C48" s="6">
        <v>11420</v>
      </c>
    </row>
    <row r="49" spans="1:3" x14ac:dyDescent="0.25">
      <c r="A49" s="2" t="s">
        <v>414</v>
      </c>
      <c r="B49" s="6">
        <v>11325</v>
      </c>
      <c r="C49" s="6">
        <v>11429</v>
      </c>
    </row>
    <row r="50" spans="1:3" x14ac:dyDescent="0.25">
      <c r="A50" s="2" t="s">
        <v>1005</v>
      </c>
      <c r="B50" s="4"/>
      <c r="C50" s="4"/>
    </row>
    <row r="51" spans="1:3" ht="30" x14ac:dyDescent="0.25">
      <c r="A51" s="3" t="s">
        <v>1029</v>
      </c>
      <c r="B51" s="4"/>
      <c r="C51" s="4"/>
    </row>
    <row r="52" spans="1:3" x14ac:dyDescent="0.25">
      <c r="A52" s="2" t="s">
        <v>1030</v>
      </c>
      <c r="B52" s="4">
        <v>259</v>
      </c>
      <c r="C52" s="4">
        <v>0</v>
      </c>
    </row>
    <row r="53" spans="1:3" x14ac:dyDescent="0.25">
      <c r="A53" s="2" t="s">
        <v>1031</v>
      </c>
      <c r="B53" s="4">
        <v>0</v>
      </c>
      <c r="C53" s="4">
        <v>14</v>
      </c>
    </row>
    <row r="54" spans="1:3" x14ac:dyDescent="0.25">
      <c r="A54" s="2" t="s">
        <v>1032</v>
      </c>
      <c r="B54" s="4">
        <v>123</v>
      </c>
      <c r="C54" s="4">
        <v>234</v>
      </c>
    </row>
    <row r="55" spans="1:3" x14ac:dyDescent="0.25">
      <c r="A55" s="2" t="s">
        <v>1033</v>
      </c>
      <c r="B55" s="4">
        <v>382</v>
      </c>
      <c r="C55" s="4">
        <v>248</v>
      </c>
    </row>
    <row r="56" spans="1:3" x14ac:dyDescent="0.25">
      <c r="A56" s="2" t="s">
        <v>461</v>
      </c>
      <c r="B56" s="6">
        <v>28168</v>
      </c>
      <c r="C56" s="6">
        <v>31460</v>
      </c>
    </row>
    <row r="57" spans="1:3" x14ac:dyDescent="0.25">
      <c r="A57" s="2" t="s">
        <v>414</v>
      </c>
      <c r="B57" s="6">
        <v>28550</v>
      </c>
      <c r="C57" s="6">
        <v>31708</v>
      </c>
    </row>
    <row r="58" spans="1:3" x14ac:dyDescent="0.25">
      <c r="A58" s="2" t="s">
        <v>410</v>
      </c>
      <c r="B58" s="4"/>
      <c r="C58" s="4"/>
    </row>
    <row r="59" spans="1:3" ht="30" x14ac:dyDescent="0.25">
      <c r="A59" s="3" t="s">
        <v>1029</v>
      </c>
      <c r="B59" s="4"/>
      <c r="C59" s="4"/>
    </row>
    <row r="60" spans="1:3" x14ac:dyDescent="0.25">
      <c r="A60" s="2" t="s">
        <v>1030</v>
      </c>
      <c r="B60" s="4">
        <v>39</v>
      </c>
      <c r="C60" s="4">
        <v>186</v>
      </c>
    </row>
    <row r="61" spans="1:3" x14ac:dyDescent="0.25">
      <c r="A61" s="2" t="s">
        <v>1031</v>
      </c>
      <c r="B61" s="4">
        <v>79</v>
      </c>
      <c r="C61" s="4">
        <v>53</v>
      </c>
    </row>
    <row r="62" spans="1:3" x14ac:dyDescent="0.25">
      <c r="A62" s="2" t="s">
        <v>1032</v>
      </c>
      <c r="B62" s="4">
        <v>72</v>
      </c>
      <c r="C62" s="4">
        <v>223</v>
      </c>
    </row>
    <row r="63" spans="1:3" x14ac:dyDescent="0.25">
      <c r="A63" s="2" t="s">
        <v>1033</v>
      </c>
      <c r="B63" s="4">
        <v>190</v>
      </c>
      <c r="C63" s="4">
        <v>462</v>
      </c>
    </row>
    <row r="64" spans="1:3" x14ac:dyDescent="0.25">
      <c r="A64" s="2" t="s">
        <v>461</v>
      </c>
      <c r="B64" s="6">
        <v>25727</v>
      </c>
      <c r="C64" s="6">
        <v>26547</v>
      </c>
    </row>
    <row r="65" spans="1:3" x14ac:dyDescent="0.25">
      <c r="A65" s="2" t="s">
        <v>414</v>
      </c>
      <c r="B65" s="8">
        <v>25917</v>
      </c>
      <c r="C65" s="8">
        <v>2700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4</v>
      </c>
      <c r="B1" s="9" t="s">
        <v>3</v>
      </c>
      <c r="C1" s="9" t="s">
        <v>31</v>
      </c>
    </row>
    <row r="2" spans="1:3" ht="30" x14ac:dyDescent="0.25">
      <c r="A2" s="1" t="s">
        <v>30</v>
      </c>
      <c r="B2" s="9"/>
      <c r="C2" s="9"/>
    </row>
    <row r="3" spans="1:3" ht="30" x14ac:dyDescent="0.25">
      <c r="A3" s="3" t="s">
        <v>1024</v>
      </c>
      <c r="B3" s="4"/>
      <c r="C3" s="4"/>
    </row>
    <row r="4" spans="1:3" x14ac:dyDescent="0.25">
      <c r="A4" s="2" t="s">
        <v>1035</v>
      </c>
      <c r="B4" s="8">
        <v>441402</v>
      </c>
      <c r="C4" s="8">
        <v>415121</v>
      </c>
    </row>
    <row r="5" spans="1:3" x14ac:dyDescent="0.25">
      <c r="A5" s="2" t="s">
        <v>470</v>
      </c>
      <c r="B5" s="4"/>
      <c r="C5" s="4"/>
    </row>
    <row r="6" spans="1:3" ht="30" x14ac:dyDescent="0.25">
      <c r="A6" s="3" t="s">
        <v>1024</v>
      </c>
      <c r="B6" s="4"/>
      <c r="C6" s="4"/>
    </row>
    <row r="7" spans="1:3" x14ac:dyDescent="0.25">
      <c r="A7" s="2" t="s">
        <v>1035</v>
      </c>
      <c r="B7" s="6">
        <v>414392</v>
      </c>
      <c r="C7" s="6">
        <v>392777</v>
      </c>
    </row>
    <row r="8" spans="1:3" x14ac:dyDescent="0.25">
      <c r="A8" s="2" t="s">
        <v>471</v>
      </c>
      <c r="B8" s="4"/>
      <c r="C8" s="4"/>
    </row>
    <row r="9" spans="1:3" ht="30" x14ac:dyDescent="0.25">
      <c r="A9" s="3" t="s">
        <v>1024</v>
      </c>
      <c r="B9" s="4"/>
      <c r="C9" s="4"/>
    </row>
    <row r="10" spans="1:3" x14ac:dyDescent="0.25">
      <c r="A10" s="2" t="s">
        <v>1035</v>
      </c>
      <c r="B10" s="6">
        <v>14832</v>
      </c>
      <c r="C10" s="6">
        <v>7256</v>
      </c>
    </row>
    <row r="11" spans="1:3" x14ac:dyDescent="0.25">
      <c r="A11" s="2" t="s">
        <v>472</v>
      </c>
      <c r="B11" s="4"/>
      <c r="C11" s="4"/>
    </row>
    <row r="12" spans="1:3" ht="30" x14ac:dyDescent="0.25">
      <c r="A12" s="3" t="s">
        <v>1024</v>
      </c>
      <c r="B12" s="4"/>
      <c r="C12" s="4"/>
    </row>
    <row r="13" spans="1:3" x14ac:dyDescent="0.25">
      <c r="A13" s="2" t="s">
        <v>1035</v>
      </c>
      <c r="B13" s="6">
        <v>11954</v>
      </c>
      <c r="C13" s="6">
        <v>14001</v>
      </c>
    </row>
    <row r="14" spans="1:3" x14ac:dyDescent="0.25">
      <c r="A14" s="2" t="s">
        <v>473</v>
      </c>
      <c r="B14" s="4"/>
      <c r="C14" s="4"/>
    </row>
    <row r="15" spans="1:3" ht="30" x14ac:dyDescent="0.25">
      <c r="A15" s="3" t="s">
        <v>1024</v>
      </c>
      <c r="B15" s="4"/>
      <c r="C15" s="4"/>
    </row>
    <row r="16" spans="1:3" x14ac:dyDescent="0.25">
      <c r="A16" s="2" t="s">
        <v>1035</v>
      </c>
      <c r="B16" s="4">
        <v>224</v>
      </c>
      <c r="C16" s="6">
        <v>1087</v>
      </c>
    </row>
    <row r="17" spans="1:3" x14ac:dyDescent="0.25">
      <c r="A17" s="2" t="s">
        <v>1002</v>
      </c>
      <c r="B17" s="4"/>
      <c r="C17" s="4"/>
    </row>
    <row r="18" spans="1:3" ht="30" x14ac:dyDescent="0.25">
      <c r="A18" s="3" t="s">
        <v>1024</v>
      </c>
      <c r="B18" s="4"/>
      <c r="C18" s="4"/>
    </row>
    <row r="19" spans="1:3" x14ac:dyDescent="0.25">
      <c r="A19" s="2" t="s">
        <v>1035</v>
      </c>
      <c r="B19" s="6">
        <v>183670</v>
      </c>
      <c r="C19" s="6">
        <v>185405</v>
      </c>
    </row>
    <row r="20" spans="1:3" x14ac:dyDescent="0.25">
      <c r="A20" s="2" t="s">
        <v>1036</v>
      </c>
      <c r="B20" s="4"/>
      <c r="C20" s="4"/>
    </row>
    <row r="21" spans="1:3" ht="30" x14ac:dyDescent="0.25">
      <c r="A21" s="3" t="s">
        <v>1024</v>
      </c>
      <c r="B21" s="4"/>
      <c r="C21" s="4"/>
    </row>
    <row r="22" spans="1:3" x14ac:dyDescent="0.25">
      <c r="A22" s="2" t="s">
        <v>1035</v>
      </c>
      <c r="B22" s="6">
        <v>172822</v>
      </c>
      <c r="C22" s="6">
        <v>173350</v>
      </c>
    </row>
    <row r="23" spans="1:3" ht="30" x14ac:dyDescent="0.25">
      <c r="A23" s="2" t="s">
        <v>1037</v>
      </c>
      <c r="B23" s="4"/>
      <c r="C23" s="4"/>
    </row>
    <row r="24" spans="1:3" ht="30" x14ac:dyDescent="0.25">
      <c r="A24" s="3" t="s">
        <v>1024</v>
      </c>
      <c r="B24" s="4"/>
      <c r="C24" s="4"/>
    </row>
    <row r="25" spans="1:3" x14ac:dyDescent="0.25">
      <c r="A25" s="2" t="s">
        <v>1035</v>
      </c>
      <c r="B25" s="6">
        <v>4233</v>
      </c>
      <c r="C25" s="6">
        <v>4519</v>
      </c>
    </row>
    <row r="26" spans="1:3" x14ac:dyDescent="0.25">
      <c r="A26" s="2" t="s">
        <v>1038</v>
      </c>
      <c r="B26" s="4"/>
      <c r="C26" s="4"/>
    </row>
    <row r="27" spans="1:3" ht="30" x14ac:dyDescent="0.25">
      <c r="A27" s="3" t="s">
        <v>1024</v>
      </c>
      <c r="B27" s="4"/>
      <c r="C27" s="4"/>
    </row>
    <row r="28" spans="1:3" x14ac:dyDescent="0.25">
      <c r="A28" s="2" t="s">
        <v>1035</v>
      </c>
      <c r="B28" s="6">
        <v>6398</v>
      </c>
      <c r="C28" s="6">
        <v>7190</v>
      </c>
    </row>
    <row r="29" spans="1:3" x14ac:dyDescent="0.25">
      <c r="A29" s="2" t="s">
        <v>1039</v>
      </c>
      <c r="B29" s="4"/>
      <c r="C29" s="4"/>
    </row>
    <row r="30" spans="1:3" ht="30" x14ac:dyDescent="0.25">
      <c r="A30" s="3" t="s">
        <v>1024</v>
      </c>
      <c r="B30" s="4"/>
      <c r="C30" s="4"/>
    </row>
    <row r="31" spans="1:3" x14ac:dyDescent="0.25">
      <c r="A31" s="2" t="s">
        <v>1035</v>
      </c>
      <c r="B31" s="4">
        <v>217</v>
      </c>
      <c r="C31" s="4">
        <v>346</v>
      </c>
    </row>
    <row r="32" spans="1:3" x14ac:dyDescent="0.25">
      <c r="A32" s="2" t="s">
        <v>442</v>
      </c>
      <c r="B32" s="4"/>
      <c r="C32" s="4"/>
    </row>
    <row r="33" spans="1:3" ht="30" x14ac:dyDescent="0.25">
      <c r="A33" s="3" t="s">
        <v>1024</v>
      </c>
      <c r="B33" s="4"/>
      <c r="C33" s="4"/>
    </row>
    <row r="34" spans="1:3" x14ac:dyDescent="0.25">
      <c r="A34" s="2" t="s">
        <v>1035</v>
      </c>
      <c r="B34" s="6">
        <v>154028</v>
      </c>
      <c r="C34" s="6">
        <v>117929</v>
      </c>
    </row>
    <row r="35" spans="1:3" x14ac:dyDescent="0.25">
      <c r="A35" s="2" t="s">
        <v>1040</v>
      </c>
      <c r="B35" s="4"/>
      <c r="C35" s="4"/>
    </row>
    <row r="36" spans="1:3" ht="30" x14ac:dyDescent="0.25">
      <c r="A36" s="3" t="s">
        <v>1024</v>
      </c>
      <c r="B36" s="4"/>
      <c r="C36" s="4"/>
    </row>
    <row r="37" spans="1:3" x14ac:dyDescent="0.25">
      <c r="A37" s="2" t="s">
        <v>1035</v>
      </c>
      <c r="B37" s="6">
        <v>138854</v>
      </c>
      <c r="C37" s="6">
        <v>109311</v>
      </c>
    </row>
    <row r="38" spans="1:3" ht="30" x14ac:dyDescent="0.25">
      <c r="A38" s="2" t="s">
        <v>1041</v>
      </c>
      <c r="B38" s="4"/>
      <c r="C38" s="4"/>
    </row>
    <row r="39" spans="1:3" ht="30" x14ac:dyDescent="0.25">
      <c r="A39" s="3" t="s">
        <v>1024</v>
      </c>
      <c r="B39" s="4"/>
      <c r="C39" s="4"/>
    </row>
    <row r="40" spans="1:3" x14ac:dyDescent="0.25">
      <c r="A40" s="2" t="s">
        <v>1035</v>
      </c>
      <c r="B40" s="6">
        <v>10226</v>
      </c>
      <c r="C40" s="6">
        <v>2104</v>
      </c>
    </row>
    <row r="41" spans="1:3" x14ac:dyDescent="0.25">
      <c r="A41" s="2" t="s">
        <v>1042</v>
      </c>
      <c r="B41" s="4"/>
      <c r="C41" s="4"/>
    </row>
    <row r="42" spans="1:3" ht="30" x14ac:dyDescent="0.25">
      <c r="A42" s="3" t="s">
        <v>1024</v>
      </c>
      <c r="B42" s="4"/>
      <c r="C42" s="4"/>
    </row>
    <row r="43" spans="1:3" x14ac:dyDescent="0.25">
      <c r="A43" s="2" t="s">
        <v>1035</v>
      </c>
      <c r="B43" s="6">
        <v>4948</v>
      </c>
      <c r="C43" s="6">
        <v>6033</v>
      </c>
    </row>
    <row r="44" spans="1:3" x14ac:dyDescent="0.25">
      <c r="A44" s="2" t="s">
        <v>1043</v>
      </c>
      <c r="B44" s="4"/>
      <c r="C44" s="4"/>
    </row>
    <row r="45" spans="1:3" ht="30" x14ac:dyDescent="0.25">
      <c r="A45" s="3" t="s">
        <v>1024</v>
      </c>
      <c r="B45" s="4"/>
      <c r="C45" s="4"/>
    </row>
    <row r="46" spans="1:3" x14ac:dyDescent="0.25">
      <c r="A46" s="2" t="s">
        <v>1035</v>
      </c>
      <c r="B46" s="4">
        <v>0</v>
      </c>
      <c r="C46" s="4">
        <v>481</v>
      </c>
    </row>
    <row r="47" spans="1:3" x14ac:dyDescent="0.25">
      <c r="A47" s="2" t="s">
        <v>1003</v>
      </c>
      <c r="B47" s="4"/>
      <c r="C47" s="4"/>
    </row>
    <row r="48" spans="1:3" ht="30" x14ac:dyDescent="0.25">
      <c r="A48" s="3" t="s">
        <v>1024</v>
      </c>
      <c r="B48" s="4"/>
      <c r="C48" s="4"/>
    </row>
    <row r="49" spans="1:3" x14ac:dyDescent="0.25">
      <c r="A49" s="2" t="s">
        <v>1035</v>
      </c>
      <c r="B49" s="6">
        <v>21311</v>
      </c>
      <c r="C49" s="6">
        <v>26778</v>
      </c>
    </row>
    <row r="50" spans="1:3" x14ac:dyDescent="0.25">
      <c r="A50" s="2" t="s">
        <v>1044</v>
      </c>
      <c r="B50" s="4"/>
      <c r="C50" s="4"/>
    </row>
    <row r="51" spans="1:3" ht="30" x14ac:dyDescent="0.25">
      <c r="A51" s="3" t="s">
        <v>1024</v>
      </c>
      <c r="B51" s="4"/>
      <c r="C51" s="4"/>
    </row>
    <row r="52" spans="1:3" x14ac:dyDescent="0.25">
      <c r="A52" s="2" t="s">
        <v>1035</v>
      </c>
      <c r="B52" s="6">
        <v>21311</v>
      </c>
      <c r="C52" s="6">
        <v>26778</v>
      </c>
    </row>
    <row r="53" spans="1:3" ht="30" x14ac:dyDescent="0.25">
      <c r="A53" s="2" t="s">
        <v>1045</v>
      </c>
      <c r="B53" s="4"/>
      <c r="C53" s="4"/>
    </row>
    <row r="54" spans="1:3" ht="30" x14ac:dyDescent="0.25">
      <c r="A54" s="3" t="s">
        <v>1024</v>
      </c>
      <c r="B54" s="4"/>
      <c r="C54" s="4"/>
    </row>
    <row r="55" spans="1:3" x14ac:dyDescent="0.25">
      <c r="A55" s="2" t="s">
        <v>1035</v>
      </c>
      <c r="B55" s="4">
        <v>0</v>
      </c>
      <c r="C55" s="4">
        <v>0</v>
      </c>
    </row>
    <row r="56" spans="1:3" x14ac:dyDescent="0.25">
      <c r="A56" s="2" t="s">
        <v>1046</v>
      </c>
      <c r="B56" s="4"/>
      <c r="C56" s="4"/>
    </row>
    <row r="57" spans="1:3" ht="30" x14ac:dyDescent="0.25">
      <c r="A57" s="3" t="s">
        <v>1024</v>
      </c>
      <c r="B57" s="4"/>
      <c r="C57" s="4"/>
    </row>
    <row r="58" spans="1:3" x14ac:dyDescent="0.25">
      <c r="A58" s="2" t="s">
        <v>1035</v>
      </c>
      <c r="B58" s="4">
        <v>0</v>
      </c>
      <c r="C58" s="4">
        <v>0</v>
      </c>
    </row>
    <row r="59" spans="1:3" x14ac:dyDescent="0.25">
      <c r="A59" s="2" t="s">
        <v>1047</v>
      </c>
      <c r="B59" s="4"/>
      <c r="C59" s="4"/>
    </row>
    <row r="60" spans="1:3" ht="30" x14ac:dyDescent="0.25">
      <c r="A60" s="3" t="s">
        <v>1024</v>
      </c>
      <c r="B60" s="4"/>
      <c r="C60" s="4"/>
    </row>
    <row r="61" spans="1:3" x14ac:dyDescent="0.25">
      <c r="A61" s="2" t="s">
        <v>1035</v>
      </c>
      <c r="B61" s="4">
        <v>0</v>
      </c>
      <c r="C61" s="4">
        <v>0</v>
      </c>
    </row>
    <row r="62" spans="1:3" x14ac:dyDescent="0.25">
      <c r="A62" s="2" t="s">
        <v>1004</v>
      </c>
      <c r="B62" s="4"/>
      <c r="C62" s="4"/>
    </row>
    <row r="63" spans="1:3" ht="30" x14ac:dyDescent="0.25">
      <c r="A63" s="3" t="s">
        <v>1024</v>
      </c>
      <c r="B63" s="4"/>
      <c r="C63" s="4"/>
    </row>
    <row r="64" spans="1:3" x14ac:dyDescent="0.25">
      <c r="A64" s="2" t="s">
        <v>1035</v>
      </c>
      <c r="B64" s="6">
        <v>16601</v>
      </c>
      <c r="C64" s="6">
        <v>14863</v>
      </c>
    </row>
    <row r="65" spans="1:3" x14ac:dyDescent="0.25">
      <c r="A65" s="2" t="s">
        <v>1048</v>
      </c>
      <c r="B65" s="4"/>
      <c r="C65" s="4"/>
    </row>
    <row r="66" spans="1:3" ht="30" x14ac:dyDescent="0.25">
      <c r="A66" s="3" t="s">
        <v>1024</v>
      </c>
      <c r="B66" s="4"/>
      <c r="C66" s="4"/>
    </row>
    <row r="67" spans="1:3" x14ac:dyDescent="0.25">
      <c r="A67" s="2" t="s">
        <v>1035</v>
      </c>
      <c r="B67" s="6">
        <v>16601</v>
      </c>
      <c r="C67" s="6">
        <v>14863</v>
      </c>
    </row>
    <row r="68" spans="1:3" x14ac:dyDescent="0.25">
      <c r="A68" s="2" t="s">
        <v>1049</v>
      </c>
      <c r="B68" s="4"/>
      <c r="C68" s="4"/>
    </row>
    <row r="69" spans="1:3" ht="30" x14ac:dyDescent="0.25">
      <c r="A69" s="3" t="s">
        <v>1024</v>
      </c>
      <c r="B69" s="4"/>
      <c r="C69" s="4"/>
    </row>
    <row r="70" spans="1:3" x14ac:dyDescent="0.25">
      <c r="A70" s="2" t="s">
        <v>1035</v>
      </c>
      <c r="B70" s="4">
        <v>0</v>
      </c>
      <c r="C70" s="4">
        <v>0</v>
      </c>
    </row>
    <row r="71" spans="1:3" x14ac:dyDescent="0.25">
      <c r="A71" s="2" t="s">
        <v>1050</v>
      </c>
      <c r="B71" s="4"/>
      <c r="C71" s="4"/>
    </row>
    <row r="72" spans="1:3" ht="30" x14ac:dyDescent="0.25">
      <c r="A72" s="3" t="s">
        <v>1024</v>
      </c>
      <c r="B72" s="4"/>
      <c r="C72" s="4"/>
    </row>
    <row r="73" spans="1:3" x14ac:dyDescent="0.25">
      <c r="A73" s="2" t="s">
        <v>1035</v>
      </c>
      <c r="B73" s="4">
        <v>0</v>
      </c>
      <c r="C73" s="4">
        <v>0</v>
      </c>
    </row>
    <row r="74" spans="1:3" x14ac:dyDescent="0.25">
      <c r="A74" s="2" t="s">
        <v>1051</v>
      </c>
      <c r="B74" s="4"/>
      <c r="C74" s="4"/>
    </row>
    <row r="75" spans="1:3" ht="30" x14ac:dyDescent="0.25">
      <c r="A75" s="3" t="s">
        <v>1024</v>
      </c>
      <c r="B75" s="4"/>
      <c r="C75" s="4"/>
    </row>
    <row r="76" spans="1:3" x14ac:dyDescent="0.25">
      <c r="A76" s="2" t="s">
        <v>1035</v>
      </c>
      <c r="B76" s="4">
        <v>0</v>
      </c>
      <c r="C76" s="4">
        <v>0</v>
      </c>
    </row>
    <row r="77" spans="1:3" x14ac:dyDescent="0.25">
      <c r="A77" s="2" t="s">
        <v>381</v>
      </c>
      <c r="B77" s="4"/>
      <c r="C77" s="4"/>
    </row>
    <row r="78" spans="1:3" ht="30" x14ac:dyDescent="0.25">
      <c r="A78" s="3" t="s">
        <v>1024</v>
      </c>
      <c r="B78" s="4"/>
      <c r="C78" s="4"/>
    </row>
    <row r="79" spans="1:3" x14ac:dyDescent="0.25">
      <c r="A79" s="2" t="s">
        <v>1035</v>
      </c>
      <c r="B79" s="6">
        <v>11325</v>
      </c>
      <c r="C79" s="6">
        <v>11429</v>
      </c>
    </row>
    <row r="80" spans="1:3" x14ac:dyDescent="0.25">
      <c r="A80" s="2" t="s">
        <v>1052</v>
      </c>
      <c r="B80" s="4"/>
      <c r="C80" s="4"/>
    </row>
    <row r="81" spans="1:3" ht="30" x14ac:dyDescent="0.25">
      <c r="A81" s="3" t="s">
        <v>1024</v>
      </c>
      <c r="B81" s="4"/>
      <c r="C81" s="4"/>
    </row>
    <row r="82" spans="1:3" x14ac:dyDescent="0.25">
      <c r="A82" s="2" t="s">
        <v>1035</v>
      </c>
      <c r="B82" s="6">
        <v>11206</v>
      </c>
      <c r="C82" s="6">
        <v>11283</v>
      </c>
    </row>
    <row r="83" spans="1:3" ht="30" x14ac:dyDescent="0.25">
      <c r="A83" s="2" t="s">
        <v>1053</v>
      </c>
      <c r="B83" s="4"/>
      <c r="C83" s="4"/>
    </row>
    <row r="84" spans="1:3" ht="30" x14ac:dyDescent="0.25">
      <c r="A84" s="3" t="s">
        <v>1024</v>
      </c>
      <c r="B84" s="4"/>
      <c r="C84" s="4"/>
    </row>
    <row r="85" spans="1:3" x14ac:dyDescent="0.25">
      <c r="A85" s="2" t="s">
        <v>1035</v>
      </c>
      <c r="B85" s="4">
        <v>6</v>
      </c>
      <c r="C85" s="4">
        <v>146</v>
      </c>
    </row>
    <row r="86" spans="1:3" ht="30" x14ac:dyDescent="0.25">
      <c r="A86" s="2" t="s">
        <v>1054</v>
      </c>
      <c r="B86" s="4"/>
      <c r="C86" s="4"/>
    </row>
    <row r="87" spans="1:3" ht="30" x14ac:dyDescent="0.25">
      <c r="A87" s="3" t="s">
        <v>1024</v>
      </c>
      <c r="B87" s="4"/>
      <c r="C87" s="4"/>
    </row>
    <row r="88" spans="1:3" x14ac:dyDescent="0.25">
      <c r="A88" s="2" t="s">
        <v>1035</v>
      </c>
      <c r="B88" s="4">
        <v>113</v>
      </c>
      <c r="C88" s="4">
        <v>0</v>
      </c>
    </row>
    <row r="89" spans="1:3" x14ac:dyDescent="0.25">
      <c r="A89" s="2" t="s">
        <v>1055</v>
      </c>
      <c r="B89" s="4"/>
      <c r="C89" s="4"/>
    </row>
    <row r="90" spans="1:3" ht="30" x14ac:dyDescent="0.25">
      <c r="A90" s="3" t="s">
        <v>1024</v>
      </c>
      <c r="B90" s="4"/>
      <c r="C90" s="4"/>
    </row>
    <row r="91" spans="1:3" x14ac:dyDescent="0.25">
      <c r="A91" s="2" t="s">
        <v>1035</v>
      </c>
      <c r="B91" s="4">
        <v>0</v>
      </c>
      <c r="C91" s="4">
        <v>0</v>
      </c>
    </row>
    <row r="92" spans="1:3" x14ac:dyDescent="0.25">
      <c r="A92" s="2" t="s">
        <v>1005</v>
      </c>
      <c r="B92" s="4"/>
      <c r="C92" s="4"/>
    </row>
    <row r="93" spans="1:3" ht="30" x14ac:dyDescent="0.25">
      <c r="A93" s="3" t="s">
        <v>1024</v>
      </c>
      <c r="B93" s="4"/>
      <c r="C93" s="4"/>
    </row>
    <row r="94" spans="1:3" x14ac:dyDescent="0.25">
      <c r="A94" s="2" t="s">
        <v>1035</v>
      </c>
      <c r="B94" s="6">
        <v>28550</v>
      </c>
      <c r="C94" s="6">
        <v>31708</v>
      </c>
    </row>
    <row r="95" spans="1:3" x14ac:dyDescent="0.25">
      <c r="A95" s="2" t="s">
        <v>1056</v>
      </c>
      <c r="B95" s="4"/>
      <c r="C95" s="4"/>
    </row>
    <row r="96" spans="1:3" ht="30" x14ac:dyDescent="0.25">
      <c r="A96" s="3" t="s">
        <v>1024</v>
      </c>
      <c r="B96" s="4"/>
      <c r="C96" s="4"/>
    </row>
    <row r="97" spans="1:3" x14ac:dyDescent="0.25">
      <c r="A97" s="2" t="s">
        <v>1035</v>
      </c>
      <c r="B97" s="6">
        <v>28127</v>
      </c>
      <c r="C97" s="6">
        <v>30920</v>
      </c>
    </row>
    <row r="98" spans="1:3" ht="30" x14ac:dyDescent="0.25">
      <c r="A98" s="2" t="s">
        <v>1057</v>
      </c>
      <c r="B98" s="4"/>
      <c r="C98" s="4"/>
    </row>
    <row r="99" spans="1:3" ht="30" x14ac:dyDescent="0.25">
      <c r="A99" s="3" t="s">
        <v>1024</v>
      </c>
      <c r="B99" s="4"/>
      <c r="C99" s="4"/>
    </row>
    <row r="100" spans="1:3" x14ac:dyDescent="0.25">
      <c r="A100" s="2" t="s">
        <v>1035</v>
      </c>
      <c r="B100" s="4">
        <v>278</v>
      </c>
      <c r="C100" s="4">
        <v>373</v>
      </c>
    </row>
    <row r="101" spans="1:3" ht="30" x14ac:dyDescent="0.25">
      <c r="A101" s="2" t="s">
        <v>1058</v>
      </c>
      <c r="B101" s="4"/>
      <c r="C101" s="4"/>
    </row>
    <row r="102" spans="1:3" ht="30" x14ac:dyDescent="0.25">
      <c r="A102" s="3" t="s">
        <v>1024</v>
      </c>
      <c r="B102" s="4"/>
      <c r="C102" s="4"/>
    </row>
    <row r="103" spans="1:3" x14ac:dyDescent="0.25">
      <c r="A103" s="2" t="s">
        <v>1035</v>
      </c>
      <c r="B103" s="4">
        <v>145</v>
      </c>
      <c r="C103" s="4">
        <v>210</v>
      </c>
    </row>
    <row r="104" spans="1:3" x14ac:dyDescent="0.25">
      <c r="A104" s="2" t="s">
        <v>1059</v>
      </c>
      <c r="B104" s="4"/>
      <c r="C104" s="4"/>
    </row>
    <row r="105" spans="1:3" ht="30" x14ac:dyDescent="0.25">
      <c r="A105" s="3" t="s">
        <v>1024</v>
      </c>
      <c r="B105" s="4"/>
      <c r="C105" s="4"/>
    </row>
    <row r="106" spans="1:3" x14ac:dyDescent="0.25">
      <c r="A106" s="2" t="s">
        <v>1035</v>
      </c>
      <c r="B106" s="4">
        <v>0</v>
      </c>
      <c r="C106" s="4">
        <v>205</v>
      </c>
    </row>
    <row r="107" spans="1:3" x14ac:dyDescent="0.25">
      <c r="A107" s="2" t="s">
        <v>410</v>
      </c>
      <c r="B107" s="4"/>
      <c r="C107" s="4"/>
    </row>
    <row r="108" spans="1:3" ht="30" x14ac:dyDescent="0.25">
      <c r="A108" s="3" t="s">
        <v>1024</v>
      </c>
      <c r="B108" s="4"/>
      <c r="C108" s="4"/>
    </row>
    <row r="109" spans="1:3" x14ac:dyDescent="0.25">
      <c r="A109" s="2" t="s">
        <v>1035</v>
      </c>
      <c r="B109" s="6">
        <v>25917</v>
      </c>
      <c r="C109" s="6">
        <v>27009</v>
      </c>
    </row>
    <row r="110" spans="1:3" x14ac:dyDescent="0.25">
      <c r="A110" s="2" t="s">
        <v>1060</v>
      </c>
      <c r="B110" s="4"/>
      <c r="C110" s="4"/>
    </row>
    <row r="111" spans="1:3" ht="30" x14ac:dyDescent="0.25">
      <c r="A111" s="3" t="s">
        <v>1024</v>
      </c>
      <c r="B111" s="4"/>
      <c r="C111" s="4"/>
    </row>
    <row r="112" spans="1:3" x14ac:dyDescent="0.25">
      <c r="A112" s="2" t="s">
        <v>1035</v>
      </c>
      <c r="B112" s="6">
        <v>25471</v>
      </c>
      <c r="C112" s="6">
        <v>26272</v>
      </c>
    </row>
    <row r="113" spans="1:3" x14ac:dyDescent="0.25">
      <c r="A113" s="2" t="s">
        <v>1061</v>
      </c>
      <c r="B113" s="4"/>
      <c r="C113" s="4"/>
    </row>
    <row r="114" spans="1:3" ht="30" x14ac:dyDescent="0.25">
      <c r="A114" s="3" t="s">
        <v>1024</v>
      </c>
      <c r="B114" s="4"/>
      <c r="C114" s="4"/>
    </row>
    <row r="115" spans="1:3" x14ac:dyDescent="0.25">
      <c r="A115" s="2" t="s">
        <v>1035</v>
      </c>
      <c r="B115" s="4">
        <v>89</v>
      </c>
      <c r="C115" s="4">
        <v>114</v>
      </c>
    </row>
    <row r="116" spans="1:3" x14ac:dyDescent="0.25">
      <c r="A116" s="2" t="s">
        <v>1062</v>
      </c>
      <c r="B116" s="4"/>
      <c r="C116" s="4"/>
    </row>
    <row r="117" spans="1:3" ht="30" x14ac:dyDescent="0.25">
      <c r="A117" s="3" t="s">
        <v>1024</v>
      </c>
      <c r="B117" s="4"/>
      <c r="C117" s="4"/>
    </row>
    <row r="118" spans="1:3" x14ac:dyDescent="0.25">
      <c r="A118" s="2" t="s">
        <v>1035</v>
      </c>
      <c r="B118" s="4">
        <v>350</v>
      </c>
      <c r="C118" s="4">
        <v>568</v>
      </c>
    </row>
    <row r="119" spans="1:3" x14ac:dyDescent="0.25">
      <c r="A119" s="2" t="s">
        <v>1063</v>
      </c>
      <c r="B119" s="4"/>
      <c r="C119" s="4"/>
    </row>
    <row r="120" spans="1:3" ht="30" x14ac:dyDescent="0.25">
      <c r="A120" s="3" t="s">
        <v>1024</v>
      </c>
      <c r="B120" s="4"/>
      <c r="C120" s="4"/>
    </row>
    <row r="121" spans="1:3" x14ac:dyDescent="0.25">
      <c r="A121" s="2" t="s">
        <v>1035</v>
      </c>
      <c r="B121" s="8">
        <v>7</v>
      </c>
      <c r="C121" s="8">
        <v>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64</v>
      </c>
      <c r="B1" s="9" t="s">
        <v>3</v>
      </c>
      <c r="C1" s="9" t="s">
        <v>31</v>
      </c>
    </row>
    <row r="2" spans="1:3" ht="30" x14ac:dyDescent="0.25">
      <c r="A2" s="1" t="s">
        <v>30</v>
      </c>
      <c r="B2" s="9"/>
      <c r="C2" s="9"/>
    </row>
    <row r="3" spans="1:3" ht="30" x14ac:dyDescent="0.25">
      <c r="A3" s="3" t="s">
        <v>1065</v>
      </c>
      <c r="B3" s="4"/>
      <c r="C3" s="4"/>
    </row>
    <row r="4" spans="1:3" x14ac:dyDescent="0.25">
      <c r="A4" s="2" t="s">
        <v>476</v>
      </c>
      <c r="B4" s="8">
        <v>7537</v>
      </c>
      <c r="C4" s="8">
        <v>5930</v>
      </c>
    </row>
    <row r="5" spans="1:3" x14ac:dyDescent="0.25">
      <c r="A5" s="2" t="s">
        <v>1066</v>
      </c>
      <c r="B5" s="4">
        <v>910</v>
      </c>
      <c r="C5" s="6">
        <v>4819</v>
      </c>
    </row>
    <row r="6" spans="1:3" x14ac:dyDescent="0.25">
      <c r="A6" s="2" t="s">
        <v>150</v>
      </c>
      <c r="B6" s="6">
        <v>8447</v>
      </c>
      <c r="C6" s="6">
        <v>10749</v>
      </c>
    </row>
    <row r="7" spans="1:3" x14ac:dyDescent="0.25">
      <c r="A7" s="2" t="s">
        <v>1002</v>
      </c>
      <c r="B7" s="4"/>
      <c r="C7" s="4"/>
    </row>
    <row r="8" spans="1:3" ht="30" x14ac:dyDescent="0.25">
      <c r="A8" s="3" t="s">
        <v>1065</v>
      </c>
      <c r="B8" s="4"/>
      <c r="C8" s="4"/>
    </row>
    <row r="9" spans="1:3" x14ac:dyDescent="0.25">
      <c r="A9" s="2" t="s">
        <v>476</v>
      </c>
      <c r="B9" s="6">
        <v>2710</v>
      </c>
      <c r="C9" s="6">
        <v>2187</v>
      </c>
    </row>
    <row r="10" spans="1:3" x14ac:dyDescent="0.25">
      <c r="A10" s="2" t="s">
        <v>1066</v>
      </c>
      <c r="B10" s="4">
        <v>214</v>
      </c>
      <c r="C10" s="4">
        <v>777</v>
      </c>
    </row>
    <row r="11" spans="1:3" x14ac:dyDescent="0.25">
      <c r="A11" s="2" t="s">
        <v>150</v>
      </c>
      <c r="B11" s="6">
        <v>2924</v>
      </c>
      <c r="C11" s="6">
        <v>2964</v>
      </c>
    </row>
    <row r="12" spans="1:3" x14ac:dyDescent="0.25">
      <c r="A12" s="2" t="s">
        <v>442</v>
      </c>
      <c r="B12" s="4"/>
      <c r="C12" s="4"/>
    </row>
    <row r="13" spans="1:3" ht="30" x14ac:dyDescent="0.25">
      <c r="A13" s="3" t="s">
        <v>1065</v>
      </c>
      <c r="B13" s="4"/>
      <c r="C13" s="4"/>
    </row>
    <row r="14" spans="1:3" x14ac:dyDescent="0.25">
      <c r="A14" s="2" t="s">
        <v>476</v>
      </c>
      <c r="B14" s="6">
        <v>4671</v>
      </c>
      <c r="C14" s="6">
        <v>1274</v>
      </c>
    </row>
    <row r="15" spans="1:3" x14ac:dyDescent="0.25">
      <c r="A15" s="2" t="s">
        <v>1066</v>
      </c>
      <c r="B15" s="4">
        <v>696</v>
      </c>
      <c r="C15" s="6">
        <v>4029</v>
      </c>
    </row>
    <row r="16" spans="1:3" x14ac:dyDescent="0.25">
      <c r="A16" s="2" t="s">
        <v>150</v>
      </c>
      <c r="B16" s="6">
        <v>5367</v>
      </c>
      <c r="C16" s="6">
        <v>5303</v>
      </c>
    </row>
    <row r="17" spans="1:3" x14ac:dyDescent="0.25">
      <c r="A17" s="2" t="s">
        <v>1003</v>
      </c>
      <c r="B17" s="4"/>
      <c r="C17" s="4"/>
    </row>
    <row r="18" spans="1:3" ht="30" x14ac:dyDescent="0.25">
      <c r="A18" s="3" t="s">
        <v>1065</v>
      </c>
      <c r="B18" s="4"/>
      <c r="C18" s="4"/>
    </row>
    <row r="19" spans="1:3" x14ac:dyDescent="0.25">
      <c r="A19" s="2" t="s">
        <v>476</v>
      </c>
      <c r="B19" s="4"/>
      <c r="C19" s="6">
        <v>2306</v>
      </c>
    </row>
    <row r="20" spans="1:3" x14ac:dyDescent="0.25">
      <c r="A20" s="2" t="s">
        <v>1066</v>
      </c>
      <c r="B20" s="4"/>
      <c r="C20" s="4">
        <v>0</v>
      </c>
    </row>
    <row r="21" spans="1:3" x14ac:dyDescent="0.25">
      <c r="A21" s="2" t="s">
        <v>150</v>
      </c>
      <c r="B21" s="4"/>
      <c r="C21" s="6">
        <v>2306</v>
      </c>
    </row>
    <row r="22" spans="1:3" x14ac:dyDescent="0.25">
      <c r="A22" s="2" t="s">
        <v>1067</v>
      </c>
      <c r="B22" s="4"/>
      <c r="C22" s="4"/>
    </row>
    <row r="23" spans="1:3" ht="30" x14ac:dyDescent="0.25">
      <c r="A23" s="3" t="s">
        <v>1065</v>
      </c>
      <c r="B23" s="4"/>
      <c r="C23" s="4"/>
    </row>
    <row r="24" spans="1:3" x14ac:dyDescent="0.25">
      <c r="A24" s="2" t="s">
        <v>476</v>
      </c>
      <c r="B24" s="4">
        <v>22</v>
      </c>
      <c r="C24" s="4">
        <v>17</v>
      </c>
    </row>
    <row r="25" spans="1:3" x14ac:dyDescent="0.25">
      <c r="A25" s="2" t="s">
        <v>1066</v>
      </c>
      <c r="B25" s="4">
        <v>0</v>
      </c>
      <c r="C25" s="4">
        <v>13</v>
      </c>
    </row>
    <row r="26" spans="1:3" x14ac:dyDescent="0.25">
      <c r="A26" s="2" t="s">
        <v>150</v>
      </c>
      <c r="B26" s="4">
        <v>22</v>
      </c>
      <c r="C26" s="4">
        <v>30</v>
      </c>
    </row>
    <row r="27" spans="1:3" x14ac:dyDescent="0.25">
      <c r="A27" s="2" t="s">
        <v>410</v>
      </c>
      <c r="B27" s="4"/>
      <c r="C27" s="4"/>
    </row>
    <row r="28" spans="1:3" ht="30" x14ac:dyDescent="0.25">
      <c r="A28" s="3" t="s">
        <v>1065</v>
      </c>
      <c r="B28" s="4"/>
      <c r="C28" s="4"/>
    </row>
    <row r="29" spans="1:3" x14ac:dyDescent="0.25">
      <c r="A29" s="2" t="s">
        <v>476</v>
      </c>
      <c r="B29" s="4">
        <v>134</v>
      </c>
      <c r="C29" s="4">
        <v>146</v>
      </c>
    </row>
    <row r="30" spans="1:3" x14ac:dyDescent="0.25">
      <c r="A30" s="2" t="s">
        <v>1066</v>
      </c>
      <c r="B30" s="4">
        <v>0</v>
      </c>
      <c r="C30" s="4">
        <v>0</v>
      </c>
    </row>
    <row r="31" spans="1:3" x14ac:dyDescent="0.25">
      <c r="A31" s="2" t="s">
        <v>150</v>
      </c>
      <c r="B31" s="8">
        <v>134</v>
      </c>
      <c r="C31" s="8">
        <v>14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9" t="s">
        <v>2</v>
      </c>
      <c r="C1" s="9"/>
    </row>
    <row r="2" spans="1:3" ht="30" x14ac:dyDescent="0.25">
      <c r="A2" s="1" t="s">
        <v>30</v>
      </c>
      <c r="B2" s="1" t="s">
        <v>3</v>
      </c>
      <c r="C2" s="1" t="s">
        <v>31</v>
      </c>
    </row>
    <row r="3" spans="1:3" x14ac:dyDescent="0.25">
      <c r="A3" s="1"/>
      <c r="B3" s="1" t="s">
        <v>356</v>
      </c>
      <c r="C3" s="1" t="s">
        <v>356</v>
      </c>
    </row>
    <row r="4" spans="1:3" ht="30" x14ac:dyDescent="0.25">
      <c r="A4" s="3" t="s">
        <v>1069</v>
      </c>
      <c r="B4" s="4"/>
      <c r="C4" s="4"/>
    </row>
    <row r="5" spans="1:3" x14ac:dyDescent="0.25">
      <c r="A5" s="2" t="s">
        <v>1070</v>
      </c>
      <c r="B5" s="4">
        <v>7</v>
      </c>
      <c r="C5" s="4">
        <v>5</v>
      </c>
    </row>
    <row r="6" spans="1:3" x14ac:dyDescent="0.25">
      <c r="A6" s="2" t="s">
        <v>1071</v>
      </c>
      <c r="B6" s="8">
        <v>1042</v>
      </c>
      <c r="C6" s="8">
        <v>4227</v>
      </c>
    </row>
    <row r="7" spans="1:3" x14ac:dyDescent="0.25">
      <c r="A7" s="2" t="s">
        <v>1072</v>
      </c>
      <c r="B7" s="6">
        <v>1121</v>
      </c>
      <c r="C7" s="6">
        <v>4234</v>
      </c>
    </row>
    <row r="8" spans="1:3" x14ac:dyDescent="0.25">
      <c r="A8" s="2" t="s">
        <v>1002</v>
      </c>
      <c r="B8" s="4"/>
      <c r="C8" s="4"/>
    </row>
    <row r="9" spans="1:3" ht="30" x14ac:dyDescent="0.25">
      <c r="A9" s="3" t="s">
        <v>1069</v>
      </c>
      <c r="B9" s="4"/>
      <c r="C9" s="4"/>
    </row>
    <row r="10" spans="1:3" x14ac:dyDescent="0.25">
      <c r="A10" s="2" t="s">
        <v>1070</v>
      </c>
      <c r="B10" s="4">
        <v>6</v>
      </c>
      <c r="C10" s="4">
        <v>2</v>
      </c>
    </row>
    <row r="11" spans="1:3" x14ac:dyDescent="0.25">
      <c r="A11" s="2" t="s">
        <v>1071</v>
      </c>
      <c r="B11" s="4">
        <v>326</v>
      </c>
      <c r="C11" s="4">
        <v>143</v>
      </c>
    </row>
    <row r="12" spans="1:3" x14ac:dyDescent="0.25">
      <c r="A12" s="2" t="s">
        <v>1072</v>
      </c>
      <c r="B12" s="4">
        <v>397</v>
      </c>
      <c r="C12" s="4">
        <v>143</v>
      </c>
    </row>
    <row r="13" spans="1:3" x14ac:dyDescent="0.25">
      <c r="A13" s="2" t="s">
        <v>442</v>
      </c>
      <c r="B13" s="4"/>
      <c r="C13" s="4"/>
    </row>
    <row r="14" spans="1:3" ht="30" x14ac:dyDescent="0.25">
      <c r="A14" s="3" t="s">
        <v>1069</v>
      </c>
      <c r="B14" s="4"/>
      <c r="C14" s="4"/>
    </row>
    <row r="15" spans="1:3" x14ac:dyDescent="0.25">
      <c r="A15" s="2" t="s">
        <v>1070</v>
      </c>
      <c r="B15" s="4">
        <v>1</v>
      </c>
      <c r="C15" s="4">
        <v>1</v>
      </c>
    </row>
    <row r="16" spans="1:3" x14ac:dyDescent="0.25">
      <c r="A16" s="2" t="s">
        <v>1071</v>
      </c>
      <c r="B16" s="4">
        <v>716</v>
      </c>
      <c r="C16" s="6">
        <v>4061</v>
      </c>
    </row>
    <row r="17" spans="1:3" x14ac:dyDescent="0.25">
      <c r="A17" s="2" t="s">
        <v>1072</v>
      </c>
      <c r="B17" s="4">
        <v>724</v>
      </c>
      <c r="C17" s="6">
        <v>4066</v>
      </c>
    </row>
    <row r="18" spans="1:3" x14ac:dyDescent="0.25">
      <c r="A18" s="2" t="s">
        <v>1067</v>
      </c>
      <c r="B18" s="4"/>
      <c r="C18" s="4"/>
    </row>
    <row r="19" spans="1:3" ht="30" x14ac:dyDescent="0.25">
      <c r="A19" s="3" t="s">
        <v>1069</v>
      </c>
      <c r="B19" s="4"/>
      <c r="C19" s="4"/>
    </row>
    <row r="20" spans="1:3" x14ac:dyDescent="0.25">
      <c r="A20" s="2" t="s">
        <v>1070</v>
      </c>
      <c r="B20" s="4"/>
      <c r="C20" s="4">
        <v>1</v>
      </c>
    </row>
    <row r="21" spans="1:3" x14ac:dyDescent="0.25">
      <c r="A21" s="2" t="s">
        <v>1071</v>
      </c>
      <c r="B21" s="4"/>
      <c r="C21" s="4">
        <v>18</v>
      </c>
    </row>
    <row r="22" spans="1:3" x14ac:dyDescent="0.25">
      <c r="A22" s="2" t="s">
        <v>1072</v>
      </c>
      <c r="B22" s="4"/>
      <c r="C22" s="4">
        <v>20</v>
      </c>
    </row>
    <row r="23" spans="1:3" x14ac:dyDescent="0.25">
      <c r="A23" s="2" t="s">
        <v>410</v>
      </c>
      <c r="B23" s="4"/>
      <c r="C23" s="4"/>
    </row>
    <row r="24" spans="1:3" ht="30" x14ac:dyDescent="0.25">
      <c r="A24" s="3" t="s">
        <v>1069</v>
      </c>
      <c r="B24" s="4"/>
      <c r="C24" s="4"/>
    </row>
    <row r="25" spans="1:3" x14ac:dyDescent="0.25">
      <c r="A25" s="2" t="s">
        <v>1070</v>
      </c>
      <c r="B25" s="4"/>
      <c r="C25" s="4">
        <v>1</v>
      </c>
    </row>
    <row r="26" spans="1:3" x14ac:dyDescent="0.25">
      <c r="A26" s="2" t="s">
        <v>1071</v>
      </c>
      <c r="B26" s="4"/>
      <c r="C26" s="4">
        <v>5</v>
      </c>
    </row>
    <row r="27" spans="1:3" x14ac:dyDescent="0.25">
      <c r="A27" s="2" t="s">
        <v>1072</v>
      </c>
      <c r="B27" s="4"/>
      <c r="C27" s="8">
        <v>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73</v>
      </c>
      <c r="B1" s="9" t="s">
        <v>2</v>
      </c>
      <c r="C1" s="9"/>
    </row>
    <row r="2" spans="1:3" x14ac:dyDescent="0.25">
      <c r="A2" s="9"/>
      <c r="B2" s="1" t="s">
        <v>3</v>
      </c>
      <c r="C2" s="1" t="s">
        <v>31</v>
      </c>
    </row>
    <row r="3" spans="1:3" ht="30" x14ac:dyDescent="0.25">
      <c r="A3" s="3" t="s">
        <v>1074</v>
      </c>
      <c r="B3" s="4"/>
      <c r="C3" s="4"/>
    </row>
    <row r="4" spans="1:3" x14ac:dyDescent="0.25">
      <c r="A4" s="2" t="s">
        <v>1075</v>
      </c>
      <c r="B4" s="4"/>
      <c r="C4" s="8">
        <v>2000</v>
      </c>
    </row>
    <row r="5" spans="1:3" x14ac:dyDescent="0.25">
      <c r="A5" s="2" t="s">
        <v>1076</v>
      </c>
      <c r="B5" s="6">
        <v>91000</v>
      </c>
      <c r="C5" s="6">
        <v>138000</v>
      </c>
    </row>
    <row r="6" spans="1:3" ht="30" x14ac:dyDescent="0.25">
      <c r="A6" s="2" t="s">
        <v>1077</v>
      </c>
      <c r="B6" s="6">
        <v>52000</v>
      </c>
      <c r="C6" s="4"/>
    </row>
    <row r="7" spans="1:3" x14ac:dyDescent="0.25">
      <c r="A7" s="2" t="s">
        <v>1078</v>
      </c>
      <c r="B7" s="4"/>
      <c r="C7" s="4"/>
    </row>
    <row r="8" spans="1:3" ht="30" x14ac:dyDescent="0.25">
      <c r="A8" s="3" t="s">
        <v>1074</v>
      </c>
      <c r="B8" s="4"/>
      <c r="C8" s="4"/>
    </row>
    <row r="9" spans="1:3" x14ac:dyDescent="0.25">
      <c r="A9" s="2" t="s">
        <v>1079</v>
      </c>
      <c r="B9" s="224">
        <v>0.9</v>
      </c>
      <c r="C9" s="4"/>
    </row>
    <row r="10" spans="1:3" x14ac:dyDescent="0.25">
      <c r="A10" s="2" t="s">
        <v>1080</v>
      </c>
      <c r="B10" s="6">
        <v>12800000</v>
      </c>
      <c r="C10" s="4"/>
    </row>
    <row r="11" spans="1:3" x14ac:dyDescent="0.25">
      <c r="A11" s="2" t="s">
        <v>1081</v>
      </c>
      <c r="B11" s="4"/>
      <c r="C11" s="4"/>
    </row>
    <row r="12" spans="1:3" ht="30" x14ac:dyDescent="0.25">
      <c r="A12" s="3" t="s">
        <v>1074</v>
      </c>
      <c r="B12" s="4"/>
      <c r="C12" s="4"/>
    </row>
    <row r="13" spans="1:3" ht="30" x14ac:dyDescent="0.25">
      <c r="A13" s="2" t="s">
        <v>1082</v>
      </c>
      <c r="B13" s="4"/>
      <c r="C13" s="6">
        <v>220000</v>
      </c>
    </row>
    <row r="14" spans="1:3" x14ac:dyDescent="0.25">
      <c r="A14" s="2" t="s">
        <v>1083</v>
      </c>
      <c r="B14" s="4"/>
      <c r="C14" s="4"/>
    </row>
    <row r="15" spans="1:3" ht="30" x14ac:dyDescent="0.25">
      <c r="A15" s="3" t="s">
        <v>1074</v>
      </c>
      <c r="B15" s="4"/>
      <c r="C15" s="4"/>
    </row>
    <row r="16" spans="1:3" ht="30" x14ac:dyDescent="0.25">
      <c r="A16" s="2" t="s">
        <v>1082</v>
      </c>
      <c r="B16" s="4"/>
      <c r="C16" s="6">
        <v>204000</v>
      </c>
    </row>
    <row r="17" spans="1:3" x14ac:dyDescent="0.25">
      <c r="A17" s="2" t="s">
        <v>1084</v>
      </c>
      <c r="B17" s="4"/>
      <c r="C17" s="4"/>
    </row>
    <row r="18" spans="1:3" ht="30" x14ac:dyDescent="0.25">
      <c r="A18" s="3" t="s">
        <v>1074</v>
      </c>
      <c r="B18" s="4"/>
      <c r="C18" s="4"/>
    </row>
    <row r="19" spans="1:3" ht="30" x14ac:dyDescent="0.25">
      <c r="A19" s="2" t="s">
        <v>1082</v>
      </c>
      <c r="B19" s="4"/>
      <c r="C19" s="6">
        <v>14000</v>
      </c>
    </row>
    <row r="20" spans="1:3" x14ac:dyDescent="0.25">
      <c r="A20" s="2" t="s">
        <v>1085</v>
      </c>
      <c r="B20" s="4"/>
      <c r="C20" s="4"/>
    </row>
    <row r="21" spans="1:3" ht="30" x14ac:dyDescent="0.25">
      <c r="A21" s="3" t="s">
        <v>1074</v>
      </c>
      <c r="B21" s="4"/>
      <c r="C21" s="4"/>
    </row>
    <row r="22" spans="1:3" ht="30" x14ac:dyDescent="0.25">
      <c r="A22" s="2" t="s">
        <v>1082</v>
      </c>
      <c r="B22" s="4"/>
      <c r="C22" s="6">
        <v>2000</v>
      </c>
    </row>
    <row r="23" spans="1:3" x14ac:dyDescent="0.25">
      <c r="A23" s="2" t="s">
        <v>1086</v>
      </c>
      <c r="B23" s="4"/>
      <c r="C23" s="4"/>
    </row>
    <row r="24" spans="1:3" ht="30" x14ac:dyDescent="0.25">
      <c r="A24" s="3" t="s">
        <v>1074</v>
      </c>
      <c r="B24" s="4"/>
      <c r="C24" s="4"/>
    </row>
    <row r="25" spans="1:3" ht="30" x14ac:dyDescent="0.25">
      <c r="A25" s="2" t="s">
        <v>1082</v>
      </c>
      <c r="B25" s="6">
        <v>476000</v>
      </c>
      <c r="C25" s="6">
        <v>143000</v>
      </c>
    </row>
    <row r="26" spans="1:3" x14ac:dyDescent="0.25">
      <c r="A26" s="2" t="s">
        <v>1087</v>
      </c>
      <c r="B26" s="4"/>
      <c r="C26" s="4"/>
    </row>
    <row r="27" spans="1:3" ht="30" x14ac:dyDescent="0.25">
      <c r="A27" s="3" t="s">
        <v>1074</v>
      </c>
      <c r="B27" s="4"/>
      <c r="C27" s="4"/>
    </row>
    <row r="28" spans="1:3" ht="30" x14ac:dyDescent="0.25">
      <c r="A28" s="2" t="s">
        <v>1082</v>
      </c>
      <c r="B28" s="6">
        <v>476000</v>
      </c>
      <c r="C28" s="4"/>
    </row>
    <row r="29" spans="1:3" x14ac:dyDescent="0.25">
      <c r="A29" s="2" t="s">
        <v>1088</v>
      </c>
      <c r="B29" s="4"/>
      <c r="C29" s="4"/>
    </row>
    <row r="30" spans="1:3" ht="30" x14ac:dyDescent="0.25">
      <c r="A30" s="3" t="s">
        <v>1074</v>
      </c>
      <c r="B30" s="4"/>
      <c r="C30" s="4"/>
    </row>
    <row r="31" spans="1:3" ht="30" x14ac:dyDescent="0.25">
      <c r="A31" s="2" t="s">
        <v>1082</v>
      </c>
      <c r="B31" s="8">
        <v>200000</v>
      </c>
      <c r="C31" s="8">
        <v>7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9</v>
      </c>
      <c r="B1" s="9" t="s">
        <v>3</v>
      </c>
      <c r="C1" s="9" t="s">
        <v>31</v>
      </c>
    </row>
    <row r="2" spans="1:3" ht="30" x14ac:dyDescent="0.25">
      <c r="A2" s="1" t="s">
        <v>30</v>
      </c>
      <c r="B2" s="9"/>
      <c r="C2" s="9"/>
    </row>
    <row r="3" spans="1:3" x14ac:dyDescent="0.25">
      <c r="A3" s="2" t="s">
        <v>492</v>
      </c>
      <c r="B3" s="8">
        <v>4159</v>
      </c>
      <c r="C3" s="8">
        <v>4159</v>
      </c>
    </row>
    <row r="4" spans="1:3" x14ac:dyDescent="0.25">
      <c r="A4" s="2" t="s">
        <v>493</v>
      </c>
      <c r="B4" s="6">
        <v>3248</v>
      </c>
      <c r="C4" s="6">
        <v>3032</v>
      </c>
    </row>
    <row r="5" spans="1:3" x14ac:dyDescent="0.25">
      <c r="A5" s="2" t="s">
        <v>494</v>
      </c>
      <c r="B5" s="4">
        <v>74</v>
      </c>
      <c r="C5" s="4">
        <v>74</v>
      </c>
    </row>
    <row r="6" spans="1:3" ht="30" x14ac:dyDescent="0.25">
      <c r="A6" s="2" t="s">
        <v>1090</v>
      </c>
      <c r="B6" s="6">
        <v>7481</v>
      </c>
      <c r="C6" s="6">
        <v>7265</v>
      </c>
    </row>
    <row r="7" spans="1:3" x14ac:dyDescent="0.25">
      <c r="A7" s="2" t="s">
        <v>495</v>
      </c>
      <c r="B7" s="4">
        <v>279</v>
      </c>
      <c r="C7" s="4">
        <v>87</v>
      </c>
    </row>
    <row r="8" spans="1:3" x14ac:dyDescent="0.25">
      <c r="A8" s="2" t="s">
        <v>496</v>
      </c>
      <c r="B8" s="8">
        <v>7202</v>
      </c>
      <c r="C8" s="8">
        <v>717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1</v>
      </c>
      <c r="B1" s="9" t="s">
        <v>3</v>
      </c>
    </row>
    <row r="2" spans="1:2" ht="30" x14ac:dyDescent="0.25">
      <c r="A2" s="1" t="s">
        <v>30</v>
      </c>
      <c r="B2" s="9"/>
    </row>
    <row r="3" spans="1:2" x14ac:dyDescent="0.25">
      <c r="A3" s="2">
        <v>2015</v>
      </c>
      <c r="B3" s="8">
        <v>632</v>
      </c>
    </row>
    <row r="4" spans="1:2" x14ac:dyDescent="0.25">
      <c r="A4" s="2">
        <v>2016</v>
      </c>
      <c r="B4" s="4">
        <v>632</v>
      </c>
    </row>
    <row r="5" spans="1:2" x14ac:dyDescent="0.25">
      <c r="A5" s="2">
        <v>2017</v>
      </c>
      <c r="B5" s="4">
        <v>632</v>
      </c>
    </row>
    <row r="6" spans="1:2" x14ac:dyDescent="0.25">
      <c r="A6" s="2">
        <v>2018</v>
      </c>
      <c r="B6" s="4">
        <v>644</v>
      </c>
    </row>
    <row r="7" spans="1:2" x14ac:dyDescent="0.25">
      <c r="A7" s="2">
        <v>2019</v>
      </c>
      <c r="B7" s="4">
        <v>628</v>
      </c>
    </row>
    <row r="8" spans="1:2" x14ac:dyDescent="0.25">
      <c r="A8" s="2" t="s">
        <v>500</v>
      </c>
      <c r="B8" s="6">
        <v>3632</v>
      </c>
    </row>
    <row r="9" spans="1:2" x14ac:dyDescent="0.25">
      <c r="A9" s="2" t="s">
        <v>150</v>
      </c>
      <c r="B9" s="8">
        <v>680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9" t="s">
        <v>2</v>
      </c>
      <c r="C1" s="9"/>
    </row>
    <row r="2" spans="1:3" ht="30" x14ac:dyDescent="0.25">
      <c r="A2" s="1" t="s">
        <v>30</v>
      </c>
      <c r="B2" s="1" t="s">
        <v>3</v>
      </c>
      <c r="C2" s="1" t="s">
        <v>31</v>
      </c>
    </row>
    <row r="3" spans="1:3" ht="30" x14ac:dyDescent="0.25">
      <c r="A3" s="3" t="s">
        <v>170</v>
      </c>
      <c r="B3" s="4"/>
      <c r="C3" s="4"/>
    </row>
    <row r="4" spans="1:3" x14ac:dyDescent="0.25">
      <c r="A4" s="2" t="s">
        <v>131</v>
      </c>
      <c r="B4" s="8">
        <v>5390</v>
      </c>
      <c r="C4" s="8">
        <v>4696</v>
      </c>
    </row>
    <row r="5" spans="1:3" ht="45" x14ac:dyDescent="0.25">
      <c r="A5" s="3" t="s">
        <v>171</v>
      </c>
      <c r="B5" s="4"/>
      <c r="C5" s="4"/>
    </row>
    <row r="6" spans="1:3" x14ac:dyDescent="0.25">
      <c r="A6" s="2" t="s">
        <v>106</v>
      </c>
      <c r="B6" s="6">
        <v>1246</v>
      </c>
      <c r="C6" s="6">
        <v>1858</v>
      </c>
    </row>
    <row r="7" spans="1:3" x14ac:dyDescent="0.25">
      <c r="A7" s="2" t="s">
        <v>172</v>
      </c>
      <c r="B7" s="6">
        <v>1445</v>
      </c>
      <c r="C7" s="6">
        <v>1241</v>
      </c>
    </row>
    <row r="8" spans="1:3" ht="45" x14ac:dyDescent="0.25">
      <c r="A8" s="2" t="s">
        <v>173</v>
      </c>
      <c r="B8" s="4">
        <v>643</v>
      </c>
      <c r="C8" s="4">
        <v>615</v>
      </c>
    </row>
    <row r="9" spans="1:3" ht="30" x14ac:dyDescent="0.25">
      <c r="A9" s="2" t="s">
        <v>174</v>
      </c>
      <c r="B9" s="6">
        <v>-2109</v>
      </c>
      <c r="C9" s="4">
        <v>352</v>
      </c>
    </row>
    <row r="10" spans="1:3" x14ac:dyDescent="0.25">
      <c r="A10" s="2" t="s">
        <v>175</v>
      </c>
      <c r="B10" s="6">
        <v>-8458</v>
      </c>
      <c r="C10" s="6">
        <v>-16435</v>
      </c>
    </row>
    <row r="11" spans="1:3" x14ac:dyDescent="0.25">
      <c r="A11" s="2" t="s">
        <v>176</v>
      </c>
      <c r="B11" s="6">
        <v>8863</v>
      </c>
      <c r="C11" s="6">
        <v>17189</v>
      </c>
    </row>
    <row r="12" spans="1:3" x14ac:dyDescent="0.25">
      <c r="A12" s="2" t="s">
        <v>113</v>
      </c>
      <c r="B12" s="4">
        <v>-287</v>
      </c>
      <c r="C12" s="4">
        <v>-510</v>
      </c>
    </row>
    <row r="13" spans="1:3" ht="30" x14ac:dyDescent="0.25">
      <c r="A13" s="2" t="s">
        <v>177</v>
      </c>
      <c r="B13" s="4">
        <v>73</v>
      </c>
      <c r="C13" s="4">
        <v>-42</v>
      </c>
    </row>
    <row r="14" spans="1:3" ht="30" x14ac:dyDescent="0.25">
      <c r="A14" s="2" t="s">
        <v>110</v>
      </c>
      <c r="B14" s="4">
        <v>-123</v>
      </c>
      <c r="C14" s="4">
        <v>-1</v>
      </c>
    </row>
    <row r="15" spans="1:3" x14ac:dyDescent="0.25">
      <c r="A15" s="2" t="s">
        <v>112</v>
      </c>
      <c r="B15" s="4">
        <v>11</v>
      </c>
      <c r="C15" s="4">
        <v>0</v>
      </c>
    </row>
    <row r="16" spans="1:3" ht="30" x14ac:dyDescent="0.25">
      <c r="A16" s="2" t="s">
        <v>114</v>
      </c>
      <c r="B16" s="4">
        <v>-496</v>
      </c>
      <c r="C16" s="4">
        <v>-387</v>
      </c>
    </row>
    <row r="17" spans="1:3" x14ac:dyDescent="0.25">
      <c r="A17" s="2" t="s">
        <v>178</v>
      </c>
      <c r="B17" s="4">
        <v>150</v>
      </c>
      <c r="C17" s="4">
        <v>513</v>
      </c>
    </row>
    <row r="18" spans="1:3" x14ac:dyDescent="0.25">
      <c r="A18" s="2" t="s">
        <v>179</v>
      </c>
      <c r="B18" s="6">
        <v>1127</v>
      </c>
      <c r="C18" s="6">
        <v>1063</v>
      </c>
    </row>
    <row r="19" spans="1:3" ht="30" x14ac:dyDescent="0.25">
      <c r="A19" s="2" t="s">
        <v>180</v>
      </c>
      <c r="B19" s="4">
        <v>-120</v>
      </c>
      <c r="C19" s="4">
        <v>21</v>
      </c>
    </row>
    <row r="20" spans="1:3" x14ac:dyDescent="0.25">
      <c r="A20" s="2" t="s">
        <v>181</v>
      </c>
      <c r="B20" s="4">
        <v>-9</v>
      </c>
      <c r="C20" s="4">
        <v>-52</v>
      </c>
    </row>
    <row r="21" spans="1:3" ht="30" x14ac:dyDescent="0.25">
      <c r="A21" s="2" t="s">
        <v>182</v>
      </c>
      <c r="B21" s="4">
        <v>782</v>
      </c>
      <c r="C21" s="6">
        <v>1201</v>
      </c>
    </row>
    <row r="22" spans="1:3" ht="30" x14ac:dyDescent="0.25">
      <c r="A22" s="2" t="s">
        <v>183</v>
      </c>
      <c r="B22" s="6">
        <v>8128</v>
      </c>
      <c r="C22" s="6">
        <v>11322</v>
      </c>
    </row>
    <row r="23" spans="1:3" ht="30" x14ac:dyDescent="0.25">
      <c r="A23" s="3" t="s">
        <v>184</v>
      </c>
      <c r="B23" s="4"/>
      <c r="C23" s="4"/>
    </row>
    <row r="24" spans="1:3" ht="30" x14ac:dyDescent="0.25">
      <c r="A24" s="2" t="s">
        <v>185</v>
      </c>
      <c r="B24" s="4">
        <v>0</v>
      </c>
      <c r="C24" s="6">
        <v>-1500</v>
      </c>
    </row>
    <row r="25" spans="1:3" x14ac:dyDescent="0.25">
      <c r="A25" s="2" t="s">
        <v>186</v>
      </c>
      <c r="B25" s="6">
        <v>-41765</v>
      </c>
      <c r="C25" s="6">
        <v>-50951</v>
      </c>
    </row>
    <row r="26" spans="1:3" ht="30" x14ac:dyDescent="0.25">
      <c r="A26" s="2" t="s">
        <v>187</v>
      </c>
      <c r="B26" s="4">
        <v>808</v>
      </c>
      <c r="C26" s="4">
        <v>801</v>
      </c>
    </row>
    <row r="27" spans="1:3" ht="30" x14ac:dyDescent="0.25">
      <c r="A27" s="2" t="s">
        <v>188</v>
      </c>
      <c r="B27" s="6">
        <v>9660</v>
      </c>
      <c r="C27" s="6">
        <v>12223</v>
      </c>
    </row>
    <row r="28" spans="1:3" ht="30" x14ac:dyDescent="0.25">
      <c r="A28" s="2" t="s">
        <v>189</v>
      </c>
      <c r="B28" s="4">
        <v>698</v>
      </c>
      <c r="C28" s="4">
        <v>767</v>
      </c>
    </row>
    <row r="29" spans="1:3" x14ac:dyDescent="0.25">
      <c r="A29" s="2" t="s">
        <v>190</v>
      </c>
      <c r="B29" s="6">
        <v>14219</v>
      </c>
      <c r="C29" s="6">
        <v>19910</v>
      </c>
    </row>
    <row r="30" spans="1:3" x14ac:dyDescent="0.25">
      <c r="A30" s="2" t="s">
        <v>191</v>
      </c>
      <c r="B30" s="6">
        <v>-27775</v>
      </c>
      <c r="C30" s="6">
        <v>-21070</v>
      </c>
    </row>
    <row r="31" spans="1:3" ht="30" x14ac:dyDescent="0.25">
      <c r="A31" s="2" t="s">
        <v>192</v>
      </c>
      <c r="B31" s="6">
        <v>-1017</v>
      </c>
      <c r="C31" s="4">
        <v>-100</v>
      </c>
    </row>
    <row r="32" spans="1:3" ht="30" x14ac:dyDescent="0.25">
      <c r="A32" s="2" t="s">
        <v>193</v>
      </c>
      <c r="B32" s="6">
        <v>-5000</v>
      </c>
      <c r="C32" s="6">
        <v>-4000</v>
      </c>
    </row>
    <row r="33" spans="1:3" x14ac:dyDescent="0.25">
      <c r="A33" s="2" t="s">
        <v>194</v>
      </c>
      <c r="B33" s="4">
        <v>0</v>
      </c>
      <c r="C33" s="4">
        <v>606</v>
      </c>
    </row>
    <row r="34" spans="1:3" ht="30" x14ac:dyDescent="0.25">
      <c r="A34" s="2" t="s">
        <v>195</v>
      </c>
      <c r="B34" s="4">
        <v>778</v>
      </c>
      <c r="C34" s="6">
        <v>1146</v>
      </c>
    </row>
    <row r="35" spans="1:3" ht="30" x14ac:dyDescent="0.25">
      <c r="A35" s="2" t="s">
        <v>196</v>
      </c>
      <c r="B35" s="4">
        <v>-216</v>
      </c>
      <c r="C35" s="6">
        <v>-2727</v>
      </c>
    </row>
    <row r="36" spans="1:3" x14ac:dyDescent="0.25">
      <c r="A36" s="2" t="s">
        <v>197</v>
      </c>
      <c r="B36" s="4">
        <v>-342</v>
      </c>
      <c r="C36" s="6">
        <v>-4745</v>
      </c>
    </row>
    <row r="37" spans="1:3" x14ac:dyDescent="0.25">
      <c r="A37" s="2" t="s">
        <v>198</v>
      </c>
      <c r="B37" s="6">
        <v>-49952</v>
      </c>
      <c r="C37" s="6">
        <v>-49640</v>
      </c>
    </row>
    <row r="38" spans="1:3" ht="30" x14ac:dyDescent="0.25">
      <c r="A38" s="3" t="s">
        <v>199</v>
      </c>
      <c r="B38" s="4"/>
      <c r="C38" s="4"/>
    </row>
    <row r="39" spans="1:3" x14ac:dyDescent="0.25">
      <c r="A39" s="2" t="s">
        <v>200</v>
      </c>
      <c r="B39" s="6">
        <v>55468</v>
      </c>
      <c r="C39" s="6">
        <v>-16508</v>
      </c>
    </row>
    <row r="40" spans="1:3" x14ac:dyDescent="0.25">
      <c r="A40" s="2" t="s">
        <v>201</v>
      </c>
      <c r="B40" s="4">
        <v>3</v>
      </c>
      <c r="C40" s="4">
        <v>6</v>
      </c>
    </row>
    <row r="41" spans="1:3" ht="30" x14ac:dyDescent="0.25">
      <c r="A41" s="2" t="s">
        <v>202</v>
      </c>
      <c r="B41" s="4">
        <v>200</v>
      </c>
      <c r="C41" s="6">
        <v>9348</v>
      </c>
    </row>
    <row r="42" spans="1:3" ht="30" x14ac:dyDescent="0.25">
      <c r="A42" s="2" t="s">
        <v>203</v>
      </c>
      <c r="B42" s="6">
        <v>372000</v>
      </c>
      <c r="C42" s="6">
        <v>130000</v>
      </c>
    </row>
    <row r="43" spans="1:3" ht="30" x14ac:dyDescent="0.25">
      <c r="A43" s="2" t="s">
        <v>204</v>
      </c>
      <c r="B43" s="6">
        <v>-382000</v>
      </c>
      <c r="C43" s="6">
        <v>-103062</v>
      </c>
    </row>
    <row r="44" spans="1:3" x14ac:dyDescent="0.25">
      <c r="A44" s="2" t="s">
        <v>205</v>
      </c>
      <c r="B44" s="4">
        <v>0</v>
      </c>
      <c r="C44" s="6">
        <v>2868</v>
      </c>
    </row>
    <row r="45" spans="1:3" x14ac:dyDescent="0.25">
      <c r="A45" s="2" t="s">
        <v>206</v>
      </c>
      <c r="B45" s="4">
        <v>-161</v>
      </c>
      <c r="C45" s="4">
        <v>-27</v>
      </c>
    </row>
    <row r="46" spans="1:3" ht="30" x14ac:dyDescent="0.25">
      <c r="A46" s="2" t="s">
        <v>207</v>
      </c>
      <c r="B46" s="4">
        <v>41</v>
      </c>
      <c r="C46" s="4">
        <v>85</v>
      </c>
    </row>
    <row r="47" spans="1:3" x14ac:dyDescent="0.25">
      <c r="A47" s="2" t="s">
        <v>208</v>
      </c>
      <c r="B47" s="4">
        <v>146</v>
      </c>
      <c r="C47" s="4"/>
    </row>
    <row r="48" spans="1:3" x14ac:dyDescent="0.25">
      <c r="A48" s="2" t="s">
        <v>209</v>
      </c>
      <c r="B48" s="6">
        <v>-3273</v>
      </c>
      <c r="C48" s="4">
        <v>-625</v>
      </c>
    </row>
    <row r="49" spans="1:3" x14ac:dyDescent="0.25">
      <c r="A49" s="2" t="s">
        <v>210</v>
      </c>
      <c r="B49" s="4">
        <v>-171</v>
      </c>
      <c r="C49" s="4">
        <v>-171</v>
      </c>
    </row>
    <row r="50" spans="1:3" x14ac:dyDescent="0.25">
      <c r="A50" s="2" t="s">
        <v>211</v>
      </c>
      <c r="B50" s="4">
        <v>-914</v>
      </c>
      <c r="C50" s="6">
        <v>-1572</v>
      </c>
    </row>
    <row r="51" spans="1:3" ht="30" x14ac:dyDescent="0.25">
      <c r="A51" s="2" t="s">
        <v>212</v>
      </c>
      <c r="B51" s="6">
        <v>41339</v>
      </c>
      <c r="C51" s="6">
        <v>20342</v>
      </c>
    </row>
    <row r="52" spans="1:3" ht="30" x14ac:dyDescent="0.25">
      <c r="A52" s="2" t="s">
        <v>213</v>
      </c>
      <c r="B52" s="4">
        <v>-485</v>
      </c>
      <c r="C52" s="6">
        <v>-17976</v>
      </c>
    </row>
    <row r="53" spans="1:3" ht="30" x14ac:dyDescent="0.25">
      <c r="A53" s="2" t="s">
        <v>214</v>
      </c>
      <c r="B53" s="6">
        <v>20815</v>
      </c>
      <c r="C53" s="6">
        <v>38791</v>
      </c>
    </row>
    <row r="54" spans="1:3" ht="30" x14ac:dyDescent="0.25">
      <c r="A54" s="2" t="s">
        <v>215</v>
      </c>
      <c r="B54" s="8">
        <v>20330</v>
      </c>
      <c r="C54" s="8">
        <v>2081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092</v>
      </c>
      <c r="B1" s="1" t="s">
        <v>2</v>
      </c>
      <c r="C1" s="1"/>
    </row>
    <row r="2" spans="1:3" x14ac:dyDescent="0.25">
      <c r="A2" s="9"/>
      <c r="B2" s="1" t="s">
        <v>3</v>
      </c>
      <c r="C2" s="1" t="s">
        <v>31</v>
      </c>
    </row>
    <row r="3" spans="1:3" x14ac:dyDescent="0.25">
      <c r="A3" s="3" t="s">
        <v>1093</v>
      </c>
      <c r="B3" s="4"/>
      <c r="C3" s="4"/>
    </row>
    <row r="4" spans="1:3" x14ac:dyDescent="0.25">
      <c r="A4" s="2" t="s">
        <v>1094</v>
      </c>
      <c r="B4" s="8">
        <v>7700000</v>
      </c>
      <c r="C4" s="4"/>
    </row>
    <row r="5" spans="1:3" x14ac:dyDescent="0.25">
      <c r="A5" s="2" t="s">
        <v>1095</v>
      </c>
      <c r="B5" s="6">
        <v>7500000</v>
      </c>
      <c r="C5" s="4"/>
    </row>
    <row r="6" spans="1:3" ht="30" x14ac:dyDescent="0.25">
      <c r="A6" s="2" t="s">
        <v>1096</v>
      </c>
      <c r="B6" s="4">
        <v>0</v>
      </c>
      <c r="C6" s="6">
        <v>79000</v>
      </c>
    </row>
    <row r="7" spans="1:3" ht="30" x14ac:dyDescent="0.25">
      <c r="A7" s="2" t="s">
        <v>1097</v>
      </c>
      <c r="B7" s="8">
        <v>279000</v>
      </c>
      <c r="C7" s="8">
        <v>87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9" t="s">
        <v>3</v>
      </c>
      <c r="C1" s="9" t="s">
        <v>31</v>
      </c>
    </row>
    <row r="2" spans="1:3" ht="30" x14ac:dyDescent="0.25">
      <c r="A2" s="1" t="s">
        <v>30</v>
      </c>
      <c r="B2" s="9"/>
      <c r="C2" s="9"/>
    </row>
    <row r="3" spans="1:3" ht="30" x14ac:dyDescent="0.25">
      <c r="A3" s="3" t="s">
        <v>1099</v>
      </c>
      <c r="B3" s="4"/>
      <c r="C3" s="4"/>
    </row>
    <row r="4" spans="1:3" x14ac:dyDescent="0.25">
      <c r="A4" s="2" t="s">
        <v>1100</v>
      </c>
      <c r="B4" s="8">
        <v>20061</v>
      </c>
      <c r="C4" s="8">
        <v>19906</v>
      </c>
    </row>
    <row r="5" spans="1:3" x14ac:dyDescent="0.25">
      <c r="A5" s="2" t="s">
        <v>495</v>
      </c>
      <c r="B5" s="6">
        <v>5786</v>
      </c>
      <c r="C5" s="6">
        <v>5064</v>
      </c>
    </row>
    <row r="6" spans="1:3" x14ac:dyDescent="0.25">
      <c r="A6" s="2" t="s">
        <v>496</v>
      </c>
      <c r="B6" s="6">
        <v>14275</v>
      </c>
      <c r="C6" s="6">
        <v>14842</v>
      </c>
    </row>
    <row r="7" spans="1:3" x14ac:dyDescent="0.25">
      <c r="A7" s="2" t="s">
        <v>492</v>
      </c>
      <c r="B7" s="4"/>
      <c r="C7" s="4"/>
    </row>
    <row r="8" spans="1:3" ht="30" x14ac:dyDescent="0.25">
      <c r="A8" s="3" t="s">
        <v>1099</v>
      </c>
      <c r="B8" s="4"/>
      <c r="C8" s="4"/>
    </row>
    <row r="9" spans="1:3" x14ac:dyDescent="0.25">
      <c r="A9" s="2" t="s">
        <v>1100</v>
      </c>
      <c r="B9" s="6">
        <v>5218</v>
      </c>
      <c r="C9" s="6">
        <v>5242</v>
      </c>
    </row>
    <row r="10" spans="1:3" x14ac:dyDescent="0.25">
      <c r="A10" s="2" t="s">
        <v>493</v>
      </c>
      <c r="B10" s="4"/>
      <c r="C10" s="4"/>
    </row>
    <row r="11" spans="1:3" ht="30" x14ac:dyDescent="0.25">
      <c r="A11" s="3" t="s">
        <v>1099</v>
      </c>
      <c r="B11" s="4"/>
      <c r="C11" s="4"/>
    </row>
    <row r="12" spans="1:3" x14ac:dyDescent="0.25">
      <c r="A12" s="2" t="s">
        <v>1100</v>
      </c>
      <c r="B12" s="6">
        <v>10376</v>
      </c>
      <c r="C12" s="6">
        <v>10400</v>
      </c>
    </row>
    <row r="13" spans="1:3" x14ac:dyDescent="0.25">
      <c r="A13" s="2" t="s">
        <v>494</v>
      </c>
      <c r="B13" s="4"/>
      <c r="C13" s="4"/>
    </row>
    <row r="14" spans="1:3" ht="30" x14ac:dyDescent="0.25">
      <c r="A14" s="3" t="s">
        <v>1099</v>
      </c>
      <c r="B14" s="4"/>
      <c r="C14" s="4"/>
    </row>
    <row r="15" spans="1:3" x14ac:dyDescent="0.25">
      <c r="A15" s="2" t="s">
        <v>1100</v>
      </c>
      <c r="B15" s="8">
        <v>4467</v>
      </c>
      <c r="C15" s="8">
        <v>42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1</v>
      </c>
      <c r="B1" s="9" t="s">
        <v>2</v>
      </c>
      <c r="C1" s="9"/>
    </row>
    <row r="2" spans="1:3" x14ac:dyDescent="0.25">
      <c r="A2" s="9"/>
      <c r="B2" s="1" t="s">
        <v>3</v>
      </c>
      <c r="C2" s="1" t="s">
        <v>31</v>
      </c>
    </row>
    <row r="3" spans="1:3" ht="30" x14ac:dyDescent="0.25">
      <c r="A3" s="3" t="s">
        <v>1099</v>
      </c>
      <c r="B3" s="4"/>
      <c r="C3" s="4"/>
    </row>
    <row r="4" spans="1:3" x14ac:dyDescent="0.25">
      <c r="A4" s="2" t="s">
        <v>1102</v>
      </c>
      <c r="B4" s="8">
        <v>909000</v>
      </c>
      <c r="C4" s="8">
        <v>81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3</v>
      </c>
      <c r="B1" s="9" t="s">
        <v>2</v>
      </c>
      <c r="C1" s="9"/>
    </row>
    <row r="2" spans="1:3" x14ac:dyDescent="0.25">
      <c r="A2" s="9"/>
      <c r="B2" s="1" t="s">
        <v>3</v>
      </c>
      <c r="C2" s="1" t="s">
        <v>31</v>
      </c>
    </row>
    <row r="3" spans="1:3" x14ac:dyDescent="0.25">
      <c r="A3" s="2" t="s">
        <v>1104</v>
      </c>
      <c r="B3" s="8">
        <v>953000</v>
      </c>
      <c r="C3" s="8">
        <v>799000</v>
      </c>
    </row>
    <row r="4" spans="1:3" x14ac:dyDescent="0.25">
      <c r="A4" s="2" t="s">
        <v>1105</v>
      </c>
      <c r="B4" s="6">
        <v>130000</v>
      </c>
      <c r="C4" s="6">
        <v>250000</v>
      </c>
    </row>
    <row r="5" spans="1:3" x14ac:dyDescent="0.25">
      <c r="A5" s="2" t="s">
        <v>1106</v>
      </c>
      <c r="B5" s="6">
        <v>210000</v>
      </c>
      <c r="C5" s="6">
        <v>165000</v>
      </c>
    </row>
    <row r="6" spans="1:3" ht="30" x14ac:dyDescent="0.25">
      <c r="A6" s="2" t="s">
        <v>1107</v>
      </c>
      <c r="B6" s="6">
        <v>321000</v>
      </c>
      <c r="C6" s="6">
        <v>191000</v>
      </c>
    </row>
    <row r="7" spans="1:3" x14ac:dyDescent="0.25">
      <c r="A7" s="2" t="s">
        <v>1108</v>
      </c>
      <c r="B7" s="6">
        <v>135000</v>
      </c>
      <c r="C7" s="6">
        <v>140000</v>
      </c>
    </row>
    <row r="8" spans="1:3" ht="30" x14ac:dyDescent="0.25">
      <c r="A8" s="2" t="s">
        <v>1109</v>
      </c>
      <c r="B8" s="6">
        <v>82000</v>
      </c>
      <c r="C8" s="6">
        <v>93000</v>
      </c>
    </row>
    <row r="9" spans="1:3" ht="30" x14ac:dyDescent="0.25">
      <c r="A9" s="2" t="s">
        <v>1110</v>
      </c>
      <c r="B9" s="6">
        <v>237000</v>
      </c>
      <c r="C9" s="6">
        <v>214000</v>
      </c>
    </row>
    <row r="10" spans="1:3" ht="30" x14ac:dyDescent="0.25">
      <c r="A10" s="2" t="s">
        <v>1111</v>
      </c>
      <c r="B10" s="8">
        <v>115000</v>
      </c>
      <c r="C10" s="8">
        <v>12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9" t="s">
        <v>2</v>
      </c>
      <c r="C1" s="9"/>
    </row>
    <row r="2" spans="1:3" ht="30" x14ac:dyDescent="0.25">
      <c r="A2" s="1" t="s">
        <v>30</v>
      </c>
      <c r="B2" s="1" t="s">
        <v>3</v>
      </c>
      <c r="C2" s="1" t="s">
        <v>31</v>
      </c>
    </row>
    <row r="3" spans="1:3" x14ac:dyDescent="0.25">
      <c r="A3" s="2" t="s">
        <v>397</v>
      </c>
      <c r="B3" s="8">
        <v>7936</v>
      </c>
      <c r="C3" s="8">
        <v>7936</v>
      </c>
    </row>
    <row r="4" spans="1:3" x14ac:dyDescent="0.25">
      <c r="A4" s="2" t="s">
        <v>512</v>
      </c>
      <c r="B4" s="4">
        <v>0</v>
      </c>
      <c r="C4" s="4">
        <v>0</v>
      </c>
    </row>
    <row r="5" spans="1:3" x14ac:dyDescent="0.25">
      <c r="A5" s="2" t="s">
        <v>401</v>
      </c>
      <c r="B5" s="8">
        <v>7936</v>
      </c>
      <c r="C5" s="8">
        <v>793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3</v>
      </c>
      <c r="B1" s="9" t="s">
        <v>3</v>
      </c>
      <c r="C1" s="9" t="s">
        <v>31</v>
      </c>
    </row>
    <row r="2" spans="1:3" ht="30" x14ac:dyDescent="0.25">
      <c r="A2" s="1" t="s">
        <v>30</v>
      </c>
      <c r="B2" s="9"/>
      <c r="C2" s="9"/>
    </row>
    <row r="3" spans="1:3" x14ac:dyDescent="0.25">
      <c r="A3" s="2" t="s">
        <v>516</v>
      </c>
      <c r="B3" s="8">
        <v>-1582</v>
      </c>
      <c r="C3" s="8">
        <v>-1238</v>
      </c>
    </row>
    <row r="4" spans="1:3" x14ac:dyDescent="0.25">
      <c r="A4" s="2" t="s">
        <v>401</v>
      </c>
      <c r="B4" s="6">
        <v>1725</v>
      </c>
      <c r="C4" s="6">
        <v>2069</v>
      </c>
    </row>
    <row r="5" spans="1:3" ht="30" x14ac:dyDescent="0.25">
      <c r="A5" s="2" t="s">
        <v>1114</v>
      </c>
      <c r="B5" s="4"/>
      <c r="C5" s="4"/>
    </row>
    <row r="6" spans="1:3" x14ac:dyDescent="0.25">
      <c r="A6" s="2" t="s">
        <v>1115</v>
      </c>
      <c r="B6" s="6">
        <v>2741</v>
      </c>
      <c r="C6" s="6">
        <v>2741</v>
      </c>
    </row>
    <row r="7" spans="1:3" ht="45" x14ac:dyDescent="0.25">
      <c r="A7" s="2" t="s">
        <v>1116</v>
      </c>
      <c r="B7" s="4"/>
      <c r="C7" s="4"/>
    </row>
    <row r="8" spans="1:3" x14ac:dyDescent="0.25">
      <c r="A8" s="2" t="s">
        <v>1115</v>
      </c>
      <c r="B8" s="8">
        <v>566</v>
      </c>
      <c r="C8" s="8">
        <v>56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7</v>
      </c>
      <c r="B1" s="9" t="s">
        <v>3</v>
      </c>
    </row>
    <row r="2" spans="1:2" ht="30" x14ac:dyDescent="0.25">
      <c r="A2" s="1" t="s">
        <v>30</v>
      </c>
      <c r="B2" s="9"/>
    </row>
    <row r="3" spans="1:2" x14ac:dyDescent="0.25">
      <c r="A3" s="2">
        <v>2015</v>
      </c>
      <c r="B3" s="8">
        <v>344</v>
      </c>
    </row>
    <row r="4" spans="1:2" x14ac:dyDescent="0.25">
      <c r="A4" s="2">
        <v>2016</v>
      </c>
      <c r="B4" s="4">
        <v>344</v>
      </c>
    </row>
    <row r="5" spans="1:2" x14ac:dyDescent="0.25">
      <c r="A5" s="2">
        <v>2017</v>
      </c>
      <c r="B5" s="4">
        <v>344</v>
      </c>
    </row>
    <row r="6" spans="1:2" x14ac:dyDescent="0.25">
      <c r="A6" s="2">
        <v>2018</v>
      </c>
      <c r="B6" s="4">
        <v>344</v>
      </c>
    </row>
    <row r="7" spans="1:2" x14ac:dyDescent="0.25">
      <c r="A7" s="2">
        <v>2019</v>
      </c>
      <c r="B7" s="4">
        <v>148</v>
      </c>
    </row>
    <row r="8" spans="1:2" x14ac:dyDescent="0.25">
      <c r="A8" s="2" t="s">
        <v>500</v>
      </c>
      <c r="B8" s="4">
        <v>201</v>
      </c>
    </row>
    <row r="9" spans="1:2" x14ac:dyDescent="0.25">
      <c r="A9" s="2" t="s">
        <v>150</v>
      </c>
      <c r="B9" s="8">
        <v>172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8</v>
      </c>
      <c r="B1" s="9" t="s">
        <v>2</v>
      </c>
      <c r="C1" s="9"/>
    </row>
    <row r="2" spans="1:3" x14ac:dyDescent="0.25">
      <c r="A2" s="9"/>
      <c r="B2" s="1" t="s">
        <v>3</v>
      </c>
      <c r="C2" s="1" t="s">
        <v>31</v>
      </c>
    </row>
    <row r="3" spans="1:3" x14ac:dyDescent="0.25">
      <c r="A3" s="2" t="s">
        <v>1119</v>
      </c>
      <c r="B3" s="8">
        <v>344000</v>
      </c>
      <c r="C3" s="8">
        <v>344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0</v>
      </c>
      <c r="B1" s="9" t="s">
        <v>3</v>
      </c>
    </row>
    <row r="2" spans="1:2" ht="30" x14ac:dyDescent="0.25">
      <c r="A2" s="1" t="s">
        <v>30</v>
      </c>
      <c r="B2" s="9"/>
    </row>
    <row r="3" spans="1:2" x14ac:dyDescent="0.25">
      <c r="A3" s="2">
        <v>2015</v>
      </c>
      <c r="B3" s="8">
        <v>116192</v>
      </c>
    </row>
    <row r="4" spans="1:2" x14ac:dyDescent="0.25">
      <c r="A4" s="2">
        <v>2016</v>
      </c>
      <c r="B4" s="6">
        <v>26869</v>
      </c>
    </row>
    <row r="5" spans="1:2" x14ac:dyDescent="0.25">
      <c r="A5" s="2">
        <v>2017</v>
      </c>
      <c r="B5" s="6">
        <v>31609</v>
      </c>
    </row>
    <row r="6" spans="1:2" x14ac:dyDescent="0.25">
      <c r="A6" s="2">
        <v>2018</v>
      </c>
      <c r="B6" s="6">
        <v>7313</v>
      </c>
    </row>
    <row r="7" spans="1:2" x14ac:dyDescent="0.25">
      <c r="A7" s="2" t="s">
        <v>522</v>
      </c>
      <c r="B7" s="6">
        <v>25532</v>
      </c>
    </row>
    <row r="8" spans="1:2" x14ac:dyDescent="0.25">
      <c r="A8" s="2" t="s">
        <v>150</v>
      </c>
      <c r="B8" s="8">
        <v>20751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9" t="s">
        <v>3</v>
      </c>
      <c r="C1" s="9" t="s">
        <v>31</v>
      </c>
    </row>
    <row r="2" spans="1:3" x14ac:dyDescent="0.25">
      <c r="A2" s="1" t="s">
        <v>917</v>
      </c>
      <c r="B2" s="9"/>
      <c r="C2" s="9"/>
    </row>
    <row r="3" spans="1:3" ht="30" x14ac:dyDescent="0.25">
      <c r="A3" s="2" t="s">
        <v>1122</v>
      </c>
      <c r="B3" s="8">
        <v>45</v>
      </c>
      <c r="C3" s="7">
        <v>52.9</v>
      </c>
    </row>
    <row r="4" spans="1:3" x14ac:dyDescent="0.25">
      <c r="A4" s="2" t="s">
        <v>1123</v>
      </c>
      <c r="B4" s="7">
        <v>4.8</v>
      </c>
      <c r="C4" s="7">
        <v>5.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9" t="s">
        <v>216</v>
      </c>
      <c r="B1" s="9" t="s">
        <v>2</v>
      </c>
      <c r="C1" s="9"/>
      <c r="D1" s="9"/>
    </row>
    <row r="2" spans="1:4" ht="15" customHeight="1" x14ac:dyDescent="0.25">
      <c r="A2" s="9"/>
      <c r="B2" s="9" t="s">
        <v>3</v>
      </c>
      <c r="C2" s="9"/>
      <c r="D2" s="9"/>
    </row>
    <row r="3" spans="1:4" ht="45" x14ac:dyDescent="0.25">
      <c r="A3" s="3" t="s">
        <v>217</v>
      </c>
      <c r="B3" s="22"/>
      <c r="C3" s="22"/>
      <c r="D3" s="22"/>
    </row>
    <row r="4" spans="1:4" ht="28.5" x14ac:dyDescent="0.25">
      <c r="A4" s="23" t="s">
        <v>216</v>
      </c>
      <c r="B4" s="2"/>
      <c r="C4" s="10">
        <v>-1</v>
      </c>
      <c r="D4" s="12" t="s">
        <v>218</v>
      </c>
    </row>
    <row r="5" spans="1:4" x14ac:dyDescent="0.25">
      <c r="A5" s="23"/>
      <c r="B5" s="24"/>
      <c r="C5" s="24"/>
      <c r="D5" s="24"/>
    </row>
    <row r="6" spans="1:4" x14ac:dyDescent="0.25">
      <c r="A6" s="23"/>
      <c r="B6" s="25" t="s">
        <v>219</v>
      </c>
      <c r="C6" s="25"/>
      <c r="D6" s="25"/>
    </row>
    <row r="7" spans="1:4" x14ac:dyDescent="0.25">
      <c r="A7" s="23"/>
      <c r="B7" s="24"/>
      <c r="C7" s="24"/>
      <c r="D7" s="24"/>
    </row>
    <row r="8" spans="1:4" ht="51" customHeight="1" x14ac:dyDescent="0.25">
      <c r="A8" s="23"/>
      <c r="B8" s="24" t="s">
        <v>220</v>
      </c>
      <c r="C8" s="24"/>
      <c r="D8" s="24"/>
    </row>
    <row r="9" spans="1:4" x14ac:dyDescent="0.25">
      <c r="A9" s="23"/>
      <c r="B9" s="24"/>
      <c r="C9" s="24"/>
      <c r="D9" s="24"/>
    </row>
    <row r="10" spans="1:4" ht="165.75" customHeight="1" x14ac:dyDescent="0.25">
      <c r="A10" s="23"/>
      <c r="B10" s="24" t="s">
        <v>221</v>
      </c>
      <c r="C10" s="24"/>
      <c r="D10" s="24"/>
    </row>
    <row r="11" spans="1:4" x14ac:dyDescent="0.25">
      <c r="A11" s="23"/>
      <c r="B11" s="24"/>
      <c r="C11" s="24"/>
      <c r="D11" s="24"/>
    </row>
    <row r="12" spans="1:4" ht="89.25" customHeight="1" x14ac:dyDescent="0.25">
      <c r="A12" s="23"/>
      <c r="B12" s="24" t="s">
        <v>222</v>
      </c>
      <c r="C12" s="24"/>
      <c r="D12" s="24"/>
    </row>
    <row r="13" spans="1:4" x14ac:dyDescent="0.25">
      <c r="A13" s="23"/>
      <c r="B13" s="24"/>
      <c r="C13" s="24"/>
      <c r="D13" s="24"/>
    </row>
    <row r="14" spans="1:4" x14ac:dyDescent="0.25">
      <c r="A14" s="23"/>
      <c r="B14" s="25" t="s">
        <v>223</v>
      </c>
      <c r="C14" s="25"/>
      <c r="D14" s="25"/>
    </row>
    <row r="15" spans="1:4" x14ac:dyDescent="0.25">
      <c r="A15" s="23"/>
      <c r="B15" s="24"/>
      <c r="C15" s="24"/>
      <c r="D15" s="24"/>
    </row>
    <row r="16" spans="1:4" ht="89.25" customHeight="1" x14ac:dyDescent="0.25">
      <c r="A16" s="23"/>
      <c r="B16" s="24" t="s">
        <v>224</v>
      </c>
      <c r="C16" s="24"/>
      <c r="D16" s="24"/>
    </row>
    <row r="17" spans="1:4" x14ac:dyDescent="0.25">
      <c r="A17" s="23"/>
      <c r="B17" s="24"/>
      <c r="C17" s="24"/>
      <c r="D17" s="24"/>
    </row>
    <row r="18" spans="1:4" x14ac:dyDescent="0.25">
      <c r="A18" s="23"/>
      <c r="B18" s="25" t="s">
        <v>225</v>
      </c>
      <c r="C18" s="25"/>
      <c r="D18" s="25"/>
    </row>
    <row r="19" spans="1:4" x14ac:dyDescent="0.25">
      <c r="A19" s="23"/>
      <c r="B19" s="24"/>
      <c r="C19" s="24"/>
      <c r="D19" s="24"/>
    </row>
    <row r="20" spans="1:4" ht="63.75" customHeight="1" x14ac:dyDescent="0.25">
      <c r="A20" s="23"/>
      <c r="B20" s="24" t="s">
        <v>226</v>
      </c>
      <c r="C20" s="24"/>
      <c r="D20" s="24"/>
    </row>
    <row r="21" spans="1:4" x14ac:dyDescent="0.25">
      <c r="A21" s="23"/>
      <c r="B21" s="24"/>
      <c r="C21" s="24"/>
      <c r="D21" s="24"/>
    </row>
    <row r="22" spans="1:4" x14ac:dyDescent="0.25">
      <c r="A22" s="23"/>
      <c r="B22" s="25" t="s">
        <v>227</v>
      </c>
      <c r="C22" s="25"/>
      <c r="D22" s="25"/>
    </row>
    <row r="23" spans="1:4" x14ac:dyDescent="0.25">
      <c r="A23" s="23"/>
      <c r="B23" s="24"/>
      <c r="C23" s="24"/>
      <c r="D23" s="24"/>
    </row>
    <row r="24" spans="1:4" ht="89.25" customHeight="1" x14ac:dyDescent="0.25">
      <c r="A24" s="23"/>
      <c r="B24" s="24" t="s">
        <v>228</v>
      </c>
      <c r="C24" s="24"/>
      <c r="D24" s="24"/>
    </row>
    <row r="25" spans="1:4" x14ac:dyDescent="0.25">
      <c r="A25" s="23"/>
      <c r="B25" s="24"/>
      <c r="C25" s="24"/>
      <c r="D25" s="24"/>
    </row>
    <row r="26" spans="1:4" ht="89.25" customHeight="1" x14ac:dyDescent="0.25">
      <c r="A26" s="23"/>
      <c r="B26" s="24" t="s">
        <v>229</v>
      </c>
      <c r="C26" s="24"/>
      <c r="D26" s="24"/>
    </row>
    <row r="27" spans="1:4" x14ac:dyDescent="0.25">
      <c r="A27" s="23"/>
      <c r="B27" s="24"/>
      <c r="C27" s="24"/>
      <c r="D27" s="24"/>
    </row>
    <row r="28" spans="1:4" ht="76.5" customHeight="1" x14ac:dyDescent="0.25">
      <c r="A28" s="23"/>
      <c r="B28" s="24" t="s">
        <v>230</v>
      </c>
      <c r="C28" s="24"/>
      <c r="D28" s="24"/>
    </row>
    <row r="29" spans="1:4" x14ac:dyDescent="0.25">
      <c r="A29" s="23"/>
      <c r="B29" s="26" t="s">
        <v>231</v>
      </c>
      <c r="C29" s="26"/>
      <c r="D29" s="26"/>
    </row>
    <row r="30" spans="1:4" ht="153" customHeight="1" x14ac:dyDescent="0.25">
      <c r="A30" s="23"/>
      <c r="B30" s="24" t="s">
        <v>232</v>
      </c>
      <c r="C30" s="24"/>
      <c r="D30" s="24"/>
    </row>
    <row r="31" spans="1:4" x14ac:dyDescent="0.25">
      <c r="A31" s="23"/>
      <c r="B31" s="25"/>
      <c r="C31" s="25"/>
      <c r="D31" s="25"/>
    </row>
    <row r="32" spans="1:4" x14ac:dyDescent="0.25">
      <c r="A32" s="23"/>
      <c r="B32" s="25" t="s">
        <v>233</v>
      </c>
      <c r="C32" s="25"/>
      <c r="D32" s="25"/>
    </row>
    <row r="33" spans="1:4" x14ac:dyDescent="0.25">
      <c r="A33" s="23"/>
      <c r="B33" s="24"/>
      <c r="C33" s="24"/>
      <c r="D33" s="24"/>
    </row>
    <row r="34" spans="1:4" ht="89.25" customHeight="1" x14ac:dyDescent="0.25">
      <c r="A34" s="23"/>
      <c r="B34" s="27" t="s">
        <v>234</v>
      </c>
      <c r="C34" s="27"/>
      <c r="D34" s="27"/>
    </row>
    <row r="35" spans="1:4" x14ac:dyDescent="0.25">
      <c r="A35" s="23"/>
      <c r="B35" s="24"/>
      <c r="C35" s="24"/>
      <c r="D35" s="24"/>
    </row>
    <row r="36" spans="1:4" ht="242.25" customHeight="1" x14ac:dyDescent="0.25">
      <c r="A36" s="23"/>
      <c r="B36" s="27" t="s">
        <v>235</v>
      </c>
      <c r="C36" s="27"/>
      <c r="D36" s="27"/>
    </row>
    <row r="37" spans="1:4" x14ac:dyDescent="0.25">
      <c r="A37" s="23"/>
      <c r="B37" s="24"/>
      <c r="C37" s="24"/>
      <c r="D37" s="24"/>
    </row>
    <row r="38" spans="1:4" ht="140.25" customHeight="1" x14ac:dyDescent="0.25">
      <c r="A38" s="23"/>
      <c r="B38" s="24" t="s">
        <v>236</v>
      </c>
      <c r="C38" s="24"/>
      <c r="D38" s="24"/>
    </row>
    <row r="39" spans="1:4" x14ac:dyDescent="0.25">
      <c r="A39" s="23"/>
      <c r="B39" s="24"/>
      <c r="C39" s="24"/>
      <c r="D39" s="24"/>
    </row>
    <row r="40" spans="1:4" ht="89.25" customHeight="1" x14ac:dyDescent="0.25">
      <c r="A40" s="23"/>
      <c r="B40" s="27" t="s">
        <v>237</v>
      </c>
      <c r="C40" s="27"/>
      <c r="D40" s="27"/>
    </row>
    <row r="41" spans="1:4" x14ac:dyDescent="0.25">
      <c r="A41" s="23"/>
      <c r="B41" s="24" t="s">
        <v>231</v>
      </c>
      <c r="C41" s="24"/>
      <c r="D41" s="24"/>
    </row>
    <row r="42" spans="1:4" ht="127.5" customHeight="1" x14ac:dyDescent="0.25">
      <c r="A42" s="23"/>
      <c r="B42" s="24" t="s">
        <v>238</v>
      </c>
      <c r="C42" s="24"/>
      <c r="D42" s="24"/>
    </row>
    <row r="43" spans="1:4" x14ac:dyDescent="0.25">
      <c r="A43" s="23"/>
      <c r="B43" s="24"/>
      <c r="C43" s="24"/>
      <c r="D43" s="24"/>
    </row>
    <row r="44" spans="1:4" ht="63.75" customHeight="1" x14ac:dyDescent="0.25">
      <c r="A44" s="23"/>
      <c r="B44" s="24" t="s">
        <v>239</v>
      </c>
      <c r="C44" s="24"/>
      <c r="D44" s="24"/>
    </row>
    <row r="45" spans="1:4" x14ac:dyDescent="0.25">
      <c r="A45" s="23"/>
      <c r="B45" s="24"/>
      <c r="C45" s="24"/>
      <c r="D45" s="24"/>
    </row>
    <row r="46" spans="1:4" x14ac:dyDescent="0.25">
      <c r="A46" s="23"/>
      <c r="B46" s="25" t="s">
        <v>240</v>
      </c>
      <c r="C46" s="25"/>
      <c r="D46" s="25"/>
    </row>
    <row r="47" spans="1:4" x14ac:dyDescent="0.25">
      <c r="A47" s="23"/>
      <c r="B47" s="24"/>
      <c r="C47" s="24"/>
      <c r="D47" s="24"/>
    </row>
    <row r="48" spans="1:4" ht="89.25" customHeight="1" x14ac:dyDescent="0.25">
      <c r="A48" s="23"/>
      <c r="B48" s="24" t="s">
        <v>241</v>
      </c>
      <c r="C48" s="24"/>
      <c r="D48" s="24"/>
    </row>
    <row r="49" spans="1:4" x14ac:dyDescent="0.25">
      <c r="A49" s="23"/>
      <c r="B49" s="24"/>
      <c r="C49" s="24"/>
      <c r="D49" s="24"/>
    </row>
    <row r="50" spans="1:4" x14ac:dyDescent="0.25">
      <c r="A50" s="23"/>
      <c r="B50" s="25" t="s">
        <v>242</v>
      </c>
      <c r="C50" s="25"/>
      <c r="D50" s="25"/>
    </row>
    <row r="51" spans="1:4" x14ac:dyDescent="0.25">
      <c r="A51" s="23"/>
      <c r="B51" s="24"/>
      <c r="C51" s="24"/>
      <c r="D51" s="24"/>
    </row>
    <row r="52" spans="1:4" ht="102" customHeight="1" x14ac:dyDescent="0.25">
      <c r="A52" s="23"/>
      <c r="B52" s="24" t="s">
        <v>243</v>
      </c>
      <c r="C52" s="24"/>
      <c r="D52" s="24"/>
    </row>
    <row r="53" spans="1:4" x14ac:dyDescent="0.25">
      <c r="A53" s="23"/>
      <c r="B53" s="24"/>
      <c r="C53" s="24"/>
      <c r="D53" s="24"/>
    </row>
    <row r="54" spans="1:4" ht="114.75" customHeight="1" x14ac:dyDescent="0.25">
      <c r="A54" s="23"/>
      <c r="B54" s="24" t="s">
        <v>244</v>
      </c>
      <c r="C54" s="24"/>
      <c r="D54" s="24"/>
    </row>
    <row r="55" spans="1:4" x14ac:dyDescent="0.25">
      <c r="A55" s="23"/>
      <c r="B55" s="4"/>
    </row>
    <row r="56" spans="1:4" x14ac:dyDescent="0.25">
      <c r="A56" s="23"/>
      <c r="B56" s="26"/>
      <c r="C56" s="26"/>
      <c r="D56" s="26"/>
    </row>
    <row r="57" spans="1:4" x14ac:dyDescent="0.25">
      <c r="A57" s="23"/>
      <c r="B57" s="25" t="s">
        <v>245</v>
      </c>
      <c r="C57" s="25"/>
      <c r="D57" s="25"/>
    </row>
    <row r="58" spans="1:4" x14ac:dyDescent="0.25">
      <c r="A58" s="23"/>
      <c r="B58" s="24"/>
      <c r="C58" s="24"/>
      <c r="D58" s="24"/>
    </row>
    <row r="59" spans="1:4" x14ac:dyDescent="0.25">
      <c r="A59" s="23"/>
      <c r="B59" s="27" t="s">
        <v>246</v>
      </c>
      <c r="C59" s="27"/>
      <c r="D59" s="27"/>
    </row>
    <row r="60" spans="1:4" x14ac:dyDescent="0.25">
      <c r="A60" s="23"/>
      <c r="B60" s="24"/>
      <c r="C60" s="24"/>
      <c r="D60" s="24"/>
    </row>
    <row r="61" spans="1:4" ht="102" customHeight="1" x14ac:dyDescent="0.25">
      <c r="A61" s="23"/>
      <c r="B61" s="24" t="s">
        <v>247</v>
      </c>
      <c r="C61" s="24"/>
      <c r="D61" s="24"/>
    </row>
    <row r="62" spans="1:4" x14ac:dyDescent="0.25">
      <c r="A62" s="23"/>
      <c r="B62" s="24"/>
      <c r="C62" s="24"/>
      <c r="D62" s="24"/>
    </row>
    <row r="63" spans="1:4" ht="63.75" customHeight="1" x14ac:dyDescent="0.25">
      <c r="A63" s="23"/>
      <c r="B63" s="24" t="s">
        <v>248</v>
      </c>
      <c r="C63" s="24"/>
      <c r="D63" s="24"/>
    </row>
    <row r="64" spans="1:4" x14ac:dyDescent="0.25">
      <c r="A64" s="23"/>
      <c r="B64" s="24"/>
      <c r="C64" s="24"/>
      <c r="D64" s="24"/>
    </row>
    <row r="65" spans="1:4" x14ac:dyDescent="0.25">
      <c r="A65" s="23"/>
      <c r="B65" s="27" t="s">
        <v>249</v>
      </c>
      <c r="C65" s="27"/>
      <c r="D65" s="27"/>
    </row>
    <row r="66" spans="1:4" x14ac:dyDescent="0.25">
      <c r="A66" s="23"/>
      <c r="B66" s="24"/>
      <c r="C66" s="24"/>
      <c r="D66" s="24"/>
    </row>
    <row r="67" spans="1:4" ht="165.75" customHeight="1" x14ac:dyDescent="0.25">
      <c r="A67" s="23"/>
      <c r="B67" s="24" t="s">
        <v>250</v>
      </c>
      <c r="C67" s="24"/>
      <c r="D67" s="24"/>
    </row>
    <row r="68" spans="1:4" x14ac:dyDescent="0.25">
      <c r="A68" s="23"/>
      <c r="B68" s="24"/>
      <c r="C68" s="24"/>
      <c r="D68" s="24"/>
    </row>
    <row r="69" spans="1:4" ht="63.75" customHeight="1" x14ac:dyDescent="0.25">
      <c r="A69" s="23"/>
      <c r="B69" s="24" t="s">
        <v>251</v>
      </c>
      <c r="C69" s="24"/>
      <c r="D69" s="24"/>
    </row>
    <row r="70" spans="1:4" x14ac:dyDescent="0.25">
      <c r="A70" s="23"/>
      <c r="B70" s="24"/>
      <c r="C70" s="24"/>
      <c r="D70" s="24"/>
    </row>
    <row r="71" spans="1:4" x14ac:dyDescent="0.25">
      <c r="A71" s="23"/>
      <c r="B71" s="27" t="s">
        <v>252</v>
      </c>
      <c r="C71" s="27"/>
      <c r="D71" s="27"/>
    </row>
    <row r="72" spans="1:4" x14ac:dyDescent="0.25">
      <c r="A72" s="23"/>
      <c r="B72" s="24"/>
      <c r="C72" s="24"/>
      <c r="D72" s="24"/>
    </row>
    <row r="73" spans="1:4" ht="255" customHeight="1" x14ac:dyDescent="0.25">
      <c r="A73" s="23"/>
      <c r="B73" s="24" t="s">
        <v>253</v>
      </c>
      <c r="C73" s="24"/>
      <c r="D73" s="24"/>
    </row>
    <row r="74" spans="1:4" x14ac:dyDescent="0.25">
      <c r="A74" s="23"/>
      <c r="B74" s="24"/>
      <c r="C74" s="24"/>
      <c r="D74" s="24"/>
    </row>
    <row r="75" spans="1:4" ht="102" customHeight="1" x14ac:dyDescent="0.25">
      <c r="A75" s="23"/>
      <c r="B75" s="24" t="s">
        <v>254</v>
      </c>
      <c r="C75" s="24"/>
      <c r="D75" s="24"/>
    </row>
    <row r="76" spans="1:4" x14ac:dyDescent="0.25">
      <c r="A76" s="23"/>
      <c r="B76" s="24"/>
      <c r="C76" s="24"/>
      <c r="D76" s="24"/>
    </row>
    <row r="77" spans="1:4" ht="76.5" customHeight="1" x14ac:dyDescent="0.25">
      <c r="A77" s="23"/>
      <c r="B77" s="24" t="s">
        <v>255</v>
      </c>
      <c r="C77" s="24"/>
      <c r="D77" s="24"/>
    </row>
    <row r="78" spans="1:4" x14ac:dyDescent="0.25">
      <c r="A78" s="23"/>
      <c r="B78" s="24"/>
      <c r="C78" s="24"/>
      <c r="D78" s="24"/>
    </row>
    <row r="79" spans="1:4" x14ac:dyDescent="0.25">
      <c r="A79" s="23"/>
      <c r="B79" s="27" t="s">
        <v>256</v>
      </c>
      <c r="C79" s="27"/>
      <c r="D79" s="27"/>
    </row>
    <row r="80" spans="1:4" x14ac:dyDescent="0.25">
      <c r="A80" s="23"/>
      <c r="B80" s="24"/>
      <c r="C80" s="24"/>
      <c r="D80" s="24"/>
    </row>
    <row r="81" spans="1:4" ht="63.75" customHeight="1" x14ac:dyDescent="0.25">
      <c r="A81" s="23"/>
      <c r="B81" s="24" t="s">
        <v>257</v>
      </c>
      <c r="C81" s="24"/>
      <c r="D81" s="24"/>
    </row>
    <row r="82" spans="1:4" x14ac:dyDescent="0.25">
      <c r="A82" s="23"/>
      <c r="B82" s="24"/>
      <c r="C82" s="24"/>
      <c r="D82" s="24"/>
    </row>
    <row r="83" spans="1:4" ht="114.75" customHeight="1" x14ac:dyDescent="0.25">
      <c r="A83" s="23"/>
      <c r="B83" s="24" t="s">
        <v>258</v>
      </c>
      <c r="C83" s="24"/>
      <c r="D83" s="24"/>
    </row>
    <row r="84" spans="1:4" x14ac:dyDescent="0.25">
      <c r="A84" s="23"/>
      <c r="B84" s="24"/>
      <c r="C84" s="24"/>
      <c r="D84" s="24"/>
    </row>
    <row r="85" spans="1:4" ht="89.25" customHeight="1" x14ac:dyDescent="0.25">
      <c r="A85" s="23"/>
      <c r="B85" s="24" t="s">
        <v>259</v>
      </c>
      <c r="C85" s="24"/>
      <c r="D85" s="24"/>
    </row>
    <row r="86" spans="1:4" x14ac:dyDescent="0.25">
      <c r="A86" s="23"/>
      <c r="B86" s="24"/>
      <c r="C86" s="24"/>
      <c r="D86" s="24"/>
    </row>
    <row r="87" spans="1:4" ht="267.75" customHeight="1" x14ac:dyDescent="0.25">
      <c r="A87" s="23"/>
      <c r="B87" s="24" t="s">
        <v>260</v>
      </c>
      <c r="C87" s="24"/>
      <c r="D87" s="24"/>
    </row>
    <row r="88" spans="1:4" x14ac:dyDescent="0.25">
      <c r="A88" s="23"/>
      <c r="B88" s="24"/>
      <c r="C88" s="24"/>
      <c r="D88" s="24"/>
    </row>
    <row r="89" spans="1:4" ht="76.5" customHeight="1" x14ac:dyDescent="0.25">
      <c r="A89" s="23"/>
      <c r="B89" s="24" t="s">
        <v>261</v>
      </c>
      <c r="C89" s="24"/>
      <c r="D89" s="24"/>
    </row>
    <row r="90" spans="1:4" x14ac:dyDescent="0.25">
      <c r="A90" s="23"/>
      <c r="B90" s="24"/>
      <c r="C90" s="24"/>
      <c r="D90" s="24"/>
    </row>
    <row r="91" spans="1:4" ht="51" customHeight="1" x14ac:dyDescent="0.25">
      <c r="A91" s="23"/>
      <c r="B91" s="24" t="s">
        <v>262</v>
      </c>
      <c r="C91" s="24"/>
      <c r="D91" s="24"/>
    </row>
    <row r="92" spans="1:4" x14ac:dyDescent="0.25">
      <c r="A92" s="23"/>
      <c r="B92" s="24"/>
      <c r="C92" s="24"/>
      <c r="D92" s="24"/>
    </row>
    <row r="93" spans="1:4" ht="102" customHeight="1" x14ac:dyDescent="0.25">
      <c r="A93" s="23"/>
      <c r="B93" s="24" t="s">
        <v>263</v>
      </c>
      <c r="C93" s="24"/>
      <c r="D93" s="24"/>
    </row>
    <row r="94" spans="1:4" x14ac:dyDescent="0.25">
      <c r="A94" s="23"/>
      <c r="B94" s="26" t="s">
        <v>231</v>
      </c>
      <c r="C94" s="26"/>
      <c r="D94" s="26"/>
    </row>
    <row r="95" spans="1:4" ht="140.25" customHeight="1" x14ac:dyDescent="0.25">
      <c r="A95" s="23"/>
      <c r="B95" s="24" t="s">
        <v>264</v>
      </c>
      <c r="C95" s="24"/>
      <c r="D95" s="24"/>
    </row>
    <row r="96" spans="1:4" x14ac:dyDescent="0.25">
      <c r="A96" s="23"/>
      <c r="B96" s="24"/>
      <c r="C96" s="24"/>
      <c r="D96" s="24"/>
    </row>
    <row r="97" spans="1:4" ht="89.25" customHeight="1" x14ac:dyDescent="0.25">
      <c r="A97" s="23"/>
      <c r="B97" s="24" t="s">
        <v>265</v>
      </c>
      <c r="C97" s="24"/>
      <c r="D97" s="24"/>
    </row>
    <row r="98" spans="1:4" x14ac:dyDescent="0.25">
      <c r="A98" s="23"/>
      <c r="B98" s="24"/>
      <c r="C98" s="24"/>
      <c r="D98" s="24"/>
    </row>
    <row r="99" spans="1:4" ht="127.5" customHeight="1" x14ac:dyDescent="0.25">
      <c r="A99" s="23"/>
      <c r="B99" s="24" t="s">
        <v>266</v>
      </c>
      <c r="C99" s="24"/>
      <c r="D99" s="24"/>
    </row>
    <row r="100" spans="1:4" x14ac:dyDescent="0.25">
      <c r="A100" s="23"/>
      <c r="B100" s="24"/>
      <c r="C100" s="24"/>
      <c r="D100" s="24"/>
    </row>
    <row r="101" spans="1:4" ht="76.5" customHeight="1" x14ac:dyDescent="0.25">
      <c r="A101" s="23"/>
      <c r="B101" s="24" t="s">
        <v>267</v>
      </c>
      <c r="C101" s="24"/>
      <c r="D101" s="24"/>
    </row>
    <row r="102" spans="1:4" x14ac:dyDescent="0.25">
      <c r="A102" s="23"/>
      <c r="B102" s="24"/>
      <c r="C102" s="24"/>
      <c r="D102" s="24"/>
    </row>
    <row r="103" spans="1:4" ht="127.5" customHeight="1" x14ac:dyDescent="0.25">
      <c r="A103" s="23"/>
      <c r="B103" s="24" t="s">
        <v>268</v>
      </c>
      <c r="C103" s="24"/>
      <c r="D103" s="24"/>
    </row>
    <row r="104" spans="1:4" x14ac:dyDescent="0.25">
      <c r="A104" s="23"/>
      <c r="B104" s="24"/>
      <c r="C104" s="24"/>
      <c r="D104" s="24"/>
    </row>
    <row r="105" spans="1:4" ht="89.25" customHeight="1" x14ac:dyDescent="0.25">
      <c r="A105" s="23"/>
      <c r="B105" s="24" t="s">
        <v>269</v>
      </c>
      <c r="C105" s="24"/>
      <c r="D105" s="24"/>
    </row>
    <row r="106" spans="1:4" x14ac:dyDescent="0.25">
      <c r="A106" s="23"/>
      <c r="B106" s="24"/>
      <c r="C106" s="24"/>
      <c r="D106" s="24"/>
    </row>
    <row r="107" spans="1:4" ht="38.25" customHeight="1" x14ac:dyDescent="0.25">
      <c r="A107" s="23"/>
      <c r="B107" s="24" t="s">
        <v>270</v>
      </c>
      <c r="C107" s="24"/>
      <c r="D107" s="24"/>
    </row>
    <row r="108" spans="1:4" x14ac:dyDescent="0.25">
      <c r="A108" s="23"/>
      <c r="B108" s="26"/>
      <c r="C108" s="26"/>
      <c r="D108" s="26"/>
    </row>
    <row r="109" spans="1:4" x14ac:dyDescent="0.25">
      <c r="A109" s="23"/>
      <c r="B109" s="27" t="s">
        <v>271</v>
      </c>
      <c r="C109" s="27"/>
      <c r="D109" s="27"/>
    </row>
    <row r="110" spans="1:4" x14ac:dyDescent="0.25">
      <c r="A110" s="23"/>
      <c r="B110" s="24"/>
      <c r="C110" s="24"/>
      <c r="D110" s="24"/>
    </row>
    <row r="111" spans="1:4" ht="229.5" customHeight="1" x14ac:dyDescent="0.25">
      <c r="A111" s="23"/>
      <c r="B111" s="24" t="s">
        <v>272</v>
      </c>
      <c r="C111" s="24"/>
      <c r="D111" s="24"/>
    </row>
    <row r="112" spans="1:4" x14ac:dyDescent="0.25">
      <c r="A112" s="23"/>
      <c r="B112" s="24"/>
      <c r="C112" s="24"/>
      <c r="D112" s="24"/>
    </row>
    <row r="113" spans="1:4" ht="191.25" customHeight="1" x14ac:dyDescent="0.25">
      <c r="A113" s="23"/>
      <c r="B113" s="24" t="s">
        <v>273</v>
      </c>
      <c r="C113" s="24"/>
      <c r="D113" s="24"/>
    </row>
    <row r="114" spans="1:4" x14ac:dyDescent="0.25">
      <c r="A114" s="23"/>
      <c r="B114" s="24"/>
      <c r="C114" s="24"/>
      <c r="D114" s="24"/>
    </row>
    <row r="115" spans="1:4" x14ac:dyDescent="0.25">
      <c r="A115" s="23"/>
      <c r="B115" s="27" t="s">
        <v>274</v>
      </c>
      <c r="C115" s="27"/>
      <c r="D115" s="27"/>
    </row>
    <row r="116" spans="1:4" x14ac:dyDescent="0.25">
      <c r="A116" s="23"/>
      <c r="B116" s="24"/>
      <c r="C116" s="24"/>
      <c r="D116" s="24"/>
    </row>
    <row r="117" spans="1:4" ht="216.75" customHeight="1" x14ac:dyDescent="0.25">
      <c r="A117" s="23"/>
      <c r="B117" s="24" t="s">
        <v>275</v>
      </c>
      <c r="C117" s="24"/>
      <c r="D117" s="24"/>
    </row>
    <row r="118" spans="1:4" x14ac:dyDescent="0.25">
      <c r="A118" s="23"/>
      <c r="B118" s="24"/>
      <c r="C118" s="24"/>
      <c r="D118" s="24"/>
    </row>
    <row r="119" spans="1:4" ht="102" customHeight="1" x14ac:dyDescent="0.25">
      <c r="A119" s="23"/>
      <c r="B119" s="24" t="s">
        <v>276</v>
      </c>
      <c r="C119" s="24"/>
      <c r="D119" s="24"/>
    </row>
    <row r="120" spans="1:4" x14ac:dyDescent="0.25">
      <c r="A120" s="23"/>
      <c r="B120" s="28"/>
      <c r="C120" s="28"/>
      <c r="D120" s="28"/>
    </row>
    <row r="121" spans="1:4" x14ac:dyDescent="0.25">
      <c r="A121" s="23"/>
      <c r="B121" s="25" t="s">
        <v>277</v>
      </c>
      <c r="C121" s="25"/>
      <c r="D121" s="25"/>
    </row>
    <row r="122" spans="1:4" x14ac:dyDescent="0.25">
      <c r="A122" s="23"/>
      <c r="B122" s="25"/>
      <c r="C122" s="25"/>
      <c r="D122" s="25"/>
    </row>
    <row r="123" spans="1:4" ht="127.5" customHeight="1" x14ac:dyDescent="0.25">
      <c r="A123" s="23"/>
      <c r="B123" s="24" t="s">
        <v>278</v>
      </c>
      <c r="C123" s="24"/>
      <c r="D123" s="24"/>
    </row>
    <row r="124" spans="1:4" x14ac:dyDescent="0.25">
      <c r="A124" s="23"/>
      <c r="B124" s="25"/>
      <c r="C124" s="25"/>
      <c r="D124" s="25"/>
    </row>
    <row r="125" spans="1:4" x14ac:dyDescent="0.25">
      <c r="A125" s="23"/>
      <c r="B125" s="25" t="s">
        <v>279</v>
      </c>
      <c r="C125" s="25"/>
      <c r="D125" s="25"/>
    </row>
    <row r="126" spans="1:4" x14ac:dyDescent="0.25">
      <c r="A126" s="23"/>
      <c r="B126" s="26"/>
      <c r="C126" s="26"/>
      <c r="D126" s="26"/>
    </row>
    <row r="127" spans="1:4" ht="89.25" customHeight="1" x14ac:dyDescent="0.25">
      <c r="A127" s="23"/>
      <c r="B127" s="24" t="s">
        <v>280</v>
      </c>
      <c r="C127" s="24"/>
      <c r="D127" s="24"/>
    </row>
    <row r="128" spans="1:4" x14ac:dyDescent="0.25">
      <c r="A128" s="23"/>
      <c r="B128" s="4"/>
    </row>
    <row r="129" spans="1:4" x14ac:dyDescent="0.25">
      <c r="A129" s="23"/>
      <c r="B129" s="26"/>
      <c r="C129" s="26"/>
      <c r="D129" s="26"/>
    </row>
    <row r="130" spans="1:4" x14ac:dyDescent="0.25">
      <c r="A130" s="23"/>
      <c r="B130" s="25" t="s">
        <v>281</v>
      </c>
      <c r="C130" s="25"/>
      <c r="D130" s="25"/>
    </row>
    <row r="131" spans="1:4" x14ac:dyDescent="0.25">
      <c r="A131" s="23"/>
      <c r="B131" s="26"/>
      <c r="C131" s="26"/>
      <c r="D131" s="26"/>
    </row>
    <row r="132" spans="1:4" ht="153" customHeight="1" x14ac:dyDescent="0.25">
      <c r="A132" s="23"/>
      <c r="B132" s="24" t="s">
        <v>282</v>
      </c>
      <c r="C132" s="24"/>
      <c r="D132" s="24"/>
    </row>
    <row r="133" spans="1:4" x14ac:dyDescent="0.25">
      <c r="A133" s="23"/>
      <c r="B133" s="28"/>
      <c r="C133" s="28"/>
      <c r="D133" s="28"/>
    </row>
    <row r="134" spans="1:4" x14ac:dyDescent="0.25">
      <c r="A134" s="23"/>
      <c r="B134" s="25" t="s">
        <v>283</v>
      </c>
      <c r="C134" s="25"/>
      <c r="D134" s="25"/>
    </row>
    <row r="135" spans="1:4" x14ac:dyDescent="0.25">
      <c r="A135" s="23"/>
      <c r="B135" s="26"/>
      <c r="C135" s="26"/>
      <c r="D135" s="26"/>
    </row>
    <row r="136" spans="1:4" ht="89.25" customHeight="1" x14ac:dyDescent="0.25">
      <c r="A136" s="23"/>
      <c r="B136" s="24" t="s">
        <v>284</v>
      </c>
      <c r="C136" s="24"/>
      <c r="D136" s="24"/>
    </row>
    <row r="137" spans="1:4" x14ac:dyDescent="0.25">
      <c r="A137" s="23"/>
      <c r="B137" s="28"/>
      <c r="C137" s="28"/>
      <c r="D137" s="28"/>
    </row>
    <row r="138" spans="1:4" x14ac:dyDescent="0.25">
      <c r="A138" s="23"/>
      <c r="B138" s="25" t="s">
        <v>285</v>
      </c>
      <c r="C138" s="25"/>
      <c r="D138" s="25"/>
    </row>
    <row r="139" spans="1:4" x14ac:dyDescent="0.25">
      <c r="A139" s="23"/>
      <c r="B139" s="26"/>
      <c r="C139" s="26"/>
      <c r="D139" s="26"/>
    </row>
    <row r="140" spans="1:4" ht="191.25" customHeight="1" x14ac:dyDescent="0.25">
      <c r="A140" s="23"/>
      <c r="B140" s="24" t="s">
        <v>286</v>
      </c>
      <c r="C140" s="24"/>
      <c r="D140" s="24"/>
    </row>
    <row r="141" spans="1:4" x14ac:dyDescent="0.25">
      <c r="A141" s="23"/>
      <c r="B141" s="26" t="s">
        <v>231</v>
      </c>
      <c r="C141" s="26"/>
      <c r="D141" s="26"/>
    </row>
    <row r="142" spans="1:4" ht="114.75" customHeight="1" x14ac:dyDescent="0.25">
      <c r="A142" s="23"/>
      <c r="B142" s="24" t="s">
        <v>287</v>
      </c>
      <c r="C142" s="24"/>
      <c r="D142" s="24"/>
    </row>
    <row r="143" spans="1:4" x14ac:dyDescent="0.25">
      <c r="A143" s="23"/>
      <c r="B143" s="24"/>
      <c r="C143" s="24"/>
      <c r="D143" s="24"/>
    </row>
    <row r="144" spans="1:4" x14ac:dyDescent="0.25">
      <c r="A144" s="23"/>
      <c r="B144" s="25" t="s">
        <v>288</v>
      </c>
      <c r="C144" s="25"/>
      <c r="D144" s="25"/>
    </row>
    <row r="145" spans="1:4" x14ac:dyDescent="0.25">
      <c r="A145" s="23"/>
      <c r="B145" s="26"/>
      <c r="C145" s="26"/>
      <c r="D145" s="26"/>
    </row>
    <row r="146" spans="1:4" ht="63.75" customHeight="1" x14ac:dyDescent="0.25">
      <c r="A146" s="23"/>
      <c r="B146" s="24" t="s">
        <v>289</v>
      </c>
      <c r="C146" s="24"/>
      <c r="D146" s="24"/>
    </row>
    <row r="147" spans="1:4" x14ac:dyDescent="0.25">
      <c r="A147" s="23"/>
      <c r="B147" s="24"/>
      <c r="C147" s="24"/>
      <c r="D147" s="24"/>
    </row>
    <row r="148" spans="1:4" x14ac:dyDescent="0.25">
      <c r="A148" s="23"/>
      <c r="B148" s="25" t="s">
        <v>290</v>
      </c>
      <c r="C148" s="25"/>
      <c r="D148" s="25"/>
    </row>
    <row r="149" spans="1:4" x14ac:dyDescent="0.25">
      <c r="A149" s="23"/>
      <c r="B149" s="24"/>
      <c r="C149" s="24"/>
      <c r="D149" s="24"/>
    </row>
    <row r="150" spans="1:4" ht="178.5" customHeight="1" x14ac:dyDescent="0.25">
      <c r="A150" s="23"/>
      <c r="B150" s="24" t="s">
        <v>291</v>
      </c>
      <c r="C150" s="24"/>
      <c r="D150" s="24"/>
    </row>
    <row r="151" spans="1:4" x14ac:dyDescent="0.25">
      <c r="A151" s="23"/>
      <c r="B151" s="24"/>
      <c r="C151" s="24"/>
      <c r="D151" s="24"/>
    </row>
    <row r="152" spans="1:4" x14ac:dyDescent="0.25">
      <c r="A152" s="23"/>
      <c r="B152" s="25" t="s">
        <v>292</v>
      </c>
      <c r="C152" s="25"/>
      <c r="D152" s="25"/>
    </row>
    <row r="153" spans="1:4" x14ac:dyDescent="0.25">
      <c r="A153" s="23"/>
      <c r="B153" s="24"/>
      <c r="C153" s="24"/>
      <c r="D153" s="24"/>
    </row>
    <row r="154" spans="1:4" ht="38.25" customHeight="1" x14ac:dyDescent="0.25">
      <c r="A154" s="23"/>
      <c r="B154" s="24" t="s">
        <v>293</v>
      </c>
      <c r="C154" s="24"/>
      <c r="D154" s="24"/>
    </row>
    <row r="155" spans="1:4" x14ac:dyDescent="0.25">
      <c r="A155" s="23"/>
      <c r="B155" s="24"/>
      <c r="C155" s="24"/>
      <c r="D155" s="24"/>
    </row>
    <row r="156" spans="1:4" x14ac:dyDescent="0.25">
      <c r="A156" s="23"/>
      <c r="B156" s="25" t="s">
        <v>294</v>
      </c>
      <c r="C156" s="25"/>
      <c r="D156" s="25"/>
    </row>
    <row r="157" spans="1:4" x14ac:dyDescent="0.25">
      <c r="A157" s="23"/>
      <c r="B157" s="24"/>
      <c r="C157" s="24"/>
      <c r="D157" s="24"/>
    </row>
    <row r="158" spans="1:4" ht="255" customHeight="1" x14ac:dyDescent="0.25">
      <c r="A158" s="23"/>
      <c r="B158" s="24" t="s">
        <v>295</v>
      </c>
      <c r="C158" s="24"/>
      <c r="D158" s="24"/>
    </row>
    <row r="159" spans="1:4" x14ac:dyDescent="0.25">
      <c r="A159" s="23"/>
      <c r="B159" s="29"/>
      <c r="C159" s="29"/>
      <c r="D159" s="29"/>
    </row>
    <row r="160" spans="1:4" ht="306" customHeight="1" x14ac:dyDescent="0.25">
      <c r="A160" s="23"/>
      <c r="B160" s="24" t="s">
        <v>296</v>
      </c>
      <c r="C160" s="24"/>
      <c r="D160" s="24"/>
    </row>
    <row r="161" spans="1:4" x14ac:dyDescent="0.25">
      <c r="A161" s="23"/>
      <c r="B161" s="25"/>
      <c r="C161" s="25"/>
      <c r="D161" s="25"/>
    </row>
    <row r="162" spans="1:4" x14ac:dyDescent="0.25">
      <c r="A162" s="23"/>
      <c r="B162" s="25" t="s">
        <v>297</v>
      </c>
      <c r="C162" s="25"/>
      <c r="D162" s="25"/>
    </row>
    <row r="163" spans="1:4" x14ac:dyDescent="0.25">
      <c r="A163" s="23"/>
      <c r="B163" s="24"/>
      <c r="C163" s="24"/>
      <c r="D163" s="24"/>
    </row>
    <row r="164" spans="1:4" x14ac:dyDescent="0.25">
      <c r="A164" s="23"/>
      <c r="B164" s="24" t="s">
        <v>298</v>
      </c>
      <c r="C164" s="24"/>
      <c r="D164" s="24"/>
    </row>
    <row r="165" spans="1:4" x14ac:dyDescent="0.25">
      <c r="A165" s="23"/>
      <c r="B165" s="29"/>
      <c r="C165" s="29"/>
      <c r="D165" s="29"/>
    </row>
    <row r="166" spans="1:4" x14ac:dyDescent="0.25">
      <c r="A166" s="23"/>
      <c r="B166" s="29" t="s">
        <v>147</v>
      </c>
      <c r="C166" s="29"/>
      <c r="D166" s="29"/>
    </row>
    <row r="167" spans="1:4" x14ac:dyDescent="0.25">
      <c r="A167" s="23"/>
      <c r="B167" s="24"/>
      <c r="C167" s="24"/>
      <c r="D167" s="24"/>
    </row>
    <row r="168" spans="1:4" ht="76.5" customHeight="1" x14ac:dyDescent="0.25">
      <c r="A168" s="23"/>
      <c r="B168" s="24" t="s">
        <v>299</v>
      </c>
      <c r="C168" s="24"/>
      <c r="D168" s="24"/>
    </row>
    <row r="169" spans="1:4" x14ac:dyDescent="0.25">
      <c r="A169" s="23"/>
      <c r="B169" s="29"/>
      <c r="C169" s="29"/>
      <c r="D169" s="29"/>
    </row>
    <row r="170" spans="1:4" x14ac:dyDescent="0.25">
      <c r="A170" s="23"/>
      <c r="B170" s="29" t="s">
        <v>300</v>
      </c>
      <c r="C170" s="29"/>
      <c r="D170" s="29"/>
    </row>
    <row r="171" spans="1:4" x14ac:dyDescent="0.25">
      <c r="A171" s="23"/>
      <c r="B171" s="24"/>
      <c r="C171" s="24"/>
      <c r="D171" s="24"/>
    </row>
    <row r="172" spans="1:4" ht="51" customHeight="1" x14ac:dyDescent="0.25">
      <c r="A172" s="23"/>
      <c r="B172" s="24" t="s">
        <v>301</v>
      </c>
      <c r="C172" s="24"/>
      <c r="D172" s="24"/>
    </row>
    <row r="173" spans="1:4" x14ac:dyDescent="0.25">
      <c r="A173" s="23"/>
      <c r="B173" s="28"/>
      <c r="C173" s="28"/>
      <c r="D173" s="28"/>
    </row>
    <row r="174" spans="1:4" x14ac:dyDescent="0.25">
      <c r="A174" s="23"/>
      <c r="B174" s="29" t="s">
        <v>302</v>
      </c>
      <c r="C174" s="29"/>
      <c r="D174" s="29"/>
    </row>
    <row r="175" spans="1:4" x14ac:dyDescent="0.25">
      <c r="A175" s="23"/>
      <c r="B175" s="24"/>
      <c r="C175" s="24"/>
      <c r="D175" s="24"/>
    </row>
    <row r="176" spans="1:4" ht="38.25" customHeight="1" x14ac:dyDescent="0.25">
      <c r="A176" s="23"/>
      <c r="B176" s="24" t="s">
        <v>303</v>
      </c>
      <c r="C176" s="24"/>
      <c r="D176" s="24"/>
    </row>
    <row r="177" spans="1:4" x14ac:dyDescent="0.25">
      <c r="A177" s="23"/>
      <c r="B177" s="25"/>
      <c r="C177" s="25"/>
      <c r="D177" s="25"/>
    </row>
    <row r="178" spans="1:4" ht="369.75" customHeight="1" x14ac:dyDescent="0.25">
      <c r="A178" s="23"/>
      <c r="B178" s="30" t="s">
        <v>304</v>
      </c>
      <c r="C178" s="30"/>
      <c r="D178" s="30"/>
    </row>
    <row r="179" spans="1:4" x14ac:dyDescent="0.25">
      <c r="A179" s="23"/>
      <c r="B179" s="24"/>
      <c r="C179" s="24"/>
      <c r="D179" s="24"/>
    </row>
    <row r="180" spans="1:4" ht="216.75" customHeight="1" x14ac:dyDescent="0.25">
      <c r="A180" s="23"/>
      <c r="B180" s="24" t="s">
        <v>305</v>
      </c>
      <c r="C180" s="24"/>
      <c r="D180" s="24"/>
    </row>
    <row r="181" spans="1:4" x14ac:dyDescent="0.25">
      <c r="A181" s="23"/>
      <c r="B181" s="24"/>
      <c r="C181" s="24"/>
      <c r="D181" s="24"/>
    </row>
    <row r="182" spans="1:4" ht="114.75" customHeight="1" x14ac:dyDescent="0.25">
      <c r="A182" s="23"/>
      <c r="B182" s="24" t="s">
        <v>306</v>
      </c>
      <c r="C182" s="24"/>
      <c r="D182" s="24"/>
    </row>
    <row r="183" spans="1:4" x14ac:dyDescent="0.25">
      <c r="A183" s="23"/>
      <c r="B183" s="4"/>
    </row>
  </sheetData>
  <mergeCells count="181">
    <mergeCell ref="B180:D180"/>
    <mergeCell ref="B181:D181"/>
    <mergeCell ref="B182:D182"/>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5:D125"/>
    <mergeCell ref="B126:D126"/>
    <mergeCell ref="B127:D127"/>
    <mergeCell ref="B129:D129"/>
    <mergeCell ref="B130:D130"/>
    <mergeCell ref="B131:D131"/>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2:D52"/>
    <mergeCell ref="B53:D53"/>
    <mergeCell ref="B54:D54"/>
    <mergeCell ref="B56:D56"/>
    <mergeCell ref="B57:D57"/>
    <mergeCell ref="B58:D58"/>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83"/>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4</v>
      </c>
      <c r="B1" s="1" t="s">
        <v>2</v>
      </c>
    </row>
    <row r="2" spans="1:2" x14ac:dyDescent="0.25">
      <c r="A2" s="1" t="s">
        <v>917</v>
      </c>
      <c r="B2" s="1" t="s">
        <v>3</v>
      </c>
    </row>
    <row r="3" spans="1:2" ht="30" x14ac:dyDescent="0.25">
      <c r="A3" s="2" t="s">
        <v>1125</v>
      </c>
      <c r="B3" s="8">
        <v>10</v>
      </c>
    </row>
    <row r="4" spans="1:2" x14ac:dyDescent="0.25">
      <c r="A4" s="2" t="s">
        <v>1126</v>
      </c>
      <c r="B4" s="224">
        <v>0.25</v>
      </c>
    </row>
    <row r="5" spans="1:2" ht="30" x14ac:dyDescent="0.25">
      <c r="A5" s="2" t="s">
        <v>1127</v>
      </c>
      <c r="B5" s="5">
        <v>4218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9" t="s">
        <v>3</v>
      </c>
      <c r="C1" s="9" t="s">
        <v>31</v>
      </c>
    </row>
    <row r="2" spans="1:3" ht="30" x14ac:dyDescent="0.25">
      <c r="A2" s="1" t="s">
        <v>30</v>
      </c>
      <c r="B2" s="9"/>
      <c r="C2" s="9"/>
    </row>
    <row r="3" spans="1:3" x14ac:dyDescent="0.25">
      <c r="A3" s="2" t="s">
        <v>678</v>
      </c>
      <c r="B3" s="8">
        <v>1338</v>
      </c>
      <c r="C3" s="8">
        <v>1335</v>
      </c>
    </row>
    <row r="4" spans="1:3" ht="30" x14ac:dyDescent="0.25">
      <c r="A4" s="2" t="s">
        <v>868</v>
      </c>
      <c r="B4" s="4"/>
      <c r="C4" s="4"/>
    </row>
    <row r="5" spans="1:3" ht="30" x14ac:dyDescent="0.25">
      <c r="A5" s="2" t="s">
        <v>1129</v>
      </c>
      <c r="B5" s="224">
        <v>2.5000000000000001E-3</v>
      </c>
      <c r="C5" s="224">
        <v>2.5000000000000001E-3</v>
      </c>
    </row>
    <row r="6" spans="1:3" x14ac:dyDescent="0.25">
      <c r="A6" s="2" t="s">
        <v>678</v>
      </c>
      <c r="B6" s="8">
        <v>1338</v>
      </c>
      <c r="C6" s="8">
        <v>133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9" t="s">
        <v>2</v>
      </c>
      <c r="C1" s="9"/>
    </row>
    <row r="2" spans="1:3" ht="30" x14ac:dyDescent="0.25">
      <c r="A2" s="1" t="s">
        <v>30</v>
      </c>
      <c r="B2" s="1" t="s">
        <v>3</v>
      </c>
      <c r="C2" s="1" t="s">
        <v>31</v>
      </c>
    </row>
    <row r="3" spans="1:3" x14ac:dyDescent="0.25">
      <c r="A3" s="2" t="s">
        <v>542</v>
      </c>
      <c r="B3" s="8">
        <v>86417</v>
      </c>
      <c r="C3" s="4"/>
    </row>
    <row r="4" spans="1:3" ht="30" x14ac:dyDescent="0.25">
      <c r="A4" s="2" t="s">
        <v>868</v>
      </c>
      <c r="B4" s="4"/>
      <c r="C4" s="4"/>
    </row>
    <row r="5" spans="1:3" ht="30" x14ac:dyDescent="0.25">
      <c r="A5" s="2" t="s">
        <v>538</v>
      </c>
      <c r="B5" s="224">
        <v>2.5000000000000001E-3</v>
      </c>
      <c r="C5" s="224">
        <v>4.4999999999999997E-3</v>
      </c>
    </row>
    <row r="6" spans="1:3" x14ac:dyDescent="0.25">
      <c r="A6" s="2" t="s">
        <v>539</v>
      </c>
      <c r="B6" s="6">
        <v>1336</v>
      </c>
      <c r="C6" s="6">
        <v>1332</v>
      </c>
    </row>
    <row r="7" spans="1:3" ht="30" x14ac:dyDescent="0.25">
      <c r="A7" s="2" t="s">
        <v>540</v>
      </c>
      <c r="B7" s="6">
        <v>1338</v>
      </c>
      <c r="C7" s="6">
        <v>1335</v>
      </c>
    </row>
    <row r="8" spans="1:3" x14ac:dyDescent="0.25">
      <c r="A8" s="2" t="s">
        <v>542</v>
      </c>
      <c r="B8" s="6">
        <v>1719</v>
      </c>
      <c r="C8" s="6">
        <v>1889</v>
      </c>
    </row>
    <row r="9" spans="1:3" x14ac:dyDescent="0.25">
      <c r="A9" s="2" t="s">
        <v>543</v>
      </c>
      <c r="B9" s="8">
        <v>1758</v>
      </c>
      <c r="C9" s="8">
        <v>191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1</v>
      </c>
      <c r="B1" s="9" t="s">
        <v>3</v>
      </c>
      <c r="C1" s="9" t="s">
        <v>31</v>
      </c>
    </row>
    <row r="2" spans="1:3" ht="30" x14ac:dyDescent="0.25">
      <c r="A2" s="1" t="s">
        <v>30</v>
      </c>
      <c r="B2" s="9"/>
      <c r="C2" s="9"/>
    </row>
    <row r="3" spans="1:3" x14ac:dyDescent="0.25">
      <c r="A3" s="2" t="s">
        <v>1132</v>
      </c>
      <c r="B3" s="224">
        <v>0</v>
      </c>
      <c r="C3" s="224">
        <v>3.3999999999999998E-3</v>
      </c>
    </row>
    <row r="4" spans="1:3" x14ac:dyDescent="0.25">
      <c r="A4" s="2" t="s">
        <v>1133</v>
      </c>
      <c r="B4" s="224">
        <v>1.38E-2</v>
      </c>
      <c r="C4" s="224">
        <v>2.6599999999999999E-2</v>
      </c>
    </row>
    <row r="5" spans="1:3" x14ac:dyDescent="0.25">
      <c r="A5" s="2" t="s">
        <v>1134</v>
      </c>
      <c r="B5" s="224">
        <v>1.0999999999999999E-2</v>
      </c>
      <c r="C5" s="224">
        <v>1.0999999999999999E-2</v>
      </c>
    </row>
    <row r="6" spans="1:3" x14ac:dyDescent="0.25">
      <c r="A6" s="2" t="s">
        <v>1135</v>
      </c>
      <c r="B6" s="224">
        <v>1.04E-2</v>
      </c>
      <c r="C6" s="224">
        <v>1.04E-2</v>
      </c>
    </row>
    <row r="7" spans="1:3" x14ac:dyDescent="0.25">
      <c r="A7" s="2" t="s">
        <v>1136</v>
      </c>
      <c r="B7" s="8">
        <v>0</v>
      </c>
      <c r="C7" s="8">
        <v>35000</v>
      </c>
    </row>
    <row r="8" spans="1:3" x14ac:dyDescent="0.25">
      <c r="A8" s="2" t="s">
        <v>1137</v>
      </c>
      <c r="B8" s="6">
        <v>45000</v>
      </c>
      <c r="C8" s="6">
        <v>20000</v>
      </c>
    </row>
    <row r="9" spans="1:3" x14ac:dyDescent="0.25">
      <c r="A9" s="2" t="s">
        <v>1138</v>
      </c>
      <c r="B9" s="6">
        <v>15000</v>
      </c>
      <c r="C9" s="6">
        <v>15000</v>
      </c>
    </row>
    <row r="10" spans="1:3" x14ac:dyDescent="0.25">
      <c r="A10" s="2" t="s">
        <v>1139</v>
      </c>
      <c r="B10" s="6">
        <v>10000</v>
      </c>
      <c r="C10" s="6">
        <v>10000</v>
      </c>
    </row>
    <row r="11" spans="1:3" x14ac:dyDescent="0.25">
      <c r="A11" s="2" t="s">
        <v>548</v>
      </c>
      <c r="B11" s="6">
        <v>70000</v>
      </c>
      <c r="C11" s="6">
        <v>80000</v>
      </c>
    </row>
    <row r="12" spans="1:3" ht="30" x14ac:dyDescent="0.25">
      <c r="A12" s="2" t="s">
        <v>1140</v>
      </c>
      <c r="B12" s="6">
        <v>9548</v>
      </c>
      <c r="C12" s="6">
        <v>9348</v>
      </c>
    </row>
    <row r="13" spans="1:3" ht="30" x14ac:dyDescent="0.25">
      <c r="A13" s="2" t="s">
        <v>1141</v>
      </c>
      <c r="B13" s="224">
        <v>4.3E-3</v>
      </c>
      <c r="C13" s="224">
        <v>4.4999999999999997E-3</v>
      </c>
    </row>
    <row r="14" spans="1:3" ht="30" x14ac:dyDescent="0.25">
      <c r="A14" s="2" t="s">
        <v>1142</v>
      </c>
      <c r="B14" s="8">
        <v>79548</v>
      </c>
      <c r="C14" s="8">
        <v>8934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s>
  <sheetData>
    <row r="1" spans="1:5" ht="45" x14ac:dyDescent="0.25">
      <c r="A1" s="1" t="s">
        <v>1143</v>
      </c>
      <c r="B1" s="1" t="s">
        <v>3</v>
      </c>
      <c r="C1" s="1" t="s">
        <v>31</v>
      </c>
      <c r="D1" s="1" t="s">
        <v>1144</v>
      </c>
      <c r="E1" s="1" t="s">
        <v>1145</v>
      </c>
    </row>
    <row r="2" spans="1:5" ht="30" x14ac:dyDescent="0.25">
      <c r="A2" s="2" t="s">
        <v>1140</v>
      </c>
      <c r="B2" s="8">
        <v>9548000</v>
      </c>
      <c r="C2" s="8">
        <v>9348000</v>
      </c>
      <c r="D2" s="4"/>
      <c r="E2" s="4"/>
    </row>
    <row r="3" spans="1:5" x14ac:dyDescent="0.25">
      <c r="A3" s="2" t="s">
        <v>1146</v>
      </c>
      <c r="B3" s="4"/>
      <c r="C3" s="4"/>
      <c r="D3" s="4"/>
      <c r="E3" s="4"/>
    </row>
    <row r="4" spans="1:5" ht="30" x14ac:dyDescent="0.25">
      <c r="A4" s="2" t="s">
        <v>1147</v>
      </c>
      <c r="B4" s="6">
        <v>181400000</v>
      </c>
      <c r="C4" s="4"/>
      <c r="D4" s="4"/>
      <c r="E4" s="4"/>
    </row>
    <row r="5" spans="1:5" x14ac:dyDescent="0.25">
      <c r="A5" s="2" t="s">
        <v>1148</v>
      </c>
      <c r="B5" s="4"/>
      <c r="C5" s="4"/>
      <c r="D5" s="4"/>
      <c r="E5" s="4"/>
    </row>
    <row r="6" spans="1:5" ht="30" x14ac:dyDescent="0.25">
      <c r="A6" s="2" t="s">
        <v>1149</v>
      </c>
      <c r="B6" s="4"/>
      <c r="C6" s="4"/>
      <c r="D6" s="8">
        <v>25000000</v>
      </c>
      <c r="E6" s="8">
        <v>33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2578125" bestFit="1" customWidth="1"/>
    <col min="3" max="3" width="12.28515625" bestFit="1" customWidth="1"/>
  </cols>
  <sheetData>
    <row r="1" spans="1:3" ht="15" customHeight="1" x14ac:dyDescent="0.25">
      <c r="A1" s="9" t="s">
        <v>1150</v>
      </c>
      <c r="B1" s="9" t="s">
        <v>2</v>
      </c>
      <c r="C1" s="9"/>
    </row>
    <row r="2" spans="1:3" x14ac:dyDescent="0.25">
      <c r="A2" s="9"/>
      <c r="B2" s="1" t="s">
        <v>3</v>
      </c>
      <c r="C2" s="1" t="s">
        <v>31</v>
      </c>
    </row>
    <row r="3" spans="1:3" x14ac:dyDescent="0.25">
      <c r="A3" s="2" t="s">
        <v>1151</v>
      </c>
      <c r="B3" s="8">
        <v>5000000</v>
      </c>
      <c r="C3" s="4"/>
    </row>
    <row r="4" spans="1:3" x14ac:dyDescent="0.25">
      <c r="A4" s="2" t="s">
        <v>1152</v>
      </c>
      <c r="B4" s="4" t="s">
        <v>1153</v>
      </c>
      <c r="C4" s="4"/>
    </row>
    <row r="5" spans="1:3" x14ac:dyDescent="0.25">
      <c r="A5" s="2" t="s">
        <v>1154</v>
      </c>
      <c r="B5" s="224">
        <v>0.04</v>
      </c>
      <c r="C5" s="4"/>
    </row>
    <row r="6" spans="1:3" x14ac:dyDescent="0.25">
      <c r="A6" s="2" t="s">
        <v>1155</v>
      </c>
      <c r="B6" s="4" t="s">
        <v>1156</v>
      </c>
      <c r="C6" s="4"/>
    </row>
    <row r="7" spans="1:3" x14ac:dyDescent="0.25">
      <c r="A7" s="2" t="s">
        <v>1157</v>
      </c>
      <c r="B7" s="4" t="s">
        <v>1158</v>
      </c>
      <c r="C7" s="4"/>
    </row>
    <row r="8" spans="1:3" x14ac:dyDescent="0.25">
      <c r="A8" s="2" t="s">
        <v>1159</v>
      </c>
      <c r="B8" s="5">
        <v>44769</v>
      </c>
      <c r="C8" s="4"/>
    </row>
    <row r="9" spans="1:3" ht="30" x14ac:dyDescent="0.25">
      <c r="A9" s="2" t="s">
        <v>1160</v>
      </c>
      <c r="B9" s="6">
        <v>7200000</v>
      </c>
      <c r="C9" s="4"/>
    </row>
    <row r="10" spans="1:3" x14ac:dyDescent="0.25">
      <c r="A10" s="2" t="s">
        <v>1161</v>
      </c>
      <c r="B10" s="6">
        <v>173000</v>
      </c>
      <c r="C10" s="4"/>
    </row>
    <row r="11" spans="1:3" x14ac:dyDescent="0.25">
      <c r="A11" s="2" t="s">
        <v>1162</v>
      </c>
      <c r="B11" s="6">
        <v>181000</v>
      </c>
      <c r="C11" s="4"/>
    </row>
    <row r="12" spans="1:3" x14ac:dyDescent="0.25">
      <c r="A12" s="2" t="s">
        <v>1163</v>
      </c>
      <c r="B12" s="6">
        <v>189000</v>
      </c>
      <c r="C12" s="4"/>
    </row>
    <row r="13" spans="1:3" x14ac:dyDescent="0.25">
      <c r="A13" s="2" t="s">
        <v>1164</v>
      </c>
      <c r="B13" s="6">
        <v>196000</v>
      </c>
      <c r="C13" s="4"/>
    </row>
    <row r="14" spans="1:3" x14ac:dyDescent="0.25">
      <c r="A14" s="2" t="s">
        <v>1165</v>
      </c>
      <c r="B14" s="6">
        <v>204000</v>
      </c>
      <c r="C14" s="4"/>
    </row>
    <row r="15" spans="1:3" ht="30" x14ac:dyDescent="0.25">
      <c r="A15" s="2" t="s">
        <v>1166</v>
      </c>
      <c r="B15" s="6">
        <v>3900000</v>
      </c>
      <c r="C15" s="4"/>
    </row>
    <row r="16" spans="1:3" ht="30" x14ac:dyDescent="0.25">
      <c r="A16" s="2" t="s">
        <v>1167</v>
      </c>
      <c r="B16" s="6">
        <v>203000</v>
      </c>
      <c r="C16" s="6">
        <v>72000</v>
      </c>
    </row>
    <row r="17" spans="1:3" ht="30" x14ac:dyDescent="0.25">
      <c r="A17" s="2" t="s">
        <v>1168</v>
      </c>
      <c r="B17" s="8">
        <v>4800000</v>
      </c>
      <c r="C17" s="8">
        <v>5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169</v>
      </c>
      <c r="B1" s="9" t="s">
        <v>2</v>
      </c>
      <c r="C1" s="9"/>
    </row>
    <row r="2" spans="1:3" x14ac:dyDescent="0.25">
      <c r="A2" s="9"/>
      <c r="B2" s="1" t="s">
        <v>3</v>
      </c>
      <c r="C2" s="1" t="s">
        <v>31</v>
      </c>
    </row>
    <row r="3" spans="1:3" ht="90" x14ac:dyDescent="0.25">
      <c r="A3" s="2" t="s">
        <v>1170</v>
      </c>
      <c r="B3" s="4" t="s">
        <v>1171</v>
      </c>
      <c r="C3" s="4"/>
    </row>
    <row r="4" spans="1:3" x14ac:dyDescent="0.25">
      <c r="A4" s="2" t="s">
        <v>1172</v>
      </c>
      <c r="B4" s="4"/>
      <c r="C4" s="4"/>
    </row>
    <row r="5" spans="1:3" x14ac:dyDescent="0.25">
      <c r="A5" s="2" t="s">
        <v>1173</v>
      </c>
      <c r="B5" s="8">
        <v>16000</v>
      </c>
      <c r="C5" s="8">
        <v>18000</v>
      </c>
    </row>
    <row r="6" spans="1:3" x14ac:dyDescent="0.25">
      <c r="A6" s="2" t="s">
        <v>1174</v>
      </c>
      <c r="B6" s="4"/>
      <c r="C6" s="4"/>
    </row>
    <row r="7" spans="1:3" x14ac:dyDescent="0.25">
      <c r="A7" s="2" t="s">
        <v>1173</v>
      </c>
      <c r="B7" s="8">
        <v>178000</v>
      </c>
      <c r="C7" s="8">
        <v>161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175</v>
      </c>
      <c r="B1" s="1" t="s">
        <v>3</v>
      </c>
      <c r="C1" s="1" t="s">
        <v>31</v>
      </c>
      <c r="D1" s="1" t="s">
        <v>1176</v>
      </c>
    </row>
    <row r="2" spans="1:4" x14ac:dyDescent="0.25">
      <c r="A2" s="2" t="s">
        <v>570</v>
      </c>
      <c r="B2" s="6">
        <v>132339</v>
      </c>
      <c r="C2" s="6">
        <v>103116</v>
      </c>
      <c r="D2" s="4"/>
    </row>
    <row r="3" spans="1:4" x14ac:dyDescent="0.25">
      <c r="A3" s="2" t="s">
        <v>571</v>
      </c>
      <c r="B3" s="6">
        <v>53706</v>
      </c>
      <c r="C3" s="6">
        <v>86495</v>
      </c>
      <c r="D3" s="4"/>
    </row>
    <row r="4" spans="1:4" x14ac:dyDescent="0.25">
      <c r="A4" s="2" t="s">
        <v>572</v>
      </c>
      <c r="B4" s="6">
        <v>186045</v>
      </c>
      <c r="C4" s="6">
        <v>189611</v>
      </c>
      <c r="D4" s="6">
        <v>203363</v>
      </c>
    </row>
    <row r="5" spans="1:4" x14ac:dyDescent="0.25">
      <c r="A5" s="2" t="s">
        <v>573</v>
      </c>
      <c r="B5" s="8">
        <v>1341000</v>
      </c>
      <c r="C5" s="8">
        <v>1946000</v>
      </c>
      <c r="D5"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177</v>
      </c>
      <c r="B1" s="1" t="s">
        <v>1178</v>
      </c>
      <c r="C1" s="9" t="s">
        <v>2</v>
      </c>
      <c r="D1" s="9"/>
    </row>
    <row r="2" spans="1:4" x14ac:dyDescent="0.25">
      <c r="A2" s="9"/>
      <c r="B2" s="1" t="s">
        <v>1176</v>
      </c>
      <c r="C2" s="1" t="s">
        <v>3</v>
      </c>
      <c r="D2" s="1" t="s">
        <v>31</v>
      </c>
    </row>
    <row r="3" spans="1:4" ht="30" x14ac:dyDescent="0.25">
      <c r="A3" s="2" t="s">
        <v>1179</v>
      </c>
      <c r="B3" s="4"/>
      <c r="C3" s="8">
        <v>368000</v>
      </c>
      <c r="D3" s="8">
        <v>336000</v>
      </c>
    </row>
    <row r="4" spans="1:4" x14ac:dyDescent="0.25">
      <c r="A4" s="2" t="s">
        <v>572</v>
      </c>
      <c r="B4" s="6">
        <v>203363</v>
      </c>
      <c r="C4" s="6">
        <v>186045</v>
      </c>
      <c r="D4" s="6">
        <v>189611</v>
      </c>
    </row>
    <row r="5" spans="1:4" ht="45" x14ac:dyDescent="0.25">
      <c r="A5" s="2" t="s">
        <v>1180</v>
      </c>
      <c r="B5" s="8">
        <v>10</v>
      </c>
      <c r="C5" s="4"/>
      <c r="D5" s="4"/>
    </row>
    <row r="6" spans="1:4" ht="30" x14ac:dyDescent="0.25">
      <c r="A6" s="2" t="s">
        <v>1181</v>
      </c>
      <c r="B6" s="4"/>
      <c r="C6" s="8">
        <v>715000</v>
      </c>
      <c r="D6" s="8">
        <v>652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customHeight="1" x14ac:dyDescent="0.25">
      <c r="A1" s="9" t="s">
        <v>1182</v>
      </c>
      <c r="B1" s="1" t="s">
        <v>2</v>
      </c>
      <c r="C1" s="1"/>
    </row>
    <row r="2" spans="1:3" x14ac:dyDescent="0.25">
      <c r="A2" s="9"/>
      <c r="B2" s="1" t="s">
        <v>3</v>
      </c>
      <c r="C2" s="225">
        <v>40329</v>
      </c>
    </row>
    <row r="3" spans="1:3" x14ac:dyDescent="0.25">
      <c r="A3" s="3" t="s">
        <v>580</v>
      </c>
      <c r="B3" s="4"/>
      <c r="C3" s="4"/>
    </row>
    <row r="4" spans="1:3" x14ac:dyDescent="0.25">
      <c r="A4" s="2" t="s">
        <v>582</v>
      </c>
      <c r="B4" s="6">
        <v>39230</v>
      </c>
      <c r="C4" s="4"/>
    </row>
    <row r="5" spans="1:3" x14ac:dyDescent="0.25">
      <c r="A5" s="2" t="s">
        <v>583</v>
      </c>
      <c r="B5" s="4">
        <v>0</v>
      </c>
      <c r="C5" s="4"/>
    </row>
    <row r="6" spans="1:3" x14ac:dyDescent="0.25">
      <c r="A6" s="2" t="s">
        <v>584</v>
      </c>
      <c r="B6" s="6">
        <v>-19620</v>
      </c>
      <c r="C6" s="4"/>
    </row>
    <row r="7" spans="1:3" x14ac:dyDescent="0.25">
      <c r="A7" s="2" t="s">
        <v>585</v>
      </c>
      <c r="B7" s="4">
        <v>0</v>
      </c>
      <c r="C7" s="4"/>
    </row>
    <row r="8" spans="1:3" x14ac:dyDescent="0.25">
      <c r="A8" s="2" t="s">
        <v>586</v>
      </c>
      <c r="B8" s="6">
        <v>19610</v>
      </c>
      <c r="C8" s="4"/>
    </row>
    <row r="9" spans="1:3" ht="30" x14ac:dyDescent="0.25">
      <c r="A9" s="3" t="s">
        <v>1183</v>
      </c>
      <c r="B9" s="4"/>
      <c r="C9" s="4"/>
    </row>
    <row r="10" spans="1:3" x14ac:dyDescent="0.25">
      <c r="A10" s="2" t="s">
        <v>1184</v>
      </c>
      <c r="B10" s="7">
        <v>13.25</v>
      </c>
      <c r="C10" s="7">
        <v>13.25</v>
      </c>
    </row>
    <row r="11" spans="1:3" x14ac:dyDescent="0.25">
      <c r="A11" s="2" t="s">
        <v>583</v>
      </c>
      <c r="B11" s="8">
        <v>0</v>
      </c>
      <c r="C11" s="4"/>
    </row>
    <row r="12" spans="1:3" x14ac:dyDescent="0.25">
      <c r="A12" s="2" t="s">
        <v>584</v>
      </c>
      <c r="B12" s="7">
        <v>13.25</v>
      </c>
      <c r="C12" s="4"/>
    </row>
    <row r="13" spans="1:3" x14ac:dyDescent="0.25">
      <c r="A13" s="2" t="s">
        <v>585</v>
      </c>
      <c r="B13" s="8">
        <v>0</v>
      </c>
      <c r="C13" s="4"/>
    </row>
    <row r="14" spans="1:3" x14ac:dyDescent="0.25">
      <c r="A14" s="2" t="s">
        <v>1185</v>
      </c>
      <c r="B14" s="7">
        <v>13.25</v>
      </c>
      <c r="C14" s="7">
        <v>13.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STRICTION_ON_CASH_AND_DUE_FR</vt:lpstr>
      <vt:lpstr>INVESTMENT_SECURITIES</vt:lpstr>
      <vt:lpstr>LOANS_AND_ALLOWANCE_FOR_LOAN_L</vt:lpstr>
      <vt:lpstr>REAL_ESTATE_DEVELOPMENT_AND_CO</vt:lpstr>
      <vt:lpstr>PREMISES_AND_EQUIPMENT</vt:lpstr>
      <vt:lpstr>OTHER_REAL_ESTATE_OWNED</vt:lpstr>
      <vt:lpstr>GOODWILL_AND_OTHER_INTANGIBLES</vt:lpstr>
      <vt:lpstr>DEPOSITS</vt:lpstr>
      <vt:lpstr>FEDERAL_FUNDS_PURCHASED</vt:lpstr>
      <vt:lpstr>REPURCHASE_AGREEMENTS</vt:lpstr>
      <vt:lpstr>BORROWINGS_FROM_FEDERAL_HOME_L</vt:lpstr>
      <vt:lpstr>OTHER_LONGTERM_DEBT</vt:lpstr>
      <vt:lpstr>DEFERRED_COMPENSATION_PLANS</vt:lpstr>
      <vt:lpstr>BENEFIT_PLANS</vt:lpstr>
      <vt:lpstr>STOCK_BASED_COMPENSATION_PLANS</vt:lpstr>
      <vt:lpstr>INCOME_TAXES</vt:lpstr>
      <vt:lpstr>COMMITMENTS_AND_CONTINGENT_LIA</vt:lpstr>
      <vt:lpstr>FINANCIAL_INSTRUMENTS_WITH_OFF</vt:lpstr>
      <vt:lpstr>DISCLOSURES_ABOUT_FAIR_VALUE_O</vt:lpstr>
      <vt:lpstr>FAIR_VALUE_MEASUREMENTS</vt:lpstr>
      <vt:lpstr>DERIVATIVE_INSTRUMENTS</vt:lpstr>
      <vt:lpstr>STOCKHOLDERS_EQUITY</vt:lpstr>
      <vt:lpstr>PREFERRED_STOCK</vt:lpstr>
      <vt:lpstr>DIVIDEND_RESTRICTION</vt:lpstr>
      <vt:lpstr>REGULATORY_MATTERS</vt:lpstr>
      <vt:lpstr>SUPPLEMENTAL_DISCLOSURE_FOR_EA</vt:lpstr>
      <vt:lpstr>PARENT_COMPANY_CONDENSED_FINAN</vt:lpstr>
      <vt:lpstr>CONCENTRATION_OF_CREDIT_RISK</vt:lpstr>
      <vt:lpstr>SUPPLEMENTAL_DISCLOSURE_OF_CAS</vt:lpstr>
      <vt:lpstr>SELECTED_QUARTERLY_FINANCIAL_I</vt:lpstr>
      <vt:lpstr>SUMMARY_OF_SIGNIFICANT_ACCOUNT1</vt:lpstr>
      <vt:lpstr>INVESTMENT_SECURITIES_Tables</vt:lpstr>
      <vt:lpstr>LOANS_AND_ALLOWANCE_FOR_LOAN_L1</vt:lpstr>
      <vt:lpstr>REAL_ESTATE_DEVELOPMENT_AND_CO1</vt:lpstr>
      <vt:lpstr>PREMISES_AND_EQUIPMENT_Tables</vt:lpstr>
      <vt:lpstr>GOODWILL_AND_OTHER_INTANGIBLES1</vt:lpstr>
      <vt:lpstr>DEPOSITS_Tables</vt:lpstr>
      <vt:lpstr>REPURCHASE_AGREEMENTS_Tables</vt:lpstr>
      <vt:lpstr>BORROWINGS_FROM_FEDERAL_HOME_L1</vt:lpstr>
      <vt:lpstr>BENEFIT_PLANS_Tables</vt:lpstr>
      <vt:lpstr>STOCK_BASED_COMPENSATION_PLANS1</vt:lpstr>
      <vt:lpstr>INCOME_TAXES_Tables</vt:lpstr>
      <vt:lpstr>COMMITMENTS_AND_CONTINGENT_LIA1</vt:lpstr>
      <vt:lpstr>DISCLOSURES_ABOUT_FAIR_VALUE_O1</vt:lpstr>
      <vt:lpstr>FAIR_VALUE_MEASUREMENTS_Tables</vt:lpstr>
      <vt:lpstr>DERIVATIVE_INSTRUMENTS_Tables</vt:lpstr>
      <vt:lpstr>REGULATORY_MATTERS_Tables</vt:lpstr>
      <vt:lpstr>SUPPLEMENTAL_DISCLOSURE_FOR_EA1</vt:lpstr>
      <vt:lpstr>PARENT_COMPANY_CONDENSED_FINAN1</vt:lpstr>
      <vt:lpstr>SUPPLEMENTAL_DISCLOSURE_OF_CAS1</vt:lpstr>
      <vt:lpstr>SELECTED_QUARTERLY_FINANCIAL_I1</vt:lpstr>
      <vt:lpstr>SUMMARY_OF_SIGNIFICANT_ACCOUNT2</vt:lpstr>
      <vt:lpstr>RESTRICTION_ON_CASH_AND_DUE_FR1</vt:lpstr>
      <vt:lpstr>INVESTMENT_SECURITIES_Amortize</vt:lpstr>
      <vt:lpstr>INVESTMENT_SECURITIES_Amortize1</vt:lpstr>
      <vt:lpstr>INVESTMENT_SECURITIES_Availabl</vt:lpstr>
      <vt:lpstr>INVESTMENT_SECURITIES_Additi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AL_ESTATE_DEVELOPMENT_AND_CO2</vt:lpstr>
      <vt:lpstr>REAL_ESTATE_DEVELOPMENT_AND_CO3</vt:lpstr>
      <vt:lpstr>REAL_ESTATE_DEVELOPMENT_AND_CO4</vt:lpstr>
      <vt:lpstr>PREMISES_AND_EQUIPMENT_Premise</vt:lpstr>
      <vt:lpstr>PREMISES_AND_EQUIPMENT_Additio</vt:lpstr>
      <vt:lpstr>OTHER_REAL_ESTATE_OWNED_Additi</vt:lpstr>
      <vt:lpstr>GOODWILL_AND_OTHER_INTANGIBLES2</vt:lpstr>
      <vt:lpstr>GOODWILL_AND_OTHER_INTANGIBLES3</vt:lpstr>
      <vt:lpstr>GOODWILL_AND_OTHER_INTANGIBLES4</vt:lpstr>
      <vt:lpstr>GOODWILL_AND_OTHER_INTANGIBLES5</vt:lpstr>
      <vt:lpstr>DEPOSITS_Scheduled_Maturities_</vt:lpstr>
      <vt:lpstr>DEPOSITS_Additional_Informatio</vt:lpstr>
      <vt:lpstr>FEDERAL_FUNDS_PURCHASED_Additi</vt:lpstr>
      <vt:lpstr>REPURCHASE_AGREEMENTS_Deposit_</vt:lpstr>
      <vt:lpstr>REPURCHASE_AGREEMENTS_Borrowin</vt:lpstr>
      <vt:lpstr>BORROWINGS_FROM_FEDERAL_HOME_L2</vt:lpstr>
      <vt:lpstr>BORROWINGS_FROM_FEDERAL_HOME_L3</vt:lpstr>
      <vt:lpstr>OTHER_LONGTERM_DEBT_Additional</vt:lpstr>
      <vt:lpstr>DEFERRED_COMPENSATION_PLANS_Ad</vt:lpstr>
      <vt:lpstr>BENEFIT_PLANS_Common_Stock_Hel</vt:lpstr>
      <vt:lpstr>BENEFIT_PLANS_Additional_Infor</vt:lpstr>
      <vt:lpstr>STOCK_BASED_COMPENSATION_PLANS2</vt:lpstr>
      <vt:lpstr>STOCK_BASED_COMPENSATION_PLANS3</vt:lpstr>
      <vt:lpstr>STOCK_BASED_COMPENSATION_PLANS4</vt:lpstr>
      <vt:lpstr>STOCK_BASED_COMPENSATION_PLANS5</vt:lpstr>
      <vt:lpstr>INCOME_TAXES_Consolidated_Inco</vt:lpstr>
      <vt:lpstr>INCOME_TAXES_Reconciliation_Of</vt:lpstr>
      <vt:lpstr>INCOME_TAXES_Deferred_Tax_Asse</vt:lpstr>
      <vt:lpstr>INCOME_TAXES_Additional_Inform</vt:lpstr>
      <vt:lpstr>COMMITMENTS_AND_CONTINGENT_LIA2</vt:lpstr>
      <vt:lpstr>COMMITMENTS_AND_CONTINGENT_LIA3</vt:lpstr>
      <vt:lpstr>DISCLOSURES_ABOUT_FAIR_VALUE_O2</vt:lpstr>
      <vt:lpstr>FAIR_VALUE_MEASUREMENTS_Balanc</vt:lpstr>
      <vt:lpstr>FAIR_VALUE_MEASUREMENTS_Additi</vt:lpstr>
      <vt:lpstr>DERIVATIVE_INSTRUMENTS_Interes</vt:lpstr>
      <vt:lpstr>STOCKHOLDERS_EQUITY_Additional</vt:lpstr>
      <vt:lpstr>PREFERRED_STOCK_Additional_Inf</vt:lpstr>
      <vt:lpstr>REGULATORY_MATTERS_Banks_Actua</vt:lpstr>
      <vt:lpstr>SUPPLEMENTAL_DISCLOSURE_FOR_EA2</vt:lpstr>
      <vt:lpstr>PARENT_COMPANY_CONDENSED_FINAN2</vt:lpstr>
      <vt:lpstr>PARENT_COMPANY_CONDENSED_FINAN3</vt:lpstr>
      <vt:lpstr>PARENT_COMPANY_CONDENSED_FINAN4</vt:lpstr>
      <vt:lpstr>CONCENTRATION_OF_CREDIT_RISK_A</vt:lpstr>
      <vt:lpstr>SUPPLEMENTAL_DISCLOSURE_OF_CAS2</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0:15:52Z</dcterms:created>
  <dcterms:modified xsi:type="dcterms:W3CDTF">2014-12-29T20:15:53Z</dcterms:modified>
</cp:coreProperties>
</file>